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Earnings per Common Share" sheetId="4" state="visible" r:id="rId4"/>
    <sheet xmlns:r="http://schemas.openxmlformats.org/officeDocument/2006/relationships" name="Earnings per Common Share (Pare" sheetId="5" state="visible" r:id="rId5"/>
    <sheet xmlns:r="http://schemas.openxmlformats.org/officeDocument/2006/relationships" name="Consolidated Statement of Compr" sheetId="6" state="visible" r:id="rId6"/>
    <sheet xmlns:r="http://schemas.openxmlformats.org/officeDocument/2006/relationships" name="Consolidated Balance Sheet" sheetId="7" state="visible" r:id="rId7"/>
    <sheet xmlns:r="http://schemas.openxmlformats.org/officeDocument/2006/relationships" name="Consolidated Balance Sheet (Par" sheetId="8" state="visible" r:id="rId8"/>
    <sheet xmlns:r="http://schemas.openxmlformats.org/officeDocument/2006/relationships" name="Consolidated Statement of Chang" sheetId="9" state="visible" r:id="rId9"/>
    <sheet xmlns:r="http://schemas.openxmlformats.org/officeDocument/2006/relationships" name="Consolidated Statement of Cash " sheetId="10" state="visible" r:id="rId10"/>
    <sheet xmlns:r="http://schemas.openxmlformats.org/officeDocument/2006/relationships" name="Consolidated Statement of Cas_2" sheetId="11" state="visible" r:id="rId11"/>
    <sheet xmlns:r="http://schemas.openxmlformats.org/officeDocument/2006/relationships" name="Significant Accounting Policies" sheetId="12" state="visible" r:id="rId12"/>
    <sheet xmlns:r="http://schemas.openxmlformats.org/officeDocument/2006/relationships" name="Recently Adopted and New Accoun" sheetId="13" state="visible" r:id="rId13"/>
    <sheet xmlns:r="http://schemas.openxmlformats.org/officeDocument/2006/relationships" name="Acquisitions and Dispositions" sheetId="14" state="visible" r:id="rId14"/>
    <sheet xmlns:r="http://schemas.openxmlformats.org/officeDocument/2006/relationships" name="Business Segments and Related I" sheetId="15" state="visible" r:id="rId15"/>
    <sheet xmlns:r="http://schemas.openxmlformats.org/officeDocument/2006/relationships" name="Net Interest Income and Net Gai" sheetId="16" state="visible" r:id="rId16"/>
    <sheet xmlns:r="http://schemas.openxmlformats.org/officeDocument/2006/relationships" name="Commission and Fee Income" sheetId="17" state="visible" r:id="rId17"/>
    <sheet xmlns:r="http://schemas.openxmlformats.org/officeDocument/2006/relationships" name="Net Gains (Losses) on Financial" sheetId="18" state="visible" r:id="rId18"/>
    <sheet xmlns:r="http://schemas.openxmlformats.org/officeDocument/2006/relationships" name="Other Income" sheetId="19" state="visible" r:id="rId19"/>
    <sheet xmlns:r="http://schemas.openxmlformats.org/officeDocument/2006/relationships" name="General and Administrative Expe" sheetId="20" state="visible" r:id="rId20"/>
    <sheet xmlns:r="http://schemas.openxmlformats.org/officeDocument/2006/relationships" name="Restructuring" sheetId="21" state="visible" r:id="rId21"/>
    <sheet xmlns:r="http://schemas.openxmlformats.org/officeDocument/2006/relationships" name="Earnings per Common Share_2" sheetId="22" state="visible" r:id="rId22"/>
    <sheet xmlns:r="http://schemas.openxmlformats.org/officeDocument/2006/relationships" name="Financial Assets_Liabilities at" sheetId="23" state="visible" r:id="rId23"/>
    <sheet xmlns:r="http://schemas.openxmlformats.org/officeDocument/2006/relationships" name="Financial Instruments carried a" sheetId="24" state="visible" r:id="rId24"/>
    <sheet xmlns:r="http://schemas.openxmlformats.org/officeDocument/2006/relationships" name="Fair Value of Financial Instrum" sheetId="25" state="visible" r:id="rId25"/>
    <sheet xmlns:r="http://schemas.openxmlformats.org/officeDocument/2006/relationships" name="Financial assets at fair value " sheetId="26" state="visible" r:id="rId26"/>
    <sheet xmlns:r="http://schemas.openxmlformats.org/officeDocument/2006/relationships" name="Equity Method Investments" sheetId="27" state="visible" r:id="rId27"/>
    <sheet xmlns:r="http://schemas.openxmlformats.org/officeDocument/2006/relationships" name="Offsetting Financial Assets and" sheetId="28" state="visible" r:id="rId28"/>
    <sheet xmlns:r="http://schemas.openxmlformats.org/officeDocument/2006/relationships" name="Loans" sheetId="29" state="visible" r:id="rId29"/>
    <sheet xmlns:r="http://schemas.openxmlformats.org/officeDocument/2006/relationships" name="Allowance for Credit Losses" sheetId="30" state="visible" r:id="rId30"/>
    <sheet xmlns:r="http://schemas.openxmlformats.org/officeDocument/2006/relationships" name="Transfers of Financial Assets" sheetId="31" state="visible" r:id="rId31"/>
    <sheet xmlns:r="http://schemas.openxmlformats.org/officeDocument/2006/relationships" name="Property and Equipment" sheetId="32" state="visible" r:id="rId32"/>
    <sheet xmlns:r="http://schemas.openxmlformats.org/officeDocument/2006/relationships" name="Leases" sheetId="33" state="visible" r:id="rId33"/>
    <sheet xmlns:r="http://schemas.openxmlformats.org/officeDocument/2006/relationships" name="Goodwill and Other Intangible A" sheetId="34" state="visible" r:id="rId34"/>
    <sheet xmlns:r="http://schemas.openxmlformats.org/officeDocument/2006/relationships" name="Non-Current Assets and Disposal" sheetId="35" state="visible" r:id="rId35"/>
    <sheet xmlns:r="http://schemas.openxmlformats.org/officeDocument/2006/relationships" name="Other Assets and Other Liabilit" sheetId="36" state="visible" r:id="rId36"/>
    <sheet xmlns:r="http://schemas.openxmlformats.org/officeDocument/2006/relationships" name="Deposits" sheetId="37" state="visible" r:id="rId37"/>
    <sheet xmlns:r="http://schemas.openxmlformats.org/officeDocument/2006/relationships" name="Provisions" sheetId="38" state="visible" r:id="rId38"/>
    <sheet xmlns:r="http://schemas.openxmlformats.org/officeDocument/2006/relationships" name="Credit related Commitments and " sheetId="39" state="visible" r:id="rId39"/>
    <sheet xmlns:r="http://schemas.openxmlformats.org/officeDocument/2006/relationships" name="Other Short-Term Borrowings" sheetId="40" state="visible" r:id="rId40"/>
    <sheet xmlns:r="http://schemas.openxmlformats.org/officeDocument/2006/relationships" name="Long-Term Debt and Trust Prefer" sheetId="41" state="visible" r:id="rId41"/>
    <sheet xmlns:r="http://schemas.openxmlformats.org/officeDocument/2006/relationships" name="Maturity Analysis of Financial " sheetId="42" state="visible" r:id="rId42"/>
    <sheet xmlns:r="http://schemas.openxmlformats.org/officeDocument/2006/relationships" name="Common Shares" sheetId="43" state="visible" r:id="rId43"/>
    <sheet xmlns:r="http://schemas.openxmlformats.org/officeDocument/2006/relationships" name="Employee Benefits" sheetId="44" state="visible" r:id="rId44"/>
    <sheet xmlns:r="http://schemas.openxmlformats.org/officeDocument/2006/relationships" name="Income Taxes" sheetId="45" state="visible" r:id="rId45"/>
    <sheet xmlns:r="http://schemas.openxmlformats.org/officeDocument/2006/relationships" name="Derivatives" sheetId="46" state="visible" r:id="rId46"/>
    <sheet xmlns:r="http://schemas.openxmlformats.org/officeDocument/2006/relationships" name="Related Party Transactions" sheetId="47" state="visible" r:id="rId47"/>
    <sheet xmlns:r="http://schemas.openxmlformats.org/officeDocument/2006/relationships" name="Information on Subsidiaries" sheetId="48" state="visible" r:id="rId48"/>
    <sheet xmlns:r="http://schemas.openxmlformats.org/officeDocument/2006/relationships" name="Structured Entities" sheetId="49" state="visible" r:id="rId49"/>
    <sheet xmlns:r="http://schemas.openxmlformats.org/officeDocument/2006/relationships" name="Current and Non-Current Assets " sheetId="50" state="visible" r:id="rId50"/>
    <sheet xmlns:r="http://schemas.openxmlformats.org/officeDocument/2006/relationships" name="Events after the Reporting Peri" sheetId="51" state="visible" r:id="rId51"/>
    <sheet xmlns:r="http://schemas.openxmlformats.org/officeDocument/2006/relationships" name="Regulatory Capital Information" sheetId="52" state="visible" r:id="rId52"/>
    <sheet xmlns:r="http://schemas.openxmlformats.org/officeDocument/2006/relationships" name="Condensed Deutsche Bank AG (Deu" sheetId="53" state="visible" r:id="rId53"/>
    <sheet xmlns:r="http://schemas.openxmlformats.org/officeDocument/2006/relationships" name="SEC Registered Trust Preferred " sheetId="54" state="visible" r:id="rId54"/>
    <sheet xmlns:r="http://schemas.openxmlformats.org/officeDocument/2006/relationships" name="Impact of Deutsche Banks Transf" sheetId="55" state="visible" r:id="rId55"/>
    <sheet xmlns:r="http://schemas.openxmlformats.org/officeDocument/2006/relationships" name="Risk Report - Risk and Capital " sheetId="56" state="visible" r:id="rId56"/>
    <sheet xmlns:r="http://schemas.openxmlformats.org/officeDocument/2006/relationships" name="Risk Report - Risk Management" sheetId="57" state="visible" r:id="rId57"/>
    <sheet xmlns:r="http://schemas.openxmlformats.org/officeDocument/2006/relationships" name="Risk Report - Risk Performance" sheetId="58" state="visible" r:id="rId58"/>
    <sheet xmlns:r="http://schemas.openxmlformats.org/officeDocument/2006/relationships" name="Significant Accounting Polici_2" sheetId="59" state="visible" r:id="rId59"/>
    <sheet xmlns:r="http://schemas.openxmlformats.org/officeDocument/2006/relationships" name="Risk Report - Credit Risk Expos" sheetId="60" state="visible" r:id="rId60"/>
    <sheet xmlns:r="http://schemas.openxmlformats.org/officeDocument/2006/relationships" name="Risk Report - Asset Quality (Ta" sheetId="61" state="visible" r:id="rId61"/>
    <sheet xmlns:r="http://schemas.openxmlformats.org/officeDocument/2006/relationships" name="Risk Report - Market Risk (Tabl" sheetId="62" state="visible" r:id="rId62"/>
    <sheet xmlns:r="http://schemas.openxmlformats.org/officeDocument/2006/relationships" name="Risk Report - Liquidity Risk (T" sheetId="63" state="visible" r:id="rId63"/>
    <sheet xmlns:r="http://schemas.openxmlformats.org/officeDocument/2006/relationships" name="Recently Adopted and New Acco_2" sheetId="64" state="visible" r:id="rId64"/>
    <sheet xmlns:r="http://schemas.openxmlformats.org/officeDocument/2006/relationships" name="Acquisitions and Dispositions (" sheetId="65" state="visible" r:id="rId65"/>
    <sheet xmlns:r="http://schemas.openxmlformats.org/officeDocument/2006/relationships" name="Business Segments and Related_2" sheetId="66" state="visible" r:id="rId66"/>
    <sheet xmlns:r="http://schemas.openxmlformats.org/officeDocument/2006/relationships" name="Net Interest Income and Net G_2" sheetId="67" state="visible" r:id="rId67"/>
    <sheet xmlns:r="http://schemas.openxmlformats.org/officeDocument/2006/relationships" name="Commission and Fee Income (Tabl" sheetId="68" state="visible" r:id="rId68"/>
    <sheet xmlns:r="http://schemas.openxmlformats.org/officeDocument/2006/relationships" name="Net Gains (Losses) on Financi_2" sheetId="69" state="visible" r:id="rId69"/>
    <sheet xmlns:r="http://schemas.openxmlformats.org/officeDocument/2006/relationships" name="Other Income (Tables)" sheetId="70" state="visible" r:id="rId70"/>
    <sheet xmlns:r="http://schemas.openxmlformats.org/officeDocument/2006/relationships" name="General and Administrative Ex_2" sheetId="71" state="visible" r:id="rId71"/>
    <sheet xmlns:r="http://schemas.openxmlformats.org/officeDocument/2006/relationships" name="Restructuring (Tables)" sheetId="72" state="visible" r:id="rId72"/>
    <sheet xmlns:r="http://schemas.openxmlformats.org/officeDocument/2006/relationships" name="Earnings per Share (Tables)" sheetId="73" state="visible" r:id="rId73"/>
    <sheet xmlns:r="http://schemas.openxmlformats.org/officeDocument/2006/relationships" name="Financial Assets_Liabilities _2" sheetId="74" state="visible" r:id="rId74"/>
    <sheet xmlns:r="http://schemas.openxmlformats.org/officeDocument/2006/relationships" name="Financial Instruments carried_2" sheetId="75" state="visible" r:id="rId75"/>
    <sheet xmlns:r="http://schemas.openxmlformats.org/officeDocument/2006/relationships" name="Fair Value of Financial Instr_2" sheetId="76" state="visible" r:id="rId76"/>
    <sheet xmlns:r="http://schemas.openxmlformats.org/officeDocument/2006/relationships" name="Financial assets at fair valu_2" sheetId="77" state="visible" r:id="rId77"/>
    <sheet xmlns:r="http://schemas.openxmlformats.org/officeDocument/2006/relationships" name="Equity Method Investments (Tabl" sheetId="78" state="visible" r:id="rId78"/>
    <sheet xmlns:r="http://schemas.openxmlformats.org/officeDocument/2006/relationships" name="Offsetting Financial Assets a_2" sheetId="79" state="visible" r:id="rId79"/>
    <sheet xmlns:r="http://schemas.openxmlformats.org/officeDocument/2006/relationships" name="Loans (Tables)" sheetId="80" state="visible" r:id="rId80"/>
    <sheet xmlns:r="http://schemas.openxmlformats.org/officeDocument/2006/relationships" name="Allowance for Credit Losses (Ta" sheetId="81" state="visible" r:id="rId81"/>
    <sheet xmlns:r="http://schemas.openxmlformats.org/officeDocument/2006/relationships" name="Transfers of Financial Assets a" sheetId="82" state="visible" r:id="rId82"/>
    <sheet xmlns:r="http://schemas.openxmlformats.org/officeDocument/2006/relationships" name="Property and Equipment (Tables)" sheetId="83" state="visible" r:id="rId83"/>
    <sheet xmlns:r="http://schemas.openxmlformats.org/officeDocument/2006/relationships" name="Leases (Tables)" sheetId="84" state="visible" r:id="rId84"/>
    <sheet xmlns:r="http://schemas.openxmlformats.org/officeDocument/2006/relationships" name="Goodwill and Other Intangible_2" sheetId="85" state="visible" r:id="rId85"/>
    <sheet xmlns:r="http://schemas.openxmlformats.org/officeDocument/2006/relationships" name="Non-Current Assets and Dispos_2" sheetId="86" state="visible" r:id="rId86"/>
    <sheet xmlns:r="http://schemas.openxmlformats.org/officeDocument/2006/relationships" name="Other Assets and Other Liabil_2" sheetId="87" state="visible" r:id="rId87"/>
    <sheet xmlns:r="http://schemas.openxmlformats.org/officeDocument/2006/relationships" name="Deposits (Tables)" sheetId="88" state="visible" r:id="rId88"/>
    <sheet xmlns:r="http://schemas.openxmlformats.org/officeDocument/2006/relationships" name="Provisions (Tables)" sheetId="89" state="visible" r:id="rId89"/>
    <sheet xmlns:r="http://schemas.openxmlformats.org/officeDocument/2006/relationships" name="Credit related Commitments an_2" sheetId="90" state="visible" r:id="rId90"/>
    <sheet xmlns:r="http://schemas.openxmlformats.org/officeDocument/2006/relationships" name="Other Short-Term Borrowings (Ta" sheetId="91" state="visible" r:id="rId91"/>
    <sheet xmlns:r="http://schemas.openxmlformats.org/officeDocument/2006/relationships" name="Long-Term Debt and Trust Pref_2" sheetId="92" state="visible" r:id="rId92"/>
    <sheet xmlns:r="http://schemas.openxmlformats.org/officeDocument/2006/relationships" name="Maturity Analysis of the earlie" sheetId="93" state="visible" r:id="rId93"/>
    <sheet xmlns:r="http://schemas.openxmlformats.org/officeDocument/2006/relationships" name="Common Shares (Tables)" sheetId="94" state="visible" r:id="rId94"/>
    <sheet xmlns:r="http://schemas.openxmlformats.org/officeDocument/2006/relationships" name="Employee Benefits (Tables)" sheetId="95" state="visible" r:id="rId95"/>
    <sheet xmlns:r="http://schemas.openxmlformats.org/officeDocument/2006/relationships" name="Income Taxes (Tables)" sheetId="96" state="visible" r:id="rId96"/>
    <sheet xmlns:r="http://schemas.openxmlformats.org/officeDocument/2006/relationships" name="Derivatives (Tables)" sheetId="97" state="visible" r:id="rId97"/>
    <sheet xmlns:r="http://schemas.openxmlformats.org/officeDocument/2006/relationships" name="Related Party Transactions (Tab" sheetId="98" state="visible" r:id="rId98"/>
    <sheet xmlns:r="http://schemas.openxmlformats.org/officeDocument/2006/relationships" name="Information on Subsidiaries (Ta" sheetId="99" state="visible" r:id="rId99"/>
    <sheet xmlns:r="http://schemas.openxmlformats.org/officeDocument/2006/relationships" name="Structured Entities (Tables)" sheetId="100" state="visible" r:id="rId100"/>
    <sheet xmlns:r="http://schemas.openxmlformats.org/officeDocument/2006/relationships" name="Current and Non-Current Asset_2" sheetId="101" state="visible" r:id="rId101"/>
    <sheet xmlns:r="http://schemas.openxmlformats.org/officeDocument/2006/relationships" name="Regulatory Capital Information " sheetId="102" state="visible" r:id="rId102"/>
    <sheet xmlns:r="http://schemas.openxmlformats.org/officeDocument/2006/relationships" name="Condensed Deutsche Bank AG (D_2" sheetId="103" state="visible" r:id="rId103"/>
    <sheet xmlns:r="http://schemas.openxmlformats.org/officeDocument/2006/relationships" name="SEC Registered Trust Preferre_2" sheetId="104" state="visible" r:id="rId104"/>
    <sheet xmlns:r="http://schemas.openxmlformats.org/officeDocument/2006/relationships" name="Note 02 - Transitional Tables L" sheetId="105" state="visible" r:id="rId105"/>
    <sheet xmlns:r="http://schemas.openxmlformats.org/officeDocument/2006/relationships" name="Note 02 - Transitional Tables_2" sheetId="106" state="visible" r:id="rId106"/>
    <sheet xmlns:r="http://schemas.openxmlformats.org/officeDocument/2006/relationships" name="Note 03 - Assets and liabilitie" sheetId="107" state="visible" r:id="rId107"/>
    <sheet xmlns:r="http://schemas.openxmlformats.org/officeDocument/2006/relationships" name="Note 03 - Assets and liabilit_2" sheetId="108" state="visible" r:id="rId108"/>
    <sheet xmlns:r="http://schemas.openxmlformats.org/officeDocument/2006/relationships" name="Note 04 - Management Report - S" sheetId="109" state="visible" r:id="rId109"/>
    <sheet xmlns:r="http://schemas.openxmlformats.org/officeDocument/2006/relationships" name="Note 04 - Management Report -_2" sheetId="110" state="visible" r:id="rId110"/>
    <sheet xmlns:r="http://schemas.openxmlformats.org/officeDocument/2006/relationships" name="Note 04 - Management Report - C" sheetId="111" state="visible" r:id="rId111"/>
    <sheet xmlns:r="http://schemas.openxmlformats.org/officeDocument/2006/relationships" name="Note 04 - Management Report -_3" sheetId="112" state="visible" r:id="rId112"/>
    <sheet xmlns:r="http://schemas.openxmlformats.org/officeDocument/2006/relationships" name="Note 04 - Management Report -_4" sheetId="113" state="visible" r:id="rId113"/>
    <sheet xmlns:r="http://schemas.openxmlformats.org/officeDocument/2006/relationships" name="Note 04 - Management Report -_5" sheetId="114" state="visible" r:id="rId114"/>
    <sheet xmlns:r="http://schemas.openxmlformats.org/officeDocument/2006/relationships" name="Note 04 - Management Report -_6" sheetId="115" state="visible" r:id="rId115"/>
    <sheet xmlns:r="http://schemas.openxmlformats.org/officeDocument/2006/relationships" name="Note 04 - Management Report -_7" sheetId="116" state="visible" r:id="rId116"/>
    <sheet xmlns:r="http://schemas.openxmlformats.org/officeDocument/2006/relationships" name="Note 04 - Entity-Wide Disclosur" sheetId="117" state="visible" r:id="rId117"/>
    <sheet xmlns:r="http://schemas.openxmlformats.org/officeDocument/2006/relationships" name="Note 04 - Entity-Wide Disclos_2" sheetId="118" state="visible" r:id="rId118"/>
    <sheet xmlns:r="http://schemas.openxmlformats.org/officeDocument/2006/relationships" name="Note 05 - Net Interest Income (" sheetId="119" state="visible" r:id="rId119"/>
    <sheet xmlns:r="http://schemas.openxmlformats.org/officeDocument/2006/relationships" name="Note 05 - Net Interest Income_2" sheetId="120" state="visible" r:id="rId120"/>
    <sheet xmlns:r="http://schemas.openxmlformats.org/officeDocument/2006/relationships" name="Note 05 - Net Gains (Losses) on" sheetId="121" state="visible" r:id="rId121"/>
    <sheet xmlns:r="http://schemas.openxmlformats.org/officeDocument/2006/relationships" name="Note 05 - Combined Net Interest" sheetId="122" state="visible" r:id="rId122"/>
    <sheet xmlns:r="http://schemas.openxmlformats.org/officeDocument/2006/relationships" name="Note 06 - Commission and Fee In" sheetId="123" state="visible" r:id="rId123"/>
    <sheet xmlns:r="http://schemas.openxmlformats.org/officeDocument/2006/relationships" name="Note 06 - Disaggregation of rev" sheetId="124" state="visible" r:id="rId124"/>
    <sheet xmlns:r="http://schemas.openxmlformats.org/officeDocument/2006/relationships" name="Note 06 - Disaggregation of r_2" sheetId="125" state="visible" r:id="rId125"/>
    <sheet xmlns:r="http://schemas.openxmlformats.org/officeDocument/2006/relationships" name="Note 07 - Net Gains (Losses) on" sheetId="126" state="visible" r:id="rId126"/>
    <sheet xmlns:r="http://schemas.openxmlformats.org/officeDocument/2006/relationships" name="Note 08 - Other Income (Detail)" sheetId="127" state="visible" r:id="rId127"/>
    <sheet xmlns:r="http://schemas.openxmlformats.org/officeDocument/2006/relationships" name="Note 08 - Other Income (Detail_" sheetId="128" state="visible" r:id="rId128"/>
    <sheet xmlns:r="http://schemas.openxmlformats.org/officeDocument/2006/relationships" name="Note 09 - General and Administr" sheetId="129" state="visible" r:id="rId129"/>
    <sheet xmlns:r="http://schemas.openxmlformats.org/officeDocument/2006/relationships" name="Note 09 - General and Adminis_2" sheetId="130" state="visible" r:id="rId130"/>
    <sheet xmlns:r="http://schemas.openxmlformats.org/officeDocument/2006/relationships" name="Note 10 - Net Restructuring Exp" sheetId="131" state="visible" r:id="rId131"/>
    <sheet xmlns:r="http://schemas.openxmlformats.org/officeDocument/2006/relationships" name="Note 10 - Net Restructuring E_2" sheetId="132" state="visible" r:id="rId132"/>
    <sheet xmlns:r="http://schemas.openxmlformats.org/officeDocument/2006/relationships" name="Note 10 - Net Restructuring by " sheetId="133" state="visible" r:id="rId133"/>
    <sheet xmlns:r="http://schemas.openxmlformats.org/officeDocument/2006/relationships" name="Note 10 - Organizational Change" sheetId="134" state="visible" r:id="rId134"/>
    <sheet xmlns:r="http://schemas.openxmlformats.org/officeDocument/2006/relationships" name="Note 11 - Computation of Earnin" sheetId="135" state="visible" r:id="rId135"/>
    <sheet xmlns:r="http://schemas.openxmlformats.org/officeDocument/2006/relationships" name="Note 11 - Computation of Earn_2" sheetId="136" state="visible" r:id="rId136"/>
    <sheet xmlns:r="http://schemas.openxmlformats.org/officeDocument/2006/relationships" name="Note 11 - Instruments outstandi" sheetId="137" state="visible" r:id="rId137"/>
    <sheet xmlns:r="http://schemas.openxmlformats.org/officeDocument/2006/relationships" name="Note 12 - Financial Assets at F" sheetId="138" state="visible" r:id="rId138"/>
    <sheet xmlns:r="http://schemas.openxmlformats.org/officeDocument/2006/relationships" name="Note 12 - Financial Assets at_2" sheetId="139" state="visible" r:id="rId139"/>
    <sheet xmlns:r="http://schemas.openxmlformats.org/officeDocument/2006/relationships" name="Note 12 - Financial Liabilities" sheetId="140" state="visible" r:id="rId140"/>
    <sheet xmlns:r="http://schemas.openxmlformats.org/officeDocument/2006/relationships" name="Note 12 - Changes in fair value" sheetId="141" state="visible" r:id="rId141"/>
    <sheet xmlns:r="http://schemas.openxmlformats.org/officeDocument/2006/relationships" name="Note 12 - Amounts realized on d" sheetId="142" state="visible" r:id="rId142"/>
    <sheet xmlns:r="http://schemas.openxmlformats.org/officeDocument/2006/relationships" name="Note 12 - Changes in fair val_2" sheetId="143" state="visible" r:id="rId143"/>
    <sheet xmlns:r="http://schemas.openxmlformats.org/officeDocument/2006/relationships" name="Note 12 - Transfers of the cumu" sheetId="144" state="visible" r:id="rId144"/>
    <sheet xmlns:r="http://schemas.openxmlformats.org/officeDocument/2006/relationships" name="Note 12 - Excess of the Contrac" sheetId="145" state="visible" r:id="rId145"/>
    <sheet xmlns:r="http://schemas.openxmlformats.org/officeDocument/2006/relationships" name="Note 13 - Carrying Value of The" sheetId="146" state="visible" r:id="rId146"/>
    <sheet xmlns:r="http://schemas.openxmlformats.org/officeDocument/2006/relationships" name="Note 13 - Carrying Value of T_2" sheetId="147" state="visible" r:id="rId147"/>
    <sheet xmlns:r="http://schemas.openxmlformats.org/officeDocument/2006/relationships" name="Note 13 - Reconciliation of Fin" sheetId="148" state="visible" r:id="rId148"/>
    <sheet xmlns:r="http://schemas.openxmlformats.org/officeDocument/2006/relationships" name="Note 13 - Reconciliation of F_2" sheetId="149" state="visible" r:id="rId149"/>
    <sheet xmlns:r="http://schemas.openxmlformats.org/officeDocument/2006/relationships" name="Note 13 - Sensitivity Analysis " sheetId="150" state="visible" r:id="rId150"/>
    <sheet xmlns:r="http://schemas.openxmlformats.org/officeDocument/2006/relationships" name="Note 13 - Quantitative Informat" sheetId="151" state="visible" r:id="rId151"/>
    <sheet xmlns:r="http://schemas.openxmlformats.org/officeDocument/2006/relationships" name="Note 13 - Quantitative Inform_2" sheetId="152" state="visible" r:id="rId152"/>
    <sheet xmlns:r="http://schemas.openxmlformats.org/officeDocument/2006/relationships" name="Note 13 - Unrealized Gains or L" sheetId="153" state="visible" r:id="rId153"/>
    <sheet xmlns:r="http://schemas.openxmlformats.org/officeDocument/2006/relationships" name="Note 13 - Recognitions of Trade" sheetId="154" state="visible" r:id="rId154"/>
    <sheet xmlns:r="http://schemas.openxmlformats.org/officeDocument/2006/relationships" name="Note 14 - Estimated Fair Value " sheetId="155" state="visible" r:id="rId155"/>
    <sheet xmlns:r="http://schemas.openxmlformats.org/officeDocument/2006/relationships" name="Note 15 - Financial assets at f" sheetId="156" state="visible" r:id="rId156"/>
    <sheet xmlns:r="http://schemas.openxmlformats.org/officeDocument/2006/relationships" name="Note 16 - Significant Investmen" sheetId="157" state="visible" r:id="rId157"/>
    <sheet xmlns:r="http://schemas.openxmlformats.org/officeDocument/2006/relationships" name="Note 16 - Summarised financial " sheetId="158" state="visible" r:id="rId158"/>
    <sheet xmlns:r="http://schemas.openxmlformats.org/officeDocument/2006/relationships" name="Note 16 - Reconciliation of tot" sheetId="159" state="visible" r:id="rId159"/>
    <sheet xmlns:r="http://schemas.openxmlformats.org/officeDocument/2006/relationships" name="Note 16 - Summarised financia_2" sheetId="160" state="visible" r:id="rId160"/>
    <sheet xmlns:r="http://schemas.openxmlformats.org/officeDocument/2006/relationships" name="Note 16 - Reconciliation of t_2" sheetId="161" state="visible" r:id="rId161"/>
    <sheet xmlns:r="http://schemas.openxmlformats.org/officeDocument/2006/relationships" name="Note 16 - Equity Method Investm" sheetId="162" state="visible" r:id="rId162"/>
    <sheet xmlns:r="http://schemas.openxmlformats.org/officeDocument/2006/relationships" name="Note 16 - Aggregated financial " sheetId="163" state="visible" r:id="rId163"/>
    <sheet xmlns:r="http://schemas.openxmlformats.org/officeDocument/2006/relationships" name="Note 17 - Offsetting Assets (De" sheetId="164" state="visible" r:id="rId164"/>
    <sheet xmlns:r="http://schemas.openxmlformats.org/officeDocument/2006/relationships" name="Note 17 - Offsetting Liabilitie" sheetId="165" state="visible" r:id="rId165"/>
    <sheet xmlns:r="http://schemas.openxmlformats.org/officeDocument/2006/relationships" name="Note 17 - Offsetting Liabilit_2" sheetId="166" state="visible" r:id="rId166"/>
    <sheet xmlns:r="http://schemas.openxmlformats.org/officeDocument/2006/relationships" name="Note 18 - Components of Loans b" sheetId="167" state="visible" r:id="rId167"/>
    <sheet xmlns:r="http://schemas.openxmlformats.org/officeDocument/2006/relationships" name="Note 19 - Allowance for Credit " sheetId="168" state="visible" r:id="rId168"/>
    <sheet xmlns:r="http://schemas.openxmlformats.org/officeDocument/2006/relationships" name="Note 19 - Development of allowa" sheetId="169" state="visible" r:id="rId169"/>
    <sheet xmlns:r="http://schemas.openxmlformats.org/officeDocument/2006/relationships" name="Note 19 - Intro AQ Section (Det" sheetId="170" state="visible" r:id="rId170"/>
    <sheet xmlns:r="http://schemas.openxmlformats.org/officeDocument/2006/relationships" name="Note 19 - Off-balance sheet len" sheetId="171" state="visible" r:id="rId171"/>
    <sheet xmlns:r="http://schemas.openxmlformats.org/officeDocument/2006/relationships" name="Note 19 - Allowance for Loans L" sheetId="172" state="visible" r:id="rId172"/>
    <sheet xmlns:r="http://schemas.openxmlformats.org/officeDocument/2006/relationships" name="Note 19 - Allowance for Off-Bal" sheetId="173" state="visible" r:id="rId173"/>
    <sheet xmlns:r="http://schemas.openxmlformats.org/officeDocument/2006/relationships" name="Note 20 - Information on the As" sheetId="174" state="visible" r:id="rId174"/>
    <sheet xmlns:r="http://schemas.openxmlformats.org/officeDocument/2006/relationships" name="Note 20 - Information on the _2" sheetId="175" state="visible" r:id="rId175"/>
    <sheet xmlns:r="http://schemas.openxmlformats.org/officeDocument/2006/relationships" name="Note 20 - Continuing Involvemen" sheetId="176" state="visible" r:id="rId176"/>
    <sheet xmlns:r="http://schemas.openxmlformats.org/officeDocument/2006/relationships" name="Note 20 - Transferred Assets wi" sheetId="177" state="visible" r:id="rId177"/>
    <sheet xmlns:r="http://schemas.openxmlformats.org/officeDocument/2006/relationships" name="Note 20 - Transfers of Financia" sheetId="178" state="visible" r:id="rId178"/>
    <sheet xmlns:r="http://schemas.openxmlformats.org/officeDocument/2006/relationships" name="Note 20 - Carrying value of the" sheetId="179" state="visible" r:id="rId179"/>
    <sheet xmlns:r="http://schemas.openxmlformats.org/officeDocument/2006/relationships" name="Note 20 - Total assets pledged " sheetId="180" state="visible" r:id="rId180"/>
    <sheet xmlns:r="http://schemas.openxmlformats.org/officeDocument/2006/relationships" name="Note 20 - Fair Value of collate" sheetId="181" state="visible" r:id="rId181"/>
    <sheet xmlns:r="http://schemas.openxmlformats.org/officeDocument/2006/relationships" name="Note 21 - Property and Equipmen" sheetId="182" state="visible" r:id="rId182"/>
    <sheet xmlns:r="http://schemas.openxmlformats.org/officeDocument/2006/relationships" name="Note 21 - Property and Equipm_2" sheetId="183" state="visible" r:id="rId183"/>
    <sheet xmlns:r="http://schemas.openxmlformats.org/officeDocument/2006/relationships" name="Note 22 - Leases - Future Cash " sheetId="184" state="visible" r:id="rId184"/>
    <sheet xmlns:r="http://schemas.openxmlformats.org/officeDocument/2006/relationships" name="Note 22 - Leases - Net Carrying" sheetId="185" state="visible" r:id="rId185"/>
    <sheet xmlns:r="http://schemas.openxmlformats.org/officeDocument/2006/relationships" name="Note 22 - Leases - Parenthetica" sheetId="186" state="visible" r:id="rId186"/>
    <sheet xmlns:r="http://schemas.openxmlformats.org/officeDocument/2006/relationships" name="Note 22 - Leases - Future Minim" sheetId="187" state="visible" r:id="rId187"/>
    <sheet xmlns:r="http://schemas.openxmlformats.org/officeDocument/2006/relationships" name="Note 22 - Leases - Future Min_2" sheetId="188" state="visible" r:id="rId188"/>
    <sheet xmlns:r="http://schemas.openxmlformats.org/officeDocument/2006/relationships" name="Note 23 - Changes in Goodwill (" sheetId="189" state="visible" r:id="rId189"/>
    <sheet xmlns:r="http://schemas.openxmlformats.org/officeDocument/2006/relationships" name="Note 23 - Primary Cash-Generati" sheetId="190" state="visible" r:id="rId190"/>
    <sheet xmlns:r="http://schemas.openxmlformats.org/officeDocument/2006/relationships" name="Note 23 - Primary Cash-Genera_2" sheetId="191" state="visible" r:id="rId191"/>
    <sheet xmlns:r="http://schemas.openxmlformats.org/officeDocument/2006/relationships" name="Note 23 - Critical Values (Deta" sheetId="192" state="visible" r:id="rId192"/>
    <sheet xmlns:r="http://schemas.openxmlformats.org/officeDocument/2006/relationships" name="Note 23 - Changes of Other Inta" sheetId="193" state="visible" r:id="rId193"/>
    <sheet xmlns:r="http://schemas.openxmlformats.org/officeDocument/2006/relationships" name="Note 23 - Useful Lives of Other" sheetId="194" state="visible" r:id="rId194"/>
    <sheet xmlns:r="http://schemas.openxmlformats.org/officeDocument/2006/relationships" name="Note 23 - Parenthetical Informa" sheetId="195" state="visible" r:id="rId195"/>
    <sheet xmlns:r="http://schemas.openxmlformats.org/officeDocument/2006/relationships" name="Note 23 - Parenthetical Infor_2" sheetId="196" state="visible" r:id="rId196"/>
    <sheet xmlns:r="http://schemas.openxmlformats.org/officeDocument/2006/relationships" name="Note 24 - Non-Current Assets an" sheetId="197" state="visible" r:id="rId197"/>
    <sheet xmlns:r="http://schemas.openxmlformats.org/officeDocument/2006/relationships" name="Note 24 - Non-Current Assets _2" sheetId="198" state="visible" r:id="rId198"/>
    <sheet xmlns:r="http://schemas.openxmlformats.org/officeDocument/2006/relationships" name="Note 24 - Non-Current Assets _3" sheetId="199" state="visible" r:id="rId199"/>
    <sheet xmlns:r="http://schemas.openxmlformats.org/officeDocument/2006/relationships" name="Note 25 - Components of Other A" sheetId="200" state="visible" r:id="rId200"/>
    <sheet xmlns:r="http://schemas.openxmlformats.org/officeDocument/2006/relationships" name="Note 25 - Components of Other L" sheetId="201" state="visible" r:id="rId201"/>
    <sheet xmlns:r="http://schemas.openxmlformats.org/officeDocument/2006/relationships" name="Note 26 - Components of Deposit" sheetId="202" state="visible" r:id="rId202"/>
    <sheet xmlns:r="http://schemas.openxmlformats.org/officeDocument/2006/relationships" name="Note 27 - Movements by Class of" sheetId="203" state="visible" r:id="rId203"/>
    <sheet xmlns:r="http://schemas.openxmlformats.org/officeDocument/2006/relationships" name="Note 27 - Provisions Parentheti" sheetId="204" state="visible" r:id="rId204"/>
    <sheet xmlns:r="http://schemas.openxmlformats.org/officeDocument/2006/relationships" name="Note 28 - Commitments and Conti" sheetId="205" state="visible" r:id="rId205"/>
    <sheet xmlns:r="http://schemas.openxmlformats.org/officeDocument/2006/relationships" name="Note 28 - Commitments and Con_2" sheetId="206" state="visible" r:id="rId206"/>
    <sheet xmlns:r="http://schemas.openxmlformats.org/officeDocument/2006/relationships" name="Note 28 - Other Commitments and" sheetId="207" state="visible" r:id="rId207"/>
    <sheet xmlns:r="http://schemas.openxmlformats.org/officeDocument/2006/relationships" name="Note 29 - Components of Other S" sheetId="208" state="visible" r:id="rId208"/>
    <sheet xmlns:r="http://schemas.openxmlformats.org/officeDocument/2006/relationships" name="Note 30 - Long-Term Debt by Con" sheetId="209" state="visible" r:id="rId209"/>
    <sheet xmlns:r="http://schemas.openxmlformats.org/officeDocument/2006/relationships" name="Note 30 - Fixed and Floating Ra" sheetId="210" state="visible" r:id="rId210"/>
    <sheet xmlns:r="http://schemas.openxmlformats.org/officeDocument/2006/relationships" name="Note 31 - Maturity Analysis of " sheetId="211" state="visible" r:id="rId211"/>
    <sheet xmlns:r="http://schemas.openxmlformats.org/officeDocument/2006/relationships" name="Note 32 - Common Shares (Detail" sheetId="212" state="visible" r:id="rId212"/>
    <sheet xmlns:r="http://schemas.openxmlformats.org/officeDocument/2006/relationships" name="Note 32 - Common Shares - Divid" sheetId="213" state="visible" r:id="rId213"/>
    <sheet xmlns:r="http://schemas.openxmlformats.org/officeDocument/2006/relationships" name="Note 32 - Common Shares - Paren" sheetId="214" state="visible" r:id="rId214"/>
    <sheet xmlns:r="http://schemas.openxmlformats.org/officeDocument/2006/relationships" name="Note 33 - Employee Benefits - A" sheetId="215" state="visible" r:id="rId215"/>
    <sheet xmlns:r="http://schemas.openxmlformats.org/officeDocument/2006/relationships" name="Note 33 - Employee Benefits - D" sheetId="216" state="visible" r:id="rId216"/>
    <sheet xmlns:r="http://schemas.openxmlformats.org/officeDocument/2006/relationships" name="Note 33 - Employee Benefits - P" sheetId="217" state="visible" r:id="rId217"/>
    <sheet xmlns:r="http://schemas.openxmlformats.org/officeDocument/2006/relationships" name="Note 33 - Employee Benefits - B" sheetId="218" state="visible" r:id="rId218"/>
    <sheet xmlns:r="http://schemas.openxmlformats.org/officeDocument/2006/relationships" name="Note 33 - Employee Benefits -_2" sheetId="219" state="visible" r:id="rId219"/>
    <sheet xmlns:r="http://schemas.openxmlformats.org/officeDocument/2006/relationships" name="Note 33 - Employee Benefits - R" sheetId="220" state="visible" r:id="rId220"/>
    <sheet xmlns:r="http://schemas.openxmlformats.org/officeDocument/2006/relationships" name="Note 33 - Employee Benefits -_3" sheetId="221" state="visible" r:id="rId221"/>
    <sheet xmlns:r="http://schemas.openxmlformats.org/officeDocument/2006/relationships" name="Note 33 - Employee Benefits -_4" sheetId="222" state="visible" r:id="rId222"/>
    <sheet xmlns:r="http://schemas.openxmlformats.org/officeDocument/2006/relationships" name="Note 33 - Employee Benefits -_5" sheetId="223" state="visible" r:id="rId223"/>
    <sheet xmlns:r="http://schemas.openxmlformats.org/officeDocument/2006/relationships" name="Note 33 - Employee Benefits - S" sheetId="224" state="visible" r:id="rId224"/>
    <sheet xmlns:r="http://schemas.openxmlformats.org/officeDocument/2006/relationships" name="Note 33 - Employee Benefits - E" sheetId="225" state="visible" r:id="rId225"/>
    <sheet xmlns:r="http://schemas.openxmlformats.org/officeDocument/2006/relationships" name="Note 33 - Employee Benefits -_6" sheetId="226" state="visible" r:id="rId226"/>
    <sheet xmlns:r="http://schemas.openxmlformats.org/officeDocument/2006/relationships" name="Note 33 - Employee Benefits -_7" sheetId="227" state="visible" r:id="rId227"/>
    <sheet xmlns:r="http://schemas.openxmlformats.org/officeDocument/2006/relationships" name="Note 34 - Income Taxes - Compon" sheetId="228" state="visible" r:id="rId228"/>
    <sheet xmlns:r="http://schemas.openxmlformats.org/officeDocument/2006/relationships" name="Note 34 - Income Taxes - Comp_2" sheetId="229" state="visible" r:id="rId229"/>
    <sheet xmlns:r="http://schemas.openxmlformats.org/officeDocument/2006/relationships" name="Note 34 - Income Taxes - Analys" sheetId="230" state="visible" r:id="rId230"/>
    <sheet xmlns:r="http://schemas.openxmlformats.org/officeDocument/2006/relationships" name="Note 34 - Income Taxes - Income" sheetId="231" state="visible" r:id="rId231"/>
    <sheet xmlns:r="http://schemas.openxmlformats.org/officeDocument/2006/relationships" name="Note 34 - Income Taxes - Major " sheetId="232" state="visible" r:id="rId232"/>
    <sheet xmlns:r="http://schemas.openxmlformats.org/officeDocument/2006/relationships" name="Note 34 - Income Taxes - After " sheetId="233" state="visible" r:id="rId233"/>
    <sheet xmlns:r="http://schemas.openxmlformats.org/officeDocument/2006/relationships" name="Note 34 - Income Taxes - Items " sheetId="234" state="visible" r:id="rId234"/>
    <sheet xmlns:r="http://schemas.openxmlformats.org/officeDocument/2006/relationships" name="Note 35 - Derivatives - Hedging" sheetId="235" state="visible" r:id="rId235"/>
    <sheet xmlns:r="http://schemas.openxmlformats.org/officeDocument/2006/relationships" name="Note 35 - Derivatives - Value o" sheetId="236" state="visible" r:id="rId236"/>
    <sheet xmlns:r="http://schemas.openxmlformats.org/officeDocument/2006/relationships" name="Note 35 - Derivatives - Fair Va" sheetId="237" state="visible" r:id="rId237"/>
    <sheet xmlns:r="http://schemas.openxmlformats.org/officeDocument/2006/relationships" name="Note 35 - Derivatives - Value_2" sheetId="238" state="visible" r:id="rId238"/>
    <sheet xmlns:r="http://schemas.openxmlformats.org/officeDocument/2006/relationships" name="Note 35 - Derivatives - Cash Fl" sheetId="239" state="visible" r:id="rId239"/>
    <sheet xmlns:r="http://schemas.openxmlformats.org/officeDocument/2006/relationships" name="Note 35 - Derivatives - Cash _2" sheetId="240" state="visible" r:id="rId240"/>
    <sheet xmlns:r="http://schemas.openxmlformats.org/officeDocument/2006/relationships" name="Note 35 - Derivatives - Value_3" sheetId="241" state="visible" r:id="rId241"/>
    <sheet xmlns:r="http://schemas.openxmlformats.org/officeDocument/2006/relationships" name="Note 35 - Derivatives - Profile" sheetId="242" state="visible" r:id="rId242"/>
    <sheet xmlns:r="http://schemas.openxmlformats.org/officeDocument/2006/relationships" name="Note 36 - Related Party Transac" sheetId="243" state="visible" r:id="rId243"/>
    <sheet xmlns:r="http://schemas.openxmlformats.org/officeDocument/2006/relationships" name="Note 36 - Related Party Trans_2" sheetId="244" state="visible" r:id="rId244"/>
    <sheet xmlns:r="http://schemas.openxmlformats.org/officeDocument/2006/relationships" name="Note 36 - Related Party Trans_3" sheetId="245" state="visible" r:id="rId245"/>
    <sheet xmlns:r="http://schemas.openxmlformats.org/officeDocument/2006/relationships" name="Note 36 - Related Party Trans_4" sheetId="246" state="visible" r:id="rId246"/>
    <sheet xmlns:r="http://schemas.openxmlformats.org/officeDocument/2006/relationships" name="Note 36 - Related Party Trans_5" sheetId="247" state="visible" r:id="rId247"/>
    <sheet xmlns:r="http://schemas.openxmlformats.org/officeDocument/2006/relationships" name="Note 37 - Subsidiaries with sig" sheetId="248" state="visible" r:id="rId248"/>
    <sheet xmlns:r="http://schemas.openxmlformats.org/officeDocument/2006/relationships" name="Note 37 - Information on Subsid" sheetId="249" state="visible" r:id="rId249"/>
    <sheet xmlns:r="http://schemas.openxmlformats.org/officeDocument/2006/relationships" name="Note 37 - Information on Subs_2" sheetId="250" state="visible" r:id="rId250"/>
    <sheet xmlns:r="http://schemas.openxmlformats.org/officeDocument/2006/relationships" name="Note 38 - Structured Entities -" sheetId="251" state="visible" r:id="rId251"/>
    <sheet xmlns:r="http://schemas.openxmlformats.org/officeDocument/2006/relationships" name="Note 38 - Structured Entities_2" sheetId="252" state="visible" r:id="rId252"/>
    <sheet xmlns:r="http://schemas.openxmlformats.org/officeDocument/2006/relationships" name="Note 39 - Current and Non-Curre" sheetId="253" state="visible" r:id="rId253"/>
    <sheet xmlns:r="http://schemas.openxmlformats.org/officeDocument/2006/relationships" name="Note 39 - Current and Non-Cur_2" sheetId="254" state="visible" r:id="rId254"/>
    <sheet xmlns:r="http://schemas.openxmlformats.org/officeDocument/2006/relationships" name="Note 41 - Parenthetical Informa" sheetId="255" state="visible" r:id="rId255"/>
    <sheet xmlns:r="http://schemas.openxmlformats.org/officeDocument/2006/relationships" name="Note 41 - Management Report - R" sheetId="256" state="visible" r:id="rId256"/>
    <sheet xmlns:r="http://schemas.openxmlformats.org/officeDocument/2006/relationships" name="Note 41 - Management Report -_2" sheetId="257" state="visible" r:id="rId257"/>
    <sheet xmlns:r="http://schemas.openxmlformats.org/officeDocument/2006/relationships" name="Note 42 - Impact on DBs Transfo" sheetId="258" state="visible" r:id="rId258"/>
    <sheet xmlns:r="http://schemas.openxmlformats.org/officeDocument/2006/relationships" name="Note 43 - Condensed Statement o" sheetId="259" state="visible" r:id="rId259"/>
    <sheet xmlns:r="http://schemas.openxmlformats.org/officeDocument/2006/relationships" name="Note 43 - Condensed Statement_2" sheetId="260" state="visible" r:id="rId260"/>
    <sheet xmlns:r="http://schemas.openxmlformats.org/officeDocument/2006/relationships" name="Note 43 - Condensed Balance She" sheetId="261" state="visible" r:id="rId261"/>
    <sheet xmlns:r="http://schemas.openxmlformats.org/officeDocument/2006/relationships" name="Note 43 - Condensed Statement_3" sheetId="262" state="visible" r:id="rId262"/>
    <sheet xmlns:r="http://schemas.openxmlformats.org/officeDocument/2006/relationships" name="Note 43 - Deutsche Bank Parent " sheetId="263" state="visible" r:id="rId263"/>
    <sheet xmlns:r="http://schemas.openxmlformats.org/officeDocument/2006/relationships" name="Note 47 - Issuance of Trust Pre" sheetId="264" state="visible" r:id="rId264"/>
    <sheet xmlns:r="http://schemas.openxmlformats.org/officeDocument/2006/relationships" name="Risk Report - Liquidity Risk Ma" sheetId="265" state="visible" r:id="rId265"/>
    <sheet xmlns:r="http://schemas.openxmlformats.org/officeDocument/2006/relationships" name="Risk Report - Credit Risk Exp_2" sheetId="266" state="visible" r:id="rId266"/>
    <sheet xmlns:r="http://schemas.openxmlformats.org/officeDocument/2006/relationships" name="Risk Report - Credit Risk Exp_3" sheetId="267" state="visible" r:id="rId267"/>
    <sheet xmlns:r="http://schemas.openxmlformats.org/officeDocument/2006/relationships" name="Risk Report - Credit Risk Exp_4" sheetId="268" state="visible" r:id="rId268"/>
    <sheet xmlns:r="http://schemas.openxmlformats.org/officeDocument/2006/relationships" name="Risk Report - Credit Risk Exp_5" sheetId="269" state="visible" r:id="rId269"/>
    <sheet xmlns:r="http://schemas.openxmlformats.org/officeDocument/2006/relationships" name="Risk Report - Credit Risk Exp_6" sheetId="270" state="visible" r:id="rId270"/>
    <sheet xmlns:r="http://schemas.openxmlformats.org/officeDocument/2006/relationships" name="Risk Report - Asset Quality - F" sheetId="271" state="visible" r:id="rId271"/>
    <sheet xmlns:r="http://schemas.openxmlformats.org/officeDocument/2006/relationships" name="Risk Report - Asset Quality -_2" sheetId="272" state="visible" r:id="rId272"/>
    <sheet xmlns:r="http://schemas.openxmlformats.org/officeDocument/2006/relationships" name="Risk Report - Asset Quality -_3" sheetId="273" state="visible" r:id="rId273"/>
    <sheet xmlns:r="http://schemas.openxmlformats.org/officeDocument/2006/relationships" name="Risk Report - Asset Quality -_4" sheetId="274" state="visible" r:id="rId274"/>
    <sheet xmlns:r="http://schemas.openxmlformats.org/officeDocument/2006/relationships" name="Risk Report - Asset Quality -_5" sheetId="275" state="visible" r:id="rId275"/>
    <sheet xmlns:r="http://schemas.openxmlformats.org/officeDocument/2006/relationships" name="Risk Report - Asset Quality -_6" sheetId="276" state="visible" r:id="rId276"/>
    <sheet xmlns:r="http://schemas.openxmlformats.org/officeDocument/2006/relationships" name="Risk Report - Asset Quality -_7" sheetId="277" state="visible" r:id="rId277"/>
    <sheet xmlns:r="http://schemas.openxmlformats.org/officeDocument/2006/relationships" name="Risk Report - Asset Quality - M" sheetId="278" state="visible" r:id="rId278"/>
    <sheet xmlns:r="http://schemas.openxmlformats.org/officeDocument/2006/relationships" name="Risk Report - Asset Quality -_8" sheetId="279" state="visible" r:id="rId279"/>
    <sheet xmlns:r="http://schemas.openxmlformats.org/officeDocument/2006/relationships" name="Risk Report - Asset Quality - O" sheetId="280" state="visible" r:id="rId280"/>
    <sheet xmlns:r="http://schemas.openxmlformats.org/officeDocument/2006/relationships" name="Risk Report - Asset Quality - C" sheetId="281" state="visible" r:id="rId281"/>
    <sheet xmlns:r="http://schemas.openxmlformats.org/officeDocument/2006/relationships" name="Risk Report - Asset Quality -_9" sheetId="282" state="visible" r:id="rId282"/>
    <sheet xmlns:r="http://schemas.openxmlformats.org/officeDocument/2006/relationships" name="Risk Report - Asset Quality _10" sheetId="283" state="visible" r:id="rId283"/>
    <sheet xmlns:r="http://schemas.openxmlformats.org/officeDocument/2006/relationships" name="Risk Report - Asset Quality - L" sheetId="284" state="visible" r:id="rId284"/>
    <sheet xmlns:r="http://schemas.openxmlformats.org/officeDocument/2006/relationships" name="Risk Report - Market Risk - Tra" sheetId="285" state="visible" r:id="rId285"/>
    <sheet xmlns:r="http://schemas.openxmlformats.org/officeDocument/2006/relationships" name="Risk Report - Market Risk - T_2" sheetId="286" state="visible" r:id="rId286"/>
    <sheet xmlns:r="http://schemas.openxmlformats.org/officeDocument/2006/relationships" name="Risk Report - Market Risk - T_3" sheetId="287" state="visible" r:id="rId287"/>
    <sheet xmlns:r="http://schemas.openxmlformats.org/officeDocument/2006/relationships" name="Risk Report - Market Risk - Non" sheetId="288" state="visible" r:id="rId288"/>
    <sheet xmlns:r="http://schemas.openxmlformats.org/officeDocument/2006/relationships" name="Risk Report - Liquidity Risk - " sheetId="289" state="visible" r:id="rId289"/>
    <sheet xmlns:r="http://schemas.openxmlformats.org/officeDocument/2006/relationships" name="Risk Report - Liquidity Risk _2" sheetId="290" state="visible" r:id="rId290"/>
    <sheet xmlns:r="http://schemas.openxmlformats.org/officeDocument/2006/relationships" name="Risk Report - Liquidity Risk _3" sheetId="291" state="visible" r:id="rId291"/>
  </sheets>
  <definedNames/>
  <calcPr calcId="124519" fullCalcOnLoad="1"/>
</workbook>
</file>

<file path=xl/sharedStrings.xml><?xml version="1.0" encoding="utf-8"?>
<sst xmlns="http://schemas.openxmlformats.org/spreadsheetml/2006/main" uniqueCount="3559">
  <si>
    <t>Document and Entity information</t>
  </si>
  <si>
    <t>12 Months Ended</t>
  </si>
  <si>
    <t>Dec. 31, 2019shares</t>
  </si>
  <si>
    <t>Document and Entity Information [Abstract]</t>
  </si>
  <si>
    <t>Entity Registrant Name</t>
  </si>
  <si>
    <t>Deutsche Bank Aktiengesellschaft</t>
  </si>
  <si>
    <t>Entity Central Index Key</t>
  </si>
  <si>
    <t>0001159508</t>
  </si>
  <si>
    <t>Entity Current Reporting Status</t>
  </si>
  <si>
    <t>Yes</t>
  </si>
  <si>
    <t>Current Fiscal Year End Date</t>
  </si>
  <si>
    <t>--12-31</t>
  </si>
  <si>
    <t>Entity Filer Category</t>
  </si>
  <si>
    <t>Large Accelerated Filer</t>
  </si>
  <si>
    <t>Entity Well Know Seasoned Issuer</t>
  </si>
  <si>
    <t>No</t>
  </si>
  <si>
    <t>Document Type</t>
  </si>
  <si>
    <t>20-F</t>
  </si>
  <si>
    <t>Document Period End Date</t>
  </si>
  <si>
    <t>Dec. 31,
		2019</t>
  </si>
  <si>
    <t>Document Fiscal Year Focus</t>
  </si>
  <si>
    <t>2019</t>
  </si>
  <si>
    <t>Document Fiscal Period Focus</t>
  </si>
  <si>
    <t>FY</t>
  </si>
  <si>
    <t>Amendment Flag</t>
  </si>
  <si>
    <t>false</t>
  </si>
  <si>
    <t>Entity Common Stock, Shares Outstanding</t>
  </si>
  <si>
    <t>Entity Shell Company</t>
  </si>
  <si>
    <t>Entity Voluntary Filers</t>
  </si>
  <si>
    <t>Entity Emerging Growth Company</t>
  </si>
  <si>
    <t>Consolidated Statement of Income - EUR (€) € in Millions</t>
  </si>
  <si>
    <t>Dec. 31, 2019</t>
  </si>
  <si>
    <t>Dec. 31, 2018</t>
  </si>
  <si>
    <t>Dec. 31, 2017</t>
  </si>
  <si>
    <t>Consolidated Statement of Income [Line Items]</t>
  </si>
  <si>
    <t>Interest and similar income</t>
  </si>
  <si>
    <t>[1]</t>
  </si>
  <si>
    <t>Interest expense</t>
  </si>
  <si>
    <t>Net interest income</t>
  </si>
  <si>
    <t>Provision for credit losses</t>
  </si>
  <si>
    <t>Net interest income after provision for credit losses</t>
  </si>
  <si>
    <t>Commissions and fee income</t>
  </si>
  <si>
    <t>Net gains (losses) on financial assets/liabilities at fair value through profit or loss</t>
  </si>
  <si>
    <t>Net gains (losses) on financial assets at amortized cost</t>
  </si>
  <si>
    <t xml:space="preserve"> </t>
  </si>
  <si>
    <t>Net gains (losses) on financial assets at fair value through other comprehensive income</t>
  </si>
  <si>
    <t>Net gains (losses) on financial assets available for sale</t>
  </si>
  <si>
    <t>Net income (loss) from equity method investments</t>
  </si>
  <si>
    <t>Other income (loss)</t>
  </si>
  <si>
    <t>Total noninterest income</t>
  </si>
  <si>
    <t>Compensation and benefits</t>
  </si>
  <si>
    <t>General and administrative expenses</t>
  </si>
  <si>
    <t>Impairment of goodwill and other intangible assets</t>
  </si>
  <si>
    <t>Restructuring activities</t>
  </si>
  <si>
    <t>Total noninterest expenses</t>
  </si>
  <si>
    <t>Profit (loss) before income taxes</t>
  </si>
  <si>
    <t>Income tax expense (benefit)</t>
  </si>
  <si>
    <t>Profit (loss)</t>
  </si>
  <si>
    <t>Profit (loss) attributable to noncontrolling interests</t>
  </si>
  <si>
    <t>Profit (loss) attributable to Deutsche Bank shareholders and additional equity components</t>
  </si>
  <si>
    <t>Interest and similar income included EUR18.0billion and EUR16.8billion for the year ended December31, 2019 and 2018, respectively, calculated based on effective interest method.</t>
  </si>
  <si>
    <t>Consolidated Statement of Income (Parenthetical) - EUR (€) € in Millions</t>
  </si>
  <si>
    <t>Consolidated Statement of Income [Abstract]</t>
  </si>
  <si>
    <t>of which: based on Effective Interest Rate Method</t>
  </si>
  <si>
    <t>Earnings per Common Share - € / shares</t>
  </si>
  <si>
    <t>Earnings per share [Abstract]</t>
  </si>
  <si>
    <t>Basic</t>
  </si>
  <si>
    <t>[1],[2]</t>
  </si>
  <si>
    <t>Diluted</t>
  </si>
  <si>
    <t>Number of shares in million [Abstract]</t>
  </si>
  <si>
    <t>Denominator for basic earnings per share, weighted-average shares outstanding</t>
  </si>
  <si>
    <t>[2]</t>
  </si>
  <si>
    <t>Denominator for diluted earnings per share, adjusted weighted-average shares after assumed conversions</t>
  </si>
  <si>
    <t>[2],[3]</t>
  </si>
  <si>
    <t>Earnings were adjusted by EUR330million before tax and EUR292million and EUR298million net of tax for the coupons paid on Additional Tier 1 Notes in April 2019, April 2018 and April 2017. Since 2019 the tax impact is recognized in net income (loss) directly. In accordance with IAS33 the coupons paid on Additional Tier1 Notes are not attributable to Deutsche Bank shareholders and therefore need to be deducted in the calculation. This adjustment created a net loss situation for Earnings per Common Share for 2018.</t>
  </si>
  <si>
    <t>The number of average basic and diluted shares outstanding has been adjusted for all periods before April 2017 in order to reflect the effect of the bonus component of subscription rights issued in April 2017 in connection with the capital increase.</t>
  </si>
  <si>
    <t>[3]</t>
  </si>
  <si>
    <t>Due to the net loss situation for 2019, 2018 and 2017 potentially dilutive shares are generally not considered for the earnings per share calculation, because to do so would decrease the net loss per share. Under a net income situation however, the number of adjusted weighted average shares after assumed conversion would have been increased by60million shares for 2019,53million shares for 2018 and62million shares for 2017.</t>
  </si>
  <si>
    <t>Earnings per Common Share (Parenthetical) - EUR (€) € in Millions</t>
  </si>
  <si>
    <t>Earnings per Common Share [Abstract]</t>
  </si>
  <si>
    <t>Earnings adjustment for cupons paid on Additional Tier 1 Notes in April, before tax</t>
  </si>
  <si>
    <t>Earnings adjustment for coupons paid on Additional Tier 1 Notes in April, net of tax</t>
  </si>
  <si>
    <t>Increase in number of adjusted weighted average shares after assumed convertion of potentially dilutive shares under a net income situation (in shares)</t>
  </si>
  <si>
    <t>Consolidated Statement of Comprehensive Income - EUR (€) € in Millions</t>
  </si>
  <si>
    <t>Consolidated Statement of Comprehensive Income [Line Items]</t>
  </si>
  <si>
    <t>Profit (loss) recognized in the income statement</t>
  </si>
  <si>
    <t>Other comprehensive income, Items that will not be reclassified to profit or loss [Abstract]</t>
  </si>
  <si>
    <t>Remeasurement gains (losses) related to defined benefit plans, before tax</t>
  </si>
  <si>
    <t>Net fair value gains (losses) attributable to credit risk related to financial liabilities designated as at fair value through profit or loss, before tax</t>
  </si>
  <si>
    <t>Total of income tax related to items that will not be reclassified to profit or loss</t>
  </si>
  <si>
    <t>Items that are or may be reclassified to profit or loss, Financial assets available for sale [Abstract]</t>
  </si>
  <si>
    <t>Unrealized net gains (losses) arising during the period, before tax</t>
  </si>
  <si>
    <t>Realized net (gains) losses arising during the period (reclassified to profit or loss), before tax</t>
  </si>
  <si>
    <t>Financial assets at fair value through other comprehensive income [Abstract]</t>
  </si>
  <si>
    <t>Derivatives hedging variability of cash flows [Abstract]</t>
  </si>
  <si>
    <t>Assets classified as held for sale [Abstract]</t>
  </si>
  <si>
    <t>Foreign currency translation [Abstract]</t>
  </si>
  <si>
    <t>Equity Method Investments [Abstract]</t>
  </si>
  <si>
    <t>Net gains (losses) arising during the period</t>
  </si>
  <si>
    <t>Total of income tax related to items that are or may be reclassified to profit or loss</t>
  </si>
  <si>
    <t>Other comprehensive income (loss), net of tax</t>
  </si>
  <si>
    <t>Total comprehensive income (loss), net of tax</t>
  </si>
  <si>
    <t>Attributable to [Abstract]</t>
  </si>
  <si>
    <t>Noncontrolling interests</t>
  </si>
  <si>
    <t>Deutsche Bank shareholders and additional equity components</t>
  </si>
  <si>
    <t>Consolidated Balance Sheet - EUR (€) € in Millions</t>
  </si>
  <si>
    <t>Assets [Abstract]</t>
  </si>
  <si>
    <t>Cash and central bank balances</t>
  </si>
  <si>
    <t>Interbank balances (w/o central banks)</t>
  </si>
  <si>
    <t>Central bank funds sold and securities purchased under resale agreements</t>
  </si>
  <si>
    <t>Securities borrowed</t>
  </si>
  <si>
    <t>Financial assets at fair value through profit or loss [Abstract]</t>
  </si>
  <si>
    <t>Trading assets</t>
  </si>
  <si>
    <t>Positive market values from derivative financial instruments</t>
  </si>
  <si>
    <t>Non-trading financial assets mandatory at fair value through profit and loss</t>
  </si>
  <si>
    <t>Financial assets designated at fair value through profit or loss</t>
  </si>
  <si>
    <t>Total financial assets at fair value through profit or loss</t>
  </si>
  <si>
    <t>Financial assets at fair value through other comprehensive income</t>
  </si>
  <si>
    <t>Equity method investments</t>
  </si>
  <si>
    <t>Loans at amortized cost</t>
  </si>
  <si>
    <t>Property and equipment</t>
  </si>
  <si>
    <t>Goodwill and other intangible assets</t>
  </si>
  <si>
    <t>Other assets</t>
  </si>
  <si>
    <t>Assets for current tax</t>
  </si>
  <si>
    <t>Deferred tax assets</t>
  </si>
  <si>
    <t>Total assets</t>
  </si>
  <si>
    <t>Liabilities and equity [Abstract]</t>
  </si>
  <si>
    <t>Deposits</t>
  </si>
  <si>
    <t>Central bank funds purchased and securities sold under repurchase agreements</t>
  </si>
  <si>
    <t>Securities loaned</t>
  </si>
  <si>
    <t>Financial liabilities at fair value through profit or loss [Abstract]</t>
  </si>
  <si>
    <t>Trading liabilities</t>
  </si>
  <si>
    <t>Negative market values from derivative financial instruments</t>
  </si>
  <si>
    <t>Financial liabilities designated at fair value through profit or loss</t>
  </si>
  <si>
    <t>Investment contract liabilities</t>
  </si>
  <si>
    <t>Total financial liabilities at fair value through profit or loss</t>
  </si>
  <si>
    <t>Other short-term borrowings</t>
  </si>
  <si>
    <t>Other liabilities</t>
  </si>
  <si>
    <t>Provisions</t>
  </si>
  <si>
    <t>Liabilities for current tax</t>
  </si>
  <si>
    <t>Deferred tax liabilities</t>
  </si>
  <si>
    <t>Long-term debt</t>
  </si>
  <si>
    <t>Trust preferred securities</t>
  </si>
  <si>
    <t>Obligation to purchase common shares</t>
  </si>
  <si>
    <t>Total liabilities</t>
  </si>
  <si>
    <t>Common shares, no par value, nominal value of EUR 2.56</t>
  </si>
  <si>
    <t>Additional paid-in capital</t>
  </si>
  <si>
    <t>Retained earnings</t>
  </si>
  <si>
    <t>Common shares in treasury, at cost</t>
  </si>
  <si>
    <t>Accumulated other comprehensive income (loss), net of tax</t>
  </si>
  <si>
    <t>Total shareholders equity</t>
  </si>
  <si>
    <t>Additional equity components</t>
  </si>
  <si>
    <t>Total equity</t>
  </si>
  <si>
    <t>Total liabilities and equity</t>
  </si>
  <si>
    <t>Within the balance sheet, non-current assets and disposal groups held for sale are included in other assets and other liabilities.</t>
  </si>
  <si>
    <t>Perpetual instruments, redeemable at specific future dates at the Groups option.</t>
  </si>
  <si>
    <t>Consolidated Balance Sheet (Parenthetical)</t>
  </si>
  <si>
    <t>Dec. 31, 2019EUR (€)</t>
  </si>
  <si>
    <t>Consolidated Balance Sheet [Abstract]</t>
  </si>
  <si>
    <t>Nominal value of Common shares, no par value</t>
  </si>
  <si>
    <t>Consolidated Statement of Changes in Equity - EUR (€) € in Millions</t>
  </si>
  <si>
    <t>Total equity [Member]</t>
  </si>
  <si>
    <t>Common shares (no par value) [Member]</t>
  </si>
  <si>
    <t>Additional paid-in capital [Member]</t>
  </si>
  <si>
    <t>Retained earnings [Member]</t>
  </si>
  <si>
    <t>Common shares in treasury, at cost [Member]</t>
  </si>
  <si>
    <t>Unrealized net gains (losses) on financial assets available for sale, net of applicable tax and other [Member]</t>
  </si>
  <si>
    <t>Unrealized net gains (losses) on financial assets at FVOCI, net of tax and other</t>
  </si>
  <si>
    <t>Unrealized net gains (losses) Attributable to change in own credit risk of financial liabilities designated at FVTPL, net of tax</t>
  </si>
  <si>
    <t>Unrealized net gains (losses) on derivatives hedging variability of cash flows, net of tax [Member]</t>
  </si>
  <si>
    <t>Unrealized net gains (losses) on assets classified as held for sale, net of tax [Member]</t>
  </si>
  <si>
    <t>Foreign currency translation, net of tax [Member]</t>
  </si>
  <si>
    <t>Unrealized net gains (losses) from equity method investments [Member]</t>
  </si>
  <si>
    <t>Accumulated other comprehensive income, net of tax [Member]</t>
  </si>
  <si>
    <t>Total shareholders equity [Member]</t>
  </si>
  <si>
    <t>Additional equity components [Member]</t>
  </si>
  <si>
    <t>Noncontrolling interests [Member]</t>
  </si>
  <si>
    <t>Equity, Balance at Dec. 31, 2016</t>
  </si>
  <si>
    <t>Common shares issued</t>
  </si>
  <si>
    <t>Cash dividends paid</t>
  </si>
  <si>
    <t>Coupon on additional equity components, net of tax</t>
  </si>
  <si>
    <t>Remeasurement gains (losses) related to defined benefit plans, net of tax</t>
  </si>
  <si>
    <t>Net change in share awards in the reporting period</t>
  </si>
  <si>
    <t>Treasury shares distributed under share-based compensation plans</t>
  </si>
  <si>
    <t>Tax benefits related to share-based compensation plans</t>
  </si>
  <si>
    <t>Option premiums and other effects from options on common shares</t>
  </si>
  <si>
    <t>Purchases of treasury shares</t>
  </si>
  <si>
    <t>Sale of treasury shares</t>
  </si>
  <si>
    <t>Net gains (losses) on treasury shares sold</t>
  </si>
  <si>
    <t>Other</t>
  </si>
  <si>
    <t>[4]</t>
  </si>
  <si>
    <t>Balance (IAS 39) as of December 31, 2017</t>
  </si>
  <si>
    <t>IFRS 9 Introduction Impact</t>
  </si>
  <si>
    <t>Balance (IFRS 9) as of January 1, 2018</t>
  </si>
  <si>
    <t>Gains (losses) attributable to equity instruments designated as at fair value through other comprehensive income, net of tax</t>
  </si>
  <si>
    <t>Gains (losses) upon early extinguishment attributable to change in own credit risk of financial liabilities designated as at fair value through profit and loss, net of tax</t>
  </si>
  <si>
    <t>[5]</t>
  </si>
  <si>
    <t>Balance (IAS 17) as of December 31, 2018</t>
  </si>
  <si>
    <t>IFRS 16 Introduction Impact</t>
  </si>
  <si>
    <t>Balance (IFRS 16) as of January 1, 2019</t>
  </si>
  <si>
    <t>[6]</t>
  </si>
  <si>
    <t>Equity, Balance at Dec. 31, 2019</t>
  </si>
  <si>
    <t>Excluding unrealized net gains (losses) from equity method investments.</t>
  </si>
  <si>
    <t>Includes Additional Tier 1 Notes, which constitute unsecured and subordinated notes of Deutsche Bank and are classified as equity in accordance with IFRS.</t>
  </si>
  <si>
    <t>Excluding remeasurement gains (losses) related to defined benefit plans, net of tax.</t>
  </si>
  <si>
    <t>Includes net proceeds from purchase and sale of Additional Equity Components.</t>
  </si>
  <si>
    <t>Includes the impact from the initial public offering of DWS Group GmbH &amp;amp; Co. KGaA.</t>
  </si>
  <si>
    <t>In 2019 tax impact is recognized in net income (loss) directly.</t>
  </si>
  <si>
    <t>Consolidated Statement of Cash Flows - EUR (€) € in Millions</t>
  </si>
  <si>
    <t>Consolidated Statement of Cash Flows [Line Items]</t>
  </si>
  <si>
    <t>Net income (loss)</t>
  </si>
  <si>
    <t>Cash flows from operating activities, Adjustments to reconcile net income to net cash provided by (used in) operating activities [Abstract]</t>
  </si>
  <si>
    <t>Gain on sale of financial assets available for sale and securities held to maturity</t>
  </si>
  <si>
    <t>Gain on sale of financial assets at fair value through other comprehensive income, equity method investments and other</t>
  </si>
  <si>
    <t>Deferred income taxes, net</t>
  </si>
  <si>
    <t>Impairment, depreciation and other amortization, and accretion</t>
  </si>
  <si>
    <t>Share of net income from equity method investments</t>
  </si>
  <si>
    <t>Income (loss) adjusted for noncash charges, credits and other items</t>
  </si>
  <si>
    <t>Adjustments for net change in operating assets and liabilities [Abstract]</t>
  </si>
  <si>
    <t>Interest-earning time deposits with central banks and banks</t>
  </si>
  <si>
    <t>Central bank funds sold, securities purchased under resale agreements, securities borrowed</t>
  </si>
  <si>
    <t>Non-Trading financial assets mandatory at fair value through profit and loss</t>
  </si>
  <si>
    <t>Financial liabilities designated at fair value through profit or loss and investment contract liabilities</t>
  </si>
  <si>
    <t>Central bank funds purchased, securities sold under repurchase agreements, securities loaned</t>
  </si>
  <si>
    <t>Senior long-term debt</t>
  </si>
  <si>
    <t>Trading assets and liabilities, positive and negative market values from derivative financial instruments, net</t>
  </si>
  <si>
    <t>Other, net</t>
  </si>
  <si>
    <t>Net cash provided by (used in) operating activities</t>
  </si>
  <si>
    <t>Cash flows from investing activities, Proceeds from [Abstract]</t>
  </si>
  <si>
    <t>Sale of financial assets at fair value through other comprehensive income</t>
  </si>
  <si>
    <t>Maturities of financial assets at fair value through other comprehensive income</t>
  </si>
  <si>
    <t>Sale of debt securities held to collect at amortized cost</t>
  </si>
  <si>
    <t>Maturities of debt securities held to collect at amortized cost</t>
  </si>
  <si>
    <t>Sale of financial assets available for sale</t>
  </si>
  <si>
    <t>Maturities of financial assets available for sale</t>
  </si>
  <si>
    <t>Maturities of securities held to maturity</t>
  </si>
  <si>
    <t>Sale of equity method investments</t>
  </si>
  <si>
    <t>Sale of property and equipment</t>
  </si>
  <si>
    <t>Purchase of [Abstract]</t>
  </si>
  <si>
    <t>Debt Securities held to collect at amortized cost</t>
  </si>
  <si>
    <t>Financial assets available for sale</t>
  </si>
  <si>
    <t>Securities held to maturity</t>
  </si>
  <si>
    <t>Net cash received in (paid for) business combinations/divestitures</t>
  </si>
  <si>
    <t>Net cash provided by (used in) investing activities</t>
  </si>
  <si>
    <t>Cash flows from financing activities [Abstract]</t>
  </si>
  <si>
    <t>Issuances of subordinated long-term debt</t>
  </si>
  <si>
    <t>Repayments and extinguishments of subordinated long-term debt</t>
  </si>
  <si>
    <t>Issuances of trust preferred securities</t>
  </si>
  <si>
    <t>Repayments and extinguishments of trust preferred securities</t>
  </si>
  <si>
    <t>Principal portion of lease payments</t>
  </si>
  <si>
    <t>Additional Equity Components (AT1) issued</t>
  </si>
  <si>
    <t>Purchases of Additional Equity Components (AT1)</t>
  </si>
  <si>
    <t>Sale of Additional Equity Components (AT1)</t>
  </si>
  <si>
    <t>Coupon on additional equity components, pre tax</t>
  </si>
  <si>
    <t>Dividends paid to noncontrolling interests</t>
  </si>
  <si>
    <t>Net change in noncontrolling interests</t>
  </si>
  <si>
    <t>Cash dividends paid to Deutsche Bank shareholders</t>
  </si>
  <si>
    <t>Net cash provided by (used in) financing activities</t>
  </si>
  <si>
    <t>Net effect of exchange rate changes on cash and cash equivalents</t>
  </si>
  <si>
    <t>Net increase (decrease) in cash and cash equivalents</t>
  </si>
  <si>
    <t>Cash and cash equivalents at beginning of period</t>
  </si>
  <si>
    <t>Cash and cash equivalents at end of period</t>
  </si>
  <si>
    <t>Net cash provided by (used in) operating activities include [Abstract]</t>
  </si>
  <si>
    <t>Income taxes paid (received), net</t>
  </si>
  <si>
    <t>Interest paid</t>
  </si>
  <si>
    <t>Interest and dividends received [Abstract]</t>
  </si>
  <si>
    <t>Interest received</t>
  </si>
  <si>
    <t>Dividend received</t>
  </si>
  <si>
    <t>Cash and cash equivalents comprise [Abstract]</t>
  </si>
  <si>
    <t>Cash and central bank balances (not included Interest-earning time deposits with central banks)</t>
  </si>
  <si>
    <t>Total</t>
  </si>
  <si>
    <t>Included are senior long-term debt issuances of EUR3.1billion and EUR5.3billion and repayments and extinguishments of EUR4.4billion and EUR5.2billion through December31,2019 and December 31,2018, respectively.</t>
  </si>
  <si>
    <t>Included are issuances of EUR23.4billion and EUR27.4billion and repayments and extinguishments of EUR42.7billion and EUR32.8billion through December 31,2019 and December31,2018, respectively.</t>
  </si>
  <si>
    <t>Non-cash changes for Subordinated Long Term Debt are EUR228million in total and mainly driven by Fair Value changes of EUR185million and Foreign Exchange movements of EUR67million.</t>
  </si>
  <si>
    <t>Non-cash changes for Trust Preferred Securities are EUR79million in total and driven by Foreign Exchange movements of EUR35million and Fair Value changes of EUR28million.</t>
  </si>
  <si>
    <t>Consolidated Statement of Cash Flows (Parenthetical) - EUR (€) € in Millions</t>
  </si>
  <si>
    <t>Consolidated Statement of Cash Flows [Abstract]</t>
  </si>
  <si>
    <t>of which: Senior long-term debt issuances</t>
  </si>
  <si>
    <t>of which: Repayments and extinguishments</t>
  </si>
  <si>
    <t>of which: Issuances</t>
  </si>
  <si>
    <t>Total non-cash changes for Subordinated Long Term Debt</t>
  </si>
  <si>
    <t>of which: Driven by FV changes</t>
  </si>
  <si>
    <t>of which: Driven by FX movements</t>
  </si>
  <si>
    <t>Non-cash changes for Trust Preferred Securities</t>
  </si>
  <si>
    <t>of which: Driven by FV Changes</t>
  </si>
  <si>
    <t>Time deposits not included in Interbank balances (w/o central banks)</t>
  </si>
  <si>
    <t>Significant Accounting Policies and Critical Accounting Estimates</t>
  </si>
  <si>
    <t>Significant Accounting Policies and Critical Accounting Estimates [Abstract]</t>
  </si>
  <si>
    <t>Notes to the c onsolidated f inancial s tatements Significant a ccounting p olicies and c ritical a ccounting e stimates Basis of accounting Deutsche Bank Aktiengesellschaft ("Deutsche Bank" or the "Parent") is a stock corporation organized under the laws of the Federal Republic of Germany. Deutsche Bank together with all entities in which Deutsche Bank has a controlling financial interest (the "Group") is a global provider of a full range of corporate and investment banking, private clients and asset management products and services. The accompanying consolidated financial statements are stated in euros, the presentation currency of the Group. All financial information presented in million euros has been rounded to the nearest million. The consolidated financial statements have been prepared in accordance with International Financial Reporting Standards ("IFRS") as issued by the International Accounting Standards Board ("IASB") and endorsed by the European Union ("EU"). The Group’s application of IFRS results in no differences between IFRS as issued by the IASB and IFRS as endorsed by the EU. Disclosures about the nature and the extent of risks arising from financial instruments as required by I FRS 7, "Financial Instruments: Disclosures" are set forth in the Risk Report section of the Management Report and are an integral part of the Consolidated Financial Statements. These audited disclosures are identified by bracketing in the margins of the Risk Report. Adjustment of mortality assumptions In 2019 the Group decided to apply DB specific mortality assumptions used to determine the defined benefit obligation for its defined benefit pension plans in Germany. In this context -based on actuarial calculations for the DB specific population- the bank adjusted the mortality expectations from the so far used "Richttafeln Heubeck 2018G" to the DB specific mortality experience of employees and pensioners. This change in actuarial assumptions led to an actuarial loss of € 125 million before taxes as of 31 December 2019 and is reported in the Consolidated Statement of Comprehensive Income in the line item re-measurement gains (losses). Adjustment of impairment methodology In the third quarter of 2019, the Group introduced refinements to its expected credit loss (ECL) model under IFRS 9. In particular the Group adjusted its approach regarding how forward looking information is included in its ECL model based on experience gained during the first year of application. As a result of the annual validation process, the Group amended the forward looking information and reviewed the effectiveness of variables and adjusted these accordingly. Further, the Group refined the approach to incorporate quarterly forecasts in its macroeconomic variables used in the projection period of forward looking information. The aforementioned refinements resulted in a € 167 million reduction of the Group’s Credit Loss Allowances, which more than offset the negative impact of € 63 million from the update of macroeconomic variables. In the fourth quarter of 2019 the Group replaced internal macroeconomic forecasts used as an input into forward looking information with a consensus view of analysts and market participants. The change to consensus forecasts resulted in a € 16 million reduction of the Group’s Credit Loss Allowances. For further details on the ECL model please refer to "IFRS 9 impairment approach" in the Risk Report section of the Management Report. Model changes to deferred compensation plans In 2019, the Group has implemented system changes and enhancements to its processes and tools being used for the financial reporting of its deferred compensation plans. As part of this project, input data, assumptions and valuation models were revisited resulting in corrections as well as changes to some input parameters impacting the recognition and measurement of the Group’s deferred compensation plans. These changes impacted the model and parameters used for calculating expected forfeitures leading to lower expected forfeiture adjustments and increased compensation expense. In addition, for share awards that carry a retention period, the Group updated the calculation of the fair value measured at grant date to include a discount to take into account the restriction on transferring shares after the vesting period. Overall, the aforementioned changes resulted in an immaterial effect and were applied on a prospective basis in 2019. Critical accounting estimates The preparation of financial statements under IFRS requires management to make estimates and assumptions for certain categories of assets and liabilities. These estimates and assumptions affect the reported amounts of assets and liabilities and disclosure of contingent assets and liabilities at the balance sheet date, and the reported amounts of revenue and expenses during the reporting period. Actual results could differ from management’s estimates. The Group’s significant accounting policies are described in "Significant Accounting Policies". Certain of the Group’s accounting policies require critical accounting estimates that involve complex and subjective judgments and the use of assumptions, some of which may be for matters that are inherently uncertain and susceptible to change. Such critical accounting estimates could change from period to period and may have a material impact on the Group’s financial condition, changes in financial condition or results of operations. Critical accounting estimates could also involve estimates where management could have reasonably used another estimate in the current accounting period. The Group has identified the following significant accounting policies that involve critical accounting estimates: the impairment of associates (see "Associates" below) the impairment of financial assets at fair value through other comprehensive income (see "Financial Assets (IFRS 9) - Financial Assets at Fair Value through Other Comprehensive Income" below) the impairment of financial assets available for sale (see "Financial Assets (IAS 39 - 2017 only) - Financial Assets Classified as Available for Sale" below) the determination of fair value (see "Determination of Fair Value" below) the recognition of trade date profit (see "Recognition of Trade Date Profit" below) the impairment of loans and provisions for off-balance sheet positions (see "Impairment of Loans and Provision for Off-balance Sheet Positions" below) the impairment of goodwill and other intangibles (see "Goodwill and Other Intangible Assets" below) the recognition and measurement of deferred tax assets (see "Income Taxes" below) the accounting for legal and regulatory contingencies and uncertain tax positions (see "Provisions" below) Significant accounting policies The following is a description of the significant accounting policies of the Group. Except for the changes in accounting policies and changes in accounting estimates described previously and noted below these policies have been consistently applied for 2017, 2018 and 2019. Principles of consolidation The financial information in the Consolidated Financial Statements includes the parent company, Deutsche Bank AG, together with its consolidated subsidiaries, including certain structured entities presented as a single economic unit. Subsidiaries The Group’s subsidiaries are those entities which it directly or indirectly controls. Control over an entity is evidenced by the Group’s ability to exercise its power in order to affect any variable returns that the Group is exposed to through its involvement with the entity. The Group sponsors the formation of structured entities and interacts with structured entities sponsored by third parties for a variety of reasons, including allowing clients to hold investments in separate legal entities, allowing clients to invest jointly in alternative assets, for asset securitization transactions, and for buying or selling credit protection. When assessing whether to consolidate an entity, the Group evaluates a range of control factors, namely: the purpose and design of the entity the relevant activities and how these are determined whether the Group’s rights result in the ability to direct the relevant activities whether the Group has exposure or rights to variable returns whether the Group has the ability to use its power to affect the amount of its returns Where voting rights are relevant, the Group is deemed to have control where it holds, directly or indirectly, more than half of the voting rights over an entity unless there is evidence that another investor has the practical ability to unilaterally direct the relevant activities. Potential voting rights that are deemed to be substantive are also considered when assessing control. Likewise, the Group also assesses existence of control where it does not control the majority of the voting power but has the practical ability to unilaterally direct the relevant activities. This may arise in circumstances where the size and dispersion of holdings of the shareholders give the Group the power to direct the activities of the investee. The Group reassesses the consolidation status at least at every quarterly reporting date. Therefore, any changes in the structure leading to a change in one or more of the control factors, require reassessment when they occur. This includes changes in decision making rights, changes in contractual arrangements, changes in the financing, ownership or capital structure as well as changes following a trigger event which was anticipated in the original documentation. All intercompany transactions, balances and unrealized gains on transactions between Group companies are eliminated on consolidation. Consistent accounting policies are applied throughout the Group for the purposes of consolidation. Issuances of a subsidiary’s stock to third parties are treated as noncontrolling interests. Profit or loss attributable to noncontrolling interests are reported separately in the Consolidated Statement of Income and Consolidated Statement of Comprehensive Income. At the date that control of a subsidiary is lost, the Group a) derecognizes the assets (including attributable goodwill) and liabilities of the subsidiary at their carrying amounts, b) derecognizes the carrying amount of any noncontrolling interests in the former subsidiary, c) recognizes the fair value of the consideration received and any distribution of the shares of the subsidiary, d) recognizes any investment retained in the former subsidiary at its fair value and e) recognizes any resulting difference of the above items as a gain or loss in the income statement. Any amounts recognized in prior periods in other comprehensive income in relation to that subsidiary would be reclassified to the Consolidated Statement of Income or transferred directly to retained earnings if required by other IFRSs. Associates An associate is an entity in which the Group has significant influence, but not a controlling interest, over the operating and financial management policy decisions of the entity. Significant influence is generally presumed when the Group holds between 20 % and 50 % of the voting rights. The existence and effect of potential voting rights that are currently exercisable or convertible are considered in assessing whether the Group has significant influence. Among the other factors that are considered in determining whether the Group has significant influence are representation on the board of directors (supervisory board in the case of German stock corporations) and material intercompany transactions. The existence of these factors could require the application of the equity method of accounting for a particular investment even though the Group’s investment is less than 20 % of the voting stock. Investments in associates are accounted for under the equity method of accounting. The Group’s share of the results of associates is adjusted to conform to the accounting policies of the Group and is reported in the Consolidated Statement of Income as Net income (loss) from equity method investments. The Group’s share in the associate’s profits and losses resulting from intercompany sales is eliminated on consolidation. Under the equity method of accounting, the Group’s investments in associates and jointly controlled entities are initially recorded at cost including any directly related transaction costs incurred in acquiring the associate, and subsequently increased (or decreased) to reflect both the Group’s pro-rata share of the post-acquisition net income (or loss) of the associate or jointly controlled entity and other movements included directly in the equity of the associate or jointly controlled entity. Goodwill arising on the acquisition of an associate or a jointly controlled entity is included in the carrying value of the investment. As goodwill is not reported separately it is not specifically tested for impairment. Rather, the entire equity method investment is tested for impairment at each balance sheet date. If there is objective evidence of impairment, an impairment test is performed by comparing the investment’s recoverable amount, which is the higher of its value in use and fair value less costs to sell, with its carrying amount. An impairment loss recognized in prior periods is only reversed if there has been a positive change in the estimates used to determine the investment’s recoverable amount since the last impairment loss was recognized. If this is the case the carrying amount of the investment is increased to its higher recoverable amount. The increased carrying amount of the investment in associate attributable to a reversal of an impairment loss shall not exceed the carrying amount that would have been determined had no impairment loss been recognized for the investment in prior years. At the date that the Group ceases to have significant influence over the associate or jointly controlled entity the Group recognizes a gain or loss on the disposal of the equity method investment equal to the difference between the sum of the fair value of any retained investment and the proceeds from disposing of the associate and the carrying amount of the investment. Amounts recognized in prior periods in other comprehensive income in relation to the associate are accounted for on the same basis as would have been required if the investee had directly disposed of the related assets or liabilities. Critical a ccounting e stimates: As the assessment of whether there is objective evidence of impairment may require significant management judgment and the estimates for impairment could change from period to period based on future events that may or may not occur. The Group considers this to be a critical accounting estimate. Foreign currency translation The Consolidated Financial Statements are prepared in euro, which is the presentation currency of the Group. Various entities in the Group use a different functional currency, being the currency of the primary economic environment in which the entity operates. An entity records foreign currency revenues, expenses, gains and losses in its functional currency using the exchange rates prevailing at the dates of recognition. Monetary assets and liabilities denominated in currencies other than the entity’s functional currency are translated at the period end closing rate. Foreign exchange gains and losses resulting from the translation and settlement of these items are recognized in the Consolidated Statement of Income as net gains (losses) on financial assets/liabilities at fair value through profit or loss in order to align the translation amounts with those recognized from foreign currency related transactions (derivatives) which hedge these monetary assets and liabilities. Nonmonetary items that are measured at historical cost are translated using the historical exchange rate at the date of the transaction. Translation differences on nonmonetary items which are held at fair value through profit or loss are recognized in profit or loss. Translation differences on available for sale nonmonetary items (equity securities) are included in other comprehensive income and recognized in the Consolidated Statement of Income when the non-monetary item is sold as part of the overall gain or loss on sale of the item. For purposes of translation into the presentation currency, assets and liabilities of foreign operations are translated at the period end closing rate and items of income and expense are translated into euros at the rates prevailing on the dates of the transactions, or average rates of exchange where these approximate actual rates. The exchange differences arising on the translation of a foreign operation are included in other comprehensive income. For foreign operations that are subsidiaries, the amount of exchange differences attributable to any noncontrolling interests is recognized in noncontrolling interests. Upon disposal of a foreign subsidiary and associate (which results in loss of control or significant influence over that operation) the total cumulative exchange differences recognized in other comprehensive income are reclassified to profit or loss. Upon partial disposal of a foreign operation that is a subsidiary and which does not result in loss of control, the proportionate share of cumulative exchange differences is reclassified from other comprehensive income to noncontrolling interests as this is deemed a transaction with equity holders. For a partial disposal of an associate which does not result in a loss of significant influence, the proportionate share of cumulative exchange differences is reclassified from other comprehensive income to profit or loss. Interest, commissions and fees (IFRS 9 and IFRS 15) Net i nterest i ncome - Interest income and expense from all interest-bearing assets and liabilities is recognized as net interest income using the effective interest method. The effective interest rate (EIR) is a method of calculating the amortized cost of a financial asset or a financial liability and of allocating the interest income or expense over the relevant period using the estimated future cash flows. The estimated future cash flows used in the EIR calculation include those determined by all of the contractual terms of the asset or liability, all fees (including commissions) that are considered to be integral to the effective interest rate, direct and incremental transaction costs and all other premiums or discounts. However, if the financial instrument is carried at fair value through profit or loss, any associated fees are recognized in trading income when the instrument is initially recognized, provided there are no significant unobservable inputs used in determining its fair value. If a financial asset is credit impaired interest , revenue is calculated by applying the effective interest rate to the gross carrying amount. The gross carrying amount of a financial asset is the amorti z ed cost of a financial asset gross of any impairment allowance. For assets which are initially recogni z ed as purchased or credit impaired, interest revenue is calculated through the use of a credit-adjusted effective interest rate which takes into consideration expected credit losses. The Group recognizes income from government grants which are associated to interest-bearing assets and liabilities in net interest income when there is reasonable assurance that it will receive the grants and will comply with the conditions attached to the grants. The Group presents interest income and expense calculated using the EIR method separately in the income statement. Commissions and f ee i ncome -The Group applies the IFRS 15, "Revenue from Contracts with Customers" five-step revenue recognition model to the recognition of Commissions and Fee Income, under which income must be recognized when control of goods and services is transferred, hence the contractual performance obligations to the customer has been satisfied. Accordingly, after a contract with a customer has been identified in the first step, the second step is to identify the performance obligation - or a series of distinct performance obligations - provided to the customer. The Group must examine whether the service is capable of being distinct and is actually distinct within the context of the contract. A promised service is distinct if the customer can benefit from the service either on its own or together with other resources that are readily available to the customer, and the promise to transfer the service to the customer is separately identifiable from other promises in the contract. The amount of income is measured on the basis of the contractually agreed transaction price for the performance obligation defined in the contract. If a contract includes variable consideration, the Group estimates the amount of consideration to which it will be entitled in exchange for transferring the promised goods or services to a customer. Income is recognized in profit and loss when the identified performance obligation has been satisfied. The Group provides asset management services that give rise to asset management and performance fees and constitute a single performance obligation. The asset management and performance fee components are variable considerations such that at each reporting date the Group estimates the fee amount to which it will be entitled in exchange for transferring the promised services to the customer. The benefits arising from the asset management services are simultaneously received and consumed by the customer over time. The Group recognizes revenue over time by measuring the progress towards complete satisfaction of that performance obligation, subject to the removal of any uncertainty as to whether it is highly probable that a significant reversal in the cumulative amount of revenue recognized would occur or not. For the management fee component this is the end of the monthly or quarterly service period. For performance fees this date is when any uncertainty related to the performance component has been fully removed. Loan commitment fees related to commitments that are accounted for off balance sheet are recognized in commissions and fee income over the life of the commitment if it is unlikely that the Group will enter into a specific lending arrangement. If it is probable that the Group will enter into a specific lending arrangement, the loan commitment fee is deferred until the origination of a loan and recognized as an adjustment to the loan’s effective interest rate. The following Commissions and Fee Income is predominantly earned from services that are received and consumed by the customer over time: Administration, assets under management, foreign commercial business, loan processing and guarantees sundry other customer services. Commissions and Fee Income predominantly earned from providing services at a point in time or transaction-type services include: other securities, underwriting and advisory fees, brokerage fees, local payments, foreign currency/ exchange business and intermediary fees. Expenses that are directly related and incremental to the generation of Commissions and Fee Income are presented net in Commissions and Fee Income. This includes income and associated expense where the Group contractually owns the performance obligation (i.e. as Principal) in relation to the service that gives rise to the revenue and associated expense. In contrast, it does not include situations where the Group does not contractually own the performance obligation and is acting as agent. The determination of whether the Group is acting as principal or agent is based on the contractual terms of the underlying service arrangement. The gross Commissions and Fee Income and Expense amounts are disclosed in "Note 6 - Commissions and Fee Income". Interest, commissions and fees (IAS 18 - 2017 only) The Group applied the revenue recognition requirements of IAS 18, "Revenue" (IAS 18) in 2017. Revenue was recognized when the amount of revenue and associated costs could be reliably measured, it is probable that economic benefits associated with the transaction will be realized and the stage of completion of the transaction could be reliably measured. This concept was applied to the key revenue generating activities of the Group as follows. Net i nterest i ncome - Interest from all interest-bearing assets and liabilities was recognized as net interest income using the effective interest method. The effective interest rate is a method of calculating the amortized cost of a financial asset or a financial liability and of allocating the interest income or expense over the relevant period using the estimated future cash flows. The estimated future cash flows used in this calculation include those determined by the contractual terms of the asset or liability, all fees that are considered to be integral to the effective interest rate, direct and incremental transaction costs and all other premiums or discounts. Once an impairment loss was recognized on a loan, held-to-maturity investment or available for sale debt instruments, although the accrual of interest in accordance with the contractual terms of the instrument was discontinued, interest income was recognized based on the rate of interest that was used to discount future cash flows for the purpose of measuring the impairment loss. For a loan and held to maturity investment this would be the original effective interest rate, but a new effective interest rate was established each time an available for sale debt instrument was impaired as impairment was measured to fair value and based on a current market rate. The Group recognized income from government grants which are associated to interest-bearing assets and liabilities in net interest income when there was reasonable assurance that it will receive the grants and will comply with the conditions attached to the grants. Commissions and f ee i ncome - The recognition of fee revenue (including commissions) was determined by the purpose of the fees and the basis of accounting for any associated financial instruments. If there was an associated financial instrument, fees that are an integral part of the effective interest rate of that financial instrument are included within the effective yield calculation. However, if the financial instrument was carried at fair value through profit or loss, any associated fees are recognized in profit or loss when the instrument was initially recognized, provided there was no significant unobservable inputs used in determining its fair value. Fees earned from services that are provided over a specified service period were recognized over that service period. Fees earned for the completion of a specific service or significant event were recognized when the service was completed or the event occurred. Loan commitment fees related to commitments that are accounted for off balance sheet were recognized in commissions and fee income over the life of the commitment if it is unlikely that the Group will enter into a specific lending arrangement. If it was probable that the Group will enter into a specific lending arrangement, the loan commitment fee was deferred until the origination of a loan and recognized as an adjustment to the loan’s effective interest rate. Performance-linked fees or fee components were recognized when the performance criteria are fulfilled. The following fee income was predominantly earned from services that were provided over a period of time: investment fund management fees, fiduciary fees, custodian fees, portfolio and other management and advisory fees, credit-related fees and commission income. Fees predominantly earned from providing transaction-type services include underwriting fees, corporate finance fees and brokerage fees. Expenses that were directly related and incremental to the generation of fee income were presented net in Commissions and Fee Income. Financial assets (IFRS 9) The Group classifies financial assets in line with the classification and measurement requirements of IFRS 9, where financial assets are classified based on both the business model used for managing the financial assets and the contractual cash flow characteristics of the financial asset (known as Solely Payments of Principal and Interest or "SPPI"). There are three business models available: Hold to Collect - Financial assets held with the objective to collect contractual cash flows. They are subsequently measured at amortized cost and are recorded in multiple lines on the Group’s consolidated balance s heet. Hold to Collect and Sell - Financial assets held with the objective of both collecting contractual cash flows and selling financial assets. They are recorded as Financial assets at Fair Value through Other Compr ehensive Income on the Group’s consolidated balance s heet. Other - Financial assets that do not meet the criteria of either "Hold to Collect" or "Hold to Collect and Sell". They are recorded as Financial Assets at Fair Value through Profit or Loss on the Group’s consolidated balance s heet. The assessment of business model requires judgment based on facts and circumstances at the date of the adoption on January 1, 2018 and upon initial recognition. As part of this assessment, the Group considers quantitative factors (e.g., the expected frequency and volume of sales) and qualitative factors such as how the performance of the business model and the financial assets held within that business model are evaluated and reported to the Group’s key management personnel. In addition to taking into consideration the risks that affect the performance of the business model and the financial assets held within that business model, in particular, the way in which those market and credit risks are managed; and how managers of the business are compensated (e.g., whether the compensation is based on the fair value of the assets managed or on the contractual cash flows collected). This assessment results in an asset being classified in either a Hold to Collect, Hold to Collect and Sell or Other business model. Reclassification of financial assets subsequent to initial recognition are expected to be extremely infrequent and only made as a result of a change in the business model for managing those financial assets. Such changes in business model are determined by senior management as a result of external or internal changes which are significant to the Group’s operations and demonstrable to external parties through public announcements. Please refer to Note 42 "Impact of Deutsche Bank’s transformation" for Information on financial instrument business model reclassification due to the Group’s transformation strategy announced on 7 July 2019. If the Group holds a financial asset either in a Hold to Collect or a Hold to Collect and Sell business model, then an assessment at initial recognition to determine whether the contractual cash flows of the financial asset are Solely Payments of Principal and Interest on the principal amount outstanding at initial recognition is required to determine the classification. Contractual cash flows, that are SPPI on the principal amount outstanding, are consistent with a basic lending arrangement. Interest in a basic lending arrangement is consideration for the time value of money and the credit risk associated with the principal amount outstanding during a particular period of time. It can also include consideration for other basic lending risks (e.g., liquidity risk) and costs (e.g., administrative costs) associated with holding the financial asset for a particular period of time; and a profit margin that is consistent with a basic lending arrangement. Financial assets at fair value through profit or loss Financial assets are classified at fair value through profit or loss if they are held in the other business model because they are either held for trading or because they do not meet the criteria for Hold to Collect or Hold to Collect and Sell. In addition, it includes financial assets that meet the criteria for Hold to Collect or Hold to Collect and Sell business model, but the financial asset fails SPPI or where the Group designated the financial assets under the fair value option. Financial assets classified as Financial Assets at fair value through profit or loss are measured at fair value with realized and unrealized gains and losses included in Net gains (losses) on financial assets/liabilities at fair value through profit or loss. Interest on interest earning assets such as trading loans and debt securities and dividend</t>
  </si>
  <si>
    <t>Recently Adopted and New Accounting Pronouncements</t>
  </si>
  <si>
    <t>Recently Adopted and New Accounting Pronouncements [Abstract]</t>
  </si>
  <si>
    <t>Recently Adopted and New Accounting Pronouncements [text block]</t>
  </si>
  <si>
    <t xml:space="preserve">Recently a dopted and n ew a ccounting p ronouncements Recently a dopted a ccounting p ronouncements The following are those accounting pronouncements which are relevant to the Group and whi ch have been adopted during 2019 in the preparation of these consolidated financial statements. Interest Rate Benchmark Reform (Amendments to IFRS 9, IAS 39 and IFRS 7) In September 2019, the IASB issued "Interest Rate Benchmark Reform: Amendments to IFRS 9, IAS 39 and IFRS 7", which provides relief for specific hedge accounting requirements to address uncertainties in the period arising from the phase out of interest rate benchmarks (e.g. interbank offered rates - IBORs), and provides specific disclosure requirements for the affected hedge accounting relationships. The amendments are effective for annual periods beginning on or after January 1, 2020, with early application permitted. The EU endorsed the amendments in January 2020 and the endorsement means that early adoption of the standard is possible for the Group. The Group adopted the amendments from January 1, 2019 onwards. The Group has established a Group wide program, aimed at ensuring a smooth transition from LIBOR and other IBORs to RFRs. The program was established in 2018 and is sponsored by the Group’s Chief Financial Officer and has senior representation from each division, region and infrastructure function. The program has been focused on identifying and quantifying the Group’s exposures to various interest rate benchmarks, providing the capability to trade products referencing alternative RFRs and evaluating the Group’s existing contracts that reference IBORs. The Group’s approach contemplates transition risks as part of a comprehensive program of change to ensure that systems, processes and strategy provides for a smooth transition from the use of legacy rates and supports trading in alternative reference rates. IFRS 16 Leases On January 1, 2019, the Group adopted IFRS 16, "Leases", which introduces a single lessee accounting model and requires a lessee to recognize assets and liabilities for all leases with a term of more than 12 months, unless the underlying asset is of low value. A lessee is required to recognize a right-of-use asset representing its right to use the underlying leased asset and a lease liability representing its obligation to make lease payments. There will be only minor changes to the current accounting for lessors. The standard also requires entities to provide users of financial statements with more informative and relevant disclosures. The Group implemented IFRS 16 through a Group-wide implementation program. The majority of leases are for land and buildings; other categories are company cars and technical/IT equipment. The Group applied the practical expedient in IFRS 16 to contracts that were identified as leases applying IAS 17, "Leases", and IFRIC 4, "Determining whether an Arrangement contains a Lease", on transition. The Group elected to apply the modified retrospective transition approach, without restatement of comparative figures. Under the modified retrospective approach, the Group was able to choose on a lease by lease basis to either (i) measure the right-of-use asset at the same amount as the lease liability, or (ii) to measure the right-of-use asset retrospectively using the transition discount rate. For approach (ii), the resulting difference between the right-of-use asset and the lease liability was recognized as an adjustment to the opening balance of retained earnings on transition. On initial application the Group applied approach (i) to leases classified as operating leases under IAS 17 except for larger property leases where the Group elected to apply approach (ii) which resulted in an adjustment to total equity on transition of € 137 million , net of tax. In addition, provisions previously recognized for onerous operating leases as well as accrued operating liabilities were derecognized upon transition, and the value of the right-of-use assets was reduced by that same amount. The impact upon adoption resulted in an € 3.2 billion and € 3.6 billion increase in the consolidated balance sheet related to the recognition of right of use assets and corresponding liabilities, respectively. This led to an overall reduction in retained earnings of € 136 million , net of tax. in € m. Operating lease commitments as of December 31, 2018 6,264 Recognition exemptions adopted for short-term leases and leases of low-value assets (35 ) Adjustments as a result of a different treatment of extension and termination options 376 Operating lease commitments regarding contracts not yet commenced (2,819 ) Other 1 97 Undiscounted lease liabilities as of January 1, 2019 3,884 Discounting (weighted average incremental borrowing rate of 2.18 %) (310 ) Lease liabilities due to initial application of IFRS 16, recognized as of January 1, 2019 3,575 Lease liabilities from finance leases as of January 1, 2019 27 Total lease liabilities recognized at January 1, 2019 3,601 1 Mainly de-scoped or terminated leases, operating expenses, utility costs, VAT, sale-and-leaseback transactions. Improvements to IFRS 2015-2017 cycles On January 1, 2019, the Group adopted the IASB issued amendments to multiple IFRS standards, which resulted from the IASB’s annual improvement project for the 2015-2017 cycles. This comprises amendments that result in accounting changes for presentation, recognition or measurement purposes as well as terminology or editorial amendments related to IFRS 3 "Business Combinations", IAS 12 "Income Taxes" and "IAS 23 Borrowing Costs". IAS 12 was amended to clarify the accounting treatment of income tax on dividend payments related to financial instruments that are classified as equity under IAS 32 and where such dividends are considered to be a distribution of profit. The income tax related to such dividends is included in the income statement as income tax expense or benefit. The amendments did not have a material impact on the Group’s consolidated financial statements. IFRIC 23 "Uncertainty over Income Tax Treatments" On January 1, 2019, the Group adopted IFRIC 23, "Uncertainty over Income Tax Treatments", which clarifies how to apply the recognition and measurement requirements in IAS 12 when there is uncertainty over income tax treatments and applies to current and deferred tax assets or liabilities. According to IFRIC 23 uncertain tax treatments shall be considered separately or together with one or more other uncertain tax treatments depending on which approach better predicts the resolution of the uncertainty. For the assessment it shall be assumed that a taxation authority will examine amounts it has a right to examine and have full knowledge of all related information when making those examinations. If acceptance of a tax treatment by the taxation authorities is not considered probable it is required to reflect that uncertainty by either using the most likely amount or an expected value depending on which method better predicts the resolution of the uncertain tax treatment. IFRIC 23 did not have an impact on the Group’s consolidated financial statements. New accounting pronouncements The following accounting pronouncements were not effective as of December 31, 2019 and therefore have not been applied in preparing these financial statements. IFRS 3 Business Combinations In October 2018, the IASB issued amendments to IFRS 3, "Business Combinations". These amendments clarify the determination of whether an acquisition made is of a business or a group of assets. The amended definition of a business emphasizes that the output of a business is to provide goods and services to customers, whereas the previous definition focused on returns in the form of dividends, lower costs or other economic benefits to investors and others. Distinguishing between a business and a group of assets is important because an acquirer recognizes goodwill only when acquiring a business. The amendments will be effective for annual periods beginning on or after January 1, 2020 with early adoption permitted. The amendments will not have a material impact on the Group’s consolidated financial statements. These amendments have yet to be endorsed by the EU. IFRS 17 Insurance Contracts In May 2017, the IASB issued IFRS 17, "Insurance Contracts", which establishes the principles for the recognition, measurement, presentation and disclosure of insurance contracts within the scope of the standard. IFRS 17 replaces IFRS 4 which has given companies dispensation to carry on accounting for insurance contracts using national accounting standards, resulting in a multitude of different approaches. IFRS 17 solves the comparison problems created by IFRS 4 by requiring all insurance contracts to be accounted for in a consistent manner, benefiting both investors and insurance companies. Insurance obligations will be accounted for using current values - instead of historical cost. The information will be updated regularly, providing more useful information to users of financial statements. IFRS 17 is effective for annual periods beginning on or after January 1, 2021. Based on the Group’s current business activities it is expected that IFRS 17 will not have a material impact on the Group’s consolidated financial statements. The standard has yet to be endorsed by the EU. </t>
  </si>
  <si>
    <t>Acquisitions and Dispositions</t>
  </si>
  <si>
    <t>Acquisitions and Dispositions [Abstract]</t>
  </si>
  <si>
    <t>Acquisitions and Dispositions [text block]</t>
  </si>
  <si>
    <t xml:space="preserve">Acquisitions and d ispositions Business c ombinations During the years 2019, 2018 and 2017 , the Group did not undertake any acquisitions accounted for as business combinations. Dispositions During 2019, 2018 and 2017, the Group finalized several dispositions of subsidiaries/businesses. These disposals are mainly comprised of businesses the Group had previously classified as held for sale. Accordingly, dispositions in 2019 mainly included the sale of the Private &amp; Commercial Clients business in Portugal , while dispositions in 2018 included the partial sale of the Polish Private &amp; Commercial Bank business. Disposals in 2017 included the Group’s Argentine subsidiary Deutsche Bank S.A. and Sal. Oppenheim’s Luxembourg-based fund administration and custody business. For more detail on these transactions, please refer to Note 24 "Non-Current Assets and Disposal Groups Held for Sale". The total consideration received for these dispositions (thereof in cash) in 2019, 2018 and 2017 was € 1.8 billion (cash € 1.8 billion ) , € 398 million (cash € 270 million) and € 129 million (cash) , respectively. The table below shows the assets and liabilities that were included in these disposals. in € m. 2019 2018 2017 Cash and cash equivalents 0 50 47 All remaining assets 2,713 4,619 848 Total assets disposed 2,714 4,669 895 Total liabilities disposed 1,003 6,035 814 </t>
  </si>
  <si>
    <t>Business Segments and Related Information</t>
  </si>
  <si>
    <t>Business Segments and Related Information [Abstract]</t>
  </si>
  <si>
    <t>Disclosure of entity's operating segments [text block]</t>
  </si>
  <si>
    <t xml:space="preserve">Business s egments and r elated i nformation The Group’s segmental information has been prepared in accordance with the "management approach", which requires presentation of the segments on the basis of the internal management reports of the entity which are regularly reviewed by the chief operating decision maker, which is the Deutsche Bank Management Board, in order to allocate resources to a segment and to assess its financial performance. Business segments The Group’s segment reporting follows the organizational structure as reflected in its internal management reporting systems, which are the basis for assessing the financial performance of the business segments and for allocating resources to the business segments. Restatements due to changes in the organizational structure were implemented in the presentation of prior period comparisons. In accordance with our strategy announcement on July 7, 2019, our business operations were reorganized in the third quarter of 2019 under the divisional structure comprising the following segments: Corporate Bank (CB) Investment Bank (IB) Private Bank (PB) Asset Management (AM) Capital Release Unit (CRU) Corporate &amp; Other (C&amp;O) The key changes compared to Deutsche Bank’s previously reported segmental information are outlined below. The Corporate Bank includes the Global Transaction Bank which was previously part of the former Corporate &amp; Investment Bank as well as the German Commercial Clients division, formerly part of the Private &amp; Commercial Business (Germany). During the fourth quarter of 2019 further refinements in allocations between the Corporate Bank and Private Bank were incorporated and the business for smaller sized commercial clients in Germany previously reported in the Private Bank is now reported in the Corporate Bank. The Investment Bank, previously part of the former Corporate &amp; Investment Bank, includes Deutsche Bank’s Origination &amp; Advisory businesses. The Investment Bank also includes Fixed Income, Currency (FIC) Sales &amp; Trading, which includes our Global Credit Trading, Foreign Exchange, Rates and Emerging Markets Debt businesses. The Private Bank comprises three business units. The Private Bank Germany serves private customers in Germany. The Private and Commercial Business International serves private and small business clients, as well as commercial and corporate clients in Italy, Spain, Belgium and India. In addition, the Private Bank covers Wealth Management clients globally. The businesses included in the Private Bank were previously disclosed as part of the Private &amp; Commercial Bank division. During the fourth quarter of 2019 further refinements in allocations between the Private Bank and Corporate Bank were incorporated and the business for smaller sized commercial clients in Germany previously reported in the Private Bank is now reported in the Corporate Bank. Asset Management operates under the DWS brand. Asset Management is unchanged from Deutsche Bank’s previous segmentation and provides investment solutions to individual investors and institutions with a diversified range of Active, Passive and Alternative Asset Management products and services. By establishing our new Capital Release Unit (CRU), we plan to liberate capital currently consumed by low return assets, businesses with low profitability and businesses no longer deemed strategic. This includes substantially all of our Equities Sales &amp; Trading business, lower yielding fixed income positions, particularly in Rates, our former CIB Non-Strategic portfolio as well as the exited businesses from our Private &amp; Commercial Bank which include our retail operations in Portugal and Poland. BNP Paribas and Deutsche Bank have signed a master transaction agreement to provide continuity of service to Deutsche Bank’s Prime Finance and Electronic Equities clients. Under the agreement Deutsche Bank will continue to operate the platform until clients can be migrated to BNP Paribas . Corporate &amp; Other includes revenues, costs and resources held centrally that are not allocated to the individual business segments. The presentation of comparison periods has been adjusted accordingly . Measurement of segment profit or loss Segment reporting requires a presentation of the segment results based on management reporting methods, including a reconciliation between the results of the business segments and the consolidated financial statements, which is presented in the "Segmental Results of Operations" within this note. The information provided about each segment is based on internal management reporting about segment profit or loss, assets and other information which is regularly reviewed by the chief operating decision maker. Segment assets are presented in the Group’s internal management reporting based on a consolidated view, i.e., the amounts do not include intersegment balances. Non-IFRS compliant accounting methods used in the Group’s management reporting represent either valuation or classification differences. The largest valuation differences relate to measurement at fair value in management reporting versus measurement at amortized cost under IFRS and to the recognition of trading results from own shares in revenues in management reporting (in IB) and in equity under IFRS. The major classification difference relates to noncontrolling interest, which represents the net share of minority shareholders in revenues, provision for credit losses, noninterest expenses and income tax expenses. Noncontrolling interest is reported as a component of the profit before tax of the businesses in management reporting (with a reversal in C&amp;O) and a component of net income appropriation under IFRS. Since the Group’s business activities are diverse in nature and its operations are integrated, certain estimates and judgments have been made to apportion revenue and expense items among the business segments. The management reporting systems allocate the Group’s external net interest income according to the value of funding consumed or provided by each business segment’s activities, in accordance with our internal funds transfer pricing ("FTP") framework . Furthermore, to retain comparability with those competitors that have legally independent units with their own equity funding, the Group allocates a net notional interest benefit on its consolidated capital, in line with each segment’s proportion of average shareholders’ equity. In the third quarter of 2019, the FTP framework was changed in order to enhance its effectiveness as a management tool, as well as to better support funding cost optimization. The new FTP framework aims to more accurately allocate funding costs and benefits to the firm’s business divisions in a risk-adjusted and uniform manner across the Group. The methodology changes do not impact overall group funding costs for 2019, however, the framework results in a re-allocation of costs and benefits between segments. This re-allocation results in a benefit to IB and CRU, partially offset by a reduction in funding benefits to PB and CB versus the prior methodology. Costs related to the introduction of the new framework were held in C&amp;O while the new framework is phased in. These costs will be amortized over time reflecting the long dated nature of our liabilities. The impact of the new FTP framework for the first half of 2019 would have been a positive impact on the results of IB and CRU of approximately € 140 million and € 30 million , respectively, while the results of CB, PB and C&amp;O would have been lower by approximately € 20 million, € 3 0 million and € 1 2 0 million , respectively. The full year impact of the new FTP framework in 2018 would have been a positive impact on the results of IB and CRU of approximately € 2 0 0 million and € 40 million , respectively, while the results of CB, PB and C&amp;O would have been lower by approximately € 60 million, € 6 0 million and € 1 2 0 million , respectively. The full year impact of the new FTP framework in 2017 would have been a positive impact on the results of IB and CRU of approximately € 230 million and € 40 million , respectively, while the results of the CB, PB and C&amp;O would have been lower by approximately € 60 million, € 6 0 million and € 1 5 0 million , respectively. Management uses certain measures for equity and related ratios as part of its internal reporting system because it believes that these measures provide it with a useful indication of the financial performance of the business segments. The Group discloses such measures to provide investors and analysts with further insight into how management operates the Group’s businesses and to enable them to better understand the Group’s results. These measures include: Allocation of Average Shareholders’ Equity - Shareholders’ equity is fully allocated to the Group’s segments based on the regulatory capital demand of each segment. Regulatory capital demand reflects the combined contribution of each segment to the Group’s Common Equity Tier 1 capital ratio, the Groups’ Leverage ratio and the Group’s Capital Loss under Stress. Contributions in each of the three dimensions are weighted to reflect their relative importance and level of constraint for the Group. Contributions to the Common Equity Tier 1 capital ratio and the Leverage ratio are measured through Risk Weighted Assets (RWA) and Leverage Ratio Exposure assuming full implementation of CRR/CRD 4 rules. The Group’s Capital Loss under Stress is a measure of the Group’s overall economic risk exposure under a defined stress scenario. Goodwill and other intangible assets are directly attributed to the Group’s segments in order to allow the determination of allocated tangible shareholders’ equity and the respective returns. Shareholders’ equity and tangible shareholders’ equity is allocated on a monthly basis and averaged across quarters and for the full year. Net interest income as a component of net revenues, profit (loss) before tax and related ratios are presented on a fully taxable-equivalent basis for US tax-exempt securities for the Investment Bank. This enables management to measure performance of taxable and tax-exempt securities on a comparable basis. This presentation resulted in an increase in Investment Bank net interest income of € 35 million for full year 2019 ( € 42 million for full year 2018, € 114 million for full year 2017). This increase is offset in Group consolidated figures through a reversal in C&amp;O. The tax rate used in determining the fully taxable-equivalent of net interest income in respect of the majority of the US tax-exempt securities is 21 % for 2019 and 2018 and 35 % for 2017. Segmental results of operations The following table s present the results of the Group’s business segments, including the reconciliation to the consolidated results of operations under IFRS. 2019 in € m. Corporate Investment Private Asset Management Capital Corporate &amp; Total Net revenues 1 5,264 6,961 8,245 2,332 208 155 23,165 Provision for credit losses 286 109 342 1 (14 ) 0 723 Noninterest expenses Compensation and benefits 1,044 2,468 3,519 832 443 2,836 11,142 General and administrative expenses 3,169 3,763 3,978 851 2,811 (2,320 ) 12,253 Impairment of goodwill and other intangible assets 492 0 545 0 0 0 1,037 Restructuring activities 137 169 126 29 143 40 644 Total noninterest expenses 4,842 6,401 8,168 1,711 3,397 556 25,076 Noncontrolling interests 0 20 (0 ) 152 1 (173 ) 0 Profit (loss) before tax 137 433 (265 ) 468 (3,177 ) (229 ) (2,634 ) Cost/income ratio 92 % 92 % 99 % 73 % 0 0 108 % Assets 2 227,703 502,821 282,773 9,936 259,224 15,217 1,297,674 Additions to non-current assets 9 497 405 27 2 381 1,322 Risk-weighted assets 56,522 118,622 75,442 9,527 45,874 18,029 324,015 Leverage exposure (fully loaded) 262,505 439,354 292,028 4,643 126,905 42,605 1,168,040 Average allocated shareholders' equity 9,280 23,639 12,241 4,836 10,174 0 60,170 Post-tax return on average shareholders’ equity 3 0 % 1 % (2) % 7 % (23) % N/M (10) % Post-tax return on average tangible shareholders’ equity 3 0 % 1 % (2) % 18 % (23) % N/M (11) % 1 includes: Net interest income 2,579 2,685 5,133 (39 ) 76 3,315 13,749 Net income (loss) from equity method investments 3 32 14 49 12 1 110 2 includes: Equity method investments 66 412 82 276 90 4 929 N/M - Not meaningful 3 The post-tax return on average tangible shareholders’ equity and average shareholders’ equity at the Group level reflects the reported effective tax rate for the Group, which was (100) % for the year ended December 31, 201 9 . For the post-tax return on average tangible shareholders’ equity and average shareholders’ equity of the segments, the Group effective tax rate was adjusted to exclude the impact of permanent differences not attributed to the segments, so that the segment tax rates were 28 % for the year ended December 31, 201 9 . 2018 in € m. Corporate Investment Private Asset Management Capital Corporate &amp; Total Net revenues 1 5,263 7,467 8,641 2,187 1,878 (120 ) 25,316 Provision for credit losses 145 70 347 (1 ) (36 ) 1 525 Noninterest expenses Compensation and benefits 1,035 2,666 3,613 787 635 3,079 11,814 General and administrative expenses 2,780 3,650 3,932 929 2,652 (2,656 ) 11,286 Impairment of goodwill and other intangible assets 0 0 0 0 0 0 0 Restructuring activities 31 200 49 19 62 (1 ) 360 Total noninterest expenses 3,846 6,517 7,593 1,735 3,349 421 23,461 Noncontrolling interests 0 24 (0 ) 85 1 (109 ) 0 Profit (loss) before tax 1,273 856 701 368 (1,435 ) (433 ) 1,330 Cost/income ratio 73 % 87 % 88 % 79 % 0 0 93 % Assets 2 215,177 458,191 288,513 10,030 370,363 5,864 1,348,137 Additions to non-current assets 13 500 584 43 1 506 1,647 Risk-weighted assets 58,162 124,410 69,308 10,365 72,144 16,045 350,432 Leverage exposure (fully loaded) 247,137 419,313 299,577 5,044 281,109 20,746 1,272,926 Average allocated shareholders' equity 9,987 23,155 12,231 4,659 12,577 0 62,610 Post-tax return on average shareholders’ equity 3 9 % 2 % 4 % 6 % (9) % N/M (0) % Post-tax return on average tangible shareholders’ equity 3 9 % 2 % 4 % 17 % (9) % N/M (0) % 1 includes: Net interest income 2,327 2,138 5,217 (51 ) 259 3,302 13,192 Net income (loss) from equity method investments 3 157 2 41 10 6 219 2 includes: Equity method investments 63 406 78 240 87 5 879 N/M - Not meaningful 3 The post-tax return on average tangible shareholders’ equity and average shareholders’ equity at the Group level reflects the reported effective tax rate for the Group, which was 74 % for the year ended December 31, 201 8 . For the post-tax return on average tangible shareholders’ equity and average shareholders’ equity of the segments, the Group effective tax rate was adjusted to exclude the impact of permanent differences not attributed to the segments, so that the segment tax rates were 28 % for the year ended December 31, 201 8 . 2017 in € m. Corporate Investment Private Asset Management Capital Corporate &amp; Total Net revenues 1 5,376 8,303 8,732 2,532 2,044 (539 ) 26,447 Provision for credit losses 41 51 325 (1 ) 110 (0 ) 525 Noninterest expenses Compensation and benefits 1,104 2,866 3,635 812 758 3,078 12,253 General and administrative expenses 2,746 3,821 4,138 978 2,788 (2,497 ) 11,973 Impairment of goodwill and other intangible assets 6 0 12 3 0 0 21 Restructuring activities 20 40 358 6 21 1 447 Total noninterest expenses 3,876 6,727 8,143 1,799 3,567 582 24,695 Noncontrolling interests 0 26 (12 ) 1 0 (16 ) 0 Profit (loss) before tax 1,459 1,498 275 732 (1,633 ) (1,105 ) 1,228 Cost/income ratio 72 % 81 % 93 % 71 % 0 0 93 % Assets 2 248,335 471,539 278,014 8,050 462,212 6,582 1,474,732 Additions to non-current assets 2 124 655 60 3 960 1,803 Risk-weighted assets 3 57,760 120,316 70,138 8,432 72,243 15,322 344,212 Leverage exposure (fully loaded) 275,580 426,311 289,314 2,870 384,435 16,378 1,394,886 Average allocated shareholders' equity 10,143 22,553 11,886 4,505 14,087 752 63,926 Post-tax return on average shareholders’ equity 4 9 % 4 % 1 % 11 % (8) % N/M (2) % Post-tax return on average tangible shareholders’ equity 4 10 % 4 % 1 % 59 % (9) % N/M (2) % 1 includes: Net interest income 2,433 2,122 5,120 (19 ) 667 2,055 12,378 Net income (loss) from equity method investments 6 70 3 44 5 9 137 2 includes: Equity method investments 62 409 91 211 82 10 866 N/M - Not meaningful 3 Risk-weighted assets are based upon CRR/CRD 4 fully loaded. 4 The post-tax return on average tangible shareholders’ equity and average shareholders’ equity at the Group level reflects the reported effective tax rate for the Group, which was 160 % for the year ended December 31, 201 7 . For the post-tax return on average tangible shareholders’ equity and average shareholders’ equity of the segments, the Group effective tax rate was adjusted to exclude the impact of permanent differences not attributed to the segments, so that the segment tax rates were 33 % for the year ended December 31, 2017 . Corporate Bank 2019 increase (decrease) 2018 increase (decrease) in € m. 2019 2018 2017 in € m. in % in € m. in % Net revenues Global Transaction Banking 3,842 3,901 4,030 (59 ) (2 ) (129 ) (3 ) Commercial Banking 1,422 1,362 1,346 60 4 16 1 Total net revenues 5,264 5,263 5,376 1 0 (113 ) (2 ) Provision for credit losses 286 145 41 141 97 104 N/M Noninterest expenses Compensation and benefits 1,044 1,035 1,104 9 1 (69 ) (6 ) General and administrative expenses 3,169 2,780 2,746 389 14 34 1 Impairment of goodwill and other intangible assets 492 0 6 492 N/M (6 ) N/M Restructuring activities 137 31 20 106 N/M 11 53 Total noninterest expenses 4,842 3,846 3,876 996 26 (30 ) (1 ) Noncontrolling interests 0 0 0 0 N/M 0 N/M Profit (loss) before tax 137 1,273 1,459 (1,136 ) (89 ) (186 ) (13 ) Total assets (in € bn) 1 228 215 248 13 6 (33 ) (13 ) Loans (gross of allowance for loan losses, in € bn) 118 113 112 5 5 1 1 Employees (full-time equivalent) 7,428 7,353 7,649 75 1 (296 ) (4 ) N/M - Not meaningful 1 Segment assets represent consolidated view, i.e. , the amounts do not include intersegment balances. Investment Bank 2019 increase (decrease) 2018 increase (decrease) in € m. 2019 2018 2017 in € m. in % in € m. in % Net revenues Fixed Income, Currency (FIC) Sales &amp; Trading 5,534 5,646 6,679 (111 ) (2 ) (1,033 ) (15 ) Equity Origination 123 184 178 (61 ) (33 ) 6 3 Debt Origination 1,117 1,145 1,407 (27 ) (2 ) (262 ) (19 ) Advisory 366 456 477 (90 ) (20 ) (21 ) (4 ) Origination &amp; Advisory 1,606 1,784 2,061 (178 ) (10 ) (277 ) (13 ) Other (179 ) 37 (438 ) (217 ) N/M 475 N/M Total net revenues 6,961 7,467 8,303 (506 ) (7 ) (836 ) (10 ) Provision for credit losses 109 70 51 38 54 19 37 Noninterest expenses Compensation and benefits 2,468 2,666 2,866 (199 ) (7 ) (200 ) (7 ) General and administrative expenses 3,763 3,650 3,821 113 3 (171 ) (4 ) Impairment of goodwill and other intangible assets 0 0 0 0 N/M 0 N/M Restructuring activities 169 200 40 (31 ) (15 ) 160 N/M Total noninterest expenses 6,401 6,517 6,727 (116 ) (2 ) (210 ) (3 ) Noncontrolling interests 20 24 26 (4 ) (18 ) (2 ) (8 ) Profit (loss) before tax 433 856 1,498 (423 ) (49 ) (642 ) (43 ) Total assets (in € bn) 1 503 458 472 45 10 (13 ) (3 ) Loans (gross of allowance for loan losses, in € bn) 75 65 53 10 16 12 23 Employees (full-time equivalent) 10,095 9,960 10,674 135 1 (714 ) (7 ) N/M - Not meaningful 1 Segment assets represent consolidated view, i.e. , the amounts do not include intersegment balances. Private Bank 2019 increase (decrease) 2018 increase (decrease) in € m. 2019 2018 2017 in € m. in % in € m. in % Net revenues: Private Bank Germany 5,116 5,453 5,253 (337 ) (6 ) 200 4 Private &amp; Commercial Business International 1 1,442 1,441 1,457 1 0 (16 ) (1 ) Wealth Management 1,687 1,748 2,022 (61 ) (3 ) (274 ) (14 ) Total net revenues 8,245 8,641 8,732 (396 ) (5 ) (91 ) (1 ) Of which: Net interest income 5,133 5,217 5,120 (84 ) (2 ) 97 2 Commissions and fee income 2,925 2,826 2,994 99 4 (169 ) (6 ) Remaining income 187 598 617 (411 ) (69 ) (19 ) (3 ) Provision for credit losses 342 347 325 (5 ) (1 ) 22 7 Noninterest expenses: Compensation and benefits 3,519 3,613 3,635 (93 ) (3 ) (23 ) (1 ) General and administrative expenses 3,978 3,932 4,138 46 1 (206 ) (5 ) Impairment of goodwill and other intangible assets 545 0 12 545 N/M (12 ) N/M Restructuring activities 126 49 358 77 155 (309 ) (86 ) Total noninterest expenses 8,168 7,593 8,143 575 8 (550 ) (7 ) Noncontrolling interests (0 ) (0 ) (12 ) (0 ) N/M 12 (100 ) Profit (loss) before tax (265 ) 701 275 (966 ) N/M 426 155 Total assets (in € bn) 2 283 289 278 (6 ) (2 ) 10 4 Loans (gross of allowance for loan losses, in € bn) 230 221 215 9 4 6 3 Assets under Management (in € bn) 3 487 451 480 36 8 (29 ) (6 ) Net flows (in € bn) 4 (2 ) 3 7 N/M (5 ) N/M Employees (full-time equivalent) 37,266 38,415 39,272 (1,149 ) (3 ) (857 ) (2 ) N/M - Not meaningful 1 Covers operations in Italy, Spain,Belgium and India . 2 Segment assets represent consolidated view, i.e. , the amounts do not include intersegment balances. 3 We define assets under management as (a) assets we hold on behalf of customers for investment purposes and/or (b) client assets that are managed by us. We manage assets under management on a discretionary or advisory basis, or these assets are deposited with us. Deposits are considered assets under management if they serve investment purposes. In our Private Bank Germany and Private &amp; Commercial Business International, this includes all time deposits and savings deposits. In Wealth Management, we assume that all customer deposits are held with us primarily for investment purposes . Asset Management 2019 increase (decrease) 2018 increase (decrease) in € m. 2019 2018 2017 in € m. in % in € m. in % Net revenues Management Fees 2,141 2,115 2,247 26 1 (132 ) (6 ) Performance and transaction fees 201 91 199 111 122 (109 ) (55 ) Other (10 ) (19 ) 86 9 (48 ) (104 ) N/M Total net revenues 2,332 2,187 2,532 146 7 (346 ) (14 ) Provision for credit losses 1 (1 ) (1 ) 2 N/M (0 ) 67 Noninterest expenses Compensation and benefits 832 787 812 45 6 (25 ) (3 ) General and administrative expenses 851 929 978 (78 ) (8 ) (49 ) (5 ) Impairment of goodwill and other intangible assets 0 0 3 0 N/M (3 ) N/M Restructuring activities 29 19 6 10 51 13 N/M Total noninterest expenses 1,711 1,735 1,799 (23 ) (1 ) (64 ) (4 ) Noncontrolling interests 152 85 1 68 80 83 N/M Profit (loss) before tax 468 368 732 99 27 (364 ) (50 ) Total assets (in € bn) 1 10 10 8 (0 ) (1 ) 2 25 Assets under Management (in € bn) 768 664 702 103 16 (37 ) (5 ) Net flows (in € bn) 25 (23 ) 16 48 N/M (38 ) N/M Employees (full-time equivalent) 3,924 4,013 4,002 (88 ) (2 ) 11 0 N/M - Not meaningful 1 Segment assets represent consolidated view, i.e. , the amounts do not include intersegment balances. Capital Release Unit 2019 increase (decrease) 2018 increase (decrease) in € m. 2019 2018 2017 in € m. in % in € m. in % Net revenues 208 1,878 2,044 (1,670 ) (89 ) (166 ) (8 ) Provision for credit losses (14 ) (36 ) 110 22 (61 ) (146 ) N/M Noninterest expenses Compensation and benefits 443 635 758 (192 ) (30 ) (123 ) (16 ) General and administrative expenses 2,811 2,652 2,788 159 6 (135 ) (5 ) Impairment of goodwill and other intangible assets 0 0 0 0 N/M 0 N/M Restructuring activities 143 62 21 81 132 40 189 Total noninterest expenses 3,397 3,349 3,567 49 1 (218 ) (6 ) Noncontrolling interests 1 1 0 1 136 0 58 Profit (loss) before tax (3,177 ) (1,435 ) (1,633 ) (1,742 ) 121 198 (12 ) Total assets (in € bn) 1 259 370 462 (111 ) (30 ) (92 ) (20 ) Employees (full-time equivalent) 1,205 2,534 4,348 (1,329 ) (52 ) (1,814 ) (42 ) N/M - Not meaningful 1 Segment assets represent consolidated view, i.e., the amounts do not include intersegment balances. Co rporate &amp; Other (C&amp;O) 2019 increase (decrease) 2018 increase (decrease) in € m. 2019 2018 2017 in € m. in % in € m. in % Net revenues 155 (120 ) (539 ) 274 N/M 420 (78 ) Provision for credit losses 0 1 (0 ) (0 ) (84 ) 1 N/M Noninterest expenses Compensation and benefits 2,836 3,079 3,078 (242 ) (8 ) 1 0 General and administrative expenses (2,320 ) (2,656 ) (2,497 ) 336 (13 ) (159 ) 6 Impairment of goodwill and other intangible assets 0 0 0 0 N/M 0 N/M Restructuring activities 40 (1 ) 1 41 N/M (2 ) N/M Total noninterest expenses 556 421 582 135 32 (161 ) (28 ) Noncontrolling interests (173 ) (109 ) (16 ) (64 ) 58 (93 ) N/M Profit (loss) before tax (229 ) (433 ) (1,105 ) 204 (47 ) 672 (61 ) Employees (full-time equivalent) 27,679 29,463 31,590 (1,784 ) (6 ) (2,127 ) (7 ) N/M - Not meaningful Entity-wide disclosures The Group’s Entity-Wide Disclosures include net revenues from internal and external counterparties. Excluding revenues from internal counterparties would require disproportionate IT investment and is not in line with the Bank's management approach. For detail of our net revenue components please see "Management Report: Operating and Financial Review: Results of Operations: Corporate Divisions". The following table presents total net revenues (before provisions for credit losses) by geographic area for the years ended December 31, 2019, 2018 and 2017, respectively. The information presented for CB, IB, PB, AM and CRU has been classified based primarily on the location of the Group’s office in which the revenues are recorded. The information for C&amp;O is presented on a global level only, as management responsibility for C&amp;O is held centrally . in € m. 2019 2018 2017 Germany: Corporate Bank 2,450 2,351 2,492 Investment Bank 326 336 200 Private Bank 5,577 6,022 6,073 Asset Management 1,054 985 1,009 Capital Release Unit 70 52 (14 ) Total Germany¹ 9,478 9,746 9,758 UK: Corporate Bank 208 241 138 Investment Bank 2,250 2,624 2,985 Private Bank 29 26 34 Asset Management 345 295 434 Capital Release Unit (181 ) 484 706 Total UK 2,651 3,670 4,297 Rest of Europe, Middle East and Africa: Corporate Bank 857 832 929 Investment Bank 281 250 343 Private Bank 1,670 1,704 1,763 Asset Management 380 379 465 Capital Release Unit 99 243 291 Total Rest of Europe, Middle East and Africa 3,288 3,409 3,791 Americas (primarily United States): Corporate Bank 952 1,023 1,077 Investment Bank 2,684 2,943 3,336 Private Bank 375 362 370 Asset Management 437 413 492 Capital Release Unit 88 712 599 Total Americas 4,536 5,453 5,873 Asia/Pacific: Corporate Bank 797 816 741 Investment Bank 1,420 1,313 1,439 Private Bank 593 527 492 Asset Management 116 114 133 Capital Release Unit 130 387 462 Total Asia/Pacific 3,057 3,158 3,267 Corporate and Other 155 (120 ) (539 ) Consolidated net revenues² 23,165 25,316 26,447 1 All Postbank operations are disclosed as German operations subject to further systems integration . 2 Consolidated net revenues comprise interest and similar income, interest expenses and total noninterest income (including net commission and fee income). Revenues are attributed to countries based on the location in which the Group’s booking office is located. The location of a transaction on the Group’s books is sometimes different from the location of the headquarters or other offices of a customer and different from the location of the Group’s personnel who entered into or facilitated the transaction. Where the Group records a transaction involving its staff and customers and other third parties in different locations frequently depends on other considerations, such as the nature of the transaction, regulatory considerations and transaction processing considerations. </t>
  </si>
  <si>
    <t>Net Interest Income and Net Gains (Losses) on Financial Assets/Liabilities at Fair Value through Profit or Loss</t>
  </si>
  <si>
    <t>Net Interest Income and Net Gains (Losses) on Financial Assets/Liabilities at Fair Value through Profit or Loss [Abstract]</t>
  </si>
  <si>
    <t>Disclosure of Net Interest Income and Net Gains (Losses) on Financial Assets/Liabilities at Fair Value through Profit or Loss [text block]</t>
  </si>
  <si>
    <t xml:space="preserve">Net i nterest income and n et g ains ( l osses) on f inancial a ssets/ l iabilities at f air v alue through p rofit or l oss Net interest i ncome in € m. 2019 2018 2017 Interest and similar income: Interest income on cash and central bank balances 1,762 1,860 1,070 Interest income on interbank balances (w/o central banks) 293 223 245 Central bank funds sold and securities purchased under resale agreements 340 221 292 Interest income on financial assets available for sale N/A N/A 1,083 Dividend income on financial assets available for sale N/A N/A 88 Loans 13,760 12,992 12,004 Interest income on securities held to maturity N/A N/A 68 Other 844 497 1,406 Total Interest and similar income from assets at amortized cost 16,999 15,793 16,256 Interest income on financial assets at fair value through other comprehensive income 1,023 1,014 N/A Total interest and similar income not at fair value through profit or loss 18,022 16,807 16,256 Financial assets at fair value through profit or loss 7,127 7,985 7,286 Total interest and similar income 25,149 24,793 23,542 Interest expense: Interest-bearing deposits 3,643 3,122 2,833 Central bank funds purchased and securities sold under repurchase agreements 367 379 431 Other short-term borrowings 163 139 135 Long-term debt 2,002 1,981 1,795 Trust preferred securities 187 234 413 Other 1,667 1,923 1,500 Total interest expense not at fair value through profit or loss 8,029 7,778 7,107 Financial liabilities at fair value through profit or loss 3,370 3,822 4,058 Total interest expense 11,400 11,601 11,164 Net interest income 13,749 13,192 12,378 Interest income recorded on im paired financial assets was € 61 million for t he year ended December 31, 20 17 . Other interest income for the year ended December 31, 2019, 2018 and 2017 included € 93 million , € 93 million and € 116 million , respectively, which were related to government grants under the Targeted Longer-Term Refinancing Operations II (TLTRO II)-program . Net g ains ( l osses) on f inancial a ssets/ l iabilities at f air v alue through p rofit or l oss in € m. 2019 2018 2017 Trading income: Sales &amp; Trading (Equity) 87 493 805 Sales &amp; Trading (FIC) 2,595 2,734 4,227 Total Sales &amp; Trading 2,682 3,227 5,032 Other trading income (2,486 ) (3,175 ) (1,659 ) Total trading income 197 52 3,374 Net gains (losses) on non-trading financial assets mandatory at fair value through profit or loss: Breakdown by financial assets category: Debt Securities 43 (77 ) N/A Equity Securities 300 159 N/A Loans and loan commitments 28 77 N/A Deposits (19 ) 27 N/A Others non-trading financial assets mandatory at fair value through profit and loss 25 26 N/A Total net gains (losses) on non-trading financial assets mandatory at fair value through profit or loss: 377 212 N/A Net gains (losses) on financial assets/liabilities designated at fair value through profit or loss: Breakdown by financial asset/liability category: Securities purchased/sold under resale/repurchase agreements 3 4 3 Loans and loan commitments (9 ) 7 (32 ) Deposits (0 ) 19 (30 ) Long-term debt (386 ) 1,118 (398 ) Other financial assets/liabilities designated at fair value through profit or loss 12 (79 ) 9 Total net gains (losses) on financial assets/liabilities designated at fair value through profit or loss (381 ) 1,069 (448 ) Total net gains (losses) on financial assets/liabilities at fair value through profit or loss 193 1,332 2,926 Combined net i nterest income and net gains (losses) on financial assets/l iabilities at f a ir value through profit or loss in € m. 2019 2018 2017 Net interest income 13,749 13,192 12,378 Trading income 1 197 52 3,374 Net gains (losses) on non-trading financial assets mandatory at fair value through profit or loss 377 212 N/A Net gains (losses) on financial assets/liabilities designated at fair value through profit or loss (381 ) 1,069 (448 ) Total net gains (losses) on financial assets/liabilities at fair value through profit or loss 193 1,332 2,926 Total net interest income and net gains (losses) on financial assets/liabilities at fair value 13,943 14,524 15,304 Commercial Banking 1,047 987 948 Global Transaction Banking 1,614 1,493 1,550 Corporate Bank 2,660 2,480 2,498 FIC Sales &amp; Trading 5,718 5,256 6,469 Remaining Products (297 ) (54 ) (583 ) Investment Bank 5,421 5,202 5,886 Private Bank 4,094 4,859 5,422 Asset Management 87 (88 ) 31 Capital Release Unit 146 1,409 1,405 Corporate &amp; Other 1,535 662 63 Total net interest income and net gains (losses) on financial assets/liabilities at fair value 13,943 14,524 15,304 1 Trading income includes gains and losses from derivatives not qualifying for hedge accounting. The Group’s trading and risk management businesses include significant activities in interest rate instruments and related derivatives. Under IFRS, interest and similar income earned from trading instruments and financial instruments designated at fair value through profit or loss (i.e., coupon and dividend income), and the costs of funding net trading positions, are part of net interest income. The Group’s trading activities can periodically shift income to either net interest income or to net gains (losses) of financial assets/liabilities at fair value through profit or loss depending on a variety of factors, including risk management strategies. The above table combines net interest income and net gains (losses) of financial assets/liabilities at fair value through profit or loss by business division and by product within the Investment Bank . </t>
  </si>
  <si>
    <t>Commission and Fee Income</t>
  </si>
  <si>
    <t>Commissions and Fee Income [Abstract]</t>
  </si>
  <si>
    <t>Disclosure of fee and commission income (expense) [text block]</t>
  </si>
  <si>
    <t>Commissions and fee income in € m. 2019 2018 2017 Commission and fee income and expense: Commission and fee income 12,283 12,921 14,102 Commission and fee expense 2,763 2,882 3,100 Net commissions and fee income 9,520 10,039 11,002 Disaggregation of revenues by product type and business segment Dec 31,2019 in € m. Corporate Investment Private Asset Capital Corporate &amp; Total Major type of services: Commissions for administration 249 8 235 23 5 (0 ) 521 Commissions for assets under management 22 1 304 3,219 1 2 3,547 Commissions for other securities 330 (0 ) 28 1 1 0 359 Underwriting and advisory fees 29 1,568 15 0 61 (17 ) 1,656 Brokerage fees 11 253 932 81 470 5 1,751 Commissions for local payments 457 0 1,015 (0 ) 1 0 1,474 Commissions for foreign commercial business 454 26 107 0 0 (1 ) 586 Commissions for foreign currency/exchange business 7 0 7 0 0 0 15 Commissions for loan processing and guarantees 494 189 284 0 16 5 989 Intermediary fees 26 2 494 0 1 11 535 Fees for sundry other customer services 303 349 48 127 23 0 850 Total fee and commissions income 2,382 2,397 3,470 3,451 578 6 12,283 Gross expense (2,763 ) Net fees and commissions 9,520 Dec 31,2018 in € m. Corporate Investment Private Asset Capital Corporate &amp; Total Major type of services: Commissions for administration 274 10 250 22 15 (3 ) 568 Commissions for assets under management 23 16 260 3,131 6 (0 ) 3,436 Commissions for other securities 301 0 29 2 2 0 335 Underwriting and advisory fees 38 1,479 15 (1 ) 193 (28 ) 1,696 Brokerage fees 10 260 886 82 999 0 2,238 Commissions for local payments 470 (1 ) 980 (0 ) 12 (2 ) 1,460 Commissions for foreign commercial business 469 32 118 0 2 (1 ) 621 Commissions for foreign currency/exchange business 7 0 7 0 1 (0 ) 15 Commissions for loan processing and guarantees 519 187 248 0 26 1 981 Intermediary fees 20 1 446 0 13 12 493 Fees for sundry other customer services 287 578 63 117 31 0 1,076 Total fee and commissions income 2,420 2,564 3,303 3,352 1,300 (19 ) 12,921 Gross expense (2,898 ) Net fees and commissions 10,039 The Group has applied IFRS 15 to reporting periods beginning on or after January 1, 2018 (as allowed under the cumulative effect method under IFRS 15). Prior to adoption of IFRS 15, the Group disclosed total commissions and fee income and expenses on a gross basis annually. The disaggregation of commissions and fees were reported annually on a net basis. For the year ended , 31, December 2017, annual commissions and fees were € 4.3 billion for fiduciary activities, € 3.0 billion for brokers’ fees, mark-ups on securities underwriting and other securities activities, and € 3.7 billion for fees for other customer services . As of December 31, 2019 and December 31, 2018 , the Group’s balance of receivables from commission and fee income was € 861 million and € 839 million , respectively . As of December 31, 2019 and December 31, 2018 , the Group’s balance of contract liabilities associated to commission and fee income was € 195 million and € 74 million , respectively . Contract liabilities arise from the Group’s obligation to provide future services to a customer for which it has received consideration from the customer prior to completion of the services. The balances of receivables and contract liabilities do not vary significantly from period to period reflecting the fact that they predominately relate to recurring service contracts wit h service periods of less than one year such as monthly current account services and quarterly asset management services. Customer payment in exchange for services provided are generally subject to performance by the Group over the specific service period such that the Group’s right to payment arises at the end of the service period when its performance obligations are fully completed. Therefore, no material balance of contract asset is reported .</t>
  </si>
  <si>
    <t>Net Gains (Losses) on Financial Assets Available for Sale</t>
  </si>
  <si>
    <t>Net gains (losses) on financial assets available for sale [Abstract]</t>
  </si>
  <si>
    <t>Disclosure of Net Gains (Losses) on Financial Assets Available for Sale [text block]</t>
  </si>
  <si>
    <t>Net g ains ( l osses) on f inancial a ssets a vailable for s ale in € m. 2019 2018 2017 Net gains (losses) on financial assets available for sale: Net gains (losses) on debt securities: 0 0 114 Net gains (losses) from disposal 0 0 115 Impairments 0 0 (1 ) Net gains (losses) on equity securities: 0 0 219 Net gains (losses) from disposal/remeasurement 0 0 219 Impairments 0 0 (1 ) Net gains (losses) on loans: 0 0 37 Net gains (losses) from disposal 0 0 45 Impairments 0 0 (8 ) Reversal of impairments 0 0 0 Net gains (losses) on other equity interests: 0 0 110 Net gains (losses) from disposal 0 N/A 137 Impairments 0 N/A (27 ) Total net gains (losses) on financial assets available for sale 0 N/A 479</t>
  </si>
  <si>
    <t>Other Income</t>
  </si>
  <si>
    <t>Other Income [Abstract]</t>
  </si>
  <si>
    <t>Disclosure of other operating income [text block]</t>
  </si>
  <si>
    <t>Other income in € m. 2019 2018 2017 Other income: Net gains (losses) on disposal of loans 3 (4 ) 19 Insurance premiums 3 3 4 Net income (loss) from hedge relationships qualifying for hedge accounting (635 ) (497 ) (609 ) Remaining other income (loss) 1 (40 ) 712 112 Total other income (loss) (669 ) 215 (475 ) 1 Includes net gains (losses) of € 4 million , € 141 million an d € (81) million for t he years ended December 31, 2019, 2018 and 2017 , respectively, that are related to non-current assets and disposal groups held for sale.</t>
  </si>
  <si>
    <t>General and Administrative Expenses</t>
  </si>
  <si>
    <t>General and administrative expenses [Abstract]</t>
  </si>
  <si>
    <t>Disclosure of general and administrative expense [text block]</t>
  </si>
  <si>
    <t>General and administrative expenses in € m. 2019 2018 2017 General and administrative expenses: IT costs 4,814 3,822 3,816 Occupancy, furniture and equipment expenses 1,720 1,723 1,849 Regulatory, tax &amp; insurance 1 1,413 1,545 1,489 Professional service fees 1,324 1,530 1,750 Banking and transaction charges 786 753 744 Communication and data services 619 636 686 Travel expenses 2 256 288 334 Marketing expenses 2 251 299 329 Other expenses 2,3 1,071 690 975 Total general and administrative expenses 12,253 11,286 11,973 1 Includes bank levy of € 622 million in 2019, € 690 million in 2018 and € 596 million in 2017. 2 Prior year numbers have been restated to reflect the shift of representation expenses from travel expenses to marketing and other expenses. 3 Includes litigation related expenses of € 473 million in 2019, € 88 million in 2018 and € 213 million in 2017. See Note 27 "Provisions", for more detail on litigation.</t>
  </si>
  <si>
    <t>Restructuring</t>
  </si>
  <si>
    <t>Restructuring [Abstract]</t>
  </si>
  <si>
    <t>Disclosure of Restructuring [text block]</t>
  </si>
  <si>
    <t>Restructuring Restructuring is primarily driven by the implementation of the Group’s stra tegic changes as announced in the third quarter 2019. We have defined measures that aim to strengthen the bank, position it for growth and simplify its organizational set-up. The measures also aim to reduce adjusted costs through higher efficiency, by optimizing and streamlining processes, and by exploiting synergies. Restructuring expense is comprised of termination benefits, additional expenses covering the acceleration of deferred compensation awards not yet amortized due to the discontinuation of employment and contract termination costs related to real estate. Net restructuring expense by division in € m. 2019 2018 2017 Corporate Bank 137 31 20 Investment Bank 169 200 40 Private Bank 126 49 358 Asset Management 29 19 6 Capital Release Unit 143 62 21 Corporate &amp; Other 40 (1 ) 1 Total Net Restructuring Charges 644 360 447 Net restructuring by type in € m. 2019 2018 2017 Restructuring - Staff related 641 367 430 thereof: Termination Benefits 476 248 402 Retention Acceleration 156 113 26 Social Security 9 6 2 Restructuring - Non Staff related 2 (6 ) 17 Total Net Restructuring Charges 644 360 447 Provisions for restructuring amounted to € 684 million , € 585 million and € 696 million as of December 31, 201 9, December 31, 2018 and December 31, 2017, respectively. The majority of the current provisions for restructuring are expected to be utilized in the next two years. During 2019, 2,247 full-time equivalent staff was reduced through restructuring (2018: 3,000 and 2017: 2,045 ). Organizational changes Full-time equivalent staff 2019 2018 2017 Corporate Bank 137 222 332 Investment Bank 626 670 233 Private Bank 440 717 946 Asset Management 136 92 47 Capital Release Unit 514 243 162 Infrastructure 394 1,056 325 Total full-time equivalent staff 2,247 3,000 2,045</t>
  </si>
  <si>
    <t>Earnings per Common Share</t>
  </si>
  <si>
    <t>Disclosure of earnings per share [text block]</t>
  </si>
  <si>
    <t>Earnings per share Basic earnings per share amounts are computed by dividing net income (loss) attributable to Deutsche Bank shareholders by the average number of common shares outstanding during the year. The average number of common shares outstanding is defined as the average number of common shares issued, reduced by the average number of shares in treasury and by the average number of shares that will be acquired under physically-settled forward purchase contracts, and increased by undistributed vested shares awarded under deferred share plans. Diluted earnings per share assumes the conversion into common shares of outstanding securities or other contracts to issue common stock, such as share options, convertible debt, unvested deferred share awards and forward contracts. The aforementioned instruments are only included in the calculation of diluted earnings per share if they are dilutive in the respective reporting period. C omputation of basic and diluted earnings per share in € m. 2019 2018 2017 Net income (loss) attributable to Deutsche Bank shareholders and additional equity components (5,390 ) 267 (751 ) Coupons paid on additional equity components 1 (330 ) (292 ) (298 ) Net income (loss) attributable to Deutsche Bank shareholders - (5,719 ) (26 ) (1,049 ) Effect of dilutive securities 0 0 0 Net income (loss) attributable to Deutsche Bank shareholders after assumed (5,719 ) (26 ) (1,049 ) Number of shares in million Weighted-average shares outstanding - denominator for basic earnings per share 2,110.0 2,102.2 1,967.7 Effect of dilutive securities: Forwards 0.0 0.0 0.0 Employee stock compensation options 0.0 0.0 0.0 Deferred shares 0.0 0.0 0.0 Other (including trading options) 0.0 0.0 0.0 Dilutive potential common shares 0.0 0.0 0.0 Adjusted weighted-average shares after assumed conversions - 2,110.0 2,102.2 1,967.7 1 In 2019 tax impact is recognized in income (loss) directly, which did not have a mat erial impact as noted in Note 2. Earnings per share in € 2019 2018 2017 Basic earnings per share (2.71 ) (0.01 ) (0.53 ) Diluted earnings per share (2.71 ) (0.01 ) (0.53 ) On April 7, 201 7 , Deutsche Bank AG completed a capital increase with subscription rights. As the subscription price of the new shares was lower than the market price of the existing shares, the capital increase included a bonus element. According to IAS 33, the bonus element is the result of an implicit change in the number of shares outstanding for all periods prior to the capital increase without a fully proportionate change in resources. As a consequence, the weighted average number of shares outstanding has been adjusted retrospectively. In accordance with IAS 33 the coupons paid on Additional Tier 1 Notes are not attributable to Deutsche Bank shareholders and therefore need to be deducted in the calculation. This adjustment created a net loss situation for Earnings per Common Share in 2018. Due to the net loss situation for 2019, 2018 and 201 7 potentially dilutive shares are generally not considered for the earnings per share calculation, because to do so would have been anti-dilutive and hence decrease d the net loss per share. I nstruments outstanding and not included in the calculation of diluted earnings per share 1 Number of shares in m. 2019 2018 2017 Call options sold 0.0 0.0 0.0 Employee stock compensation options 0.0 0.0 0.0 Deferred shares 117.6 108.8 104.4 1 N ot included in the calculation of diluted earnings per share, because to do so would have been anti-dilutive .</t>
  </si>
  <si>
    <t>Financial Assets/Liabilities at Fair Value through Profit or Loss</t>
  </si>
  <si>
    <t>Financial Assets/Liabilities at Fair Value through Profit or Loss [Abstract]</t>
  </si>
  <si>
    <t>Disclosure of financial instruments at fair value through profit or loss [text block]</t>
  </si>
  <si>
    <t>Financial a ssets/ l iabilities at f air v alue through p rofit or l oss in € m. Dec 31, 2019 Dec 31, 2018 Trading Financial assets: Trading assets: Trading securities 97,986 140,720 Other trading assets 1 12,889 12,017 Total trading assets 110,875 152,738 Positive market values from derivative financial instruments 332,931 320,058 Total Trading Financial assets 443,805 472,796 Non-trading financial assets mandatory at fair value through profit or loss: Securities purchased under resale agreements 53,366 44,543 Securities borrowed 17,918 24,210 Loans 3,174 12,741 Other financial assets mandatory at fair value through profit or loss 12,443 18,951 Total Non-trading financial assets mandatory at fair value through profit or loss 86,901 100,444 Financial assets designated at fair value through profit or loss: Loans 7 0 Other financial assets designated at fair value through profit or loss 0 104 Total financial assets designated at fair value through profit or loss 7 104 Total financial assets at fair value through profit or loss 530,713 573,344 1 Includes traded loans of € 12.3 billion and € 11.5 billion at December 31, 201 9 and 20 18 respectively. in € m. Dec 31, 2019 Dec 31, 2018 Financial liabilities classified as held for trading: Trading liabilities: Trading securities 36,692 59,629 Other trading liabilities 373 295 Total trading liabilities 37,065 59,924 Negative market values from derivative financial instruments 316,506 301,487 Total financial liabilities classified as held for trading 353,571 361,411 Financial liabilities designated at fair value through profit or loss: Securities sold under repurchase agreements 42,723 46,254 Loan commitments 1 0 Long-term debt 4,761 5,607 Other financial liabilities designated at fair value through profit or loss 2,847 1,895 Total financial liabilities designated at fair value through profit or loss 50,332 53,757 Investment contract liabilities 544 512 Total financial liabilities at fair value through profit or loss 404,448 415,680 Financial assets &amp; liabilities designated at fair value through profit or loss The Group has designated various lending relationships at fair value through profit or loss. Lending facilities consist of drawn loan assets and undrawn irrevocable loan commitments. The maximum exposure to credit risk on a drawn loan is its fair value. The Group’s maximum exposure to credit risk on drawn loans, including securities purchased under resale agreements an d securities borrowed, was € 7 million and € 0 million as of December 31, 201 9, and 2018 , respectively. Exposure to credit risk also exists for undrawn irrevocable loan commitments and is predominantly counterparty credit risk. The credit risk on the securities purchased under resale agreements and securities borrowed designated under the fair value option is mitigated by the holding of collateral. The valuation of these instruments takes into account the credit enhancement in the form of the collateral received. As such there is no material movement during the year or cumulatively due to movements in counterparty credit risk on these instruments. Changes in fair value of f inancial a ssets attributable to movements in counterparty credit risk in € m. Dec 31, 2019 Dec 31, 2018 Notional value of financial assets exposed to credit risk 0 0 Annual change in the fair value reflected in the Statement of Income 0 0 Cumulative change in the fair value 0 0 Notional of credit derivatives used to mitigate credit risk 0 0 Annual change in the fair value reflected in the Statement of Income 0 0 Cumulative change in the fair value 0 0 Changes in fair value of financial liabilities attributable to movements in the Group’s credit risk 1 in € m. Dec 31, 2019 Dec 31, 2018² Presented in Other comprehensive Income Cumulative change in the fair value (34 ) (49 ) Presented in Statement of income Annual change in the fair value reflected in the Statement of Income 0 0 Cumulative change in the fair value 0 0 1 The fair value of a financial liability incorporates the credit risk of that financial liability. Changes in the fair value of financial liabilities issued b y consolidated structured entities have been excluded as this is not related to the Group’s credit risk but to that of the legally isolated structured entity, which is dependent on the collateral it holds. Transfers of the cumulative gains or losses within equity during the period in € m. Dec 31, 2019 Dec 31, 2018 Cumulative gains or losses within equity during the period 0 0 Amounts realized on derecognition of l iabilities designated at fair value through profit or loss in € m. Dec 31, 2019 Dec 31, 2018 Amount presented in other comprehensive income realized at derecognition 0 (3 ) The excess of the contractual amount repayable at maturity over the carrying value of financial liabilities 1 in € m. Dec 31, 2019 Dec 31, 2018 Including undrawn loan commitments² 873 2,545 Excluding undrawn loan commitments 357 2,536 1 Assuming the liability is extinguished at the earliest contractual maturity that the Group can be required to repay. When the amount payable is not fixed, it is determined by reference to conditions existing at the reporting date. 2 The contractual cash flows at maturity for undrawn loan commitments assume full drawdown of the facility.</t>
  </si>
  <si>
    <t>Financial Instruments carried at Fair Value</t>
  </si>
  <si>
    <t>Financial Instruments carried at Fair Value [Abstract]</t>
  </si>
  <si>
    <t>Disclosure of fair value of financial instruments [text block]</t>
  </si>
  <si>
    <t xml:space="preserve">Financial Instruments carried at Fair Value Valuation Methods and Control The Group has an established valuation control framework which governs internal control standards, methodologies , and procedures over the valuation process. Prices Quoted in Active Markets - The fair value of instruments that are quoted in active markets are determined using the quoted prices where they represent prices at which regularly and recently occurring transactions take place. Valuation Techniques - The Group uses valuation techniques to establish the fair value of instruments where prices, quoted in active markets, are not available. Valuation techniques used for financial instruments include modelling techniques, the use of indicative quotes for proxy instruments, quotes from recent and less regular transactions and broker quotes. For some financial instruments a rate or other parameter, rather than a price, is quoted. Where this is the case then the market rate or parameter is used as an input to a valuation model to determine fair value. For some instruments, modelling techniques follow industry standard models , for example, discounted cash flow analysis and standard option pricing models. These models are dependent upon estimated future cash flows, discount factors and volatility levels. For more complex or unique instruments, more sophisticated modelling techniques are required, and may rely upon assumptions or more complex parameters such as correlations, prepayment speeds, default rates and loss severity. Frequently, valuation models require multiple parameter inputs. Where possible, parameter inputs are based on observable data or are derived from the prices of relevant instruments traded in active markets. Where observable data is not available for parameter inputs , then other market information is considered. For example, indicative broker quotes and consensus pricing information are used to support parameter inputs where they are available. Where no observable information is available to support parameter inputs then they are based on other relevant sources of information such as prices for similar transactions, historic data, economic fundamentals , and research information, with appropriate adjustment to reflect the terms of the actual instrument being valued and current market conditions. Valuation Adjustments - Valuation adjustments are an integral part of the valuation process. In making appropriate valuation adjustments, the Group follows methodologies that consider factors such as bid-offer spreads, counterparty/own credit and funding risk. Bid-offer spread valuation adjustments are required to adjust mid-market valuations to the appropriate bid or offer valuation. The bid or offer valuation is the best representation of the fair value for an instrument, and therefore its fair value. The carrying value of a long position is adjusted from mid to bid, and the carrying value of a short position is adjusted from mid to offer. Bid-offer valuation adjustments are determined from bid-offer prices observed in relevant trading activity and in quotes from other broker-dealers or other knowledgeable counterparties. Where the quoted price for the instrument is already a bid-offer price then no additional bid-offer valuation adjustment is necessary. Where the fair value of financial instruments is derived from a modelling technique, then the parameter inputs into that model are normally at a mid-market level. Such instruments are generally managed on a portfolio basis and, when specified criteria are met, valuation adjustments are taken to reflect the cost of closing out the net exposure the Bank has to individual market or counterparty risks. These adjustments are determined from bid-offer prices observed in relevant trading activity and quotes from other broker-dealers. Where complex valuation models are used, or where less-liquid positions are being valued, then bid-offer levels for those positions may not be available directly from the market, and therefore for the close-out cost of these positions, models and parameters must be estimated. When these adjustments are designed, the Group closely examines the valuation risks associated with the model as well as the positions themselves, and the resulting adjustments are closely monitored on an ongoing basis. Counterparty Credit Valuation Adjustments (CVAs) are required to cover expected credit losses to the extent that the valuation technique does not already include an expected credit loss factor relating to the non-performance risk of the counterparty. The CVA amount is applied to all relevant over-the-counter (OTC) derivatives, and is determined by assessing the potential credit exposure to a given counterparty and taking into account any collateral held, the effect of any relevant netting arrangements, expected loss given default and the probability of default, based on available market information, including Credit Default Swap (CDS) spreads. Where counterparty CDS spreads are not available, relevant proxies are used. The fair value of the Group’s financial liabilities at fair value through profit or loss (i.e., OTC derivative liabilities and issued note liabilities designated at fair value through profit or loss) incorporates valuation adjustments to measure the change in the Group’s own credit risk (i.e. Debt Valuation Adjustments (DVA) for Derivatives and Own Credit Adjustment ( OCA ) for structured notes). For derivative liabilities the Group considers its own creditworthiness by assessing all counterparties’ expected future exposure to the Group, taking into account any collateral posted by the Group, the effect of relevant netting arrangements, the probability of default of the Group, based on the Group’s market CDS level and the expected loss given default, taking into account the seniority of derivative claims under resolution (statutory subordination). Issued note liabilities are discounted utilizing the spread at which similar instruments would be issued or bought back at the measurement date as this reflects the value from the perspective of a market participant who holds the identical item as an asset. This spread is further parameterized into a market level of funding component and an idiosyncratic own credit component. Under IFRS 9 the change in the own credit component is reported under Other Comprehensive Income (OCI). When determining CVA and DVA , additional adjustments are made where appropriate to achieve fair value, due to the expected loss estimate of a particular arrangement, or where the credit risk being assessed differs in nature to that described by the available CDS instrument. Funding Valuation Adjustments (FVA) are required to incorporate the market implied funding costs into the fair value of derivative positions. The FVA reflects a discounting spread applied to uncollateralized and partially collateralized derivatives and is determined by assessing the market-implied funding costs on both assets and liabilities. Where there is uncertainty in the assumptions used within a modelling technique, an additional adjustment is taken to calibrate the model price to the expected market price of the financial in strument. Typically, such trans actions have bid-offer levels which are less observable, and these adjustments aim to estimate the bid-offer by computing the liquidity-premium associated with the transaction. Where a financial instrument is of sufficient complexity that the cost of closing it out would be higher than the cost of closing out its component risks, then an additional adjustment is taken to reflect this. Valuation Control - The Group has an independent specialized valuation control group within the Risk function which governs and develops the valuation control framework and manages the valuation control processes. The mandate of this specialist function includes the performance of the independent valuation control process for all businesses, the continued development of valuation control methodologies and techniques, as well as devising and governing the formal valuation control policy framework. Special attention of this independent valuation control group is directed to areas where management judgment forms part of the valuation process. Results of the valuation control process are collected and analy zed as part of a standard monthly reporting cycle. Variances of differences outside of preset and approved tolerance levels are escalated both within the Finance function and with Senior Business Management for review, resolution and, if required, adjustment. For instruments where fair value is determined from valuation models, the assumptions and techniques used within the models are independently validated by an independent specialist model validation group that is part of the Group’s Risk Management function. Quotes for transactions and parameter inputs are obtained from a number of t hird party sources including ex changes, pricing service providers, firm broker quotes and consensus pricing services. Price sources are examined and assessed to determine the quality of fair value information they represent, with greater emphasis given to those possessing greater valuation certainty and relevance. The results are compared against actual transactions in the market to ensure the model valuations are calibrated to market prices. Price and parameter inputs to models, assumptions and valuation adjustments are verified against independent sources. Where they cannot be verified to independent sources due to lack of observable information, the estimate of fair value is subject to procedures to assess its reasonableness. Such procedures include performing revaluation using independently generated models (including where existing models are independently recali brated), assessing the valuations against appropriate proxy instruments and other benchmarks, and performing extrapolation techniques. Assessment is made as to whether the valuation techniques produce fair value estimates that are reflective of market levels by calibrating the results of the valuation models against market transactions where possible. Fair Value Hierarchy The financial instruments carried at fair value have been categorized under the three levels of the IFRS fair value hierarchy as follows: Level 1 - Instruments valued using quoted prices in active markets are instruments where the fair value can be determined directly from prices which are quoted in active, liquid markets and where the instrument observed in the market is representative of that being priced in the Group’s inventory. These include: government bonds, exchange-traded derivatives and equity securities traded on active, liquid exchanges. Level 2 - Instruments valued with valuation techniques using observable market data are instruments where the fair value can be determined by reference to similar instruments trading in active markets, or where a technique is used to derive the valuation but where all inputs to that technique are observable. These include: many OTC derivatives; many investment-grade listed credit bonds ; some CDS ; many collateralized debt obligations ( CDO); and many less-liquid equities. Level 3 - Instruments valued using valuation techniques using market data which is not directly observable are instruments where the fair value cannot be determined directly by reference to market-observable information, and some other pricing technique must be employed. Instruments classified in this category have an element which is unobservable and which has a significant impact on the fair value. These include: more-complex OTC derivatives; distressed debt; highly-structured bonds; illiquid asset-backed securities ( ABS); illiquid CDO’s (cash and synthetic); monoline exposures; some private equity place ments; many commercial real estate ( CRE) loans; illiquid loans; and some municipal bonds. Carrying value of the financial instruments held at fair value 1 Dec 31, 2019 Dec 31, 2018 in € m. Quoted Valuation Valuation Quoted Valuation Valuation Financial assets held at fair value: Trading assets 44,595 56,713 9,567 75,415 67,560 9,763 Trading securities 44,427 50,128 3,430 75,210 61,424 4,086 Other trading assets 168 6,584 6,137 205 6,136 5,676 Positive market values from derivative financial instruments 2,682 322,082 8,167 10,140 301,609 8,309 Non-trading financial assets mandatory at fair value through profit or loss 3,806 77,818 5,278 8,288 86,090 6,066 Financial assets designated at fair value through profit or loss 0 0 7 104 0 0 Financial assets at fair value through other comprehensive income 30,924 13,529 1,050 32,517 18,397 268 Other financial assets at fair value 2 7,366 2 363 42 2,779 2 207 Total financial assets held at fair value 82,009 477,507 24,431 126,505 476,435 24,614 Financial liabilities held at fair value: Trading liabilities 23,873 13,152 41 42,548 17,361 15 Trading securities 23,862 12,828 2 42,547 17,082 0 Other trading liabilities 11 324 38 1 279 15 Negative market values from derivative financial instruments 2,841 307,013 6,652 9,638 285,561 6,289 Financial liabilities designated at fair value through profit or loss 0 48,378 1,954 119 51,617 2,021 Investment contract liabilities 0 544 0 0 512 0 Other financial liabilities at fair value 527 4,609 2 (34 ) 3 201 2,658 2 (611 ) 3 Total financial liabilities held at fair value 27,241 373,697 8,612 52,505 357,709 7,714 1 Amounts in this table are generally presented on a gross basis, in line with the Group’s accounting policy regarding offsetting of financial instruments, as described in Note 1 "Significant Accounting Policies and Critical Accounting Estimates". 2 Predominantly relates to derivatives qualifying for hedge accounting. 3 Relates to d 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 . In 2019, there were no material transfers between Level 1 and Level 2 based on changes in liquidity testing procedures. During the second quarter of 2019, the Group implemented revisions to the fair value hierarchy classification framework applicable to financial instruments carried at fair value under IFRS 13. Under the revised framework, valuation inputs are considered observable where they are directly supported by current market transactions or quoted levels. The significance of unobservable market data inputs to the valuation of a trade is determined via sensitivity testing. Previously, the approach to assess observability included the use of consensus pricing data which was back-tested against market transactions, and the scope of sensitivity testing was less granular than that applied under the revised approach. The impact of these changes was the net movement of approximately € 1.2 billion of financial assets held at fair value into Level 2 from Level 3, and the net movement of approximately € 0.7 billion of financial liabilities held at fair value into Level 3 from Level 2. Valuation Techniques The following is an explanation of the valuation techniques used in establishing the fair value of the different types of financial instruments that the Group trades. Sovereign, Quasi-sovereign and Corporate Debt and Equity Securities - Where there are no recent transactions then fair value may be determined from the last market price adjusted for all changes in risks and information since that date. Where a close proxy instrument is quoted in an active market then fair value is determined by adjusting the proxy value for differences in the risk profile of the instruments. Where close proxies are not available then fair value is estimated using more complex modelling techniques. These techniques include discounted cash flow models using current market rates for credit, interest, liquidity and other risks. For equity securities modeling techniques may also include those based on earnings multiples. Mortgage- and Other Asset-Backed Securities (MBS/ABS) include residential and commercial MBS and other ABS including CDOs. ABS have specific characteristics as they have different underlying assets and the issuing entities have different capital structures. The complexity increases further where the underlying assets are themselves ABS, as is the case with many of the CDO instruments. Where no reliable external pricing is available, ABS are valued, where applicable, using either relative value analysis which is performed based on similar transactions observable in the market, or industry-standard valuation models making largest possible use of available observable inputs. The industry standard models calculate principal and interest payments for a given deal based on assumptions that can be independently price tested. The inputs include prepayment speeds, loss assumptions (timing and severity) and a discount rate (spread, yield or discount margin). These inputs/assumptions are derived from actual transactions, external market research and market indices where appropriate. Loans - For certain loans fair value may be determined from the market price on a recently occurring transaction adjusted for all changes in risks and information since that transaction date. Where there are no recent market transactions then broker quotes, consensus pricing, proxy instruments or discounted cash flow models are used to determine fair value. Discounted cash flow models incorporate parameter inputs for credit risk, interest rate risk, foreign exchange risk, loss given default estimates and amounts utilized given default, as appropriate. Credit risk, loss given default and utilization given default parameters are determined using information from the loan or other credit markets, where available and appropriate. Leveraged loans can have transaction-specific characteristics which can limit the relevance of market-observed transactions. Where similar transactions exist for which observable quotes are available from external pricing services then this information is used with appropriate adjustments to reflect the transaction differences. When no similar transactions exist, a discounted cash flow valuation technique is used with credit spreads derived from the appropriate leveraged loan index, incorporating the industry classification, subordination of the loan, and any other relevant information on the loan and loan counterparty. Over-The-Counter Derivative Financial Instruments - Market standard transactions in liquid trading markets , such as interest rate swaps, foreign exchange forward and option contracts in G7 currencies, and equity swap and option contracts on listed securities or indices are valued using market standard models and quoted parameter inputs. Parameter inputs are obtained from pricing services, cons ensus pricing ser vices and recently occurring transactions in active markets wherever possible. More complex instruments are modeled using more sophisticated modeling techniques specific for the instrument and are calibrated to available market prices. Where the model output value does not calibrate to a relevant market reference then valuation adjustments are made to the model output value to adjust for any difference. In less active markets, data is obtained from less frequent market transactions, broker quotes and through extrapolation and interpolation techniques. Where observable prices or inputs are not available, management judgment is required to determine fair values by assessing other relevant sources of information such as historical data, fundamental analysis of the economics of the transaction and proxy information from similar transactions. Financial Liabilities Designated at Fair Value through Profit or Loss under the Fair Value Option - The fair value of financial liabilities designated at fair value through profit or loss under the fair value option incorporates all market risk factors including a measure of the Group’s credit risk relevant for that financial liability. The financial liabilities include structured note issuances, structured deposits, and other structured securities issued by consolidated vehicles, which may not be quoted in an active market. The fair value of these financial liabilities is determined by discounting the contractual cash flows using the relevant credit-adjusted yield curve. The market risk parameters are valued consistently to similar instruments held as assets, for example, any derivatives embedded within the structured notes are valued using the same methodology discussed in the "Over-The-Counter Derivative Financial Instruments" section above. Where the financial liabilities designated at fair value through profit or loss under the fair value option are collateralized, such as securities loaned and securities sold under repurchase agreements, the credit enhancement is factored into the fair valuation of the liability. Investment Contract Liabilities - Assets which are linked to the investment contract liabilities are owned by the Group. The investment contract obliges the Group to use these assets to settle these liabilities. Therefore, the fair value of investment contract liabilities is determined by the fair value of the underlying assets (i.e., amount payable on surrender of the policies). Analysis of Financial Instruments with Fair Value Derived from Valuation Techniques Containing Significant Unobservable Parameters (Level 3) Some of the financial assets and financial liabilities in Level 3 of the fair value hierarchy have identical or similar offsetting exposures to the unobservable input. However, according to IFRS they are required to be presented gross. Trading Securities - Certain illiquid emerging market corporate bonds and illiquid highly structured corporate bonds are included in this level of the hierarchy. In addition, some of the holdings of notes issued by securitization entities, commercial and residential MBS, collateralized debt obligation securities and other ABS are reported here. The decrease in the year is mainly due to a combination of sales, settlements and transfers between Level 2 and Level 3 due to changes in the observability of input parameters used to value these instruments offset by purchases and gains. Positive and Negative Market Values from Derivative Instruments categorized in this level of the fair value hierarchy are valued based on one or more significant unobservable parameters. The unobservable parameters may include certain correlations, certain longer-term volatilities, certain prepayment rates, credit spreads and other transaction-specific parameters. Level 3 derivatives includes certain options where the volatility is unobservable; certain basket options in which the correlations between the referenced underlying assets are unobservable; longer-term interest rate option derivatives; multi-currency foreign exchange derivatives; and certain credit default swaps for which the credit spread is not observable. The decrease in assets was due to settlements and transfers between Level 2 and Level 3 due to changes in the observability of input parameters used to value these instruments offset by gains. The increase in liabilities was due to losses and transfers between Level 2 and Level 3 offset by settlements. Other Trading Instruments classified in Level 3 of the fair value hierarchy mainly consist of traded loans valued using valuation models based on one or more significant unobservable parameters. Level 3 loans comprise illiquid leveraged loans and illiquid residential and commercial mortgage loans. The balance increased in the year due to purchases, issuances, gains and transfers between Level 2 and Level 3 due to changes in the observability of input parameters used to value these instruments offset by sales ,settlements and due to deconsolidation. Non-trading financial assets mandatory at fair value through profit or loss classified in L evel 3 of fair value hierarchy consist of any non-trading financial asset that does not fall into the Hold to Collect nor Hold to Collect and Sell business models. This includes predominately reverse repurchase agreements which are managed on a fair value basis. Additionally, any financial asset that falls into the Hold to Collect or Hold to Collect and Sell business models for which the contractual cash flow characteristics are not SPPI. The decrease in the period is driven by sales, settlements, deconsolidation and transfers between Level 2 and Level 3 due to changes in the observability of input parameters used to value these instruments offset by purchases, issuances and gains. Financial Assets/Liabilities designated at Fair Value through Profit or Loss - Certain corporate loans and structured liabilities which were designated at fair value through profit or loss under the fair value option were categorized in this level of the fair value hierarchy. The corporate loans are valued using valuation techniques which incorporate observable credit spreads, recovery rates and unobservable utilization parameters. Revolving loan facilities are reported in the third level of the hierarchy because the utilization in the event of the default parameter is significant and unobservable. In addition, certain hybrid debt issuances designated at fair value through profit or loss containing embedded derivatives are valued based on significant unobservable parameters. These unobservable parameters include single stock volatility correlations. The assets marginally increased during the year due to issuances, gains and transfers between Level 2 and Level 3 offset by settlements. The liabilities decreased in the year due to settlements and transfers between Level 2 and Level 3 offset by issuances and gains. Financial assets at fair value through other comprehensive income include non-performing loan portfolios where there is no trading intent and the market is very illiquid. The increase in assets due to purchase s, gains and transfers between L evel 2 and Level 3 offset by sales and settlements. Reconciliation of financial instruments classified in Level 3 Reconciliation of financial instruments classified in Level 3 Dec 31, 2019 in € m. Balance, Changes Total 1 Purchases Sales Issu- 2 Settle- 3 Transfers 4 Transfers 4 Balance, Financial assets held at Trading securities 4,086 (0 ) 76 2,122 (2,242 ) 0 (408 ) 537 (742 ) 3,430 Positive market values 8,309 0 1,547 0 0 0 (1,420 ) 1,571 (1,840 ) 8,167 Other trading assets 5,676 (75 ) 176 1,031 (2,493 ) 2,615 (1,186 ) 729 (337 ) 6,137 Non-trading financial assets mandatory at fair value through profit or loss 6,066 (12 ) 401 1,448 (473 ) 592 (1,822 ) 727 (1,649 ) 5,278 Financial assets designated at fair value through profit or loss 0 0 2 0 0 8 (16 ) 12 0 7 Financial assets at fair value through other comprehensive income 268 0 2 5 536 (35 ) 0 (19 ) 300 (2 ) 1,050 Other financial assets at 207 0 0 0 0 0 (6 ) 176 (14 ) 363 Total financial assets held 24,614 (86 ) 2,204 6,7 5,136 (5,243 ) 3,215 (4,877 ) 4,052 (4,584 ) 24,431 Financial liabilities held Trading securities 0 0 2 0 0 0 0 0 0 2 Negative market values 6,289 0 1,337 0 0 0 (1,175 ) 1,904 (1,702 ) 6,652 Other trading liabilities 15 0 (8 ) 0 0 0 (4 ) 34 0 38 Financial liabilities 2,021 (77 ) 290 0 0 385 (489 ) 681 (856 ) 1,954 Other financial liabilities (611 ) 0 304 0 0 0 100 56 117 (34 ) Total financial liabilities 7,714 (77 ) 1,925 6, 7 0 0 385 (1,568 ) 2,674 (2,441 ) 8,612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year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year since the table is presented as if they have been transferred out at the beginning of the year. 5 Total gains and losses on financial assets at fair value through other comprehensive income include a loss of € 3 million recognized in other comprehensive income, net of tax. 6 This amount includes the effect of exchange rate changes. For total financial assets held at fair value this effect is a gain of € 157 million and for total financial liabilities held at fair value this is a loss of € 25 million . The effect of exchange rate changes is reported in other comprehensive income, net of tax. 7 For assets positive balances represent gains, negative balances represent losses. For liabilities positive balances represent losses, negative balances represent gains . Dec 31, 2018 in € m. Balance, Changes Total 1 Purchases Sales Issu- 2 Settle- 3 Transfers 4 Transfers 4 Balance, Financial assets held at Trading securities 4,148 6 105 2,146 (1,908 ) 0 (481 ) 897 (826 ) 4,086 Positive market values 7,340 0 718 0 0 0 (137 ) 1,940 (1,551 ) 8,309 Other trading assets 4,426 0 233 981 (2,027 ) 3,055 (1,241 ) 506 (257 ) 5,676 Non-trading financial assets mandatory at fair value through profit or loss 4,573 3 426 3,627 (567 ) 1,013 (3,128 ) 411 (292 ) 6,066 Financial assets designated at fair value through profit or loss 91 0 4 0 0 0 (22 ) 0 (72 ) 0 Financial assets at fair value through other comprehensive income 231 3 (4 ) 5 260 (162 ) 0 (6 ) 2 (55 ) 268 Other financial assets at 47 0 0 0 0 0 0 207 (47 ) 207 Total financial assets held 20,855 12 1,481 6,7 7,014 (4,664 ) 4,068 (5,015 ) 3,963 (3,100 ) 24,614 Financial liabilities held at Trading securities 2 (0 ) (1 ) 0 0 0 (0 ) 0 (1 ) 0 Negative market values 5,992 0 531 0 0 0 (522 ) 1,319 (1,031 ) 6,289 Other trading liabilities 0 0 (1 ) 0 0 0 16 0 0 15 Financial liabilities 1,444 0 (121 ) 0 0 692 (270 ) 408 (134 ) 2,021 Other financial liabilities (298 ) 0 (299 ) 0 0 0 38 (29 ) (23 ) (611 ) Total financial liabilities 7,139 0 110 6,7 0 0 692 (738 ) 1,699 (1,189 ) 7,714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t>
  </si>
  <si>
    <t>Fair Value of Financial Instruments not carried at Fair Value</t>
  </si>
  <si>
    <t>Fair Value of Financial Instruments not carried at Fair Value [Abstract]</t>
  </si>
  <si>
    <t>Disclosure of Fair Value of Financial Instruments not carried at Fair Value [text block]</t>
  </si>
  <si>
    <t>Fair Value of Financial Instruments not carried at Fair Value Financial instruments not carried at fair value are not managed on a fair value basis. For these instruments fair values are calculated for disclosure purposes only and do not impact the Group balance sheet or income statement. Additionally, since the instruments generally do not trade there is significant management judgment required to determine these fair values. For the following financial instruments which are predominantly short-term the carrying value represents a reasonable estimate of the fair value: Assets Liabilities Cash and central bank balances Deposits Interbank balances (w/o central banks) Central bank funds purchased and securities sold under repurchase agreements Central bank funds sold and securities purchased under resale agreements Securities loaned Securities borrowed Other short-term borrowings Other financial assets Other financial liabilities For retail lending portfolios with a large number of homogenous loans (e.g. residential mortgages), the fair value is calculated for each product segment by discounting the portfolio’s contractual cash flows using the Group’ s new loan rates for lending to issuers of similar credit quality. Key inputs for retail mortgages are the difference between historic and current product margins and the estimated prepayment rates. Capitalized broker fees included in the carrying value are considered to also be fair value . The fair value of corporate lending portfolio is estimated by discounting the loan till its maturity with loan specific credit spreads and funding costs for the Group . For l ong-term debt and trust preferred securities, fair value is determined from quoted market prices, where available. Where quoted market prices are not available, fair value is estimated using a valuation technique that discounts the remaining contractual cash flows at a rate at which an instrument with similar characteristics is quoted in the market. E stimated fair value of financial instruments not carried at fair value on the balance sheet 1 Dec 31, 2019 in € m. Carrying value Fair value Quoted Valuation Valuation Financial assets: Cash and central bank balances 137,592 137,592 137,592 0 0 Interbank balances (w/o central banks) 9,636 9,636 116 9,520 0 Central bank funds sold and securities 13,801 13,801 0 13,801 0 Securities borrowed 428 428 0 428 0 Loans 429,841 436,997 0 11,376 425,620 Other financial assets 94,157 94,423 15,960 78,463 0 Financial liabilities: Deposits 572,208 572,596 120 572,476 0 Central bank funds purchased and securities 3,115 3,114 0 3,114 0 Securities loaned 259 259 0 259 0 Other short-term borrowings 5,218 5,221 0 5,219 2 Other financial liabilities 87,669 87,669 1,898 85,771 0 Long-term debt 136,473 136,494 0 125,344 11,150 Trust preferred securities 2,013 2,236 0 2,236 0 Dec 31, 2018 in € m. Carrying value Fair value Quoted Valuation Valuation Financial assets: Cash and central bank balances 188,731 188,731 188,731 0 0 Interbank balances (w/o central banks) 8,881 8,881 78 8,804 0 Central bank funds sold and securities 8,222 8,223 0 8,223 0 Securities borrowed 3,396 3,396 0 3,396 0 Loans 400,297 395,900 0 10,870 385,029 Other financial assets 80,089 80,193 850 79,343 1 Financial liabilities: Deposits 564,405 564,637 516 563,850 272 Central bank funds purchased and securities 4,867 4,867 0 4,867 0 Securities loaned 3,359 3,359 0 3,359 0 Other short-term borrowings 14,158 14,159 0 14,159 0 Other financial liabilities 100,683 100,683 1,816 98,866 1 Long-term debt 152,083 149,128 0 140,961 8,167 Trust preferred securities 3,168 3,114 0 3,114 0 1 Amounts generally presented on a gross basis, in line with the Group’s accounting policy regarding offsetting of financial instruments as described in Note 1 "Significant Accounting Policies and Critical Accounting Estimates". For loans, the difference between fair value and carrying value is due to the effect of product margin movements since initial recognition. For long-term debt and trust preferred securities, the difference between fair value and carrying value is due to the effect of changes in the rates at which the Group could issue debt with similar maturity and subordination at the balance sheet date compared to when the instrument was issued.</t>
  </si>
  <si>
    <t>Disclosure of Financial assets at fair value through other comprehensive income [text block]</t>
  </si>
  <si>
    <t>Financial assets at fair value through other comprehensive income in € m. Dec 31, 2019 Dec 31, 2018 Securities purchased under resale agreement 1,415 1,097 Debt securities: German government 6,243 7,705 U.S. Treasury and U.S. government agencies 7,703 13,118 U.S. local (municipal) governments 0 101 Other foreign governments 21,020 18,152 Corporates 3,423 5,606 Other asset-backed securities 36 27 Mortgage-backed securities, including obligations of U.S. federal agencies 457 103 Other debt securities 332 181 Total debt securities 39,214 44,993 Loans 4,874 5,092 Total financial assets at fair value through other comprehensive income 45,503 51,182</t>
  </si>
  <si>
    <t>Equity Method Investments</t>
  </si>
  <si>
    <t>Disclosure of investments accounted for using equity method [text block]</t>
  </si>
  <si>
    <t>Equity Method Investments Investments in associates and jointly controlled entities are accounted for using the equity method of accounting. The Group holds interests in 65 (2018: 65 ) associates and 13 (2018: 13 ) jointly controlled entities. Two associates are considered to be material to the Group . Significant inv estments as of December 31, 2019 1 Investment Principal place of business Nature of relationship Ownership percentage Huarong Rongde Asset Management Company Limited Beijing, China Strategic Investment 40.7 % Harvest Fund Management Co., Ltd. Shanghai, China Strategic Investment 30.0 % 1 T he Group has significant influence over these investees through its holding percentage and representation on the board seats. Summari z ed financial information on Huarong Rongd e Asset Management Company Limited 1 in € m. Dec 31, 2018 Dec 31, 2017 Total net revenues 118 197 Net income 74 157 Other comprehensive income (55) (19) Total comprehensive income 2 19 138 in € m. Dec 31, 2018 Dec 31, 2017 Total assets 5,667 7,058 Total liabilities 4,532 5,579 Noncontrolling Interest 417 739 Net assets of the equity method investee 718 740 1 Due to the difference in reporting timelines for the Group and Huarong Rongde Asset Management Company Limited Equity method accounting was performed for December 2019 based on December 2018 PRC GAAP audited financials and for December 2018 based on December 2017 PRC GAAP audited financials. 2 The Group received dividends from Huarong Rongde Asset Management Company Limited of € 7 million during the reporting period 2019 (2018: € 17 million ) Reconciliation of total net assets of Huarong Ron gde Asset Management Company Limited to the Group’s carrying amount 1 in € m. Dec 31, 2018 Dec 31, 2017 Net assets of the equity method investee 718 740 Group's ownership percentage on the investee's equity 40.7 % 40.7 % Group's share of net assets 292 301 Goodwill 0 0 Intangible Assets 0 0 Other adjustments (7 ) (17 ) Carrying amount 2 286 284 1 Due to the difference in reporting timelines for the Group and Huarong Rongde Asset Management Company Limited Equity method accounting was performed for December 2019 based on December 2018 PRC GAAP audited financials and for December 2018 based on December 2017 PRC GAAP audited financials. 2 There is no impairment loss in 2018 and 2017 Summari z ed financial information on Harvest Fund Management Co., Ltd. in € m. Dec 31, 2019¹ Dec 31, 2018² Total net revenues 590 564 Net income 144 148 Other comprehensive income 0 4 Total comprehensive income 3 144 152 in € m. Dec 31, 2019 Dec 31, 2018 Total assets 1,651 1,319 Total liabilities 863 612 Noncontrolling Interest 19 21 Net assets of the equity method investee 770 685 1 December 2019 numbers are based on 2019 unaudited financials 2 December 2018 numbers are based on 2018 audited financials 3 The Group received dividends from Harvest Fund Management Co., Ltd. of € 21 million during the reporting period 2019 (2018: € 12 million ) Reconciliation of total net assets of Harvest Fund Management Co., Ltd. to the Group’s carrying amount in € m. Dec 31, 2019¹ Dec 31, 2018² Net assets of the equity method investee 770 685 Group's ownership percentage on the investee's equity 30 % 30 % Group's share of net assets 231 206 Goodwill 17 17 Intangible Assets 14 14 Other adjustments (1 ) (1 ) Carrying amount 3 261 236 1 December 2019 numbers are based on 2019 unaudited financials 2 December 2018 numbers are based on 2018 audited financials 3 There is no impairment loss in 2019 ( € 0 million in 2018) Aggregated financial information on the Group’s share in associates and joint ventures that are individually immaterial in € m. Dec 31, 2019 Dec 31, 2018 Carrying amount of all associates that are individually immaterial to the Group 383 359 Aggregated amount of the Group's share of profit (loss) from continuing operations 39 30 Aggregated amount of the Group's share of post-tax profit (loss) from discontinued operations 0 0 Aggregated amount of the Group's share of other comprehensive income (1 ) (8 ) Aggregated amount of the Group's share of total comprehensive income 38 22</t>
  </si>
  <si>
    <t>Offsetting Financial Assets and Financial Liabilities</t>
  </si>
  <si>
    <t>Offsetting Financial Assets and Financial Liabilities [Abstract]</t>
  </si>
  <si>
    <t>Disclosure of offsetting of financial assets and financial liabilities [text block]</t>
  </si>
  <si>
    <t xml:space="preserve">Offsetting Financial Assets and Financial Liabilities The Group is eligible to present certain financial assets and financial liabilities on a net basis on the balance sheet pursuant to criteria described in Note 1 "Significant Accounting Policies and Critical Accounting Estimates: Offsetting Financial Instruments". The following tables provide information on the impact of offsetting on the consolidated balance sheet, as well as the financial impact of netting for instruments subject to an enforceable master netting arrangement or similar agreement as well as available cash and financial instrument collateral. Assets Dec 31, 2019 Net Amounts not set off on the balance sheet in € m. Gross Gross Impact of Cash Financial Net amount Central bank funds sold and securities purchased 14,174 (2,985 ) 11,189 0 0 (11,186 ) 3 Central bank funds sold and securities purchased 2,612 0 2,612 0 0 (2,464 ) 148 Securities borrowed (enforceable) 424 0 424 0 0 (299 ) 124 Securities borrowed (non-enforceable) 4 0 4 0 0 (4 ) 0 Financial assets at fair value through profit or loss (enforceable) 476,371 (96,171 ) 380,200 (263,180 ) (41,115 ) (65,075 ) 10,830 Of which: Positive market values from derivative financial instruments (enforceable) 337,117 (17,479 ) 319,638 (262,326 ) (41,115 ) (5,535 ) 10,661 Financial assets at fair value through profit or loss (non-enforceable) 150,513 0 150,513 0 (1,119 ) (12,424 ) 136,971 Of which: Positive market values from derivative financial instruments (non-enforceable) 13,293 0 13,293 0 (1,062 ) (896 ) 11,335 Total financial assets at fair value through profit 626,884 (96,171 ) 530,713 (263,180 ) (42,234 ) (77,498 ) 147,801 Loans at amortized cost 429,841 0 429,841 0 (11,819 ) (55,458 ) 362,563 Other assets 116,259 (5,900 ) 110,359 (37,267 ) (570 ) (138 ) 72,384 Of which: Positive market values from derivatives qualifying for hedge accounting (enforceable) 3,004 (224 ) 2,780 (2,149 ) (443 ) (94 ) 94 Remaining assets subject to netting 1,415 0 1,415 0 0 (1,361 ) 54 Remaining assets not subject to netting 211,117 0 211,117 0 (745 ) (1,276 ) 209,096 Total assets 1,402,730 (105,056 ) 1,297,674 (300,447 ) (55,368 ) (149,685 ) 792,174 1 Excludes real estate and other non-financial instrument collateral. Liabilities Dec 31, 2019 Net Amounts not set off on the balance sheet in € m. Gross Gross Impact of Cash Financial Net amount Deposits 572,208 0 572,208 0 0 0 572,208 Central bank funds purchased and securities sold 5,452 (2,985 ) 2,467 0 0 (2,467 ) 0 Central bank funds purchased and securities sold 648 0 648 0 0 (400 ) 248 Securities loaned (enforceable) 191 0 191 0 0 (191 ) 0 Securities loaned (non-enforceable) 68 0 68 0 0 (61 ) 7 Financial liabilities at fair value through profit or loss (enforceable) 476,677 (96,316 ) 380,361 (264,392 ) (29,755 ) (42,121 ) 44,093 Of which: Negative market values from derivative financial instruments (enforceable) 324,374 (18,125 ) 306,249 (263,358 ) (29,755 ) (6,108 ) 7,028 Financial liabilities at fair value through profit or loss (non-enforceable) 24,087 0 24,087 0 (1,535 ) (7,982 ) 14,570 Of which: Negative market values from derivative financial instruments (non-enforceable) 10,257 0 10,257 0 (1,286 ) (401 ) 8,571 Total financial liabilities at fair value through profit 500,764 (96,316 ) 404,448 (264,392 ) (31,290 ) (50,103 ) 58,663 Other liabilities 113,719 (5,754 ) 107,964 (45,985 ) (418 ) (15 ) 61,546 Of which: Negative market values from derivatives qualifying for hedge accounting (enforceable) 2,539 (1,109 ) 1,431 (1,118 ) (269 ) (15 ) 28 Remaining liabilities not subject to netting 147,521 0 147,521 0 0 (4 ) 147,517 Total liabilities 1,340,571 (105,056 ) 1,235,515 (310,376 ) (31,708 ) (53,240 ) 840,190 Other assets include € 1.8 billion positive market values for derivative financial instruments which have been reclassified into asset held for sale, associated with the Prime Finance platform being transferred to BNP Paribas, along with the corresponding impact of master netting agreements and collateralization. Due to the same reas on, other liabilities include € 2.5 billion negative market values for derivative financial instruments which have been reclassified into liabilities held for sale, along with the corresponding impact of master netting agreements and collateralization. For further inf ormation please refer to Note 24 "Non-Current Assets and Disposal Groups Held for Sale" to the consolidated financial statements. Effective December 30, 2019, the Group elected to convert its interest rate swaps (IRS) transacted with the Japan Securities Clearing Corporation (JSCC) from the previous collateral model to a settlement model. The IRS are now legally settled on a daily basis resulting in derecognition of the associated assets and liabilities. Previously, the Group applied the principles of IAS 32 offsetting to present net the positive (negative) carrying amounts of the IRS and associated variation margin payables (receivables). As a result, gross amounts of financial assets and financial liabilities and corresponding gross amounts set off on the balance sheet decreased by € 5.0 billion and € 3.9 billion as of December 31, 2019, respectively, with no change to the net amounts of financial assets and financial liabilities presented on the balance sheet. Assets Dec 31, 2018 Net Amounts not set off on the balance sheet in € m. Gross Gross Impact of Cash Financial Net amount Central bank funds sold and securities purchased 8,194 (2,629 ) 5,565 0 0 (5,565 ) 0 Central bank funds sold and securities purchased 2,656 0 2,656 0 0 (2,169 ) 488 Securities borrowed (enforceable) 3,157 0 3,157 0 0 (3,055 ) 102 Securities borrowed (non-enforceable) 239 0 239 0 0 (239 ) 0 Financial assets at fair value through profit or loss (enforceable) 435,306 (73,286 ) 362,020 (250,476 ) (39,006 ) (63,733 ) 8,805 Of which: Positive market values from derivative financial instruments (enforceable) 324,348 (19,269 ) 305,080 (250,231 ) (38,731 ) (6,682 ) 9,436 Financial assets at fair value through profit or loss (non-enforceable) 211,323 0 211,323 0 (1,858 ) (12,013 ) 197,452 Of which: Positive market values from derivative financial instruments (non-enforceable) 14,978 0 14,978 0 (1,858 ) (1,277 ) 11,843 Total financial assets at fair value through profit 646,629 (73,286 ) 573,344 (250,476 ) (40,864 ) (75,746 ) 206,257 Loans at amortized cost 400,297 0 400,297 0 (13,505 ) (39,048 ) 347,743 Other assets 107,633 (14,189 ) 93,444 (29,073 ) (522 ) (92 ) 63,757 Of which: Positive market values from derivatives qualifying for hedge accounting (enforceable) 3,451 (423 ) 3,028 (2,347 ) (520 ) (92 ) 69 Remaining assets subject to netting 1,097 0 1,097 0 0 (621 ) 475 Remaining assets not subject to netting 268,338 0 268,338 0 (227 ) (1,540 ) 266,571 Total assets 1,438,241 (90,104 ) 1,348,137 (279,550 ) (55,118 ) (128,075 ) 885,394 1 Excludes real estate and other n on -f inancial i nstrument collateral . Liabilities Dec 31, 2018 Net Amounts not set off on the balance sheet in € m. Gross Gross Impact of Cash Financial Net amount Deposits 564,405 0 564,405 0 0 0 564,405 Central bank funds purchased and securities sold 7,145 (3,677 ) 3,468 0 0 (3,468 ) 0 Central bank funds purchased and securities sold 1,399 0 1,399 0 0 (1,140 ) 259 Securities loaned (enforceable) 3,164 0 3,164 0 0 (3,164 ) 0 Securities loaned (non-enforceable) 195 0 195 0 0 (164 ) 31 Financial liabilities at fair value through profit or loss (enforceable) 399,625 (71,469 ) 328,156 (251,495 ) (25,232 ) (40,935 ) 10,493 Of which: Negative market values from derivative financial instruments (enforceable) 309,401 (18,978 ) 290,423 (250,908 ) (25,232 ) (4,805 ) 9,478 Financial liabilities at fair value through profit or loss (non-enforceable) 87,524 0 87,524 0 (2,301 ) (11,268 ) 73,955 Of which: Negative market values from derivative financial instruments (non-enforceable) 11,064 0 11,064 0 (1,494 ) (573 ) 8,996 Total financial liabilities at fair value through profit 487,149 (71,469 ) 415,680 (251,495 ) (27,533 ) (52,204 ) 84,448 Other liabilities 132,470 (14,957 ) 117,513 (42,260 ) (73 ) (158 ) 75,022 Of which: Negative market values from derivatives qualifying for hedge accounting (enforceable) 2,537 (615 ) 1,922 (1,670 ) (71 ) (158 ) 23 Remaining liabilities not subject to netting 173,577 0 173,577 0 0 0 173,577 Total liabilities 1,369,503 (90,104 ) 1,279,400 (293,755 ) (27,606 ) (60,297 ) 897,742 The column ‘Gross amounts set off on the balance sheet’ discloses the amounts offset in accordance with all the criteria described in Note 1 "Significant Accounting Policies and Critical Accounting Estimates: Offsetting Financial Instruments". The column ‘Impact of Master Netting Agreements’ discloses the amounts that are subject to master netting agreements but were not offset because they did not meet the net settlement/simultaneous settlement criteria; or because the rights of set off are conditional upon the default of the counterparty only. The amounts presented for other assets and other liabilities include cash margin receivables and payables respectively. The columns ‘Cash collateral’ and ‘Financial instrument collateral’ disclose the cash and financial instrument collateral amounts received or pledged in relation to the total amounts of assets and liabilities, including those that were not offset. Non-enforceable master netting agreements or similar agreements refer to contracts executed in jurisdictions where the rights of set off may not be upheld under the local bankruptcy laws. The cash collateral received against the positive market values of derivatives and the cash collateral pledged towards the negative mark-to-market values of derivatives are booked within the ‘Other liabilities’ and ‘Other assets’ balances respectively. The Cash and Financial instrument collateral amounts disclosed reflect their fair values. The rights of set off relating to the cash and financial instrument collateral are conditional upon the default of the counterparty. </t>
  </si>
  <si>
    <t>Loans</t>
  </si>
  <si>
    <t>Loans [Abstract]</t>
  </si>
  <si>
    <t>Disclosure of loans [text block]</t>
  </si>
  <si>
    <t xml:space="preserve">Loans T he entire loan book presented includes Loans classified at amortized cost, loans mandatory at fair value through profit and loss and loans at fair value through other comprehensive income. The below table gives an overview of our loan exposure by industry, allocated based on the NACE code of the counterparty. NACE (Nomenclature des Activités Économiques dans la Communauté Européenne) is a standard European industry classi fication system. L oans by industry classification in € m. Dec 31, 2019 Dec 31, 2018 Agriculture, forestry and fishing 676 655 Mining and quarrying 3,027 3,699 Manufacturing 30,199 30,966 Electricity, gas, steam and air conditioning supply 4,577 3,555 Water supply, sewerage, waste management and remediation activities 843 895 Construction 4,110 4,421 Wholesale and retail trade, repair of motor vehicles and motorcycles 22,568 21,871 Transport and storage 5,610 6,548 Accommodation and food service activities 2,633 2,094 Information and communication 6,575 5,281 Financial and insurance activities 98,434 93,886 Real estate activities 45,153 35,153 Professional, scientific and technical activities 7,430 7,020 Administrative and support service activities 7,063 7,921 Public administration and defense, compulsory social security 8,012 10,752 Education 327 698 Human health services and social work activities 3,631 3,618 Arts, entertainment and recreation 867 951 Other service activities 5,766 5,328 Activities of households as employers, undifferentiated goods- and services-producing activities of households for own use 196,732 188,494 Activities of extraterritorial organizations and bodies 3 25 Gross loans 454,235 433,832 (Deferred expense)/unearned income 340 254 Loans less (deferred expense)/unearned income 453,895 433,578 Less: Allowance for loan losses 4,018 4,247 Total loans 449,876 429,331 </t>
  </si>
  <si>
    <t>Allowance for Credit Losses</t>
  </si>
  <si>
    <t>Allowance for Credit Losses [Abstract]</t>
  </si>
  <si>
    <t>Disclosure of allowance for credit losses [text block]</t>
  </si>
  <si>
    <t xml:space="preserve">Allowance for Credit Losses The allowance for credit losses consists of an allowance for loan losses and an allowance for off-balance sheet positions. Development of allowance for credit losses for financial assets at amortized cost Dec 31, 2019 Allowance for Credit Losses ³ in € m. Stage 1 Stage 2 Stage 3 Stage 3 POCI Total Balance, beginning of year 509 501 3,247 3 4,259 Movements in financial assets including new business (57 ) 102 550 40 636 Transfers due to changes in creditworthiness 120 (106 ) (14 ) 0 0 Changes due to modifications that did not result in 0 0 0 0 0 Changes in models 0 0 0 0 0 Financial assets that have been derecognized during the period² 0 0 (872 ) (26 ) (898 ) Recovery of written off amounts 0 0 96 0 96 Foreign exchange and other changes (22 ) (4 ) 8 18 0 Balance, end of reporting period 549 492 3,015 36 4,093 Provision for Credit Losses excluding country risk ¹ 62 (4 ) 536 40 636 1 Movements in financial assets including new business, transfers due to changes in creditworthiness and changes in models add up to Provision for Credit Losses excluding country risk. 2 This position includes charge offs of allowance for credit losses. 3 Allowance for credit losses does not include allowance for country risk amounting to € 3 million as of December 31, 2019 . Dec 31, 2018 Allowance for Credit Losses³ in € m. Stage 1 Stage 2 Stage 3 Stage 3 POCI Total Balance, beginning of year 462 494 3,638 3 4,596 Movements in financial assets including new business (132 ) 215 440 (17 ) 507 Transfers due to changes in creditworthiness 199 (137 ) (62 ) 0 0 Changes due to modifications that did not result in 0 0 0 0 0 Changes in models 0 0 0 0 0 Financial assets that have been derecognized during the period² (6 ) (17 ) (972 ) 0 (995 ) Recovery of written off amounts 0 0 172 0 172 Foreign exchange and other changes (14 ) (54 ) 30 17 (21 ) Balance, end of reporting period 509 501 3,247 3 4,259 Provision for Credit Losses excluding country risk¹ 66 78 379 (17 ) 507 1 Movements in financial assets including new business, transfers due to changes in creditworthiness and changes in models add up to Provision for Credit Losses excluding country risk. 2 This position includes charge offs of allowance for credit losses. 3 Allowance for credit losses does not include allowance for country risk amounting to € 6 million as of December 31, 2018 . Allowance for credit losses for financial assets at fair value through OCI 1 Dec 31, 2019 Allowance for Credit Losses in € m. Stage 1 Stage 2 Stage 3 Stage 3 POCI Total Fair Value through OCI 16 9 10 0 35 1 Allowance for credit losses against f inancial assets at fair value through OCI remained at very low levels ( € 13 million at December 31, 2018 and € 35 million as of December 31, 2019 ). Due to immateriality, we do not provide any details on the year-over-year development. Dec 31, 2018 Allowance for Credit Losses in € m. Stage 1 Stage 2 Stage 3 Stage 3 POCI Total Fair Value through OCI 11 1 0 (0 ) 13 1 Allowance for credit losses against f inancial assets at fair value through OCI were almost unchanged at very low levels ( € 12 million at the beginning of year 2018 and € 13 million as of December 31, 2018 , respectively). Due to immateriality, we do not provide any details on the year-over-year development. Development of allowance for credit losses for off-balance sheet positions Dec 31, 2019 Allowance for Credit Losses 2 in € m. Stage 1 Stage 2 Stage 3 Stage 3 POCI Total Balance, beginning of year 132 73 84 0 289 Movements including new business (13 ) (5 ) 88 0 70 Transfers due to changes in creditworthiness 9 (12 ) 3 0 0 Changes in models 0 0 0 0 0 Foreign exchange and other changes (1 ) (7 ) (9 ) 0 (17 ) Balance, end of reporting period 128 48 166 0 342 Provision for Credit Losses excluding country risk 1 (4 ) (17 ) 90 0 70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4 million as of December 31, 2019 . Dec 31, 2018 Allowance for Credit Losses 2 in € m. Stage 1 Stage 2 Stage 3 Stage 3 POCI Total Balance, beginning of year 117 36 119 0 272 Movements including new business (0) 31 (13) 0 18 Transfers due to changes in creditworthiness 2 (0) (2) 0 0 Changes in models 0 0 0 0 0 Foreign exchange and other changes 14 6 (20) 0 (0) Balance, end of reporting period 132 73 84 0 289 Provision for Credit Losses excluding country risk 1 1 31 (15) 0 18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5 million as of December 31, 2018 . B reakdown of the movements in the Group’s allowance for loan losses (as previously reported under IAS 39) 2017 in € m. Individually Collectively Total Allowance, beginning of year 2,071 2,475 4,546 Provision for loan losses 299 253 552 Net charge-offs: (487 ) (532 ) (1,019 ) Charge-offs (541 ) (605 ) (1,146 ) Recoveries 54 73 127 Other Changes (117 ) (41 ) (158 ) Allowance, end of year 1,766 2,155 3,921 A ctivity in the Group’s allowance for off-balance sheet positions ( contingent liabilities and lending commitments ), (as previously reported under IAS 39) 2017 in € m. Individually Collectively Total Allowance, beginning of year 162 183 346 Provision for off-balance sheet positions (23 ) (4 ) (27 ) Usage 0 0 0 Other changes (18 ) (16 ) (34 ) Allowance, end of year 122 163 285 </t>
  </si>
  <si>
    <t>Transfers of Financial Assets</t>
  </si>
  <si>
    <t>Transfers of Financial Assets [Abstract]</t>
  </si>
  <si>
    <t>Disclosure of transfers of financial assets [text block]</t>
  </si>
  <si>
    <t>Transfer of Financial Assets , Assets Pledged and Received as Collateral The Group enters into transactions in which it transfers financial assets held on the balance sheet and as a result may either be eligible to derecognize the transferred asset in its entirety or must continue to recognize the transferred asset to the extent of any continuing involvement, depending on certain criteria. These criteria are discussed in Note 1 " Significant Accounting Policies and Critical Accounting Estimates ". Where financial assets are not eligible to be derecognized, the transfers are viewed as secured financing transactions, with any consideration received resulting in a corresponding liability. The Group is not entitled to use these financial assets for any other purposes. The most common transactions of this nature entered into by the Group are repurchase agreements, securities lending agreements and total return swaps, in which the Group retains substantially all of the associated credit, equity price, interest rate and foreign exchange risks and rewards associated with the assets as well as the associated income streams. Information on asset types and associated transactions that did not qualify for derecognition in € m. Dec 31, 2019 Dec 31, 2018 Carrying amount of transferred assets Trading securities not derecognized due to the following transactions: Repurchase agreements 31,329 33,980 Securities lending agreements 13,001 41,621 Total return swaps 1,615 1,835 Other 2,341 6,589 Total trading securities 48,285 84,025 Other trading assets 90 69 Non-trading financial assets mandatory at fair value through profit or loss 439 1,289 Financial assets at fair value through other comprehensive income 2,537 4,286 Loans at amortized cost 1 310 408 Others 236 0 Total 51,897 90,076 Carrying amount of associated liabilities 37,790 46,218 ¹ Loans where the associated liability is recourse only to the transferred assets had NIL carrying value and fair value as at December 31, 2019 and December 31, 2018. The associated liabilities had the same carrying value and fair value which resulted in a net position of 0 . Carrying value of assets transferred in which the Group still accounts for the asset to the extent of its continuing involvement in € m. Dec 31, 2019 Dec 31, 2018 Carrying amount of the original assets transferred Trading securities 1,101 759 Financial assets designated at fair value through profit or loss 0 306 Non-trading financial assets mandatory at fair value through profit or loss 698 386 Carrying amount of the assets continued to be recognized Trading securities 109 35 Financial assets designated at fair value through profit or loss 0 15 Non-trading financial assets mandatory at fair value through profit or loss 23 43 Carrying amount of associated liabilities 185 117 The Group could retain some exposure to the future performance of a transferred asset either through new or existing contractual rights and obligations and still be eligible to derecognize the asset. This ongoing involvement will be recognized as a new instrument which may be different from the original financial asset that was transferred. Typical transactions include retaining senior notes of non-consolidated securitizations to which originated loans have been transferred; financing arrangements with structured entities to which the Group has sold a portfolio of assets; or sales of assets with credit-contingent swaps. The Group’s exposure to such transactions is not considered to be significant as any substantial retention of risks associated with the transferred asset will commonly result in an initial failure to derecognize. Transactions not considered to result in an ongoing involvement include normal warranties on fraudulent activities that could invalidate a transfer in the event of legal action, qualifying pass-through arrangements and standard trustee or administrative fees that are not linked to performance. The impact on the Group’s Balance Sheet of on-going involvement associated with transferred assets derecognized in full Dec 31,2019 Dec 31,2018 in € m. Carrying Fair value Maximum Carrying Fair value Maximum Loans at amortized cost Securitization notes 325 334 334 372 372 372 Other 10 10 10 14 14 14 Total loans at amortized cost 336 344 344 385 385 385 Financial assets held at fair value through profit or loss Securitization notes 36 36 36 22 22 22 Non-standard Interest Rate, cross-currency or inflation-linked swap 0 0 0 5 5 5 Total financial assets held at fair value through profit or loss 36 36 36 27 27 27 Financial assets at fair value through other comprehensive income: Securitization notes 457 465 465 112 112 112 Other 0 0 0 0 0 0 Total financial assets at fair value through other comprehensive income 457 465 465 112 112 112 Total financial assets representing on-going involvement 828 845 845 524 524 524 Financial liabilities held at fair value through profit or loss Non-standard Interest Rate, cross-currency or inflation-linked swap 11 11 0 61 61 0 Total financial liabilities representing on-going involvement 11 11 0 61 61 0 1 The maximum exposure to loss is defined as the carrying value plus the notional value of any undrawn loan commitments not recognized as liabilities. The impact on the Group’s Statement of Income of on-going involvement associated with transferred assets derecognized in full Dec 31,2019 Dec 31,2018 in € m. Year-to- Cumulative Gain/(loss) Year-to- Cumulative Gain/(loss) Securitization notes 15 27 100 9 13 11 Non-standard Interest Rate, cross-currency or (0 ) (0 ) 0 21 268 0 Net gains/(losses) recognized from on-going 15 27 100 30 281 11 The Group pledges assets primarily as collateral against secured funding and for repurchase agreements, securities borrowing agreements as well as other borrowing arrangements and for margining purposes on OTC derivative liabilities. Pledges are generally conducted under terms that are usual and customary for standard securitized borrowing contracts and other transactions described . Carrying value of the Group’s assets pledged as collateral for liabilities or contingent liabilities 1 in € m. Dec 31, 2019 Dec 31, 2018 Financial assets at fair value through profit or loss 36,686 41,816 Financial assets at fair value through other comprehensive income 2,943 4,274 Loans 70,323 75,641 Other 1,617 1,364 Total 111,570 123,095 1 Excludes assets pledged as collateral from transactions that do not result in liabilities or contingent liabilities. Total assets pledged to creditors available for sale or repledge 1 in € m. Dec 31, 2019 Dec 31, 2018 Financial assets at fair value through profit or loss 34,503 45,640 Financial assets at fair value through other comprehensive income 1,303 3,201 Loans 132 11 Other 236 0 Total 36,174 48,851 1 Includes assets pledged as collateral from transactions that do not result in liabilities or contingent liabilities. The Group receives collateral primarily in reverse repurchase agreements, securities lending agreements, derivatives transactions, customer margin loans and other transactions. These transactions are generally conducted under terms that are usual and customary for standard secured lending activities and the other transactions described. The Group, as the secured party, has the right to sell or re-pledge such collateral, subject to the Group returning equivalent securities upon completion of the transaction. This right is used primarily to cover short sales, securities loaned and securities sold under repurchase agreements. Fair Value of collateral received in € m. Dec 31, 2019 Dec 31, 2018 Securities and other financial assets accepted as collateral 251,757 292,474 Of which: Collateral sold or repledged 200,378 240,365</t>
  </si>
  <si>
    <t>Property and Equipment</t>
  </si>
  <si>
    <t>Property and Equipment [Abstract]</t>
  </si>
  <si>
    <t>Disclosure of Property and Equipment [text block]</t>
  </si>
  <si>
    <t xml:space="preserve">Property and Equipment in € m. Owner occupied properties Furniture and equipment Leasehold improvements Contruction-in-progress Property and equipment owned (IAS 16) Right-of-use for leased assets (IFRS 16) Total Cost of acquisition: Balance as of January 1, 2018 1,387 2,473 2,743 139 6,743 N/A 6,743 Changes in the group of consolidated companies 0 141 (2 ) 0 139 N/A 139 Additions 11 150 155 150 465 N/A 465 Transfers (8 ) (4 ) 106 (147 ) (53 ) N/A (53 ) Reclassifications (to)/from "held for sale" (478 ) (30 ) (27 ) (2 ) (538 ) N/A (538 ) Disposals 134 291 144 0 569 N/A 569 Exchange rate changes 1 164 29 1 195 N/A 195 Balance as of December 31, 2018 778 2,602 2,860 142 6,382 N/A 6,382 Impact from the implementation of IFRS 16 N/A N/A N/A N/A N/A 3,185 3,185 Changes in the group of consolidated companies 0 (165 ) 0 (0 ) (165 ) 0 (165 ) Additions 8 111 49 160 327 413 740 Transfers (56 ) 15 116 (147 ) (72 ) 32 (40 ) Reclassifications (to)/from "held for sale" (0 ) (11 ) 0 (0 ) (11 ) 0 (11 ) Disposals 75 190 82 0 347 115 462 Exchange rate changes 1 19 19 1 39 19 58 Balance as of December 31, 2019 656 2,380 2,961 155 6,153 3,533 9,686 Accumulated depreciation and impairment: Balance as of January 1, 2018 579 1,800 1,702 0 4,080 N/A 4,080 Changes in the group of consolidated companies (0 ) 28 (1 ) 0 27 N/A 27 Depreciation 28 206 197 0 430 N/A 430 Impairment losses 3 3 3 0 9 N/A 9 Reversals of impairment losses 37 0 0 0 37 N/A 37 Transfers (13 ) 48 (5 ) 0 30 N/A 30 Reclassifications (to)/from "held for sale" (215 ) (40 ) (22 ) 0 (277 ) N/A (277 ) Disposals 17 281 128 0 426 N/A 426 Exchange rate changes 1 99 24 0 125 N/A 125 Balance as of December 31, 2018 328 1,862 1,770 0 3,960 N/A 3,960 Impact from the implementation of IFRS 16 N/A N/A N/A N/A N/A 0 0 Changes in the group of consolidated companies 5 (49 ) 0 0 (44 ) 1 (43 ) Depreciation 18 199 217 0 434 615 1,049 Impairment losses 20 2 5 0 27 85 112 Reversals of impairment losses 0 0 0 0 0 0 0 Transfers (31 ) (4 ) (16 ) 0 (51 ) 41 (10 ) Reclassifications (to)/from "held for sale" (0 ) (4 ) 0 0 (5 ) 0 (5 ) Disposals 16 180 66 0 262 79 341 Exchange rate changes 0 15 16 0 32 0 32 Balance as of December 31, 2019 325 1,841 1,927 0 4,093 663 4,756 Carrying amount: Balance as of December 31, 2018 450 740 1,090 142 2,421 0 2,421 Balance as of December 31, 2019 331 540 1,034 155 2,060 2,870 4,930 Impairment losses on property and equipment are recorded within genera l and administrative expenses for the income statement. The carrying value of items of property and equipment on which there is a restriction on sale was € 24 million and € 42 million as of December 31, 2019 and December 31, 2018, respectively. Commitments for the acquisition of property and equipment we re € 46 million at year-end 2019 and € 273 million at year-end 2018. The Group leases many assets including land and buildings, vehicles and IT equipment. With the implementation of IFRS 16 and as of January 1, 2019, the Group as a lessee recorded an opening balance for the right-of-use for these leased assets of € 3.2 billion , which mainly represented leased properties of € 3.2 billion and vehicle leases of € 23 million . Additions to right-of-use assets of € 413 million capitalized during 2019 largely reflected new real estate leases. Depreciation charges of € 615 million recognized in 2019 mainly resulted from planned consumption of right-of-use assets for property leases over their contractual terms. The carrying amount of right-of-use assets of € 2.9 billion included in Total Property and equipment as of December 31, 2019 predominantly represented leased properties of € 2.8 billion and vehicle leases of € 19 million . For more information on the Group´s leased properties and related disclosures required under IFRS 16, please refer to Note 02 "Recently Adopted Accounting Pronouncements" and Note 22 "Leases". </t>
  </si>
  <si>
    <t>Leases</t>
  </si>
  <si>
    <t>Leases [Abstract]</t>
  </si>
  <si>
    <t>Disclosure of leases [text block]</t>
  </si>
  <si>
    <t xml:space="preserve">Leases The Group’s disclosures are as a lessee under lease arrangements covering property and equipment. The Group has applied judgement in presenting related information together in a manner that it considers to be most relevant to an understanding of its financial performance and position. Effective January 1, 2019, the Group has applied IFRS 16, "Leases" using the modified retrospective approach and there-fore the comparative information has not been restated and continues to be reported under predecessor standard IAS 17, "Leases". Accordingly, the structure of the Note contains separate sections for both current period information under IFRS 16 as well as prior period information under IAS 17. The cumulative effect on the Group’s balance sheet of initially applying IFRS 16 at transition date (January 1, 2019) is presented in Note 2, "Recently Adopted Accounting Pronouncements". Lessee Disclosures for the Fiscal Period ended December 31, 2019 pursuant to IFRS 16, "Leases" The Group leases many assets including land and buildings, vehicles and IT equipment. The Group is a lessee for the majority of its offices and branches under long-term rental agreements. Most of the lease contracts are made under usual terms and conditions, which means they include options to extend the lease by a defined amount of time, price adjustment clauses and escalation clauses in line with general office rental market conditions. However, the lease agreements do not include any clauses that impose any restriction on the Group’s ability to pay dividends, engage in debt financing transactions or enter into further lease agreements. As of December 31, 2019, the Group recorded right-of-use assets on its balance sheet with a carrying amount of € 2.9 billion , which are included in Property and equipment. The right-of-use assets predominantly represented leased properties of € 2.8 billion and vehicles leases of € 19 million . For more information on the year-to-date development of right-of-use assets, please refer to Note 21 "Property and Equipment". Corresponding to the recognition of the right-of-use assets, as of December 31, 2019 the Group recorded lease liabilities on its balance sheet with a carrying amount of € 3.3 billion , which are included in Other liabilities. As of December 31, 2019, the lease liabilities included the discounted value of future lease payments of € 407 million for the Group headquarters in Frankfurt am Main that was sold and leased back on December 1, 2011. The Group entered into a 181 months leaseback arrangement for the entire facility in connection with the transaction, which also includes the option to extend the lease for an additional 5 year period up to 2031. During 2019, interest expense recorded from the compounding of the lease liabilities amounted to € 80 million . The contractual maturities for the undiscounted cash flows from these liabilities are shown in Note 31 "Maturity Analysis of the earliest contractual undiscounted cash flows of Financial Liabilities". Expenses recognized in 2019 relating to short-term leases and leases of low-value assets, for which the Group decided to apply the recognition exemption under IFRS 16 (and thus not to record right-of-use assets and corresponding lease liabilities on the balance sheet), amounted to € 44 million and € 1 million , respectively. Income recorded in 2019 from the subletting of right-of-use assets totaled € 21 million. The total cash outflow for leases was € 738 million for 2019 and represented mainly expenditures made for real estate rentals (€ 724 million). Of the total cash outflow amount, payments of € 659 million were made for the principal portion of lease liabilities, payments of € 79 million were made for the interest portion. Total future cash outflows to which the Group as a lessee is potentially exposed, that are not reflected in the measurement of the lease liabilities, mainly include exposures arising from extension options and future payments for leases not yet commenced, but to which the Group is committed. Their expected maturities are shown in the table below. Future cash outflows to which the Group is potentially exposed that are not reflected in the measurement of lease liabilities in € m. Dec 31, 2019 Future cash outflows not reflected in lease liabilities: Not later than one year 17 Later than one year and not later than five years 816 Later than five years 4,797 Future cash outflows not reflected in lease liabilities 5,629 Lessee Disclosures for the Fiscal Period ended December 31, 2018 pursuant to IAS 17, "Leases" Finance Lease Commitments Most of the Group’s finance lease arrangements are made under usual terms and conditions. Net Carrying Value of Leasing Assets Held under finance leases in € m. Dec 31, 2019 Dec 31, 2018 Land and buildings N/A 28 Furniture and equipment N/A 0 Other N/A 0 Net carrying value N/A 28 Future Minimum Lease Payments Required under the Group’s Finance Leases in € m. Dec 31, 2019 Dec 31, 2018 Future minimum lease payments: Not later than one year N/A 19 Later than one year and not later than five years N/A 34 Later than five years N/A 65 Total future minimum lease payments N/A 118 Less: Future interest charges N/A 91 Present value of finance lease commitments N/A 27 Future minimum lease payments to be received N/A 5 Contingent rent recognized in the income statement¹ N/A 0 1 The contingent rent is based on market interest rates, such as three months EURIBOR; below a certain rate the Group receives a rebate . Operating Lease Commitments Future Minimum Lease Payments Required under the Group’s Operating Leases in € m. Dec 31, 2019 Dec 31, 2018 Future minimum rental payments: Not later than one year N/A 707 Later than one year and not later than five years N/A 2,077 Later than five years N/A 3,480 Total future minimum rental payments N/A 6,264 Less: Future minimum rentals to be received N/A 20 Net future minimum rental payments N/A 6,244 As of December 31, 201 8 , the total future minimum rental payments included € 441 million for the Group headquarters in Frankfurt am Main that was sold and leased back on December 1, 2011. The Group entered into a 181 months leaseback arrangement for the entire facility in connection with the transaction , which also includes the option to extend the lease for an additional 5 year period up to 2031. In 20 18 , the rental payments for lease and sublease agreements amounted to € 747 million . This included charges of € 769 million for minimum lease payments and € 20 million related to sublease rentals received. </t>
  </si>
  <si>
    <t>Goodwill and Other Intangible Assets</t>
  </si>
  <si>
    <t>Goodwill and Other Intangible Assets [Abstract]</t>
  </si>
  <si>
    <t>Disclosure of intangible assets and goodwill [text block]</t>
  </si>
  <si>
    <t>Goodwill and Other Intangible Assets Goodwill Changes in Goodwill The changes in the carrying amount of goodwill, as well as gross amounts and accumulated impairment losses of goodwill, for the years ended December 31, 201 9 , and December 31, 201 8 , are shown below by cash-generating units ("CGU"). In the third quarter of 201 9 and in accordance with the strategy announcement made on July 7 , 201 9 , the Group’s business operations we re reorganized under a new divisional structure : the Core Bank, which includes the Corporate Bank ("CB"), Investment Bank ("IB"), Private Bank ("PB") and Asset Management ("AM") corporate divisions and the Capital Release Unit ("CRU"). The CB, IB and the AM corporate divisions as well as the CRU each are considered cash-generating units (CGUs). The PB corporate division is comprised of two separate CGUs - Wealth Management ("WM") and Private Bank excluding Wealth Management ("PB excl. WM"). The PB excl. WM CGU is comprised of three subunits, Private Bank Germany , PC B International and Digital Ventures, which were part of the former CGUs Private and Commercial Clients ("PCC") and Postbank . CB is comprised of the Global Transaction Bank ("GTB", previously included in the former Global Transaction Banking &amp; Corporate Finance ("GTB &amp; CF") CGU) and the German Commercial Banking business (formerly part of the PCC CGU). IB consists of Deutsche Bank ’s financing, advisory, fixed income and currencies businesses which were previously included in the Sales &amp; Trading and GTB &amp; CF CGUs. WM and AM continue in their former CGU structure. The CRU CGU includes the Global Prime Finance businesses subject to transition to BNP Paribas S.A. (see Note 24 "Non-current assets and disposal groups held for sale") as well as assets related to business activities which are being exited or reduce d. Please also refer to Note 4 "Business Segments and Related Information" for more information regarding changes in the presentation of segment disclosures. Goodwill allocated to cash-generating units in € m. Investment Bank Corporate Bank Asset Wealth Private Bank (excl. WM) Others Total Balance as of 0 471 2,768 541 0 1 3,782 Goodwill acquired during 0 0 0 0 0 0 0 Purchase accounting 0 0 0 0 0 0 0 Transfers 0 0 0 0 0 0 0 Reclassification from (to) 0 0 0 (4 ) 0 0 (4 ) Goodwill related to 0 0 0 0 0 0 0 Impairment losses 1 0 0 0 0 0 0 0 Exchange rate 0 18 74 5 0 0 98 Balance as of 0 489 2,843 543 0 1 3,876 Gross amount of goodwill 3,833 595 3,314 543 3,162 1 11,449 Accumulated impairment (3,833 ) (106 ) (471 ) 0 (3,162 ) 0 (7,573 ) Balance as of 0 489 2,843 543 0 1 3,876 Goodwill acquired during 0 0 0 0 0 0 0 Purchase accounting 0 0 0 0 0 0 0 Transfers 0 0 0 0 0 0 0 Reclassification from (to) 0 0 0 0 0 0 0 Goodwill related to 0 0 0 0 0 (1 ) (1 ) Impairment losses 1 0 (491 ) 0 (545 ) 0 0 (1,035 ) Exchange rate 0 2 38 2 0 0 42 Balance as of 0 0 2,881 0 0 0 2,881 Gross amount of goodwill 3,915 603 3,371 555 3,162 0 11,607 Accumulated impairment (3,915 ) (603 ) (490 ) (555 ) (3,162 ) 0 (8,726 ) 1 Impairment losses of goodwill are recorded as impairment of goodwill and other intangible assets in the income statement. In addition to the primary CGUs, the IB segment had included goodwill resulting from the acquisition of a nonintegrated investment which is not allocated to the respective segment’ primary CGU. Such goodwill is summarized as "Others" in the table above. Changes in goodwill in 2019 were mainly driven by the before mentioned transformational measures relating to the Group’s businesses and its re organization. Triggered by the impact of a lowered outlook on business plans driven both by adjustments to macro-economic factors as well as by the impact of strategic decisions in preparation of the above mentioned transformation announcement, in the second quarter 2019 the Group reviewed the recoverable amounts of its CGUs in the then existing structure. This review resulted in a short-fall of the recoverable amounts against the respective CGUs carrying amounts for WM within the former Private &amp; Commercial Bank ("PCB") corporate division and GTB &amp; CF within the former Corporate &amp; Investment Bank ("CIB") corporate division. With a recoverable amount of approximately € 1.9 billion for WM, goodwill in WM ( € 545 million ) was impaired and had to be fully written-off, mainly as a result of worsening macro-economic assumptions, including interest rate curves, as well as industry-specific market growth corrections for the WM business globally. For GTB &amp; CF, the recoverable amount of approximately € 10.2 billion led to the full impairment of allocated goodwill ( € 491 million ). This was mainly driven by adverse industry trends in Corporate Finance as well as by adjustments to macro-economic assumptions, including interest rate curves. The total impairment charges of € 1.0 billion were recorded in Impairment of goodwill and other intangible assets of the respective Private Bank (here: WM CGU; € 545 million ) and Corporate Bank ( € 491 million ) segment results of the second quarter of 2019. The discount rates applied in the estimation of the recoverable amounts of the respective CGUs as of June 30, 2019 (and of December 31, 2018 for comparison) were as follows: Discount rate (post-tax) 2019 2018 Global Transaction Banking &amp; Corporate Finance 8.6 % 8.8 % Wealth Management 8.4 % 9.0 % Changes in goodwill for both 2017 and 2018 mainly reflected exchange rate fluctuations, predominantly related to the translation of goodwill held in USD. Goodwill Impairment Test For the purposes of impairment testing, goodwill acquired in a business combination is allocated to CGUs. On the basis as described in Note 1 " Significant Accounting Policies and Critical Accounting Estimates", t he Group’s primary CGUs are as outlined above. "Other" goodwill is tested individually for impairment on the level of each of the nonintegrated investments. Goodwill is tested for impairment annually in the fourth quarter by comparing the recoverable amount of each goodwill-carrying CGU with its carrying amount. In addition, in accordance with IAS 36, the Group tests goodwill whenever a triggering event is identified. The recoverable amount is the higher of a CGU’s fair value less costs of disposal and its value in use. Following the aforementioned write-off of goodwill in the former GTB &amp; CF CGUs in the second quarter 2019 and the de -recognition of ring-fenced goodwill in a subsidiary disposal recorded in the third quarter 2019, the AM CGU was the only goodwill carrying CGU to be tested for impairment. The annual goodwill impairment tests conducted in 2019 and 2018 did not result in an impairment loss on the Group’s primary goodwill-carrying CGUs as the recoverable amounts of these CGUs were higher than the respective carrying amounts . A review of the Group’s strategy or certain political or global risks for the banking industry, uncertainties regarding the implementation of already adopted regulation and the introduction of legislation that is already under discussion as well as a slowdown of GDP growth may negatively impact the performance forecasts of the AM CGU and, thus, could result in an impairment of goodwill in the future. Carrying Amount The carrying amount of a primary CGU is derived using a capital allocation model based on the Shareholders’ Equity Allocation Framework of the Group (please refer to Note 4, "Business Segments and Related Information " for more details) . The allocation uses the Group’s total equity at the date of valuation, including Additional Tier 1 Notes ("AT1 Notes"), which constitute unsecured and subordinated notes of Deutsche Bank and which are classified as Additional equity components in accordance with IFRS. Total equity is adjusted for specific effects related to nonintegrated investments, which are tested separately for impairment as outlined above, and for an add-on adjustment for goodwill attributable to noncontrolling interests. Recoverable Amount The Group determines the recoverable amounts of its primary CGUs on the basis of the higher of value in use and fair value less costs of disposal (Level 3 of the fair value hierarchy) . It employs a discounted cash flow (DCF) model, which reflects the specifics of the banking business and its regulatory environment. The model calculates the present value of the estimated future earnings that are distributable to shareholders after fulfilling the respective regulatory capital requirements. The recoverable amounts also include the fair value of the AT1 Notes, allocated to the primary CGUs consistent to their treatment in the carrying amount. The DCF model uses earnings projections and respective capitalization assumptions based on five-year financial plans as well as longer term expectations on the impact of regulatory developments , which are discounted to their present value. Estimating future earnings and capital requirements involves judgment and the consideration of past and current performances as well as expected developments in the respective markets, and in the overall macroeconomic and regulatory environments. Earnings projections beyond the initial five-year period are, where applicable, adjusted to derive a sustainable level. In case of a going concern , the cash flow to equity is assumed to increase by or converge towards a constant long-term growth rate of up to 2.8 % (2018: 3.1 % ). This is based on projected revenue forecasts of the CGU as well as expectations for the development of gross domestic product and inflation, and is captured in the terminal value. For AM , the rate was reduced to 1.2 % for 2019 and is comparably low compared to analysts’ views and reflects a conservative approach . Key Assumptions and Sensitivities Key Assumptions: The DCF value of a CGU is sensitive to the earnings projections, to the discount rate (cost of equity) applied and, to a much lesser extent, to the long-term growth rate. The discount rates applied have been determined based on the capital asset pricing model and comprise a risk-free interest rate, a market risk premium and a factor covering the systematic market risk (beta factor). The values for the risk-free interest rate, the market risk premium and the beta factors are determined using external sources of information. CGU-specific beta factors are determined based on a respective group of peer companies. Variations in all of these components might impact the discount rates. For the AM CGU, the discount rates (after tax) applied for 2019 and 2018 were 9.6 % and 9.7 % , respectively . Management determined the values for the key assumptions in the following table based on a combination of internal and external analysis. Estimates for efficiency and the cost reduction program are based on progress made to date and scheduled future projects and initiatives. Primary goodwill - c arrying cash-generating unit Description of key assumptions Uncertainty associated with key assumption s and potential events/circumstances that could have a negative effect Asset Management Deliver strong investment product performance Expand product suite in growth areas (e.g. alternatives, multi assets, passive, ESG investment schemes) while consolidating non-core strategies Consistent net flows leveraging market share leadership in Germany and the rest of Europe, while expanding coverage in Asia Pacific and focused growth in the Americas Diversification of intermediary coverage towards high growth channels and deployment of digital solutions to serve new channels Further efficiency through improved core operating processes, platform optimization and product rationalization Anticipation of further headwinds in the asset management industry as a result of the changing regulatory environment Challenging market environment and volatility unfavourable to our investment strategies Unfavourable margin development and adverse competition levels in key markets and products beyond expected levels Business/execution risks, e.g., underachievement of net flow targets from market uncertainty, loss of high quality client facing employees, unfavourable investment performance, lower than expected efficiency gains Uncertainty around regulation and its potential implications not yet anticipated Sensitivities : In order to test the resilience of the recoverable amount, key assumptions used in the DCF model (for example, the discount rate and the earnings projections) are sensitized. Management believes that reasonable possible changes in key assumptions could cause an impairment loss in AM . Currently, in AM the recoverable amount exceeds the carrying amount by 1 % / € 0.1 b illion . Change in certain key assumptions to cause the recoverable amount to equal the carrying amount Change in Key Assumptions AM Discount rate (post tax) increase from 9.6 % to 9.7 % Change in projected future earnings in each period by (1.3) % Long term growth rate from 1.2 % to 1.0 % Other Intangible Assets C hanges of other intangible assets by asset classes for the years ended December 31, 201 9 and December 31, 201 8 Purchased intangible assets Internally Total other Unamortized Amortized Amortized in € m. Retail Other Total Customer- Contract- Software Total Software Cost of acquisition/ Balance as of January 1, 2018 963 440 1,402 1,364 70 901 2,335 7,024 10,761 Additions 0 0 0 12 0 44 56 1,242 1,298 Changes in the group of 0 0 0 0 0 (0 ) (0 ) (0 ) (0 ) Disposals 0 0 0 0 0 126 126 725 851 Reclassifications from 0 0 0 0 0 (7 ) (7 ) (20 ) (27 ) Transfers 0 2 2 (3 ) 0 (213 ) (215 ) 190 (24 ) Exchange rate changes 48 0 48 10 0 5 15 102 165 Balance as of December 31, 2018 1,010 441 1,451 1,384 70 603 2,058 7,814 11,322 Additions 0 0 0 9 0 34 43 997 1,040 Changes in the group of 0 0 0 0 0 (0 ) (0 ) 0 (0 ) Disposals 0 0 0 0 0 40 40 1,295 1,335 Reclassifications from 0 0 0 0 0 (0 ) (0 ) (21 ) (22 ) Transfers 0 0 0 (1 ) 0 28 27 (29 ) (2 ) Exchange rate changes 20 0 20 11 0 (0 ) 11 47 79 Balance as of December 31, 2019 1,030 441 1,472 1,403 70 625 2,098 7,512 11,082 Accumulated amortization Balance as of January 1, 2018 243 439 682 1,321 69 718 2,108 2,914 5,704 Amortization for the year 0 0 0 21 1 40 61 1,034 1,095 1 Changes in the group of 0 0 0 0 0 (0 ) (0 ) 0 (0 ) Disposals 0 0 0 0 0 125 125 724 850 Reclassifications from 0 0 0 0 0 (7 ) (7 ) (20 ) (27 ) Impairment losses 0 0 0 0 0 0 0 42 42 2 Reversals of impairment losses 0 0 0 0 0 0 0 0 0 Transfers 0 0 0 6 0 (136 ) (129 ) 139 10 Exchange rate changes 12 0 12 10 0 5 14 57 83 Balance as of December 31, 2018 255 439 694 1,358 70 494 1,922 3,442 6,057 Amortization for the year 0 0 0 13 0 38 51 1,205 1,256 3 Changes in the group of 0 0 0 0 0 (0 ) (0 ) 0 (0 ) Disposals 0 0 0 0 0 40 40 1,291 1,330 Reclassifications from 0 0 0 0 0 (0 ) (0 ) (15 ) (16 ) Impairment losses 0 0 0 2 0 6 8 931 939 4 Reversals of impairment losses 0 0 0 0 0 0 0 0 0 Transfers 0 1 1 0 0 29 29 (38 ) (8 ) Exchange rate changes 5 (0 ) 5 11 0 1 12 20 37 Balance as of December 31, 2019 260 440 700 1,384 70 528 1,982 4,254 6,935 Carrying amount: As of December 31, 2018 755 2 757 26 0 109 136 4,372 5,265 As of December 31, 2019 770 1 772 20 0 97 116 3,259 4,147 1 € 1.1 billion were included in general and administrative expenses . 2 € 42 million were related to the impairment of self-developed software, recorded in general and administrative expenses. 3 € 1.3 b illion were included in general and administrative expenses . 4 € 939 million were comprised of impairments of purchased ( € 6 million ) and self-developed software ( € 931 million ), both recorded in general and administrative expenses , and € 2 million referring to the impairment of an amortizing customer-related intangible asset which is included under impairment of goodwill and other intangible asset. Amortiz ing Intangible Assets In 2019, amortizing other intangible assets decreased by a net € 1.1 billion . This was mainly driven by amortization expenses of € 1.3 billion , mostly for the scheduled consumption of capitalized software ( € 1.2 billion ) and the impairment of current platform software as well as software under construction ( € 937 million ) . More information in regards to the related impact from the transformation strategy is included in Note 42 "Impact of Deutsche Bank’ s transformation ". Offsetting were additions to internally generated intangible assets of € 1.0 billion resulting from the capitalization of expenses incurred in conjunction with the Group’s development of own-used software. Furthermore, the weakening of the Euro against major currencies accounted for positive exchange rate changes of € 26 million . In 2018, amortizing other intangible assets increased by a net € 171 million . This was in particular driven by additions to internally generated intangible assets of € 1.2 billion resulting from the capitalization of expenses incurred in conjunction with the Group’s development of own-used software. Offsetting were amortization expenses of € 1.1 billion , mostly for the scheduled consumption of capitalized software ( € 1.1 billion ). T he reassessment of current platform software as well as software under construction led to the impairment of self-developed software ( € 42 million ) . Furthermore, the weakening of the Euro against major currencies accounted for positive exchange rate changes of € 46 million increasing the net book value of amortizing intangible assets. In 2017, amortizing other intangible assets increased by a net € 291 million . This was mainly driven by additions to internally generated intangible assets of € 1.4 billion , offset by amortization expenses of € 935 million , in particular for the scheduled consumption of capitalized software ( € 897 million ). T he reassessment of current platform software as well as software under construction led to the impairment of self-developed software ( € 42 million ) . Furthermore, the strengthening of the Euro accounted for negative exchange rate changes of € 113 million reducing the net book value of amortizing intangible assets. Other intangible assets with finite useful lives are generally amortized over their useful lives based on the straight-line method. U seful lives of other amortized intangible assets by asset class Useful lives Internally generated intangible assets: Software up to 10 Purchased intangible assets: Customer-related intangible assets up to 20 Other up to 80 Unamortized Intangible Assets Within this asset class, the Group recognizes certain contract-based and marketing-related intangible assets, which are deemed to have an indefinite useful life. In particular, the asset class comprises the below detailed investment management agreements related to retail mutual funds and certain trademarks. Due to the specific nature of these intangible assets, market prices are ordinarily not observable and, therefore, the Group values such assets based on the income approach, using a post-tax DCF-methodology. Retail investment management agreements: These assets, amounting to € 770 million , relate to the Group’s U.S. retail mutual fund business and are a llocated to the AM CGU . Retail investment management agreements are contracts that give DWS Group investments the exclusive right to manage a variety of mutual funds for a specified period. Since these contracts are easily renewable, the cost of renewal is minimal, and they have a long history of renewal, these agreements are not expected to have a foreseeable limit on the contract period. Therefore, the rights to manage the associated assets under management are expected to generate cash flows for an indefinite period of time. This intangible asset was recorded at fair value based upon a valuation provided by a third party at the date of acquisition of Zurich Scudder Investments, Inc. in 2002. The recoverable amount was calculated as fair value less costs of disposal using the multi-period excess earnings method and the fair value measurement was categorized as Level 3 in the fair value hierarchy and is essentially flat compared to the carrying amount . The key assumptions in determining the fair value less costs of disposal include the asset mix, the flows forecast, the effective fee rate and discount rate as well as the terminal value growth rate. The discount rates (cost of equity) applied in the calculation were 9.8 % in 201 9 and 10.2 % in 201 8 . The terminal value growth rate applied for 201 9 is 4.1 % (for 2018 4.1 % ) . The reviews of the valuation for the years 201 9 and 201 8 neither resulted in any impairment nor a reversal of prior impairments . Trademarks: The other unamortized intangible assets had included the Postbank (allocated to former Postbank CGU) and the Sal. Oppenheim (allocated to WM CGU) trademarks, which were both acquired in 2010. The Postbank trademark was initially recognized in 2010 at € 382 million . In finalizing the purchase price allocation in 2011, the fair value of the Postbank trademark increased to € 410 million . The Sal. Oppenheim trademark was recognized at € 27 million . Since both trademarks were expected to generate cash flows for an indefinite period of time, they were classified as unamortized intangible assets. Both trademarks were recorded at fair value at the acquisition date, based on third party valuations. The recoverable amounts were calculated as the fair value less costs of disposal of the trademarks based on the income approach using the relief-from-royalty method. Reflecting the change in strategic intent and the expected deconsolidation of Postbank, the Postbank trademark ( € 410 million ) was fully written off in the third quarter 2015. Following a review of the valuation model for the Sal. Oppenheim trademark, a write-down of € 6 million was recorded in the fourth quarter 2015. The discontinuation of its use outside the German market led to a further write-down of € 6 million recorded in the fourth quarter 2016. As the Group had announced on October 26, 2017 its intention to integrate the Sal. Oppenheim franchise in to Deutsche Bank during 2018 and to no longer maintain the Sal. Oppenheim brand, the book value of the trademark ( € 15 million ) was considered impaired and fully written off in the fourth quarter 2017.</t>
  </si>
  <si>
    <t>Non-Current Assets and Disposal Groups Held for Sale</t>
  </si>
  <si>
    <t>Components of Other Non-Current Assets and Disposal Groups Held for Sale [Abstract]</t>
  </si>
  <si>
    <t>Disclosure of non-current assets or disposal groups classified as held for sale [text block]</t>
  </si>
  <si>
    <t>Non -Current Assets and Disposal Groups Held for Sale Within the balance sheet, non-current assets and disposal groups held for sale are included in o ther assets and o ther liabilities. in € m. Dec 31, 2019 Dec 31, 2018 Cash and central bank balances 0 8 Financial assets at fair value through profit or loss 4,951 3 Loans 0 2,564 Property and equipment 15 62 Other assets 10 42 Total assets classified as held for sale 4,976 2,679 Deposits 0 874 Financial liabilities at fair value through profit or loss 2,671 4 Other liabilities 6,978 364 Total liabilities classified as held for sale 9,650 1,242 As of December 31, 2019 and December 31, 201 8 , no unrealized gains (losses) relating to non-current assets classified as held for sale were recognized directly in accumulated other comprehensive income (loss) (net of tax). Transfer of Global Prime Finance and Electronic Equities platform to BNP Paribas S.A. As part of the Group’s strategic transformation and restructuring plans announced on July 7, 2019, the Management Board of Deutsche Bank AG ("Deutsche Bank") also announce d the exit of the Equities Sales &amp; Trading business, while retaining a focused equity capital markets operation. In this context , Deutsche Bank had entered into a preliminary agreement with BN P Paribas S.A. ("BNP Paribas") to provide continuity of service to its prime finance and electronic equities clients, with a view to transferring technology and staff to BNP Paribas in due course. Under the agreement, the Group would continue to operate the platform until clients are migrated to BNP Paribas, with revenues transferred to BNP Paribas and certain costs to be refunded to Deutsche Bank . Following on from the preliminary agreement and as communicated on September 23, 2019, Deutsche Bank entered into a master transaction agreement with BNP Paribas pursuant to which certain clients of Deutsche Bank’s Global Prime Finance business (except for Agency Securities Lending business) ("GPF") and Electronic Equities business ("EE") are referred to BNP Paribas. Where applicable, the referred clients would establish new accounts with BNP Paribas. Certain defined assets and liabilities relating to such referred clients would be transferred by the referred clients to their existing or, as the case may be, new accounts at BNP Paribas. Furthermore, the agreement includes certain IT applications, IP rights and IT assets (including hardware) used to handle transactions for the referred clients and other IP rights relating to the GPF and EE businesses to be licensed, sold or otherwise transferred to BNP Paribas. On November 14, 2019, BNP Paribas and Deutsche Bank announced that the agreement to refer clients and to transfer technology and key staff from the GPF and EE businesses to BNP Paribas had received the necessary approvals and was therefore considered unconditional. T he revenue transfer and cost reimbursement arrangement commenced on December 1, 2019. Accordingly, in the fourth quarter 2019, the assets ( € 5.0 billion ) and liabilities ( € 9.6 billion ) forming the transaction perimeter were classified as assets and liabilities held for sale of the Capital Release Unit (CRU). The assets and liabilities included in the disposal group are predominantly financial instruments which will either be novated to BNP Paribas , or the balances will be closed out between Deutsche Bank and the counterparties and simultaneously the client s would enter into the equivalent transactions with BNP Paribas. The measurement of the financial instruments is not impacted by their held for sale classification. In the third quarter 2019, t he IT software and hardware assets were initially measured and recognized in accordance with applicable accounting rules. A comparison of the fair value less costs to sell and net assets of the disposal group resulted in an initial impairment loss of € 28 million recorded in General and administrative expenses included in CRU. During the fourth quarter 2019 and following the ir reclassification to the h eld for s ale category , the assets were measured at the lower of their carrying amount and fair value less cost to sell, resulting in a further impairment loss of € 3 million recorded in CRU . It is expected that the transaction will unwind by end of 2021 with client transactions, IT hardware and software and employees transferred over the period. Disposals in 2019 Division Disposal Financial impact 1 Date of the disposal Capital Release Unit On June 9, 2019 and as planned, Deutsche Bank completed the sale of its Private &amp; Commercial Bank ("PCB") business in Portugal to ABANCA Corporación Bancaria S.A. ("ABANCA") . The unit was previously classified as a disposal group held for sale in the first quarter 2018. Upon closing, the Group transferred assets under management of approximately € 3 billion , deposits of € 1 billion , and loans of € 3 billion as well as approximately 330 FTE to ABANCA. None. Second quarter 2019. 1 Impairment losses and reversals of impairment losses are included in Other income.</t>
  </si>
  <si>
    <t>Other Assets and Other Liabilities</t>
  </si>
  <si>
    <t>Other Assets and Other Liabilities [Abstract]</t>
  </si>
  <si>
    <t>Disclosure of Other Assets and Other Liabilities [text block]</t>
  </si>
  <si>
    <t xml:space="preserve">Other Assets and Other Liabilities in € m. Dec 31, 2019 Dec 31, 2018 Brokerage and securities related receivables Cash/margin receivables 49,147 42,827 Receivables from prime brokerage 15 3 Pending securities transactions past settlement date 1,687 3,654 Receivables from unsettled regular way trades 12,552 20,191 Total brokerage and securities related receivables 63,401 66,675 Debt Securities held to collect 24,292 5,184 Accrued interest receivable 2,614 2,536 Assets held for sale 4,976 2,679 Other 15,075 16,371 Total other assets 110,358 93,444 in € m. Dec 31, 2019 Dec 31, 2018 Brokerage and securities related payables Cash/margin payables 59,291 55,475 Payables from prime brokerage 6 15,495 Pending securities transactions past settlement date 1,588 2,228 Payables from unsettled regular way trades 10,402 17,510 Total brokerage and securities related payables 71,287 90,708 Accrued interest payable 2,420 2,486 Liabilities held for sale 9,650 1,242 Other 24,607 23,078 Total other liabilities 107,964 117,513 For further details on the assets and liabilities held for sale , please refer to Note 2 4 "Non-Current Assets and Disposal Groups Held for Sale". </t>
  </si>
  <si>
    <t>Deposits [Abstract]</t>
  </si>
  <si>
    <t>Disclosure of Deposits [text block]</t>
  </si>
  <si>
    <t>Deposits in € m. Dec 31, 2019 Dec 31, 2018 Noninterest-bearing demand deposits 228,731 221,746 Interest-bearing deposits Demand deposits 135,276 126,280 Time deposits 121,120 130,039 Savings deposits 87,081 86,340 Total interest-bearing deposits 343,477 342,659 Total deposits 572,208 564,405</t>
  </si>
  <si>
    <t>Provisions [Abstract]</t>
  </si>
  <si>
    <t>Disclosure of provisions [text block]</t>
  </si>
  <si>
    <t>Provisions Movements by Class of Provisions in € m. Operational Civil Regulatory Re- Other Total 1 Balance as of January 1, 2018 275 1,115 897 696 889 3,873 Changes in the group of consolidated companies 0 0 0 1 (2 ) (2 ) New provisions 27 334 125 427 765 1,677 Amounts used 54 673 364 344 862 2,296 Unused amounts reversed 41 160 206 185 364 956 Effects from exchange rate fluctuations/Unwind of discount 5 42 41 (1 ) (1 ) 87 Transfers 2 25 6 (9 ) 9 33 Balance as of December 31, 2018 215 684 499 585 433 2,416 Changes in the group of consolidated companies (0 ) 0 0 (0 ) (2 ) (2 ) New provisions 43 533 74 603 593 1,846 Amounts used 22 591 34 395 546 1,589 Unused amounts reversed 116 128 3 125 87 459 Effects from exchange rate fluctuations/Unwind of discount (0 ) 8 9 (10 ) 2 8 Transfers (0 ) 39 (1 ) 27 (9 ) 56 Balance as of December 31, 2019 119 544 543 684 384 2,276 1 For the remaining portion of provisions as disclosed on the consolidated balance sheet, please see Note 19 "Allowance for Credit Losses", in which allowances for credit related off-balance sheet positions are disclosed. Classes of Provisions Operational Risk provisions arise out of operational risk and exclude civil litigation and regulatory enforcement provisions, which are presented as separate classes of provisions. Operational risk is the risk of loss resulting from inadequate or failed internal processes, people and systems, or from external events. The definition used for the purposes of determining operational provisions differs from the risk management definition, as it excludes risk of loss resulting from civil litigation and regulatory enforcement matters. For risk management purposes, operational risk includes legal risk, as payments to customers, counterparties and regulatory bodies in civil litigations or regulatory enforcement matters constitute loss events for operational shortcomings, but excludes business and reputational risk. Civil Litigation provisions arise out of current or potential claims or proceedings alleging non-compliance with contractual or other legal or regulatory responsibilities, which have resulted or may result in demands from customers, counterparties or other parties in civil litigations. Regulatory Enforcement provisions arise out of current or potential claims or proceedings alleging non-compliance with legal or regulatory responsibilities, which have resulted or may result in an assessment of fines or penalties by governmental regulatory agencies, self-regulatory organizations or other enforcement authorities. Restructuring provisions arise out of restructuring activities. The Group aims to enhance its long-term competitiveness through major reductions in costs, duplication and complexity in the years ahead. For details see Note 10 "Restructuring". Other provisions include several specific items arising from a variety of different circumstances, including the provision for the reimbursement of loan processing fees, deferred sales commissions, provisions for bank levies and mortgage repurchase demands. Provisions and Contingent Liabilities The Group recognizes a provision for potential loss only when there is a present obligation arising from a past event that is probable to result in an economic outflow that can be reliably estimated. Where a reliable estimate cannot be made for such an obligation, no provision is recognized and the obligation is deemed a contingent liability. Contingent liabilities also include possible obligations for which the possibility of future economic outflow is more than remote but less than probable. Where a provision has been taken for a particular claim, no contingent liability is recorded; for matters or sets of matters consisting of more than one claim, however, provisions may be recorded for some claims, and contingent liabilities (or neither a provision nor a contingent liability) may be recorded for others. The Group operates in a legal and regulatory environment that exposes it to significant litigation risks. As a result, the Group is involved in litigation, arbitration and regulatory proceedings and investigations in Germany and in a number of jurisdictions outside Germany, including the United States. In recent years , regulation and supervision in a number of areas have increased, and regulators, governmental bodies and others have sought to subject financial services providers to increasing oversight and scrutiny, which in turn has led to additional regulatory investigations and enforcement actions which are often followed by civil litigation. This trend has accelerated markedly as a result of the global financial crisis. In determining for which of the claims the possibility of a loss is probable, or less than probable but more than remote, and then estimating the possible loss for those claims, the Group takes into consideration a number of factors, including but not limited to the nature of the claim and its underlying facts, the procedural posture and litigation history of each case, rulings by the courts or tribunals, the Group’s experience and the experience of others in similar cases (to the extent this is known to the Group), prior settlement discussions, settlements by others in similar cases (to the extent this is known to the Group), available indemnities and the opinions and views of legal counsel and other experts. The provisions the Group has recognized for civil litigation and regulatory enforcement matters as of December 31, 201 9 and December 31 , 201 8 are set forth in the table above. For some matters for which the Group believes an outflow of funds is probable, no provisions were recognized as the Group could not reliably estimate the amount of the potential outflow. For the matters for which a reliable estimate can be made, the Group currently estimat es that, as of December 31, 2019 , the aggregate future loss of which the possibility is more than remote but less than probable is approximately € 1.8 billion for civil litigation matters (December 31, 201 8 : € 2.5 billion ) and € 0.2 billion for regulatory enforcement matters (December 31, 201 8 : € 0.2 billion ). These figures include matters where the Group’s potential liability is joint and several and where the Group expects any such liability to be paid by a third party. For other significant civil litigation and regulatory enforcement matters, the Group believes the possibility of an outflow of funds is more than remote but less than probable but the amount is not reliably estimable, and accordingly such matters are not included in the contingent liability estimates. For still other significant civil litigation and regulatory enforcement matters, the Group believes the possibility of an outflow of funds is remote and therefore has neither recognized a provision nor included them in the contingent liability estimates. This estimated possible loss, as well as any provisions taken, is based upon currently available information and is subject to significant judgment and a variety of assumptions, variables and known and unknown uncertainties. These uncertainties may include inaccuracies in or incompleteness of the information available to the Group, particularly at the preliminary stages of matters, and assumptions by the Group as to future rulings of courts or other tribunals or the likely actions or positions taken by regulators or adversaries may prove incorrect. Moreover, estimates of possible loss for these matters are often not amenable to the use of statistical or other quantitative analytical tools frequently used in making judgments and estimates, and are subject to even greater degrees of uncertainty than in many other areas where the Group must exercise judgment and make estimates. The estimated possible loss, as well as any provisions taken, can be and often are substantially less than the amount initially requested by regulators or adversaries or the maximum potential loss that could be incurred were the matters to result in a final adjudication adverse to the Group. Moreover, in several regions in which the Group operates, an adversary often is not required to set forth the amount it is seeking, and where it is, the amount may not be subject to the same requirements that generally apply to pleading factual allegations or legal claims. The matters for which the Group determines that the possibility of a future loss is more than remote will change from time to time, as will the matters as to which a reliable estimate can be made and the estimated possible loss for such matters. Actual results may prove to be significantly higher or lower than the estimate of possible loss in those matters where such an estimate was made. In addition, loss may be incurred in matters with respect to which the Group believed the likelihood of loss was remote. In particular, the estimated aggregate possible loss does not represent the Group’s potential maximum loss exposure for those matters. The Group may settle litigation or regulatory proceedings or investigations prior to a final judgment or determination of liability. It may do so to avoid the cost, management efforts or negative business, regulatory or reputational consequences of continuing to contest liability, even when the Group believes it has valid defenses to liability. It may also do so when the potential consequences of failing to prevail would be disproportionate to the costs of settlement. Furthermore, the Group may, for similar reasons, reimburse counterparties for their losses even in situations where it does not believe that it is legally compelled to do so. Current Individual Proceedings Set forth below are descriptions of civil litigation and regulatory enforcement matters or groups of matters for which the Group has taken material provisions, or for which there are material contingent liabilities that are more than remote, or for which there is the possibility of material business or reputational risk; similar matters are grouped together and some matters consist of a number of proceedings or claims. The disclosed matters include matters for which the possibility of a loss is more than remote but for which the Group cannot reliably estimate the possible loss. Sets of matters are presented in English-language alphabetical order based on the titles the Group has used for them. Cum-ex Investigations and Litigations. Deutsche Bank has received inquiries from law enforcement authorities, including requests for information and documents, in relation to cum-ex transactions of clients. "Cum-ex" refers to trading activities in German shares around dividend record dates (trade date before and settlement date after dividend record date) for the purpose of obtaining German tax credits or refunds in relation to withholding tax levied on dividend payments including, in particular, transaction structures that have resulted in more than one market participant claiming such credit or refund with respect to the same dividend payment. Deutsche Bank is cooperating with the law enforcement authorities in these matters. The Public Prosecutor in Cologne (Staatsanwaltschaft Köln, "CPP") has been conducting a criminal investigation since August 2017 concerning two former employees of Deutsche Bank in relation to cum-ex transactions of certain former clients of the Bank. Deutsche Bank is a potential secondary participant pursuant to Section 30 of the German Law on Administrative Offences in this proceeding. This proceeding could result in a disgorgement of profits and fines. Deutsche Bank is cooperating with the CPP. At the end of May and beginning of June 2019, the CPP initiated criminal investigations against further current and former employees of Deutsche Bank and five former Management Board members. The investigation is still at an early stage and the scope of the investigation may be broadened. Deutsche Bank acted as participant in and filed withholding tax refund claims through the electronic refund procedure (elektronisches Datenträgerverfahren) on behalf of, inter alia, two former custody clients in connection with their cum-ex transactions. In February 2018, Deutsche Bank received from the German Federal Tax Office (Bundeszentralamt für Steuern, "FTO") a demand of approximately € 49 million for tax refunds paid to a former custody client. Deutsche Bank expects to receive a formal notice for the same amount. On December 20, 2019, Deutsche Bank received a liability notice from the FTO requesting payment of € 2.1 million by January 20, 2020 in connection with tax refund claims Deutsche Bank had submitted on behalf of another former custody client. On January 20, 2020, Deutsche Bank made the requested payment and filed an objection against the liability notice. The FTO has set a deadline for submission by Deutsche Bank of the reasoning for the objection of March 31, 2020. By letter dated February 26, 2018, The Bank of New York Mellon SA/NV ("BNY") informed Deutsche Bank of its intention to seek indemnification for potential cum-ex related tax liabilities incurred by BHF Asset Servicing GmbH ("BAS") and/or Frankfurter Service Kapitalanlage-GmbH ("Service KAG", now named BNY Mellon Service Kapitalanlage-Gesellschaft mbH). Deutsche Bank had acquired BAS and Service KAG as part of the acquisition of Sal. Oppenheim in 2010 and sold them to BNY in the same year. BNY estimates the potential tax liability to amount to up to € 120 million (excluding interest of 6 per cent p.a.). On August 19, 2019, the Regional Court Bonn issued an order making Service KAG, as fund administrator to certain investment funds that were potentially involved in cum-ex transactions in 2009/2010, a third party subject to confiscation under the German Criminal Code in connection with a criminal trial against certain other individuals. Such confiscation in relation to Service KAG could relate to a significant portion of the aforementioned potential tax liability (plus interest of 6 per cent p.a.). The criminal trial commenced on September 4, 2019 and is still ongoing. On December 10, 2019, counsel to BNY forwarded to Deutsche Bank two hearing letters from the FTO that were addressed to BAS with respect to its function as depot bank to certain other investment funds. In these letters, the FTO stated that a potential liability of BAS exists and that BAS should expect a liability notice in this regard. BNY responded to the hearing letters on December 30, 2019. On February 6, 2019, the Regional Court (Landgericht) Frankfurt am Main served Deutsche Bank with a claim by M.M.Warburg &amp; CO Gruppe GmbH and M.M.Warburg &amp; CO (AG &amp; Co.) KGaA (together "Warburg") in connection with cum-ex transactions of Warburg with a custody client of Deutsche Bank during 2007 to 2011. Warburg claims from Deutsche Bank indemnification against German taxes in relation to transactions conducted in the years 2010 and 2011. Further, Warburg claims compensation of unspecified damages relating to these transactions and declaratory relief that Deutsche Bank will have to indemnify Warburg against any potential future tax assessments for cum-ex transactions conducted in the years 2007 to 2009. According to Warburg’s claim, the Hamburg Tax Office has claimed from Warburg German taxes of approximately € 42.7 million plus interest of approximately € 14.6 million for 2010 and German taxes of approximately € 4 million plus interest of approximately € 1.6 million for 2011. According to the claim, neither taxes nor interest have yet been assessed against Warburg for the years 2007 to 2009. Deutsche Bank estimates that for the years 2007 to 2009 the aggregate amount of German taxes and interest could be as high as approximately € 88.9 million and approximately € 45.9 million , respectively. On May 15, 2019, Deutsche Bank filed its statement of defense with the Regional Court Frankfurt am Main rejecting any liability towards Warburg. On July 22, 2019, Deutsche Bank received Warburg’s response statement. Deutsche Bank responded on October 21, 2019. On December 20, 2019, Deutsche Bank received the notice from the Regional Court Frankfurt am Main that the hearing date is scheduled for April 20, 2020. The Group has not disclosed whether it has established a provision or contingent liability with respect to these matters because it has concluded that such disclosure can be expected to prejudice seriously their outcome. Danske Bank Estonia Investigations. Deutsche Bank has received requests for information from regulatory and law enforcement agencies concerning the Bank’s correspondent banking relationship with Danske Bank, including the Bank’s historical processing of correspondent banking transactions on behalf of customers of Danske Bank’s Estonia branch prior to cessation of the correspondent banking relationship with that branch in 2015. Deutsche Bank is providing information to and otherwise cooperating with the investigating agencies. The Bank has also completed an internal investigation into these matters, including of whether any violations of law, regulation or policy occurred and the effectiveness of the related internal control environment. Additionally, o n September 23 and 24, 2019, based on a search warrant issued by the Local Court (Amtsgericht) in Frankfurt, the Frankfurt public prosecutor’s office conducted investigations into Deutsche Bank. The investigations are in connection with suspicious activity reports relating to money laundering at Danske Bank. The Bank is cooperating in the investigation. The Group has not established a provision or contingent liability with respect to this matter. FX Investigations and Litigations. Deutsche Bank has received requests for information from certain regulatory and law enforcement agencies globally who investigated trading in, and various other aspects of, the foreign exchange market. Deutsche Bank cooperated with these investigations. Relatedly, Deutsche Bank has conducted its own internal global review of foreign exchange trading and other aspects of its foreign exchange business. On October 19, 2016, the US Commodity Futures Trading Commission (CFTC), Division of Enforcement issued a letter ("CFTC Letter") notifying Deutsche Bank that the CFTC Division of Enforcement "is not taking any further action at this time and has closed the investigation of Deutsche Bank" regarding foreign exchange. As is customary, the CFTC Letter states that the CFTC Division of Enforcement "maintains the discretion to decide to reopen the investigation at any time in the future." The CFTC Letter has no binding impact on other regulatory and law enforcement agency investigations regarding Deutsche Bank’s foreign exchange trading and practices . On December 7, 2016, it was announced that Deutsche Bank reached an agreement with CADE, the Brazilian antitrust enforcement agency, to settle an investigation into conduct by a former Brazil-based Deutsche Bank trader. As part of that settlement, Deutsche Bank paid a fine of BRL 51 million and agreed to continue to comply with the CADE’s administrative process until it is concluded. This resolves CADE’s administrative process as it relates to Deutsche Bank, subject to Deutsche Bank’s continued compliance with the settlement terms. On February 13, 2017, the U.S. Department of Justice (DOJ), Criminal Division, Fraud Section, issued a letter ("DOJ Letter") notifying Deutsche Bank that the DOJ has closed its criminal inquiry "concerning possible violations of federal criminal law in connection with the foreign exchange markets." As is customary, the DOJ Letter states that the DOJ may reopen its inquiry if it obtains additional information or evidence regarding the inquiry. The DOJ Letter has no binding impact on other regulatory and law enforcement agency investigations regarding Deutsche Bank’s foreign exchange trading and practices . On April 20, 2017, it was announced that Deutsche Bank AG, DB USA Corporation and Deutsche Bank AG New York Branch reached an agreement with the Board of Governors of the Federal Reserve System to settle an investigation into Deutsche Bank’s foreign exchange trading and practices. Under the terms of the settlement, Deutsche Bank entered into a cease-and-desist order, and agreed to pay a civil monetary penalty of US$ 137 million . In addition, the Federal Reserve ordered Deutsche Bank to "continue to implement additional improvements in its oversight, internal controls, compliance, risk management and audit programs" for its foreign exchange business and other similar products, and to periodically report to the Federal Reserve on its progress. On June 20, 2018, it was announced that Deutsche Bank AG and Deutsche Bank AG New York Branch reached an agreement with the New York State Department of Financial Services (DFS) to settle an investigation into Deutsche Bank’s foreign exchange trading and sales practices. Under the terms of the settlement, Deutsche Bank entered into a consent order, and agreed to pay a civil monetary penalty of US$ 205 million . In addition, the DFS ordered Deutsche Bank to continue to implement improvements in its oversight, internal controls, compliance, risk management and audit programs for its foreign exchange business, and to periodically report to the DFS on its progress. Investigations conducted by certain other regulatory agencies are ongoing, and Deutsche Bank has cooperated with these investigations. There are currently two U.S. actions pending against Deutsche Bank. On February 25, 2020, plaintiffs in the "Indirect Purchasers" action pending in the U . S . District Court for the Southern District of New York ( Contant, et al . v. Bank of America Corp., et al. ) informed the court of a global settlement with all defendants remaining in that action, including Deutsche Bank. Pending preliminary and final settlement approval orders approving Deutsche Bank’s settlement, plaintiffs will dismiss with prejudice all claims alleged against Deutsche Bank in that action. Filed on November 7, 2018, Allianz, et al. v. Bank of America Corporation, et al. , was brought on an individual basis by a group of asset managers who opted out of the settlement in a consolidated action ( In re Foreign Exchange Benchmark Rates Antitrust Litigation ). Plaintiffs filed a second amended complaint on June 11, 2019. Defendants’ motion to dismiss the second amended complaint is pending. Discovery has commenced pending resolution of defendants’ motion to dismiss. Deutsche Bank also has been named as a defendant in two Canadian class proceedings brought in the provinces of Ontario and Quebec. Filed on September 10, 2015, these class actions assert factual allegations similar to those made in the consolidated action in the United States and seek damages pursuant to the Canadian Competition Act as well as other causes of action. Plaintiffs in the Ontario action have moved for class certification. Deutsche Bank has opposed and a hearing on the class certification motion was held during the week of February 24, 2020. Deutsche Bank has also been named as a defendant in an amended and consolidated class action filed in Israel. This action asserts factual allegations similar to those made in the consolidated action in the United States and seeks damages pursuant to Israeli antitrust law as well as other causes of action. This action is in preliminary stages and Deutsche Bank has not yet been formally served. The Group has not disclosed whether it has established a provision or contingent liability with respect to these matters because it has concluded that such disclosure can be expected to prejudice seriously their outcome. Interbank and Dealer Offered Rates Matters. Regulatory and Law Enforcement Matters. Deutsche Bank has responded to requests for information from , and cooperated with, various regulatory and law enforcement agencies, in connection with industry-wide investigations concerning the setting of the London Interbank Offered Rate (LIBOR), Euro Interbank Offered Rate (EURIBOR), Tokyo Interbank Offered Rate (TIBOR) and other interbank and/or dealer offere d rates. As previously reported, Deutsche Bank paid € 725 million to the European Commission pursuant to a settlement agreement dated December 4, 2013 in relation to anticompetitive conduct in the trading of interest rate derivatives . Also as previously reported, on April 23, 2015, Deutsche Bank entered into separate settlements with the DOJ, the CFTC, the UK Financial Conduct Authority (FCA), and the New York State Department of Financial Services (DFS) to resolve investigations into misconduct concerning the setting of LIBOR, EURIBOR, and TIBOR. Under the terms of these agreements, Deutsche Bank paid penalties of US$ 2.175 billion to the DOJ, CFTC and DFS and GBP 226.8 million to the FCA. As part of the resolution with the DOJ, DB Group Services (UK) Limited (an indirectly-held, wholly-owned subsidiary of Deutsche Bank) pled guilty to one count of wire fraud in the U.S. District Court for the District of Connecticut and Deutsche Bank entered into a Deferred Prosecution Agreement with a three year term pursuant to which it agreed (among other things) to the filing of an Information in the U.S. District Court for the District of Connecticut charging Deutsche Bank with one count of wire fraud and one count of price fixing in violation of the Sherman Act. On April 23, 2018, the Deferred Prosecution Agreement expired, and the U.S. District Court for the District of Connecticut subsequently dismissed the criminal Information against Deutsche Bank. Also, as previously reported, on March 20, 2017, Deutsche Bank paid CHF 5.4 million to the Swiss Competition Commission (WEKO) pursuant to a settlement agreement in relation to Yen LIBOR. On October 25, 2017, Deutsche Bank entered into a settlement with a working group of U.S. state attorneys general resolving their interbank offered rate investigation. Among other conditions, Deutsche Bank ma d e a settlement payment of US$ 220 million . Other investigations of Deutsche Bank concerning the setting of various interbank and/or dealer offered rates rem ain ongoing . The Group has not disclosed whether it has established a provision or contingent liability with respect to the remaining investigations because it has concluded that such disclosure can be expected to prejudice seriously their outcome. Overview of Civil Litigations. Deutsche Bank is party to 4 2 U.S. civil actions concerning alleged manipulation relating to the setting of various i nterbank and/or dealer o ffered r ates which are described in the foll owing paragraphs, as well as single action s pending in each of the UK , Israel and Argentina . Most of the civil actions, including putative class actions, are pending in the U.S. District Court for the Southern District of New York (SDNY), against Deutsche Bank and numerou s other defendants. All but three of the US civil actions were filed on behalf of parties who allege losses as a result of manipulation relating to the setting of US dollar LIBOR. The three civil actions pending against Deutsche Bank that do not relate to US dollar LIBOR were also filed in the SDNY, and include one consolidated action concerning Pound Sterling (GBP) LIBOR, one action concerning Swiss franc (CHF) LIBOR, and one action concerning two Singapore Dollar (SGD) benchmark rates, the Singapore Interbank Offered Rate (SIBOR) and the Swap Offer Rate (SOR). Claims for damages for all 4 2 of the U.S. civil actions discussed have been asserted under various legal theories, including violations of the U.S. Commodity Exchange Act, federal and state antitrust laws, the US Racketeer Influenced and Corrupt Organizations Act, and other federal and state laws. The Group has not disclosed whether it has established a provision or contingent liability with respect to these matters because it has concluded that such disclosure can be expected to prejudice seriously their outcome. US dollar LIBOR . With two exception s , all of the U.S. civil actions concerning US dollar LIBOR are being coordinated as part of a multidistrict litigation (the " US dollar LIBOR MDL") in the SDNY. In light of the large number of individual cases pending against Deutsche Bank and their similarity, the civil actions included in the US dollar LIBOR MDL are now subsumed under the following general description of the litigation pertaining to all such actions, without disclosure of individual actions except when the circumstances or the resolution of an individual case is material to Deutsche Bank. Following a series of decisions in the US dollar LIBOR MDL between March 2013 and March 2019 narrowing their claims, plaintiffs are currently asserting antitrust claims, claims under the U.S. Commodity Exchange Act and U.S. Securities Exchange Act and state law fraud, contract, unjust enrichment and other tort claims. The court has also issued decisions dismissing certain plaintiffs’ claims for lack of personal jurisdiction and on statute of limitations grounds. On December 20, 2016, the district court issued a ruling dismissing certain antitrust claims while allowing others to proceed. Multiple plaintiffs have filed appeals of the district court’s December 20, 2016 ruling to the U.S. Court of Appeals for the Second Circuit, and those appeals are proceeding in parallel with the ongoing proceedi ngs in the district court. Briefing of the appeals is complete, and oral argument was heard on May 24, 2019 . On July 13, 2017, Deutsche Bank executed a settlement agreement in the amount of US$ 80 million with plaintiffs to resolve a putative class action pending as part of the US dollar LIBOR MDL asserting claims based on alleged transactions in Eurodollar futures and options traded on the Chicago Mercantile Exchange ( Metzler Investment GmbH v. Credit Suisse Group AG ). The settlement agreement was submitted to the court for preliminary approval on October 11, 2017 , and the court granted preliminary approval on March 2, 2020 . The settlement amount is already fully reflected in existing litigation provisions and no additional provisions have been taken for this settlement. The settlement agreement is subject to further review and approval by the court. Plaintiff in one of the non-MDL cases proceeding in the SDNY moved to amend its complaint following a dismissal of its claims. On March 20, 2018, the court denied plaintiff’s motion for leave to amend and entered judgment in the action, closing the case. Plaintiff appealed the court’s decision, and on April 30, 2019, the U.S. Court of Appeals for the Second Circuit affirmed the district court’s decision. On July 29, 2019, the plaintiff sought further review from the U.S. Supreme Court, which was denied on October 7, 2019 . Accordingly, the action is not included in the total number of actions above. In January and March 2019, plaintiffs filed three putative class action complaints in the SDNY against several financial institutions, alleging that the defendants, members of the panel of banks that provided US dollar LIBOR submissions, the organization that administers LIBOR, and their affiliates, conspired to suppress US dollar LIBOR submissions from February 1, 2014 through the present. These actions were subsequently consolidated under In re ICE LIBOR Antitrust Litigation , and on July 1, 2019, the plaintiffs filed a consolidated amended complaint. The consolidated action is the subject of fully briefed motions to dismiss, and oral argument was heard on January 30, 2020. This action is not part of the US dollar LIBOR MDL. There is a further UK civil action regarding US dollar LIBOR brought by the U.S. Federal Deposit Insurance Corporation, in which a claim for damages has been asserted pursuant to Article 101 of The Treaty on the Functioning of the European Union, Section 2 of Chapter 1 of the UK Competition Act 1998 and U.S. state laws. Deutsche Bank is defending this action. A further class action regarding LIBOR, EURIBOR and TIBOR has been filed in Israel seeking damages for losses incurred by Israeli individuals and entities. Deutsche Bank is contesting service and jurisdiction. A further class action regarding LIBOR has been filed in Argentina seeking damages for losses allegedly suffered by holders of Argentine bonds that calculated interest rates based on LIBOR. Deutsche Bank is defending this action. SIBOR and SOR. A putative class action alleging manipulation of the Singapore Interbank Offered Rate (SIBOR) and Swap Offer Rate (SOR) remains pending. On July 26, 2019, the SDNY granted the defendants’ motion to dismiss the action, dismissing all claims against Deutsche Bank, and denied plaintiff’s motion for leave to file a fourth amended complaint. Plaintiff appealed that d</t>
  </si>
  <si>
    <t>Credit related Commitments and Contingent Liabilities</t>
  </si>
  <si>
    <t>Credit related Commitments and Contingent Liabilities [Abstract]</t>
  </si>
  <si>
    <t>Disclosure of commitments and contingent liabilities [text block]</t>
  </si>
  <si>
    <t>C redit related Commitments and Contingent Liabilities Irrevocable lending commitments and lending related contingent liabilities In the normal course of business the Group regularly enters into irrevocable lending commitments, including fronting commitments as well as contingent liabilities consisting of financial and performance guarantees, standby letters of credit and indemnity agreements on behalf of its customers. Under these contracts the Group is required to perform under an obligation agreement or to make payments to the beneficiary based on third party’s failure to meet its obligations. For these instruments it is not known to the Group in detail if, when and to what extent claims will be made. In the event that the Group has to pay out cash in respect of its fronting commitments, the Group would immediately seek reimbursement from the other syndicate lenders. The Group considers all the above instruments in monitoring the credit exposure and may require collateral to mitigate inherent credit risk. If the credit risk monitoring provides sufficient perception about a loss from an expected claim, a provision is established and recorded on the balance sheet . The following table shows the Group’s revocable lending commitments, irrevocable lending commitments and lending related contingent liabilities without considering collateral or provisions. It shows the maximum potential utilization of the Group in case all these liabilities entered into must be fulfilled. The table therefore does not show the expected future cash flows from these liabilities as many of them will expire without being drawn and arising claims will be honoured by the customers or can be recovered from proceeds of arranged collateral. Irrevocable lending commitments and lending related contingent liabilities in € m. Dec 31, 2019 Dec 31, 2018 Irrevocable lending commitments 167,788 167,722 Revocable lending commitments 43,652 44,327 Contingent liabilities 49,232 51,605 Total 260,672 263,654 Other commitments and other contingent liabilities The following table shows the Group’s other irrevocable commitments and other contingent liabilities without considering collateral or provisions. It shows the maximum potential utilization of the Group in case all these liabilities entered into must be fulfilled. The table therefore does not show the expected future cash flows from these liabilities as many of them will expire without being drawn and arising claims will be honoured by the customers or can be recovered from proceeds of arranged collateral. Other commitments and other contingent liabilities in € m. Dec 31, 2019 Dec 31, 2018 Other commitments 143 130 Other contingent liabilities 78 74 Total 220 204 Government Assistance In the course of its business, the Group regularly applies for and receives government support by means of Export Credit Agency ("ECA") guarantees covering transfer and default risks for the financing of exports and investments into Emerging Markets and to a lesser extent, developed markets for Structured Trade &amp; Export Finance and short- and medium-term Trade Finance business. Almost all export-oriented states have established such ECAs to support their domestic exporters. The ECAs act in the name and on behalf of the government of their respective country and are either constituted directly as governmental departments or organized as private companies vested with the official mandate of the government to act on its behalf. Terms and conditions of such ECA guarantees are broadly similar due to the fact that most of the ECAs act within the scope of the Organization for Economic Cooperation and Development ("OECD") consensus rules. The OECD consensus rules, an intergovernmental agreement of the OECD member states, define benchmarks intended to ensure that a fair competition between different exporting nations will take place. In some countries dedicated funding programs with governmental support are offered for ECA-covered financings. The Group makes use of such programs to assist its clients in the financing of exported goods and services . In certain financings, the Group also receives government guarantees from national and international governmental institutions as collateral to support financings in the interest of the respective governments. The majority of such ECA guarantees received by the Group were issued either by the Euler-Hermes Kreditversicherungs-AG acting on behalf of the Federal Republic of Germany, by the Korean Export Credit Agencies (Korea Trade Insurance Corporation and The Export-Import Bank of Korea) acting on behalf of the Republic of Korea or by Chinese Export Credit Agency (China Export &amp; Insurance Corporation (Sinosure)) acting on behalf of the People’s Republic of China. Irrevocable payment commitments with regard to levies Irrevocable payment commitments related to bank levy according to Bank Recovery and Resolution Directive (BRRD), the Single Resolution Fund (SRF) and the German statutory deposit protection amounted to € 767.3 million as of December 31, 2019, and to € 595.1 million as of December 31, 2018.</t>
  </si>
  <si>
    <t>Other Short-Term Borrowings</t>
  </si>
  <si>
    <t>Other Short-Term Borrowings [Abstract]</t>
  </si>
  <si>
    <t>Disclosure of Other Short-Term Borrowings [text block]</t>
  </si>
  <si>
    <t>Other Short-Term Borrowings in € m. Dec 31, 2019 Dec 31, 2018 Other short-term borrowings: Commercial paper 1,585 2,752 Other 3,633 11,406 Total other short-term borrowings 5,218 14,158</t>
  </si>
  <si>
    <t>Long-Term Debt and Trust Preferred Securities</t>
  </si>
  <si>
    <t>Long-Term Debt and Trust Preferred Securities [Abstract]</t>
  </si>
  <si>
    <t>Disclosure of Long-Term Debt and Trust Preferred Securities [text block]</t>
  </si>
  <si>
    <t>Long-Term Debt and Trust Preferred Securities Long-Term Debt by Earliest Contractual Maturity in € m. Due in Due in Due in Due in Due in Due after Total Total Senior debt: Bonds and notes: Fixed rate 14,317 19,966 9,885 7,896 7,954 17,224 77,243 77,894 Floating rate 4,429 7,212 3,421 1,704 1,356 5,823 23,944 30,495 Subordinated debt: Bonds and notes: Fixed rate 1,884 0 0 30 15 3,588 5,517 5,297 Floating rate 167 0 0 1,226 24 0 1,417 1,420 Other 17,291 1,546 773 1,213 1,732 5,797 28,352 36,977 Total long-term debt 38,088 28,724 14,079 12,069 11,080 32,433 136,473 152,083 The Group did not have any defaults of principal, interest or other breaches with re spect to its liabilities in 2019 and 2018 . Trust Preferred Securities 1 in € m. Dec 31, 2019 Dec 31, 2018 Fixed rate 976 2,194 Floating rate 1,037 975 Total trust preferred securities 2,013 3,168 1 P erpetual instruments, redeemable at specific future dates at the Group’s option.</t>
  </si>
  <si>
    <t>Maturity Analysis of Financial Liabilities</t>
  </si>
  <si>
    <t>Maturity Analysis of the earliest contractual undiscounted cash flows of Financial Liabilities [Abstract]</t>
  </si>
  <si>
    <t>Disclosure of maturity analysis of the earliest contractual undiscounted cash flows of Financial Liabilities [text block]</t>
  </si>
  <si>
    <t>Maturity Analysis of the earliest contractual undiscounted cash flows of Financial Liabilities Dec 31, 2019 in € m. On demand Due within Due between Due between Due after Noninterest bearing deposits 228,731 0 0 0 0 Interest bearing deposits 135,330 113,449 68,955 16,258 10,468 Trading liabilities 1 37,065 0 0 0 0 Negative market values from derivative financial 1 316,506 0 0 0 0 Financial liabilities designated at fair value 11,705 29,680 17,986 1,815 4,941 Investment contract liabilities 2 0 0 544 0 0 Negative market values from derivative financial 3 0 288 245 555 343 Central bank funds purchased 218 0 0 0 0 Securities sold under repurchase agreements 1,494 1,130 238 50 7 Securities loaned 258 0 0 0 0 Other short-term borrowings 1,893 2,435 1,368 0 0 Long-term debt 2 17,670 24,046 73,086 36,177 Trust preferred securities 0 12 2,073 0 0 Lease liabilities 4 53 144 533 1,922 957 Other financial liabilities 78,555 2,624 293 607 8 Off-balance sheet loan commitments 167,281 0 0 0 0 Financial guarantees 21,645 0 0 0 0 Total 5 1,000,736 167,431 116,280 94,294 52,901 1 Trading liabilities and derivatives not qualifying for hedge accounting balances are recorded at fair value. The Group believe s that this best represents the cash flow that would have to be paid if these positions had to be closed out. Trading liabilities and derivatives not qualifying for hedge accounting balances are shown within " on demand " which Group’s management believes most accurately reflects the short-term nature of trading activities. The contractual maturity of the instruments may however extend over significantly longer periods. 2 These are investment contracts where the policy terms and conditions result in their redemption value equaling fair value. 3 Derivatives designated for hedge accounting are recorded at fair value and are shown in the time bucket at which the hedged relationship is expected to terminate. 4 Newly recognized liabilities along with the adoption of IFRS 16 in 2019, no comparatives available. 5 The balances in the table do not agree to the numbers in the Group’s balance sheet as the cash flows included in the table are undiscounted. This analysis represents the worst case scenario for the Group if the Group w as required to repay all liabilities earlier than expected. The Group believe s that the likelihood of such an event occurring is remote. Dec 31, 2018 in € m. On demand Due within Due between Due between Due after Noninterest bearing deposits 221,746 0 0 0 0 Interest bearing deposits 126,416 137,089 47,258 21,683 12,059 Trading liabilities 1 59,922 0 0 0 0 Negative market values from derivative financial 1 301,487 0 0 0 0 Financial liabilities designated at fair value 16,438 25,838 7,895 2,760 5,724 Investment contract liabilities 2 0 0 512 0 0 Negative market values from derivative financial 3 0 609 502 505 306 Central bank funds purchased 252 0 0 0 0 Securities sold under repurchase agreements 3,151 963 508 1 0 Securities loaned 3,358 3 0 0 0 Other short-term borrowings 11,067 2,258 1,622 0 0 Long-term debt 3 34,449 16,268 80,028 36,085 Trust preferred securities 0 36 3,306 0 0 Other financial liabilities 96,573 2,762 1,201 369 60 Off-balance sheet loan commitments 167,722 0 0 0 0 Financial guarantees 22,502 0 0 0 0 Total 4 1,030,639 204,008 79,073 105,346 54,234 1 Trading liabilities and derivatives not qualifying for hedge accounting balances are recorded at fair value. The Group believe s that this best represents the cash flow that would have to be paid if these positions had to be closed out. Trading liabilities and derivatives not qualifying for hedge accounting balances are shown within " on demand " which Group’s management believes most accurately reflects the short-term nature of trading activities. The contractual maturity of the instruments may however extend ove r significantly longer periods. 2 These are investment contracts where the policy terms and conditions result in their redemption value equaling fair value. 3 Derivatives designated for hedge accounting are recorded at fair value and are shown in the time bucket at which the hedged relationship is expected to terminate. 4 The balances in the table do not agree to the numbers in the Group’s balance sheet as the cash flows included in the table are undiscounted. This analysis represents the worst case scenario for the Group if the Group w as required to repay all liabilities earlier than expected. The Group believe s that the likelihood of such an event occurring is remote.</t>
  </si>
  <si>
    <t>Common Shares</t>
  </si>
  <si>
    <t>Common Shares [Abstract]</t>
  </si>
  <si>
    <t>Common shares [text block]</t>
  </si>
  <si>
    <t>Common Shares Common Shares Deutsche Bank’s share capital consists of common shares issued in registered form without par value. Under German law, each share represents an equal stake in the subscribed capital. Therefore, each share has a nominal value of € 2.56 , derived by dividing the total amount of share capital by the number of shares. Number of shares Issued and Treasury shares Outstanding Common shares, January 1, 2018 2,066,773,131 (371,090 ) 2,066,402,041 Shares issued under share-based compensation plans 0 0 0 Capital increase 0 0 0 Shares purchased for treasury 0 (372,179,750 ) (372,179,750 ) Shares sold or distributed from treasury 0 371,206,696 371,206,696 Common shares, December 31, 2018 2,066,773,131 (1,344,144 ) 2,065,428,987 Shares issued under share-based compensation plans 0 0 0 Capital increase 0 0 0 Shares purchased for treasury 0 (193,666,155 ) (193,666,155 ) Shares sold or distributed from treasury 0 194,338,942 194,338,942 Common shares, December 31, 2019 2,066,773,131 (671,357 ) 2,066,101,774 There are no issued ordinary shares that have not been fully paid. Shares purchased for treasury mainly consist of shares purchased with the intention of being resold in the short-term as well as held by the Group for a period of time. In addition, the Group has bought back shares for equity compensation purposes. All such transactions were recorded in shareholders’ equity and no revenues and expenses were recorded in connection with these activities. Treasury stock held as of year-end will mainly be used for future share-based compensa tion. Capital Reserves Capital reserves of the Group amount to € 40.5 billion (prior year: € 40.2 billion). Capital reserves presented in the financial statements of our parent company Deutsche Bank AG according to section 272 (2) HGB amount to € 22.7 billion (prior year: € 42 billion) according to German GAAP. The reduction is mainly due to a partial withdrawal to offset net losses according to German GAAP. Authorized Capital The Management Board is authorized to increase the share capital by issuing new shares for cash consideration. As of December 31, 2019, Deutsche Bank AG had authorized but unissued capital of € 2,560,000,000 which may be issued in whole or in part until April 30, 2022. Further details are governed by Section 4 of the Articles of Association. Authorized capital Consideration Pre-emptive rights Expiration date € 512,000,000 Cash May be excluded pursuant to Section 186 (3) sentence 4 of the Stock Corporation Act and may be excluded in so far as it is necessary to grant pre-emptive rights to the holders of option rights, convertible bonds and convertible participatory rights April 30, 2022 € 2,048,000,000 Cash May be excluded insofar as it is necessary to grant pre-emptive rights to the holders of option rights, convertible bonds and convertible participatory rights. April 30, 2022 Conditional Capital The Management Board is authorized to issue once or more than once, participatory notes that are linked with conversion rights or option rights and/or convertible bonds and/or bonds with warrants. The participatory notes, convertible bonds or bonds with warrants may also be issued by affiliated companies of Deutsche Bank AG. For this purpose share capital was increased conditionally upon exercise of these conversion and/or exchange rights or upon mandatory conversion. Conditional capital Purpose of conditional capital Expiration date € 512,000,000 May be used if holders of conversion or option rights that are linked with participatory notes or convertible bonds or bonds with warrants make use of their conversion or option rights or holders with conversion obligations of convertible participatory notes or convertible bonds fulfill their obligation to convert. April 30, 2022 € 51,200,000 May be used to fulfill options that are awarded on or before the expiration date and will only be used to the extent that holders of issued options make use of their right to receive shares and shares are not delivered out of treasury shares April 30, 2022 Dividends The following table presents the amount of dividends proposed or declared for the years ended December 31, 2019, 2018 and 2017, respectively. 2019 2018 2017 Cash dividends declared (in € ) 0 227,000,000 227,000,000 Cash dividends declared per common share (in €) 0.00 0.11 0.11 No dividends have been declared since the balance sheet date.</t>
  </si>
  <si>
    <t>Employee Benefits</t>
  </si>
  <si>
    <t>Employee Benefits [Abstract]</t>
  </si>
  <si>
    <t>Disclosure of employee benefits [text block]</t>
  </si>
  <si>
    <t>Employee Benefits Share-Based Compensation Plans The Group made grants of share-based compensation under the DB Equity Plan. This plan represents a contingent right to receive Deutsche Bank common shares after a specified period of time. The award recipient is not entitled to receive dividends during the vesting period of the award. The share awards granted under the terms and conditions of the DB Equity Plan may be forfeited fully or partly if the recipient voluntarily terminates employment before the end of the relevant vesting period. Vesting usually continues after termination of employment in cases such as redundancy or retirement. In countries where legal or other restrictions hinder the delivery of shares, a cash plan variant of the DB Equity Plan was used for granting awards. The following table sets forth the basic terms of these share plans: Grant year(s) Deutsche Bank Equity Plan Vesting schedule Eligibility 2018-2019 Annual Award (CB/IB/CRU) 1 1/4: 12 months 2 Select employees as 1/4: 24 months 2 annual performance-based 1/4: 36 months 2 compensation 1/4: 48 months 2 Annual Award 1/3: 12 months 2 Select employees as (non-CB/IB/CRU) 1 1/3: 24 months 2 annual performance-based 1/3: 36 months 2 compensation Annual Award 1/5: 12 months 2 Members of Management Board (Senior Management) 1 1/5: 24 months 2 or of Senior Management 1/5: 36 months 2 1/5: 48 months 2 1/5: 60 months 2 Retention/New Hire Individual specification Select employees to attract and Annual Award - Upfront Vesting immediately at grant 3 Regulated employees 2017 Annual Award 1 1/4: 12 months 4 Select employees as 1/4: 24 months 4 annual performance-based 1/4: 36 months 4 compensation 1/4: 48 months 4 Or cliff vesting after 54 months 4 Members of Management Board Retention/New Hire Individual specification Select employees to attract and retain the best talent Annual Award - Upfront Vesting immediately at grant 3 Regulated employees Key Retention Plan (KRP) 5 1/2: 50 months 6 Material Risk Takers (MRTs) 1/2: 62 months 6 Cliff vesting after 43 months Non-Material Risk Takers (non-MRTs) 2016 Annual Award 1/4: 12 months 4 Select employees as 1/4: 24 months 4 annual performance-based 1/4: 36 months 4 compensation 1/4: 48 months 4 Or cliff vesting after 54 months 4 Members of Management Board or of Senior Leadership Cadre Retention/New Hire Individual specification Select employees to attract and retain the best talent Annual Award - Upfront Vesting immediately at grant 3 Regulated employees Key Position Award (KPA) 7 Cliff-vesting after 4 years 3 Select employees as annual retention 1 For employees of certain legal entities, deferred equity is replaced with restricted shares due to local regulatory requirements. For grant year 2019 valid for divisions CB/IB/CRU; for grant year 2018 divisions were called CIB. 2 For members of the Management Board or the Senior Management and all other InstVV-regulated employees a further retention period of twelve months applies (six months for awards granted in 2018). 3 For all regulated employees share delivery takes place after a further retention period of twelve months. For awards granted from 2018 this is only applicable to InstVV MRTs. 4 For members of the Management Board or of the Senior Leadership Cadre and all other regulated employees a further retention period of six months applies. 5 Equity-based awards granted under this plan in January 2017 are subject to an additional share price hurdle, meaning this award proportion only vests in the event that the Bank’s share price reaches a certain share target price prior to vesting. 6 For Material Risk Takers (MRTs) share delivery takes place after a further retention period of twelve months. 7 A predefined proportion of the individual’s KPA is subject to an additional share price hurdle, meaning this award proportion only vests in the event that the Bank’s share price reaches a certain share target price prior to vesting. Furthermore, the Group offers a broad-based employee share ownership plan entitled Global Share Purchase Plan ("GSPP"). The GSPP offers employees in specific countries the opportunity to purchase Deutsche Bank shares in monthly installments over one year. At the end of the purchase cycle, the bank matches the acquired stock in a ratio of one to one up to a maximum of ten free shares, provided that the employee remains at Deutsche Bank Group for another year. In total, about 11,180 staff from 18 countries enrolled in the eleventh cycle that began in November 2019. The Group has other local share-based compensation plans, none of which, individually or in the aggregate, are material to the consolidated financial statements. The following table shows the outstanding share award units as of the respective dates, which represent a contingent right to receive Deutsche Bank common shares after a specified period of time. It also includes the grants under the cash plan variant of the DB Equity Plan. Share units Weighted-average Balance as of December 31, 2017 137,541 € 14.78 Balance as of December 31, 2018 153,117 € 11.15 Balance as of December 31, 2019 168,332 € 8.96 Share-based payment transactions resulting in a cash payment give rise to a liability, which amounted to approximately € 6 million , € 12 million and € 23 million for the years ended December 31, 2019, 2018 and 2017, respectively. As of December 31, 2019, the grant volume of outstanding share awards was approximately € 1.4 billion . Thereof, approximately € 1.2 billion had been recognized as compensation expense in the reporting year or prior to that. Hence, compensation expense for deferred share-based compensation not yet recognized amounted to approximately € 0.3 billion as of December 31, 2019. A pproximately 4.1 and 14.1 million shares were issued to plan participants in February and March 2020, resulting from the vesting of DB Equity Plan awards granted in prior years (thereof 0.1 million units for February and 0.2 million units for March 2020 vesting cycles under the cash plan variant of this DB Equity Plan). DWS Share-Based Compensation Plans There are two categories of share-based compensation plans, which are described below: DWS Share-Based Plans (cash-settled) and the DB Equity Plan (equity settled). The DWS Group made grants of share-based compensation under the DWS Equity Plan. This plan represents a contingent right to receive a cash payment by referencing to the value of DWS shares during a specified time period. In September 2018 one-off IPO related awards under the DWS Stock Appreciation Rights (SAR) Plan were granted to all DWS employees. A limited number of DWS senior managers were granted a one-off IPO-related Performance Share Unit (PSU) under the DWS Equity Plan instead. For members of the Executive Board, one-off IPO-related awards under the DWS Equity Plan were granted in January 2019. The DWS SAR Plan represents a contingent right to receive a cash payment equal to any appreciation (or gain) in the value of a set number of notional DWS shares over a fixed period of time. This award does not provide any entitlement to receive DWS shares, voting rights or associated dividends. The DWS Equity Plan is a phantom share plan representing a contingent right to receive a cash payment by referencing to the value of DWS shares during a specified period of time. The award recipient for any share-based compensation plan is not entitled to receive dividends during the vesting period of the award. The share awards granted under the terms and conditions of any share-based compensation plan are forfeited fully or partly if the recipient voluntarily terminates employment before the end of the relevant vesting period. Vesting usually continues after termination of employment in cases such as redundancy or retirement. The following table sets forth the basic terms of the DWS share-based plans: Grant year(s) Award Type Vesting schedule Eligibility 2019 Annual Awards 1/3: 12 months 3 3 3 Select employees as annual performance-based Annual Awards (Senior Management) 1/5: 12 months 3 3 3 3 3 Members of the Executive Board Annual Award - Upfront Vesting immediately at grant 3 Regulated employees Retention/New Hire Individual specification Select employees to attract and retain the best talent Performance Share Unit (PSU) Award (one-off IPO related award) 1 1/3: March 2022 3 3 3 Members of the Executive Board 2018 Retention/New Hire Individual specification Select employees to attract and retain the best talent Performance Share Unit (PSU) Award (one-off IPO related award) 1 1/3: March 2022 3 3 3 Select Senior Managers 2018 SAR Award (one-off IPO related award) 2 For non-MRTs: 5 all DWS employees 4 For MRTs: 3 1 The award and the number of units is subject to the achievement of pre-defined targets (Average Net flows (NNA)2019-2020 and FY 2020 Adjusted CIR (Cost Income Ratio) measured December 2020 . 2 The award is subject to a positive IBIT of the DWS Group December 2019 . 3 Depending on their individual regulatory status, a 6 months retention period (AIFMD/UCITS MRTs) or a 12-months retention period (InstVV MRTs) applies after vesting . 4 Unless the employee received PSU Award . 5 Following vesting / retention period a 4-year exercise period applies . As of December 31, 2019, the fair value of share-based awards made in 2018 and 2019 was approximately € 59 million (as of December 31, 2018: € 23 million for awards made in 2018). Of the awards granted in 2018 and 2019, approximately € 32 million has been recognised in 2019 or prior to that in the income statement (December 31, 2018: € 4 million recognised in 2018 ). Total unrecognised expense related to share-based plans is approximately € 27 million (December 31, 2018: € 19 million), dependent on future share price development. The fair value of the awards have been measured using the Black-Scholes formula. The liabilities incurred are re-measured at the end of each reporting period until settlement. The principal inputs being the market value on reporting date, discounted for any dividends foregone over the holding periods of the award, and adjustment for expected and actual levels of vesting which includes estimating the number of eligible employees leaving the DWS Group and number of employees eligible for early retirement. The inputs used in the measurement of the fair values at grant date and measurement date of the awards were as follows : Measurement date Measurement date Measurement date Measurement date PSU PSU SAR SAR Units (in thousands) 1,421 1,248 2,041 2,192 Fair value € 24.30 € 14.18 € 8.19 € 3.35 Share price € 31.70 € 23.37 € 31.70 € 23.37 Exercise price N/A N/A € 24.65 € 24.65 Expected volatility (weighted-average) 34% 35% 34% 35% Expected life (weighted-average) in years 4 5 6 6 Expected dividends (% of income) 65% 65% 65% 65% Given the short timeframe since the IPO of the DWS Group, the expected volatility of the DWS share price has been based on an evaluation of the historical volatility for a comparable peer group over the preceding 5-year period. The expected dividend level is linked to the latest DWS Group communication. In addition, the PSU Award has performance conditions which will determine the nominal amount which can ultimately vest under the award. These performance conditions are linked to the DWS Group strategy, specifically with regards to the target for net inflows and the adjusted cost income ratio, which will be tested prior to vesting in March 2021. Post-employment Benefit Plans Nature of Plans The Group sponsors a number of post-employment benefit plans on behalf of its employees, both defined contribution plans and defined benefit plans. The Group’s plans are accounted for based on the nature and substance of the plan. Generally, for defined benefit plans the value of a participant’s accrued benefit is based on each employee’s remuneration and length of service; contributions to defined contribution plans are typically based on a percentage of each employee’s remuneration. The rest of this note focuses predominantly on the Group’s defined benefit plans. The Group’s defined benefit plans are primarily described on a geographical basis, reflecting differences in the nature and risks of benefits, as well as in the respective regulatory environments. In particular, the requirements set by local regulators can vary significantly and determine the design and financing of the benefit plans to a certain extent. Key information is also shown based on participant status, which provides a broad indication of the maturity of the Group’s obligations. Dec 31, 2019 in € m. Germany UK U.S. Other Total Defined benefit obligation related to Active plan participants 5,031 680 282 650 6,643 Participants in deferred status 2,483 2,569 593 119 5,764 Participants in payment status 5,756 1,438 543 274 8,011 Total defined benefit obligation 13,270 4,687 1,418 1,043 20,418 Fair value of plan assets 11,915 5,615 1,143 982 19,655 Funding ratio (in %) 90 % 120 % 81 % 1 94 % 96 % 1 US Total defined benefit obligation is inclusive of the unfunded US Medicare Plan ( € 181 million ) in addition to defined benefit pension plans. The US defined benefit pension funding ratio excluding Medicare is 92 % . Dec 31, 2018 in € m. Germany UK U.S. Other Total Defined benefit obligation related to Active plan participants 4,599 593 337 623 6,152 Participants in deferred status 2,210 2,286 500 97 5,093 Participants in payment status 5,144 989 500 242 6,875 Total defined benefit obligation 11,953 3,868 1,337 962 18,120 Fair value of plan assets 10,877 4,884 1,074 892 17,727 Funding ratio (in %) 91 % 126 % 80 % 1 93 % 98 % 1 US Total defined benefit obligation is inclusive of the unfunded US Medicare Plan ( € 163 million ) in addition to defined benefit pension plans. The US defined benefit pension funding ratio excluding Medicare is 92 % . The majority of the Group’s defined benefit plan obligations relate to Germany, the United Kingdom and the United States. Within the other countries, the largest obligation relates to Switzerland. In Germany and some continental European countries, post-employment benefits are usually agreed on a collective basis with respective employee work er s councils, unions or their equivalent. The Group’s main pension plans are governed by boards of trustees, fiduciaries or their equivalent. Post-employment benefits can form an important part of an employee’s total remuneration. The Group’s approach is that their design shall be attractive to employees in the respective market, but sustainable for the Group to provide over the longer term. At the same time, the Group tries to limit its risks related to provision of such benefits. Consequently the Group has moved to offer defined contribution plans in many locations over recent years. In the past the Group typically offered pension plans based on final pay prior to retirement. These types of benefits still form a significant part of the pension obligations for participants in deferred and payment status. Currently, in Germany and the United States, the main defined benefit pension plans for active staff are cash account type plans where the Group credits an annual amount to individual accounts based on an employee’s current compensation. Dependent on the plan rules, the accounts increase either at a fixed interest rate or participate in market movements of certain underlying investments to limit the investment risk for the Group. Sometimes, in particular in Germany, there is a guaranteed benefit amount within the plan rules, e.g. payment of at least the amounts contributed. Upon retirement, beneficiaries may usually opt for a lump sum, a fixed number of annual instalments or for conversion of the accumulated account balance into a life annuity. This conversion is often based on market conditions and mortality assumptions at retirement. Recent changes to pension legislation and taxation in the UK continued to cause take-up of cash options and transfer values out of the defined benefit pension plans. The Group also sponsors retirement and termination indemnity plans in several countries, as well as some post-employment medical plans for a number of current and retired employees, mainly in the United States. The post-employment medical plans typically pay fixed percentages of medical expenses of eligible retirees after a set deductible has been met. In the United States, once a retiree is eligible for Medicare, the Group contributes to a Health Reimbursement Account and the retiree is no longer eligible for the Group’s medical program. The Group’s total defined benefit obligation for post-employment medical plans was € 220 million and € 192 million at December 31, 2019 and December 31, 2018, respectively. In combination with the benefit structure, these plans represent limited risk for the Group, given the nature and size of the post-retirement medical plan liabilities of € 220 million versus the size of the Group’s balance sheet at year end 2019. The following amounts of expected benefit payments from the Group’s defined benefit plans include benefits attributable to employees’ past and estimated future service, and include both amounts paid from the Group’s external pension trusts and paid directly by the Group in respect of unfunded plans. in € m. Germany UK U.S. Other Total Actual benefit payments 2019 446 154 109 73 782 Benefits expected to be paid 2020 453 129 76 62 720 Benefits expected to be paid 2021 456 101 78 60 695 Benefits expected to be paid 2022 473 109 79 60 721 Benefits expected to be paid 2023 486 122 82 60 750 Benefits expected to be paid 2024 498 131 82 64 775 Benefits expected to be paid 2025 - 2029 2,708 800 433 310 4,251 Weighted average duration of defined benefit 14 21 11 13 15 Multi-employer Plans In Germany, the Group is a member of the BVV Versicherungsverein des Bankgewerbes a.G. (BVV) together with other financial institutions. The BVV offers retirement benefits to eligible employees in Germany as a complement to post-employment benefit promises of the Group. Both employers and employees contribute on a regular basis to the BVV. The BVV provides annuities of a fixed amount to individuals on retirement and increases these fixed amounts if surplus assets arise within the plan. According to legislation in Germany, the employer is ultimately liable for providing the benefits to its employees. An increase in benefits may also arise due to additional obligations to retirees for the effects of inflation. BVV is a multi-employer defined benefit plan. However, in line with industry practice, the Group accounts for it as a defined contribution plan since insufficient information is available to identify assets and liabilities relating to the Group’s current and former employees, primarily because the BVV does not fully allocate plan assets to beneficiaries nor to member companies. According to the BVV’s disclosures, there is no current deficit in the plan that may affect the amount of future Group contributions. Furthermore, any plan surplus emerging in the future will be distributed to the plan members, hence it cannot reduce future Group contributions. Since 2017, the Group pays increased contributions to the BVV to make up for reduced benefits levels which were approved by the BVV’s Annual General Meeting in 2016. The Group’s expenses for defined contribution plans also include annual contributions by DB Privat- und Firmenkundenbank AG to the pension fund for postal civil servants in Germany. Responsibility for these benefits lies with the German government. Governance and Risk The Group maintains a Pensions Risk Committee to oversee its pension and related risks on a global basis. This Committee meets quarterly, reports directly to the Senior Executive Compensation Committee and is supported by the Pensions Operating Committee. Within this context, the Group develops and maintains guidelines for governance and risk management, including funding, asset allocation and actuarial assumption setting. In this regard, risk management means the management and control of risks for the Group related to market developments (e.g., interest rate, credit spread, price inflation), asset investment, regulatory or legislative requirements, as well as monitoring demographic changes (e.g., longevity). Especially during and after acquisitions or changes in the external environment (e.g., legislation, taxation), topics such as the general plan design or potential plan amendments are considered. Any plan changes follow a process requiring approval by Group Human Resources. To the extent that pension plans are funded, the assets held mitigate some of the liability risks, but introduce investment risk. In the Group’s key pension countries, the Group’s largest post-employment benefit plan risk exposures relate to potential changes in credit spreads, interest rates, price inflation and longevity, although these have been partially mitigated through the investment strategy adopted. Overall, the Group seeks to minimize the impact of pensions on the Group’s financial position from market movements, subject to balancing the trade-offs involved in financing post-employment benefits, regulatory capital and constraints from local funding or accounting requirements. The Group measures its pension risk exposures on a regular basis using specific metrics developed by the Group for this purpose. Funding The Group maintains various external pension trusts to fund the majority of its defined benefit plan obligations. The Group’s funding principle is to maintain funding of the defined benefit obligation by plan assets within a range of 90 % to 100 % of the obligation, subject to meeting any local statutory requirements. The Group has also determined that certain plans should remain unfunded, although their funding approach is subject to periodic review, e.g. when local regulations or practices change. Obligations for the Group’s unfunded plans are accrued on the balance sheet. For most of the externally funded defined benefit plans there are local minimum funding requirements. The Group can decide on any additional plan contributions, with reference to the Group’s funding principle. There are some locations, e.g. the United Kingdom, where the trustees and the Bank jointly agree contribution levels. In most countries the Group expects to receive an economic benefit from any plan surpluses of plan assets compared to defined benefit obligations, typically by way of reduced future contributions. Given the relatively high funding level and the investment strategy adopted in the Group’s key funded defined benefit plans, any minimum funding requirements that may apply are not expected to place the Group under any material adverse cash strain in the short term. With reference to the Group’s funding principle, the Group considers not re-claiming benefits paid from the Group’s assets as an equivalent to making cash contributions into the external pension trusts during the year. For post-retirement medical plans, the Group accrues for obligations over the period of employment and pays the benefits from Group assets when the benefits become due. Actuarial Methodology and Assumptions December 31 is the measurement date for all plans. All plans are valued by independent qualified actuaries using the projected unit credit method. A Group policy provides guidance to ensure consistency globally on setting actuarial assumptions which are finally determined by the Group’s Pensions Operating Committee. Senior management of the Group is regularly informed of movements and changes in key actuarial assumptions. The key actuarial assumptions applied in determining the defined benefit obligations at December 31 are presented below in the form of weighted averages. Dec 31, 2019 Dec 31, 2018 Germany UK U.S. 1 Other Germany UK U.S. 1 Other Discount rate (in %) 0.93 % 1.91 % 3.16 % 1.92 % 1.70 % 2.70 % 4.20 % 2.60 % Rate of price inflation (in %) 1.40 % 3.29 % 2.20 % 1.70 % 1.60 % 3.50 % 2.20 % 1.90 % Rate of nominal increase in 1.90 % 3.79 % 2.30 % 2.71 % 2.10 % 4.00 % 2.30 % 2.90 % Rate of nominal increase for 1.30 % 3.19 % 2.20 % 0.91 % 1.50 % 3.30 % 2.20 % 1.00 % Assumed life expectancy For a male aged 65 21.1 23.4 22.0 21.9 20.0 23.5 22.2 21.8 For a female aged 65 23.4 24.9 23.4 24.1 23.6 25.4 23.7 24.1 For a male aged 45 22.5 24.4 23.5 23.3 22.8 24.8 23.7 23.3 For a female aged 45 24.5 26.2 24.9 25.5 25.8 26.8 25.2 25.6 Mortality tables applied modified SAPS (S3) PRI-2012 Country Richttafeln SAPS (S2) RP2014 Country 1 Cash balance interest crediting rate in line with the 3 0-year US government bond yield. In 2019, the Group changed its rounding principles such that for all significant financial assumptions, the derived annual rate will be rounded up or down to the nearest 0.01 %. For the Group’s most significant plans in the key countries, the discount rate used at each measurement date is set based on a high quality corporate bond yield curve - derived based on bond universe information sourced from reputable third-party index data providers and rating agencies - reflecting the timing, amount and currency of the future expected benefit payments for the respective plan. For longer durations where limited bond information is available, reasonable yield curve extrapolation methods are applied. Consistent discount rates are used across all plans in each currency zone, based on the assumption applicable for the Group’s largest plan(s) in that zone. For plans in the other countries, the discount rate is based on high quality corporate or government bond yields applicable in the respective currency, as appropriate at each measurement date with a duration broadly consistent with the respective plan’s obligations. The price inflation assumptions in the eurozone and the United Kingdom are set with reference to market measures of inflation based on inflation swap rates in those markets at each measurement date. For other countries, the price inflation assumptions are typically based on long term forecasts by Consensus Economics Inc. The assumptions for the increases in future compensation levels and for increases to pensions in payment are developed separately for each plan, where relevant. Each is set based on the price inflation assumption and reflecting the Group’s reward structure or policies in each market, as well as relevant local statutory and plan-specific requirements. Among other assumptions, mortality assumptions can be significant in measuring the Group’s obligations under its defined benefit plans. These assumptions have been set in accordance with current best estimate in the respective countries. Future potential improvements in longevity have been considered and included where appropriate. In 2019 the Group decided to apply DB specific mortality assumptions used to determine the defined benefit obligation for its defined benefit pension plans in Germany. In this context -based on actuarial calculations for the DB specific population- the bank adjusted the mortality expectations from the so far used "Richttafeln Heubeck 2018G" to the DB specific mortality experience of employees and pensioners. This change in actuarial assumptions led to an actuarial loss of € 125 million before taxes as of 31 December 2019 and is reported in the Consolidated Statement of Comprehensive Income in the line item re-measurement gains (losses). Reconciliation in Movement of Liabilities and Assets - Impact on Financial Statements 2019 in € m. Germany UK U.S. Other Total Change in the present value of the defined benefit obligation: Balance, beginning of year 11,953 3,868 1,337 962 18,120 Defined benefit cost recognized in Profit &amp; Loss Current service cost 192 26 14 44 276 Interest cost 201 106 56 26 389 Past service cost and gain or loss arising from settlements 19 3 0 (12 ) 10 Defined benefit cost recognized in Other Comprehensive Income Actuarial gain or loss arising from changes in financial 1,179 582 112 67 1,940 Actuarial gain or loss arising from changes in demographic assumptions 125 1 (105 ) (11 ) (1 ) 8 Actuarial gain or loss arising from experience 43 113 (8 ) (5 ) 143 Cash flow and other changes Contributions by plan participants 4 0 0 17 21 Benefits paid (446 ) (154 ) (109 ) (73 ) (782 ) Payments in respect to settlements 0 0 0 (11 ) (11 ) Acquisitions/Divestitures 0 0 0 0 0 Exchange rate changes 0 248 27 24 299 Other 0 0 0 5 5 Balance, end of year 13,270 4,687 1,418 1,043 20,418 thereof: Unfunded 0 16 210 121 347 Funded 13,270 4,671 1,208 922 20,071 Change in fair value of plan assets: Balance, beginning of year 10,877 4,884 1,074 892 17,727 Defined benefit cost recognized in Profit &amp; Loss Interest income 185 134 44 23 386 Defined benefit cost recognized in Other Comprehensive Income Return from plan assets less interest income 137 448 80 54 719 Cash flow and other changes Contributions by plan participants 4 0 0 18 22 Contributions by the employer 1,158 0 22 25 1,205 Benefits paid 2 (446 ) (153 ) (96 ) (56 ) (751 ) Payments in respect to settlements 0 0 0 0 0 Acquisitions/Divestitures 0 0 0 0 0 Exchange rate changes 0 304 22 27 353 Other 0 0 0 0 0 Plan administration costs 0 (2 ) (3 ) (1 ) (6 ) Balance, end of year 11,915 5,615 1,143 982 19,655 Funded status, end of year (1,355 ) 928 (275 ) (61 ) (763 ) Change in irrecoverable surplus (asset ceiling) Balance, beginning of year 0 0 0 (25 ) (25 ) Interest cost 0 0 0 0 0 Changes in irrecoverable surplus 0 0 0 (14 ) (14 ) Exchange rate changes 0 0 0 (1 ) (1 ) Balance, end of year 0 0 0 (40 ) (40 ) Net asset (liability) recognized (1,355 ) 928 (275 ) (101 ) (803 ) 3 1 Resulting predominantly from updated mortality assumptions (modified Heubeck 2018G instead of Heubeck 2018G) . 2 For funded plans only. 3 Thereof € 1,011 million recognized in Other assets and € 1,814 million in Other liabilities . 2018 in € m. Germany UK U.S. Other Total Change in the present value of the defined benefit obligation: Balance, beginning of year 12,090 4,176 1,401 979 18,646 Defined benefit cost recognized in Profit &amp; Loss Current service cost 204 30 17 45 296 Interest cost 203 104 49 23 379 Past service cost and gain or loss arising from settlements (33 ) 18 0 (1 ) (16 ) Defined benefit cost recognized in Other Comprehensive Income Actuarial gain or loss arising from changes in financial (135 ) (187 ) (89 ) (23 ) (434 ) Actuarial gain or loss arising from changes in demographic 98 (48 ) (3 ) (2 ) 45 Actuarial gain or loss arising from experience (38 ) (7 ) 11 4 (30 ) Cash flow and other changes Contributions by plan participants 3 0 0 16 19 Benefits paid (437 ) (176 ) (114 ) (76 ) (803 ) Payments in respect to settlements 0 0 0 (11 ) (11 ) Acquisitions/Divestitures (2 ) 0 0 0 (2 ) Exchange rate changes 0 (42 ) 65 8 31 Other 0 0 0 0 0 Balance, end of year 11,953 3,868 1,337 962 18,120 thereof: Unfunded 0 10 193 112 315 Funded 11,953 3,858 1,144 850 17,805 Change in fair value of plan assets: Balance, beginning of year 11,003 5,202 1,091 915 18,211 Defined benefit cost recognized in Profit &amp; Loss Interest income 187 130 38 20 375 Defined benefit cost recognized in Other Comprehensive Income Return from plan assets less interest income (351 ) (218 ) (53 ) (33 ) (655 ) Cash flow and other changes Contributions by plan participants 3 0 0 16 19 Contributions by the employer 473 0 52 33 558 Benefits paid 1 (437 ) (175 ) (102 ) (53 ) (767 ) Payments in respect to settlements 0 0 0 (12 ) (12 ) Acquisitions/Divestitures (1 ) 0 0 (1 ) (2 ) Exchange rate changes 0 (53 ) 52 7 6 Other 0 0 0 0 0 Plan administration costs 0 (2 ) (4 ) 0 (6 ) Balance, end of year 10,877 4,884 1,074 892 17,727 Funded status, end of year (1,076 ) 1,016 (263 ) (70 ) (393 ) Change in irrecoverable surplus (asset ceiling) Balance, beginning of year 0 0 0 (44 ) (44 ) Interest cost 0 0 0 0 0 Changes in irrecoverable surplus 0 0 0 20 20 Exchange rate changes 0 0 0 (1 ) (1 ) Balance, end of year 0 0 0 (25 ) (25 ) Net asset (liability) recognized (1,076 ) 1,016 (263 ) (95 ) (418 ) 2 1 For funded plans only. 2 Thereof € 1,097 million recognized in Other assets and € 1,515 million in Other liabilities. There are no reimbursement rights for the Group. Investment Strategy The Group’s investment objective is to protect the Group from adverse impacts of its defined benefit pension plans on key financial metrics. In the past, the primary focus has been on protecting the plans’ IFRS funded status in the case of adverse market scenarios. While there has been a shift in the investment strategy in selected markets to balance competing key financial metrics the Group reverted to the IFRS driven investment strategy in 2019. Investment managers manage pens</t>
  </si>
  <si>
    <t>Income Taxes</t>
  </si>
  <si>
    <t>Income Taxes [Abstract]</t>
  </si>
  <si>
    <t>Disclosure of income tax [text block]</t>
  </si>
  <si>
    <t xml:space="preserve">Income Taxes in € m. 2019 2018 2017 Current tax expense (benefit): Tax expense (benefit) for current year 757 733 874 Adjustments for prior years 5 (20 ) (145 ) Total current tax expense (benefit) 762 713 729 Deferred tax expense (benefit): Origination and reversal of temporary difference, unused tax losses and tax credits (71 ) 316 (113 ) Effect of changes in tax law and/or tax rate (9 ) (6 ) 1,437 Adjustments for prior years 1,948 (34 ) (90 ) Total deferred tax expense (benefit) 1,868 276 1,234 Total income tax expense (benefit) 2,630 989 1,963 Total current tax expense includes benefits from previously unrecognized tax losses, tax credits and deductible temporary differences, which reduced the current tax expense by € 5 million in 2017. Total deferred tax expense includes expenses arising from write-downs of deferred tax assets , benefits from previously unrecognized tax losses (tax credits/deductible temporary differences) and the reversal of previous write-downs of deferred tax assets which in total increased the deferred tax expense by € 2,785 million in 201 9, by € 253 million in 2018 and by € 163 million in 2017 . Difference between applying German statutory (domestic) income tax rate and actual income tax expense/(benefit) in € m. 2019 2018 2017 Expected tax expense (benefit) at domestic income tax rate of 31.3% (31.3% for 2018 and 31.3% for 2017) (825 ) 416 384 Foreign rate differential 170 8 (37 ) Tax-exempt gains on securities and other income (191 ) (209 ) (431 ) Loss (income) on equity method investments (19 ) (19 ) (21 ) Nondeductible expenses 326 340 540 Impairments of goodwill 269 0 0 Changes in recognition and measurement of deferred tax assets 1 2,785 253 159 Effect of changes in tax law and/or tax rate (9 ) (6 ) 1,437 Effect related to share-based payments 54 133 14 Other 1 70 73 (82 ) Actual income tax expense (benefit) 2,630 989 1,963 1 Current and deferred tax expense/(benefit) relating to prior years are mainly reflected in the line items "Changes in recognition and measurement of deferred tax assets" and "Other". The Group is under continuous examinations by tax authorities in various jurisdictions. "Other" in the preceding table includes the effects of these examinations by the tax authorities. The domestic income tax rate, including corporate tax, solidarity surcharge, and trade tax, used for calculating deferred tax assets and liabilities was 31.3 % for 201 9, 2018 and 2017. Income taxes charged or credited to equity (other comprehensive income/additional paid in capital) in € m. 2019 2018 2017 Actuarial gains/losses related to defined benefit plans 402 18 (23 ) Net fair value gains (losses) attributable to credit risk related to financial 1 (8 ) 0 Financial assets available for sale: Unrealized net gains/losses arising during the period 0 0 4 Net gains/losses reclassified to profit or loss 0 0 99 Financial assets mandatory at fair value through other comprehensive income: Unrealized net gains/losses arising during the period (42 ) 48 0 Realized net gains/losses arising during the period (reclassified to profit or loss) 71 86 0 Derivatives hedging variability of cash flows: Unrealized net gains/losses arising during the period 1 1 4 Net gains/losses reclassified to profit or loss 1 0 42 Other equity movement: Unrealized net gains/losses arising during the period 162 91 2 Net gains/losses reclassified to profit or loss 0 2 (5 ) Income taxes (charged) credited to other comprehensive income 596 238 123 Other income taxes (charged) credited to equity (11 ) 1 73 Major components of the Group’s gross deferred tax assets and liabilities in € m. Dec 31, 2019 1 Dec 31, 2018 1 Deferred tax assets: Unused tax losses 1,307 2,934 Unused tax credits 1 160 Deductible temporary differences: Trading activities, including derivatives 4,321 2,986 Employee benefits, including equity settled share based payments 2,507 2,140 Accrued interest expense 1,148 1,133 Loans and borrowings, including allowance for loans 878 795 Leases 614 14 Intangible Assets 236 119 Fair value OCI (IFRS 9) 21 33 Other assets 879 886 Other provisions 126 180 Other liabilities 6 7 Total deferred tax assets pre offsetting 12,044 11,387 Deferred tax liabilities: Taxable temporary differences: Trading activities, including derivatives 3,937 3,038 Employee benefits, including equity settled share based payments 265 312 Loans and borrowings, including allowance for loans 785 345 Leases 537 0 Intangible Assets 554 453 Fair value OCI (IFRS 9) 51 52 Other assets 347 344 Other provisions 87 85 Other liabilities 40 40 Total deferred tax liabilities pre offsetting 6,603 4,669 1 F ollowing the introduction of IFRS 16 Leases an additional line item Leases was added. Comparatives were adjusted accordingly . Deferred tax assets and liabilities, after offsetting in € m. Dec 31, 2019 Dec 31, 2018 Presented as deferred tax assets 5,986 7,230 Presented as deferred tax liabilities 545 512 Net deferred tax assets 5,441 6,718 The change in the balance of deferred tax assets and deferred tax liabilities does not equal the deferred tax expense /(benefit) . This is due to (1) deferred taxes that are booked directly to equity, (2) the effects of exchange rate changes on tax assets and liabilities denominated in currencies other than euro, (3) the acquisition and disposal of entities as part of ordinary activities and (4) the reclassification of deferred tax assets and liabilities which are presented on the face of the balance sheet as components of other assets and liabilities. Items for which no deferred tax assets were recognized in € m. Dec 31, 2019¹ Dec 31, 2018¹ Deductible temporary differences (3,046 ) (9 ) Not expiring (9,629 ) (5,738 ) Expiring in subsequent period (192 ) (52 ) Expiring after subsequent period (4,214 ) (289 ) Unused tax losses (14,035 ) (6,079 ) Expiring after subsequent period (95 ) 0 Unused tax credits (96 ) (1 ) 1 Amounts in the table refer to deductible temporary differences, unused tax losses and tax credits for federal income tax purposes. Deferred tax assets were not recognized on these items because it is not probable that future taxable profit will be available against which the unused tax losses, unused tax credits and deductible temporary differences can be utilized. As of December 31, 201 9 and December 31, 201 8 , the Group re cognized deferred tax assets of € 3.2 billion and € 6.5 billion , respectively , that exceed deferred tax liabilities in entities which have suffered a loss in either the current or preceding period. This is based on management’s assessment that it is probable that the respective entities will have taxable profits against which the unused tax losses, unused tax credits and deductible temporary differences can be utilized. Generally, in determining the amounts of deferred tax assets to be recognized, management uses historical profitability information and, if relevant, forecasted operating results, based upon approved business plans, including a review of the eligible carry-forward periods, tax planning opportunities and other relevant considerations. As of December 31, 201 9 and December 31, 201 8 , the Group had temporary differences associated with the Group’s parent company’s investments in subsidiaries, branches and associates and interests in joint ventures of € 20 million and € 27 million respectively, in respect of which no deferred tax liabilities were recognized. </t>
  </si>
  <si>
    <t>Derivatives</t>
  </si>
  <si>
    <t>Derivatives [Abstract]</t>
  </si>
  <si>
    <t>Disclosure of derivative financial instruments [text block]</t>
  </si>
  <si>
    <t>Derivatives Derivative financial instruments and hedging a ctivities Derivative contracts used by the Group include swaps, futures, forwards, options and other similar types of contracts. In the normal course of business, the Group enters into a variety of derivative transactions for sales, market-making and risk management purposes. The Group’s objectives in using derivative instruments are to meet customers’ risk management needs and to manage the Group’s exposure to risks . In accordance with the Group’s accounting policy relating to derivatives and hedge accounting as described in Note 1 "Significant Accounting Policies and Critical Accounting Estimates ", all derivatives are carried at fair value in the balance sheet regardless of whether they are held for trading or non-trading purposes. Derivatives held for sales and market-making p urposes Sales and market-making The majority of the Group’s derivatives transactions relate to sales and market-making activities. Sales activities include the structuring and marketing of derivative products to customers to enable them to take, transfer, modify or reduce current or expected risks. Market-making involves quoting bid and offer prices to other market participants, enabling revenue to be generated based on spreads and volume . Risk m anagement The Group uses derivatives in order to reduce its exposure to market risks as part of its asset and liability management. This is achieved by entering into derivatives that hedge specific portfolios of fixed rate financial instruments and forecast transactions as well as strategic hedging against overall balance sheet exposures. The Group actively manages interest rate risk through, among other things, the use of derivative contracts. Utilization of derivative financial instruments is modified from time to time within prescribed limits in response to changing market conditions, as well as to changes in the characteristics and mix of the related assets and liabilities. Derivatives qualifying for hedge a ccounting The Group applies hedge accounting if derivatives meet the spec ific criteria described in Note 1 "Significant Accounting Policies and Critical Accounting Estimates ", including the early adoption of "Interest Rate Benchmark Reform: Amendments to IFRS 9, IAS 39 and IFRS 7" . In fair value hedge relationship, the Group uses primarily interest rate swaps and options, in order to protect itself against movements in the fair value of fixed-rate financial instruments due to movements in market interest rates. In a cash flow hedge relationship, the Group uses interest rate swaps in order to protect itself against exposure to variability in interest rates. The Group enters into foreign exchange forwards and swaps for hedges of translation adjustments resulting from translating the financial statements of net investments in foreign operations into the reporting currency of the parent at period end spot rates. The Group assesses and measures hedge effectiveness of a hedging relationship based on the change in the fair value or cash flows of the derivative hedging instrument relative to the change in the fair value or cash flows of the hedged item attributable to the hedged risk. Potential sources of ineffectiveness can be attributed to differences between hedging instruments and hedged items: Mismatches in the terms of hedged items and hedging instruments, for example the frequency and timing of when interest rates are reset, frequency of payment and callable features. Difference in the discounting rate applied to the hedged item and the hedging instrument, taking into consideration differences in the reset frequency of the hedged item and hedging instrument. Derivatives used as hedging instrument with a non-zero fair value at inception date of the hedging relationship, resulting in mismatch in terms with the hedged item. Interest rate risk The Group uses interest rate swaps and options to manage its exposure to interest rate risk by modifying the re-pricing characteristics of existing and/or forecasted assets and liabilities, including funding and investment activities. The interest rate swaps and options are designated in either a fair value hedge or a cash flow hedge. For fair value hedges, the Group uses interest rate swaps and options contracts to manage the fair value movements of fixed rate financial instruments due to changes in benchmark interest. For cash flow hedges, we use interest rate swaps to manage the exposure to cash flow variability of our variable rate instruments as a result of changes in benchmark interest rates. The Group manages its interest rate risk exposure on a portfolio basis with frequent changes in the portfolio due to the origination of new loans and bonds, repayments of existing loans and bonds, issuance of new funding liabilities and repayment of existing funding liabilities. Accordingly, a dynamic hedging accounting approach is adopted for the portfolio, in which individual hedge relationships are designated and de-designated on a more frequent basis (e.g. on a monthly basis). Foreign exchange risk The Group manages its foreign currency risk (including U.S. dollar and British pound) from investments in foreign operation through net investment hedges using a combination of foreign exchange forwards and swaps as hedging instruments. As the investments in foreign operations are only hedged to the extent of the notional amount of the hedging derivative instrument the Group generally does not expect to incur significant ineffectiveness on hedges of net investments in foreign operations. Description of significant assumptions and judgements on the application of interest rate benchmark reform accounting The main judg e ment to make regarding the application of IASB Phase 1 benchmark reform surrounded the development of Euribor. The Group expects that Euribor will continue to exist in its current form as a benchmark rate for the foreseeable future. For these reasons, the Group does not consider its hedge accounting, with Euribor as the hedged risk, to be directly affected by interest rate benchmark reform at December 31, 2019 . Hedge Accounting and Interest Rate Benchmarks The table below shows the Group’s hedge accounting relationships impacted by the IASB Benchmark Reform amendments, the significant interest rate benchmarks the Group is exposed to which are subject to expected future reform, and the nominal amounts of the derivative hedging instruments as at December 31, 2019. The derivative hedging instruments provide a close approximation to the extent of the risk exposure the Group manages through hedge accounting relationships . Dec 31, 2019 in € m. Notional Fair value hedge CHF LIBOR 1,202 GBP LIBOR 1,437 JPY LIBOR 1,189 USD LIBOR 31,992 Fair value hedge a ccounting Derivatives held as fair value hedges Dec 31, 2019 2019 Dec 31, 2018 1 2018 1 in € m. Assets Liabilities Nominal Fair Value Assets Liabilities Nominal Fair Value Derivatives held as fair value hedges 5,385 878 118,125 811 5,462 906 148,559 (424 ) 2019 2018 1 in € m. Hedge Hedge Result of fair value hedges (343 ) 52 1 Prior period results have been restated. Financial instruments designated as fair value hedges Dec 31, 2019 2019 Carrying amount of Financial Accumulated amount of Accumulated amount of Fair Value in € m. Assets Liabilities Assets Liabilities Assets Liabilities Financial assets at fair value through 11,496 0 327 0 58 0 481 Loans at amortized cost 3,185 0 82 0 (1 ) 0 100 Long-term debt 0 80,078 0 3,822 0 417 (1,734 ) Other Assets/ Liabilities 0 0 0 0 0 0 0 Dec 31, 2018 1 2018 Carrying amount of Financial Accumulated amount of Accumulated amount of Fair Value in € m. Assets Liabilities Assets Liabilities Assets Liabilities Financial assets at fair value through 16,900 0 326 0 (35 ) 0 (31 ) Loans at amortized cost 0 0 0 0 0 0 0 Long-term debt 0 87,356 0 2,292 0 369 506 Other Assets/ Liabilities 0 0 0 0 0 0 0 1 Prior period results have been restated. Cash flow hedge a ccounting Derivatives held as cash flow hedges Dec 31, 2019 2019 Dec 31, 2018 2018 in € m. Assets Liabilities Nominal Fair Value Assets Liabilities Nominal Fair Value Derivatives held as cash flow hedges 25 0 2,714 (2 ) 29 1 3,689 0 Cash flow hedge b alances in € m. Dec 31, 2019 Dec 31, 2018 Dec 31, 2017 Reported in Equity 1 21 25 28 thereof relates to terminated programs 0 0 0 Gains (losses) posted to equity for the year ended (2 ) (3 ) (34 ) Gains (losses) removed from equity for the year ended (2 ) 0 136 thereof relates to terminated programs 0 0 0 Changes of hedged item's value used for hedge effectiveness 0 0 0 Ineffectiveness recorded within P&amp;L 0 0 0 1 Reported in equity refers to accumulated other comprehensive income as presented in the Consolidated Balance Sheet . As of December 31, 2019 the longest term cash flow hedge matures in 2022. The financial instruments designated as cash flow hedges are recognized as Loans at amortized cost in the Group’s Consolidated Balance Sheet. Net investment h edge a ccounting Derivatives held as n et i nvestment hedges Dec 31, 2019 2019 Dec 31, 2018 2018 in € m. Assets Liabilities Nominal amount Fair Value Assets Liabilities Nominal amount Fair Value Derivatives held as net investment hedges 556 957 43,546 (413 ) 718 1,710 43,457 (1,379 ) 2019 2018 in € m. Fair value changes 1 Hedge Fair value changes 1 Hedge Result of net investment hedges 795 (386 ) 1,742 (345 ) 1 Reported in equity refers to accumulated other comprehensive income as presented in the Consolidated Balance Sheet . Profile of derivatives held as net i nvestment hedges in € m. Within 1 year 1-3 years 3-5 years Over 5 years As of December 31, 2019 Nominal amount Foreign exchange forwards 32,702 78 0 0 Nominal amount Foreign exchange swaps 3,337 3,820 579 3,030 Total 36,039 3,898 579 3,030 As of December 31, 2018 Nominal amount Foreign exchange forwards 28,808 110 13 0 Nominal amount Foreign exchange swaps 3,972 5,601 1,982 2,970 Total 32,780 5,711 1,995 2,970 The Group uses a combination of a rolling foreign exchange forward strategy and a static foreign currency swap hedging strategy. For the year ended December 31, 2019 the average foreign currency rate for the Group’s foreign currency Euro/USD swap por tfolio was 0.85 and 0.82 as of December 31, 2018.</t>
  </si>
  <si>
    <t>Related Party Transactions</t>
  </si>
  <si>
    <t>Related Party Transactions [Abstract]</t>
  </si>
  <si>
    <t>Disclosure of related party [text block]</t>
  </si>
  <si>
    <t>Related Party Transactions Parties are considered to be related if one party has the ability to directly or indirectly control the other party or exercise significant influence over the other party in making financial or operational decisions. The Group’s related parties include : key management personnel, close family members of key management personnel and entities which are controlled, significantly influenced by, or for which significant voting power is held by key management personnel or their close family members, subsidiaries, joint ventures and associates and their respective subsidiaries, and post-employment benefit plans for the benefit of Deutsche Bank employees. Transactions with Key Management Personnel Key management personnel are those persons having authority and responsibility for planning, directing and controlling the activities of Deutsche Bank, directly or indirectly. The Group considers the members of the Management Board and of the Supervisory Board of the parent company to constitute key management personnel for purposes of IAS 24. C ompensation expe nse of key management personnel in € m. 2019 2018 2017 Short-term employee benefits 32 41 39 Post-employment benefits 6 10 10 Other long-term benefits 6 2 7 Termination benefits 34 32 3 Share-based payment 21 2 22 Total 99 87 81 The above table does not contain compensation that employee representatives and former board members on the Supervisory Board have received. The aggregated compensation paid to such members for their services as employees of Deutsche Bank or status as former employees (retirement, pension and deferred compensation) amounted to € 1.0 million as of December 31, 2019, € 1.1 million as of December 31, 201 8 and € 1.1 million as of December 31, 201 7 . Among the Group’s transactions with key management personnel as of December 31, 201 9 were loans and commitments of € 10 million and deposits of € 38 million . As of December 31, 201 8 , the Group’s transactions with key management personnel were loans and commitment s of € 45 million and deposits of € 34 million . In addition, the Group provides banking services, such as payment and account services as well as investment advice, to key management personnel and their close family members. Transactions with Subsidiaries, Joint Ventures and Associates Transactions between Deutsche Bank AG and its subsidiaries meet the de finition of related party trans actions. If these transactions are eliminated on consolidation, they are not d isclosed as related party trans actions. Transactions between the Group and its associated companies and joint ventures and their respective subsidiaries also qualify as related party transactions . Transactions for subsidiaries, joint ventures and associates are presented combined in below table as these are not material individually. Loans in € m. 2019 2018 Loans outstanding, beginning of year 228 256 Movement in loans during the period 1 (3 ) (21 ) Changes in the group of consolidated companies 0 0 Exchange rate changes/other 4 (7 ) Loans outstanding, end of year 2 228 228 Other credit risk related transactions: Allowance for loan losses 0 0 Provision for loan losses 0 0 Guarantees and commitments 7 3 1 Net impact of loans issued and loans repayment during the year is shown as "Movement in loans during the period". 2 Loans past due were € 0 million as of December 31, 2019 and € 0 million as of December 31, 2018. For the total loans the Group held collateral of € 5 million and € 14 million as of December 31, 2019 and December 31, 2018, respectively. Deposits in € m. 2019 2018 Deposits outstanding, beginning of year 68 67 Movement in deposits during the period 1 (11 ) 2 Changes in the group of consolidated companies 0 0 Exchange rate changes/other 1 (0 ) Deposits outstanding, end of year 58 68 1 Net impact of deposits received and deposits repaid during the year is shown as "Movement in deposits during the period". Other Transactions Trading assets and positive market values from derivative financial transactions with associated companies amounted to € 1 million as of December 31, 201 9 and € 2 million as of December 31, 201 8 . Trading liabilities and negative market values from derivative financial transactions with associated companies amounted to € 0 million as of December 31, 201 9 and € 0 million as of December 31, 201 8 . Transactions with Pension Plans Under IFRS, certain post-employment benefit plans are considered related parties. The Group has business relationships with a number of its pension plans pursuant to which it provides financial services to these plans, including investment management services. The Group’s pension funds may hold or trade Deutsche Bank shares or securities. T ransactions with rela ted party pension plans in € m. 2019 2018 Equity shares issued by the Group held in plan assets 1 1 Other assets 0 0 Fees paid from plan assets to asset managers of the Group 23 24 Market value of derivatives with a counterparty of the Group (252 ) (692 ) Notional amount of derivatives with a counterparty of the Group 9,223 7,325</t>
  </si>
  <si>
    <t>Information on Subsidiaries</t>
  </si>
  <si>
    <t>Information on Subsidiaries [Abstract]</t>
  </si>
  <si>
    <t>Disclosure of subsidiaries [text block]</t>
  </si>
  <si>
    <t>Information on Subsidiaries Composition of the Group Deutsche Bank AG is the direct or indirect holding company for the Group’s subsidiaries. The Group consists of 666 (201 8 : 707 ) consolidated entities, thereof 249 (201 8 : 251 ) consolidated structured entities. 459 (201 8 : 506 ) of the entities controlled by the Group are directly or indirectly held by the Group at 100 % of the ownership interests (share of capital). Third parties also hold ownership interests in 207 (201 8 : 201 ) of the consolidated entities (non - controlling interests). As of December 31, 201 8 and 2019 , one subsidiary has material non - controlling interests. Non - controlling interests for all other subsidiaries are neither individually nor cumulatively material to the Group. Subsidiaries with material non-controlling interests Dec 31, 2019 Dec 31, 2018 DWS Group GmbH &amp; Co. KGaA Proportion of ownership interests and voting rights held by non-controlling interests 20.51 % 20.51 % Place of business Global Global in € m Dec 31, 2019 Dec 31, 2018 Net income attributable to non-controlling interests 105 58 Accumulated non-controlling interests of the subsidiary 1,420 1,355 Dividends paid to non-controlling interests 56 0 Summarised financial information: Total assets 10,952 10,694 Total liabilities 4,100 4,155 Total net revenues 2,389 2,259 Net income (loss) 512 391 Total comprehensive income (loss), net of tax 583 589 Significant restrictions to access or use the Group ’s assets Statutory, contractual or regulatory requirements as well as protective rights of noncontrolling interests might restrict the ability of the Group to access and transfer assets freely to or from other entities within the Group and to settle liabilities of the Group. Since the Group did not have any material noncontrolling interests at the balance sheet date, any protective rights associated with these did not give rise to significant restrictions. The following restrictions impact the Group’s ability to use assets: The Group has pledged assets to collateralize its obligations under repurchase agreements, securities financing transactions, collateralized loan obligations and for margining purposes for OTC derivative liabilities. The assets of consolidated structured entities are held for the benefit of the parties that have bought the n otes issued by these entities. Regulatory and c entral bank requirements or local corporate laws may restrict the Group’s ability to transfer assets to or from other entities within the Group in certain jurisdictions. Restricted assets Dec 31, 2019 Dec 31, 2018 in € m. Total Restricted Total Restricted Interest-earning deposits with banks 104,327 159 176,022 188 Financial assets at fair value through profit or loss 530,713 43,190 573,344 48,320 Financial assets at fair value through other comprehensive income 45,503 2,943 51,182 4,375 Loans at amortized cost 429,841 71,369 400,297 76,573 Other 187,290 3,017 147,293 1,991 Total 1,297,674 120,678 1,348,137 131,447 The table above excludes assets that are not encumbered at an individual entity level but which may be subject to restrictions in terms of their transferability within the Group. Such restrictions may be based on local connected lending requirements or similar regulatory restrictions. In this situation, it is not feasible to identify individual balance sheet items that cannot be transferred. This is also the case for regulatory minimum liquidity requirements. The Group identifies the volume of liquidity reserves in excess of local stress liquidity outflows. The aggregate amount of such liquidity reserves that are considered restricted for this purpose is € 31.2 billion as of December 31, 201 9 (as of December 31, 201 8 : € 34.9 billion ).</t>
  </si>
  <si>
    <t>Structured Entities</t>
  </si>
  <si>
    <t>Structured Entities [Abstract]</t>
  </si>
  <si>
    <t>Disclosure of Structured entities [text block]</t>
  </si>
  <si>
    <t>Structured entities Nature, purpose and extent of the Group’s interests in structured entities The Group engages in various business activities with structured entities which are designed to achieve a specific business purpose. A structured entity is one that has been set up so that any voting rights or similar rights are not the dominant factor in deciding who controls the entity. An example is when voting rights relate only to administrative tasks and the relevant activities are directed by contractual arrangements. A structured entity often has some or all of the following features or attributes: Restricted activities; A narrow and well defined objective; Insufficient equity to permit the structured entity to finance its activities without subordinated financial support; Financing in the form of multiple contractually linked instruments to investors that create concentrations of credit or other risks (tranches). The principal uses of structured entities are to provide clients with access to specific portfolios of assets and to provide market liquidity for clients through securitizing financial assets. Structured entities may be established as corporations, trusts or partnerships. Structured entities generally finance the purchase of assets by issuing debt and equity securities that are collateralized by and/or indexed to the assets held by the structured entities. The debt and equity securities issued by structured entities may include tranches with varying levels of subordination. Structured entities are consolidated when the substance of the relationship between the Group and the structured entities indicate that the structured entities are controlled by the Group, as discussed in Note 1 "Significant Accounting Policies and Critical Accounting Estimates". Consolidated structured entities The Group has contractual arrangements which may require it to provide financial support to the following types of consolidated structured entities. Securitization vehicles The G roup uses securitization vehicles for funding purchase of diversified pool of assets. The G roup provides financial support to these entities in the form of liquidity facility. As of December 31, 201 9 , and December 31, 2018, there were no outstanding loan commitments to these entities. Funds The G roup may provide funding and liquidity facility or guarantees to funds consolidated by the group. As of Decem- notional value of the liquidity facilities and guarantees provided by the G roup to such funds was € 1.8 billion and € 3.0 billion , respectively. Unconsolidated structured entities These are entities which are not consolidated because the Group does not control them through voting rights, contract, funding agreements, or other means. The extent of the Group’s interests to unconsolidated structured entities will vary depending on the type of structured entities. Below is a description of the Group’s involvements in unconsolidated structured entities by type. Repackaging and investment entities Repackaging and investment entities are established to meet clients’ investment needs through the combination of securities and derivatives . These entities are not consolidated by the Group because the Group does not have power to influence the returns obtained from the entities. These entities are usually set up to provide a certain investment return pre-agreed with the investor, and the Group is not able to change the investment strategy or return during the life of the transaction. Third party funding entities The Group provides funding to structured entities that hold a variety of assets. These entities may take the form of funding entities, trusts and private investment companies. The funding is collateralized by the asset in the structured entities. The group’s involvement involves predominantly both lending and loan commitments. The vehicles used in these transactions are controlled by the borrowers where the borrowers have the ability to decide whether to post additional margin or collateral in respect of the financing. In such cases, where borrowers can decide to continue or terminate the financing, the borrowers will consolidate the vehicle. Securitization Vehicles The Group establishes securitization vehicles which purchase diversified pools of assets, including fixed income securities, corporate loans, and asset-backed securities (predominantly commercial and residential mortgage-backed securities and credit card receivables). The vehicles fund these purchases by issuing multiple tranches of debt and equity securities, the repayment of which is linked to the performance of the assets in the vehicles. The Group often transfers assets to these securitization vehicles and provide s financial support to these entities in the form of liquidity facilities. The Group also invests and provides liquidity facilities to third party sponsored securitization vehicles. The securitization vehicles that are not consolidated into the Group are those where the Group does not hold the power or ability to unilaterally remove the servicer or special servicer who has been delegated power over the activities of the entity. Funds The Group establishes structured entities to accommodate client requirements to hold investments in specific assets. The Group also invests in funds that are sponsored by third parties. A group entity may act as fund manager, custodian or some other capacity and provide funding and liquidity facilities to both group sponsored and third party funds. The funding provided is collateralized by the underlying assets held by the fund. The Group does not consolidate funds when Deutsche Bank is deemed agent or when another third party investor has the ability to direct the activities of the fund. Other These are Deutsche Bank sponsored or third party structured entities that do not fall into any criteria above . These entities are not consolidated by the Group when the Group does not hold power over the decision making of these entities. Income derived from involvement with structured entities The Group earns management fees and, occasionally, performance-based fees for its investment management service in relation to funds. Interest income is recognized on the funding provided to structured entities. Any trading revenue as a result of derivatives with structured entities and from the movements in the value of notes held in these entities is recognized in ‘Net gains/losses on financial assets/liabilities held at fair value through profit and loss’. Interests in unconsolidated structured entities The Group’s interests in unconsolidated structured entities refer to contractual and non - contractual involvement that exposes the G roup to variability of returns from the performance of the structured entities. Examples of interests in unconsolidated structured entities include debt or equity investments, liquidity facilities, guarantees and certain derivative instruments in which the Group is absorbing variability of returns from the structured entities. Interests in unconsolidated structured entities exclude instruments which introduce variability of returns into the structured entities. For example, when the G roup purchases credit protection from an unconsolidated structured entity whose purpose and design is to pass through credit risk to investors, the Group is providing the variability of returns to the entity rath er than absorbing variability. The purchased credit protection is therefore not considered as an interest for the purpose of the table below. Maximum e xposure to unconsolidated structured entities The maximum exposure to loss is determined by considering the nature of the interest in the unconsolidated structured entity. The maximum exposure for loans and trading instruments is reflected by their carrying amounts in the consolidated balance sheet. The maximum exposure for derivatives and off balance sheet commitments such as guarantees, liquidity facilities and loan commitments under IFRS 12, as interpreted by the Group, is reflected by the notional amounts. Such amounts or their development do not reflect the economic risks faced by the Group because they do not take into account the effects of collateral or hedges nor the probability of such losses being incurred. At December 31, 2019, the notional related to the positive and negative replacement values of derivatives and off balance sheet commitments were € 136 billion , € 506 billion and € 16 billion respectively. At December 31, 2018, the notional related to the positive and negative replacement values of derivatives and off balance sheet commitments were € 372 billion , € 1,311 billion and € 17 billion respectively. Size of structured entities The Group provides a different measure for size of structured entities depending on their type. The following measures have been considered as appropriate indicators for evaluating the size of structured entities: Funds - Net asset value or assets under management where the Group holds fund units and notional of derivatives when the Group’s interest comprises of derivatives. Securitizations - notional of notes in issue (taking into account interest only and excess notes) when the Group derives its interests through notes its holds and notional of derivatives when the Group’s interests is in the form of derivatives. Third party funding entities - Total assets in entities Repackaging and investment entities - Fair value of notes in issue For Third party funding entities, size information is not publicly available, therefore the Group has disclosed the greater of the collateral the Group has received/pledged or the notional of the exposure the Group has to the entity. Based on the above definitions, the total size of structured entities is € 2,091 billion, of which the majority of € 1,617 billion is from Funds. In 2018, it was € 3,318 billion and € 2,971 billion respectively. The following table shows, by type of structured entity, the carrying amounts of the Group’s interests recognized in the consolidated statement of financial position as well as the maximum exposure to loss resulting from these interests.The carrying amounts presented below do not reflect the true variability of returns faced by the Group because they do not take into account the effects of collateral or hedges. Carrying amounts and size relating to Deutsche Bank’s interests Dec 31, 2019 in € m. Repacka- Third Party Securiti- Funds Total Assets Cash and central bank balances 0 0 0 0 0 Interbank balances (w/o central banks) 1 6 0 35 42 Central bank funds sold and securities 0 603 8 2,613 3,224 Securities Borrowed 0 0 0 3 3 Total financial assets at fair value 262 6,035 6,257 54,853 67,408 Trading assets 199 4,033 4,371 5,361 13,964 Positive market values 63 176 32 2,777 3,049 Non-trading financial assets mandatory at fair value through profit or loss 0 1,820 1,854 46,715 50,389 Financial assets designated at fair 0 6 0 0 6 Financial assets at fair value through other comprehensive income 0 221 491 106 818 Loans at amortized cost 151 44,284 36,183 9,842 90,460 Other assets 0 332 3,894 17,863 22,089 Total assets 414 51,481 46,834 85,316 184,044 Liabilities Total financial liabilities at fair value 44 27 5 8,865 8,941 Negative market values 44 27 5 8,865 8,941 Other short-term borrowings 0 0 0 0 0 Other liabilities 0 0 0 2,257 2,257 Total liabilities 44 27 5 11,122 11,197 Off-balance sheet exposure 1 4,793 9,358 2,245 16,396 Total 371 56,247 56,187 76,439 189,243 Dec 31, 2018 in € m. Repacka- Third Party Securiti- Funds Total Assets Cash and central bank balances 0 0 0 0 0 Interbank balances (w/o central banks) 1 14 0 28 43 Central bank funds sold and securities 0 508 8 1,397 1,913 Securities Borrowed 0 0 0 461 461 Total financial assets at fair value 342 4,578 5,956 77,166 88,041 Trading assets 244 3,480 4,567 9,297 17,587 Positive market values 98 571 122 6,516 7,308 Non-trading financial assets mandatory at fair value through profit or loss 1 0 516 1,266 61,353 63,135 Financial assets designated at fair 1 0 10 0 0 10 Financial assets at fair value through other comprehensive income 0 286 240 832 1,358 Loans at amortized cost 220 40,552 27,322 8,370 76,464 Other assets 5 519 216 10,464 11,203 Total assets 568 46,456 33,741 98,719 179,483 Liabilities Total financial liabilities at fair value 102 56 3 15,482 15,644 Negative market values 102 56 3 15,482 15,644 Other short-term borrowings 0 0 0 6,596 6,596 Other liabilities 0 0 0 0 0 Total liabilities 102 56 3 22,078 22,240 Off-balance sheet exposure 0 4,363 9,524 3,028 16,915 Total 466 50,762 43,262 79,668 174,158 1 Prior year numbers restated. Trading assets - Total trading assets as of December 31, 2019 and December 31, 2018 of € 14.0 billion and € 17.6 billion are comprised primarily of € 4.4 billion and € 4.6 billion in Securitizations and € 5.4 billion and € 9.3 billion in Funds structured entities respectively. The Group’s interests in securitizations are collateralized by the assets contained in these entities. Where the Group holds fund units these are typically in regards to market making in funds or otherwise serve as hedges for notes issued to clients. Moreover the credit risk arising from loans made to Third party funding structured entities is mitigated by the collateral received. Non-trading financial assets mandatory at fair value through profit or loss - Reverse repurchase agreements to Funds comprise the majority of the interests in this category and are collateralized by the underlying securities. Loans - Loans as of December 31, 201 9 and December 31, 201 8 consist of € 90.5 billion and € 76.5 billion investment in securitization tranches and financing to Third party funding entities. The Group’s financing to Third party funding entities is collateralized by the assets in those structured entities. Other assets - Other assets as of December 31, 201 9 and December 31, 201 8 of € 22.1 billion and € 11.2 billion , respectively, consist primarily of prime brokerage receivables and cash margin balances. Pending Receivables - Pending Receivable balances are not included in this disclosure note due to the fact that these balances arise from typical customer supplier relationships out of e.g. brokerage type activities and their inherent volatility would not provide users of the financial statements with effective information about D eutsche B ank ’s exposures to structured entities . Financial support Deutsche Bank did not provide non - contractual support during the year to unconsolidated structured entities. Sponsored u nconsolidated structured e ntities where the Group h as no interest a s of December 31, 2019 and December 31, 2018. As a sponsor, the Group is involved in the legal set up and marketing of the entity and supports the entity in different ways, namely: transferring assets to the entities providing seed capital to the entities providing operational support to ensure the entity’s continued operation providing guarantees of performance to the structured entities. The Group is also deemed a sponsor for a structured entity if market participants would reasonably associate the entity with the Group. Additionally, the use of the Deutsche Bank name for the structured entity indicates that the Group has acted as a sponsor. The gross revenues from sponsored entities where the Group did not hold an interest as of December 31, 201 9 and December 31, 201 8 were € 145 million and € (220) million respectively. Instances where the Group does not hold an interest in an unconsolidated sponsored structured entity include cases where any seed capital or funding to the structured entity has already been repaid in full to the Group during the year. This amount does not take into account the impacts of hedges and is recognized in Net gains/losses on financial assets/liabilities at fair value through profit and loss. The aggregated carrying amounts of assets transferred to sponsored unconsolidated structured entities in 201 9 were € 0.3 billion for securitization and € 2.2 billion for repackaging and investment entities. In 201 8 , they were € 4.1 billion for securitization and € 2.4 billion for repackaging and investment entities.</t>
  </si>
  <si>
    <t>Current and Non-Current Assets and Liabilities</t>
  </si>
  <si>
    <t>Current and Non-Current Assets and Liabilities [Abstract]</t>
  </si>
  <si>
    <t>Disclosure of Current and Non-Current Assets and Liabilities [text block]</t>
  </si>
  <si>
    <t>Current and non-current assets and l iabilities A sset and liability line item s by amounts recovered or settled within or after one year Asset items as of December 31, 20 19 Amounts recovered or settled Total in € m. within one year after one year Dec 31, 2019 Cash and central bank balances 137,370 222 137,592 Interbank balances (w/o central banks) 9,613 22 9,636 Central bank funds sold and securities purchased under resale agreements 9,591 4,210 13,801 Securities borrowed 428 0 428 Financial assets at fair value through profit or loss 517,138 13,576 530,713 Financial assets at fair value through other comprehensive income 12,183 33,320 45,503 Equity method investments 0 929 929 Loans at amortized cost 115,669 314,172 429,841 Property and equipment 0 4,930 4,930 Goodwill and other intangible assets 0 7,029 7,029 Other assets 82,355 28,004 110,359 Assets for current tax 405 521 926 Total assets before deferred tax assets 884,752 406,936 1,291,688 Deferred tax assets 5,986 Total assets 1,297,674 Liability items as of December 31, 20 19 Amounts recovered or settled Total in € m. within one year after one year Dec 31, 2019 Deposits 546,077 26,131 572,208 Central bank funds purchased and securities sold under repurchase agreements 3,057 58 3,115 Securities loaned 259 0 259 Financial liabilities at fair value through profit or loss 399,943 4,505 404,448 Other short-term borrowings 5,218 0 5,218 Other liabilities 105,978 1,986 107,964 Provisions 2,622 0 2,622 Liabilities for current tax 502 149 651 Long-term debt 38,088 98,384 136,473 Trust preferred securities 2,013 0 2,013 Total liabilities before deferred tax liabilities 1,103,756 131,214 1,234,970 Deferred tax liabilities 545 Total liabilities 1,235,515 Asset items as of December 31, 20 18 Amounts recovered or settled Total in € m. within one year after one year Dec 31, 2018 Cash and central bank balances 188,691 40 188,732 Interbank balances (w/o central banks) 8,282 599 8,881 Central bank funds sold and securities purchased under resale agreements 5,861 2,361 8,222 Securities borrowed 3,396 0 3,396 Financial assets at fair value through profit or loss 536,367 36,977 573,344 Financial assets at fair value through other comprehensive income 16,725 34,457 51,182 Equity method investments 0 879 879 Loans at amortized cost 110,828 289,468 400,297 Property and equipment 0 2,421 2,421 Goodwill and other intangible assets 0 9,141 9,141 Other assets 82,588 10,856 93,444 Assets for current tax 396 574 970 Total assets before deferred tax assets 953,134 387,774 1,340,907 Deferred tax assets 7,230 Total assets 1,348,137 Liability items as of December 31, 20 18 Amounts recovered or settled Total in € m. within one year after one year Dec 31, 2018 Deposits 531,700 32,705 564,405 Central bank funds purchased and securities sold under repurchase agreements 4,866 1 4,867 Securities loaned 3,359 0 3,359 Financial liabilities at fair value through profit or loss 410,409 5,271 415,680 Other short-term borrowings 14,158 0 14,158 Other liabilities 115,511 2,002 117,513 Provisions 2,711 0 2,711 Liabilities for current tax 286 658 944 Long-term debt 47,317 104,766 152,083 Trust preferred securities 3,168 0 3,168 Total liabilities before deferred tax liabilities 1,133,485 145,403 1,278,887 Deferred tax liabilities 512 Total liabilities 1,279,400</t>
  </si>
  <si>
    <t>Events after the Reporting Period</t>
  </si>
  <si>
    <t>Events after the Reporting Period [Abstract]</t>
  </si>
  <si>
    <t>Disclosure of events after reporting period [text block]</t>
  </si>
  <si>
    <t>Developments around the COVID 19 disease in 2020 so far suggest that, in the first half of 2020, global economic growth is expected to be negatively impacted by the spread of the disease and the resulting disruption of economic activity, which could impact our ability to generate revenues and negatively impact specific portfolios through negative rating migrations, higher than expected loan losses and potential impairments of assets. The current COVID 19 pandemic and its potential impact on the global economy may affect our ability to meet our financial targets. While it is too early for us to predict the impacts on our business or our financial targets that the expanding pandemic, and the governmental responses to it, may have, we may be materially adversely affected by a protracted downturn in local, regional or global economic conditions.</t>
  </si>
  <si>
    <t>Regulatory Capital Information</t>
  </si>
  <si>
    <t>Regulatory Capital Information [Abstract]</t>
  </si>
  <si>
    <t>Disclosure of regulatory capital [text block]</t>
  </si>
  <si>
    <t>General definitions The calculation of our own funds incorporates the capital requirements following the "Regulation (EU) No 575/2013 on prudential requirements for credit institutions and investment firms" (Capital Requirements Regulation or "CRR") and the "Directive 2013/36/EU on access to the activity of credit institutions and the prudential supervision of credit institutions and investment firms" (Capital Requirements Directive or "CRD") which have been further amended with subsequent Regulations and Directives. The CRD has been implemented into German law. The information in this section as well as in the section "Development of risk-weighted Assets" is based on the regulatory principles of consolidation. This section refers to the capital adequacy of the group of entities consolidated for banking regulatory purposes pursuant to the CRR and the German Banking Act ("Kreditwesengesetz" or "KWG"). Therein not included are insurance companies or companies outside the finance sector. The total own funds pursuant to the effective regulations as of year-end 2019 comprises Tier 1 and Tier 2 (T2) capital. Tier 1 capital is subdivided into Common Equity Tier 1 (CET 1) capital and Additional Tier 1 (AT1) capital. Common Equity Tier 1 (CET 1) capital consists primarily of common share capital (reduced by own holdings) including related share premium accounts, retained earnings (including losses for the financial year, if any) and accumulated other comprehensive income, subject to regulatory adjustments (i.e. prudential filters and deductions), as well as minority interests qualifying for inclusion in consolidated CET1 capital. Prudential filters for CET 1 capital, according to Articles 32 to 35 CRR, include (i) securitization gains on sale, (ii) cash flow hedges and changes in the value of own liabilities, and (iii) additional value adjustments. CET 1 capital deductions for instance includes (i) intangible assets, (ii) deferred tax assets that rely on future profitability, (iii) negative amounts resulting from the calculation of expected loss amounts, (iv) net defined benefit pension fund assets, (v) reciprocal cross holdings in the capital of financial sector entities and, (vi) significant and non-significant investments in the capital (CET 1, AT1, T2) of financial sector entities above certain thresholds. All items not deducted (i.e., amounts below the threshold) are subject to risk-weighting. Additional Tier 1 (AT1) capital consists of AT1 capital instruments and related share premium accounts as well as noncontrolling interests qualifying for inclusion in consolidated AT1 capital and during the transitional period grandfathered instruments. To qualify as AT1 capital under CRR/CRD, instruments must have principal loss absorption through a conversion to common shares or a write-down mechanism allocating losses at a trigger point and must also meet further requirements (perpetual with no incentive to redeem; institution must have full dividend/coupon discretion at all times, etc.). Tier 2 (T2) capital comprises eligible capital instruments, the related share premium accounts and subordinated long-term debt, certain loan loss provisions and noncontrolling interests that qualify for inclusion in consolidated T2 capital. To qualify as T2 capital, capital instruments or subordinated debt must have an original maturity of at least five years. Moreover, eligible capital instruments may inter alia not contain an incentive to redeem, a right of investors to accelerate repayment, or a credit sensitive dividend feature. Capital instruments that no longer qualify as AT1 or T2 capital under the fully loaded CRR/CRD applicable until June 26, 2019 are subject to grandfathering rules during the transitional period and are being phased out from 2013 to 2022 with their recognition capped at 40 % in 2018, 30 % in 2019 and the cap decreasing by ten percentage points every year thereafter. We present certain figures in this report based on our definition of own funds on a "fully loaded" basis. This relates to our Additional Tier 1 capital and Tier 2 capital and figures based thereon, including Tier 1 capital and Leverage Ratio. The term "fully loaded" is defined as excluding the transitional arrangements for own funds introduced by the CRR/CRD applicable until June 26, 2019. However, it reflects the latest transitional arrangements introduced by the amendments to the CRR/CRD applicable from June 27, 2019. We believe that these "fully loaded" calculations provide useful information to investors as they reflect our progress against the regulatory capital standards and as many of our competitors have been describing calculations on a "fully loaded" basis. As our competitors’ assumptions and estimates regarding "fully loaded" calculations may vary, however, our "fully loaded" measures may not be comparable with similarly labelled measures used by our competitors. Capital i nstruments Our Management Board received approval from the 2018 Annual General Meeting to buy back up to 206.7 million shares before the end of April 2023. Thereof 103.3 million shares can be purchased by using derivatives, this includes 41.3 million derivatives with a maturity exceeding 18 months. During the period from the 2018 Annual General Meeting until the 2019 Annual General Meeting (May 23, 2019), 24.3 million shares were purchased. The shares purchased were used for equity compensation purposes in the same period or are to be used in the upcoming period so that the number of shares held in Treasury from buybacks was 1.7 million as of the 2019 Annual General Meeting. The 2019 Annual General Meeting granted our Management Board the approval to buy back up to 206.7 million shares before the end of April 2024. Thereof 103.3 million shares can be purchased by using derivatives, this includes 41.3 million derivatives with a maturity exceeding 18 months. These authorizations substitute the authorizations of the previous year. During the period from the 2019 Annual General Meeting until December 31, 2019, 8.3 million shares were purchased. The shares purchased are to be used in the upcoming period so that the number of shares held in Treasury from buybacks was 0.7 million as of December 31, 2019. Since the 2017 Annual General Meeting, and as of December 31, 2019, authorized capital available to the Management Board is € 2,560 million (1,000 million shares). As of December 31, 2019, the conditional capital against cash stands at € 512 million (200 million shares). Additional conditional capital for equity compensation amounts to € 51.2 million (20 million shares). Further, the 2018 Annual General Meeting authorized the issuance of participatory notes and other Hybrid Debt Securities that fulfill the regulatory requirements to qualify as Additional Tier 1 capital with an equivalent value of € 8.0 billion. Our legacy Hybrid Tier 1 capital instruments (substantially all noncumulative trust preferred securities) are not recognized under fully loaded CRR/CRD rules as Additional Tier 1 capital, mainly because they have no write-down or equity conversion feature. However, they are recognized as Additional Tier 1 capital under CRR/CRD transitional provisions and can still be recognized as Tier 2 capital under the fully loaded CRR/CRD rules. During the transitional phase-out period the maximum recognizable amount of Additional Tier 1 instruments from Basel 2.5 compliant issuances as of December 31, 2012 will be reduced at the beginning of each financial year by 10 % or € 1.3 billion, through 2022. For December 31, 2019, this resulted in eligible Additional Tier 1 instruments of € 6.4 billion (i.e. € 4.6 billion newly issued AT1 Notes plus € 1.8 billion of legacy Hybrid Tier 1 instruments recognizable during the transition period). € 1.8 billion of the legacy Hybrid Tier 1 instruments can still be recognized as Tier 2 capital under the fully loaded CRR/CRD rules. Additional Tier 1 instruments recognized under fully loaded CRR/CRD rules amounted to € 4.6 billion as of December 31, 2019. In 2019, the bank redeemed one legacy Hybrid Tier 1 instrument with a notional of U.S. $ 1.4 billion and an eligible equivalent amount of € 1.2 billion. The total of our Tier 2 capital instruments as of December 31, 2019 recognized during the transition period under CRR/CRD was € 6.0 billion. As of December 31, 2019, there were no legacy Hybrid Tier 1 instruments that are counted as Tier 2 capital under transitional rules. The gross notional value of the Tier 2 capital instruments was € 7.4 billion. Tier 2 instruments recognized under fully loaded CRR/CRD rules amounted to € 7.8 billion as of December 31, 2019 (including the € 1.8 billion legacy Hybrid Tier 1 capital instruments only recognizable as Additional Tier 1 capital during the transitional period). Minimum capital requirements Failure to meet minimum capital requirements can result in supervisory measures such as restrictions of profit distributions or limitations on certain businesses such as lending. We complied with the regulatory capital adequacy requirements in 201 9 . Details o n regulatory capital Own Funds Template (incl. RWA and capital ratios) Dec 31, 2019 Dec 31, 2018 in € m. CRR/CRD CRR/CRD Common Equity Tier 1 (CET 1) capital: instruments and reserves Capital instruments, related share premium accounts and other reserves 45,780 45,515 Retained earnings 14,814 16,297 Accumulated other comprehensive income (loss), net of tax 537 382 Independently reviewed interim profits net of any foreseeable charge or dividend 1 (5,390 ) 0 Other 837 846 Common Equity Tier 1 (CET 1) capital before regulatory adjustments 56,579 63,041 Common Equity Tier 1 (CET 1) capital: regulatory adjustments Additional value adjustments (negative amount) (1,738 ) (1,504 ) Other prudential filters (other than additional value adjustments) (150 ) (329 ) Goodwill and other intangible assets (net of related tax liabilities) (negative amount) (6,515 ) (8,566 ) Deferred tax assets that rely on future profitability excluding those arising from (1,126 ) (2,758 ) Negative amounts resulting from the calculation of expected loss amounts (259 ) (367 ) Defined benefit pension fund assets (net of related tax liabilities) (negative amount) (892 ) (1,111 ) Direct, indirect and synthetic holdings by an institution of own CET 1 instruments (negative amount) (15 ) (25 ) Direct, indirect and synthetic holdings by the institution of the CET 1 instruments 0 0 Deferred tax assets arising from temporary differences (net of related tax liabilities where (319 ) 0 Other regulatory adjustments 2 (1,417 ) (895 ) Total regulatory adjustments to Common Equity Tier 1 (CET 1) capital (12,430 ) (15,555 ) Common Equity Tier 1 (CET 1) capital 44,148 47,486 Additional Tier 1 (AT1) capital: instruments Capital instruments and the related share premium accounts 4,676 4,676 Amount of qualifying items referred to in Art. 484 (4) CRR and the related share 1,813 3,009 Additional Tier 1 (AT1) capital before regulatory adjustments 6,489 7,685 Additional Tier 1 (AT1) capital: regulatory adjustments Direct, indirect and synthetic holdings by an institution of own AT1 instruments (negative amount) (91 ) (80 ) Residual amounts deducted from AT1 capital with regard to deduction from CET 1 N/M N/M Other regulatory adjustments 0 0 Total regulatory adjustments to Additional Tier 1 (AT1) capital (91 ) (80 ) Additional Tier 1 (AT1) capital 6,397 7,604 Tier 1 capital (T1 = CET 1 + AT1) 50,546 55,091 Tier 2 (T2) capital 5,957 6,202 Total capital (TC = T1 + T2) 56,503 61,292 Total risk-weighted assets 324,015 350,432 Common Equity Tier 1 capital ratio (as a percentage of risk-weighted assets) 13.6 13.6 Tier 1 capital ratio (as a percentage of risk-weighted assets) 15.6 15.7 Total capital ratio (as a percentage of risk-weighted assets) 17.4 17.5 N/M - Not meaningful 1 N o interim profits to be recognized as per ECB Decision (EU) 2015/656 in accordance with the Article 26(2) of Regulation (EU) No 575/2013 (ECB/2015/4) . 2 Includes € 0.4 billion capital deduction effective from April 2019 and € 0.3 billion effective from October 2016 based on regular ECB review and € 0.8 billion capital deduction based on ECB guidance on irrevocable payment commitments related to the Single Resolution Fund and the Deposit Guarantee Scheme effective from January 2018 onwards. Reconciliation of shareholders’ equity to regulatory capital CRR/CRD in € m. Dec 31, 2019 Dec 31, 2018 Total shareholders’ equity per accounting balance sheet 55,857 62,495 Deconsolidation/Consolidation of entities (116 ) (33 ) Of which: Additional paid-in capital (12 ) (12 ) Retained earnings (220 ) (150 ) Accumulated other comprehensive income (loss), net of tax 116 130 Total shareholders' equity per regulatory balance sheet 55,741 62,462 Minority Interests (amount allowed in consolidated CET 1) 837 846 Accrual for dividend and AT1 coupons 1 0 (267 ) Reversal of deconsolidation/consolidation of the position Accumulated other comprehensive income (loss), 0 0 Common Equity Tier 1 (CET 1) capital before regulatory adjustments 56,579 63,041 Additional value adjustments (1,738 ) (1,504 ) Other prudential filters (other than additional value adjustments) (150 ) (329 ) Regulatory adjustments relating to unrealized gains and losses pursuant to Art. 467 and 468 CRR 0 0 Goodwill and other intangible assets (net of related tax liabilities) (negative amount) (6,515 ) (8,566 ) Deferred tax assets that rely on future profitability (1,445 ) (2,758 ) Defined benefit pension fund assets (net of related tax liabilities) (negative amount) (892 ) (1,111 ) Direct, indirect and synthetic holdings by the institution of the CET 1 instruments of financial sector entities 0 0 Other regulatory adjustments 2 (1,692 ) (1,287 ) Common Equity Tier 1 capital 44,148 47,486 1 No interim profits to be recognized as per ECB Decision (EU) 2015/656 in accordance with the Article 26(2) of Regulation (EU) No 575/2013 (ECB/2015/4) . 2 € 0.4 billion capital deduction effective from April 2019 and € 0.3 billion effective from October 2 016 based on regular ECB review, € 0.8 billion capital deduction based on ECB guidance on irrevocable payment commitments related to the Single Resolution Fund and the Deposit Guarantee Scheme effective from January 2018 onwards, € 0.3 billion negative amounts resulting from the calculation of expected loss amounts and € 15 million from Direct, indirect and synthetic holdings by an institution of own CET 1 instruments. Capital m anagement Our Treasury function manages solvency, capital adequacy, leverage and bail-in capacity ratios at Group level and locally in each region, as applicable. Treasury implements our capital strategy, which itself is developed by the Group Risk Committee and approved by the Management Board. Treasury, directly or through the Group Asset and Liability Committee, which was established in 2018, manages, among other things, issuance and repurchase of shares and capital instruments, hedging of capital ratios against foreign exchange swings, setting capacities for key financial resources, design of shareholders’ equity allocation, and regional capital planning. We are fully committed to maintaining our sound capitalization both from an economic and regulatory perspective. We continuously monitor and adjust our overall capital demand and supply in an effort to achieve an appropriate balance of the economic and regulatory considerations at all times and from all perspectives. These perspectives include book equity based on IFRS accounting standards, regulatory and economic capital as well as specific capital requirements from rating agencies. Treasury manages the issuance and repurchase of capital instruments, namely Common Equity Tier 1, Additional Tier 1 and Tier 2 capital instruments as well as TLAC/MREL eligible debt instruments. Treasury constantly monitors the market for liability management trades. Such trades represent a countercyclical opportunity to create Common Equity Tier 1 capital by buying back our issuances below par. Our core currencies are Euro, US Dollar, Chinese Renminbi and Pound Sterling. Treasury manages the sensitivity of our capital ratios against swings in core currencies. The capital invested into our foreign subsidiaries and branches in the other non-core currencies is largely hedged against foreign exchange swings. Treasury determines which currencies are to be hedged, develops suitable hedging strategies in close cooperation with Risk Management and finally executes these hedges. Resource l imit s etting Usage of key financial resources is influenced through the following governance processes and incentives. Target resource capacities are reviewed in our annual strategic plan in line with our CET 1 and Leverage Ratio ambitions. In a quarterly process, the Group Asset and Liability Committee, which insofar as it replaced the Group Risk Committee as decision body, approves divisional resource limits for Total Capital Demand and leverage exposure that are based on the strategic plan but adjusted for market conditions and the short-term outlook. Limits are enforced through a close monitoring process and an excess charging mechanism. Overall regulatory capital requirements are principally driven by either our CET 1 ratio (solvency) or leverage ratio (leverage) requirements, whichever is the more binding constraint. For the internal capital allocation, the combined contribution of each segment to the Group’s Common Equity Tier 1 ratio, the Group’s Leverage ratio and the Group’s Capital Loss under Stress are weighted to reflect their relative importance and level of constraint to the Group. Contributions to the Common Equity Tier 1 ratio and the Leverage ratio are measured through Risk-Weighted Assets (RWA) and Leverage Ratio Exposure (LRE) assuming full implementation of CRR/CRD 4 rules. The Group’s Capital Loss under Stress is a measure of the Group’s overall economic risk exposure under a defined stress scenario. Goodwill and other intangible assets are directly allocated to the respective segments, supporting the calculation of the allocated tangible shareholders equity and the respective rate of return. In our performance measurement, our methodology also applies different rates for the cost of equity for each of the business segments, reflecting in a more differentiated way the earnings volatility of the individual business models. This enables improved performance management and investment decisions. Regional capital plans covering the capital needs of our branches and subsidiaries across the globe are prepared on an annual basis and presented to the Group Investment Committee. Most of our subsidiaries are subject to legal and regulatory capital requirements. In developing, implementing and testing our capital and liquidity, we fully take such legal and regulatory requirements into account. Further, Treasury is represented on the Investment Committee of the largest Deutsche Bank pension fund which sets the investment guidelines for this fund. This representation is intended to ensure that pension assets are aligned with pension liabilities, thus protecting our capital base.</t>
  </si>
  <si>
    <t>Condensed Deutsche Bank AG (Deutsche Bank AG) Financial Information</t>
  </si>
  <si>
    <t>Condensed Deutsche Bank AG (Parent Company only) Financial Information [Abstract]</t>
  </si>
  <si>
    <t>Disclosure of Condensed Deutsche Bank AG (Parent Company only) Financial Information [text block]</t>
  </si>
  <si>
    <t>Condensed Deutsche Bank AG (parent company only) f inancial i nformation Condensed statement of income in € m. 2019 2018 2017 Interest income, excluding dividends from subsidiaries 17,402 16,326 15,339 Dividends received from subsidiaries: Bank subsidiaries 914 2,511 1,185 Nonbank subsidiaries 608 2,064 1,962 Interest expense 9,810 9,700 9,575 Net interest and dividend income 9,114 11,201 8,912 Provision for credit losses 3,118 102 675 Net interest and dividend income after provision for credit losses 5,996 11,099 8,237 Noninterest income: Commissions and fee income 2,957 3,223 3,721 Net gains (losses) on financial assets/liabilities at fair value through profit or loss 132 1,436 2,789 Other income (loss) 1 (11,912 ) (344 ) (744 ) Total noninterest income (8,824 ) 4,315 5,766 Noninterest expenses: Compensation and benefits 4,760 4,921 5,123 General and administrative expenses 7,735 6,070 6,347 Services provided by (to) affiliates, net 1,328 1,670 1,426 Impairment of goodwill and other intangible assets 75 0 6 Total noninterest expenses 13,898 12,661 12,902 Income (loss) before income taxes (16,725 ) 2,753 1,101 Income tax expense (benefit) 1,357 (122 ) (90 ) Net income (loss) attributable to Deutsche Bank shareholders and additional equity components (18,083 ) 2,875 1,191 1 Includes net gains (losses) on financial assets mandatory at fair value through other comprehensive income (in 2017 on financial assets available for sale) and impairments/write-ups on investments in subsidiaries . Condensed statement of comprehensive income in € m. 2019 2018 2017 Net income (loss) attributable to Deutsche Bank shareholders and additional equity components (18,083 ) 2,875 1,191 Other comprehensive income (loss), net of tax (440 ) 102 (2,486 ) Total comprehensive income (loss), net of tax (18,523 ) 2,977 (1,295 ) Condensed balance sheet in € m. Dec 31, 2019 Dec 31, 2018 Assets: Cash and central bank balances: 88,912 140,841 Interbank balances (w/o central banks): Bank subsidiaries 13,979 19,543 Other 5,560 5,037 Central bank funds sold, securities purchased under resale agreements, securities borrowed: Bank subsidiaries 0 1,135 Nonbank subsidiaries 32,015 39,415 Other 8,927 8,454 Financial assets at fair value through profit or loss: Bank subsidiaries 6,950 5,573 Nonbank subsidiaries 1,869 3,973 Other 460,779 492,156 Financial assets at fair value through other comprehensive income 37,871 38,450 Investments in associates 283 288 Investment in subsidiaries: Bank subsidiaries 14,569 20,155 Nonbank subsidiaries 21,746 28,117 Loans: Bank subsidiaries 36,517 31,393 Nonbank subsidiaries 38,911 47,156 Other 166,871 150,153 Other assets: Bank subsidiaries 1,666 3,352 Nonbank subsidiaries 10,930 16,427 Other 101,608 77,570 Total assets 1,049,962 1,129,187 Liabilities and equity: Deposits: Bank subsidiaries 65,461 64,413 Nonbank subsidiaries 19,093 19,745 Other 271,960 287,444 Central bank funds purchased, securities sold under repurchase agreements and securities loaned: Bank subsidiaries 915 654 Nonbank subsidiaries 43,703 35,587 Other 3,142 7,491 Financial liabilities at fair value through profit or loss: Bank subsidiaries 6,653 5,078 Nonbank subsidiaries 804 2,461 Other 366,360 378,940 Other short-term borrowings: Bank subsidiaries 656 158 Nonbank subsidiaries 1,526 2,414 Other 4,958 13,672 Other liabilities: Bank subsidiaries 1,620 1,447 Nonbank subsidiaries 6,021 10,020 Other 92,549 100,413 Long-term debt 119,232 134,872 Total liabilities 1,004,653 1,064,808 Total shareholders’ equity 40,644 59,704 Additional equity components 4,665 4,675 Total equity 45,309 64,379 Total liabilities and equity 1,049,962 1,129,187 Condensed statement of cash flows in € m. 2019 2018 2017 Net cash provided by (used in) operating activities (41,369 ) (47,850 ) 40,931 Cash flows from investing activities: Proceeds from: Sale of financial assets at fair value through other comprehensive income 14,075 11,592 N/A Maturities of financial assets at fair value through other comprehensive income 36,236 23,572 N/A Sale of debt securities held to collect at amortized cost 350 93 N/A Maturities of debt securities held to collect at amortized cost 195 58 N/A Sale of financial assets available for sale N/A N/A 7,627 Maturities of financial assets available for sale N/A N/A 3,433 Maturities of securities held to maturity N/A N/A 0 Sale of equity method investments 0 5 65 Sale of property and equipment 12 13 39 Purchase of: Financial assets at fair value through other comprehensive income (47,705 ) (34,586 ) N/A Debt Securities held to collect at amortized cost (19,320 ) (129 ) N/A Financial assets available for sale N/A N/A (9,741 ) Securities held to maturity N/A N/A 0 Investments in associates (1 ) 0 0 Property and equipment (266 ) (212 ) (261 ) Net change in investments in subsidiaries 1,149 289 (2,222 ) Other, net (861 ) (1,024 ) (1,129 ) Net cash provided by (used in) investing activities (16,136 ) (329 ) (2,189 ) Cash flows from financing activities: Issuances of subordinated long-term debt 25 10 865 Repayments and extinguishments of subordinated long-term debt (11 ) (253 ) (45 ) Issuances of trust preferred securities 0 0 0 Repayments and extinguishments of trust preferred securities 0 0 0 Principal portion of lease payments (362 ) N/A N/A Common shares issued 0 0 8,037 Purchases of treasury shares (1,359 ) (4,119 ) (7,912 ) Sale of treasury shares 1,181 3,925 7,471 Additional Equity Components (AT1) issued 0 0 0 Purchases of Additional Equity Components (AT1) (88 ) (123 ) (149 ) Sale of Additional Equity Components (AT1) 77 120 160 Coupon on additional equity components, pre tax (330 ) (315 ) (335 ) Net change in noncontrolling interests 0 0 0 Cash dividends paid (227 ) (227 ) (392 ) Net cash provided by (used in) financing activities (1,094 ) (982 ) 7,700 Net effect of exchange rate changes on cash and cash equivalents 1,163 1,243 (3,499 ) Net increase (decrease) in cash and cash equivalents (57,436 ) (47,918 ) 42,943 Cash and cash equivalents at beginning of period 139,841 187,759 144,816 Cash and cash equivalents at end of period 82,405 139,841 187,759 Net cash provided by (used in) operating activities include Income taxes paid (received), net 280 (224 ) 258 Interest paid 10,054 9,793 9,563 Interest received 14,786 19,660 15,308 Dividends received 4,217 2,957 4,098 Cash and cash equivalents comprise Cash and central bank balances (not included Interest-earning time deposits with central banks) 75,180 127,871 175,463 Interbank balances (w/o central banks) 7,225 11,970 12,296 Total 82,405 139,841 187,759 Parent c ompany’s l ong- term d ebt by remaining m aturities By remaining maturities Due in Due in Due in Due in Due in Due after Total Total in € m. Senior debt: Bonds and notes: Fixed rate 11,285 16,178 9,181 7,251 6,365 12,954 63,213 62,053 Floating rate 4,420 7,212 3,413 1,704 1,356 5,952 24,057 30,658 Subordinated debt Bonds and notes: Fixed rate 1,884 0 0 0 5 4,348 6,237 7,232 Floating rate 180 0 0 1,226 24 461 1,892 1,858 Other 13,421 1,558 701 1,089 827 6,238 23,833 33,072 Total long-term debt 31,191 24,947 13,295 11,270 8,576 29,953 119,232 134,872</t>
  </si>
  <si>
    <t>SEC Registered Trust Preferred Securities</t>
  </si>
  <si>
    <t>SEC Registered Trust Preferred Securities [Abstract]</t>
  </si>
  <si>
    <t>Disclosure of SEC registered Trust preferred securities [text block]</t>
  </si>
  <si>
    <t>SEC r egistered t rust p referred s ecurities Deutsche Bank AG has, via a subsidiar y , issued "trust preferred" securities that are listed on the New York Stock Exchange. In this transaction, a Delaware statutory business trust (the "Trust") issues trust preferred securities (the "Trust Preferred Securities") in a public offering in the United States. All the proceeds from the sale of the Trust Preferred Securities are invested by the Trust in the Class B Preferred Securities (the "Class B Preferred Securities") of a wholly-owned subsidiary of Deutsche Bank AG organized in the form of a limited liability company (the "LLC"). The LLC uses all the proceeds from the sale of the Class B Preferred Securities to the Trust to purchase a debt obligation from Deutsche Bank AG (the "Debt Obligation"). The distributions on the Class B Preferred Securities match those of the Trust Preferred Securities. The Trust Preferred Securities and the Class B Preferred Securities pay distributions quarterly in arrears and are redeemable only upon the occurrence of certain events specified in the documents governing the terms of those securities. Subject to limited exceptions, the Class B Preferred Securities generally could not be redeemed until at least ten years after their issuance. The Trust Preferred S e curities and the Class B Preferred Securities are each subject to a full and unconditional subordinated guarantee of Deutsche Bank AG. These subordinated guarantees are general and unsecured obligations of Deutsche Bank AG and rank, both as to payment and in liquidation of Deutsche Bank AG, junior in priority of payment to all current and future indebtedness of Deutsche Bank AG and on parity in priority of payment with the most senior preference share s, if any, of Deutsche Bank AG. Issuances of SEC registered t rust preferred s ecurities Trust LLC Issuance Date Next Parent Long-term Debt 1 Deutsche Bank Contingent Capital Trust II Deutsche Bank May 23, 2007 May 23, 2020 € 713 million 1 Amount of long term-debt of the Parent Company represented by the Debt Obligations issued by Deutsche Bank AG to the applicable LLC and amount of T rust P referred S ecurities of Deutsche Bank AG Consolidated represented by the Trust Preferred Securities issued by the respective Trust as of December 31, 2019.</t>
  </si>
  <si>
    <t>Impact of Deutsche Banks Transformation</t>
  </si>
  <si>
    <t>Impact of Deutsche Banks Transformation [Abstract]</t>
  </si>
  <si>
    <t>Impact of Deutsche Banks Transformation [text block]</t>
  </si>
  <si>
    <t>Impact of Deutsche Bank’s transformation On July 7, 2019, Deutsche Bank announced a number of transformational measures relating to the Group’s businesses and its organization. The immediate and secondary impacts that these measures had on the Group’s operating results and financial position are disclosed below. Impairment of Goodwill The Group regularly assesses whether there is any indication that goodwill allocated to its cash-generating units ( CGU ) may be impaired in which event it would be required to estimate the recoverable amount of the respective CGU. Triggered by the impact of a lowered outlook on business plans driven both by adjustments to macro-economic factors as well as by the impact of strategic decisions in preparation of the above transformation announcement, in the second quarter 2019 the Group reviewed the recoverable amounts of its CGUs. This review resulted in a short-fall of the recoverable amounts against the respective CGUs carrying amounts for the CGUs Wealth Management (WM) within the former Private &amp; Commercial Bank (PCB) corporate division and Global Transaction Banking &amp; Corporate Finance (GTB &amp; CF) within the former Corporate &amp; Investment Bank corporate division . With a recover able amount of approximately € 1.9 billion for WM , goodwill in WM ( € 545 million ) was impaired and had to be fully written-off , mainly as a result of worsening macro-economic assumptions , including interest rate curves , as well as industry-specific market growth corrections for the WM business globally . For GTB &amp; CF , the recover able amount of approximately € 10.2 billion led to the full impairment of allocated goodwill ( € 491 million ) . This was mainly driven by adverse industry trend s in Corporate Finance as well as by adjustments to macro-economic assumptions , including interest rate curves. The total impairment charges of € 1 billion were recorded in impairment of goodwill and other intangible assets of the respective Private Bank (PB, € 545 million ) and Corporate Bank (CB, € 491 million ) segment results in the second quarter of 2019 . The discount rates applied in the estimation of the recoverable amounts of the respective CGUs were as follows: Discount rate (post-tax) 2019 2018 Global Transaction Banking &amp; Corporate Finance 8.6 % 8.8 % Wealth Management 8.4 % 9.0 % Impairment and amortization of Self-developed software I n line with the transformation announcement, the Group also reviewed current platform software and software under construction assigned to businesses subject to the transformation strategy. Accordingly, the reassessment of the respective recoverable amounts led to an impairment of self-developed software of € 855 million for the financial year ended December 31, 2019, thereof in CB € 148 million , in IB € 201 million , in PB € 149 million , and in CRU € 358 million . In addition, the Group included amortization on Equities software subject to the transformation strategy of € 114 million for the financial year ended December 31, 2019, within CRU. The impairment write-down as well as the software amortization are included within the general and administrative expenses of the Group’s results in 2019. Impairment of Right of Use assets and other related impacts As part of the strategy announcement on July 7, 2019 to further reduce costs, the Group recognized impairments, accelerated or higher depreciation of Right-of-Use (RoU) assets, asset write downs and accelerated depreciation on leasehold improvements and furniture, onerous contracts provisions for non-lease costs, depreciation of capitalized reinstatement costs and other one-time relocation costs of € 137 million for the financial year ended December 31, 2019, thereof in CB € 12 million , in IB € 13 million , in PB € 38 million , in AM € 30 million , in CRU € 5 million , and in Corporate &amp; Other € 38 million . Service contracts Expected changes to the scope of existing service contracts with external vendors resulted in provisions being established with a charge to expenses to the amount of € 23 million for the financial year ended December 31, 2019 within CRU . Deferred tax asset valuation adjustments Each quarter, the Group re-evaluates its estimate related to deferred tax assets, including its assumptions about future profitability. In updating the strategic plan in connection with the transformation the Group adjusted the value of its deferred tax assets in affected jurisdictions. This resulted in total valuation adjustments of € 2.8 billion for financial year ended December 31, 2019, that primarily relate to the U.S. and UK. Restructuring charges Starting with the announcement of the transformation of Deutsche Bank on July 7, 2019 we designated all restructuring expenses as related to the transformation announcement and the subsequent business re-organization and perimeter changes resulting in € 611 million restructuring expenses for the Group as per December 31, 2019. These charges are comprised of termination benefits, additional expenses covering the acceleration of deferred compensation awards not yet amortized due to the discontinuation of employment and contract termination costs related to real estate. Approximately 1,600 full-time equivalent employees (FTE) were impacted by the re-organization and changes in the financial year 2019. In addition to these restructuring expenses, € 97 million of severance related to the transformation announcement were recorded as per Decembe r 31, 2019. Financial instrument business model reclassification The transformation strategy announcement on July 7, 2019 resulted in a reassessment of the business models for the financial assets transferred to the newly created segment Capital Release Unit (CRU). The CRU has its own objectives and management team and will accelerate the derisking of certain positions. The business model reassessment resulted in certain portfolios which were previously in Hold to Collect (HTC) business models being reclassified to Hold to Collect Sell (HTC&amp;S) or Trading/Other business models. The reclassification date was October 1, 2019. At reclassification date € 128 million carrying value, net of loan loss provisions (LLP), financial assets in Hold to collect business models classified as Loans at amortized cost were reclassified to Hold to collect and sell business models and reclassified to Financial assets at fair value through other comprehensive income with a fair value of € 126 million . The € 2 million reduction in carrying value is recorded in Accumulated other comprehensive income. At reclassification date € 278 million carrying value, net of LLP, financial assets in Hold to collect business models classified as Loans at amortized cost were reclassified to Trading/Other models and reclassified to financial assets at fair value through profit or loss with a fair value of € 266 million . The € 12 million reduction in carrying value is recorded in Net gains (losses) on financial assets at fair value through profit or loss. Other transformation related expenses As a result of the strategic transformation the Group recognized other transformation related expenses including legal fees, consulting fees and IT consulting fees of € 15 million for the financial year ended December 31, 2019, thereof in PB € 5 million , and in CRU € 11 million .</t>
  </si>
  <si>
    <t>Risk Report - Risk and Capital Framework</t>
  </si>
  <si>
    <t>Risk and Capital Framework [Abstract]</t>
  </si>
  <si>
    <t>Risk Management Principles [text block]</t>
  </si>
  <si>
    <t>Core risk management tasks are the responsibility of the Management Board and delegated to senior risk managers and senior risk management committees responsible for execution and oversight. We operate a Three Lines of Defense (“3LoD”) risk management model, in which risk, control and reporting responsibilities are defined. The 1st Line of Defense (“1st LoD”) refers to those roles in the Bank whose activities generate risks, whether financial or non-financial, and who own and are accountable for the risks that are generated in their respective organizations. The 1st LoD manages these risks within the defined risk appetite at the appropriate granularity and ensures that organization, governance and structures are in place to identify, monitor, assess and accept or mitigate the risks they generate or are exposed to. The 2nd Line of Defense (“2nd LoD”) refers to the roles in the Bank who facilitate the implementation of a sound risk management framework throughout the organization as risk type controllers, or for specific topics, as subject matter experts. The 2nd LoD defines the risk appetite and risk management and control standards for their risk type or portfolio, and independently oversees and challenges the risk taking and risk management activities of the 1st LoD. The 3rd Line of Defense (“3rd LoD”) is Group Audit, which is accountable for providing independent and objective assurance on the effectiveness of 1st and 2nd LoD interaction, risk management, internal controls and governance processes. An integrated strategic planning process is conducted annually, which lays out the future strategic direction and provides a holistic perspective on capital, funding and risk under risk-return considerations and based on our defined risk appetite. Cross-risk analyses are conducted across the Group to validate that sound risk management practices and a holistic awareness of risk exist. All material risk types, including credit risk, market risk, operational risk, liquidity risk, business risk and reputational risk, are managed via risk management processes. Modeling and measurement approaches for quantifying risk and capital demand are implemented across the material risk types. For more details, refer to section “Risk and Capital Management” for the management processes of our material risks. Monitoring, stress testing tools and escalation processes are in place for key capital and liquidity thresholds and metrics. Systems, processes and policies are critical components of our risk management capability. In the context of recovery and contingency planning, the escalation path for crisis management is defined and senior management is supplied with a set of actions designed to improve the capital and liquidity positions in a stress event. We apply an integrated risk management approach that aims at Group-wide consistency in risk management standards, while allowing for adaptation to local or legal entity specific requirements.</t>
  </si>
  <si>
    <t>Risk Governance paragraph 1 [text block]</t>
  </si>
  <si>
    <t>Risk governance Our operations throughout the world are regulated and supervised by relevant authorities in each of the jurisdictions in which we conduct business. Such regulation focuses on licensing, capital adequacy, liquidity, risk concentration, conduct of business as well as organizational and reporting requirements. The European Central Bank (the "ECB") in connection with the competent authorities of EU countries which joined the Single Supervisory Mechanism via the Joint Supervisory Team act in cooperation as our primary supervisors to monitor our compliance with the German Banking Act and other applicable laws and regulations. Several layers of management provide cohesive risk governance: The Supervisory Board is informed regularly on our risk situation, risk management and risk controlling, as well as on our reputation and material litigation cases. It has formed various committees to handle specific tasks (for a detailed description of these committees, please see the "Corporate Governance Report" under "Management Board and Supervisory Board", "Standing Committees"). At the meetings of the Risk Committee, the Management Board reports on key risk portfolios, on risk strategy and on matters of special importance due to the risks they entail. It also reports on loans requiring a Supervisory Board resolution pursuant to law or the Articles of Association. The Risk Committee deliberates with the Management Board on issues of the overall risk appetite, aggregate risk position and the risk strategy and supports the Supervisory Board in monitoring the implementation of this strategy. The Integrity Committee, among other responsibilities, advises and monitors the Management Board with regard to the management’s commitment to an economically sound, sustainable development of the company, monitors the Management Board’s measures that promote the company’s compliance with legal requirements, authorities’ regulations and the company’s own in-house policies, including risk policies. It also reviews the Bank’s Code of Conduct and Ethics, and, upon request, supports the Risk Committee in monitoring and analyzing the Bank’s legal and reputational risks. The Audit Committee, among other matters, monitors the effectiveness of the risk management system, particularly the internal control system and the internal audit system. The Management Board is responsible for managing Deutsche Bank Group in accordance with the law, the Articles of Association and its Terms of Reference with the objective of creating sustainable value in the interest of the company, thus taking into consideration the interests of the shareholders, employees and other company related stakeholders. The Management Board is responsible for establishing a proper business organization, encompassing appropriate and effective risk management, as well as compliance with legal requirements and internal guidelines. The Management Board established the Group Risk Committee ("GRC") as the central forum for review and decision on material risk and capital-related topics. The GRC generally meets once a week. It has delegated some of its duties to individuals and sub-committees. The GRC and its sub-committees are described in more detail below. The following functional committees are central to the management of risk at Deutsche Bank: The Group Risk Committee (GRC) has various duties and dedicated authority, including approval of new or materially changed risk and capital models and review of the inventory of risks, high-level risk portfolios, risk exposure developments, and internal and regulatory Group-wide stress testing results. In addition, the GRC reviews and recommends items for Management Board approval, such as key risk management principles, the Group Risk Appetite Statement, the Group Recovery Plan and the Contingency Funding Plan, over-arching risk appetite parameters, and recovery and escalation indicators. The GRC also supports the Management Board during Group-wide risk and capital planning processes. The Non-Financial Risk Committee (NFRC) oversees, governs and coordinates the management of non-financial risks in Deutsche Bank Group and establishes a cross-risk and holistic perspective of the key non-financial risks of the Group, including conduct and financial crime risk. It is tasked to define the non-financial risk appetite tolerance framework, to monitor and control the effectiveness of the non-financial risk operating model (including interdependencies between business divisions and control functions), and to monitor the development of emerging non-financial risks relevant for the Group. The Group Reputational Risk Committee (GRRC) is responsible for the oversight, governance and coordination of reputational risk management and provides for a look-back and a lessons learnt process. It reviews and decides all reputational risk issues escalated by the Regional Reputational Risk Committees (RRRCs) and RRRC decisions which have been appealed by the business divisions, infrastructure functions or regional management. It provides guidance on Group-wide reputational risk matters, including communication of sensitive topics, to the appropriate levels of Deutsche Bank Group. The RRRCs which are sub-committees of the GRRC, are responsible for the oversight, governance and coordination of the management of reputational risk in the respective regions on behalf of the Management Board. The Enterprise Risk Committee (ERC) has been established with a mandate to focus on enterprise-wide risk trends, events and cross-risk portfolios, bringing together risk experts from various risk disciplines. As part of its mandate, the ERC approves the enterprise risk inventory, certain country and industry threshold increases, and scenario design outlines for more severe group-wide stress tests as well as reverse stress tests. It reviews group-wide stress test results in accordance with risk appetite, reviews the risk outlook, emerging risks and topics with enterprise-wide risk implications. The Product Governance Committee has the mandate to ensure that there is appropriate oversight, governance and coordination of Product Governance in the Group by establishing a cross-risk and holistic perspective of key financial and non-financial risks associated with products and transactions throughout the lifecycle. The Financial Resource Management Council (FRMC) is an ad-hoc governance body, chaired by the Chief Financial Officer and Chief Risk Officer with delegated authority from the Management Board, to oversee financial crisis management at the bank. The FRMC provides a single forum to oversee execution of both the Contingency Funding Plan and the Group Recovery Plan. The council recommends upon mitigating actions to be taken in a time of anticipated or actual capital or liquidity stress. Specifically, the FRMC is tasked with analyzing the bank’s capital and liquidity position, in anticipation of a stress scenario recommending proposals for capital and liquidity related matters, and ensure execution of decisions. The Group Asset &amp; Liability Committee has been established by the Management Board. Its mandate is to optimize the sourcing and deployment of the bank’s balance sheet and financial resources within the overarching risk appetite set by the Management Board. Our Chief Risk Officer (CRO), who is a member of the Management Board, has Group-wide, supra-divisional responsibility for the management of all credit, market, liquidity and operational risks as well as for the continuing development and enhancement of methods for risk measurement. In addition, the CRO is responsible for monitoring, analyzing and reporting risk on a comprehensive basis. The CRO has direct management responsibility for the Chief Risk Office. Risk management &amp; control duties in the Chief Risk Office are generally assigned to specialized risk management units focusing on the management of Specific risk types Risks within a specific business Risks in a specific region. These specialized risk management units generally handle the following core tasks: Foster consistency with the risk appetite set by the GRC within a framework established by the Management Board and applied to Business Divisions; Determine and implement risk and capital management policies, procedures and methodologies that are appropriate to the businesses within each division; Establish and approve risk limits; Conduct periodic portfolio reviews to keep the portfolio of risks within acceptable parameters; and Develop and implement risk and capital management infrastructures and systems that are appropriate for each division. Chief Risk Officers for each corporate division, having a holistic view of the respective business, challenge and influence the divisions’ strategies, risk awareness and ownership as well as their adherence to risk appetite. The Enterprise Risk Management (ERM) function sets a bank-wide risk management framework seeking to ensure that all risks at the Group and Divisional level are identified, owned and assessed for materiality. ERM is also responsible for aggregating and analyzing enterprise-wide risk information and concentrations, including review of the risk/return profiles of portfolios to support informed strategic decision-making regarding the effective application of the Bank’s resources. ERM has the mandate to: Manage enterprise risk appetite at Group level, including the framework and methodology as to how appetite is applied across risk types, divisions, businesses and legal entities; Integrate and aggregate risks to provide greater enterprise risk transparency to support decision making; Commission forward-looking stress tests and manage Group recovery plans; and Govern and improve the effectiveness of the risk management framework. Compliance protects the Bank’s licenses to operate by establishing a framework to promote and enforce adherence with rules and regulations. They provide an independent and objective assurance to the Management Board on the adequacy of the design and effectiveness of the Compliance Risk control framework for the areas for which they have been allocated responsibility. Anti-Financial-Crime (AFC) sets the framework to prevent money laundering, countering terrorist financing and other criminal activities (including but not limited to fraud, and bribery and corruption activities) and to ensure compliance with financial and trade sanctions. The functions described above have a reporting line to the CRO. While operating independently from each other and the business divisions, our Finance and Risk functions have the joint responsibility to quantify and verify the risk that we assume.</t>
  </si>
  <si>
    <t>Risk Report - Risk Management</t>
  </si>
  <si>
    <t>Risk Management [Abstract]</t>
  </si>
  <si>
    <t>Risk Identification and Assessment [text block]</t>
  </si>
  <si>
    <t>Risk Identification and Assessment Our business activities generate credit risks, market risks, business risks, liquidity risks, cross risks, operational risks and reputational risks. We regularly identify risks to our business’ and infrastructure’s operations, also under stressed conditions, and assess the materiality of identified risks with respect to their severity and likelihood of materialization. The process incorporates input from both first line and second line of defense. The assessment of current risks is complemented by a view on emerging risks applying a forward-looking perspective. This risk identification and assessment process results in our risk inventory which captures the material risks across relevant businesses and entities. Regular updates to the risk inventory are reported to senior management together with the risk profile and inform our risk management processes. This framework provides the basis, on which we can aggregate risks for the Group across businesses and entities. The resulting inventory of risks, after review and challenge by senior management, informs key risk management processes including the development of stress scenarios tailored to Deutsche Bank’s risk profile, the calibration of risk appetite and the risk profile monitoring and reporting .</t>
  </si>
  <si>
    <t>Credit Risk Management [Abstract]</t>
  </si>
  <si>
    <t>Credit Risk Framework [text block]</t>
  </si>
  <si>
    <t>Credit Risk Management Credit Risk f ramework Credit Risk arises from all transactions where actual, contingent or potential claims against any counterparty, borrower, obligor or issuer (which we refer to collectively as "counterparties") exist, including those claims that we plan to distribute. These transactions are typically part of our non-trading lending activities (such as loans and contingent liabilities) as well as our direct trading activity with clients (such as OTC derivatives). These also include traded bonds and debt securities. Carrying values of equity investments are also disclosed in our Credit Risk section. We manage the respective positions within our market risk and credit risk frameworks. Based on the annual risk identification and materiality assessment, Credit Risk is grouped into five categories, namely default/ migration risk, country risk, transaction/settlement risk (exposure risk), mitigation (failure) risk and concentration risk. Default/Migration Risk as the main element of credit risk, is the risk that a counterparty defaults on its payment obligations or experiences material credit quality deterioration increasing the likelihood of a default. Country Risk is the risk that otherwise solvent and willing counterparties are unable to meet their obligations due to direct sovereign intervention or policies. Transaction/Settlement Risk (Exposure Risk) is the risk that arises from any existing, contingent or potential future positive exposure. Mitigation Risk is the risk of higher losses due to risk mitigation measures not performing as anticipated. Concentration Risk is the risk of an adverse development in a specific single counterparty, country, industry or product leading to a disproportionate deterioration in the risk profile of Deutsche Bank’s credit exposures to that counterparty, country, industry or product. We manage our credit risk using the following philosophy and principles: Our Credit Risk Management function is independent from our business divisions and in each of our divisions, credit decision standards, processes and principles are consistently applied. A key principle of credit risk management is client credit due diligence. Our client selection is achieved in collaboration with our business division counter parts who stand as a first line of defense. We aim to prevent undue concentration and tail-risks (large unexpected losses) by maintaining a diversified credit portfolio. Client, industry, country and product-specific concentrations are assessed and managed against our risk appetite. We maintain underwriting standards aiming to avoid large undue credit risk on a counterparty and portfolio level. In this regard we assume unsecured cash positions and actively use hedging for risk mitigation purposes. Additionally, we strive to secure our derivative portfolio through collateral agreements and may additionally hedge concentration risks to further mitigate credit risks from underlying market movements. Every new credit facility and every extension or material change of an existing credit facility (such as its tenor, collateral structure or major covenants) to any counterparty requires credit approval at the appropriate authority level. We assign credit approval authorities to individuals according to their qualifications, experience and training, and we review these periodically. We manage all our credit exposures to each obligor across our consolidated Group on the basis of the "one obligor principle" (as required under CRR Article 4(1)(39)), under which all facilities to a group of borrowers which are linked to each other (for example by one entity holding a majority of the voting rights or capital of another) are consolidated under one group. We have established within Credit Risk Management - where appropriate - specialized teams for deriving internal client ratings, analyzing and approving transactions, monitoring the portfolio or covering workout clients. Within our t ransaction a pproval pillar, structured credit risk management teams are in place, aligned to specific lending businesses. Where required, we have established processes to report credit exposures at legal entity level .</t>
  </si>
  <si>
    <t>Measuring credit risk paragraph 1 [text block]</t>
  </si>
  <si>
    <t xml:space="preserve">Measuring Credit Risk Credit Risk is measured by credit rating, regulatory and internal capital demand and key credit metrics mentioned below. The credit rating is an essential part of the Bank’s underwriting and credit process and builds the basis for risk appetite determination on a counterparty and portfolio level, credit decision and transaction pricing as well the determination of regulatory capital for credit risk . Each counterparty must be rated and each rating has to be reviewed at least annually. Ongoing monitoring of counterparties helps keep ratings up-to-date. There must be no credit limit without a credit rating. For each credit rating the appropriate rating approach has to be applied and the derived credit rating has to be established in the relevant systems. Different rating approaches have been established to best reflect the specific characteristics of exposure classes, including central governments and central banks, institutions, corporates and retail. Counterparties in our non-homogenous portfolios are rated by our independent Credit Risk Management function. Country risk related ratings are provided by ERM Risk Research. Our rating analysis is based on a combination of qualitative and quantitative factors. When rating a counterparty we apply in-house assessment methodologies, scorecards and our 21-grade rating scale for evaluating the credit-worthiness of our counterparties . </t>
  </si>
  <si>
    <t>Measuring credit risk paragraph 2 [text block]</t>
  </si>
  <si>
    <t>Besides the credit rating which is the key credit risk metric we apply for managing our credit portfolio, including transaction approval and the setting of risk appetite, we establish internal credit limits for all credit exposures . Credit limits set forth maximum credit exposures we are willing to assume over specified periods. In determining the credit limit for a counterparty, we consider the counterparty’s credit quality by reference to our internal credit rating. Credit limits and credit exposures are both measured on a gross and net basis where net is derived by deducting hedges and certain collateral from respective gross figures. For derivatives, we look at current market values and the potential future exposure over the relevant time horizon which is based upon our legal agreements with the counterparty. We generally also take into consideration the risk-return characteristics of individual transactions and portfolios. Risk-Return metrics explain the development of client revenues as well as capital consumption. In this regard we also look at the client revenues in relation to the balance sheet consumption .</t>
  </si>
  <si>
    <t>Managing and Mitigation of credit risk paragraph 1 [text block]</t>
  </si>
  <si>
    <t xml:space="preserve">Managing and mitigation of Credit Risk Managing Credit Risk on counterparty level Credit-related counterparties are principally allocated to credit officers within credit teams which are organized by types of counterparty (such as financial institutions, corporates or private individuals) or economic area (e.g., emerging markets) and dedicated rating analyst teams. The individual credit officers have the relevant expertise and experience to manage the credit risks associated with these counterparties and their associated credit related transactions. For retail clients, credit decision making and credit monitoring is highly automated for efficiency reasons. Credit Risk Management has full oversight of the respective processes and tools used in the se highly automated retail credit process es . It is the responsibility of each credit officer to undertake ongoing credit monitoring for their allocated portfolio of counterparties. We also have procedures in place intended to identify at an early stage credit exposures for which there may be an increased risk of loss. In instances where we have identified counterparties where there is a concern that the credit quality has deteriorated or appears likely to deteriorate to the point where they present a heightened risk of loss in default, the respective exposure is generally placed on a "watchlist". We aim to identify counterparties that, on the basis of the application of our risk management tools, demonstrate the likelihood of problems well in advance in order to effectively manage the credit exposure and minimize potential losses . The objective of this early warning system is to address potential problems while adequate options for action are still available. This early risk detection is a tenet of our credit culture and is intended to ensure that greater attention is paid to such exposures. Credit limits are established by the Credit Risk Management function via the execution of assigned credit authorities. This also applies to settlement risk that must fall within limits pre-approved by Credit Risk Management considering risk appetite and in a manner that reflects expected settlement patterns for the subject counterparty. Credit approvals are documented by the signing of the credit report by the respective credit authority holders and retained for future reference. Credit authority is generally assigned to individuals as personal credit authority according to the individual’s professional qualification, experience and training. All assigned credit authorities are reviewed on a periodic basis to help ensure that they are commensurate with the individual performance of the authority holder. Where an individual’s personal authority is insufficient to establish required credit limits, the transaction is referred to a higher credit authority holder or where necessary to an appropriate credit committee. Where personal and committee authorities are insufficient to establish appropriate limits, the case is referred to the Management Board for approval. Mitigation of Credit Risk on counterparty level In addition to determining counterparty credit quality and our risk appetite, we also use various credit risk mitigation techniques to optimize credit exposure and reduce potential credit losses. Credit risk mitigants are applied in the following forms: Comprehensive and enforceable credit documentation with adequate terms and conditions. Collateral held as security to reduce losses by increasing the recovery of obligations. Risk transfers, which shift the loss arising from the probability of default risk of an obligor to a third party including hedging executed by our Credit Portfolio Strategies Group. Netting and collateral arrangements which reduce the credit exposure from derivatives and securities financing transactions (e.g. repo transactions). Hedging of derivatives counterparty risk including CVA, using primarily CDS contracts via our Counterparty Portfolio Management desk. Collateral We regularly agree on collateral to be received from or to be provided to customers in contracts that are subject to credit risk. Collateral is security in the form of an asset or third-party obligation that serves to mitigate the inherent risk of credit loss in an exposure, by either substituting the counterparty default risk or improving recoveries in the event of a default. While collateral can be an alternative source of repayment, it does not replace the necessity of high quality underwriting standards and a thorough assessment of the debt service ability of the counterparty in line with CRR Article 194 (9). We segregate collateral received into the following two types: Financial and other collateral, which enables us to recover all or part of the outstanding exposure by liquidating the collateral asset provided, in cases where the counterparty is unable or unwilling to fulfill its primary obligations. Cash collateral, securities (equity, bonds), collateral assignments of other claims or inventory, equipment (i.e., plant, machinery and aircraft) and real estate typically fall into this category. All financial collateral is regularly, mostly daily, revalued and measured against the respective credit exposure. The value of other collateral, including real estate, is monitored based upon established processes that includes regular reviews or revaluations by internal and/or external experts. Guarantee collateral, which complements the counterparty’s ability to fulfill its obligation under the legal contract and as such is provided by third parties. Letters of credit, insurance contracts, export credit insurance, guarantees, credit derivatives and risk participations typically fall into this category. Guarantee collateral with a non-investment grade rating of the guarantor is limited. Our processes seek to ensure that the collateral we accept for risk mitigation purposes is of high quality. This includes seeking to have in place legally effective and enforceable documentation for realizable and measureable collateral assets which are evaluated regularly by dedicated teams. The assessment of the suitability of collateral for a specific transaction is part of the credit decision and must be undertaken in a conservative way, including collateral haircuts that are applied. We have collateral type specific haircuts in place which are regularly reviewed and approved. In this regard, we strive to avoid "wrong-way" risk characteristics where the counterparty’s risk is positively correlated with the risk of deterioration in the collateral value. For guarantee collateral, the process for the analysis of the guarantor’s creditworthiness is aligned to the credit assessment process for counterparties. The valuation of collateral is considered under a liquidation scenario. Liquidation value is equal to the expected proceeds of collateral monetization / realization in a base case scenario, wherein a fair price is achieved through careful preparation and orderly liquidation of the collateral. Collateral can either move in value over time (dynamic value) or not (static value). The dynamic liquidation value generally includes a safety margin or haircut over realizable value to address liquidity and marketability aspects. The Group assigns a liquidation value to eligible collateral, based on, among other things: the market value and / or lending value, notional amount or face value of a collateral as a starting point; the type of collateral; the currency mismatch, if any, between the secured exposure and the collateral; and a maturity mismatch, if any; the applicable legal environment or jurisdiction (onshore versus offshore collateral); the market liquidity and volatility in relation to agreed termination clauses; the correlation between the performance of the borrower and the value of the collateral, e.g., in the case of the pledge of a borrower’s own shares or securities (in this case generally full correlation leads to no liquidation value); the quality of physical collateral and potential for litigation or environmental risks; and a determined collateral type specific haircut (0 - 100 %) reflecting collection risks (i.e. price risks over the average liquidation period and processing/utilization/sales cost) as specified in the respective policies. Collateral haircut settings are typically based on available historic internal and/or external recovery data (expert opinions may also be used, where appropriate). They also incorporate a forward-looking component in the form of collection and valuation forecast provided by experts within Risk Management. When data is not sufficiently available or inconclusive, more conservative haircuts than otherwise used must be applied. Haircut settings are reviewed at least annually. </t>
  </si>
  <si>
    <t>Managing and Mitigation of credit risk paragraph 2 [text block]</t>
  </si>
  <si>
    <t>In order to reduce the credit risk resulting from OTC derivative transactions, where CCP clearing is not available, we regularly seek the execution of standard master agreements (such as master agreements for derivatives published by the International Swaps and Derivatives Association, Inc. (ISDA) or the German Master Agreement for Financial Derivative Transactions) with our counterparts. A master agreement allows for the close-out netting of rights and obligations arising under derivative transactions that have been entered into under such a master agreement upon the counterparty’s default, resulting in a single net claim owed by or to the counterparty. For parts of the derivatives business (e.g., foreign exchange transactions) we also enter into master agreements under which payment netting applies in respect to transactions covered by such master agreements, reducing our settlement risk. In our risk measurement and risk assessment processes we apply close-out netting only to the extent we have satisfied ourselves of the legal validity and enforceability of the master agreement in all relevant jurisdictions. Also, we enter into credit support annexes (CSA) to master agreements in order to further reduce our derivatives-related credit risk. These annexes generally provide risk mitigation through periodic, usually daily, margining of the covered exposure. The CSAs also provide for the right to terminate the related derivative transactions upon the counterparty’s failure to honor a margin call. As with netting, when we believe the annex is enforceable, we reflect this in our exposure measurement.</t>
  </si>
  <si>
    <t>Managing and Mitigation of credit risk paragraph 3 [text block]</t>
  </si>
  <si>
    <t>Concentrations within Credit Risk m itigation Concentrations within credit risk mitigations taken may occur if a number of guarantors and credit derivative providers with similar economic characteristics are engaged in comparable activities with changes in economic or industry conditions affecting their ability to meet contractual obligations. We use a range of tools and metrics to monitor our credit risk mitigating activities.</t>
  </si>
  <si>
    <t>Managing and Mitigation of credit risk paragraph 4 [text block]</t>
  </si>
  <si>
    <t>Managing Credit Risk on p ortfolio l evel On a portfolio level, significant concentrations of credit risk could result from having material exposures to a number of counterparties with similar economic characteristics, or who are engaged in comparable activities, where these similarities may cause their ability to meet contractual obligations to be affected in the same manner by changes in economic or industry conditions. Our portfolio management framework supports a comprehensive assessment of concentrations within our credit risk portfolio in order to keep concentrations within acceptable levels. Industry risk management To manage industry risk, we have grouped our corporate and financial institutions counterparties into various industry sub-portfolios. Portfolios are regularly reviewed with the frequency of review according to portfolio size and risk profile as well as risk developments. Larger / riskier portfolios are reviewed at least on an annual basis. Reviews highlight industry developments and risks to our credit portfolio, review cross-risk concentration risks, analyze the risk/reward profile of the portfolio and incorporate the results of an economic downside stress test. Finally, this analysis is used to define the credit strategies for the portfolio in question. In our Industry Limit framework, thresholds are established for aggregate credit limits to counterparties within each industry sub-portfolio. Regular overviews are prepared for the Enterprise Risk Committee to discuss recent developments and to agree on actions where necessary Beyond credit risk, our Industry Risk Framework comprises of thresholds for Traded Credit Positions while key non-financial risks are closely monitored. Country risk management Avoiding undue concentrations from a regional perspective is also an integral part of our credit risk management framework. In order to achieve this, country risk limits are applied to Emerging Markets as well as selected Developed Markets countries (based on internal country risk ratings). Emerging Markets are divided into regions. Similar to industry risk, country portfolios are regularly reviewed with the frequency of review according to portfolio size and risk profile as well as risk developments. Larger / riskier portfolios are reviewed at least on an annual basis. These reviews assess key macroeconomic developments and outlook, review portfolio composition and cross-risk concentration risks and analyze the risk/reward profile of the portfolio. Based on this, thresholds and strategies are set for countries and, where relevant, for the region as a whole. In our Country Limit framework, thresholds are established for counterparty credit risk exposures in a given country to manage the aggregated credit risk subject to country-specific economic and political events. These thresholds include exposures to entities incorporated locally as well as subsidiaries of foreign multinational corporations. Also, gap risk thresholds are set to control the risk of loss due to intra-country wrong-way risk exposure. Beyond credit risk, our Country Risk Framework comprises thresholds for trading positions in emerging markets that measure the Profit and Loss impact of potential market events on trading positions within a specific country vs. a threshold structure . Furthermore we take into consideration treasury risk comprising thresholds for capital positions and intra-group funding exposure of Deutsche Bank entities in above countries given the transfer risk inherent in these cross-border positions. Key non-financial risks are closely monitored. Our country risk ratings represent a key tool in our management of country risk. They include: Sovereign rating (set and managed by ERM) : A measure of the probability of the sovereign defaulting on its foreign or local currency obligations. Transfer risk rating (set and managed by ERM) : A measure of the probability of a "transfer risk event", i.e., the risk that an otherwise solvent debtor is unable to meet its obligations due to inability to obtain foreign currency or to transfer assets as a result of direct sovereign intervention. Event risk rating (set a nd managed by MRM) : Used to calibrate shocks for stress testing Event risks are measured as part of our event risk scenarios, as described in the section "Market Risk Measurement" of this report. All sovereign and transfer risk ratings are reviewed, at least on an annual basis. Product/Asset class specific risk management Complementary to our counterparty, industry and country risk approach, we focus on product/asset class specific risk concentrations and selectively set limits, thresholds or indicators where required for risk management purposes. Specific risk limits are set in particular if a concentration of transactions of a specific type might lead to significant losses under certain conditions. In this respect, correlated losses might result from disruptions of the functioning of financial markets, significant moves in market parameters to which the respective product is sensitive, macroeconomic default scenarios or other factors. Specific focus is put on concentrations of transactions with underwriting risks where we underwrite commitments with the intention to sell down or distribute part of the risk to third parties. These commitments include the undertaking to fund bank loans and to provide bridge loans for the issuance of public bonds. The risk is that we may not be successful in the distribution of the facilities, meaning that we would have to hold more of the underlying risk for longer periods of time than originally intended. These underwriting commitments are additionally exposed to market risk in the form of widening credit spreads. We dynamically hedge this credit spread risk to be within the approved market risk limit framework. A major asset class, in which DB is active in underwriting, is leverage lending, which we mainly execute through our Leveraged Debt Capital Markets (LDCM) business unit. The business model is a fee-based ‚ originate to distribute‘ approach based on the distribution of largely unfunded underwriting commitments into the capital market. The aforementioned risks regarding distribution and credit spread movement apply to this business unit, however, are managed under a range of specific notional as well as market risk limits. The latter require the business to also hedge its underwriting pipeline against market dislocations. The fee-based model of our LDCM business unit includes a restrictive approach to related credit exposures retained on Deutsche Bank‘s balance sheet, which results in low hold levels for individual clients leading to a diversified overall portfolio without any material concentration risks. The resulting longer-term on-balance sheet portfolio is also subject to a credit limit and hedging framework. In addition to underwriting risk, we also focus on concentration of transactions with specific risk dynamics (including risk to commercial real estate and risk from securitization positions). Furthermore, in our PB and certain CB businesses, we apply product-specific strategies setting our risk appetite for sufficiently homogeneous portfolios, such as the retail portfolios of mortgages and business and consumer finance products. Here, individual risk analyses are of secondary importance. In Wealth Management, target levels are set for global concentrations along products as well as based on type and liquidity of collateral.</t>
  </si>
  <si>
    <t>Market Risk Management [Abstract]</t>
  </si>
  <si>
    <t>Market Risk Framework [text block]</t>
  </si>
  <si>
    <t>Market Risk Management Market Risk framework The vast majority of our businesses are subject to market risk, defined as the potential for change in the market value of our trading and invested positions. Risk can arise from changes in interest rates, credit spreads, foreign exchange rates, equity prices, commodity prices and other relevant parameters, such as market volatility and market implied default probabilities. Market Risk Management is part of our independent Risk function and sits within the Market and Valuations Risk Management group. One of the primary objectives of Market Risk Management is to ensure that our business units’ risk exposure is within the approved risk appetite commensurate with its defined strategy. To achieve this objective, Market Risk Management works closely together with risk takers ("the business units") and other control and support groups. We distinguish between three substantially different types of market risk: Trading market risk arises primarily through the market-making and client facilitation activities of the Investment Bank and Corporate Bank Divisions. This involves taking positions in debt, equity, foreign exchange, other securities and commodities as well as in equivalent derivatives. Traded default risk arising from defaults and rating migrations relating to trading instruments. Nontrading market risk arises from market movements, primarily outside the activities of our trading units, in our banking book and from off-balance sheet items. This includes interest rate risk, credit spread risk, investment risk and foreign exchange risk as well as market risk arising from our pension schemes, guaranteed funds and equity compensation. Nontrading market risk also includes risk from the modeling of client deposits as well as savings and loan products. Market Risk Management governance is designed and established to promote oversight of all market risks, effective decision-making and timely escalation to senior management. Market Risk Management defines and implements a framework to systematically identify, assess, monitor and report our market risk. Market risk managers identify market risks through active portfolio analysis and engagement with the business units .</t>
  </si>
  <si>
    <t>Trading Market Risk [text block]</t>
  </si>
  <si>
    <t xml:space="preserve">Trading Market Risk Our primary mechanism to manage trading market risk is the application of our risk appetite framework of which the limit framework is a key component. Our Management Board, supported by Market Risk Management, sets group-wide value-at-risk, economic capital and portfolio stress testing limits for market risk in the trading book. Market Risk Management allocates this overall appetite to our Corporate Divisions and their individual business units based on established and agreed business plans. We also have business aligned heads within Market Risk Management who establish business unit limits, by allocating the limit down to individual portfolios, geographical regions and types of market risks. Value-at-risk, economic capital and portfolio stress testing limits are used for managing all types of market risk at an overall portfolio level. As an additional and important complementary tool for managing certain portfolios or risk types, Market Risk Management performs risk analysis and business specific stress testing. Limits are also set on sensitivity and concentration/liquidity, exposure, business-level stress testing and event risk scenarios, taking into consideration business plans and the risk vs return assessment. Business units are responsible for adhering to the limits against which exposures are monitored and reported. The market risk limits set by Market Risk Management are monitored on a daily, weekly and monthly basis, dependent on the risk management tool being used. </t>
  </si>
  <si>
    <t>Value-at-Risk [text block]</t>
  </si>
  <si>
    <t>Internally developed Market Risk Models Value-at-Risk (VaR) VaR is a quantitative measure of the potential loss (in value) of Fair Value positions due to market movements that should not be exceeded in a defined period of time and with a defined confidence level. Our value-at-risk for the trading businesses is based on our own internal model. In October 1998, the German Banking Supervisory Authority (now the BaFin) approved our internal model for calculating the regulatory market risk capital for our general and specific market risks. Since then the model has been continually refined and approval has been maintained. We calculate VaR using a 99 % confidence level and a one day holding period. This means we estimate there is a 1 in 100 chance that a mark-to-market loss from our trading positions will be at least as large as the reported VaR. For regulatory purposes, which include the calculation of our risk-weighted assets, the holding period is ten days. We use one year of historical market data as input to calculate VaR. The calculation employs a Monte Carlo Simulation technique, and we assume that changes in risk factors follow a well-defined distribution, e.g. normal or non-normal (t, skew-t, Skew-Normal). To determine our aggregated VaR, we use observed correlations between the risk factors during this one year period. Our VaR model is designed to take into account a comprehensive set of risk factors across all asset classes. Key risk factors are swap/government curves, index and issuer-specific credit curves, funding spreads, single equity and index prices, foreign exchange rates, commodity prices as well as their implied volatilities. To help ensure completeness in the risk coverage, second order risk factors, e.g. CDS index vs. constituent basis, money market basis, implied dividends, option-adjusted spreads and precious metals lease rates are considered in the VaR calculation. For each business unit a separate VaR is calculated for each risk type, e.g. interest rate risk, credit spread risk, equity risk, foreign exchange risk and commodity risk. For each risk type this is achieved by deriving the sensitivities to the relevant risk type and then simulating changes in the associated risk drivers. For foreign exchange risk there is an additional component using a revaluation approach for non-linear exposures. "Diversification effect" reflects the fact that the total VaR on a given day will be lower than the sum of the VaR relating to the individual risk types. Simply adding the VaR figures of the individual risk types to arrive at an aggregate VaR would imply the assumption that the losses in all risk types occur simultaneously. The model incorporates both linear and, especially for derivatives, nonlinear impacts through a combination of sensitivity-based and revaluation approaches. The VaR enables us to apply a consistent measure across our fair value exposures. It allows a comparison of risk in different businesses, and also provides a means of aggregating and netting positions within a portfolio to reflect correlations and offsets between different asset classes. Furthermore, it facilitates comparisons of our market risk both over time and against our daily trading results. When using VaR results a number of considerations should be taken into account. These include: The use of historical market data may not be a good indicator of potential future events, particularly those that are extreme in nature. This "backward-looking" limitation can cause VaR to understate future potential losses (as in 2008), but can also cause it to be overstated. Assumptions concerning the distribution of changes in risk factors, and the correlation between different risk factors, may not hold true, particularly during market events that are extreme in nature. The one day holding period does not fully capture the market risk arising during periods of illiquidity, when positions cannot be closed out or hedged within one day. VaR does not indicate the potential loss beyond the 99 th quantile. Intra-day risk is not reflected in the end of day VaR calculation. There may be risks in the trading or banking book that are partially or not captured by the VaR model.</t>
  </si>
  <si>
    <t>Stressed Value-at-Risk [text block]</t>
  </si>
  <si>
    <t xml:space="preserve">Stressed Value-at-Risk Stressed Value-at-Risk (SVaR) calculates a stressed value-at-risk measure based on a one year period of significant market stress. We calculate a stressed value-at-risk measure using a 99 % confidence level. The holding period is one day for internal purposes and ten days for regulatory purposes. Our SVaR calculation utilizes the same systems, trade information and processes as those used for the calculation of value-at-risk. The only difference is that historical market data and observed correlations from a period of significant financial stress (i.e., characterized by high volatilities) is used as an input for the Monte Carlo Simulation. </t>
  </si>
  <si>
    <t>Incremental Risk Charge [text block]</t>
  </si>
  <si>
    <t xml:space="preserve">Incremental Risk Charge Incremental Risk Charge captures default and credit rating migration risks for credit-sensitive positions in the trading book. It applies to credit products over a one-year capital horizon at a 99.9 % confidence level, employing a constant position approach. We use a Monte Carlo Simulation for calculating incremental risk charge as the 99.9 % quantile of the portfolio loss distribution and for allocating contributory incremental risk charge to individual positions. </t>
  </si>
  <si>
    <t>Nontrading Market Risk [text block]</t>
  </si>
  <si>
    <t>Nontrading Market Risk Nontrading market risk arises primarily from activities outside of our trading units, in our banking book, and from certain off-balance sheet items, and embedding considerations of different accounting treatment of transactions. Significant market risk factors the Group is exposed to and are overseen by risk management groups in that area are: Interest rate risk (including risk from embedded optionality and changes in behavioral patterns for certain product types), credit spread risk, foreign exchange risk, equity risk (including investments in public and private equity as well as real estate, infrastructure and fund assets). Market risks from off-balance sheet items, such as pension schemes and guarantees, as well as structural foreign exchange risk and equity compensation risk.</t>
  </si>
  <si>
    <t>Nontrading Market Risk Economic Capital [text block]</t>
  </si>
  <si>
    <t>Nontrading M arket R isk Economic Capital Nontrading market risk economic capital is calculated either by applying the standard traded market risk EC methodology or through the use of non-traded market risk models that are specific to each risk class and which consider, among other factors, historically observed market moves, the liquidity of each asset class, and changes in client’s behavior in relation to products with behavioral optionalities .</t>
  </si>
  <si>
    <t>Liquidity Risk Management [Abstract]</t>
  </si>
  <si>
    <t>Liquidity Risk Management Framework [text block]</t>
  </si>
  <si>
    <t>Liquidity Risk Management Liquidity risk is the risk arising from our potential inability to meet all payment obligations when they come due or only being able to meet these obligations at excessive costs. The objective of the Group’s liquidity risk management framework is to ensure that the Group can fulfill its payment obligations at all times and can manage liquidity and funding risks within its risk appetite. The framework considers relevant and significant drivers of liquidity risk, whether on-balance sheet or off-balance sheet. Liquidity Risk Management f ramework In accordance with the ECB’s Supervisory Review and Evaluation Process (SREP), Deutsche Bank has implemented an annual Internal Liquidity Adequacy Assessment Process (ILAAP), which is reviewed at least annually and approved by the Management Board. The ILAAP provides comprehensive documentation and assessment of the Bank’s Liquidity Risk Management framework, including: identifying the key liquidity and funding risks to which the Group is exposed; describing how these risks are identified, monitored and measured and describing the techniques and resources used to manage and mitigate these risks. The Management Board defines the liquidity and funding risk strategy for the Bank, as well as the risk appetite, based on recommendations made by the Group Risk Committee (GRC). At least annually the Management Board reviews and approves the risk appetite which is applied to the Group to monitor and control liquidity risk as well as our long-term funding and issuance plan. Treasury is mandated to manage the overall liquidity and funding position of the Bank, with Liquidity Risk Management (LRM) acting as an independent control function. LRM is responsible for reviewing the liquidity risk framework, proposing the risk appetite, limits and stress test scenarios to GRC and the validation of Liquidity Risk models which are developed by Treasury, to measure and manage the Group’s liquidity risk profile. Treasury manages liquidity and funding, in accordance with the Management Board-approved risk appetite across a range of relevant metrics, and implements a number of tools to monitor these and ensure compliance. In addition, Treasury works closely with LRM and business divisions, to identify, analyze and understand underlying liquidity risk characteristics within business portfolios. These parties are engaged in regular dialogue regarding changes in the Bank’s position arising from business activities and market circumstances. Dedicated business and material legal entity targets are allocated to ensure the Group operates within its overall liquidity and funding risk appetite. The Management Board is informed about the performance against the key liquidity metrics for both internal and market indicators for which limits and thresholds are approved by either GRC or Management Board, via a weekly Liquidity Dashboard. As part of the annual strategic planning process, we project the development of the key liquidity and funding metrics including the USD currency exposure based on the underlying business plans to ensure that the plan is in compliance with our risk appetite. Deutsche Bank has a wide range of funding sources, including retail and institutional deposits, unsecured and secured wholesale funding and debt issuance in the capital markets.</t>
  </si>
  <si>
    <t>Short-term liquidity and wholesale funding [text block]</t>
  </si>
  <si>
    <t>Short-term l iquidity and w holesale f unding Deutsche Bank tracks all contractual cash flows from wholesale funding sources, on a daily basis, over a 12-month horizon. For this purpose, we consider wholesale funding to include unsecured liabilities raised primarily by Treasury Markets Pool, as well as secured liabilities primarily raised by our Investment Bank Division. Our wholesale funding counterparties typically include corporates, banks and other financial institutions, governments and sovereigns. The Group has implemented a set of GRC-approved limits to restrict the Bank’s exposure to wholesale counterparties, which have historically shown to be the most susceptible to market stress. The wholesale funding limits are monitored daily, and apply to the total combined currency amount of all wholesale funding currently outstanding, both secured and unsecured with specific tenor limits. Our Liquidity Reserves are the primary mitigants against potential stress in the short-term. The tables in section "Liquidity Risk Exposure: Funding Diversification" show the contractual maturity of our short-term wholesale funding and capital markets issuance.</t>
  </si>
  <si>
    <t>Liquidity stress testing and scenario analysis [text block]</t>
  </si>
  <si>
    <t>Liquidity s tress t esting and s cenario a nalysis Global internal liquidity stress testing and scenario analysis is one of the key tools for measuring liquidity risk and evaluating the Group’s short-term liquidity position within the liquidity framework. It complements the daily operational cash management process. The long-term liquidity strategy based on contractual and behavioral modelled cash flow information is represented by the Funding Matrix. Our global liquidity stress testing process is managed by Treasury in accordance with the Management Board approved risk appetite. Treasury is responsible for the design of the overall methodology, the choice of liquidity risk drivers and the determination of appropriate assumptions (parameters) to translate input data into stress testing output. Liquidity Risk Management is responsible for the definition of the stress scenarios and the independent validation of liquidity risk models. Liquidity and Treasury Reporting &amp; Analysis (LTRA) is responsible for implementing these methodologies in conjunction with Treasury, LRM and IT as well as for the stress test calculation. We use stress testing and scenario analysis to evaluate the impact of sudden and severe stress events on our liquidity position. Deutsche Bank has selected four scenarios to calculate the Group’s stressed Net Liquidity Position ("sNLP"). These scenarios capture the historical experience of Deutsche Bank during periods of idiosyncratic and/or market-wide stress and are assumed to be both plausible and sufficiently severe as to materially impact the Group’s liquidity position. The most severe scenario assesses the potential consequences of a combined market-wide and idiosyncratic stress event, including downgrades of our credit rating. Under each of the scenarios we consider the impact of a liquidity stress event over different time horizons and across multiple liquidity risk drivers, covering all of our business and product areas and balance sheet. In addition, we include the potential funding requirements from contingent liquidity risks which might arise, including credit facilities, increased collateral requirements under derivative agreements, and outflows from deposits with a contractual rating linked trigger. We then take into consideration the actions we would take to counterbalance the outflows incurred. Countermeasures include utilizing the Liquidity Reserve and generating liquidity from unencumbered, marketable assets. Stress testing is conducted at a global level and for defined material legal entities covering an eight-weeks stress horizon. In addition to the consolidated currency stress test, stress tests for material currencies (EUR, USD and GBP) are performed. In U.S., we also perform stress testing out to 12 months period. We review our stress-testing scenarios and assumptions on a regular basis and have made further enhancements to the methodology and severity of certain parameters through the course of 2019. This includes a reverse stress testing scenario to assess drivers which, under extreme events, could precipitate a failure. On a daily basis, we run the liquidity stress test over an eight-week horizon, which we consider the most critical time span in a liquidity crisis, and apply the relevant stress assumptions to risk drivers from on-balance sheet and off-balance sheet products. Beyond the eight week time horizon, we analyze the impact of a more prolonged stress period, extending to twelve months. This stress testing analysis is also performed on a daily basis.</t>
  </si>
  <si>
    <t>Funding Risk Management [text block]</t>
  </si>
  <si>
    <t xml:space="preserve">Funding Risk Management Deutsche Bank’s primary tool for monitoring and managing longer term funding risk is the Funding Matrix. The Funding Matrix assesses the Group’s structural funding profile for the greater than one year time horizon. To produce the Funding Matrix, all funding-relevant assets and liabilities are mapped into time buckets corresponding to their contractual or modeled maturities. This allows the Group to identify expected excesses and shortfalls in term liabilities over assets in each time bucket, facilitating the management of potential liquidity exposures. The liquidity profile is based on contractual cash flow information. If the contractual maturity profile of a product does not adequately reflect the liquidity profile, it is replaced by modeling assumptions. Short-term balance sheet items (&lt;1yr) or matched funded structures (asset and liabilities directly matched with no liquidity risk) are excluded from the term analysis. The bottom-up assessment by individual business line is combined with a top-down reconciliation against the Group’s IFRS balance sheet. From the cumulative term profile of assets and liabilities beyond 1 year, long-funded surpluses or short-funded gaps in the Group’s maturity structure can be identified. The cumulative profile is thereby built up starting from the greater than 10 year bucket down to the greater than 1 year bucket. The strategic liquidity planning process, which incorporates the development of funding supply and demand across business units, together with the bank’s targeted key liquidity and funding metrics, provides the key input parameter for our annual capital markets issuance plan. Upon approval by the Management Board the capital markets issuance plan establishes issuance targets for securities by tenor, volume, currency and instrument. </t>
  </si>
  <si>
    <t>Funding Diversification Management [text block]</t>
  </si>
  <si>
    <t>Funding Diversification Diversification of our funding profile in terms of investor types, regions and products is an important element of our liquidity risk management framework. Our most stable funding sources for which the bank has introduced a minimum risk appetite stem from capital markets issuances and equity, as well as from retail, and transaction banking clients. Other customer deposits and secured funding and short positions are additional sources of funding. Unsecured wholesale funding represents unsecured wholesale liabilities sourced primarily by our Treasury Pool Management. Given the relatively short-term nature of these liabilities, they are primarily used to fund liquid trading assets. To promote the additional diversification of our refinancing activities, we hold a license allowing us to issue mortgage Pfandbriefe. In addition, we continue to run a program for the purpose of issuing Covered Bonds under Spanish law (Cedulas) and participate in the TLTRO II program. Unsecured wholesale funding comprises a range of unsecured products, such as Certificate of Deposits (CDs), Commercial Papers (CPs) as well as term, call and overnight deposits across tenors primarily up to one year. To avoid any unwanted reliance on these short-term funding sources, and to promote a sound funding profile, which complies with the defined risk appetite, we have implemented limits (across tenors) on these funding sources, which are derived from our daily stress testing analysis. In addition, we limit the total volume of unsecured wholesale funding to manage the reliance on this funding source as part of the overall funding diversification. The chart "Liquidity Risk Exposure: Funding Diversification" shows the composition of our external funding sources that contribute to the liquidity risk position, both in EUR billion and as a percentage of our total external funding sources.</t>
  </si>
  <si>
    <t>Liquidity reserves [text block]</t>
  </si>
  <si>
    <t>Liquidity reserves Liquidity reserves comprise available cash and cash equivalents, highly liquid securities (includes government and agency bonds and government guarantees) as well as other unencumbered central bank eligible assets.</t>
  </si>
  <si>
    <t>Disclosure of Risk Concentration and Risk Diversification [text block]</t>
  </si>
  <si>
    <t>Risk Concentration and Risk Diversification Risk Concentrations Risk concentrations refer to clusters of the same or similar risk drivers within specific risk types (intra-risk concentrations in credit, market, operational, liquidity and business risks) as well as across different risk types (inter-risk concentrations). They occur within and across counterparties, businesses, regions/countries, industries and products. The management and monitoring of risk concentrations is achieved through a quantitative and qualitative approach, as follows: Intra-risk concentrations are assessed, monitored and mitigated by the individual risk functions (credit, market, operational, liquidity and strategic risk management). This is supported by limit setting on different levels and/or management according to each risk type. Inter-risk concentrations are managed through quantitative top-down stress-testing and qualitative bottom-up reviews, identifying and assessing risk themes independent of any risk type and providing a holistic view across the bank. The most senior governance body for the oversight of risk concentrations throughout 2019 was the Enterprise Risk Committee (ERC), which is a subcommittee of the Group Risk Committee (GRC).</t>
  </si>
  <si>
    <t>Risk Report - Risk Performance</t>
  </si>
  <si>
    <t>Maximum Exposure to Credit Risk</t>
  </si>
  <si>
    <t>Maximum Exposure to Credit Risk [text block]</t>
  </si>
  <si>
    <t xml:space="preserve">Maximum Exposure to Credit Risk The maximum exposure to credit risk table shows the direct exposure before consideration of associated collateral held and other credit enhancements (netting and hedges) that do not qualify for offset in our financial statements for the periods specified. The netting credit enhancement component includes the effects of legally enforceable netting agreements as well as the offset of negative mark-to-markets from derivatives against pledged cash collateral. The collateral credit enhancement component mainly includes real estate, collateral in the form of cash as well as securities-related collateral. In relation to collateral we apply internally determined haircuts and additionally cap all collateral values at the level of the respective collateralized exposure. Maximum Exposure to Credit Risk Dec 31, 2019 Credit Enhancements in € m. Maximum 1 Subject to Netting Collateral Guarantees 2 Total credit Financial assets at amortized cost 3 Cash and central bank balances 137,596 137,596 − 0 − 0 Interbank balances (w/o central banks) 9,642 9,642 − 0 0 0 Central bank funds sold and securities purchased under resale agreements 13,800 13,800 − 13,650 − 13,650 Securities borrowed 428 428 − 303 − 303 Loans 433,834 433,834 − 228,620 27,984 256,605 Other assets subject to credit risk 4,5 96,779 85,028 37,267 1,524 42 38,833 Total financial assets at amortized cost 3 692,079 680,328 37,267 244,098 28,026 309,392 Financial assets at fair value through profit or loss 6 Trading assets 93,369 − − 1,480 861 2,340 Positive market values from derivative financial instruments 332,931 − 262,326 48,608 134 311,068 Non-trading financial assets mandatory at fair value through profit or loss 84,359 − 853 69,645 259 70,757 Of which: Securities purchased under resale agreement 53,366 − 853 51,659 0 52,512 Securities borrowed 17,918 − − 17,599 0 17,599 Loans 3,174 − − 290 259 550 Financial assets designated at fair value through profit or loss 7 − − 0 0 0 Total financial assets at fair value through profit or loss 510,665 − 263,180 119,732 1,254 384,166 Financial assets at fair value through OCI 45,503 45,503 0 1,622 1,267 2,889 Of which: Securities purchased under resale agreement 1,415 1,415 − 0 0 0 Securities borrowed 0 0 − 0 0 0 Loans 4,874 4,874 − 1,622 1,267 2,889 Total financial assets at fair value through OCI 45,503 45,503 − 1,622 1,267 2,889 Financial guarantees and other credit related contingent liabilities 7 49,232 49,232 − 2,994 6,138 9,132 Revocable and irrevocable lending commitments and other credit related commitments 7 211,440 209,986 − 15,217 4,984 20,202 Total off-balance sheet 260,672 259,218 − 18,211 11,122 29,333 Maximum exposure to credit risk 1,508,920 985,049 300,447 383,663 41,670 725,780 1 Does not include credit derivative notional sold ( € 356,362 million ) and credit derivative notional bought protection. 2 Bought Credit protection is reflected with the notional of the underlying . 3 All amounts at gross value before deductions of allowance for credit losses . 4 All amounts at amortized cost (gross) except for qualifying hedge derivatives, which are reflected at Fair value through P&amp;L . 5 Includes Asset Held for Sale regardless of accounting classification . 6 Excludes equities, other equity interests and commodities. 7 Figures are reflected at notional amounts. Dec 31, 2018 Credit Enhancements in € m. Maximum 1 Subject to Netting Collateral Guarantees 2 Total credit Financial assets at amortized cost 3 Cash and central bank balances 188,736 188,736 − 0 − 0 Interbank balances (w/o central banks) 8,885 8,885 − 4 0 4 Central bank funds sold and securities purchased under resale agreements 8,222 8,222 − 7,734 − 7,734 Securities borrowed 3,396 3,396 − 0 − 0 Loans 404,537 404,537 − 224,353 16,582 240,934 Other assets subject to credit risk 4,5 71,899 65,010 29,073 3,199 79 32,352 Total financial assets at amortized cost 3 685,676 678,787 29,073 235,290 16,661 281,024 Financial assets at fair value through profit or loss 6 Trading assets 96,966 − − 677 155 831 Positive market values from derivative financial instruments 320,058 − 250,231 48,548 82 298,861 Non-trading financial assets mandatory at fair value through profit or loss 97,771 − 245 67,385 0 67,630 Of which: Securities purchased under resale agreement 44,543 − 245 43,258 0 43,503 Securities borrowed 24,210 − − 24,003 0 24,003 Loans 12,741 − − 125 0 125 Financial assets designated at fair value through profit or loss 104 − − 0 0 0 Total financial assets at fair value through profit or loss 514,899 − 250,476 116,610 237 367,323 Financial assets at fair value through OCI 51,182 51,182 0 1,488 520 2,008 Of which: Securities purchased under resale agreement 1,097 1,097 − 621 0 621 Securities borrowed 0 0 − 0 0 0 Loans 5,092 5,092 − 450 104 554 Total financial assets at fair value through OCI 51,182 51,182 − 1,488 520 2,008 Financial guarantees and other credit related contingent liabilities 7 51,605 51,605 − 3,375 5,291 8,666 Revocable and irrevocable lending commitments and other credit related commitments 7 212,049 211,055 − 16,418 4,734 21,152 Total off-balance sheet 263,654 262,659 − 19,793 10,025 29,818 Maximum exposure to credit risk 1,515,410 992,628 279,550 373,181 27,443 680,173 1 Does not include credit derivative notional sold ( € 415,967 million ) and credit derivative notional bought protection. 2 Bought Credit protection is reflected with the notional of the underlying . 3 All amounts at gross value before deductions of allowance for credit losses . 4 All amounts at amortized cost (gross) except for qualifying hedge derivatives, which are reflected at Fair value through P&amp;L . 5 Includes Asset Held for Sale regardless of accounting classification . 6 Excludes equities, other equity interests and commodities. 7 Figures are reflected at notional amounts. </t>
  </si>
  <si>
    <t>Maximum Credit Exposure Paragraph [text block]</t>
  </si>
  <si>
    <t xml:space="preserve">Included in the category of trading assets as of December 31, 2019, were traded bonds of € 80.7 billion ( € 85.2 billion as of December 31, 2018) of which over 81 % were investment-grade (over 79 % as of December 31, 2018). Credit Enhancements are split into three categories: netting, collateral and guarantees / credit derivatives. Haircuts, parameter setting for regular margin calls as well as expert judgments for collateral valuation are employed to prevent market developments from leading to a build-up of uncollateralized exposures. All categories are monitored and reviewed regularly. Overall credit enhancements received are diversified and of adequate quality being largely cash, highly rated government bonds and third-party guarantees mostly from well rated banks and insurance companies. These financial institutions are domiciled mainly in European countries and the United States. Furthermore we have collateral pools of highly liquid assets and mortgages (principally consisting of residential properties mainly in Germany) for the homogeneous retail portfolio . </t>
  </si>
  <si>
    <t>Main Credit Exposure [Abstract]</t>
  </si>
  <si>
    <t>Main Credit Exposure Categories by Industry Sectors [text block]</t>
  </si>
  <si>
    <t>Main Credit Exposure Categories by Industry Sectors Dec 31, 2019 Loans Off-balance sheet OTC derivatives in € m. at amortized 1 trading - Designated / at fair value 2 Revocable and 3 Contingent at fair value 4 Agriculture, forestry and fishing 676 0 0 0 874 39 1 Mining and quarrying 2,537 274 135 80 4,606 1,223 22 Manufacturing 28,412 418 84 1,285 51,627 12,180 1,169 Electricity, gas, steam and air conditioning supply 4,115 401 60 0 5,774 1,630 589 Water supply, sewerage, waste management and remediation activities 833 10 0 0 486 136 68 Construction 3,810 259 27 14 2,876 2,174 364 Wholesale and retail trade, repair of motor vehicles and motorcycles 20,990 624 97 858 12,669 5,087 306 Transport and storage 4,872 534 54 150 5,066 996 1,213 Accommodation and food service activities 2,565 40 0 29 1,935 191 49 Information and communication 5,783 434 1 358 14,460 2,640 919 Financial and insurance activities 90,962 4,015 2,521 936 57,295 19,036 17,286 Real estate activities 41,670 3,236 49 198 5,600 306 1,516 Professional, scientific and technical activities 7,307 91 0 32 4,429 1,890 48 Administrative and support service activities 6,833 102 106 22 4,070 373 502 Public administration and defense, compulsory social security 6,437 1,071 15 489 2,650 109 2,586 Education 327 0 0 0 95 18 397 Human health services and social work activities 3,503 63 2 63 2,476 124 352 Arts, entertainment and recreation 843 24 0 0 1,309 44 23 Other service activities 4,677 707 24 358 3,428 733 130 Activities of households as employers, undifferentiated goods- and services-producing activities of households for own use 196,680 45 5 2 29,713 301 324 Activities of extraterritorial organizations and bodies 3 0 0 0 3 4 176 Total 433,834 12,346 3,181 4,874 211,440 49,232 28,039 Dec 31, 2019 Debt Securities Repo and repo-style transactions 7 Total in € m. at amortized cost 5 at fair value at fair value 6 at amortized cost 8 at fair value at fair value 9 Agriculture, forestry and fishing 0 4 0 0 0 0 1,593 Mining and quarrying 115 369 7 0 0 0 9,369 Manufacturing 371 1,029 51 0 0 0 96,626 Electricity, gas, steam and air conditioning supply 420 668 1 0 0 0 13,659 Water supply, sewerage, waste management and remediation activities 5 27 0 0 0 0 1,565 Construction 26 263 68 0 0 0 9,880 Wholesale and retail trade, repair of motor vehicles and motorcycles 68 226 15 0 0 0 40,938 Transport and storage 194 431 47 0 0 0 13,557 Accommodation and food service activities 21 33 0 0 0 0 4,863 Information and communication 126 478 36 0 9 0 25,244 Financial and insurance activities 7,915 18,296 11,118 14,228 70,224 1,415 315,247 Real estate activities 387 2,327 81 0 0 0 55,371 Professional, scientific and technical activities 10 194 10 0 0 0 14,009 Administrative and support service activities 59 133 3 0 0 0 12,203 Public administration and defense, compulsory social security 12,492 59,381 24,814 0 948 0 110,992 Education 0 194 0 0 0 0 1,032 Human health services and social work activities 0 461 0 0 0 0 7,044 Arts, entertainment and recreation 55 125 0 0 0 0 2,423 Other service activities 143 3,421 246 0 5 0 13,871 Activities of households as employers, undifferentiated goods- and services-producing activities of households for own use 0 0 0 0 0 0 227,071 Activities of extraterritorial organizations and bodies 1,893 1,772 2,718 0 96 0 6,665 Total 24,300 89,835 39,214 14,228 71,284 1,415 983,222 1 Includes stage 3 and stage 3 POCI loans at amortized cost amounting to € 9.6 billion as of December 31, 2019. 2 Includes stage 3 and stage 3 POCI loans at fair value through OCI amounting to € 22 million as of December 31, 2019 3 Includes stage 3 and stage 3 POCI off-balance sheet exposure amounting to € 1.4 billion as of December 31, 2019. 4 Includes the effect of netting agreements and cash collateral received where applicable. Excludes derivatives qualifying for hedge accounting. 5 Includes stage 3 and stage 3 POCI debt securities at amortized cost amounting to € 96 million as of December 31, 2019. 6 Includes stage 3 and stage 3 POCI debt securities at fair value through OCI amounting to € 1.4 million as of December 31, 2019. 7 Before reflection of collateral and limited to securities purchased under resale agreements and securities borrowed. 8 Includes stage 3 and stage 3 POCI repo and repo-style transactions at amortized cost amounting to € 0 million as of December 31, 2019. 9 Includes stage 3 and stage 3 POCI repo and repo-style transactions at fair value through OCI amounting to € 0 million as of December 31, 2019. Dec 31, 2018 Loans Off-balance sheet OTC derivatives in € m. at amortized cost 1 trading - Designated / at fair value 2 Revocable and 3 Contingent at fair value 4 Agriculture, forestry and fishing 640 15 0 0 541 40 5 Mining and quarrying 2,995 563 0 141 6,094 1,505 210 Manufacturing 28,342 786 7 1,831 45,296 11,985 1,378 Electricity, gas, steam and air conditioning supply 3,210 284 57 3 4,908 1,563 452 Water supply, sewerage, waste management and remediation activities 867 28 0 0 399 155 181 Construction 3,902 495 0 25 3,638 2,089 338 Wholesale and retail trade, repair of motor vehicles and motorcycles 20,293 488 215 875 14,380 5,058 317 Transport and storage 5,774 647 48 79 5,059 920 1,017 Accommodation and food service activities 2,026 40 0 28 1,761 195 158 Information and communication 4,372 505 29 374 17,277 2,061 793 Financial and insurance activities 77,628 3,530 11,845 882 62,739 22,191 17,415 Real estate activities 33,432 1,538 88 95 5,375 221 1,084 Professional, scientific and technical activities 6,590 239 0 190 4,172 1,708 47 Administrative and support service activities 7,381 338 169 34 4,835 451 628 Public administration and defense, compulsory social security 8,917 1,160 203 472 978 48 2,088 Education 698 1 0 0 76 18 362 Human health services and social work activities 3,483 104 0 31 1,862 124 239 Arts, entertainment and recreation 859 71 0 21 873 38 13 Other service activities 4,720 520 77 10 2,406 708 157 Activities of households as employers, undifferentiated goods- and services-producing activities of households for own use 188,407 85 2 0 29,372 522 347 Activities of extraterritorial organizations and bodies 1 25 0 0 7 6 188 Total 404,537 11,462 12,741 5,092 212,049 51,605 27,417 Dec 31, 2018 Debt Securities Repo and repo-style transactions 7 Total in € m. at amortized cost 5 at fair value at fair value 6 at amortized cost 8 at fair value at fair value 9 Agriculture, forestry and fishing 0 9 0 0 0 0 1,251 Mining and quarrying 119 481 5 0 0 0 12,113 Manufacturing 472 1,245 47 0 0 0 91,389 Electricity, gas, steam and air conditioning supply 374 631 45 0 0 0 11,527 Water supply, sewerage, waste management and remediation activities 5 36 0 0 0 0 1,670 Construction 35 585 59 0 0 0 11,165 Wholesale and retail trade, repair of motor vehicles and motorcycles 87 224 1 0 0 0 41,938 Transport and storage 100 608 55 0 0 0 14,308 Accommodation and food service activities 21 25 0 0 0 0 4,254 Information and communication 168 724 505 0 0 0 26,810 Financial and insurance activities 2,771 18,102 16,219 10,668 66,949 1,097 312,035 Real estate activities 84 1,928 23 6 28 0 43,903 Professional, scientific and technical activities 23 306 0 0 0 0 13,275 Administrative and support service activities 38 160 0 434 131 0 14,599 Public administration and defense, compulsory social security 797 63,468 27,892 510 1,631 0 108,165 Education 0 121 0 0 0 0 1,275 Human health services and social work activities 0 474 63 0 0 0 6,381 Arts, entertainment and recreation 0 398 0 0 0 0 2,273 Other service activities 43 2,691 26 0 13 0 11,371 Activities of households as employers, undifferentiated goods- and services-producing activities of households for own use 0 0 0 0 0 0 218,735 Activities of extraterritorial organizations and bodies 62 448 54 0 0 0 790 Total 5,199 92,664 44,993 11,618 68,752 1,097 949,227 1 Includes stage 3 and stage 3 POCI loans at amortized cost amounting to € 9.1 billion as of December 31, 2018. 2 Includes stage 3 and stage 3 POCI loans at fair value through OCI amounting to € 1 million as of December 31, 2018 3 Includes stage 3 and stage 3 POCI off-balance sheet exposure amounting to € 599 million as of December 31, 2018. 4 Includes the effect of netting agreements and cash collateral received where applicable. Excludes derivatives qualifying for hedge accounting. 5 Includes stage 3 and stage 3 POCI debt securities at amortized cost amounting to € 73 million as of December 31, 2018. 6 Includes stage 3 and stage 3 POCI debt securities at fair value through OCI amounting to € 2 million as of December 31, 2018. 7 Before reflection of collateral and limited to securities purchased under resale agreements and securities borrowed. 8 Includes stage 3 and stage 3 POCI repo and repo-style transactions at amortized cost amounting to € 0 million as of December 31, 2018. 9 Includes stage 3 and stage 3 POCI repo and repo-style transactions at fair value through OCI amounting to € 0 million as of December 31, 2018.</t>
  </si>
  <si>
    <t>Main Credit Exposure Categories by Geographical Region [text block]</t>
  </si>
  <si>
    <t xml:space="preserve">Main credit exposure categories by geographical region Dec 31, 2019 Loans Off-balance sheet OTC derivatives in € m. at amortized cost 1 trading - Designated / at fair value 2 Revocable 3 Contingent at fair value 4 Europe 307,871 4,469 2,435 1,778 114,586 29,836 18,964 Of which: Germany 214,155 316 5 245 65,468 12,078 1,572 United Kingdom 7,927 607 373 230 7,960 2,587 6,337 France 3,106 70 0 209 5,905 1,322 1,264 Luxembourg 8,320 1,193 1,084 46 4,374 652 859 Italy 22,347 298 109 0 3,127 3,721 1,389 Netherlands 9,679 83 162 457 9,015 1,805 2,123 Spain 17,265 257 54 59 2,262 3,246 916 Ireland 4,783 157 280 124 2,241 172 545 Switzerland 6,818 30 85 262 5,880 2,213 194 Poland 2,771 0 5 0 316 130 60 Belgium 1,347 0 0 67 1,773 421 285 Other Europe 9,352 1,458 279 78 6,267 1,489 3,420 North America 79,522 4,543 483 2,155 88,260 8,332 6,628 Of which: U.S. 66,991 3,891 389 2,016 83,894 7,842 4,943 Cayman Islands 3,560 318 30 0 764 20 481 Canada 1,155 23 0 116 2,230 81 1,007 Other North America 7,816 310 64 22 1,371 389 197 Asia/Pacific 39,584 1,780 248 820 6,962 9,652 1,946 Of which: Japan 1,752 16 0 112 599 333 405 Australia 1,577 320 63 0 1,587 104 357 India 7,717 126 149 0 646 2,392 128 China 4,816 38 0 45 725 1,503 308 Singapore 5,722 185 37 30 761 833 210 Hong Kong 4,315 380 0 18 1,182 628 146 Other Asia/Pacific 13,685 714 0 614 1,461 3,860 392 Other geographical areas 6,857 1,554 14 122 1,632 1,412 501 Total 433,834 12,346 3,181 4,874 211,440 49,232 28,039 Dec 31, 2019 Debt Securities Repo and repo-style transactions 7 Total in € m. at amortized cost 5 at fair value at fair value 6 at amortized cost 8 at fair value at fair value 9 Europe 11,267 37,936 24,791 7,884 15,046 390 577,251 Of which: Germany 3,986 5,353 6,864 4,488 661 28 315,219 United Kingdom 2,647 9,712 2,273 604 6,522 0 47,778 France 705 4,714 6,302 319 2,748 0 26,664 Luxembourg 969 3,094 3,099 121 861 0 24,673 Italy 288 5,388 916 144 679 0 38,406 Netherlands 726 2,051 584 297 100 0 27,082 Spain 139 2,010 513 1,082 501 0 28,303 Ireland 636 1,321 19 0 1,140 0 11,418 Switzerland 51 679 101 0 69 0 16,382 Poland 0 30 1,988 0 0 0 5,301 Belgium 204 854 577 0 0 0 5,528 Other Europe 917 2,730 1,554 829 1,765 362 30,499 North America 9,985 31,654 8,325 3,140 42,038 0 285,065 Of which: U.S. 9,574 30,600 7,718 1,750 19,661 0 239,267 Cayman Islands 393 509 9 1,293 22,132 0 29,510 Canada 0 277 599 0 240 0 5,730 Other North America 18 268 0 97 5 0 10,558 Asia/Pacific 3,048 18,130 5,471 3,114 13,980 659 105,394 Of which: Japan 69 2,582 9 173 9,451 0 15,500 Australia 1,906 3,867 653 155 331 94 11,014 India 656 1,862 1,998 0 202 306 16,182 China 0 1,345 0 0 983 0 9,763 Singapore 11 1,305 874 0 290 0 10,260 Hong Kong 224 517 287 0 1 0 7,699 Other Asia/Pacific 182 6,653 1,649 2,786 2,721 258 34,977 Other geographical areas 0 2,115 627 90 220 367 15,512 Total 24,300 89,835 39,214 14,228 71,284 1,415 983,222 1 Includes stage 3 and stage 3 POCI loans at amortized cost amounting to € 9.6 billion as of December 31, 2019. 2 Includes stage 3 and stage 3 POCI loans at fair value through OCI amounting to € 22 million as of December 31, 2019 3 Includes stage 3 and stage 3 POCI off-balance sheet exposure amounting to € 1.4 billion as of December 31, 2019. 4 Includes the effect of netting agreements and cash collateral received where applicable. Excludes derivatives qualifying for hedge accounting. 5 Includes stage 3 and stage 3 POCI debt securities at amortized cost amounting to € 96 million as of December 31, 2019. 6 Includes stage 3 and stage 3 POCI debt securities at fair value through OCI amounting to € 1.4 million as of December 31, 2019. 7 Before reflection of collateral and limited to securities purchased under resale agreements and securities borrowed. 8 Includes stage 3 and stage 3 POCI repo and repo-style transactions at amortized cost amounting to € 0 million as of December 31, 2019. 9 Includes stage 3 and stage 3 POCI repo and repo-style transactions at fair value through OCI amounting to € 0 million as of December 31, 2019. Dec 31, 2018 Loans Off-balance sheet OTC derivatives in € m. at amortized cost 1 trading - Designated / at fair value 2 Revocable 3 Contingent at fair value 4 Europe 293,979 3,829 9,905 1,785 111,675 31,174 16,390 Of which: Germany 207,429 497 304 390 61,587 12,193 1,403 United Kingdom 5,553 671 1,331 278 7,304 3,127 5,766 France 2,415 123 212 81 5,025 2,460 826 Luxembourg 7,543 533 6,920 41 6,682 875 933 Italy 21,363 373 99 0 3,417 3,416 1,174 Netherlands 7,968 125 41 384 9,384 1,470 1,984 Spain 16,729 320 57 67 2,507 3,167 931 Ireland 5,792 230 324 166 3,430 153 772 Switzerland 5,960 31 127 208 3,996 2,419 251 Poland 3,135 0 5 0 301 132 53 Belgium 988 2 53 84 1,986 395 264 Other Europe 9,104 924 431 85 6,057 1,366 2,033 North America 65,716 4,383 2,365 2,311 91,672 9,274 8,011 Of which: U.S. 53,195 4,036 2,358 2,209 85,445 8,797 6,196 Cayman Islands 2,562 55 7 0 2,151 17 756 Canada 2,181 48 0 102 2,649 76 828 Other North America 7,778 244 0 0 1,427 384 232 Asia/Pacific 38,176 1,794 471 863 7,052 9,591 2,391 Of which: Japan 1,682 37 0 123 334 236 362 Australia 1,224 177 417 11 2,016 135 358 India 7,355 188 18 3 782 2,061 115 China 4,530 60 0 18 346 1,101 399 Singapore 6,136 238 0 109 1,063 992 192 Hong Kong 4,026 203 0 17 1,023 586 138 Other Asia/Pacific 13,223 893 37 582 1,489 4,480 827 Other geographical areas 6,667 1,456 0 132 1,651 1,566 625 Total 404,537 11,462 12,741 5,092 212,049 51,605 27,417 Dec 31, 2018 Debt Securities Repo and repo-style transactions 7 Total in € m. at amortized cost 5 at fair value at fair value 6 at amortized cost 8 at fair value at fair value 9 Europe 4,467 36,459 24,922 4,394 14,342 316 553,638 Of which: Germany 1,443 6,685 9,597 925 899 2 303,352 United Kingdom 182 14,552 2,499 966 4,379 0 46,608 France 714 3,061 1,559 0 3,681 0 20,157 Luxembourg 167 1,332 3,474 89 1,206 0 29,796 Italy 249 2,707 1,146 578 1,040 0 35,563 Netherlands 592 1,785 1,219 0 179 0 25,130 Spain 168 2,146 504 379 529 0 27,504 Ireland 91 920 215 0 1,277 0 13,370 Switzerland 40 560 119 112 316 0 14,139 Poland 0 130 2,387 0 0 0 6,144 Belgium 139 542 481 0 0 0 4,935 Other Europe 682 2,038 1,724 1,344 836 315 26,938 North America 237 34,356 14,491 1,942 45,548 0 280,306 Of which: U.S. 220 33,112 13,915 1,275 30,428 0 241,186 Cayman Islands 0 631 9 655 14,094 0 20,937 Canada 0 419 556 0 847 0 7,707 Other North America 17 194 10 12 178 0 10,476 Asia/Pacific 495 19,343 5,037 4,567 8,625 226 98,632 Of which: Japan 63 3,142 8 2,752 5,808 0 14,545 Australia 0 3,977 510 19 523 0 9,366 India 267 2,172 1,849 0 79 61 14,948 China 0 2,124 0 0 614 0 9,192 Singapore 114 1,403 671 0 325 0 11,242 Hong Kong 0 520 222 0 11 0 6,746 Other Asia/Pacific 51 6,006 1,777 1,797 1,266 165 32,594 Other geographical areas 0 2,506 543 714 237 555 16,651 Total 5,199 92,664 44,993 11,618 68,752 1,097 949,227 1 Includes stage 3 and stage 3 POCI loans at amortized cost amounting to € 9.1 billion as of December 31, 2018. 2 Includes stage 3 and stage 3 POCI loans at fair value through OCI amounting to € 1 million as of December 31, 2018 3 Includes stage 3 and stage 3 POCI off-balance sheet exposure amounting to € 599 million as of December 31, 2018. 4 Includes the effect of netting agreements and cash collateral received where applicable. Excludes derivatives qualifying for hedge accounting. 5 Includes stage 3 and stage 3 POCI debt securities at amortized cost amounting to € 73 million as of December 31, 2018. 6 Includes stage 3 and stage 3 POCI debt securities at fair value through OCI amounting to € 2 million as of December 31, 2018. 7 Before reflection of collateral and limited to securities purchased under resale agreements and securities borrowed. 8 Includes stage 3 and stage 3 POCI repo and repo-style transactions at amortized cost amounting to € 0 million as of December 31, 2018. 9 Includes stage 3 and stage 3 POCI repo and repo-style transactions at fair value through OCI amounting to € 0 million as of December 31, 2018. The above tables give an overview of our credit exposure by geographical region, allocated based on the counterparty’s country of domicile, see also section "Credit Exposure to Certain Eurozone Countries" of this report for a detailed discussion of the "country of domicile view". Our largest concentration of credit risk within loans from a regional perspective is in our home market Germany, with a significant share in households, which includes the majority of our mortgage lending and home loan business. Within OTC derivatives, tradable assets as well as repo and repo-style transactions, our largest concentrations from a regional perspective were in Europe and North America . </t>
  </si>
  <si>
    <t>Credit Risk Exposure to Certain Eurozone Countries [text block]</t>
  </si>
  <si>
    <t>Sovereign Credit Risk Exposure to Certain Eurozone Countries The amounts below reflect a net "country of domicile view" of our sovereign exposure. Sovereign credit risk exposure to certain e urozone countries Dec 31, 2019 Dec 31, 2018 in € m. Direct Net Notional of Net sovereign Memo Item: Net Direct Net Notional of Net sovereign Memo Item: Net Greece 437 0 437 0 53 (18 ) 35 0 Ireland 265 4 270 2 334 5 339 (0 ) Italy 6,170 (828 ) 5,341 334 3,627 (1,089 ) 2,538 58 Portugal 228 54 281 6 (204 ) 82 (122 ) 5 Spain 1,222 (31 ) 1,191 112 1,773 (8 ) 1,766 27 Total 8,322 (801 ) 7,521 454 5,583 (1,028 ) 4,555 90 1 Includes sovereign debt classified as financial assets/liabilities at fai r value through profit or loss and loans carried at amortized cost. Direct Sovereign exposure is net of guarantees received and collateral . 2 The amou nts reflect the net fair value in relation to credit default swaps referencing sovereign debt of the respective country representing the counterparty credit risk .</t>
  </si>
  <si>
    <t>Asset Quality [Abstract]</t>
  </si>
  <si>
    <t>Asset Quality Excluding Forborne and Collateral [text block]</t>
  </si>
  <si>
    <t>Overview of financial assets subject to impairment The following tables provide an overview of the exposure amount and allowance for credit losses by financial asset class broken down into stages as per IFRS 9 requirements . Overview of f inancial a ssets subject to impairment Dec 31, 2019 Dec 31, 2018 in € m. Stage 1 Stage 2 Stage 3 Stage 3 Total Stage 1 Stage 2 Stage 3 Stage 3 Total Amortized cost¹ Gross carrying amount 645,967 24,680 7,531 2,150 680,328 637,037 32,335 7,452 1,963 678,787 Allowance for credit losses² 549 492 3,015 36 4,093 509 501 3,247 3 4,259 Fair value through OCI Fair value 45,083 397 23 0 45,503 50,932 247 2 1 51,182 Allowance for credit losses 16 9 10 0 35 11 1 0 (0 ) 13 Off-balance sheet Notional amount 251,930 5,864 1,424 0 259,218 252,039 10,021 599 0 262,659 Allowance for credit losses³ 128 48 166 0 342 132 73 84 0 289 1 Financial Assets at Amortized Cost consist of: Loans at Amortized Cost, Cash and central bank balances, Interbank balances (w/o central banks), Central bank funds sold and securities purchased under resale agreements, Securities borrowed and certain subcategories of Other assets. 2 Allowance for credit losses do not include allowance for country risk amounting to € 3 million as of December 31, 2019 and € 6 million as of December 31 , 2018 . 3 Allowance for credit losses do not include allowance f or country risk amounting to € 4 million as of December 31, 2019 and € 5 million as of Dec ember 31, 2018 . Financial assets at amortized cost The following tables provide an overview of the gross carrying amount and credit loss allowance by financial asset class broken down into stages as per IFRS 9 requirements. Development of exposures and allowance for credit losses in the reporting period Dec 31, 2019 Gross carrying amount in € m. Stage 1 Stage 2 Stage 3 Stage 3 POCI Total Balance, beginning of year 637,037 32,335 7,452 1,963 678,787 Movements in financial assets including new business 86,882 (6,503 ) 1,022 418 81,819 Transfers due to changes in creditworthiness (1,652 ) 327 1,325 0 0 Changes due to modifications that did not result in (4 ) (0 ) (40 ) 0 (45 ) Changes in models 0 0 0 0 0 Financial assets that have been derecognized during the period (81,545 ) (1,691 ) (2,343 ) (272 ) (85,852 ) Recovery of written off amounts 0 0 70 0 70 Foreign exchange and other changes 5,249 213 45 41 5,548 Balance, end of reporting period 645,967 24,680 7,531 2,150 680,328 Financial assets at amortized cost subject to impairment remained roughly stable with a slight increase of € 2 billion in 2019 across all stages: Stage 1 exposures increased by € 9 billion or 1 % . Stage 2 exposures decreased by € 8 billion or 24 % driven by Brokerage cash / margin receivables in Investment Bank as well as Loans at Amortized Cost in Corporate Bank. Stage 3 exposures increased by € 266 million or 3 % in 2019 driven by new defaults across business divisions, partly offset by write-offs in shipping . Dec 31, 2018 Gross carrying amount in € m. Stage 1 Stage 2 Stage 3 Stage 3 POCI Total Balance, beginning of year 663,707 30,305 7,726 2,019 703,756 Movements in financial assets including new business 29,175 5,743 1,058 (61 ) 35,914 Transfers due to changes in creditworthiness 1,240 (2,344 ) 1,104 0 0 Changes due to modifications that did not result in (11 ) (8 ) (208 ) 0 (227 ) Changes in models 0 0 0 0 0 Financial assets that have been derecognized during the period (65,682 ) (1,766 ) (2,411 ) (4 ) (69,863 ) Recovery of written off amounts 0 0 146 0 146 Foreign exchange and other changes 8,608 405 37 10 9,060 Balance, end of reporting period 637,037 32,335 7,452 1,963 678,787 Financial assets at amortized cost subject to impairment dropped by € 25 billion or 4 % in 2018 mainly driven by Stage 1: Stage 1 exposures decreased by € 27 billion or 4 % driven by Cash and central bank balances due to reductions in deposits and short-term borrowings. Stage 2 exposures increased by € 2 billion or 7 % driven by Loans at amortized cost in former CIB. Stage 3 exposures decreased by € 274 million or 4 % in 2018 driven by former CIB, mainly reflecting de-risking activities in our shipping portfolio. This reduction was partly offset by an increase in former PCB driven by the former Postbank business, partly as a result of non-recurring effects . Dec 31, 2019 Allowance for Credit Losses ³ in € m. Stage 1 Stage 2 Stage 3 Stage 3 POCI Total Balance, beginning of year 509 501 3,247 3 4,259 Movements in financial assets including new business (57 ) 102 550 40 636 Transfers due to changes in creditworthiness 120 (106 ) (14 ) 0 0 Changes due to modifications that did not result in 0 0 0 0 0 Changes in models 0 0 0 0 0 Financial assets that have been derecognized during the period² 0 0 (872 ) (26 ) (898 ) Recovery of written off amounts 0 0 96 0 96 Foreign exchange and other changes (22 ) (4 ) 8 18 0 Balance, end of reporting period 549 492 3,015 36 4,093 Provision for Credit Losses excluding country risk ¹ 62 (4 ) 536 40 636 1 Movements in financial assets including new business, transfers due to changes in creditworthiness and changes in models add up to Provision for Credit Losses excluding country risk. 2 This position includes charge offs of allowance for credit losses. 3 Allowance for credit losses does not include allowance for country risk amounting to € 3 million as of December 31, 2019. Allowance for credit losses against financial assets at amortized cost subject to impairment dropped by € 166 million or 4 % in 2019 mainly driven by Stage 3: Stage 1 allowances increased by € 40 million or 8 % driven by an increase in Loans at Amortized Cost in Investment Bank and Private Bank. Stage 2 allowances remained roughly stable with a slight decrease of € 8 million or 2 % . Stage 3 allowances decreased by € 198 million or 6 % driven by NPL sales in Private Bank as well as write-offs in shipping in Capital Release Unit, which were partly offset by new defaults in Corporate Bank and Investment Bank . Our Stage 3 coverage ratio (defined as Allowance for credit losses in Stage 3 (excluding POCI) divided by Financial assets at amortized cost in Stage 3 (excluding POCI)) amounted to 40 % in the current fiscal year, compared to 44 % in the prior year. Dec 31, 2018 Allowance for Credit Losses³ in € m. Stage 1 Stage 2 Stage 3 Stage 3 POCI Total Balance, beginning of year 462 494 3,638 3 4,596 Movements in financial assets including new business (132 ) 215 440 (17 ) 507 Transfers due to changes in creditworthiness 199 (137 ) (62 ) 0 0 Changes due to modifications that did not result in 0 0 0 0 0 Changes in models 0 0 0 0 0 Financial assets that have been derecognized during the period² (6 ) (17 ) (972 ) 0 (995 ) Recovery of written off amounts 0 0 172 0 172 Foreign exchange and other changes (14 ) (54 ) 30 17 (21 ) Balance, end of reporting period 509 501 3,247 3 4,259 Provision for Credit Losses excluding country risk¹ 66 78 379 (17 ) 507 1 Movements in financial assets including new business, transfers due to changes in creditworthiness and changes in models add up to Provision for Credit Losses excluding country risk. 2 This position includes charge offs of allowance for credit losses. 3 Allowance for credit losses does not include allowance for country risk amounting to € 6 million as of December 31, 2018. Allowance for credit losses against financial assets at amortized cost subject to impairment dropped by € 338 million or 7 % in 2018 mainly driven by Stage 3: Stage 1 allowances increased by € 47 million or 10 % driven by additional provisions in former CIB to reflect for a weakening macroeconomic outlook as well as a one-off adjustment to the calculation methodology on certain loans on which we hold insurance protection. Stage 2 allowances remained almost stable. Stage 3 allowances decreased by € 391 million or 11 % driven by former CIB, where charge offs partly related to de-risking activities in our shipping portfolio overcompensated additional provisions. Financial a ssets at a mortized c ost by b usiness d ivision Dec 31, 2019 Gross Carrying Amount Allowance for Credit Losses in € m. Stage 1 Stage 2 Stage 3 Stage 3 Total Stage 1 Stage 2 Stage 3 Stage 3 Total Corporate Bank 174,685 4,769 1,921 0 181,375 82 63 843 0 988 Investment Bank 159,301 4,894 575 1,830 166,600 146 60 117 36 358 Private Bank 251,699 14,376 4,520 321 270,915 313 360 1,834 0 2,508 Asset Management 1,965 101 0 0 2,066 1 1 0 0 2 Capital Release Unit 16,051 378 502 0 16,930 1 7 221 0 230 Corporate &amp; Other 42,266 163 13 0 42,442 5 2 1 0 8 Total 645,967 24,680 7,531 2,150 680,328 549 492 3,015 36 4,093 Dec 31, 2018 Gross Carrying Amount Allowance for Credit Losses in € m. Stage 1 Stage 2 Stage 3 Stage 3 Total Stage 1 Stage 2 Stage 3 Stage 3 Total Corporate Bank 178,822 6,120 1,544 0 186,487 77 66 793 0 935 Investment Bank 154,309 9,880 461 1,613 166,263 124 56 41 (3 ) 218 Private Bank 253,548 14,376 4,413 271 272,608 298 366 2,049 0 2,712 Asset Management 1,998 304 2 0 2,303 0 0 0 0 1 Capital Release Unit 39,311 1,096 1,031 79 41,517 6 12 364 6 388 Corporate &amp; Other 9,050 559 1 0 9,609 3 1 1 0 5 Total 637,037 32,335 7,452 1,963 678,787 509 501 3,247 3 4,259 Financial a ssets at a mortized c ost by industry sector Dec 31, 2019 Gross Carrying Amount Allowance for Credit Losses in € m. Stage 1 Stage 2 Stage 3 Stage 3 Total Stage 1 Stage 2 Stage 3 Stage 3 Total Agriculture, forestry and fishing 613 43 42 1 699 1 2 10 0 12 Mining and quarrying 2,647 4 141 1 2,793 4 0 15 0 19 Manufacturing 26,784 1,498 923 122 29,327 32 33 481 0 546 Electricity, gas, steam and air conditioning supply 4,609 160 70 0 4,839 4 5 4 0 13 Water supply, sewerage, waste management and remediation activities 708 11 64 0 783 1 0 10 0 11 Construction 2,987 208 307 144 3,646 4 4 227 1 235 Wholesale and retail trade, repair of motor vehicles and motorcycles 19,404 978 653 11 21,046 19 18 389 (0 ) 426 Transport and storage 4,259 488 249 0 4,995 6 6 64 0 76 Accommodation and food service activities 2,240 93 31 74 2,437 5 2 15 0 22 Information and communication 5,633 472 32 0 6,138 10 17 16 0 43 Financial and insurance activities 299,108 3,756 431 824 304,119 95 30 189 2 317 Real estate activities 42,868 1,831 311 399 45,410 43 13 80 15 152 Professional, scientific and technical activities 9,253 512 195 232 10,193 8 8 98 4 117 Administrative and support service activities 5,909 400 189 25 6,523 6 6 52 (5 ) 59 Public administration and defense, compulsory social security 20,972 794 43 0 21,809 3 5 5 0 13 Education 354 18 2 0 373 0 0 1 0 2 Human health services and social work activities 3,264 187 15 2 3,469 5 6 7 0 18 Arts, entertainment and recreation 837 24 10 0 872 3 0 4 0 7 Other service activities 8,707 387 74 210 9,378 10 8 39 19 75 Activities of households as employers, undifferentiated goods- and services-producing activities of households for own use 182,912 12,817 3,748 106 199,583 290 330 1,310 (0 ) 1,930 Activities of extraterritorial organizations and bodies 1,895 0 1 0 1,896 0 0 1 0 1 Total 645,967 24,680 7,531 2,150 680,328 549 492 3,015 36 4,093 Dec 31, 2018 Gross Carrying Amount Allowance for Credit Losses in € m. Stage 1 Stage 2 Stage 3 Stage 3 Total Stage 1 Stage 2 Stage 3 Stage 3 Total Agriculture, forestry and fishing 533 38 60 0 631 1 2 21 0 24 Mining and quarrying 2,970 273 147 0 3,390 8 1 5 0 15 Manufacturing 26,695 1,291 783 66 28,836 25 24 449 1 498 Electricity, gas, steam and air conditioning supply 3,476 286 77 0 3,839 3 16 5 0 24 Water supply, sewerage, waste management and remediation activities 777 10 10 0 796 0 0 7 0 7 Construction 3,108 289 338 88 3,823 4 4 244 1 254 Wholesale and retail trade, repair of motor vehicles and motorcycles 19,119 859 593 0 20,572 19 18 403 (0 ) 440 Transport and storage 4,314 875 539 0 5,728 7 6 201 0 214 Accommodation and food service activities 1,692 166 35 121 2,014 3 2 17 0 23 Information and communication 4,443 286 46 0 4,774 8 13 27 0 48 Financial and insurance activities 318,867 10,526 373 633 330,400 81 33 153 7 274 Real estate activities 33,166 2,801 380 401 36,748 35 17 84 (9 ) 128 Professional, scientific and technical activities 8,169 498 151 190 9,008 7 8 83 0 98 Administrative and support service activities 7,091 189 62 32 7,374 8 3 19 (4 ) 25 Public administration and defense, compulsory social security 12,054 1,089 81 1 13,224 4 7 5 0 16 Education 612 19 8 0 638 1 0 7 0 9 Human health services and social work activities 3,246 209 12 2 3,468 7 5 5 0 18 Arts, entertainment and recreation 818 24 14 0 856 2 0 5 0 7 Other service activities 7,788 486 104 239 8,617 9 4 34 4 51 Activities of households as employers, undifferentiated goods- and services- producing activities of households for own use 177,927 12,121 3,639 191 193,878 276 336 1,473 4 2,088 Activities of extraterritorial organizations and bodies 173 0 1 0 173 0 0 0 0 0 Total 637,037 32,335 7,452 1,963 678,787 509 501 3,247 3 4,259 Financial a ssets at a mortized c ost by region Dec 31, 2019 Gross Carrying Amount Allowance for Credit Losses in € m. Stage 1 Stage 2 Stage 3 Stage 3 Total Stage 1 Stage 2 Stage 3 Stage 3 Total Germany 262,104 12,872 3,259 321 278,556 266 279 1,311 (0 ) 1,857 Western Europe 131,432 5,516 2,979 1,631 141,558 152 150 1,418 39 1,760 Eastern Europe 5,929 230 75 0 6,234 2 5 39 0 45 North America 166,357 3,467 612 71 170,507 83 39 32 3 156 Central and South America 3,952 532 103 9 4,595 2 7 29 (1 ) 38 Asia/Pacific 65,128 1,862 489 119 67,597 34 10 186 (5 ) 225 Africa 2,637 172 13 0 2,823 7 2 1 0 10 Other 8,429 30 0 0 8,458 2 0 0 0 2 Total 645,967 24,680 7,531 2,150 680,328 549 492 3,015 36 4,093 Dec 31, 2018 Gross Carrying Amount Allowance for Credit Losses in € m. Stage 1 Stage 2 Stage 3 Stage 3 Total Stage 1 Stage 2 Stage 3 Stage 3 Total Germany 291,850 12,247 3,088 303 307,488 247 275 1,303 0 1,825 Western Europe 119,622 7,499 3,072 1,543 131,736 122 175 1,604 5 1,907 Eastern Europe 6,309 401 88 0 6,798 5 4 38 0 47 North America 147,300 7,572 554 20 155,446 66 32 48 1 147 Central and South America 4,717 558 155 0 5,430 7 2 22 0 31 Asia/Pacific 55,490 3,353 374 98 59,315 32 9 200 (4 ) 237 Africa 1,996 470 78 0 2,544 7 4 31 0 42 Other 9,753 234 43 0 10,031 22 0 1 0 24 Total 637,037 32,335 7,452 1,963 678,787 509 501 3,247 3 4,259 Financial a ssets at a mortized c ost by rating class Dec 31, 2019 Gross Carrying Amount Allowance for Credit Losses in € m. Stage 1 Stage 2 Stage 3 Stage 3 Total Stage 1 Stage 2 Stage 3 Stage 3 Total iAAA-iAA 209,611 380 0 0 209,992 2 0 0 0 2 iA 93,098 259 0 0 93,357 7 0 0 0 7 iBBB 150,213 1,922 0 0 152,135 39 7 0 0 46 iBB 146,655 6,695 1 0 153,351 191 58 0 0 249 iB 40,495 10,625 1 1 51,122 263 192 0 0 455 iCCC and below 5,894 4,799 7,529 2,149 20,371 49 236 3,015 36 3,335 Total 645,967 24,680 7,531 2,150 680,328 549 492 3,015 36 4,093 Dec 31, 2018 Gross Carrying Amount Allowance for Credit Losses in € m. Stage 1 Stage 2 Stage 3 Stage 3 Total Stage 1 Stage 2 Stage 3 Stage 3 Total iAAA-iAA 235,913 2,315 0 0 238,229 2 0 0 0 3 iA 81,579 3,027 0 0 84,606 6 1 0 0 7 iBBB 138,596 2,508 0 0 141,104 36 8 0 0 43 iBB 137,768 8,318 0 232 146,318 177 61 0 0 238 iB 35,725 10,378 0 11 46,114 239 187 0 0 426 iCCC and below 7,456 5,788 7,452 1,720 22,416 49 243 3,247 3 3,542 Total 637,037 32,335 7,452 1,963 678,787 509 501 3,247 3 4,259 Our existing commitments to lend additional funds to debtors with Stage 3 financial assets at amortized cost amounted to € 279 million as of December 31, 2019 and € 117 million as of December 31, 2018. Collateral held against financial assets at amortized cost in stage 3 Dec 31, 2019 Dec 31, 2018 in € m. Gross Carrying Collateral Guarantees Gross Carrying Collateral Guarantees Financial Assets at Amortized Cost (Stage 3) 7,531 2,855 243 7,452 2,714 221 1 Stage 3 consists here only of non-POCI assets In 2019, collateral and guarantees held against financial assets as amortized cost in stage 3 increased by € 163 million , or 6 % , driven by Private Bank. Due to full collateralization we did not recognize an allowance for credit losses against Financial assets at amortized cost in Stage 3 for € 832 million in 2019 and € 642 million in 2018. Modified Assets at Amortized Cost A financial asset is considered modified when its contractual cash flows are renegotiated or otherwise modified. Renegotiation or modification may or may not lead to derecognition of the old and recognition of the new financial instrument. This section covers modified financial assets that have not been derecognized. Under IFRS 9, when the terms of a Financial Asset are renegotiated or modified and the modification does not result in derecognition, a gain or loss is recognized in the income statement as the difference between the original contractual cash flows and the modified cash flows discounted at the original effective interest rate (EIR). For modified financial assets the determination of whether the asset’s credit risk has increased significantly reflects the comparison of: The remaining lifetime probability of default (PD) at the reporting date based on the modified terms; with The remaining lifetime PD estimated based on data at initial recognition and based on the original contractual terms. Modified Assets Amortized Cost Dec 31, 2019 Dec 31, 2018 in € m. Stage 1 Stage 2 Stage 3 Stage 3 Total Stage 1 Stage 2 Stage 3 Stage 3 Total Amortized cost carrying amount prior to modification 4 1 42 0 47 11 8 222 0 241 Net modification gain/losses recognized (4 ) (0 ) (40 ) 0 (45 ) (11 ) (8 ) (208 ) 0 (227 ) In 2019 we have observed the decrease of € 194 million , or 80 % , in modified assets at amortized cost due to a large disposal in the shipping portfolio and the completion of the respective financing agreements without a debt waiver. We have observed immaterial amounts of modified assets that have been upgraded to stage 1. We have not observed any subsequent re-deterioration of those assets into stages 2 and 3. In 2018, the first year after the implementation of the IFRS 9 requirements, we have observed immaterial amounts of modified assets that have been upgraded to stage 1. We have not observed any subsequent re-deterioration of those assets into stages 2 and 3. Financial Assets at Fair value through Other Comprehensive Income The fair value of financial assets at Fair value through Other Comprehensive Income (FVOCI) subject to impairment was € 46 billion at December 31, 2019 , compared to € 51 billion at December 31, 2018 . Allowance for credit losses against these assets remained at very low levels ( € 35 million as of December 31, 2019 and € 13 million as of December 31, 2018 ). Due to immateriality no further breakdown will be provided for financial assets at FVOCI. Off-balance sheet lending commitments and guarantee business The following tables provide an overview of the nominal amount and credit loss allowance for our off-balance sheet financial asset class broken down into stages as per IFRS 9 requirements. Development of nominal amount and allowance for credit losses Dec 31, 2019 Nominal Amount in € m. Stage 1 Stage 2 Stage 3 Stage 3 POCI Total Balance, beginning of year 252,039 10,021 599 0 262,659 Movements including new business (507 ) (3,256 ) (213 ) 0 (3,976 ) Transfers due to changes in creditworthiness (99 ) (933 ) 1,032 0 0 Changes in models 0 0 0 0 0 Foreign exchange and other changes 496 33 6 0 535 Balance, end of reporting period 251,930 5,864 1,424 0 259,218 Dec 31, 2018 Nominal Amount in € m. Stage 1 Stage 2 Stage 3 Stage 3 POCI Total Balance, beginning of year 1 243,566 7,114 1,448 0 252,129 Movements including new business 6,765 3,923 (1,191 ) 0 9,496 Transfers due to changes in creditworthiness 752 (1,089 ) 338 0 0 Changes in models 0 0 0 0 0 Foreign exchange and other changes 957 73 4 0 1,035 Balance, end of reporting period 252,039 10,021 599 0 262,659 1 Revocable commitments were included in impairment relevant exposures in Q4 2018. As a consequence, Balance, beginning of year was restated compared to our interim reports 2018 . Dec 31, 2019 Allowance for Credit Losses 2 in € m. Stage 1 Stage 2 Stage 3 Stage 3 POCI Total Balance, beginning of year 132 73 84 0 289 Movements including new business (13 ) (5 ) 88 0 70 Transfers due to changes in creditworthiness 9 (12 ) 3 0 0 Changes in models 0 0 0 0 0 Foreign exchange and other changes (1 ) (7 ) (9 ) 0 (17 ) Balance, end of reporting period 128 48 166 0 342 Provision for Credit Losses excluding country risk 1 (4 ) (17 ) 90 0 70 1 The above table breaks down the impact on provision for credit losses from movements in financial assets including new business, transfers due to changes in creditworthiness and changes in models. 2 Allowance for credit losses does not include allowance f or country risk amounting to € 4 million as of December 31, 2019 . Dec 31, 2018 Allowance for Credit Losses 2 in € m. Stage 1 Stage 2 Stage 3 Stage 3 POCI Total Balance, beginning of year 117 36 119 0 272 Movements including new business (0 ) 31 (13 ) 0 18 Transfers due to changes in creditworthiness 2 (0 ) (2 ) 0 0 Changes in models 0 0 0 0 0 Foreign exchange and other changes 14 6 (20 ) 0 (0 ) Balance, end of reporting period 132 73 84 0 289 Provision for Credit Losses excluding country risk 1 1 31 (15 ) 0 18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5 million as of December 31, 2018 . Legal Claims Assets subject to enforcement activity consist of assets, which have been fully or partially written off and the Group still continues to pursue recovery of the asset. Such enforcement activity comprises for example cases where the bank continues to devote resources (e.g. our Legal Department/CRM workout unit) towards recovery, either via legal channels or third party recovery agents. Enforcement activity also applies to cases where the Bank maintains outstanding and unsettled legal claims. This is irrespective of whether amounts are expected to be recovered and the recovery timeframe. It may be common practice in certain jurisdictions for recovery cases to span several years. Amounts outstanding on financial assets that were written off during the reporting period and are still subject to enforcement activity amounted to € 152 million in fiscal year 2019, mainly in CB and PB. In 2018, legal claims amounted to € 224 million , mainly related to the former CIB .</t>
  </si>
  <si>
    <t>Asset Quality Collateral [text block]</t>
  </si>
  <si>
    <t xml:space="preserve">Collateral Obtained We obtain collateral on the balance sheet only in certain cases by either taking possession of collateral held as security or by calling upon other credit enhancements. Collateral obtained is made available for sale in an orderly fashion or through public auctions, with the proceeds used to repay or reduce outstanding indebtedness. Generally we do not occupy obtained properties for our business use. The commercial and residential real estate collateral obtained in 2019 refers predominantly to our exposures in Spain. Collateral Obtained during the reporting period in € m. 2019 2018 Commercial real estate 8 7 Residential real estate 1 46 57 Other 0 0 Total collateral obtained during the reporting period 55 64 1 C arrying amount of foreclosed residential real es tate properties amounted to € 51 million as of December 31, 2019 and € 62 million as of December 31, 2018 . The collateral obtained, as shown in the table above, excludes collateral recorded as a result of consolidating securitization trusts under IFRS 10. In 2019 as well as in 2018 the Group did not obtain any collateral related to these trusts . </t>
  </si>
  <si>
    <t>Trading Market Risk Exposures [Abstract]</t>
  </si>
  <si>
    <t>Value-at-Risk Metrics of Trading Units of Deutsche Bank Group [text block]</t>
  </si>
  <si>
    <t>Trading Market Risk Exposures Value-at-Risk Metrics of Trading Units of Deutsche Bank Group The tables and graph below present the value-at-risk metrics calculated with a 99 % confidence level and a one-day holding period for our trading units . Value-at-Risk of our Trading Units by Risk Type Total Diversification Interest rate Credit spread Equity price Foreign exchange Commodity price in € m. 2019 2018 2019 2018 2019 2018 2019 2018 2019 2018 2019 2018 2019 2018 Average 27.5 27.5 (25.0 ) (25.5 ) 13.3 17.6 20.2 16.4 9.3 10.0 9.2 8.3 0.6 0.6 Maximum 34.9 40.9 (29.4 ) (35.0 ) 16.2 32.6 23.9 24.0 14.0 14.5 14.6 13.0 1.7 1.3 Minimum 20.1 19.8 (20.9 ) (20.2 ) 9.9 12.4 17.4 13.0 5.7 6.9 5.2 3.8 0.2 0.2 Period-end 21.8 32.1 (22.5 ) (26.9 ) 10.2 14.1 18.4 22.3 6.9 13.0 8.3 9.2 0.5 0.3 1 Includes value-at-risk from gold and other precious metal positions. 2 Figures for 2019 as of Dec ember 31 2019. Figures for 2018 as of Dec ember 31 2018 .</t>
  </si>
  <si>
    <t>Regulatory Measures Stressed Value-at-Risk [text block]</t>
  </si>
  <si>
    <t xml:space="preserve">Regulator y Trading Market Risk Measures The table below presents the stressed value-at-risk metrics calculated with a 99 % confidence level and a one-day holding period for our trading units. Average, Maximum and Minimum Stressed Value-at-Risk by Risk Type Total Diversification Interest rate Credit spread Equity price Foreign exchange Commodity price in € m. 2019 2018 2019 2018 2019 2018 2019 2018 2019 2018 2019 2018 2019 2018 Average 82.6 84.1 (74.0 ) (81.9 ) 48.0 58.3 72.3 69.3 15.4 16.1 19.5 20.0 1.4 2.4 Maximum 103.8 124.7 (115.4 ) (106.7 ) 65.3 89.9 87.8 79.7 32.7 78.1 50.1 38.2 5.9 7.7 Minimum 52.7 61.2 (57.9 ) (66.1 ) 33.9 35.2 56.7 59.0 5.3 2.4 10.2 7.7 0.2 0.5 Period-end 78.8 96.2 (67.1 ) (75.3 ) 43.8 57.6 67.7 70.1 13.3 21.3 20.1 21.7 1.1 0.7 1 Includes value-at-risk from gold and other precious metal positions. 2 Figures for 2019 as of Dec 31 2019. Figures for 2018 as of Dec 31 2018 </t>
  </si>
  <si>
    <t>Regulatory Measures Incremental Risk Charge [text block]</t>
  </si>
  <si>
    <t>For regulatory reporting purposes , the incremental r isk c harge for the respective reporting dates represents the higher of the spot value at the reporting dates, and their preceding 12-week average calculation . Average, Maximum and Minimum Incremental Risk Charge of Trading Units (with a 99.9 % confidence level and one-year capital horizon) 1,2,3, Total Global Credit Core Rates APAC Local Markets Emerging Other 4 in € m. 2019 2018 2019 2018 2019 2018 2019 2018 2019 2018 2019 2018 Average 480.4 680.6 178.5 335.8 168.6 271.1 174.1 224.8 37.3 (11.9 ) (78.2 ) (139.2 ) Maximum 609.0 847.6 213.6 403.4 193.4 481.9 211.2 451.9 49.2 17.3 (58.5 ) (111.3 ) Minimum 324.2 550.8 139.0 274.6 134.7 159.1 127.3 72.1 25.5 (29.2 ) (102.4 ) (177.1 ) Period-end 389.4 805.4 139.0 383.6 134.7 388.6 127.3 188.0 47.0 5.8 (58.5 ) (160.5 ) 1 Amounts show the bands within which the values fluctuated during the 12-weeks preceding December 31, 2019 and December 31, 2018, respectively. 2 Business line breakdowns have been updated for 2019 reporting to better reflect the current business structure. 3 All liquidity horizons are set to 12 months. 4 Other includes Capital Release Unit , central hedging components and other business lines with low IRC materiality. 5 IRC is allocated on a contributory basis to individual positions. 6 Business lines can have negative values due to short exposures but this is also impacted by the allocation process.</t>
  </si>
  <si>
    <t>Disclosure of Nontrading Market Risk Exposure [text block]</t>
  </si>
  <si>
    <t>Nontrading Market Risk Exposures Economic Capital U sage for Nontrading Market Risk The following table shows the Nontrading Market Risk economic capital usage by risk type: Economic Capital Usage by risk type. Economic capital usage in € m. Dec 31, 2019 Dec 31, 2018 Interest rate risk 3,409 1,416 Credit spread risk 56 271 Equity and Investment risk 1,566 1,239 Foreign exchange risk 1,782 1,713 Pension risk 1,259 1,588 Guaranteed funds risk 103 68 Total nontrading market risk portfolios 8,175 6,295 The economic capital figures do take into account diversification benefits between the different risk types. Economic Capital Usage for Nontrading Market Risk totaled € 8.2 billion as of December 31, 2019, which is € 1.9 billion above our economic capital usage at year-end 2018. Interest rate risk. Economic capital charge for interest rate risk in the banking book, including gap risk, basis risk and option risk, such as the risk of a change in client behaviour embedded in modelled non-maturity deposits or prepayment risk. In total the economic capital usage for December 31, 2019 was € 3,409 million, compared to € 1,416 million for December 31, 2018. The increase in economic capital contribution was mainly driven by increased economic value interest rate risk exposure built-up to reduce earnings risk exposure. Credit spread risk. Economic capital charge for portfolios in the banking book subject to material credit spread risk. Economic capital usage was € 56 million as of December 31, 2019, versus € 271 million as of December 31, 2018. The decrease in economic capital contribution was driven by a combined effect of a reduction in credit spread risk exposures and higher diversification benefits with other risk types. Equity and Investment risk. Economic capital charge for equity risk from our non-consolidated investment holdings, such as our strategic investments and alternative assets, and from a structural short position in our own share price arising from our equity compensation plans. The economic capital usage was € 1,566 million as of December 31, 2019, compared with € 1,239 million as of December 31, 2018, predominately driven by an increased market value of our equity compensation short position. Foreign exchange risk. Foreign exchange risk predominantly arises from our structural position in unhedged capital and retained earnings in non-euro currencies in certain subsidiaries. Our economic capital usage was € 1,782 million as of December 31, 2019, versus € 1,713 million as of December 31, 2018, mainly driven by a new currency hedging strategy. Pension risk. This risk arises from our defined benefit obligations, including interest rate risk and inflation risk, credit spread risk, equity risk and longevity risk. The economic capital usage was € 1,259 million and € 1,588 million as of December 31, 2019 and December 31, 2018 respectively. The economic capital usage declined as a consequence of improved hedging of interest and credit spread risk and enhancements in the methodology with respect to overfunded Pension plans. Guaranteed funds risk. Economic capital usage was € 103 million as of December 31, 2019, versus € 68 million as of December 31, 2018. The increase in economic capital contribution was largely driven by lower diversification effects.</t>
  </si>
  <si>
    <t>Disclosure of Liquidity Risk Exposure [Abstract]</t>
  </si>
  <si>
    <t>Funding Markets and Capital Issuance [text block]</t>
  </si>
  <si>
    <t>Liquidity Risk Exposure Funding Markets and Capital Markets Issuance 2019 has been a positive year for credit markets. Through continued economic growth, avoidance of a no-deal Brexit and despite global trade tensions, credit spreads were able to tighten throughout the year. Our 5 year senior preferred CDS contract, introduced in May 2019, traded within a range of 122 to 62 basis points. The peak was observed at the end of May, since then the spread has declined and as of year-end was trading at 63 basis points. The spreads on our bonds exhibited a similar behaviour. For example, our senior non-preferred 1.125 % EUR benchmark maturing in March 2025 traded in a range of 126 to 231 basis points, closing at 127 basis points at year end 2019. Our revised 2019 issuance plan of € 10-12 billion, comprising debt issuance with an original maturity in excess of one year, was completed and we concluded 2019 having raised € 14 billion in term funding, already prefunding part of our 2020 issuance plan. This funding was broadly spread across the following funding sources: Senior non-preferred plain-vanilla issuance ( € 7.6 billion ), senior preferred plain-vanilla issuance ( € 1.8 billion ), covered bond issuance ( € 2.1 billion ), and other senior preferred structured issuance ( € 2.4 billion ). The ( € 14 billion ) total is divided into Euro ( € 6.3 billion ), US dollar ( € 6.4 billion ), British Pound ( € 0.6 billion ) and other currencies aggregated ( € 0.7 billion ). In addition to direct issuance, we use long-term cross currency swaps to manage our non-Euro funding needs. Our investor base for 2019 issuances comprised asset managers and pension funds ( 47 % ), retail customers ( 18 % ), banks ( 12 % ), governments and agencies ( 16 % ), insurance companies ( 3 % ) and other institutional investors ( 4 % ). The geographical distribution was split between Germany ( 21 % ), rest of Europe ( 35 % ), US ( 16 % ), Asia/Pacific ( 9 % ) and Other ( 19 % ). The average spread of our issuance over 3-months-Euribor/Libor was 150 basis points for the full year. The average tenor was 5.1 years. Our issuance activities were higher in the first half of the year. We issued the following volumes over each quarter: Q1: € 7.8 billion , Q2: € 1.0 billion , Q3: € 0.9 billion and Q4: € 4.2 billion , respectively.</t>
  </si>
  <si>
    <t>Funding Diversification Performance [text block]</t>
  </si>
  <si>
    <t>Funding Diversification In 2019, total external funding decreased by € 64.4 billion from € 943.9 billion at December 31, 2018 to € 879.4 billion at December 31, 2019. The overall reduction was primarily driven by a decrease of balances in Secured Funding and Shorts by € 36.6 billion on the back of targeted reductions in the Capital Release Unit as well as from prepayments of TLTRO II funding. In addition, unsecured wholesale funding decreased by € 8.4 billion and other customer funding by € 18.4 billion , the latter primarily due to lower Prime Brokerage payables due to the unwind of the equity business. This decrease was partly offset by an increase of € 9.0 billion in our Corporate Bank and € 7.3 billion in our Private Bank business. The decrease of the Capital Markets and Equity volume by € 16.5 billion relates to lower equity as well as lower long term debt mainly due to maturities exceeding new issuances. The overall proportion of our most stable funding sources (comprising Capital Markets and Equity, Private Bank and Corporate Bank) has increased from 77.5 % in 2018 to 83.1 % in 2019.</t>
  </si>
  <si>
    <t>Global All Currency Daily Stress Testing Results [text block]</t>
  </si>
  <si>
    <t>Global All Currency Daily Stress Testing Results Dec 31, 2019 Dec 31, 2018 in € bn. Funding Gap Net Liquidity Funding Gap Net Liquidity Systemic market risk 115 190 75 93 209 116 1 notch downgrade (DB specific) 103 192 90 63 193 131 Severe downgrade (DB specific) 223 260 37 222 278 57 Combined 3 236 260 24 231 279 48 1 Funding gap caused by impaired rollover of liabiliti es and other projected outflows. 2 Based on liquidity generation through Liquidity Reserves and other business mitigants . 3 Combined impact of systemic market risk and severe downgrade .</t>
  </si>
  <si>
    <t>Significant Accounting Policies (Policies)</t>
  </si>
  <si>
    <t>Significant Accounting Policies [Abstract]</t>
  </si>
  <si>
    <t>Principles of Consolidation [text block]</t>
  </si>
  <si>
    <t>Principles of consolidation The financial information in the Consolidated Financial Statements includes the parent company, Deutsche Bank AG, together with its consolidated subsidiaries, including certain structured entities presented as a single economic unit. Subsidiaries The Group’s subsidiaries are those entities which it directly or indirectly controls. Control over an entity is evidenced by the Group’s ability to exercise its power in order to affect any variable returns that the Group is exposed to through its involvement with the entity. The Group sponsors the formation of structured entities and interacts with structured entities sponsored by third parties for a variety of reasons, including allowing clients to hold investments in separate legal entities, allowing clients to invest jointly in alternative assets, for asset securitization transactions, and for buying or selling credit protection. When assessing whether to consolidate an entity, the Group evaluates a range of control factors, namely: the purpose and design of the entity the relevant activities and how these are determined whether the Group’s rights result in the ability to direct the relevant activities whether the Group has exposure or rights to variable returns whether the Group has the ability to use its power to affect the amount of its returns Where voting rights are relevant, the Group is deemed to have control where it holds, directly or indirectly, more than half of the voting rights over an entity unless there is evidence that another investor has the practical ability to unilaterally direct the relevant activities. Potential voting rights that are deemed to be substantive are also considered when assessing control. Likewise, the Group also assesses existence of control where it does not control the majority of the voting power but has the practical ability to unilaterally direct the relevant activities. This may arise in circumstances where the size and dispersion of holdings of the shareholders give the Group the power to direct the activities of the investee. The Group reassesses the consolidation status at least at every quarterly reporting date. Therefore, any changes in the structure leading to a change in one or more of the control factors, require reassessment when they occur. This includes changes in decision making rights, changes in contractual arrangements, changes in the financing, ownership or capital structure as well as changes following a trigger event which was anticipated in the original documentation. All intercompany transactions, balances and unrealized gains on transactions between Group companies are eliminated on consolidation. Consistent accounting policies are applied throughout the Group for the purposes of consolidation. Issuances of a subsidiary’s stock to third parties are treated as noncontrolling interests. Profit or loss attributable to noncontrolling interests are reported separately in the Consolidated Statement of Income and Consolidated Statement of Comprehensive Income. At the date that control of a subsidiary is lost, the Group a) derecognizes the assets (including attributable goodwill) and liabilities of the subsidiary at their carrying amounts, b) derecognizes the carrying amount of any noncontrolling interests in the former subsidiary, c) recognizes the fair value of the consideration received and any distribution of the shares of the subsidiary, d) recognizes any investment retained in the former subsidiary at its fair value and e) recognizes any resulting difference of the above items as a gain or loss in the income statement. Any amounts recognized in prior periods in other comprehensive income in relation to that subsidiary would be reclassified to the Consolidated Statement of Income or transferred directly to retained earnings if required by other IFRSs. Associates An associate is an entity in which the Group has significant influence, but not a controlling interest, over the operating and financial management policy decisions of the entity. Significant influence is generally presumed when the Group holds between 20 % and 50 % of the voting rights. The existence and effect of potential voting rights that are currently exercisable or convertible are considered in assessing whether the Group has significant influence. Among the other factors that are considered in determining whether the Group has significant influence are representation on the board of directors (supervisory board in the case of German stock corporations) and material intercompany transactions. The existence of these factors could require the application of the equity method of accounting for a particular investment even though the Group’s investment is less than 20 % of the voting stock. Investments in associates are accounted for under the equity method of accounting. The Group’s share of the results of associates is adjusted to conform to the accounting policies of the Group and is reported in the Consolidated Statement of Income as Net income (loss) from equity method investments. The Group’s share in the associate’s profits and losses resulting from intercompany sales is eliminated on consolidation. Under the equity method of accounting, the Group’s investments in associates and jointly controlled entities are initially recorded at cost including any directly related transaction costs incurred in acquiring the associate, and subsequently increased (or decreased) to reflect both the Group’s pro-rata share of the post-acquisition net income (or loss) of the associate or jointly controlled entity and other movements included directly in the equity of the associate or jointly controlled entity. Goodwill arising on the acquisition of an associate or a jointly controlled entity is included in the carrying value of the investment. As goodwill is not reported separately it is not specifically tested for impairment. Rather, the entire equity method investment is tested for impairment at each balance sheet date. If there is objective evidence of impairment, an impairment test is performed by comparing the investment’s recoverable amount, which is the higher of its value in use and fair value less costs to sell, with its carrying amount. An impairment loss recognized in prior periods is only reversed if there has been a positive change in the estimates used to determine the investment’s recoverable amount since the last impairment loss was recognized. If this is the case the carrying amount of the investment is increased to its higher recoverable amount. The increased carrying amount of the investment in associate attributable to a reversal of an impairment loss shall not exceed the carrying amount that would have been determined had no impairment loss been recognized for the investment in prior years. At the date that the Group ceases to have significant influence over the associate or jointly controlled entity the Group recognizes a gain or loss on the disposal of the equity method investment equal to the difference between the sum of the fair value of any retained investment and the proceeds from disposing of the associate and the carrying amount of the investment. Amounts recognized in prior periods in other comprehensive income in relation to the associate are accounted for on the same basis as would have been required if the investee had directly disposed of the related assets or liabilities. Critical a ccounting e stimates: As the assessment of whether there is objective evidence of impairment may require significant management judgment and the estimates for impairment could change from period to period based on future events that may or may not occur. The Group considers this to be a critical accounting estimate.</t>
  </si>
  <si>
    <t>Foreign Currency Translation [text block]</t>
  </si>
  <si>
    <t>Foreign currency translation The Consolidated Financial Statements are prepared in euro, which is the presentation currency of the Group. Various entities in the Group use a different functional currency, being the currency of the primary economic environment in which the entity operates. An entity records foreign currency revenues, expenses, gains and losses in its functional currency using the exchange rates prevailing at the dates of recognition. Monetary assets and liabilities denominated in currencies other than the entity’s functional currency are translated at the period end closing rate. Foreign exchange gains and losses resulting from the translation and settlement of these items are recognized in the Consolidated Statement of Income as net gains (losses) on financial assets/liabilities at fair value through profit or loss in order to align the translation amounts with those recognized from foreign currency related transactions (derivatives) which hedge these monetary assets and liabilities. Nonmonetary items that are measured at historical cost are translated using the historical exchange rate at the date of the transaction. Translation differences on nonmonetary items which are held at fair value through profit or loss are recognized in profit or loss. Translation differences on available for sale nonmonetary items (equity securities) are included in other comprehensive income and recognized in the Consolidated Statement of Income when the non-monetary item is sold as part of the overall gain or loss on sale of the item. For purposes of translation into the presentation currency, assets and liabilities of foreign operations are translated at the period end closing rate and items of income and expense are translated into euros at the rates prevailing on the dates of the transactions, or average rates of exchange where these approximate actual rates. The exchange differences arising on the translation of a foreign operation are included in other comprehensive income. For foreign operations that are subsidiaries, the amount of exchange differences attributable to any noncontrolling interests is recognized in noncontrolling interests. Upon disposal of a foreign subsidiary and associate (which results in loss of control or significant influence over that operation) the total cumulative exchange differences recognized in other comprehensive income are reclassified to profit or loss. Upon partial disposal of a foreign operation that is a subsidiary and which does not result in loss of control, the proportionate share of cumulative exchange differences is reclassified from other comprehensive income to noncontrolling interests as this is deemed a transaction with equity holders. For a partial disposal of an associate which does not result in a loss of significant influence, the proportionate share of cumulative exchange differences is reclassified from other comprehensive income to profit or loss.</t>
  </si>
  <si>
    <t>Interest, Commissions and Fees [text block]</t>
  </si>
  <si>
    <t>Interest, commissions and fees (IFRS 9 and IFRS 15) Net i nterest i ncome - Interest income and expense from all interest-bearing assets and liabilities is recognized as net interest income using the effective interest method. The effective interest rate (EIR) is a method of calculating the amortized cost of a financial asset or a financial liability and of allocating the interest income or expense over the relevant period using the estimated future cash flows. The estimated future cash flows used in the EIR calculation include those determined by all of the contractual terms of the asset or liability, all fees (including commissions) that are considered to be integral to the effective interest rate, direct and incremental transaction costs and all other premiums or discounts. However, if the financial instrument is carried at fair value through profit or loss, any associated fees are recognized in trading income when the instrument is initially recognized, provided there are no significant unobservable inputs used in determining its fair value. If a financial asset is credit impaired interest , revenue is calculated by applying the effective interest rate to the gross carrying amount. The gross carrying amount of a financial asset is the amorti z ed cost of a financial asset gross of any impairment allowance. For assets which are initially recogni z ed as purchased or credit impaired, interest revenue is calculated through the use of a credit-adjusted effective interest rate which takes into consideration expected credit losses. The Group recognizes income from government grants which are associated to interest-bearing assets and liabilities in net interest income when there is reasonable assurance that it will receive the grants and will comply with the conditions attached to the grants. The Group presents interest income and expense calculated using the EIR method separately in the income statement. Commissions and f ee i ncome -The Group applies the IFRS 15, "Revenue from Contracts with Customers" five-step revenue recognition model to the recognition of Commissions and Fee Income, under which income must be recognized when control of goods and services is transferred, hence the contractual performance obligations to the customer has been satisfied. Accordingly, after a contract with a customer has been identified in the first step, the second step is to identify the performance obligation - or a series of distinct performance obligations - provided to the customer. The Group must examine whether the service is capable of being distinct and is actually distinct within the context of the contract. A promised service is distinct if the customer can benefit from the service either on its own or together with other resources that are readily available to the customer, and the promise to transfer the service to the customer is separately identifiable from other promises in the contract. The amount of income is measured on the basis of the contractually agreed transaction price for the performance obligation defined in the contract. If a contract includes variable consideration, the Group estimates the amount of consideration to which it will be entitled in exchange for transferring the promised goods or services to a customer. Income is recognized in profit and loss when the identified performance obligation has been satisfied. The Group provides asset management services that give rise to asset management and performance fees and constitute a single performance obligation. The asset management and performance fee components are variable considerations such that at each reporting date the Group estimates the fee amount to which it will be entitled in exchange for transferring the promised services to the customer. The benefits arising from the asset management services are simultaneously received and consumed by the customer over time. The Group recognizes revenue over time by measuring the progress towards complete satisfaction of that performance obligation, subject to the removal of any uncertainty as to whether it is highly probable that a significant reversal in the cumulative amount of revenue recognized would occur or not. For the management fee component this is the end of the monthly or quarterly service period. For performance fees this date is when any uncertainty related to the performance component has been fully removed. Loan commitment fees related to commitments that are accounted for off balance sheet are recognized in commissions and fee income over the life of the commitment if it is unlikely that the Group will enter into a specific lending arrangement. If it is probable that the Group will enter into a specific lending arrangement, the loan commitment fee is deferred until the origination of a loan and recognized as an adjustment to the loan’s effective interest rate. The following Commissions and Fee Income is predominantly earned from services that are received and consumed by the customer over time: Administration, assets under management, foreign commercial business, loan processing and guarantees sundry other customer services. Commissions and Fee Income predominantly earned from providing services at a point in time or transaction-type services include: other securities, underwriting and advisory fees, brokerage fees, local payments, foreign currency/ exchange business and intermediary fees. Expenses that are directly related and incremental to the generation of Commissions and Fee Income are presented net in Commissions and Fee Income. This includes income and associated expense where the Group contractually owns the performance obligation (i.e. as Principal) in relation to the service that gives rise to the revenue and associated expense. In contrast, it does not include situations where the Group does not contractually own the performance obligation and is acting as agent. The determination of whether the Group is acting as principal or agent is based on the contractual terms of the underlying service arrangement. The gross Commissions and Fee Income and Expense amounts are disclosed in "Note 6 - Commissions and Fee Income". Interest, commissions and fees (IAS 18 - 2017 only) The Group applied the revenue recognition requirements of IAS 18, "Revenue" (IAS 18) in 2017. Revenue was recognized when the amount of revenue and associated costs could be reliably measured, it is probable that economic benefits associated with the transaction will be realized and the stage of completion of the transaction could be reliably measured. This concept was applied to the key revenue generating activities of the Group as follows. Net i nterest i ncome - Interest from all interest-bearing assets and liabilities was recognized as net interest income using the effective interest method. The effective interest rate is a method of calculating the amortized cost of a financial asset or a financial liability and of allocating the interest income or expense over the relevant period using the estimated future cash flows. The estimated future cash flows used in this calculation include those determined by the contractual terms of the asset or liability, all fees that are considered to be integral to the effective interest rate, direct and incremental transaction costs and all other premiums or discounts. Once an impairment loss was recognized on a loan, held-to-maturity investment or available for sale debt instruments, although the accrual of interest in accordance with the contractual terms of the instrument was discontinued, interest income was recognized based on the rate of interest that was used to discount future cash flows for the purpose of measuring the impairment loss. For a loan and held to maturity investment this would be the original effective interest rate, but a new effective interest rate was established each time an available for sale debt instrument was impaired as impairment was measured to fair value and based on a current market rate. The Group recognized income from government grants which are associated to interest-bearing assets and liabilities in net interest income when there was reasonable assurance that it will receive the grants and will comply with the conditions attached to the grants. Commissions and f ee i ncome - The recognition of fee revenue (including commissions) was determined by the purpose of the fees and the basis of accounting for any associated financial instruments. If there was an associated financial instrument, fees that are an integral part of the effective interest rate of that financial instrument are included within the effective yield calculation. However, if the financial instrument was carried at fair value through profit or loss, any associated fees are recognized in profit or loss when the instrument was initially recognized, provided there was no significant unobservable inputs used in determining its fair value. Fees earned from services that are provided over a specified service period were recognized over that service period. Fees earned for the completion of a specific service or significant event were recognized when the service was completed or the event occurred. Loan commitment fees related to commitments that are accounted for off balance sheet were recognized in commissions and fee income over the life of the commitment if it is unlikely that the Group will enter into a specific lending arrangement. If it was probable that the Group will enter into a specific lending arrangement, the loan commitment fee was deferred until the origination of a loan and recognized as an adjustment to the loan’s effective interest rate. Performance-linked fees or fee components were recognized when the performance criteria are fulfilled. The following fee income was predominantly earned from services that were provided over a period of time: investment fund management fees, fiduciary fees, custodian fees, portfolio and other management and advisory fees, credit-related fees and commission income. Fees predominantly earned from providing transaction-type services include underwriting fees, corporate finance fees and brokerage fees. Expenses that were directly related and incremental to the generation of fee income were presented net in Commissions and Fee Income.</t>
  </si>
  <si>
    <t>Financial Assets [text block]</t>
  </si>
  <si>
    <t xml:space="preserve">Financial assets (IFRS 9) The Group classifies financial assets in line with the classification and measurement requirements of IFRS 9, where financial assets are classified based on both the business model used for managing the financial assets and the contractual cash flow characteristics of the financial asset (known as Solely Payments of Principal and Interest or "SPPI"). There are three business models available: Hold to Collect - Financial assets held with the objective to collect contractual cash flows. They are subsequently measured at amortized cost and are recorded in multiple lines on the Group’s consolidated balance s heet. Hold to Collect and Sell - Financial assets held with the objective of both collecting contractual cash flows and selling financial assets. They are recorded as Financial assets at Fair Value through Other Compr ehensive Income on the Group’s consolidated balance s heet. Other - Financial assets that do not meet the criteria of either "Hold to Collect" or "Hold to Collect and Sell". They are recorded as Financial Assets at Fair Value through Profit or Loss on the Group’s consolidated balance s heet. The assessment of business model requires judgment based on facts and circumstances at the date of the adoption on January 1, 2018 and upon initial recognition. As part of this assessment, the Group considers quantitative factors (e.g., the expected frequency and volume of sales) and qualitative factors such as how the performance of the business model and the financial assets held within that business model are evaluated and reported to the Group’s key management personnel. In addition to taking into consideration the risks that affect the performance of the business model and the financial assets held within that business model, in particular, the way in which those market and credit risks are managed; and how managers of the business are compensated (e.g., whether the compensation is based on the fair value of the assets managed or on the contractual cash flows collected). This assessment results in an asset being classified in either a Hold to Collect, Hold to Collect and Sell or Other business model. Reclassification of financial assets subsequent to initial recognition are expected to be extremely infrequent and only made as a result of a change in the business model for managing those financial assets. Such changes in business model are determined by senior management as a result of external or internal changes which are significant to the Group’s operations and demonstrable to external parties through public announcements. Please refer to Note 42 "Impact of Deutsche Bank’s transformation" for Information on financial instrument business model reclassification due to the Group’s transformation strategy announced on 7 July 2019. If the Group holds a financial asset either in a Hold to Collect or a Hold to Collect and Sell business model, then an assessment at initial recognition to determine whether the contractual cash flows of the financial asset are Solely Payments of Principal and Interest on the principal amount outstanding at initial recognition is required to determine the classification. Contractual cash flows, that are SPPI on the principal amount outstanding, are consistent with a basic lending arrangement. Interest in a basic lending arrangement is consideration for the time value of money and the credit risk associated with the principal amount outstanding during a particular period of time. It can also include consideration for other basic lending risks (e.g., liquidity risk) and costs (e.g., administrative costs) associated with holding the financial asset for a particular period of time; and a profit margin that is consistent with a basic lending arrangement. Financial assets at fair value through profit or loss Financial assets are classified at fair value through profit or loss if they are held in the other business model because they are either held for trading or because they do not meet the criteria for Hold to Collect or Hold to Collect and Sell. In addition, it includes financial assets that meet the criteria for Hold to Collect or Hold to Collect and Sell business model, but the financial asset fails SPPI or where the Group designated the financial assets under the fair value option. Financial assets classified as Financial Assets at fair value through profit or loss are measured at fair value with realized and unrealized gains and losses included in Net gains (losses) on financial assets/liabilities at fair value through profit or loss. Interest on interest earning assets such as trading loans and debt securities and dividends on equity instruments are presented in Interest and Similar Income. Financial assets classified at fair value through profit or loss are recognized or derecognized on trade date. Trade date is the date on which the Group commits to purchase or sell the asset. Trading a ssets - Financial assets are classified as held for trading if they have been originated, acquired or incurred principally for the purpose of selling or repurchasing them in the near term, or they form part of a portfolio of identified financial instruments that are managed together and for which there is evidence of a recent actual pattern of short-term profit-taking. Trading assets include debt and equity securities, derivatives held for trading purposes, and trading loans. This also includes loan commitments that are allocated to the Other business model and that are classified as derivatives held for trading. Non- t rading f inancial a ssets m andatory at f air v alue through p rofit and l oss - The Group assigns any non-trading financial asset that does not fall into the Hold to Collect nor Hold to Collect and Sell business models into the Other business model and classifies them as Non-Trading Financial Assets mandatory at Fair Value through Profit and Loss. This includes predominately reverse repurchase agreements which are managed on a fair value basis. Additionally, any financial asset that falls into the Hold to Collect or Hold to Collect and Sell business models for which the contractual cash flow characteristics are not SPPI is classified by the Group as Non-Trading Financial Assets Mandatory at Fair Value through Profit and Loss. Financial a ssets d esignated at f air v alue through p rofit or l oss - Certain financial assets that would otherwise be measured subsequently at amortized cost or at fair value through other comprehensive income, may be designated at Fair Value through Profit or Loss if the designation eliminates or significantly reduces a measurement or recognition inconsistency. The use of the fair value option under IFRS 9 is limited. The Group allows the fair value option to be designated only for those financial instruments for which a reliable estimate of fair value can be obtained. Financial assets at fair value through other comprehensive income A financial asset shall be classified and measured at Fair Value through Other Comprehensive Income ("FVOCI"), if the financial asset is held in a Hold to Collect and Sell business model and the contractual cash flows are SPPI, unless designated under the fair value option. Under FVOCI, a financial asset is measured at its fair value with any changes being recognized in Other Comprehensive Income ("OCI") and is assessed for impairment under the IFRS 9 expected credit loss model where provisions are recorded through profit or loss are recognized based on expectations of potential credit losses. The Group’s impairment policy is described further in the section "Impairment of Loans and Provision for Off-Balance Sheet Positions (IFRS 9)". The foreign currency translation effect for FVOCI assets is recognized in profit or loss, as is the interest component by using the effective interest method. The amortization of premiums and accretion of discounts are recorded in net interest income. Realized gains and losses are reported in net gains (losses) on financial assets at FVOCI. Generally, the weighted-average cost method is used to determine the cost of FVOCI financial assets. Financial assets classified as FVOCI are recognized or derecognized on trade date. Trade date is the date on which the Group commits to purchase or sell the asset. It is possible to designate non trading equity instruments as FVOCI. However, this category is expected to have limited usage by the Group and has not been used to date. Financial assets at amortized cost A financial asset is classified and subsequently measured at amortized cost if the financial asset is held in a Hold to Collect business model and the contractual cash flows are SPPI. Under this measurement category, the financial asset is measured at fair value at initial recognition. Subsequently the carrying amount is reduced for principal payments, plus or minus the cumulative amortization using the effective interest method. The financial asset is assessed for impairment under the IFRS 9 expected credit loss model where provisions are recognized based on expectations of potential credit losses. The Group’s impairment of financial instruments policy is described further in the section "Impairment of Loans and Provision for Off-Balance Sheet Positions (IFRS 9)". Financial assets measured at amortized cost are recognized on a settlement date basis. Financial Assets at Amortized Cost include predominately Loans at amortized costs, Central bank funds sold and securities purchased under resale agreements, Securities borrowed and certain receivables presented in Other Assets. Modification of financial assets When the terms of a financial asset are renegotiated or modified and the modification does not result in derecognition, a gain or loss is recognized in the income statement as the difference between the original contractual cash flows and the modified cash flows discounted at the original effective interest rate. The modified financial asset will continue to accrued interest at its original EIR. Noncredit related or commercial renegotiations where an obligor has not experienced a significant increase in credit risk since origination, and has a readily exercisable right to early terminate the financial asset results in derecognition of the original agreement and recognition of a new financial asset based on the newly negotiated commercial terms. For credit related modifications (i.e. those modifications due to significant increase in credit risk since inception) or those where the obligor does not have the readily exercisable right to early terminate, the Group assesses whether the modified terms result in the financial asset being significantly modified and therefore derecognized. This assessment includes a quantitative assessment of the impact of the change in cash flows from the modification of contractual terms and additionally, where necessary, a qualitative assessment of the impact of the change in the contractual terms. Where these modifications are not concluded to be significant, the financial asset is not derecognized and is accounted for as a modification as described above. If the changes are concluded to be significant, the old instrument is derecognized and a new instrument recognized. The Group then recognizes a credit loss allowance based on 12-month expected credit losses at each reporting date. However, if following a modification that results in a derecognition of the original financial asset, there is evidence that the new financial asset is credit-impaired on initial recognition; then the new financial asset should be recognized as an originated credit-impaired financial asset and initially classified in Stage 3 (refer to section "Impairment of Loans and Provision for Off-Balance Sheet Positions (IFRS 9)" below). Financial assets (IAS 39 - 2017 only) The Group applied the classification and measurement requirements of IAS 39, "Financial Instruments: Recognition and Measurement" in 2017. The Group classified its financial assets into the following categories: financial assets at fair value through profit or loss, loans, held-to-maturity and financial assets available for sale ("AFS"). Appropriate classification of financial assets was determined at the time of initial recognition or when reclassified in the Consolidated balance sheet. Financial assets classified at fair value through profit or loss and financial assets classified as AFS were recognized or derecognized on trade date if a regular way period for the instrument exists. Trade date is the date on which the Group commits to purchase or sell the asset or issue or repurchase the financial liability. Financial instruments measured at amortized cost were recognized on a settlement date basis. Financial assets at fair value through profit or loss The Group classified certain financial assets either as held for trading or designated at fair value through profit or loss. They were carried at fair value and presented as financial assets at fair value through profit or loss. Related realized and unrealized gains and losses are included in net gains (losses) on financial assets/liabilities at fair value through profit or loss. Interest on interest earning assets such as trading loans and debt securities and dividends on equity instruments were presented in interest and similar income for financial instruments at fair value through profit or loss. Trading a ssets - Financial assets were classified as held for trading if they have been originated or acquired principally for the purpose of selling or repurchasing them in the near term, or they formed part of a portfolio of identified financial assets that were managed together and for which there was evidence of a recent actual pattern of short-term profit-taking. Trading assets included debt and equity securities, derivatives held for trading purposes, commodities and trading loans. Financial a ssets d esignated at f air v alue through p rofit or l oss - Certain financial assets that did not meet the definition of trading assets were designated at fair value through profit or loss using the fair value option. To be designated at fair value through profit or loss, financial assets had to meet one of the following criteria: (1) the designation eliminates or significantly reduced a measurement or recognition inconsistency; (2) a group of financial assets or liabilities or both was managed and its performance is evaluated on a fair value basis in accordance with a documented risk management or investment strategy; or (3) the instrument contains one or more embedded derivatives unless: (a) the embedded derivative does not significantly modify the cash flows that otherwise would be required by the contract; or (b) it is clear with little or no analysis that separation is prohibited. In addition, the Group allowed the fair value option to be designated only for those financial instruments for which a reliable estimate of fair value can be obtained. Financial assets which were designated at fair value through profit or loss, under the fair value option, include repurchase and reverse repurchase agreements, certain loans and loan commitments and debt and equity securities. Loans Loans included originated and purchased non-derivative financial assets with fixed or determinable payments that were not quoted in an active market and which were not classified as financial assets at fair value through profit or loss, held-to-maturity or financial assets AFS. An active market exists when quoted prices are readily and regularly available from an exchange, dealer, broker, industry group, pricing service or regulatory agency and those prices represent actual and regularly occurring market transactions on an arm’s length basis. Loans not acquired in a business combination or in an asset purchase were initially recognized at their transaction price representing the fair value, which is the cash amount advanced to the borrower. In addition, the net of direct and incremental transaction costs and fees were included in the initial carrying amount of loans. These loans were subsequently measured at amortized cost using the effective interest method less impairment. Loans which have been acquired as either part of a business combination or as an asset purchase were initially recognized at fair value at the acquisition date. This included loans for which an impairment loss had been established by the acquiree before their initial recognition by the Group. The fair value at the acquisition date incorporated expected cash flows which considered the credit quality of these loans including any incurred losses, which became the new amortized cost base. Interest income was recognized using the effective interest method. Subsequent to the acquisition date the Group assessed whether there was objective evidence of impairment in line with the policies described in the section entitled "Impairment of Loans and Provision for Off-Balance Sheet Positions (IAS 39 - 2017 only)". If the loans were determined to be impaired then a loan loss allowance was recognized with a corresponding charge to the provision for credit losses line in the Consolidated Statement of Income. Releases of such loan loss allowances established after their initial recognition were included in the provision for credit losses line. Subsequent improvements in the credit quality of such loans for which no loss allowance had been recorded were recognized immediately through an adjustment to the current carrying value and a corresponding gain was recognized in interest income. Held-to-maturity investments Held-to-maturity investments were non-derivative financial assets with fixed or determinable payments and a fixed maturity that the Group had the positive intention and ability to hold to maturity and which were not classified as financial assets at fair value through profit or loss, loans or financial assets AFS. Held-to-maturity investments were initially recorded at fair value plus any directly attributable transaction costs and were subsequently measured at amortized cost using the effective interest method. Subsequent to the acquisition date, the Group assessed whether there was objective evidence of impairment in line with the policies described in the section entitled "Impairment of Loans and Provision for Off-Balance Sheet provisions (IAS 39 - 2017 only)". If a held-to-maturity investment was considered impaired, then an impairment loss was recognized in the Consolidated Statement of Income. Financial assets classified as available for sale Financial assets that were classified as AFS are initially recognized at its fair value plus transaction costs that were directly attributable to the acquisition of the financial asset. The amortization of premiums and accretion of discount were recorded in net interest income. Financial assets classified as AFS were carried at fair value with the changes in fair value reported in other comprehensive income, unless the asset was subject to a fair value hedge, in which case changes in fair value resulting from the risk being hedged were recorded in other income. For monetary financial assets classified as AFS (debt instruments), changes in carrying amounts relating to changes in foreign exchange rate were recognized in the Consolidated Statement of Income and other changes in carrying amount were recognized in other comprehensive income as indicated above. For financial assets classified as AFS that were nonmonetary items (equity instruments), the fair value gain or loss was recognized in other comprehensive income, which also includes any related foreign exchange component. Equity investments classified as AFS were assessed for impairment if, objective evidence demonstrates a significant or prolonged decline in the fair value of the investment below cost. In the case of debt securities classified as AFS, impairment was assessed based on the same criteria as for loans. If there was evidence of impairment, any amounts previously recognized in other comprehensive income was recognized in the Consolidated Statement of Income for the period, reported in net gains (losses) on financial assets available for sale. This impairment loss for the period was determined as the difference between the acquisition cost (net of any principal repayments and amortization) and current fair value of the asset less any impairment loss on that investment previously recognized in the Consolidated Statement of Income. When an AFS debt security was impaired, any subsequent decreases in fair value were recognized in the Consolidated Statement of Income as it was considered further impairment. Any subsequent increases were also recognized in the Consolidated Statement of Income until the asset is no longer considered impaired. When the fair value of the AFS debt security recovered to at least amortized cost it was no longer considered impaired and subsequent changes in fair value were reported in other comprehensive income. Reversals of impairment losses on equity investments classified as AFS were not reversed through the Consoli dated Statement of Income; increases in their fair value after impairment were recognized in other comprehensive income. Realized gains and losses were reported in net gains (losses) on financial assets available for sale. Generally, the weighted-average cost method was used to determine the cost of financial assets. Unrealized gains and losses recorded in other comprehensive income were transferred to the Consolidated Statement of Income on disposal of an available for sale asset and reported in net gains (losses) on financial assets available for sale. Critical a ccounting e stimates - Because the assessment of objective evidence of impairment required significant management judgment and the estimate of impairment could change from period to period based upon future events that may or may not occur, the Group considered the impairment of Financial Assets classified as Available for Sale to be a critical accounting estimate. For additional information see Note 7 "Net Gains (Losses) on Financial Assets Available for Sale". </t>
  </si>
  <si>
    <t>Loan Commitments [text block]</t>
  </si>
  <si>
    <t>Loan commitments (IFRS 9 and IAS 39 - 2017 only) Loan commitments remain off-balance sheet, unless classified as derivatives held for trading or designated at fair value through profit or loss under the fair value option (IAS 39 only). The Group does not recognize and measure changes in fair value of these off-balance sheet loan commitments that result from changes in market interest rates or credit spreads. However, as specified in the sections " Impairment of Loans and Provision for Off-Balance Sheet Positions (IFRS 9 ) " and " Impairment of Loans and Provision for Off-Balance Sheet Positions (IAS 39 - 2017 only ) " below, these off-balance sheet loan commitments are assessed for impairment individually and where appropriate, collectively.</t>
  </si>
  <si>
    <t>Financial Liabilities [text block]</t>
  </si>
  <si>
    <t>Financial liabilities (IFRS 9 and IAS 39 - 2017 only) Under both IFRS 9 and IAS 39, financial liabilities are measured at amortized cost using the effective interest method, except for financial liabilities at fair value through profit or loss. Financial liabilities at fair value through profit or loss Financial liabilities at fair value through profit or loss include Trading Liabilities, Financial Liabilities Designated at Fair Value through Profit or Loss and Non-Participating Investment Contracts ("Investment Contracts"). Under IFRS 9 and IAS 39 they are carried at fair value with realized and unrealized gains and losses included in net gains (losses) on financial assets and liabilities at fair value through profit or loss. However under IFRS 9, for financial liabilities designated at fair value through profit and loss the fair value movements attributable to the Group’s own credit component for fair value movements is recognized in Other Comprehensive Income rather than in the Statement of Income as under IAS 39. Financial liabilities classified at fair value through profit or loss are recognized or derecognized on trade date. Trade date is the date on which the Group commits to issue or repurchase the financial liability. Interest on interest paying liabilities are presented in interest expense for financial instruments at fair value through profit or loss. Trading l iabilities - Financial liabilities are classified as held for trading if they have been originated or incurred principally for the purpose of repurchasing them in the near term. Trading liabilities consist primarily of derivative liabilities (including certain loan commitments) and short positions. This also includes loan commitments where the resulting loan upon funding is allocated to the other business model such that the undrawn loan commitment is classified as derivatives held for trading. Financial l iabilities d esignated at f air v alue through p rofit or l oss - Certain financial liabilities that do not meet the definition of trading liabilities are designated at fair value through profit or loss using the fair value option. To be designated at fair value through profit or loss, financial liabilities must meet one of the following criteria: (1) the designation eliminates or significantly reduces a measurement or recognition inconsistency; (2) a group of financial liabilities is managed and its performance is evaluated on a fair value basis in accordance with a documented risk management or investment strategy; or (3) the instrument contains one or more embedded derivatives unless: (a) the embedded derivative does not significantly modify the cash flows that otherwise would be required by the contract; or (b) it is clear with little or no analysis that separation is prohibited. In addition, the Group allows the fair value option to be designated only for those financial instruments for which a reliable estimate of fair value can be obtained. Financial liabilities which are designated at fair value through profit or loss, under the fair value option, include repurchase agreements, loan commitments and structured note liabilities. Investment c ontracts - All of the Group’s investment contracts are unit-linked and do not contain significant insurance risk or discretionary participation features. The contract liabilities are determined using current unit prices multiplied by the number of units attributed to the contract holders as of the balance sheet date. As this amount represents fair value, the liabilities have been classified as financial liabilities at fair value through profit or loss. Deposits collected under investment contracts are accounted for as an adjustment to the investment contract liabilities. Investment income attributable to investment contracts is included in the consolidated statement of Income. Investment contract claims reflect the excess of amounts paid over the account balance released. Investment contract policyholders are charged fees for policy administration, investment management, surrenders or other contract services. Embedded derivatives Some hybrid financial liability contracts contain both a derivative and a non-derivative component. In such cases, the derivative component is termed an embedded derivative, with the non-derivative component representing the host financial liability contract. If the economic characteristics and risks of embedded derivatives are not closely related to those of the host financial liability contract and the hybrid financial liability contract itself is not carried at fair value through profit or loss, the embedded derivative is bifurcated and reported at fair value, with gains and losses recognized in net gains (losses) on financial assets/liabilities at fair value through profit or loss. The host financial liability contract will continue to be accounted for in accordance with the appropriate accounting standard. The carrying amount of an embedded derivative is reported in the same Consolidated balance sheet line item as the host financial liability contract. Certain hybrid financial liability instruments have been designated at fair value through profit or loss using the fair value option. Financial liabilities at amortized cost Financial liabilities measured at amortized cost include long-term and short-term debt issued which are initially measured at fair value, which is the consideration received, net of transaction costs incurred. Repurchases of issued debt in the market are treated as extinguishments and any related gain or loss is recorded in the Consolidated Statement of Income. A subsequent sale of own bonds in the market is treated as a reissuance of debt. Financial liabilities measured at amortized cost are recognized on a settlement date basis. Under IFRS 9, if the exchange or modification of a financial liability is not accounted for as an extinguishment, then the amortized cost of the liability is recalculated and the resulting gains and losses are recognized in the income statements as the difference between the original contractual cash flows and the modified cash flows discounted at the original effective interest rate. In contrast, under IAS 39 any difference was recognized as an adjustment to the effective interest rate and amortized over the remaining new life of the financial liability.</t>
  </si>
  <si>
    <t>Offsetting of Financial Instruments [text block]</t>
  </si>
  <si>
    <t>Offsetting of financial instruments Financial assets and liabilities are offset, with the net amount presented in the Consolidated balance sheet, only if the Group holds a currently enforceable legal right to set off the recognized amounts and there is an intention to settle on a net basis or to realize an asset and settle the liability simultaneously. The legal right to set off the recognized amounts must be enforceable in both the normal course of business and in the event of default, insolvency or bankruptcy of both the Group and its counterparty. In all other situations they are presented gross. When financial assets and financial liabilities are offset in the Consolidated balance sheet, the associated income and expense items will also be offset in the Consolidated Statement of Income, unless specifically prohibited by an applicable accounting standard. The majority of the offsetting applied by the Group relates to derivatives and repurchase and reverse repurchase agreements. A significant portion of offsetting is applied to interest rate derivatives and related cash margin balances, which are cleared through central clearing parties. For further information please refer to Note 17 "Offsetting Financial Assets and Financial Liabilities".</t>
  </si>
  <si>
    <t>Determination of Fair Value [text block]</t>
  </si>
  <si>
    <t>Determination of fair value Fair value is defined as the price that would be received to sell an asset or paid to transfer a liability in an arm’s length transaction between market participants at the measurement date. The fair value of instruments that are quoted in active markets is determined using the quoted prices where they represent those at which regularly and recently occurring transactions take place. The Group measures certain portfolios of financial assets and financial liabilities on the basis of their net risk exposures when the following criteria are met: The group of financial assets and liabilities is managed on the basis of its net exposure to a particular market risk (or risks) or to the credit risk of a particular counterparty, in accordance with a documented risk management strategy, The fair values are provided to key management personnel, and The financial assets and liabilities are measured at fair value through profit or loss. This portfolio valuation approach is consistent with how the Group manages its net exposures to market and counterparty credit risks. Critical a ccounting e stimates - The Group uses valuation techniques to establish the fair value of instruments where prices quoted in active markets are not available. Therefore, where possible, parameter inputs to the valuation techniques are based on observable data derived from prices of relevant instruments traded in an active market. These valuation techniques involve some level of management estimation and judgment, the degree of which will depend on the price transparency for the instrument or market and the instrument’s complexity. In reaching estimates of fair value management judgment needs to be exercised. The areas requiring significant management judgment are identified, documented and reported to senior management as part of the valuation control process and the standard monthly reporting cycle. The specialist model validation and valuation control groups focus attention on the areas of subjectivity and judgment. The level of management judgment required in establishing fair value of financial instruments for which there is a quoted price in an active market is usually minimal. Similarly there is little subjectivity or judgment required for instruments valued using valuation models which are standard across the industry and where all parameter inputs are quoted in active markets. The level of subjectivity and degree of management judgment required is more significant for those instruments valued using specialized and sophisticated models and where some or all of the parameter inputs are less liquid or less observable. Management judgment is required in the selection and application of appropriate parameters, assumptions and modelling techniques. In particular, where data are obtained from infrequent market transactions then extrapolation and interpolation techniques must be applied. Where no market data are available for a particular instrument then pricing inputs are determined by assessing other relevant sources of information such as historical data, fundamental analysis of the economics of the transaction and proxy information from similar transactions, and making appropriate adjustment to reflect the actual instrument being valued and current market conditions. Where different valuation techniques indicate a range of possible fair values for an instrument then management has to decide what point within the range of estimates appropriately represents the fair value. Further, some valuation adjustments may require the exercise of management judgment to achieve fair value. Financial assets and liabilities carried at fair value are required to be disclosed according to the inputs to the valuation method that are used to determine their fair value. Specifically, segmentation is required between those valued using quoted market prices in an active market (level 1), valuation techniques based on observable parameters (level 2) and valuation techniques using significant unobservable parameters (level 3). Management judgment is required in determining the category to which certain instruments should be allocated. This specifically arises when the valuation is determined by a number of parameters, some of which are observable and others are not. Further, the classification of an instrument can change over time to reflect changes in market liquidity and therefore price transparency. The Group provides a sensitivity analysis of the impact upon the level 3 financial instruments of using a reasonably possible alternative for the unobservable parameter. The determination of reasonably possible alternatives requires significant management judgment. For financial instruments measured at amortized cost (which includes loans, deposits and short and long term debt issued) the Group discloses the fair value. Generally there is limited or no trading activity in these instruments and therefore the fair value determination requires significant management judgment. For further discussion of the valuation methods and controls and quantitative disclosures with respect to the determination of fair value, please refer to Note 13 "Financial Instruments carried at Fair Value" and Note 14 "Fair Value of Financial Instruments not carried at Fair Value".</t>
  </si>
  <si>
    <t>Recognition of Trade Date Profit [text block]</t>
  </si>
  <si>
    <t>Recognition of trade date profit If there are significant unobservable inputs used in the valuation technique, the financial instrument is recognized at the transaction price and any profit implied from the valuation technique at trade date is deferred. Using systematic methods, the deferred amount is recognized over the period between trade date and the date when the market is expected to become observable, or over the life of the trade (whichever is shorter). Such methodology is used because it reflects the changing economic and risk profile of the instrument as the market develops or as the instrument itself progresses to maturity. Any remaining trade date deferred profit is recognized in the Consolidated Statement of Income when the transaction becomes observable or the Group enters into offsetting transactions that substantially eliminate the instrument’s risk. In the rare circumstances that a trade date loss arises, it would be recognized at inception of the transaction to the extent that it is probable that a loss has been incurred and a reliable estimate of the loss amount can be made. Critical Accounting Estimates - Management judgment is required in determining whether there exist significant unobservable inputs in the valuation technique. Once deferred, the decision to subsequently recognize the trade date profit requires a careful assessment of the then current facts and circumstances supporting observability of parameters and/or risk mitigation.</t>
  </si>
  <si>
    <t>Derivatives and Hedge Accounting [text block]</t>
  </si>
  <si>
    <t xml:space="preserve">Derivatives and hedge accounting Derivatives are used to manage exposures to interest rate, foreign currency, credit and other market price risks, including exposures arising from forecast transactions. All freestanding contracts that are considered derivatives for accounting purposes are carried at fair value on the Consolidated balance sheet regardless of whether they are held for trading or non-trading purposes. The changes in fair value on derivatives held for trading are included in net gains (losses) on financial assets/liabilities at fair value through profit or loss. Hedge accounting IFRS 9 includes an accounting policy choice to defer the adoption of IFRS 9 hedge accounting and to continue with IAS 39 hedge accounting. The Group decided to exercise this accounting policy choice and did not adopt IFRS 9 hedge accounting as of January 1, 2018. The Group did not apply fair value hedge accounting for portfolio hedges of interest rate risk (macro hedging) for core deposits under the EU 'carve-out' rules of IAS 39. The Group early adopted "Interest Rate Benchmark Reform: Amendments to IFRS 9, IAS 39 and IFRS 7", which provides relief for specific hedge accounting requirements to address uncertainties in the period arising from the phase out of interest rate benchmarks. For further information see Note 2 "Recently Adopted and New Accounting Pronouncements" and Note 35 "Derivatives". For accounting purposes there are three possible types of hedges: (1) hedges of changes in the fair value of assets, liabilities or unrecognized firm commitments (fair value hedges); (2) hedges of the variability of future cash flows from highly probable forecast transactions and floating rate assets and liabilities (cash flow hedges); and (3) hedges of the translation adjustments resulting from translating the functional currency financial statements of foreign operations into the presentation currency of the parent (hedges of net investments in foreign operations). When hedge accounting is applied, the Group designates and documents the relationship between the hedging instrument and the hedged item as well as its risk management objective and strategy for undertaking the hedging transactions and the nature of the risk being hedged. This documentation includes a description of how the Group will assess the hedging instrument’s effectiveness in offsetting the exposure to changes in the hedged item’s fair value or cash flows attributable to the hedged risk. Hedge effectiveness is assessed at inception and throughout the term of each hedging relationship. Hedge effectiveness is always assessed, even when the terms of the derivative and hedged item are matched. Hedging derivatives are reported as other assets and other liabilities. In the event that a derivative is subsequently de-designated from a hedging relationship, it is transferred to financial assets/liabilities at fair value through profit or loss. For hedges of changes in fair value, the changes in the fair value of the hedged asset, liability or unrecognized firm commitment, or a portion thereof, attributable to the risk being hedged, are recognized in the Consolidated Statement of Income along with changes in the entire fair value of the derivative. When hedging interest rate risk, any interest accrued or paid on both the derivative and the hedged item is reported in interest income or expense and the unrealized gains and losses from the hedge accounting fair value adjustments are reported in other income. When the foreign exchange risk of an AFS equity security was hedged in 2017 under IAS 39, the fair value adjustments related to the security’s foreign exchange exposures were also recorded in other income. Hedge ineffectiveness is reported in other income and is measured as the net effect of changes in the fair value of the hedging instrument and changes in the fair value of the hedged item arising from changes in the market rate or price related to the risk(s) being hedged. If a fair value hedge of a debt instrument is discontinued prior to the instrument’s maturity because the derivative is terminated or the relationship is de-designated, any remaining interest rate-related fair value adjustments made to the carrying amount of the debt instrument (basis adjustments) are amortized to interest income or expense over the remaining term of the original hedging relationship. For other types of fair value adjustments and whenever a fair value hedged asset or liability is sold or otherwise derecognized, any basis adjustments are included in the calculation of the gain or loss on derecognition. For hedges of variability in future cash flows, there is no change to the accounting for the hedged item and the derivative is carried at fair value, with changes in value reported initially in other comprehensive income to the extent the hedge is effective. These amounts initially recorded in other comprehensive income are subsequently reclassified into the Consolidated Statement of Income in the same periods during which the forecast transaction affects the Consolidated Statement of Income. Thus, for hedges of interest rate risk, the amounts are amortized into interest income or expense at the same time as the interest is accrued on the hedged transaction. Hedge ineffectiveness is recorded in other income and is measured as changes in the excess (if any) in the absolute cumulative change in fair value of the actual hedging derivative over the absolute cumulative change in the fair value of the hypothetically perfect hedge. When hedges of variability in cash flows attributable to interest rate risk are discontinued, amounts remaining in accumulated other comprehensive income are amortized to interest income or expense over the remaining life of the original hedge relationship, unless the hedged transaction is no longer expected to occur in which case the amount will be reclassified into other income immediately. When hedges of variability in cash flows attributable to other risks are discontinued, the related amounts in accumulated other comprehensive income are reclassified into either the same Consolidated Statement of Income caption and period as profit or loss from the forecast transaction, or into other income when the forecast transaction is no longer expected to occur. For hedges of the translation adjustments resulting from translating the functional currency financial statements of foreign operations (hedges of net investments in foreign operations) into the functional currency of the parent, the portion of the change in fair value of the derivative due to changes in the spot foreign exchange rates is recorded as a foreign currency translation adjustment in other comprehensive income to the extent the hedge is effective; the remainder is recorded as other income in the Consolidated Statement of Income. Changes in fair value of the hedging instrument relating to the effective portion of the hedge are subsequently recognized in profit or loss on disposal of the foreign operations. </t>
  </si>
  <si>
    <t>Impairment of loans and provision for off-balance sheet Positions [text block]</t>
  </si>
  <si>
    <t>Impairment of loans and provision for off-balance sheet positions (IFRS 9) The impairment requirements of IFRS 9 apply to all credit exposures that are measured at amortized cost or FVOCI, and to off balance sheet lending commitments such as loan commitments and financial guarantees. For purposes of the impairment policy below, these instruments are referred to as ("Financial Assets") The determination of impairment losses an expected credit loss ("ECL") model under IFRS 9, where allowances are taken upon initial recognition of the Financial Asset, based on expectations of potential credit losses at the time of initial recognition. Staged approach to the determination of expected credit losses IFRS 9 introduces a three stage approach to impairment for Financial Assets that are not credit impaired at the date of origination or purchase. This approach is summarized as follows: Stage 1: The Group recognizes a credit loss allowance at an amount equal to 12-month expected credit losses. This represents the portion of lifetime expected credit losses from default events that are expected within 12 months of the reporting date, assuming that credit risk has not increased significantly after initial recognition. Stage 2: The Group recognizes a credit loss allowance at an amount equal to lifetime expected credit losses for those Financial Assets which are considered to have experienced a significant increase in credit risk since initial recognition. This requires the computation of ECL based on lifetime probability of default, lifetime loss given default and lifetime exposure at default that represents the probability of default occurring over the remaining lifetime of the Financial Asset. Allowance for credit losses are higher in this stage because of an increase in credit risk and the impact of a longer time horizon being considered compared to 12 months in Stage 1. Stage 3: The Group recognizes a loss allowance at an amount equal to lifetime expected credit losses, reflecting a Probability of Default of 100 %, via the expected recoverable cash flows for the asset, for those Financial Assets that are credit-impaired. The Group’s definition of default is aligned with the regulatory definition. Financial Assets that are credit-impaired upon initial recognition are categori z ed within Stage 3 with a carrying value already reflecting the lifetime expected credit losses. The accounting treatment for these purchased or originated credit-impaired ("POCI") assets is discussed further below. Significant increase in credit risk Under IFRS 9, when determining whether the credit risk (i.e., risk of default) of a Financial Asset has increased significantly since initial recognition, the Group considers reasonable and supportable information that is relevant and available without undue cost or effort. This includes quantitative and qualitative information based on the Group’s historical experience, credit risk assessment and forward-looking information (including macro-economic factors). The assessment of significant credit deterioration is key in determining when to move from measuring an allowance based on 12-month ECLs to one that is based on lifetime ECLs (i.e., transfer from Stage 1 to Stage 2). The Group’s framework for determining if there has been a significant increase in credit risk aligns with the internal Credit Risk Management ("CRM") process and covers rating related and process related indicators which are discussed further in section "IFRS 9 Impairment Approach" in the Risk Report. Credit impaired financial assets in Stage 3 The Group has aligned its definition of credit impaired under IFRS 9 to when a Financial Asset has defaulted for regulatory purposes, according to the Capital Requirements Regulation under Art. 178. The determination of whether a Financial Asset is credit impaired and therefore in Stage 3 focusses exclusively on default risk, without taking into consideration the effects of credit risk mitigants such as collateral or guarantees. Specifically, a Financial Asset is credit impaired and in Stage 3 when: The Group considers the obligor is unlikely to pay its credit obligations to the Group. Determination may include forbearance actions, where a concession has been granted to the borrower or economic or legal reasons that are qualitative indicators of credit impairment; or Contractual payments of either principal or interest by the obligor are past due by more than 90 days. For Financial Assets considered to be credit impaired, the ECL allowance covers the amount of loss the Group is expected to suffer. The estimation of ECLs is done on a case-by-case basis for non-homogeneous portfolios, or by applying portfolio based parameters to individual Financial Assets in these portfolios via the Group’s ECL model for homogeneous portfolios. This estimate includes the use of discounted cash flows that are adjusted for scenarios. Forecasts of future economic conditions when calculating ECLs are considered. The lifetime expected losses are estimated based on the probability-weighted present value of the difference between the contractual cash flows that are due to the Group under the contract; and the cash flows that the Group expects to receive. A Financial Asset can be classified as credit impaired in Stage 3 but without an allowance for credit losses (i.e., no impairment loss is expected). This may be due to the value of collateral. The Group’s engine based ECL calculation is conducted on a monthly basis, whereas the case-by-case assessment of ECL in Stage 3 for non-homogeneous portfolio has to be performed at least on a quarterly basis. Purchased or originated credit impaired financial assets in Stage 3 A Financial Asset is considered purchased or originated credit-impaired if there is objective evidence of impairment at the time of initial recognition. Such credit impaired Financial Assets are termed POCI Financial Assets. POCI Financial Assets are measured to reflect lifetime expected credit losses, and all subsequent changes in lifetime expected credit losses, whether positive or negative, are recognized in the income statement as a component of the provision for credit losses. POCI Financial Assets can only be classified in Stage 3 over the life of the Financial Asset. Write-offs The Group reduces the gross carrying amount of a Financial Asset when there is no reasonable expectation of recovery. Write-offs can relate to a Financial Asset in its entirety, or to a portion of it, and constitute a derecognition event. The Group considers all relevant information in making this determination, including but not limited to: Foreclosure actions taken by the Group which have not been successful or have a high probability of not being successful Collateral liquidation which has not, or will not lead to further considerable recoveries Situations where no further recoveries are reasonably expected Write-offs can take place before legal actions against the borrower to recover the debt have been concluded, and a write-off does not involve the Group forfeiting its legal right to recover the debt. Collateral for financial assets considered in the impairment analysis IFRS 9 requires cash flows expected from collateral and other credit enhancement to be reflected in the ECL calculation. The following are key aspects with respect to collateral and guarantees: Eligibility of collateral, i.e. which collateral should be considered in the ECL calculation; Collateral evaluation, i.e. what collateral (liquidation) value should be used; and Projection of the available collateral amount over the life of a transaction. These concepts are outlined in more detail in section "IFRS 9 Impairment Approach" in the Risk Report. Critical accounting e stimates - The accounting estimates and judgments related to the impairment of Financial Assets is a critical accounting estimate because the underlying assumptions used can change from period to period and may significantly affect the Group’s results of operations. In assessing assets for impairments, management judgment is required, particularly in projecting future economic information and scenarios in particular where circumstances of economic and financial uncertainty, when developments and changes to expected cash flows can occur both with greater rapidity and less predictability. The actual amount of the future cash flows and their timing may differ from the estimates used by management and consequently may cause actual losses to differ from reported allowances. For those non-homogeneous loans in Stage 3 the determination of the impairment allowance often requires the use of considerable judgment concerning such matters as local economic conditions, the financial performance of the counterparty and the value of any collateral held, for which there may not be a readily accessible market. The determination of the expected credit losses in Stages 1 and 2 and for homogeneous loans in Stage 3 is calculated using statistical expected loss models. The model incorporates numerous estimates and judgments. The Group performs a regular review of the model and underlying data and assumptions. The probability of defaults, loss recovery rates and judgments concerning ability of borrowers in foreign countries to transfer the foreign currency necessary to comply with debt repayments, amongst other things, are incorporated into this review. The quantitative disclosures are provided in Note 18 "Loans" and Note 19 "Allowance for credit losses". Impairment of loans and provision for off-balance sheet positions (IAS 39 - 2017 only) The Group applied the impairment requirements of IAS 39 "Financial Instruments: Recognition and Measurement" and IAS 37, "Provisions, Contingent Liabilities and Contingent Assets" in 2017. The Group first assessed whether objective evidence of impairment existed individually for loans that were individually significant. It then assessed collectively for loans that were not individually significant and loans which were significant but for which there was no objective evidence of impairment under the individual assessment. To allow management to determine whether a loss event has occurred on an individual basis, all significant counterparty relationships were reviewed periodically. This evaluation considered information and events related to the counterparty, such as the counterparty experiencing significant financial difficulty or a breach of contract, for example, default or delinquency in interest or principal payments. If there was evidence of impairment leading to an impairment loss for an individual counterparty relationship, then the amount of the loss was determined as the difference between the carrying amount of the loan(s), including accrued interest, and the present value of expected future cash flows discounted at the loan’s original effective interest rate or the effective interest rate established upon reclassification to loans, including cash flows that may result from foreclosure less costs for obtaining and selling the collateral. The carrying amount of the loans was reduced by the use of an allowance account and the amount of the loss was recognized in the Consolidated Statement of Income as a component of the provision for credit losses. The collective assessment of impairment was to establish an allowance amount relating to loans that were either individually significant but for which there was no objective evidence of impairment, or were not individually significant but for which there was, on a portfolio basis, a loss amount that was probable of having occurred and was reasonably estimable. The loss amount had three components. The first component was an amount for transfer and currency convertibility risks for loan exposures in countries where there were serious doubts about the ability of counterparties to comply with the repayment terms due to the economic or political situation prevailing in the respective country of domicile. This amount was calculated using ratings for country risk and transfer risk which were established and regularly reviewed for each country in which the Group does business. The second component was an allowance amount representing the incurred losses on the portfolio of smaller-balance homogeneous loans, which were loans to individuals and small business customers of the private and retail business. The loans were grouped according to similar credit risk characteristics and the allowance for each group was determined using statistical models based on historical experience. The third component represented an estimate of incurred losses inherent in the group of loans that had not yet been individually identified or measured as part of the smaller-balance homogeneous loans. Loans that were found not to be impaired when evaluated on an individual basis were included in the scope of this component of the allowance. Once a loan was identified as impaired, although the accrual of interest in accordance with the contractual terms of the loan was discontinued, the accretion of the net present value of the written down amount of the loan due to the passage of time was recognized as interest income based on the original effective interest rate of the loan. At each balance sheet date, all impaired loans were reviewed for changes to the present value of expected future cash flows discounted at the loan’s original effective interest rate. Any change to the previously recognized impairment loss was recognized as a change to the allowance account and recorded in the Consolidated Statement of Income as a component of the provision for credit losses. When it was considered that there was no realistic prospect of recovery and all collateral had been realized or transferred to the Group, the loan and any associated allowance was charged off (the loan and the related allowance were removed from the balance sheet). Individually significant loans where specific loan loss provisions were in place were evaluated at least quarterly on a case-by-case basis. For this category of loans, the number of days past due was an indicator for a charge-off but was not a determining factor. A charge-off would only take place after considering all relevant information, such as the occurrence of a significant change in the borrower’s financial position such that the borrower could no longer pay the obligation, or the proceeds from the collateral were insufficient to completely satisfy the current carrying amount of the loan. For collectively assessed loans, which were primarily mortgages and consumer finance loans, the timing of a charge-off depended on whether there was any underlying collateral and the Group’s estimate of the amount collectible and the legal requirements in the jurisdiction in which the loan was originated. Subsequent recoveries, if any, were credited to the allowance account and were recorded in the Consolidated Statement of Income as a component of the provision for credit losses. The process to determine the provision for off-balance sheet positions is similar to the methodology used for loans. Any loss amounts were recognized as an allowance in the Consolidated balance sheet within provisions and charged to the Consolidated Statement of Income as a component of the provision for credit losses. If in a subsequent period the amount of a previously recognized impairment loss decreased and the decrease was due to an event occurring after the impairment was recognized, the impairment loss was reversed by reducing the allowance account accordingly. Such reversal was recognized in profit or loss. Critical a ccounting e stimates -The accounting estimates and judgments related to the impairment of loans and provision for off-balance sheet positions was a critical accounting estimate because the underlying assumptions used for both the individually and collectively assessed impairment can change from period to period and may significantly affect the Group’s results of operations. The quantitative disclosures are provided in Note 18 "Loans" and Note 19 "Allowance for credit losses".</t>
  </si>
  <si>
    <t>Derecognition of Financial Assets and Liabilities [text block]</t>
  </si>
  <si>
    <t>Derecognition of financial assets and liabilities Financial asset derecognition A financial asset is considered for derecognition when the contractual rights to the cash flows from the financial asset expire, or the Group has either transferred the contractual right to receive the cash flows from that asset, or has assumed an obligation to pay those cash flows to one or more recipients, subject to certain criteria. The Group derecognizes a transferred financial asset if it transfers substantially all the risks and rewards of ownership. The Group enters into transactions in which it transfers previously recognized financial assets but retains substantially all the associated risks and rewards of those assets; for example, a sale to a third party in which the Group enters into a concurrent total return swap with the same counterparty. These types of transactions are accounted for as secured financing transactions. In transactions in which substantially all the risks and rewards of ownership of a financial asset are neither retained nor transferred, the Group derecognizes the transferred asset if control over that asset is not retained, i.e., if the transferee has the practical ability to sell the transferred asset. The rights and obligations retained in the transfer are recognized separately as assets and liabilities, as appropriate. If control over the asset is retained, the Group continues to recognize the asset to the extent of its continuing involvement, which is determined by the extent to which it remains exposed to changes in the value of the transferred asset. The derecognition criteria are also applied to the transfer of part of an asset, rather than the asset as a whole, or to a group of similar financial assets in their entirety, when applicable. If transferring a part of an asset, such part must be a specifically identified cash flow, a fully proportionate share of the asset, or a fully proportionate share of a specifically-identified cash flow. If an existing financial asset is replaced by another asset from the same counterparty on substantially different terms, or if the terms of the financial asset are substantially modified (due to forbearance measures or otherwise), the existing financial asset is derecognized and a new asset is recognized. Any difference between the respective carrying amounts is recognized in the Consolidated Statement of Income. Securitization The Group securitizes various consumer and commercial financial assets, which is achieved via the transfer of these assets to a structured entity, which issues securities to investors to finance the acquisition of the assets. Financial assets awaiting securitization are classified and measured as appropriate under the policies in the "Financial Assets and Liabilities" section. If the structured entity is not consolidated then the transferred assets may qualify for derecognition in full or in part, under the policy on derecognition of financial assets. Synthetic securitization structures typically involve derivative financial instruments for which the policies in the "Derivatives and Hedge Accounting" section would apply. Those transfers that do not qualify for derecognition may be reported as secured financing or result in the recognition of continuing involvement liabilities. The investors and the securitization vehicles generally have no recourse to the Group’s other assets in cases where the issuers of the financial assets fail to perform under the original terms of those assets. Interests in the securitized financial assets may be retained in the form of senior or subordinated tranches, interest only strips or other residual interests (collectively referred to as "retained interests"). Provided the Group’s retained interests do not result in consolidation of a structured entity, nor in continued recognition of the transferred assets, these interests are typically recorded in financial assets at fair value through profit or loss and carried at fair value. Consistent with the valuation of similar financial instruments, the fair value of retained tranches or the financial assets is initially and subsequently determined using market price quotations where available or internal pricing models that utilize variables such as yield curves, prepayment speeds, default rates, loss severity, interest rate volatilities and spreads. The assumptions used for pricing are based on observable transactions in similar securities and are verified by external pricing sources, where available. Where observable transactions in similar securities and other external pricing sources are not available, management judgment must be used to determine fair value. The Group may also periodically hold interests in securitized financial assets and record them at amortized cost. In situations where the Group has a present obligation (either legal or constructive) to provide financial support to an unconsolidated securitization entity a provision will be created if the obligation can be reliably measured and it is probable that there will be an outflow of economic resources required to settle it. When an asset is derecognized a gain or loss equal to the difference between the consideration received and the carrying amount of the transferred asset is recorded. When a part of an asset is derecognized, gains or losses on securitization depend in part on the carrying amount of the transferred financial assets, allocated between the financial assets derecognized and the retained interests based on their relative fair values at the date of the transfer. Derecognition of financial liabilities A financial liability is derecognized when the obligation under the liability is discharged or cancelled or expires. If an existing financial liability is replaced by another from the same lender on substantially different terms, or the terms of the existing liability are substantially modified, such an exchange or modification is treated as a derecognition of the original liability and the recognition of a new liability, and the difference in the respective carrying amounts is recognized in the Consolidated Statement of Income. Repurchase and reverse repurchase agreements Securities purchased under resale agreements ("reverse repurchase agreements") and securities sold under agreements to repurchase ("repurchase agreements") are treated as collateralized financings and are recognized initially at fair value, being the amount of cash disbursed and received, respectively. The party disbursing the cash takes possession of the securities serving as collateral for the financing and having a market value equal to, or in excess of, the principal amount loaned. The securities received under reverse repurchase agreements and securities delivered under repurchase agreements are not recognized on, or derecognized from, the balance sheet, because the risks and rewards of ownership are not obtained nor relinquished. Securities delivered under repurchase agreements which are not derecognized from the balance sheet and where the counterparty has the right by contract or custom to sell or repledge the collateral are disclosed in Note 20 "Transfer of Financial Assets, Assets Pledged and Received as Collateral". Under IFRS 9 the Group allocates reverse repurchase portfolios that are managed on a fair value basis to the other business model and classifies them as "Non-trading financial assets mandatory at fair value through profit or loss". Under IAS 39 the Group choose to apply the fair value option to certain repurchase and reverse repurchase portfolios that were managed on a fair value basis. Interest earned on reverse repurchase agreements and interest incurred on repurchase agreements is reported as interest income and interest expense, respectively. Securities borrowed and securities loaned Securities borrowed transactions generally require the Group to deposit cash with the securities lender. In a securities loaned transaction, the Group generally receives either cash collateral, in an amount equal to or in excess of the market value of securities loaned, or securities. The Group monitors the fair value of securities borrowed and securities loaned and additional collateral is disbursed or obtained, if necessary. The securities borrowed are not themselves recognized in the financial statements. If they are sold to third parties, the obligation to return the securities is recorded as a financial liability at fair value through profit or loss and any subsequent gain or loss is included in the Consolidated Statement of Income in net gains (losses) on financial assets/liabilities at fair value through profit or loss. Securities lent to counterparties are also retained on the Consolidated balance sheet. Under IFRS 9 and IAS 39 the Group records the amount of cash advanced or received as securities borrowed and securities loaned, respectively, in the Consolidated balance sheet. Fees received or paid are reported in interest income and interest expense, respectively. Securities lent to counterparties which are not derecognized from the Consolidated balance sheet and where the counterparty has the right by contract or custom to sell or repledge the collateral are disclosed in Note 20 "Transfer of Financial Assets, Assets Pledged and Received as Collateral".</t>
  </si>
  <si>
    <t>Goodwill and Other Intangible Assets [text block]</t>
  </si>
  <si>
    <t>Goodwill and other intangible assets Goodwill arises on the acquisition of subsidiaries and associates and represents the excess of the aggregate of the cost of an acquisition and any noncontrolling interests in the acquiree over the fair value of the identifiable net assets acquired at the date of the acquisition. For the purpose of calculating goodwill, fair values of acquired assets, liabilities and contingent liabilities are determined by reference to market values or by discounting expected future cash flows to present value. This discounting is either performed using market rates or by using risk-free rates and risk-adjusted expected future cash flows. Any noncontrolling interests in the acquiree is measured either at fair value or at the noncontrolling interests’ proportionate share of the acquiree’s identifiable net assets (this is determined for each business combination). Goodwill on the acquisition of subsidiaries is capitalized and reviewed for impairment annually or more frequently if there are indications that impairment may have occurred. For the purposes of impairment testing, goodwill acquired in a business combination is allocated to cash-generating units ("CGUs"), which are the smallest identifiable groups of assets that generate cash inflows largely independent of the cash inflows from other assets or groups of assets and that are expected to benefit from the synergies of the combination and considering the business level at which goodwill is monitored for internal management purposes. In identifying whether cash inflows from an asset (or a group of assets) are largely independent of the cash inflows from other assets (or groups of assets) various factors are considered, including how management monitors the entity’s operations or makes decisions about continuing or disposing of the entity’s assets and operations. If goodwill has been allocated to a CGU and an operation within that unit is disposed of, the attributable goodwill is included in the carrying amount of the operation when determining the gain or loss on its disposal. Corporate assets are allocated to a CGU when the allocation can be done on a reasonable and consistent basis. If this is not possible, the individual CGU is tested without the corporate assets. They are then tested on the level of the minimum collection of CGUs to which they can be allocated on a reasonable and consistent basis. Intangible assets are recognized separately from goodwill when they are separable or arise from contractual or other legal rights and their fair value can be measured reliably. Intangible assets that have a finite useful life are stated at cost less any accumulated amortization and accumulated impairment losses. Customer-related intangible assets that have a finite useful life are amortized over periods of between 1 and 20 years on a straight-line basis based on their expected useful life. These assets are tested for impairment and their useful lives reaffirmed at least annually. Certain intangible assets have an indefinite useful life and hence are not amortized, but are tested for impairment at least annually or more frequently if events or changes in circumstances indicate that impairment may have occurred. Costs related to software developed or obtained for internal use are capitalized if it is probable that future economic benefits will flow to the Group and the cost can be measured reliably. Capitalized costs are amortized using the straight-line method over the asset’s useful life which is deemed to be either three, five or ten years. Eligible costs include external direct costs for materials and services, as well as payroll and payroll-related costs for employees directly associated with an internal-use software project. Overhead costs, as well as costs incurred during the research phase or after software is ready for use, are expensed as incurred. Capitalized software costs are tested for impairment either annually if still under development or any time when there is an indication of impairment once the software is in use, which includes situations where the recoverable amount of the CGU to which the software relates is less than the carrying amount of the unit. If the CGU or CGU’s to which the software supports shows an impairment loss, then the carrying amount of the individual software asset is compared to its recoverable amount to determine if an impairment exists. Recoverable amount is based on the fair value less cost to sell of the software (i.e. its replacement costs) as value in use generally cannot be determined. If the recoverable amount is less than the software carrying value, then an impairment loss is recognized. Critical a ccounting e stimates - The determination of the recoverable amount in the impairment assessment of non-financial assets requires estimates based on quoted market prices, prices of comparable businesses, present value or other valuation techniques (such as the cost approach), or a combination thereof, necessitating management to make subjective judgments and assumptions. Because these estimates and assumptions could result in significant differences to the amounts reported if underlying circumstances were to change, the Group considers these estimates to be critical. The quantitative dis closures are provided in Note 23 "Goodwill and other intangible a ssets".</t>
  </si>
  <si>
    <t>Provisions [text block]</t>
  </si>
  <si>
    <t xml:space="preserve">Provisions Provisions are recognized if the Group has a present legal or constructive obligation as a result of past events, if it is probable that an outflow of resources will be required to settle the obligation, and a reliable estimate can be made of the amount of the obligation. The amount recognized as a provision is the best estimate of the consideration required to settle the present obligation as of the balance sheet date, taking into account the risks and uncertainties surrounding the obligation. If the effect of the time value of money is material, provisions are discounted and measured at the present value of the expenditure expected to be required to settle the obligation, using a pre-tax rate that reflects the current market assessments of the time value of money and the risks specific to the obligation. The increase in the provision due to the passage of time is recognized as interest expense. When some or all of the economic benefits required to settle a provision are expected to be recovered from a third party (for example, because the obligation is covered by an insurance policy), an asset is recognized if it is virtually certain that reimbursement will be received. If the Group has a contract that is onerous, the present obligation under the contract is recognised and measured as a provision. An onerous contract is a contract in which the unavoidable costs of meeting the obligations under the contract exceed the economic benefits expected to be received under it. Critical accounting estimates - The use of estimates is important in determining provisions for potential losses that may arise from litigation and regulatory proceedings. The Group estimates and provides for potential losses that may arise out of litigation and regulatory proceedings to the extent that such losses are probable and can be estimated, in accordance with IAS 37, "Provisions, Contingent Liabilities and Contingent Assets". Significant judgment is required in making these estimates and the Group’s final liabilities may ultimately be materially different. Contingencies in respect of legal matters are subject to many uncertainties and the outcome of individual matters is not predictable with assurance. Significant judgment is required in assessing probability and making estimates in respect of contingencies, and the Group’s final liability may ultimately be materially different. The Group’s total liability in respect of litigation, arbitration and regulatory proceedings is determined on a case-by-case basis and represents an estimate of probable losses after considering, among other factors, the progress of each case, the Group’s experience and the experience of others in similar cases, and the opinions and views of legal counsel. Predicting the outcome of the Group’s litigation matters is inherently difficult, particularly in cases in which claimants seek substantial or indeterminate damages. See Note 27 "Provisions" for information on the Group’s judicial, regulatory and arbitration proceedings. </t>
  </si>
  <si>
    <t>Income Taxes [text block]</t>
  </si>
  <si>
    <t>Income taxes The Group recognizes the current and deferred tax consequences of transactions that have been included in the consolidated financial statements using the provisions of the respective jurisdictions’ tax laws. Current and deferred taxes are recognized in profit or loss except to the extent that the tax relates to items that are recognized directly in equity or other comprehensive income in which case the related tax is recognized either directly in equity or other comprehensive income accordingly. Deferred tax assets and liabilities are recognized for future tax consequences attributable to temporary differences between the financial statement carrying amounts of existing assets and liabilities and their respective tax bases, unused tax losses and unused tax credits. Deferred tax assets are recognized only to the extent that it is probable that sufficient taxable profit will be available against which those unused tax losses, unused tax credits and deductible temporary differences can be utilized. Deferred tax assets and liabilities are measured based on the tax rates that are expected to apply in the period that the asset is realized or the liability is settled, based on tax rates and tax laws that have been enacted or substantively enacted at the balance sheet date. Current tax assets and liabilities are offset when (1) they arise from the same tax reporting entity or tax group of reporting entities, (2) the legally enforceable right to offset exists and (3) they are intended to be settled net or realized simultaneously. Deferred tax assets and liabilities are offset when the legally enforceable right to offset current tax assets and liabilities exists and the deferred tax assets and liabilities relate to income taxes levied by the same taxing authority on either the same tax reporting entity or tax group of reporting entities. Deferred tax liabilities are provided on taxable temporary differences arising from investments in subsidiaries, branches and associates and interests in joint ventures except when the timing of the reversal of the temporary difference is controlled by the Group and it is probable that the difference will not reverse in the foreseeable future. Deferred income tax assets are provided on deductible temporary differences arising from such investments only to the extent that it is probable that the differences will reverse in the foreseeable future and sufficient taxable income will be available against which those temporary differences can be utilized. Deferred tax related to fair value remeasurement of financial assets classified as AFS under IAS 39 and as FVTOCI under IFRS 9, cash flow hedges and other items, which are charged or credited directly to other comprehensive income, is also credited or charged directly to other comprehensive income and subsequently recognized in the Consolidated Statement of Income once the underlying transaction or event to which the deferred tax relates is recognized in the Consolidated Statement of Income. For share-based payment transactions, the Group may receive a tax deduction related to the compensation paid in shares. The amount deductible for tax purposes may differ from the cumulative compensation expense recorded. At any reporting date, the Group must estimate the expected future tax deduction based on the current share price. The associated current and deferred tax consequences are recognized as income or expense in the consolidated statement of Income for the period. If the amount deductible, or expected to be deductible, for tax purposes exceeds the cumulative compensation expense, the excess tax benefit is recognized directly in equity. Critical accounting estimates - In determining the amount of deferred tax assets, the Group uses historical tax capacity and profitability information and, if relevant, forecasted operating results based upon approved business plans, including a review of the eligible carry-forward periods, available tax planning opportunities and other relevant considerations. The analysis of historical tax capacity includes the determination as to whether a history of recent losses exists at the reporting date and is generally based on the pre-tax results adjusted for permanent differences for the current and the two preceding financial years. Each quarter, the Group re-evaluates its estimate related to deferred tax assets, including its assumptions about future profitability. The Group believes that the accounting estimate related to the deferred tax assets is a critical accounting estimate because the underlying assumptions can change from period to period and requires significant management judgment. For example, tax law changes or variances in future projected operating performance could result in a change of the deferred tax asset. If the Group was not able to realize all or part of its net deferred tax assets in the future, an adjustment to its deferred tax assets would be charged to income tax expense or directly to equity in the period such determination was made. If the Group was to recognize previously unrecognized deferred tax assets in the future, an adjustment to its deferred tax asset would be credited to income tax expense or directly to equity in the period such determination was made. The use of estimates is also important in determining provisions for potential losses that may arise from uncertain income tax positions. The Group estimates and provides for potential losses that may arise out of uncertain income tax positions, in accordance with IAS 12, "Income Taxes" and IFRIC 23, "Uncertainty over Income Tax Treatment". Significant judgment is required in making these estimates and the Group’s final liabilities may ultimately be materially different. For further information on the Group’s deferred taxes (including quantitative disclosures on recognized deferred tax assets) see Note 34 "Income Taxes".</t>
  </si>
  <si>
    <t>Business Combinations and Noncontrolling Interests [text block]</t>
  </si>
  <si>
    <t>Business combinations and noncontrolling Interests The Group uses the acquisition method to account for business combinations. At the date the Group obtains control of the subsidiary, the cost of an acquisition is measured at the fair value of the consideration given, including any cash or non-cash consideration (equity instruments) transferred, any contingent consideration, any previously held equity interest in the acquiree and liabilities incurred or assumed. The excess of the aggregate of the cost of an acquisition and any noncontrolling interests in the acquiree over the Group’s share of the fair value of the identifiable net assets acquired is recorded as goodwill. If the aggregate of the acquisition cost and any noncontrolling interests is below the fair value of the identifiable net assets (negative goodwill), a gain is reported in other income. Acquisition-related costs are recognized as expenses in the period in which they are incurred. In business combinations achieved in stages ("step acquisitions"), a previously held equity interest in the acquiree is remeasured to its acquisition-date fair value and the resulting gain or loss, if any, is recognized in profit or loss. Amounts recognized in prior periods in other comprehensive income associated with the previously held investment would be recognized on the same basis as would be required if the Group had directly disposed of the previously held equity interest. Noncontrolling interests are shown in the consolidated balance sheet as a separate component of equity, which is distinct from the Group’s shareholders’ equity. The net income attributable to noncontrolling interests is separately disclosed on the face of the Consolidated Statement of Income. Changes in the ownership interest in subsidiaries which do not result in a change of control are treated as transactions between equity holders and are reported in additional paid-in capital ("APIC").</t>
  </si>
  <si>
    <t>Non-Current Assets Held for Sale [text block]</t>
  </si>
  <si>
    <t>Non-current assets held for sale Individual non-current non-financial assets (and disposal groups) are classified as held for sale if they are available for immediate sale in their present condition subject only to the customary sales terms of such assets (and disposal groups) and their sale is considered highly probable. For a sale to be highly probable, management must be committed to a sales plan and be actively looking for a buyer and has no substantive regulatory approvals outstanding. Furthermore, the assets (and disposal groups) must be actively marketed at a reasonable sales price in relation to their current fair value and the sale should be expected to be completed within one year. Non-current non-financial assets (and disposal groups) which meet the criteria for held for sale classification are measured at the lower of their carrying amount and fair value less costs of disposal and are presented within "Other assets" and "Other liabilities" in the balance sheet. The comparatives are not represented when non-current assets (and disposal groups) are classified as held for sale. If the disposal group contains financial instruments, no adjustment to their carrying amounts is permitted.</t>
  </si>
  <si>
    <t>Property and Equipment [text block]</t>
  </si>
  <si>
    <t>Property and equipment Property and equipment includes own-use properties, leasehold improvements, furniture and equipment and software (operating systems only). Right-of-use assets are presented together with property and equipment on the Group’s consolidated balance sheet. Own-use properties are carried at cost less accumulated depreciation and accumulated impairment losses. Depreciation is generally recognized using the straight-line method over the estimated useful lives of the assets. The range of estimated useful lives is 25 to 50 years for property and 3 to 10 years for furniture and equipment (including initial improvements to purchased buildings). Leasehold improvements are capitalized and subsequently depreciated on a straight-line basis over the shorter of the term of the lease and the estimated useful life of the improvement, which generally ranges from 3 to 18 years. Depreciation of property and equipment is included in general and administrative expenses. Maintenance and repairs are also charged to general and administrative expenses. Gains and losses on disposals are included in other income. Property and equipment are assessed for any indication of impairment at each quarterly reporting date. If such indication exists, the recoverable amount, which is the higher of fair value less costs of disposal and value in use, must be estimated and an impairment charge is recorded to the extent the recoverable amount is less than its carrying amount. Value in use is the present value of the future cash flows expected to be derived from the asset. After the recognition of impairment of an asset, the depreciation charge is adjusted in future periods to reflect the asset’s revised carrying amount. If an impairment is later reversed, the depreciation charge is adjusted prospectively.</t>
  </si>
  <si>
    <t>Financial Guarantees [text block]</t>
  </si>
  <si>
    <t>Financial guarantees Financial guarantee contracts are contracts that require the issuer to make specified payments to reimburse the holder for a loss it incurs because a specified debtor fails to make payments when due in accordance with the terms of a debt instrument. The Group has chosen to apply the fair value option to certain written financial guarantees that are managed on a fair value basis. Financial guarantees that the Group has not designated at fair value are recognized initially in the financial statements at fair value on the date the guarantee is given. Subsequent to initial recognition, the Group’s liabilities under such guarantees are measured at the higher of the amount initially recognized, less cumulative amortization, and the best estimate of the expenditure required to settle any financial obligation as of the balance sheet date. These estimates are determined based on experience with similar transactions and history of past losses, and management’s determination of the best estimate. Any increase in the liability relating to guarantees is recorded in the Consolidated Statement of Income in provision for credit losses.</t>
  </si>
  <si>
    <t>Leasing Transactions [text block]</t>
  </si>
  <si>
    <t>Leasing transactions (IFRS 16 - 2019 only) The Group enters into lease contracts, predominantly for land and buildings, as a lessee. Other categories are company cars and technical/IT equipment.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with a term of more than 12 months, unless the underlying asset is of low value. As a lessee, at the lease commencement date, the Group recognizes a right-of-use asset representing its right to use the underlying leased asset and a lease liability representing its obligation to make lease payments. The right-of-use asset is measured at cost, less any accumulated depreciation and impairment losses, and adjusted for any re-measurement of lease liabilities. The cost of right-of-use assets includes the amount of lease liabilities, adjusted for any lease payments made at or before the commencement date, plus any initial direct costs incurred and an estimate of costs to dismantle and remove the underlying asset or to restore the site on which it is located, less any lease incentives received. Right-of-use assets are depreciated on a straight-line basis over the lease term. The lease liability is measured at the present value of lease payments to be made over the lease term. The lease payments include fixed payments (including in substance fixed payments) less any lease incentives receivable and variable lease payments that depend on an index or a rate.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or a change in the lease payments (e.g., changes to future payments resulting from a change in an index or rate used to determine such lease payments). Right-of-use assets are assessed for any indication of impairment at each quarterly reporting date. If such indication exists, the recoverable amount, which is the higher of fair value less costs of disposal and value in use, must be estimated and an impairment charge is recorded to the extent the recoverable amount is less than its carrying amount. After the recognition of impairment of an asset, the depreciation charge is adjusted in future periods to reflect the asset’s revised carrying amount. If an impairment is later reversed, the depreciation charge is adjusted prospectively. The Group presents right-of-use assets in "Property and Equipment" and lease liabilities in "Other Liabilities". The Group applies the short-term lease recognition exemption to its short-term leases, i.e., those leases that have a lease term of 12 months or less from the commencement date. It also applies the lease of low-value assets recognition exemption to leases of technical/IT equipment that are considered to be low value. Lease payments on short-term leases and leases of low value assets are recognized as expense on a straight-line basis over the lease term. Leasing transactions (IAS 17 - prior periods only) The Group enters into lease contracts, predominantly for land and buildings, as a lessee. Other categories are company cars and technical/IT equipment. The terms and conditions of these contracts were assessed and the leases were classified as operating leases or finance leases according to their economic substance at inception of the lease. Assets held under finance leases were initially recognized on the consolidated balance sheet at an amount equal to the fair value of the leased property or, if lower, the present value of the minimum lease payments. The corresponding liability to the lessor was included in the Group’s consolidated balance sheet as a finance lease obligation. The discount rate used in calculating the present value of the minimum lease payments was either the interest rate implicit in the lease, if it was practicable to determine, or the incremental borrowing rate. Contingent rentals were recognized as an expense in the periods in which they were incurred. Operating lease rentals payable were recognized as an expense on a straight-line basis over the lease term, which commenced when the lessee controlled the physical use of the property. Lease incentives were treated as a reduction of rental expense and were also recognized over the lease term on a straight-line basis. Contingent rentals arising under operating leases were recognized as an expense in the period in which they are incurred.</t>
  </si>
  <si>
    <t>Employee Benefits [text block]</t>
  </si>
  <si>
    <t>Employee benefits Pension benefits The Group provides a number of pension plans. In addition to defined contribution plans, there are retirement benefit plans accounted for as defined benefit plans. The assets of all the Group’s defined contribution plans are held in independently administered funds. Contributions are generally determined as a percentage of salary and are expensed based on employee services rendered, generally in the year of contribution. All retirement benefit plans accounted for as defined benefit plans are valued using the projected unit-credit method to determine the present value of the defined benefit obligation and the related service costs. Under this method, the determination is based on actuarial calculations which include assumptions about demographics, salary increases and interest and inflation rates. Actuarial gains and losses are recognized in other comprehensive income and presented in equity in the period in which they occur. The majority of the Group’s benefit plans is funded. Other post-employment benefits In addition, the Group maintains unfunded contributory post-employment medical plans for a number of current and retired employees who are mainly located in the United States. These plans pay stated percentages of eligible medical and dental expenses of retirees after a stated deductible has been met. The Group funds these plans on a cash basis as benefits are due. Analogous to retirement benefit plans these plans are valued using the projected unit-credit method. Actuarial gains and losses are recognized in full in the period in which they occur in other comprehensive income and presented in equity. Refer to Note 33 "Employee benefits" for further information on the accounting for pension benefits and other post-employment benefits. Termination benefits Termination benefits arise when employment is terminated by the Group before the normal retirement date or whenever an employee accepts voluntary redundancy in exchange for these benefits. The Group recognizes termination benefits as a liability and an expense if the Group is demonstrably committed to a detailed formal plan without realistic possibility of withdrawal. In the case of an offer made to encourage voluntary redundancy, termination benefits are measured based on the number of employees expected to accept the offer. Benefits falling due more than twelve months after the end of the reporting period are discounted to their present value. The discount rate is determined by reference to market yields on high-quality corporate bonds. Share-based compensation Compensation expense for awards classified as equity instruments is measured at the grant date based on the fair value of the share-based award. For share awards, the fair value is the quoted market price of the share reduced by the present value of the expected dividends that will not be received by the employee and adjusted for the effect, if any, of restrictions beyond the vesting date. In case an award is modified such that its fair value immediately after modification exceeds its fair value immediately prior to modification, a remeasurement takes place and the resulting increase in fair value is recognized as additional compensation expense. The Group records the offsetting amount to the recognized compensation expense in additional paid-in capital ("APIC"). Compensation expense is recorded on a straight-line basis over the period in which employees perform services to which the awards relate or over the period of the tranches for those awards delivered in tranches. Estimates of expected forfeitures are periodically adjusted in the event of actual forfeitures or for changes in expectations. The timing of expense recognition relating to grants which, due to early retirement provisions, include a nominal but non-substantive service period are accelerated by shortening the amortization period of the expense from the grant date to the date when the employee meets the eligibility criteria for the award, and not the vesting date. For awards that are delivered in tranches, each tranche is considered a separate award and amortized separately. Compensation expense for share-based awards payable in cash is remeasured to fair value at each balance sheet date and recognized over the vesting period in which the related employee services are rendered. The related obligations are included in other liabilities until paid.</t>
  </si>
  <si>
    <t>Obligations to Purchase Common Shares [text block]</t>
  </si>
  <si>
    <t xml:space="preserve">Obligations to purchase common shares Forward purchases of Deutsche Bank shares, and written put options where Deutsche Bank shares are the underlying, are reported as obligations to purchase common shares if the number of shares is fixed and physical settlement for a fixed amount of cash is required. At inception, the obligation is recorded at the present value of the settlement amount of the forward or option. For forward purchases and written put options of Deutsche Bank shares, a corresponding charge is made to shareholders’ equity and reported as equity classified as an obligation to purchase common shares. The liabilities are accounted for on an accrual basis, and interest costs, which consist of time value of money and dividends, on the liability are reported as interest expense. Upon settlement of such forward purchases and written put options, the liability is extinguished and the charge to equity is reclassified to common shares in treasury. Deutsche Bank common shares subject to such forward contracts are not considered to be outstanding for purposes of basic earnings per share calculations, but are for dilutive earnings per share calculations to the extent that they are, in fact, dilutive. Option and forward contracts on Deutsche Bank shares are classified as equity if the number of shares is fixed and physical settlement is required. All other contracts in which Deutsche Bank shares are the underlying are recorded as financial assets or liabilities at fair value through profit or loss. </t>
  </si>
  <si>
    <t>Consolidated Statement of Cash Flows [text block]</t>
  </si>
  <si>
    <t>Consolidated statement of cash flows For purposes of the consolidated statement of cash flows, the Group’s cash and cash equivalents include highly liquid investments that are readily convertible into cash and which are subject to an insignificant risk of change in value. Such investments include cash and balances at central banks and demand deposits with banks. The Group’s assignment of cash flows to the operating, investing or financing category depends on the business model ("management approach"). For the Group the primary operating activity is to manage financial assets and financial liabilities. Therefore, the issuance and management of long-term borrowings is a core operating activity which is different than for a non-financial company, where borrowing is not a principal revenue producing activity and thus is part of the financing category. The Group views the issuance of senior long-term debt as an operating activity. Senior long-term debt comprises structured notes and asset-backed securities, which are designed and executed by Investment Bank business lines and which are revenue generating activities. The other component is debt issued by Treasury, which is considered interchangeable with other funding sources; all of the funding costs are allocated to business activities to establish their profitability. Cash flows related to subordinated long-term debt and trust preferred securities are viewed differently than those related to senior-long term debt because they are managed as an integral part of the Group’s capital, primarily to meet regulatory capital requirements. As a result they are not interchangeable with other operating liabilities, but can only be interchanged with equity and thus are considered part of the financing category. The amounts shown in the consolidated statement of cash flows do not precisely match the movements in the consolidated balance sheet from one period to the next as they exclude non-cash items such as movements due to foreign exchange translation and movements due to changes in the group of consolidated companies. Movements in balances carried at fair value through profit or loss represent all changes affecting the carrying value. This includes the effects of market movements and cash inflows and outflows. The movements in balances carried at fair value are usually presented in operating cash flows.</t>
  </si>
  <si>
    <t>Risk Report - Credit Risk Exposure (Tables)</t>
  </si>
  <si>
    <t>Credit Risk Exposure [Abstract]</t>
  </si>
  <si>
    <t>Maximum Exposure to Credit Risk [text block table]</t>
  </si>
  <si>
    <t xml:space="preserve">Maximum Exposure to Credit Risk The maximum exposure to credit risk table shows the direct exposure before consideration of associated collateral held and other credit enhancements (netting and hedges) that do not qualify for offset in our financial statements for the periods specified. The netting credit enhancement component includes the effects of legally enforceable netting agreements as well as the offset of negative mark-to-markets from derivatives against pledged cash collateral. The collateral credit enhancement component mainly includes real estate, collateral in the form of cash as well as securities-related collateral. In relation to collateral we apply internally determined haircuts and additionally cap all collateral values at the level of the respective collateralized exposure. Maximum Exposure to Credit Risk Dec 31, 2019 Credit Enhancements in € m. Maximum 1 Subject to Netting Collateral Guarantees 2 Total credit Financial assets at amortized cost 3 Cash and central bank balances 137,596 137,596 − 0 − 0 Interbank balances (w/o central banks) 9,642 9,642 − 0 0 0 Central bank funds sold and securities purchased under resale agreements 13,800 13,800 − 13,650 − 13,650 Securities borrowed 428 428 − 303 − 303 Loans 433,834 433,834 − 228,620 27,984 256,605 Other assets subject to credit risk 4,5 96,779 85,028 37,267 1,524 42 38,833 Total financial assets at amortized cost 3 692,079 680,328 37,267 244,098 28,026 309,392 Financial assets at fair value through profit or loss 6 Trading assets 93,369 − − 1,480 861 2,340 Positive market values from derivative financial instruments 332,931 − 262,326 48,608 134 311,068 Non-trading financial assets mandatory at fair value through profit or loss 84,359 − 853 69,645 259 70,757 Of which: Securities purchased under resale agreement 53,366 − 853 51,659 0 52,512 Securities borrowed 17,918 − − 17,599 0 17,599 Loans 3,174 − − 290 259 550 Financial assets designated at fair value through profit or loss 7 − − 0 0 0 Total financial assets at fair value through profit or loss 510,665 − 263,180 119,732 1,254 384,166 Financial assets at fair value through OCI 45,503 45,503 0 1,622 1,267 2,889 Of which: Securities purchased under resale agreement 1,415 1,415 − 0 0 0 Securities borrowed 0 0 − 0 0 0 Loans 4,874 4,874 − 1,622 1,267 2,889 Total financial assets at fair value through OCI 45,503 45,503 − 1,622 1,267 2,889 Financial guarantees and other credit related contingent liabilities 7 49,232 49,232 − 2,994 6,138 9,132 Revocable and irrevocable lending commitments and other credit related commitments 7 211,440 209,986 − 15,217 4,984 20,202 Total off-balance sheet 260,672 259,218 − 18,211 11,122 29,333 Maximum exposure to credit risk 1,508,920 985,049 300,447 383,663 41,670 725,780 1 Does not include credit derivative notional sold ( € 356,362 million ) and credit derivative notional bought protection. 2 Bought Credit protection is reflected with the notional of the underlying . 3 All amounts at gross value before deductions of allowance for credit losses . 4 All amounts at amortized cost (gross) except for qualifying hedge derivatives, which are reflected at Fair value through P&amp;L . 5 Includes Asset Held for Sale regardless of accounting classification . 6 Excludes equities, other equity interests and commodities. 7 Figures are reflected at notional amounts. Dec 31, 2018 Credit Enhancements in € m. Maximum 1 Subject to Netting Collateral Guarantees 2 Total credit Financial assets at amortized cost 3 Cash and central bank balances 188,736 188,736 − 0 − 0 Interbank balances (w/o central banks) 8,885 8,885 − 4 0 4 Central bank funds sold and securities purchased under resale agreements 8,222 8,222 − 7,734 − 7,734 Securities borrowed 3,396 3,396 − 0 − 0 Loans 404,537 404,537 − 224,353 16,582 240,934 Other assets subject to credit risk 4,5 71,899 65,010 29,073 3,199 79 32,352 Total financial assets at amortized cost 3 685,676 678,787 29,073 235,290 16,661 281,024 Financial assets at fair value through profit or loss 6 Trading assets 96,966 − − 677 155 831 Positive market values from derivative financial instruments 320,058 − 250,231 48,548 82 298,861 Non-trading financial assets mandatory at fair value through profit or loss 97,771 − 245 67,385 0 67,630 Of which: Securities purchased under resale agreement 44,543 − 245 43,258 0 43,503 Securities borrowed 24,210 − − 24,003 0 24,003 Loans 12,741 − − 125 0 125 Financial assets designated at fair value through profit or loss 104 − − 0 0 0 Total financial assets at fair value through profit or loss 514,899 − 250,476 116,610 237 367,323 Financial assets at fair value through OCI 51,182 51,182 0 1,488 520 2,008 Of which: Securities purchased under resale agreement 1,097 1,097 − 621 0 621 Securities borrowed 0 0 − 0 0 0 Loans 5,092 5,092 − 450 104 554 Total financial assets at fair value through OCI 51,182 51,182 − 1,488 520 2,008 Financial guarantees and other credit related contingent liabilities 7 51,605 51,605 − 3,375 5,291 8,666 Revocable and irrevocable lending commitments and other credit related commitments 7 212,049 211,055 − 16,418 4,734 21,152 Total off-balance sheet 263,654 262,659 − 19,793 10,025 29,818 Maximum exposure to credit risk 1,515,410 992,628 279,550 373,181 27,443 680,173 1 Does not include credit derivative notional sold ( € 415,967 million ) and credit derivative notional bought protection. 2 Bought Credit protection is reflected with the notional of the underlying . 3 All amounts at gross value before deductions of allowance for credit losses . 4 All amounts at amortized cost (gross) except for qualifying hedge derivatives, which are reflected at Fair value through P&amp;L . 5 Includes Asset Held for Sale regardless of accounting classification . 6 Excludes equities, other equity interests and commodities. </t>
  </si>
  <si>
    <t>Main Credit Exposure Categories by Industry Sectors [text block table]</t>
  </si>
  <si>
    <t>Main credit exposure categories by geographical region [text block table]</t>
  </si>
  <si>
    <t>Main credit exposure categories by geographical region Dec 31, 2019 Loans Off-balance sheet OTC derivatives in € m. at amortized cost 1 trading - Designated / at fair value 2 Revocable 3 Contingent at fair value 4 Europe 307,871 4,469 2,435 1,778 114,586 29,836 18,964 Of which: Germany 214,155 316 5 245 65,468 12,078 1,572 United Kingdom 7,927 607 373 230 7,960 2,587 6,337 France 3,106 70 0 209 5,905 1,322 1,264 Luxembourg 8,320 1,193 1,084 46 4,374 652 859 Italy 22,347 298 109 0 3,127 3,721 1,389 Netherlands 9,679 83 162 457 9,015 1,805 2,123 Spain 17,265 257 54 59 2,262 3,246 916 Ireland 4,783 157 280 124 2,241 172 545 Switzerland 6,818 30 85 262 5,880 2,213 194 Poland 2,771 0 5 0 316 130 60 Belgium 1,347 0 0 67 1,773 421 285 Other Europe 9,352 1,458 279 78 6,267 1,489 3,420 North America 79,522 4,543 483 2,155 88,260 8,332 6,628 Of which: U.S. 66,991 3,891 389 2,016 83,894 7,842 4,943 Cayman Islands 3,560 318 30 0 764 20 481 Canada 1,155 23 0 116 2,230 81 1,007 Other North America 7,816 310 64 22 1,371 389 197 Asia/Pacific 39,584 1,780 248 820 6,962 9,652 1,946 Of which: Japan 1,752 16 0 112 599 333 405 Australia 1,577 320 63 0 1,587 104 357 India 7,717 126 149 0 646 2,392 128 China 4,816 38 0 45 725 1,503 308 Singapore 5,722 185 37 30 761 833 210 Hong Kong 4,315 380 0 18 1,182 628 146 Other Asia/Pacific 13,685 714 0 614 1,461 3,860 392 Other geographical areas 6,857 1,554 14 122 1,632 1,412 501 Total 433,834 12,346 3,181 4,874 211,440 49,232 28,039 Dec 31, 2019 Debt Securities Repo and repo-style transactions 7 Total in € m. at amortized cost 5 at fair value at fair value 6 at amortized cost 8 at fair value at fair value 9 Europe 11,267 37,936 24,791 7,884 15,046 390 577,251 Of which: Germany 3,986 5,353 6,864 4,488 661 28 315,219 United Kingdom 2,647 9,712 2,273 604 6,522 0 47,778 France 705 4,714 6,302 319 2,748 0 26,664 Luxembourg 969 3,094 3,099 121 861 0 24,673 Italy 288 5,388 916 144 679 0 38,406 Netherlands 726 2,051 584 297 100 0 27,082 Spain 139 2,010 513 1,082 501 0 28,303 Ireland 636 1,321 19 0 1,140 0 11,418 Switzerland 51 679 101 0 69 0 16,382 Poland 0 30 1,988 0 0 0 5,301 Belgium 204 854 577 0 0 0 5,528 Other Europe 917 2,730 1,554 829 1,765 362 30,499 North America 9,985 31,654 8,325 3,140 42,038 0 285,065 Of which: U.S. 9,574 30,600 7,718 1,750 19,661 0 239,267 Cayman Islands 393 509 9 1,293 22,132 0 29,510 Canada 0 277 599 0 240 0 5,730 Other North America 18 268 0 97 5 0 10,558 Asia/Pacific 3,048 18,130 5,471 3,114 13,980 659 105,394 Of which: Japan 69 2,582 9 173 9,451 0 15,500 Australia 1,906 3,867 653 155 331 94 11,014 India 656 1,862 1,998 0 202 306 16,182 China 0 1,345 0 0 983 0 9,763 Singapore 11 1,305 874 0 290 0 10,260 Hong Kong 224 517 287 0 1 0 7,699 Other Asia/Pacific 182 6,653 1,649 2,786 2,721 258 34,977 Other geographical areas 0 2,115 627 90 220 367 15,512 Total 24,300 89,835 39,214 14,228 71,284 1,415 983,222 1 Includes stage 3 and stage 3 POCI loans at amortized cost amounting to € 9.6 billion as of December 31, 2019. 2 Includes stage 3 and stage 3 POCI loans at fair value through OCI amounting to € 22 million as of December 31, 2019 3 Includes stage 3 and stage 3 POCI off-balance sheet exposure amounting to € 1.4 billion as of December 31, 2019. 4 Includes the effect of netting agreements and cash collateral received where applicable. Excludes derivatives qualifying for hedge accounting. 5 Includes stage 3 and stage 3 POCI debt securities at amortized cost amounting to € 96 million as of December 31, 2019. 6 Includes stage 3 and stage 3 POCI debt securities at fair value through OCI amounting to € 1.4 million as of December 31, 2019. 7 Before reflection of collateral and limited to securities purchased under resale agreements and securities borrowed. 8 Includes stage 3 and stage 3 POCI repo and repo-style transactions at amortized cost amounting to € 0 million as of December 31, 2019. 9 Includes stage 3 and stage 3 POCI repo and repo-style transactions at fair value through OCI amounting to € 0 million as of December 31, 2019. Dec 31, 2018 Loans Off-balance sheet OTC derivatives in € m. at amortized cost 1 trading - Designated / at fair value 2 Revocable 3 Contingent at fair value 4 Europe 293,979 3,829 9,905 1,785 111,675 31,174 16,390 Of which: Germany 207,429 497 304 390 61,587 12,193 1,403 United Kingdom 5,553 671 1,331 278 7,304 3,127 5,766 France 2,415 123 212 81 5,025 2,460 826 Luxembourg 7,543 533 6,920 41 6,682 875 933 Italy 21,363 373 99 0 3,417 3,416 1,174 Netherlands 7,968 125 41 384 9,384 1,470 1,984 Spain 16,729 320 57 67 2,507 3,167 931 Ireland 5,792 230 324 166 3,430 153 772 Switzerland 5,960 31 127 208 3,996 2,419 251 Poland 3,135 0 5 0 301 132 53 Belgium 988 2 53 84 1,986 395 264 Other Europe 9,104 924 431 85 6,057 1,366 2,033 North America 65,716 4,383 2,365 2,311 91,672 9,274 8,011 Of which: U.S. 53,195 4,036 2,358 2,209 85,445 8,797 6,196 Cayman Islands 2,562 55 7 0 2,151 17 756 Canada 2,181 48 0 102 2,649 76 828 Other North America 7,778 244 0 0 1,427 384 232 Asia/Pacific 38,176 1,794 471 863 7,052 9,591 2,391 Of which: Japan 1,682 37 0 123 334 236 362 Australia 1,224 177 417 11 2,016 135 358 India 7,355 188 18 3 782 2,061 115 China 4,530 60 0 18 346 1,101 399 Singapore 6,136 238 0 109 1,063 992 192 Hong Kong 4,026 203 0 17 1,023 586 138 Other Asia/Pacific 13,223 893 37 582 1,489 4,480 827 Other geographical areas 6,667 1,456 0 132 1,651 1,566 625 Total 404,537 11,462 12,741 5,092 212,049 51,605 27,417 Dec 31, 2018 Debt Securities Repo and repo-style transactions 7 Total in € m. at amortized cost 5 at fair value at fair value 6 at amortized cost 8 at fair value at fair value 9 Europe 4,467 36,459 24,922 4,394 14,342 316 553,638 Of which: Germany 1,443 6,685 9,597 925 899 2 303,352 United Kingdom 182 14,552 2,499 966 4,379 0 46,608 France 714 3,061 1,559 0 3,681 0 20,157 Luxembourg 167 1,332 3,474 89 1,206 0 29,796 Italy 249 2,707 1,146 578 1,040 0 35,563 Netherlands 592 1,785 1,219 0 179 0 25,130 Spain 168 2,146 504 379 529 0 27,504 Ireland 91 920 215 0 1,277 0 13,370 Switzerland 40 560 119 112 316 0 14,139 Poland 0 130 2,387 0 0 0 6,144 Belgium 139 542 481 0 0 0 4,935 Other Europe 682 2,038 1,724 1,344 836 315 26,938 North America 237 34,356 14,491 1,942 45,548 0 280,306 Of which: U.S. 220 33,112 13,915 1,275 30,428 0 241,186 Cayman Islands 0 631 9 655 14,094 0 20,937 Canada 0 419 556 0 847 0 7,707 Other North America 17 194 10 12 178 0 10,476 Asia/Pacific 495 19,343 5,037 4,567 8,625 226 98,632 Of which: Japan 63 3,142 8 2,752 5,808 0 14,545 Australia 0 3,977 510 19 523 0 9,366 India 267 2,172 1,849 0 79 61 14,948 China 0 2,124 0 0 614 0 9,192 Singapore 114 1,403 671 0 325 0 11,242 Hong Kong 0 520 222 0 11 0 6,746 Other Asia/Pacific 51 6,006 1,777 1,797 1,266 165 32,594 Other geographical areas 0 2,506 543 714 237 555 16,651 Total 5,199 92,664 44,993 11,618 68,752 1,097 949,227 1 Includes stage 3 and stage 3 POCI loans at amortized cost amounting to € 9.1 billion as of December 31, 2018. 2 Includes stage 3 and stage 3 POCI loans at fair value through OCI amounting to € 1 million as of December 31, 2018 3 Includes stage 3 and stage 3 POCI off-balance sheet exposure amounting to € 599 million as of December 31, 2018. 4 Includes the effect of netting agreements and cash collateral received where applicable. Excludes derivatives qualifying for hedge accounting. 5 Includes stage 3 and stage 3 POCI debt securities at amortized cost amounting to € 73 million as of December 31, 2018. 6 Includes stage 3 and stage 3 POCI debt securities at fair value through OCI amounting to € 2 million as of December 31, 2018. 7 Before reflection of collateral and limited to securities purchased under resale agreements and securities borrowed. 8 Includes stage 3 and stage 3 POCI repo and repo-style transactions at amortized cost amounting to € 0 million as of December 31, 2018. 9 Includes stage 3 and stage 3 POCI repo and repo-style transactions at fair value through OCI amounting to € 0 million as of December 31, 2018.</t>
  </si>
  <si>
    <t>Sovereign Credit Risk Exposure to Certain Eurozone Countries [text block table]</t>
  </si>
  <si>
    <t>Sovereign credit risk exposure to certain e urozone countries Dec 31, 2019 Dec 31, 2018 in € m. Direct Net Notional of Net sovereign Memo Item: Net Direct Net Notional of Net sovereign Memo Item: Net Greece 437 0 437 0 53 (18 ) 35 0 Ireland 265 4 270 2 334 5 339 (0 ) Italy 6,170 (828 ) 5,341 334 3,627 (1,089 ) 2,538 58 Portugal 228 54 281 6 (204 ) 82 (122 ) 5 Spain 1,222 (31 ) 1,191 112 1,773 (8 ) 1,766 27 Total 8,322 (801 ) 7,521 454 5,583 (1,028 ) 4,555 90 1 Includes sovereign debt classified as financial assets/liabilities at fai r value through profit or loss and loans carried at amortized cost. Direct Sovereign exposure is net of guarantees received and collateral . 2 The amou nts reflect the net fair value in relation to credit default swaps referencing sovereign debt of the respective country representing the counterparty credit risk .</t>
  </si>
  <si>
    <t>Risk Report - Asset Quality (Tables)</t>
  </si>
  <si>
    <t>Overview of financial assets subject to impairment [text block table]</t>
  </si>
  <si>
    <t>Overview of f inancial a ssets subject to impairment Dec 31, 2019 Dec 31, 2018 in € m. Stage 1 Stage 2 Stage 3 Stage 3 Total Stage 1 Stage 2 Stage 3 Stage 3 Total Amortized cost¹ Gross carrying amount 645,967 24,680 7,531 2,150 680,328 637,037 32,335 7,452 1,963 678,787 Allowance for credit losses² 549 492 3,015 36 4,093 509 501 3,247 3 4,259 Fair value through OCI Fair value 45,083 397 23 0 45,503 50,932 247 2 1 51,182 Allowance for credit losses 16 9 10 0 35 11 1 0 (0 ) 13 Off-balance sheet Notional amount 251,930 5,864 1,424 0 259,218 252,039 10,021 599 0 262,659 Allowance for credit losses³ 128 48 166 0 342 132 73 84 0 289 1 Financial Assets at Amortized Cost consist of: Loans at Amortized Cost, Cash and central bank balances, Interbank balances (w/o central banks), Central bank funds sold and securities purchased under resale agreements, Securities borrowed and certain subcategories of Other assets. 2 Allowance for credit losses do not include allowance for country risk amounting to € 3 million as of December 31, 2019 and € 6 million as of December 31 , 2018 . 3 Allowance for credit losses do not include allowance f or country risk amounting to € 4 million as of December 31, 2019 and € 5 million as of Dec ember 31, 2018 .</t>
  </si>
  <si>
    <t>Financial Assets at amortized cost - Development of exposures in the reporting period [text block table]</t>
  </si>
  <si>
    <t xml:space="preserve">Development of exposures and allowance for credit losses in the reporting period Dec 31, 2019 Gross carrying amount in € m. Stage 1 Stage 2 Stage 3 Stage 3 POCI Total Balance, beginning of year 637,037 32,335 7,452 1,963 678,787 Movements in financial assets including new business 86,882 (6,503 ) 1,022 418 81,819 Transfers due to changes in creditworthiness (1,652 ) 327 1,325 0 0 Changes due to modifications that did not result in (4 ) (0 ) (40 ) 0 (45 ) Changes in models 0 0 0 0 0 Financial assets that have been derecognized during the period (81,545 ) (1,691 ) (2,343 ) (272 ) (85,852 ) Recovery of written off amounts 0 0 70 0 70 Foreign exchange and other changes 5,249 213 45 41 5,548 Balance, end of reporting period 645,967 24,680 7,531 2,150 680,328 Dec 31, 2018 Gross carrying amount in € m. Stage 1 Stage 2 Stage 3 Stage 3 POCI Total Balance, beginning of year 663,707 30,305 7,726 2,019 703,756 Movements in financial assets including new business 29,175 5,743 1,058 (61 ) 35,914 Transfers due to changes in creditworthiness 1,240 (2,344 ) 1,104 0 0 Changes due to modifications that did not result in (11 ) (8 ) (208 ) 0 (227 ) Changes in models 0 0 0 0 0 Financial assets that have been derecognized during the period (65,682 ) (1,766 ) (2,411 ) (4 ) (69,863 ) Recovery of written off amounts 0 0 146 0 146 Foreign exchange and other changes 8,608 405 37 10 9,060 Balance, end of reporting period 637,037 32,335 7,452 1,963 678,787 </t>
  </si>
  <si>
    <t>Financial Assets at amortized cost - Development of allowance for credit losses in the reporting period [text block table]</t>
  </si>
  <si>
    <t>Dec 31, 2019 Allowance for Credit Losses ³ in € m. Stage 1 Stage 2 Stage 3 Stage 3 POCI Total Balance, beginning of year 509 501 3,247 3 4,259 Movements in financial assets including new business (57 ) 102 550 40 636 Transfers due to changes in creditworthiness 120 (106 ) (14 ) 0 0 Changes due to modifications that did not result in 0 0 0 0 0 Changes in models 0 0 0 0 0 Financial assets that have been derecognized during the period² 0 0 (872 ) (26 ) (898 ) Recovery of written off amounts 0 0 96 0 96 Foreign exchange and other changes (22 ) (4 ) 8 18 0 Balance, end of reporting period 549 492 3,015 36 4,093 Provision for Credit Losses excluding country risk ¹ 62 (4 ) 536 40 636 1 Movements in financial assets including new business, transfers due to changes in creditworthiness and changes in models add up to Provision for Credit Losses excluding country risk. 2 This position includes charge offs of allowance for credit losses. 3 Allowance for credit losses does not include allowance for country risk amounting to € 3 million as of December 31, 2019. Dec 31, 2018 Allowance for Credit Losses³ in € m. Stage 1 Stage 2 Stage 3 Stage 3 POCI Total Balance, beginning of year 462 494 3,638 3 4,596 Movements in financial assets including new business (132 ) 215 440 (17 ) 507 Transfers due to changes in creditworthiness 199 (137 ) (62 ) 0 0 Changes due to modifications that did not result in 0 0 0 0 0 Changes in models 0 0 0 0 0 Financial assets that have been derecognized during the period² (6 ) (17 ) (972 ) 0 (995 ) Recovery of written off amounts 0 0 172 0 172 Foreign exchange and other changes (14 ) (54 ) 30 17 (21 ) Balance, end of reporting period 509 501 3,247 3 4,259 Provision for Credit Losses excluding country risk¹ 66 78 379 (17 ) 507 1 Movements in financial assets including new business, transfers due to changes in creditworthiness and changes in models add up to Provision for Credit Losses excluding country risk. 2 This position includes charge offs of allowance for credit losses. 3 Allowance for credit losses does not include allowance for country risk amounting to € 6 million as of December 31, 2018.</t>
  </si>
  <si>
    <t>Financial Assets at amortized cost by business division [text block table]</t>
  </si>
  <si>
    <t>Financial a ssets at a mortized c ost by b usiness d ivision Dec 31, 2019 Gross Carrying Amount Allowance for Credit Losses in € m. Stage 1 Stage 2 Stage 3 Stage 3 Total Stage 1 Stage 2 Stage 3 Stage 3 Total Corporate Bank 174,685 4,769 1,921 0 181,375 82 63 843 0 988 Investment Bank 159,301 4,894 575 1,830 166,600 146 60 117 36 358 Private Bank 251,699 14,376 4,520 321 270,915 313 360 1,834 0 2,508 Asset Management 1,965 101 0 0 2,066 1 1 0 0 2 Capital Release Unit 16,051 378 502 0 16,930 1 7 221 0 230 Corporate &amp; Other 42,266 163 13 0 42,442 5 2 1 0 8 Total 645,967 24,680 7,531 2,150 680,328 549 492 3,015 36 4,093 Dec 31, 2018 Gross Carrying Amount Allowance for Credit Losses in € m. Stage 1 Stage 2 Stage 3 Stage 3 Total Stage 1 Stage 2 Stage 3 Stage 3 Total Corporate Bank 178,822 6,120 1,544 0 186,487 77 66 793 0 935 Investment Bank 154,309 9,880 461 1,613 166,263 124 56 41 (3 ) 218 Private Bank 253,548 14,376 4,413 271 272,608 298 366 2,049 0 2,712 Asset Management 1,998 304 2 0 2,303 0 0 0 0 1 Capital Release Unit 39,311 1,096 1,031 79 41,517 6 12 364 6 388 Corporate &amp; Other 9,050 559 1 0 9,609 3 1 1 0 5 Total 637,037 32,335 7,452 1,963 678,787 509 501 3,247 3 4,259</t>
  </si>
  <si>
    <t>Financial Assets at amortized cost by industry sector [text block table]</t>
  </si>
  <si>
    <t xml:space="preserve">Financial a ssets at a mortized c ost by industry sector Dec 31, 2019 Gross Carrying Amount Allowance for Credit Losses in € m. Stage 1 Stage 2 Stage 3 Stage 3 Total Stage 1 Stage 2 Stage 3 Stage 3 Total Agriculture, forestry and fishing 613 43 42 1 699 1 2 10 0 12 Mining and quarrying 2,647 4 141 1 2,793 4 0 15 0 19 Manufacturing 26,784 1,498 923 122 29,327 32 33 481 0 546 Electricity, gas, steam and air conditioning supply 4,609 160 70 0 4,839 4 5 4 0 13 Water supply, sewerage, waste management and remediation activities 708 11 64 0 783 1 0 10 0 11 Construction 2,987 208 307 144 3,646 4 4 227 1 235 Wholesale and retail trade, repair of motor vehicles and motorcycles 19,404 978 653 11 21,046 19 18 389 (0 ) 426 Transport and storage 4,259 488 249 0 4,995 6 6 64 0 76 Accommodation and food service activities 2,240 93 31 74 2,437 5 2 15 0 22 Information and communication 5,633 472 32 0 6,138 10 17 16 0 43 Financial and insurance activities 299,108 3,756 431 824 304,119 95 30 189 2 317 Real estate activities 42,868 1,831 311 399 45,410 43 13 80 15 152 Professional, scientific and technical activities 9,253 512 195 232 10,193 8 8 98 4 117 Administrative and support service activities 5,909 400 189 25 6,523 6 6 52 (5 ) 59 Public administration and defense, compulsory social security 20,972 794 43 0 21,809 3 5 5 0 13 Education 354 18 2 0 373 0 0 1 0 2 Human health services and social work activities 3,264 187 15 2 3,469 5 6 7 0 18 Arts, entertainment and recreation 837 24 10 0 872 3 0 4 0 7 Other service activities 8,707 387 74 210 9,378 10 8 39 19 75 Activities of households as employers, undifferentiated goods- and services-producing activities of households for own use 182,912 12,817 3,748 106 199,583 290 330 1,310 (0 ) 1,930 Activities of extraterritorial organizations and bodies 1,895 0 1 0 1,896 0 0 1 0 1 Total 645,967 24,680 7,531 2,150 680,328 549 492 3,015 36 4,093 Dec 31, 2018 Gross Carrying Amount Allowance for Credit Losses in € m. Stage 1 Stage 2 Stage 3 Stage 3 Total Stage 1 Stage 2 Stage 3 Stage 3 Total Agriculture, forestry and fishing 533 38 60 0 631 1 2 21 0 24 Mining and quarrying 2,970 273 147 0 3,390 8 1 5 0 15 Manufacturing 26,695 1,291 783 66 28,836 25 24 449 1 498 Electricity, gas, steam and air conditioning supply 3,476 286 77 0 3,839 3 16 5 0 24 Water supply, sewerage, waste management and remediation activities 777 10 10 0 796 0 0 7 0 7 Construction 3,108 289 338 88 3,823 4 4 244 1 254 Wholesale and retail trade, repair of motor vehicles and motorcycles 19,119 859 593 0 20,572 19 18 403 (0 ) 440 Transport and storage 4,314 875 539 0 5,728 7 6 201 0 214 Accommodation and food service activities 1,692 166 35 121 2,014 3 2 17 0 23 Information and communication 4,443 286 46 0 4,774 8 13 27 0 48 Financial and insurance activities 318,867 10,526 373 633 330,400 81 33 153 7 274 Real estate activities 33,166 2,801 380 401 36,748 35 17 84 (9 ) 128 Professional, scientific and technical activities 8,169 498 151 190 9,008 7 8 83 0 98 Administrative and support service activities 7,091 189 62 32 7,374 8 3 19 (4 ) 25 Public administration and defense, compulsory social security 12,054 1,089 81 1 13,224 4 7 5 0 16 Education 612 19 8 0 638 1 0 7 0 9 Human health services and social work activities 3,246 209 12 2 3,468 7 5 5 0 18 Arts, entertainment and recreation 818 24 14 0 856 2 0 5 0 7 Other service activities 7,788 486 104 239 8,617 9 4 34 4 51 Activities of households as employers, undifferentiated goods- and services- producing activities of households for own use 177,927 12,121 3,639 191 193,878 276 336 1,473 4 2,088 Activities of extraterritorial organizations and bodies 173 0 1 0 173 0 0 0 0 0 Total 637,037 32,335 7,452 1,963 678,787 509 501 3,247 3 4,259 </t>
  </si>
  <si>
    <t>Financial Assets at amortized cost by region [text block table]</t>
  </si>
  <si>
    <t xml:space="preserve">Financial a ssets at a mortized c ost by region Dec 31, 2019 Gross Carrying Amount Allowance for Credit Losses in € m. Stage 1 Stage 2 Stage 3 Stage 3 Total Stage 1 Stage 2 Stage 3 Stage 3 Total Germany 262,104 12,872 3,259 321 278,556 266 279 1,311 (0 ) 1,857 Western Europe 131,432 5,516 2,979 1,631 141,558 152 150 1,418 39 1,760 Eastern Europe 5,929 230 75 0 6,234 2 5 39 0 45 North America 166,357 3,467 612 71 170,507 83 39 32 3 156 Central and South America 3,952 532 103 9 4,595 2 7 29 (1 ) 38 Asia/Pacific 65,128 1,862 489 119 67,597 34 10 186 (5 ) 225 Africa 2,637 172 13 0 2,823 7 2 1 0 10 Other 8,429 30 0 0 8,458 2 0 0 0 2 Total 645,967 24,680 7,531 2,150 680,328 549 492 3,015 36 4,093 Dec 31, 2018 Gross Carrying Amount Allowance for Credit Losses in € m. Stage 1 Stage 2 Stage 3 Stage 3 Total Stage 1 Stage 2 Stage 3 Stage 3 Total Germany 291,850 12,247 3,088 303 307,488 247 275 1,303 0 1,825 Western Europe 119,622 7,499 3,072 1,543 131,736 122 175 1,604 5 1,907 Eastern Europe 6,309 401 88 0 6,798 5 4 38 0 47 North America 147,300 7,572 554 20 155,446 66 32 48 1 147 Central and South America 4,717 558 155 0 5,430 7 2 22 0 31 Asia/Pacific 55,490 3,353 374 98 59,315 32 9 200 (4 ) 237 Africa 1,996 470 78 0 2,544 7 4 31 0 42 Other 9,753 234 43 0 10,031 22 0 1 0 24 Total 637,037 32,335 7,452 1,963 678,787 509 501 3,247 3 4,259 </t>
  </si>
  <si>
    <t>Financial Assets at amortized cost by rating class [text block table]</t>
  </si>
  <si>
    <t xml:space="preserve">Financial a ssets at a mortized c ost by rating class Dec 31, 2019 Gross Carrying Amount Allowance for Credit Losses in € m. Stage 1 Stage 2 Stage 3 Stage 3 Total Stage 1 Stage 2 Stage 3 Stage 3 Total iAAA-iAA 209,611 380 0 0 209,992 2 0 0 0 2 iA 93,098 259 0 0 93,357 7 0 0 0 7 iBBB 150,213 1,922 0 0 152,135 39 7 0 0 46 iBB 146,655 6,695 1 0 153,351 191 58 0 0 249 iB 40,495 10,625 1 1 51,122 263 192 0 0 455 iCCC and below 5,894 4,799 7,529 2,149 20,371 49 236 3,015 36 3,335 Total 645,967 24,680 7,531 2,150 680,328 549 492 3,015 36 4,093 Dec 31, 2018 Gross Carrying Amount Allowance for Credit Losses in € m. Stage 1 Stage 2 Stage 3 Stage 3 Total Stage 1 Stage 2 Stage 3 Stage 3 Total iAAA-iAA 235,913 2,315 0 0 238,229 2 0 0 0 3 iA 81,579 3,027 0 0 84,606 6 1 0 0 7 iBBB 138,596 2,508 0 0 141,104 36 8 0 0 43 iBB 137,768 8,318 0 232 146,318 177 61 0 0 238 iB 35,725 10,378 0 11 46,114 239 187 0 0 426 iCCC and below 7,456 5,788 7,452 1,720 22,416 49 243 3,247 3 3,542 Total 637,037 32,335 7,452 1,963 678,787 509 501 3,247 3 4,259 </t>
  </si>
  <si>
    <t>Collateral held against Financial Assets at amortized in stage 3 [text block table]</t>
  </si>
  <si>
    <t xml:space="preserve">Collateral held against financial assets at amortized cost in stage 3 Dec 31, 2019 Dec 31, 2018 in € m. Gross Carrying Collateral Guarantees Gross Carrying Collateral Guarantees Financial Assets at Amortized Cost (Stage 3) 7,531 2,855 243 7,452 2,714 221 1 Stage 3 consists here only of non-POCI assets </t>
  </si>
  <si>
    <t>Modified assets at amortized cost [text block table]</t>
  </si>
  <si>
    <t xml:space="preserve">Modified Assets Amortized Cost Dec 31, 2019 Dec 31, 2018 in € m. Stage 1 Stage 2 Stage 3 Stage 3 Total Stage 1 Stage 2 Stage 3 Stage 3 Total Amortized cost carrying amount prior to modification 4 1 42 0 47 11 8 222 0 241 Net modification gain/losses recognized (4 ) (0 ) (40 ) 0 (45 ) (11 ) (8 ) (208 ) 0 (227 ) </t>
  </si>
  <si>
    <t>Off-balance sheet development of nominal [text block table]</t>
  </si>
  <si>
    <t>Development of nominal amount and allowance for credit losses Dec 31, 2019 Nominal Amount in € m. Stage 1 Stage 2 Stage 3 Stage 3 POCI Total Balance, beginning of year 252,039 10,021 599 0 262,659 Movements including new business (507 ) (3,256 ) (213 ) 0 (3,976 ) Transfers due to changes in creditworthiness (99 ) (933 ) 1,032 0 0 Changes in models 0 0 0 0 0 Foreign exchange and other changes 496 33 6 0 535 Balance, end of reporting period 251,930 5,864 1,424 0 259,218 Dec 31, 2018 Nominal Amount in € m. Stage 1 Stage 2 Stage 3 Stage 3 POCI Total Balance, beginning of year 1 243,566 7,114 1,448 0 252,129 Movements including new business 6,765 3,923 (1,191 ) 0 9,496 Transfers due to changes in creditworthiness 752 (1,089 ) 338 0 0 Changes in models 0 0 0 0 0 Foreign exchange and other changes 957 73 4 0 1,035 Balance, end of reporting period 252,039 10,021 599 0 262,659 1 Revocable commitments were included in impairment relevant exposures in Q4 2018. As a consequence, Balance, beginning of year was restated compared to our interim reports 2018 .</t>
  </si>
  <si>
    <t>Off-balance sheet development of allowance for credit losses [text block table]</t>
  </si>
  <si>
    <t>Dec 31, 2019 Allowance for Credit Losses 2 in € m. Stage 1 Stage 2 Stage 3 Stage 3 POCI Total Balance, beginning of year 132 73 84 0 289 Movements including new business (13 ) (5 ) 88 0 70 Transfers due to changes in creditworthiness 9 (12 ) 3 0 0 Changes in models 0 0 0 0 0 Foreign exchange and other changes (1 ) (7 ) (9 ) 0 (17 ) Balance, end of reporting period 128 48 166 0 342 Provision for Credit Losses excluding country risk 1 (4 ) (17 ) 90 0 70 1 The above table breaks down the impact on provision for credit losses from movements in financial assets including new business, transfers due to changes in creditworthiness and changes in models. 2 Allowance for credit losses does not include allowance f or country risk amounting to € 4 million as of December 31, 2019 . Dec 31, 2018 Allowance for Credit Losses 2 in € m. Stage 1 Stage 2 Stage 3 Stage 3 POCI Total Balance, beginning of year 117 36 119 0 272 Movements including new business (0 ) 31 (13 ) 0 18 Transfers due to changes in creditworthiness 2 (0 ) (2 ) 0 0 Changes in models 0 0 0 0 0 Foreign exchange and other changes 14 6 (20 ) 0 (0 ) Balance, end of reporting period 132 73 84 0 289 Provision for Credit Losses excluding country risk 1 1 31 (15 ) 0 18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5 million as of December 31, 2018 .</t>
  </si>
  <si>
    <t>Collateral obtained during the reporting periods IFRS 9 [text block table]</t>
  </si>
  <si>
    <t>Collateral Obtained during the reporting period in € m. 2019 2018 Commercial real estate 8 7 Residential real estate 1 46 57 Other 0 0 Total collateral obtained during the reporting period 55 64 1 C arrying amount of foreclosed residential real es tate properties amounted to € 51 million as of December 31, 2019 and € 62 million as of December 31, 2018 .</t>
  </si>
  <si>
    <t>Risk Report - Market Risk (Tables)</t>
  </si>
  <si>
    <t>Market Risk [Abstract]</t>
  </si>
  <si>
    <t>Trading Market Risk - Value-at Risk of Trading Units by Risk Type [text block table]</t>
  </si>
  <si>
    <t>Value-at-Risk of our Trading Units by Risk Type Total Diversification Interest rate Credit spread Equity price Foreign exchange Commodity price in € m. 2019 2018 2019 2018 2019 2018 2019 2018 2019 2018 2019 2018 2019 2018 Average 27.5 27.5 (25.0 ) (25.5 ) 13.3 17.6 20.2 16.4 9.3 10.0 9.2 8.3 0.6 0.6 Maximum 34.9 40.9 (29.4 ) (35.0 ) 16.2 32.6 23.9 24.0 14.0 14.5 14.6 13.0 1.7 1.3 Minimum 20.1 19.8 (20.9 ) (20.2 ) 9.9 12.4 17.4 13.0 5.7 6.9 5.2 3.8 0.2 0.2 Period-end 21.8 32.1 (22.5 ) (26.9 ) 10.2 14.1 18.4 22.3 6.9 13.0 8.3 9.2 0.5 0.3 1 Includes value-at-risk from gold and other precious metal positions. 2 Figures for 2019 as of Dec ember 31 2019. Figures for 2018 as of Dec ember 31 2018 .</t>
  </si>
  <si>
    <t>Trading Market Risk - Average, Maximum and Minimum Stressed Value-at-Risk by Risk Type [text block table]</t>
  </si>
  <si>
    <t xml:space="preserve">Average, Maximum and Minimum Stressed Value-at-Risk by Risk Type Total Diversification Interest rate Credit spread Equity price Foreign exchange Commodity price in € m. 2019 2018 2019 2018 2019 2018 2019 2018 2019 2018 2019 2018 2019 2018 Average 82.6 84.1 (74.0 ) (81.9 ) 48.0 58.3 72.3 69.3 15.4 16.1 19.5 20.0 1.4 2.4 Maximum 103.8 124.7 (115.4 ) (106.7 ) 65.3 89.9 87.8 79.7 32.7 78.1 50.1 38.2 5.9 7.7 Minimum 52.7 61.2 (57.9 ) (66.1 ) 33.9 35.2 56.7 59.0 5.3 2.4 10.2 7.7 0.2 0.5 Period-end 78.8 96.2 (67.1 ) (75.3 ) 43.8 57.6 67.7 70.1 13.3 21.3 20.1 21.7 1.1 0.7 1 Includes value-at-risk from gold and other precious metal positions. 2 Figures for 2019 as of Dec 31 2019. Figures for 2018 as of Dec 31 2018 </t>
  </si>
  <si>
    <t>Trading Market Risk - Average, Maximum and Minimum Incremental Risk Charge of Trading Units (with a 99.9 percent confidence level and one-year capital horizon) [text block table]</t>
  </si>
  <si>
    <t>Average, Maximum and Minimum Incremental Risk Charge of Trading Units (with a 99.9 % confidence level and one-year capital horizon) 1,2,3, Total Global Credit Core Rates APAC Local Markets Emerging Other 4 in € m. 2019 2018 2019 2018 2019 2018 2019 2018 2019 2018 2019 2018 Average 480.4 680.6 178.5 335.8 168.6 271.1 174.1 224.8 37.3 (11.9 ) (78.2 ) (139.2 ) Maximum 609.0 847.6 213.6 403.4 193.4 481.9 211.2 451.9 49.2 17.3 (58.5 ) (111.3 ) Minimum 324.2 550.8 139.0 274.6 134.7 159.1 127.3 72.1 25.5 (29.2 ) (102.4 ) (177.1 ) Period-end 389.4 805.4 139.0 383.6 134.7 388.6 127.3 188.0 47.0 5.8 (58.5 ) (160.5 ) 1 Amounts show the bands within which the values fluctuated during the 12-weeks preceding December 31, 2019 and December 31, 2018, respectively. 2 Business line breakdowns have been updated for 2019 reporting to better reflect the current business structure. 3 All liquidity horizons are set to 12 months. 4 Other includes Capital Release Unit , central hedging components and other business lines with low IRC materiality. 5 IRC is allocated on a contributory basis to individual positions. 6 Business lines can have negative values due to short exposures but this is also impacted by the allocation process.</t>
  </si>
  <si>
    <t>Nontrading Market Risk - Economic Capital Usage by risk type [text block table]</t>
  </si>
  <si>
    <t>Economic Capital Usage by risk type. Economic capital usage in € m. Dec 31, 2019 Dec 31, 2018 Interest rate risk 3,409 1,416 Credit spread risk 56 271 Equity and Investment risk 1,566 1,239 Foreign exchange risk 1,782 1,713 Pension risk 1,259 1,588 Guaranteed funds risk 103 68 Total nontrading market risk portfolios 8,175 6,295</t>
  </si>
  <si>
    <t>Risk Report - Liquidity Risk (Tables)</t>
  </si>
  <si>
    <t>Liquidity Risk [Abstract]</t>
  </si>
  <si>
    <t>Global All Currency Daily Stress Testing Results [text block table]</t>
  </si>
  <si>
    <t>Recently Adopted and New Accounting Pronouncements (Tables)</t>
  </si>
  <si>
    <t>Transitional Table Leasing IFRS 16 [Abstract]</t>
  </si>
  <si>
    <t>Transitional Table IFRS 16 [text block table]</t>
  </si>
  <si>
    <t>in € m. Operating lease commitments as of December 31, 2018 6,264 Recognition exemptions adopted for short-term leases and leases of low-value assets (35 ) Adjustments as a result of a different treatment of extension and termination options 376 Operating lease commitments regarding contracts not yet commenced (2,819 ) Other 1 97 Undiscounted lease liabilities as of January 1, 2019 3,884 Discounting (weighted average incremental borrowing rate of 2.18 %) (310 ) Lease liabilities due to initial application of IFRS 16, recognized as of January 1, 2019 3,575 Lease liabilities from finance leases as of January 1, 2019 27 Total lease liabilities recognized at January 1, 2019 3,601 1 Mainly de-scoped or terminated leases, operating expenses, utility costs, VAT, sale-and-leaseback transactions.</t>
  </si>
  <si>
    <t>Acquisitions and Dispositions (Tables)</t>
  </si>
  <si>
    <t>Assets and liabilities disposed [text block table]</t>
  </si>
  <si>
    <t xml:space="preserve">in € m. 2019 2018 2017 Cash and cash equivalents 0 50 47 All remaining assets 2,713 4,619 848 Total assets disposed 2,714 4,669 895 Total liabilities disposed 1,003 6,035 814 </t>
  </si>
  <si>
    <t>Business Segments and Related Information (Tables)</t>
  </si>
  <si>
    <t>Segment Results of Operations [text block table]</t>
  </si>
  <si>
    <t>2019 in € m. Corporate Investment Private Asset Management Capital Corporate &amp; Total Net revenues 1 5,264 6,961 8,245 2,332 208 155 23,165 Provision for credit losses 286 109 342 1 (14 ) 0 723 Noninterest expenses Compensation and benefits 1,044 2,468 3,519 832 443 2,836 11,142 General and administrative expenses 3,169 3,763 3,978 851 2,811 (2,320 ) 12,253 Impairment of goodwill and other intangible assets 492 0 545 0 0 0 1,037 Restructuring activities 137 169 126 29 143 40 644 Total noninterest expenses 4,842 6,401 8,168 1,711 3,397 556 25,076 Noncontrolling interests 0 20 (0 ) 152 1 (173 ) 0 Profit (loss) before tax 137 433 (265 ) 468 (3,177 ) (229 ) (2,634 ) Cost/income ratio 92 % 92 % 99 % 73 % 0 0 108 % Assets 2 227,703 502,821 282,773 9,936 259,224 15,217 1,297,674 Additions to non-current assets 9 497 405 27 2 381 1,322 Risk-weighted assets 56,522 118,622 75,442 9,527 45,874 18,029 324,015 Leverage exposure (fully loaded) 262,505 439,354 292,028 4,643 126,905 42,605 1,168,040 Average allocated shareholders' equity 9,280 23,639 12,241 4,836 10,174 0 60,170 Post-tax return on average shareholders’ equity 3 0 % 1 % (2) % 7 % (23) % N/M (10) % Post-tax return on average tangible shareholders’ equity 3 0 % 1 % (2) % 18 % (23) % N/M (11) % 1 includes: Net interest income 2,579 2,685 5,133 (39 ) 76 3,315 13,749 Net income (loss) from equity method investments 3 32 14 49 12 1 110 2 includes: Equity method investments 66 412 82 276 90 4 929 N/M - Not meaningful 3 The post-tax return on average tangible shareholders’ equity and average shareholders’ equity at the Group level reflects the reported effective tax rate for the Group, which was (100) % for the year ended December 31, 201 9 . For the post-tax return on average tangible shareholders’ equity and average shareholders’ equity of the segments, the Group effective tax rate was adjusted to exclude the impact of permanent differences not attributed to the segments, so that the segment tax rates were 28 % for the year ended December 31, 201 9 . 2018 in € m. Corporate Investment Private Asset Management Capital Corporate &amp; Total Net revenues 1 5,263 7,467 8,641 2,187 1,878 (120 ) 25,316 Provision for credit losses 145 70 347 (1 ) (36 ) 1 525 Noninterest expenses Compensation and benefits 1,035 2,666 3,613 787 635 3,079 11,814 General and administrative expenses 2,780 3,650 3,932 929 2,652 (2,656 ) 11,286 Impairment of goodwill and other intangible assets 0 0 0 0 0 0 0 Restructuring activities 31 200 49 19 62 (1 ) 360 Total noninterest expenses 3,846 6,517 7,593 1,735 3,349 421 23,461 Noncontrolling interests 0 24 (0 ) 85 1 (109 ) 0 Profit (loss) before tax 1,273 856 701 368 (1,435 ) (433 ) 1,330 Cost/income ratio 73 % 87 % 88 % 79 % 0 0 93 % Assets 2 215,177 458,191 288,513 10,030 370,363 5,864 1,348,137 Additions to non-current assets 13 500 584 43 1 506 1,647 Risk-weighted assets 58,162 124,410 69,308 10,365 72,144 16,045 350,432 Leverage exposure (fully loaded) 247,137 419,313 299,577 5,044 281,109 20,746 1,272,926 Average allocated shareholders' equity 9,987 23,155 12,231 4,659 12,577 0 62,610 Post-tax return on average shareholders’ equity 3 9 % 2 % 4 % 6 % (9) % N/M (0) % Post-tax return on average tangible shareholders’ equity 3 9 % 2 % 4 % 17 % (9) % N/M (0) % 1 includes: Net interest income 2,327 2,138 5,217 (51 ) 259 3,302 13,192 Net income (loss) from equity method investments 3 157 2 41 10 6 219 2 includes: Equity method investments 63 406 78 240 87 5 879 N/M - Not meaningful 3 The post-tax return on average tangible shareholders’ equity and average shareholders’ equity at the Group level reflects the reported effective tax rate for the Group, which was 74 % for the year ended December 31, 201 8 . For the post-tax return on average tangible shareholders’ equity and average shareholders’ equity of the segments, the Group effective tax rate was adjusted to exclude the impact of permanent differences not attributed to the segments, so that the segment tax rates were 28 % for the year ended December 31, 2018 . 2017 in € m. Corporate Investment Private Asset Management Capital Corporate &amp; Total Net revenues 1 5,376 8,303 8,732 2,532 2,044 (539 ) 26,447 Provision for credit losses 41 51 325 (1 ) 110 (0 ) 525 Noninterest expenses Compensation and benefits 1,104 2,866 3,635 812 758 3,078 12,253 General and administrative expenses 2,746 3,821 4,138 978 2,788 (2,497 ) 11,973 Impairment of goodwill and other intangible assets 6 0 12 3 0 0 21 Restructuring activities 20 40 358 6 21 1 447 Total noninterest expenses 3,876 6,727 8,143 1,799 3,567 582 24,695 Noncontrolling interests 0 26 (12 ) 1 0 (16 ) 0 Profit (loss) before tax 1,459 1,498 275 732 (1,633 ) (1,105 ) 1,228 Cost/income ratio 72 % 81 % 93 % 71 % 0 0 93 % Assets 2 248,335 471,539 278,014 8,050 462,212 6,582 1,474,732 Additions to non-current assets 2 124 655 60 3 960 1,803 Risk-weighted assets 3 57,760 120,316 70,138 8,432 72,243 15,322 344,212 Leverage exposure (fully loaded) 275,580 426,311 289,314 2,870 384,435 16,378 1,394,886 Average allocated shareholders' equity 10,143 22,553 11,886 4,505 14,087 752 63,926 Post-tax return on average shareholders’ equity 4 9 % 4 % 1 % 11 % (8) % N/M (2) % Post-tax return on average tangible shareholders’ equity 4 10 % 4 % 1 % 59 % (9) % N/M (2) % 1 includes: Net interest income 2,433 2,122 5,120 (19 ) 667 2,055 12,378 Net income (loss) from equity method investments 6 70 3 44 5 9 137 2 includes: Equity method investments 62 409 91 211 82 10 866 N/M - Not meaningful 3 Risk- weighted assets are based upon CRR/CRD 4 fully-loaded . 4 The post-tax return on average tangible shareholders’ equity and average shareholders’ equity at the Group level reflects the reported effective tax rate for the Group, which was 160 % for the year ended December 31, 201 7 . For the post-tax return on average tangible shareholders’ equity and average shareholders’ equity of the segments, the Group effective tax rate was adjusted to exclude the impact of permanent differences not attributed to the segments, so that the segment tax rates were 33 % for the year ended December 31, 201 7 .</t>
  </si>
  <si>
    <t>Segment Results of Operations, Corporate Bank [text block table]</t>
  </si>
  <si>
    <t>Corporate Bank 2019 increase (decrease) 2018 increase (decrease) in € m. 2019 2018 2017 in € m. in % in € m. in % Net revenues Global Transaction Banking 3,842 3,901 4,030 (59 ) (2 ) (129 ) (3 ) Commercial Banking 1,422 1,362 1,346 60 4 16 1 Total net revenues 5,264 5,263 5,376 1 0 (113 ) (2 ) Provision for credit losses 286 145 41 141 97 104 N/M Noninterest expenses Compensation and benefits 1,044 1,035 1,104 9 1 (69 ) (6 ) General and administrative expenses 3,169 2,780 2,746 389 14 34 1 Impairment of goodwill and other intangible assets 492 0 6 492 N/M (6 ) N/M Restructuring activities 137 31 20 106 N/M 11 53 Total noninterest expenses 4,842 3,846 3,876 996 26 (30 ) (1 ) Noncontrolling interests 0 0 0 0 N/M 0 N/M Profit (loss) before tax 137 1,273 1,459 (1,136 ) (89 ) (186 ) (13 ) Total assets (in € bn) 1 228 215 248 13 6 (33 ) (13 ) Loans (gross of allowance for loan losses, in € bn) 118 113 112 5 5 1 1 Employees (full-time equivalent) 7,428 7,353 7,649 75 1 (296 ) (4 ) N/M - Not meaningful 1 Segment assets represent consolidated view, i.e. , the amounts do not include intersegment balances</t>
  </si>
  <si>
    <t>Segment Results of Operations, Investment Bank [text block table]</t>
  </si>
  <si>
    <t>Investment Bank 2019 increase (decrease) 2018 increase (decrease) in € m. 2019 2018 2017 in € m. in % in € m. in % Net revenues Fixed Income, Currency (FIC) Sales &amp; Trading 5,534 5,646 6,679 (111 ) (2 ) (1,033 ) (15 ) Equity Origination 123 184 178 (61 ) (33 ) 6 3 Debt Origination 1,117 1,145 1,407 (27 ) (2 ) (262 ) (19 ) Advisory 366 456 477 (90 ) (20 ) (21 ) (4 ) Origination &amp; Advisory 1,606 1,784 2,061 (178 ) (10 ) (277 ) (13 ) Other (179 ) 37 (438 ) (217 ) N/M 475 N/M Total net revenues 6,961 7,467 8,303 (506 ) (7 ) (836 ) (10 ) Provision for credit losses 109 70 51 38 54 19 37 Noninterest expenses Compensation and benefits 2,468 2,666 2,866 (199 ) (7 ) (200 ) (7 ) General and administrative expenses 3,763 3,650 3,821 113 3 (171 ) (4 ) Impairment of goodwill and other intangible assets 0 0 0 0 N/M 0 N/M Restructuring activities 169 200 40 (31 ) (15 ) 160 N/M Total noninterest expenses 6,401 6,517 6,727 (116 ) (2 ) (210 ) (3 ) Noncontrolling interests 20 24 26 (4 ) (18 ) (2 ) (8 ) Profit (loss) before tax 433 856 1,498 (423 ) (49 ) (642 ) (43 ) Total assets (in € bn) 1 503 458 472 45 10 (13 ) (3 ) Loans (gross of allowance for loan losses, in € bn) 75 65 53 10 16 12 23 Employees (full-time equivalent) 10,095 9,960 10,674 135 1 (714 ) (7 ) N/M - Not meaningful 1 Segment assets represent consolidated view, i.e. , the amounts do no t include intersegment balances</t>
  </si>
  <si>
    <t>Segment Results of Operations, Private Bank [text block table]</t>
  </si>
  <si>
    <t>Private Bank 2019 increase (decrease) 2018 increase (decrease) in € m. 2019 2018 2017 in € m. in % in € m. in % Net revenues: Private Bank Germany 5,116 5,453 5,253 (337 ) (6 ) 200 4 Private &amp; Commercial Business International 1 1,442 1,441 1,457 1 0 (16 ) (1 ) Wealth Management 1,687 1,748 2,022 (61 ) (3 ) (274 ) (14 ) Total net revenues 8,245 8,641 8,732 (396 ) (5 ) (91 ) (1 ) Of which: Net interest income 5,133 5,217 5,120 (84 ) (2 ) 97 2 Commissions and fee income 2,925 2,826 2,994 99 4 (169 ) (6 ) Remaining income 187 598 617 (411 ) (69 ) (19 ) (3 ) Provision for credit losses 342 347 325 (5 ) (1 ) 22 7 Noninterest expenses: Compensation and benefits 3,519 3,613 3,635 (93 ) (3 ) (23 ) (1 ) General and administrative expenses 3,978 3,932 4,138 46 1 (206 ) (5 ) Impairment of goodwill and other intangible assets 545 0 12 545 N/M (12 ) N/M Restructuring activities 126 49 358 77 155 (309 ) (86 ) Total noninterest expenses 8,168 7,593 8,143 575 8 (550 ) (7 ) Noncontrolling interests (0 ) (0 ) (12 ) (0 ) N/M 12 (100 ) Profit (loss) before tax (265 ) 701 275 (966 ) N/M 426 155 Total assets (in € bn) 2 283 289 278 (6 ) (2 ) 10 4 Loans (gross of allowance for loan losses, in € bn) 230 221 215 9 4 6 3 Assets under Management (in € bn) 3 487 451 480 36 8 (29 ) (6 ) Net flows (in € bn) 4 (2 ) 3 7 N/M (5 ) N/M Employees (full-time equivalent) 37,266 38,415 39,272 (1,149 ) (3 ) (857 ) (2 ) N/M - Not meaningful 1 Covers operations in Italy, Spain, Belgium and India . 2 Segment assets represent consolidated view, i.e. , the amounts do not include intersegment balances . 3 We define assets under management as (a) assets we hold on behalf of customers for investment purposes and/or (b) client assets that are managed by us. We manage assets under management on a discretionary or advisory basis, or these assets are deposited with us. Deposits are considered assets under management if they serve investment purposes. In our Private Bank Germany and Private &amp; Commercial Business International , this includes all time deposits and savings deposits. In Wealth Management, we assume that all customer deposits are held with us primarily for investment purposes .</t>
  </si>
  <si>
    <t>Segment Results of Operations, Asset Management [text block table]</t>
  </si>
  <si>
    <t>Asset Management 2019 increase (decrease) 2018 increase (decrease) in € m. 2019 2018 2017 in € m. in % in € m. in % Net revenues Management Fees 2,141 2,115 2,247 26 1 (132 ) (6 ) Performance and transaction fees 201 91 199 111 122 (109 ) (55 ) Other (10 ) (19 ) 86 9 (48 ) (104 ) N/M Total net revenues 2,332 2,187 2,532 146 7 (346 ) (14 ) Provision for credit losses 1 (1 ) (1 ) 2 N/M (0 ) 67 Noninterest expenses Compensation and benefits 832 787 812 45 6 (25 ) (3 ) General and administrative expenses 851 929 978 (78 ) (8 ) (49 ) (5 ) Impairment of goodwill and other intangible assets 0 0 3 0 N/M (3 ) N/M Restructuring activities 29 19 6 10 51 13 N/M Total noninterest expenses 1,711 1,735 1,799 (23 ) (1 ) (64 ) (4 ) Noncontrolling interests 152 85 1 68 80 83 N/M Profit (loss) before tax 468 368 732 99 27 (364 ) (50 ) Total assets (in € bn) 1 10 10 8 (0 ) (1 ) 2 25 Assets under Management (in € bn) 768 664 702 103 16 (37 ) (5 ) Net flows (in € bn) 25 (23 ) 16 48 N/M (38 ) N/M Employees (full-time equivalent) 3,924 4,013 4,002 (88 ) (2 ) 11 0 N/M - Not meaningful 1 Segment assets represent consolidated view, i.e. , the amounts do not include intersegment balances.</t>
  </si>
  <si>
    <t>Segment Results of Operations, Capital Release Unit [text block table]</t>
  </si>
  <si>
    <t>Capital Release Unit 2019 increase (decrease) 2018 increase (decrease) in € m. 2019 2018 2017 in € m. in % in € m. in % Net revenues 208 1,878 2,044 (1,670 ) (89 ) (166 ) (8 ) Provision for credit losses (14 ) (36 ) 110 22 (61 ) (146 ) N/M Noninterest expenses Compensation and benefits 443 635 758 (192 ) (30 ) (123 ) (16 ) General and administrative expenses 2,811 2,652 2,788 159 6 (135 ) (5 ) Impairment of goodwill and other intangible assets 0 0 0 0 N/M 0 N/M Restructuring activities 143 62 21 81 132 40 189 Total noninterest expenses 3,397 3,349 3,567 49 1 (218 ) (6 ) Noncontrolling interests 1 1 0 1 136 0 58 Profit (loss) before tax (3,177 ) (1,435 ) (1,633 ) (1,742 ) 121 198 (12 ) Total assets (in € bn) 1 259 370 462 (111 ) (30 ) (92 ) (20 ) Employees (full-time equivalent) 1,205 2,534 4,348 (1,329 ) (52 ) (1,814 ) (42 ) N/M - Not meaningful 1 Segment assets represent consolidated view, i.e., the amounts do not include intersegment balances</t>
  </si>
  <si>
    <t>Segment Results of Operations, Corporate &amp; Other [text block table]</t>
  </si>
  <si>
    <t>Co rporate &amp; Other (C&amp;O) 2019 increase (decrease) 2018 increase (decrease) in € m. 2019 2018 2017 in € m. in % in € m. in % Net revenues 155 (120 ) (539 ) 274 N/M 420 (78 ) Provision for credit losses 0 1 (0 ) (0 ) (84 ) 1 N/M Noninterest expenses Compensation and benefits 2,836 3,079 3,078 (242 ) (8 ) 1 0 General and administrative expenses (2,320 ) (2,656 ) (2,497 ) 336 (13 ) (159 ) 6 Impairment of goodwill and other intangible assets 0 0 0 0 N/M 0 N/M Restructuring activities 40 (1 ) 1 41 N/M (2 ) N/M Total noninterest expenses 556 421 582 135 32 (161 ) (28 ) Noncontrolling interests (173 ) (109 ) (16 ) (64 ) 58 (93 ) N/M Profit (loss) before tax (229 ) (433 ) (1,105 ) 204 (47 ) 672 (61 ) Employees (full-time equivalent) 27,679 29,463 31,590 (1,784 ) (6 ) (2,127 ) (7 ) N/M - Not meaningful</t>
  </si>
  <si>
    <t>Entity-Wide Disclosures by Geographic Area [text block table]</t>
  </si>
  <si>
    <t xml:space="preserve">in € m. 2019 2018 2017 Germany: Corporate Bank 2,450 2,351 2,492 Investment Bank 326 336 200 Private Bank 5,577 6,022 6,073 Asset Management 1,054 985 1,009 Capital Release Unit 70 52 (14 ) Total Germany¹ 9,478 9,746 9,758 UK: Corporate Bank 208 241 138 Investment Bank 2,250 2,624 2,985 Private Bank 29 26 34 Asset Management 345 295 434 Capital Release Unit (181 ) 484 706 Total UK 2,651 3,670 4,297 Rest of Europe, Middle East and Africa: Corporate Bank 857 832 929 Investment Bank 281 250 343 Private Bank 1,670 1,704 1,763 Asset Management 380 379 465 Capital Release Unit 99 243 291 Total Rest of Europe, Middle East and Africa 3,288 3,409 3,791 Americas (primarily United States): Corporate Bank 952 1,023 1,077 Investment Bank 2,684 2,943 3,336 Private Bank 375 362 370 Asset Management 437 413 492 Capital Release Unit 88 712 599 Total Americas 4,536 5,453 5,873 Asia/Pacific: Corporate Bank 797 816 741 Investment Bank 1,420 1,313 1,439 Private Bank 593 527 492 Asset Management 116 114 133 Capital Release Unit 130 387 462 Total Asia/Pacific 3,057 3,158 3,267 Corporate and Other 155 (120 ) (539 ) Consolidated net revenues² 23,165 25,316 26,447 1 All Postbank operations are disclosed as German operations subject to further systems integration . 2 Consolidated net revenues comprise interest and similar income, interest expenses and total noninterest income (including net commission and fee income). Revenues are attributed to countries based on the location in which the Group’s booking office is located. The location of a transaction on the Group’s books is sometimes different from the location of the headquarters or other offices of a customer and different from the location of the Group’s personnel who entered into or facilitated the transaction. Where the Group records a transaction involving its staff and customers and other third parties in different locations frequently depends on other considerations, such as the nature of the transaction, regulatory considerations and transaction processing considerations. </t>
  </si>
  <si>
    <t>Net Interest Income and Net Gains (Losses) on Financial Assets/Liabilities at Fair Value through Profit or Loss (Tables)</t>
  </si>
  <si>
    <t>Net Interest Income [text block table]</t>
  </si>
  <si>
    <t>Net interest i ncome in € m. 2019 2018 2017 Interest and similar income: Interest income on cash and central bank balances 1,762 1,860 1,070 Interest income on interbank balances (w/o central banks) 293 223 245 Central bank funds sold and securities purchased under resale agreements 340 221 292 Interest income on financial assets available for sale N/A N/A 1,083 Dividend income on financial assets available for sale N/A N/A 88 Loans 13,760 12,992 12,004 Interest income on securities held to maturity N/A N/A 68 Other 844 497 1,406 Total Interest and similar income from assets at amortized cost 16,999 15,793 16,256 Interest income on financial assets at fair value through other comprehensive income 1,023 1,014 N/A Total interest and similar income not at fair value through profit or loss 18,022 16,807 16,256 Financial assets at fair value through profit or loss 7,127 7,985 7,286 Total interest and similar income 25,149 24,793 23,542 Interest expense: Interest-bearing deposits 3,643 3,122 2,833 Central bank funds purchased and securities sold under repurchase agreements 367 379 431 Other short-term borrowings 163 139 135 Long-term debt 2,002 1,981 1,795 Trust preferred securities 187 234 413 Other 1,667 1,923 1,500 Total interest expense not at fair value through profit or loss 8,029 7,778 7,107 Financial liabilities at fair value through profit or loss 3,370 3,822 4,058 Total interest expense 11,400 11,601 11,164 Net interest income 13,749 13,192 12,378</t>
  </si>
  <si>
    <t>Net Gains (Losses) on Financial Assets/Liabilities at Fair Value through Profit or Loss [text block table]</t>
  </si>
  <si>
    <t>Net g ains ( l osses) on f inancial a ssets/ l iabilities at f air v alue through p rofit or l oss in € m. 2019 2018 2017 Trading income: Sales &amp; Trading (Equity) 87 493 805 Sales &amp; Trading (FIC) 2,595 2,734 4,227 Total Sales &amp; Trading 2,682 3,227 5,032 Other trading income (2,486 ) (3,175 ) (1,659 ) Total trading income 197 52 3,374 Net gains (losses) on non-trading financial assets mandatory at fair value through profit or loss: Breakdown by financial assets category: Debt Securities 43 (77 ) N/A Equity Securities 300 159 N/A Loans and loan commitments 28 77 N/A Deposits (19 ) 27 N/A Others non-trading financial assets mandatory at fair value through profit and loss 25 26 N/A Total net gains (losses) on non-trading financial assets mandatory at fair value through profit or loss: 377 212 N/A Net gains (losses) on financial assets/liabilities designated at fair value through profit or loss: Breakdown by financial asset/liability category: Securities purchased/sold under resale/repurchase agreements 3 4 3 Loans and loan commitments (9 ) 7 (32 ) Deposits (0 ) 19 (30 ) Long-term debt (386 ) 1,118 (398 ) Other financial assets/liabilities designated at fair value through profit or loss 12 (79 ) 9 Total net gains (losses) on financial assets/liabilities designated at fair value through profit or loss (381 ) 1,069 (448 ) Total net gains (losses) on financial assets/liabilities at fair value through profit or loss 193 1,332 2,926</t>
  </si>
  <si>
    <t>Combined Net Interest and Net Gains (Losses) on Financial Assets/Liabilities at Fair Value through Profit or Loss [text block table]</t>
  </si>
  <si>
    <t>Combined net i nterest income and net gains (losses) on financial assets/l iabilities at f a ir value through profit or loss in € m. 2019 2018 2017 Net interest income 13,749 13,192 12,378 Trading income 1 197 52 3,374 Net gains (losses) on non-trading financial assets mandatory at fair value through profit or loss 377 212 N/A Net gains (losses) on financial assets/liabilities designated at fair value through profit or loss (381 ) 1,069 (448 ) Total net gains (losses) on financial assets/liabilities at fair value through profit or loss 193 1,332 2,926 Total net interest income and net gains (losses) on financial assets/liabilities at fair value 13,943 14,524 15,304 Commercial Banking 1,047 987 948 Global Transaction Banking 1,614 1,493 1,550 Corporate Bank 2,660 2,480 2,498 FIC Sales &amp; Trading 5,718 5,256 6,469 Remaining Products (297 ) (54 ) (583 ) Investment Bank 5,421 5,202 5,886 Private Bank 4,094 4,859 5,422 Asset Management 87 (88 ) 31 Capital Release Unit 146 1,409 1,405 Corporate &amp; Other 1,535 662 63 Total net interest income and net gains (losses) on financial assets/liabilities at fair value 13,943 14,524 15,304 1 Trading income includes gains and losses from derivatives not qualifying for hedge accounting.</t>
  </si>
  <si>
    <t>Commission and Fee Income (Tables)</t>
  </si>
  <si>
    <t>Commission and Fee Income and Expense [text block table]</t>
  </si>
  <si>
    <t>in € m. 2019 2018 2017 Commission and fee income and expense: Commission and fee income 12,283 12,921 14,102 Commission and fee expense 2,763 2,882 3,100 Net commissions and fee income 9,520 10,039 11,002</t>
  </si>
  <si>
    <t>Disaggregation of revenues by product type and business segment based on IFRS 15 [text block table]</t>
  </si>
  <si>
    <t>Disaggregation of revenues by product type and business segment Dec 31,2019 in € m. Corporate Investment Private Asset Capital Corporate &amp; Total Major type of services: Commissions for administration 249 8 235 23 5 (0 ) 521 Commissions for assets under management 22 1 304 3,219 1 2 3,547 Commissions for other securities 330 (0 ) 28 1 1 0 359 Underwriting and advisory fees 29 1,568 15 0 61 (17 ) 1,656 Brokerage fees 11 253 932 81 470 5 1,751 Commissions for local payments 457 0 1,015 (0 ) 1 0 1,474 Commissions for foreign commercial business 454 26 107 0 0 (1 ) 586 Commissions for foreign currency/exchange business 7 0 7 0 0 0 15 Commissions for loan processing and guarantees 494 189 284 0 16 5 989 Intermediary fees 26 2 494 0 1 11 535 Fees for sundry other customer services 303 349 48 127 23 0 850 Total fee and commissions income 2,382 2,397 3,470 3,451 578 6 12,283 Gross expense (2,763 ) Net fees and commissions 9,520 Dec 31,2018 in € m. Corporate Investment Private Asset Capital Corporate &amp; Total Major type of services: Commissions for administration 274 10 250 22 15 (3 ) 568 Commissions for assets under management 23 16 260 3,131 6 (0 ) 3,436 Commissions for other securities 301 0 29 2 2 0 335 Underwriting and advisory fees 38 1,479 15 (1 ) 193 (28 ) 1,696 Brokerage fees 10 260 886 82 999 0 2,238 Commissions for local payments 470 (1 ) 980 (0 ) 12 (2 ) 1,460 Commissions for foreign commercial business 469 32 118 0 2 (1 ) 621 Commissions for foreign currency/exchange business 7 0 7 0 1 (0 ) 15 Commissions for loan processing and guarantees 519 187 248 0 26 1 981 Intermediary fees 20 1 446 0 13 12 493 Fees for sundry other customer services 287 578 63 117 31 0 1,076 Total fee and commissions income 2,420 2,564 3,303 3,352 1,300 (19 ) 12,921 Gross expense (2,898 ) Net fees and commissions 10,039</t>
  </si>
  <si>
    <t>Net Gains (Losses) on Financial Assets Available for Sale (Tables)</t>
  </si>
  <si>
    <t>Net Gains (Losses) on Financial Assets Available for Sale [text block table]</t>
  </si>
  <si>
    <t>in € m. 2019 2018 2017 Net gains (losses) on financial assets available for sale: Net gains (losses) on debt securities: 0 0 114 Net gains (losses) from disposal 0 0 115 Impairments 0 0 (1 ) Net gains (losses) on equity securities: 0 0 219 Net gains (losses) from disposal/remeasurement 0 0 219 Impairments 0 0 (1 ) Net gains (losses) on loans: 0 0 37 Net gains (losses) from disposal 0 0 45 Impairments 0 0 (8 ) Reversal of impairments 0 0 0 Net gains (losses) on other equity interests: 0 0 110 Net gains (losses) from disposal 0 N/A 137 Impairments 0 N/A (27 ) Total net gains (losses) on financial assets available for sale 0 N/A 479</t>
  </si>
  <si>
    <t>Other Income (Tables)</t>
  </si>
  <si>
    <t>Other Income [text block table]</t>
  </si>
  <si>
    <t>in € m. 2019 2018 2017 Other income: Net gains (losses) on disposal of loans 3 (4 ) 19 Insurance premiums 3 3 4 Net income (loss) from hedge relationships qualifying for hedge accounting (635 ) (497 ) (609 ) Remaining other income (loss) 1 (40 ) 712 112 Total other income (loss) (669 ) 215 (475 ) 1 Includes net gains (losses) of € 4 million , € 141 million an d € (81) million for t he years ended December 31, 2019, 2018 and 2017 , respectively, that are related to non-current assets and disposal groups held for sale.</t>
  </si>
  <si>
    <t>General and Administrative Expenses (Tables)</t>
  </si>
  <si>
    <t>General and Administrative Expenses [text block table]</t>
  </si>
  <si>
    <t>in € m. 2019 2018 2017 General and administrative expenses: IT costs 4,814 3,822 3,816 Occupancy, furniture and equipment expenses 1,720 1,723 1,849 Regulatory, tax &amp; insurance 1 1,413 1,545 1,489 Professional service fees 1,324 1,530 1,750 Banking and transaction charges 786 753 744 Communication and data services 619 636 686 Travel expenses 2 256 288 334 Marketing expenses 2 251 299 329 Other expenses 2,3 1,071 690 975 Total general and administrative expenses 12,253 11,286 11,973 1 Includes bank levy of € 622 million in 2019, € 690 million in 2018 and € 596 million in 2017. 2 Prior year numbers have been restated to reflect the shift of representation expenses from travel expenses to marketing and other expenses. 3 Includes litigation related expenses of € 473 million in 2019, € 88 million in 2018 and € 213 million in 2017. See Note 27 "Provisions", for more detail on litigation.</t>
  </si>
  <si>
    <t>Restructuring (Tables)</t>
  </si>
  <si>
    <t>Net Restructuring Expense by Division [text block table]</t>
  </si>
  <si>
    <t>Net restructuring expense by division in € m. 2019 2018 2017 Corporate Bank 137 31 20 Investment Bank 169 200 40 Private Bank 126 49 358 Asset Management 29 19 6 Capital Release Unit 143 62 21 Corporate &amp; Other 40 (1 ) 1 Total Net Restructuring Charges 644 360 447</t>
  </si>
  <si>
    <t>Net Restructuring by Type [text block table]</t>
  </si>
  <si>
    <t>Net restructuring by type in € m. 2019 2018 2017 Restructuring - Staff related 641 367 430 thereof: Termination Benefits 476 248 402 Retention Acceleration 156 113 26 Social Security 9 6 2 Restructuring - Non Staff related 2 (6 ) 17 Total Net Restructuring Charges 644 360 447</t>
  </si>
  <si>
    <t>Organizational Changes [text block table]</t>
  </si>
  <si>
    <t>Organizational changes Full-time equivalent staff 2019 2018 2017 Corporate Bank 137 222 332 Investment Bank 626 670 233 Private Bank 440 717 946 Asset Management 136 92 47 Capital Release Unit 514 243 162 Infrastructure 394 1,056 325 Total full-time equivalent staff 2,247 3,000 2,045</t>
  </si>
  <si>
    <t>Earnings per Share (Tables)</t>
  </si>
  <si>
    <t>Computation of basic and diluted earnings per share [text block table]</t>
  </si>
  <si>
    <t>C omputation of basic and diluted earnings per share in € m. 2019 2018 2017 Net income (loss) attributable to Deutsche Bank shareholders and additional equity components (5,390 ) 267 (751 ) Coupons paid on additional equity components 1 (330 ) (292 ) (298 ) Net income (loss) attributable to Deutsche Bank shareholders - (5,719 ) (26 ) (1,049 ) Effect of dilutive securities 0 0 0 Net income (loss) attributable to Deutsche Bank shareholders after assumed (5,719 ) (26 ) (1,049 ) Number of shares in million Weighted-average shares outstanding - denominator for basic earnings per share 2,110.0 2,102.2 1,967.7 Effect of dilutive securities: Forwards 0.0 0.0 0.0 Employee stock compensation options 0.0 0.0 0.0 Deferred shares 0.0 0.0 0.0 Other (including trading options) 0.0 0.0 0.0 Dilutive potential common shares 0.0 0.0 0.0 Adjusted weighted-average shares after assumed conversions - 2,110.0 2,102.2 1,967.7 1 In 2019 tax impact is recognized in income (loss) directly, which did not have a mat erial impact as noted in Note 2.</t>
  </si>
  <si>
    <t>Earnings per share [text block table]</t>
  </si>
  <si>
    <t>Earnings per share in € 2019 2018 2017 Basic earnings per share (2.71 ) (0.01 ) (0.53 ) Diluted earnings per share (2.71 ) (0.01 ) (0.53 )</t>
  </si>
  <si>
    <t>Instruments outstanding and not included in the calculation of diluted earnings per share [text block table]</t>
  </si>
  <si>
    <t>I nstruments outstanding and not included in the calculation of diluted earnings per share 1 Number of shares in m. 2019 2018 2017 Call options sold 0.0 0.0 0.0 Employee stock compensation options 0.0 0.0 0.0 Deferred shares 117.6 108.8 104.4 1 N ot included in the calculation of diluted earnings per share, because to do so would have been anti-dilutive .</t>
  </si>
  <si>
    <t>Financial Assets/Liabilities at Fair Value through Profit or Loss (Tables)</t>
  </si>
  <si>
    <t>Financial Assets at Fair Value through Profit and Loss [text block table]</t>
  </si>
  <si>
    <t>1 Includes traded loans of € 12.3 billion and € 11.5 billion at December 31, 201 9 and 20 18 respectively. in € m. Dec 31, 2019 Dec 31, 2018 Trading Financial assets: Trading assets: Trading securities 97,986 140,720 Other trading assets 1 12,889 12,017 Total trading assets 110,875 152,738 Positive market values from derivative financial instruments 332,931 320,058 Total Trading Financial assets 443,805 472,796 Non-trading financial assets mandatory at fair value through profit or loss: Securities purchased under resale agreements 53,366 44,543 Securities borrowed 17,918 24,210 Loans 3,174 12,741 Other financial assets mandatory at fair value through profit or loss 12,443 18,951 Total Non-trading financial assets mandatory at fair value through profit or loss 86,901 100,444 Financial assets designated at fair value through profit or loss: Loans 7 0 Other financial assets designated at fair value through profit or loss 0 104 Total financial assets designated at fair value through profit or loss 7 104 Total financial assets at fair value through profit or loss 530,713 573,344 1 Includes traded loans of € 12.3 billion and € 11.5 billion at December 31, 201 9 and 20 18 respectively.</t>
  </si>
  <si>
    <t>Financial Liabilities at Fair Value through Profit and Loss [text block table]</t>
  </si>
  <si>
    <t>in € m. Dec 31, 2019 Dec 31, 2018 Financial liabilities classified as held for trading: Trading liabilities: Trading securities 36,692 59,629 Other trading liabilities 373 295 Total trading liabilities 37,065 59,924 Negative market values from derivative financial instruments 316,506 301,487 Total financial liabilities classified as held for trading 353,571 361,411 Financial liabilities designated at fair value through profit or loss: Securities sold under repurchase agreements 42,723 46,254 Loan commitments 1 0 Long-term debt 4,761 5,607 Other financial liabilities designated at fair value through profit or loss 2,847 1,895 Total financial liabilities designated at fair value through profit or loss 50,332 53,757 Investment contract liabilities 544 512 Total financial liabilities at fair value through profit or loss 404,448 415,680</t>
  </si>
  <si>
    <t>Changes in fair value of financial assets attributable to movements in counterparty credit risk [text block table]</t>
  </si>
  <si>
    <t>Changes in fair value of f inancial a ssets attributable to movements in counterparty credit risk in € m. Dec 31, 2019 Dec 31, 2018 Notional value of financial assets exposed to credit risk 0 0 Annual change in the fair value reflected in the Statement of Income 0 0 Cumulative change in the fair value 0 0 Notional of credit derivatives used to mitigate credit risk 0 0 Annual change in the fair value reflected in the Statement of Income 0 0 Cumulative change in the fair value 0 0</t>
  </si>
  <si>
    <t>Changes in fair value of financial liabilities attributable to movements in the Groups credit risk [text block table]</t>
  </si>
  <si>
    <t>Changes in fair value of financial liabilities attributable to movements in the Group’s credit risk 1 in € m. Dec 31, 2019 Dec 31, 2018² Presented in Other comprehensive Income Cumulative change in the fair value (34 ) (49 ) Presented in Statement of income Annual change in the fair value reflected in the Statement of Income 0 0 Cumulative change in the fair value 0 0 1 The fair value of a financial liability incorporates the credit risk of that financial liability. Changes in the fair value of financial liabilities issued b y consolidated structured entities have been excluded as this is not related to the Group’s credit risk but to that of the legally isolated structured entity, which is dependent on the collateral it holds.</t>
  </si>
  <si>
    <t>Transfers of the cumulative gains or losses within equity during the period [text block table]</t>
  </si>
  <si>
    <t>Transfers of the cumulative gains or losses within equity during the period in € m. Dec 31, 2019 Dec 31, 2018 Cumulative gains or losses within equity during the period 0 0</t>
  </si>
  <si>
    <t>Amounts realized on derecognition of liabilities designated at FVtPL [text block table]</t>
  </si>
  <si>
    <t>Amounts realized on derecognition of l iabilities designated at fair value through profit or loss in € m. Dec 31, 2019 Dec 31, 2018 Amount presented in other comprehensive income realized at derecognition 0 (3 )</t>
  </si>
  <si>
    <t>Excess of the Contractual Amount Repayable at Maturity over the Carrying Value of Financial Liabilities [text block table]</t>
  </si>
  <si>
    <t>The excess of the contractual amount repayable at maturity over the carrying value of financial liabilities 1 in € m. Dec 31, 2019 Dec 31, 2018 Including undrawn loan commitments² 873 2,545 Excluding undrawn loan commitments 357 2,536 1 Assuming the liability is extinguished at the earliest contractual maturity that the Group can be required to repay. When the amount payable is not fixed, it is determined by reference to conditions existing at the reporting date. 2 The contractual cash flows at maturity for undrawn loan commitments assume full drawdown of the facility.</t>
  </si>
  <si>
    <t>Financial Instruments carried at Fair Value (Tables)</t>
  </si>
  <si>
    <t>Carrying Value of The Financial Instruments held at Fair Value [text block table]</t>
  </si>
  <si>
    <t>Carrying value of the financial instruments held at fair value 1 Dec 31, 2019 Dec 31, 2018 in € m. Quoted Valuation Valuation Quoted Valuation Valuation Financial assets held at fair value: Trading assets 44,595 56,713 9,567 75,415 67,560 9,763 Trading securities 44,427 50,128 3,430 75,210 61,424 4,086 Other trading assets 168 6,584 6,137 205 6,136 5,676 Positive market values from derivative financial instruments 2,682 322,082 8,167 10,140 301,609 8,309 Non-trading financial assets mandatory at fair value through profit or loss 3,806 77,818 5,278 8,288 86,090 6,066 Financial assets designated at fair value through profit or loss 0 0 7 104 0 0 Financial assets at fair value through other comprehensive income 30,924 13,529 1,050 32,517 18,397 268 Other financial assets at fair value 2 7,366 2 363 42 2,779 2 207 Total financial assets held at fair value 82,009 477,507 24,431 126,505 476,435 24,614 Financial liabilities held at fair value: Trading liabilities 23,873 13,152 41 42,548 17,361 15 Trading securities 23,862 12,828 2 42,547 17,082 0 Other trading liabilities 11 324 38 1 279 15 Negative market values from derivative financial instruments 2,841 307,013 6,652 9,638 285,561 6,289 Financial liabilities designated at fair value through profit or loss 0 48,378 1,954 119 51,617 2,021 Investment contract liabilities 0 544 0 0 512 0 Other financial liabilities at fair value 527 4,609 2 (34 ) 3 201 2,658 2 (611 ) 3 Total financial liabilities held at fair value 27,241 373,697 8,612 52,505 357,709 7,714 1 Amounts in this table are generally presented on a gross basis, in line with the Group’s accounting policy regarding offsetting of financial instruments, as described in Note 1 "Significant Accounting Policies and Critical Accounting Estimates". 2 Predominantly relates to derivatives qualifying for hedge accounting. 3 Relates to d 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 .</t>
  </si>
  <si>
    <t>Reconciliation of Financial Instruments Categorized in Level 3 [text block table]</t>
  </si>
  <si>
    <t>Reconciliation of financial instruments classified in Level 3 Dec 31, 2019 in € m. Balance, Changes Total 1 Purchases Sales Issu- 2 Settle- 3 Transfers 4 Transfers 4 Balance, Financial assets held at Trading securities 4,086 (0 ) 76 2,122 (2,242 ) 0 (408 ) 537 (742 ) 3,430 Positive market values 8,309 0 1,547 0 0 0 (1,420 ) 1,571 (1,840 ) 8,167 Other trading assets 5,676 (75 ) 176 1,031 (2,493 ) 2,615 (1,186 ) 729 (337 ) 6,137 Non-trading financial assets mandatory at fair value through profit or loss 6,066 (12 ) 401 1,448 (473 ) 592 (1,822 ) 727 (1,649 ) 5,278 Financial assets designated at fair value through profit or loss 0 0 2 0 0 8 (16 ) 12 0 7 Financial assets at fair value through other comprehensive income 268 0 2 5 536 (35 ) 0 (19 ) 300 (2 ) 1,050 Other financial assets at 207 0 0 0 0 0 (6 ) 176 (14 ) 363 Total financial assets held 24,614 (86 ) 2,204 6,7 5,136 (5,243 ) 3,215 (4,877 ) 4,052 (4,584 ) 24,431 Financial liabilities held Trading securities 0 0 2 0 0 0 0 0 0 2 Negative market values 6,289 0 1,337 0 0 0 (1,175 ) 1,904 (1,702 ) 6,652 Other trading liabilities 15 0 (8 ) 0 0 0 (4 ) 34 0 38 Financial liabilities 2,021 (77 ) 290 0 0 385 (489 ) 681 (856 ) 1,954 Other financial liabilities (611 ) 0 304 0 0 0 100 56 117 (34 ) Total financial liabilities 7,714 (77 ) 1,925 6, 7 0 0 385 (1,568 ) 2,674 (2,441 ) 8,612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evel 3 are related to changes in observability of input parameters. During the year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year since the table is presented as if they have been transferred out at the beginning of the year. 5 Total gains and losses on financial assets at fair value through other comprehensive income include a loss of € 3 million recognized in other comprehensive income, net of tax. 6 This amount includes the effect of exchange rate changes. For total financial assets held at fair value this effect is a gain of € 157 million and for total financial liabilities held at fair value this is a loss of € 25 million . The effect of exchange rate changes is reported in other comprehensive income, net of tax. 7 For assets positive balances represent gains, negative balances represent losses. For liabilities positive balances represent losses, negative balances represent gains . Dec 31, 2018 in € m. Balance, Changes Total 1 Purchases Sales Issu- 2 Settle- 3 Transfers 4 Transfers 4 Balance, Financial assets held at Trading securities 4,148 6 105 2,146 (1,908 ) 0 (481 ) 897 (826 ) 4,086 Positive market values 7,340 0 718 0 0 0 (137 ) 1,940 (1,551 ) 8,309 Other trading assets 4,426 0 233 981 (2,027 ) 3,055 (1,241 ) 506 (257 ) 5,676 Non-trading financial assets mandatory at fair value through profit or loss 4,573 3 426 3,627 (567 ) 1,013 (3,128 ) 411 (292 ) 6,066 Financial assets designated at fair value through profit or loss 91 0 4 0 0 0 (22 ) 0 (72 ) 0 Financial assets at fair value through other comprehensive income 231 3 (4 ) 5 260 (162 ) 0 (6 ) 2 (55 ) 268 Other financial assets at 47 0 0 0 0 0 0 207 (47 ) 207 Total financial assets held 20,855 12 1,481 6,7 7,014 (4,664 ) 4,068 (5,015 ) 3,963 (3,100 ) 24,614 Financial liabilities held at Trading securities 2 (0 ) (1 ) 0 0 0 (0 ) 0 (1 ) 0 Negative market values 5,992 0 531 0 0 0 (522 ) 1,319 (1,031 ) 6,289 Other trading liabilities 0 0 (1 ) 0 0 0 16 0 0 15 Financial liabilities 1,444 0 (121 ) 0 0 692 (270 ) 408 (134 ) 2,021 Other financial liabilities (298 ) 0 (299 ) 0 0 0 38 (29 ) (23 ) (611 ) Total financial liabilities 7,139 0 110 6,7 0 0 692 (738 ) 1,699 (1,189 ) 7,714 1 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 2 Issuances relate to the cash amount received on the issuance of a liability and the cash amount paid on the primary issuance of a loan to a borrower. 3 Settlements represent cash flows to settle the asset or liability. For debt and loan instruments this includes principal on maturity, principal amortizations and principal repayments. For derivatives all cash flows are presented in settlements. 4 Transfers in and transfers out of L evel 3 are related to changes in observability of input parameters. During the year they are recorded at their fair value at the beginning of year. Fo r instruments transferred into L evel 3 the table shows the gains and losses and cash flows on the instruments as if they had been transferred at the beginning of the year. Similarly for i nstruments transferred out of L evel 3 the table does not show any gains or losses or cash flows on the instruments during the year since the table is presented as if they have been transferred out at the beginning of the year. 5 Total gains and losses on financial assets at fair value through other comprehensive income include a loss of € 8 million recognized in other comprehensive income, net of tax, and a loss of € 4 million recognized in the income statement presented in net gains (losses). 6 This amount includes the effect of exchange rate changes. For total financial assets held at fair value this effect is a gain of € 136 million and for total financial liabilities held at fair value this is a loss of € 33 million . The effect of exchange rate changes is reported in other comprehensive income, net of tax. 7 For assets positive balances represent gains, negative balances represent losses. For liabilities positive balances represent losses, negative balances represent gains .</t>
  </si>
  <si>
    <t>Sensitivity Analysis by Type of Instrument [text block table]</t>
  </si>
  <si>
    <t>Breakdown of the sensitivity analysis by type of instrument 1 Dec 31, 2019 Dec 31, 2018 in € m. Positive fair value Negative fair value Positive fair value Negative fair value Securities: Debt securities 256 108 179 118 Commercial mortgage-backed securities 4 1 5 4 Mortgage and other asset-backed securities 37 20 38 37 Corporate, sovereign and other debt securities 215 86 136 77 Equity securities 62 85 84 67 Derivatives: Credit 189 123 151 116 Equity 168 128 257 207 Interest related 312 303 346 206 Foreign Exchange 44 39 49 26 Other 116 101 106 89 Loans: Loans 525 264 475 219 Other 0 0 0 0 Total 1,673 1,151 1,647 1,046 1 Where the exposure to an unobservable parameter is offset across different instruments then only the net impact is disclosed in the table.</t>
  </si>
  <si>
    <t>Quantitative Information about Fair Value (Level 3) [text block table]</t>
  </si>
  <si>
    <t>F inancial instruments classified in Level 3 and quantitative information about unobservable inputs Dec 31, 2019 Fair value in € m. Assets Liabilities Valuation technique(s)¹ Significant unobservable Range Financial instruments held at fair value - Mortgage and other asset backed Commercial mortgage-backed 33 0 Price based Price 0 % 3623 % Discounted cash flow Credit spread (bps) 102 1,899 Mortgage- and other asset-backed 225 0 Price based Price 0 % 101 % Discounted cash flow Credit spread (bps) 54 2,460 Recovery rate 25 % 75 % Constant default rate 1 % 4 % Constant prepayment rate 3 % 24 % Total mortgage- and other asset-backed 258 0 Debt securities and other 4,698 1,679 Price based Price 0 % 203 % Held for trading 3,090 2 Discounted cash flow Credit spread (bps) 15 460 Corporate, sovereign and 3,090 Non-trading financial assets mandatory at fair value through profit or loss 1,552 Designated at fair value through profit or loss 0 1,676 Financial assets at fair value through other comprehensive income 56 Equity securities 996 0 Market approach Price per net asset value 0 % 101 % Held for trading 82 0 Enterprise value/EBITDA 5 17 Non-trading financial assets mandatory at fair value through profit or loss 914 Discounted cash flow Weighted average cost capital 0 % 20 % Loans 8,302 38 Price based Price 0 % 341 % Held for trading 6,110 38 Discounted cash flow Credit spread (bps) 11 1,209 Non-trading financial assets mandatory at fair value through profit or loss 1,193 Constant default rate 0 0 Designated at fair value through profit or loss 6 0 Recovery rate 35 % 90 % Financial assets at fair value through other comprehensive income 993 Loan commitments 0 1 Discounted cash flow Credit spread (bps) 8 979 Recovery rate 25 % 95 % Loan pricing model Utilization 0 % 84 % Other financial instruments 1,654 2 278 3 Discounted cash flow IRR 7 % 46 % Repo rate (bps) 5 271 Total non-derivative financial 15,908 1,996 1 Valuation technique(s) and subsequently the significant unobservable input(s) relate to the respective total position. 2 Other financial assets include € 28 million of other trading assets and € 1.6 billion of other non-trading financial assets mandatory at fair value. 3 Other financial liabilities include € 186 million of securities sold under repurchase agreements designated at fair value and € 92 million of other financial liabilities designated at fair value. Dec 31, 2019 Fair value in € m. Assets Liabilities Valuation technique(s) Significant unobservable Range Financial instruments held at fair value: Market values from derivative Interest rate derivatives 4,941 3,387 Discounted cash flow Swap rate (bps) (69 ) 668 Inflation swap rate 0 % 3 % Constant default rate 0 % 13 % Constant prepayment rate 2 % 59 % Option pricing model Inflation volatility 0 % 5 % Interest rate volatility 0 % 33 % IR - IR correlation (25) % 99 % Hybrid correlation (70) % 100 % Credit derivatives 618 822 Discounted cash flow Credit spread (bps) 0 18,812 Recovery rate 0 % 75 % Correlation pricing Credit correlation 33 % 84 % Equity derivatives 834 1,132 Option pricing model Stock volatility 4 % 93 % Index volatility 4 % 69 % Index - index correlation 1 1 Stock - stock correlation 18 % 93 % Stock Forwards 0 % 18 % Index Forwards 0 % 5 % FX derivatives 1,320 1,158 Option pricing model Volatility (12) % 27 % Other derivatives 810 117 1 Discounted cash flow Credit spread (bps) - - Option pricing model Index volatility 7 % 67 % Commodity correlation 5 % 86 % Total market values from derivative 8,524 6,616 1 Includes derivatives which are embedded in contracts where the host contract is held at amortized cost but for which the embedded derivative is separated. Dec 31, 2018 Fair value in € m. Assets Liabilities Valuation technique(s)¹ Significant unobservable Range Financial instruments held at fair value - Mortgage and other asset backed Commercial mortgage-backed 66 0 Price based Price 0 % 120 % Discounted cash flow Credit spread (bps) 97 1,444 Mortgage- and other asset-backed 745 0 Price based Price 0 % 102 % Discounted cash flow Credit spread (bps) 26 2,203 Recovery rate 0 % 90 % Constant default rate 0 % 16 % Constant prepayment rate 0 % 42 % Total mortgage- and other asset-backed 811 0 Debt securities and other debt 3,876 1,764 Price based Price 0 % 148 % Held for trading 3,037 0 Discounted cash flow Credit spread (bps) 5 582 Corporate, sovereign and other 3,037 Non-trading financial assets mandatory at fair value through profit or loss 726 Designated at fair value through profit or loss 0 1,764 Financial assets at fair value through other comprehensive income 114 Equity securities 1,244 0 Market approach Price per net asset value 70 % 100 % Held for trading 239 0 Enterprise value/EBITDA 6 17 Non-trading financial assets mandatory at fair value through profit or loss 1,005 Discounted cash flow Weighted average cost capital 7 % 20 % Loans 7,167 15 Price based Price 0 % 341 % Held for trading 5,651 15 Discounted cash flow Credit spread (bps) 40 930 Non-trading financial assets mandatory at fair value through profit or loss 1,362 Constant default rate 0 0 Designated at fair value through profit or loss 0 0 Recovery rate 35 % 40 % Financial assets at fair value through other comprehensive income 154 Loan commitments 0 0 Discounted cash flow Credit spread (bps) 30 2,864 Recovery rate 25 % 75 % Loan pricing model Utilization 0 % 100 % Other financial instruments 2,999 2 257 3 Discounted cash flow IRR 3 % 46 % Repo rate (bps) 65 387 Total non-derivative financial 16,097 2,037 1 Valuation technique(s) and subsequently the significant unobservable input(s) relate to the respective total position. 2 Other financial assets include € 26 million of other trading assets and € 3.0 billion other financial assets mandatory at fair value . 3 Other financial liabilities include € 185 million of securities sold under repurchase agreements designated at fair value and € 72 million of other financial liabilities designated at fair value . Dec 31, 2018 Fair value in € m. Assets Liabilities Valuation technique(s) Significant unobservable Range Financial instruments held at fair value: Market values from derivative Interest rate derivatives 4,264 2,568 Discounted cash flow Swap rate (bps) (124 ) 2,316 Inflation swap rate 1 % 6 % Constant default rate 0 % 35 % Constant prepayment rate 2 % 43 % Option pricing model Inflation volatility 0 % 5 % Interest rate volatility 0 % 31 % IR - IR correlation (30) % 90 % Hybrid correlation (59) % 75 % Credit derivatives 638 964 Discounted cash flow Credit spread (bps) 0 1,541 Recovery rate 0 % 80 % Correlation pricing Credit correlation 25 % 85 % Equity derivatives 1,583 1,498 Option pricing model Stock volatility 4 % 96 % Index volatility 11 % 79 % Index - index correlation 1 1 Stock - stock correlation 2 % 89 % Stock Forwards 0 % 63 % Index Forwards 0 % 5 % FX derivatives 1,034 1,005 Option pricing model Volatility (6) % 34 % Other derivatives 997 (357 ) 1 Discounted cash flow Credit spread (bps) - - Option pricing model Index volatility 5 % 92 % Commodity correlation 0 % 0 % Total market values from derivative 8,516 5,677 1 Includes derivatives which are embedded in contracts where the host contract is held at amortized cost but for which the embedded derivative is separated.</t>
  </si>
  <si>
    <t>Unrealized Gains or Losses on Level 3 Instruments held or in Issue at the Reporting Date [text block table]</t>
  </si>
  <si>
    <t>in € m. Dec 31, 2019 Dec 31, 2018 Financial assets held at fair value: Trading securities 60 46 Positive market values from derivative financial instruments 1,906 1,152 Other trading assets 35 136 Non-trading financial assets mandatory at fair value through profit or loss 387 354 Financial assets designated at fair value through profit or loss 2 0 Financial assets at fair value through other comprehensive income 0 2 Other financial assets at fair value 6 2 Total financial assets held at fair value 2,397 1,692 Financial liabilities held at fair value: Trading securities (2 ) 0 Negative market values from derivative financial instruments (1,660 ) (849 ) Other trading liabilities 6 0 Financial liabilities designated at fair value through profit or loss (259 ) 124 Other financial liabilities at fair value (308 ) 294 Total financial liabilities held at fair value (2,223 ) (431 ) Total 174 1,261</t>
  </si>
  <si>
    <t>Recognitions of Trade Date Profit [text block table]</t>
  </si>
  <si>
    <t>in € m. 2019 2018 Balance, beginning of year 531 596 New trades during the period 170 226 Amortization (106 ) (126 ) Matured trades (95 ) (126 ) Subsequent move to observability (60 ) (42 ) Exchange rate changes 1 2 Balance, end of year 441 531</t>
  </si>
  <si>
    <t>Fair Value of Financial Instruments not carried at Fair Value (Tables)</t>
  </si>
  <si>
    <t>Estimated Fair Value of the Financial Instruments not carried at Fair Value [text block table]</t>
  </si>
  <si>
    <t>E stimated fair value of financial instruments not carried at fair value on the balance sheet 1 Dec 31, 2019 in € m. Carrying value Fair value Quoted Valuation Valuation Financial assets: Cash and central bank balances 137,592 137,592 137,592 0 0 Interbank balances (w/o central banks) 9,636 9,636 116 9,520 0 Central bank funds sold and securities 13,801 13,801 0 13,801 0 Securities borrowed 428 428 0 428 0 Loans 429,841 436,997 0 11,376 425,620 Other financial assets 94,157 94,423 15,960 78,463 0 Financial liabilities: Deposits 572,208 572,596 120 572,476 0 Central bank funds purchased and securities 3,115 3,114 0 3,114 0 Securities loaned 259 259 0 259 0 Other short-term borrowings 5,218 5,221 0 5,219 2 Other financial liabilities 87,669 87,669 1,898 85,771 0 Long-term debt 136,473 136,494 0 125,344 11,150 Trust preferred securities 2,013 2,236 0 2,236 0 Dec 31, 2018 in € m. Carrying value Fair value Quoted Valuation Valuation Financial assets: Cash and central bank balances 188,731 188,731 188,731 0 0 Interbank balances (w/o central banks) 8,881 8,881 78 8,804 0 Central bank funds sold and securities 8,222 8,223 0 8,223 0 Securities borrowed 3,396 3,396 0 3,396 0 Loans 400,297 395,900 0 10,870 385,029 Other financial assets 80,089 80,193 850 79,343 1 Financial liabilities: Deposits 564,405 564,637 516 563,850 272 Central bank funds purchased and securities 4,867 4,867 0 4,867 0 Securities loaned 3,359 3,359 0 3,359 0 Other short-term borrowings 14,158 14,159 0 14,159 0 Other financial liabilities 100,683 100,683 1,816 98,866 1 Long-term debt 152,083 149,128 0 140,961 8,167 Trust preferred securities 3,168 3,114 0 3,114 0 1 Amounts generally presented on a gross basis, in line with the Group’s accounting policy regarding offsetting of financial instruments as described in Note 1 "Significant Accounting Policies and Critical Accounting Estimates".</t>
  </si>
  <si>
    <t>Financial assets at fair value through other comprehensive income (Tables)</t>
  </si>
  <si>
    <t>Financial assets at fair value through other comprehensive income [text block table]</t>
  </si>
  <si>
    <t>in € m. Dec 31, 2019 Dec 31, 2018 Securities purchased under resale agreement 1,415 1,097 Debt securities: German government 6,243 7,705 U.S. Treasury and U.S. government agencies 7,703 13,118 U.S. local (municipal) governments 0 101 Other foreign governments 21,020 18,152 Corporates 3,423 5,606 Other asset-backed securities 36 27 Mortgage-backed securities, including obligations of U.S. federal agencies 457 103 Other debt securities 332 181 Total debt securities 39,214 44,993 Loans 4,874 5,092 Total financial assets at fair value through other comprehensive income 45,503 51,182</t>
  </si>
  <si>
    <t>Equity Method Investments (Tables)</t>
  </si>
  <si>
    <t>Significant investments [text block table]</t>
  </si>
  <si>
    <t>Significant inv estments as of December 31, 2019 1 Investment Principal place of business Nature of relationship Ownership percentage Huarong Rongde Asset Management Company Limited Beijing, China Strategic Investment 40.7 % Harvest Fund Management Co., Ltd. Shanghai, China Strategic Investment 30.0 % 1 T he Group has significant influence over these investees through its holding percentage and representation on the board seats.</t>
  </si>
  <si>
    <t>Summarised financial information on Huarong Rongde Asset Management Company Ltd [text block table]</t>
  </si>
  <si>
    <t>Summari z ed financial information on Huarong Rongd e Asset Management Company Limited 1 in € m. Dec 31, 2018 Dec 31, 2017 Total net revenues 118 197 Net income 74 157 Other comprehensive income (55) (19) Total comprehensive income 2 19 138 in € m. Dec 31, 2018 Dec 31, 2017 Total assets 5,667 7,058 Total liabilities 4,532 5,579 Noncontrolling Interest 417 739 Net assets of the equity method investee 718 740 1 Due to the difference in reporting timelines for the Group and Huarong Rongde Asset Management Company Limited Equity method accounting was performed for December 2019 based on December 2018 PRC GAAP audited financials and for December 2018 based on December 2017 PRC GAAP audited financials. 2 The Group received dividends from Huarong Rongde Asset Management Company Limited of € 7 million during the reporting period 2019 (2018: € 17 million )</t>
  </si>
  <si>
    <t>Reconciliation of total net assets of Huarong Rongde Asset Management Company Ltd to the Groups carrying amount [text block table]</t>
  </si>
  <si>
    <t>Reconciliation of total net assets of Huarong Ron gde Asset Management Company Limited to the Group’s carrying amount 1 in € m. Dec 31, 2018 Dec 31, 2017 Net assets of the equity method investee 718 740 Group's ownership percentage on the investee's equity 40.7 % 40.7 % Group's share of net assets 292 301 Goodwill 0 0 Intangible Assets 0 0 Other adjustments (7 ) (17 ) Carrying amount 2 286 284 1 Due to the difference in reporting timelines for the Group and Huarong Rongde Asset Management Company Limited Equity method accounting was performed for December 2019 based on December 2018 PRC GAAP audited financials and for December 2018 based on December 2017 PRC GAAP audited financials. 2 There is no impairment loss in 2018 and 2017</t>
  </si>
  <si>
    <t>Summarised financial information on Harvest Fund Management Co., LTD [text block table]</t>
  </si>
  <si>
    <t>Summari z ed financial information on Harvest Fund Management Co., Ltd. in € m. Dec 31, 2019¹ Dec 31, 2018² Total net revenues 590 564 Net income 144 148 Other comprehensive income 0 4 Total comprehensive income 3 144 152 in € m. Dec 31, 2019 Dec 31, 2018 Total assets 1,651 1,319 Total liabilities 863 612 Noncontrolling Interest 19 21 Net assets of the equity method investee 770 685 1 December 2019 numbers are based on 2019 unaudited financials 2 December 2018 numbers are based on 2018 audited financials 3 The Group received dividends from Harvest Fund Management Co., Ltd. of € 21 million during the reporting period 2019 (2018: € 12 million )</t>
  </si>
  <si>
    <t>Reconciliation of total net assets of Harvest Fund Management Co., LTD to the Groups carrying amount [text block table]</t>
  </si>
  <si>
    <t>Reconciliation of total net assets of Harvest Fund Management Co., Ltd. to the Group’s carrying amount in € m. Dec 31, 2019¹ Dec 31, 2018² Net assets of the equity method investee 770 685 Group's ownership percentage on the investee's equity 30 % 30 % Group's share of net assets 231 206 Goodwill 17 17 Intangible Assets 14 14 Other adjustments (1 ) (1 ) Carrying amount 3 261 236 1 December 2019 numbers are based on 2019 unaudited financials 2 December 2018 numbers are based on 2018 audited financials 3 There is no impairment loss in 2019 ( € 0 million in 2018)</t>
  </si>
  <si>
    <t>Information on the Groups Share in Associates and Joint Ventures individually immaterial [text block table]</t>
  </si>
  <si>
    <t>Aggregated financial information on the Group’s share in associates and joint ventures that are individually immaterial in € m. Dec 31, 2019 Dec 31, 2018 Carrying amount of all associates that are individually immaterial to the Group 383 359 Aggregated amount of the Group's share of profit (loss) from continuing operations 39 30 Aggregated amount of the Group's share of post-tax profit (loss) from discontinued operations 0 0 Aggregated amount of the Group's share of other comprehensive income (1 ) (8 ) Aggregated amount of the Group's share of total comprehensive income 38 22</t>
  </si>
  <si>
    <t>Offsetting Financial Assets and Financial Liabilities (Tables)</t>
  </si>
  <si>
    <t>Offsetting [text block table]</t>
  </si>
  <si>
    <t xml:space="preserve">Assets Dec 31, 2019 Net Amounts not set off on the balance sheet in € m. Gross Gross Impact of Cash Financial Net amount Central bank funds sold and securities purchased 14,174 (2,985 ) 11,189 0 0 (11,186 ) 3 Central bank funds sold and securities purchased 2,612 0 2,612 0 0 (2,464 ) 148 Securities borrowed (enforceable) 424 0 424 0 0 (299 ) 124 Securities borrowed (non-enforceable) 4 0 4 0 0 (4 ) 0 Financial assets at fair value through profit or loss (enforceable) 476,371 (96,171 ) 380,200 (263,180 ) (41,115 ) (65,075 ) 10,830 Of which: Positive market values from derivative financial instruments (enforceable) 337,117 (17,479 ) 319,638 (262,326 ) (41,115 ) (5,535 ) 10,661 Financial assets at fair value through profit or loss (non-enforceable) 150,513 0 150,513 0 (1,119 ) (12,424 ) 136,971 Of which: Positive market values from derivative financial instruments (non-enforceable) 13,293 0 13,293 0 (1,062 ) (896 ) 11,335 Total financial assets at fair value through profit 626,884 (96,171 ) 530,713 (263,180 ) (42,234 ) (77,498 ) 147,801 Loans at amortized cost 429,841 0 429,841 0 (11,819 ) (55,458 ) 362,563 Other assets 116,259 (5,900 ) 110,359 (37,267 ) (570 ) (138 ) 72,384 Of which: Positive market values from derivatives qualifying for hedge accounting (enforceable) 3,004 (224 ) 2,780 (2,149 ) (443 ) (94 ) 94 Remaining assets subject to netting 1,415 0 1,415 0 0 (1,361 ) 54 Remaining assets not subject to netting 211,117 0 211,117 0 (745 ) (1,276 ) 209,096 Total assets 1,402,730 (105,056 ) 1,297,674 (300,447 ) (55,368 ) (149,685 ) 792,174 1 Excludes real estate and other non-financial instrument collateral. Liabilities Dec 31, 2019 Net Amounts not set off on the balance sheet in € m. Gross Gross Impact of Cash Financial Net amount Deposits 572,208 0 572,208 0 0 0 572,208 Central bank funds purchased and securities sold 5,452 (2,985 ) 2,467 0 0 (2,467 ) 0 Central bank funds purchased and securities sold 648 0 648 0 0 (400 ) 248 Securities loaned (enforceable) 191 0 191 0 0 (191 ) 0 Securities loaned (non-enforceable) 68 0 68 0 0 (61 ) 7 Financial liabilities at fair value through profit or loss (enforceable) 476,677 (96,316 ) 380,361 (264,392 ) (29,755 ) (42,121 ) 44,093 Of which: Negative market values from derivative financial instruments (enforceable) 324,374 (18,125 ) 306,249 (263,358 ) (29,755 ) (6,108 ) 7,028 Financial liabilities at fair value through profit or loss (non-enforceable) 24,087 0 24,087 0 (1,535 ) (7,982 ) 14,570 Of which: Negative market values from derivative financial instruments (non-enforceable) 10,257 0 10,257 0 (1,286 ) (401 ) 8,571 Total financial liabilities at fair value through profit 500,764 (96,316 ) 404,448 (264,392 ) (31,290 ) (50,103 ) 58,663 Other liabilities 113,719 (5,754 ) 107,964 (45,985 ) (418 ) (15 ) 61,546 Of which: Negative market values from derivatives qualifying for hedge accounting (enforceable) 2,539 (1,109 ) 1,431 (1,118 ) (269 ) (15 ) 28 Remaining liabilities not subject to netting 147,521 0 147,521 0 0 (4 ) 147,517 Total liabilities 1,340,571 (105,056 ) 1,235,515 (310,376 ) (31,708 ) (53,240 ) 840,190 Other assets include € 1.8 billion positive market values for derivative financial instruments which have been reclassified into asset held for sale, associated with the Prime Finance platform being transferred to BNP Paribas, along with the corresponding impact of master netting agreements and collateralization. Due to the same reas on, other liabilities include € 2.5 billion negative market values for derivative financial instruments which have been reclassified into liabilities held for sale, along with the corresponding impact of master netting agreements and collateralization. For further inf ormation please refer to Note 24 "Non-Current Assets and Disposal Groups Held for Sale" to the consolidated financial statements. Effective December 30, 2019, the Group elected to convert its interest rate swaps (IRS) transacted with the Japan Securities Clearing Corporation (JSCC) from the previous collateral model to a settlement model. The IRS are now legally settled on a daily basis resulting in derecognition of the associated assets and liabilities. Previously, the Group applied the principles of IAS 32 offsetting to present net the positive (negative) carrying amounts of the IRS and associated variation margin payables (receivables). As a result, gross amounts of financial assets and financial liabilities and corresponding gross amounts set off on the balance sheet decreased by € 5.0 billion and € 3.9 billion as of December 31, 2019, respectively, with no change to the net amounts of financial assets and financial liabilities presented on the balance sheet. Assets Dec 31, 2018 Net Amounts not set off on the balance sheet in € m. Gross Gross Impact of Cash Financial Net amount Central bank funds sold and securities purchased 8,194 (2,629 ) 5,565 0 0 (5,565 ) 0 Central bank funds sold and securities purchased 2,656 0 2,656 0 0 (2,169 ) 488 Securities borrowed (enforceable) 3,157 0 3,157 0 0 (3,055 ) 102 Securities borrowed (non-enforceable) 239 0 239 0 0 (239 ) 0 Financial assets at fair value through profit or loss (enforceable) 435,306 (73,286 ) 362,020 (250,476 ) (39,006 ) (63,733 ) 8,805 Of which: Positive market values from derivative financial instruments (enforceable) 324,348 (19,269 ) 305,080 (250,231 ) (38,731 ) (6,682 ) 9,436 Financial assets at fair value through profit or loss (non-enforceable) 211,323 0 211,323 0 (1,858 ) (12,013 ) 197,452 Of which: Positive market values from derivative financial instruments (non-enforceable) 14,978 0 14,978 0 (1,858 ) (1,277 ) 11,843 Total financial assets at fair value through profit 646,629 (73,286 ) 573,344 (250,476 ) (40,864 ) (75,746 ) 206,257 Loans at amortized cost 400,297 0 400,297 0 (13,505 ) (39,048 ) 347,743 Other assets 107,633 (14,189 ) 93,444 (29,073 ) (522 ) (92 ) 63,757 Of which: Positive market values from derivatives qualifying for hedge accounting (enforceable) 3,451 (423 ) 3,028 (2,347 ) (520 ) (92 ) 69 Remaining assets subject to netting 1,097 0 1,097 0 0 (621 ) 475 Remaining assets not subject to netting 268,338 0 268,338 0 (227 ) (1,540 ) 266,571 Total assets 1,438,241 (90,104 ) 1,348,137 (279,550 ) (55,118 ) (128,075 ) 885,394 1 Excludes real estate and other n on -f inancial i nstrument collateral . Liabilities Dec 31, 2018 Net Amounts not set off on the balance sheet in € m. Gross Gross Impact of Cash Financial Net amount Deposits 564,405 0 564,405 0 0 0 564,405 Central bank funds purchased and securities sold 7,145 (3,677 ) 3,468 0 0 (3,468 ) 0 Central bank funds purchased and securities sold 1,399 0 1,399 0 0 (1,140 ) 259 Securities loaned (enforceable) 3,164 0 3,164 0 0 (3,164 ) 0 Securities loaned (non-enforceable) 195 0 195 0 0 (164 ) 31 Financial liabilities at fair value through profit or loss (enforceable) 399,625 (71,469 ) 328,156 (251,495 ) (25,232 ) (40,935 ) 10,493 Of which: Negative market values from derivative financial instruments (enforceable) 309,401 (18,978 ) 290,423 (250,908 ) (25,232 ) (4,805 ) 9,478 Financial liabilities at fair value through profit or loss (non-enforceable) 87,524 0 87,524 0 (2,301 ) (11,268 ) 73,955 Of which: Negative market values from derivative financial instruments (non-enforceable) 11,064 0 11,064 0 (1,494 ) (573 ) 8,996 Total financial liabilities at fair value through profit 487,149 (71,469 ) 415,680 (251,495 ) (27,533 ) (52,204 ) 84,448 Other liabilities 132,470 (14,957 ) 117,513 (42,260 ) (73 ) (158 ) 75,022 Of which: Negative market values from derivatives qualifying for hedge accounting (enforceable) 2,537 (615 ) 1,922 (1,670 ) (71 ) (158 ) 23 Remaining liabilities not subject to netting 173,577 0 173,577 0 0 0 173,577 Total liabilities 1,369,503 (90,104 ) 1,279,400 (293,755 ) (27,606 ) (60,297 ) 897,742 </t>
  </si>
  <si>
    <t>Loans (Tables)</t>
  </si>
  <si>
    <t>Components of Loans by Industry Classification IFRS 9 [text block table]</t>
  </si>
  <si>
    <t xml:space="preserve">L oans by industry classification in € m. Dec 31, 2019 Dec 31, 2018 Agriculture, forestry and fishing 676 655 Mining and quarrying 3,027 3,699 Manufacturing 30,199 30,966 Electricity, gas, steam and air conditioning supply 4,577 3,555 Water supply, sewerage, waste management and remediation activities 843 895 Construction 4,110 4,421 Wholesale and retail trade, repair of motor vehicles and motorcycles 22,568 21,871 Transport and storage 5,610 6,548 Accommodation and food service activities 2,633 2,094 Information and communication 6,575 5,281 Financial and insurance activities 98,434 93,886 Real estate activities 45,153 35,153 Professional, scientific and technical activities 7,430 7,020 Administrative and support service activities 7,063 7,921 Public administration and defense, compulsory social security 8,012 10,752 Education 327 698 Human health services and social work activities 3,631 3,618 Arts, entertainment and recreation 867 951 Other service activities 5,766 5,328 Activities of households as employers, undifferentiated goods- and services-producing activities of households for own use 196,732 188,494 Activities of extraterritorial organizations and bodies 3 25 Gross loans 454,235 433,832 (Deferred expense)/unearned income 340 254 Loans less (deferred expense)/unearned income 453,895 433,578 Less: Allowance for loan losses 4,018 4,247 Total loans 449,876 429,331 </t>
  </si>
  <si>
    <t>Allowance for Credit Losses (Tables)</t>
  </si>
  <si>
    <t>Development of allowance for credit losses for financial assets at amortized cost [text block table]</t>
  </si>
  <si>
    <t>Development of allowance for credit losses for financial assets at amortized cost Dec 31, 2019 Allowance for Credit Losses ³ in € m. Stage 1 Stage 2 Stage 3 Stage 3 POCI Total Balance, beginning of year 509 501 3,247 3 4,259 Movements in financial assets including new business (57 ) 102 550 40 636 Transfers due to changes in creditworthiness 120 (106 ) (14 ) 0 0 Changes due to modifications that did not result in 0 0 0 0 0 Changes in models 0 0 0 0 0 Financial assets that have been derecognized during the period² 0 0 (872 ) (26 ) (898 ) Recovery of written off amounts 0 0 96 0 96 Foreign exchange and other changes (22 ) (4 ) 8 18 0 Balance, end of reporting period 549 492 3,015 36 4,093 Provision for Credit Losses excluding country risk ¹ 62 (4 ) 536 40 636 1 Movements in financial assets including new business, transfers due to changes in creditworthiness and changes in models add up to Provision for Credit Losses excluding country risk. 2 This position includes charge offs of allowance for credit losses. 3 Allowance for credit losses does not include allowance for country risk amounting to € 3 million as of December 31, 2019 . Dec 31, 2018 Allowance for Credit Losses³ in € m. Stage 1 Stage 2 Stage 3 Stage 3 POCI Total Balance, beginning of year 462 494 3,638 3 4,596 Movements in financial assets including new business (132 ) 215 440 (17 ) 507 Transfers due to changes in creditworthiness 199 (137 ) (62 ) 0 0 Changes due to modifications that did not result in 0 0 0 0 0 Changes in models 0 0 0 0 0 Financial assets that have been derecognized during the period² (6 ) (17 ) (972 ) 0 (995 ) Recovery of written off amounts 0 0 172 0 172 Foreign exchange and other changes (14 ) (54 ) 30 17 (21 ) Balance, end of reporting period 509 501 3,247 3 4,259 Provision for Credit Losses excluding country risk¹ 66 78 379 (17 ) 507 1 Movements in financial assets including new business, transfers due to changes in creditworthiness and changes in models add up to Provision for Credit Losses excluding country risk. 2 This position includes charge offs of allowance for credit losses. 3 Allowance for credit losses does not include allowance for country risk amounting to € 6 million as of December 31, 2018 .</t>
  </si>
  <si>
    <t>Allowance for credit losses for financial assets at fair value through OCI [text block table]</t>
  </si>
  <si>
    <t>Allowance for credit losses for financial assets at fair value through OCI 1 Dec 31, 2019 Allowance for Credit Losses in € m. Stage 1 Stage 2 Stage 3 Stage 3 POCI Total Fair Value through OCI 16 9 10 0 35 1 Allowance for credit losses against f inancial assets at fair value through OCI remained at very low levels ( € 13 million at December 31, 2018 and € 35 million as of December 31, 2019 ). Due to immateriality, we do not provide any details on the year-over-year development. Dec 31, 2018 Allowance for Credit Losses in € m. Stage 1 Stage 2 Stage 3 Stage 3 POCI Total Fair Value through OCI 11 1 0 (0 ) 13 1 Allowance for credit losses against f inancial assets at fair value through OCI were almost unchanged at very low levels ( € 12 million at the beginning of year 2018 and € 13 million as of December 31, 2018 , respectively). Due to immateriality, we do not provide any details on the year-over-year development.</t>
  </si>
  <si>
    <t>Development of allowance for credit losses for Off-balance sheet positions [text block table]</t>
  </si>
  <si>
    <t>Development of allowance for credit losses for off-balance sheet positions Dec 31, 2019 Allowance for Credit Losses 2 in € m. Stage 1 Stage 2 Stage 3 Stage 3 POCI Total Balance, beginning of year 132 73 84 0 289 Movements including new business (13 ) (5 ) 88 0 70 Transfers due to changes in creditworthiness 9 (12 ) 3 0 0 Changes in models 0 0 0 0 0 Foreign exchange and other changes (1 ) (7 ) (9 ) 0 (17 ) Balance, end of reporting period 128 48 166 0 342 Provision for Credit Losses excluding country risk 1 (4 ) (17 ) 90 0 70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4 million as of December 31, 2019 . Dec 31, 2018 Allowance for Credit Losses 2 in € m. Stage 1 Stage 2 Stage 3 Stage 3 POCI Total Balance, beginning of year 117 36 119 0 272 Movements including new business (0) 31 (13) 0 18 Transfers due to changes in creditworthiness 2 (0) (2) 0 0 Changes in models 0 0 0 0 0 Foreign exchange and other changes 14 6 (20) 0 (0) Balance, end of reporting period 132 73 84 0 289 Provision for Credit Losses excluding country risk 1 1 31 (15) 0 18 1 The above table breaks down the impact on provision for credit losses from movements in financial assets including new business, transfers due to changes in creditworthiness and changes in models. 2 Allowance for credit losses does not include allowance for country risk amounting to € 5 million as of December 31, 2018 .</t>
  </si>
  <si>
    <t>Breakdown of the movements in the Groups allowance for loan losses (as previously reported under IAS 39) [text block table]</t>
  </si>
  <si>
    <t xml:space="preserve">B reakdown of the movements in the Group’s allowance for loan losses (as previously reported under IAS 39) 2017 in € m. Individually Collectively Total Allowance, beginning of year 2,071 2,475 4,546 Provision for loan losses 299 253 552 Net charge-offs: (487 ) (532 ) (1,019 ) Charge-offs (541 ) (605 ) (1,146 ) Recoveries 54 73 127 Other Changes (117 ) (41 ) (158 ) Allowance, end of year 1,766 2,155 3,921 </t>
  </si>
  <si>
    <t>Activity in the Group's allowance for off-balance sheet positions (contingent liabilities and lending commitments), as previously reported under IAS 39) [text block table]</t>
  </si>
  <si>
    <t xml:space="preserve">A ctivity in the Group’s allowance for off-balance sheet positions ( contingent liabilities and lending commitments ), (as previously reported under IAS 39) 2017 in € m. Individually Collectively Total Allowance, beginning of year 162 183 346 Provision for off-balance sheet positions (23 ) (4 ) (27 ) Usage 0 0 0 Other changes (18 ) (16 ) (34 ) Allowance, end of year 122 163 285 </t>
  </si>
  <si>
    <t>Transfers of Financial Assets and Assets Pledged and Received as Collateral (Tables)</t>
  </si>
  <si>
    <t>Assets Pledged and Received as Collateral [Abstract]</t>
  </si>
  <si>
    <t>Information on the Asset Types and the Associated Transactions [text block table]</t>
  </si>
  <si>
    <t>Information on asset types and associated transactions that did not qualify for derecognition in € m. Dec 31, 2019 Dec 31, 2018 Carrying amount of transferred assets Trading securities not derecognized due to the following transactions: Repurchase agreements 31,329 33,980 Securities lending agreements 13,001 41,621 Total return swaps 1,615 1,835 Other 2,341 6,589 Total trading securities 48,285 84,025 Other trading assets 90 69 Non-trading financial assets mandatory at fair value through profit or loss 439 1,289 Financial assets at fair value through other comprehensive income 2,537 4,286 Loans at amortized cost 1 310 408 Others 236 0 Total 51,897 90,076 Carrying amount of associated liabilities 37,790 46,218 ¹ Loans where the associated liability is recourse only to the transferred assets had NIL carrying value and fair value as at December 31, 2019 and December 31, 2018. The associated liabilities had the same carrying value and fair value which resulted in a net position of 0 .</t>
  </si>
  <si>
    <t>Continuing Involvement Accounting [text block table]</t>
  </si>
  <si>
    <t>Carrying value of assets transferred in which the Group still accounts for the asset to the extent of its continuing involvement in € m. Dec 31, 2019 Dec 31, 2018 Carrying amount of the original assets transferred Trading securities 1,101 759 Financial assets designated at fair value through profit or loss 0 306 Non-trading financial assets mandatory at fair value through profit or loss 698 386 Carrying amount of the assets continued to be recognized Trading securities 109 35 Financial assets designated at fair value through profit or loss 0 15 Non-trading financial assets mandatory at fair value through profit or loss 23 43 Carrying amount of associated liabilities 185 117</t>
  </si>
  <si>
    <t>Transferred Assets with on-going Involvement - Table I [text block table]</t>
  </si>
  <si>
    <t>The impact on the Group’s Balance Sheet of on-going involvement associated with transferred assets derecognized in full Dec 31,2019 Dec 31,2018 in € m. Carrying Fair value Maximum Carrying Fair value Maximum Loans at amortized cost Securitization notes 325 334 334 372 372 372 Other 10 10 10 14 14 14 Total loans at amortized cost 336 344 344 385 385 385 Financial assets held at fair value through profit or loss Securitization notes 36 36 36 22 22 22 Non-standard Interest Rate, cross-currency or inflation-linked swap 0 0 0 5 5 5 Total financial assets held at fair value through profit or loss 36 36 36 27 27 27 Financial assets at fair value through other comprehensive income: Securitization notes 457 465 465 112 112 112 Other 0 0 0 0 0 0 Total financial assets at fair value through other comprehensive income 457 465 465 112 112 112 Total financial assets representing on-going involvement 828 845 845 524 524 524 Financial liabilities held at fair value through profit or loss Non-standard Interest Rate, cross-currency or inflation-linked swap 11 11 0 61 61 0 Total financial liabilities representing on-going involvement 11 11 0 61 61 0 1 The maximum exposure to loss is defined as the carrying value plus the notional value of any undrawn loan commitments not recognized as liabilities.</t>
  </si>
  <si>
    <t>Transferred Assets with on-going Involvement - Table II [text block table]</t>
  </si>
  <si>
    <t>The impact on the Group’s Statement of Income of on-going involvement associated with transferred assets derecognized in full Dec 31,2019 Dec 31,2018 in € m. Year-to- Cumulative Gain/(loss) Year-to- Cumulative Gain/(loss) Securitization notes 15 27 100 9 13 11 Non-standard Interest Rate, cross-currency or (0 ) (0 ) 0 21 268 0 Net gains/(losses) recognized from on-going 15 27 100 30 281 11</t>
  </si>
  <si>
    <t>Carrying Value of the Assets Pledged as Collateral [text block table]</t>
  </si>
  <si>
    <t>Carrying value of the Group’s assets pledged as collateral for liabilities or contingent liabilities 1 in € m. Dec 31, 2019 Dec 31, 2018 Financial assets at fair value through profit or loss 36,686 41,816 Financial assets at fair value through other comprehensive income 2,943 4,274 Loans 70,323 75,641 Other 1,617 1,364 Total 111,570 123,095 1 Excludes assets pledged as collateral from transactions that do not result in liabilities or contingent liabilities.</t>
  </si>
  <si>
    <t>Total assets pledged to creditors [text block table]</t>
  </si>
  <si>
    <t>Total assets pledged to creditors available for sale or repledge 1 in € m. Dec 31, 2019 Dec 31, 2018 Financial assets at fair value through profit or loss 34,503 45,640 Financial assets at fair value through other comprehensive income 1,303 3,201 Loans 132 11 Other 236 0 Total 36,174 48,851 1 Includes assets pledged as collateral from transactions that do not result in liabilities or contingent liabilities.</t>
  </si>
  <si>
    <t>Collateral Received [text block table]</t>
  </si>
  <si>
    <t>Fair Value of collateral received in € m. Dec 31, 2019 Dec 31, 2018 Securities and other financial assets accepted as collateral 251,757 292,474 Of which: Collateral sold or repledged 200,378 240,365</t>
  </si>
  <si>
    <t>Property and Equipment (Tables)</t>
  </si>
  <si>
    <t>Property and Equipment [text block table]</t>
  </si>
  <si>
    <t>Property and Equipment in € m. Owner occupied properties Furniture and equipment Leasehold improvements Contruction-in-progress Property and equipment owned (IAS 16) Right-of-use for leased assets (IFRS 16) Total Cost of acquisition: Balance as of January 1, 2018 1,387 2,473 2,743 139 6,743 N/A 6,743 Changes in the group of consolidated companies 0 141 (2 ) 0 139 N/A 139 Additions 11 150 155 150 465 N/A 465 Transfers (8 ) (4 ) 106 (147 ) (53 ) N/A (53 ) Reclassifications (to)/from "held for sale" (478 ) (30 ) (27 ) (2 ) (538 ) N/A (538 ) Disposals 134 291 144 0 569 N/A 569 Exchange rate changes 1 164 29 1 195 N/A 195 Balance as of December 31, 2018 778 2,602 2,860 142 6,382 N/A 6,382 Impact from the implementation of IFRS 16 N/A N/A N/A N/A N/A 3,185 3,185 Changes in the group of consolidated companies 0 (165 ) 0 (0 ) (165 ) 0 (165 ) Additions 8 111 49 160 327 413 740 Transfers (56 ) 15 116 (147 ) (72 ) 32 (40 ) Reclassifications (to)/from "held for sale" (0 ) (11 ) 0 (0 ) (11 ) 0 (11 ) Disposals 75 190 82 0 347 115 462 Exchange rate changes 1 19 19 1 39 19 58 Balance as of December 31, 2019 656 2,380 2,961 155 6,153 3,533 9,686 Accumulated depreciation and impairment: Balance as of January 1, 2018 579 1,800 1,702 0 4,080 N/A 4,080 Changes in the group of consolidated companies (0 ) 28 (1 ) 0 27 N/A 27 Depreciation 28 206 197 0 430 N/A 430 Impairment losses 3 3 3 0 9 N/A 9 Reversals of impairment losses 37 0 0 0 37 N/A 37 Transfers (13 ) 48 (5 ) 0 30 N/A 30 Reclassifications (to)/from "held for sale" (215 ) (40 ) (22 ) 0 (277 ) N/A (277 ) Disposals 17 281 128 0 426 N/A 426 Exchange rate changes 1 99 24 0 125 N/A 125 Balance as of December 31, 2018 328 1,862 1,770 0 3,960 N/A 3,960 Impact from the implementation of IFRS 16 N/A N/A N/A N/A N/A 0 0 Changes in the group of consolidated companies 5 (49 ) 0 0 (44 ) 1 (43 ) Depreciation 18 199 217 0 434 615 1,049 Impairment losses 20 2 5 0 27 85 112 Reversals of impairment losses 0 0 0 0 0 0 0 Transfers (31 ) (4 ) (16 ) 0 (51 ) 41 (10 ) Reclassifications (to)/from "held for sale" (0 ) (4 ) 0 0 (5 ) 0 (5 ) Disposals 16 180 66 0 262 79 341 Exchange rate changes 0 15 16 0 32 0 32 Balance as of December 31, 2019 325 1,841 1,927 0 4,093 663 4,756 Carrying amount: Balance as of December 31, 2018 450 740 1,090 142 2,421 0 2,421 Balance as of December 31, 2019 331 540 1,034 155 2,060 2,870 4,930</t>
  </si>
  <si>
    <t>Leases (Tables)</t>
  </si>
  <si>
    <t>Future cash outflows to which the Group is potentially exposed that are not reflected in the measurement of lease liabilities [Text Block Table]</t>
  </si>
  <si>
    <t>Future cash outflows to which the Group is potentially exposed that are not reflected in the measurement of lease liabilities in € m. Dec 31, 2019 Future cash outflows not reflected in lease liabilities: Not later than one year 17 Later than one year and not later than five years 816 Later than five years 4,797 Future cash outflows not reflected in lease liabilities 5,629</t>
  </si>
  <si>
    <t>Net Carrying Value for each Class of Leasing Assets [text block table]</t>
  </si>
  <si>
    <t>Net Carrying Value of Leasing Assets Held under finance leases in € m. Dec 31, 2019 Dec 31, 2018 Land and buildings N/A 28 Furniture and equipment N/A 0 Other N/A 0 Net carrying value N/A 28</t>
  </si>
  <si>
    <t>Future Minimum Lease Payments (Finance Leases) [text block table]</t>
  </si>
  <si>
    <t>Future Minimum Lease Payments Required under the Group’s Finance Leases in € m. Dec 31, 2019 Dec 31, 2018 Future minimum lease payments: Not later than one year N/A 19 Later than one year and not later than five years N/A 34 Later than five years N/A 65 Total future minimum lease payments N/A 118 Less: Future interest charges N/A 91 Present value of finance lease commitments N/A 27 Future minimum lease payments to be received N/A 5 Contingent rent recognized in the income statement¹ N/A 0 1 The contingent rent is based on market interest rates, such as three months EURIBOR; below a certain rate the Group receives a rebate .</t>
  </si>
  <si>
    <t>Future Minimum Lease Payments (Operating Leases) [text block table]</t>
  </si>
  <si>
    <t>Future Minimum Lease Payments Required under the Group’s Operating Leases in € m. Dec 31, 2019 Dec 31, 2018 Future minimum rental payments: Not later than one year N/A 707 Later than one year and not later than five years N/A 2,077 Later than five years N/A 3,480 Total future minimum rental payments N/A 6,264 Less: Future minimum rentals to be received N/A 20 Net future minimum rental payments N/A 6,244</t>
  </si>
  <si>
    <t>Goodwill and Other Intangible Assets (Tables)</t>
  </si>
  <si>
    <t>Changes in Goodwill [text block table]</t>
  </si>
  <si>
    <t>Goodwill allocated to cash-generating units in € m. Investment Bank Corporate Bank Asset Wealth Private Bank (excl. WM) Others Total Balance as of 0 471 2,768 541 0 1 3,782 Goodwill acquired during 0 0 0 0 0 0 0 Purchase accounting 0 0 0 0 0 0 0 Transfers 0 0 0 0 0 0 0 Reclassification from (to) 0 0 0 (4 ) 0 0 (4 ) Goodwill related to 0 0 0 0 0 0 0 Impairment losses 1 0 0 0 0 0 0 0 Exchange rate 0 18 74 5 0 0 98 Balance as of 0 489 2,843 543 0 1 3,876 Gross amount of goodwill 3,833 595 3,314 543 3,162 1 11,449 Accumulated impairment (3,833 ) (106 ) (471 ) 0 (3,162 ) 0 (7,573 ) Balance as of 0 489 2,843 543 0 1 3,876 Goodwill acquired during 0 0 0 0 0 0 0 Purchase accounting 0 0 0 0 0 0 0 Transfers 0 0 0 0 0 0 0 Reclassification from (to) 0 0 0 0 0 0 0 Goodwill related to 0 0 0 0 0 (1 ) (1 ) Impairment losses 1 0 (491 ) 0 (545 ) 0 0 (1,035 ) Exchange rate 0 2 38 2 0 0 42 Balance as of 0 0 2,881 0 0 0 2,881 Gross amount of goodwill 3,915 603 3,371 555 3,162 0 11,607 Accumulated impairment (3,915 ) (603 ) (490 ) (555 ) (3,162 ) 0 (8,726 ) 1 Impairment losses of goodwill are recorded as impairment of goodwill and other intangible assets in the income statement.</t>
  </si>
  <si>
    <t>Primary Cash-Generating Units [text block table]</t>
  </si>
  <si>
    <t xml:space="preserve">Discount rate (post-tax) 2019 2018 Global Transaction Banking &amp; Corporate Finance 8.6 % 8.8 % Wealth Management 8.4 % 9.0 % </t>
  </si>
  <si>
    <t>Useful Lives of Other Amortized Intangible Assets by Asset Class [text block table]</t>
  </si>
  <si>
    <t>U seful lives of other amortized intangible assets by asset class Useful lives Internally generated intangible assets: Software up to 10 Purchased intangible assets: Customer-related intangible assets up to 20 Other up to 80 Other Intangible Assets C hanges of other intangible assets by asset classes for the years ended December 31, 201 9 and December 31, 201 8 Purchased intangible assets Internally Total other Unamortized Amortized Amortized in € m. Retail Other Total Customer- Contract- Software Total Software Cost of acquisition/ Balance as of January 1, 2018 963 440 1,402 1,364 70 901 2,335 7,024 10,761 Additions 0 0 0 12 0 44 56 1,242 1,298 Changes in the group of 0 0 0 0 0 (0 ) (0 ) (0 ) (0 ) Disposals 0 0 0 0 0 126 126 725 851 Reclassifications from 0 0 0 0 0 (7 ) (7 ) (20 ) (27 ) Transfers 0 2 2 (3 ) 0 (213 ) (215 ) 190 (24 ) Exchange rate changes 48 0 48 10 0 5 15 102 165 Balance as of December 31, 2018 1,010 441 1,451 1,384 70 603 2,058 7,814 11,322 Additions 0 0 0 9 0 34 43 997 1,040 Changes in the group of 0 0 0 0 0 (0 ) (0 ) 0 (0 ) Disposals 0 0 0 0 0 40 40 1,295 1,335 Reclassifications from 0 0 0 0 0 (0 ) (0 ) (21 ) (22 ) Transfers 0 0 0 (1 ) 0 28 27 (29 ) (2 ) Exchange rate changes 20 0 20 11 0 (0 ) 11 47 79 Balance as of December 31, 2019 1,030 441 1,472 1,403 70 625 2,098 7,512 11,082 Accumulated amortization Balance as of January 1, 2018 243 439 682 1,321 69 718 2,108 2,914 5,704 Amortization for the year 0 0 0 21 1 40 61 1,034 1,095 1 Changes in the group of 0 0 0 0 0 (0 ) (0 ) 0 (0 ) Disposals 0 0 0 0 0 125 125 724 850 Reclassifications from 0 0 0 0 0 (7 ) (7 ) (20 ) (27 ) Impairment losses 0 0 0 0 0 0 0 42 42 2 Reversals of impairment losses 0 0 0 0 0 0 0 0 0 Transfers 0 0 0 6 0 (136 ) (129 ) 139 10 Exchange rate changes 12 0 12 10 0 5 14 57 83 Balance as of December 31, 2018 255 439 694 1,358 70 494 1,922 3,442 6,057 Amortization for the year 0 0 0 13 0 38 51 1,205 1,256 3 Changes in the group of 0 0 0 0 0 (0 ) (0 ) 0 (0 ) Disposals 0 0 0 0 0 40 40 1,291 1,330 Reclassifications from 0 0 0 0 0 (0 ) (0 ) (15 ) (16 ) Impairment losses 0 0 0 2 0 6 8 931 939 4 Reversals of impairment losses 0 0 0 0 0 0 0 0 0 Transfers 0 1 1 0 0 29 29 (38 ) (8 ) Exchange rate changes 5 (0 ) 5 11 0 1 12 20 37 Balance as of December 31, 2019 260 440 700 1,384 70 528 1,982 4,254 6,935 Carrying amount: As of December 31, 2018 755 2 757 26 0 109 136 4,372 5,265 As of December 31, 2019 770 1 772 20 0 97 116 3,259 4,147 1 € 1.1 billion were included in general and administrative expenses . 2 € 42 million were related to the impairment of self-developed software, recorded in general and administrative expenses. 3 € 1.3 b illion were included in general and administrative expenses . 4 € 939 million were comprised of impairments of purchased ( € 6 million ) and self-developed software ( € 931 million ), both recorded in general and administrative expenses , and € 2 million referring to the impairment of an amortizing customer-related intangible asset which is included under impairment of goodwill and other intangible asset.</t>
  </si>
  <si>
    <t>Critical Values [text block table]</t>
  </si>
  <si>
    <t>Change in certain key assumptions to cause the recoverable amount to equal the carrying amount Change in Key Assumptions AM Discount rate (post tax) increase from 9.6 % to 9.7 % Change in projected future earnings in each period by (1.3) % Long term growth rate from 1.2 % to 1.0 %</t>
  </si>
  <si>
    <t>Non-Current Assets and Disposal Groups Held for Sale (Tables)</t>
  </si>
  <si>
    <t>Components of Other Non-Current Assets and Disposal Groups Held for Sale [text block table]</t>
  </si>
  <si>
    <t xml:space="preserve">in € m. Dec 31, 2019 Dec 31, 2018 Cash and central bank balances 0 8 Financial assets at fair value through profit or loss 4,951 3 Loans 0 2,564 Property and equipment 15 62 Other assets 10 42 Total assets classified as held for sale 4,976 2,679 Deposits 0 874 Financial liabilities at fair value through profit or loss 2,671 4 Other liabilities 6,978 364 Total liabilities classified as held for sale 9,650 1,242 </t>
  </si>
  <si>
    <t>Other Assets and Other Liabilities (Tables)</t>
  </si>
  <si>
    <t>Components of Other Assets/Liabilities [text block table]</t>
  </si>
  <si>
    <t xml:space="preserve">in € m. Dec 31, 2019 Dec 31, 2018 Brokerage and securities related receivables Cash/margin receivables 49,147 42,827 Receivables from prime brokerage 15 3 Pending securities transactions past settlement date 1,687 3,654 Receivables from unsettled regular way trades 12,552 20,191 Total brokerage and securities related receivables 63,401 66,675 Debt Securities held to collect 24,292 5,184 Accrued interest receivable 2,614 2,536 Assets held for sale 4,976 2,679 Other 15,075 16,371 Total other assets 110,358 93,444 in € m. Dec 31, 2019 Dec 31, 2018 Brokerage and securities related payables Cash/margin payables 59,291 55,475 Payables from prime brokerage 6 15,495 Pending securities transactions past settlement date 1,588 2,228 Payables from unsettled regular way trades 10,402 17,510 Total brokerage and securities related payables 71,287 90,708 Accrued interest payable 2,420 2,486 Liabilities held for sale 9,650 1,242 Other 24,607 23,078 Total other liabilities 107,964 117,513 </t>
  </si>
  <si>
    <t>Deposits (Tables)</t>
  </si>
  <si>
    <t>Components of Deposits [text block table]</t>
  </si>
  <si>
    <t>in € m. Dec 31, 2019 Dec 31, 2018 Noninterest-bearing demand deposits 228,731 221,746 Interest-bearing deposits Demand deposits 135,276 126,280 Time deposits 121,120 130,039 Savings deposits 87,081 86,340 Total interest-bearing deposits 343,477 342,659 Total deposits 572,208 564,405</t>
  </si>
  <si>
    <t>Provisions (Tables)</t>
  </si>
  <si>
    <t>Movements by Class of Provision [text block table]</t>
  </si>
  <si>
    <t>Movements by Class of Provisions in € m. Operational Civil Regulatory Re- Other Total 1 Balance as of January 1, 2018 275 1,115 897 696 889 3,873 Changes in the group of consolidated companies 0 0 0 1 (2 ) (2 ) New provisions 27 334 125 427 765 1,677 Amounts used 54 673 364 344 862 2,296 Unused amounts reversed 41 160 206 185 364 956 Effects from exchange rate fluctuations/Unwind of discount 5 42 41 (1 ) (1 ) 87 Transfers 2 25 6 (9 ) 9 33 Balance as of December 31, 2018 215 684 499 585 433 2,416 Changes in the group of consolidated companies (0 ) 0 0 (0 ) (2 ) (2 ) New provisions 43 533 74 603 593 1,846 Amounts used 22 591 34 395 546 1,589 Unused amounts reversed 116 128 3 125 87 459 Effects from exchange rate fluctuations/Unwind of discount (0 ) 8 9 (10 ) 2 8 Transfers (0 ) 39 (1 ) 27 (9 ) 56 Balance as of December 31, 2019 119 544 543 684 384 2,276 1 For the remaining portion of provisions as disclosed on the consolidated balance sheet, please see Note 19 "Allowance for Credit Losses", in which allowances for credit related off-balance sheet positions are disclosed.</t>
  </si>
  <si>
    <t>Credit related Commitments and Contingent Liabilities (Tables)</t>
  </si>
  <si>
    <t>Irrevocable lending commitments and lending related contingent liabilities [text block table]</t>
  </si>
  <si>
    <t>Irrevocable lending commitments and lending related contingent liabilities in € m. Dec 31, 2019 Dec 31, 2018 Irrevocable lending commitments 167,788 167,722 Revocable lending commitments 43,652 44,327 Contingent liabilities 49,232 51,605 Total 260,672 263,654</t>
  </si>
  <si>
    <t>Other Commitments and Contingent Liabilities [text block table]</t>
  </si>
  <si>
    <t>Other commitments and other contingent liabilities in € m. Dec 31, 2019 Dec 31, 2018 Other commitments 143 130 Other contingent liabilities 78 74 Total 220 204</t>
  </si>
  <si>
    <t>Other Short-Term Borrowings (Tables)</t>
  </si>
  <si>
    <t>Components of Other Short-Term Borrowings [text block table]</t>
  </si>
  <si>
    <t>in € m. Dec 31, 2019 Dec 31, 2018 Other short-term borrowings: Commercial paper 1,585 2,752 Other 3,633 11,406 Total other short-term borrowings 5,218 14,158</t>
  </si>
  <si>
    <t>Long-Term Debt and Trust Preferred Securities (Table)</t>
  </si>
  <si>
    <t>Long-Term Debt by Contractual Maturity [text block table]</t>
  </si>
  <si>
    <t>Long-Term Debt by Earliest Contractual Maturity in € m. Due in Due in Due in Due in Due in Due after Total Total Senior debt: Bonds and notes: Fixed rate 14,317 19,966 9,885 7,896 7,954 17,224 77,243 77,894 Floating rate 4,429 7,212 3,421 1,704 1,356 5,823 23,944 30,495 Subordinated debt: Bonds and notes: Fixed rate 1,884 0 0 30 15 3,588 5,517 5,297 Floating rate 167 0 0 1,226 24 0 1,417 1,420 Other 17,291 1,546 773 1,213 1,732 5,797 28,352 36,977 Total long-term debt 38,088 28,724 14,079 12,069 11,080 32,433 136,473 152,083</t>
  </si>
  <si>
    <t>Fixed and Floating Rate Trust Preferred Securities [text block table]</t>
  </si>
  <si>
    <t>Trust Preferred Securities 1 in € m. Dec 31, 2019 Dec 31, 2018 Fixed rate 976 2,194 Floating rate 1,037 975 Total trust preferred securities 2,013 3,168 1 P erpetual instruments, redeemable at specific future dates at the Group’s option.</t>
  </si>
  <si>
    <t>Maturity Analysis of the earliest contractual undiscounted cash flows of Financial Liabilities (Tables)</t>
  </si>
  <si>
    <t>Maturity Analysis of Financial Liabilities (IFRS) [text block table]</t>
  </si>
  <si>
    <t>Dec 31, 2019 in € m. On demand Due within Due between Due between Due after Noninterest bearing deposits 228,731 0 0 0 0 Interest bearing deposits 135,330 113,449 68,955 16,258 10,468 Trading liabilities 1 37,065 0 0 0 0 Negative market values from derivative financial 1 316,506 0 0 0 0 Financial liabilities designated at fair value 11,705 29,680 17,986 1,815 4,941 Investment contract liabilities 2 0 0 544 0 0 Negative market values from derivative financial 3 0 288 245 555 343 Central bank funds purchased 218 0 0 0 0 Securities sold under repurchase agreements 1,494 1,130 238 50 7 Securities loaned 258 0 0 0 0 Other short-term borrowings 1,893 2,435 1,368 0 0 Long-term debt 2 17,670 24,046 73,086 36,177 Trust preferred securities 0 12 2,073 0 0 Lease liabilities 4 53 144 533 1,922 957 Other financial liabilities 78,555 2,624 293 607 8 Off-balance sheet loan commitments 167,281 0 0 0 0 Financial guarantees 21,645 0 0 0 0 Total 5 1,000,736 167,431 116,280 94,294 52,901 1 Trading liabilities and derivatives not qualifying for hedge accounting balances are recorded at fair value. The Group believe s that this best represents the cash flow that would have to be paid if these positions had to be closed out. Trading liabilities and derivatives not qualifying for hedge accounting balances are shown within " on demand " which Group’s management believes most accurately reflects the short-term nature of trading activities. The contractual maturity of the instruments may however extend over significantly longer periods. 2 These are investment contracts where the policy terms and conditions result in their redemption value equaling fair value. 3 Derivatives designated for hedge accounting are recorded at fair value and are shown in the time bucket at which the hedged relationship is expected to terminate. 4 Newly recognized liabilities along with the adoption of IFRS 16 in 2019, no comparatives available. 5 The balances in the table do not agree to the numbers in the Group’s balance sheet as the cash flows included in the table are undiscounted. This analysis represents the worst case scenario for the Group if the Group w as required to repay all liabilities earlier than expected. The Group believe s that the likelihood of such an event occurring is remote.</t>
  </si>
  <si>
    <t>Dec 31, 2018 in € m. On demand Due within Due between Due between Due after Noninterest bearing deposits 221,746 0 0 0 0 Interest bearing deposits 126,416 137,089 47,258 21,683 12,059 Trading liabilities 1 59,922 0 0 0 0 Negative market values from derivative financial 1 301,487 0 0 0 0 Financial liabilities designated at fair value 16,438 25,838 7,895 2,760 5,724 Investment contract liabilities 2 0 0 512 0 0 Negative market values from derivative financial 3 0 609 502 505 306 Central bank funds purchased 252 0 0 0 0 Securities sold under repurchase agreements 3,151 963 508 1 0 Securities loaned 3,358 3 0 0 0 Other short-term borrowings 11,067 2,258 1,622 0 0 Long-term debt 3 34,449 16,268 80,028 36,085 Trust preferred securities 0 36 3,306 0 0 Other financial liabilities 96,573 2,762 1,201 369 60 Off-balance sheet loan commitments 167,722 0 0 0 0 Financial guarantees 22,502 0 0 0 0 Total 4 1,030,639 204,008 79,073 105,346 54,234 1 Trading liabilities and derivatives not qualifying for hedge accounting balances are recorded at fair value. The Group believe s that this best represents the cash flow that would have to be paid if these positions had to be closed out. Trading liabilities and derivatives not qualifying for hedge accounting balances are shown within " on demand " which Group’s management believes most accurately reflects the short-term nature of trading activities. The contractual maturity of the instruments may however extend ove r significantly longer periods. 2 These are investment contracts where the policy terms and conditions result in their redemption value equaling fair value. 3 Derivatives designated for hedge accounting are recorded at fair value and are shown in the time bucket at which the hedged relationship is expected to terminate. 4 The balances in the table do not agree to the numbers in the Group’s balance sheet as the cash flows included in the table are undiscounted. This analysis represents the worst case scenario for the Group if the Group w as required to repay all liabilities earlier than expected. The Group believe s that the likelihood of such an event occurring is remote.</t>
  </si>
  <si>
    <t>Common Shares (Tables)</t>
  </si>
  <si>
    <t>Common Shares [text block table]</t>
  </si>
  <si>
    <t>Number of shares Issued and Treasury shares Outstanding Common shares, January 1, 2018 2,066,773,131 (371,090 ) 2,066,402,041 Shares issued under share-based compensation plans 0 0 0 Capital increase 0 0 0 Shares purchased for treasury 0 (372,179,750 ) (372,179,750 ) Shares sold or distributed from treasury 0 371,206,696 371,206,696 Common shares, December 31, 2018 2,066,773,131 (1,344,144 ) 2,065,428,987 Shares issued under share-based compensation plans 0 0 0 Capital increase 0 0 0 Shares purchased for treasury 0 (193,666,155 ) (193,666,155 ) Shares sold or distributed from treasury 0 194,338,942 194,338,942 Common shares, December 31, 2019 2,066,773,131 (671,357 ) 2,066,101,774</t>
  </si>
  <si>
    <t>Dividends [text block table]</t>
  </si>
  <si>
    <t>2019 2018 2017 Cash dividends declared (in € ) 0 227,000,000 227,000,000 Cash dividends declared per common share (in €) 0.00 0.11 0.11</t>
  </si>
  <si>
    <t>Employee Benefits (Tables)</t>
  </si>
  <si>
    <t>Activity for Share Plans [text block table]</t>
  </si>
  <si>
    <t xml:space="preserve">Share units Weighted-average Balance as of December 31, 2017 137,541 € 14.78 Balance as of December 31, 2018 153,117 € 11.15 Balance as of December 31, 2019 168,332 € 8.96 </t>
  </si>
  <si>
    <t>DWS Share based Plans [text block table]</t>
  </si>
  <si>
    <t xml:space="preserve">Measurement date Measurement date Measurement date Measurement date PSU PSU SAR SAR Units (in thousands) 1,421 1,248 2,041 2,192 Fair value € 24.30 € 14.18 € 8.19 € 3.35 Share price € 31.70 € 23.37 € 31.70 € 23.37 Exercise price N/A N/A € 24.65 € 24.65 Expected volatility (weighted-average) 34% 35% 34% 35% Expected life (weighted-average) in years 4 5 6 6 Expected dividends (% of income) 65% 65% 65% 65% </t>
  </si>
  <si>
    <t>Breakdown of Benefit Obligation [text block table]</t>
  </si>
  <si>
    <t>Dec 31, 2019 in € m. Germany UK U.S. Other Total Defined benefit obligation related to Active plan participants 5,031 680 282 650 6,643 Participants in deferred status 2,483 2,569 593 119 5,764 Participants in payment status 5,756 1,438 543 274 8,011 Total defined benefit obligation 13,270 4,687 1,418 1,043 20,418 Fair value of plan assets 11,915 5,615 1,143 982 19,655 Funding ratio (in %) 90 % 120 % 81 % 1 94 % 96 % 1 US Total defined benefit obligation is inclusive of the unfunded US Medicare Plan ( € 181 million ) in addition to defined benefit pension plans. The US defined benefit pension funding ratio excluding Medicare is 92 % .</t>
  </si>
  <si>
    <t>Dec 31, 2018 in € m. Germany UK U.S. Other Total Defined benefit obligation related to Active plan participants 4,599 593 337 623 6,152 Participants in deferred status 2,210 2,286 500 97 5,093 Participants in payment status 5,144 989 500 242 6,875 Total defined benefit obligation 11,953 3,868 1,337 962 18,120 Fair value of plan assets 10,877 4,884 1,074 892 17,727 Funding ratio (in %) 91 % 126 % 80 % 1 93 % 98 % 1 US Total defined benefit obligation is inclusive of the unfunded US Medicare Plan ( € 163 million ) in addition to defined benefit pension plans. The US defined benefit pension funding ratio excluding Medicare is 92 % .</t>
  </si>
  <si>
    <t>Benefits Expected to be paid by the Retirement Benefit Plans (Impact on Cashflows) [text block table]</t>
  </si>
  <si>
    <t xml:space="preserve">in € m. Germany UK U.S. Other Total Actual benefit payments 2019 446 154 109 73 782 Benefits expected to be paid 2020 453 129 76 62 720 Benefits expected to be paid 2021 456 101 78 60 695 Benefits expected to be paid 2022 473 109 79 60 721 Benefits expected to be paid 2023 486 122 82 60 750 Benefits expected to be paid 2024 498 131 82 64 775 Benefits expected to be paid 2025 - 2029 2,708 800 433 310 4,251 Weighted average duration of defined benefit 14 21 11 13 15 </t>
  </si>
  <si>
    <t>Actuarial Assumptions [text block table]</t>
  </si>
  <si>
    <t>Dec 31, 2019 Dec 31, 2018 Germany UK U.S. 1 Other Germany UK U.S. 1 Other Discount rate (in %) 0.93 % 1.91 % 3.16 % 1.92 % 1.70 % 2.70 % 4.20 % 2.60 % Rate of price inflation (in %) 1.40 % 3.29 % 2.20 % 1.70 % 1.60 % 3.50 % 2.20 % 1.90 % Rate of nominal increase in 1.90 % 3.79 % 2.30 % 2.71 % 2.10 % 4.00 % 2.30 % 2.90 % Rate of nominal increase for 1.30 % 3.19 % 2.20 % 0.91 % 1.50 % 3.30 % 2.20 % 1.00 % Assumed life expectancy For a male aged 65 21.1 23.4 22.0 21.9 20.0 23.5 22.2 21.8 For a female aged 65 23.4 24.9 23.4 24.1 23.6 25.4 23.7 24.1 For a male aged 45 22.5 24.4 23.5 23.3 22.8 24.8 23.7 23.3 For a female aged 45 24.5 26.2 24.9 25.5 25.8 26.8 25.2 25.6 Mortality tables applied modified SAPS (S3) PRI-2012 Country Richttafeln SAPS (S2) RP2014 Country 1 Cash balance interest crediting rate in line with the 3 0-year US government bond yield.</t>
  </si>
  <si>
    <t>Reconciliation in Movement of Liabilities and Assets - Impact on Balance Sheet [text block table]</t>
  </si>
  <si>
    <t>Reconciliation in Movement of Liabilities and Assets - Impact on Financial Statements 2019 in € m. Germany UK U.S. Other Total Change in the present value of the defined benefit obligation: Balance, beginning of year 11,953 3,868 1,337 962 18,120 Defined benefit cost recognized in Profit &amp; Loss Current service cost 192 26 14 44 276 Interest cost 201 106 56 26 389 Past service cost and gain or loss arising from settlements 19 3 0 (12 ) 10 Defined benefit cost recognized in Other Comprehensive Income Actuarial gain or loss arising from changes in financial 1,179 582 112 67 1,940 Actuarial gain or loss arising from changes in demographic assumptions 125 1 (105 ) (11 ) (1 ) 8 Actuarial gain or loss arising from experience 43 113 (8 ) (5 ) 143 Cash flow and other changes Contributions by plan participants 4 0 0 17 21 Benefits paid (446 ) (154 ) (109 ) (73 ) (782 ) Payments in respect to settlements 0 0 0 (11 ) (11 ) Acquisitions/Divestitures 0 0 0 0 0 Exchange rate changes 0 248 27 24 299 Other 0 0 0 5 5 Balance, end of year 13,270 4,687 1,418 1,043 20,418 thereof: Unfunded 0 16 210 121 347 Funded 13,270 4,671 1,208 922 20,071 Change in fair value of plan assets: Balance, beginning of year 10,877 4,884 1,074 892 17,727 Defined benefit cost recognized in Profit &amp; Loss Interest income 185 134 44 23 386 Defined benefit cost recognized in Other Comprehensive Income Return from plan assets less interest income 137 448 80 54 719 Cash flow and other changes Contributions by plan participants 4 0 0 18 22 Contributions by the employer 1,158 0 22 25 1,205 Benefits paid 2 (446 ) (153 ) (96 ) (56 ) (751 ) Payments in respect to settlements 0 0 0 0 0 Acquisitions/Divestitures 0 0 0 0 0 Exchange rate changes 0 304 22 27 353 Other 0 0 0 0 0 Plan administration costs 0 (2 ) (3 ) (1 ) (6 ) Balance, end of year 11,915 5,615 1,143 982 19,655 Funded status, end of year (1,355 ) 928 (275 ) (61 ) (763 ) Change in irrecoverable surplus (asset ceiling) Balance, beginning of year 0 0 0 (25 ) (25 ) Interest cost 0 0 0 0 0 Changes in irrecoverable surplus 0 0 0 (14 ) (14 ) Exchange rate changes 0 0 0 (1 ) (1 ) Balance, end of year 0 0 0 (40 ) (40 ) Net asset (liability) recognized (1,355 ) 928 (275 ) (101 ) (803 ) 3 1 Resulting predominantly from updated mortality assumptions (modified Heubeck 2018G instead of Heubeck 2018G) . 2 For funded plans only. 3 Thereof € 1,011 million recognized in Other assets and € 1,814 million in Other liabilities .</t>
  </si>
  <si>
    <t>2018 in € m. Germany UK U.S. Other Total Change in the present value of the defined benefit obligation: Balance, beginning of year 12,090 4,176 1,401 979 18,646 Defined benefit cost recognized in Profit &amp; Loss Current service cost 204 30 17 45 296 Interest cost 203 104 49 23 379 Past service cost and gain or loss arising from settlements (33 ) 18 0 (1 ) (16 ) Defined benefit cost recognized in Other Comprehensive Income Actuarial gain or loss arising from changes in financial (135 ) (187 ) (89 ) (23 ) (434 ) Actuarial gain or loss arising from changes in demographic 98 (48 ) (3 ) (2 ) 45 Actuarial gain or loss arising from experience (38 ) (7 ) 11 4 (30 ) Cash flow and other changes Contributions by plan participants 3 0 0 16 19 Benefits paid (437 ) (176 ) (114 ) (76 ) (803 ) Payments in respect to settlements 0 0 0 (11 ) (11 ) Acquisitions/Divestitures (2 ) 0 0 0 (2 ) Exchange rate changes 0 (42 ) 65 8 31 Other 0 0 0 0 0 Balance, end of year 11,953 3,868 1,337 962 18,120 thereof: Unfunded 0 10 193 112 315 Funded 11,953 3,858 1,144 850 17,805 Change in fair value of plan assets: Balance, beginning of year 11,003 5,202 1,091 915 18,211 Defined benefit cost recognized in Profit &amp; Loss Interest income 187 130 38 20 375 Defined benefit cost recognized in Other Comprehensive Income Return from plan assets less interest income (351 ) (218 ) (53 ) (33 ) (655 ) Cash flow and other changes Contributions by plan participants 3 0 0 16 19 Contributions by the employer 473 0 52 33 558 Benefits paid 1 (437 ) (175 ) (102 ) (53 ) (767 ) Payments in respect to settlements 0 0 0 (12 ) (12 ) Acquisitions/Divestitures (1 ) 0 0 (1 ) (2 ) Exchange rate changes 0 (53 ) 52 7 6 Other 0 0 0 0 0 Plan administration costs 0 (2 ) (4 ) 0 (6 ) Balance, end of year 10,877 4,884 1,074 892 17,727 Funded status, end of year (1,076 ) 1,016 (263 ) (70 ) (393 ) Change in irrecoverable surplus (asset ceiling) Balance, beginning of year 0 0 0 (44 ) (44 ) Interest cost 0 0 0 0 0 Changes in irrecoverable surplus 0 0 0 20 20 Exchange rate changes 0 0 0 (1 ) (1 ) Balance, end of year 0 0 0 (25 ) (25 ) Net asset (liability) recognized (1,076 ) 1,016 (263 ) (95 ) (418 ) 2 1 For funded plans only. 2 Thereof € 1,097 million recognized in Other assets and € 1,515 million in Other liabilities.</t>
  </si>
  <si>
    <t>Plan Asset Allocation [text block table]</t>
  </si>
  <si>
    <t>Dec 31, 2019 Dec 31, 2018 in € m. Germany UK U.S. Other Total Germany UK U.S. Other Total Cash and cash equivalents 340 292 57 64 753 1,138 715 (12 ) 77 1,918 Equity instruments 1 875 643 116 53 1,687 1,148 571 107 60 1,886 Investment-grade bonds 2 Government 2,508 1,633 432 202 4,775 1,975 699 428 153 3,255 Non-government bonds 5,921 2,847 425 216 9,409 5,196 2,805 405 217 8,623 Non-investment-grade bonds Government 125 7 1 16 149 175 0 1 19 195 Non-government bonds 259 124 17 17 417 166 80 14 22 282 Securitized and other Debt Investments 1 157 67 1 226 39 6 52 16 113 Insurance 0 0 0 15 15 0 0 0 16 16 Alternatives Real estate 361 42 0 67 470 285 52 0 58 395 Commodities 0 0 0 0 0 53 0 0 0 53 Private equity 63 0 0 25 88 54 0 0 11 65 Other 3 1,579 0 0 284 1,863 1,419 22 0 243 1,684 Derivatives (Market Value) Interest rate (263 ) 35 10 7 (211 ) (192 ) 129 13 (6 ) (56 ) Credit 110 1 19 1 131 13 0 82 0 95 Inflation 26 (126 ) 0 11 (89 ) (608 ) (194 ) 0 5 (797 ) Foreign exchange 6 4 0 3 13 14 (1 ) 0 1 14 Other 4 (44 ) (1 ) 0 (41 ) 2 0 (16 ) 0 (14 ) Total fair value of plan assets 11,915 5,615 1,143 982 19,655 10,877 4,884 1,074 892 17,727 1 Allocation of equity exposure is broadly in line with the typical index in the respective market, e.g. the equity portfolio’s benchmark of the UK retirement benefit plans is the MSCI All Countries World Index. 2 Investment-grade means BBB and above. Average credit rating exposure for the Group’s main plans is around A. 3 Amongst others this position contains commingled funds which could not be segregated into the other asset categories. In particular the increase from 2018 to 2 019 is caused by such positions. Dec 31, 2019 Dec 31, 2018 in € m. Germany UK U.S. Other Total Germany UK U.S. Other Total Cash and cash equivalents 339 292 54 30 715 1,162 30 (16 ) 40 1,216 Equity instruments 1 758 643 116 42 1,559 1,015 571 107 49 1,742 Investment-grade bonds 2 Government 1,115 1,618 426 36 3,195 1,013 695 423 52 2,183 Non-government bonds 0 0 0 0 0 0 0 0 0 0 Non-investment-grade bonds Government 0 0 0 3 3 0 0 0 2 2 Non-government bonds 0 0 0 0 0 0 0 0 0 0 Securitized and other Debt Investments 0 0 0 0 0 0 0 0 0 0 Insurance 0 0 0 0 0 0 0 0 0 0 Alternatives Real estate 0 0 0 0 0 0 0 0 0 0 Commodities 0 0 0 0 0 0 0 0 0 0 Private equity 0 0 0 0 0 0 0 0 0 0 Other 0 0 0 0 0 0 0 0 0 0 Derivatives (Market Value) Interest rate 0 34 (19 ) 8 23 0 0 (17 ) 0 (17 ) Credit 0 1 0 0 1 0 0 0 0 0 Inflation 0 (125 ) 0 10 (115 ) 0 0 0 0 0 Foreign exchange 0 4 0 0 4 0 (1 ) 0 0 (1 ) Other 4 0 0 0 4 2 0 0 0 2 Total fair value of quoted 2,216 2,467 577 129 5,389 3,192 1,295 497 143 5,127 1 Allocation of equity exposure is broadly in line with the typical index in the respective market, e.g. the equity portfolio’s benchmark of the UK retirement benefit plans is the MSCI All Countries World Index. 2 Investment-grade means BBB and above. Average credit rating exposure for the Group’s main plans is around A.</t>
  </si>
  <si>
    <t>Regional Asset Break Down [text block table]</t>
  </si>
  <si>
    <t>Dec 31, 2019 in € m. Germany United United Other Other Emerging Total Cash and cash equivalents 5 224 122 342 27 33 753 Equity instruments 186 101 703 285 291 121 1,687 Government bonds 868 1,477 550 1,003 329 548 4,775 Government bonds 0 6 1 7 13 122 149 Non-government bonds 738 2,110 2,662 3,201 1 612 86 9,409 Non-government bonds 4 45 24 297 41 6 417 Securitized and other Debt Investments 1 98 104 14 6 3 226 Subtotal 1,802 4,061 4,166 5,149 1,319 919 17,416 Share (in %) 10% 23% 24% 30% 8% 5% 100% Other asset categories 2,239 Fair value of plan assets 19,655 1 Majority of this amount relates to bonds of French, Dutch and Italian corporates. Dec 31, 2018 in € m. Germany United United Other Other Emerging Total Cash and cash equivalents 141 701 65 953 29 29 1,918 Equity instruments 252 108 708 360 363 95 1,886 Government bonds 870 574 474 650 249 438 3,255 Government bonds 0 0 0 4 24 167 195 Non-government bonds 718 2,129 2,023 2,984 1 657 112 8,623 Non-government bonds 4 65 13 186 5 9 282 Securitized and other Debt Investments 38 21 52 2 0 0 113 Subtotal 2,023 3,598 3,335 5,139 1,327 850 16,272 Share (in %) 12% 22% 20% 32% 8% 5% 100% Other asset categories 1,455 Fair value of plan assets 17,727 1 Majority of this amount relates to bonds of French, Dutch and Italian corporate bonds.</t>
  </si>
  <si>
    <t>Sensitivity Analysis on Funded Status [text block table]</t>
  </si>
  <si>
    <t>Dec 31, 2019 Dec 31, 2018 in € m. Germany UK U.S. Other Germany UK U.S. Other Interest rate (-50 bp): (Increase) in DBO (970 ) (500 ) (45 ) (60 ) (840 ) (430 ) (40 ) (50 ) Expected increase in plan assets 1 875 530 30 25 235 435 35 20 Expected net impact on funded status (de-) increase (95 ) 30 (15 ) (35 ) (605 ) 5 (5 ) (30 ) Interest rate (+50 bp): Decrease in DBO 905 450 30 55 785 385 25 50 Expected (decrease) in plan assets 1 (875 ) (530 ) (30 ) (25 ) (235 ) (435 ) (35 ) (20 ) Expected net impact on funded status (de-) increase 30 (80 ) 0 30 550 (50 ) (10 ) 30 Credit spread (-50 bp): (Increase) in DBO (970 ) (500 ) (80 ) (65 ) (840 ) (430 ) (75 ) (55 ) Expected increase in plan assets 1 620 145 15 10 220 125 20 10 Expected net impact on funded status (de-) increase (350 ) (355 ) (65 ) (55 ) (620 ) (305 ) (55 ) (45 ) Credit spread (+50 bp): Decrease in DBO 905 450 75 60 785 385 70 50 Expected (decrease) in plan assets 1 (620 ) (145 ) (15 ) (10 ) (220 ) (125 ) (20 ) (10 ) Expected net impact on funded status (de-) increase 285 305 60 50 565 260 50 40 Rate of price inflation (-50 bp): 2 Decrease in DBO 335 360 0 20 335 325 0 20 Expected (decrease) in plan assets 1 (185 ) (305 ) 0 (10 ) (190 ) (270 ) 0 (10 ) Expected net impact on funded status (de-) increase 150 55 0 10 145 55 0 10 Rate of price inflation (+50 bp): 2 (Increase) in DBO (345 ) (385 ) 0 (20 ) (345 ) (360 ) 0 (20 ) Expected increase in plan assets 1 185 305 0 10 190 270 0 10 Expected net impact on funded status (de-) increase (160 ) (80 ) 0 (10 ) (155 ) (90 ) 0 (10 ) Rate of real increase in future compensation Decrease in DBO, net impact on funded status 60 15 0 10 60 10 0 10 Rate of real increase in future compensation (Increase) in DBO, net impact on funded status (60 ) (15 ) 0 (15 ) (60 ) (10 ) 0 (15 ) Longevity improvements by 10 %: 3 (Increase) in DBO, net impact on funded status (320 ) (145 ) (30 ) (15 ) (295 ) (110 ) (25 ) (10 ) 1 Expected changes in the fair value of plan assets contain the simulated impact from the biggest plans in Germany, the UK, the U.S., Channel Islands, Switzerland and Belgium which cover over 99 % of the total fair value of plan assets. The fair value of plan assets for other plans is assumed to be unchanged for this presentation. 2 Incorporates sensitivity to changes in pension benefits to the extent linked to the price inflation assumption . 3 Estimated to be equivalent to an increase of around 1 year in overall life expectancy.</t>
  </si>
  <si>
    <t>Expected Cash Flows [text block table]</t>
  </si>
  <si>
    <t xml:space="preserve">2020 in € m. Total Expected contributions to Defined benefit plan assets 285 BVV 65 Pension fund for Postbank's postal civil servants 85 Other defined contribution plans 275 Expected benefit payments for unfunded defined benefit plans 30 Expected total cash flow related to post-employment benefits 740 </t>
  </si>
  <si>
    <t>Expenses for Defined Benefit Plans (Impact on Expense) [text block table]</t>
  </si>
  <si>
    <t>in € m. 2019 2018 2017 Expenses for defined benefit plans: Service cost 1 272 259 304 Net interest cost (income) 2 4 9 Total expenses defined benefit plans 274 263 311 Expenses for defined contribution plans: BVV 63 62 66 Pension fund for Postbank’s postal civil servants 85 88 93 Other defined contribution plans 269 271 281 Total expenses for defined contribution plans 417 421 440 Total expenses for post-employment benefit plans 691 684 751 Employer contributions to mandatory German social security pension plan 231 236 243 Expenses for share-based payments, equity settled 2 549 560 535 Expenses for share-based payments, cash settled 2 39 1 22 Expenses for cash retention plans 2 516 481 363 Expenses for severance payments 3 108 158 137 1 Severance related items under Service Costs were reclassified to Expenses for Severance payments. Therefore previous periods were adjusted as well. 2 Including expenses for new hire awards and the acceleration of expenses not yet amortized due to the discontinuation of employment including those amounts which are recognized as part of the Group’s restructuring expenses.</t>
  </si>
  <si>
    <t>Income Taxes (Tables)</t>
  </si>
  <si>
    <t>Components of Income Tax Expense (Benefit) [text block table]</t>
  </si>
  <si>
    <t xml:space="preserve">in € m. 2019 2018 2017 Current tax expense (benefit): Tax expense (benefit) for current year 757 733 874 Adjustments for prior years 5 (20 ) (145 ) Total current tax expense (benefit) 762 713 729 Deferred tax expense (benefit): Origination and reversal of temporary difference, unused tax losses and tax credits (71 ) 316 (113 ) Effect of changes in tax law and/or tax rate (9 ) (6 ) 1,437 Adjustments for prior years 1,948 (34 ) (90 ) Total deferred tax expense (benefit) 1,868 276 1,234 Total income tax expense (benefit) 2,630 989 1,963 </t>
  </si>
  <si>
    <t>Analysis of the Difference between the Amount (Expected Tax Expense at Domestic Income Tax Rate vs. Actual Income Tax Expense) [text block table]</t>
  </si>
  <si>
    <t>Difference between applying German statutory (domestic) income tax rate and actual income tax expense/(benefit) in € m. 2019 2018 2017 Expected tax expense (benefit) at domestic income tax rate of 31.3% (31.3% for 2018 and 31.3% for 2017) (825 ) 416 384 Foreign rate differential 170 8 (37 ) Tax-exempt gains on securities and other income (191 ) (209 ) (431 ) Loss (income) on equity method investments (19 ) (19 ) (21 ) Nondeductible expenses 326 340 540 Impairments of goodwill 269 0 0 Changes in recognition and measurement of deferred tax assets 1 2,785 253 159 Effect of changes in tax law and/or tax rate (9 ) (6 ) 1,437 Effect related to share-based payments 54 133 14 Other 1 70 73 (82 ) Actual income tax expense (benefit) 2,630 989 1,963 1 Current and deferred tax expense/(benefit) relating to prior years are mainly reflected in the line items "Changes in recognition and measurement of deferred tax assets" and "Other".</t>
  </si>
  <si>
    <t>Income Tax Charged or Credited to Equity [text block table]</t>
  </si>
  <si>
    <t xml:space="preserve">Income taxes charged or credited to equity (other comprehensive income/additional paid in capital) in € m. 2019 2018 2017 Actuarial gains/losses related to defined benefit plans 402 18 (23 ) Net fair value gains (losses) attributable to credit risk related to financial 1 (8 ) 0 Financial assets available for sale: Unrealized net gains/losses arising during the period 0 0 4 Net gains/losses reclassified to profit or loss 0 0 99 Financial assets mandatory at fair value through other comprehensive income: Unrealized net gains/losses arising during the period (42 ) 48 0 Realized net gains/losses arising during the period (reclassified to profit or loss) 71 86 0 Derivatives hedging variability of cash flows: Unrealized net gains/losses arising during the period 1 1 4 Net gains/losses reclassified to profit or loss 1 0 42 Other equity movement: Unrealized net gains/losses arising during the period 162 91 2 Net gains/losses reclassified to profit or loss 0 2 (5 ) Income taxes (charged) credited to other comprehensive income 596 238 123 Other income taxes (charged) credited to equity (11 ) 1 73 </t>
  </si>
  <si>
    <t>Major Components of Gross Deferred Income Tax Assets and Liabilities [text block table]</t>
  </si>
  <si>
    <t xml:space="preserve">Major components of the Group’s gross deferred tax assets and liabilities in € m. Dec 31, 2019 1 Dec 31, 2018 1 Deferred tax assets: Unused tax losses 1,307 2,934 Unused tax credits 1 160 Deductible temporary differences: Trading activities, including derivatives 4,321 2,986 Employee benefits, including equity settled share based payments 2,507 2,140 Accrued interest expense 1,148 1,133 Loans and borrowings, including allowance for loans 878 795 Leases 614 14 Intangible Assets 236 119 Fair value OCI (IFRS 9) 21 33 Other assets 879 886 Other provisions 126 180 Other liabilities 6 7 Total deferred tax assets pre offsetting 12,044 11,387 Deferred tax liabilities: Taxable temporary differences: Trading activities, including derivatives 3,937 3,038 Employee benefits, including equity settled share based payments 265 312 Loans and borrowings, including allowance for loans 785 345 Leases 537 0 Intangible Assets 554 453 Fair value OCI (IFRS 9) 51 52 Other assets 347 344 Other provisions 87 85 Other liabilities 40 40 Total deferred tax liabilities pre offsetting 6,603 4,669 1 F ollowing the introduction of IFRS 16 Leases an additional line item Leases was added. Comparatives were adjusted accordingly . </t>
  </si>
  <si>
    <t>After Offsetting, Deferred Tax Assets and Liabilities [text block table]</t>
  </si>
  <si>
    <t xml:space="preserve">Deferred tax assets and liabilities, after offsetting in € m. Dec 31, 2019 Dec 31, 2018 Presented as deferred tax assets 5,986 7,230 Presented as deferred tax liabilities 545 512 Net deferred tax assets 5,441 6,718 </t>
  </si>
  <si>
    <t>Items where no Deferred Tax Assets were recognized [text block table]</t>
  </si>
  <si>
    <t>Items for which no deferred tax assets were recognized in € m. Dec 31, 2019¹ Dec 31, 2018¹ Deductible temporary differences (3,046 ) (9 ) Not expiring (9,629 ) (5,738 ) Expiring in subsequent period (192 ) (52 ) Expiring after subsequent period (4,214 ) (289 ) Unused tax losses (14,035 ) (6,079 ) Expiring after subsequent period (95 ) 0 Unused tax credits (96 ) (1 ) 1 Amounts in the table refer to deductible temporary differences, unused tax losses and tax credits for federal income tax purposes.</t>
  </si>
  <si>
    <t>Derivatives (Tables)</t>
  </si>
  <si>
    <t>Hedging Derivates [text block table]</t>
  </si>
  <si>
    <t xml:space="preserve">Dec 31, 2019 in € m. Notional Fair value hedge CHF LIBOR 1,202 GBP LIBOR 1,437 JPY LIBOR 1,189 USD LIBOR 31,992 </t>
  </si>
  <si>
    <t>Value of Derivatives held as Fair Value Hedges [text block table]</t>
  </si>
  <si>
    <t>Derivatives held as fair value hedges Dec 31, 2019 2019 Dec 31, 2018 1 2018 1 in € m. Assets Liabilities Nominal Fair Value Assets Liabilities Nominal Fair Value Derivatives held as fair value hedges 5,385 878 118,125 811 5,462 906 148,559 (424 ) 2019 2018 1 in € m. Hedge Hedge Result of fair value hedges (343 ) 52 1 Prior period results have been restated.</t>
  </si>
  <si>
    <t>Fair Value Hedges [text block table]</t>
  </si>
  <si>
    <t>Financial instruments designated as fair value hedges Dec 31, 2019 2019 Carrying amount of Financial Accumulated amount of Accumulated amount of Fair Value in € m. Assets Liabilities Assets Liabilities Assets Liabilities Financial assets at fair value through 11,496 0 327 0 58 0 481 Loans at amortized cost 3,185 0 82 0 (1 ) 0 100 Long-term debt 0 80,078 0 3,822 0 417 (1,734 ) Other Assets/ Liabilities 0 0 0 0 0 0 0 Dec 31, 2018 1 2018 Carrying amount of Financial Accumulated amount of Accumulated amount of Fair Value in € m. Assets Liabilities Assets Liabilities Assets Liabilities Financial assets at fair value through 16,900 0 326 0 (35 ) 0 (31 ) Loans at amortized cost 0 0 0 0 0 0 0 Long-term debt 0 87,356 0 2,292 0 369 506 Other Assets/ Liabilities 0 0 0 0 0 0 0 1 Prior period results have been restated.</t>
  </si>
  <si>
    <t>Value of Derivatives held as Cash Flow Hedges [text block table]</t>
  </si>
  <si>
    <t xml:space="preserve">Derivatives held as cash flow hedges Dec 31, 2019 2019 Dec 31, 2018 2018 in € m. Assets Liabilities Nominal Fair Value Assets Liabilities Nominal Fair Value Derivatives held as cash flow hedges 25 0 2,714 (2 ) 29 1 3,689 0 </t>
  </si>
  <si>
    <t>Cash Flow Hedge Balances [text block table]</t>
  </si>
  <si>
    <t>Cash flow hedge b alances in € m. Dec 31, 2019 Dec 31, 2018 Dec 31, 2017 Reported in Equity 1 21 25 28 thereof relates to terminated programs 0 0 0 Gains (losses) posted to equity for the year ended (2 ) (3 ) (34 ) Gains (losses) removed from equity for the year ended (2 ) 0 136 thereof relates to terminated programs 0 0 0 Changes of hedged item's value used for hedge effectiveness 0 0 0 Ineffectiveness recorded within P&amp;L 0 0 0 1 Reported in equity refers to accumulated other comprehensive income as presented in the Consolidated Balance Sheet .</t>
  </si>
  <si>
    <t>Value of Derivatives held as Net Investment Hedges [text block table]</t>
  </si>
  <si>
    <t>Derivatives held as n et i nvestment hedges Dec 31, 2019 2019 Dec 31, 2018 2018 in € m. Assets Liabilities Nominal amount Fair Value Assets Liabilities Nominal amount Fair Value Derivatives held as net investment hedges 556 957 43,546 (413 ) 718 1,710 43,457 (1,379 ) 2019 2018 in € m. Fair value changes 1 Hedge Fair value changes 1 Hedge Result of net investment hedges 795 (386 ) 1,742 (345 ) 1 Reported in equity refers to accumulated other comprehensive income as presented in the Consolidated Balance Sheet .</t>
  </si>
  <si>
    <t>Profile of NIH hedging instruments [text block table]</t>
  </si>
  <si>
    <t xml:space="preserve">Profile of derivatives held as net i nvestment hedges in € m. Within 1 year 1-3 years 3-5 years Over 5 years As of December 31, 2019 Nominal amount Foreign exchange forwards 32,702 78 0 0 Nominal amount Foreign exchange swaps 3,337 3,820 579 3,030 Total 36,039 3,898 579 3,030 As of December 31, 2018 Nominal amount Foreign exchange forwards 28,808 110 13 0 Nominal amount Foreign exchange swaps 3,972 5,601 1,982 2,970 Total 32,780 5,711 1,995 2,970 </t>
  </si>
  <si>
    <t>Related Party Transactions (Tables)</t>
  </si>
  <si>
    <t>Compensation Expense of Key Management Personnel [text block table]</t>
  </si>
  <si>
    <t>C ompensation expe nse of key management personnel in € m. 2019 2018 2017 Short-term employee benefits 32 41 39 Post-employment benefits 6 10 10 Other long-term benefits 6 2 7 Termination benefits 34 32 3 Share-based payment 21 2 22 Total 99 87 81</t>
  </si>
  <si>
    <t>Loans (Transactions with Subsidiaries, Joint Ventures and Associates) [text block table]</t>
  </si>
  <si>
    <t>Loans in € m. 2019 2018 Loans outstanding, beginning of year 228 256 Movement in loans during the period 1 (3 ) (21 ) Changes in the group of consolidated companies 0 0 Exchange rate changes/other 4 (7 ) Loans outstanding, end of year 2 228 228 Other credit risk related transactions: Allowance for loan losses 0 0 Provision for loan losses 0 0 Guarantees and commitments 7 3 1 Net impact of loans issued and loans repayment during the year is shown as "Movement in loans during the period". 2 Loans past due were € 0 million as of December 31, 2019 and € 0 million as of December 31, 2018. For the total loans the Group held collateral of € 5 million and € 14 million as of December 31, 2019 and December 31, 2018, respectively.</t>
  </si>
  <si>
    <t>Deposits (Transactions with Subsidiaries, Joint Ventures and Associates) [text block table]</t>
  </si>
  <si>
    <t>Deposits in € m. 2019 2018 Deposits outstanding, beginning of year 68 67 Movement in deposits during the period 1 (11 ) 2 Changes in the group of consolidated companies 0 0 Exchange rate changes/other 1 (0 ) Deposits outstanding, end of year 58 68 1 Net impact of deposits received and deposits repaid during the year is shown as "Movement in deposits during the period".</t>
  </si>
  <si>
    <t>Summary of Transactions with Related Party Pension Plans [text block table]</t>
  </si>
  <si>
    <t>T ransactions with rela ted party pension plans in € m. 2019 2018 Equity shares issued by the Group held in plan assets 1 1 Other assets 0 0 Fees paid from plan assets to asset managers of the Group 23 24 Market value of derivatives with a counterparty of the Group (252 ) (692 ) Notional amount of derivatives with a counterparty of the Group 9,223 7,325</t>
  </si>
  <si>
    <t>Information on Subsidiaries (Tables)</t>
  </si>
  <si>
    <t>Subsidiaries with significant non-controlling interests [text block table]</t>
  </si>
  <si>
    <t>Subsidiaries with material non-controlling interests Dec 31, 2019 Dec 31, 2018 DWS Group GmbH &amp; Co. KGaA Proportion of ownership interests and voting rights held by non-controlling interests 20.51 % 20.51 % Place of business Global Global in € m Dec 31, 2019 Dec 31, 2018 Net income attributable to non-controlling interests 105 58 Accumulated non-controlling interests of the subsidiary 1,420 1,355 Dividends paid to non-controlling interests 56 0 Summarised financial information: Total assets 10,952 10,694 Total liabilities 4,100 4,155 Total net revenues 2,389 2,259 Net income (loss) 512 391 Total comprehensive income (loss), net of tax 583 589</t>
  </si>
  <si>
    <t>Carrying Amounts of Assets and Liabilities to which Restrictions Apply [text block table]</t>
  </si>
  <si>
    <t>Restricted assets Dec 31, 2019 Dec 31, 2018 in € m. Total Restricted Total Restricted Interest-earning deposits with banks 104,327 159 176,022 188 Financial assets at fair value through profit or loss 530,713 43,190 573,344 48,320 Financial assets at fair value through other comprehensive income 45,503 2,943 51,182 4,375 Loans at amortized cost 429,841 71,369 400,297 76,573 Other 187,290 3,017 147,293 1,991 Total 1,297,674 120,678 1,348,137 131,447</t>
  </si>
  <si>
    <t>Structured Entities (Tables)</t>
  </si>
  <si>
    <t>Carrying amounts of assets &amp; liabilities recognised in its financial statements relating to DBs interests [text block table]</t>
  </si>
  <si>
    <t xml:space="preserve">Carrying amounts and size relating to Deutsche Bank’s interests Dec 31, 2019 in € m. Repacka- Third Party Securiti- Funds Total Assets Cash and central bank balances 0 0 0 0 0 Interbank balances (w/o central banks) 1 6 0 35 42 Central bank funds sold and securities 0 603 8 2,613 3,224 Securities Borrowed 0 0 0 3 3 Total financial assets at fair value 262 6,035 6,257 54,853 67,408 Trading assets 199 4,033 4,371 5,361 13,964 Positive market values 63 176 32 2,777 3,049 Non-trading financial assets mandatory at fair value through profit or loss 0 1,820 1,854 46,715 50,389 Financial assets designated at fair 0 6 0 0 6 Financial assets at fair value through other comprehensive income 0 221 491 106 818 Loans at amortized cost 151 44,284 36,183 9,842 90,460 Other assets 0 332 3,894 17,863 22,089 Total assets 414 51,481 46,834 85,316 184,044 Liabilities Total financial liabilities at fair value 44 27 5 8,865 8,941 Negative market values 44 27 5 8,865 8,941 Other short-term borrowings 0 0 0 0 0 Other liabilities 0 0 0 2,257 2,257 Total liabilities 44 27 5 11,122 11,197 Off-balance sheet exposure 1 4,793 9,358 2,245 16,396 Total 371 56,247 56,187 76,439 189,243 Dec 31, 2018 in € m. Repacka- Third Party Securiti- Funds Total Assets Cash and central bank balances 0 0 0 0 0 Interbank balances (w/o central banks) 1 14 0 28 43 Central bank funds sold and securities 0 508 8 1,397 1,913 Securities Borrowed 0 0 0 461 461 Total financial assets at fair value 342 4,578 5,956 77,166 88,041 Trading assets 244 3,480 4,567 9,297 17,587 Positive market values 98 571 122 6,516 7,308 Non-trading financial assets mandatory at fair value through profit or loss 1 0 516 1,266 61,353 63,135 Financial assets designated at fair 1 0 10 0 0 10 Financial assets at fair value through other comprehensive income 0 286 240 832 1,358 Loans at amortized cost 220 40,552 27,322 8,370 76,464 Other assets 5 519 216 10,464 11,203 Total assets 568 46,456 33,741 98,719 179,483 Liabilities Total financial liabilities at fair value 102 56 3 15,482 15,644 Negative market values 102 56 3 15,482 15,644 Other short-term borrowings 0 0 0 6,596 6,596 Other liabilities 0 0 0 0 0 Total liabilities 102 56 3 22,078 22,240 Off-balance sheet exposure 0 4,363 9,524 3,028 16,915 Total 466 50,762 43,262 79,668 174,158 1 Prior year numbers restated. </t>
  </si>
  <si>
    <t>Current and Non-Current Assets and Liabilities (Tables)</t>
  </si>
  <si>
    <t>Current and Non-Current Assets and Liabilities (actual &amp; previous) [text block table]</t>
  </si>
  <si>
    <t>Asset items as of December 31, 20 19 Amounts recovered or settled Total in € m. within one year after one year Dec 31, 2019 Cash and central bank balances 137,370 222 137,592 Interbank balances (w/o central banks) 9,613 22 9,636 Central bank funds sold and securities purchased under resale agreements 9,591 4,210 13,801 Securities borrowed 428 0 428 Financial assets at fair value through profit or loss 517,138 13,576 530,713 Financial assets at fair value through other comprehensive income 12,183 33,320 45,503 Equity method investments 0 929 929 Loans at amortized cost 115,669 314,172 429,841 Property and equipment 0 4,930 4,930 Goodwill and other intangible assets 0 7,029 7,029 Other assets 82,355 28,004 110,359 Assets for current tax 405 521 926 Total assets before deferred tax assets 884,752 406,936 1,291,688 Deferred tax assets 5,986 Total assets 1,297,674 Liability items as of December 31, 20 19 Amounts recovered or settled Total in € m. within one year after one year Dec 31, 2019 Deposits 546,077 26,131 572,208 Central bank funds purchased and securities sold under repurchase agreements 3,057 58 3,115 Securities loaned 259 0 259 Financial liabilities at fair value through profit or loss 399,943 4,505 404,448 Other short-term borrowings 5,218 0 5,218 Other liabilities 105,978 1,986 107,964 Provisions 2,622 0 2,622 Liabilities for current tax 502 149 651 Long-term debt 38,088 98,384 136,473 Trust preferred securities 2,013 0 2,013 Total liabilities before deferred tax liabilities 1,103,756 131,214 1,234,970 Deferred tax liabilities 545 Total liabilities 1,235,515 Asset items as of December 31, 20 18 Amounts recovered or settled Total in € m. within one year after one year Dec 31, 2018 Cash and central bank balances 188,691 40 188,732 Interbank balances (w/o central banks) 8,282 599 8,881 Central bank funds sold and securities purchased under resale agreements 5,861 2,361 8,222 Securities borrowed 3,396 0 3,396 Financial assets at fair value through profit or loss 536,367 36,977 573,344 Financial assets at fair value through other comprehensive income 16,725 34,457 51,182 Equity method investments 0 879 879 Loans at amortized cost 110,828 289,468 400,297 Property and equipment 0 2,421 2,421 Goodwill and other intangible assets 0 9,141 9,141 Other assets 82,588 10,856 93,444 Assets for current tax 396 574 970 Total assets before deferred tax assets 953,134 387,774 1,340,907 Deferred tax assets 7,230 Total assets 1,348,137 Liability items as of December 31, 20 18 Amounts recovered or settled Total in € m. within one year after one year Dec 31, 2018 Deposits 531,700 32,705 564,405 Central bank funds purchased and securities sold under repurchase agreements 4,866 1 4,867 Securities loaned 3,359 0 3,359 Financial liabilities at fair value through profit or loss 410,409 5,271 415,680 Other short-term borrowings 14,158 0 14,158 Other liabilities 115,511 2,002 117,513 Provisions 2,711 0 2,711 Liabilities for current tax 286 658 944 Long-term debt 47,317 104,766 152,083 Trust preferred securities 3,168 0 3,168 Total liabilities before deferred tax liabilities 1,133,485 145,403 1,278,887 Deferred tax liabilities 512 Total liabilities 1,279,400</t>
  </si>
  <si>
    <t>Regulatory Capital Information (Tables)</t>
  </si>
  <si>
    <t>Transitional template for regulatory capital RWA and capital ratios [text block table]</t>
  </si>
  <si>
    <t>Own Funds Template (incl. RWA and capital ratios) Dec 31, 2019 Dec 31, 2018 in € m. CRR/CRD CRR/CRD Common Equity Tier 1 (CET 1) capital: instruments and reserves Capital instruments, related share premium accounts and other reserves 45,780 45,515 Retained earnings 14,814 16,297 Accumulated other comprehensive income (loss), net of tax 537 382 Independently reviewed interim profits net of any foreseeable charge or dividend 1 (5,390 ) 0 Other 837 846 Common Equity Tier 1 (CET 1) capital before regulatory adjustments 56,579 63,041 Common Equity Tier 1 (CET 1) capital: regulatory adjustments Additional value adjustments (negative amount) (1,738 ) (1,504 ) Other prudential filters (other than additional value adjustments) (150 ) (329 ) Goodwill and other intangible assets (net of related tax liabilities) (negative amount) (6,515 ) (8,566 ) Deferred tax assets that rely on future profitability excluding those arising from (1,126 ) (2,758 ) Negative amounts resulting from the calculation of expected loss amounts (259 ) (367 ) Defined benefit pension fund assets (net of related tax liabilities) (negative amount) (892 ) (1,111 ) Direct, indirect and synthetic holdings by an institution of own CET 1 instruments (negative amount) (15 ) (25 ) Direct, indirect and synthetic holdings by the institution of the CET 1 instruments 0 0 Deferred tax assets arising from temporary differences (net of related tax liabilities where (319 ) 0 Other regulatory adjustments 2 (1,417 ) (895 ) Total regulatory adjustments to Common Equity Tier 1 (CET 1) capital (12,430 ) (15,555 ) Common Equity Tier 1 (CET 1) capital 44,148 47,486 Additional Tier 1 (AT1) capital: instruments Capital instruments and the related share premium accounts 4,676 4,676 Amount of qualifying items referred to in Art. 484 (4) CRR and the related share 1,813 3,009 Additional Tier 1 (AT1) capital before regulatory adjustments 6,489 7,685 Additional Tier 1 (AT1) capital: regulatory adjustments Direct, indirect and synthetic holdings by an institution of own AT1 instruments (negative amount) (91 ) (80 ) Residual amounts deducted from AT1 capital with regard to deduction from CET 1 N/M N/M Other regulatory adjustments 0 0 Total regulatory adjustments to Additional Tier 1 (AT1) capital (91 ) (80 ) Additional Tier 1 (AT1) capital 6,397 7,604 Tier 1 capital (T1 = CET 1 + AT1) 50,546 55,091 Tier 2 (T2) capital 5,957 6,202 Total capital (TC = T1 + T2) 56,503 61,292 Total risk-weighted assets 324,015 350,432 Common Equity Tier 1 capital ratio (as a percentage of risk-weighted assets) 13.6 13.6 Tier 1 capital ratio (as a percentage of risk-weighted assets) 15.6 15.7 Total capital ratio (as a percentage of risk-weighted assets) 17.4 17.5 N/M - Not meaningful 1 N o interim profits to be recognized as per ECB Decision (EU) 2015/656 in accordance with the Article 26(2) of Regulation (EU) No 575/2013 (ECB/2015/4) . 2 Includes € 0.4 billion capital deduction effective from April 2019 and € 0.3 billion effective from October 2016 based on regular ECB review and € 0.8 billion capital deduction based on ECB guidance on irrevocable payment commitments related to the Single Resolution Fund and the Deposit Guarantee Scheme effective from January 2018 onwards.</t>
  </si>
  <si>
    <t>Reconciliation of Shareholders Equity to Regulatory Capital [text block table]</t>
  </si>
  <si>
    <t>Reconciliation of shareholders’ equity to regulatory capital CRR/CRD in € m. Dec 31, 2019 Dec 31, 2018 Total shareholders’ equity per accounting balance sheet 55,857 62,495 Deconsolidation/Consolidation of entities (116 ) (33 ) Of which: Additional paid-in capital (12 ) (12 ) Retained earnings (220 ) (150 ) Accumulated other comprehensive income (loss), net of tax 116 130 Total shareholders' equity per regulatory balance sheet 55,741 62,462 Minority Interests (amount allowed in consolidated CET 1) 837 846 Accrual for dividend and AT1 coupons 1 0 (267 ) Reversal of deconsolidation/consolidation of the position Accumulated other comprehensive income (loss), 0 0 Common Equity Tier 1 (CET 1) capital before regulatory adjustments 56,579 63,041 Additional value adjustments (1,738 ) (1,504 ) Other prudential filters (other than additional value adjustments) (150 ) (329 ) Regulatory adjustments relating to unrealized gains and losses pursuant to Art. 467 and 468 CRR 0 0 Goodwill and other intangible assets (net of related tax liabilities) (negative amount) (6,515 ) (8,566 ) Deferred tax assets that rely on future profitability (1,445 ) (2,758 ) Defined benefit pension fund assets (net of related tax liabilities) (negative amount) (892 ) (1,111 ) Direct, indirect and synthetic holdings by the institution of the CET 1 instruments of financial sector entities 0 0 Other regulatory adjustments 2 (1,692 ) (1,287 ) Common Equity Tier 1 capital 44,148 47,486 1 No interim profits to be recognized as per ECB Decision (EU) 2015/656 in accordance with the Article 26(2) of Regulation (EU) No 575/2013 (ECB/2015/4) . 2 € 0.4 billion capital deduction effective from April 2019 and € 0.3 billion effective from October 2 016 based on regular ECB review, € 0.8 billion capital deduction based on ECB guidance on irrevocable payment commitments related to the Single Resolution Fund and the Deposit Guarantee Scheme effective from January 2018 onwards, € 0.3 billion negative amounts resulting from the calculation of expected loss amounts and € 15 million from Direct, indirect and synthetic holdings by an institution of own CET 1 instruments.</t>
  </si>
  <si>
    <t>Condensed Deutsche Bank AG (Deutsche Bank AG) Financial Information (Tables)</t>
  </si>
  <si>
    <t>Condensed Statement of Income (Parent Company only) [text block table]</t>
  </si>
  <si>
    <t>Condensed statement of income in € m. 2019 2018 2017 Interest income, excluding dividends from subsidiaries 17,402 16,326 15,339 Dividends received from subsidiaries: Bank subsidiaries 914 2,511 1,185 Nonbank subsidiaries 608 2,064 1,962 Interest expense 9,810 9,700 9,575 Net interest and dividend income 9,114 11,201 8,912 Provision for credit losses 3,118 102 675 Net interest and dividend income after provision for credit losses 5,996 11,099 8,237 Noninterest income: Commissions and fee income 2,957 3,223 3,721 Net gains (losses) on financial assets/liabilities at fair value through profit or loss 132 1,436 2,789 Other income (loss) 1 (11,912 ) (344 ) (744 ) Total noninterest income (8,824 ) 4,315 5,766 Noninterest expenses: Compensation and benefits 4,760 4,921 5,123 General and administrative expenses 7,735 6,070 6,347 Services provided by (to) affiliates, net 1,328 1,670 1,426 Impairment of goodwill and other intangible assets 75 0 6 Total noninterest expenses 13,898 12,661 12,902 Income (loss) before income taxes (16,725 ) 2,753 1,101 Income tax expense (benefit) 1,357 (122 ) (90 ) Net income (loss) attributable to Deutsche Bank shareholders and additional equity components (18,083 ) 2,875 1,191 1 Includes net gains (losses) on financial assets mandatory at fair value through other comprehensive income (in 2017 on financial assets available for sale) and impairments/write-ups on investments in subsidiaries . Condensed statement of comprehensive income in € m. 2019 2018 2017 Net income (loss) attributable to Deutsche Bank shareholders and additional equity components (18,083 ) 2,875 1,191 Other comprehensive income (loss), net of tax (440 ) 102 (2,486 ) Total comprehensive income (loss), net of tax (18,523 ) 2,977 (1,295 )</t>
  </si>
  <si>
    <t>Condensed Balance Sheet (Parent Company only) [text block table]</t>
  </si>
  <si>
    <t>Condensed balance sheet in € m. Dec 31, 2019 Dec 31, 2018 Assets: Cash and central bank balances: 88,912 140,841 Interbank balances (w/o central banks): Bank subsidiaries 13,979 19,543 Other 5,560 5,037 Central bank funds sold, securities purchased under resale agreements, securities borrowed: Bank subsidiaries 0 1,135 Nonbank subsidiaries 32,015 39,415 Other 8,927 8,454 Financial assets at fair value through profit or loss: Bank subsidiaries 6,950 5,573 Nonbank subsidiaries 1,869 3,973 Other 460,779 492,156 Financial assets at fair value through other comprehensive income 37,871 38,450 Investments in associates 283 288 Investment in subsidiaries: Bank subsidiaries 14,569 20,155 Nonbank subsidiaries 21,746 28,117 Loans: Bank subsidiaries 36,517 31,393 Nonbank subsidiaries 38,911 47,156 Other 166,871 150,153 Other assets: Bank subsidiaries 1,666 3,352 Nonbank subsidiaries 10,930 16,427 Other 101,608 77,570 Total assets 1,049,962 1,129,187 Liabilities and equity: Deposits: Bank subsidiaries 65,461 64,413 Nonbank subsidiaries 19,093 19,745 Other 271,960 287,444 Central bank funds purchased, securities sold under repurchase agreements and securities loaned: Bank subsidiaries 915 654 Nonbank subsidiaries 43,703 35,587 Other 3,142 7,491 Financial liabilities at fair value through profit or loss: Bank subsidiaries 6,653 5,078 Nonbank subsidiaries 804 2,461 Other 366,360 378,940 Other short-term borrowings: Bank subsidiaries 656 158 Nonbank subsidiaries 1,526 2,414 Other 4,958 13,672 Other liabilities: Bank subsidiaries 1,620 1,447 Nonbank subsidiaries 6,021 10,020 Other 92,549 100,413 Long-term debt 119,232 134,872 Total liabilities 1,004,653 1,064,808 Total shareholders’ equity 40,644 59,704 Additional equity components 4,665 4,675 Total equity 45,309 64,379 Total liabilities and equity 1,049,962 1,129,187</t>
  </si>
  <si>
    <t>Condensed Statement of Cash Flows (Parent Company only) [text block table]</t>
  </si>
  <si>
    <t>Condensed statement of cash flows in € m. 2019 2018 2017 Net cash provided by (used in) operating activities (41,369 ) (47,850 ) 40,931 Cash flows from investing activities: Proceeds from: Sale of financial assets at fair value through other comprehensive income 14,075 11,592 N/A Maturities of financial assets at fair value through other comprehensive income 36,236 23,572 N/A Sale of debt securities held to collect at amortized cost 350 93 N/A Maturities of debt securities held to collect at amortized cost 195 58 N/A Sale of financial assets available for sale N/A N/A 7,627 Maturities of financial assets available for sale N/A N/A 3,433 Maturities of securities held to maturity N/A N/A 0 Sale of equity method investments 0 5 65 Sale of property and equipment 12 13 39 Purchase of: Financial assets at fair value through other comprehensive income (47,705 ) (34,586 ) N/A Debt Securities held to collect at amortized cost (19,320 ) (129 ) N/A Financial assets available for sale N/A N/A (9,741 ) Securities held to maturity N/A N/A 0 Investments in associates (1 ) 0 0 Property and equipment (266 ) (212 ) (261 ) Net change in investments in subsidiaries 1,149 289 (2,222 ) Other, net (861 ) (1,024 ) (1,129 ) Net cash provided by (used in) investing activities (16,136 ) (329 ) (2,189 ) Cash flows from financing activities: Issuances of subordinated long-term debt 25 10 865 Repayments and extinguishments of subordinated long-term debt (11 ) (253 ) (45 ) Issuances of trust preferred securities 0 0 0 Repayments and extinguishments of trust preferred securities 0 0 0 Principal portion of lease payments (362 ) N/A N/A Common shares issued 0 0 8,037 Purchases of treasury shares (1,359 ) (4,119 ) (7,912 ) Sale of treasury shares 1,181 3,925 7,471 Additional Equity Components (AT1) issued 0 0 0 Purchases of Additional Equity Components (AT1) (88 ) (123 ) (149 ) Sale of Additional Equity Components (AT1) 77 120 160 Coupon on additional equity components, pre tax (330 ) (315 ) (335 ) Net change in noncontrolling interests 0 0 0 Cash dividends paid (227 ) (227 ) (392 ) Net cash provided by (used in) financing activities (1,094 ) (982 ) 7,700 Net effect of exchange rate changes on cash and cash equivalents 1,163 1,243 (3,499 ) Net increase (decrease) in cash and cash equivalents (57,436 ) (47,918 ) 42,943 Cash and cash equivalents at beginning of period 139,841 187,759 144,816 Cash and cash equivalents at end of period 82,405 139,841 187,759 Net cash provided by (used in) operating activities include Income taxes paid (received), net 280 (224 ) 258 Interest paid 10,054 9,793 9,563 Interest received 14,786 19,660 15,308 Dividends received 4,217 2,957 4,098 Cash and cash equivalents comprise Cash and central bank balances (not included Interest-earning time deposits with central banks) 75,180 127,871 175,463 Interbank balances (w/o central banks) 7,225 11,970 12,296 Total 82,405 139,841 187,759</t>
  </si>
  <si>
    <t>Parent Company Long-Term Debt (Parent Company only) [text block table]</t>
  </si>
  <si>
    <t>Parent c ompany’s l ong- term d ebt by remaining m aturities By remaining maturities Due in Due in Due in Due in Due in Due after Total Total in € m. Senior debt: Bonds and notes: Fixed rate 11,285 16,178 9,181 7,251 6,365 12,954 63,213 62,053 Floating rate 4,420 7,212 3,413 1,704 1,356 5,952 24,057 30,658 Subordinated debt Bonds and notes: Fixed rate 1,884 0 0 0 5 4,348 6,237 7,232 Floating rate 180 0 0 1,226 24 461 1,892 1,858 Other 13,421 1,558 701 1,089 827 6,238 23,833 33,072 Total long-term debt 31,191 24,947 13,295 11,270 8,576 29,953 119,232 134,872</t>
  </si>
  <si>
    <t>SEC Registered Trust Preferred Securities (Tables)</t>
  </si>
  <si>
    <t>Issuance of Trust Preferred Securities [text block table]</t>
  </si>
  <si>
    <t>Issuances of SEC registered t rust preferred s ecurities Trust LLC Issuance Date Next Parent Long-term Debt 1 Deutsche Bank Contingent Capital Trust II Deutsche Bank May 23, 2007 May 23, 2020 € 713 million 1 Amount of long term-debt of the Parent Company represented by the Debt Obligations issued by Deutsche Bank AG to the applicable LLC and amount of T rust P referred S ecurities of Deutsche Bank AG Consolidated represented by the Trust Preferred Securities issued by the respective Trust as of December 31, 2019.</t>
  </si>
  <si>
    <t>Note 02 - Transitional Tables Leasing IFRS 16 (Detail) - EUR (€) € in Millions</t>
  </si>
  <si>
    <t>Transitional Table Leasing IFRS16 [Line Items]</t>
  </si>
  <si>
    <t>Operating lease commitments as of December 31, 2018</t>
  </si>
  <si>
    <t>Recognition exemptions adopted for short-term leases and leases of low-value assets</t>
  </si>
  <si>
    <t>Adjustments as a result of a different treatment of extension and termination options</t>
  </si>
  <si>
    <t>Operating lease commitments regarding contracts not yet commenced</t>
  </si>
  <si>
    <t>Undiscounted lease liabilities as of January 1, 2019</t>
  </si>
  <si>
    <t>Discounting (weighted average incremental borrowing rate of 2.18%)</t>
  </si>
  <si>
    <t>Lease liabilities due to initial application of IFRS 16, recognized as of January 1, 2019</t>
  </si>
  <si>
    <t>Lease liabilities from finance leases as of January 1, 2019</t>
  </si>
  <si>
    <t>Mainly de-scoped or terminated leases, operating expenses, utility costs, VAT, sale-and-leaseback transactions.</t>
  </si>
  <si>
    <t>Note 02 - Transitional Tables Leasing IFRS16 (Detail: Text Values) - EUR (€) € in Millions</t>
  </si>
  <si>
    <t>Leasing approach (ii): Difference between the right-of-use asset and the lease liability [Abstract]</t>
  </si>
  <si>
    <t>Total equity adjustment due to elected approach (ii) for larger property leases, net of tax</t>
  </si>
  <si>
    <t>Derecognition of provisions previously recognized for onerous operating leases [Abstract]</t>
  </si>
  <si>
    <t>Related increase in the balance sheet (Right-of-Use assets)</t>
  </si>
  <si>
    <t>Derecognition of accrued operating liabilities [Abstract]</t>
  </si>
  <si>
    <t>Overall reduction in retained earnings, net of tax</t>
  </si>
  <si>
    <t>Note 03 - Assets and liabilities disposed (Detail) - EUR (€) € in Millions</t>
  </si>
  <si>
    <t>Assets and liabilities disposed</t>
  </si>
  <si>
    <t>Cash and cash equivalents</t>
  </si>
  <si>
    <t>All remaining assets</t>
  </si>
  <si>
    <t>Total assets disposed</t>
  </si>
  <si>
    <t>Total liabilities disposed</t>
  </si>
  <si>
    <t>Note 03 - Assets and liabilities disposed (Detail: Text Values) - EUR (€) € in Millions</t>
  </si>
  <si>
    <t>Total cash consideration received for dispositions of subsidiaries/businesses</t>
  </si>
  <si>
    <t>of which: in cash</t>
  </si>
  <si>
    <t>Note 04 - Management Report - Segment Results of Operations (Detail) - EUR (€) € in Millions</t>
  </si>
  <si>
    <t>Segment Results of Operations [Line Items]</t>
  </si>
  <si>
    <t>Net revenues</t>
  </si>
  <si>
    <t>Noninterest expenses [Abstract]</t>
  </si>
  <si>
    <t>Profit (loss) beore tax</t>
  </si>
  <si>
    <t>Cost/income ratio</t>
  </si>
  <si>
    <t>108.20%</t>
  </si>
  <si>
    <t>92.70%</t>
  </si>
  <si>
    <t>93.40%</t>
  </si>
  <si>
    <t>Assets</t>
  </si>
  <si>
    <t>Additions to non-current assets</t>
  </si>
  <si>
    <t>Risk-weighted assets</t>
  </si>
  <si>
    <t>Leverage Exposure (fully-loaded)</t>
  </si>
  <si>
    <t>Average allocated shareholders' equity</t>
  </si>
  <si>
    <t>Post-tax return on average shareholders equity</t>
  </si>
  <si>
    <t>(9.503%)</t>
  </si>
  <si>
    <t>(0.084%)</t>
  </si>
  <si>
    <t>(1.683%)</t>
  </si>
  <si>
    <t>Post-tax return on average tangible shareholders' equity</t>
  </si>
  <si>
    <t>(10.862%)</t>
  </si>
  <si>
    <t>(0.097%)</t>
  </si>
  <si>
    <t>(1.955%)</t>
  </si>
  <si>
    <t>Includes:</t>
  </si>
  <si>
    <t>Corporate Bank [Member]</t>
  </si>
  <si>
    <t>92.00%</t>
  </si>
  <si>
    <t>73.10%</t>
  </si>
  <si>
    <t>72.10%</t>
  </si>
  <si>
    <t>0.465%</t>
  </si>
  <si>
    <t>8.637%</t>
  </si>
  <si>
    <t>9.059%</t>
  </si>
  <si>
    <t>0.485%</t>
  </si>
  <si>
    <t>9.416%</t>
  </si>
  <si>
    <t>10.109%</t>
  </si>
  <si>
    <t>Investment Bank [Member]</t>
  </si>
  <si>
    <t>91.90%</t>
  </si>
  <si>
    <t>87.30%</t>
  </si>
  <si>
    <t>81.00%</t>
  </si>
  <si>
    <t>0.754%</t>
  </si>
  <si>
    <t>2.125%</t>
  </si>
  <si>
    <t>3.888%</t>
  </si>
  <si>
    <t>0.831%</t>
  </si>
  <si>
    <t>2.333%</t>
  </si>
  <si>
    <t>4.144%</t>
  </si>
  <si>
    <t>Private Bank [Member]</t>
  </si>
  <si>
    <t>99.10%</t>
  </si>
  <si>
    <t>87.90%</t>
  </si>
  <si>
    <t>93.30%</t>
  </si>
  <si>
    <t>(2.09%)</t>
  </si>
  <si>
    <t>3.637%</t>
  </si>
  <si>
    <t>1.046%</t>
  </si>
  <si>
    <t>(2.447%)</t>
  </si>
  <si>
    <t>4.376%</t>
  </si>
  <si>
    <t>1.274%</t>
  </si>
  <si>
    <t>Asset Management [Member]</t>
  </si>
  <si>
    <t>73.40%</t>
  </si>
  <si>
    <t>79.30%</t>
  </si>
  <si>
    <t>71.10%</t>
  </si>
  <si>
    <t>6.732%</t>
  </si>
  <si>
    <t>5.508%</t>
  </si>
  <si>
    <t>10.791%</t>
  </si>
  <si>
    <t>18.102%</t>
  </si>
  <si>
    <t>17.363%</t>
  </si>
  <si>
    <t>58.928%</t>
  </si>
  <si>
    <t>Capital Release Unit [Member]</t>
  </si>
  <si>
    <t>0.00%</t>
  </si>
  <si>
    <t>(23.11%)</t>
  </si>
  <si>
    <t>(8.793%)</t>
  </si>
  <si>
    <t>(8.296%)</t>
  </si>
  <si>
    <t>(23.384%)</t>
  </si>
  <si>
    <t>(8.974%)</t>
  </si>
  <si>
    <t>(8.659%)</t>
  </si>
  <si>
    <t>Corporate &amp; Other [Member]</t>
  </si>
  <si>
    <t>Risk-weighted assets are based upon CRR/CRD4 fully-loaded.</t>
  </si>
  <si>
    <t>The post-tax return on average tangible shareholders equity and average shareholders equity at the Group level reflects the reported effective tax rate for the Group, which was (100)% for the year ended December31, 2019. For the post-tax return on average tangible shareholders equity and average shareholders equity of the segments, the Group effective tax rate was adjusted to exclude the impact of permanent differences not attributed to the segments, so that the segment tax rates were 28% for the year ended December31, 2019.</t>
  </si>
  <si>
    <t>The post-tax return on average tangible shareholders equity and average shareholders equity at the Group level reflects the reported effective tax rate for the Group, which was 74% for the year ended December31, 2018. For the post-tax return on average tangible shareholders equity and average shareholders equity of the segments, the Group effective tax rate was adjusted to exclude the impact of permanent differences not attributed to the segments, so that the segment tax rates were 28% for the year ended December31, 2018.</t>
  </si>
  <si>
    <t>The post-tax return on average tangible shareholders equity and average shareholders equity at the Group level reflects the reported effective tax rate for the Group, which was 160% for the year ended December31, 2017. For the post-tax return on average tangible shareholders equity and average shareholders equity of the segments, the Group effective tax rate was adjusted to exclude the impact of permanent differences not attributed to the segments, so that the segment tax rates were 33% for the year ended December31, 2017.</t>
  </si>
  <si>
    <t>Segment assets represent consolidated view, i.e., the amounts do not include intersegment balances.</t>
  </si>
  <si>
    <t>Note 04 - Management Report - Segment Results of Operations (Detail: Text Values) - Segment Results of Operations, Text Values [Member]</t>
  </si>
  <si>
    <t>Effective tax rate for the Group, reflected in the post-tax return on average tangible shareholders equity and average shareholders equity at the Group level</t>
  </si>
  <si>
    <t>(100.00%)</t>
  </si>
  <si>
    <t>74.00%</t>
  </si>
  <si>
    <t>160.00%</t>
  </si>
  <si>
    <t>Effective tax rate for the group adjusted to exclude the impact of permanent differences not attributed to the segments, reflected in the post-tax return on average tangible shareholders equity and average shareholders equity of the segments</t>
  </si>
  <si>
    <t>28.00%</t>
  </si>
  <si>
    <t>33.00%</t>
  </si>
  <si>
    <t>Tax rate used in determining the fully taxable-equivalent of net interest income in respect of the majority of the US tax-exempt securities</t>
  </si>
  <si>
    <t>21.00%</t>
  </si>
  <si>
    <t>35.00%</t>
  </si>
  <si>
    <t>Note 04 - Management Report - Corporate Divisions - Corporate Bank (Detail) - Corporate Bank [Member]</t>
  </si>
  <si>
    <t>Dec. 31, 2018EUR (€)</t>
  </si>
  <si>
    <t>Dec. 31, 2017EUR (€)</t>
  </si>
  <si>
    <t>Net revenues [Abstract]</t>
  </si>
  <si>
    <t>Global Transaction Banking</t>
  </si>
  <si>
    <t>Commercial Banking</t>
  </si>
  <si>
    <t>Total net revenues</t>
  </si>
  <si>
    <t>Loans (gross of allowances for loan losses)</t>
  </si>
  <si>
    <t>Employees (full-time equivalent)</t>
  </si>
  <si>
    <t>Note 04 - Management Report - Corporate Divisions - Investment Bank (Detail) - Investment Bank [Member]</t>
  </si>
  <si>
    <t>FIC Sales &amp; Trading</t>
  </si>
  <si>
    <t>Equity Origination</t>
  </si>
  <si>
    <t>Debt Origination</t>
  </si>
  <si>
    <t>Advisory</t>
  </si>
  <si>
    <t>Origination and Advisory</t>
  </si>
  <si>
    <t>Note 04 - Management Report - Corporate Divisions - Private Bank (Detail) - Private Bank [Member]</t>
  </si>
  <si>
    <t>Private Bank Germany</t>
  </si>
  <si>
    <t>Private &amp; Commercial Business International</t>
  </si>
  <si>
    <t>Wealth Management</t>
  </si>
  <si>
    <t>Of which: [Abstract]</t>
  </si>
  <si>
    <t>Commission and fee income</t>
  </si>
  <si>
    <t>Remaining income</t>
  </si>
  <si>
    <t>Assets under Management</t>
  </si>
  <si>
    <t>Net flows</t>
  </si>
  <si>
    <t>Covers operations in Italy, Spain, Belgium and India.</t>
  </si>
  <si>
    <t>We define assets under management as (a) assets we hold on behalf of customers for investment purposes and/or (b) client assets that are managed by us. We manage assets under management on a discretionary or advisory basis, or these assets are deposited with us. Deposits are considered assets under management if they serve investment purposes. In our Private Bank Germany and Private &amp;amp; Commercial Business International, this includes all time deposits and savings deposits. In Wealth Management, we assume that all customer deposits are held with us primarily for investment purposes.</t>
  </si>
  <si>
    <t>Note 04 - Management Report - Corporate Divisions - Asset Management (Detail) - Asset Management [Member]</t>
  </si>
  <si>
    <t>Management Fees</t>
  </si>
  <si>
    <t>Performance and transaction fees</t>
  </si>
  <si>
    <t>Other revenues</t>
  </si>
  <si>
    <t>Note 04 - Management Report - Corporate Divisions - Capital Release Unit (Detail) - Capital Release Unit [Member]</t>
  </si>
  <si>
    <t>Capital Release Unit [Line Items]</t>
  </si>
  <si>
    <t>Note 04 - Management Report - Corporate Divisions - Corporate &amp; Other (Detail) - Corporate &amp; Other [Member]</t>
  </si>
  <si>
    <t>Consolidations &amp; Adjustments [Line Items]</t>
  </si>
  <si>
    <t>Note 04 - Entity-Wide Disclosures by Geographic Area (Detail) - EUR (€) € in Millions</t>
  </si>
  <si>
    <t>Total countries [Domain Member]</t>
  </si>
  <si>
    <t>Entity-Wide Disclosures by Geographic Area [Line Items]</t>
  </si>
  <si>
    <t>Total countries [Domain Member] | Corporate &amp; Other [Member]</t>
  </si>
  <si>
    <t>Germany [Member]</t>
  </si>
  <si>
    <t>Germany [Member] | Corporate Bank [Member]</t>
  </si>
  <si>
    <t>Germany [Member] | Investment Bank [Member]</t>
  </si>
  <si>
    <t>Germany [Member] | Private Bank [Member]</t>
  </si>
  <si>
    <t>Germany [Member] | Asset Management [Member]</t>
  </si>
  <si>
    <t>Germany [Member] | Capital Release Unit [Member]</t>
  </si>
  <si>
    <t>UK [Member]</t>
  </si>
  <si>
    <t>UK [Member] | Corporate Bank [Member]</t>
  </si>
  <si>
    <t>UK [Member] | Investment Bank [Member]</t>
  </si>
  <si>
    <t>UK [Member] | Private Bank [Member]</t>
  </si>
  <si>
    <t>UK [Member] | Asset Management [Member]</t>
  </si>
  <si>
    <t>UK [Member] | Capital Release Unit [Member]</t>
  </si>
  <si>
    <t>Rest of Europe, Middle East and Africa [Member]</t>
  </si>
  <si>
    <t>Rest of Europe, Middle East and Africa [Member] | Corporate Bank [Member]</t>
  </si>
  <si>
    <t>Rest of Europe, Middle East and Africa [Member] | Investment Bank [Member]</t>
  </si>
  <si>
    <t>Rest of Europe, Middle East and Africa [Member] | Private Bank [Member]</t>
  </si>
  <si>
    <t>Rest of Europe, Middle East and Africa [Member] | Asset Management [Member]</t>
  </si>
  <si>
    <t>Rest of Europe, Middle East and Africa [Member] | Capital Release Unit [Member]</t>
  </si>
  <si>
    <t>Americas [Member]</t>
  </si>
  <si>
    <t>Americas [Member] | Corporate Bank [Member]</t>
  </si>
  <si>
    <t>Americas [Member] | Investment Bank [Member]</t>
  </si>
  <si>
    <t>Americas [Member] | Private Bank [Member]</t>
  </si>
  <si>
    <t>Americas [Member] | Asset Management [Member]</t>
  </si>
  <si>
    <t>Americas [Member] | Capital Release Unit [Member]</t>
  </si>
  <si>
    <t>Asia/Pacific [Member]</t>
  </si>
  <si>
    <t>Asia/Pacific [Member] | Corporate Bank [Member]</t>
  </si>
  <si>
    <t>Asia/Pacific [Member] | Investment Bank [Member]</t>
  </si>
  <si>
    <t>Asia/Pacific [Member] | Private Bank [Member]</t>
  </si>
  <si>
    <t>Asia/Pacific [Member] | Asset Management [Member]</t>
  </si>
  <si>
    <t>Asia/Pacific [Member] | Capital Release Unit [Member]</t>
  </si>
  <si>
    <t>Consolidated net revenues comprise interest and similar income, interest expenses and total noninterest income (including net commission and fee income). Revenues are attributed to countries based on the location in which the Groups booking office is located. The location of a transaction on the Groups books is sometimes different from the location of the headquarters or other offices of a customer and different from the location of the Groups personnel who entered into or facilitated the transaction. Where the Group records a transaction involving its staff and customers and other third parties in different locations frequently depends on other considerations, such as the nature of the transaction, regulatory considerations and transaction processing considerations.</t>
  </si>
  <si>
    <t>All Postbank operations are disclosed as German operations subject to further systems integration.</t>
  </si>
  <si>
    <t>Note 04 - Entity-Wide Disclosures by Geographic Area (Detail: Text Values) - EUR (€) € in Millions</t>
  </si>
  <si>
    <t>Entity-Wide Disclosures by Geographic Area [Abstract]</t>
  </si>
  <si>
    <t>Increase of net interest income in IB due to presentation of tax-exempt securities as fully taxable, offsetted by reversal in C&amp;O</t>
  </si>
  <si>
    <t>Full year result impact of new internal funds transfer pricing ("FTP") framework: [Abstract]</t>
  </si>
  <si>
    <t>Corporate Bank</t>
  </si>
  <si>
    <t>Investment Bank</t>
  </si>
  <si>
    <t>Private Bank</t>
  </si>
  <si>
    <t>Capital Release Unit</t>
  </si>
  <si>
    <t>Corporate &amp; Other</t>
  </si>
  <si>
    <t>Note 05 - Net Interest Income (Detail) - EUR (€) € in Millions</t>
  </si>
  <si>
    <t>Interest and similar income:</t>
  </si>
  <si>
    <t>Interest income on cash and central bank balances</t>
  </si>
  <si>
    <t>Interest income on interbank balances (w/o central banks)</t>
  </si>
  <si>
    <t>Interest income on financial assets available for sale</t>
  </si>
  <si>
    <t>Dividend income on financial assets available for sale</t>
  </si>
  <si>
    <t>Interest income on securities held to maturity</t>
  </si>
  <si>
    <t>Total Interest and similar income from assets at amortized cost</t>
  </si>
  <si>
    <t>Interest income from assets at fair value through other comprehensive income</t>
  </si>
  <si>
    <t>Total Interest and similar income not at fair value through profit or loss</t>
  </si>
  <si>
    <t>Financial assets at fair value through profit or loss</t>
  </si>
  <si>
    <t>Total interest and similar income</t>
  </si>
  <si>
    <t>Interest expense:</t>
  </si>
  <si>
    <t>Interest-bearing deposits</t>
  </si>
  <si>
    <t>Total Interest expense not at fair value through profit or loss</t>
  </si>
  <si>
    <t>Financial liabilities at fair value through profit or loss</t>
  </si>
  <si>
    <t>Total interest expense</t>
  </si>
  <si>
    <t>Note 05 - Net Interest Income (Detail: Text Values) - EUR (€) € in Millions</t>
  </si>
  <si>
    <t>Net Interest Income [Abstract]</t>
  </si>
  <si>
    <t>Government grants under the (TLTRO II) program included in Other interest income</t>
  </si>
  <si>
    <t>Interest income recorded on impaired financial assets</t>
  </si>
  <si>
    <t>Note 05 - Net Gains (Losses) on Financial Assets/Liabilities at Fair Value through Profit or Loss (Detail) - Net Gains (Losses) on Financial Assets/Liabilities at Fair Value through Profit or Loss [Member] - EUR (€) € in Millions</t>
  </si>
  <si>
    <t>Total Fair Value [Domain Member]</t>
  </si>
  <si>
    <t>Breakdown by financial assets/ liability category [Abstract]</t>
  </si>
  <si>
    <t>Total net gains (losses) on financial assets/liabilities at fair value through profit or loss</t>
  </si>
  <si>
    <t>Trading Fair Value [Member]</t>
  </si>
  <si>
    <t>Net Gains (Losses) on Financial Assets/Liabilities at Fair Value through Profit or Loss [Line Items]</t>
  </si>
  <si>
    <t>Total Sales &amp; Trading</t>
  </si>
  <si>
    <t>Sales &amp; Trading (equity)</t>
  </si>
  <si>
    <t>Sales &amp; Trading (FIC)</t>
  </si>
  <si>
    <t>Other trading income</t>
  </si>
  <si>
    <t>Total trading income</t>
  </si>
  <si>
    <t>Non-Trading Fair Value [Member]</t>
  </si>
  <si>
    <t>Debt securities</t>
  </si>
  <si>
    <t>Equity securities</t>
  </si>
  <si>
    <t>Loans and loan commitments</t>
  </si>
  <si>
    <t>Other non-trading finacial assets mandatory at fair value through profit and loss</t>
  </si>
  <si>
    <t>Total net gains (losses) on non-trading financial assets mandatory at fair value through profit or loss</t>
  </si>
  <si>
    <t>Designated Fair Value [Member]</t>
  </si>
  <si>
    <t>Securities purchased/sold under resale/repurchase agreements</t>
  </si>
  <si>
    <t>Other financial assets/liabilities designated at fair value through profit or loss</t>
  </si>
  <si>
    <t>Total net gains (losses) on financial assets/liabilities designated at fair value through profit or loss</t>
  </si>
  <si>
    <t>Note 05 - Combined Net Interest Income and Net Gains (Losses) on Financial Assets/Liabilities at Fair Value through Profit or Loss (Detail) - EUR (€) € in Millions</t>
  </si>
  <si>
    <t>Combined Net Interest Income and Net Gains (Losses) on Financial Assets/Liabilities at Fair Value through Profit or Loss [Line Items]</t>
  </si>
  <si>
    <t>Trading income</t>
  </si>
  <si>
    <t>Net gains (losses) on non-trading financial assets mandatory at fair value through profit or loss</t>
  </si>
  <si>
    <t>Net gains (losses) on financial assets/liabilities designated at fair value through profit or loss</t>
  </si>
  <si>
    <t>Remaining Products</t>
  </si>
  <si>
    <t>Asset Management</t>
  </si>
  <si>
    <t>Total net interest income and net gains (losses) on financial assets/liabilities at fair value through profit or loss</t>
  </si>
  <si>
    <t>Trading income includes gains and losses from derivatives not qualifying for hedge accounting.</t>
  </si>
  <si>
    <t>Note 06 - Commission and Fee Income and Expense (Detail) - EUR (€) € in Millions</t>
  </si>
  <si>
    <t>Commission and fee income and expense:</t>
  </si>
  <si>
    <t>Commission and fee expense</t>
  </si>
  <si>
    <t>Net commissions and fee income</t>
  </si>
  <si>
    <t>Note 06 - Disaggregation of revenues by product type and business segment - based on IFRS 15 (Detail) - EUR (€) € in Millions</t>
  </si>
  <si>
    <t>Total Consolidated Segments [Domain Member]</t>
  </si>
  <si>
    <t>Major type of services: [Abstract]</t>
  </si>
  <si>
    <t>Commissions for administration</t>
  </si>
  <si>
    <t>Commissions for assets under management</t>
  </si>
  <si>
    <t>Commissions for other securities</t>
  </si>
  <si>
    <t>Underwriting and advisory fees</t>
  </si>
  <si>
    <t>Brokerage fees</t>
  </si>
  <si>
    <t>Commissions for local payments</t>
  </si>
  <si>
    <t>Commissions for foreign commercial business</t>
  </si>
  <si>
    <t>Commissions for foreign currency/exchange business</t>
  </si>
  <si>
    <t>Commissions for loan processing and guarantees</t>
  </si>
  <si>
    <t>Intermediary fees</t>
  </si>
  <si>
    <t>Fees for sundry other customer services</t>
  </si>
  <si>
    <t>Total commission and fee income</t>
  </si>
  <si>
    <t>Gross expense</t>
  </si>
  <si>
    <t>Net fees and commissions</t>
  </si>
  <si>
    <t>Note 06 - Disaggregation of revenues by product type and business segment - based on IFRS 15 (Detail: Text Values) - EUR (€) € in Millions</t>
  </si>
  <si>
    <t>Total commissions and fee income and expenses prior to adoption of IFRS 15:</t>
  </si>
  <si>
    <t>Commissions and fees for Fiduciary activities</t>
  </si>
  <si>
    <t>Commissions, brokers fees, mark-ups on securities underwriting and other securities activities</t>
  </si>
  <si>
    <t>Fees for other customer services</t>
  </si>
  <si>
    <t>Balance of receivables from commission and fee income</t>
  </si>
  <si>
    <t>Balance of contract liabilities associated to commission and fee income</t>
  </si>
  <si>
    <t>Note 07 - Net Gains (Losses) on Financial Assets Available for Sale (Detail) - EUR (€) € in Millions</t>
  </si>
  <si>
    <t>Net gains (losses) on debt securities:</t>
  </si>
  <si>
    <t>Net gains (losses) from disposal</t>
  </si>
  <si>
    <t>Impairments</t>
  </si>
  <si>
    <t>Net gains (losses) on equity securities:</t>
  </si>
  <si>
    <t>Net gains (losses) from disposal/remeasurement</t>
  </si>
  <si>
    <t>Net gains (losses) on loans:</t>
  </si>
  <si>
    <t>Reversal of impairments</t>
  </si>
  <si>
    <t>Net gains (losses) on other equity interests:</t>
  </si>
  <si>
    <t>Total net gains (losses) on financial assets available for sale</t>
  </si>
  <si>
    <t>Note 08 - Other Income (Detail) - EUR (€) € in Millions</t>
  </si>
  <si>
    <t>Net gains (losses) on disposal of loans</t>
  </si>
  <si>
    <t>Insurance premiums</t>
  </si>
  <si>
    <t>Net income (loss) from hedge relationships qualifying for hedge accounting</t>
  </si>
  <si>
    <t>Remaining other income</t>
  </si>
  <si>
    <t>Total other income (loss)</t>
  </si>
  <si>
    <t>Includes net gains (losses) of EUR4million, EUR141million and EUR(81)million for the years ended December31, 2019, 2018 and 2017, respectively, that are related to non-current assets and disposal groups held for sale.</t>
  </si>
  <si>
    <t>Note 08 - Other Income (Detail: Text Values) - EUR (€) € in Millions</t>
  </si>
  <si>
    <t>Net gains related to non-current assets and disposal groups held for sale</t>
  </si>
  <si>
    <t>Note 09 - General and Administrative Expenses (Detail) - EUR (€) € in Millions</t>
  </si>
  <si>
    <t>IT costs</t>
  </si>
  <si>
    <t>Occupancy, furniture and equipment expenses</t>
  </si>
  <si>
    <t>Regulatory, Tax and Insurance</t>
  </si>
  <si>
    <t>Professional service fees</t>
  </si>
  <si>
    <t>Banking and transaction charges</t>
  </si>
  <si>
    <t>Communication and data services</t>
  </si>
  <si>
    <t>Travel expenses</t>
  </si>
  <si>
    <t>Marketing expenses</t>
  </si>
  <si>
    <t>Other expenses</t>
  </si>
  <si>
    <t>Total general and administrative expenses</t>
  </si>
  <si>
    <t>Includes bank levy of EUR622million in 2019, EUR690million in 2018 and EUR596million in 2017.</t>
  </si>
  <si>
    <t>Prior year numbers have been restated to reflect the shift of representation expenses from travel expenses to marketing and other expenses.</t>
  </si>
  <si>
    <t>Includes litigation related expenses of EUR473million in 2019, EUR88million in 2018 and EUR213million in 2017. See Note 27 Provisions, for more detail on litigation.</t>
  </si>
  <si>
    <t>Note 09 - General and Administrative Expenses (Detail: Text Values) - EUR (€) € in Millions</t>
  </si>
  <si>
    <t>Regulatory, Tax &amp; Insurance [Abstract]</t>
  </si>
  <si>
    <t>of which: bank levy</t>
  </si>
  <si>
    <t>Other expenses [Abstract]</t>
  </si>
  <si>
    <t>of which: litigation related net expenses</t>
  </si>
  <si>
    <t>Note 10 - Net Restructuring Expense by Division (Detail) - EUR (€) € in Millions</t>
  </si>
  <si>
    <t>Net Restructuring Expense by Division [Line Items]</t>
  </si>
  <si>
    <t>Total Net Restructuring Charges</t>
  </si>
  <si>
    <t>Total Net Restructuring Charges [Member]</t>
  </si>
  <si>
    <t>Note 10 - Net Restructuring Expense by Division (Detail: Text Values) - EUR (€) € in Millions</t>
  </si>
  <si>
    <t>Net Restructuring Expense by Division</t>
  </si>
  <si>
    <t>Provisions for restructuring</t>
  </si>
  <si>
    <t>Note 10 - Net Restructuring by Type (Detail) - EUR (€) € in Millions</t>
  </si>
  <si>
    <t>Net Restructuring by Type</t>
  </si>
  <si>
    <t>Restructuring, Staff related</t>
  </si>
  <si>
    <t>thereof: [Abstract]</t>
  </si>
  <si>
    <t>Termination Payments</t>
  </si>
  <si>
    <t>Retention Acceleration</t>
  </si>
  <si>
    <t>Social Security</t>
  </si>
  <si>
    <t>Restructuring, Non Staff related</t>
  </si>
  <si>
    <t>Note 10 - Organizational Changes (Detail)</t>
  </si>
  <si>
    <t>Organizational Changes [Line Items]</t>
  </si>
  <si>
    <t>Full-time equivalent staff, Organizational Changes</t>
  </si>
  <si>
    <t>Infrastructure [Member]</t>
  </si>
  <si>
    <t>Total full-time equivalent staff [Member]</t>
  </si>
  <si>
    <t>Note 11 - Computation of Earnings per Share (Detail) - EUR (€) € in Millions</t>
  </si>
  <si>
    <t>Computation of Earnings per Share [Line Items]</t>
  </si>
  <si>
    <t>Net income (loss) attributable to Deutsche Bank shareholders and additional equity components</t>
  </si>
  <si>
    <t>Net income (loss) attributable to Deutsche Bank shareholders, numerator for basic earnings per share</t>
  </si>
  <si>
    <t>Effect of dilutive securities</t>
  </si>
  <si>
    <t>Net income (loss) attributable to Deutsche Bank shareholders after assumed conversions, numerator for diluted earnings per share</t>
  </si>
  <si>
    <t>Weighted-average shares outstanding, denominator for basic earnings per share</t>
  </si>
  <si>
    <t>Effect of dilutive securities:</t>
  </si>
  <si>
    <t>Forwards</t>
  </si>
  <si>
    <t>Employee stock compensation options</t>
  </si>
  <si>
    <t>Deferred shares</t>
  </si>
  <si>
    <t>Other (including trading options)</t>
  </si>
  <si>
    <t>Dilutive potential common shares</t>
  </si>
  <si>
    <t>Adjusted weighted-average shares after assumed conversions, denominator for diluted earnings per share</t>
  </si>
  <si>
    <t>In 2019 tax impact is recognized in income (loss) directly, which did not have a material impact as noted in Note 2.</t>
  </si>
  <si>
    <t>Note 11 - Computation of Earnings per Share in Euro (Detail) - € / shares</t>
  </si>
  <si>
    <t>Basic earnings per share</t>
  </si>
  <si>
    <t>Diluted earnings per share</t>
  </si>
  <si>
    <t>Note 11 - Instruments outstanding and not included in the calculation of diuted earnings per share (Detail) - Outstanding and Not Included in the Calculation of Diluted Earnings per Share [Member] - shares</t>
  </si>
  <si>
    <t>Outstanding and Not Included in the Calculation of Diluted Earnings per Share [Line Items]</t>
  </si>
  <si>
    <t>Call options sold</t>
  </si>
  <si>
    <t>Not included in the calculation of diluted earnings per share, because to do so would have been anti-dilutive.</t>
  </si>
  <si>
    <t>Note 12 - Financial Assets at Fair Value through Profit and Loss (Detail) - EUR (€) € in Millions</t>
  </si>
  <si>
    <t>Financial Assets at Fair Value through Profit and Loss [Line Items]</t>
  </si>
  <si>
    <t>Trading Financial Assets [Member]</t>
  </si>
  <si>
    <t>Trading securities</t>
  </si>
  <si>
    <t>Other trading assets</t>
  </si>
  <si>
    <t>Total trading assets</t>
  </si>
  <si>
    <t>Total trading financial assets</t>
  </si>
  <si>
    <t>Securities purchased under resale agreement</t>
  </si>
  <si>
    <t>Other financial assets mandatory at fair value through profit or loss</t>
  </si>
  <si>
    <t>Total non-trading financial assets mandatory at fair value through profit or loss</t>
  </si>
  <si>
    <t>Total financial assets designated at fair value through profit or loss</t>
  </si>
  <si>
    <t>Includes traded loans of EUR12.3billion and EUR11.5billion at December 31, 2019 and 2018 respectively.</t>
  </si>
  <si>
    <t>Note 12 - Financial Assets at Fair Value through Profit and Loss (Detail: Text Values) - EUR (€) € in Millions</t>
  </si>
  <si>
    <t>Financial Assets at Fair Value through Profit and Loss [Abstract]</t>
  </si>
  <si>
    <t>Traded loans included in "Other trading assets"</t>
  </si>
  <si>
    <t>Group's maximum exposure to credit risk on drawn loans, including securities purchased under resale agreements and securities borrowed</t>
  </si>
  <si>
    <t>Note 12 - Financial Liabilities at Fair Value through Profit and Loss (Detail) - EUR (€) € in Millions</t>
  </si>
  <si>
    <t>Trading liabilities:</t>
  </si>
  <si>
    <t>Other trading liabilities</t>
  </si>
  <si>
    <t>Total trading liabilities</t>
  </si>
  <si>
    <t>Total trading financial liabilities</t>
  </si>
  <si>
    <t>Financial liabilities designated at fair value through profit or loss:</t>
  </si>
  <si>
    <t>Securities sold under repurchase agreements</t>
  </si>
  <si>
    <t>Loan commitments</t>
  </si>
  <si>
    <t>Other financial liabilities designated at fair value through profit or loss</t>
  </si>
  <si>
    <t>Total financial liabilities designated at fair value through profit or loss</t>
  </si>
  <si>
    <t>Note 12 - Changes in fair value of financial assets attributable to movements in counterparty credit risk (Detail) - Changes in fair value of of financial assets attributable to movements in couterparty credit risk [Member] - EUR (€) € in Millions</t>
  </si>
  <si>
    <t>Changes in fair value of financial assets attributable to movements in couterparty credit risk [line items]</t>
  </si>
  <si>
    <t>Notional value of financial assets exposed to credit risk</t>
  </si>
  <si>
    <t>Annual change in the fair value reflected in the Statement of Income</t>
  </si>
  <si>
    <t>Cumulative change in the fair value</t>
  </si>
  <si>
    <t>Notional of credit derivatives used to mitigate credit risk</t>
  </si>
  <si>
    <t>Note 12 - Amounts realized on derecognition of liabilities designated at FVtPL (Detail) - EUR (€) € in Millions</t>
  </si>
  <si>
    <t>Amounts realized on derecognition of liabilities designated at FVtPL [Abstract]</t>
  </si>
  <si>
    <t>Amount presented in other comprehensive income realized at derecognition</t>
  </si>
  <si>
    <t>Note 12 - Changes in fair value of financial liabilities attributable to movements in the Groups credit risk (Detail) - EUR (€) € in Millions</t>
  </si>
  <si>
    <t>Presented in Other comprehensive Income [Member]</t>
  </si>
  <si>
    <t>Changes in Fair Value of Financial Liabilities Designated at Fair Value through Profit or Loss [Line Items]</t>
  </si>
  <si>
    <t>Presented in Statement of income [Member]</t>
  </si>
  <si>
    <t>The fair value of a financial liability incorporates the credit risk of that financial liability. Changes in the fair value of financial liabilities issued by consolidated structured entities have been excluded as this is not related to the Groups credit risk but to that of the legally isolated structured entity, which is dependent on the collateral it holds.</t>
  </si>
  <si>
    <t>Note 12 - Transfers of the cumulative gains or losses within equity during the period (Detail) - EUR (€) € in Millions</t>
  </si>
  <si>
    <t>Transfers of the cumulative gains or losses within equity during the period [Abstract]</t>
  </si>
  <si>
    <t>Cumulative gains or losses within equity during the period</t>
  </si>
  <si>
    <t>Note 12 - Excess of the Contractual Amount Repayable at Maturity over the Carrying Value of Financial Liabilities (Detail) - EUR (€) € in Millions</t>
  </si>
  <si>
    <t>Excess of the Contractual Amount Repayable at Maturity over the Carrying Value of Financial Liabilities</t>
  </si>
  <si>
    <t>Including undrawn loan commitments</t>
  </si>
  <si>
    <t>Excluding undrawn loan commitments</t>
  </si>
  <si>
    <t>Assuming the liability is extinguished at the earliest contractual maturity that the Group can be required to repay. When the amount payable is not fixed, it is determined by reference to conditions existing at the reporting date.</t>
  </si>
  <si>
    <t>The contractual cash flows at maturity for undrawn loan commitments assume full drawdown of the facility.</t>
  </si>
  <si>
    <t>Note 13 - Carrying Value of The Financial Instruments held at Fair Value (Detail) - EUR (€) € in Millions</t>
  </si>
  <si>
    <t>Quoted prices in active market (Level 1)</t>
  </si>
  <si>
    <t>Financial assets held at fair value:</t>
  </si>
  <si>
    <t>Other financial assets at fair value</t>
  </si>
  <si>
    <t>Total financial assets held at fair value</t>
  </si>
  <si>
    <t>Financial liabilities held at fair value:</t>
  </si>
  <si>
    <t>Other financial liabilities at fair value</t>
  </si>
  <si>
    <t>Total financial liabilities held at fair value</t>
  </si>
  <si>
    <t>Valuation technique observable parameters (Level 2)</t>
  </si>
  <si>
    <t>Valuation technique unobservable parameters (Level 3) [Member]</t>
  </si>
  <si>
    <t>[1],[3]</t>
  </si>
  <si>
    <t>Amounts in this table are generally presented on a gross basis, in line with the Groups accounting policy regarding offsetting of financial instruments, as described in Note1 Significant Accounting Policies and Critical Accounting Estimates.</t>
  </si>
  <si>
    <t>Predominantly relates to derivatives qualifying for hedge accounting.</t>
  </si>
  <si>
    <t>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t>
  </si>
  <si>
    <t>Note 13 - Carrying Value of The Financial Instruments held at Fair Value (Detail: Text Values) € in Millions</t>
  </si>
  <si>
    <t>Carrying Value of The Financial Instruments held at Fair Value [Line Items]</t>
  </si>
  <si>
    <t>Net Movement of Financial Assets due to revised Fair Value Hierarchy Framework under IFRS 13</t>
  </si>
  <si>
    <t>Net Movement of Financial Liabilities due to revised Fair Value Hierarchy Framework under IFRS 13</t>
  </si>
  <si>
    <t>Note 13 - Reconciliation of Financial Instruments Categorized in Level 3 (Detail) - Valuation technique unobservable parameters (Level 3) [Member] - EUR (€) € in Millions</t>
  </si>
  <si>
    <t>Balance, beginning of period [Member]</t>
  </si>
  <si>
    <t>Financial assets held at fair value [Abstract]</t>
  </si>
  <si>
    <t>Changes in the group of consolidated companies [Member]</t>
  </si>
  <si>
    <t>Total gains/ losses [Member]</t>
  </si>
  <si>
    <t>[1],[4]</t>
  </si>
  <si>
    <t>Purchases [Member]</t>
  </si>
  <si>
    <t>Sales [Member]</t>
  </si>
  <si>
    <t>Issuances [Member]</t>
  </si>
  <si>
    <t>[7]</t>
  </si>
  <si>
    <t>Settlements [Member]</t>
  </si>
  <si>
    <t>[8]</t>
  </si>
  <si>
    <t>Transfers into Level 3 [Member]</t>
  </si>
  <si>
    <t>[9]</t>
  </si>
  <si>
    <t>Transfers out of Level 3 [Member]</t>
  </si>
  <si>
    <t>Balance financial instruments Level 3 - end of period [Member]</t>
  </si>
  <si>
    <t>Total gains and losses predominantly relate to net gains (losses) on financial assets/liabilities at fair value through profit or loss reported in the consolidated statement of income. The balance also includes net gains (losses) on financial assets available for sale reported in the consolidated statement of income and unrealized net gains (losses) on financial assets available for sale and exchange rate changes reported in other comprehensive income, net of tax. Further, certain instruments are hedged with instruments in Level 1 or Level 2 but the table above does not include the gains and losses on these hedging instruments. Additionally, both observable and unobservable parameters may be used to determine the fair value of an instrument classified within Level 3 of the fair value hierarchy; the gains and losses presented below are attributable to movements in both the observable and unobservable parameters.</t>
  </si>
  <si>
    <t>Total gains and losses on financial assets at fair value through other comprehensive income include a loss of EUR3million recognized in other comprehensive income, net of tax.</t>
  </si>
  <si>
    <t>Total gains and losses on financial assets at fair value through other comprehensive income include a loss of EUR8million recognized in other comprehensive income, net of tax, and a loss of EUR4million recognized in the income statement presented in net gains (losses).</t>
  </si>
  <si>
    <t>For assets positive balances represent gains, negative balances represent losses. For liabilities positive balances represent losses, negative balances represent gains.</t>
  </si>
  <si>
    <t>This amount includes the effect of exchange rate changes. For total financial assets held at fair value this effect is a gain of EUR157million and for total financial liabilities held at fair value this is a loss of EUR25million. The effect of exchange rate changes is reported in other comprehensive income, net of tax.</t>
  </si>
  <si>
    <t>This amount includes the effect of exchange rate changes. For total financial assets held at fair value this effect is a gain of EUR136million and for total financial liabilities held at fair value this is a loss of EUR33million. The effect of exchange rate changes is reported in other comprehensive income, net of tax.</t>
  </si>
  <si>
    <t>Issuances relate to the cash amount received on the issuance of a liability and the cash amount paid on the primary issuance of a loan to a borrower.</t>
  </si>
  <si>
    <t>Settlements represent cash flows to settle the asset or liability. For debt and loan instruments this includes principal on maturity, principal amortizations and principal repayments. For derivatives all cash flows are presented in settlements.</t>
  </si>
  <si>
    <t>Transfers in and transfers out of Level 3 are related to changes in observability of input parameters. During the year they are recorded at their fair value at the beginning of year. For instruments transferred into Level 3 the table shows the gains and losses and cash flows on the instruments as if they had been transferred at the beginning of the year. Similarly for instruments transferred out of Level 3 the table does not show any gains or losses or cash flows on the instruments during the year since the table is presented as if they have been transferred out at the beginning of the year.</t>
  </si>
  <si>
    <t>Note 13 - Reconciliation of Financial Instruments Categorized in Level 3 (Detail: Text Values) - Carrying Value of The Financial Instruments held at Fair Value [Domain Member] - EUR (€) € in Millions</t>
  </si>
  <si>
    <t>therein gain (loss) recognized in other comprehensive income, net of tax</t>
  </si>
  <si>
    <t>therein gain (loss) recognized in the income statement presented in net gains (losses), net of tax</t>
  </si>
  <si>
    <t>therein effect of exchange rate changes</t>
  </si>
  <si>
    <t>Note 13 - Sensitivity Analysis by Type of Instrument (Detail) - Valuation technique unobservable parameters (Level 3) [Member] - EUR (€) € in Millions</t>
  </si>
  <si>
    <t>Positive fair value movement from using reasonable possible alternatives [Member]</t>
  </si>
  <si>
    <t>Securities:</t>
  </si>
  <si>
    <t>Commercial mortgage-backed securities</t>
  </si>
  <si>
    <t>Mortgage and other asset-backed securities</t>
  </si>
  <si>
    <t>Corporate, sovereign and other debt securities</t>
  </si>
  <si>
    <t>Credit</t>
  </si>
  <si>
    <t>Equity</t>
  </si>
  <si>
    <t>Interest related</t>
  </si>
  <si>
    <t>Foreign exchange</t>
  </si>
  <si>
    <t>Negative fair value movement from using reasonable possible alternatives [Member]</t>
  </si>
  <si>
    <t>Where the exposure to an unobservable parameter is offset across different instruments then only the net impact is disclosed in the table.</t>
  </si>
  <si>
    <t>Note 13 - Quantitative Information about Fair Value (Level 3) (Detail) - Valuation technique unobservable parameters (Level 3) [Member] € in Millions</t>
  </si>
  <si>
    <t>Assets [Member] | Fair Value Level 3 | Fair Value Level 3</t>
  </si>
  <si>
    <t>Financial instruments held at fair value - Non-Derivative financial instruments held at fair value: Mortgage and other asset backed securities held for trading:</t>
  </si>
  <si>
    <t>Total mortgage- and other asset-backed securities</t>
  </si>
  <si>
    <t>Debt securities and other debt obligations [Abstract]</t>
  </si>
  <si>
    <t>Debt securites and other debt obligations</t>
  </si>
  <si>
    <t>Equity securities [Abstract]</t>
  </si>
  <si>
    <t>Loans, at fair value [Abstract]</t>
  </si>
  <si>
    <t>Loans, at Fair Value</t>
  </si>
  <si>
    <t>Loan commitments (financial instruments)</t>
  </si>
  <si>
    <t>Other financial instruments</t>
  </si>
  <si>
    <t>Total non-derivative financial instruments held at fair value</t>
  </si>
  <si>
    <t>Financial instruments held at fair value, Market values from derivative financial instruments:</t>
  </si>
  <si>
    <t>Interest rates derivatives</t>
  </si>
  <si>
    <t>Credit derivatives</t>
  </si>
  <si>
    <t>Equity derivatives</t>
  </si>
  <si>
    <t>FX derivatives</t>
  </si>
  <si>
    <t>Other derivatives</t>
  </si>
  <si>
    <t>Total market values from derivative financial instruments</t>
  </si>
  <si>
    <t>Liabilities [Member] | Fair Value Level 3 | Fair Value Level 3</t>
  </si>
  <si>
    <t>Financial Instruments classified in Level 3, Valuation Techniques, Significant unobservable input, Range Bottom [Member] | Price based | Price, in percent [Member]</t>
  </si>
  <si>
    <t>Commercial Mortgage Backed Securities, significant unobservable input, percent</t>
  </si>
  <si>
    <t>Mortgage and other asset-backed securities, significant unobsevable input, percent</t>
  </si>
  <si>
    <t>Debt securities and other debt obligations, significant unobservable input, percent</t>
  </si>
  <si>
    <t>Loans, significant unobservable input, percent</t>
  </si>
  <si>
    <t>Financial Instruments classified in Level 3, Valuation Techniques, Significant unobservable input, Range Bottom [Member] | Discounted Cashflow | Credit Spread, in bps [Member]</t>
  </si>
  <si>
    <t>Commercial Mortgage Backed Securities, significant unobservable input, absolute</t>
  </si>
  <si>
    <t>Mortgage and other asset-backed securities, significant unobservable input, absolute</t>
  </si>
  <si>
    <t>Debt securities and other debt obligations, significant unobservable input, absolute</t>
  </si>
  <si>
    <t>Loans, significant unobservable input, absolute</t>
  </si>
  <si>
    <t>Loan commitments, significant unobservable input, absolute</t>
  </si>
  <si>
    <t>Credit derivatives, significant unobservable input, absolute</t>
  </si>
  <si>
    <t>Other derivatives, significant unobservable input, absolute</t>
  </si>
  <si>
    <t>Financial Instruments classified in Level 3, Valuation Techniques, Significant unobservable input, Range Bottom [Member] | Discounted Cashflow | Recovery Rate, in percent [Member]</t>
  </si>
  <si>
    <t>25.00%</t>
  </si>
  <si>
    <t>Loan commitments, significant unobservable input, percent</t>
  </si>
  <si>
    <t>Credit derivatives, significant unobservable input, percent</t>
  </si>
  <si>
    <t>Financial Instruments classified in Level 3, Valuation Techniques, Significant unobservable input, Range Bottom [Member] | Discounted Cashflow | Constant Default Rate, in percent [Member]</t>
  </si>
  <si>
    <t>1.00%</t>
  </si>
  <si>
    <t>Interest rates derivatives, significant unobservable input, percent</t>
  </si>
  <si>
    <t>Financial Instruments classified in Level 3, Valuation Techniques, Significant unobservable input, Range Bottom [Member] | Discounted Cashflow | Constant Prepayment Rate, in percent [Member]</t>
  </si>
  <si>
    <t>3.00%</t>
  </si>
  <si>
    <t>2.00%</t>
  </si>
  <si>
    <t>Financial Instruments classified in Level 3, Valuation Techniques, Significant unobservable input, Range Bottom [Member] | Discounted Cashflow | Weighted average cost capital, in percent [Member]</t>
  </si>
  <si>
    <t>Equity securities, significant unobservable input, percent</t>
  </si>
  <si>
    <t>7.00%</t>
  </si>
  <si>
    <t>Financial Instruments classified in Level 3, Valuation Techniques, Significant unobservable input, Range Bottom [Member] | Discounted Cashflow | IRR, in percent [Member]</t>
  </si>
  <si>
    <t>Other financial instruments, significant unobservable input, percent</t>
  </si>
  <si>
    <t>Financial Instruments classified in Level 3, Valuation Techniques, Significant unobservable input, Range Bottom [Member] | Discounted Cashflow | Repo Rate, in bps [Member]</t>
  </si>
  <si>
    <t>Other financial instruments, significant unobservable input, absolute</t>
  </si>
  <si>
    <t>Financial Instruments classified in Level 3, Valuation Techniques, Significant unobservable input, Range Bottom [Member] | Discounted Cashflow | Swap rate, in bps [Member]</t>
  </si>
  <si>
    <t>Interest rates derivatives, significant unobservable input, absolute</t>
  </si>
  <si>
    <t>Financial Instruments classified in Level 3, Valuation Techniques, Significant unobservable input, Range Bottom [Member] | Discounted Cashflow | Inflation Swap Rate, in percent [Member]</t>
  </si>
  <si>
    <t>Financial Instruments classified in Level 3, Valuation Techniques, Significant unobservable input, Range Bottom [Member] | Market Approach | Price, in percent [Member]</t>
  </si>
  <si>
    <t>70.00%</t>
  </si>
  <si>
    <t>Financial Instruments classified in Level 3, Valuation Techniques, Significant unobservable input, Range Bottom [Member] | Market Approach | Enterprise value EBITDA, multiple [Member]</t>
  </si>
  <si>
    <t>Equity securities, significant unobservable input, absolute</t>
  </si>
  <si>
    <t>Financial Instruments classified in Level 3, Valuation Techniques, Significant unobservable input, Range Bottom [Member] | Loan pricing model | Utilization, in percent [Member]</t>
  </si>
  <si>
    <t>Financial Instruments classified in Level 3, Valuation Techniques, Significant unobservable input, Range Bottom [Member] | Option pricing model | Inflation Volatility, in percent [Member]</t>
  </si>
  <si>
    <t>Financial Instruments classified in Level 3, Valuation Techniques, Significant unobservable input, Range Bottom [Member] | Option pricing model | Interest Rate Volatility, in percent [Member]</t>
  </si>
  <si>
    <t>Financial Instruments classified in Level 3, Valuation Techniques, Significant unobservable input, Range Bottom [Member] | Option pricing model | IR correlation, in percent [member]</t>
  </si>
  <si>
    <t>(25.00%)</t>
  </si>
  <si>
    <t>(30.00%)</t>
  </si>
  <si>
    <t>Financial Instruments classified in Level 3, Valuation Techniques, Significant unobservable input, Range Bottom [Member] | Option pricing model | Hybrid correlation, in percent [Member]</t>
  </si>
  <si>
    <t>(70.00%)</t>
  </si>
  <si>
    <t>(59.00%)</t>
  </si>
  <si>
    <t>Financial Instruments classified in Level 3, Valuation Techniques, Significant unobservable input, Range Bottom [Member] | Option pricing model | Stock Volatility, in percent [Member]</t>
  </si>
  <si>
    <t>Equity derivatives, significant unobservable input, percent</t>
  </si>
  <si>
    <t>4.00%</t>
  </si>
  <si>
    <t>Financial Instruments classified in Level 3, Valuation Techniques, Significant unobservable input, Range Bottom [Member] | Option pricing model | Index Volatility, in percent [Member]</t>
  </si>
  <si>
    <t>11.00%</t>
  </si>
  <si>
    <t>Other derivatives, significant unobservable input, percent</t>
  </si>
  <si>
    <t>5.00%</t>
  </si>
  <si>
    <t>Financial Instruments classified in Level 3, Valuation Techniques, Significant unobservable input, Range Bottom [Member] | Option pricing model | Index Correlation [Member]</t>
  </si>
  <si>
    <t>Equity derivatives, significant unobservable input, absolute</t>
  </si>
  <si>
    <t>Financial Instruments classified in Level 3, Valuation Techniques, Significant unobservable input, Range Bottom [Member] | Option pricing model | Stock Correlation, in percent [Member]</t>
  </si>
  <si>
    <t>18.00%</t>
  </si>
  <si>
    <t>Financial Instruments classified in Level 3, Valuation Techniques, Significant unobservable input, Range Bottom [Member] | Option pricing model | Stock Forwards, in percent [Member]</t>
  </si>
  <si>
    <t>Financial Instruments classified in Level 3, Valuation Techniques, Significant unobservable input, Range Bottom [Member] | Option pricing model | Index Forwards, in percent [Member]</t>
  </si>
  <si>
    <t>Financial Instruments classified in Level 3, Valuation Techniques, Significant unobservable input, Range Bottom [Member] | Option pricing model | Volatility, in percent [Member]</t>
  </si>
  <si>
    <t>FX derivatives, significant unobservable input, percent</t>
  </si>
  <si>
    <t>(12.00%)</t>
  </si>
  <si>
    <t>(6.00%)</t>
  </si>
  <si>
    <t>Financial Instruments classified in Level 3, Valuation Techniques, Significant unobservable input, Range Bottom [Member] | Option pricing model | Commodity Correlation, in percent [Member]</t>
  </si>
  <si>
    <t>Financial Instruments classified in Level 3, Valuation Techniques, Significant unobservable input, Range Bottom [Member] | Correlation pricing model | Credit correlation, in percent [Member]</t>
  </si>
  <si>
    <t>Financial Instruments classified in Level 3, Valuation Techniques, Significant unobservable input, Range Top [Member] | Price based | Price, in percent [Member]</t>
  </si>
  <si>
    <t>3623.00%</t>
  </si>
  <si>
    <t>120.00%</t>
  </si>
  <si>
    <t>101.00%</t>
  </si>
  <si>
    <t>102.00%</t>
  </si>
  <si>
    <t>203.00%</t>
  </si>
  <si>
    <t>148.00%</t>
  </si>
  <si>
    <t>341.00%</t>
  </si>
  <si>
    <t>Financial Instruments classified in Level 3, Valuation Techniques, Significant unobservable input, Range Top [Member] | Discounted Cashflow | Credit Spread, in bps [Member]</t>
  </si>
  <si>
    <t>Financial Instruments classified in Level 3, Valuation Techniques, Significant unobservable input, Range Top [Member] | Discounted Cashflow | Recovery Rate, in percent [Member]</t>
  </si>
  <si>
    <t>75.00%</t>
  </si>
  <si>
    <t>90.00%</t>
  </si>
  <si>
    <t>40.00%</t>
  </si>
  <si>
    <t>95.00%</t>
  </si>
  <si>
    <t>80.00%</t>
  </si>
  <si>
    <t>Financial Instruments classified in Level 3, Valuation Techniques, Significant unobservable input, Range Top [Member] | Discounted Cashflow | Constant Default Rate, in percent [Member]</t>
  </si>
  <si>
    <t>16.00%</t>
  </si>
  <si>
    <t>13.00%</t>
  </si>
  <si>
    <t>Financial Instruments classified in Level 3, Valuation Techniques, Significant unobservable input, Range Top [Member] | Discounted Cashflow | Constant Prepayment Rate, in percent [Member]</t>
  </si>
  <si>
    <t>24.00%</t>
  </si>
  <si>
    <t>42.00%</t>
  </si>
  <si>
    <t>59.00%</t>
  </si>
  <si>
    <t>43.00%</t>
  </si>
  <si>
    <t>Financial Instruments classified in Level 3, Valuation Techniques, Significant unobservable input, Range Top [Member] | Discounted Cashflow | Weighted average cost capital, in percent [Member]</t>
  </si>
  <si>
    <t>20.00%</t>
  </si>
  <si>
    <t>Financial Instruments classified in Level 3, Valuation Techniques, Significant unobservable input, Range Top [Member] | Discounted Cashflow | IRR, in percent [Member]</t>
  </si>
  <si>
    <t>46.00%</t>
  </si>
  <si>
    <t>Financial Instruments classified in Level 3, Valuation Techniques, Significant unobservable input, Range Top [Member] | Discounted Cashflow | Repo Rate, in bps [Member]</t>
  </si>
  <si>
    <t>Financial Instruments classified in Level 3, Valuation Techniques, Significant unobservable input, Range Top [Member] | Discounted Cashflow | Swap rate, in bps [Member]</t>
  </si>
  <si>
    <t>Financial Instruments classified in Level 3, Valuation Techniques, Significant unobservable input, Range Top [Member] | Discounted Cashflow | Inflation Swap Rate, in percent [Member]</t>
  </si>
  <si>
    <t>6.00%</t>
  </si>
  <si>
    <t>Financial Instruments classified in Level 3, Valuation Techniques, Significant unobservable input, Range Top [Member] | Market Approach | Price, in percent [Member]</t>
  </si>
  <si>
    <t>100.00%</t>
  </si>
  <si>
    <t>Financial Instruments classified in Level 3, Valuation Techniques, Significant unobservable input, Range Top [Member] | Market Approach | Enterprise value EBITDA, multiple [Member]</t>
  </si>
  <si>
    <t>Financial Instruments classified in Level 3, Valuation Techniques, Significant unobservable input, Range Top [Member] | Loan pricing model | Utilization, in percent [Member]</t>
  </si>
  <si>
    <t>84.00%</t>
  </si>
  <si>
    <t>Financial Instruments classified in Level 3, Valuation Techniques, Significant unobservable input, Range Top [Member] | Option pricing model | Inflation Volatility, in percent [Member]</t>
  </si>
  <si>
    <t>Financial Instruments classified in Level 3, Valuation Techniques, Significant unobservable input, Range Top [Member] | Option pricing model | Interest Rate Volatility, in percent [Member]</t>
  </si>
  <si>
    <t>31.00%</t>
  </si>
  <si>
    <t>Financial Instruments classified in Level 3, Valuation Techniques, Significant unobservable input, Range Top [Member] | Option pricing model | IR correlation, in percent [member]</t>
  </si>
  <si>
    <t>99.00%</t>
  </si>
  <si>
    <t>Financial Instruments classified in Level 3, Valuation Techniques, Significant unobservable input, Range Top [Member] | Option pricing model | Hybrid correlation, in percent [Member]</t>
  </si>
  <si>
    <t>Financial Instruments classified in Level 3, Valuation Techniques, Significant unobservable input, Range Top [Member] | Option pricing model | Stock Volatility, in percent [Member]</t>
  </si>
  <si>
    <t>93.00%</t>
  </si>
  <si>
    <t>96.00%</t>
  </si>
  <si>
    <t>Financial Instruments classified in Level 3, Valuation Techniques, Significant unobservable input, Range Top [Member] | Option pricing model | Index Volatility, in percent [Member]</t>
  </si>
  <si>
    <t>69.00%</t>
  </si>
  <si>
    <t>79.00%</t>
  </si>
  <si>
    <t>67.00%</t>
  </si>
  <si>
    <t>Financial Instruments classified in Level 3, Valuation Techniques, Significant unobservable input, Range Top [Member] | Option pricing model | Index Correlation [Member]</t>
  </si>
  <si>
    <t>Financial Instruments classified in Level 3, Valuation Techniques, Significant unobservable input, Range Top [Member] | Option pricing model | Stock Correlation, in percent [Member]</t>
  </si>
  <si>
    <t>89.00%</t>
  </si>
  <si>
    <t>Financial Instruments classified in Level 3, Valuation Techniques, Significant unobservable input, Range Top [Member] | Option pricing model | Stock Forwards, in percent [Member]</t>
  </si>
  <si>
    <t>63.00%</t>
  </si>
  <si>
    <t>Financial Instruments classified in Level 3, Valuation Techniques, Significant unobservable input, Range Top [Member] | Option pricing model | Index Forwards, in percent [Member]</t>
  </si>
  <si>
    <t>Financial Instruments classified in Level 3, Valuation Techniques, Significant unobservable input, Range Top [Member] | Option pricing model | Volatility, in percent [Member]</t>
  </si>
  <si>
    <t>27.00%</t>
  </si>
  <si>
    <t>34.00%</t>
  </si>
  <si>
    <t>Financial Instruments classified in Level 3, Valuation Techniques, Significant unobservable input, Range Top [Member] | Option pricing model | Commodity Correlation, in percent [Member]</t>
  </si>
  <si>
    <t>86.00%</t>
  </si>
  <si>
    <t>Financial Instruments classified in Level 3, Valuation Techniques, Significant unobservable input, Range Top [Member] | Correlation pricing model | Credit correlation, in percent [Member]</t>
  </si>
  <si>
    <t>85.00%</t>
  </si>
  <si>
    <t>Assets: Held for Trading [Member] | Fair Value Level 3 | Fair Value Level 3</t>
  </si>
  <si>
    <t>Corporate, sovereign and other debt securities (held for trading)</t>
  </si>
  <si>
    <t>Assets: Non-Trading Financial Assets mandatory at fair value through profit or loss [Member] | Fair Value Level 3 | Fair Value Level 3</t>
  </si>
  <si>
    <t>Assets: Designated at fair value through profit or loss [Member] | Fair Value Level 3 | Fair Value Level 3</t>
  </si>
  <si>
    <t>Assets: Financial Assets at fair value through OCI [Member] | Fair Value Level 3 | Fair Value Level 3</t>
  </si>
  <si>
    <t>Liabilities: Held for Trading [Member] | Fair Value Level 3 | Fair Value Level 3</t>
  </si>
  <si>
    <t>Liabilities: Designated at fair value through profit or loss [Member] | Fair Value Level 3 | Fair Value Level 3</t>
  </si>
  <si>
    <t>Other financial assets include EUR28million of other trading assets andEUR1.6billion of other non-trading financial assets mandatory at fair value.</t>
  </si>
  <si>
    <t>Other financial assets include EUR26million of other trading assets and EUR3.0billion other financial assets mandatory at fair value.</t>
  </si>
  <si>
    <t>Other financial liabilities include EUR186million of securities sold under repurchase agreements designated at fair value and EUR92million of other financial liabilities designated at fair value.</t>
  </si>
  <si>
    <t>Other financial liabilities include EUR185million of securities sold under repurchase agreements designated at fair value and EUR72million of other financial liabilities designated at fair value.</t>
  </si>
  <si>
    <t>Includes derivatives which are embedded in contracts where the host contract is held at amortized cost but for which the embedded derivative is separated.</t>
  </si>
  <si>
    <t>Valuation technique(s) and subsequently the significant unobservable input(s) relate to the respective total position.</t>
  </si>
  <si>
    <t>Note 13 - Quantitative Information about Fair Value (Level 3) (Detail: Text Values) - Valuation technique unobservable parameters (Level 3) [Member] - EUR (€) € in Millions</t>
  </si>
  <si>
    <t>Assets [Member]</t>
  </si>
  <si>
    <t>Non-derivative other financial instruments held at fair value, Included in other financial assets [Abstract]</t>
  </si>
  <si>
    <t>Liabilities [Member]</t>
  </si>
  <si>
    <t>Included in other financial liabilities [Abstract]</t>
  </si>
  <si>
    <t>Securities sold under repurchase agreements designated at fair value</t>
  </si>
  <si>
    <t>Other financial liabilities designated at fair value</t>
  </si>
  <si>
    <t>Note 13 - Unrealized Gains or Losses on Level 3 Instruments held or in Issue at the Reporting Date (Detail) - Unrealized Gains or Losses [Member] - Valuation technique unobservable parameters (Level 3) [Member] - EUR (€) € in Millions</t>
  </si>
  <si>
    <t>Financial liabilities held at fair value Abstract, Gains or Losses</t>
  </si>
  <si>
    <t>Note 13 - Recognitions of Trade Date Profit (Detail) - EUR (€) € in Millions</t>
  </si>
  <si>
    <t>Recognitions of Trade Date Profit</t>
  </si>
  <si>
    <t>Balance, beginning of year</t>
  </si>
  <si>
    <t>New trades during the period</t>
  </si>
  <si>
    <t>Amortization</t>
  </si>
  <si>
    <t>Matured trades</t>
  </si>
  <si>
    <t>Subsequent move to observability</t>
  </si>
  <si>
    <t>Exchange rate changes</t>
  </si>
  <si>
    <t>Balance, end of year</t>
  </si>
  <si>
    <t>Note 14 - Estimated Fair Value of the Financial Instruments not carried at Fair Value (Detail) - EUR (€) € in Millions</t>
  </si>
  <si>
    <t>Carrying value [Member]</t>
  </si>
  <si>
    <t>Financial assets:</t>
  </si>
  <si>
    <t>Other financial assets</t>
  </si>
  <si>
    <t>Financial liabilities:</t>
  </si>
  <si>
    <t>Other financial liabilities</t>
  </si>
  <si>
    <t>Fair value [Member]</t>
  </si>
  <si>
    <t>Amounts generally presented on a gross basis, in line with the Groups accounting policy regarding offsetting of financial instruments as described in Note 1 Significant Accounting Policies and Critical Accounting Estimates</t>
  </si>
  <si>
    <t>Note 15 - Financial assets at fair value through OCI (Detail) - Financial assets at fair value through OCI [Member] - EUR (€) € in Millions</t>
  </si>
  <si>
    <t>Financial assets at fair value through OCI [Line Items]</t>
  </si>
  <si>
    <t>Debt securities [Abstract]:</t>
  </si>
  <si>
    <t>German government</t>
  </si>
  <si>
    <t>U.S. Treasury and U.S. government agencies</t>
  </si>
  <si>
    <t>U.S. local (municipal) governments</t>
  </si>
  <si>
    <t>Other foreign governments</t>
  </si>
  <si>
    <t>Corporates</t>
  </si>
  <si>
    <t>Other asset-backed securities</t>
  </si>
  <si>
    <t>Mortgage-backed securities, including obligations of U.S. federal agencies</t>
  </si>
  <si>
    <t>Other debt securities</t>
  </si>
  <si>
    <t>Total debt securities</t>
  </si>
  <si>
    <t>Total financial assets mandatory at fair value through other comprehensive income</t>
  </si>
  <si>
    <t>Note 16 - Significant Investments (Detail)</t>
  </si>
  <si>
    <t>Huarong Rongde Asset Management Company Ltd [Member]</t>
  </si>
  <si>
    <t>Significant Investments [Line Items]</t>
  </si>
  <si>
    <t>Principal place of business</t>
  </si>
  <si>
    <t>Beijing, China</t>
  </si>
  <si>
    <t>Nature of relationship</t>
  </si>
  <si>
    <t>Strategic Investment</t>
  </si>
  <si>
    <t>Ownership percentage</t>
  </si>
  <si>
    <t>40.70%</t>
  </si>
  <si>
    <t>Harvest Fund Management Co., LTD [Member]</t>
  </si>
  <si>
    <t>Shanghai, China</t>
  </si>
  <si>
    <t>30.00%</t>
  </si>
  <si>
    <t>The Group has significant influence over these investees through its holding percentage and representation on the board seats.</t>
  </si>
  <si>
    <t>Due to the difference in reporting timelines for the Group and Huarong Rongde Asset Management Company Limited Equity method accounting was performed for December 2019 based on December 2018 PRC GAAP audited financials and for December 2018 based on December 2017 PRC GAAP audited financials.</t>
  </si>
  <si>
    <t>December 2019 numbers are based on 2019 unaudited financials</t>
  </si>
  <si>
    <t>December 2018 numbers are based on 2018 audited financials</t>
  </si>
  <si>
    <t>Note 16 - Summarised financial information on Huarong Rongde Asset Management Company Ltd (Detail) - Huarong Rongde Asset Management Company Ltd [Member] - EUR (€) € in Millions</t>
  </si>
  <si>
    <t>Summarised financial information on Huarong Rongde Asset Management Company Ltd [Line Items]</t>
  </si>
  <si>
    <t>Other comprehensive income</t>
  </si>
  <si>
    <t>Net assets of the equity method investee</t>
  </si>
  <si>
    <t>The Group received dividends from Huarong Rongde Asset Management Company Limited of EUR7million during the reporting period 2019 (2018: EUR17million</t>
  </si>
  <si>
    <t>Note 16 - Reconciliation of total net assets of Huarong Rongde Asset Management Company Ltd to the Groups carrying amount (Detail) - Huarong Rongde Asset Management Company Ltd [Member] - EUR (€) € in Millions</t>
  </si>
  <si>
    <t>Reconciliation of total net assets of Huarong Rongde Asset Management Company Ltd to the Groups carrying amount [Line Items]</t>
  </si>
  <si>
    <t>Groups ownership percentage on the investees equity</t>
  </si>
  <si>
    <t>Groups share of net assets</t>
  </si>
  <si>
    <t>Goodwill</t>
  </si>
  <si>
    <t>Intangible Assets</t>
  </si>
  <si>
    <t>Other adjustments</t>
  </si>
  <si>
    <t>Carrying amount</t>
  </si>
  <si>
    <t>There is no impairment loss in 2018 and 2017</t>
  </si>
  <si>
    <t>Note 16 - Summarised financial information on Harvest Fund Management Co., LTD (Detail) - Harvest Fund Management Co., LTD [Member] - EUR (€) € in Millions</t>
  </si>
  <si>
    <t>Summarised financial information on Harvest Fund Management Co., LTD [Line Items]</t>
  </si>
  <si>
    <t>The Group received dividends from Harvest Fund Management Co., Ltd. of EUR21million during the reporting period 2019 (2018: EUR12million</t>
  </si>
  <si>
    <t>Note 16 - Reconciliation of total net assets of Harvest Fund Management Co., LTD to the Groups carrying amount (Detail) - Harvest Fund Management Co., LTD [Member] - EUR (€) € in Millions</t>
  </si>
  <si>
    <t>Reconciliation of total net assets of Harvest Fund Management Co., LTD to the Groups carrying amount [Line Items]</t>
  </si>
  <si>
    <t>There is no impairment loss in 2019 (EUR0million in 2018</t>
  </si>
  <si>
    <t>Note 16 - Equity Method Investments - Information on the Groups Share in Associates and Joint Ventures individually immaterial (Detail: Text Values) € in Millions</t>
  </si>
  <si>
    <t>Information on the Groups Share in Associates and Joint Ventures individually immaterial [Abstract]</t>
  </si>
  <si>
    <t>Number of associates Deutsche Bank Group holds interests</t>
  </si>
  <si>
    <t>Number of jointly controlled entities Deutsche Bank Group holds interests</t>
  </si>
  <si>
    <t>Investment in Huarong Rongde Asset Management Company Ltd</t>
  </si>
  <si>
    <t>Dividends received</t>
  </si>
  <si>
    <t>Impairment</t>
  </si>
  <si>
    <t>Investment in Harvest Fund Management Co., LTD</t>
  </si>
  <si>
    <t>Note 16 - Aggregated financial information on the Group's share in associates and joint ventures that are individually immaterial (Detail) - Information on the Groups Share in Associates and Joint Ventures individually immaterial [Member] - EUR (€) € in Millions</t>
  </si>
  <si>
    <t>Aggregated financial information on the Group's share in associates and joint ventures that are individually immaterial [Line Items]</t>
  </si>
  <si>
    <t>Carrying amount of all associates that are individually immaterial to the Group</t>
  </si>
  <si>
    <t>Aggregated amount of the Group's share of profit (loss) from continuing operations</t>
  </si>
  <si>
    <t>Aggregated amount of the Group's share of post-tax profit (loss) from discontinued operations</t>
  </si>
  <si>
    <t>Aggregated amount of the Group's share of other comprehensive income</t>
  </si>
  <si>
    <t>Aggregated amount of the Group's share of total comprehensive income</t>
  </si>
  <si>
    <t>Note 17 - Offsetting Assets (Details) - EUR (€) € in Millions</t>
  </si>
  <si>
    <t>Gross amounts of financial assets [Member] | enforceable [Member]</t>
  </si>
  <si>
    <t>Offsetting Financial Assets [Line Items]</t>
  </si>
  <si>
    <t>of which: Positive market values from derivative financial instruments</t>
  </si>
  <si>
    <t>Of which: positive market values from derivatives qualifying for hedge accounting (enforceable)</t>
  </si>
  <si>
    <t>Remaining assets subject to netting</t>
  </si>
  <si>
    <t>Gross amounts of financial assets [Member] | non-enforceable [Member]</t>
  </si>
  <si>
    <t>Remaining assets not subject to netting</t>
  </si>
  <si>
    <t>Gross amounts of financial assets [Member] | enforceable and non-enforceable [Member]</t>
  </si>
  <si>
    <t>Gross amounts set off on the balance sheet [Member] | enforceable [Member]</t>
  </si>
  <si>
    <t>Gross amounts set off on the balance sheet [Member] | non-enforceable [Member]</t>
  </si>
  <si>
    <t>Gross amounts set off on the balance sheet [Member] | enforceable and non-enforceable [Member]</t>
  </si>
  <si>
    <t>Net amounts of financial assets presented on the balance sheet [Member] | enforceable [Member]</t>
  </si>
  <si>
    <t>Net amounts of financial assets presented on the balance sheet [Member] | non-enforceable [Member]</t>
  </si>
  <si>
    <t>Net amounts of financial assets presented on the balance sheet [Member] | enforceable and non-enforceable [Member]</t>
  </si>
  <si>
    <t>Impact of Master Netting Agreements [Member] | enforceable [Member]</t>
  </si>
  <si>
    <t>Impact of Master Netting Agreements [Member] | non-enforceable [Member]</t>
  </si>
  <si>
    <t>Impact of Master Netting Agreements [Member] | enforceable and non-enforceable [Member]</t>
  </si>
  <si>
    <t>Cash collateral [Member] | enforceable [Member]</t>
  </si>
  <si>
    <t>Cash collateral [Member] | non-enforceable [Member]</t>
  </si>
  <si>
    <t>Cash collateral [Member] | enforceable and non-enforceable [Member]</t>
  </si>
  <si>
    <t>Financial instrument collateral [Member] | enforceable [Member]</t>
  </si>
  <si>
    <t>Financial instrument collateral [Member] | non-enforceable [Member]</t>
  </si>
  <si>
    <t>Financial instrument collateral [Member] | enforceable and non-enforceable [Member]</t>
  </si>
  <si>
    <t>Net amount [Member] | enforceable [Member]</t>
  </si>
  <si>
    <t>Net amount [Member] | non-enforceable [Member]</t>
  </si>
  <si>
    <t>Net amount [Member] | enforceable and non-enforceable [Member]</t>
  </si>
  <si>
    <t>Excludes real estate and other non-financial instrument collateral.</t>
  </si>
  <si>
    <t>Note 17 - Offsetting Liabilities (Detail: Text Values) € in Millions</t>
  </si>
  <si>
    <t>Positive market values for derivative financial instruments reclassified into asset held for sale associated with the Prime Finance platform transferre to BNP Paribas, included in Other assets</t>
  </si>
  <si>
    <t>Negative market values for derivative financial instruments which have been reclassified into liabilities held for sales asociated with the Prime Finance platform transferre to BNP Paribas, included in Other liabilities</t>
  </si>
  <si>
    <t>Conversion effect (gross amounts of financial assets/liabilities) from the previous collateral model to a settlement model for IRS</t>
  </si>
  <si>
    <t>Conversion effect (corresponding gross amounts set off on the balance sheet) from the previous collateral model to a settlement model for IRS</t>
  </si>
  <si>
    <t>Note 17 - Offsetting Liabilities (Details) - EUR (€) € in Millions</t>
  </si>
  <si>
    <t>Gross amounts of financial liabilities [Member] | enforceable [Member]</t>
  </si>
  <si>
    <t>Offsetting Financial Liabilities [Line Items]</t>
  </si>
  <si>
    <t>Of which: Negative market values from derivative financial instruments</t>
  </si>
  <si>
    <t>Of which: Negative market values from derivatives qualifying for hedge accounting (enforceable)</t>
  </si>
  <si>
    <t>Gross amounts of financial liabilities [Member] | non-enforceable [Member]</t>
  </si>
  <si>
    <t>Remaining liabilities not subject to netting</t>
  </si>
  <si>
    <t>Gross amounts of financial liabilities [Member] | enforceable and non-enforceable [Member]</t>
  </si>
  <si>
    <t>Net amounts of financial liabilities presented on the balance sheet [Member] | enforceable [Member]</t>
  </si>
  <si>
    <t>Net amounts of financial liabilities presented on the balance sheet [Member] | non-enforceable [Member]</t>
  </si>
  <si>
    <t>Net amounts of financial liabilities presented on the balance sheet [Member] | enforceable and non-enforceable [Member]</t>
  </si>
  <si>
    <t>Note 18 - Components of Loans by Industry Classification (Detail) - EUR (€) € in Millions</t>
  </si>
  <si>
    <t>Components of Loans by Industry Classification [Line Items]</t>
  </si>
  <si>
    <t>Agriculture, forestry and fishing</t>
  </si>
  <si>
    <t>Mining and quarrying</t>
  </si>
  <si>
    <t>Manufacturing</t>
  </si>
  <si>
    <t>Electricity, gas, steam and air conditioning supply</t>
  </si>
  <si>
    <t>Water supply, sewerage, waste management and remediation activities</t>
  </si>
  <si>
    <t>Construction</t>
  </si>
  <si>
    <t>Wholesale and retail trade, repair of motor vehicles and motorcycles</t>
  </si>
  <si>
    <t>Transport and storage</t>
  </si>
  <si>
    <t>Accommodation and food service activities</t>
  </si>
  <si>
    <t>Information and communication</t>
  </si>
  <si>
    <t>Financial and insurance activities</t>
  </si>
  <si>
    <t>Real estate activities</t>
  </si>
  <si>
    <t>Professional, scientific and technical activities</t>
  </si>
  <si>
    <t>Administrative and support service activities</t>
  </si>
  <si>
    <t>Public administration and defense, compulsory social security</t>
  </si>
  <si>
    <t>Education</t>
  </si>
  <si>
    <t>Human health services and social work activities</t>
  </si>
  <si>
    <t>Arts, entertainment and recreation</t>
  </si>
  <si>
    <t>Other service activities</t>
  </si>
  <si>
    <t>Activities of households as employers, undifferentiated goods- and services-producing activities of households for own use</t>
  </si>
  <si>
    <t>Activities of extraterritorial organizations and bodies</t>
  </si>
  <si>
    <t>Gross loans</t>
  </si>
  <si>
    <t>(Deferred expense)/unearned income</t>
  </si>
  <si>
    <t>Loans less (deferred expense)/unearned income</t>
  </si>
  <si>
    <t>Less: Allowance for loan losses</t>
  </si>
  <si>
    <t>Total Loans</t>
  </si>
  <si>
    <t>Note 19 - Allowance for Credit Losses (Detail: Text Values) - EUR (€) € in Millions</t>
  </si>
  <si>
    <t>Allowance for Credit Losses on/off Balance Sheet Positions [Abstract]</t>
  </si>
  <si>
    <t>Allowance for country risk not included in Allowance for credit losses for Financial Assets at Amortized Cost</t>
  </si>
  <si>
    <t>Allowance for country risk not included in Allowance for credit losses for Off-balance Sheet Positions</t>
  </si>
  <si>
    <t>Note 19 - Development of allowance for credit losses in the reporting period, Allowance for Credit Losses (Detail) - Allowance for Credit Losses - EUR (€) € in Millions</t>
  </si>
  <si>
    <t>Total Stages [Member]</t>
  </si>
  <si>
    <t>Development of exposures and allowance for credit losses in the reporting period [Line Items]</t>
  </si>
  <si>
    <t>Movements in financial assets including new business</t>
  </si>
  <si>
    <t>Transfers due to changes in creditworthiness</t>
  </si>
  <si>
    <t>Changes due to modifications that did not result in derecognition</t>
  </si>
  <si>
    <t>Changes in models</t>
  </si>
  <si>
    <t>Financial assets that have been derecognized during the period</t>
  </si>
  <si>
    <t>Recovery of written off amounts</t>
  </si>
  <si>
    <t>Foreign exchange and other changes</t>
  </si>
  <si>
    <t>Balance, end of reporting period</t>
  </si>
  <si>
    <t>Provision for Credit Losses excluding country risk</t>
  </si>
  <si>
    <t>Stage 1 [Member]</t>
  </si>
  <si>
    <t>Stage 2 [Member]</t>
  </si>
  <si>
    <t>Stage 3 [Member]</t>
  </si>
  <si>
    <t>Stage 3 POCI [Member]</t>
  </si>
  <si>
    <t>Allowance for credit losses does not include allowance for country risk amounting to EUR3million as of December31, 2019.</t>
  </si>
  <si>
    <t>Allowance for credit losses does not include allowance for country risk amounting to EUR6million as of December31, 2018.</t>
  </si>
  <si>
    <t>This position includes charge offs of allowance for credit losses.</t>
  </si>
  <si>
    <t>Movements in financial assets including new business, transfers due to changes in creditworthiness and changes in models add up to Provision for Credit Losses excluding country risk.</t>
  </si>
  <si>
    <t>Note 19 - Intro AQ Section (Detail) - EUR (€) € in Millions</t>
  </si>
  <si>
    <t>Total Stages [Member] | Amortized Cost [Member]</t>
  </si>
  <si>
    <t>Intro AQ Section //Mapping auf RFT [Line Items]</t>
  </si>
  <si>
    <t>Gross Carrying Amount</t>
  </si>
  <si>
    <t>Total Stages [Member] | Fair Value through OCI [Member]</t>
  </si>
  <si>
    <t>Fair value</t>
  </si>
  <si>
    <t>Total Stages [Member] | Off-balance sheet [Member]</t>
  </si>
  <si>
    <t>Notional Amount</t>
  </si>
  <si>
    <t>Stage 1 [Member] | Amortized Cost [Member]</t>
  </si>
  <si>
    <t>Stage 1 [Member] | Fair Value through OCI [Member]</t>
  </si>
  <si>
    <t>Stage 1 [Member] | Off-balance sheet [Member]</t>
  </si>
  <si>
    <t>Stage 2 [Member] | Amortized Cost [Member]</t>
  </si>
  <si>
    <t>Stage 2 [Member] | Fair Value through OCI [Member]</t>
  </si>
  <si>
    <t>Stage 2 [Member] | Off-balance sheet [Member]</t>
  </si>
  <si>
    <t>Stage 3 [Member] | Amortized Cost [Member]</t>
  </si>
  <si>
    <t>Stage 3 [Member] | Fair Value through OCI [Member]</t>
  </si>
  <si>
    <t>Stage 3 [Member] | Off-balance sheet [Member]</t>
  </si>
  <si>
    <t>Stage 3 POCI [Member] | Amortized Cost [Member]</t>
  </si>
  <si>
    <t>Stage 3 POCI [Member] | Fair Value through OCI [Member]</t>
  </si>
  <si>
    <t>Stage 3 POCI [Member] | Off-balance sheet [Member]</t>
  </si>
  <si>
    <t>Financial Assets at Amortized Cost consist of: Loans at Amortized Cost, Cash and central bank balances, Interbank balances (w/o central banks), Central bank funds sold and securities purchased under resale agreements, Securities borrowed and certain subcategories of Other assets.</t>
  </si>
  <si>
    <t>Allowance for credit losses do not include allowance for country risk amounting to EUR3million as of December 31, 2019 and EUR6million as of December 31, 2018.</t>
  </si>
  <si>
    <t>Allowance for credit losses against financial assets at fair value through OCI remained at very low levels (EUR13million at December 31, 2018 and EUR35million as of December31, 2019). Due to immateriality, we do not provide any details on the year-over-year development.</t>
  </si>
  <si>
    <t>Allowance for credit losses against financial assets at fair value through OCI were almost unchanged at very low levels (EUR12million at the beginning of year 2018 and EUR13million as of December31, 2018, respectively). Due to immateriality, we do not provide any details on the year-over-year development.</t>
  </si>
  <si>
    <t>Allowance for credit losses do not include allowance for country risk amounting to EUR4million as of December 31, 2019 and EUR5million as of December 31, 2018.</t>
  </si>
  <si>
    <t>Note 19 - Off-balance sheet lending commitments and guarantee business, Allowance for Credit Losses (Detail) - Allowance for Credit Losses - EUR (€) € in Millions</t>
  </si>
  <si>
    <t>Off-balance sheet lending commitments and guarantee business [Line Items]</t>
  </si>
  <si>
    <t>Allowance for credit losses does not include allowance for country risk amounting to EUR4million as of December 31, 2019.</t>
  </si>
  <si>
    <t>Allowance for credit losses does not include allowance for country risk amounting to EUR5million as of December 31, 2018.</t>
  </si>
  <si>
    <t>The above table breaks down the impact on provision for credit losses from movements in financial assets including new business, transfers due to changes in creditworthiness and changes in models.</t>
  </si>
  <si>
    <t>Note 19 - Allowance for Loans Losses (IAS 39) (Detail) € in Millions</t>
  </si>
  <si>
    <t>Individually assessed [Member]</t>
  </si>
  <si>
    <t>Allowance for Loans Losses [Line Items]</t>
  </si>
  <si>
    <t>Allowance for loan losses, beginning of year</t>
  </si>
  <si>
    <t>Provision for loan losses</t>
  </si>
  <si>
    <t>Net charge-offs:</t>
  </si>
  <si>
    <t>Charge-offs</t>
  </si>
  <si>
    <t>Recoveries</t>
  </si>
  <si>
    <t>Other changes</t>
  </si>
  <si>
    <t>Allowance for loan losses, end of year</t>
  </si>
  <si>
    <t>Collectively assessed [Member]</t>
  </si>
  <si>
    <t>Total [Member]</t>
  </si>
  <si>
    <t>Note 19 - Allowance for Off-Balance Sheet Positions (IAS 39) (Detail) € in Millions</t>
  </si>
  <si>
    <t>Allowance for Off-Balance Sheet Positions [Line Items]</t>
  </si>
  <si>
    <t>Allowance off-balance sheet, beginning of year</t>
  </si>
  <si>
    <t>Provision for off-balance sheet positions</t>
  </si>
  <si>
    <t>Usage</t>
  </si>
  <si>
    <t>Allowance off-balance sheet, end of year</t>
  </si>
  <si>
    <t>Note 20 - Information on the Asset Types and the Associated Transactions (Detail) - Information on the Asset Types and the Associated Transactions [Member] - EUR (€) € in Millions</t>
  </si>
  <si>
    <t>Trading securities not derecognized due to the following transactions:</t>
  </si>
  <si>
    <t>Repurchase agreements</t>
  </si>
  <si>
    <t>Securities lending agreements</t>
  </si>
  <si>
    <t>Total return swaps</t>
  </si>
  <si>
    <t>Total trading securities, assets</t>
  </si>
  <si>
    <t>Carrying amount of associated liabilities</t>
  </si>
  <si>
    <t>Loans where the associated liability is recourse only to the transferred assets had NIL carrying value and fair value as at December 31, 2019 and December 31, 2018. The associated liabilities had the same carrying value and fair value which resulted in a net position of 0.</t>
  </si>
  <si>
    <t>Note 20 - Information on the Asset Types and the Associated Transactions (Detail: Text Values) - EUR (€) € in Millions</t>
  </si>
  <si>
    <t>Loans where associated liability is recourse only to transferred assets [Abstract]</t>
  </si>
  <si>
    <t>Net position of associated liabilities</t>
  </si>
  <si>
    <t>Note 20 - Continuing Involvement Accounting (Detail) - Continuing Involvement Accounting [Member] - EUR (€) € in Millions</t>
  </si>
  <si>
    <t>Financial Assets Transferred Continuing Involvement Original assets [Member]</t>
  </si>
  <si>
    <t>Continuing Involvemnt Accounting [Line Items]</t>
  </si>
  <si>
    <t>Trading securities, assets</t>
  </si>
  <si>
    <t>Financial Assets Transferred Continuing Involvement assets still recognised [Member]</t>
  </si>
  <si>
    <t>Continuing Involvement Accounting, Associated Liabilities [Member]</t>
  </si>
  <si>
    <t>Note 20 - Transferred Assets with on-going Involvement I (Detail) - The impact on the Groups Balance Sheet of on-going involvement associated with transferred assets derecognized in full [Member] - EUR (€) € in Millions</t>
  </si>
  <si>
    <t>Securitization notes</t>
  </si>
  <si>
    <t>Total loans</t>
  </si>
  <si>
    <t>Financial assets held at Fair Value through the P&amp;L:</t>
  </si>
  <si>
    <t>Non-standard Interest Rate, cross-currency or inflation-linked swap</t>
  </si>
  <si>
    <t>Total financial assets at fair value through other comprehensive income</t>
  </si>
  <si>
    <t>Total financial assets representing on-going involvement</t>
  </si>
  <si>
    <t>Financial liabilities held at Fair Value through the P&amp;L:</t>
  </si>
  <si>
    <t>Total financial liabilities representing on-going involvement</t>
  </si>
  <si>
    <t>Maximum Exposure to Loss [Member]</t>
  </si>
  <si>
    <t>The maximum exposure to loss is defined as the carrying value plus the notional value of any undrawn loan commitments not recognized as liabilities.</t>
  </si>
  <si>
    <t>Note 20 - Transfers of Financial Assets - Transferred Assets with on-going Involvement II (Detail) - EUR (€) € in Millions</t>
  </si>
  <si>
    <t>Year-to- date P&amp;L [Member]</t>
  </si>
  <si>
    <t>Transferred Assets with on-going Involvement II [line items]</t>
  </si>
  <si>
    <t>Net gains/(losses) recognized from on-going involvement in derecognized assets</t>
  </si>
  <si>
    <t>Cumulative P&amp;L [Member]</t>
  </si>
  <si>
    <t>Gain/(loss) on disposal [Member]</t>
  </si>
  <si>
    <t>Note 20 - Carrying value of the Groups assets pledged as collateral for liabilities or contingent liabilities (Detail) - Carrying Value of the Assets Pledged as Collateral [Member] - EUR (€) € in Millions</t>
  </si>
  <si>
    <t>Carrying Value of the Assets Pledged as Collateral [Line Items]</t>
  </si>
  <si>
    <t>Excludes assets pledged as collateral from transactions that do not result in liabilities or contingent liabilities.</t>
  </si>
  <si>
    <t>Note 20 - Total assets pledged to creditors available for sale or repledge (Detail) - Total assets pledged to creditors [Member] - EUR (€) € in Millions</t>
  </si>
  <si>
    <t>Total assets pledged to creditors [Line Items]</t>
  </si>
  <si>
    <t>Includes assets pledged as collateral from transactions that do not result in liabilities or contingent liabilities.</t>
  </si>
  <si>
    <t>Note 20 - Fair Value of collateral received (Detail) - EUR (€) € in Millions</t>
  </si>
  <si>
    <t>Collateral Received</t>
  </si>
  <si>
    <t>Securities and other financial assets accepted as collateral</t>
  </si>
  <si>
    <t>collateral sold or repledged</t>
  </si>
  <si>
    <t>Note 21 - Property and Equipment (Detail) - EUR (€) € in Millions</t>
  </si>
  <si>
    <t>Property and Equipment (IFRS 16) [Domain Member] | Cost of acquisition [Member]</t>
  </si>
  <si>
    <t>Property and Equipment [Line Items]</t>
  </si>
  <si>
    <t>Property and equipment, beginning of period</t>
  </si>
  <si>
    <t>Changes in the group of consolidated companies</t>
  </si>
  <si>
    <t>Additions (IAS 16)</t>
  </si>
  <si>
    <t>Transfers</t>
  </si>
  <si>
    <t>Reclassifications (to)/from "held for sale"</t>
  </si>
  <si>
    <t>Disposals</t>
  </si>
  <si>
    <t>Property and equipment, end of period</t>
  </si>
  <si>
    <t>Property and Equipment (IFRS 16) [Domain Member] | Accumulated depreciation and impairment [Member]</t>
  </si>
  <si>
    <t>Accumulated depreciation and impairment, beginning of period</t>
  </si>
  <si>
    <t>Depreciation (IAS 16)</t>
  </si>
  <si>
    <t>Impairment losses</t>
  </si>
  <si>
    <t>Reversals of impairment losses</t>
  </si>
  <si>
    <t>Accumulated depreciation and impairment, end of period</t>
  </si>
  <si>
    <t>Owner occupied properties [Member] | Cost of acquisition [Member]</t>
  </si>
  <si>
    <t>Owner occupied properties [Member] | Accumulated depreciation and impairment [Member]</t>
  </si>
  <si>
    <t>Furniture and equipment [Member] | Cost of acquisition [Member]</t>
  </si>
  <si>
    <t>Furniture and equipment [Member] | Accumulated depreciation and impairment [Member]</t>
  </si>
  <si>
    <t>Leasehold improvements [Member] | Cost of acquisition [Member]</t>
  </si>
  <si>
    <t>Leasehold improvements [Member] | Accumulated depreciation and impairment [Member]</t>
  </si>
  <si>
    <t>Construction-in-progress [Member] | Cost of acquisition [Member]</t>
  </si>
  <si>
    <t>Construction-in-progress [Member] | Accumulated depreciation and impairment [Member]</t>
  </si>
  <si>
    <t>Total Property and equipment (IAS 16) [Member] | Cost of acquisition [Member]</t>
  </si>
  <si>
    <t>Total Property and equipment (IAS 16) [Member] | Accumulated depreciation and impairment [Member]</t>
  </si>
  <si>
    <t>Right-of-use for leased assets (IFRS 16) [Member] | Cost of acquisition [Member]</t>
  </si>
  <si>
    <t>Impact form the implementation of IFRS 16</t>
  </si>
  <si>
    <t>Additions (IFRS 16)</t>
  </si>
  <si>
    <t>Right-of-use for leased assets (IFRS 16) [Member] | Accumulated depreciation and impairment [Member]</t>
  </si>
  <si>
    <t>Depreciation (IFRS 16)</t>
  </si>
  <si>
    <t>Note 21 - Property and Equipment (Detail: Text Values) - EUR (€) € in Millions</t>
  </si>
  <si>
    <t>Carrying value of items of property and equipment on which there is a restriction on sale</t>
  </si>
  <si>
    <t>Commitments for the acquisition of property and equipment</t>
  </si>
  <si>
    <t>Total property and equipment: Opening balance for Right-of-use assets (IFRS 16)</t>
  </si>
  <si>
    <t>Real estate leases: Opening balance for Right-of-use assets (IFRS 16)</t>
  </si>
  <si>
    <t>Vehicle leases: Opening balance for Right-of-use assets (IFRS 16)</t>
  </si>
  <si>
    <t>Additions to Right-of-use assets (IFRS 16), mainly new real estate leases</t>
  </si>
  <si>
    <t>Depreciation charges for Right-of-use assets (IFRS 16), mainly resulted from planned consumption for property leases</t>
  </si>
  <si>
    <t>Total property and equipment: Closing balance for Right-of-use assets (IFRS 16)</t>
  </si>
  <si>
    <t>Real estate leases: Closing balance for Right-of-use assets (IFRS 16)</t>
  </si>
  <si>
    <t>Vehicle leases: Closing balance for Right-of-use assets (IFRS 16)</t>
  </si>
  <si>
    <t>Note 22 - Leases - Future Cash Outflows (IFRS 16) (Detail) € in Millions</t>
  </si>
  <si>
    <t>Future cash outflow not reflected in lease liabilities: [Abstract]</t>
  </si>
  <si>
    <t>Not later than one year</t>
  </si>
  <si>
    <t>Later than one year and not later than five years</t>
  </si>
  <si>
    <t>Later than five years</t>
  </si>
  <si>
    <t>Future cash outflows not reflected in lease liabilities</t>
  </si>
  <si>
    <t>Note 22 - Leases - Net Carrying Value for each Class of Leasing Assets (IAS 17) (Detail) - Net Carrying Value for each Class of Leasing Assets [Member] - EUR (€) € in Millions</t>
  </si>
  <si>
    <t>Net Carrying Value for each Class of Leasing Assets [Line Items]</t>
  </si>
  <si>
    <t>Land and buildings</t>
  </si>
  <si>
    <t>Furniture and equipment</t>
  </si>
  <si>
    <t>Net Carrying Value for each Class of Leasing Assets, Other</t>
  </si>
  <si>
    <t>Net carrying value</t>
  </si>
  <si>
    <t>Note 22 - Leases - Parenthetical Information (Detail: Text Values) € in Millions</t>
  </si>
  <si>
    <t>Carrying amount of right-of-use assets included in "Property and equipment"</t>
  </si>
  <si>
    <t>Of which: Properties leases</t>
  </si>
  <si>
    <t>Of which: Vehicle leases</t>
  </si>
  <si>
    <t>Carrying amount of lease liabilities included in "Other liabilities"</t>
  </si>
  <si>
    <t>Of which: Total future minimum rental payments for the Group headquarters in Frankfurt am Main that was sold and leased back on December 1, 2011</t>
  </si>
  <si>
    <t>Of which: Leaseback arrangement for the entire headquarter in month</t>
  </si>
  <si>
    <t>Interest expense recorded from the compounding of the lease liabilities</t>
  </si>
  <si>
    <t>Expenses relating to short-term leases</t>
  </si>
  <si>
    <t>Expenses relating to low-value assets</t>
  </si>
  <si>
    <t>Income from the subletting of RoU assets</t>
  </si>
  <si>
    <t>Total cash outflow for leases</t>
  </si>
  <si>
    <t>Of which: Expenditures made for real estate rentals</t>
  </si>
  <si>
    <t>Of which: Principal portion of lease payments</t>
  </si>
  <si>
    <t>Of which: Payments for the interest portion</t>
  </si>
  <si>
    <t>Rental payments for lease and sublease agreements</t>
  </si>
  <si>
    <t>Of which: Charges for minimum lease payments</t>
  </si>
  <si>
    <t>Of which: Sublease rentals received</t>
  </si>
  <si>
    <t>Note 22 - Leases - Future Minimum Lease Payments (Finance Leases) (IAS 17)  (Detail) - EUR (€) € in Millions</t>
  </si>
  <si>
    <t>Future minimum lease payments:</t>
  </si>
  <si>
    <t>Not later than one year IAS17</t>
  </si>
  <si>
    <t>Later than one year and not later than five years IAS 17</t>
  </si>
  <si>
    <t>Later than five years IAS 17</t>
  </si>
  <si>
    <t>Total future minimum lease payments</t>
  </si>
  <si>
    <t>Less: Future interest charges</t>
  </si>
  <si>
    <t>Present value of finance lease commitments</t>
  </si>
  <si>
    <t>Future minimum lease payments to be received</t>
  </si>
  <si>
    <t>Contingent rent recognized in the income statement</t>
  </si>
  <si>
    <t>The contingent rent is based on market interest rates, such as three months EURIBOR; below a certain rate the Group receives a rebate.</t>
  </si>
  <si>
    <t>Note 22 - Leases - Future Minimum Lease Payments (Operating Leases) (IAS 17) (Detail) - EUR (€) € in Millions</t>
  </si>
  <si>
    <t>Future minimum rental payments:</t>
  </si>
  <si>
    <t>Total future minimum rental payments</t>
  </si>
  <si>
    <t>Less: Future minimum rentals to be received</t>
  </si>
  <si>
    <t>Net future minimum rental payments</t>
  </si>
  <si>
    <t>Note 23 - Changes in Goodwill (Detail) - EUR (€) € in Millions</t>
  </si>
  <si>
    <t>Changes in Goodwill [Line Items]</t>
  </si>
  <si>
    <t>Goodwill, balance, period start</t>
  </si>
  <si>
    <t>Goodwill acquired during the year</t>
  </si>
  <si>
    <t>Purchase accounting adjustments</t>
  </si>
  <si>
    <t>Reclassification from (to) held for sale</t>
  </si>
  <si>
    <t>Goodwill related to dispositions without being classified as held for sale</t>
  </si>
  <si>
    <t>Exchange rate changes/other</t>
  </si>
  <si>
    <t>Goodwill, balance, period end</t>
  </si>
  <si>
    <t>Gross amount of goodwill</t>
  </si>
  <si>
    <t>Accumulated impairment losses</t>
  </si>
  <si>
    <t>Wealth Management [Member]</t>
  </si>
  <si>
    <t>Private Bank (excl. WM) [Member]</t>
  </si>
  <si>
    <t>Others [Member]</t>
  </si>
  <si>
    <t>Impairment losses of goodwill are recorded as impairment of goodwill and other intangible assets in the income statement.</t>
  </si>
  <si>
    <t>Note 23 - Primary Cash-Generating Units (Detail)</t>
  </si>
  <si>
    <t>Global Transaction Banking &amp; Corporate Finance [Member]</t>
  </si>
  <si>
    <t>Primary Cash-Generating Units [Line Items]</t>
  </si>
  <si>
    <t>Discount rate (post-tax)</t>
  </si>
  <si>
    <t>8.60%</t>
  </si>
  <si>
    <t>8.80%</t>
  </si>
  <si>
    <t>8.40%</t>
  </si>
  <si>
    <t>9.00%</t>
  </si>
  <si>
    <t>Note 23 - Primary Cash-Generating Units (Detail: Text Values) - EUR (€)</t>
  </si>
  <si>
    <t>Primary Cash-Generating Units</t>
  </si>
  <si>
    <t>Constant long-term growth rate of up to</t>
  </si>
  <si>
    <t>2.80%</t>
  </si>
  <si>
    <t>3.10%</t>
  </si>
  <si>
    <t>Reduced constant long-term growth rate for AM</t>
  </si>
  <si>
    <t>1.20%</t>
  </si>
  <si>
    <t>Discount rates (after tax) for AM CGU</t>
  </si>
  <si>
    <t>9.60%</t>
  </si>
  <si>
    <t>9.70%</t>
  </si>
  <si>
    <t>Changes in key assumptions could cause an impairment loss in AM if recoverable amount exceeds the carrying amount by (in %)</t>
  </si>
  <si>
    <t>Changes in key assumptions could cause an impairment loss in AM if recoverable amount exceeds the carrying amount by (in EUR)</t>
  </si>
  <si>
    <t>Note 23 - Critical Values (Detail) - AM [Member]</t>
  </si>
  <si>
    <t>Change in Key Assumptions</t>
  </si>
  <si>
    <t>Discount rate (post tax) increase from</t>
  </si>
  <si>
    <t>Discount rate (post tax) increase to</t>
  </si>
  <si>
    <t>Change in projected future earnings in each period by</t>
  </si>
  <si>
    <t>(1.30%)</t>
  </si>
  <si>
    <t>from</t>
  </si>
  <si>
    <t>to</t>
  </si>
  <si>
    <t>Note 23 - Changes of Other Intangible Assets by Asset Class (Detail) - EUR (€) € in Millions</t>
  </si>
  <si>
    <t>Total other intangible assets [Member] | Carrying value [Member]</t>
  </si>
  <si>
    <t>Changes of Other Intangible Assets by Asset Class [Line Items]</t>
  </si>
  <si>
    <t>Carrying amount, As of</t>
  </si>
  <si>
    <t>Total other intangible assets [Member] | Cost of acquisition/manufacture [Member]</t>
  </si>
  <si>
    <t>Cost of acquisition/manufacture, Balance as of</t>
  </si>
  <si>
    <t>Additions</t>
  </si>
  <si>
    <t>Reclassifications from (to) held for sale</t>
  </si>
  <si>
    <t>Total other intangible assets [Member] | Accumulated amortization and impairment [Member]</t>
  </si>
  <si>
    <t>Accumulated amortization and impairment, Balance as of</t>
  </si>
  <si>
    <t>Amortization for the year</t>
  </si>
  <si>
    <t>Total unamortized purchased intangible assets [Member] | Carrying value [Member]</t>
  </si>
  <si>
    <t>Total unamortized purchased intangible assets [Member] | Cost of acquisition/manufacture [Member]</t>
  </si>
  <si>
    <t>Total unamortized purchased intangible assets [Member] | Accumulated amortization and impairment [Member]</t>
  </si>
  <si>
    <t>Purchased unamortized retail investment management agreements [Member] | Carrying value [Member]</t>
  </si>
  <si>
    <t>Purchased unamortized retail investment management agreements [Member] | Cost of acquisition/manufacture [Member]</t>
  </si>
  <si>
    <t>Purchased unamortized retail investment management agreements [Member] | Accumulated amortization and impairment [Member]</t>
  </si>
  <si>
    <t>Purchased unamortized other intangible assets [Member] | Carrying value [Member]</t>
  </si>
  <si>
    <t>Purchased unamortized other intangible assets [Member] | Cost of acquisition/manufacture [Member]</t>
  </si>
  <si>
    <t>Purchased unamortized other intangible assets [Member] | Accumulated amortization and impairment [Member]</t>
  </si>
  <si>
    <t>Total amortized purchased intangible assets [Member] | Carrying value [Member]</t>
  </si>
  <si>
    <t>Total amortized purchased intangible assets [Member] | Cost of acquisition/manufacture [Member]</t>
  </si>
  <si>
    <t>Total amortized purchased intangible assets [Member] | Accumulated amortization and impairment [Member]</t>
  </si>
  <si>
    <t>Purchased amortized customer-related intangible assets [Member] | Carrying value [Member]</t>
  </si>
  <si>
    <t>Purchased amortized customer-related intangible assets [Member] | Cost of acquisition/manufacture [Member]</t>
  </si>
  <si>
    <t>Purchased amortized customer-related intangible assets [Member] | Accumulated amortization and impairment [Member]</t>
  </si>
  <si>
    <t>Purchased amortized contract-based intangible assets [Member] | Carrying value [Member]</t>
  </si>
  <si>
    <t>Purchased amortized contract-based intangible assets [Member] | Cost of acquisition/manufacture [Member]</t>
  </si>
  <si>
    <t>Purchased amortized contract-based intangible assets [Member] | Accumulated amortization and impairment [Member]</t>
  </si>
  <si>
    <t>Purchased amortized software and other [Member] | Carrying value [Member]</t>
  </si>
  <si>
    <t>Purchased amortized software and other [Member] | Cost of acquisition/manufacture [Member]</t>
  </si>
  <si>
    <t>Purchased amortized software and other [Member] | Accumulated amortization and impairment [Member]</t>
  </si>
  <si>
    <t>Internally generated amortized software [Member] | Carrying value [Member]</t>
  </si>
  <si>
    <t>Internally generated amortized software [Member] | Cost of acquisition/manufacture [Member]</t>
  </si>
  <si>
    <t>Internally generated amortized software [Member] | Accumulated amortization and impairment [Member]</t>
  </si>
  <si>
    <t>EUR1.3billion were included in general and administrative expenses.</t>
  </si>
  <si>
    <t>EUR1.1billion were included in general and administrative expenses.</t>
  </si>
  <si>
    <t>EUR939million were comprised of impairments of purchased (EUR6million) and self-developed software (EUR931million), both recorded in general and administrative expenses, and EUR2million referring to the impairment of an amortizing customer-related intangible asset which is included under impairment of goodwill and other intangible asset.</t>
  </si>
  <si>
    <t>EUR42million were related to the impairment of self-developed software, recorded in general and administrative expenses.</t>
  </si>
  <si>
    <t>Note 23 - Useful Lives of Other Amortized Intangible Assets by Asset Class (Detail) - Useful lives in years up to [Member]</t>
  </si>
  <si>
    <t>Internally generated intangible assets:</t>
  </si>
  <si>
    <t>Software up to</t>
  </si>
  <si>
    <t>Purchased intangible assets:</t>
  </si>
  <si>
    <t>Customer-related intangible assets up to</t>
  </si>
  <si>
    <t>Other up to</t>
  </si>
  <si>
    <t>Note 23 - Parenthetical Information Other Amortizing Intangible Assets (Detail: Text Values) - EUR (€) € in Millions</t>
  </si>
  <si>
    <t>Parenthetical Information Other Amortizing Intangible Assets [Line Items]</t>
  </si>
  <si>
    <t>of which: Impairments of purchased Software</t>
  </si>
  <si>
    <t>of which: impairments related to self-developed software</t>
  </si>
  <si>
    <t>of which: Impairment of an amortizing customer-related intangible asset</t>
  </si>
  <si>
    <t>Decrease of amortizing other intangible assets, net</t>
  </si>
  <si>
    <t>Mainly driven by [Abstract]</t>
  </si>
  <si>
    <t>Amortization expenses</t>
  </si>
  <si>
    <t>Of which: scheduled consumption of capitalized software</t>
  </si>
  <si>
    <t>Of which: impairment of current platform software and software under construction</t>
  </si>
  <si>
    <t>Of which: Additions to internally generated intangible assets</t>
  </si>
  <si>
    <t>Of which: Positive exchange rate changes</t>
  </si>
  <si>
    <t>Increase of amortizing other intangible assets, net</t>
  </si>
  <si>
    <t>Additions to internally generated intangible assets</t>
  </si>
  <si>
    <t>Offsetting amortization expenses</t>
  </si>
  <si>
    <t>Positive exchange rate changes</t>
  </si>
  <si>
    <t>Negative exchange rate changes</t>
  </si>
  <si>
    <t>Impairment of self-developed software</t>
  </si>
  <si>
    <t>Note 23 - Parenthetical Information Other Unamortizing Intangible Assets (Detail: Text Values - EUR (€) € in Millions</t>
  </si>
  <si>
    <t>Retail investment management agreements [Abstract]</t>
  </si>
  <si>
    <t>Assets, related to the Groups U.S. retail mutual fund business, aquired in 2002, calculated at fair value less costs of disposal</t>
  </si>
  <si>
    <t>Discount rates (cost of equity) applied in the calculation in 2018</t>
  </si>
  <si>
    <t>10.20%</t>
  </si>
  <si>
    <t>Discount rates (cost of equity) applied in the calculation in 2019</t>
  </si>
  <si>
    <t>9.80%</t>
  </si>
  <si>
    <t>Terminal value growth rate applied for 2018 is up to</t>
  </si>
  <si>
    <t>4.10%</t>
  </si>
  <si>
    <t>Terminal value growth rate applied for 2019 is up to</t>
  </si>
  <si>
    <t>Trademarks [Abstract]</t>
  </si>
  <si>
    <t>Postbank trademark, acquired in 2010</t>
  </si>
  <si>
    <t>Postbank trademark, after finalizing the purchase price allocation in 2011</t>
  </si>
  <si>
    <t>Postbank trademark, write-off in third quarter 2015</t>
  </si>
  <si>
    <t>Sal. Oppenheim trademark, acquired in 2010</t>
  </si>
  <si>
    <t>Sal. Oppenheim trademark, write-down in fourth quarter 2015</t>
  </si>
  <si>
    <t>Sal. Oppenheim trademark, write-down in fourth quarter 2016</t>
  </si>
  <si>
    <t>Sal. Oppenheim trademark, write-off in fourth quarter 2017</t>
  </si>
  <si>
    <t>Postbank [Member]</t>
  </si>
  <si>
    <t>Note 24 - Non-Current Assets and Disposal Groups Held for Sale - Parenthetical Table (Detail: Text Values) - Private Bank [Member]</t>
  </si>
  <si>
    <t>Sale of Private &amp; Commercial Clients business in Portugal to ABANCA [Abstract]</t>
  </si>
  <si>
    <t>Pre-tax loss</t>
  </si>
  <si>
    <t>Recorded in other income</t>
  </si>
  <si>
    <t>Recorded in general and administrative expense</t>
  </si>
  <si>
    <t>Transferred assets under management</t>
  </si>
  <si>
    <t>Transferred deposits</t>
  </si>
  <si>
    <t>Transferred loans</t>
  </si>
  <si>
    <t>Transferred FTE</t>
  </si>
  <si>
    <t>Sale of Private &amp; Commercial Clients business in Polska to Santander Bank Polska S.A.[Abstract]</t>
  </si>
  <si>
    <t>Additional net year-to-date pre-tax charges, recorded in PCB's net revenues</t>
  </si>
  <si>
    <t>Note 24 - Non-Current Assets and Disposal Groups Held for Sale - Components of Other Non-Current Assets and Disposal Groups Held for Sale (Detail) - Components of Other Non-Current Assets and Disposal Groups Held for Sale [Member] - EUR (€) € in Millions</t>
  </si>
  <si>
    <t>Other assets [Member]</t>
  </si>
  <si>
    <t>Components of Other Non-Current Assets and Disposal Groups Held for Sale [Line Items]</t>
  </si>
  <si>
    <t>Assets classified as held for sale</t>
  </si>
  <si>
    <t>Other liabilities [Member]</t>
  </si>
  <si>
    <t>Total liabilities classified as held for sale</t>
  </si>
  <si>
    <t>Note 24 - Non-Current Assets and Disposal Groups Held for Sale - Components of Other Non-Current Assets and Disposal Groups Held for Sale (Detail: Text Values) € in Millions</t>
  </si>
  <si>
    <t>Transfer of Global Prime Finance and Electronic Equities platform to BNP Paribas S.A.</t>
  </si>
  <si>
    <t>Classification of assets as held for sale of the Capital Release Unit (CRU)</t>
  </si>
  <si>
    <t>Classification of liabilities as held for sale of the Capital Release Unit (CRU)</t>
  </si>
  <si>
    <t>Write-down of IT software and hardware assets recorded in General and administrative expenses in CRU</t>
  </si>
  <si>
    <t>Further impairment loss of transferred assets measured at lower of their carrying amount and fair value less cost to sell</t>
  </si>
  <si>
    <t>Note 25 - Components of Other Assets (Detail) - EUR (€) € in Millions</t>
  </si>
  <si>
    <t>Brokerage and securities related receivables [Abstracts]</t>
  </si>
  <si>
    <t>Cash/margin receivables</t>
  </si>
  <si>
    <t>Receivables from prime brokerage</t>
  </si>
  <si>
    <t>Pending securities transactions past settlement date</t>
  </si>
  <si>
    <t>Receivables from unsettled regular way trades</t>
  </si>
  <si>
    <t>Total brokerage and securities related receivables</t>
  </si>
  <si>
    <t>Debt securities held to collect</t>
  </si>
  <si>
    <t>Accrued interest receivable</t>
  </si>
  <si>
    <t>Assets held for sale</t>
  </si>
  <si>
    <t>Total other assets</t>
  </si>
  <si>
    <t>Note 25 - Components of Other Liabilities (Detail) - EUR (€) € in Millions</t>
  </si>
  <si>
    <t>Brokerage and securities related payables [Abstract]</t>
  </si>
  <si>
    <t>Cash/margin payables</t>
  </si>
  <si>
    <t>Payables from prime brokerage</t>
  </si>
  <si>
    <t>Pending securities transactions past settlement date, liabilities</t>
  </si>
  <si>
    <t>Payables from unsettled regular way trades</t>
  </si>
  <si>
    <t>Brokerage and securities related payables</t>
  </si>
  <si>
    <t>Accrued interest payable</t>
  </si>
  <si>
    <t>Liabilities held for sale</t>
  </si>
  <si>
    <t>Other liabilities, Components of Other Liabilities</t>
  </si>
  <si>
    <t>Note 26 - Components of Deposits (Detail) - EUR (€) € in Millions</t>
  </si>
  <si>
    <t>Components of Deposits [Line Items]</t>
  </si>
  <si>
    <t>Noninterest-bearing demand deposits</t>
  </si>
  <si>
    <t>Interest-bearing deposits [Abstract]</t>
  </si>
  <si>
    <t>Demand deposits</t>
  </si>
  <si>
    <t>Time deposits</t>
  </si>
  <si>
    <t>Savings deposits</t>
  </si>
  <si>
    <t>Total interest-bearing deposits</t>
  </si>
  <si>
    <t>Total deposits</t>
  </si>
  <si>
    <t>Note 27 - Movements by Class of Provision (Detail) - EUR (€) € in Millions</t>
  </si>
  <si>
    <t>Operational Risk [Member]</t>
  </si>
  <si>
    <t>Movements by Class of Provision [Line Items]</t>
  </si>
  <si>
    <t>Balance as of, start period</t>
  </si>
  <si>
    <t>New provisions</t>
  </si>
  <si>
    <t>Amounts used</t>
  </si>
  <si>
    <t>Unused amounts reversed</t>
  </si>
  <si>
    <t>Effects from exchange rate fluctuations/ Unwind of discount</t>
  </si>
  <si>
    <t>Balance as of, end period</t>
  </si>
  <si>
    <t>Civil Litigations [Member]</t>
  </si>
  <si>
    <t>Regulatory Enforcement [Member]</t>
  </si>
  <si>
    <t>Restructuring [Member]</t>
  </si>
  <si>
    <t>Other [Member]</t>
  </si>
  <si>
    <t>For the remaining portion of provisions as disclosed on the consolidated balance sheet, please see Note19 Allowance for Credit Losses, in which allowances for credit related off-balance sheet positions are disclosed.</t>
  </si>
  <si>
    <t>Note 27 - Provisions Parenthetical Information (Detail: Text Values) - EUR (€)</t>
  </si>
  <si>
    <t>Estimated aggregated future loss (more than remote but less than probable) [Abstract]</t>
  </si>
  <si>
    <t>Civil Litigation matters</t>
  </si>
  <si>
    <t>Regulatory enfocement matters</t>
  </si>
  <si>
    <t>Cum-ex Investigations and Litigations [Abstract]</t>
  </si>
  <si>
    <t>Demand from Federal Central Tax Office for tax refunds paid to former custody client in EURO</t>
  </si>
  <si>
    <t>Liability notice from Federal Central Tax Office requesting payment by January 20, 2020 in connection with tax refund claims in EURO</t>
  </si>
  <si>
    <t>BNY estimation of potential cum-ex related tax liabilities in EURO</t>
  </si>
  <si>
    <t>Indemnification claim of M.M.Warburg for assesed German taxes for 2010 in EURO</t>
  </si>
  <si>
    <t>Indemnification claim of M.M.Warburg for assesed related interest for German taxes for 2010 in EURO</t>
  </si>
  <si>
    <t>Indemnification claim of M.M.Warburg for assesed German taxes for 2011 in EURO</t>
  </si>
  <si>
    <t>Indemnification claim of M.M.Warburg for assesed related interest for German taxes for 2011 in EURO</t>
  </si>
  <si>
    <t>DB estimation for not assesed taxes for 2007 to 2009 in EURO</t>
  </si>
  <si>
    <t>DB estimation for not assesed interest for 2007 to 2009 in EURO</t>
  </si>
  <si>
    <t>FX Investigations &amp; Litigations [Abstract]</t>
  </si>
  <si>
    <t>DB Brazil Settlement on 7th Dec 2016 in BRL (fine payment)</t>
  </si>
  <si>
    <t>Civil monetary penalty agreement (Board of Governors of the Federal Reserve System) in U.S. D</t>
  </si>
  <si>
    <t>Civil monetary penalty agreement (New York State Department of Financial Services) in U.S. D</t>
  </si>
  <si>
    <t>Final order approval of a settlement related to manipulated benchmark- and spot rates in U.S. D</t>
  </si>
  <si>
    <t>Interbank Offered Rates Matters [Abstract]</t>
  </si>
  <si>
    <t>Payment to European Commission in relation to anticompetitive conduct in the trading of interest rate derivatives (as reported in 2013) in EUR</t>
  </si>
  <si>
    <t>DB agreement to pay for misconduct concerning to LIBOR settlement to DOJ &amp; CFTC (as reported in 2015) in U.S. D</t>
  </si>
  <si>
    <t>DB agreement to pay for misconduct concerning to LIBOR settlement to FCA (as reported in 2015) in GBP</t>
  </si>
  <si>
    <t>Fine payment to Swiss Competition Commission (WEKO) pursuant to a settlement agreement in relation to Yen LIBOR in CHF</t>
  </si>
  <si>
    <t>Payment of settlement with US State attornys investigation in interbank offered rates in U.S. D</t>
  </si>
  <si>
    <t>Settlement agreement on July 13, 2017 as part of the U.S. dollar LIBOR MDL asserting claims based on alleged transactions in Eurodollar futures and options in U.S. D</t>
  </si>
  <si>
    <t>Payment of settlement agreement on Feb 13, 2018 as part of the U.S. dollar LIBOR MDL asserting claims based on on alleged transactions in U.S. dollar LIBOR-linked financial instruments in U.S. D</t>
  </si>
  <si>
    <t>Payment for alleging manipulation of Yen LIBOR and Euroyen TIBOR pending in the SDNY in U.S. D</t>
  </si>
  <si>
    <t>Payment for alleging manipulation of EURIBOR pending in the SDNY in U.S. D</t>
  </si>
  <si>
    <t>Investigations Into Referral Hiring Practices and Certain Business Relationships [Abstract]</t>
  </si>
  <si>
    <t>Agreement with SEC for payment to resolve investigation into DB's hiring practices related to candidates referred by clients, potential clients and government officials in USD</t>
  </si>
  <si>
    <t>Mortgage-Related and Asset-Backed Securities Matters and Investigation [Abstract]</t>
  </si>
  <si>
    <t>Payment of a civil monetary penalty for RMBS claims from 2005 to 2007 (settlement with DOJ) in U.S. D</t>
  </si>
  <si>
    <t>Agreed consumer releif for RMBS claims from 2005 to 2007 (settlement with DOJ) in U.S. D</t>
  </si>
  <si>
    <t>Settlement with Maryland Attorney General of payment for RMBS and CDO businesses from 2002 to 2009 in U.S. D mn.</t>
  </si>
  <si>
    <t>Agreed consumer relief settlement with Maryland Attorney General (to be allocated from the overall U.S.D 4.1 billion consumer relief obligation agreed to as part of Deutsche Banks settlement with the DOJ) in U.S. D</t>
  </si>
  <si>
    <t>Postbank Voluntary Public Takeover Offer [Abstract]</t>
  </si>
  <si>
    <t>Takeover offer for Postbank shareholder in EUR per share</t>
  </si>
  <si>
    <t>Total number of shares accepted in takeover in shares</t>
  </si>
  <si>
    <t>Claim (raised in 2010 by Effecten-Spiegel AG) for raising the takeover share price offer to EUR per share</t>
  </si>
  <si>
    <t>Claim (raised in 2014 by additional former shareholders of Postbank) for raising the takeover share price offer in EUR per share</t>
  </si>
  <si>
    <t>Increase of takeover share price offer to shareholders which have accepted the takeover in EUR per share</t>
  </si>
  <si>
    <t>Additional claims (raised in 2017) for raising the takeover share price offer to EUR per share</t>
  </si>
  <si>
    <t>Total payment claims against Deutsche Bank in relation to Postbank takeover (excluding interest)</t>
  </si>
  <si>
    <t>Further Proceedings Relating to the Postbank Takeover [Abstract]</t>
  </si>
  <si>
    <t>Decisive takeover price for determining an appropriate cash compensation, claimed by applicants in the appraisal proceedings in Euro per share</t>
  </si>
  <si>
    <t>Investigations into the Banks anti-money laundering (AML) control function in its investment banking division [Abstract]</t>
  </si>
  <si>
    <t>Settlement agreement with DFS to pay civil monetary penalties in U.S. D</t>
  </si>
  <si>
    <t>Settlement agreement with FCA to pay civil monetary penalties in GBP</t>
  </si>
  <si>
    <t>Payment of penalty for AML issues identified by the Federal Reserve in U.S. D</t>
  </si>
  <si>
    <t>Sovereign, Supranational and Agency Bonds (SSA) Investigations and Litigations [Abstract]</t>
  </si>
  <si>
    <t>Agreement with U.S. District Court for the Southern District of New York to settle the actions (alleging violations of U.S. antitrust law and common law related to alleged manipulation of the secondary trading market for SSA bonds) in U.S. D</t>
  </si>
  <si>
    <t>Agreement to settle class actions (violations of antitrust law and common law related to alleged manipulation of the secondary trading market for US Agency bonds), already fully reflected in existing litigation reserves in USD</t>
  </si>
  <si>
    <t>Note 28 - Commitments and Contingent Liabilities (Detail) - EUR (€) € in Millions</t>
  </si>
  <si>
    <t>Commitments and Contingent Liabilities [Line Items]</t>
  </si>
  <si>
    <t>Irrevocable lending commitments</t>
  </si>
  <si>
    <t>Revocable lending commitments</t>
  </si>
  <si>
    <t>Contingent liabilities</t>
  </si>
  <si>
    <t>Note 28 - Commitments and Contingent Liabilities (Detail: Text Values) - EUR (€) € in Millions</t>
  </si>
  <si>
    <t>Commitments and Contingent Liabilities [Abstract]</t>
  </si>
  <si>
    <t>Irrevocable payment commitments related to bank levy</t>
  </si>
  <si>
    <t>Note 28 - Other Commitments and Contingent Liabilities (Detail) - EUR (€) € in Millions</t>
  </si>
  <si>
    <t>Other Commitments and Contingent Liabilities [Abstract]</t>
  </si>
  <si>
    <t>Other commitments</t>
  </si>
  <si>
    <t>Other contingent liabilities</t>
  </si>
  <si>
    <t>Note 29 - Components of Other Short-Term Borrowings (Detail) - EUR (€) € in Millions</t>
  </si>
  <si>
    <t>Other short-term borrowings [Abstract]</t>
  </si>
  <si>
    <t>Commercial paper</t>
  </si>
  <si>
    <t>Total other short-term borrowings</t>
  </si>
  <si>
    <t>Note 30 - Long-Term Debt by Contractual Maturity (Detail) - EUR (€) € in Millions</t>
  </si>
  <si>
    <t>Total [Domain Member] | Debt Seniority [Domain Member]</t>
  </si>
  <si>
    <t>By remaining maturities [Abstract]</t>
  </si>
  <si>
    <t>Other Long-Term Debt by Contractual Maturity</t>
  </si>
  <si>
    <t>Total [Domain Member] | Senior debt, Bonds and notes [Member]</t>
  </si>
  <si>
    <t>Fixed rate</t>
  </si>
  <si>
    <t>Floating rate</t>
  </si>
  <si>
    <t>Total [Domain Member] | Subordinated debt, Bonds and notes [Member]</t>
  </si>
  <si>
    <t>Due in 2020 [Member] | Debt Seniority [Domain Member]</t>
  </si>
  <si>
    <t>Due in 2020 [Member] | Senior debt, Bonds and notes [Member]</t>
  </si>
  <si>
    <t>Due in 2020 [Member] | Subordinated debt, Bonds and notes [Member]</t>
  </si>
  <si>
    <t>Due in 2021 [Member] | Debt Seniority [Domain Member]</t>
  </si>
  <si>
    <t>Due in 2021 [Member] | Senior debt, Bonds and notes [Member]</t>
  </si>
  <si>
    <t>Due in 2021 [Member] | Subordinated debt, Bonds and notes [Member]</t>
  </si>
  <si>
    <t>Due in 2022 [Member] | Debt Seniority [Domain Member]</t>
  </si>
  <si>
    <t>Due in 2022 [Member] | Senior debt, Bonds and notes [Member]</t>
  </si>
  <si>
    <t>Due in 2022 [Member] | Subordinated debt, Bonds and notes [Member]</t>
  </si>
  <si>
    <t>Due in 2023 [Member] | Debt Seniority [Domain Member]</t>
  </si>
  <si>
    <t>Due in 2023 [Member] | Senior debt, Bonds and notes [Member]</t>
  </si>
  <si>
    <t>Due in 2023 [Member] | Subordinated debt, Bonds and notes [Member]</t>
  </si>
  <si>
    <t>Due in 2024 [Member] | Debt Seniority [Domain Member]</t>
  </si>
  <si>
    <t>Due in 2024 [Member] | Senior debt, Bonds and notes [Member]</t>
  </si>
  <si>
    <t>Due in 2024 [Member] | Subordinated debt, Bonds and notes [Member]</t>
  </si>
  <si>
    <t>Due after 2024 [Member] | Debt Seniority [Domain Member]</t>
  </si>
  <si>
    <t>Due after 2024 [Member] | Senior debt, Bonds and notes [Member]</t>
  </si>
  <si>
    <t>Due after 2024 [Member] | Subordinated debt, Bonds and notes [Member]</t>
  </si>
  <si>
    <t>Note 30 - Fixed and Floating Rate Trust Preferred Securities (Detail) - EUR (€) € in Millions</t>
  </si>
  <si>
    <t>Fixed and Floating Rate Trust Preferred Securities [Abstract]</t>
  </si>
  <si>
    <t>Total trust preferred securities</t>
  </si>
  <si>
    <t>Note 31 - Maturity Analysis of Financial Liabilities (IFRS) (Detail) - EUR (€) € in Millions</t>
  </si>
  <si>
    <t>On demand [Member]</t>
  </si>
  <si>
    <t>Maturity Analysis of Financial Liabilities (IFRS) [Line Items]</t>
  </si>
  <si>
    <t>Noninterest bearing deposits</t>
  </si>
  <si>
    <t>Negative market values from derivative financial instruments qualifying for hedge accounting</t>
  </si>
  <si>
    <t>Central bank funds purchased</t>
  </si>
  <si>
    <t>Securities sold under repurchase agreements, Financial Liabilities</t>
  </si>
  <si>
    <t>Lease liabilities</t>
  </si>
  <si>
    <t>Off-balance sheet loan commitments</t>
  </si>
  <si>
    <t>Financial guarantees</t>
  </si>
  <si>
    <t>Due within 3 months [Member]</t>
  </si>
  <si>
    <t>Due between 3 and 12 months [Member]</t>
  </si>
  <si>
    <t>Due between 1 and 5 years [Member]</t>
  </si>
  <si>
    <t>Due after 5 years [Member]</t>
  </si>
  <si>
    <t>Trading liabilities and derivatives not qualifying for hedge accounting balances are recorded at fair value. The Group believes that this best represents the cash flow that would have to be paid if these positions had to be closed out. Trading liabilities and derivatives not qualifying for hedge accounting balances are shown within on demand which Groups management believes most accurately reflects the short-term nature of trading activities. The contractual maturity of the instruments may however extend over significantly longer periods.</t>
  </si>
  <si>
    <t>These are investment contracts where the policy terms and conditions result in their redemption value equaling fair value.</t>
  </si>
  <si>
    <t>Derivatives designated for hedge accounting are recorded at fair value and are shown in the time bucket at which the hedged relationship is expected to terminate.</t>
  </si>
  <si>
    <t>Newly recognized liabilities along with the adoption of IFRS16 in 2019, no comparatives available.</t>
  </si>
  <si>
    <t>The balances in the table do not agree to the numbers in the Groups balance sheet as the cash flows included in the table are undiscounted. This analysis represents the worst case scenario for the Group if the Group was required to repay all liabilities earlier than expected. The Group believes that the likelihood of such an event occurring is remote.</t>
  </si>
  <si>
    <t>Note 32 - Common Shares (Detail)</t>
  </si>
  <si>
    <t>Dec. 31, 2019EUR (€)shares</t>
  </si>
  <si>
    <t>Dec. 31, 2018EUR (€)shares</t>
  </si>
  <si>
    <t>Issued and fully paid [Member]</t>
  </si>
  <si>
    <t>Number of shares [line items]</t>
  </si>
  <si>
    <t>Common shares, beginning balance</t>
  </si>
  <si>
    <t>Shares issued under share-based compensation plans | €</t>
  </si>
  <si>
    <t>Capital increase</t>
  </si>
  <si>
    <t>Shares purchased for treasury</t>
  </si>
  <si>
    <t>Shares sold or distributed from treasury</t>
  </si>
  <si>
    <t>Common shares, ending balance</t>
  </si>
  <si>
    <t>Treasury shares [Member]</t>
  </si>
  <si>
    <t>Outstanding [Member]</t>
  </si>
  <si>
    <t>Note 32 - Common Shares - Dividends (Detail) - EUR (€)</t>
  </si>
  <si>
    <t>Dividends</t>
  </si>
  <si>
    <t>Cash dividends declared</t>
  </si>
  <si>
    <t>Cash dividends declared per common share (in EUR per share)</t>
  </si>
  <si>
    <t>Cash dividend for 2017 is based on the number of shares issued as of December31,2017.</t>
  </si>
  <si>
    <t>Dividends for 2016 and 2015 were approved by the annual general meeting in 2017 and were paid simultaneously in 2017.</t>
  </si>
  <si>
    <t>Note 32 - Common Shares - Parenthetical Information (Detail: Text Values) - EUR (€)</t>
  </si>
  <si>
    <t>Parenthetical Information Note 34</t>
  </si>
  <si>
    <t>Nominal value of each share derived by dividing the total amount of share capital by the number of shares</t>
  </si>
  <si>
    <t>Authorized capital available to the Management Board</t>
  </si>
  <si>
    <t>Authorized capital to increase share capital by issuing new share for cash and noncash</t>
  </si>
  <si>
    <t>Authorized capital to increase share capital by issuing new share for cash</t>
  </si>
  <si>
    <t>Conditional Capital with expiration date for the issuance of conversion and/or option rights by April 30, 2017</t>
  </si>
  <si>
    <t>Conditional Capital with expiration date for the issuance of conversion and/or option rights by April 30, 2019</t>
  </si>
  <si>
    <t>Capital reserves of the Group</t>
  </si>
  <si>
    <t>Capital reserves of the parent company Deutsche Bank AG according to paragraph 272 section 2 HGB German GAAP</t>
  </si>
  <si>
    <t>Note 33 - Employee Benefits - Activity for Share Plans (Detail) - € / shares</t>
  </si>
  <si>
    <t>Activity for Share Plans</t>
  </si>
  <si>
    <t>Share units</t>
  </si>
  <si>
    <t>Weighted average grant date fair value per unit</t>
  </si>
  <si>
    <t>Note 33 - Employee Benefits - DWS Share based Plans (Detail)</t>
  </si>
  <si>
    <t>PSU [Member] | Measurement date 31 December 2019 [Member]</t>
  </si>
  <si>
    <t>DWS Share based Plans [Line Items]</t>
  </si>
  <si>
    <t>Units | shares</t>
  </si>
  <si>
    <t>Share price</t>
  </si>
  <si>
    <t>Exercise price</t>
  </si>
  <si>
    <t>Expected volatility (weighted-average, in percent)</t>
  </si>
  <si>
    <t>Expected life (weighted-average, in years)</t>
  </si>
  <si>
    <t>Risk-free interest rate (based on government funds, in percent)</t>
  </si>
  <si>
    <t>65.00%</t>
  </si>
  <si>
    <t>PSU [Member] | Measurement date 31 December 2018 [Member]</t>
  </si>
  <si>
    <t>SAR [Member] | Measurement date 31 December 2019 [Member]</t>
  </si>
  <si>
    <t>SAR [Member] | Measurement date 31 December 2018 [Member]</t>
  </si>
  <si>
    <t>Note 33 - Employee Benefits - Post-employment Benefit Plans - Breakdown of Benefit Obligation (Detail) - EUR (€) € in Millions</t>
  </si>
  <si>
    <t>Defined benefit obligation related to</t>
  </si>
  <si>
    <t>Active plan participants</t>
  </si>
  <si>
    <t>Participants in deferred status</t>
  </si>
  <si>
    <t>Participants in payment status</t>
  </si>
  <si>
    <t>Defined benefit obligation</t>
  </si>
  <si>
    <t>Fair value of plan assets</t>
  </si>
  <si>
    <t>Funding ratio (in %)</t>
  </si>
  <si>
    <t>96.30%</t>
  </si>
  <si>
    <t>97.80%</t>
  </si>
  <si>
    <t>89.80%</t>
  </si>
  <si>
    <t>91.00%</t>
  </si>
  <si>
    <t>119.80%</t>
  </si>
  <si>
    <t>126.30%</t>
  </si>
  <si>
    <t>US [Member]</t>
  </si>
  <si>
    <t>80.60%</t>
  </si>
  <si>
    <t>80.30%</t>
  </si>
  <si>
    <t>94.20%</t>
  </si>
  <si>
    <t>US Total defined benefit obligation is inclusive of the unfunded US Medicare Plan (EUR181million) in addition to defined benefit pension plans. The US defined benefit pension funding ratio excluding Medicare is 92%.</t>
  </si>
  <si>
    <t>US Total defined benefit obligation is inclusive of the unfunded US Medicare Plan (EUR163million) in addition to defined benefit pension plans. The US defined benefit pension funding ratio excluding Medicare is 92%.</t>
  </si>
  <si>
    <t>Note 33 - Employee Benefits - Benefits Expected to be paid by the Retirement Benefit Plans (Impact on Cashflows) (Detail) € in Millions</t>
  </si>
  <si>
    <t>Actual benefit payments 2019 | Total countries [Domain Member]</t>
  </si>
  <si>
    <t>Benefits Expected to be paid by the Retirement Benefit Plans (Impact on Cashflows) [Line Items]</t>
  </si>
  <si>
    <t>Benefits Expected to be paid by the Retirement Benefit Plans</t>
  </si>
  <si>
    <t>Actual benefit payments 2019 | Germany [Member]</t>
  </si>
  <si>
    <t>Actual benefit payments 2019 | UK [Member]</t>
  </si>
  <si>
    <t>Actual benefit payments 2019 | US [Member]</t>
  </si>
  <si>
    <t>Actual benefit payments 2019 | Other [Member]</t>
  </si>
  <si>
    <t>Benefits expected to be paid 2020 | Total countries [Domain Member]</t>
  </si>
  <si>
    <t>Benefits expected to be paid 2020 | Germany [Member]</t>
  </si>
  <si>
    <t>Benefits expected to be paid 2020 | UK [Member]</t>
  </si>
  <si>
    <t>Benefits expected to be paid 2020 | US [Member]</t>
  </si>
  <si>
    <t>Benefits expected to be paid 2020 | Other [Member]</t>
  </si>
  <si>
    <t>Benefits expected to be paid 2021 | Total countries [Domain Member]</t>
  </si>
  <si>
    <t>Benefits expected to be paid 2021 | Germany [Member]</t>
  </si>
  <si>
    <t>Benefits expected to be paid 2021 | UK [Member]</t>
  </si>
  <si>
    <t>Benefits expected to be paid 2021 | US [Member]</t>
  </si>
  <si>
    <t>Benefits expected to be paid 2021 | Other [Member]</t>
  </si>
  <si>
    <t>Benefits expected to be paid 2022 | Total countries [Domain Member]</t>
  </si>
  <si>
    <t>Benefits expected to be paid 2022 | Germany [Member]</t>
  </si>
  <si>
    <t>Benefits expected to be paid 2022 | UK [Member]</t>
  </si>
  <si>
    <t>Benefits expected to be paid 2022 | US [Member]</t>
  </si>
  <si>
    <t>Benefits expected to be paid 2022 | Other [Member]</t>
  </si>
  <si>
    <t>Benefits expected to be paid 2023 | Total countries [Domain Member]</t>
  </si>
  <si>
    <t>Benefits expected to be paid 2023 | Germany [Member]</t>
  </si>
  <si>
    <t>Benefits expected to be paid 2023 | UK [Member]</t>
  </si>
  <si>
    <t>Benefits expected to be paid 2023 | US [Member]</t>
  </si>
  <si>
    <t>Benefits expected to be paid 2023 | Other [Member]</t>
  </si>
  <si>
    <t>Benefits expected to be paid 2024 | Total countries [Domain Member]</t>
  </si>
  <si>
    <t>Benefits expected to be paid 2024 | Germany [Member]</t>
  </si>
  <si>
    <t>Benefits expected to be paid 2024 | UK [Member]</t>
  </si>
  <si>
    <t>Benefits expected to be paid 2024 | US [Member]</t>
  </si>
  <si>
    <t>Benefits expected to be paid 2024 | Other [Member]</t>
  </si>
  <si>
    <t>Benefits expected to be paid 2025 to 2029 | Total countries [Domain Member]</t>
  </si>
  <si>
    <t>Benefits expected to be paid 2025 to 2029 | Germany [Member]</t>
  </si>
  <si>
    <t>Benefits expected to be paid 2025 to 2029 | UK [Member]</t>
  </si>
  <si>
    <t>Benefits expected to be paid 2025 to 2029 | US [Member]</t>
  </si>
  <si>
    <t>Benefits expected to be paid 2025 to 2029 | Other [Member]</t>
  </si>
  <si>
    <t>Other | Total countries [Domain Member]</t>
  </si>
  <si>
    <t>Weighted average duration of defined benefit obligation</t>
  </si>
  <si>
    <t>15 years</t>
  </si>
  <si>
    <t>Other | Germany [Member]</t>
  </si>
  <si>
    <t>14 years</t>
  </si>
  <si>
    <t>Other | UK [Member]</t>
  </si>
  <si>
    <t>21 years</t>
  </si>
  <si>
    <t>Other | US [Member]</t>
  </si>
  <si>
    <t>11 years</t>
  </si>
  <si>
    <t>Other | Other [Member]</t>
  </si>
  <si>
    <t>13 years</t>
  </si>
  <si>
    <t>Note 33 - Employee Benefits - Actuarial Assumptions (Detail)</t>
  </si>
  <si>
    <t>Actuarial Assumptions [line items]</t>
  </si>
  <si>
    <t>Discount rate (in %)</t>
  </si>
  <si>
    <t>0.93%</t>
  </si>
  <si>
    <t>1.70%</t>
  </si>
  <si>
    <t>Rate of price inflation (in %)</t>
  </si>
  <si>
    <t>1.40%</t>
  </si>
  <si>
    <t>1.60%</t>
  </si>
  <si>
    <t>Rate of nominal increase in future compensation levels (in %)</t>
  </si>
  <si>
    <t>1.90%</t>
  </si>
  <si>
    <t>2.10%</t>
  </si>
  <si>
    <t>Rate of nominal increase for pensions in payment (in %)</t>
  </si>
  <si>
    <t>1.30%</t>
  </si>
  <si>
    <t>1.50%</t>
  </si>
  <si>
    <t>Assumed life expectancy at age 65</t>
  </si>
  <si>
    <t>For a male aged 65 at measurement date</t>
  </si>
  <si>
    <t>For a female aged 65 at measurement date</t>
  </si>
  <si>
    <t>For a male aged 45 at measurement date</t>
  </si>
  <si>
    <t>For a female aged 45 at measurement date</t>
  </si>
  <si>
    <t>1.91%</t>
  </si>
  <si>
    <t>2.70%</t>
  </si>
  <si>
    <t>3.29%</t>
  </si>
  <si>
    <t>3.50%</t>
  </si>
  <si>
    <t>3.79%</t>
  </si>
  <si>
    <t>3.19%</t>
  </si>
  <si>
    <t>3.30%</t>
  </si>
  <si>
    <t>3.16%</t>
  </si>
  <si>
    <t>4.20%</t>
  </si>
  <si>
    <t>2.20%</t>
  </si>
  <si>
    <t>2.30%</t>
  </si>
  <si>
    <t>1.92%</t>
  </si>
  <si>
    <t>2.60%</t>
  </si>
  <si>
    <t>2.71%</t>
  </si>
  <si>
    <t>2.90%</t>
  </si>
  <si>
    <t>0.91%</t>
  </si>
  <si>
    <t>Cash balance interest crediting rate in line with the 30-year US government bond yield.</t>
  </si>
  <si>
    <t>Note 33 - Employee Benefits - Reconciliation in Movement of Liabilities and Assets - Impact on Balance Sheet (Detail) - EUR (€) € in Millions</t>
  </si>
  <si>
    <t>Total countries [Domain Member] | Reconciliation in Movement of Liabilities and Assets, Impact on Balance Sheet, Grouping [Domain Member]</t>
  </si>
  <si>
    <t>thereof, Reconciliation</t>
  </si>
  <si>
    <t>Net asset (liability) recognized</t>
  </si>
  <si>
    <t>Total countries [Domain Member] | Change in the present value of the defined benefit obligation [Member]</t>
  </si>
  <si>
    <t>Reconciliation in Movement of Liabilities and Assets, Impact on Balance Sheet [line items]</t>
  </si>
  <si>
    <t>Change in the present value of the defined benefit obligation: Balance, beginning of year</t>
  </si>
  <si>
    <t>Defined benefit cost recognized in Profit &amp; Loss [Abstract]</t>
  </si>
  <si>
    <t>Current service cost</t>
  </si>
  <si>
    <t>Interest cost</t>
  </si>
  <si>
    <t>Past service cost and gain or loss arising from settlements</t>
  </si>
  <si>
    <t>Defined benefit cost recognized in Other Comprehensive Income [Abstract]</t>
  </si>
  <si>
    <t>Actuarial gain or loss arising from changes in financial assumptions</t>
  </si>
  <si>
    <t>Actuarial gain or loss arising from changes in demographic assumptions</t>
  </si>
  <si>
    <t>Actuarial gain or loss arising from experience</t>
  </si>
  <si>
    <t>Cash flow and other changes [Abstract]</t>
  </si>
  <si>
    <t>Contributions by plan participants</t>
  </si>
  <si>
    <t>Benefits paid</t>
  </si>
  <si>
    <t>Payments in respect to settlements</t>
  </si>
  <si>
    <t>Acquisitions/Divestitures, Cashflows and other changes</t>
  </si>
  <si>
    <t>Other, Cash Flow and Other Changes</t>
  </si>
  <si>
    <t>Change in the present value of the defined benefit obligation: Balance, end of year</t>
  </si>
  <si>
    <t>Unfunded</t>
  </si>
  <si>
    <t>Funded</t>
  </si>
  <si>
    <t>Total countries [Domain Member] | Change in fair value of plan assets [Member]</t>
  </si>
  <si>
    <t>Change in fair value of plan assets: Balance, beginning of year</t>
  </si>
  <si>
    <t>Interest income</t>
  </si>
  <si>
    <t>Return from plan assets less interest income</t>
  </si>
  <si>
    <t>Contributions by the employer</t>
  </si>
  <si>
    <t>Plan administration costs</t>
  </si>
  <si>
    <t>Change in fair value of plan assets: Balance, end of year</t>
  </si>
  <si>
    <t>Funded status, end of year</t>
  </si>
  <si>
    <t>Total countries [Domain Member] | Change in irrecoverable surplus (asset ceiling) [Member]</t>
  </si>
  <si>
    <t>Change in irrecoverable surplus (asset ceiling): Balance, beginning of year</t>
  </si>
  <si>
    <t>Changes in irrecoverable surplus</t>
  </si>
  <si>
    <t>Change in irrecoverable surplus (asset ceiling): Balance, end of year</t>
  </si>
  <si>
    <t>Germany [Member] | Reconciliation in Movement of Liabilities and Assets, Impact on Balance Sheet, Grouping [Domain Member]</t>
  </si>
  <si>
    <t>Germany [Member] | Change in the present value of the defined benefit obligation [Member]</t>
  </si>
  <si>
    <t>Germany [Member] | Change in fair value of plan assets [Member]</t>
  </si>
  <si>
    <t>Germany [Member] | Change in irrecoverable surplus (asset ceiling) [Member]</t>
  </si>
  <si>
    <t>UK [Member] | Reconciliation in Movement of Liabilities and Assets, Impact on Balance Sheet, Grouping [Domain Member]</t>
  </si>
  <si>
    <t>UK [Member] | Change in the present value of the defined benefit obligation [Member]</t>
  </si>
  <si>
    <t>UK [Member] | Change in fair value of plan assets [Member]</t>
  </si>
  <si>
    <t>UK [Member] | Change in irrecoverable surplus (asset ceiling) [Member]</t>
  </si>
  <si>
    <t>US [Member] | Reconciliation in Movement of Liabilities and Assets, Impact on Balance Sheet, Grouping [Domain Member]</t>
  </si>
  <si>
    <t>US [Member] | Change in the present value of the defined benefit obligation [Member]</t>
  </si>
  <si>
    <t>US [Member] | Change in fair value of plan assets [Member]</t>
  </si>
  <si>
    <t>US [Member] | Change in irrecoverable surplus (asset ceiling) [Member]</t>
  </si>
  <si>
    <t>Other [Member] | Reconciliation in Movement of Liabilities and Assets, Impact on Balance Sheet, Grouping [Domain Member]</t>
  </si>
  <si>
    <t>Other [Member] | Change in the present value of the defined benefit obligation [Member]</t>
  </si>
  <si>
    <t>Other [Member] | Change in fair value of plan assets [Member]</t>
  </si>
  <si>
    <t>Other [Member] | Change in irrecoverable surplus (asset ceiling) [Member]</t>
  </si>
  <si>
    <t>Thereof EUR1,011million recognized in Other assets and EUR1,814million in Other liabilities.</t>
  </si>
  <si>
    <t>Thereof EUR1,097million recognized in Other assets and EUR1,515million in Other liabilities.</t>
  </si>
  <si>
    <t>For funded plans only.</t>
  </si>
  <si>
    <t>Resulting predominantly from updated mortality assumptions (modified Heubeck 2018G instead of Heubeck 2018G).</t>
  </si>
  <si>
    <t>Note 33 - Employee Benefits - Plan Asset Allocation (Detail) - EUR (€) € in Millions</t>
  </si>
  <si>
    <t>Plan Asset Allocation [line items]</t>
  </si>
  <si>
    <t>Equity instruments</t>
  </si>
  <si>
    <t>Investment-grade bonds</t>
  </si>
  <si>
    <t>Government</t>
  </si>
  <si>
    <t>Non-government bonds</t>
  </si>
  <si>
    <t>Non-investment-grade bonds</t>
  </si>
  <si>
    <t>Structured products</t>
  </si>
  <si>
    <t>Insurance</t>
  </si>
  <si>
    <t>Alternatives</t>
  </si>
  <si>
    <t>Real estate</t>
  </si>
  <si>
    <t>Commodities</t>
  </si>
  <si>
    <t>Private equity</t>
  </si>
  <si>
    <t>Derivatives (Market Value) [Abstract]</t>
  </si>
  <si>
    <t>Interest rate</t>
  </si>
  <si>
    <t>Inflation</t>
  </si>
  <si>
    <t>Total fair value of plan assets</t>
  </si>
  <si>
    <t>Other countries [Member]</t>
  </si>
  <si>
    <t>Allocation of equity exposure is broadly in line with the typical index in the respective market, e.g. the equity portfolios benchmark of the UK retirement benefit plans is the MSCI All Countries World Index.</t>
  </si>
  <si>
    <t>Investment-grade means BBB and above. Average credit rating exposure for the Groups main plans is around A.</t>
  </si>
  <si>
    <t>Amongst others this position contains commingled funds which could not be segregated into the other asset categories. In particular the increase from 2018 to 2019 is caused by such positions</t>
  </si>
  <si>
    <t>Note 33 - Employee Benefits - Plan Asset Allocation Level 1 (Detail) - Level 1 of Fair Value Hierarchy [Member] - EUR (€) € in Millions</t>
  </si>
  <si>
    <t>Total fair value of quoted plan assets</t>
  </si>
  <si>
    <t>Note 33 - Employee Benefits - Regional Asset Break Down (Detail) - EUR (€) € in Millions</t>
  </si>
  <si>
    <t>Regional Asset Break Down [line items]</t>
  </si>
  <si>
    <t>Cash and cash equivalents, Plan Asset Allocation</t>
  </si>
  <si>
    <t>Government bonds (investment-grade and above)</t>
  </si>
  <si>
    <t>Government bonds (non-investment-grade)</t>
  </si>
  <si>
    <t>Non-government bonds (investment-grade and above)</t>
  </si>
  <si>
    <t>Non-government bonds (non-investment-grade)</t>
  </si>
  <si>
    <t>Structured products, Regional Asset Break Down</t>
  </si>
  <si>
    <t>Subtotal</t>
  </si>
  <si>
    <t>Share (in %)</t>
  </si>
  <si>
    <t>Regional Asset Break Down, Other</t>
  </si>
  <si>
    <t>10.3468%</t>
  </si>
  <si>
    <t>12.4324%</t>
  </si>
  <si>
    <t>23.3176%</t>
  </si>
  <si>
    <t>22.1116%</t>
  </si>
  <si>
    <t>23.9205%</t>
  </si>
  <si>
    <t>20.4953%</t>
  </si>
  <si>
    <t>Other Eurozone [Member]</t>
  </si>
  <si>
    <t>29.5648%</t>
  </si>
  <si>
    <t>31.5819%</t>
  </si>
  <si>
    <t>Other developed countries [Member]</t>
  </si>
  <si>
    <t>7.5735%</t>
  </si>
  <si>
    <t>8.1551%</t>
  </si>
  <si>
    <t>Emerging markets [Member]</t>
  </si>
  <si>
    <t>5.2768%</t>
  </si>
  <si>
    <t>5.2237%</t>
  </si>
  <si>
    <t>Majority of this amount relates to bonds of French, Dutch and Italian corporates.</t>
  </si>
  <si>
    <t>Note 33 - Employee Benefits - Sensitivity Analysis on Funded Status (Detail) - EUR (€) € in Millions</t>
  </si>
  <si>
    <t>Germany [Member] | Discount rate (-50 bp) [Member]</t>
  </si>
  <si>
    <t>Sensitivity Analysis on Funded Status [line items]</t>
  </si>
  <si>
    <t>(Increase) in DBO</t>
  </si>
  <si>
    <t>Expected increase in plan assets</t>
  </si>
  <si>
    <t>Expected net impact on funded status (de-) increase</t>
  </si>
  <si>
    <t>Germany [Member] | Discount rate (+50 bp) [Member]</t>
  </si>
  <si>
    <t>Decrease in DBO</t>
  </si>
  <si>
    <t>Expected (decrease) in plan assets</t>
  </si>
  <si>
    <t>Germany [Member] | Credit spread (-50 bp) [Member]</t>
  </si>
  <si>
    <t>Germany [Member] | Credit spread (+50 bp) [Member]</t>
  </si>
  <si>
    <t>Germany [Member] | Rate of price inflation (-50 bp) [Member]</t>
  </si>
  <si>
    <t>Germany [Member] | Rate of price inflation (+50 bp) [Member]</t>
  </si>
  <si>
    <t>Germany [Member] | Rate of real increase in future compensation levels (-50 bp) [Member]</t>
  </si>
  <si>
    <t>Decrease in DBO, net impact on funded status</t>
  </si>
  <si>
    <t>Germany [Member] | Rate of real increase in future compensation levels (+50 bp) [Member]</t>
  </si>
  <si>
    <t>(Increase) in DBO, net impact on funded status</t>
  </si>
  <si>
    <t>Germany [Member] | Longevity improvements by 10 percent [Member]</t>
  </si>
  <si>
    <t>UK [Member] | Discount rate (-50 bp) [Member]</t>
  </si>
  <si>
    <t>UK [Member] | Discount rate (+50 bp) [Member]</t>
  </si>
  <si>
    <t>UK [Member] | Credit spread (-50 bp) [Member]</t>
  </si>
  <si>
    <t>UK [Member] | Credit spread (+50 bp) [Member]</t>
  </si>
  <si>
    <t>UK [Member] | Rate of price inflation (-50 bp) [Member]</t>
  </si>
  <si>
    <t>UK [Member] | Rate of price inflation (+50 bp) [Member]</t>
  </si>
  <si>
    <t>UK [Member] | Rate of real increase in future compensation levels (-50 bp) [Member]</t>
  </si>
  <si>
    <t>UK [Member] | Rate of real increase in future compensation levels (+50 bp) [Member]</t>
  </si>
  <si>
    <t>UK [Member] | Longevity improvements by 10 percent [Member]</t>
  </si>
  <si>
    <t>US [Member] | Discount rate (-50 bp) [Member]</t>
  </si>
  <si>
    <t>US [Member] | Discount rate (+50 bp) [Member]</t>
  </si>
  <si>
    <t>US [Member] | Credit spread (-50 bp) [Member]</t>
  </si>
  <si>
    <t>US [Member] | Credit spread (+50 bp) [Member]</t>
  </si>
  <si>
    <t>US [Member] | Rate of price inflation (-50 bp) [Member]</t>
  </si>
  <si>
    <t>US [Member] | Rate of price inflation (+50 bp) [Member]</t>
  </si>
  <si>
    <t>US [Member] | Rate of real increase in future compensation levels (-50 bp) [Member]</t>
  </si>
  <si>
    <t>US [Member] | Rate of real increase in future compensation levels (+50 bp) [Member]</t>
  </si>
  <si>
    <t>US [Member] | Longevity improvements by 10 percent [Member]</t>
  </si>
  <si>
    <t>Other [Member] | Discount rate (-50 bp) [Member]</t>
  </si>
  <si>
    <t>Other [Member] | Discount rate (+50 bp) [Member]</t>
  </si>
  <si>
    <t>Other [Member] | Credit spread (-50 bp) [Member]</t>
  </si>
  <si>
    <t>Other [Member] | Credit spread (+50 bp) [Member]</t>
  </si>
  <si>
    <t>Other [Member] | Rate of price inflation (-50 bp) [Member]</t>
  </si>
  <si>
    <t>Other [Member] | Rate of price inflation (+50 bp) [Member]</t>
  </si>
  <si>
    <t>Other [Member] | Rate of real increase in future compensation levels (-50 bp) [Member]</t>
  </si>
  <si>
    <t>Other [Member] | Rate of real increase in future compensation levels (+50 bp) [Member]</t>
  </si>
  <si>
    <t>Other [Member] | Longevity improvements by 10 percent [Member]</t>
  </si>
  <si>
    <t>Expected changes in the fair value of plan assets contain the simulated impact from the biggest plans in Germany, the UK, the U.S., Channel Islands, Switzerland and Belgium which cover over 99% of the total fair value of plan assets. The fair value of plan assets for other plans is assumed to be unchanged for this presentation.</t>
  </si>
  <si>
    <t>Incorporates sensitivity to changes in pension benefits to the extent linked to the price inflation assumption.</t>
  </si>
  <si>
    <t>Estimated to be equivalent to an increase of around 1 year in overall life expectancy</t>
  </si>
  <si>
    <t>Note 33 - Employee Benefits - Expected Cash Flows (Detail) - Total [Member] € in Millions</t>
  </si>
  <si>
    <t>Dec. 31, 2020EUR (€)</t>
  </si>
  <si>
    <t>Expected contributions to</t>
  </si>
  <si>
    <t>Defined benefit plan assets, Expected Cash Flows next year</t>
  </si>
  <si>
    <t>BVV, Expected Cash Flows</t>
  </si>
  <si>
    <t>Pension fund for Postbank's postal civil servants, Expected Cash Flows</t>
  </si>
  <si>
    <t>Other defined contribution plans, Expected Cash Flows</t>
  </si>
  <si>
    <t>Expected benefit payments for unfunded defined benefit plans, Expected Cash Flows</t>
  </si>
  <si>
    <t>Expected cash flow related to post-employment benefits, Expected Cash Flows</t>
  </si>
  <si>
    <t>Note 33 - Employee Benefits - Expenses for Defined Benefit Plans (Impact on Expense) (Detail) - EUR (€) € in Millions</t>
  </si>
  <si>
    <t>Expenses for defined benefit plans:</t>
  </si>
  <si>
    <t>Service cost</t>
  </si>
  <si>
    <t>Net interest cost (income)</t>
  </si>
  <si>
    <t>Total expenses defined benefit plans</t>
  </si>
  <si>
    <t>Expenses for defined contribution plans:</t>
  </si>
  <si>
    <t>BVV</t>
  </si>
  <si>
    <t>Pension fund for Postbanks postal civil servants</t>
  </si>
  <si>
    <t>Other defined contribution plans</t>
  </si>
  <si>
    <t>Total expenses for defined contribution plans</t>
  </si>
  <si>
    <t>Total expenses for post-employment benefit plans</t>
  </si>
  <si>
    <t>Employer contributions to mandatory German social security pension plan</t>
  </si>
  <si>
    <t>Expenses for share-based payments:</t>
  </si>
  <si>
    <t>Expenses for share-based payments, equity settled</t>
  </si>
  <si>
    <t>Expenses for share-based payments, cash settled</t>
  </si>
  <si>
    <t>Expenses for cash retention plans</t>
  </si>
  <si>
    <t>Expenses for severance payments</t>
  </si>
  <si>
    <t>Severance related items under Service Costs were reclassified to Expenses for Severance payments. Therefore previous periods were adjusted as well.</t>
  </si>
  <si>
    <t>Including expenses for new hire awards and the acceleration of expenses not yet amortized due to the discontinuation of employment including those amounts which are recognized as part of the Groups restructuring expenses.</t>
  </si>
  <si>
    <t>Excluding the acceleration of expenses for deferred compensation awards not yet amortized. Severance related items under Service Costs were reclassified to Expense for Severance payments. Therefore previous periods were adjusted as well.</t>
  </si>
  <si>
    <t>Note 33 - Employee Benefits - Additional Parenthetical Information (Detail: Text Values) - EUR (€) € in Millions</t>
  </si>
  <si>
    <t>Dec. 31, 2020</t>
  </si>
  <si>
    <t>Additional Parenthtical Information [Abstract]</t>
  </si>
  <si>
    <t>Liability raised due to share-based payment transactions in cash</t>
  </si>
  <si>
    <t>Grant volume of outstanding share awards</t>
  </si>
  <si>
    <t>Recognized as compensation expense</t>
  </si>
  <si>
    <t>Not yet recognized</t>
  </si>
  <si>
    <t>Shares issued to plan participants in February 2020, resulting from the vesting of DB Equity Plan awards granted in prior years (in million shares)</t>
  </si>
  <si>
    <t>of which: vesting cycles under the cash plan variant of this DB Equity Plan for February 2020 (in million units)</t>
  </si>
  <si>
    <t>Shares issued to plan participants in March 2020, resulting from the vesting of DB Equity Plan awards granted in prior years (in million shares)</t>
  </si>
  <si>
    <t>of which: vesting cycles under the cash plan variant of this DB Equity Plan for March 2020 (in units)</t>
  </si>
  <si>
    <t>DWS Share based Plans [Abstract]</t>
  </si>
  <si>
    <t>Grant volume of outstanding share awards (approximately)</t>
  </si>
  <si>
    <t>of which: recognized as compensation expense</t>
  </si>
  <si>
    <t>of which: compensation expense for deferred share-based compensation not yet recognized (approximately)</t>
  </si>
  <si>
    <t>Unfunded US Medicare Plan included in US Total defined benefit obligation</t>
  </si>
  <si>
    <t>US defined benefit pension funding ratio excluding Medicare in Percent</t>
  </si>
  <si>
    <t>Total defined benefit obligation for post-employment medical plans</t>
  </si>
  <si>
    <t>Range of defined benefit obligation by plan assets in percent [Abstract]</t>
  </si>
  <si>
    <t>Bottom of Range</t>
  </si>
  <si>
    <t>Top of Range</t>
  </si>
  <si>
    <t>Actuarial loss before taxes from change in actuarial assumptions</t>
  </si>
  <si>
    <t>Other assets recognized in Net asset (liability) recognized</t>
  </si>
  <si>
    <t>Other liabilities recognized in Net asset (liability) recognized</t>
  </si>
  <si>
    <t>Negative revaluation of plan assets in January recognized through Other Comprehensive Income subject to a full buy-in (UK)</t>
  </si>
  <si>
    <t>Derivative transactions with Group entities with negative market value included in plan assets</t>
  </si>
  <si>
    <t>Note 34 - Income Taxes - Components of Income Tax Expense (Benefit) (Detail) - EUR (€) € in Millions</t>
  </si>
  <si>
    <t>Current tax expense (benefit):</t>
  </si>
  <si>
    <t>Tax expense (benefit) for current year</t>
  </si>
  <si>
    <t>Adjustments for prior years</t>
  </si>
  <si>
    <t>Total current tax expense (benefit)</t>
  </si>
  <si>
    <t>Deferred tax expense (benefit):</t>
  </si>
  <si>
    <t>Origination and reversal of temporary difference, unused tax losses and tax credits</t>
  </si>
  <si>
    <t>Effect of changes in tax law and/or tax rate</t>
  </si>
  <si>
    <t>Total deferred tax expense (benefit)</t>
  </si>
  <si>
    <t>Total income tax expense (benefit)</t>
  </si>
  <si>
    <t>Note 34 - Income Taxes - Components of Income Tax Expense (Benefit) (Detail: Text Values) - EUR (€) € in Millions</t>
  </si>
  <si>
    <t>Components of Income Tax Expense (Benefit)</t>
  </si>
  <si>
    <t>Total current tax expense benefits from previously unrecognized tax losses, tax credits and deductible temporary differences</t>
  </si>
  <si>
    <t>Reduction/(increase) of total deferred tax benefit due to previously unrecognized tax losses (tax credits/deductible tem-porary differences) and the reversal of previous write-downs of deferred tax assets and expenses arising from write-downs of deferred tax assets</t>
  </si>
  <si>
    <t>Domestic income tax rate used for calculating deferred tax assets and liabilities</t>
  </si>
  <si>
    <t>31.30%</t>
  </si>
  <si>
    <t>From DB Group recognized deferred tax assets for entities which suffer a loss</t>
  </si>
  <si>
    <t>Temporary differences associated with the Group's parent company's investments in subsidiaries, branches and associates and interests in joint ventures of which no deferred tax liabilities were recognized</t>
  </si>
  <si>
    <t>Note 34 - Income Taxes - Analysis of the Difference between the Amount (Expected Tax Expense at Domestic Income Tax Rate vs. Actual Income Tax Expense) (Detail) - EUR (€) € in Millions</t>
  </si>
  <si>
    <t>Analysis of the Difference between the Amount (Expected Tax Expense at Domestic Income Tax Rate vs. Actual Income Tax Expense)</t>
  </si>
  <si>
    <t>Expected tax expense (benefit) at domestic income tax rate of 31.3 % (31.3 % for 2017 and 2016)</t>
  </si>
  <si>
    <t>Foreign rate differential</t>
  </si>
  <si>
    <t>Tax-exempt gains on securities and other income</t>
  </si>
  <si>
    <t>Loss (income) on equity method investments</t>
  </si>
  <si>
    <t>Nondeductible expenses</t>
  </si>
  <si>
    <t>Impairments of goodwill</t>
  </si>
  <si>
    <t>Changes in recognition and measurement of deferred tax assets</t>
  </si>
  <si>
    <t>Effect related to share-based payments</t>
  </si>
  <si>
    <t>Effect of policyholder tax</t>
  </si>
  <si>
    <t>Actual income tax expense (benefit)</t>
  </si>
  <si>
    <t>Note 34 - Income Taxes - Income Tax Charged or Credited to Equity (Detail) - EUR (€) € in Millions</t>
  </si>
  <si>
    <t>Income Tax Charged or Credited to Equity</t>
  </si>
  <si>
    <t>Actuarial gains/losses related to defined benefit plans</t>
  </si>
  <si>
    <t>Net fair value gains (losses) attributable to credit risk related to financial liabilities designated as at fair value through profit or loss</t>
  </si>
  <si>
    <t>Financial assets available for sale:</t>
  </si>
  <si>
    <t>Unrealized net gains/losses arising during the period</t>
  </si>
  <si>
    <t>Net gains/losses reclassified to profit or loss</t>
  </si>
  <si>
    <t>Financial assets mandatory at fair value through other comprehensive income:</t>
  </si>
  <si>
    <t>Realized net gains/losses arising during the period (reclassified to profit or loss)</t>
  </si>
  <si>
    <t>Derivatives hedging variability of cash flows:</t>
  </si>
  <si>
    <t>Other equity movement:</t>
  </si>
  <si>
    <t>Income taxes (charged) credited to other comprehensive income</t>
  </si>
  <si>
    <t>Other income taxes (charged) credited to equity</t>
  </si>
  <si>
    <t>Note 34 - Income Taxes - Major Components of Gross Deferred Income Tax Assets and Liabilities (Detail) - EUR (€) € in Millions</t>
  </si>
  <si>
    <t>Deferred tax assets pre-offsetting [Member] | Other deferred tax assets [Member]</t>
  </si>
  <si>
    <t>Major components of gross deferred tax assets and liabilities [Line Items]</t>
  </si>
  <si>
    <t>Unused tax losses</t>
  </si>
  <si>
    <t>Unused tax credits</t>
  </si>
  <si>
    <t>Deferred tax assets pre-offsetting [Member] | Deductable temporary differences [Member]</t>
  </si>
  <si>
    <t>Trading activities, including derivatives</t>
  </si>
  <si>
    <t>Employee benefits, including equity settled share based payments</t>
  </si>
  <si>
    <t>Loans and borrowings, including allowance for loans</t>
  </si>
  <si>
    <t>Intangible assets</t>
  </si>
  <si>
    <t>Fair value OCI (IFRS 9)</t>
  </si>
  <si>
    <t>Other Provisions</t>
  </si>
  <si>
    <t>Deferred tax assets pre-offsetting [Member] | NA [Member]</t>
  </si>
  <si>
    <t>Total deferred tax assets/ liabilities pre offsetting</t>
  </si>
  <si>
    <t>Deferred tax liabilities pre-offsetting [Member] | Taxable temporary differences [Member]</t>
  </si>
  <si>
    <t>Deferred tax liabilities pre-offsetting [Member] | NA [Member]</t>
  </si>
  <si>
    <t>Following the introduction of IFRS16 Leases an additional line item Leases was added. Comparatives were adjusted accordingly.</t>
  </si>
  <si>
    <t>Note 34 - Income Taxes - After Offsetting, Deferred Tax Assets and Liabilities (Detail) - EUR (€) € in Millions</t>
  </si>
  <si>
    <t>After Offsetting, Deferred Tax Assets and Liabilities</t>
  </si>
  <si>
    <t>Presented as deferred tax assets</t>
  </si>
  <si>
    <t>Presented as deferred tax liabilities</t>
  </si>
  <si>
    <t>Net deferred tax assets</t>
  </si>
  <si>
    <t>Note 34 - Income Taxes - Items where no Deferred Tax Assets were recognized (Detail) - EUR (€) € in Millions</t>
  </si>
  <si>
    <t>Items where no Deferred Tax Assets were recognized</t>
  </si>
  <si>
    <t>Deductible temporary differences</t>
  </si>
  <si>
    <t>Not expiring</t>
  </si>
  <si>
    <t>Expiring in subsequent period</t>
  </si>
  <si>
    <t>Expiring after subsequent period</t>
  </si>
  <si>
    <t>Note 35 - Derivatives - Hedging Derivatives (Detail) - Fair Value Hedge [Member] € in Millions</t>
  </si>
  <si>
    <t>Hedging Derivatives - Rates [Line Items]</t>
  </si>
  <si>
    <t>Hedging Derivatives - CHF IBOR</t>
  </si>
  <si>
    <t>Hedging Derivatives - GBP IBOR</t>
  </si>
  <si>
    <t>Hedging Derivatives - JPY IBOR</t>
  </si>
  <si>
    <t>Hedging Derivatives - USD IBOR</t>
  </si>
  <si>
    <t>Note 35 - Derivatives - Value of Derivatives held as Fair Value Hedges (Detail) - Derivatives held as Fair Value Hedges [Member] - EUR (€) € in Millions</t>
  </si>
  <si>
    <t>Value of Derivatives held as Fair Value Hedges [line items]</t>
  </si>
  <si>
    <t>Liabilities</t>
  </si>
  <si>
    <t>Nominal amount</t>
  </si>
  <si>
    <t>Fair value changes used for hedge effectiveness</t>
  </si>
  <si>
    <t>Hedge ineffectiveness</t>
  </si>
  <si>
    <t>Prior period results have been restated.</t>
  </si>
  <si>
    <t>Note 35 - Derivatives - Fair Value Hedges (Detail) - EUR (€) € in Millions</t>
  </si>
  <si>
    <t>Carrying amount of Financial instruments designated as fair value hedges [Member] | Assets [Member]</t>
  </si>
  <si>
    <t>Fair Value Hedges [Line Items]</t>
  </si>
  <si>
    <t>Other Assets/ Liabilities</t>
  </si>
  <si>
    <t>Carrying amount of Financial instruments designated as fair value hedges [Member] | Liabilities [Member]</t>
  </si>
  <si>
    <t>Accumulated amount of fair value hedge adjustments - Total [Member] | Assets [Member]</t>
  </si>
  <si>
    <t>Accumulated amount of fair value hedge adjustments - Total [Member] | Liabilities [Member]</t>
  </si>
  <si>
    <t>Accumulated amount of fair value hedge adjustments - Terminated hedge relationships [Member] | Assets [Member]</t>
  </si>
  <si>
    <t>Accumulated amount of fair value hedge adjustments - Terminated hedge relationships [Member] | Liabilities [Member]</t>
  </si>
  <si>
    <t>Fair Value changes used for hedge effectiveness [Member] | Hedged Items [Domain Member]</t>
  </si>
  <si>
    <t>Note 35 - Derivatives - Value of Derivatives held as Cash Flow Hedges (Detail) - Derivatives held as Cash Flow Hedges [Member] - EUR (€) € in Millions</t>
  </si>
  <si>
    <t>Value of Derivatives held as Cash Flow Hedges [line items]</t>
  </si>
  <si>
    <t>Note 35 - Derivatives - Cash Flow Hedge Balances (Detail) - EUR (€) € in Millions</t>
  </si>
  <si>
    <t>Cash Flow Hedge Balances</t>
  </si>
  <si>
    <t>Reported in Equity</t>
  </si>
  <si>
    <t>thereof relates to terminated programs</t>
  </si>
  <si>
    <t>Gains (losses) posted to equity for the year ended</t>
  </si>
  <si>
    <t>Gains (losses) removed from equity for the year ended</t>
  </si>
  <si>
    <t>Changes of hedged item's value used for hedge effectiveness</t>
  </si>
  <si>
    <t>Ineffectiveness recorded within P&amp;L</t>
  </si>
  <si>
    <t>Reported in equity refers to accumulated other comprehensive income as presented in the Consolidated Balance Sheet.</t>
  </si>
  <si>
    <t>Note 35 - Derivatives - Cash Flow Hedge Balances (Detail: Text Values)</t>
  </si>
  <si>
    <t>Average foreign currency rate for the Groups foreign currency Euro/USD swap portfolio</t>
  </si>
  <si>
    <t>Note 35 - Derivatives - Value of Derivatives held as Net Investment Hedges (Detail) - Derivatives Held as Net Investment Hedges [Member] - EUR (€) € in Millions</t>
  </si>
  <si>
    <t>Value of Derivatives held as Net Investment Hedges [Line Items]</t>
  </si>
  <si>
    <t>Fair value changes recognised in Equity</t>
  </si>
  <si>
    <t>Note 35 - Derivatives - Profile of NIH hedging instruments (Detail) - EUR (€) € in Millions</t>
  </si>
  <si>
    <t>Within 1 year [Member]</t>
  </si>
  <si>
    <t>As of</t>
  </si>
  <si>
    <t>Nominal amount Foreign exchange forwards</t>
  </si>
  <si>
    <t>Nominal amount Foreign exchange swaps</t>
  </si>
  <si>
    <t>1-3 years</t>
  </si>
  <si>
    <t>3-5 years</t>
  </si>
  <si>
    <t>Over 5 years</t>
  </si>
  <si>
    <t>Note 36 - Related Party Transactions - Compensation Expense of Key Management Personnel (Detail) - EUR (€) € in Millions</t>
  </si>
  <si>
    <t>Compensation Expense of Key Management Personnel [Abstract]</t>
  </si>
  <si>
    <t>Short-term employee benefits</t>
  </si>
  <si>
    <t>Post-employment benefits</t>
  </si>
  <si>
    <t>Other long-term benefits</t>
  </si>
  <si>
    <t>Termination benefits</t>
  </si>
  <si>
    <t>Share-based payment</t>
  </si>
  <si>
    <t>Note 36 - Related Party Transactions - Compensation Expense of Key Management Personnel (Detail: Text Values) - EUR (€) € in Millions</t>
  </si>
  <si>
    <t>Aggregated compensation for employee representatives and former management board members on the Supervisory Board paid for their services as employees of Deutsche Bank or status as former employees (retirement, pension and deferred compensation)</t>
  </si>
  <si>
    <t>Issued loans and commitments to key management personnel</t>
  </si>
  <si>
    <t>Received deposits from key management personnel</t>
  </si>
  <si>
    <t>Loans past due from transactions with subsidiaries, joint ventures and associates</t>
  </si>
  <si>
    <t>Collaterals held for loans from transactions with subsidiaries, joint ventures and associates</t>
  </si>
  <si>
    <t>Trading assets and positive market values from derivative financial transactions with associated companies</t>
  </si>
  <si>
    <t>Trading liabilities and negative market values from derivative financial transactions with associated companies</t>
  </si>
  <si>
    <t>Note 36 - Related Party Transactions - Transactions with Subsidiaries, Joint Ventures and Associates - Loans (Detail) - EUR (€) € in Millions</t>
  </si>
  <si>
    <t>Loans (Transactions with Subsidiaries, Joint Ventures and Associates)</t>
  </si>
  <si>
    <t>Loans outstanding, beginning of year</t>
  </si>
  <si>
    <t>Movement in loans during the period</t>
  </si>
  <si>
    <t>Loans outstanding, end of year</t>
  </si>
  <si>
    <t>Other credit risk related transactions:</t>
  </si>
  <si>
    <t>Allowance for loan losses</t>
  </si>
  <si>
    <t>Guarantees and commitments</t>
  </si>
  <si>
    <t>Loans past due were EUR0million as of December31, 2019 and EUR0million as of December31, 2018. For the total loans the Group held collateral of EUR5million and EUR14million as of December31, 2019 and December31, 2018, respectively.</t>
  </si>
  <si>
    <t>Net impact of loans issued and loans repayment during the year is shown as Movement in loans during the period.</t>
  </si>
  <si>
    <t>Note 36 - Related Party Transactions - Transactions with Subsidiaries, Joint Ventures and Associates - Deposits (Detail) - EUR (€) € in Millions</t>
  </si>
  <si>
    <t>Deposits (Transactions with Subsidiaries, Joint Ventures and Associates)</t>
  </si>
  <si>
    <t>Deposits outstanding, beginning of year</t>
  </si>
  <si>
    <t>Movement in deposits during the period</t>
  </si>
  <si>
    <t>Deposits outstanding, end of year</t>
  </si>
  <si>
    <t>Net impact of deposits received and deposits repaid during the year is shown as Movement in deposits during the period.</t>
  </si>
  <si>
    <t>Note 36 - Related Party Transactions - Summary of Transactions with Related Party Pension Plans (Detail) - EUR (€) € in Millions</t>
  </si>
  <si>
    <t>Summary of Transactions with Related Party Pension Plans</t>
  </si>
  <si>
    <t>Equity shares issued by the Group held in plan assets</t>
  </si>
  <si>
    <t>Fees paid from plan assets to asset managers of the Group</t>
  </si>
  <si>
    <t>Market value of derivatives with a counterparty of the Group</t>
  </si>
  <si>
    <t>Notional amount of derivatives with a counterparty of the Group</t>
  </si>
  <si>
    <t>Note 37 - Subsidiaries with significant non-controlling interests (Detail) - DWS Group GmbH and Co. KGaA [Member] - EUR (€)</t>
  </si>
  <si>
    <t>Subsidiaries with significant non-controlling interests [Line Items]</t>
  </si>
  <si>
    <t>Proportion of ownership interests and voting rights held by non-controlling interests</t>
  </si>
  <si>
    <t>20.51%</t>
  </si>
  <si>
    <t>Place of business</t>
  </si>
  <si>
    <t>Global</t>
  </si>
  <si>
    <t>Net income (loss) attributable to noncontrolling interests</t>
  </si>
  <si>
    <t>Accumulated non-controlling interests of the subsidiary</t>
  </si>
  <si>
    <t>Summarised financial information [Abstract]</t>
  </si>
  <si>
    <t>Note 37 - Information on Subsidiaries - Carrying Amounts of Assets and Liabilities to which Restrictions Apply (Detail) - EUR (€) € in Millions</t>
  </si>
  <si>
    <t>Total assets [Member]</t>
  </si>
  <si>
    <t>Carrying Amounts of Assets and Liabilities to which Restrictions Apply [line items]</t>
  </si>
  <si>
    <t>Interest-earning deposits with banks</t>
  </si>
  <si>
    <t>Restricted assets [Member]</t>
  </si>
  <si>
    <t>Note 37 - Information on Subsidiaries - Parenthetical Information Note 39 (Detail: Text Values)</t>
  </si>
  <si>
    <t>Number of consolidated entities in the Group</t>
  </si>
  <si>
    <t>Number of consolidated structured entities in the Group</t>
  </si>
  <si>
    <t>Number of entities controlled by the Group are directly or indirectly held by the Group at 100 % of the ownership interests (share of capital)</t>
  </si>
  <si>
    <t>Number of consolidated entities third parties also hold ownership interests (noncontrolling interests)</t>
  </si>
  <si>
    <t>Restricted liquidity reserves in EUR billion</t>
  </si>
  <si>
    <t>Note 38 - Structured Entities - Carrying amounts of assets &amp; liabilities recognised in its financial statements relating to DBs interests (Detail) - EUR (€) € in Millions</t>
  </si>
  <si>
    <t>Repackaging and Investment Entities [Member]</t>
  </si>
  <si>
    <t>Non-trading financial assets mandatory at fair value through profit or loss</t>
  </si>
  <si>
    <t>Liabilities [Abstract]</t>
  </si>
  <si>
    <t>Other Liabilities</t>
  </si>
  <si>
    <t>Off-balance sheet exposure</t>
  </si>
  <si>
    <t>Third Party Funding Entities [Member]</t>
  </si>
  <si>
    <t>Securitizations [Member]</t>
  </si>
  <si>
    <t>Funds [Member]</t>
  </si>
  <si>
    <t>Prior year numbers restated.</t>
  </si>
  <si>
    <t>Note 38 - Structured Entities - Parenthetical Information (Detail: Text Values) - EUR (€) € in Millions</t>
  </si>
  <si>
    <t>Notional value of liquidity facilities and guarantees provided to consolidated funds</t>
  </si>
  <si>
    <t>Notional related to positive replacement values of derivatives to unconsolidated structured entities</t>
  </si>
  <si>
    <t>Notional related to negative replacement values of derivatives to unconsolidated structured entities</t>
  </si>
  <si>
    <t>Notional related to off balance sheet commitments to unconsolidated structured entities</t>
  </si>
  <si>
    <t>Securitizations</t>
  </si>
  <si>
    <t>Funds structured entities</t>
  </si>
  <si>
    <t>Loans consisting of investments in securitization tranches and financing to Third party funding entities</t>
  </si>
  <si>
    <t>Other assets primarily consisting of prime brokerage receivables and cash margin balances</t>
  </si>
  <si>
    <t>Gross revenues from sponsored entities where the Group did not hold an interest</t>
  </si>
  <si>
    <t>Aggregated carrying amounts of assets transferred to sponsored unconsolidated structured entities for securitization</t>
  </si>
  <si>
    <t>Aggregated carrying amounts of assets transferred to sponsored unconsolidated structured entities for repackaging and investment entities</t>
  </si>
  <si>
    <t>Reconciliation to total balance sheet</t>
  </si>
  <si>
    <t>Total size of structured entities</t>
  </si>
  <si>
    <t>Of which: Fro Funds</t>
  </si>
  <si>
    <t>Note 39 - Current and Non-Current Assets (actual &amp; previous) (Detail) - EUR (€) € in Millions</t>
  </si>
  <si>
    <t>Amounts recovered or settled within one year [Member]</t>
  </si>
  <si>
    <t>Current and Non-Current Assets (actual &amp; previous) [Line Items]</t>
  </si>
  <si>
    <t>Total assets before deferred tax assets</t>
  </si>
  <si>
    <t>Amounts recovered or settled after one year [Member]</t>
  </si>
  <si>
    <t>Note 39 - Current and Non-Current Liabilities (actual &amp; previous) (Detail) - EUR (€) € in Millions</t>
  </si>
  <si>
    <t>Current and Non-Current Liabilities (actual &amp; previous) [Line Items]</t>
  </si>
  <si>
    <t>Total liabilities before deferred tax liabilities</t>
  </si>
  <si>
    <t>Note 41 - Parenthetical Information Regulatory Capital (Detail: Text Values) - EUR (€) € in Millions</t>
  </si>
  <si>
    <t>Capital instruments phased out from 2013 to 2022 [Abstract]</t>
  </si>
  <si>
    <t>Recognition cap</t>
  </si>
  <si>
    <t>Cap decrease from 2010 to 2022 per year</t>
  </si>
  <si>
    <t>10.00%</t>
  </si>
  <si>
    <t>Buy-back of shares (in million shares) [Abstract]</t>
  </si>
  <si>
    <t>Approval from the 2018 Annual General Meeting (AGM)</t>
  </si>
  <si>
    <t>Thereof: can be purchased by using derivatives</t>
  </si>
  <si>
    <t>Included: derivatives with a maturity exceeding 18 months</t>
  </si>
  <si>
    <t>Buy-back of shares between 2018 and 2019 AGM</t>
  </si>
  <si>
    <t>Number of shares held in Treasury from buybacks as of 2019 AGM</t>
  </si>
  <si>
    <t>Approval from the 2019 Annual General Meeting (AGM)</t>
  </si>
  <si>
    <t>Buy-back of shares from 2019 until December 31, 2019</t>
  </si>
  <si>
    <t>Number of shares held in Treasury from buybacks as of December 31, 2019</t>
  </si>
  <si>
    <t>Capital Instrumente [Abstract]</t>
  </si>
  <si>
    <t>Authorized capital available to the Management Board in EUR million</t>
  </si>
  <si>
    <t>Authorized capital available to the Management Board in million shares</t>
  </si>
  <si>
    <t>Conditional capital against cash in EUR mn.</t>
  </si>
  <si>
    <t>Conditional capital against cash in million shares</t>
  </si>
  <si>
    <t>Additional conditional capital for equity compensation in EUR million</t>
  </si>
  <si>
    <t>Additional conditional capital for equity compensation in million shares</t>
  </si>
  <si>
    <t>Authorized issuance of participatory notes and other Hybrid Debt Securities qualify as Additional Tier 1 capital with an equivalent value in EUR Million</t>
  </si>
  <si>
    <t>Hybrid Tier 1 capital instruments [Abstract]</t>
  </si>
  <si>
    <t>Reduction at the beginning of each financial year (phase out)</t>
  </si>
  <si>
    <t>Reduction at the beginning of each financial year (phase out) in EUR million</t>
  </si>
  <si>
    <t>Eligible Additional Tier1 instruments in EUR billion</t>
  </si>
  <si>
    <t>Thereof: newly issued AT1 Notes</t>
  </si>
  <si>
    <t>Thereof: legacy Hybrid Tier 1 instruments recognizable during the transition period</t>
  </si>
  <si>
    <t>Additional Tier 1 instruments recognized under fully loaded CRR/CRD 4 rules in EUR million</t>
  </si>
  <si>
    <t>Notional amount of redeemed legacy Hybrid Tier 1 instrument (1) in U.S. Dollar million</t>
  </si>
  <si>
    <t>Eligible equivalent amount of redeemed legacy Hybrid Tier 1 instrument (1) in EUR million</t>
  </si>
  <si>
    <t>Tier 2 capital instruments [Abstract]</t>
  </si>
  <si>
    <t>Total Tier 2 capital instruments recognized during the transition period under CRR/CRD 4 in EUR million</t>
  </si>
  <si>
    <t>Gross notional value of Tier 2 capital instruments in EUR million</t>
  </si>
  <si>
    <t>Tier 2 instruments recognized under fully loaded CRR/CRD 4 rules in EUR million</t>
  </si>
  <si>
    <t>Thereof: legacy Hybrid Tier 1 capital instruments only recognizable as Additional Tier 1 capital during the transitional period in EUR million</t>
  </si>
  <si>
    <t>Other regulatory adjustments under CRR/CRD 4</t>
  </si>
  <si>
    <t>Including: capital deduction effective from April 2019 onwards, based on regular ECB review in EUR</t>
  </si>
  <si>
    <t>Including: capital deduction effective from October 2019 onwards, based on regular ECB review in EUR</t>
  </si>
  <si>
    <t>Including: capital deduction effective from January 2018 onwards, based on ECB guidance on irrevocable payment commitments related to the Single Resolution Fund and the Deposit Guarantee Scheme in EUR million</t>
  </si>
  <si>
    <t>Reduction of "fully loaded" Tier2 capital from grandfathered instruments (transitional rule until end 2021)</t>
  </si>
  <si>
    <t>Negative amounts resulting from calculation of expected loss amounts</t>
  </si>
  <si>
    <t>Direct, indirect and synthetic holdings by an institution of own CET 1 instruments</t>
  </si>
  <si>
    <t>Note 41 - Management Report - Risk and Capital Performance - Own Funds Template, incl. RWA and capital ratios (Detail) - CCR/CRD 4 [Member] - EUR (€)</t>
  </si>
  <si>
    <t>Common Equity Tier 1 (CET 1) capital: instruments and reserves [Abstract]</t>
  </si>
  <si>
    <t>Capital instruments and the related share premium accounts</t>
  </si>
  <si>
    <t>Independently reviewed interim profits net of any foreseeable charge or dividend</t>
  </si>
  <si>
    <t>Common Equity Tier 1 (CET 1) capital before regulatory adjustments</t>
  </si>
  <si>
    <t>Common Equity Tier 1 (CET 1) capital: regulatory adjustments [Abstract]</t>
  </si>
  <si>
    <t>Additional value adjustments (negative amount)</t>
  </si>
  <si>
    <t>Other prudential filters (other than additional value adjustments)</t>
  </si>
  <si>
    <t>Goodwill and other intangible assets (net of related tax liabilities) (negative amount)</t>
  </si>
  <si>
    <t>Deferred tax assets that rely on future profitability excluding those arising from temporary differences (net of related tax liabilities where the conditions in Art. 38 (3) CRR are met) (negative amount)</t>
  </si>
  <si>
    <t>Negative amounts resulting from the calculation of expected loss amounts</t>
  </si>
  <si>
    <t>Defined benefit pension fund assets (negative amount)</t>
  </si>
  <si>
    <t>Direct, indirect and synthetic holdings by an institution of own CET 1 instruments (negative amount)</t>
  </si>
  <si>
    <t>Direct, indirect and synthetic holdings by the institution of the CET 1 instruments of financial sector entities where the institution has a significant investment in those entities (amount above the 10 % / 15 % thresholds and net of eligible short positions) (negative amount)</t>
  </si>
  <si>
    <t>Deferred tax assets arising from temporary differences (net of related tax liabilities where the conditions in Art. 38 (3) CRR are met) (amount above the 10 % / 15 % thresholds) (negative amount)</t>
  </si>
  <si>
    <t>Other regulatory adjustments</t>
  </si>
  <si>
    <t>Total regulatory adjustments to Common Equity Tier 1 (CET 1) capital</t>
  </si>
  <si>
    <t>Common Equity Tier 1 (CET 1) capital</t>
  </si>
  <si>
    <t>Additional Tier 1 (AT1) capital: instruments [Abstract]</t>
  </si>
  <si>
    <t>Amount of qualifying items referred to in Art. 484 (4) CRR and the related share premium accounts subject to phase out from AT1</t>
  </si>
  <si>
    <t>Additional Tier 1 (AT1) capital before regulatory adjustments</t>
  </si>
  <si>
    <t>Additional Tier 1 (AT1) capital: regulatory adjustments [Abstract]</t>
  </si>
  <si>
    <t>Direct, indirect and synthetic holdings by an institution of own AT1 instruments (negative amount)</t>
  </si>
  <si>
    <t>Residual amounts deducted from AT1 capital with regard to deduction from CET 1 capital during the transitional period pursuant to Art. 472 CRR</t>
  </si>
  <si>
    <t>Total regulatory adjustments to Additional Tier 1 (AT1) capital</t>
  </si>
  <si>
    <t>Additional Tier 1 (AT1) capital</t>
  </si>
  <si>
    <t>Tier 1 capital (T1 = CET 1 + AT1)</t>
  </si>
  <si>
    <t>Tier 2 (T2) capital</t>
  </si>
  <si>
    <t>Total Capital</t>
  </si>
  <si>
    <t>Total risk-weighted assets</t>
  </si>
  <si>
    <t>Capital ratios [Abstract]</t>
  </si>
  <si>
    <t>Common Equity Tier 1 capital ratio (as a percentage of risk-weighted assets)</t>
  </si>
  <si>
    <t>Tier 1 capital ratio (as a percentage of risk-weighted assets)</t>
  </si>
  <si>
    <t>Total capital ratio (as a percentage of risk-weighted assets)</t>
  </si>
  <si>
    <t>No interim profits to be recognized as per ECB Decision (EU) 2015/656 in accordance with the Article26(2) of Regulation (EU) No575/2013 (ECB/2015/4).</t>
  </si>
  <si>
    <t>Includes EUR 0.4 billion capital deduction effective from April 2019 and EUR 0.3 billion effective from October 2016 based on regular ECB review and EUR 0.8 billion capital deduction based on ECB guidance on irrevocable payment commitments related to the Single Resolution Fund and the Deposit Guarantee Scheme effective from January 2018 onwards.</t>
  </si>
  <si>
    <t>Note 41 - Management Report - Risk and Capital Performance - Reconciliation of Shareholders Equity to Regulatory Capital (Detail) - Reconciliation of Shareholders Equity to Regulatory Capital [Member] - EUR (€) € in Millions</t>
  </si>
  <si>
    <t>Reconciliation of Shareholders Equity to Regulatory Capital [Line Items]</t>
  </si>
  <si>
    <t>Total shareholders equity per accounting balance sheet</t>
  </si>
  <si>
    <t>Deconsolidation Consolidation of entities</t>
  </si>
  <si>
    <t>Total shareholders' equity per regulatory balance sheet</t>
  </si>
  <si>
    <t>Noncontrolling interest based on transitional rules</t>
  </si>
  <si>
    <t>Accrual for dividend and AT1 coupons</t>
  </si>
  <si>
    <t>Reversal of deconsolidation/consolidation of the position Accumulated other comprehensive income (loss), net of tax, during transitional period</t>
  </si>
  <si>
    <t>Additional value adjustments</t>
  </si>
  <si>
    <t>Regulatory adjustments relating to unrealized gains and losses pursuant to Art. 467 and 468 CRR</t>
  </si>
  <si>
    <t>Goodwill and other intangible assets (net of related tax liabilities)</t>
  </si>
  <si>
    <t>Deferred tax assets that rely on future profitability</t>
  </si>
  <si>
    <t>Defined benefit pension fund assets</t>
  </si>
  <si>
    <t>Direct, indirect and synthetic holdings by the institution of the CET 1 instruments of financial sector entities where the institution has a significant investment in those entities</t>
  </si>
  <si>
    <t>Common Equity Tier 1 capital</t>
  </si>
  <si>
    <t>EUR 0.4 billion capital deduction effective from April 2019 and EUR 0.3 billion effective from October 2016 based on regular ECB review, EUR 0.8 billion capital deduction based on ECB guidance on irrevocable payment commitments related to the Single Resolution Fund and the Deposit Guarantee Scheme effective from January 2018 onwards, EUR0.3billion negative amounts resulting from the calculation of expected loss amounts and EUR 15 million from Direct, indirect and synthetic holdings by an institution of own CET1 instruments.</t>
  </si>
  <si>
    <t>Note 42 - Impact on DBs Transformation (Detail:Text Values)</t>
  </si>
  <si>
    <t>Impairmentt of Goodwill [Abstract]</t>
  </si>
  <si>
    <t>Recoverable amount for WM</t>
  </si>
  <si>
    <t>Goodwill impairment in WM</t>
  </si>
  <si>
    <t>Recoverable amount for GTB and CF</t>
  </si>
  <si>
    <t>Goodwill impairment in GTB and CF</t>
  </si>
  <si>
    <t>Total Impairment</t>
  </si>
  <si>
    <t>Of which: Impairment recorded in PB</t>
  </si>
  <si>
    <t>Of which: Impairment recorded in CB</t>
  </si>
  <si>
    <t>Software Impairments [Abstract]</t>
  </si>
  <si>
    <t>Impairment from reassessment</t>
  </si>
  <si>
    <t>Of which: Impairment recorded in IB</t>
  </si>
  <si>
    <t>Of which: Impairment recorded in CRU</t>
  </si>
  <si>
    <t>Additional amortization recorded in CRU included in General and administrative expenses</t>
  </si>
  <si>
    <t>Real estate impairment [Abstract]</t>
  </si>
  <si>
    <t>Total impairment</t>
  </si>
  <si>
    <t>Of which: Impairment recorded in AM</t>
  </si>
  <si>
    <t>Of which: Impairment recorded in Corporate and Oher</t>
  </si>
  <si>
    <t>Service contract provisions for external vendors recorded in CRU</t>
  </si>
  <si>
    <t>Deferred tax asset valuation adjustments primarily relate to the US and UK</t>
  </si>
  <si>
    <t>Restructuring charges [Abstract]</t>
  </si>
  <si>
    <t>Restructuring expenses</t>
  </si>
  <si>
    <t>Employee impact in FTE</t>
  </si>
  <si>
    <t>Severance expenses</t>
  </si>
  <si>
    <t>Financial instrument business model reclassification</t>
  </si>
  <si>
    <t>From hold to collect business model classified as Loans at amortized cost (carrying value)</t>
  </si>
  <si>
    <t>To hold to collect and sell business model classified as Financial assets at fair value through other comprehensive income (fair value)</t>
  </si>
  <si>
    <t>Reduction in carrying value recorded in Accumulated other comprehensive income</t>
  </si>
  <si>
    <t>To Trading/Other model classified as Financial assets at fair value through PL (fair value)</t>
  </si>
  <si>
    <t>Reduction in carrying value recorded in 'Net gains (losses) on financial assets at fair value through profit or loss'</t>
  </si>
  <si>
    <t>Other transformation related expenses</t>
  </si>
  <si>
    <t>Other Transformation related expenses</t>
  </si>
  <si>
    <t>Of which: Recorded in PB</t>
  </si>
  <si>
    <t>Of which: Recorded in CRU</t>
  </si>
  <si>
    <t>Note 43 - Condensed Statement of Comprehensive Income (Deutsche Bank Parent) (Detail) - Deutsche Bank AG (Parent) [Member] - EUR (€) € in Millions</t>
  </si>
  <si>
    <t>Condensed Statement of Comprehensive Income (Deutsche Bank Parent) [Line Items]</t>
  </si>
  <si>
    <t>Note 43 - Condensed Statement of Income (Deutsche Bank Parent) (Detail) - Deutsche Bank AG (Parent) [Member] - EUR (€) € in Millions</t>
  </si>
  <si>
    <t>Condensed Statement of Income (Deutsche Bank Parent) [Line Items]</t>
  </si>
  <si>
    <t>Interest income, excluding dividends from subsidiaries</t>
  </si>
  <si>
    <t>Dividends received from [Abstract]</t>
  </si>
  <si>
    <t>Dividends received from bank subsidiaries</t>
  </si>
  <si>
    <t>Dividends received from nonbank subsidiaries</t>
  </si>
  <si>
    <t>Net interest and dividend income</t>
  </si>
  <si>
    <t>Net interest and dividend income after provision for credit losses</t>
  </si>
  <si>
    <t>Noninterest income [Abstract]</t>
  </si>
  <si>
    <t>Services provided by (to) affiliates, net</t>
  </si>
  <si>
    <t>Includes net gains (losses) on financial assets mandatory at fair value through other comprehensive income (in 2017 on financial assets available for sale) and impairments/write-ups on investments in subsidiaries.</t>
  </si>
  <si>
    <t>Note 43 - Condensed Balance Sheet (Deutsche Bank Parent) (Detail) - Deutsche Bank AG (Parent) [Member] - EUR (€) € in Millions</t>
  </si>
  <si>
    <t>Investments in associates</t>
  </si>
  <si>
    <t>Bank subsidiaries [Member]</t>
  </si>
  <si>
    <t>Investment in subsidiaries</t>
  </si>
  <si>
    <t>Central bank funds purchased, securities sold under repurchase agreements and securities loaned</t>
  </si>
  <si>
    <t>Nonbank subsidiaries [Member]</t>
  </si>
  <si>
    <t>Other subsidiaries [Member]</t>
  </si>
  <si>
    <t>Note 43 - Condensed Statement of Cash Flows (Deutsche Bank Parent) (Detail) - Deutsche Bank AG (Parent) [Member] - EUR (€) € in Millions</t>
  </si>
  <si>
    <t>Condensed Statement of Cash Flows (Deutsche Bank Parent) [Line Items]</t>
  </si>
  <si>
    <t>Sale of investments in associates</t>
  </si>
  <si>
    <t>Net change in investments in subsidiaries</t>
  </si>
  <si>
    <t>Interbank balances (w/o central banks) (not included: time deposits with banks)</t>
  </si>
  <si>
    <t>Note 43 - Deutsche Bank Parent Long-Term Debt (Detail) - Deutsche Bank AG (Parent) [Member] - EUR (€) € in Millions</t>
  </si>
  <si>
    <t>Total Dec 31 [Domain Member] | Debt Seniority [Domain Member]</t>
  </si>
  <si>
    <t>Total long-term debt</t>
  </si>
  <si>
    <t>Total Dec 31 [Domain Member] | Senior debt, Bonds and notes [Member]</t>
  </si>
  <si>
    <t>Total Dec 31 [Domain Member] | Subordinated debt, Bonds and notes [Member]</t>
  </si>
  <si>
    <t>Note 47 - Issuance of Trust Preferred Securities (Detail)</t>
  </si>
  <si>
    <t>Trust: Deutsche Bank Contigent Capital Trust II; LLC: Deutsche Bank Contingent Capital LLC II; Issuance Date: May 23, 2007; Earliest Redemptiom Date: May 23, 2020 [Member]</t>
  </si>
  <si>
    <t>Issuance of Trust Preferred Securities [Line Items]</t>
  </si>
  <si>
    <t>Risk Report - Liquidity Risk Management (Detail: Text Values) - 12 months ended Dec. 31, 2019 £ in Billions, $ in Billions</t>
  </si>
  <si>
    <t>GBP (£)</t>
  </si>
  <si>
    <t>USD ($)</t>
  </si>
  <si>
    <t>U.S. dollar [Member]</t>
  </si>
  <si>
    <t>Liquidity Risk Management [Line Items]</t>
  </si>
  <si>
    <t>Maximum short position in any time bucket (more than 1 year to more than 10 years) | $</t>
  </si>
  <si>
    <t>GBP [Member]</t>
  </si>
  <si>
    <t>Maximum short position in any time bucket (more than 1 year to more than 10 years) | £</t>
  </si>
  <si>
    <t>Risk Report - Credit Risk Exposure - Maximum Exposure to Credit Risk (Detail) - EUR (€) € in Millions</t>
  </si>
  <si>
    <t>Maximum exposure to credit risk [Member]</t>
  </si>
  <si>
    <t>Financial assets at amortized cost [Abstract]</t>
  </si>
  <si>
    <t>Other assets subject to credit risk</t>
  </si>
  <si>
    <t>[3],[4]</t>
  </si>
  <si>
    <t>Total financial assets at amortized cost</t>
  </si>
  <si>
    <t>Financial guarantees and other credit related contingent liabilities</t>
  </si>
  <si>
    <t>Revocable and irrevocable lending commitments and other credit related commitments</t>
  </si>
  <si>
    <t>Total off-balance sheet</t>
  </si>
  <si>
    <t>Maximum exposure to credit risk</t>
  </si>
  <si>
    <t>Subject to Impairment [Member]</t>
  </si>
  <si>
    <t>Netting [Member]</t>
  </si>
  <si>
    <t>Collateral [Member]</t>
  </si>
  <si>
    <t>Guarantees and Credit derivatives [Member]</t>
  </si>
  <si>
    <t>[3],[4],[8]</t>
  </si>
  <si>
    <t>[5],[8]</t>
  </si>
  <si>
    <t>[6],[8]</t>
  </si>
  <si>
    <t>[7],[8]</t>
  </si>
  <si>
    <t>Total credit enhancements [Member]</t>
  </si>
  <si>
    <t>Does not include credit derivative notional sold (EUR356,362million) and credit derivative notional bought protection.</t>
  </si>
  <si>
    <t>Does not include credit derivative notional sold (EUR415,967million) and credit derivative notional bought protection.</t>
  </si>
  <si>
    <t>All amounts at amortized cost (gross) except for qualifying hedge derivatives, which are reflected at Fair value through P&amp;amp;L.</t>
  </si>
  <si>
    <t>Includes Asset Held for Sale regardless of accounting classification.</t>
  </si>
  <si>
    <t>All amounts at gross value before deductions of allowance for credit losses.</t>
  </si>
  <si>
    <t>Excludes equities, other equity interests and commodities.</t>
  </si>
  <si>
    <t>Figures are reflected at notional amounts.</t>
  </si>
  <si>
    <t>Bought Credit protection is reflected with the notional of the underlying.</t>
  </si>
  <si>
    <t>Risk Report - Credit Risk Exposure - Parenthetical Information Credit Exposure (Detail:Text Values) - EUR (€) € in Millions</t>
  </si>
  <si>
    <t>Credit Exposure [Abstract]</t>
  </si>
  <si>
    <t>Credit derivative notional sold and credit derivative notional bought protection, not included in Maximum exposure to credit risk</t>
  </si>
  <si>
    <t>Traded bonds included in "Trading assets"</t>
  </si>
  <si>
    <t>Investment-Grade in % (more than)</t>
  </si>
  <si>
    <t>Stage 3 and stage 3 POCI loans at amortized cost</t>
  </si>
  <si>
    <t>Stage 3 and stage 3 POCI loans at fair value through OCI</t>
  </si>
  <si>
    <t>Stage 3 and stage 3 POCI off-balance sheet exposure</t>
  </si>
  <si>
    <t>Stage 3 and stage 3 POCI debt securities at amortized cost</t>
  </si>
  <si>
    <t>Stage 3 and stage 3 POCI debt securities at fair value through OCI</t>
  </si>
  <si>
    <t>Stage 3 and stage 3 POCI repo and repo-style transactions at amortized cost</t>
  </si>
  <si>
    <t>Stage 3 and stage 3 POCI repo and repo-style transactions at fair value through OCI</t>
  </si>
  <si>
    <t>Risk Report - Credit Risk Exposure - Credit Risk Profile by Industry Sector (Detail) - EUR (€) € in Millions</t>
  </si>
  <si>
    <t>Total | Credit Risk Profile [Domain Member]</t>
  </si>
  <si>
    <t>Credit Risk Profile by Industry Sector [Line Items]</t>
  </si>
  <si>
    <t>Loans [Member] | at amortized cost [Member]</t>
  </si>
  <si>
    <t>Loans [Member] | at fair value through P/L [Member]</t>
  </si>
  <si>
    <t>Loans [Member] | Designated / mandatory at fair value through P/L [Member]</t>
  </si>
  <si>
    <t>Loans [Member] | at fair value through OCI [Member]</t>
  </si>
  <si>
    <t>Off-balance sheet [Member] | Revocable and irrevocable lending commitments [Member]</t>
  </si>
  <si>
    <t>Off-balance sheet [Member] | Contingent liabilities [Member]</t>
  </si>
  <si>
    <t>OTC derivatives [Member] | at fair value through P/L [Member]</t>
  </si>
  <si>
    <t>Debt securities [Member] | at amortized cost [Member]</t>
  </si>
  <si>
    <t>Debt securities [Member] | at fair value through P/L [Member]</t>
  </si>
  <si>
    <t>Debt securities [Member] | at fair value through OCI [Member]</t>
  </si>
  <si>
    <t>[10]</t>
  </si>
  <si>
    <t>[11]</t>
  </si>
  <si>
    <t>Repo and repo-style transactions [Member] | at amortized cost [Member]</t>
  </si>
  <si>
    <t>[12]</t>
  </si>
  <si>
    <t>[13]</t>
  </si>
  <si>
    <t>[14]</t>
  </si>
  <si>
    <t>Repo and repo-style transactions [Member] | at fair value through P/L [Member]</t>
  </si>
  <si>
    <t>Repo and repo-style transactions [Member] | at fair value through OCI [Member]</t>
  </si>
  <si>
    <t>[15]</t>
  </si>
  <si>
    <t>[16]</t>
  </si>
  <si>
    <t>Includes stage 3 and stage 3 POCI loans at amortized cost amounting to EUR9.6billion as of December 31, 2019.</t>
  </si>
  <si>
    <t>Includes stage 3 and stage 3 POCI loans at amortized cost amounting to EUR9.1billion as of December 31, 2018.</t>
  </si>
  <si>
    <t>Includes stage 3 and stage 3 POCI loans at fair value through OCI amounting to EUR22million as of December 31, 2019</t>
  </si>
  <si>
    <t>Includes stage 3 and stage 3 POCI loans at fair value through OCI amounting to EUR1million as of December 31, 2018</t>
  </si>
  <si>
    <t>Includes stage 3 and stage 3 POCI off-balance sheet exposure amounting to EUR1.4billion as of December 31, 2019.</t>
  </si>
  <si>
    <t>Includes stage 3 and stage 3 POCI off-balance sheet exposure amounting to EUR599million as of December 31, 2018.</t>
  </si>
  <si>
    <t>Includes the effect of netting agreements and cash collateral received where applicable. Excludes derivatives qualifying for hedge accounting.</t>
  </si>
  <si>
    <t>Includes stage 3 and stage 3 POCI debt securities at amortized cost amounting to EUR96million as of December 31, 2019.</t>
  </si>
  <si>
    <t>Includes stage 3 and stage 3 POCI debt securities at amortized cost amounting to EUR73million as of December 31, 2018.</t>
  </si>
  <si>
    <t>Includes stage 3 and stage 3 POCI debt securities at fair value through OCI amounting to EUR1.4million as of December 31, 2019.</t>
  </si>
  <si>
    <t>Includes stage 3 and stage 3 POCI debt securities at fair value through OCI amounting to EUR2million as of December 31, 2018.</t>
  </si>
  <si>
    <t>Before reflection of collateral and limited to securities purchased under resale agreements and securities borrowed.</t>
  </si>
  <si>
    <t>Includes stage 3 and stage 3 POCI repo and repo-style transactions at amortized cost amounting to EUR0million as of December 31, 2019.</t>
  </si>
  <si>
    <t>Includes stage 3 and stage 3 POCI repo and repo-style transactions at amortized cost amounting to EUR0million as of December 31, 2018.</t>
  </si>
  <si>
    <t>Includes stage 3 and stage 3 POCI repo and repo-style transactions at fair value through OCI amounting to EUR0million as of December 31, 2019.</t>
  </si>
  <si>
    <t>Includes stage 3 and stage 3 POCI repo and repo-style transactions at fair value through OCI amounting to EUR0million as of December 31, 2018</t>
  </si>
  <si>
    <t>Risk Report - Credit Risk Exposure - Credit Risk Profile by Geographical Region (Detail) - EUR (€) € in Millions</t>
  </si>
  <si>
    <t>Total countries [Domain Member] | Credit Risk Profile [Domain Member]</t>
  </si>
  <si>
    <t>Credit Risk Profile by Region [Line Items]</t>
  </si>
  <si>
    <t>Total countries [Domain Member] | at amortized cost [Member]</t>
  </si>
  <si>
    <t>Repo and repo-style transactions</t>
  </si>
  <si>
    <t>Total countries [Domain Member] | at fair value through P/L [Member]</t>
  </si>
  <si>
    <t>OTC derivatives</t>
  </si>
  <si>
    <t>Total countries [Domain Member] | Designated / mandatory at fair value through P/L [Member]</t>
  </si>
  <si>
    <t>Total countries [Domain Member] | at fair value through OCI [Member]</t>
  </si>
  <si>
    <t>Total countries [Domain Member] | Revocable and irrevocable lending commitments [Member]</t>
  </si>
  <si>
    <t>Off-balance sheet</t>
  </si>
  <si>
    <t>Total countries [Domain Member] | Contingent liabilities [Member]</t>
  </si>
  <si>
    <t>Europe [Member] | Credit Risk Profile [Domain Member]</t>
  </si>
  <si>
    <t>Europe [Member] | at amortized cost [Member]</t>
  </si>
  <si>
    <t>Europe [Member] | at fair value through P/L [Member]</t>
  </si>
  <si>
    <t>Europe [Member] | Designated / mandatory at fair value through P/L [Member]</t>
  </si>
  <si>
    <t>Europe [Member] | at fair value through OCI [Member]</t>
  </si>
  <si>
    <t>Europe [Member] | Revocable and irrevocable lending commitments [Member]</t>
  </si>
  <si>
    <t>Europe [Member] | Contingent liabilities [Member]</t>
  </si>
  <si>
    <t>Germany [Member] | Credit Risk Profile [Domain Member]</t>
  </si>
  <si>
    <t>Germany [Member] | at amortized cost [Member]</t>
  </si>
  <si>
    <t>Germany [Member] | at fair value through P/L [Member]</t>
  </si>
  <si>
    <t>Germany [Member] | Designated / mandatory at fair value through P/L [Member]</t>
  </si>
  <si>
    <t>Germany [Member] | at fair value through OCI [Member]</t>
  </si>
  <si>
    <t>Germany [Member] | Revocable and irrevocable lending commitments [Member]</t>
  </si>
  <si>
    <t>Germany [Member] | Contingent liabilities [Member]</t>
  </si>
  <si>
    <t>UK [Member] | Credit Risk Profile [Domain Member]</t>
  </si>
  <si>
    <t>UK [Member] | at amortized cost [Member]</t>
  </si>
  <si>
    <t>UK [Member] | at fair value through P/L [Member]</t>
  </si>
  <si>
    <t>UK [Member] | Designated / mandatory at fair value through P/L [Member]</t>
  </si>
  <si>
    <t>UK [Member] | at fair value through OCI [Member]</t>
  </si>
  <si>
    <t>UK [Member] | Revocable and irrevocable lending commitments [Member]</t>
  </si>
  <si>
    <t>UK [Member] | Contingent liabilities [Member]</t>
  </si>
  <si>
    <t>France [Member] | Credit Risk Profile [Domain Member]</t>
  </si>
  <si>
    <t>France [Member] | at amortized cost [Member]</t>
  </si>
  <si>
    <t>France [Member] | at fair value through P/L [Member]</t>
  </si>
  <si>
    <t>France [Member] | Designated / mandatory at fair value through P/L [Member]</t>
  </si>
  <si>
    <t>France [Member] | at fair value through OCI [Member]</t>
  </si>
  <si>
    <t>France [Member] | Revocable and irrevocable lending commitments [Member]</t>
  </si>
  <si>
    <t>France [Member] | Contingent liabilities [Member]</t>
  </si>
  <si>
    <t>Luxembourg [Member] | Credit Risk Profile [Domain Member]</t>
  </si>
  <si>
    <t>Luxembourg [Member] | at amortized cost [Member]</t>
  </si>
  <si>
    <t>Luxembourg [Member] | at fair value through P/L [Member]</t>
  </si>
  <si>
    <t>Luxembourg [Member] | Designated / mandatory at fair value through P/L [Member]</t>
  </si>
  <si>
    <t>Luxembourg [Member] | at fair value through OCI [Member]</t>
  </si>
  <si>
    <t>Luxembourg [Member] | Revocable and irrevocable lending commitments [Member]</t>
  </si>
  <si>
    <t>Luxembourg [Member] | Contingent liabilities [Member]</t>
  </si>
  <si>
    <t>Italy [Member] | Credit Risk Profile [Domain Member]</t>
  </si>
  <si>
    <t>Italy [Member] | at amortized cost [Member]</t>
  </si>
  <si>
    <t>Italy [Member] | at fair value through P/L [Member]</t>
  </si>
  <si>
    <t>Italy [Member] | Designated / mandatory at fair value through P/L [Member]</t>
  </si>
  <si>
    <t>Italy [Member] | at fair value through OCI [Member]</t>
  </si>
  <si>
    <t>Italy [Member] | Revocable and irrevocable lending commitments [Member]</t>
  </si>
  <si>
    <t>Italy [Member] | Contingent liabilities [Member]</t>
  </si>
  <si>
    <t>Netherlands [Member] | Credit Risk Profile [Domain Member]</t>
  </si>
  <si>
    <t>Netherlands [Member] | at amortized cost [Member]</t>
  </si>
  <si>
    <t>Netherlands [Member] | at fair value through P/L [Member]</t>
  </si>
  <si>
    <t>Netherlands [Member] | Designated / mandatory at fair value through P/L [Member]</t>
  </si>
  <si>
    <t>Netherlands [Member] | at fair value through OCI [Member]</t>
  </si>
  <si>
    <t>Netherlands [Member] | Revocable and irrevocable lending commitments [Member]</t>
  </si>
  <si>
    <t>Netherlands [Member] | Contingent liabilities [Member]</t>
  </si>
  <si>
    <t>Spain [Member] | Credit Risk Profile [Domain Member]</t>
  </si>
  <si>
    <t>Spain [Member] | at amortized cost [Member]</t>
  </si>
  <si>
    <t>Spain [Member] | at fair value through P/L [Member]</t>
  </si>
  <si>
    <t>Spain [Member] | Designated / mandatory at fair value through P/L [Member]</t>
  </si>
  <si>
    <t>Spain [Member] | at fair value through OCI [Member]</t>
  </si>
  <si>
    <t>Spain [Member] | Revocable and irrevocable lending commitments [Member]</t>
  </si>
  <si>
    <t>Spain [Member] | Contingent liabilities [Member]</t>
  </si>
  <si>
    <t>Ireland [Member] | Credit Risk Profile [Domain Member]</t>
  </si>
  <si>
    <t>Ireland [Member] | at amortized cost [Member]</t>
  </si>
  <si>
    <t>Ireland [Member] | at fair value through P/L [Member]</t>
  </si>
  <si>
    <t>Ireland [Member] | Designated / mandatory at fair value through P/L [Member]</t>
  </si>
  <si>
    <t>Ireland [Member] | at fair value through OCI [Member]</t>
  </si>
  <si>
    <t>Ireland [Member] | Revocable and irrevocable lending commitments [Member]</t>
  </si>
  <si>
    <t>Ireland [Member] | Contingent liabilities [Member]</t>
  </si>
  <si>
    <t>Switzerland [Member] | Credit Risk Profile [Domain Member]</t>
  </si>
  <si>
    <t>Switzerland [Member] | at amortized cost [Member]</t>
  </si>
  <si>
    <t>Switzerland [Member] | at fair value through P/L [Member]</t>
  </si>
  <si>
    <t>Switzerland [Member] | Designated / mandatory at fair value through P/L [Member]</t>
  </si>
  <si>
    <t>Switzerland [Member] | at fair value through OCI [Member]</t>
  </si>
  <si>
    <t>Switzerland [Member] | Revocable and irrevocable lending commitments [Member]</t>
  </si>
  <si>
    <t>Switzerland [Member] | Contingent liabilities [Member]</t>
  </si>
  <si>
    <t>Poland [Member] | Credit Risk Profile [Domain Member]</t>
  </si>
  <si>
    <t>Poland [Member] | at amortized cost [Member]</t>
  </si>
  <si>
    <t>Poland [Member] | at fair value through P/L [Member]</t>
  </si>
  <si>
    <t>Poland [Member] | Designated / mandatory at fair value through P/L [Member]</t>
  </si>
  <si>
    <t>Poland [Member] | at fair value through OCI [Member]</t>
  </si>
  <si>
    <t>Poland [Member] | Revocable and irrevocable lending commitments [Member]</t>
  </si>
  <si>
    <t>Poland [Member] | Contingent liabilities [Member]</t>
  </si>
  <si>
    <t>Belgium [Member] | Credit Risk Profile [Domain Member]</t>
  </si>
  <si>
    <t>Belgium [Member] | at amortized cost [Member]</t>
  </si>
  <si>
    <t>Belgium [Member] | at fair value through P/L [Member]</t>
  </si>
  <si>
    <t>Belgium [Member] | Designated / mandatory at fair value through P/L [Member]</t>
  </si>
  <si>
    <t>Belgium [Member] | at fair value through OCI [Member]</t>
  </si>
  <si>
    <t>Belgium [Member] | Revocable and irrevocable lending commitments [Member]</t>
  </si>
  <si>
    <t>Belgium [Member] | Contingent liabilities [Member]</t>
  </si>
  <si>
    <t>Other Europe [Member] | Credit Risk Profile [Domain Member]</t>
  </si>
  <si>
    <t>Other Europe [Member] | at amortized cost [Member]</t>
  </si>
  <si>
    <t>Other Europe [Member] | at fair value through P/L [Member]</t>
  </si>
  <si>
    <t>Other Europe [Member] | Designated / mandatory at fair value through P/L [Member]</t>
  </si>
  <si>
    <t>Other Europe [Member] | at fair value through OCI [Member]</t>
  </si>
  <si>
    <t>Other Europe [Member] | Revocable and irrevocable lending commitments [Member]</t>
  </si>
  <si>
    <t>Other Europe [Member] | Contingent liabilities [Member]</t>
  </si>
  <si>
    <t>North America [Member] | Credit Risk Profile [Domain Member]</t>
  </si>
  <si>
    <t>North America [Member] | at amortized cost [Member]</t>
  </si>
  <si>
    <t>North America [Member] | at fair value through P/L [Member]</t>
  </si>
  <si>
    <t>North America [Member] | Designated / mandatory at fair value through P/L [Member]</t>
  </si>
  <si>
    <t>North America [Member] | at fair value through OCI [Member]</t>
  </si>
  <si>
    <t>North America [Member] | Revocable and irrevocable lending commitments [Member]</t>
  </si>
  <si>
    <t>North America [Member] | Contingent liabilities [Member]</t>
  </si>
  <si>
    <t>US [Member] | Credit Risk Profile [Domain Member]</t>
  </si>
  <si>
    <t>US [Member] | at amortized cost [Member]</t>
  </si>
  <si>
    <t>US [Member] | at fair value through P/L [Member]</t>
  </si>
  <si>
    <t>US [Member] | Designated / mandatory at fair value through P/L [Member]</t>
  </si>
  <si>
    <t>US [Member] | at fair value through OCI [Member]</t>
  </si>
  <si>
    <t>US [Member] | Revocable and irrevocable lending commitments [Member]</t>
  </si>
  <si>
    <t>US [Member] | Contingent liabilities [Member]</t>
  </si>
  <si>
    <t>Cayman Islands [Member] | Credit Risk Profile [Domain Member]</t>
  </si>
  <si>
    <t>Cayman Islands [Member] | at amortized cost [Member]</t>
  </si>
  <si>
    <t>Cayman Islands [Member] | at fair value through P/L [Member]</t>
  </si>
  <si>
    <t>Cayman Islands [Member] | Designated / mandatory at fair value through P/L [Member]</t>
  </si>
  <si>
    <t>Cayman Islands [Member] | at fair value through OCI [Member]</t>
  </si>
  <si>
    <t>Cayman Islands [Member] | Revocable and irrevocable lending commitments [Member]</t>
  </si>
  <si>
    <t>Cayman Islands [Member] | Contingent liabilities [Member]</t>
  </si>
  <si>
    <t>Canada [Member] | Credit Risk Profile [Domain Member]</t>
  </si>
  <si>
    <t>Canada [Member] | at amortized cost [Member]</t>
  </si>
  <si>
    <t>Canada [Member] | at fair value through P/L [Member]</t>
  </si>
  <si>
    <t>Canada [Member] | Designated / mandatory at fair value through P/L [Member]</t>
  </si>
  <si>
    <t>Canada [Member] | at fair value through OCI [Member]</t>
  </si>
  <si>
    <t>Canada [Member] | Revocable and irrevocable lending commitments [Member]</t>
  </si>
  <si>
    <t>Canada [Member] | Contingent liabilities [Member]</t>
  </si>
  <si>
    <t>Other North America [Member] | Credit Risk Profile [Domain Member]</t>
  </si>
  <si>
    <t>Other North America [Member] | at amortized cost [Member]</t>
  </si>
  <si>
    <t>Other North America [Member] | at fair value through P/L [Member]</t>
  </si>
  <si>
    <t>Other North America [Member] | Designated / mandatory at fair value through P/L [Member]</t>
  </si>
  <si>
    <t>Other North America [Member] | at fair value through OCI [Member]</t>
  </si>
  <si>
    <t>Other North America [Member] | Revocable and irrevocable lending commitments [Member]</t>
  </si>
  <si>
    <t>Other North America [Member] | Contingent liabilities [Member]</t>
  </si>
  <si>
    <t>Asia/Pacific [Member] | Credit Risk Profile [Domain Member]</t>
  </si>
  <si>
    <t>Asia/Pacific [Member] | at amortized cost [Member]</t>
  </si>
  <si>
    <t>Asia/Pacific [Member] | at fair value through P/L [Member]</t>
  </si>
  <si>
    <t>Asia/Pacific [Member] | Designated / mandatory at fair value through P/L [Member]</t>
  </si>
  <si>
    <t>Asia/Pacific [Member] | at fair value through OCI [Member]</t>
  </si>
  <si>
    <t>Asia/Pacific [Member] | Revocable and irrevocable lending commitments [Member]</t>
  </si>
  <si>
    <t>Asia/Pacific [Member] | Contingent liabilities [Member]</t>
  </si>
  <si>
    <t>Japan [Member] | Credit Risk Profile [Domain Member]</t>
  </si>
  <si>
    <t>Japan [Member] | at amortized cost [Member]</t>
  </si>
  <si>
    <t>Japan [Member] | at fair value through P/L [Member]</t>
  </si>
  <si>
    <t>Japan [Member] | Designated / mandatory at fair value through P/L [Member]</t>
  </si>
  <si>
    <t>Japan [Member] | at fair value through OCI [Member]</t>
  </si>
  <si>
    <t>Japan [Member] | Revocable and irrevocable lending commitments [Member]</t>
  </si>
  <si>
    <t>Japan [Member] | Contingent liabilities [Member]</t>
  </si>
  <si>
    <t>Australia [Member] | Credit Risk Profile [Domain Member]</t>
  </si>
  <si>
    <t>Australia [Member] | at amortized cost [Member]</t>
  </si>
  <si>
    <t>Australia [Member] | at fair value through P/L [Member]</t>
  </si>
  <si>
    <t>Australia [Member] | Designated / mandatory at fair value through P/L [Member]</t>
  </si>
  <si>
    <t>Australia [Member] | at fair value through OCI [Member]</t>
  </si>
  <si>
    <t>Australia [Member] | Revocable and irrevocable lending commitments [Member]</t>
  </si>
  <si>
    <t>Australia [Member] | Contingent liabilities [Member]</t>
  </si>
  <si>
    <t>India [Member] | Credit Risk Profile [Domain Member]</t>
  </si>
  <si>
    <t>India [Member] | at amortized cost [Member]</t>
  </si>
  <si>
    <t>India [Member] | at fair value through P/L [Member]</t>
  </si>
  <si>
    <t>India [Member] | Designated / mandatory at fair value through P/L [Member]</t>
  </si>
  <si>
    <t>India [Member] | at fair value through OCI [Member]</t>
  </si>
  <si>
    <t>India [Member] | Revocable and irrevocable lending commitments [Member]</t>
  </si>
  <si>
    <t>India [Member] | Contingent liabilities [Member]</t>
  </si>
  <si>
    <t>China [Member] | Credit Risk Profile [Domain Member]</t>
  </si>
  <si>
    <t>China [Member] | at amortized cost [Member]</t>
  </si>
  <si>
    <t>China [Member] | at fair value through P/L [Member]</t>
  </si>
  <si>
    <t>China [Member] | Designated / mandatory at fair value through P/L [Member]</t>
  </si>
  <si>
    <t>China [Member] | at fair value through OCI [Member]</t>
  </si>
  <si>
    <t>China [Member] | Revocable and irrevocable lending commitments [Member]</t>
  </si>
  <si>
    <t>China [Member] | Contingent liabilities [Member]</t>
  </si>
  <si>
    <t>Singapore [Member] | Credit Risk Profile [Domain Member]</t>
  </si>
  <si>
    <t>Singapore [Member] | at amortized cost [Member]</t>
  </si>
  <si>
    <t>Singapore [Member] | at fair value through P/L [Member]</t>
  </si>
  <si>
    <t>Singapore [Member] | Designated / mandatory at fair value through P/L [Member]</t>
  </si>
  <si>
    <t>Singapore [Member] | at fair value through OCI [Member]</t>
  </si>
  <si>
    <t>Singapore [Member] | Revocable and irrevocable lending commitments [Member]</t>
  </si>
  <si>
    <t>Singapore [Member] | Contingent liabilities [Member]</t>
  </si>
  <si>
    <t>Hong Kong [Member] | Credit Risk Profile [Domain Member]</t>
  </si>
  <si>
    <t>Hong Kong [Member] | at amortized cost [Member]</t>
  </si>
  <si>
    <t>Hong Kong [Member] | at fair value through P/L [Member]</t>
  </si>
  <si>
    <t>Hong Kong [Member] | Designated / mandatory at fair value through P/L [Member]</t>
  </si>
  <si>
    <t>Hong Kong [Member] | at fair value through OCI [Member]</t>
  </si>
  <si>
    <t>Hong Kong [Member] | Revocable and irrevocable lending commitments [Member]</t>
  </si>
  <si>
    <t>Hong Kong [Member] | Contingent liabilities [Member]</t>
  </si>
  <si>
    <t>Other Asia/Pacific [Member] | Credit Risk Profile [Domain Member]</t>
  </si>
  <si>
    <t>Other Asia/Pacific [Member] | at amortized cost [Member]</t>
  </si>
  <si>
    <t>Other Asia/Pacific [Member] | at fair value through P/L [Member]</t>
  </si>
  <si>
    <t>Other Asia/Pacific [Member] | Designated / mandatory at fair value through P/L [Member]</t>
  </si>
  <si>
    <t>Other Asia/Pacific [Member] | at fair value through OCI [Member]</t>
  </si>
  <si>
    <t>Other Asia/Pacific [Member] | Revocable and irrevocable lending commitments [Member]</t>
  </si>
  <si>
    <t>Other Asia/Pacific [Member] | Contingent liabilities [Member]</t>
  </si>
  <si>
    <t>Other countries [Member] | Credit Risk Profile [Domain Member]</t>
  </si>
  <si>
    <t>Other countries [Member] | at amortized cost [Member]</t>
  </si>
  <si>
    <t>Other countries [Member] | at fair value through P/L [Member]</t>
  </si>
  <si>
    <t>Other countries [Member] | Designated / mandatory at fair value through P/L [Member]</t>
  </si>
  <si>
    <t>Other countries [Member] | at fair value through OCI [Member]</t>
  </si>
  <si>
    <t>Other countries [Member] | Revocable and irrevocable lending commitments [Member]</t>
  </si>
  <si>
    <t>Other countries [Member] | Contingent liabilities [Member]</t>
  </si>
  <si>
    <t>Includes stage 3 and stage 3 POCI repo and repo-style transactions at fair value through OCI amounting to EUR0million as of December 31, 2018.</t>
  </si>
  <si>
    <t>Risk Report - Credit Risk Exposure - Sovereign Credit Risk Exposure to Certain Eurozone Countries (Detail) - EUR (€) € in Millions</t>
  </si>
  <si>
    <t>Sovereign Credit Risk Exposure to GIIPS Countries [Line Items]</t>
  </si>
  <si>
    <t>Direct Sovereign exposure</t>
  </si>
  <si>
    <t>Net Notional of CDS referencing sovereign debt</t>
  </si>
  <si>
    <t>Net sovereign exposure</t>
  </si>
  <si>
    <t>Memo Item: Net fair value of CDS referencing sovereign debt</t>
  </si>
  <si>
    <t>Greece [Member]</t>
  </si>
  <si>
    <t>Ireland [Member]</t>
  </si>
  <si>
    <t>Italy [Member]</t>
  </si>
  <si>
    <t>Portugal [Member]</t>
  </si>
  <si>
    <t>Spain [Member]</t>
  </si>
  <si>
    <t>Includes sovereign debt classified as financial assets/liabilities at fair value through profit or loss and loans carried at amortized cost. Direct Sovereign exposure is net of guarantees received and collateral.</t>
  </si>
  <si>
    <t>The amounts reflect the net fair value in relation to credit default swaps referencing sovereign debt of the respective country representing the counterparty credit risk.</t>
  </si>
  <si>
    <t>Risk Report - Asset Quality - Financial Assets subject to impairment - Development of exposures in the reporting period, Gross Carrying Amount (Detail) - Gross Carrying Amount [Member] - EUR (€) € in Millions</t>
  </si>
  <si>
    <t>Balance, end of the reporting period</t>
  </si>
  <si>
    <t>Risk Report - Asset Quality - Financial Assets at amortized Cost (Detail: Text Values) - EUR (€) € in Millions</t>
  </si>
  <si>
    <t>Financial assets at amortized cost subject to impairment [Abstract]</t>
  </si>
  <si>
    <t>YoY increase (decrease) across all stages</t>
  </si>
  <si>
    <t>YoY increase (decrease) of Stage 1 exposures</t>
  </si>
  <si>
    <t>YoY increase (decrease) of Stage 1 exposures, in percent</t>
  </si>
  <si>
    <t>(4.00%)</t>
  </si>
  <si>
    <t>YoY increase (decrease) of Stage 1 exposures driven by Cash and central bank balances due to reductions in deposits and short-term borrowings</t>
  </si>
  <si>
    <t>YoY increase (decrease) of Stage 1 exposures driven by Cash and central bank balances due to reductions in deposits and short-term borrowings, in percent</t>
  </si>
  <si>
    <t>YoY increase (decrease) of Stage 2 exposures driven by Brokerage cash/margin receivables in IB &amp; Loans at amortized cost in CB</t>
  </si>
  <si>
    <t>YoY increase (decrease) of Stage 2 exposures driven by Brokerage cash/margin receivables in IB &amp; Loans at amortized cost in CB, in percent</t>
  </si>
  <si>
    <t>(24.00%)</t>
  </si>
  <si>
    <t>YoY increase (decrease) of Stage 2 exposures driven by Loans at amortized cost in former CIB</t>
  </si>
  <si>
    <t>YoY increase (decrease) of Stage 2 exposures driven by Loans at amortized cost in former CIB, in percent</t>
  </si>
  <si>
    <t>YoY increase (decrease) of Stage 3 exposures driven by new defaults across business divisions, partly offset by write-offs in shipping</t>
  </si>
  <si>
    <t>YoY increase (decrease) of Stage 3 exposures driven by new defaults across business divisions, partly offset by write-offs in shipping, in percent</t>
  </si>
  <si>
    <t>YoY increase (decrease) of Stage 3 exposures driven by former CIB, mainly reflecting de-risking activities in our shipping portfolio new defaults across business divisions, partly offset by increase in former PCB driven by the former Postbank business</t>
  </si>
  <si>
    <t>YoY increase (decrease) of Stage 3 exposures driven by former CIB, mainly reflecting de-risking activities in our shipping portfolio new defaults across business divisions, partly offset by increase in former PCB driven by the former Postbank business, in percent</t>
  </si>
  <si>
    <t>Allowance for credit losses against financial assets at amortized cost subject to impairment [Abstract]</t>
  </si>
  <si>
    <t>YoY increase (decrease) mainly driven by Stage 3</t>
  </si>
  <si>
    <t>YoY increase (decrease) mainly driven by Stage 3, in percent</t>
  </si>
  <si>
    <t>(7.00%)</t>
  </si>
  <si>
    <t>YoY increase (decrease) of Stage 1 allowances driven by an increase in Loans at Amortized Cost in IB and PB</t>
  </si>
  <si>
    <t>YoY increase (decrease) of Stage 1 allowances driven by an increase in Loans at Amortized Cost in IB and PB, in percent</t>
  </si>
  <si>
    <t>8.00%</t>
  </si>
  <si>
    <t>YoY increase (decrease) of Stage 1 allowances driven by additional provisions in former CIB to reflect for a weakening macro-economic outlook as well as a one-off adjustment to the calculation methodology on certain loans on which we hold insurance protection</t>
  </si>
  <si>
    <t>YoY increase (decrease) of Stage 1 allowances driven by additional provisions in former CIB to reflect for a weakening macro-economic outlook as well as a one-off adjustment to the calculation methodology on certain loans on which we hold insurance protection, in percent</t>
  </si>
  <si>
    <t>YoY increase (decrease) of Stage 2 allowances</t>
  </si>
  <si>
    <t>YoY increase (decrease) of Stage 2 allowances, in percent</t>
  </si>
  <si>
    <t>(2.00%)</t>
  </si>
  <si>
    <t>YoY increase (decrease) of Stage 3 allowances driven by NPL sales in Private Bank as well as write-offs in shipping in Capital Release Unit, which were partly offset by new defaults in Corporate Bank and Investment Bank</t>
  </si>
  <si>
    <t>YoY increase (decrease) of Stage 3 allowances driven by NPL sales in Private Bank as well as write-offs in shipping in Capital Release Unit, which were partly offset by new defaults in Corporate Bank and Investment Bank, in percent</t>
  </si>
  <si>
    <t>YoY increase (decrease) of Stage 3 allowances driven by former CIB, where charge offs partly related to de-risking activities in our shipping portfolio overcompensated additional provisions</t>
  </si>
  <si>
    <t>YoY increase (decrease) of Stage 3 allowances driven by former CIB, where charge offs partly related to de-risking activities in our shipping portfolio overcompensated additional provisions, in percent</t>
  </si>
  <si>
    <t>(11.00%)</t>
  </si>
  <si>
    <t>Existing commitments to lend additional funds to debtors with Stage 3 financial assets at amortized cost</t>
  </si>
  <si>
    <t>YoY increase (decrease) of collateral held against financial assets as amortized cost in Stage 3 driven by PB, in percent</t>
  </si>
  <si>
    <t>Not recognize allowance for credit losses against Financial assets at amortized cost in Stage 3</t>
  </si>
  <si>
    <t>Stage 3 coverage ratio (defined as Allowance for credit losses in Stage 3 (excluding POCI) divided by Financial assets at amortized cost in Stage 3 (excluding POCI), in percent</t>
  </si>
  <si>
    <t>44.00%</t>
  </si>
  <si>
    <t>Risk Report - Asset Quality - Financial Assets at amortized cost by Business Division (Detail) - EUR (€) € in Millions</t>
  </si>
  <si>
    <t>Total Consolidated Segments [Domain Member] | Total Stages [Member]</t>
  </si>
  <si>
    <t>Amortized Cost Exposures by Business Division [Line Items]</t>
  </si>
  <si>
    <t>Total Consolidated Segments [Domain Member] | Stage 1 [Member]</t>
  </si>
  <si>
    <t>Total Consolidated Segments [Domain Member] | Stage 2 [Member]</t>
  </si>
  <si>
    <t>Total Consolidated Segments [Domain Member] | Stage 3 [Member]</t>
  </si>
  <si>
    <t>Total Consolidated Segments [Domain Member] | Stage 3 POCI [Member]</t>
  </si>
  <si>
    <t>Corporate Bank [Member] | Total Stages [Member]</t>
  </si>
  <si>
    <t>Corporate Bank [Member] | Stage 1 [Member]</t>
  </si>
  <si>
    <t>Corporate Bank [Member] | Stage 2 [Member]</t>
  </si>
  <si>
    <t>Corporate Bank [Member] | Stage 3 [Member]</t>
  </si>
  <si>
    <t>Corporate Bank [Member] | Stage 3 POCI [Member]</t>
  </si>
  <si>
    <t>Investment Bank [Member] | Total Stages [Member]</t>
  </si>
  <si>
    <t>Investment Bank [Member] | Stage 1 [Member]</t>
  </si>
  <si>
    <t>Investment Bank [Member] | Stage 2 [Member]</t>
  </si>
  <si>
    <t>Investment Bank [Member] | Stage 3 [Member]</t>
  </si>
  <si>
    <t>Investment Bank [Member] | Stage 3 POCI [Member]</t>
  </si>
  <si>
    <t>Private Bank [Member] | Total Stages [Member]</t>
  </si>
  <si>
    <t>Private Bank [Member] | Stage 1 [Member]</t>
  </si>
  <si>
    <t>Private Bank [Member] | Stage 2 [Member]</t>
  </si>
  <si>
    <t>Private Bank [Member] | Stage 3 [Member]</t>
  </si>
  <si>
    <t>Private Bank [Member] | Stage 3 POCI [Member]</t>
  </si>
  <si>
    <t>Asset Management [Member] | Total Stages [Member]</t>
  </si>
  <si>
    <t>Asset Management [Member] | Stage 1 [Member]</t>
  </si>
  <si>
    <t>Asset Management [Member] | Stage 2 [Member]</t>
  </si>
  <si>
    <t>Asset Management [Member] | Stage 3 [Member]</t>
  </si>
  <si>
    <t>Asset Management [Member] | Stage 3 POCI [Member]</t>
  </si>
  <si>
    <t>Capital Release Unit [Member] | Total Stages [Member]</t>
  </si>
  <si>
    <t>Capital Release Unit [Member] | Stage 1 [Member]</t>
  </si>
  <si>
    <t>Capital Release Unit [Member] | Stage 2 [Member]</t>
  </si>
  <si>
    <t>Capital Release Unit [Member] | Stage 3 [Member]</t>
  </si>
  <si>
    <t>Capital Release Unit [Member] | Stage 3 POCI [Member]</t>
  </si>
  <si>
    <t>Corporate &amp; Other [Member] | Total Stages [Member]</t>
  </si>
  <si>
    <t>Corporate &amp; Other [Member] | Stage 1 [Member]</t>
  </si>
  <si>
    <t>Corporate &amp; Other [Member] | Stage 2 [Member]</t>
  </si>
  <si>
    <t>Corporate &amp; Other [Member] | Stage 3 [Member]</t>
  </si>
  <si>
    <t>Corporate &amp; Other [Member] | Stage 3 POCI [Member]</t>
  </si>
  <si>
    <t>Risk Report - Asset Quality - Financial Assets at amortized cost and Allowances by Industry Sector (Detail) - EUR (€) € in Millions</t>
  </si>
  <si>
    <t>Total Stages [Member] | Gross Carrying Amount [Member]</t>
  </si>
  <si>
    <t>Financial Assets and Allowance at Amortized Cost by Industry Sector [Line Items]</t>
  </si>
  <si>
    <t>Total Stages [Member] | Allowance for Credit Losses</t>
  </si>
  <si>
    <t>Stage 1 [Member] | Gross Carrying Amount [Member]</t>
  </si>
  <si>
    <t>Stage 1 [Member] | Allowance for Credit Losses</t>
  </si>
  <si>
    <t>Stage 2 [Member] | Gross Carrying Amount [Member]</t>
  </si>
  <si>
    <t>Stage 2 [Member] | Allowance for Credit Losses</t>
  </si>
  <si>
    <t>Stage 3 [Member] | Gross Carrying Amount [Member]</t>
  </si>
  <si>
    <t>Stage 3 [Member] | Allowance for Credit Losses</t>
  </si>
  <si>
    <t>Stage 3 POCI [Member] | Gross Carrying Amount [Member]</t>
  </si>
  <si>
    <t>Stage 3 POCI [Member] | Allowance for Credit Losses</t>
  </si>
  <si>
    <t>Risk Report - Asset Quality - Financial Assets at amortized cost and Allowances by Region (Detail) - EUR (€) € in Millions</t>
  </si>
  <si>
    <t>Total countries [Domain Member] | Total [Member]</t>
  </si>
  <si>
    <t>Financial Assets and Allowance by Region [Line Items]</t>
  </si>
  <si>
    <t>Total countries [Domain Member] | Stage 1 [Member]</t>
  </si>
  <si>
    <t>Total countries [Domain Member] | Stage 2 [Member]</t>
  </si>
  <si>
    <t>Total countries [Domain Member] | Stage 3 [Member]</t>
  </si>
  <si>
    <t>Total countries [Domain Member] | Stage 3 POCI [Member]</t>
  </si>
  <si>
    <t>Germany [Member] | Total [Member]</t>
  </si>
  <si>
    <t>Germany [Member] | Stage 1 [Member]</t>
  </si>
  <si>
    <t>Germany [Member] | Stage 2 [Member]</t>
  </si>
  <si>
    <t>Germany [Member] | Stage 3 [Member]</t>
  </si>
  <si>
    <t>Germany [Member] | Stage 3 POCI [Member]</t>
  </si>
  <si>
    <t>Western Europe (excluding Germany) [Member] | Total [Member]</t>
  </si>
  <si>
    <t>Western Europe (excluding Germany) [Member] | Stage 1 [Member]</t>
  </si>
  <si>
    <t>Western Europe (excluding Germany) [Member] | Stage 2 [Member]</t>
  </si>
  <si>
    <t>Western Europe (excluding Germany) [Member] | Stage 3 [Member]</t>
  </si>
  <si>
    <t>Western Europe (excluding Germany) [Member] | Stage 3 POCI [Member]</t>
  </si>
  <si>
    <t>Eastern Europe [Member] | Total [Member]</t>
  </si>
  <si>
    <t>Eastern Europe [Member] | Stage 1 [Member]</t>
  </si>
  <si>
    <t>Eastern Europe [Member] | Stage 2 [Member]</t>
  </si>
  <si>
    <t>Eastern Europe [Member] | Stage 3 [Member]</t>
  </si>
  <si>
    <t>Eastern Europe [Member] | Stage 3 POCI [Member]</t>
  </si>
  <si>
    <t>North America [Member] | Total [Member]</t>
  </si>
  <si>
    <t>North America [Member] | Stage 1 [Member]</t>
  </si>
  <si>
    <t>North America [Member] | Stage 2 [Member]</t>
  </si>
  <si>
    <t>North America [Member] | Stage 3 [Member]</t>
  </si>
  <si>
    <t>North America [Member] | Stage 3 POCI [Member]</t>
  </si>
  <si>
    <t>Central and South America [Member] | Total [Member]</t>
  </si>
  <si>
    <t>Central and South America [Member] | Stage 1 [Member]</t>
  </si>
  <si>
    <t>Central and South America [Member] | Stage 2 [Member]</t>
  </si>
  <si>
    <t>Central and South America [Member] | Stage 3 [Member]</t>
  </si>
  <si>
    <t>Central and South America [Member] | Stage 3 POCI [Member]</t>
  </si>
  <si>
    <t>Asia/Pacific [Member] | Total [Member]</t>
  </si>
  <si>
    <t>Asia/Pacific [Member] | Stage 1 [Member]</t>
  </si>
  <si>
    <t>Asia/Pacific [Member] | Stage 2 [Member]</t>
  </si>
  <si>
    <t>Asia/Pacific [Member] | Stage 3 [Member]</t>
  </si>
  <si>
    <t>Asia/Pacific [Member] | Stage 3 POCI [Member]</t>
  </si>
  <si>
    <t>Africa [Member] | Total [Member]</t>
  </si>
  <si>
    <t>Africa [Member] | Stage 1 [Member]</t>
  </si>
  <si>
    <t>Africa [Member] | Stage 2 [Member]</t>
  </si>
  <si>
    <t>Africa [Member] | Stage 3 [Member]</t>
  </si>
  <si>
    <t>Africa [Member] | Stage 3 POCI [Member]</t>
  </si>
  <si>
    <t>Other countries [Member] | Total [Member]</t>
  </si>
  <si>
    <t>Other countries [Member] | Stage 1 [Member]</t>
  </si>
  <si>
    <t>Other countries [Member] | Stage 2 [Member]</t>
  </si>
  <si>
    <t>Other countries [Member] | Stage 3 [Member]</t>
  </si>
  <si>
    <t>Other countries [Member] | Stage 3 POCI [Member]</t>
  </si>
  <si>
    <t>Risk Report - Asset Quality - Financial Assets at amortized cost by Rating Class (Detail) - EUR (€) € in Millions</t>
  </si>
  <si>
    <t>Total [Member] | Total [Member]</t>
  </si>
  <si>
    <t>Credit Risk Exposure and Risk Concentrations/ Amortized Cost [Line Items]</t>
  </si>
  <si>
    <t>Total [Member] | Stage 1 [Member]</t>
  </si>
  <si>
    <t>Total [Member] | Stage 2 [Member]</t>
  </si>
  <si>
    <t>Total [Member] | Stage 3 [Member]</t>
  </si>
  <si>
    <t>Total [Member] | Stage 3 POCI [Member]</t>
  </si>
  <si>
    <t>iAAA-iAA [Member] | Total [Member]</t>
  </si>
  <si>
    <t>iAAA-iAA [Member] | Stage 1 [Member]</t>
  </si>
  <si>
    <t>iAAA-iAA [Member] | Stage 2 [Member]</t>
  </si>
  <si>
    <t>iAAA-iAA [Member] | Stage 3 [Member]</t>
  </si>
  <si>
    <t>iAAA-iAA [Member] | Stage 3 POCI [Member]</t>
  </si>
  <si>
    <t>iA [Member] | Total [Member]</t>
  </si>
  <si>
    <t>iA [Member] | Stage 1 [Member]</t>
  </si>
  <si>
    <t>iA [Member] | Stage 2 [Member]</t>
  </si>
  <si>
    <t>iA [Member] | Stage 3 [Member]</t>
  </si>
  <si>
    <t>iA [Member] | Stage 3 POCI [Member]</t>
  </si>
  <si>
    <t>iBBB [Member] | Total [Member]</t>
  </si>
  <si>
    <t>iBBB [Member] | Stage 1 [Member]</t>
  </si>
  <si>
    <t>iBBB [Member] | Stage 2 [Member]</t>
  </si>
  <si>
    <t>iBBB [Member] | Stage 3 [Member]</t>
  </si>
  <si>
    <t>iBBB [Member] | Stage 3 POCI [Member]</t>
  </si>
  <si>
    <t>iBB [Member] | Total [Member]</t>
  </si>
  <si>
    <t>iBB [Member] | Stage 1 [Member]</t>
  </si>
  <si>
    <t>iBB [Member] | Stage 2 [Member]</t>
  </si>
  <si>
    <t>iBB [Member] | Stage 3 [Member]</t>
  </si>
  <si>
    <t>iBB [Member] | Stage 3 POCI [Member]</t>
  </si>
  <si>
    <t>iB [Member] | Total [Member]</t>
  </si>
  <si>
    <t>iB [Member] | Stage 1 [Member]</t>
  </si>
  <si>
    <t>iB [Member] | Stage 2 [Member]</t>
  </si>
  <si>
    <t>iB [Member] | Stage 3 [Member]</t>
  </si>
  <si>
    <t>iB [Member] | Stage 3 POCI [Member]</t>
  </si>
  <si>
    <t>iCCC and below [Member] | Total [Member]</t>
  </si>
  <si>
    <t>iCCC and below [Member] | Stage 1 [Member]</t>
  </si>
  <si>
    <t>iCCC and below [Member] | Stage 2 [Member]</t>
  </si>
  <si>
    <t>iCCC and below [Member] | Stage 3 [Member]</t>
  </si>
  <si>
    <t>iCCC and below [Member] | Stage 3 POCI [Member]</t>
  </si>
  <si>
    <t>Risk Report - Asset Quality - Financial Assets at amortized cost - Collateral held against credit-impaired financial assets (Detail) - Collateral held against credit-impaired financial assets at Amortized Cost [Member] - Financial Assets at Amortized Cost (Stage 3) [Member] - EUR (€) € in Millions</t>
  </si>
  <si>
    <t>Collateral held against credit-impaired financial assets at Amortized Cost [Line Items]</t>
  </si>
  <si>
    <t>Collateral</t>
  </si>
  <si>
    <t>Guarantees</t>
  </si>
  <si>
    <t>Stage 3 consists here only of non-POCI assets</t>
  </si>
  <si>
    <t>Risk Report - Asset Quality - Modified Assets (Detail: Text Value) € in Millions</t>
  </si>
  <si>
    <t>Modified Assets Amortized Cost [Abstract]</t>
  </si>
  <si>
    <t>Increase (decrease) in modified assets at amortized cost due to a large disposal in shipping portfolio and completion of respective financing agreements without a debt waiver</t>
  </si>
  <si>
    <t>Increase (decrease) in modified assets at amortized cost due to a large disposal in shipping portfolio and completion of respective financing agreements without a debt waiver, in percent</t>
  </si>
  <si>
    <t>(80.00%)</t>
  </si>
  <si>
    <t>Risk Report - Asset Quality - Modified Assets Amortized Cost (Detail) - Modified Assets Amortized Cost [Member] - EUR (€) € in Millions</t>
  </si>
  <si>
    <t>Modified Assets Amortized Cost [Line Items]</t>
  </si>
  <si>
    <t>Amortized cost carrying amount prior to modification</t>
  </si>
  <si>
    <t>Net modification gain/losses recognized</t>
  </si>
  <si>
    <t>Risk Report - Asset Quality - Off-balance sheet lending commitments and guarantee business, Nominal Amount (Detail) - Nominal amount [Member] - EUR (€) € in Millions</t>
  </si>
  <si>
    <t>Revocable commitments were included in impairment relevant exposures in Q4 2018. As a consequence, Balance, beginning of year was restated compared to our interim reports 2018</t>
  </si>
  <si>
    <t>Risk Report - Asset Quality - Collateral Obtained (Detail: Text Values) - EUR (€) € in Millions</t>
  </si>
  <si>
    <t>Collateral Obtained [Abstract]</t>
  </si>
  <si>
    <t>Carrying amount of foreclosed residential real estate properties</t>
  </si>
  <si>
    <t>Risk Report - Asset Quality - Collateral obtained during the reporting periods (Detail) - EUR (€) € in Millions</t>
  </si>
  <si>
    <t>Commercial real estate</t>
  </si>
  <si>
    <t>Residential real estate</t>
  </si>
  <si>
    <t>Total collateral obtained during the reporting period</t>
  </si>
  <si>
    <t>Carrying amount of foreclosed residential real estate properties amounted to EUR51million as of December 31, 2019 and EUR62million as of December 31, 2018.</t>
  </si>
  <si>
    <t>Risk Report - Asset Quality - Financial Assets at Fair Value through OCI (Detail: Text Values) - EUR (€) € in Millions</t>
  </si>
  <si>
    <t>Financial assets at fair value through OCI [Abstract]</t>
  </si>
  <si>
    <t>Fair value of financial assets at Fair value through Other Comprehensive Income (FVOCI) subject to impairment</t>
  </si>
  <si>
    <t>Allowance for credit losses against these assets</t>
  </si>
  <si>
    <t>Risk Report - Asset Quality - Legal Claims (Detail: Text Values) - EUR (€) € in Millions</t>
  </si>
  <si>
    <t>Legal Claims [Abstract]</t>
  </si>
  <si>
    <t>Amounts outstanding on financial assets written off and still subject to enforcement activity</t>
  </si>
  <si>
    <t>Risk Report - Market Risk - Trading Market Risk Exposures - Value-at Risk of Trading Units by Risk Type (Detail) - EUR (€)</t>
  </si>
  <si>
    <t>Value-at Risk of Trading Units by Risk Type [line items]</t>
  </si>
  <si>
    <t>Period-end, Value-at Risk of Trading Units by Risk Type</t>
  </si>
  <si>
    <t>Diversification effect [Member]</t>
  </si>
  <si>
    <t>Interest Rate Risk [Member]</t>
  </si>
  <si>
    <t>Credit Spread Risk [Member]</t>
  </si>
  <si>
    <t>Equity Price Risk [Member]</t>
  </si>
  <si>
    <t>Foreign Exchange Risk [Member]</t>
  </si>
  <si>
    <t>Commodity Price Risk [Member]</t>
  </si>
  <si>
    <t>Includes value-at-risk from gold and other precious metal positions.</t>
  </si>
  <si>
    <t>Risk Report - Market Risk - Trading Market Risk Exposures - Average, Maximum and Minimum Stressed Value-at-Risk by Risk Type (Detail) - EUR (€) € in Millions</t>
  </si>
  <si>
    <t>Stressed Value-at-Risk (average, maximum, minumum) [line items]</t>
  </si>
  <si>
    <t>Period-end, Stressed Value-at-Risk (average, maximum, minumum)</t>
  </si>
  <si>
    <t>Risk Report - Market Risk - Trading Market Risk Exposures - Average, Maximum and Minimum Incremental Risk Charge of Trading Units (with a 99.9 % confidence level and one-year capital horizon) (Detail) - EUR (€) € in Millions</t>
  </si>
  <si>
    <t>Incremental Risk Charge (average, maximum, minimum) [line items]</t>
  </si>
  <si>
    <t>Period-end</t>
  </si>
  <si>
    <t>[1],[2],[3],[4],[5]</t>
  </si>
  <si>
    <t>Global Credit Trading [Member]</t>
  </si>
  <si>
    <t>Core Rates [Member]</t>
  </si>
  <si>
    <t>Fixed Income &amp; Currencies APAC [Member]</t>
  </si>
  <si>
    <t>Emerging Markets, Debt [Member]</t>
  </si>
  <si>
    <t>[1],[2],[3],[4],[5],[6]</t>
  </si>
  <si>
    <t>All liquidity horizons are set to 12 months.</t>
  </si>
  <si>
    <t>Amounts show the bands within which the values fluctuated during the 12-weeks preceding December 31, 2019 and December 31, 2018, respectively.</t>
  </si>
  <si>
    <t>Business line breakdowns have been updated for 2019 reporting to better reflect the current business structure.</t>
  </si>
  <si>
    <t>Business lines can have negative values due to short exposures but this is also impacted by the allocation process</t>
  </si>
  <si>
    <t>IRC is allocated on a contributory basis to individual positions.</t>
  </si>
  <si>
    <t>Other includes Capital Release Unit, central hedging components and other business lines with low IRC materiality.</t>
  </si>
  <si>
    <t>Risk Report - Market Risk - Nontrading Market Risk Exposures - Economic Capital Usage by risk type (Detail) - Economic capital usage [Member] - EUR (€) € in Millions</t>
  </si>
  <si>
    <t>Carrying Value and Economic Capital Usage for Nontrading Market Risk Portfolios [line items]</t>
  </si>
  <si>
    <t>Interest rate risk</t>
  </si>
  <si>
    <t>Credit spread risk</t>
  </si>
  <si>
    <t>Equity and investment risk</t>
  </si>
  <si>
    <t>Foreign exchange risk</t>
  </si>
  <si>
    <t>Pension risk</t>
  </si>
  <si>
    <t>Guaranteed funds risk</t>
  </si>
  <si>
    <t>Nontrading market risk portfolios</t>
  </si>
  <si>
    <t>Risk Report - Liquidity Risk - Global All Currency Stress Testing Results (Detail) - EUR (€) € in Billions</t>
  </si>
  <si>
    <t>Funding Gap [Member]</t>
  </si>
  <si>
    <t>Global All Currency Stress Testing Results [line items]</t>
  </si>
  <si>
    <t>Combined</t>
  </si>
  <si>
    <t>Gap Closure [Member]</t>
  </si>
  <si>
    <t>Net Liquidity Position [Member]</t>
  </si>
  <si>
    <t>Combined impact of systemic market risk and severe downgrade</t>
  </si>
  <si>
    <t>Funding gap caused by impaired rollover of liabilities and other projected outflows.</t>
  </si>
  <si>
    <t>Based on liquidity generation through Liquidity Reserves and other business mitigants.</t>
  </si>
  <si>
    <t>Risk Report - Liquidity Risk - Parenthetical Information - Exposure (Detail: Text Values)</t>
  </si>
  <si>
    <t>Trading range 5 year senior preferred CDS [Abstract]</t>
  </si>
  <si>
    <t>Bottom of range in bps</t>
  </si>
  <si>
    <t>Top of range in bps</t>
  </si>
  <si>
    <t>At year end in bps</t>
  </si>
  <si>
    <t>Trading range 1.125 % EUR benchmark bond maturing March 2025 [Abstract]</t>
  </si>
  <si>
    <t>Funding sources [Abstract]</t>
  </si>
  <si>
    <t>Senior non-preferred plain-vanilla issuance</t>
  </si>
  <si>
    <t>Senior preferred plain-vanilla issuance</t>
  </si>
  <si>
    <t>Covered bond Issuance</t>
  </si>
  <si>
    <t>Other senior preferred structured issuance</t>
  </si>
  <si>
    <t>Of which emitted in Euro</t>
  </si>
  <si>
    <t>Of which emitted in USD</t>
  </si>
  <si>
    <t>Of which emitted in GBP</t>
  </si>
  <si>
    <t>Of which emitted in other currencies</t>
  </si>
  <si>
    <t>Investor base for issuances [Abstract]</t>
  </si>
  <si>
    <t>Asset managers and pension funds</t>
  </si>
  <si>
    <t>47.00%</t>
  </si>
  <si>
    <t>Retail customers</t>
  </si>
  <si>
    <t>Banks</t>
  </si>
  <si>
    <t>12.00%</t>
  </si>
  <si>
    <t>Governments and agencies</t>
  </si>
  <si>
    <t>Insurance companies</t>
  </si>
  <si>
    <t>Other institutional investors</t>
  </si>
  <si>
    <t>Geographical distribution of Funding sources [Abstract]</t>
  </si>
  <si>
    <t>Germany</t>
  </si>
  <si>
    <t>Rest of Europe</t>
  </si>
  <si>
    <t>US</t>
  </si>
  <si>
    <t>Asia/Pacific</t>
  </si>
  <si>
    <t>Others</t>
  </si>
  <si>
    <t>19.00%</t>
  </si>
  <si>
    <t>Average spread of DB issuance over 3 months Euribor/ Libor in bps</t>
  </si>
  <si>
    <t>Issuing volume of Funding sources [Abstract]</t>
  </si>
  <si>
    <t>First quarter</t>
  </si>
  <si>
    <t>Second quarter</t>
  </si>
  <si>
    <t>Third quarter</t>
  </si>
  <si>
    <t>Fourth quarter</t>
  </si>
  <si>
    <t>Risk Report - Liquidity Risk - Parenthetical Information - Exposure II (Detail: Text Values) - EUR (€) € in Billions</t>
  </si>
  <si>
    <t>External funding sources [Abstract]</t>
  </si>
  <si>
    <t>Total external funding</t>
  </si>
  <si>
    <t>External Funding mainly due [Abstract]</t>
  </si>
  <si>
    <t>Balances decrease in secured funding and shorts</t>
  </si>
  <si>
    <t>Decrease in unsecured wholesale funding</t>
  </si>
  <si>
    <t>Decrease in other customer funding</t>
  </si>
  <si>
    <t>Increase in Corporate Bank business</t>
  </si>
  <si>
    <t>Increase in Private Bank business</t>
  </si>
  <si>
    <t>Decrease in Capital Markets and Equity volume</t>
  </si>
  <si>
    <t>Overall proportion of our most stable funding sources (comprising capital markets and equity, retail, and transac-tion banking) in percent</t>
  </si>
  <si>
    <t>83.10%</t>
  </si>
  <si>
    <t>77.50%</t>
  </si>
  <si>
    <t>Derivatives &amp; settlement balances</t>
  </si>
  <si>
    <t>Add back for netting effect for Margin &amp; Prime Brokerage cash balances (shown on a net basis)</t>
  </si>
  <si>
    <t>Other non funding liabilities</t>
  </si>
  <si>
    <t>Back-allocation of liabilities held for sale from transfer of business to BNP Paribas</t>
  </si>
  <si>
    <t>Derivatives and settlement balances</t>
  </si>
  <si>
    <t>Payables from Prime Brokerage</t>
  </si>
  <si>
    <t>Other customer funding</t>
  </si>
  <si>
    <t>Add-back effect for Margin and Prime Brokerage cash balances (net basi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 formatCode="#,##0.0000_);(#,##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sharedStrings.xml" Type="http://schemas.openxmlformats.org/officeDocument/2006/relationships/sharedStrings"/><Relationship Id="rId293" Target="styles.xml" Type="http://schemas.openxmlformats.org/officeDocument/2006/relationships/styles"/><Relationship Id="rId2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5" t="n">
        <v>2066101774</v>
      </c>
    </row>
    <row r="16" spans="1:2">
      <c r="A16" s="4" t="s">
        <v>27</v>
      </c>
      <c r="B16" s="4" t="s">
        <v>25</v>
      </c>
    </row>
    <row r="17" spans="1:2">
      <c r="A17" s="4" t="s">
        <v>28</v>
      </c>
      <c r="B17" s="4" t="s">
        <v>15</v>
      </c>
    </row>
    <row r="18" spans="1:2">
      <c r="A18" s="4" t="s">
        <v>29</v>
      </c>
      <c r="B18"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208</v>
      </c>
      <c r="C1" s="2" t="s">
        <v>1</v>
      </c>
    </row>
    <row r="2" spans="1:6">
      <c r="C2" s="2" t="s">
        <v>31</v>
      </c>
      <c r="E2" s="2" t="s">
        <v>32</v>
      </c>
      <c r="F2" s="2" t="s">
        <v>33</v>
      </c>
    </row>
    <row r="3" spans="1:6">
      <c r="A3" s="3" t="s">
        <v>209</v>
      </c>
    </row>
    <row r="4" spans="1:6">
      <c r="A4" s="4" t="s">
        <v>210</v>
      </c>
      <c r="C4" s="6" t="n">
        <v>-5265</v>
      </c>
      <c r="E4" s="6" t="n">
        <v>341</v>
      </c>
      <c r="F4" s="6" t="n">
        <v>-735</v>
      </c>
    </row>
    <row r="5" spans="1:6">
      <c r="A5" s="3" t="s">
        <v>211</v>
      </c>
    </row>
    <row r="6" spans="1:6">
      <c r="A6" s="4" t="s">
        <v>39</v>
      </c>
      <c r="C6" s="5" t="n">
        <v>723</v>
      </c>
      <c r="E6" s="5" t="n">
        <v>525</v>
      </c>
      <c r="F6" s="5" t="n">
        <v>525</v>
      </c>
    </row>
    <row r="7" spans="1:6">
      <c r="A7" s="4" t="s">
        <v>53</v>
      </c>
      <c r="C7" s="5" t="n">
        <v>644</v>
      </c>
      <c r="E7" s="5" t="n">
        <v>360</v>
      </c>
      <c r="F7" s="5" t="n">
        <v>447</v>
      </c>
    </row>
    <row r="8" spans="1:6">
      <c r="A8" s="4" t="s">
        <v>212</v>
      </c>
      <c r="C8" s="4" t="s">
        <v>44</v>
      </c>
      <c r="E8" s="4" t="s">
        <v>44</v>
      </c>
      <c r="F8" s="5" t="n">
        <v>-516</v>
      </c>
    </row>
    <row r="9" spans="1:6">
      <c r="A9" s="4" t="s">
        <v>213</v>
      </c>
      <c r="C9" s="5" t="n">
        <v>-277</v>
      </c>
      <c r="E9" s="5" t="n">
        <v>-619</v>
      </c>
      <c r="F9" s="5" t="n">
        <v>-59</v>
      </c>
    </row>
    <row r="10" spans="1:6">
      <c r="A10" s="4" t="s">
        <v>214</v>
      </c>
      <c r="C10" s="5" t="n">
        <v>1868</v>
      </c>
      <c r="E10" s="5" t="n">
        <v>276</v>
      </c>
      <c r="F10" s="5" t="n">
        <v>1234</v>
      </c>
    </row>
    <row r="11" spans="1:6">
      <c r="A11" s="4" t="s">
        <v>215</v>
      </c>
      <c r="C11" s="5" t="n">
        <v>3993</v>
      </c>
      <c r="E11" s="5" t="n">
        <v>2391</v>
      </c>
      <c r="F11" s="5" t="n">
        <v>2159</v>
      </c>
    </row>
    <row r="12" spans="1:6">
      <c r="A12" s="4" t="s">
        <v>216</v>
      </c>
      <c r="C12" s="5" t="n">
        <v>-104</v>
      </c>
      <c r="E12" s="5" t="n">
        <v>-129</v>
      </c>
      <c r="F12" s="5" t="n">
        <v>-141</v>
      </c>
    </row>
    <row r="13" spans="1:6">
      <c r="A13" s="4" t="s">
        <v>217</v>
      </c>
      <c r="C13" s="5" t="n">
        <v>1582</v>
      </c>
      <c r="E13" s="5" t="n">
        <v>3145</v>
      </c>
      <c r="F13" s="5" t="n">
        <v>2914</v>
      </c>
    </row>
    <row r="14" spans="1:6">
      <c r="A14" s="3" t="s">
        <v>218</v>
      </c>
    </row>
    <row r="15" spans="1:6">
      <c r="A15" s="4" t="s">
        <v>219</v>
      </c>
      <c r="C15" s="5" t="n">
        <v>-1203</v>
      </c>
      <c r="E15" s="5" t="n">
        <v>-10954</v>
      </c>
      <c r="F15" s="5" t="n">
        <v>966</v>
      </c>
    </row>
    <row r="16" spans="1:6">
      <c r="A16" s="4" t="s">
        <v>220</v>
      </c>
      <c r="C16" s="5" t="n">
        <v>-2529</v>
      </c>
      <c r="E16" s="5" t="n">
        <v>15004</v>
      </c>
      <c r="F16" s="5" t="n">
        <v>8560</v>
      </c>
    </row>
    <row r="17" spans="1:6">
      <c r="A17" s="4" t="s">
        <v>221</v>
      </c>
      <c r="C17" s="5" t="n">
        <v>11403</v>
      </c>
      <c r="E17" s="5" t="n">
        <v>-98560</v>
      </c>
      <c r="F17" s="4" t="s">
        <v>44</v>
      </c>
    </row>
    <row r="18" spans="1:6">
      <c r="A18" s="4" t="s">
        <v>115</v>
      </c>
      <c r="C18" s="5" t="n">
        <v>101</v>
      </c>
      <c r="E18" s="5" t="n">
        <v>91176</v>
      </c>
      <c r="F18" s="5" t="n">
        <v>-6721</v>
      </c>
    </row>
    <row r="19" spans="1:6">
      <c r="A19" s="4" t="s">
        <v>119</v>
      </c>
      <c r="C19" s="5" t="n">
        <v>-27335</v>
      </c>
      <c r="E19" s="5" t="n">
        <v>302</v>
      </c>
      <c r="F19" s="5" t="n">
        <v>2759</v>
      </c>
    </row>
    <row r="20" spans="1:6">
      <c r="A20" s="4" t="s">
        <v>122</v>
      </c>
      <c r="C20" s="5" t="n">
        <v>7464</v>
      </c>
      <c r="E20" s="5" t="n">
        <v>6284</v>
      </c>
      <c r="F20" s="5" t="n">
        <v>21970</v>
      </c>
    </row>
    <row r="21" spans="1:6">
      <c r="A21" s="4" t="s">
        <v>127</v>
      </c>
      <c r="C21" s="5" t="n">
        <v>6432</v>
      </c>
      <c r="E21" s="5" t="n">
        <v>-16763</v>
      </c>
      <c r="F21" s="5" t="n">
        <v>34601</v>
      </c>
    </row>
    <row r="22" spans="1:6">
      <c r="A22" s="4" t="s">
        <v>222</v>
      </c>
      <c r="B22" s="4" t="s">
        <v>36</v>
      </c>
      <c r="C22" s="5" t="n">
        <v>-3766</v>
      </c>
      <c r="E22" s="5" t="n">
        <v>-10549</v>
      </c>
      <c r="F22" s="5" t="n">
        <v>5461</v>
      </c>
    </row>
    <row r="23" spans="1:6">
      <c r="A23" s="4" t="s">
        <v>223</v>
      </c>
      <c r="C23" s="5" t="n">
        <v>-4871</v>
      </c>
      <c r="E23" s="5" t="n">
        <v>-16716</v>
      </c>
      <c r="F23" s="5" t="n">
        <v>-3355</v>
      </c>
    </row>
    <row r="24" spans="1:6">
      <c r="A24" s="4" t="s">
        <v>136</v>
      </c>
      <c r="C24" s="5" t="n">
        <v>-8954</v>
      </c>
      <c r="E24" s="5" t="n">
        <v>-4266</v>
      </c>
      <c r="F24" s="5" t="n">
        <v>1148</v>
      </c>
    </row>
    <row r="25" spans="1:6">
      <c r="A25" s="4" t="s">
        <v>137</v>
      </c>
      <c r="C25" s="5" t="n">
        <v>-16563</v>
      </c>
      <c r="E25" s="5" t="n">
        <v>-19119</v>
      </c>
      <c r="F25" s="5" t="n">
        <v>-23107</v>
      </c>
    </row>
    <row r="26" spans="1:6">
      <c r="A26" s="4" t="s">
        <v>224</v>
      </c>
      <c r="B26" s="4" t="s">
        <v>71</v>
      </c>
      <c r="C26" s="5" t="n">
        <v>-16112</v>
      </c>
      <c r="E26" s="5" t="n">
        <v>-6840</v>
      </c>
      <c r="F26" s="5" t="n">
        <v>-12728</v>
      </c>
    </row>
    <row r="27" spans="1:6">
      <c r="A27" s="4" t="s">
        <v>225</v>
      </c>
      <c r="C27" s="5" t="n">
        <v>22559</v>
      </c>
      <c r="E27" s="5" t="n">
        <v>20542</v>
      </c>
      <c r="F27" s="5" t="n">
        <v>1596</v>
      </c>
    </row>
    <row r="28" spans="1:6">
      <c r="A28" s="4" t="s">
        <v>226</v>
      </c>
      <c r="C28" s="5" t="n">
        <v>-8657</v>
      </c>
      <c r="E28" s="5" t="n">
        <v>-6858</v>
      </c>
      <c r="F28" s="5" t="n">
        <v>5512</v>
      </c>
    </row>
    <row r="29" spans="1:6">
      <c r="A29" s="4" t="s">
        <v>227</v>
      </c>
      <c r="C29" s="5" t="n">
        <v>-40449</v>
      </c>
      <c r="E29" s="5" t="n">
        <v>-54172</v>
      </c>
      <c r="F29" s="5" t="n">
        <v>39576</v>
      </c>
    </row>
    <row r="30" spans="1:6">
      <c r="A30" s="3" t="s">
        <v>228</v>
      </c>
    </row>
    <row r="31" spans="1:6">
      <c r="A31" s="4" t="s">
        <v>229</v>
      </c>
      <c r="C31" s="5" t="n">
        <v>23721</v>
      </c>
      <c r="E31" s="5" t="n">
        <v>22126</v>
      </c>
      <c r="F31" s="4" t="s">
        <v>44</v>
      </c>
    </row>
    <row r="32" spans="1:6">
      <c r="A32" s="4" t="s">
        <v>230</v>
      </c>
      <c r="C32" s="5" t="n">
        <v>40806</v>
      </c>
      <c r="E32" s="5" t="n">
        <v>26001</v>
      </c>
      <c r="F32" s="4" t="s">
        <v>44</v>
      </c>
    </row>
    <row r="33" spans="1:6">
      <c r="A33" s="4" t="s">
        <v>231</v>
      </c>
      <c r="C33" s="5" t="n">
        <v>390</v>
      </c>
      <c r="E33" s="5" t="n">
        <v>94</v>
      </c>
      <c r="F33" s="4" t="s">
        <v>44</v>
      </c>
    </row>
    <row r="34" spans="1:6">
      <c r="A34" s="4" t="s">
        <v>232</v>
      </c>
      <c r="C34" s="5" t="n">
        <v>964</v>
      </c>
      <c r="E34" s="5" t="n">
        <v>1904</v>
      </c>
      <c r="F34" s="4" t="s">
        <v>44</v>
      </c>
    </row>
    <row r="35" spans="1:6">
      <c r="A35" s="4" t="s">
        <v>233</v>
      </c>
      <c r="C35" s="4" t="s">
        <v>44</v>
      </c>
      <c r="E35" s="4" t="s">
        <v>44</v>
      </c>
      <c r="F35" s="5" t="n">
        <v>10657</v>
      </c>
    </row>
    <row r="36" spans="1:6">
      <c r="A36" s="4" t="s">
        <v>234</v>
      </c>
      <c r="C36" s="4" t="s">
        <v>44</v>
      </c>
      <c r="E36" s="4" t="s">
        <v>44</v>
      </c>
      <c r="F36" s="5" t="n">
        <v>6798</v>
      </c>
    </row>
    <row r="37" spans="1:6">
      <c r="A37" s="4" t="s">
        <v>235</v>
      </c>
      <c r="C37" s="4" t="s">
        <v>44</v>
      </c>
      <c r="E37" s="4" t="s">
        <v>44</v>
      </c>
      <c r="F37" s="5" t="n">
        <v>0</v>
      </c>
    </row>
    <row r="38" spans="1:6">
      <c r="A38" s="4" t="s">
        <v>236</v>
      </c>
      <c r="C38" s="5" t="n">
        <v>9</v>
      </c>
      <c r="E38" s="5" t="n">
        <v>30</v>
      </c>
      <c r="F38" s="5" t="n">
        <v>80</v>
      </c>
    </row>
    <row r="39" spans="1:6">
      <c r="A39" s="4" t="s">
        <v>237</v>
      </c>
      <c r="C39" s="5" t="n">
        <v>92</v>
      </c>
      <c r="E39" s="5" t="n">
        <v>356</v>
      </c>
      <c r="F39" s="5" t="n">
        <v>113</v>
      </c>
    </row>
    <row r="40" spans="1:6">
      <c r="A40" s="3" t="s">
        <v>238</v>
      </c>
    </row>
    <row r="41" spans="1:6">
      <c r="A41" s="4" t="s">
        <v>117</v>
      </c>
      <c r="C41" s="5" t="n">
        <v>-56568</v>
      </c>
      <c r="E41" s="5" t="n">
        <v>-41031</v>
      </c>
      <c r="F41" s="4" t="s">
        <v>44</v>
      </c>
    </row>
    <row r="42" spans="1:6">
      <c r="A42" s="4" t="s">
        <v>239</v>
      </c>
      <c r="C42" s="5" t="n">
        <v>-20134</v>
      </c>
      <c r="E42" s="5" t="n">
        <v>-309</v>
      </c>
      <c r="F42" s="4" t="s">
        <v>44</v>
      </c>
    </row>
    <row r="43" spans="1:6">
      <c r="A43" s="4" t="s">
        <v>240</v>
      </c>
      <c r="C43" s="4" t="s">
        <v>44</v>
      </c>
      <c r="E43" s="4" t="s">
        <v>44</v>
      </c>
      <c r="F43" s="5" t="n">
        <v>-13472</v>
      </c>
    </row>
    <row r="44" spans="1:6">
      <c r="A44" s="4" t="s">
        <v>241</v>
      </c>
      <c r="C44" s="4" t="s">
        <v>44</v>
      </c>
      <c r="E44" s="4" t="s">
        <v>44</v>
      </c>
      <c r="F44" s="5" t="n">
        <v>0</v>
      </c>
    </row>
    <row r="45" spans="1:6">
      <c r="A45" s="4" t="s">
        <v>118</v>
      </c>
      <c r="C45" s="5" t="n">
        <v>-17</v>
      </c>
      <c r="E45" s="5" t="n">
        <v>-1</v>
      </c>
      <c r="F45" s="5" t="n">
        <v>-12</v>
      </c>
    </row>
    <row r="46" spans="1:6">
      <c r="A46" s="4" t="s">
        <v>120</v>
      </c>
      <c r="C46" s="5" t="n">
        <v>-327</v>
      </c>
      <c r="E46" s="5" t="n">
        <v>-465</v>
      </c>
      <c r="F46" s="5" t="n">
        <v>-485</v>
      </c>
    </row>
    <row r="47" spans="1:6">
      <c r="A47" s="4" t="s">
        <v>242</v>
      </c>
      <c r="C47" s="5" t="n">
        <v>1762</v>
      </c>
      <c r="E47" s="5" t="n">
        <v>220</v>
      </c>
      <c r="F47" s="5" t="n">
        <v>82</v>
      </c>
    </row>
    <row r="48" spans="1:6">
      <c r="A48" s="4" t="s">
        <v>226</v>
      </c>
      <c r="C48" s="5" t="n">
        <v>-978</v>
      </c>
      <c r="E48" s="5" t="n">
        <v>-1291</v>
      </c>
      <c r="F48" s="5" t="n">
        <v>-1328</v>
      </c>
    </row>
    <row r="49" spans="1:6">
      <c r="A49" s="4" t="s">
        <v>243</v>
      </c>
      <c r="C49" s="5" t="n">
        <v>-10280</v>
      </c>
      <c r="E49" s="5" t="n">
        <v>7634</v>
      </c>
      <c r="F49" s="5" t="n">
        <v>2433</v>
      </c>
    </row>
    <row r="50" spans="1:6">
      <c r="A50" s="3" t="s">
        <v>244</v>
      </c>
    </row>
    <row r="51" spans="1:6">
      <c r="A51" s="4" t="s">
        <v>245</v>
      </c>
      <c r="C51" s="5" t="n">
        <v>47</v>
      </c>
      <c r="D51" s="4" t="s">
        <v>76</v>
      </c>
      <c r="E51" s="5" t="n">
        <v>68</v>
      </c>
      <c r="F51" s="5" t="n">
        <v>881</v>
      </c>
    </row>
    <row r="52" spans="1:6">
      <c r="A52" s="4" t="s">
        <v>246</v>
      </c>
      <c r="C52" s="5" t="n">
        <v>-152</v>
      </c>
      <c r="D52" s="4" t="s">
        <v>76</v>
      </c>
      <c r="E52" s="5" t="n">
        <v>-1171</v>
      </c>
      <c r="F52" s="5" t="n">
        <v>-176</v>
      </c>
    </row>
    <row r="53" spans="1:6">
      <c r="A53" s="4" t="s">
        <v>247</v>
      </c>
      <c r="C53" s="5" t="n">
        <v>0</v>
      </c>
      <c r="D53" s="4" t="s">
        <v>190</v>
      </c>
      <c r="E53" s="5" t="n">
        <v>4</v>
      </c>
      <c r="F53" s="5" t="n">
        <v>266</v>
      </c>
    </row>
    <row r="54" spans="1:6">
      <c r="A54" s="4" t="s">
        <v>248</v>
      </c>
      <c r="C54" s="5" t="n">
        <v>-1235</v>
      </c>
      <c r="D54" s="4" t="s">
        <v>190</v>
      </c>
      <c r="E54" s="5" t="n">
        <v>-2733</v>
      </c>
      <c r="F54" s="5" t="n">
        <v>-666</v>
      </c>
    </row>
    <row r="55" spans="1:6">
      <c r="A55" s="4" t="s">
        <v>249</v>
      </c>
      <c r="C55" s="5" t="n">
        <v>-659</v>
      </c>
      <c r="E55" s="4" t="s">
        <v>44</v>
      </c>
      <c r="F55" s="4" t="s">
        <v>44</v>
      </c>
    </row>
    <row r="56" spans="1:6">
      <c r="A56" s="4" t="s">
        <v>178</v>
      </c>
      <c r="C56" s="5" t="n">
        <v>0</v>
      </c>
      <c r="E56" s="5" t="n">
        <v>0</v>
      </c>
      <c r="F56" s="5" t="n">
        <v>8037</v>
      </c>
    </row>
    <row r="57" spans="1:6">
      <c r="A57" s="4" t="s">
        <v>186</v>
      </c>
      <c r="C57" s="5" t="n">
        <v>-1359</v>
      </c>
      <c r="E57" s="5" t="n">
        <v>-4119</v>
      </c>
      <c r="F57" s="5" t="n">
        <v>-7912</v>
      </c>
    </row>
    <row r="58" spans="1:6">
      <c r="A58" s="4" t="s">
        <v>187</v>
      </c>
      <c r="C58" s="5" t="n">
        <v>1191</v>
      </c>
      <c r="E58" s="5" t="n">
        <v>3912</v>
      </c>
      <c r="F58" s="5" t="n">
        <v>7471</v>
      </c>
    </row>
    <row r="59" spans="1:6">
      <c r="A59" s="4" t="s">
        <v>250</v>
      </c>
      <c r="C59" s="5" t="n">
        <v>0</v>
      </c>
      <c r="E59" s="5" t="n">
        <v>0</v>
      </c>
      <c r="F59" s="5" t="n">
        <v>0</v>
      </c>
    </row>
    <row r="60" spans="1:6">
      <c r="A60" s="4" t="s">
        <v>251</v>
      </c>
      <c r="C60" s="5" t="n">
        <v>-131</v>
      </c>
      <c r="E60" s="5" t="n">
        <v>-236</v>
      </c>
      <c r="F60" s="5" t="n">
        <v>-205</v>
      </c>
    </row>
    <row r="61" spans="1:6">
      <c r="A61" s="4" t="s">
        <v>252</v>
      </c>
      <c r="C61" s="5" t="n">
        <v>121</v>
      </c>
      <c r="E61" s="5" t="n">
        <v>234</v>
      </c>
      <c r="F61" s="5" t="n">
        <v>217</v>
      </c>
    </row>
    <row r="62" spans="1:6">
      <c r="A62" s="4" t="s">
        <v>253</v>
      </c>
      <c r="C62" s="5" t="n">
        <v>-330</v>
      </c>
      <c r="E62" s="5" t="n">
        <v>-315</v>
      </c>
      <c r="F62" s="5" t="n">
        <v>-335</v>
      </c>
    </row>
    <row r="63" spans="1:6">
      <c r="A63" s="4" t="s">
        <v>254</v>
      </c>
      <c r="C63" s="5" t="n">
        <v>-59</v>
      </c>
      <c r="E63" s="5" t="n">
        <v>-8</v>
      </c>
      <c r="F63" s="5" t="n">
        <v>-11</v>
      </c>
    </row>
    <row r="64" spans="1:6">
      <c r="A64" s="4" t="s">
        <v>255</v>
      </c>
      <c r="C64" s="5" t="n">
        <v>-9</v>
      </c>
      <c r="E64" s="5" t="n">
        <v>1205</v>
      </c>
      <c r="F64" s="5" t="n">
        <v>-37</v>
      </c>
    </row>
    <row r="65" spans="1:6">
      <c r="A65" s="4" t="s">
        <v>256</v>
      </c>
      <c r="C65" s="5" t="n">
        <v>-227</v>
      </c>
      <c r="E65" s="5" t="n">
        <v>-227</v>
      </c>
      <c r="F65" s="5" t="n">
        <v>-392</v>
      </c>
    </row>
    <row r="66" spans="1:6">
      <c r="A66" s="4" t="s">
        <v>226</v>
      </c>
      <c r="C66" s="5" t="n">
        <v>0</v>
      </c>
      <c r="E66" s="5" t="n">
        <v>52</v>
      </c>
      <c r="F66" s="5" t="n">
        <v>0</v>
      </c>
    </row>
    <row r="67" spans="1:6">
      <c r="A67" s="4" t="s">
        <v>257</v>
      </c>
      <c r="C67" s="5" t="n">
        <v>-2802</v>
      </c>
      <c r="E67" s="5" t="n">
        <v>-3334</v>
      </c>
      <c r="F67" s="5" t="n">
        <v>7138</v>
      </c>
    </row>
    <row r="68" spans="1:6">
      <c r="A68" s="4" t="s">
        <v>258</v>
      </c>
      <c r="C68" s="5" t="n">
        <v>1578</v>
      </c>
      <c r="E68" s="5" t="n">
        <v>1668</v>
      </c>
      <c r="F68" s="5" t="n">
        <v>-5772</v>
      </c>
    </row>
    <row r="69" spans="1:6">
      <c r="A69" s="4" t="s">
        <v>259</v>
      </c>
      <c r="C69" s="5" t="n">
        <v>-51953</v>
      </c>
      <c r="E69" s="5" t="n">
        <v>-48203</v>
      </c>
      <c r="F69" s="5" t="n">
        <v>43376</v>
      </c>
    </row>
    <row r="70" spans="1:6">
      <c r="A70" s="4" t="s">
        <v>260</v>
      </c>
      <c r="C70" s="5" t="n">
        <v>180822</v>
      </c>
      <c r="E70" s="5" t="n">
        <v>229025</v>
      </c>
      <c r="F70" s="5" t="n">
        <v>185649</v>
      </c>
    </row>
    <row r="71" spans="1:6">
      <c r="A71" s="4" t="s">
        <v>261</v>
      </c>
      <c r="C71" s="5" t="n">
        <v>128869</v>
      </c>
      <c r="E71" s="5" t="n">
        <v>180822</v>
      </c>
      <c r="F71" s="5" t="n">
        <v>229025</v>
      </c>
    </row>
    <row r="72" spans="1:6">
      <c r="A72" s="3" t="s">
        <v>262</v>
      </c>
    </row>
    <row r="73" spans="1:6">
      <c r="A73" s="4" t="s">
        <v>263</v>
      </c>
      <c r="C73" s="5" t="n">
        <v>945</v>
      </c>
      <c r="E73" s="5" t="n">
        <v>468</v>
      </c>
      <c r="F73" s="5" t="n">
        <v>689</v>
      </c>
    </row>
    <row r="74" spans="1:6">
      <c r="A74" s="4" t="s">
        <v>264</v>
      </c>
      <c r="C74" s="5" t="n">
        <v>11493</v>
      </c>
      <c r="E74" s="5" t="n">
        <v>11743</v>
      </c>
      <c r="F74" s="5" t="n">
        <v>11784</v>
      </c>
    </row>
    <row r="75" spans="1:6">
      <c r="A75" s="3" t="s">
        <v>265</v>
      </c>
    </row>
    <row r="76" spans="1:6">
      <c r="A76" s="4" t="s">
        <v>266</v>
      </c>
      <c r="C76" s="5" t="n">
        <v>23748</v>
      </c>
      <c r="E76" s="5" t="n">
        <v>22408</v>
      </c>
      <c r="F76" s="5" t="n">
        <v>21095</v>
      </c>
    </row>
    <row r="77" spans="1:6">
      <c r="A77" s="4" t="s">
        <v>267</v>
      </c>
      <c r="C77" s="5" t="n">
        <v>1309</v>
      </c>
      <c r="E77" s="5" t="n">
        <v>2186</v>
      </c>
      <c r="F77" s="5" t="n">
        <v>3006</v>
      </c>
    </row>
    <row r="78" spans="1:6">
      <c r="A78" s="3" t="s">
        <v>268</v>
      </c>
    </row>
    <row r="79" spans="1:6">
      <c r="A79" s="4" t="s">
        <v>269</v>
      </c>
      <c r="C79" s="5" t="n">
        <v>121412</v>
      </c>
      <c r="E79" s="5" t="n">
        <v>174059</v>
      </c>
      <c r="F79" s="5" t="n">
        <v>222451</v>
      </c>
    </row>
    <row r="80" spans="1:6">
      <c r="A80" s="4" t="s">
        <v>108</v>
      </c>
      <c r="C80" s="5" t="n">
        <v>7457</v>
      </c>
      <c r="E80" s="5" t="n">
        <v>6763</v>
      </c>
      <c r="F80" s="5" t="n">
        <v>6574</v>
      </c>
    </row>
    <row r="81" spans="1:6">
      <c r="A81" s="4" t="s">
        <v>270</v>
      </c>
      <c r="C81" s="6" t="n">
        <v>128869</v>
      </c>
      <c r="E81" s="6" t="n">
        <v>180822</v>
      </c>
      <c r="F81" s="6" t="n">
        <v>229025</v>
      </c>
    </row>
    <row r="82" spans="1:6"/>
    <row r="83" spans="1:6">
      <c r="A83" s="4" t="s">
        <v>36</v>
      </c>
      <c r="B83" s="4" t="s">
        <v>271</v>
      </c>
    </row>
    <row r="84" spans="1:6">
      <c r="A84" s="4" t="s">
        <v>71</v>
      </c>
      <c r="B84" s="4" t="s">
        <v>272</v>
      </c>
    </row>
    <row r="85" spans="1:6">
      <c r="A85" s="4" t="s">
        <v>76</v>
      </c>
      <c r="B85" s="4" t="s">
        <v>273</v>
      </c>
    </row>
    <row r="86" spans="1:6">
      <c r="A86" s="4" t="s">
        <v>190</v>
      </c>
      <c r="B86" s="4" t="s">
        <v>274</v>
      </c>
    </row>
  </sheetData>
  <mergeCells count="8">
    <mergeCell ref="A1:B2"/>
    <mergeCell ref="C1:F1"/>
    <mergeCell ref="C2:D2"/>
    <mergeCell ref="A82:E82"/>
    <mergeCell ref="B83:E83"/>
    <mergeCell ref="B84:E84"/>
    <mergeCell ref="B85:E85"/>
    <mergeCell ref="B86:E86"/>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0</v>
      </c>
      <c r="B1" s="2" t="s">
        <v>1</v>
      </c>
    </row>
    <row r="2" spans="1:2">
      <c r="B2" s="2" t="s">
        <v>31</v>
      </c>
    </row>
    <row r="3" spans="1:2">
      <c r="A3" s="3" t="s">
        <v>428</v>
      </c>
    </row>
    <row r="4" spans="1:2">
      <c r="A4" s="4" t="s">
        <v>901</v>
      </c>
      <c r="B4" s="4" t="s">
        <v>90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03</v>
      </c>
      <c r="B1" s="2" t="s">
        <v>1</v>
      </c>
    </row>
    <row r="2" spans="1:2">
      <c r="B2" s="2" t="s">
        <v>31</v>
      </c>
    </row>
    <row r="3" spans="1:2">
      <c r="A3" s="3" t="s">
        <v>432</v>
      </c>
    </row>
    <row r="4" spans="1:2">
      <c r="A4" s="4" t="s">
        <v>904</v>
      </c>
      <c r="B4" s="4" t="s">
        <v>90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06</v>
      </c>
      <c r="B1" s="2" t="s">
        <v>1</v>
      </c>
    </row>
    <row r="2" spans="1:2">
      <c r="B2" s="2" t="s">
        <v>31</v>
      </c>
    </row>
    <row r="3" spans="1:2">
      <c r="A3" s="3" t="s">
        <v>440</v>
      </c>
    </row>
    <row r="4" spans="1:2">
      <c r="A4" s="4" t="s">
        <v>907</v>
      </c>
      <c r="B4" s="4" t="s">
        <v>908</v>
      </c>
    </row>
    <row r="5" spans="1:2">
      <c r="A5" s="4" t="s">
        <v>909</v>
      </c>
      <c r="B5" s="4" t="s">
        <v>91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11</v>
      </c>
      <c r="B1" s="2" t="s">
        <v>1</v>
      </c>
    </row>
    <row r="2" spans="1:2">
      <c r="B2" s="2" t="s">
        <v>31</v>
      </c>
    </row>
    <row r="3" spans="1:2">
      <c r="A3" s="3" t="s">
        <v>444</v>
      </c>
    </row>
    <row r="4" spans="1:2">
      <c r="A4" s="4" t="s">
        <v>912</v>
      </c>
      <c r="B4" s="4" t="s">
        <v>913</v>
      </c>
    </row>
    <row r="5" spans="1:2">
      <c r="A5" s="4" t="s">
        <v>914</v>
      </c>
      <c r="B5" s="4" t="s">
        <v>915</v>
      </c>
    </row>
    <row r="6" spans="1:2">
      <c r="A6" s="4" t="s">
        <v>916</v>
      </c>
      <c r="B6" s="4" t="s">
        <v>917</v>
      </c>
    </row>
    <row r="7" spans="1:2">
      <c r="A7" s="4" t="s">
        <v>918</v>
      </c>
      <c r="B7" s="4" t="s">
        <v>91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920</v>
      </c>
      <c r="B1" s="2" t="s">
        <v>1</v>
      </c>
    </row>
    <row r="2" spans="1:2">
      <c r="B2" s="2" t="s">
        <v>31</v>
      </c>
    </row>
    <row r="3" spans="1:2">
      <c r="A3" s="3" t="s">
        <v>448</v>
      </c>
    </row>
    <row r="4" spans="1:2">
      <c r="A4" s="4" t="s">
        <v>921</v>
      </c>
      <c r="B4" s="4" t="s">
        <v>92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23</v>
      </c>
      <c r="C1" s="2" t="s">
        <v>1</v>
      </c>
    </row>
    <row r="2" spans="1:4">
      <c r="C2" s="2" t="s">
        <v>31</v>
      </c>
      <c r="D2" s="2" t="s">
        <v>32</v>
      </c>
    </row>
    <row r="3" spans="1:4">
      <c r="A3" s="3" t="s">
        <v>924</v>
      </c>
    </row>
    <row r="4" spans="1:4">
      <c r="A4" s="4" t="s">
        <v>925</v>
      </c>
      <c r="D4" s="6" t="n">
        <v>6264</v>
      </c>
    </row>
    <row r="5" spans="1:4">
      <c r="A5" s="4" t="s">
        <v>926</v>
      </c>
      <c r="C5" s="6" t="n">
        <v>-35</v>
      </c>
    </row>
    <row r="6" spans="1:4">
      <c r="A6" s="4" t="s">
        <v>927</v>
      </c>
      <c r="C6" s="5" t="n">
        <v>376</v>
      </c>
    </row>
    <row r="7" spans="1:4">
      <c r="A7" s="4" t="s">
        <v>928</v>
      </c>
      <c r="C7" s="5" t="n">
        <v>-2819</v>
      </c>
    </row>
    <row r="8" spans="1:4">
      <c r="A8" s="4" t="s">
        <v>189</v>
      </c>
      <c r="B8" s="4" t="s">
        <v>36</v>
      </c>
      <c r="C8" s="5" t="n">
        <v>97</v>
      </c>
    </row>
    <row r="9" spans="1:4">
      <c r="A9" s="4" t="s">
        <v>929</v>
      </c>
      <c r="C9" s="5" t="n">
        <v>3884</v>
      </c>
    </row>
    <row r="10" spans="1:4">
      <c r="A10" s="4" t="s">
        <v>930</v>
      </c>
      <c r="C10" s="5" t="n">
        <v>-310</v>
      </c>
    </row>
    <row r="11" spans="1:4">
      <c r="A11" s="4" t="s">
        <v>931</v>
      </c>
      <c r="C11" s="5" t="n">
        <v>3575</v>
      </c>
    </row>
    <row r="12" spans="1:4">
      <c r="A12" s="4" t="s">
        <v>932</v>
      </c>
      <c r="C12" s="6" t="n">
        <v>27</v>
      </c>
    </row>
    <row r="13" spans="1:4"/>
    <row r="14" spans="1:4">
      <c r="A14" s="4" t="s">
        <v>36</v>
      </c>
      <c r="B14" s="4" t="s">
        <v>933</v>
      </c>
    </row>
  </sheetData>
  <mergeCells count="3">
    <mergeCell ref="A1:B2"/>
    <mergeCell ref="A13:C13"/>
    <mergeCell ref="B14:C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4</v>
      </c>
      <c r="B1" s="2" t="s">
        <v>1</v>
      </c>
    </row>
    <row r="2" spans="1:3">
      <c r="B2" s="2" t="s">
        <v>31</v>
      </c>
      <c r="C2" s="2" t="s">
        <v>32</v>
      </c>
    </row>
    <row r="3" spans="1:3">
      <c r="A3" s="3" t="s">
        <v>935</v>
      </c>
    </row>
    <row r="4" spans="1:3">
      <c r="A4" s="4" t="s">
        <v>936</v>
      </c>
      <c r="B4" s="6" t="n">
        <v>137</v>
      </c>
    </row>
    <row r="5" spans="1:3">
      <c r="A5" s="3" t="s">
        <v>937</v>
      </c>
    </row>
    <row r="6" spans="1:3">
      <c r="A6" s="4" t="s">
        <v>938</v>
      </c>
      <c r="B6" s="5" t="n">
        <v>2870</v>
      </c>
      <c r="C6" s="6" t="n">
        <v>3185</v>
      </c>
    </row>
    <row r="7" spans="1:3">
      <c r="A7" s="3" t="s">
        <v>939</v>
      </c>
    </row>
    <row r="8" spans="1:3">
      <c r="A8" s="4" t="s">
        <v>940</v>
      </c>
      <c r="B8" s="6" t="n">
        <v>136</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41</v>
      </c>
      <c r="B1" s="2" t="s">
        <v>1</v>
      </c>
    </row>
    <row r="2" spans="1:4">
      <c r="B2" s="2" t="s">
        <v>31</v>
      </c>
      <c r="C2" s="2" t="s">
        <v>32</v>
      </c>
      <c r="D2" s="2" t="s">
        <v>33</v>
      </c>
    </row>
    <row r="3" spans="1:4">
      <c r="A3" s="3" t="s">
        <v>942</v>
      </c>
    </row>
    <row r="4" spans="1:4">
      <c r="A4" s="4" t="s">
        <v>943</v>
      </c>
      <c r="B4" s="6" t="n">
        <v>0</v>
      </c>
      <c r="C4" s="6" t="n">
        <v>50</v>
      </c>
      <c r="D4" s="6" t="n">
        <v>47</v>
      </c>
    </row>
    <row r="5" spans="1:4">
      <c r="A5" s="4" t="s">
        <v>944</v>
      </c>
      <c r="B5" s="5" t="n">
        <v>2713</v>
      </c>
      <c r="C5" s="5" t="n">
        <v>4619</v>
      </c>
      <c r="D5" s="5" t="n">
        <v>848</v>
      </c>
    </row>
    <row r="6" spans="1:4">
      <c r="A6" s="4" t="s">
        <v>945</v>
      </c>
      <c r="B6" s="5" t="n">
        <v>2714</v>
      </c>
      <c r="C6" s="5" t="n">
        <v>4669</v>
      </c>
      <c r="D6" s="5" t="n">
        <v>895</v>
      </c>
    </row>
    <row r="7" spans="1:4">
      <c r="A7" s="4" t="s">
        <v>946</v>
      </c>
      <c r="B7" s="6" t="n">
        <v>1003</v>
      </c>
      <c r="C7" s="6" t="n">
        <v>6035</v>
      </c>
      <c r="D7" s="6" t="n">
        <v>81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31</v>
      </c>
      <c r="C2" s="2" t="s">
        <v>32</v>
      </c>
      <c r="D2" s="2" t="s">
        <v>33</v>
      </c>
    </row>
    <row r="3" spans="1:4">
      <c r="A3" s="3" t="s">
        <v>942</v>
      </c>
    </row>
    <row r="4" spans="1:4">
      <c r="A4" s="4" t="s">
        <v>948</v>
      </c>
      <c r="B4" s="6" t="n">
        <v>1766</v>
      </c>
      <c r="C4" s="6" t="n">
        <v>398</v>
      </c>
      <c r="D4" s="6" t="n">
        <v>129</v>
      </c>
    </row>
    <row r="5" spans="1:4">
      <c r="A5" s="4" t="s">
        <v>949</v>
      </c>
      <c r="B5" s="6" t="n">
        <v>1762</v>
      </c>
      <c r="C5" s="6" t="n">
        <v>270</v>
      </c>
      <c r="D5" s="6" t="n">
        <v>12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950</v>
      </c>
      <c r="C1" s="2" t="s">
        <v>1</v>
      </c>
    </row>
    <row r="2" spans="1:8">
      <c r="C2" s="2" t="s">
        <v>31</v>
      </c>
      <c r="E2" s="2" t="s">
        <v>32</v>
      </c>
      <c r="G2" s="2" t="s">
        <v>33</v>
      </c>
    </row>
    <row r="3" spans="1:8">
      <c r="A3" s="3" t="s">
        <v>951</v>
      </c>
    </row>
    <row r="4" spans="1:8">
      <c r="A4" s="4" t="s">
        <v>952</v>
      </c>
      <c r="C4" s="6" t="n">
        <v>23165</v>
      </c>
      <c r="E4" s="6" t="n">
        <v>25316</v>
      </c>
      <c r="G4" s="6" t="n">
        <v>26447</v>
      </c>
    </row>
    <row r="5" spans="1:8">
      <c r="A5" s="4" t="s">
        <v>39</v>
      </c>
      <c r="C5" s="5" t="n">
        <v>723</v>
      </c>
      <c r="E5" s="5" t="n">
        <v>525</v>
      </c>
      <c r="G5" s="5" t="n">
        <v>525</v>
      </c>
    </row>
    <row r="6" spans="1:8">
      <c r="A6" s="3" t="s">
        <v>953</v>
      </c>
    </row>
    <row r="7" spans="1:8">
      <c r="A7" s="4" t="s">
        <v>50</v>
      </c>
      <c r="C7" s="5" t="n">
        <v>11142</v>
      </c>
      <c r="E7" s="5" t="n">
        <v>11814</v>
      </c>
      <c r="G7" s="5" t="n">
        <v>12253</v>
      </c>
    </row>
    <row r="8" spans="1:8">
      <c r="A8" s="4" t="s">
        <v>51</v>
      </c>
      <c r="C8" s="5" t="n">
        <v>12253</v>
      </c>
      <c r="E8" s="5" t="n">
        <v>11286</v>
      </c>
      <c r="G8" s="5" t="n">
        <v>11973</v>
      </c>
    </row>
    <row r="9" spans="1:8">
      <c r="A9" s="4" t="s">
        <v>52</v>
      </c>
      <c r="C9" s="5" t="n">
        <v>1037</v>
      </c>
      <c r="E9" s="5" t="n">
        <v>0</v>
      </c>
      <c r="G9" s="5" t="n">
        <v>21</v>
      </c>
    </row>
    <row r="10" spans="1:8">
      <c r="A10" s="4" t="s">
        <v>53</v>
      </c>
      <c r="C10" s="5" t="n">
        <v>644</v>
      </c>
      <c r="E10" s="5" t="n">
        <v>360</v>
      </c>
      <c r="G10" s="5" t="n">
        <v>447</v>
      </c>
    </row>
    <row r="11" spans="1:8">
      <c r="A11" s="4" t="s">
        <v>54</v>
      </c>
      <c r="C11" s="5" t="n">
        <v>25076</v>
      </c>
      <c r="E11" s="5" t="n">
        <v>23461</v>
      </c>
      <c r="G11" s="5" t="n">
        <v>24695</v>
      </c>
    </row>
    <row r="12" spans="1:8">
      <c r="A12" s="4" t="s">
        <v>103</v>
      </c>
      <c r="C12" s="5" t="n">
        <v>0</v>
      </c>
      <c r="E12" s="5" t="n">
        <v>0</v>
      </c>
      <c r="G12" s="5" t="n">
        <v>0</v>
      </c>
    </row>
    <row r="13" spans="1:8">
      <c r="A13" s="4" t="s">
        <v>954</v>
      </c>
      <c r="C13" s="6" t="n">
        <v>-2634</v>
      </c>
      <c r="E13" s="6" t="n">
        <v>1330</v>
      </c>
      <c r="G13" s="6" t="n">
        <v>1228</v>
      </c>
    </row>
    <row r="14" spans="1:8">
      <c r="A14" s="4" t="s">
        <v>955</v>
      </c>
      <c r="C14" s="4" t="s">
        <v>956</v>
      </c>
      <c r="E14" s="4" t="s">
        <v>957</v>
      </c>
      <c r="G14" s="4" t="s">
        <v>958</v>
      </c>
    </row>
    <row r="15" spans="1:8">
      <c r="A15" s="4" t="s">
        <v>959</v>
      </c>
      <c r="C15" s="6" t="n">
        <v>1297674</v>
      </c>
      <c r="E15" s="6" t="n">
        <v>1348137</v>
      </c>
      <c r="G15" s="6" t="n">
        <v>1474732</v>
      </c>
    </row>
    <row r="16" spans="1:8">
      <c r="A16" s="4" t="s">
        <v>960</v>
      </c>
      <c r="C16" s="5" t="n">
        <v>1322</v>
      </c>
      <c r="E16" s="5" t="n">
        <v>1647</v>
      </c>
      <c r="G16" s="5" t="n">
        <v>1803</v>
      </c>
    </row>
    <row r="17" spans="1:8">
      <c r="A17" s="4" t="s">
        <v>961</v>
      </c>
      <c r="C17" s="5" t="n">
        <v>324015</v>
      </c>
      <c r="E17" s="5" t="n">
        <v>350432</v>
      </c>
      <c r="G17" s="5" t="n">
        <v>344212</v>
      </c>
      <c r="H17" s="4" t="s">
        <v>36</v>
      </c>
    </row>
    <row r="18" spans="1:8">
      <c r="A18" s="4" t="s">
        <v>962</v>
      </c>
      <c r="C18" s="5" t="n">
        <v>1168040</v>
      </c>
      <c r="E18" s="5" t="n">
        <v>1272926</v>
      </c>
      <c r="G18" s="5" t="n">
        <v>1394886</v>
      </c>
    </row>
    <row r="19" spans="1:8">
      <c r="A19" s="4" t="s">
        <v>963</v>
      </c>
      <c r="C19" s="6" t="n">
        <v>60170</v>
      </c>
      <c r="E19" s="6" t="n">
        <v>62610</v>
      </c>
      <c r="G19" s="6" t="n">
        <v>63926</v>
      </c>
    </row>
    <row r="20" spans="1:8">
      <c r="A20" s="4" t="s">
        <v>964</v>
      </c>
      <c r="C20" s="4" t="s">
        <v>965</v>
      </c>
      <c r="D20" s="4" t="s">
        <v>71</v>
      </c>
      <c r="E20" s="4" t="s">
        <v>966</v>
      </c>
      <c r="F20" s="4" t="s">
        <v>76</v>
      </c>
      <c r="G20" s="4" t="s">
        <v>967</v>
      </c>
      <c r="H20" s="4" t="s">
        <v>190</v>
      </c>
    </row>
    <row r="21" spans="1:8">
      <c r="A21" s="4" t="s">
        <v>968</v>
      </c>
      <c r="C21" s="4" t="s">
        <v>969</v>
      </c>
      <c r="D21" s="4" t="s">
        <v>71</v>
      </c>
      <c r="E21" s="4" t="s">
        <v>970</v>
      </c>
      <c r="F21" s="4" t="s">
        <v>76</v>
      </c>
      <c r="G21" s="4" t="s">
        <v>971</v>
      </c>
      <c r="H21" s="4" t="s">
        <v>190</v>
      </c>
    </row>
    <row r="22" spans="1:8">
      <c r="A22" s="3" t="s">
        <v>972</v>
      </c>
    </row>
    <row r="23" spans="1:8">
      <c r="A23" s="4" t="s">
        <v>38</v>
      </c>
      <c r="C23" s="6" t="n">
        <v>13749</v>
      </c>
      <c r="E23" s="6" t="n">
        <v>13192</v>
      </c>
      <c r="G23" s="6" t="n">
        <v>12378</v>
      </c>
    </row>
    <row r="24" spans="1:8">
      <c r="A24" s="4" t="s">
        <v>47</v>
      </c>
      <c r="C24" s="5" t="n">
        <v>110</v>
      </c>
      <c r="E24" s="5" t="n">
        <v>219</v>
      </c>
      <c r="G24" s="5" t="n">
        <v>137</v>
      </c>
    </row>
    <row r="25" spans="1:8">
      <c r="A25" s="3" t="s">
        <v>972</v>
      </c>
    </row>
    <row r="26" spans="1:8">
      <c r="A26" s="4" t="s">
        <v>118</v>
      </c>
      <c r="C26" s="5" t="n">
        <v>929</v>
      </c>
      <c r="E26" s="5" t="n">
        <v>879</v>
      </c>
      <c r="G26" s="5" t="n">
        <v>866</v>
      </c>
    </row>
    <row r="27" spans="1:8">
      <c r="A27" s="4" t="s">
        <v>973</v>
      </c>
    </row>
    <row r="28" spans="1:8">
      <c r="A28" s="3" t="s">
        <v>951</v>
      </c>
    </row>
    <row r="29" spans="1:8">
      <c r="A29" s="4" t="s">
        <v>952</v>
      </c>
      <c r="C29" s="5" t="n">
        <v>5264</v>
      </c>
      <c r="E29" s="5" t="n">
        <v>5263</v>
      </c>
      <c r="G29" s="5" t="n">
        <v>5376</v>
      </c>
    </row>
    <row r="30" spans="1:8">
      <c r="A30" s="4" t="s">
        <v>39</v>
      </c>
      <c r="C30" s="5" t="n">
        <v>286</v>
      </c>
      <c r="E30" s="5" t="n">
        <v>145</v>
      </c>
      <c r="G30" s="5" t="n">
        <v>41</v>
      </c>
    </row>
    <row r="31" spans="1:8">
      <c r="A31" s="3" t="s">
        <v>953</v>
      </c>
    </row>
    <row r="32" spans="1:8">
      <c r="A32" s="4" t="s">
        <v>50</v>
      </c>
      <c r="C32" s="5" t="n">
        <v>1044</v>
      </c>
      <c r="E32" s="5" t="n">
        <v>1035</v>
      </c>
      <c r="G32" s="5" t="n">
        <v>1104</v>
      </c>
    </row>
    <row r="33" spans="1:8">
      <c r="A33" s="4" t="s">
        <v>51</v>
      </c>
      <c r="C33" s="5" t="n">
        <v>3169</v>
      </c>
      <c r="E33" s="5" t="n">
        <v>2780</v>
      </c>
      <c r="G33" s="5" t="n">
        <v>2746</v>
      </c>
    </row>
    <row r="34" spans="1:8">
      <c r="A34" s="4" t="s">
        <v>52</v>
      </c>
      <c r="C34" s="5" t="n">
        <v>492</v>
      </c>
      <c r="E34" s="5" t="n">
        <v>0</v>
      </c>
      <c r="G34" s="5" t="n">
        <v>6</v>
      </c>
    </row>
    <row r="35" spans="1:8">
      <c r="A35" s="4" t="s">
        <v>53</v>
      </c>
      <c r="C35" s="5" t="n">
        <v>137</v>
      </c>
      <c r="E35" s="5" t="n">
        <v>31</v>
      </c>
      <c r="G35" s="5" t="n">
        <v>20</v>
      </c>
    </row>
    <row r="36" spans="1:8">
      <c r="A36" s="4" t="s">
        <v>54</v>
      </c>
      <c r="C36" s="5" t="n">
        <v>4842</v>
      </c>
      <c r="E36" s="5" t="n">
        <v>3846</v>
      </c>
      <c r="G36" s="5" t="n">
        <v>3876</v>
      </c>
    </row>
    <row r="37" spans="1:8">
      <c r="A37" s="4" t="s">
        <v>103</v>
      </c>
      <c r="C37" s="5" t="n">
        <v>0</v>
      </c>
      <c r="E37" s="5" t="n">
        <v>0</v>
      </c>
      <c r="G37" s="5" t="n">
        <v>0</v>
      </c>
    </row>
    <row r="38" spans="1:8">
      <c r="A38" s="4" t="s">
        <v>954</v>
      </c>
      <c r="C38" s="6" t="n">
        <v>137</v>
      </c>
      <c r="E38" s="6" t="n">
        <v>1273</v>
      </c>
      <c r="G38" s="6" t="n">
        <v>1459</v>
      </c>
    </row>
    <row r="39" spans="1:8">
      <c r="A39" s="4" t="s">
        <v>955</v>
      </c>
      <c r="C39" s="4" t="s">
        <v>974</v>
      </c>
      <c r="E39" s="4" t="s">
        <v>975</v>
      </c>
      <c r="G39" s="4" t="s">
        <v>976</v>
      </c>
    </row>
    <row r="40" spans="1:8">
      <c r="A40" s="4" t="s">
        <v>959</v>
      </c>
      <c r="B40" s="4" t="s">
        <v>196</v>
      </c>
      <c r="C40" s="6" t="n">
        <v>227703</v>
      </c>
      <c r="E40" s="6" t="n">
        <v>215177</v>
      </c>
      <c r="G40" s="6" t="n">
        <v>248335</v>
      </c>
    </row>
    <row r="41" spans="1:8">
      <c r="A41" s="4" t="s">
        <v>960</v>
      </c>
      <c r="C41" s="5" t="n">
        <v>9</v>
      </c>
      <c r="E41" s="5" t="n">
        <v>13</v>
      </c>
      <c r="G41" s="5" t="n">
        <v>2</v>
      </c>
    </row>
    <row r="42" spans="1:8">
      <c r="A42" s="4" t="s">
        <v>961</v>
      </c>
      <c r="C42" s="5" t="n">
        <v>56522</v>
      </c>
      <c r="E42" s="5" t="n">
        <v>58162</v>
      </c>
      <c r="G42" s="5" t="n">
        <v>57760</v>
      </c>
      <c r="H42" s="4" t="s">
        <v>36</v>
      </c>
    </row>
    <row r="43" spans="1:8">
      <c r="A43" s="4" t="s">
        <v>962</v>
      </c>
      <c r="C43" s="5" t="n">
        <v>262505</v>
      </c>
      <c r="E43" s="5" t="n">
        <v>247137</v>
      </c>
      <c r="G43" s="5" t="n">
        <v>275580</v>
      </c>
    </row>
    <row r="44" spans="1:8">
      <c r="A44" s="4" t="s">
        <v>963</v>
      </c>
      <c r="C44" s="6" t="n">
        <v>9280</v>
      </c>
      <c r="E44" s="6" t="n">
        <v>9987</v>
      </c>
      <c r="G44" s="6" t="n">
        <v>10143</v>
      </c>
    </row>
    <row r="45" spans="1:8">
      <c r="A45" s="4" t="s">
        <v>964</v>
      </c>
      <c r="C45" s="4" t="s">
        <v>977</v>
      </c>
      <c r="D45" s="4" t="s">
        <v>71</v>
      </c>
      <c r="E45" s="4" t="s">
        <v>978</v>
      </c>
      <c r="F45" s="4" t="s">
        <v>76</v>
      </c>
      <c r="G45" s="4" t="s">
        <v>979</v>
      </c>
      <c r="H45" s="4" t="s">
        <v>190</v>
      </c>
    </row>
    <row r="46" spans="1:8">
      <c r="A46" s="4" t="s">
        <v>968</v>
      </c>
      <c r="C46" s="4" t="s">
        <v>980</v>
      </c>
      <c r="D46" s="4" t="s">
        <v>71</v>
      </c>
      <c r="E46" s="4" t="s">
        <v>981</v>
      </c>
      <c r="F46" s="4" t="s">
        <v>76</v>
      </c>
      <c r="G46" s="4" t="s">
        <v>982</v>
      </c>
      <c r="H46" s="4" t="s">
        <v>190</v>
      </c>
    </row>
    <row r="47" spans="1:8">
      <c r="A47" s="3" t="s">
        <v>972</v>
      </c>
    </row>
    <row r="48" spans="1:8">
      <c r="A48" s="4" t="s">
        <v>38</v>
      </c>
      <c r="C48" s="6" t="n">
        <v>2579</v>
      </c>
      <c r="E48" s="6" t="n">
        <v>2327</v>
      </c>
      <c r="G48" s="6" t="n">
        <v>2433</v>
      </c>
    </row>
    <row r="49" spans="1:8">
      <c r="A49" s="4" t="s">
        <v>47</v>
      </c>
      <c r="C49" s="5" t="n">
        <v>3</v>
      </c>
      <c r="E49" s="5" t="n">
        <v>3</v>
      </c>
      <c r="G49" s="5" t="n">
        <v>6</v>
      </c>
    </row>
    <row r="50" spans="1:8">
      <c r="A50" s="3" t="s">
        <v>972</v>
      </c>
    </row>
    <row r="51" spans="1:8">
      <c r="A51" s="4" t="s">
        <v>118</v>
      </c>
      <c r="C51" s="5" t="n">
        <v>66</v>
      </c>
      <c r="E51" s="5" t="n">
        <v>63</v>
      </c>
      <c r="G51" s="5" t="n">
        <v>62</v>
      </c>
    </row>
    <row r="52" spans="1:8">
      <c r="A52" s="4" t="s">
        <v>983</v>
      </c>
    </row>
    <row r="53" spans="1:8">
      <c r="A53" s="3" t="s">
        <v>951</v>
      </c>
    </row>
    <row r="54" spans="1:8">
      <c r="A54" s="4" t="s">
        <v>952</v>
      </c>
      <c r="C54" s="5" t="n">
        <v>6961</v>
      </c>
      <c r="E54" s="5" t="n">
        <v>7467</v>
      </c>
      <c r="G54" s="5" t="n">
        <v>8303</v>
      </c>
    </row>
    <row r="55" spans="1:8">
      <c r="A55" s="4" t="s">
        <v>39</v>
      </c>
      <c r="C55" s="5" t="n">
        <v>109</v>
      </c>
      <c r="E55" s="5" t="n">
        <v>70</v>
      </c>
      <c r="G55" s="5" t="n">
        <v>51</v>
      </c>
    </row>
    <row r="56" spans="1:8">
      <c r="A56" s="3" t="s">
        <v>953</v>
      </c>
    </row>
    <row r="57" spans="1:8">
      <c r="A57" s="4" t="s">
        <v>50</v>
      </c>
      <c r="C57" s="5" t="n">
        <v>2468</v>
      </c>
      <c r="E57" s="5" t="n">
        <v>2666</v>
      </c>
      <c r="G57" s="5" t="n">
        <v>2866</v>
      </c>
    </row>
    <row r="58" spans="1:8">
      <c r="A58" s="4" t="s">
        <v>51</v>
      </c>
      <c r="C58" s="5" t="n">
        <v>3763</v>
      </c>
      <c r="E58" s="5" t="n">
        <v>3650</v>
      </c>
      <c r="G58" s="5" t="n">
        <v>3821</v>
      </c>
    </row>
    <row r="59" spans="1:8">
      <c r="A59" s="4" t="s">
        <v>52</v>
      </c>
      <c r="C59" s="5" t="n">
        <v>0</v>
      </c>
      <c r="E59" s="5" t="n">
        <v>0</v>
      </c>
      <c r="G59" s="5" t="n">
        <v>0</v>
      </c>
    </row>
    <row r="60" spans="1:8">
      <c r="A60" s="4" t="s">
        <v>53</v>
      </c>
      <c r="C60" s="5" t="n">
        <v>169</v>
      </c>
      <c r="E60" s="5" t="n">
        <v>200</v>
      </c>
      <c r="G60" s="5" t="n">
        <v>40</v>
      </c>
    </row>
    <row r="61" spans="1:8">
      <c r="A61" s="4" t="s">
        <v>54</v>
      </c>
      <c r="C61" s="5" t="n">
        <v>6401</v>
      </c>
      <c r="E61" s="5" t="n">
        <v>6517</v>
      </c>
      <c r="G61" s="5" t="n">
        <v>6727</v>
      </c>
    </row>
    <row r="62" spans="1:8">
      <c r="A62" s="4" t="s">
        <v>103</v>
      </c>
      <c r="C62" s="5" t="n">
        <v>20</v>
      </c>
      <c r="E62" s="5" t="n">
        <v>24</v>
      </c>
      <c r="G62" s="5" t="n">
        <v>26</v>
      </c>
    </row>
    <row r="63" spans="1:8">
      <c r="A63" s="4" t="s">
        <v>954</v>
      </c>
      <c r="C63" s="6" t="n">
        <v>433</v>
      </c>
      <c r="E63" s="6" t="n">
        <v>856</v>
      </c>
      <c r="G63" s="6" t="n">
        <v>1498</v>
      </c>
    </row>
    <row r="64" spans="1:8">
      <c r="A64" s="4" t="s">
        <v>955</v>
      </c>
      <c r="C64" s="4" t="s">
        <v>984</v>
      </c>
      <c r="E64" s="4" t="s">
        <v>985</v>
      </c>
      <c r="G64" s="4" t="s">
        <v>986</v>
      </c>
    </row>
    <row r="65" spans="1:8">
      <c r="A65" s="4" t="s">
        <v>959</v>
      </c>
      <c r="B65" s="4" t="s">
        <v>196</v>
      </c>
      <c r="C65" s="6" t="n">
        <v>502821</v>
      </c>
      <c r="E65" s="6" t="n">
        <v>458191</v>
      </c>
      <c r="G65" s="6" t="n">
        <v>471539</v>
      </c>
    </row>
    <row r="66" spans="1:8">
      <c r="A66" s="4" t="s">
        <v>960</v>
      </c>
      <c r="C66" s="5" t="n">
        <v>497</v>
      </c>
      <c r="E66" s="5" t="n">
        <v>500</v>
      </c>
      <c r="G66" s="5" t="n">
        <v>124</v>
      </c>
    </row>
    <row r="67" spans="1:8">
      <c r="A67" s="4" t="s">
        <v>961</v>
      </c>
      <c r="C67" s="5" t="n">
        <v>118622</v>
      </c>
      <c r="E67" s="5" t="n">
        <v>124410</v>
      </c>
      <c r="G67" s="5" t="n">
        <v>120316</v>
      </c>
      <c r="H67" s="4" t="s">
        <v>36</v>
      </c>
    </row>
    <row r="68" spans="1:8">
      <c r="A68" s="4" t="s">
        <v>962</v>
      </c>
      <c r="C68" s="5" t="n">
        <v>439354</v>
      </c>
      <c r="E68" s="5" t="n">
        <v>419313</v>
      </c>
      <c r="G68" s="5" t="n">
        <v>426311</v>
      </c>
    </row>
    <row r="69" spans="1:8">
      <c r="A69" s="4" t="s">
        <v>963</v>
      </c>
      <c r="C69" s="6" t="n">
        <v>23639</v>
      </c>
      <c r="E69" s="6" t="n">
        <v>23155</v>
      </c>
      <c r="G69" s="6" t="n">
        <v>22553</v>
      </c>
    </row>
    <row r="70" spans="1:8">
      <c r="A70" s="4" t="s">
        <v>964</v>
      </c>
      <c r="C70" s="4" t="s">
        <v>987</v>
      </c>
      <c r="D70" s="4" t="s">
        <v>71</v>
      </c>
      <c r="E70" s="4" t="s">
        <v>988</v>
      </c>
      <c r="F70" s="4" t="s">
        <v>76</v>
      </c>
      <c r="G70" s="4" t="s">
        <v>989</v>
      </c>
      <c r="H70" s="4" t="s">
        <v>190</v>
      </c>
    </row>
    <row r="71" spans="1:8">
      <c r="A71" s="4" t="s">
        <v>968</v>
      </c>
      <c r="C71" s="4" t="s">
        <v>990</v>
      </c>
      <c r="D71" s="4" t="s">
        <v>71</v>
      </c>
      <c r="E71" s="4" t="s">
        <v>991</v>
      </c>
      <c r="F71" s="4" t="s">
        <v>76</v>
      </c>
      <c r="G71" s="4" t="s">
        <v>992</v>
      </c>
      <c r="H71" s="4" t="s">
        <v>190</v>
      </c>
    </row>
    <row r="72" spans="1:8">
      <c r="A72" s="3" t="s">
        <v>972</v>
      </c>
    </row>
    <row r="73" spans="1:8">
      <c r="A73" s="4" t="s">
        <v>38</v>
      </c>
      <c r="C73" s="6" t="n">
        <v>2685</v>
      </c>
      <c r="E73" s="6" t="n">
        <v>2138</v>
      </c>
      <c r="G73" s="6" t="n">
        <v>2122</v>
      </c>
    </row>
    <row r="74" spans="1:8">
      <c r="A74" s="4" t="s">
        <v>47</v>
      </c>
      <c r="C74" s="5" t="n">
        <v>32</v>
      </c>
      <c r="E74" s="5" t="n">
        <v>157</v>
      </c>
      <c r="G74" s="5" t="n">
        <v>70</v>
      </c>
    </row>
    <row r="75" spans="1:8">
      <c r="A75" s="3" t="s">
        <v>972</v>
      </c>
    </row>
    <row r="76" spans="1:8">
      <c r="A76" s="4" t="s">
        <v>118</v>
      </c>
      <c r="C76" s="5" t="n">
        <v>412</v>
      </c>
      <c r="E76" s="5" t="n">
        <v>406</v>
      </c>
      <c r="G76" s="5" t="n">
        <v>409</v>
      </c>
    </row>
    <row r="77" spans="1:8">
      <c r="A77" s="4" t="s">
        <v>993</v>
      </c>
    </row>
    <row r="78" spans="1:8">
      <c r="A78" s="3" t="s">
        <v>951</v>
      </c>
    </row>
    <row r="79" spans="1:8">
      <c r="A79" s="4" t="s">
        <v>952</v>
      </c>
      <c r="C79" s="5" t="n">
        <v>8245</v>
      </c>
      <c r="E79" s="5" t="n">
        <v>8641</v>
      </c>
      <c r="G79" s="5" t="n">
        <v>8732</v>
      </c>
    </row>
    <row r="80" spans="1:8">
      <c r="A80" s="4" t="s">
        <v>39</v>
      </c>
      <c r="C80" s="5" t="n">
        <v>342</v>
      </c>
      <c r="E80" s="5" t="n">
        <v>347</v>
      </c>
      <c r="G80" s="5" t="n">
        <v>325</v>
      </c>
    </row>
    <row r="81" spans="1:8">
      <c r="A81" s="3" t="s">
        <v>953</v>
      </c>
    </row>
    <row r="82" spans="1:8">
      <c r="A82" s="4" t="s">
        <v>50</v>
      </c>
      <c r="C82" s="5" t="n">
        <v>3519</v>
      </c>
      <c r="E82" s="5" t="n">
        <v>3613</v>
      </c>
      <c r="G82" s="5" t="n">
        <v>3635</v>
      </c>
    </row>
    <row r="83" spans="1:8">
      <c r="A83" s="4" t="s">
        <v>51</v>
      </c>
      <c r="C83" s="5" t="n">
        <v>3978</v>
      </c>
      <c r="E83" s="5" t="n">
        <v>3932</v>
      </c>
      <c r="G83" s="5" t="n">
        <v>4138</v>
      </c>
    </row>
    <row r="84" spans="1:8">
      <c r="A84" s="4" t="s">
        <v>52</v>
      </c>
      <c r="C84" s="5" t="n">
        <v>545</v>
      </c>
      <c r="E84" s="5" t="n">
        <v>0</v>
      </c>
      <c r="G84" s="5" t="n">
        <v>12</v>
      </c>
    </row>
    <row r="85" spans="1:8">
      <c r="A85" s="4" t="s">
        <v>53</v>
      </c>
      <c r="C85" s="5" t="n">
        <v>126</v>
      </c>
      <c r="E85" s="5" t="n">
        <v>49</v>
      </c>
      <c r="G85" s="5" t="n">
        <v>358</v>
      </c>
    </row>
    <row r="86" spans="1:8">
      <c r="A86" s="4" t="s">
        <v>54</v>
      </c>
      <c r="C86" s="5" t="n">
        <v>8168</v>
      </c>
      <c r="E86" s="5" t="n">
        <v>7593</v>
      </c>
      <c r="G86" s="5" t="n">
        <v>8143</v>
      </c>
    </row>
    <row r="87" spans="1:8">
      <c r="A87" s="4" t="s">
        <v>103</v>
      </c>
      <c r="C87" s="5" t="n">
        <v>0</v>
      </c>
      <c r="E87" s="5" t="n">
        <v>0</v>
      </c>
      <c r="G87" s="5" t="n">
        <v>-12</v>
      </c>
    </row>
    <row r="88" spans="1:8">
      <c r="A88" s="4" t="s">
        <v>954</v>
      </c>
      <c r="C88" s="6" t="n">
        <v>-265</v>
      </c>
      <c r="E88" s="6" t="n">
        <v>701</v>
      </c>
      <c r="G88" s="6" t="n">
        <v>275</v>
      </c>
    </row>
    <row r="89" spans="1:8">
      <c r="A89" s="4" t="s">
        <v>955</v>
      </c>
      <c r="C89" s="4" t="s">
        <v>994</v>
      </c>
      <c r="E89" s="4" t="s">
        <v>995</v>
      </c>
      <c r="G89" s="4" t="s">
        <v>996</v>
      </c>
    </row>
    <row r="90" spans="1:8">
      <c r="A90" s="4" t="s">
        <v>959</v>
      </c>
      <c r="B90" s="4" t="s">
        <v>196</v>
      </c>
      <c r="C90" s="6" t="n">
        <v>282773</v>
      </c>
      <c r="E90" s="6" t="n">
        <v>288513</v>
      </c>
      <c r="G90" s="6" t="n">
        <v>278014</v>
      </c>
    </row>
    <row r="91" spans="1:8">
      <c r="A91" s="4" t="s">
        <v>960</v>
      </c>
      <c r="C91" s="5" t="n">
        <v>405</v>
      </c>
      <c r="E91" s="5" t="n">
        <v>584</v>
      </c>
      <c r="G91" s="5" t="n">
        <v>655</v>
      </c>
    </row>
    <row r="92" spans="1:8">
      <c r="A92" s="4" t="s">
        <v>961</v>
      </c>
      <c r="C92" s="5" t="n">
        <v>75442</v>
      </c>
      <c r="E92" s="5" t="n">
        <v>69308</v>
      </c>
      <c r="G92" s="5" t="n">
        <v>70138</v>
      </c>
      <c r="H92" s="4" t="s">
        <v>36</v>
      </c>
    </row>
    <row r="93" spans="1:8">
      <c r="A93" s="4" t="s">
        <v>962</v>
      </c>
      <c r="C93" s="5" t="n">
        <v>292028</v>
      </c>
      <c r="E93" s="5" t="n">
        <v>299577</v>
      </c>
      <c r="G93" s="5" t="n">
        <v>289314</v>
      </c>
    </row>
    <row r="94" spans="1:8">
      <c r="A94" s="4" t="s">
        <v>963</v>
      </c>
      <c r="C94" s="6" t="n">
        <v>12241</v>
      </c>
      <c r="E94" s="6" t="n">
        <v>12231</v>
      </c>
      <c r="G94" s="6" t="n">
        <v>11886</v>
      </c>
    </row>
    <row r="95" spans="1:8">
      <c r="A95" s="4" t="s">
        <v>964</v>
      </c>
      <c r="C95" s="4" t="s">
        <v>997</v>
      </c>
      <c r="D95" s="4" t="s">
        <v>71</v>
      </c>
      <c r="E95" s="4" t="s">
        <v>998</v>
      </c>
      <c r="F95" s="4" t="s">
        <v>76</v>
      </c>
      <c r="G95" s="4" t="s">
        <v>999</v>
      </c>
      <c r="H95" s="4" t="s">
        <v>190</v>
      </c>
    </row>
    <row r="96" spans="1:8">
      <c r="A96" s="4" t="s">
        <v>968</v>
      </c>
      <c r="C96" s="4" t="s">
        <v>1000</v>
      </c>
      <c r="D96" s="4" t="s">
        <v>71</v>
      </c>
      <c r="E96" s="4" t="s">
        <v>1001</v>
      </c>
      <c r="F96" s="4" t="s">
        <v>76</v>
      </c>
      <c r="G96" s="4" t="s">
        <v>1002</v>
      </c>
      <c r="H96" s="4" t="s">
        <v>190</v>
      </c>
    </row>
    <row r="97" spans="1:8">
      <c r="A97" s="3" t="s">
        <v>972</v>
      </c>
    </row>
    <row r="98" spans="1:8">
      <c r="A98" s="4" t="s">
        <v>38</v>
      </c>
      <c r="C98" s="6" t="n">
        <v>5133</v>
      </c>
      <c r="E98" s="6" t="n">
        <v>5217</v>
      </c>
      <c r="G98" s="6" t="n">
        <v>5120</v>
      </c>
    </row>
    <row r="99" spans="1:8">
      <c r="A99" s="4" t="s">
        <v>47</v>
      </c>
      <c r="C99" s="5" t="n">
        <v>14</v>
      </c>
      <c r="E99" s="5" t="n">
        <v>2</v>
      </c>
      <c r="G99" s="5" t="n">
        <v>3</v>
      </c>
    </row>
    <row r="100" spans="1:8">
      <c r="A100" s="3" t="s">
        <v>972</v>
      </c>
    </row>
    <row r="101" spans="1:8">
      <c r="A101" s="4" t="s">
        <v>118</v>
      </c>
      <c r="C101" s="5" t="n">
        <v>82</v>
      </c>
      <c r="E101" s="5" t="n">
        <v>78</v>
      </c>
      <c r="G101" s="5" t="n">
        <v>91</v>
      </c>
    </row>
    <row r="102" spans="1:8">
      <c r="A102" s="4" t="s">
        <v>1003</v>
      </c>
    </row>
    <row r="103" spans="1:8">
      <c r="A103" s="3" t="s">
        <v>951</v>
      </c>
    </row>
    <row r="104" spans="1:8">
      <c r="A104" s="4" t="s">
        <v>952</v>
      </c>
      <c r="C104" s="5" t="n">
        <v>2332</v>
      </c>
      <c r="E104" s="5" t="n">
        <v>2187</v>
      </c>
      <c r="G104" s="5" t="n">
        <v>2532</v>
      </c>
    </row>
    <row r="105" spans="1:8">
      <c r="A105" s="4" t="s">
        <v>39</v>
      </c>
      <c r="C105" s="5" t="n">
        <v>1</v>
      </c>
      <c r="E105" s="5" t="n">
        <v>-1</v>
      </c>
      <c r="G105" s="5" t="n">
        <v>-1</v>
      </c>
    </row>
    <row r="106" spans="1:8">
      <c r="A106" s="3" t="s">
        <v>953</v>
      </c>
    </row>
    <row r="107" spans="1:8">
      <c r="A107" s="4" t="s">
        <v>50</v>
      </c>
      <c r="C107" s="5" t="n">
        <v>832</v>
      </c>
      <c r="E107" s="5" t="n">
        <v>787</v>
      </c>
      <c r="G107" s="5" t="n">
        <v>812</v>
      </c>
    </row>
    <row r="108" spans="1:8">
      <c r="A108" s="4" t="s">
        <v>51</v>
      </c>
      <c r="C108" s="5" t="n">
        <v>851</v>
      </c>
      <c r="E108" s="5" t="n">
        <v>929</v>
      </c>
      <c r="G108" s="5" t="n">
        <v>978</v>
      </c>
    </row>
    <row r="109" spans="1:8">
      <c r="A109" s="4" t="s">
        <v>52</v>
      </c>
      <c r="C109" s="5" t="n">
        <v>0</v>
      </c>
      <c r="E109" s="5" t="n">
        <v>0</v>
      </c>
      <c r="G109" s="5" t="n">
        <v>3</v>
      </c>
    </row>
    <row r="110" spans="1:8">
      <c r="A110" s="4" t="s">
        <v>53</v>
      </c>
      <c r="C110" s="5" t="n">
        <v>29</v>
      </c>
      <c r="E110" s="5" t="n">
        <v>19</v>
      </c>
      <c r="G110" s="5" t="n">
        <v>6</v>
      </c>
    </row>
    <row r="111" spans="1:8">
      <c r="A111" s="4" t="s">
        <v>54</v>
      </c>
      <c r="C111" s="5" t="n">
        <v>1711</v>
      </c>
      <c r="E111" s="5" t="n">
        <v>1735</v>
      </c>
      <c r="G111" s="5" t="n">
        <v>1799</v>
      </c>
    </row>
    <row r="112" spans="1:8">
      <c r="A112" s="4" t="s">
        <v>103</v>
      </c>
      <c r="C112" s="5" t="n">
        <v>152</v>
      </c>
      <c r="E112" s="5" t="n">
        <v>85</v>
      </c>
      <c r="G112" s="5" t="n">
        <v>1</v>
      </c>
    </row>
    <row r="113" spans="1:8">
      <c r="A113" s="4" t="s">
        <v>954</v>
      </c>
      <c r="C113" s="6" t="n">
        <v>468</v>
      </c>
      <c r="E113" s="6" t="n">
        <v>368</v>
      </c>
      <c r="G113" s="6" t="n">
        <v>732</v>
      </c>
    </row>
    <row r="114" spans="1:8">
      <c r="A114" s="4" t="s">
        <v>955</v>
      </c>
      <c r="C114" s="4" t="s">
        <v>1004</v>
      </c>
      <c r="E114" s="4" t="s">
        <v>1005</v>
      </c>
      <c r="G114" s="4" t="s">
        <v>1006</v>
      </c>
    </row>
    <row r="115" spans="1:8">
      <c r="A115" s="4" t="s">
        <v>959</v>
      </c>
      <c r="B115" s="4" t="s">
        <v>196</v>
      </c>
      <c r="C115" s="6" t="n">
        <v>9936</v>
      </c>
      <c r="E115" s="6" t="n">
        <v>10030</v>
      </c>
      <c r="G115" s="6" t="n">
        <v>8050</v>
      </c>
    </row>
    <row r="116" spans="1:8">
      <c r="A116" s="4" t="s">
        <v>960</v>
      </c>
      <c r="C116" s="5" t="n">
        <v>27</v>
      </c>
      <c r="E116" s="5" t="n">
        <v>43</v>
      </c>
      <c r="G116" s="5" t="n">
        <v>60</v>
      </c>
    </row>
    <row r="117" spans="1:8">
      <c r="A117" s="4" t="s">
        <v>961</v>
      </c>
      <c r="C117" s="5" t="n">
        <v>9527</v>
      </c>
      <c r="E117" s="5" t="n">
        <v>10365</v>
      </c>
      <c r="G117" s="5" t="n">
        <v>8432</v>
      </c>
      <c r="H117" s="4" t="s">
        <v>36</v>
      </c>
    </row>
    <row r="118" spans="1:8">
      <c r="A118" s="4" t="s">
        <v>962</v>
      </c>
      <c r="C118" s="5" t="n">
        <v>4643</v>
      </c>
      <c r="E118" s="5" t="n">
        <v>5044</v>
      </c>
      <c r="G118" s="5" t="n">
        <v>2870</v>
      </c>
    </row>
    <row r="119" spans="1:8">
      <c r="A119" s="4" t="s">
        <v>963</v>
      </c>
      <c r="C119" s="6" t="n">
        <v>4836</v>
      </c>
      <c r="E119" s="6" t="n">
        <v>4659</v>
      </c>
      <c r="G119" s="6" t="n">
        <v>4505</v>
      </c>
    </row>
    <row r="120" spans="1:8">
      <c r="A120" s="4" t="s">
        <v>964</v>
      </c>
      <c r="C120" s="4" t="s">
        <v>1007</v>
      </c>
      <c r="D120" s="4" t="s">
        <v>71</v>
      </c>
      <c r="E120" s="4" t="s">
        <v>1008</v>
      </c>
      <c r="F120" s="4" t="s">
        <v>76</v>
      </c>
      <c r="G120" s="4" t="s">
        <v>1009</v>
      </c>
      <c r="H120" s="4" t="s">
        <v>190</v>
      </c>
    </row>
    <row r="121" spans="1:8">
      <c r="A121" s="4" t="s">
        <v>968</v>
      </c>
      <c r="C121" s="4" t="s">
        <v>1010</v>
      </c>
      <c r="D121" s="4" t="s">
        <v>71</v>
      </c>
      <c r="E121" s="4" t="s">
        <v>1011</v>
      </c>
      <c r="F121" s="4" t="s">
        <v>76</v>
      </c>
      <c r="G121" s="4" t="s">
        <v>1012</v>
      </c>
      <c r="H121" s="4" t="s">
        <v>190</v>
      </c>
    </row>
    <row r="122" spans="1:8">
      <c r="A122" s="3" t="s">
        <v>972</v>
      </c>
    </row>
    <row r="123" spans="1:8">
      <c r="A123" s="4" t="s">
        <v>38</v>
      </c>
      <c r="C123" s="6" t="n">
        <v>-39</v>
      </c>
      <c r="E123" s="6" t="n">
        <v>-51</v>
      </c>
      <c r="G123" s="6" t="n">
        <v>-19</v>
      </c>
    </row>
    <row r="124" spans="1:8">
      <c r="A124" s="4" t="s">
        <v>47</v>
      </c>
      <c r="C124" s="5" t="n">
        <v>49</v>
      </c>
      <c r="E124" s="5" t="n">
        <v>41</v>
      </c>
      <c r="G124" s="5" t="n">
        <v>44</v>
      </c>
    </row>
    <row r="125" spans="1:8">
      <c r="A125" s="3" t="s">
        <v>972</v>
      </c>
    </row>
    <row r="126" spans="1:8">
      <c r="A126" s="4" t="s">
        <v>118</v>
      </c>
      <c r="C126" s="5" t="n">
        <v>276</v>
      </c>
      <c r="E126" s="5" t="n">
        <v>240</v>
      </c>
      <c r="G126" s="5" t="n">
        <v>211</v>
      </c>
    </row>
    <row r="127" spans="1:8">
      <c r="A127" s="4" t="s">
        <v>1013</v>
      </c>
    </row>
    <row r="128" spans="1:8">
      <c r="A128" s="3" t="s">
        <v>951</v>
      </c>
    </row>
    <row r="129" spans="1:8">
      <c r="A129" s="4" t="s">
        <v>952</v>
      </c>
      <c r="C129" s="5" t="n">
        <v>208</v>
      </c>
      <c r="E129" s="5" t="n">
        <v>1878</v>
      </c>
      <c r="G129" s="5" t="n">
        <v>2044</v>
      </c>
    </row>
    <row r="130" spans="1:8">
      <c r="A130" s="4" t="s">
        <v>39</v>
      </c>
      <c r="C130" s="5" t="n">
        <v>-14</v>
      </c>
      <c r="E130" s="5" t="n">
        <v>-36</v>
      </c>
      <c r="G130" s="5" t="n">
        <v>110</v>
      </c>
    </row>
    <row r="131" spans="1:8">
      <c r="A131" s="3" t="s">
        <v>953</v>
      </c>
    </row>
    <row r="132" spans="1:8">
      <c r="A132" s="4" t="s">
        <v>50</v>
      </c>
      <c r="C132" s="5" t="n">
        <v>443</v>
      </c>
      <c r="E132" s="5" t="n">
        <v>635</v>
      </c>
      <c r="G132" s="5" t="n">
        <v>758</v>
      </c>
    </row>
    <row r="133" spans="1:8">
      <c r="A133" s="4" t="s">
        <v>51</v>
      </c>
      <c r="C133" s="5" t="n">
        <v>2811</v>
      </c>
      <c r="E133" s="5" t="n">
        <v>2652</v>
      </c>
      <c r="G133" s="5" t="n">
        <v>2788</v>
      </c>
    </row>
    <row r="134" spans="1:8">
      <c r="A134" s="4" t="s">
        <v>52</v>
      </c>
      <c r="C134" s="5" t="n">
        <v>0</v>
      </c>
      <c r="E134" s="5" t="n">
        <v>0</v>
      </c>
      <c r="G134" s="5" t="n">
        <v>0</v>
      </c>
    </row>
    <row r="135" spans="1:8">
      <c r="A135" s="4" t="s">
        <v>53</v>
      </c>
      <c r="C135" s="5" t="n">
        <v>143</v>
      </c>
      <c r="E135" s="5" t="n">
        <v>62</v>
      </c>
      <c r="G135" s="5" t="n">
        <v>21</v>
      </c>
    </row>
    <row r="136" spans="1:8">
      <c r="A136" s="4" t="s">
        <v>54</v>
      </c>
      <c r="C136" s="5" t="n">
        <v>3397</v>
      </c>
      <c r="E136" s="5" t="n">
        <v>3349</v>
      </c>
      <c r="G136" s="5" t="n">
        <v>3567</v>
      </c>
    </row>
    <row r="137" spans="1:8">
      <c r="A137" s="4" t="s">
        <v>103</v>
      </c>
      <c r="C137" s="5" t="n">
        <v>1</v>
      </c>
      <c r="E137" s="5" t="n">
        <v>1</v>
      </c>
      <c r="G137" s="5" t="n">
        <v>0</v>
      </c>
    </row>
    <row r="138" spans="1:8">
      <c r="A138" s="4" t="s">
        <v>954</v>
      </c>
      <c r="C138" s="6" t="n">
        <v>-3177</v>
      </c>
      <c r="E138" s="6" t="n">
        <v>-1435</v>
      </c>
      <c r="G138" s="6" t="n">
        <v>-1633</v>
      </c>
    </row>
    <row r="139" spans="1:8">
      <c r="A139" s="4" t="s">
        <v>955</v>
      </c>
      <c r="C139" s="4" t="s">
        <v>1014</v>
      </c>
      <c r="E139" s="4" t="s">
        <v>1014</v>
      </c>
      <c r="G139" s="4" t="s">
        <v>1014</v>
      </c>
    </row>
    <row r="140" spans="1:8">
      <c r="A140" s="4" t="s">
        <v>959</v>
      </c>
      <c r="B140" s="4" t="s">
        <v>196</v>
      </c>
      <c r="C140" s="6" t="n">
        <v>259224</v>
      </c>
      <c r="E140" s="6" t="n">
        <v>370363</v>
      </c>
      <c r="G140" s="6" t="n">
        <v>462212</v>
      </c>
    </row>
    <row r="141" spans="1:8">
      <c r="A141" s="4" t="s">
        <v>960</v>
      </c>
      <c r="C141" s="5" t="n">
        <v>2</v>
      </c>
      <c r="E141" s="5" t="n">
        <v>1</v>
      </c>
      <c r="G141" s="5" t="n">
        <v>3</v>
      </c>
    </row>
    <row r="142" spans="1:8">
      <c r="A142" s="4" t="s">
        <v>961</v>
      </c>
      <c r="C142" s="5" t="n">
        <v>45874</v>
      </c>
      <c r="E142" s="5" t="n">
        <v>72144</v>
      </c>
      <c r="G142" s="5" t="n">
        <v>72243</v>
      </c>
      <c r="H142" s="4" t="s">
        <v>36</v>
      </c>
    </row>
    <row r="143" spans="1:8">
      <c r="A143" s="4" t="s">
        <v>962</v>
      </c>
      <c r="C143" s="5" t="n">
        <v>126905</v>
      </c>
      <c r="E143" s="5" t="n">
        <v>281109</v>
      </c>
      <c r="G143" s="5" t="n">
        <v>384435</v>
      </c>
    </row>
    <row r="144" spans="1:8">
      <c r="A144" s="4" t="s">
        <v>963</v>
      </c>
      <c r="C144" s="6" t="n">
        <v>10174</v>
      </c>
      <c r="E144" s="6" t="n">
        <v>12577</v>
      </c>
      <c r="G144" s="6" t="n">
        <v>14087</v>
      </c>
    </row>
    <row r="145" spans="1:8">
      <c r="A145" s="4" t="s">
        <v>964</v>
      </c>
      <c r="C145" s="4" t="s">
        <v>1015</v>
      </c>
      <c r="E145" s="4" t="s">
        <v>1016</v>
      </c>
      <c r="F145" s="4" t="s">
        <v>76</v>
      </c>
      <c r="G145" s="4" t="s">
        <v>1017</v>
      </c>
      <c r="H145" s="4" t="s">
        <v>190</v>
      </c>
    </row>
    <row r="146" spans="1:8">
      <c r="A146" s="4" t="s">
        <v>968</v>
      </c>
      <c r="C146" s="4" t="s">
        <v>1018</v>
      </c>
      <c r="E146" s="4" t="s">
        <v>1019</v>
      </c>
      <c r="F146" s="4" t="s">
        <v>76</v>
      </c>
      <c r="G146" s="4" t="s">
        <v>1020</v>
      </c>
      <c r="H146" s="4" t="s">
        <v>190</v>
      </c>
    </row>
    <row r="147" spans="1:8">
      <c r="A147" s="3" t="s">
        <v>972</v>
      </c>
    </row>
    <row r="148" spans="1:8">
      <c r="A148" s="4" t="s">
        <v>38</v>
      </c>
      <c r="C148" s="6" t="n">
        <v>76</v>
      </c>
      <c r="E148" s="6" t="n">
        <v>259</v>
      </c>
      <c r="G148" s="6" t="n">
        <v>667</v>
      </c>
    </row>
    <row r="149" spans="1:8">
      <c r="A149" s="4" t="s">
        <v>47</v>
      </c>
      <c r="C149" s="5" t="n">
        <v>12</v>
      </c>
      <c r="E149" s="5" t="n">
        <v>10</v>
      </c>
      <c r="G149" s="5" t="n">
        <v>5</v>
      </c>
    </row>
    <row r="150" spans="1:8">
      <c r="A150" s="3" t="s">
        <v>972</v>
      </c>
    </row>
    <row r="151" spans="1:8">
      <c r="A151" s="4" t="s">
        <v>118</v>
      </c>
      <c r="C151" s="5" t="n">
        <v>90</v>
      </c>
      <c r="E151" s="5" t="n">
        <v>87</v>
      </c>
      <c r="G151" s="5" t="n">
        <v>82</v>
      </c>
    </row>
    <row r="152" spans="1:8">
      <c r="A152" s="4" t="s">
        <v>1021</v>
      </c>
    </row>
    <row r="153" spans="1:8">
      <c r="A153" s="3" t="s">
        <v>951</v>
      </c>
    </row>
    <row r="154" spans="1:8">
      <c r="A154" s="4" t="s">
        <v>952</v>
      </c>
      <c r="C154" s="5" t="n">
        <v>155</v>
      </c>
      <c r="E154" s="5" t="n">
        <v>-120</v>
      </c>
      <c r="G154" s="5" t="n">
        <v>-539</v>
      </c>
    </row>
    <row r="155" spans="1:8">
      <c r="A155" s="4" t="s">
        <v>39</v>
      </c>
      <c r="C155" s="5" t="n">
        <v>0</v>
      </c>
      <c r="E155" s="5" t="n">
        <v>1</v>
      </c>
      <c r="G155" s="5" t="n">
        <v>0</v>
      </c>
    </row>
    <row r="156" spans="1:8">
      <c r="A156" s="3" t="s">
        <v>953</v>
      </c>
    </row>
    <row r="157" spans="1:8">
      <c r="A157" s="4" t="s">
        <v>50</v>
      </c>
      <c r="C157" s="5" t="n">
        <v>2836</v>
      </c>
      <c r="E157" s="5" t="n">
        <v>3079</v>
      </c>
      <c r="G157" s="5" t="n">
        <v>3078</v>
      </c>
    </row>
    <row r="158" spans="1:8">
      <c r="A158" s="4" t="s">
        <v>51</v>
      </c>
      <c r="C158" s="5" t="n">
        <v>-2320</v>
      </c>
      <c r="E158" s="5" t="n">
        <v>-2656</v>
      </c>
      <c r="G158" s="5" t="n">
        <v>-2497</v>
      </c>
    </row>
    <row r="159" spans="1:8">
      <c r="A159" s="4" t="s">
        <v>52</v>
      </c>
      <c r="C159" s="5" t="n">
        <v>0</v>
      </c>
      <c r="E159" s="5" t="n">
        <v>0</v>
      </c>
      <c r="G159" s="5" t="n">
        <v>0</v>
      </c>
    </row>
    <row r="160" spans="1:8">
      <c r="A160" s="4" t="s">
        <v>53</v>
      </c>
      <c r="C160" s="5" t="n">
        <v>40</v>
      </c>
      <c r="E160" s="5" t="n">
        <v>-1</v>
      </c>
      <c r="G160" s="5" t="n">
        <v>1</v>
      </c>
    </row>
    <row r="161" spans="1:8">
      <c r="A161" s="4" t="s">
        <v>54</v>
      </c>
      <c r="C161" s="5" t="n">
        <v>556</v>
      </c>
      <c r="E161" s="5" t="n">
        <v>421</v>
      </c>
      <c r="G161" s="5" t="n">
        <v>582</v>
      </c>
    </row>
    <row r="162" spans="1:8">
      <c r="A162" s="4" t="s">
        <v>103</v>
      </c>
      <c r="C162" s="5" t="n">
        <v>-173</v>
      </c>
      <c r="E162" s="5" t="n">
        <v>-109</v>
      </c>
      <c r="G162" s="5" t="n">
        <v>-16</v>
      </c>
    </row>
    <row r="163" spans="1:8">
      <c r="A163" s="4" t="s">
        <v>954</v>
      </c>
      <c r="C163" s="6" t="n">
        <v>-229</v>
      </c>
      <c r="E163" s="6" t="n">
        <v>-433</v>
      </c>
      <c r="G163" s="6" t="n">
        <v>-1105</v>
      </c>
    </row>
    <row r="164" spans="1:8">
      <c r="A164" s="4" t="s">
        <v>955</v>
      </c>
      <c r="C164" s="4" t="s">
        <v>1014</v>
      </c>
      <c r="E164" s="4" t="s">
        <v>1014</v>
      </c>
      <c r="G164" s="4" t="s">
        <v>1014</v>
      </c>
    </row>
    <row r="165" spans="1:8">
      <c r="A165" s="4" t="s">
        <v>959</v>
      </c>
      <c r="B165" s="4" t="s">
        <v>196</v>
      </c>
      <c r="C165" s="6" t="n">
        <v>15217</v>
      </c>
      <c r="E165" s="6" t="n">
        <v>5864</v>
      </c>
      <c r="G165" s="6" t="n">
        <v>6582</v>
      </c>
    </row>
    <row r="166" spans="1:8">
      <c r="A166" s="4" t="s">
        <v>960</v>
      </c>
      <c r="C166" s="5" t="n">
        <v>381</v>
      </c>
      <c r="E166" s="5" t="n">
        <v>506</v>
      </c>
      <c r="G166" s="5" t="n">
        <v>960</v>
      </c>
    </row>
    <row r="167" spans="1:8">
      <c r="A167" s="4" t="s">
        <v>961</v>
      </c>
      <c r="C167" s="5" t="n">
        <v>18029</v>
      </c>
      <c r="E167" s="5" t="n">
        <v>16045</v>
      </c>
      <c r="G167" s="5" t="n">
        <v>15322</v>
      </c>
      <c r="H167" s="4" t="s">
        <v>36</v>
      </c>
    </row>
    <row r="168" spans="1:8">
      <c r="A168" s="4" t="s">
        <v>962</v>
      </c>
      <c r="C168" s="5" t="n">
        <v>42605</v>
      </c>
      <c r="E168" s="5" t="n">
        <v>20746</v>
      </c>
      <c r="G168" s="5" t="n">
        <v>16378</v>
      </c>
    </row>
    <row r="169" spans="1:8">
      <c r="A169" s="4" t="s">
        <v>963</v>
      </c>
      <c r="C169" s="6" t="n">
        <v>0</v>
      </c>
      <c r="E169" s="6" t="n">
        <v>0</v>
      </c>
      <c r="G169" s="6" t="n">
        <v>752</v>
      </c>
    </row>
    <row r="170" spans="1:8">
      <c r="A170" s="4" t="s">
        <v>964</v>
      </c>
      <c r="C170" s="4" t="s">
        <v>44</v>
      </c>
      <c r="E170" s="4" t="s">
        <v>44</v>
      </c>
      <c r="G170" s="4" t="s">
        <v>44</v>
      </c>
    </row>
    <row r="171" spans="1:8">
      <c r="A171" s="4" t="s">
        <v>968</v>
      </c>
      <c r="C171" s="4" t="s">
        <v>44</v>
      </c>
      <c r="E171" s="4" t="s">
        <v>44</v>
      </c>
      <c r="G171" s="4" t="s">
        <v>44</v>
      </c>
    </row>
    <row r="172" spans="1:8">
      <c r="A172" s="3" t="s">
        <v>972</v>
      </c>
    </row>
    <row r="173" spans="1:8">
      <c r="A173" s="4" t="s">
        <v>38</v>
      </c>
      <c r="C173" s="6" t="n">
        <v>3315</v>
      </c>
      <c r="E173" s="6" t="n">
        <v>3302</v>
      </c>
      <c r="G173" s="6" t="n">
        <v>2055</v>
      </c>
    </row>
    <row r="174" spans="1:8">
      <c r="A174" s="4" t="s">
        <v>47</v>
      </c>
      <c r="C174" s="5" t="n">
        <v>1</v>
      </c>
      <c r="E174" s="5" t="n">
        <v>6</v>
      </c>
      <c r="G174" s="5" t="n">
        <v>9</v>
      </c>
    </row>
    <row r="175" spans="1:8">
      <c r="A175" s="3" t="s">
        <v>972</v>
      </c>
    </row>
    <row r="176" spans="1:8">
      <c r="A176" s="4" t="s">
        <v>118</v>
      </c>
      <c r="C176" s="6" t="n">
        <v>4</v>
      </c>
      <c r="E176" s="6" t="n">
        <v>5</v>
      </c>
      <c r="G176" s="6" t="n">
        <v>10</v>
      </c>
    </row>
    <row r="177" spans="1:8"/>
    <row r="178" spans="1:8">
      <c r="A178" s="4" t="s">
        <v>36</v>
      </c>
      <c r="B178" s="4" t="s">
        <v>1022</v>
      </c>
    </row>
    <row r="179" spans="1:8">
      <c r="A179" s="4" t="s">
        <v>71</v>
      </c>
      <c r="B179" s="4" t="s">
        <v>1023</v>
      </c>
    </row>
    <row r="180" spans="1:8">
      <c r="A180" s="4" t="s">
        <v>76</v>
      </c>
      <c r="B180" s="4" t="s">
        <v>1024</v>
      </c>
    </row>
    <row r="181" spans="1:8">
      <c r="A181" s="4" t="s">
        <v>190</v>
      </c>
      <c r="B181" s="4" t="s">
        <v>1025</v>
      </c>
    </row>
    <row r="182" spans="1:8">
      <c r="A182" s="4" t="s">
        <v>196</v>
      </c>
      <c r="B182" s="4" t="s">
        <v>1026</v>
      </c>
    </row>
  </sheetData>
  <mergeCells count="11">
    <mergeCell ref="A1:B2"/>
    <mergeCell ref="C1:H1"/>
    <mergeCell ref="C2:D2"/>
    <mergeCell ref="E2:F2"/>
    <mergeCell ref="G2:H2"/>
    <mergeCell ref="A177:G177"/>
    <mergeCell ref="B178:G178"/>
    <mergeCell ref="B179:G179"/>
    <mergeCell ref="B180:G180"/>
    <mergeCell ref="B181:G181"/>
    <mergeCell ref="B182:G18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75</v>
      </c>
      <c r="C1" s="2" t="s">
        <v>1</v>
      </c>
    </row>
    <row r="2" spans="1:5">
      <c r="C2" s="2" t="s">
        <v>31</v>
      </c>
      <c r="D2" s="2" t="s">
        <v>32</v>
      </c>
      <c r="E2" s="2" t="s">
        <v>33</v>
      </c>
    </row>
    <row r="3" spans="1:5">
      <c r="A3" s="3" t="s">
        <v>276</v>
      </c>
    </row>
    <row r="4" spans="1:5">
      <c r="A4" s="4" t="s">
        <v>222</v>
      </c>
      <c r="B4" s="4" t="s">
        <v>36</v>
      </c>
      <c r="C4" s="6" t="n">
        <v>-3766</v>
      </c>
      <c r="D4" s="6" t="n">
        <v>-10549</v>
      </c>
      <c r="E4" s="6" t="n">
        <v>5461</v>
      </c>
    </row>
    <row r="5" spans="1:5">
      <c r="A5" s="4" t="s">
        <v>277</v>
      </c>
      <c r="C5" s="5" t="n">
        <v>3100</v>
      </c>
      <c r="D5" s="5" t="n">
        <v>5300</v>
      </c>
      <c r="E5" s="5" t="n">
        <v>5000</v>
      </c>
    </row>
    <row r="6" spans="1:5">
      <c r="A6" s="4" t="s">
        <v>278</v>
      </c>
      <c r="C6" s="5" t="n">
        <v>4400</v>
      </c>
      <c r="D6" s="5" t="n">
        <v>5200</v>
      </c>
      <c r="E6" s="5" t="n">
        <v>4600</v>
      </c>
    </row>
    <row r="7" spans="1:5">
      <c r="A7" s="4" t="s">
        <v>224</v>
      </c>
      <c r="B7" s="4" t="s">
        <v>71</v>
      </c>
      <c r="C7" s="5" t="n">
        <v>-16112</v>
      </c>
      <c r="D7" s="5" t="n">
        <v>-6840</v>
      </c>
      <c r="E7" s="5" t="n">
        <v>-12728</v>
      </c>
    </row>
    <row r="8" spans="1:5">
      <c r="A8" s="4" t="s">
        <v>279</v>
      </c>
      <c r="C8" s="5" t="n">
        <v>23400</v>
      </c>
      <c r="D8" s="5" t="n">
        <v>27400</v>
      </c>
      <c r="E8" s="5" t="n">
        <v>330</v>
      </c>
    </row>
    <row r="9" spans="1:5">
      <c r="A9" s="4" t="s">
        <v>278</v>
      </c>
      <c r="C9" s="5" t="n">
        <v>42700</v>
      </c>
      <c r="D9" s="5" t="n">
        <v>32800</v>
      </c>
      <c r="E9" s="5" t="n">
        <v>410</v>
      </c>
    </row>
    <row r="10" spans="1:5">
      <c r="A10" s="4" t="s">
        <v>280</v>
      </c>
      <c r="C10" s="5" t="n">
        <v>228</v>
      </c>
    </row>
    <row r="11" spans="1:5">
      <c r="A11" s="4" t="s">
        <v>281</v>
      </c>
      <c r="C11" s="5" t="n">
        <v>185</v>
      </c>
    </row>
    <row r="12" spans="1:5">
      <c r="A12" s="4" t="s">
        <v>282</v>
      </c>
      <c r="C12" s="5" t="n">
        <v>67</v>
      </c>
    </row>
    <row r="13" spans="1:5">
      <c r="A13" s="4" t="s">
        <v>283</v>
      </c>
      <c r="C13" s="5" t="n">
        <v>79</v>
      </c>
    </row>
    <row r="14" spans="1:5">
      <c r="A14" s="4" t="s">
        <v>284</v>
      </c>
      <c r="C14" s="5" t="n">
        <v>28</v>
      </c>
    </row>
    <row r="15" spans="1:5">
      <c r="A15" s="4" t="s">
        <v>282</v>
      </c>
      <c r="C15" s="5" t="n">
        <v>35</v>
      </c>
    </row>
    <row r="16" spans="1:5">
      <c r="A16" s="4" t="s">
        <v>285</v>
      </c>
      <c r="C16" s="6" t="n">
        <v>18400</v>
      </c>
      <c r="D16" s="6" t="n">
        <v>16800</v>
      </c>
      <c r="E16" s="6" t="n">
        <v>5900</v>
      </c>
    </row>
    <row r="17" spans="1:5"/>
    <row r="18" spans="1:5">
      <c r="A18" s="4" t="s">
        <v>36</v>
      </c>
      <c r="B18" s="4" t="s">
        <v>271</v>
      </c>
    </row>
    <row r="19" spans="1:5">
      <c r="A19" s="4" t="s">
        <v>71</v>
      </c>
      <c r="B19" s="4" t="s">
        <v>272</v>
      </c>
    </row>
  </sheetData>
  <mergeCells count="5">
    <mergeCell ref="A1:B2"/>
    <mergeCell ref="C1:E1"/>
    <mergeCell ref="A17:D17"/>
    <mergeCell ref="B18:D18"/>
    <mergeCell ref="B19:D19"/>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31</v>
      </c>
      <c r="C2" s="2" t="s">
        <v>32</v>
      </c>
      <c r="D2" s="2" t="s">
        <v>33</v>
      </c>
    </row>
    <row r="3" spans="1:4">
      <c r="A3" s="3" t="s">
        <v>951</v>
      </c>
    </row>
    <row r="4" spans="1:4">
      <c r="A4" s="4" t="s">
        <v>1028</v>
      </c>
      <c r="B4" s="4" t="s">
        <v>1029</v>
      </c>
      <c r="C4" s="4" t="s">
        <v>1030</v>
      </c>
      <c r="D4" s="4" t="s">
        <v>1031</v>
      </c>
    </row>
    <row r="5" spans="1:4">
      <c r="A5" s="4" t="s">
        <v>1032</v>
      </c>
      <c r="B5" s="4" t="s">
        <v>1033</v>
      </c>
      <c r="C5" s="4" t="s">
        <v>1033</v>
      </c>
      <c r="D5" s="4" t="s">
        <v>1034</v>
      </c>
    </row>
    <row r="6" spans="1:4">
      <c r="A6" s="4" t="s">
        <v>1035</v>
      </c>
      <c r="B6" s="4" t="s">
        <v>1036</v>
      </c>
      <c r="C6" s="4" t="s">
        <v>1036</v>
      </c>
      <c r="D6" s="4" t="s">
        <v>103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38</v>
      </c>
      <c r="C1" s="2" t="s">
        <v>1</v>
      </c>
    </row>
    <row r="2" spans="1:5">
      <c r="C2" s="2" t="s">
        <v>157</v>
      </c>
      <c r="D2" s="2" t="s">
        <v>1039</v>
      </c>
      <c r="E2" s="2" t="s">
        <v>1040</v>
      </c>
    </row>
    <row r="3" spans="1:5">
      <c r="A3" s="3" t="s">
        <v>1041</v>
      </c>
    </row>
    <row r="4" spans="1:5">
      <c r="A4" s="4" t="s">
        <v>1042</v>
      </c>
      <c r="C4" s="6" t="n">
        <v>3842000000</v>
      </c>
      <c r="D4" s="6" t="n">
        <v>3901000000</v>
      </c>
      <c r="E4" s="6" t="n">
        <v>4030000000</v>
      </c>
    </row>
    <row r="5" spans="1:5">
      <c r="A5" s="4" t="s">
        <v>1043</v>
      </c>
      <c r="C5" s="5" t="n">
        <v>1422000000</v>
      </c>
      <c r="D5" s="5" t="n">
        <v>1362000000</v>
      </c>
      <c r="E5" s="5" t="n">
        <v>1346000000</v>
      </c>
    </row>
    <row r="6" spans="1:5">
      <c r="A6" s="4" t="s">
        <v>1044</v>
      </c>
      <c r="C6" s="5" t="n">
        <v>5264000000</v>
      </c>
      <c r="D6" s="5" t="n">
        <v>5263000000</v>
      </c>
      <c r="E6" s="5" t="n">
        <v>5376000000</v>
      </c>
    </row>
    <row r="7" spans="1:5">
      <c r="A7" s="4" t="s">
        <v>39</v>
      </c>
      <c r="C7" s="5" t="n">
        <v>286000000</v>
      </c>
      <c r="D7" s="5" t="n">
        <v>145000000</v>
      </c>
      <c r="E7" s="5" t="n">
        <v>41000000</v>
      </c>
    </row>
    <row r="8" spans="1:5">
      <c r="A8" s="3" t="s">
        <v>953</v>
      </c>
    </row>
    <row r="9" spans="1:5">
      <c r="A9" s="4" t="s">
        <v>50</v>
      </c>
      <c r="C9" s="5" t="n">
        <v>1044000000</v>
      </c>
      <c r="D9" s="5" t="n">
        <v>1035000000</v>
      </c>
      <c r="E9" s="5" t="n">
        <v>1104000000</v>
      </c>
    </row>
    <row r="10" spans="1:5">
      <c r="A10" s="4" t="s">
        <v>51</v>
      </c>
      <c r="C10" s="5" t="n">
        <v>3169000000</v>
      </c>
      <c r="D10" s="5" t="n">
        <v>2780000000</v>
      </c>
      <c r="E10" s="5" t="n">
        <v>2746000000</v>
      </c>
    </row>
    <row r="11" spans="1:5">
      <c r="A11" s="4" t="s">
        <v>52</v>
      </c>
      <c r="C11" s="5" t="n">
        <v>492000000</v>
      </c>
      <c r="D11" s="5" t="n">
        <v>0</v>
      </c>
      <c r="E11" s="5" t="n">
        <v>6000000</v>
      </c>
    </row>
    <row r="12" spans="1:5">
      <c r="A12" s="4" t="s">
        <v>53</v>
      </c>
      <c r="C12" s="5" t="n">
        <v>137000000</v>
      </c>
      <c r="D12" s="5" t="n">
        <v>31000000</v>
      </c>
      <c r="E12" s="5" t="n">
        <v>20000000</v>
      </c>
    </row>
    <row r="13" spans="1:5">
      <c r="A13" s="4" t="s">
        <v>54</v>
      </c>
      <c r="C13" s="5" t="n">
        <v>4842000000</v>
      </c>
      <c r="D13" s="5" t="n">
        <v>3846000000</v>
      </c>
      <c r="E13" s="5" t="n">
        <v>3876000000</v>
      </c>
    </row>
    <row r="14" spans="1:5">
      <c r="A14" s="4" t="s">
        <v>103</v>
      </c>
      <c r="C14" s="5" t="n">
        <v>0</v>
      </c>
      <c r="D14" s="5" t="n">
        <v>0</v>
      </c>
      <c r="E14" s="5" t="n">
        <v>0</v>
      </c>
    </row>
    <row r="15" spans="1:5">
      <c r="A15" s="4" t="s">
        <v>954</v>
      </c>
      <c r="C15" s="6" t="n">
        <v>137000000</v>
      </c>
      <c r="D15" s="6" t="n">
        <v>1273000000</v>
      </c>
      <c r="E15" s="6" t="n">
        <v>1459000000</v>
      </c>
    </row>
    <row r="16" spans="1:5">
      <c r="A16" s="4" t="s">
        <v>955</v>
      </c>
      <c r="C16" s="4" t="s">
        <v>974</v>
      </c>
      <c r="D16" s="4" t="s">
        <v>975</v>
      </c>
      <c r="E16" s="4" t="s">
        <v>976</v>
      </c>
    </row>
    <row r="17" spans="1:5">
      <c r="A17" s="4" t="s">
        <v>125</v>
      </c>
      <c r="B17" s="4" t="s">
        <v>36</v>
      </c>
      <c r="C17" s="6" t="n">
        <v>227703000000</v>
      </c>
      <c r="D17" s="6" t="n">
        <v>215177000000</v>
      </c>
      <c r="E17" s="6" t="n">
        <v>248335000000</v>
      </c>
    </row>
    <row r="18" spans="1:5">
      <c r="A18" s="4" t="s">
        <v>1045</v>
      </c>
      <c r="C18" s="6" t="n">
        <v>118000000</v>
      </c>
      <c r="D18" s="6" t="n">
        <v>113000000</v>
      </c>
      <c r="E18" s="6" t="n">
        <v>112000000</v>
      </c>
    </row>
    <row r="19" spans="1:5">
      <c r="A19" s="4" t="s">
        <v>1046</v>
      </c>
      <c r="C19" s="5" t="n">
        <v>7428</v>
      </c>
      <c r="D19" s="5" t="n">
        <v>7353</v>
      </c>
      <c r="E19" s="5" t="n">
        <v>7649</v>
      </c>
    </row>
    <row r="20" spans="1:5"/>
    <row r="21" spans="1:5">
      <c r="A21" s="4" t="s">
        <v>36</v>
      </c>
      <c r="B21" s="4" t="s">
        <v>1026</v>
      </c>
    </row>
  </sheetData>
  <mergeCells count="4">
    <mergeCell ref="A1:B2"/>
    <mergeCell ref="C1:E1"/>
    <mergeCell ref="A20:D20"/>
    <mergeCell ref="B21:D2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47</v>
      </c>
      <c r="C1" s="2" t="s">
        <v>1</v>
      </c>
    </row>
    <row r="2" spans="1:5">
      <c r="C2" s="2" t="s">
        <v>157</v>
      </c>
      <c r="D2" s="2" t="s">
        <v>1039</v>
      </c>
      <c r="E2" s="2" t="s">
        <v>1040</v>
      </c>
    </row>
    <row r="3" spans="1:5">
      <c r="A3" s="3" t="s">
        <v>1041</v>
      </c>
    </row>
    <row r="4" spans="1:5">
      <c r="A4" s="4" t="s">
        <v>1048</v>
      </c>
      <c r="C4" s="6" t="n">
        <v>5534000000</v>
      </c>
      <c r="D4" s="6" t="n">
        <v>5646000000</v>
      </c>
      <c r="E4" s="6" t="n">
        <v>6679000000</v>
      </c>
    </row>
    <row r="5" spans="1:5">
      <c r="A5" s="4" t="s">
        <v>1049</v>
      </c>
      <c r="C5" s="5" t="n">
        <v>123000000</v>
      </c>
      <c r="D5" s="5" t="n">
        <v>184000000</v>
      </c>
      <c r="E5" s="5" t="n">
        <v>178000000</v>
      </c>
    </row>
    <row r="6" spans="1:5">
      <c r="A6" s="4" t="s">
        <v>1050</v>
      </c>
      <c r="C6" s="5" t="n">
        <v>1117000000</v>
      </c>
      <c r="D6" s="5" t="n">
        <v>1145000000</v>
      </c>
      <c r="E6" s="5" t="n">
        <v>1407000000</v>
      </c>
    </row>
    <row r="7" spans="1:5">
      <c r="A7" s="4" t="s">
        <v>1051</v>
      </c>
      <c r="C7" s="5" t="n">
        <v>366000000</v>
      </c>
      <c r="D7" s="5" t="n">
        <v>456000000</v>
      </c>
      <c r="E7" s="5" t="n">
        <v>477000000</v>
      </c>
    </row>
    <row r="8" spans="1:5">
      <c r="A8" s="4" t="s">
        <v>1052</v>
      </c>
      <c r="C8" s="5" t="n">
        <v>1606000000</v>
      </c>
      <c r="D8" s="5" t="n">
        <v>1784000000</v>
      </c>
      <c r="E8" s="5" t="n">
        <v>2061000000</v>
      </c>
    </row>
    <row r="9" spans="1:5">
      <c r="A9" s="4" t="s">
        <v>189</v>
      </c>
      <c r="C9" s="5" t="n">
        <v>-179000000</v>
      </c>
      <c r="D9" s="5" t="n">
        <v>37000000</v>
      </c>
      <c r="E9" s="5" t="n">
        <v>-438000000</v>
      </c>
    </row>
    <row r="10" spans="1:5">
      <c r="A10" s="4" t="s">
        <v>1044</v>
      </c>
      <c r="C10" s="5" t="n">
        <v>6961000000</v>
      </c>
      <c r="D10" s="5" t="n">
        <v>7467000000</v>
      </c>
      <c r="E10" s="5" t="n">
        <v>8303000000</v>
      </c>
    </row>
    <row r="11" spans="1:5">
      <c r="A11" s="4" t="s">
        <v>39</v>
      </c>
      <c r="C11" s="5" t="n">
        <v>109000000</v>
      </c>
      <c r="D11" s="5" t="n">
        <v>70000000</v>
      </c>
      <c r="E11" s="5" t="n">
        <v>51000000</v>
      </c>
    </row>
    <row r="12" spans="1:5">
      <c r="A12" s="3" t="s">
        <v>953</v>
      </c>
    </row>
    <row r="13" spans="1:5">
      <c r="A13" s="4" t="s">
        <v>50</v>
      </c>
      <c r="C13" s="5" t="n">
        <v>2468000000</v>
      </c>
      <c r="D13" s="5" t="n">
        <v>2666000000</v>
      </c>
      <c r="E13" s="5" t="n">
        <v>2866000000</v>
      </c>
    </row>
    <row r="14" spans="1:5">
      <c r="A14" s="4" t="s">
        <v>51</v>
      </c>
      <c r="C14" s="5" t="n">
        <v>3763000000</v>
      </c>
      <c r="D14" s="5" t="n">
        <v>3650000000</v>
      </c>
      <c r="E14" s="5" t="n">
        <v>3821000000</v>
      </c>
    </row>
    <row r="15" spans="1:5">
      <c r="A15" s="4" t="s">
        <v>52</v>
      </c>
      <c r="C15" s="5" t="n">
        <v>0</v>
      </c>
      <c r="D15" s="5" t="n">
        <v>0</v>
      </c>
      <c r="E15" s="5" t="n">
        <v>0</v>
      </c>
    </row>
    <row r="16" spans="1:5">
      <c r="A16" s="4" t="s">
        <v>53</v>
      </c>
      <c r="C16" s="5" t="n">
        <v>169000000</v>
      </c>
      <c r="D16" s="5" t="n">
        <v>200000000</v>
      </c>
      <c r="E16" s="5" t="n">
        <v>40000000</v>
      </c>
    </row>
    <row r="17" spans="1:5">
      <c r="A17" s="4" t="s">
        <v>54</v>
      </c>
      <c r="C17" s="5" t="n">
        <v>6401000000</v>
      </c>
      <c r="D17" s="5" t="n">
        <v>6517000000</v>
      </c>
      <c r="E17" s="5" t="n">
        <v>6727000000</v>
      </c>
    </row>
    <row r="18" spans="1:5">
      <c r="A18" s="4" t="s">
        <v>103</v>
      </c>
      <c r="C18" s="5" t="n">
        <v>20000000</v>
      </c>
      <c r="D18" s="5" t="n">
        <v>24000000</v>
      </c>
      <c r="E18" s="5" t="n">
        <v>26000000</v>
      </c>
    </row>
    <row r="19" spans="1:5">
      <c r="A19" s="4" t="s">
        <v>55</v>
      </c>
      <c r="C19" s="6" t="n">
        <v>433000000</v>
      </c>
      <c r="D19" s="6" t="n">
        <v>856000000</v>
      </c>
      <c r="E19" s="6" t="n">
        <v>1498000000</v>
      </c>
    </row>
    <row r="20" spans="1:5">
      <c r="A20" s="4" t="s">
        <v>955</v>
      </c>
      <c r="C20" s="4" t="s">
        <v>984</v>
      </c>
      <c r="D20" s="4" t="s">
        <v>985</v>
      </c>
      <c r="E20" s="4" t="s">
        <v>986</v>
      </c>
    </row>
    <row r="21" spans="1:5">
      <c r="A21" s="4" t="s">
        <v>125</v>
      </c>
      <c r="B21" s="4" t="s">
        <v>36</v>
      </c>
      <c r="C21" s="6" t="n">
        <v>502821000000</v>
      </c>
      <c r="D21" s="6" t="n">
        <v>458191000000</v>
      </c>
      <c r="E21" s="6" t="n">
        <v>471539000000</v>
      </c>
    </row>
    <row r="22" spans="1:5">
      <c r="A22" s="4" t="s">
        <v>1045</v>
      </c>
      <c r="C22" s="6" t="n">
        <v>75000000</v>
      </c>
      <c r="D22" s="6" t="n">
        <v>65000000</v>
      </c>
      <c r="E22" s="6" t="n">
        <v>53000000</v>
      </c>
    </row>
    <row r="23" spans="1:5">
      <c r="A23" s="4" t="s">
        <v>1046</v>
      </c>
      <c r="C23" s="5" t="n">
        <v>10095</v>
      </c>
      <c r="D23" s="5" t="n">
        <v>9960</v>
      </c>
      <c r="E23" s="5" t="n">
        <v>10674</v>
      </c>
    </row>
    <row r="24" spans="1:5"/>
    <row r="25" spans="1:5">
      <c r="A25" s="4" t="s">
        <v>36</v>
      </c>
      <c r="B25" s="4" t="s">
        <v>1026</v>
      </c>
    </row>
  </sheetData>
  <mergeCells count="4">
    <mergeCell ref="A1:B2"/>
    <mergeCell ref="C1:E1"/>
    <mergeCell ref="A24:D24"/>
    <mergeCell ref="B25:D25"/>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53</v>
      </c>
      <c r="C1" s="2" t="s">
        <v>1</v>
      </c>
    </row>
    <row r="2" spans="1:5">
      <c r="C2" s="2" t="s">
        <v>157</v>
      </c>
      <c r="D2" s="2" t="s">
        <v>1039</v>
      </c>
      <c r="E2" s="2" t="s">
        <v>1040</v>
      </c>
    </row>
    <row r="3" spans="1:5">
      <c r="A3" s="3" t="s">
        <v>1041</v>
      </c>
    </row>
    <row r="4" spans="1:5">
      <c r="A4" s="4" t="s">
        <v>1054</v>
      </c>
      <c r="C4" s="6" t="n">
        <v>5116000000</v>
      </c>
      <c r="D4" s="6" t="n">
        <v>5453000000</v>
      </c>
      <c r="E4" s="6" t="n">
        <v>5253000000</v>
      </c>
    </row>
    <row r="5" spans="1:5">
      <c r="A5" s="4" t="s">
        <v>1055</v>
      </c>
      <c r="B5" s="4" t="s">
        <v>36</v>
      </c>
      <c r="C5" s="5" t="n">
        <v>1442000000</v>
      </c>
      <c r="D5" s="5" t="n">
        <v>1441000000</v>
      </c>
      <c r="E5" s="5" t="n">
        <v>1457000000</v>
      </c>
    </row>
    <row r="6" spans="1:5">
      <c r="A6" s="4" t="s">
        <v>1056</v>
      </c>
      <c r="C6" s="5" t="n">
        <v>1687000000</v>
      </c>
      <c r="D6" s="5" t="n">
        <v>1748000000</v>
      </c>
      <c r="E6" s="5" t="n">
        <v>2022000000</v>
      </c>
    </row>
    <row r="7" spans="1:5">
      <c r="A7" s="4" t="s">
        <v>1044</v>
      </c>
      <c r="C7" s="5" t="n">
        <v>8245000000</v>
      </c>
      <c r="D7" s="5" t="n">
        <v>8641000000</v>
      </c>
      <c r="E7" s="5" t="n">
        <v>8732000000</v>
      </c>
    </row>
    <row r="8" spans="1:5">
      <c r="A8" s="3" t="s">
        <v>1057</v>
      </c>
    </row>
    <row r="9" spans="1:5">
      <c r="A9" s="4" t="s">
        <v>38</v>
      </c>
      <c r="C9" s="5" t="n">
        <v>5133000000</v>
      </c>
      <c r="D9" s="5" t="n">
        <v>5217000000</v>
      </c>
      <c r="E9" s="5" t="n">
        <v>5120000000</v>
      </c>
    </row>
    <row r="10" spans="1:5">
      <c r="A10" s="4" t="s">
        <v>1058</v>
      </c>
      <c r="C10" s="5" t="n">
        <v>2925000000</v>
      </c>
      <c r="D10" s="5" t="n">
        <v>2826000000</v>
      </c>
      <c r="E10" s="5" t="n">
        <v>2994000000</v>
      </c>
    </row>
    <row r="11" spans="1:5">
      <c r="A11" s="4" t="s">
        <v>1059</v>
      </c>
      <c r="C11" s="5" t="n">
        <v>187000000</v>
      </c>
      <c r="D11" s="5" t="n">
        <v>598000000</v>
      </c>
      <c r="E11" s="5" t="n">
        <v>617000000</v>
      </c>
    </row>
    <row r="12" spans="1:5">
      <c r="A12" s="4" t="s">
        <v>39</v>
      </c>
      <c r="C12" s="5" t="n">
        <v>342000000</v>
      </c>
      <c r="D12" s="5" t="n">
        <v>347000000</v>
      </c>
      <c r="E12" s="5" t="n">
        <v>325000000</v>
      </c>
    </row>
    <row r="13" spans="1:5">
      <c r="A13" s="3" t="s">
        <v>953</v>
      </c>
    </row>
    <row r="14" spans="1:5">
      <c r="A14" s="4" t="s">
        <v>50</v>
      </c>
      <c r="C14" s="5" t="n">
        <v>3519000000</v>
      </c>
      <c r="D14" s="5" t="n">
        <v>3613000000</v>
      </c>
      <c r="E14" s="5" t="n">
        <v>3635000000</v>
      </c>
    </row>
    <row r="15" spans="1:5">
      <c r="A15" s="4" t="s">
        <v>51</v>
      </c>
      <c r="C15" s="5" t="n">
        <v>3978000000</v>
      </c>
      <c r="D15" s="5" t="n">
        <v>3932000000</v>
      </c>
      <c r="E15" s="5" t="n">
        <v>4138000000</v>
      </c>
    </row>
    <row r="16" spans="1:5">
      <c r="A16" s="4" t="s">
        <v>52</v>
      </c>
      <c r="C16" s="5" t="n">
        <v>545000000</v>
      </c>
      <c r="D16" s="5" t="n">
        <v>0</v>
      </c>
      <c r="E16" s="5" t="n">
        <v>12000000</v>
      </c>
    </row>
    <row r="17" spans="1:5">
      <c r="A17" s="4" t="s">
        <v>53</v>
      </c>
      <c r="C17" s="5" t="n">
        <v>126000000</v>
      </c>
      <c r="D17" s="5" t="n">
        <v>49000000</v>
      </c>
      <c r="E17" s="5" t="n">
        <v>358000000</v>
      </c>
    </row>
    <row r="18" spans="1:5">
      <c r="A18" s="4" t="s">
        <v>54</v>
      </c>
      <c r="C18" s="5" t="n">
        <v>8168000000</v>
      </c>
      <c r="D18" s="5" t="n">
        <v>7593000000</v>
      </c>
      <c r="E18" s="5" t="n">
        <v>8143000000</v>
      </c>
    </row>
    <row r="19" spans="1:5">
      <c r="A19" s="4" t="s">
        <v>103</v>
      </c>
      <c r="C19" s="5" t="n">
        <v>0</v>
      </c>
      <c r="D19" s="5" t="n">
        <v>0</v>
      </c>
      <c r="E19" s="5" t="n">
        <v>-12000000</v>
      </c>
    </row>
    <row r="20" spans="1:5">
      <c r="A20" s="4" t="s">
        <v>55</v>
      </c>
      <c r="C20" s="6" t="n">
        <v>-265000000</v>
      </c>
      <c r="D20" s="6" t="n">
        <v>701000000</v>
      </c>
      <c r="E20" s="6" t="n">
        <v>275000000</v>
      </c>
    </row>
    <row r="21" spans="1:5">
      <c r="A21" s="4" t="s">
        <v>955</v>
      </c>
      <c r="C21" s="4" t="s">
        <v>994</v>
      </c>
      <c r="D21" s="4" t="s">
        <v>995</v>
      </c>
      <c r="E21" s="4" t="s">
        <v>996</v>
      </c>
    </row>
    <row r="22" spans="1:5">
      <c r="A22" s="4" t="s">
        <v>125</v>
      </c>
      <c r="B22" s="4" t="s">
        <v>71</v>
      </c>
      <c r="C22" s="6" t="n">
        <v>282773000000</v>
      </c>
      <c r="D22" s="6" t="n">
        <v>288513000000</v>
      </c>
      <c r="E22" s="6" t="n">
        <v>278014000000</v>
      </c>
    </row>
    <row r="23" spans="1:5">
      <c r="A23" s="4" t="s">
        <v>1045</v>
      </c>
      <c r="C23" s="5" t="n">
        <v>230000000</v>
      </c>
      <c r="D23" s="5" t="n">
        <v>221000000</v>
      </c>
      <c r="E23" s="5" t="n">
        <v>215000000</v>
      </c>
    </row>
    <row r="24" spans="1:5">
      <c r="A24" s="4" t="s">
        <v>1060</v>
      </c>
      <c r="B24" s="4" t="s">
        <v>76</v>
      </c>
      <c r="C24" s="5" t="n">
        <v>487000000</v>
      </c>
      <c r="D24" s="5" t="n">
        <v>451000000</v>
      </c>
      <c r="E24" s="5" t="n">
        <v>480000000</v>
      </c>
    </row>
    <row r="25" spans="1:5">
      <c r="A25" s="4" t="s">
        <v>1061</v>
      </c>
      <c r="C25" s="6" t="n">
        <v>4000000</v>
      </c>
      <c r="D25" s="6" t="n">
        <v>-2000000</v>
      </c>
      <c r="E25" s="6" t="n">
        <v>3000000</v>
      </c>
    </row>
    <row r="26" spans="1:5">
      <c r="A26" s="4" t="s">
        <v>1046</v>
      </c>
      <c r="C26" s="5" t="n">
        <v>37266</v>
      </c>
      <c r="D26" s="5" t="n">
        <v>38415</v>
      </c>
      <c r="E26" s="5" t="n">
        <v>39272</v>
      </c>
    </row>
    <row r="27" spans="1:5"/>
    <row r="28" spans="1:5">
      <c r="A28" s="4" t="s">
        <v>36</v>
      </c>
      <c r="B28" s="4" t="s">
        <v>1062</v>
      </c>
    </row>
    <row r="29" spans="1:5">
      <c r="A29" s="4" t="s">
        <v>71</v>
      </c>
      <c r="B29" s="4" t="s">
        <v>1026</v>
      </c>
    </row>
    <row r="30" spans="1:5">
      <c r="A30" s="4" t="s">
        <v>76</v>
      </c>
      <c r="B30" s="4" t="s">
        <v>1063</v>
      </c>
    </row>
  </sheetData>
  <mergeCells count="6">
    <mergeCell ref="A1:B2"/>
    <mergeCell ref="C1:E1"/>
    <mergeCell ref="A27:D27"/>
    <mergeCell ref="B28:D28"/>
    <mergeCell ref="B29:D29"/>
    <mergeCell ref="B30:D30"/>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64</v>
      </c>
      <c r="C1" s="2" t="s">
        <v>1</v>
      </c>
    </row>
    <row r="2" spans="1:5">
      <c r="C2" s="2" t="s">
        <v>157</v>
      </c>
      <c r="D2" s="2" t="s">
        <v>1039</v>
      </c>
      <c r="E2" s="2" t="s">
        <v>1040</v>
      </c>
    </row>
    <row r="3" spans="1:5">
      <c r="A3" s="3" t="s">
        <v>1041</v>
      </c>
    </row>
    <row r="4" spans="1:5">
      <c r="A4" s="4" t="s">
        <v>1065</v>
      </c>
      <c r="C4" s="6" t="n">
        <v>2141000000</v>
      </c>
      <c r="D4" s="6" t="n">
        <v>2115000000</v>
      </c>
      <c r="E4" s="6" t="n">
        <v>2247000000</v>
      </c>
    </row>
    <row r="5" spans="1:5">
      <c r="A5" s="4" t="s">
        <v>1066</v>
      </c>
      <c r="C5" s="5" t="n">
        <v>201000000</v>
      </c>
      <c r="D5" s="5" t="n">
        <v>91000000</v>
      </c>
      <c r="E5" s="5" t="n">
        <v>199000000</v>
      </c>
    </row>
    <row r="6" spans="1:5">
      <c r="A6" s="4" t="s">
        <v>1067</v>
      </c>
      <c r="C6" s="5" t="n">
        <v>-10000000</v>
      </c>
      <c r="D6" s="5" t="n">
        <v>-19000000</v>
      </c>
      <c r="E6" s="5" t="n">
        <v>86000000</v>
      </c>
    </row>
    <row r="7" spans="1:5">
      <c r="A7" s="4" t="s">
        <v>1044</v>
      </c>
      <c r="C7" s="5" t="n">
        <v>2332000000</v>
      </c>
      <c r="D7" s="5" t="n">
        <v>2187000000</v>
      </c>
      <c r="E7" s="5" t="n">
        <v>2532000000</v>
      </c>
    </row>
    <row r="8" spans="1:5">
      <c r="A8" s="4" t="s">
        <v>39</v>
      </c>
      <c r="C8" s="5" t="n">
        <v>1000000</v>
      </c>
      <c r="D8" s="5" t="n">
        <v>-1000000</v>
      </c>
      <c r="E8" s="5" t="n">
        <v>-1000000</v>
      </c>
    </row>
    <row r="9" spans="1:5">
      <c r="A9" s="3" t="s">
        <v>953</v>
      </c>
    </row>
    <row r="10" spans="1:5">
      <c r="A10" s="4" t="s">
        <v>50</v>
      </c>
      <c r="C10" s="5" t="n">
        <v>832000000</v>
      </c>
      <c r="D10" s="5" t="n">
        <v>787000000</v>
      </c>
      <c r="E10" s="5" t="n">
        <v>812000000</v>
      </c>
    </row>
    <row r="11" spans="1:5">
      <c r="A11" s="4" t="s">
        <v>51</v>
      </c>
      <c r="C11" s="5" t="n">
        <v>851000000</v>
      </c>
      <c r="D11" s="5" t="n">
        <v>929000000</v>
      </c>
      <c r="E11" s="5" t="n">
        <v>978000000</v>
      </c>
    </row>
    <row r="12" spans="1:5">
      <c r="A12" s="4" t="s">
        <v>52</v>
      </c>
      <c r="C12" s="5" t="n">
        <v>0</v>
      </c>
      <c r="D12" s="5" t="n">
        <v>0</v>
      </c>
      <c r="E12" s="5" t="n">
        <v>3000000</v>
      </c>
    </row>
    <row r="13" spans="1:5">
      <c r="A13" s="4" t="s">
        <v>53</v>
      </c>
      <c r="C13" s="5" t="n">
        <v>29000000</v>
      </c>
      <c r="D13" s="5" t="n">
        <v>19000000</v>
      </c>
      <c r="E13" s="5" t="n">
        <v>6000000</v>
      </c>
    </row>
    <row r="14" spans="1:5">
      <c r="A14" s="4" t="s">
        <v>54</v>
      </c>
      <c r="C14" s="5" t="n">
        <v>1711000000</v>
      </c>
      <c r="D14" s="5" t="n">
        <v>1735000000</v>
      </c>
      <c r="E14" s="5" t="n">
        <v>1799000000</v>
      </c>
    </row>
    <row r="15" spans="1:5">
      <c r="A15" s="4" t="s">
        <v>103</v>
      </c>
      <c r="C15" s="5" t="n">
        <v>152000000</v>
      </c>
      <c r="D15" s="5" t="n">
        <v>85000000</v>
      </c>
      <c r="E15" s="5" t="n">
        <v>1000000</v>
      </c>
    </row>
    <row r="16" spans="1:5">
      <c r="A16" s="4" t="s">
        <v>55</v>
      </c>
      <c r="C16" s="5" t="n">
        <v>468000000</v>
      </c>
      <c r="D16" s="5" t="n">
        <v>368000000</v>
      </c>
      <c r="E16" s="5" t="n">
        <v>732000000</v>
      </c>
    </row>
    <row r="17" spans="1:5">
      <c r="A17" s="4" t="s">
        <v>125</v>
      </c>
      <c r="B17" s="4" t="s">
        <v>36</v>
      </c>
      <c r="C17" s="5" t="n">
        <v>9936000000</v>
      </c>
      <c r="D17" s="5" t="n">
        <v>10030000000</v>
      </c>
      <c r="E17" s="5" t="n">
        <v>8050000000</v>
      </c>
    </row>
    <row r="18" spans="1:5">
      <c r="A18" s="4" t="s">
        <v>1060</v>
      </c>
      <c r="C18" s="5" t="n">
        <v>768000000</v>
      </c>
      <c r="D18" s="5" t="n">
        <v>664000000</v>
      </c>
      <c r="E18" s="5" t="n">
        <v>702000000</v>
      </c>
    </row>
    <row r="19" spans="1:5">
      <c r="A19" s="4" t="s">
        <v>1061</v>
      </c>
      <c r="C19" s="6" t="n">
        <v>25000000</v>
      </c>
      <c r="D19" s="6" t="n">
        <v>-23000000</v>
      </c>
      <c r="E19" s="6" t="n">
        <v>16000000</v>
      </c>
    </row>
    <row r="20" spans="1:5">
      <c r="A20" s="4" t="s">
        <v>1046</v>
      </c>
      <c r="C20" s="5" t="n">
        <v>3924</v>
      </c>
      <c r="D20" s="5" t="n">
        <v>4013</v>
      </c>
      <c r="E20" s="5" t="n">
        <v>4002</v>
      </c>
    </row>
    <row r="21" spans="1:5"/>
    <row r="22" spans="1:5">
      <c r="A22" s="4" t="s">
        <v>36</v>
      </c>
      <c r="B22" s="4" t="s">
        <v>1026</v>
      </c>
    </row>
  </sheetData>
  <mergeCells count="4">
    <mergeCell ref="A1:B2"/>
    <mergeCell ref="C1:E1"/>
    <mergeCell ref="A21:D21"/>
    <mergeCell ref="B22:D2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68</v>
      </c>
      <c r="C1" s="2" t="s">
        <v>1</v>
      </c>
    </row>
    <row r="2" spans="1:5">
      <c r="C2" s="2" t="s">
        <v>157</v>
      </c>
      <c r="D2" s="2" t="s">
        <v>1039</v>
      </c>
      <c r="E2" s="2" t="s">
        <v>1040</v>
      </c>
    </row>
    <row r="3" spans="1:5">
      <c r="A3" s="3" t="s">
        <v>1069</v>
      </c>
    </row>
    <row r="4" spans="1:5">
      <c r="A4" s="4" t="s">
        <v>952</v>
      </c>
      <c r="C4" s="6" t="n">
        <v>208000000</v>
      </c>
      <c r="D4" s="6" t="n">
        <v>1878000000</v>
      </c>
      <c r="E4" s="6" t="n">
        <v>2044000000</v>
      </c>
    </row>
    <row r="5" spans="1:5">
      <c r="A5" s="4" t="s">
        <v>39</v>
      </c>
      <c r="C5" s="5" t="n">
        <v>-14000000</v>
      </c>
      <c r="D5" s="5" t="n">
        <v>-36000000</v>
      </c>
      <c r="E5" s="5" t="n">
        <v>110000000</v>
      </c>
    </row>
    <row r="6" spans="1:5">
      <c r="A6" s="3" t="s">
        <v>953</v>
      </c>
    </row>
    <row r="7" spans="1:5">
      <c r="A7" s="4" t="s">
        <v>50</v>
      </c>
      <c r="C7" s="5" t="n">
        <v>443000000</v>
      </c>
      <c r="D7" s="5" t="n">
        <v>635000000</v>
      </c>
      <c r="E7" s="5" t="n">
        <v>758000000</v>
      </c>
    </row>
    <row r="8" spans="1:5">
      <c r="A8" s="4" t="s">
        <v>51</v>
      </c>
      <c r="C8" s="5" t="n">
        <v>2811000000</v>
      </c>
      <c r="D8" s="5" t="n">
        <v>2652000000</v>
      </c>
      <c r="E8" s="5" t="n">
        <v>2788000000</v>
      </c>
    </row>
    <row r="9" spans="1:5">
      <c r="A9" s="4" t="s">
        <v>52</v>
      </c>
      <c r="C9" s="5" t="n">
        <v>0</v>
      </c>
      <c r="D9" s="5" t="n">
        <v>0</v>
      </c>
      <c r="E9" s="5" t="n">
        <v>0</v>
      </c>
    </row>
    <row r="10" spans="1:5">
      <c r="A10" s="4" t="s">
        <v>53</v>
      </c>
      <c r="C10" s="5" t="n">
        <v>143000000</v>
      </c>
      <c r="D10" s="5" t="n">
        <v>62000000</v>
      </c>
      <c r="E10" s="5" t="n">
        <v>21000000</v>
      </c>
    </row>
    <row r="11" spans="1:5">
      <c r="A11" s="4" t="s">
        <v>54</v>
      </c>
      <c r="C11" s="5" t="n">
        <v>3397000000</v>
      </c>
      <c r="D11" s="5" t="n">
        <v>3349000000</v>
      </c>
      <c r="E11" s="5" t="n">
        <v>3567000000</v>
      </c>
    </row>
    <row r="12" spans="1:5">
      <c r="A12" s="4" t="s">
        <v>103</v>
      </c>
      <c r="C12" s="5" t="n">
        <v>1000000</v>
      </c>
      <c r="D12" s="5" t="n">
        <v>1000000</v>
      </c>
      <c r="E12" s="5" t="n">
        <v>0</v>
      </c>
    </row>
    <row r="13" spans="1:5">
      <c r="A13" s="4" t="s">
        <v>954</v>
      </c>
      <c r="C13" s="5" t="n">
        <v>-3177000000</v>
      </c>
      <c r="D13" s="5" t="n">
        <v>-1435000000</v>
      </c>
      <c r="E13" s="5" t="n">
        <v>-1633000000</v>
      </c>
    </row>
    <row r="14" spans="1:5">
      <c r="A14" s="4" t="s">
        <v>125</v>
      </c>
      <c r="B14" s="4" t="s">
        <v>36</v>
      </c>
      <c r="C14" s="6" t="n">
        <v>259224000000</v>
      </c>
      <c r="D14" s="6" t="n">
        <v>370363000000</v>
      </c>
      <c r="E14" s="6" t="n">
        <v>462212000000</v>
      </c>
    </row>
    <row r="15" spans="1:5">
      <c r="A15" s="4" t="s">
        <v>1046</v>
      </c>
      <c r="C15" s="5" t="n">
        <v>1205</v>
      </c>
      <c r="D15" s="5" t="n">
        <v>2534</v>
      </c>
      <c r="E15" s="5" t="n">
        <v>4348</v>
      </c>
    </row>
    <row r="16" spans="1:5"/>
    <row r="17" spans="1:5">
      <c r="A17" s="4" t="s">
        <v>36</v>
      </c>
      <c r="B17" s="4" t="s">
        <v>1026</v>
      </c>
    </row>
  </sheetData>
  <mergeCells count="4">
    <mergeCell ref="A1:B2"/>
    <mergeCell ref="C1:E1"/>
    <mergeCell ref="A16:D16"/>
    <mergeCell ref="B17:D17"/>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070</v>
      </c>
      <c r="C1" s="2" t="s">
        <v>1</v>
      </c>
    </row>
    <row r="2" spans="1:5">
      <c r="C2" s="2" t="s">
        <v>157</v>
      </c>
      <c r="D2" s="2" t="s">
        <v>1039</v>
      </c>
      <c r="E2" s="2" t="s">
        <v>1040</v>
      </c>
    </row>
    <row r="3" spans="1:5">
      <c r="A3" s="3" t="s">
        <v>1071</v>
      </c>
    </row>
    <row r="4" spans="1:5">
      <c r="A4" s="4" t="s">
        <v>952</v>
      </c>
      <c r="C4" s="6" t="n">
        <v>155000000</v>
      </c>
      <c r="D4" s="6" t="n">
        <v>-120000000</v>
      </c>
      <c r="E4" s="6" t="n">
        <v>-539000000</v>
      </c>
    </row>
    <row r="5" spans="1:5">
      <c r="A5" s="4" t="s">
        <v>39</v>
      </c>
      <c r="C5" s="5" t="n">
        <v>0</v>
      </c>
      <c r="D5" s="5" t="n">
        <v>1000000</v>
      </c>
      <c r="E5" s="5" t="n">
        <v>0</v>
      </c>
    </row>
    <row r="6" spans="1:5">
      <c r="A6" s="3" t="s">
        <v>953</v>
      </c>
    </row>
    <row r="7" spans="1:5">
      <c r="A7" s="4" t="s">
        <v>50</v>
      </c>
      <c r="C7" s="5" t="n">
        <v>2836000000</v>
      </c>
      <c r="D7" s="5" t="n">
        <v>3079000000</v>
      </c>
      <c r="E7" s="5" t="n">
        <v>3078000000</v>
      </c>
    </row>
    <row r="8" spans="1:5">
      <c r="A8" s="4" t="s">
        <v>51</v>
      </c>
      <c r="C8" s="5" t="n">
        <v>-2320000000</v>
      </c>
      <c r="D8" s="5" t="n">
        <v>-2656000000</v>
      </c>
      <c r="E8" s="5" t="n">
        <v>-2497000000</v>
      </c>
    </row>
    <row r="9" spans="1:5">
      <c r="A9" s="4" t="s">
        <v>52</v>
      </c>
      <c r="C9" s="5" t="n">
        <v>0</v>
      </c>
      <c r="D9" s="5" t="n">
        <v>0</v>
      </c>
      <c r="E9" s="5" t="n">
        <v>0</v>
      </c>
    </row>
    <row r="10" spans="1:5">
      <c r="A10" s="4" t="s">
        <v>53</v>
      </c>
      <c r="C10" s="5" t="n">
        <v>40000000</v>
      </c>
      <c r="D10" s="5" t="n">
        <v>-1000000</v>
      </c>
      <c r="E10" s="5" t="n">
        <v>1000000</v>
      </c>
    </row>
    <row r="11" spans="1:5">
      <c r="A11" s="4" t="s">
        <v>54</v>
      </c>
      <c r="C11" s="5" t="n">
        <v>556000000</v>
      </c>
      <c r="D11" s="5" t="n">
        <v>421000000</v>
      </c>
      <c r="E11" s="5" t="n">
        <v>582000000</v>
      </c>
    </row>
    <row r="12" spans="1:5">
      <c r="A12" s="4" t="s">
        <v>103</v>
      </c>
      <c r="C12" s="5" t="n">
        <v>-173000000</v>
      </c>
      <c r="D12" s="5" t="n">
        <v>-109000000</v>
      </c>
      <c r="E12" s="5" t="n">
        <v>-16000000</v>
      </c>
    </row>
    <row r="13" spans="1:5">
      <c r="A13" s="4" t="s">
        <v>55</v>
      </c>
      <c r="C13" s="5" t="n">
        <v>-229000000</v>
      </c>
      <c r="D13" s="5" t="n">
        <v>-433000000</v>
      </c>
      <c r="E13" s="5" t="n">
        <v>-1105000000</v>
      </c>
    </row>
    <row r="14" spans="1:5">
      <c r="A14" s="4" t="s">
        <v>125</v>
      </c>
      <c r="B14" s="4" t="s">
        <v>36</v>
      </c>
      <c r="C14" s="6" t="n">
        <v>15217000000</v>
      </c>
      <c r="D14" s="6" t="n">
        <v>5864000000</v>
      </c>
      <c r="E14" s="6" t="n">
        <v>6582000000</v>
      </c>
    </row>
    <row r="15" spans="1:5">
      <c r="A15" s="4" t="s">
        <v>1046</v>
      </c>
      <c r="C15" s="5" t="n">
        <v>27679</v>
      </c>
      <c r="D15" s="5" t="n">
        <v>29463</v>
      </c>
      <c r="E15" s="5" t="n">
        <v>31590</v>
      </c>
    </row>
    <row r="16" spans="1:5"/>
    <row r="17" spans="1:5">
      <c r="A17" s="4" t="s">
        <v>36</v>
      </c>
      <c r="B17" s="4" t="s">
        <v>1026</v>
      </c>
    </row>
  </sheetData>
  <mergeCells count="4">
    <mergeCell ref="A1:B2"/>
    <mergeCell ref="C1:E1"/>
    <mergeCell ref="A16:D16"/>
    <mergeCell ref="B17:D17"/>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2</v>
      </c>
      <c r="C1" s="2" t="s">
        <v>1</v>
      </c>
    </row>
    <row r="2" spans="1:5">
      <c r="C2" s="2" t="s">
        <v>31</v>
      </c>
      <c r="D2" s="2" t="s">
        <v>32</v>
      </c>
      <c r="E2" s="2" t="s">
        <v>33</v>
      </c>
    </row>
    <row r="3" spans="1:5">
      <c r="A3" s="4" t="s">
        <v>1073</v>
      </c>
    </row>
    <row r="4" spans="1:5">
      <c r="A4" s="3" t="s">
        <v>1074</v>
      </c>
    </row>
    <row r="5" spans="1:5">
      <c r="A5" s="4" t="s">
        <v>952</v>
      </c>
      <c r="B5" s="4" t="s">
        <v>36</v>
      </c>
      <c r="C5" s="6" t="n">
        <v>23165</v>
      </c>
      <c r="D5" s="6" t="n">
        <v>25316</v>
      </c>
      <c r="E5" s="6" t="n">
        <v>26447</v>
      </c>
    </row>
    <row r="6" spans="1:5">
      <c r="A6" s="4" t="s">
        <v>1075</v>
      </c>
    </row>
    <row r="7" spans="1:5">
      <c r="A7" s="3" t="s">
        <v>1074</v>
      </c>
    </row>
    <row r="8" spans="1:5">
      <c r="A8" s="4" t="s">
        <v>952</v>
      </c>
      <c r="C8" s="5" t="n">
        <v>155</v>
      </c>
      <c r="D8" s="5" t="n">
        <v>-120</v>
      </c>
      <c r="E8" s="5" t="n">
        <v>-539</v>
      </c>
    </row>
    <row r="9" spans="1:5">
      <c r="A9" s="4" t="s">
        <v>1076</v>
      </c>
    </row>
    <row r="10" spans="1:5">
      <c r="A10" s="3" t="s">
        <v>1074</v>
      </c>
    </row>
    <row r="11" spans="1:5">
      <c r="A11" s="4" t="s">
        <v>952</v>
      </c>
      <c r="B11" s="4" t="s">
        <v>71</v>
      </c>
      <c r="C11" s="5" t="n">
        <v>9478</v>
      </c>
      <c r="D11" s="5" t="n">
        <v>9746</v>
      </c>
      <c r="E11" s="5" t="n">
        <v>9758</v>
      </c>
    </row>
    <row r="12" spans="1:5">
      <c r="A12" s="4" t="s">
        <v>1077</v>
      </c>
    </row>
    <row r="13" spans="1:5">
      <c r="A13" s="3" t="s">
        <v>1074</v>
      </c>
    </row>
    <row r="14" spans="1:5">
      <c r="A14" s="4" t="s">
        <v>952</v>
      </c>
      <c r="C14" s="5" t="n">
        <v>2450</v>
      </c>
      <c r="D14" s="5" t="n">
        <v>2351</v>
      </c>
      <c r="E14" s="5" t="n">
        <v>2492</v>
      </c>
    </row>
    <row r="15" spans="1:5">
      <c r="A15" s="4" t="s">
        <v>1078</v>
      </c>
    </row>
    <row r="16" spans="1:5">
      <c r="A16" s="3" t="s">
        <v>1074</v>
      </c>
    </row>
    <row r="17" spans="1:5">
      <c r="A17" s="4" t="s">
        <v>952</v>
      </c>
      <c r="C17" s="5" t="n">
        <v>326</v>
      </c>
      <c r="D17" s="5" t="n">
        <v>336</v>
      </c>
      <c r="E17" s="5" t="n">
        <v>200</v>
      </c>
    </row>
    <row r="18" spans="1:5">
      <c r="A18" s="4" t="s">
        <v>1079</v>
      </c>
    </row>
    <row r="19" spans="1:5">
      <c r="A19" s="3" t="s">
        <v>1074</v>
      </c>
    </row>
    <row r="20" spans="1:5">
      <c r="A20" s="4" t="s">
        <v>952</v>
      </c>
      <c r="C20" s="5" t="n">
        <v>5577</v>
      </c>
      <c r="D20" s="5" t="n">
        <v>6022</v>
      </c>
      <c r="E20" s="5" t="n">
        <v>6073</v>
      </c>
    </row>
    <row r="21" spans="1:5">
      <c r="A21" s="4" t="s">
        <v>1080</v>
      </c>
    </row>
    <row r="22" spans="1:5">
      <c r="A22" s="3" t="s">
        <v>1074</v>
      </c>
    </row>
    <row r="23" spans="1:5">
      <c r="A23" s="4" t="s">
        <v>952</v>
      </c>
      <c r="C23" s="5" t="n">
        <v>1054</v>
      </c>
      <c r="D23" s="5" t="n">
        <v>985</v>
      </c>
      <c r="E23" s="5" t="n">
        <v>1009</v>
      </c>
    </row>
    <row r="24" spans="1:5">
      <c r="A24" s="4" t="s">
        <v>1081</v>
      </c>
    </row>
    <row r="25" spans="1:5">
      <c r="A25" s="3" t="s">
        <v>1074</v>
      </c>
    </row>
    <row r="26" spans="1:5">
      <c r="A26" s="4" t="s">
        <v>952</v>
      </c>
      <c r="C26" s="5" t="n">
        <v>70</v>
      </c>
      <c r="D26" s="5" t="n">
        <v>52</v>
      </c>
      <c r="E26" s="5" t="n">
        <v>-14</v>
      </c>
    </row>
    <row r="27" spans="1:5">
      <c r="A27" s="4" t="s">
        <v>1082</v>
      </c>
    </row>
    <row r="28" spans="1:5">
      <c r="A28" s="3" t="s">
        <v>1074</v>
      </c>
    </row>
    <row r="29" spans="1:5">
      <c r="A29" s="4" t="s">
        <v>952</v>
      </c>
      <c r="C29" s="5" t="n">
        <v>2651</v>
      </c>
      <c r="D29" s="5" t="n">
        <v>3670</v>
      </c>
      <c r="E29" s="5" t="n">
        <v>4297</v>
      </c>
    </row>
    <row r="30" spans="1:5">
      <c r="A30" s="4" t="s">
        <v>1083</v>
      </c>
    </row>
    <row r="31" spans="1:5">
      <c r="A31" s="3" t="s">
        <v>1074</v>
      </c>
    </row>
    <row r="32" spans="1:5">
      <c r="A32" s="4" t="s">
        <v>952</v>
      </c>
      <c r="C32" s="5" t="n">
        <v>208</v>
      </c>
      <c r="D32" s="5" t="n">
        <v>241</v>
      </c>
      <c r="E32" s="5" t="n">
        <v>138</v>
      </c>
    </row>
    <row r="33" spans="1:5">
      <c r="A33" s="4" t="s">
        <v>1084</v>
      </c>
    </row>
    <row r="34" spans="1:5">
      <c r="A34" s="3" t="s">
        <v>1074</v>
      </c>
    </row>
    <row r="35" spans="1:5">
      <c r="A35" s="4" t="s">
        <v>952</v>
      </c>
      <c r="C35" s="5" t="n">
        <v>2250</v>
      </c>
      <c r="D35" s="5" t="n">
        <v>2624</v>
      </c>
      <c r="E35" s="5" t="n">
        <v>2985</v>
      </c>
    </row>
    <row r="36" spans="1:5">
      <c r="A36" s="4" t="s">
        <v>1085</v>
      </c>
    </row>
    <row r="37" spans="1:5">
      <c r="A37" s="3" t="s">
        <v>1074</v>
      </c>
    </row>
    <row r="38" spans="1:5">
      <c r="A38" s="4" t="s">
        <v>952</v>
      </c>
      <c r="C38" s="5" t="n">
        <v>29</v>
      </c>
      <c r="D38" s="5" t="n">
        <v>26</v>
      </c>
      <c r="E38" s="5" t="n">
        <v>34</v>
      </c>
    </row>
    <row r="39" spans="1:5">
      <c r="A39" s="4" t="s">
        <v>1086</v>
      </c>
    </row>
    <row r="40" spans="1:5">
      <c r="A40" s="3" t="s">
        <v>1074</v>
      </c>
    </row>
    <row r="41" spans="1:5">
      <c r="A41" s="4" t="s">
        <v>952</v>
      </c>
      <c r="C41" s="5" t="n">
        <v>345</v>
      </c>
      <c r="D41" s="5" t="n">
        <v>295</v>
      </c>
      <c r="E41" s="5" t="n">
        <v>434</v>
      </c>
    </row>
    <row r="42" spans="1:5">
      <c r="A42" s="4" t="s">
        <v>1087</v>
      </c>
    </row>
    <row r="43" spans="1:5">
      <c r="A43" s="3" t="s">
        <v>1074</v>
      </c>
    </row>
    <row r="44" spans="1:5">
      <c r="A44" s="4" t="s">
        <v>952</v>
      </c>
      <c r="C44" s="5" t="n">
        <v>-181</v>
      </c>
      <c r="D44" s="5" t="n">
        <v>484</v>
      </c>
      <c r="E44" s="5" t="n">
        <v>706</v>
      </c>
    </row>
    <row r="45" spans="1:5">
      <c r="A45" s="4" t="s">
        <v>1088</v>
      </c>
    </row>
    <row r="46" spans="1:5">
      <c r="A46" s="3" t="s">
        <v>1074</v>
      </c>
    </row>
    <row r="47" spans="1:5">
      <c r="A47" s="4" t="s">
        <v>952</v>
      </c>
      <c r="C47" s="5" t="n">
        <v>3288</v>
      </c>
      <c r="D47" s="5" t="n">
        <v>3409</v>
      </c>
      <c r="E47" s="5" t="n">
        <v>3791</v>
      </c>
    </row>
    <row r="48" spans="1:5">
      <c r="A48" s="4" t="s">
        <v>1089</v>
      </c>
    </row>
    <row r="49" spans="1:5">
      <c r="A49" s="3" t="s">
        <v>1074</v>
      </c>
    </row>
    <row r="50" spans="1:5">
      <c r="A50" s="4" t="s">
        <v>952</v>
      </c>
      <c r="C50" s="5" t="n">
        <v>857</v>
      </c>
      <c r="D50" s="5" t="n">
        <v>832</v>
      </c>
      <c r="E50" s="5" t="n">
        <v>929</v>
      </c>
    </row>
    <row r="51" spans="1:5">
      <c r="A51" s="4" t="s">
        <v>1090</v>
      </c>
    </row>
    <row r="52" spans="1:5">
      <c r="A52" s="3" t="s">
        <v>1074</v>
      </c>
    </row>
    <row r="53" spans="1:5">
      <c r="A53" s="4" t="s">
        <v>952</v>
      </c>
      <c r="C53" s="5" t="n">
        <v>281</v>
      </c>
      <c r="D53" s="5" t="n">
        <v>250</v>
      </c>
      <c r="E53" s="5" t="n">
        <v>343</v>
      </c>
    </row>
    <row r="54" spans="1:5">
      <c r="A54" s="4" t="s">
        <v>1091</v>
      </c>
    </row>
    <row r="55" spans="1:5">
      <c r="A55" s="3" t="s">
        <v>1074</v>
      </c>
    </row>
    <row r="56" spans="1:5">
      <c r="A56" s="4" t="s">
        <v>952</v>
      </c>
      <c r="C56" s="5" t="n">
        <v>1670</v>
      </c>
      <c r="D56" s="5" t="n">
        <v>1704</v>
      </c>
      <c r="E56" s="5" t="n">
        <v>1763</v>
      </c>
    </row>
    <row r="57" spans="1:5">
      <c r="A57" s="4" t="s">
        <v>1092</v>
      </c>
    </row>
    <row r="58" spans="1:5">
      <c r="A58" s="3" t="s">
        <v>1074</v>
      </c>
    </row>
    <row r="59" spans="1:5">
      <c r="A59" s="4" t="s">
        <v>952</v>
      </c>
      <c r="C59" s="5" t="n">
        <v>380</v>
      </c>
      <c r="D59" s="5" t="n">
        <v>379</v>
      </c>
      <c r="E59" s="5" t="n">
        <v>465</v>
      </c>
    </row>
    <row r="60" spans="1:5">
      <c r="A60" s="4" t="s">
        <v>1093</v>
      </c>
    </row>
    <row r="61" spans="1:5">
      <c r="A61" s="3" t="s">
        <v>1074</v>
      </c>
    </row>
    <row r="62" spans="1:5">
      <c r="A62" s="4" t="s">
        <v>952</v>
      </c>
      <c r="C62" s="5" t="n">
        <v>99</v>
      </c>
      <c r="D62" s="5" t="n">
        <v>243</v>
      </c>
      <c r="E62" s="5" t="n">
        <v>291</v>
      </c>
    </row>
    <row r="63" spans="1:5">
      <c r="A63" s="4" t="s">
        <v>1094</v>
      </c>
    </row>
    <row r="64" spans="1:5">
      <c r="A64" s="3" t="s">
        <v>1074</v>
      </c>
    </row>
    <row r="65" spans="1:5">
      <c r="A65" s="4" t="s">
        <v>952</v>
      </c>
      <c r="C65" s="5" t="n">
        <v>4536</v>
      </c>
      <c r="D65" s="5" t="n">
        <v>5453</v>
      </c>
      <c r="E65" s="5" t="n">
        <v>5873</v>
      </c>
    </row>
    <row r="66" spans="1:5">
      <c r="A66" s="4" t="s">
        <v>1095</v>
      </c>
    </row>
    <row r="67" spans="1:5">
      <c r="A67" s="3" t="s">
        <v>1074</v>
      </c>
    </row>
    <row r="68" spans="1:5">
      <c r="A68" s="4" t="s">
        <v>952</v>
      </c>
      <c r="C68" s="5" t="n">
        <v>952</v>
      </c>
      <c r="D68" s="5" t="n">
        <v>1023</v>
      </c>
      <c r="E68" s="5" t="n">
        <v>1077</v>
      </c>
    </row>
    <row r="69" spans="1:5">
      <c r="A69" s="4" t="s">
        <v>1096</v>
      </c>
    </row>
    <row r="70" spans="1:5">
      <c r="A70" s="3" t="s">
        <v>1074</v>
      </c>
    </row>
    <row r="71" spans="1:5">
      <c r="A71" s="4" t="s">
        <v>952</v>
      </c>
      <c r="C71" s="5" t="n">
        <v>2684</v>
      </c>
      <c r="D71" s="5" t="n">
        <v>2943</v>
      </c>
      <c r="E71" s="5" t="n">
        <v>3336</v>
      </c>
    </row>
    <row r="72" spans="1:5">
      <c r="A72" s="4" t="s">
        <v>1097</v>
      </c>
    </row>
    <row r="73" spans="1:5">
      <c r="A73" s="3" t="s">
        <v>1074</v>
      </c>
    </row>
    <row r="74" spans="1:5">
      <c r="A74" s="4" t="s">
        <v>952</v>
      </c>
      <c r="C74" s="5" t="n">
        <v>375</v>
      </c>
      <c r="D74" s="5" t="n">
        <v>362</v>
      </c>
      <c r="E74" s="5" t="n">
        <v>370</v>
      </c>
    </row>
    <row r="75" spans="1:5">
      <c r="A75" s="4" t="s">
        <v>1098</v>
      </c>
    </row>
    <row r="76" spans="1:5">
      <c r="A76" s="3" t="s">
        <v>1074</v>
      </c>
    </row>
    <row r="77" spans="1:5">
      <c r="A77" s="4" t="s">
        <v>952</v>
      </c>
      <c r="C77" s="5" t="n">
        <v>437</v>
      </c>
      <c r="D77" s="5" t="n">
        <v>413</v>
      </c>
      <c r="E77" s="5" t="n">
        <v>492</v>
      </c>
    </row>
    <row r="78" spans="1:5">
      <c r="A78" s="4" t="s">
        <v>1099</v>
      </c>
    </row>
    <row r="79" spans="1:5">
      <c r="A79" s="3" t="s">
        <v>1074</v>
      </c>
    </row>
    <row r="80" spans="1:5">
      <c r="A80" s="4" t="s">
        <v>952</v>
      </c>
      <c r="C80" s="5" t="n">
        <v>88</v>
      </c>
      <c r="D80" s="5" t="n">
        <v>712</v>
      </c>
      <c r="E80" s="5" t="n">
        <v>599</v>
      </c>
    </row>
    <row r="81" spans="1:5">
      <c r="A81" s="4" t="s">
        <v>1100</v>
      </c>
    </row>
    <row r="82" spans="1:5">
      <c r="A82" s="3" t="s">
        <v>1074</v>
      </c>
    </row>
    <row r="83" spans="1:5">
      <c r="A83" s="4" t="s">
        <v>952</v>
      </c>
      <c r="C83" s="5" t="n">
        <v>3057</v>
      </c>
      <c r="D83" s="5" t="n">
        <v>3158</v>
      </c>
      <c r="E83" s="5" t="n">
        <v>3267</v>
      </c>
    </row>
    <row r="84" spans="1:5">
      <c r="A84" s="4" t="s">
        <v>1101</v>
      </c>
    </row>
    <row r="85" spans="1:5">
      <c r="A85" s="3" t="s">
        <v>1074</v>
      </c>
    </row>
    <row r="86" spans="1:5">
      <c r="A86" s="4" t="s">
        <v>952</v>
      </c>
      <c r="C86" s="5" t="n">
        <v>797</v>
      </c>
      <c r="D86" s="5" t="n">
        <v>816</v>
      </c>
      <c r="E86" s="5" t="n">
        <v>741</v>
      </c>
    </row>
    <row r="87" spans="1:5">
      <c r="A87" s="4" t="s">
        <v>1102</v>
      </c>
    </row>
    <row r="88" spans="1:5">
      <c r="A88" s="3" t="s">
        <v>1074</v>
      </c>
    </row>
    <row r="89" spans="1:5">
      <c r="A89" s="4" t="s">
        <v>952</v>
      </c>
      <c r="C89" s="5" t="n">
        <v>1420</v>
      </c>
      <c r="D89" s="5" t="n">
        <v>1313</v>
      </c>
      <c r="E89" s="5" t="n">
        <v>1439</v>
      </c>
    </row>
    <row r="90" spans="1:5">
      <c r="A90" s="4" t="s">
        <v>1103</v>
      </c>
    </row>
    <row r="91" spans="1:5">
      <c r="A91" s="3" t="s">
        <v>1074</v>
      </c>
    </row>
    <row r="92" spans="1:5">
      <c r="A92" s="4" t="s">
        <v>952</v>
      </c>
      <c r="C92" s="5" t="n">
        <v>593</v>
      </c>
      <c r="D92" s="5" t="n">
        <v>527</v>
      </c>
      <c r="E92" s="5" t="n">
        <v>492</v>
      </c>
    </row>
    <row r="93" spans="1:5">
      <c r="A93" s="4" t="s">
        <v>1104</v>
      </c>
    </row>
    <row r="94" spans="1:5">
      <c r="A94" s="3" t="s">
        <v>1074</v>
      </c>
    </row>
    <row r="95" spans="1:5">
      <c r="A95" s="4" t="s">
        <v>952</v>
      </c>
      <c r="C95" s="5" t="n">
        <v>116</v>
      </c>
      <c r="D95" s="5" t="n">
        <v>114</v>
      </c>
      <c r="E95" s="5" t="n">
        <v>133</v>
      </c>
    </row>
    <row r="96" spans="1:5">
      <c r="A96" s="4" t="s">
        <v>1105</v>
      </c>
    </row>
    <row r="97" spans="1:5">
      <c r="A97" s="3" t="s">
        <v>1074</v>
      </c>
    </row>
    <row r="98" spans="1:5">
      <c r="A98" s="4" t="s">
        <v>952</v>
      </c>
      <c r="C98" s="6" t="n">
        <v>130</v>
      </c>
      <c r="D98" s="6" t="n">
        <v>387</v>
      </c>
      <c r="E98" s="6" t="n">
        <v>462</v>
      </c>
    </row>
    <row r="99" spans="1:5"/>
    <row r="100" spans="1:5">
      <c r="A100" s="4" t="s">
        <v>36</v>
      </c>
      <c r="B100" s="4" t="s">
        <v>1106</v>
      </c>
    </row>
    <row r="101" spans="1:5">
      <c r="A101" s="4" t="s">
        <v>71</v>
      </c>
      <c r="B101" s="4" t="s">
        <v>1107</v>
      </c>
    </row>
  </sheetData>
  <mergeCells count="5">
    <mergeCell ref="A1:B2"/>
    <mergeCell ref="C1:E1"/>
    <mergeCell ref="A99:D99"/>
    <mergeCell ref="B100:D100"/>
    <mergeCell ref="B101:D10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31</v>
      </c>
      <c r="C2" s="2" t="s">
        <v>32</v>
      </c>
      <c r="D2" s="2" t="s">
        <v>33</v>
      </c>
    </row>
    <row r="3" spans="1:4">
      <c r="A3" s="3" t="s">
        <v>1109</v>
      </c>
    </row>
    <row r="4" spans="1:4">
      <c r="A4" s="4" t="s">
        <v>1110</v>
      </c>
      <c r="B4" s="6" t="n">
        <v>35</v>
      </c>
      <c r="C4" s="6" t="n">
        <v>42</v>
      </c>
      <c r="D4" s="6" t="n">
        <v>114</v>
      </c>
    </row>
    <row r="5" spans="1:4">
      <c r="A5" s="3" t="s">
        <v>1111</v>
      </c>
    </row>
    <row r="6" spans="1:4">
      <c r="A6" s="4" t="s">
        <v>1112</v>
      </c>
      <c r="B6" s="5" t="n">
        <v>-20</v>
      </c>
      <c r="C6" s="5" t="n">
        <v>-60</v>
      </c>
      <c r="D6" s="5" t="n">
        <v>-60</v>
      </c>
    </row>
    <row r="7" spans="1:4">
      <c r="A7" s="4" t="s">
        <v>1113</v>
      </c>
      <c r="B7" s="5" t="n">
        <v>140</v>
      </c>
      <c r="C7" s="5" t="n">
        <v>180</v>
      </c>
      <c r="D7" s="5" t="n">
        <v>200</v>
      </c>
    </row>
    <row r="8" spans="1:4">
      <c r="A8" s="4" t="s">
        <v>1114</v>
      </c>
      <c r="B8" s="5" t="n">
        <v>-20</v>
      </c>
      <c r="C8" s="5" t="n">
        <v>-30</v>
      </c>
      <c r="D8" s="5" t="n">
        <v>-30</v>
      </c>
    </row>
    <row r="9" spans="1:4">
      <c r="A9" s="4" t="s">
        <v>1115</v>
      </c>
      <c r="B9" s="5" t="n">
        <v>30</v>
      </c>
      <c r="C9" s="5" t="n">
        <v>60</v>
      </c>
      <c r="D9" s="5" t="n">
        <v>70</v>
      </c>
    </row>
    <row r="10" spans="1:4">
      <c r="A10" s="4" t="s">
        <v>1116</v>
      </c>
      <c r="B10" s="6" t="n">
        <v>-130</v>
      </c>
      <c r="C10" s="6" t="n">
        <v>-150</v>
      </c>
      <c r="D10" s="6" t="n">
        <v>-18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1117</v>
      </c>
      <c r="C1" s="2" t="s">
        <v>1</v>
      </c>
    </row>
    <row r="2" spans="1:5">
      <c r="C2" s="2" t="s">
        <v>31</v>
      </c>
      <c r="D2" s="2" t="s">
        <v>32</v>
      </c>
      <c r="E2" s="2" t="s">
        <v>33</v>
      </c>
    </row>
    <row r="3" spans="1:5">
      <c r="A3" s="3" t="s">
        <v>1118</v>
      </c>
    </row>
    <row r="4" spans="1:5">
      <c r="A4" s="4" t="s">
        <v>1119</v>
      </c>
      <c r="C4" s="6" t="n">
        <v>1762</v>
      </c>
      <c r="D4" s="6" t="n">
        <v>1860</v>
      </c>
      <c r="E4" s="6" t="n">
        <v>1070</v>
      </c>
    </row>
    <row r="5" spans="1:5">
      <c r="A5" s="4" t="s">
        <v>1120</v>
      </c>
      <c r="C5" s="5" t="n">
        <v>293</v>
      </c>
      <c r="D5" s="5" t="n">
        <v>223</v>
      </c>
      <c r="E5" s="5" t="n">
        <v>245</v>
      </c>
    </row>
    <row r="6" spans="1:5">
      <c r="A6" s="4" t="s">
        <v>109</v>
      </c>
      <c r="C6" s="5" t="n">
        <v>340</v>
      </c>
      <c r="D6" s="5" t="n">
        <v>221</v>
      </c>
      <c r="E6" s="5" t="n">
        <v>292</v>
      </c>
    </row>
    <row r="7" spans="1:5">
      <c r="A7" s="4" t="s">
        <v>1121</v>
      </c>
      <c r="C7" s="4" t="s">
        <v>44</v>
      </c>
      <c r="D7" s="4" t="s">
        <v>44</v>
      </c>
      <c r="E7" s="5" t="n">
        <v>1083</v>
      </c>
    </row>
    <row r="8" spans="1:5">
      <c r="A8" s="4" t="s">
        <v>1122</v>
      </c>
      <c r="C8" s="4" t="s">
        <v>44</v>
      </c>
      <c r="D8" s="4" t="s">
        <v>44</v>
      </c>
      <c r="E8" s="5" t="n">
        <v>88</v>
      </c>
    </row>
    <row r="9" spans="1:5">
      <c r="A9" s="4" t="s">
        <v>349</v>
      </c>
      <c r="C9" s="5" t="n">
        <v>13760</v>
      </c>
      <c r="D9" s="5" t="n">
        <v>12992</v>
      </c>
      <c r="E9" s="5" t="n">
        <v>12004</v>
      </c>
    </row>
    <row r="10" spans="1:5">
      <c r="A10" s="4" t="s">
        <v>1123</v>
      </c>
      <c r="C10" s="4" t="s">
        <v>44</v>
      </c>
      <c r="D10" s="4" t="s">
        <v>44</v>
      </c>
      <c r="E10" s="5" t="n">
        <v>68</v>
      </c>
    </row>
    <row r="11" spans="1:5">
      <c r="A11" s="4" t="s">
        <v>189</v>
      </c>
      <c r="C11" s="5" t="n">
        <v>844</v>
      </c>
      <c r="D11" s="5" t="n">
        <v>497</v>
      </c>
      <c r="E11" s="5" t="n">
        <v>1406</v>
      </c>
    </row>
    <row r="12" spans="1:5">
      <c r="A12" s="4" t="s">
        <v>1124</v>
      </c>
      <c r="C12" s="5" t="n">
        <v>16999</v>
      </c>
      <c r="D12" s="5" t="n">
        <v>15793</v>
      </c>
      <c r="E12" s="5" t="n">
        <v>16256</v>
      </c>
    </row>
    <row r="13" spans="1:5">
      <c r="A13" s="4" t="s">
        <v>1125</v>
      </c>
      <c r="C13" s="5" t="n">
        <v>1023</v>
      </c>
      <c r="D13" s="5" t="n">
        <v>1014</v>
      </c>
      <c r="E13" s="4" t="s">
        <v>44</v>
      </c>
    </row>
    <row r="14" spans="1:5">
      <c r="A14" s="4" t="s">
        <v>1126</v>
      </c>
      <c r="C14" s="5" t="n">
        <v>18022</v>
      </c>
      <c r="D14" s="5" t="n">
        <v>16807</v>
      </c>
      <c r="E14" s="5" t="n">
        <v>16256</v>
      </c>
    </row>
    <row r="15" spans="1:5">
      <c r="A15" s="4" t="s">
        <v>1127</v>
      </c>
      <c r="C15" s="5" t="n">
        <v>7127</v>
      </c>
      <c r="D15" s="5" t="n">
        <v>7985</v>
      </c>
      <c r="E15" s="5" t="n">
        <v>7286</v>
      </c>
    </row>
    <row r="16" spans="1:5">
      <c r="A16" s="4" t="s">
        <v>1128</v>
      </c>
      <c r="B16" s="4" t="s">
        <v>36</v>
      </c>
      <c r="C16" s="5" t="n">
        <v>25149</v>
      </c>
      <c r="D16" s="5" t="n">
        <v>24793</v>
      </c>
      <c r="E16" s="5" t="n">
        <v>23542</v>
      </c>
    </row>
    <row r="17" spans="1:5">
      <c r="A17" s="3" t="s">
        <v>1129</v>
      </c>
    </row>
    <row r="18" spans="1:5">
      <c r="A18" s="4" t="s">
        <v>1130</v>
      </c>
      <c r="C18" s="5" t="n">
        <v>3643</v>
      </c>
      <c r="D18" s="5" t="n">
        <v>3122</v>
      </c>
      <c r="E18" s="5" t="n">
        <v>2833</v>
      </c>
    </row>
    <row r="19" spans="1:5">
      <c r="A19" s="4" t="s">
        <v>128</v>
      </c>
      <c r="C19" s="5" t="n">
        <v>367</v>
      </c>
      <c r="D19" s="5" t="n">
        <v>379</v>
      </c>
      <c r="E19" s="5" t="n">
        <v>431</v>
      </c>
    </row>
    <row r="20" spans="1:5">
      <c r="A20" s="4" t="s">
        <v>136</v>
      </c>
      <c r="C20" s="5" t="n">
        <v>163</v>
      </c>
      <c r="D20" s="5" t="n">
        <v>139</v>
      </c>
      <c r="E20" s="5" t="n">
        <v>135</v>
      </c>
    </row>
    <row r="21" spans="1:5">
      <c r="A21" s="4" t="s">
        <v>141</v>
      </c>
      <c r="C21" s="5" t="n">
        <v>2002</v>
      </c>
      <c r="D21" s="5" t="n">
        <v>1981</v>
      </c>
      <c r="E21" s="5" t="n">
        <v>1795</v>
      </c>
    </row>
    <row r="22" spans="1:5">
      <c r="A22" s="4" t="s">
        <v>142</v>
      </c>
      <c r="C22" s="5" t="n">
        <v>187</v>
      </c>
      <c r="D22" s="5" t="n">
        <v>234</v>
      </c>
      <c r="E22" s="5" t="n">
        <v>413</v>
      </c>
    </row>
    <row r="23" spans="1:5">
      <c r="A23" s="4" t="s">
        <v>189</v>
      </c>
      <c r="C23" s="5" t="n">
        <v>1667</v>
      </c>
      <c r="D23" s="5" t="n">
        <v>1923</v>
      </c>
      <c r="E23" s="5" t="n">
        <v>1500</v>
      </c>
    </row>
    <row r="24" spans="1:5">
      <c r="A24" s="4" t="s">
        <v>1131</v>
      </c>
      <c r="C24" s="5" t="n">
        <v>8029</v>
      </c>
      <c r="D24" s="5" t="n">
        <v>7778</v>
      </c>
      <c r="E24" s="5" t="n">
        <v>7107</v>
      </c>
    </row>
    <row r="25" spans="1:5">
      <c r="A25" s="4" t="s">
        <v>1132</v>
      </c>
      <c r="C25" s="5" t="n">
        <v>3370</v>
      </c>
      <c r="D25" s="5" t="n">
        <v>3822</v>
      </c>
      <c r="E25" s="5" t="n">
        <v>4058</v>
      </c>
    </row>
    <row r="26" spans="1:5">
      <c r="A26" s="4" t="s">
        <v>1133</v>
      </c>
      <c r="C26" s="5" t="n">
        <v>11400</v>
      </c>
      <c r="D26" s="5" t="n">
        <v>11601</v>
      </c>
      <c r="E26" s="5" t="n">
        <v>11164</v>
      </c>
    </row>
    <row r="27" spans="1:5">
      <c r="A27" s="4" t="s">
        <v>38</v>
      </c>
      <c r="C27" s="6" t="n">
        <v>13749</v>
      </c>
      <c r="D27" s="6" t="n">
        <v>13192</v>
      </c>
      <c r="E27" s="6" t="n">
        <v>12378</v>
      </c>
    </row>
    <row r="28" spans="1:5"/>
    <row r="29" spans="1:5">
      <c r="A29" s="4" t="s">
        <v>36</v>
      </c>
      <c r="B29" s="4" t="s">
        <v>60</v>
      </c>
    </row>
  </sheetData>
  <mergeCells count="4">
    <mergeCell ref="A1:B2"/>
    <mergeCell ref="C1:E1"/>
    <mergeCell ref="A28:D28"/>
    <mergeCell ref="B29:D29"/>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31</v>
      </c>
    </row>
    <row r="3" spans="1:2">
      <c r="A3" s="3" t="s">
        <v>287</v>
      </c>
    </row>
    <row r="4" spans="1:2">
      <c r="A4" s="4" t="s">
        <v>286</v>
      </c>
      <c r="B4" s="4" t="s">
        <v>2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4</v>
      </c>
      <c r="B1" s="2" t="s">
        <v>1</v>
      </c>
    </row>
    <row r="2" spans="1:4">
      <c r="B2" s="2" t="s">
        <v>31</v>
      </c>
      <c r="C2" s="2" t="s">
        <v>32</v>
      </c>
      <c r="D2" s="2" t="s">
        <v>33</v>
      </c>
    </row>
    <row r="3" spans="1:4">
      <c r="A3" s="3" t="s">
        <v>1135</v>
      </c>
    </row>
    <row r="4" spans="1:4">
      <c r="A4" s="4" t="s">
        <v>1136</v>
      </c>
      <c r="B4" s="6" t="n">
        <v>93</v>
      </c>
      <c r="C4" s="6" t="n">
        <v>93</v>
      </c>
      <c r="D4" s="6" t="n">
        <v>116</v>
      </c>
    </row>
    <row r="5" spans="1:4">
      <c r="A5" s="4" t="s">
        <v>1137</v>
      </c>
      <c r="B5" s="6" t="n">
        <v>0</v>
      </c>
      <c r="C5" s="6" t="n">
        <v>0</v>
      </c>
      <c r="D5" s="6" t="n">
        <v>6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31</v>
      </c>
      <c r="C2" s="2" t="s">
        <v>32</v>
      </c>
      <c r="D2" s="2" t="s">
        <v>33</v>
      </c>
    </row>
    <row r="3" spans="1:4">
      <c r="A3" s="4" t="s">
        <v>1139</v>
      </c>
    </row>
    <row r="4" spans="1:4">
      <c r="A4" s="3" t="s">
        <v>1140</v>
      </c>
    </row>
    <row r="5" spans="1:4">
      <c r="A5" s="4" t="s">
        <v>1141</v>
      </c>
      <c r="B5" s="6" t="n">
        <v>193</v>
      </c>
      <c r="C5" s="6" t="n">
        <v>1332</v>
      </c>
      <c r="D5" s="6" t="n">
        <v>2926</v>
      </c>
    </row>
    <row r="6" spans="1:4">
      <c r="A6" s="4" t="s">
        <v>1142</v>
      </c>
    </row>
    <row r="7" spans="1:4">
      <c r="A7" s="3" t="s">
        <v>1143</v>
      </c>
    </row>
    <row r="8" spans="1:4">
      <c r="A8" s="4" t="s">
        <v>1144</v>
      </c>
      <c r="B8" s="5" t="n">
        <v>2682</v>
      </c>
      <c r="C8" s="5" t="n">
        <v>3227</v>
      </c>
      <c r="D8" s="5" t="n">
        <v>5032</v>
      </c>
    </row>
    <row r="9" spans="1:4">
      <c r="A9" s="4" t="s">
        <v>1145</v>
      </c>
      <c r="B9" s="5" t="n">
        <v>87</v>
      </c>
      <c r="C9" s="5" t="n">
        <v>493</v>
      </c>
      <c r="D9" s="5" t="n">
        <v>805</v>
      </c>
    </row>
    <row r="10" spans="1:4">
      <c r="A10" s="4" t="s">
        <v>1146</v>
      </c>
      <c r="B10" s="5" t="n">
        <v>2595</v>
      </c>
      <c r="C10" s="5" t="n">
        <v>2734</v>
      </c>
      <c r="D10" s="5" t="n">
        <v>4227</v>
      </c>
    </row>
    <row r="11" spans="1:4">
      <c r="A11" s="4" t="s">
        <v>1147</v>
      </c>
      <c r="B11" s="5" t="n">
        <v>-2486</v>
      </c>
      <c r="C11" s="5" t="n">
        <v>-3175</v>
      </c>
      <c r="D11" s="5" t="n">
        <v>-1659</v>
      </c>
    </row>
    <row r="12" spans="1:4">
      <c r="A12" s="4" t="s">
        <v>1148</v>
      </c>
      <c r="B12" s="5" t="n">
        <v>197</v>
      </c>
      <c r="C12" s="5" t="n">
        <v>52</v>
      </c>
      <c r="D12" s="5" t="n">
        <v>3374</v>
      </c>
    </row>
    <row r="13" spans="1:4">
      <c r="A13" s="4" t="s">
        <v>1149</v>
      </c>
    </row>
    <row r="14" spans="1:4">
      <c r="A14" s="3" t="s">
        <v>1140</v>
      </c>
    </row>
    <row r="15" spans="1:4">
      <c r="A15" s="4" t="s">
        <v>1150</v>
      </c>
      <c r="B15" s="5" t="n">
        <v>43</v>
      </c>
      <c r="C15" s="5" t="n">
        <v>-77</v>
      </c>
      <c r="D15" s="4" t="s">
        <v>44</v>
      </c>
    </row>
    <row r="16" spans="1:4">
      <c r="A16" s="4" t="s">
        <v>1151</v>
      </c>
      <c r="B16" s="5" t="n">
        <v>300</v>
      </c>
      <c r="C16" s="5" t="n">
        <v>159</v>
      </c>
      <c r="D16" s="4" t="s">
        <v>44</v>
      </c>
    </row>
    <row r="17" spans="1:4">
      <c r="A17" s="4" t="s">
        <v>1152</v>
      </c>
      <c r="B17" s="5" t="n">
        <v>28</v>
      </c>
      <c r="C17" s="5" t="n">
        <v>77</v>
      </c>
      <c r="D17" s="4" t="s">
        <v>44</v>
      </c>
    </row>
    <row r="18" spans="1:4">
      <c r="A18" s="4" t="s">
        <v>127</v>
      </c>
      <c r="B18" s="5" t="n">
        <v>-19</v>
      </c>
      <c r="C18" s="5" t="n">
        <v>27</v>
      </c>
      <c r="D18" s="4" t="s">
        <v>44</v>
      </c>
    </row>
    <row r="19" spans="1:4">
      <c r="A19" s="4" t="s">
        <v>1153</v>
      </c>
      <c r="B19" s="5" t="n">
        <v>25</v>
      </c>
      <c r="C19" s="5" t="n">
        <v>26</v>
      </c>
      <c r="D19" s="4" t="s">
        <v>44</v>
      </c>
    </row>
    <row r="20" spans="1:4">
      <c r="A20" s="4" t="s">
        <v>1154</v>
      </c>
      <c r="B20" s="5" t="n">
        <v>377</v>
      </c>
      <c r="C20" s="5" t="n">
        <v>212</v>
      </c>
      <c r="D20" s="4" t="s">
        <v>44</v>
      </c>
    </row>
    <row r="21" spans="1:4">
      <c r="A21" s="4" t="s">
        <v>1155</v>
      </c>
    </row>
    <row r="22" spans="1:4">
      <c r="A22" s="3" t="s">
        <v>1140</v>
      </c>
    </row>
    <row r="23" spans="1:4">
      <c r="A23" s="4" t="s">
        <v>1152</v>
      </c>
      <c r="B23" s="5" t="n">
        <v>-9</v>
      </c>
      <c r="C23" s="5" t="n">
        <v>7</v>
      </c>
      <c r="D23" s="5" t="n">
        <v>-32</v>
      </c>
    </row>
    <row r="24" spans="1:4">
      <c r="A24" s="4" t="s">
        <v>127</v>
      </c>
      <c r="B24" s="5" t="n">
        <v>0</v>
      </c>
      <c r="C24" s="5" t="n">
        <v>19</v>
      </c>
      <c r="D24" s="5" t="n">
        <v>-30</v>
      </c>
    </row>
    <row r="25" spans="1:4">
      <c r="A25" s="4" t="s">
        <v>1156</v>
      </c>
      <c r="B25" s="5" t="n">
        <v>3</v>
      </c>
      <c r="C25" s="5" t="n">
        <v>4</v>
      </c>
      <c r="D25" s="5" t="n">
        <v>3</v>
      </c>
    </row>
    <row r="26" spans="1:4">
      <c r="A26" s="4" t="s">
        <v>141</v>
      </c>
      <c r="B26" s="5" t="n">
        <v>-386</v>
      </c>
      <c r="C26" s="5" t="n">
        <v>1118</v>
      </c>
      <c r="D26" s="5" t="n">
        <v>-398</v>
      </c>
    </row>
    <row r="27" spans="1:4">
      <c r="A27" s="4" t="s">
        <v>1157</v>
      </c>
      <c r="B27" s="5" t="n">
        <v>12</v>
      </c>
      <c r="C27" s="5" t="n">
        <v>-79</v>
      </c>
      <c r="D27" s="5" t="n">
        <v>9</v>
      </c>
    </row>
    <row r="28" spans="1:4">
      <c r="A28" s="4" t="s">
        <v>1158</v>
      </c>
      <c r="B28" s="6" t="n">
        <v>-381</v>
      </c>
      <c r="C28" s="6" t="n">
        <v>1069</v>
      </c>
      <c r="D28" s="6" t="n">
        <v>-44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59</v>
      </c>
      <c r="C1" s="2" t="s">
        <v>1</v>
      </c>
    </row>
    <row r="2" spans="1:5">
      <c r="C2" s="2" t="s">
        <v>31</v>
      </c>
      <c r="D2" s="2" t="s">
        <v>32</v>
      </c>
      <c r="E2" s="2" t="s">
        <v>33</v>
      </c>
    </row>
    <row r="3" spans="1:5">
      <c r="A3" s="3" t="s">
        <v>1160</v>
      </c>
    </row>
    <row r="4" spans="1:5">
      <c r="A4" s="4" t="s">
        <v>38</v>
      </c>
      <c r="C4" s="6" t="n">
        <v>13749</v>
      </c>
      <c r="D4" s="6" t="n">
        <v>13192</v>
      </c>
      <c r="E4" s="6" t="n">
        <v>12378</v>
      </c>
    </row>
    <row r="5" spans="1:5">
      <c r="A5" s="4" t="s">
        <v>1161</v>
      </c>
      <c r="B5" s="4" t="s">
        <v>36</v>
      </c>
      <c r="C5" s="5" t="n">
        <v>197</v>
      </c>
      <c r="D5" s="5" t="n">
        <v>52</v>
      </c>
      <c r="E5" s="5" t="n">
        <v>3374</v>
      </c>
    </row>
    <row r="6" spans="1:5">
      <c r="A6" s="4" t="s">
        <v>1162</v>
      </c>
      <c r="C6" s="5" t="n">
        <v>377</v>
      </c>
      <c r="D6" s="5" t="n">
        <v>212</v>
      </c>
      <c r="E6" s="4" t="s">
        <v>44</v>
      </c>
    </row>
    <row r="7" spans="1:5">
      <c r="A7" s="4" t="s">
        <v>1163</v>
      </c>
      <c r="C7" s="5" t="n">
        <v>-381</v>
      </c>
      <c r="D7" s="5" t="n">
        <v>1069</v>
      </c>
      <c r="E7" s="5" t="n">
        <v>-448</v>
      </c>
    </row>
    <row r="8" spans="1:5">
      <c r="A8" s="4" t="s">
        <v>1141</v>
      </c>
      <c r="C8" s="5" t="n">
        <v>193</v>
      </c>
      <c r="D8" s="5" t="n">
        <v>1332</v>
      </c>
      <c r="E8" s="5" t="n">
        <v>2926</v>
      </c>
    </row>
    <row r="9" spans="1:5">
      <c r="A9" s="4" t="s">
        <v>1112</v>
      </c>
      <c r="C9" s="5" t="n">
        <v>2660</v>
      </c>
      <c r="D9" s="5" t="n">
        <v>2480</v>
      </c>
      <c r="E9" s="5" t="n">
        <v>2498</v>
      </c>
    </row>
    <row r="10" spans="1:5">
      <c r="A10" s="4" t="s">
        <v>1043</v>
      </c>
      <c r="C10" s="5" t="n">
        <v>1047</v>
      </c>
      <c r="D10" s="5" t="n">
        <v>987</v>
      </c>
      <c r="E10" s="5" t="n">
        <v>948</v>
      </c>
    </row>
    <row r="11" spans="1:5">
      <c r="A11" s="4" t="s">
        <v>1042</v>
      </c>
      <c r="C11" s="5" t="n">
        <v>1614</v>
      </c>
      <c r="D11" s="5" t="n">
        <v>1493</v>
      </c>
      <c r="E11" s="5" t="n">
        <v>1550</v>
      </c>
    </row>
    <row r="12" spans="1:5">
      <c r="A12" s="4" t="s">
        <v>1113</v>
      </c>
      <c r="C12" s="5" t="n">
        <v>5421</v>
      </c>
      <c r="D12" s="5" t="n">
        <v>5202</v>
      </c>
      <c r="E12" s="5" t="n">
        <v>5886</v>
      </c>
    </row>
    <row r="13" spans="1:5">
      <c r="A13" s="4" t="s">
        <v>1146</v>
      </c>
      <c r="C13" s="5" t="n">
        <v>5718</v>
      </c>
      <c r="D13" s="5" t="n">
        <v>5256</v>
      </c>
      <c r="E13" s="5" t="n">
        <v>6469</v>
      </c>
    </row>
    <row r="14" spans="1:5">
      <c r="A14" s="4" t="s">
        <v>1164</v>
      </c>
      <c r="C14" s="5" t="n">
        <v>-297</v>
      </c>
      <c r="D14" s="5" t="n">
        <v>-54</v>
      </c>
      <c r="E14" s="5" t="n">
        <v>-583</v>
      </c>
    </row>
    <row r="15" spans="1:5">
      <c r="A15" s="4" t="s">
        <v>1114</v>
      </c>
      <c r="C15" s="5" t="n">
        <v>4094</v>
      </c>
      <c r="D15" s="5" t="n">
        <v>4859</v>
      </c>
      <c r="E15" s="5" t="n">
        <v>5422</v>
      </c>
    </row>
    <row r="16" spans="1:5">
      <c r="A16" s="4" t="s">
        <v>1165</v>
      </c>
      <c r="C16" s="5" t="n">
        <v>87</v>
      </c>
      <c r="D16" s="5" t="n">
        <v>-88</v>
      </c>
      <c r="E16" s="5" t="n">
        <v>31</v>
      </c>
    </row>
    <row r="17" spans="1:5">
      <c r="A17" s="4" t="s">
        <v>1115</v>
      </c>
      <c r="C17" s="5" t="n">
        <v>146</v>
      </c>
      <c r="D17" s="5" t="n">
        <v>1409</v>
      </c>
      <c r="E17" s="5" t="n">
        <v>1405</v>
      </c>
    </row>
    <row r="18" spans="1:5">
      <c r="A18" s="4" t="s">
        <v>1116</v>
      </c>
      <c r="C18" s="5" t="n">
        <v>1535</v>
      </c>
      <c r="D18" s="5" t="n">
        <v>662</v>
      </c>
      <c r="E18" s="5" t="n">
        <v>63</v>
      </c>
    </row>
    <row r="19" spans="1:5">
      <c r="A19" s="4" t="s">
        <v>1166</v>
      </c>
      <c r="C19" s="6" t="n">
        <v>13943</v>
      </c>
      <c r="D19" s="6" t="n">
        <v>14524</v>
      </c>
      <c r="E19" s="6" t="n">
        <v>15304</v>
      </c>
    </row>
    <row r="20" spans="1:5"/>
    <row r="21" spans="1:5">
      <c r="A21" s="4" t="s">
        <v>36</v>
      </c>
      <c r="B21" s="4" t="s">
        <v>1167</v>
      </c>
    </row>
  </sheetData>
  <mergeCells count="4">
    <mergeCell ref="A1:B2"/>
    <mergeCell ref="C1:E1"/>
    <mergeCell ref="A20:D20"/>
    <mergeCell ref="B21:D2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8</v>
      </c>
      <c r="B1" s="2" t="s">
        <v>1</v>
      </c>
    </row>
    <row r="2" spans="1:4">
      <c r="B2" s="2" t="s">
        <v>31</v>
      </c>
      <c r="C2" s="2" t="s">
        <v>32</v>
      </c>
      <c r="D2" s="2" t="s">
        <v>33</v>
      </c>
    </row>
    <row r="3" spans="1:4">
      <c r="A3" s="3" t="s">
        <v>1169</v>
      </c>
    </row>
    <row r="4" spans="1:4">
      <c r="A4" s="4" t="s">
        <v>1058</v>
      </c>
      <c r="B4" s="6" t="n">
        <v>12283</v>
      </c>
      <c r="C4" s="6" t="n">
        <v>12921</v>
      </c>
      <c r="D4" s="6" t="n">
        <v>14102</v>
      </c>
    </row>
    <row r="5" spans="1:4">
      <c r="A5" s="4" t="s">
        <v>1170</v>
      </c>
      <c r="B5" s="5" t="n">
        <v>2763</v>
      </c>
      <c r="C5" s="5" t="n">
        <v>2882</v>
      </c>
      <c r="D5" s="5" t="n">
        <v>3100</v>
      </c>
    </row>
    <row r="6" spans="1:4">
      <c r="A6" s="4" t="s">
        <v>1171</v>
      </c>
      <c r="B6" s="6" t="n">
        <v>9520</v>
      </c>
      <c r="C6" s="6" t="n">
        <v>10039</v>
      </c>
      <c r="D6" s="6" t="n">
        <v>1100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2</v>
      </c>
      <c r="B1" s="2" t="s">
        <v>1</v>
      </c>
    </row>
    <row r="2" spans="1:3">
      <c r="B2" s="2" t="s">
        <v>31</v>
      </c>
      <c r="C2" s="2" t="s">
        <v>32</v>
      </c>
    </row>
    <row r="3" spans="1:3">
      <c r="A3" s="4" t="s">
        <v>1173</v>
      </c>
    </row>
    <row r="4" spans="1:3">
      <c r="A4" s="3" t="s">
        <v>1174</v>
      </c>
    </row>
    <row r="5" spans="1:3">
      <c r="A5" s="4" t="s">
        <v>1175</v>
      </c>
      <c r="B5" s="6" t="n">
        <v>521</v>
      </c>
      <c r="C5" s="6" t="n">
        <v>568</v>
      </c>
    </row>
    <row r="6" spans="1:3">
      <c r="A6" s="4" t="s">
        <v>1176</v>
      </c>
      <c r="B6" s="5" t="n">
        <v>3547</v>
      </c>
      <c r="C6" s="5" t="n">
        <v>3436</v>
      </c>
    </row>
    <row r="7" spans="1:3">
      <c r="A7" s="4" t="s">
        <v>1177</v>
      </c>
      <c r="B7" s="5" t="n">
        <v>359</v>
      </c>
      <c r="C7" s="5" t="n">
        <v>335</v>
      </c>
    </row>
    <row r="8" spans="1:3">
      <c r="A8" s="4" t="s">
        <v>1178</v>
      </c>
      <c r="B8" s="5" t="n">
        <v>1656</v>
      </c>
      <c r="C8" s="5" t="n">
        <v>1696</v>
      </c>
    </row>
    <row r="9" spans="1:3">
      <c r="A9" s="4" t="s">
        <v>1179</v>
      </c>
      <c r="B9" s="5" t="n">
        <v>1751</v>
      </c>
      <c r="C9" s="5" t="n">
        <v>2238</v>
      </c>
    </row>
    <row r="10" spans="1:3">
      <c r="A10" s="4" t="s">
        <v>1180</v>
      </c>
      <c r="B10" s="5" t="n">
        <v>1474</v>
      </c>
      <c r="C10" s="5" t="n">
        <v>1460</v>
      </c>
    </row>
    <row r="11" spans="1:3">
      <c r="A11" s="4" t="s">
        <v>1181</v>
      </c>
      <c r="B11" s="5" t="n">
        <v>586</v>
      </c>
      <c r="C11" s="5" t="n">
        <v>621</v>
      </c>
    </row>
    <row r="12" spans="1:3">
      <c r="A12" s="4" t="s">
        <v>1182</v>
      </c>
      <c r="B12" s="5" t="n">
        <v>15</v>
      </c>
      <c r="C12" s="5" t="n">
        <v>15</v>
      </c>
    </row>
    <row r="13" spans="1:3">
      <c r="A13" s="4" t="s">
        <v>1183</v>
      </c>
      <c r="B13" s="5" t="n">
        <v>989</v>
      </c>
      <c r="C13" s="5" t="n">
        <v>981</v>
      </c>
    </row>
    <row r="14" spans="1:3">
      <c r="A14" s="4" t="s">
        <v>1184</v>
      </c>
      <c r="B14" s="5" t="n">
        <v>535</v>
      </c>
      <c r="C14" s="5" t="n">
        <v>493</v>
      </c>
    </row>
    <row r="15" spans="1:3">
      <c r="A15" s="4" t="s">
        <v>1185</v>
      </c>
      <c r="B15" s="5" t="n">
        <v>850</v>
      </c>
      <c r="C15" s="5" t="n">
        <v>1076</v>
      </c>
    </row>
    <row r="16" spans="1:3">
      <c r="A16" s="4" t="s">
        <v>1186</v>
      </c>
      <c r="B16" s="5" t="n">
        <v>12283</v>
      </c>
      <c r="C16" s="5" t="n">
        <v>12921</v>
      </c>
    </row>
    <row r="17" spans="1:3">
      <c r="A17" s="4" t="s">
        <v>1187</v>
      </c>
      <c r="B17" s="5" t="n">
        <v>-2763</v>
      </c>
      <c r="C17" s="5" t="n">
        <v>-2898</v>
      </c>
    </row>
    <row r="18" spans="1:3">
      <c r="A18" s="4" t="s">
        <v>1188</v>
      </c>
      <c r="B18" s="5" t="n">
        <v>9520</v>
      </c>
      <c r="C18" s="5" t="n">
        <v>10039</v>
      </c>
    </row>
    <row r="19" spans="1:3">
      <c r="A19" s="4" t="s">
        <v>973</v>
      </c>
    </row>
    <row r="20" spans="1:3">
      <c r="A20" s="3" t="s">
        <v>1174</v>
      </c>
    </row>
    <row r="21" spans="1:3">
      <c r="A21" s="4" t="s">
        <v>1175</v>
      </c>
      <c r="B21" s="5" t="n">
        <v>249</v>
      </c>
      <c r="C21" s="5" t="n">
        <v>274</v>
      </c>
    </row>
    <row r="22" spans="1:3">
      <c r="A22" s="4" t="s">
        <v>1176</v>
      </c>
      <c r="B22" s="5" t="n">
        <v>22</v>
      </c>
      <c r="C22" s="5" t="n">
        <v>23</v>
      </c>
    </row>
    <row r="23" spans="1:3">
      <c r="A23" s="4" t="s">
        <v>1177</v>
      </c>
      <c r="B23" s="5" t="n">
        <v>330</v>
      </c>
      <c r="C23" s="5" t="n">
        <v>301</v>
      </c>
    </row>
    <row r="24" spans="1:3">
      <c r="A24" s="4" t="s">
        <v>1178</v>
      </c>
      <c r="B24" s="5" t="n">
        <v>29</v>
      </c>
      <c r="C24" s="5" t="n">
        <v>38</v>
      </c>
    </row>
    <row r="25" spans="1:3">
      <c r="A25" s="4" t="s">
        <v>1179</v>
      </c>
      <c r="B25" s="5" t="n">
        <v>11</v>
      </c>
      <c r="C25" s="5" t="n">
        <v>10</v>
      </c>
    </row>
    <row r="26" spans="1:3">
      <c r="A26" s="4" t="s">
        <v>1180</v>
      </c>
      <c r="B26" s="5" t="n">
        <v>457</v>
      </c>
      <c r="C26" s="5" t="n">
        <v>470</v>
      </c>
    </row>
    <row r="27" spans="1:3">
      <c r="A27" s="4" t="s">
        <v>1181</v>
      </c>
      <c r="B27" s="5" t="n">
        <v>454</v>
      </c>
      <c r="C27" s="5" t="n">
        <v>469</v>
      </c>
    </row>
    <row r="28" spans="1:3">
      <c r="A28" s="4" t="s">
        <v>1182</v>
      </c>
      <c r="B28" s="5" t="n">
        <v>7</v>
      </c>
      <c r="C28" s="5" t="n">
        <v>7</v>
      </c>
    </row>
    <row r="29" spans="1:3">
      <c r="A29" s="4" t="s">
        <v>1183</v>
      </c>
      <c r="B29" s="5" t="n">
        <v>494</v>
      </c>
      <c r="C29" s="5" t="n">
        <v>519</v>
      </c>
    </row>
    <row r="30" spans="1:3">
      <c r="A30" s="4" t="s">
        <v>1184</v>
      </c>
      <c r="B30" s="5" t="n">
        <v>26</v>
      </c>
      <c r="C30" s="5" t="n">
        <v>20</v>
      </c>
    </row>
    <row r="31" spans="1:3">
      <c r="A31" s="4" t="s">
        <v>1185</v>
      </c>
      <c r="B31" s="5" t="n">
        <v>303</v>
      </c>
      <c r="C31" s="5" t="n">
        <v>287</v>
      </c>
    </row>
    <row r="32" spans="1:3">
      <c r="A32" s="4" t="s">
        <v>1186</v>
      </c>
      <c r="B32" s="5" t="n">
        <v>2382</v>
      </c>
      <c r="C32" s="5" t="n">
        <v>2420</v>
      </c>
    </row>
    <row r="33" spans="1:3">
      <c r="A33" s="4" t="s">
        <v>983</v>
      </c>
    </row>
    <row r="34" spans="1:3">
      <c r="A34" s="3" t="s">
        <v>1174</v>
      </c>
    </row>
    <row r="35" spans="1:3">
      <c r="A35" s="4" t="s">
        <v>1175</v>
      </c>
      <c r="B35" s="5" t="n">
        <v>8</v>
      </c>
      <c r="C35" s="5" t="n">
        <v>10</v>
      </c>
    </row>
    <row r="36" spans="1:3">
      <c r="A36" s="4" t="s">
        <v>1176</v>
      </c>
      <c r="B36" s="5" t="n">
        <v>1</v>
      </c>
      <c r="C36" s="5" t="n">
        <v>16</v>
      </c>
    </row>
    <row r="37" spans="1:3">
      <c r="A37" s="4" t="s">
        <v>1177</v>
      </c>
      <c r="B37" s="5" t="n">
        <v>0</v>
      </c>
      <c r="C37" s="5" t="n">
        <v>0</v>
      </c>
    </row>
    <row r="38" spans="1:3">
      <c r="A38" s="4" t="s">
        <v>1178</v>
      </c>
      <c r="B38" s="5" t="n">
        <v>1568</v>
      </c>
      <c r="C38" s="5" t="n">
        <v>1479</v>
      </c>
    </row>
    <row r="39" spans="1:3">
      <c r="A39" s="4" t="s">
        <v>1179</v>
      </c>
      <c r="B39" s="5" t="n">
        <v>253</v>
      </c>
      <c r="C39" s="5" t="n">
        <v>260</v>
      </c>
    </row>
    <row r="40" spans="1:3">
      <c r="A40" s="4" t="s">
        <v>1180</v>
      </c>
      <c r="B40" s="5" t="n">
        <v>0</v>
      </c>
      <c r="C40" s="5" t="n">
        <v>-1</v>
      </c>
    </row>
    <row r="41" spans="1:3">
      <c r="A41" s="4" t="s">
        <v>1181</v>
      </c>
      <c r="B41" s="5" t="n">
        <v>26</v>
      </c>
      <c r="C41" s="5" t="n">
        <v>32</v>
      </c>
    </row>
    <row r="42" spans="1:3">
      <c r="A42" s="4" t="s">
        <v>1182</v>
      </c>
      <c r="B42" s="5" t="n">
        <v>0</v>
      </c>
      <c r="C42" s="5" t="n">
        <v>0</v>
      </c>
    </row>
    <row r="43" spans="1:3">
      <c r="A43" s="4" t="s">
        <v>1183</v>
      </c>
      <c r="B43" s="5" t="n">
        <v>189</v>
      </c>
      <c r="C43" s="5" t="n">
        <v>187</v>
      </c>
    </row>
    <row r="44" spans="1:3">
      <c r="A44" s="4" t="s">
        <v>1184</v>
      </c>
      <c r="B44" s="5" t="n">
        <v>2</v>
      </c>
      <c r="C44" s="5" t="n">
        <v>1</v>
      </c>
    </row>
    <row r="45" spans="1:3">
      <c r="A45" s="4" t="s">
        <v>1185</v>
      </c>
      <c r="B45" s="5" t="n">
        <v>349</v>
      </c>
      <c r="C45" s="5" t="n">
        <v>578</v>
      </c>
    </row>
    <row r="46" spans="1:3">
      <c r="A46" s="4" t="s">
        <v>1186</v>
      </c>
      <c r="B46" s="5" t="n">
        <v>2397</v>
      </c>
      <c r="C46" s="5" t="n">
        <v>2564</v>
      </c>
    </row>
    <row r="47" spans="1:3">
      <c r="A47" s="4" t="s">
        <v>993</v>
      </c>
    </row>
    <row r="48" spans="1:3">
      <c r="A48" s="3" t="s">
        <v>1174</v>
      </c>
    </row>
    <row r="49" spans="1:3">
      <c r="A49" s="4" t="s">
        <v>1175</v>
      </c>
      <c r="B49" s="5" t="n">
        <v>235</v>
      </c>
      <c r="C49" s="5" t="n">
        <v>250</v>
      </c>
    </row>
    <row r="50" spans="1:3">
      <c r="A50" s="4" t="s">
        <v>1176</v>
      </c>
      <c r="B50" s="5" t="n">
        <v>304</v>
      </c>
      <c r="C50" s="5" t="n">
        <v>260</v>
      </c>
    </row>
    <row r="51" spans="1:3">
      <c r="A51" s="4" t="s">
        <v>1177</v>
      </c>
      <c r="B51" s="5" t="n">
        <v>28</v>
      </c>
      <c r="C51" s="5" t="n">
        <v>29</v>
      </c>
    </row>
    <row r="52" spans="1:3">
      <c r="A52" s="4" t="s">
        <v>1178</v>
      </c>
      <c r="B52" s="5" t="n">
        <v>15</v>
      </c>
      <c r="C52" s="5" t="n">
        <v>15</v>
      </c>
    </row>
    <row r="53" spans="1:3">
      <c r="A53" s="4" t="s">
        <v>1179</v>
      </c>
      <c r="B53" s="5" t="n">
        <v>932</v>
      </c>
      <c r="C53" s="5" t="n">
        <v>886</v>
      </c>
    </row>
    <row r="54" spans="1:3">
      <c r="A54" s="4" t="s">
        <v>1180</v>
      </c>
      <c r="B54" s="5" t="n">
        <v>1015</v>
      </c>
      <c r="C54" s="5" t="n">
        <v>980</v>
      </c>
    </row>
    <row r="55" spans="1:3">
      <c r="A55" s="4" t="s">
        <v>1181</v>
      </c>
      <c r="B55" s="5" t="n">
        <v>107</v>
      </c>
      <c r="C55" s="5" t="n">
        <v>118</v>
      </c>
    </row>
    <row r="56" spans="1:3">
      <c r="A56" s="4" t="s">
        <v>1182</v>
      </c>
      <c r="B56" s="5" t="n">
        <v>7</v>
      </c>
      <c r="C56" s="5" t="n">
        <v>7</v>
      </c>
    </row>
    <row r="57" spans="1:3">
      <c r="A57" s="4" t="s">
        <v>1183</v>
      </c>
      <c r="B57" s="5" t="n">
        <v>284</v>
      </c>
      <c r="C57" s="5" t="n">
        <v>248</v>
      </c>
    </row>
    <row r="58" spans="1:3">
      <c r="A58" s="4" t="s">
        <v>1184</v>
      </c>
      <c r="B58" s="5" t="n">
        <v>494</v>
      </c>
      <c r="C58" s="5" t="n">
        <v>446</v>
      </c>
    </row>
    <row r="59" spans="1:3">
      <c r="A59" s="4" t="s">
        <v>1185</v>
      </c>
      <c r="B59" s="5" t="n">
        <v>48</v>
      </c>
      <c r="C59" s="5" t="n">
        <v>63</v>
      </c>
    </row>
    <row r="60" spans="1:3">
      <c r="A60" s="4" t="s">
        <v>1186</v>
      </c>
      <c r="B60" s="5" t="n">
        <v>3470</v>
      </c>
      <c r="C60" s="5" t="n">
        <v>3303</v>
      </c>
    </row>
    <row r="61" spans="1:3">
      <c r="A61" s="4" t="s">
        <v>1003</v>
      </c>
    </row>
    <row r="62" spans="1:3">
      <c r="A62" s="3" t="s">
        <v>1174</v>
      </c>
    </row>
    <row r="63" spans="1:3">
      <c r="A63" s="4" t="s">
        <v>1175</v>
      </c>
      <c r="B63" s="5" t="n">
        <v>23</v>
      </c>
      <c r="C63" s="5" t="n">
        <v>22</v>
      </c>
    </row>
    <row r="64" spans="1:3">
      <c r="A64" s="4" t="s">
        <v>1176</v>
      </c>
      <c r="B64" s="5" t="n">
        <v>3219</v>
      </c>
      <c r="C64" s="5" t="n">
        <v>3131</v>
      </c>
    </row>
    <row r="65" spans="1:3">
      <c r="A65" s="4" t="s">
        <v>1177</v>
      </c>
      <c r="B65" s="5" t="n">
        <v>1</v>
      </c>
      <c r="C65" s="5" t="n">
        <v>2</v>
      </c>
    </row>
    <row r="66" spans="1:3">
      <c r="A66" s="4" t="s">
        <v>1178</v>
      </c>
      <c r="B66" s="5" t="n">
        <v>0</v>
      </c>
      <c r="C66" s="5" t="n">
        <v>-1</v>
      </c>
    </row>
    <row r="67" spans="1:3">
      <c r="A67" s="4" t="s">
        <v>1179</v>
      </c>
      <c r="B67" s="5" t="n">
        <v>81</v>
      </c>
      <c r="C67" s="5" t="n">
        <v>82</v>
      </c>
    </row>
    <row r="68" spans="1:3">
      <c r="A68" s="4" t="s">
        <v>1180</v>
      </c>
      <c r="B68" s="5" t="n">
        <v>0</v>
      </c>
      <c r="C68" s="5" t="n">
        <v>0</v>
      </c>
    </row>
    <row r="69" spans="1:3">
      <c r="A69" s="4" t="s">
        <v>1181</v>
      </c>
      <c r="B69" s="5" t="n">
        <v>0</v>
      </c>
      <c r="C69" s="5" t="n">
        <v>0</v>
      </c>
    </row>
    <row r="70" spans="1:3">
      <c r="A70" s="4" t="s">
        <v>1182</v>
      </c>
      <c r="B70" s="5" t="n">
        <v>0</v>
      </c>
      <c r="C70" s="5" t="n">
        <v>0</v>
      </c>
    </row>
    <row r="71" spans="1:3">
      <c r="A71" s="4" t="s">
        <v>1183</v>
      </c>
      <c r="B71" s="5" t="n">
        <v>0</v>
      </c>
      <c r="C71" s="5" t="n">
        <v>0</v>
      </c>
    </row>
    <row r="72" spans="1:3">
      <c r="A72" s="4" t="s">
        <v>1184</v>
      </c>
      <c r="B72" s="5" t="n">
        <v>0</v>
      </c>
      <c r="C72" s="5" t="n">
        <v>0</v>
      </c>
    </row>
    <row r="73" spans="1:3">
      <c r="A73" s="4" t="s">
        <v>1185</v>
      </c>
      <c r="B73" s="5" t="n">
        <v>127</v>
      </c>
      <c r="C73" s="5" t="n">
        <v>117</v>
      </c>
    </row>
    <row r="74" spans="1:3">
      <c r="A74" s="4" t="s">
        <v>1186</v>
      </c>
      <c r="B74" s="5" t="n">
        <v>3451</v>
      </c>
      <c r="C74" s="5" t="n">
        <v>3352</v>
      </c>
    </row>
    <row r="75" spans="1:3">
      <c r="A75" s="4" t="s">
        <v>1013</v>
      </c>
    </row>
    <row r="76" spans="1:3">
      <c r="A76" s="3" t="s">
        <v>1174</v>
      </c>
    </row>
    <row r="77" spans="1:3">
      <c r="A77" s="4" t="s">
        <v>1175</v>
      </c>
      <c r="B77" s="5" t="n">
        <v>5</v>
      </c>
      <c r="C77" s="5" t="n">
        <v>15</v>
      </c>
    </row>
    <row r="78" spans="1:3">
      <c r="A78" s="4" t="s">
        <v>1176</v>
      </c>
      <c r="B78" s="5" t="n">
        <v>1</v>
      </c>
      <c r="C78" s="5" t="n">
        <v>6</v>
      </c>
    </row>
    <row r="79" spans="1:3">
      <c r="A79" s="4" t="s">
        <v>1177</v>
      </c>
      <c r="B79" s="5" t="n">
        <v>1</v>
      </c>
      <c r="C79" s="5" t="n">
        <v>2</v>
      </c>
    </row>
    <row r="80" spans="1:3">
      <c r="A80" s="4" t="s">
        <v>1178</v>
      </c>
      <c r="B80" s="5" t="n">
        <v>61</v>
      </c>
      <c r="C80" s="5" t="n">
        <v>193</v>
      </c>
    </row>
    <row r="81" spans="1:3">
      <c r="A81" s="4" t="s">
        <v>1179</v>
      </c>
      <c r="B81" s="5" t="n">
        <v>470</v>
      </c>
      <c r="C81" s="5" t="n">
        <v>999</v>
      </c>
    </row>
    <row r="82" spans="1:3">
      <c r="A82" s="4" t="s">
        <v>1180</v>
      </c>
      <c r="B82" s="5" t="n">
        <v>1</v>
      </c>
      <c r="C82" s="5" t="n">
        <v>12</v>
      </c>
    </row>
    <row r="83" spans="1:3">
      <c r="A83" s="4" t="s">
        <v>1181</v>
      </c>
      <c r="B83" s="5" t="n">
        <v>0</v>
      </c>
      <c r="C83" s="5" t="n">
        <v>2</v>
      </c>
    </row>
    <row r="84" spans="1:3">
      <c r="A84" s="4" t="s">
        <v>1182</v>
      </c>
      <c r="B84" s="5" t="n">
        <v>0</v>
      </c>
      <c r="C84" s="5" t="n">
        <v>1</v>
      </c>
    </row>
    <row r="85" spans="1:3">
      <c r="A85" s="4" t="s">
        <v>1183</v>
      </c>
      <c r="B85" s="5" t="n">
        <v>16</v>
      </c>
      <c r="C85" s="5" t="n">
        <v>26</v>
      </c>
    </row>
    <row r="86" spans="1:3">
      <c r="A86" s="4" t="s">
        <v>1184</v>
      </c>
      <c r="B86" s="5" t="n">
        <v>1</v>
      </c>
      <c r="C86" s="5" t="n">
        <v>13</v>
      </c>
    </row>
    <row r="87" spans="1:3">
      <c r="A87" s="4" t="s">
        <v>1185</v>
      </c>
      <c r="B87" s="5" t="n">
        <v>23</v>
      </c>
      <c r="C87" s="5" t="n">
        <v>31</v>
      </c>
    </row>
    <row r="88" spans="1:3">
      <c r="A88" s="4" t="s">
        <v>1186</v>
      </c>
      <c r="B88" s="5" t="n">
        <v>578</v>
      </c>
      <c r="C88" s="5" t="n">
        <v>1300</v>
      </c>
    </row>
    <row r="89" spans="1:3">
      <c r="A89" s="4" t="s">
        <v>1021</v>
      </c>
    </row>
    <row r="90" spans="1:3">
      <c r="A90" s="3" t="s">
        <v>1174</v>
      </c>
    </row>
    <row r="91" spans="1:3">
      <c r="A91" s="4" t="s">
        <v>1175</v>
      </c>
      <c r="B91" s="5" t="n">
        <v>0</v>
      </c>
      <c r="C91" s="5" t="n">
        <v>-3</v>
      </c>
    </row>
    <row r="92" spans="1:3">
      <c r="A92" s="4" t="s">
        <v>1176</v>
      </c>
      <c r="B92" s="5" t="n">
        <v>2</v>
      </c>
      <c r="C92" s="5" t="n">
        <v>0</v>
      </c>
    </row>
    <row r="93" spans="1:3">
      <c r="A93" s="4" t="s">
        <v>1177</v>
      </c>
      <c r="B93" s="5" t="n">
        <v>0</v>
      </c>
      <c r="C93" s="5" t="n">
        <v>0</v>
      </c>
    </row>
    <row r="94" spans="1:3">
      <c r="A94" s="4" t="s">
        <v>1178</v>
      </c>
      <c r="B94" s="5" t="n">
        <v>-17</v>
      </c>
      <c r="C94" s="5" t="n">
        <v>-28</v>
      </c>
    </row>
    <row r="95" spans="1:3">
      <c r="A95" s="4" t="s">
        <v>1179</v>
      </c>
      <c r="B95" s="5" t="n">
        <v>5</v>
      </c>
      <c r="C95" s="5" t="n">
        <v>0</v>
      </c>
    </row>
    <row r="96" spans="1:3">
      <c r="A96" s="4" t="s">
        <v>1180</v>
      </c>
      <c r="B96" s="5" t="n">
        <v>0</v>
      </c>
      <c r="C96" s="5" t="n">
        <v>-2</v>
      </c>
    </row>
    <row r="97" spans="1:3">
      <c r="A97" s="4" t="s">
        <v>1181</v>
      </c>
      <c r="B97" s="5" t="n">
        <v>-1</v>
      </c>
      <c r="C97" s="5" t="n">
        <v>-1</v>
      </c>
    </row>
    <row r="98" spans="1:3">
      <c r="A98" s="4" t="s">
        <v>1182</v>
      </c>
      <c r="B98" s="5" t="n">
        <v>0</v>
      </c>
      <c r="C98" s="5" t="n">
        <v>0</v>
      </c>
    </row>
    <row r="99" spans="1:3">
      <c r="A99" s="4" t="s">
        <v>1183</v>
      </c>
      <c r="B99" s="5" t="n">
        <v>5</v>
      </c>
      <c r="C99" s="5" t="n">
        <v>1</v>
      </c>
    </row>
    <row r="100" spans="1:3">
      <c r="A100" s="4" t="s">
        <v>1184</v>
      </c>
      <c r="B100" s="5" t="n">
        <v>11</v>
      </c>
      <c r="C100" s="5" t="n">
        <v>12</v>
      </c>
    </row>
    <row r="101" spans="1:3">
      <c r="A101" s="4" t="s">
        <v>1185</v>
      </c>
      <c r="B101" s="5" t="n">
        <v>0</v>
      </c>
      <c r="C101" s="5" t="n">
        <v>0</v>
      </c>
    </row>
    <row r="102" spans="1:3">
      <c r="A102" s="4" t="s">
        <v>1186</v>
      </c>
      <c r="B102" s="6" t="n">
        <v>6</v>
      </c>
      <c r="C102" s="6" t="n">
        <v>-19</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33</v>
      </c>
      <c r="C2" s="2" t="s">
        <v>31</v>
      </c>
      <c r="D2" s="2" t="s">
        <v>32</v>
      </c>
    </row>
    <row r="3" spans="1:4">
      <c r="A3" s="3" t="s">
        <v>1190</v>
      </c>
    </row>
    <row r="4" spans="1:4">
      <c r="A4" s="4" t="s">
        <v>1191</v>
      </c>
      <c r="B4" s="6" t="n">
        <v>4320</v>
      </c>
    </row>
    <row r="5" spans="1:4">
      <c r="A5" s="4" t="s">
        <v>1192</v>
      </c>
      <c r="B5" s="5" t="n">
        <v>2985</v>
      </c>
    </row>
    <row r="6" spans="1:4">
      <c r="A6" s="4" t="s">
        <v>1193</v>
      </c>
      <c r="B6" s="6" t="n">
        <v>3698</v>
      </c>
    </row>
    <row r="7" spans="1:4">
      <c r="A7" s="4" t="s">
        <v>1194</v>
      </c>
      <c r="C7" s="6" t="n">
        <v>861</v>
      </c>
      <c r="D7" s="6" t="n">
        <v>839</v>
      </c>
    </row>
    <row r="8" spans="1:4">
      <c r="A8" s="4" t="s">
        <v>1195</v>
      </c>
      <c r="C8" s="6" t="n">
        <v>195</v>
      </c>
      <c r="D8" s="6" t="n">
        <v>74</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31</v>
      </c>
      <c r="C2" s="2" t="s">
        <v>32</v>
      </c>
      <c r="D2" s="2" t="s">
        <v>33</v>
      </c>
    </row>
    <row r="3" spans="1:4">
      <c r="A3" s="3" t="s">
        <v>310</v>
      </c>
    </row>
    <row r="4" spans="1:4">
      <c r="A4" s="4" t="s">
        <v>1197</v>
      </c>
      <c r="B4" s="6" t="n">
        <v>0</v>
      </c>
      <c r="C4" s="6" t="n">
        <v>0</v>
      </c>
      <c r="D4" s="6" t="n">
        <v>114</v>
      </c>
    </row>
    <row r="5" spans="1:4">
      <c r="A5" s="4" t="s">
        <v>1198</v>
      </c>
      <c r="D5" s="5" t="n">
        <v>115</v>
      </c>
    </row>
    <row r="6" spans="1:4">
      <c r="A6" s="4" t="s">
        <v>1199</v>
      </c>
      <c r="D6" s="5" t="n">
        <v>-1</v>
      </c>
    </row>
    <row r="7" spans="1:4">
      <c r="A7" s="4" t="s">
        <v>1200</v>
      </c>
      <c r="B7" s="5" t="n">
        <v>0</v>
      </c>
      <c r="C7" s="5" t="n">
        <v>0</v>
      </c>
      <c r="D7" s="5" t="n">
        <v>219</v>
      </c>
    </row>
    <row r="8" spans="1:4">
      <c r="A8" s="4" t="s">
        <v>1201</v>
      </c>
      <c r="B8" s="5" t="n">
        <v>0</v>
      </c>
      <c r="C8" s="5" t="n">
        <v>0</v>
      </c>
      <c r="D8" s="5" t="n">
        <v>219</v>
      </c>
    </row>
    <row r="9" spans="1:4">
      <c r="A9" s="4" t="s">
        <v>1199</v>
      </c>
      <c r="D9" s="5" t="n">
        <v>-1</v>
      </c>
    </row>
    <row r="10" spans="1:4">
      <c r="A10" s="4" t="s">
        <v>1202</v>
      </c>
      <c r="B10" s="5" t="n">
        <v>0</v>
      </c>
      <c r="C10" s="5" t="n">
        <v>0</v>
      </c>
      <c r="D10" s="5" t="n">
        <v>37</v>
      </c>
    </row>
    <row r="11" spans="1:4">
      <c r="A11" s="4" t="s">
        <v>1198</v>
      </c>
      <c r="D11" s="5" t="n">
        <v>45</v>
      </c>
    </row>
    <row r="12" spans="1:4">
      <c r="A12" s="4" t="s">
        <v>1199</v>
      </c>
      <c r="D12" s="5" t="n">
        <v>-8</v>
      </c>
    </row>
    <row r="13" spans="1:4">
      <c r="A13" s="4" t="s">
        <v>1203</v>
      </c>
      <c r="B13" s="5" t="n">
        <v>0</v>
      </c>
      <c r="C13" s="5" t="n">
        <v>0</v>
      </c>
      <c r="D13" s="5" t="n">
        <v>0</v>
      </c>
    </row>
    <row r="14" spans="1:4">
      <c r="A14" s="4" t="s">
        <v>1204</v>
      </c>
      <c r="B14" s="5" t="n">
        <v>0</v>
      </c>
      <c r="C14" s="5" t="n">
        <v>0</v>
      </c>
      <c r="D14" s="5" t="n">
        <v>110</v>
      </c>
    </row>
    <row r="15" spans="1:4">
      <c r="A15" s="4" t="s">
        <v>1198</v>
      </c>
      <c r="D15" s="5" t="n">
        <v>137</v>
      </c>
    </row>
    <row r="16" spans="1:4">
      <c r="A16" s="4" t="s">
        <v>1199</v>
      </c>
      <c r="D16" s="5" t="n">
        <v>-27</v>
      </c>
    </row>
    <row r="17" spans="1:4">
      <c r="A17" s="4" t="s">
        <v>1205</v>
      </c>
      <c r="B17" s="4" t="s">
        <v>44</v>
      </c>
      <c r="C17" s="4" t="s">
        <v>44</v>
      </c>
      <c r="D17" s="6" t="n">
        <v>47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 customWidth="1" max="5" min="5" width="14"/>
  </cols>
  <sheetData>
    <row r="1" spans="1:5">
      <c r="A1" s="1" t="s">
        <v>1206</v>
      </c>
      <c r="C1" s="2" t="s">
        <v>1</v>
      </c>
    </row>
    <row r="2" spans="1:5">
      <c r="C2" s="2" t="s">
        <v>31</v>
      </c>
      <c r="D2" s="2" t="s">
        <v>32</v>
      </c>
      <c r="E2" s="2" t="s">
        <v>33</v>
      </c>
    </row>
    <row r="3" spans="1:5">
      <c r="A3" s="3" t="s">
        <v>314</v>
      </c>
    </row>
    <row r="4" spans="1:5">
      <c r="A4" s="4" t="s">
        <v>1207</v>
      </c>
      <c r="C4" s="6" t="n">
        <v>3</v>
      </c>
      <c r="D4" s="6" t="n">
        <v>-4</v>
      </c>
      <c r="E4" s="6" t="n">
        <v>19</v>
      </c>
    </row>
    <row r="5" spans="1:5">
      <c r="A5" s="4" t="s">
        <v>1208</v>
      </c>
      <c r="C5" s="5" t="n">
        <v>3</v>
      </c>
      <c r="D5" s="5" t="n">
        <v>3</v>
      </c>
      <c r="E5" s="5" t="n">
        <v>4</v>
      </c>
    </row>
    <row r="6" spans="1:5">
      <c r="A6" s="4" t="s">
        <v>1209</v>
      </c>
      <c r="C6" s="5" t="n">
        <v>-635</v>
      </c>
      <c r="D6" s="5" t="n">
        <v>-497</v>
      </c>
      <c r="E6" s="5" t="n">
        <v>-609</v>
      </c>
    </row>
    <row r="7" spans="1:5">
      <c r="A7" s="4" t="s">
        <v>1210</v>
      </c>
      <c r="B7" s="4" t="s">
        <v>36</v>
      </c>
      <c r="C7" s="5" t="n">
        <v>-40</v>
      </c>
      <c r="D7" s="5" t="n">
        <v>712</v>
      </c>
      <c r="E7" s="5" t="n">
        <v>112</v>
      </c>
    </row>
    <row r="8" spans="1:5">
      <c r="A8" s="4" t="s">
        <v>1211</v>
      </c>
      <c r="C8" s="6" t="n">
        <v>-669</v>
      </c>
      <c r="D8" s="6" t="n">
        <v>215</v>
      </c>
      <c r="E8" s="6" t="n">
        <v>-475</v>
      </c>
    </row>
    <row r="9" spans="1:5"/>
    <row r="10" spans="1:5">
      <c r="A10" s="4" t="s">
        <v>36</v>
      </c>
      <c r="B10" s="4" t="s">
        <v>1212</v>
      </c>
    </row>
  </sheetData>
  <mergeCells count="4">
    <mergeCell ref="A1:B2"/>
    <mergeCell ref="C1:E1"/>
    <mergeCell ref="A9:D9"/>
    <mergeCell ref="B10:D10"/>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13</v>
      </c>
      <c r="B1" s="2" t="s">
        <v>1</v>
      </c>
    </row>
    <row r="2" spans="1:4">
      <c r="B2" s="2" t="s">
        <v>31</v>
      </c>
      <c r="C2" s="2" t="s">
        <v>32</v>
      </c>
      <c r="D2" s="2" t="s">
        <v>33</v>
      </c>
    </row>
    <row r="3" spans="1:4">
      <c r="A3" s="3" t="s">
        <v>314</v>
      </c>
    </row>
    <row r="4" spans="1:4">
      <c r="A4" s="4" t="s">
        <v>1214</v>
      </c>
      <c r="B4" s="6" t="n">
        <v>4</v>
      </c>
      <c r="C4" s="6" t="n">
        <v>141</v>
      </c>
      <c r="D4" s="6" t="n">
        <v>-8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1215</v>
      </c>
      <c r="C1" s="2" t="s">
        <v>1</v>
      </c>
    </row>
    <row r="2" spans="1:5">
      <c r="C2" s="2" t="s">
        <v>31</v>
      </c>
      <c r="D2" s="2" t="s">
        <v>32</v>
      </c>
      <c r="E2" s="2" t="s">
        <v>33</v>
      </c>
    </row>
    <row r="3" spans="1:5">
      <c r="A3" s="3" t="s">
        <v>318</v>
      </c>
    </row>
    <row r="4" spans="1:5">
      <c r="A4" s="4" t="s">
        <v>1216</v>
      </c>
      <c r="C4" s="6" t="n">
        <v>4814</v>
      </c>
      <c r="D4" s="6" t="n">
        <v>3822</v>
      </c>
      <c r="E4" s="6" t="n">
        <v>3816</v>
      </c>
    </row>
    <row r="5" spans="1:5">
      <c r="A5" s="4" t="s">
        <v>1217</v>
      </c>
      <c r="C5" s="5" t="n">
        <v>1720</v>
      </c>
      <c r="D5" s="5" t="n">
        <v>1723</v>
      </c>
      <c r="E5" s="5" t="n">
        <v>1849</v>
      </c>
    </row>
    <row r="6" spans="1:5">
      <c r="A6" s="4" t="s">
        <v>1218</v>
      </c>
      <c r="B6" s="4" t="s">
        <v>36</v>
      </c>
      <c r="C6" s="5" t="n">
        <v>1413</v>
      </c>
      <c r="D6" s="5" t="n">
        <v>1545</v>
      </c>
      <c r="E6" s="5" t="n">
        <v>1489</v>
      </c>
    </row>
    <row r="7" spans="1:5">
      <c r="A7" s="4" t="s">
        <v>1219</v>
      </c>
      <c r="C7" s="5" t="n">
        <v>1324</v>
      </c>
      <c r="D7" s="5" t="n">
        <v>1530</v>
      </c>
      <c r="E7" s="5" t="n">
        <v>1750</v>
      </c>
    </row>
    <row r="8" spans="1:5">
      <c r="A8" s="4" t="s">
        <v>1220</v>
      </c>
      <c r="C8" s="5" t="n">
        <v>786</v>
      </c>
      <c r="D8" s="5" t="n">
        <v>753</v>
      </c>
      <c r="E8" s="5" t="n">
        <v>744</v>
      </c>
    </row>
    <row r="9" spans="1:5">
      <c r="A9" s="4" t="s">
        <v>1221</v>
      </c>
      <c r="C9" s="5" t="n">
        <v>619</v>
      </c>
      <c r="D9" s="5" t="n">
        <v>636</v>
      </c>
      <c r="E9" s="5" t="n">
        <v>686</v>
      </c>
    </row>
    <row r="10" spans="1:5">
      <c r="A10" s="4" t="s">
        <v>1222</v>
      </c>
      <c r="B10" s="4" t="s">
        <v>71</v>
      </c>
      <c r="C10" s="5" t="n">
        <v>256</v>
      </c>
      <c r="D10" s="5" t="n">
        <v>288</v>
      </c>
      <c r="E10" s="5" t="n">
        <v>334</v>
      </c>
    </row>
    <row r="11" spans="1:5">
      <c r="A11" s="4" t="s">
        <v>1223</v>
      </c>
      <c r="B11" s="4" t="s">
        <v>71</v>
      </c>
      <c r="C11" s="5" t="n">
        <v>251</v>
      </c>
      <c r="D11" s="5" t="n">
        <v>299</v>
      </c>
      <c r="E11" s="5" t="n">
        <v>329</v>
      </c>
    </row>
    <row r="12" spans="1:5">
      <c r="A12" s="4" t="s">
        <v>1224</v>
      </c>
      <c r="B12" s="4" t="s">
        <v>73</v>
      </c>
      <c r="C12" s="5" t="n">
        <v>1071</v>
      </c>
      <c r="D12" s="5" t="n">
        <v>690</v>
      </c>
      <c r="E12" s="5" t="n">
        <v>975</v>
      </c>
    </row>
    <row r="13" spans="1:5">
      <c r="A13" s="4" t="s">
        <v>1225</v>
      </c>
      <c r="C13" s="6" t="n">
        <v>12253</v>
      </c>
      <c r="D13" s="6" t="n">
        <v>11286</v>
      </c>
      <c r="E13" s="6" t="n">
        <v>11973</v>
      </c>
    </row>
    <row r="14" spans="1:5"/>
    <row r="15" spans="1:5">
      <c r="A15" s="4" t="s">
        <v>36</v>
      </c>
      <c r="B15" s="4" t="s">
        <v>1226</v>
      </c>
    </row>
    <row r="16" spans="1:5">
      <c r="A16" s="4" t="s">
        <v>71</v>
      </c>
      <c r="B16" s="4" t="s">
        <v>1227</v>
      </c>
    </row>
    <row r="17" spans="1:5">
      <c r="A17" s="4" t="s">
        <v>76</v>
      </c>
      <c r="B17" s="4" t="s">
        <v>1228</v>
      </c>
    </row>
  </sheetData>
  <mergeCells count="6">
    <mergeCell ref="A1:B2"/>
    <mergeCell ref="C1:E1"/>
    <mergeCell ref="A14:D14"/>
    <mergeCell ref="B15:D15"/>
    <mergeCell ref="B16:D16"/>
    <mergeCell ref="B17:D1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31</v>
      </c>
    </row>
    <row r="3" spans="1:2">
      <c r="A3" s="3" t="s">
        <v>290</v>
      </c>
    </row>
    <row r="4" spans="1:2">
      <c r="A4" s="4" t="s">
        <v>291</v>
      </c>
      <c r="B4" s="4" t="s">
        <v>29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31</v>
      </c>
      <c r="C2" s="2" t="s">
        <v>32</v>
      </c>
      <c r="D2" s="2" t="s">
        <v>33</v>
      </c>
    </row>
    <row r="3" spans="1:4">
      <c r="A3" s="3" t="s">
        <v>1230</v>
      </c>
    </row>
    <row r="4" spans="1:4">
      <c r="A4" s="4" t="s">
        <v>1231</v>
      </c>
      <c r="B4" s="6" t="n">
        <v>622</v>
      </c>
      <c r="C4" s="6" t="n">
        <v>690</v>
      </c>
      <c r="D4" s="6" t="n">
        <v>596</v>
      </c>
    </row>
    <row r="5" spans="1:4">
      <c r="A5" s="3" t="s">
        <v>1232</v>
      </c>
    </row>
    <row r="6" spans="1:4">
      <c r="A6" s="4" t="s">
        <v>1233</v>
      </c>
      <c r="B6" s="6" t="n">
        <v>473</v>
      </c>
      <c r="C6" s="6" t="n">
        <v>88</v>
      </c>
      <c r="D6" s="6" t="n">
        <v>21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31</v>
      </c>
      <c r="C2" s="2" t="s">
        <v>32</v>
      </c>
      <c r="D2" s="2" t="s">
        <v>33</v>
      </c>
    </row>
    <row r="3" spans="1:4">
      <c r="A3" s="4" t="s">
        <v>973</v>
      </c>
    </row>
    <row r="4" spans="1:4">
      <c r="A4" s="3" t="s">
        <v>1235</v>
      </c>
    </row>
    <row r="5" spans="1:4">
      <c r="A5" s="4" t="s">
        <v>1236</v>
      </c>
      <c r="B5" s="6" t="n">
        <v>137</v>
      </c>
      <c r="C5" s="6" t="n">
        <v>31</v>
      </c>
      <c r="D5" s="6" t="n">
        <v>20</v>
      </c>
    </row>
    <row r="6" spans="1:4">
      <c r="A6" s="4" t="s">
        <v>983</v>
      </c>
    </row>
    <row r="7" spans="1:4">
      <c r="A7" s="3" t="s">
        <v>1235</v>
      </c>
    </row>
    <row r="8" spans="1:4">
      <c r="A8" s="4" t="s">
        <v>1236</v>
      </c>
      <c r="B8" s="5" t="n">
        <v>169</v>
      </c>
      <c r="C8" s="5" t="n">
        <v>200</v>
      </c>
      <c r="D8" s="5" t="n">
        <v>40</v>
      </c>
    </row>
    <row r="9" spans="1:4">
      <c r="A9" s="4" t="s">
        <v>993</v>
      </c>
    </row>
    <row r="10" spans="1:4">
      <c r="A10" s="3" t="s">
        <v>1235</v>
      </c>
    </row>
    <row r="11" spans="1:4">
      <c r="A11" s="4" t="s">
        <v>1236</v>
      </c>
      <c r="B11" s="5" t="n">
        <v>126</v>
      </c>
      <c r="C11" s="5" t="n">
        <v>49</v>
      </c>
      <c r="D11" s="5" t="n">
        <v>358</v>
      </c>
    </row>
    <row r="12" spans="1:4">
      <c r="A12" s="4" t="s">
        <v>1003</v>
      </c>
    </row>
    <row r="13" spans="1:4">
      <c r="A13" s="3" t="s">
        <v>1235</v>
      </c>
    </row>
    <row r="14" spans="1:4">
      <c r="A14" s="4" t="s">
        <v>1236</v>
      </c>
      <c r="B14" s="5" t="n">
        <v>29</v>
      </c>
      <c r="C14" s="5" t="n">
        <v>19</v>
      </c>
      <c r="D14" s="5" t="n">
        <v>6</v>
      </c>
    </row>
    <row r="15" spans="1:4">
      <c r="A15" s="4" t="s">
        <v>1013</v>
      </c>
    </row>
    <row r="16" spans="1:4">
      <c r="A16" s="3" t="s">
        <v>1235</v>
      </c>
    </row>
    <row r="17" spans="1:4">
      <c r="A17" s="4" t="s">
        <v>1236</v>
      </c>
      <c r="B17" s="5" t="n">
        <v>143</v>
      </c>
      <c r="C17" s="5" t="n">
        <v>62</v>
      </c>
      <c r="D17" s="5" t="n">
        <v>21</v>
      </c>
    </row>
    <row r="18" spans="1:4">
      <c r="A18" s="4" t="s">
        <v>1021</v>
      </c>
    </row>
    <row r="19" spans="1:4">
      <c r="A19" s="3" t="s">
        <v>1235</v>
      </c>
    </row>
    <row r="20" spans="1:4">
      <c r="A20" s="4" t="s">
        <v>1236</v>
      </c>
      <c r="B20" s="5" t="n">
        <v>40</v>
      </c>
      <c r="C20" s="5" t="n">
        <v>-1</v>
      </c>
      <c r="D20" s="5" t="n">
        <v>1</v>
      </c>
    </row>
    <row r="21" spans="1:4">
      <c r="A21" s="4" t="s">
        <v>1237</v>
      </c>
    </row>
    <row r="22" spans="1:4">
      <c r="A22" s="3" t="s">
        <v>1235</v>
      </c>
    </row>
    <row r="23" spans="1:4">
      <c r="A23" s="4" t="s">
        <v>1236</v>
      </c>
      <c r="B23" s="6" t="n">
        <v>644</v>
      </c>
      <c r="C23" s="6" t="n">
        <v>360</v>
      </c>
      <c r="D23" s="6" t="n">
        <v>44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8</v>
      </c>
      <c r="B1" s="2" t="s">
        <v>31</v>
      </c>
      <c r="C1" s="2" t="s">
        <v>32</v>
      </c>
      <c r="D1" s="2" t="s">
        <v>33</v>
      </c>
    </row>
    <row r="2" spans="1:4">
      <c r="A2" s="3" t="s">
        <v>1239</v>
      </c>
    </row>
    <row r="3" spans="1:4">
      <c r="A3" s="4" t="s">
        <v>1240</v>
      </c>
      <c r="B3" s="6" t="n">
        <v>684</v>
      </c>
      <c r="C3" s="6" t="n">
        <v>585</v>
      </c>
      <c r="D3" s="6" t="n">
        <v>69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41</v>
      </c>
      <c r="B1" s="2" t="s">
        <v>1</v>
      </c>
    </row>
    <row r="2" spans="1:4">
      <c r="B2" s="2" t="s">
        <v>31</v>
      </c>
      <c r="C2" s="2" t="s">
        <v>32</v>
      </c>
      <c r="D2" s="2" t="s">
        <v>33</v>
      </c>
    </row>
    <row r="3" spans="1:4">
      <c r="A3" s="3" t="s">
        <v>1242</v>
      </c>
    </row>
    <row r="4" spans="1:4">
      <c r="A4" s="4" t="s">
        <v>1243</v>
      </c>
      <c r="B4" s="6" t="n">
        <v>641</v>
      </c>
      <c r="C4" s="6" t="n">
        <v>367</v>
      </c>
      <c r="D4" s="6" t="n">
        <v>430</v>
      </c>
    </row>
    <row r="5" spans="1:4">
      <c r="A5" s="3" t="s">
        <v>1244</v>
      </c>
    </row>
    <row r="6" spans="1:4">
      <c r="A6" s="4" t="s">
        <v>1245</v>
      </c>
      <c r="B6" s="5" t="n">
        <v>476</v>
      </c>
      <c r="C6" s="5" t="n">
        <v>248</v>
      </c>
      <c r="D6" s="5" t="n">
        <v>402</v>
      </c>
    </row>
    <row r="7" spans="1:4">
      <c r="A7" s="4" t="s">
        <v>1246</v>
      </c>
      <c r="B7" s="5" t="n">
        <v>156</v>
      </c>
      <c r="C7" s="5" t="n">
        <v>113</v>
      </c>
      <c r="D7" s="5" t="n">
        <v>26</v>
      </c>
    </row>
    <row r="8" spans="1:4">
      <c r="A8" s="4" t="s">
        <v>1247</v>
      </c>
      <c r="B8" s="5" t="n">
        <v>9</v>
      </c>
      <c r="C8" s="5" t="n">
        <v>6</v>
      </c>
      <c r="D8" s="5" t="n">
        <v>2</v>
      </c>
    </row>
    <row r="9" spans="1:4">
      <c r="A9" s="4" t="s">
        <v>1248</v>
      </c>
      <c r="B9" s="5" t="n">
        <v>2</v>
      </c>
      <c r="C9" s="5" t="n">
        <v>-6</v>
      </c>
      <c r="D9" s="5" t="n">
        <v>17</v>
      </c>
    </row>
    <row r="10" spans="1:4">
      <c r="A10" s="4" t="s">
        <v>1236</v>
      </c>
      <c r="B10" s="6" t="n">
        <v>644</v>
      </c>
      <c r="C10" s="6" t="n">
        <v>360</v>
      </c>
      <c r="D10" s="6" t="n">
        <v>44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249</v>
      </c>
      <c r="B1" s="2" t="s">
        <v>1</v>
      </c>
    </row>
    <row r="2" spans="1:4">
      <c r="B2" s="2" t="s">
        <v>31</v>
      </c>
      <c r="C2" s="2" t="s">
        <v>32</v>
      </c>
      <c r="D2" s="2" t="s">
        <v>33</v>
      </c>
    </row>
    <row r="3" spans="1:4">
      <c r="A3" s="4" t="s">
        <v>973</v>
      </c>
    </row>
    <row r="4" spans="1:4">
      <c r="A4" s="3" t="s">
        <v>1250</v>
      </c>
    </row>
    <row r="5" spans="1:4">
      <c r="A5" s="4" t="s">
        <v>1251</v>
      </c>
      <c r="B5" s="5" t="n">
        <v>137</v>
      </c>
      <c r="C5" s="5" t="n">
        <v>222</v>
      </c>
      <c r="D5" s="5" t="n">
        <v>332</v>
      </c>
    </row>
    <row r="6" spans="1:4">
      <c r="A6" s="4" t="s">
        <v>983</v>
      </c>
    </row>
    <row r="7" spans="1:4">
      <c r="A7" s="3" t="s">
        <v>1250</v>
      </c>
    </row>
    <row r="8" spans="1:4">
      <c r="A8" s="4" t="s">
        <v>1251</v>
      </c>
      <c r="B8" s="5" t="n">
        <v>626</v>
      </c>
      <c r="C8" s="5" t="n">
        <v>670</v>
      </c>
      <c r="D8" s="5" t="n">
        <v>233</v>
      </c>
    </row>
    <row r="9" spans="1:4">
      <c r="A9" s="4" t="s">
        <v>993</v>
      </c>
    </row>
    <row r="10" spans="1:4">
      <c r="A10" s="3" t="s">
        <v>1250</v>
      </c>
    </row>
    <row r="11" spans="1:4">
      <c r="A11" s="4" t="s">
        <v>1251</v>
      </c>
      <c r="B11" s="5" t="n">
        <v>440</v>
      </c>
      <c r="C11" s="5" t="n">
        <v>717</v>
      </c>
      <c r="D11" s="5" t="n">
        <v>946</v>
      </c>
    </row>
    <row r="12" spans="1:4">
      <c r="A12" s="4" t="s">
        <v>1003</v>
      </c>
    </row>
    <row r="13" spans="1:4">
      <c r="A13" s="3" t="s">
        <v>1250</v>
      </c>
    </row>
    <row r="14" spans="1:4">
      <c r="A14" s="4" t="s">
        <v>1251</v>
      </c>
      <c r="B14" s="5" t="n">
        <v>136</v>
      </c>
      <c r="C14" s="5" t="n">
        <v>92</v>
      </c>
      <c r="D14" s="5" t="n">
        <v>47</v>
      </c>
    </row>
    <row r="15" spans="1:4">
      <c r="A15" s="4" t="s">
        <v>1013</v>
      </c>
    </row>
    <row r="16" spans="1:4">
      <c r="A16" s="3" t="s">
        <v>1250</v>
      </c>
    </row>
    <row r="17" spans="1:4">
      <c r="A17" s="4" t="s">
        <v>1251</v>
      </c>
      <c r="B17" s="5" t="n">
        <v>514</v>
      </c>
      <c r="C17" s="5" t="n">
        <v>243</v>
      </c>
      <c r="D17" s="5" t="n">
        <v>162</v>
      </c>
    </row>
    <row r="18" spans="1:4">
      <c r="A18" s="4" t="s">
        <v>1252</v>
      </c>
    </row>
    <row r="19" spans="1:4">
      <c r="A19" s="3" t="s">
        <v>1250</v>
      </c>
    </row>
    <row r="20" spans="1:4">
      <c r="A20" s="4" t="s">
        <v>1251</v>
      </c>
      <c r="B20" s="5" t="n">
        <v>394</v>
      </c>
      <c r="C20" s="5" t="n">
        <v>1056</v>
      </c>
      <c r="D20" s="5" t="n">
        <v>325</v>
      </c>
    </row>
    <row r="21" spans="1:4">
      <c r="A21" s="4" t="s">
        <v>1253</v>
      </c>
    </row>
    <row r="22" spans="1:4">
      <c r="A22" s="3" t="s">
        <v>1250</v>
      </c>
    </row>
    <row r="23" spans="1:4">
      <c r="A23" s="4" t="s">
        <v>1251</v>
      </c>
      <c r="B23" s="5" t="n">
        <v>2247</v>
      </c>
      <c r="C23" s="5" t="n">
        <v>3000</v>
      </c>
      <c r="D23" s="5" t="n">
        <v>204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4</v>
      </c>
      <c r="C1" s="2" t="s">
        <v>1</v>
      </c>
    </row>
    <row r="2" spans="1:5">
      <c r="C2" s="2" t="s">
        <v>31</v>
      </c>
      <c r="D2" s="2" t="s">
        <v>32</v>
      </c>
      <c r="E2" s="2" t="s">
        <v>33</v>
      </c>
    </row>
    <row r="3" spans="1:5">
      <c r="A3" s="3" t="s">
        <v>1255</v>
      </c>
    </row>
    <row r="4" spans="1:5">
      <c r="A4" s="4" t="s">
        <v>1256</v>
      </c>
      <c r="C4" s="6" t="n">
        <v>-5390</v>
      </c>
      <c r="D4" s="6" t="n">
        <v>267</v>
      </c>
      <c r="E4" s="6" t="n">
        <v>-751</v>
      </c>
    </row>
    <row r="5" spans="1:5">
      <c r="A5" s="4" t="s">
        <v>180</v>
      </c>
      <c r="C5" s="5" t="n">
        <v>-330</v>
      </c>
      <c r="D5" s="5" t="n">
        <v>-292</v>
      </c>
      <c r="E5" s="5" t="n">
        <v>-298</v>
      </c>
    </row>
    <row r="6" spans="1:5">
      <c r="A6" s="4" t="s">
        <v>1257</v>
      </c>
      <c r="C6" s="6" t="n">
        <v>-5719</v>
      </c>
      <c r="D6" s="6" t="n">
        <v>-26</v>
      </c>
      <c r="E6" s="6" t="n">
        <v>-1049</v>
      </c>
    </row>
    <row r="7" spans="1:5">
      <c r="A7" s="4" t="s">
        <v>1258</v>
      </c>
      <c r="C7" s="5" t="n">
        <v>0</v>
      </c>
      <c r="D7" s="5" t="n">
        <v>0</v>
      </c>
      <c r="E7" s="5" t="n">
        <v>0</v>
      </c>
    </row>
    <row r="8" spans="1:5">
      <c r="A8" s="4" t="s">
        <v>1259</v>
      </c>
      <c r="B8" s="4" t="s">
        <v>36</v>
      </c>
      <c r="C8" s="6" t="n">
        <v>-5719</v>
      </c>
      <c r="D8" s="6" t="n">
        <v>-26</v>
      </c>
      <c r="E8" s="6" t="n">
        <v>-1049</v>
      </c>
    </row>
    <row r="9" spans="1:5">
      <c r="A9" s="3" t="s">
        <v>69</v>
      </c>
    </row>
    <row r="10" spans="1:5">
      <c r="A10" s="4" t="s">
        <v>1260</v>
      </c>
      <c r="B10" s="4" t="s">
        <v>71</v>
      </c>
      <c r="C10" s="5" t="n">
        <v>2110</v>
      </c>
      <c r="D10" s="8" t="n">
        <v>2102.2</v>
      </c>
      <c r="E10" s="8" t="n">
        <v>1967.7</v>
      </c>
    </row>
    <row r="11" spans="1:5">
      <c r="A11" s="3" t="s">
        <v>1261</v>
      </c>
    </row>
    <row r="12" spans="1:5">
      <c r="A12" s="4" t="s">
        <v>1262</v>
      </c>
      <c r="C12" s="5" t="n">
        <v>0</v>
      </c>
      <c r="D12" s="5" t="n">
        <v>0</v>
      </c>
      <c r="E12" s="5" t="n">
        <v>0</v>
      </c>
    </row>
    <row r="13" spans="1:5">
      <c r="A13" s="4" t="s">
        <v>1263</v>
      </c>
      <c r="C13" s="5" t="n">
        <v>0</v>
      </c>
      <c r="D13" s="5" t="n">
        <v>0</v>
      </c>
      <c r="E13" s="5" t="n">
        <v>0</v>
      </c>
    </row>
    <row r="14" spans="1:5">
      <c r="A14" s="4" t="s">
        <v>1264</v>
      </c>
      <c r="C14" s="5" t="n">
        <v>0</v>
      </c>
      <c r="D14" s="5" t="n">
        <v>0</v>
      </c>
      <c r="E14" s="5" t="n">
        <v>0</v>
      </c>
    </row>
    <row r="15" spans="1:5">
      <c r="A15" s="4" t="s">
        <v>1265</v>
      </c>
      <c r="C15" s="5" t="n">
        <v>0</v>
      </c>
      <c r="D15" s="5" t="n">
        <v>0</v>
      </c>
      <c r="E15" s="5" t="n">
        <v>0</v>
      </c>
    </row>
    <row r="16" spans="1:5">
      <c r="A16" s="4" t="s">
        <v>1266</v>
      </c>
      <c r="C16" s="5" t="n">
        <v>0</v>
      </c>
      <c r="D16" s="5" t="n">
        <v>0</v>
      </c>
      <c r="E16" s="5" t="n">
        <v>0</v>
      </c>
    </row>
    <row r="17" spans="1:5">
      <c r="A17" s="4" t="s">
        <v>1267</v>
      </c>
      <c r="B17" s="4" t="s">
        <v>73</v>
      </c>
      <c r="C17" s="5" t="n">
        <v>2110</v>
      </c>
      <c r="D17" s="8" t="n">
        <v>2102.2</v>
      </c>
      <c r="E17" s="8" t="n">
        <v>1967.7</v>
      </c>
    </row>
    <row r="18" spans="1:5"/>
    <row r="19" spans="1:5">
      <c r="A19" s="4" t="s">
        <v>36</v>
      </c>
      <c r="B19" s="4" t="s">
        <v>1268</v>
      </c>
    </row>
    <row r="20" spans="1:5">
      <c r="A20" s="4" t="s">
        <v>71</v>
      </c>
      <c r="B20" s="4" t="s">
        <v>75</v>
      </c>
    </row>
    <row r="21" spans="1:5">
      <c r="A21" s="4" t="s">
        <v>76</v>
      </c>
      <c r="B21" s="4" t="s">
        <v>77</v>
      </c>
    </row>
  </sheetData>
  <mergeCells count="6">
    <mergeCell ref="A1:B2"/>
    <mergeCell ref="C1:E1"/>
    <mergeCell ref="A18:D18"/>
    <mergeCell ref="B19:D19"/>
    <mergeCell ref="B20:D20"/>
    <mergeCell ref="B21:D2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1269</v>
      </c>
      <c r="C1" s="2" t="s">
        <v>1</v>
      </c>
    </row>
    <row r="2" spans="1:5">
      <c r="C2" s="2" t="s">
        <v>31</v>
      </c>
      <c r="D2" s="2" t="s">
        <v>32</v>
      </c>
      <c r="E2" s="2" t="s">
        <v>33</v>
      </c>
    </row>
    <row r="3" spans="1:5">
      <c r="A3" s="3" t="s">
        <v>65</v>
      </c>
    </row>
    <row r="4" spans="1:5">
      <c r="A4" s="4" t="s">
        <v>1270</v>
      </c>
      <c r="B4" s="4" t="s">
        <v>67</v>
      </c>
      <c r="C4" s="7" t="n">
        <v>-2.71</v>
      </c>
      <c r="D4" s="7" t="n">
        <v>-0.01</v>
      </c>
      <c r="E4" s="7" t="n">
        <v>-0.53</v>
      </c>
    </row>
    <row r="5" spans="1:5">
      <c r="A5" s="4" t="s">
        <v>1271</v>
      </c>
      <c r="B5" s="4" t="s">
        <v>67</v>
      </c>
      <c r="C5" s="7" t="n">
        <v>-2.71</v>
      </c>
      <c r="D5" s="7" t="n">
        <v>-0.01</v>
      </c>
      <c r="E5" s="7" t="n">
        <v>-0.53</v>
      </c>
    </row>
    <row r="6" spans="1:5"/>
    <row r="7" spans="1:5">
      <c r="A7" s="4" t="s">
        <v>36</v>
      </c>
      <c r="B7" s="4" t="s">
        <v>74</v>
      </c>
    </row>
    <row r="8" spans="1:5">
      <c r="A8" s="4" t="s">
        <v>71</v>
      </c>
      <c r="B8" s="4" t="s">
        <v>75</v>
      </c>
    </row>
  </sheetData>
  <mergeCells count="5">
    <mergeCell ref="A1:B2"/>
    <mergeCell ref="C1:E1"/>
    <mergeCell ref="A6:D6"/>
    <mergeCell ref="B7:D7"/>
    <mergeCell ref="B8:D8"/>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2</v>
      </c>
      <c r="C1" s="2" t="s">
        <v>1</v>
      </c>
    </row>
    <row r="2" spans="1:5">
      <c r="C2" s="2" t="s">
        <v>31</v>
      </c>
      <c r="D2" s="2" t="s">
        <v>32</v>
      </c>
      <c r="E2" s="2" t="s">
        <v>33</v>
      </c>
    </row>
    <row r="3" spans="1:5">
      <c r="A3" s="3" t="s">
        <v>1273</v>
      </c>
    </row>
    <row r="4" spans="1:5">
      <c r="A4" s="4" t="s">
        <v>1274</v>
      </c>
      <c r="B4" s="4" t="s">
        <v>36</v>
      </c>
      <c r="C4" s="5" t="n">
        <v>0</v>
      </c>
      <c r="D4" s="5" t="n">
        <v>0</v>
      </c>
      <c r="E4" s="5" t="n">
        <v>0</v>
      </c>
    </row>
    <row r="5" spans="1:5">
      <c r="A5" s="4" t="s">
        <v>1263</v>
      </c>
      <c r="B5" s="4" t="s">
        <v>36</v>
      </c>
      <c r="C5" s="5" t="n">
        <v>0</v>
      </c>
      <c r="D5" s="5" t="n">
        <v>0</v>
      </c>
      <c r="E5" s="5" t="n">
        <v>0</v>
      </c>
    </row>
    <row r="6" spans="1:5">
      <c r="A6" s="4" t="s">
        <v>1264</v>
      </c>
      <c r="B6" s="4" t="s">
        <v>36</v>
      </c>
      <c r="C6" s="8" t="n">
        <v>117.6</v>
      </c>
      <c r="D6" s="8" t="n">
        <v>108.8</v>
      </c>
      <c r="E6" s="8" t="n">
        <v>104.4</v>
      </c>
    </row>
    <row r="7" spans="1:5"/>
    <row r="8" spans="1:5">
      <c r="A8" s="4" t="s">
        <v>36</v>
      </c>
      <c r="B8" s="4" t="s">
        <v>1275</v>
      </c>
    </row>
  </sheetData>
  <mergeCells count="4">
    <mergeCell ref="A1:B2"/>
    <mergeCell ref="C1:E1"/>
    <mergeCell ref="A7:D7"/>
    <mergeCell ref="B8:D8"/>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6</v>
      </c>
      <c r="C1" s="2" t="s">
        <v>31</v>
      </c>
      <c r="D1" s="2" t="s">
        <v>32</v>
      </c>
    </row>
    <row r="2" spans="1:4">
      <c r="A2" s="4" t="s">
        <v>1139</v>
      </c>
    </row>
    <row r="3" spans="1:4">
      <c r="A3" s="3" t="s">
        <v>1277</v>
      </c>
    </row>
    <row r="4" spans="1:4">
      <c r="A4" s="4" t="s">
        <v>116</v>
      </c>
      <c r="C4" s="6" t="n">
        <v>530713</v>
      </c>
      <c r="D4" s="6" t="n">
        <v>573344</v>
      </c>
    </row>
    <row r="5" spans="1:4">
      <c r="A5" s="4" t="s">
        <v>1278</v>
      </c>
    </row>
    <row r="6" spans="1:4">
      <c r="A6" s="3" t="s">
        <v>1277</v>
      </c>
    </row>
    <row r="7" spans="1:4">
      <c r="A7" s="4" t="s">
        <v>1279</v>
      </c>
      <c r="C7" s="5" t="n">
        <v>97986</v>
      </c>
      <c r="D7" s="5" t="n">
        <v>140720</v>
      </c>
    </row>
    <row r="8" spans="1:4">
      <c r="A8" s="4" t="s">
        <v>1280</v>
      </c>
      <c r="B8" s="4" t="s">
        <v>36</v>
      </c>
      <c r="C8" s="5" t="n">
        <v>12889</v>
      </c>
      <c r="D8" s="5" t="n">
        <v>12017</v>
      </c>
    </row>
    <row r="9" spans="1:4">
      <c r="A9" s="4" t="s">
        <v>1281</v>
      </c>
      <c r="C9" s="5" t="n">
        <v>110875</v>
      </c>
      <c r="D9" s="5" t="n">
        <v>152738</v>
      </c>
    </row>
    <row r="10" spans="1:4">
      <c r="A10" s="4" t="s">
        <v>113</v>
      </c>
      <c r="C10" s="5" t="n">
        <v>332931</v>
      </c>
      <c r="D10" s="5" t="n">
        <v>320058</v>
      </c>
    </row>
    <row r="11" spans="1:4">
      <c r="A11" s="4" t="s">
        <v>1282</v>
      </c>
      <c r="C11" s="5" t="n">
        <v>443805</v>
      </c>
      <c r="D11" s="5" t="n">
        <v>472796</v>
      </c>
    </row>
    <row r="12" spans="1:4">
      <c r="A12" s="4" t="s">
        <v>1149</v>
      </c>
    </row>
    <row r="13" spans="1:4">
      <c r="A13" s="3" t="s">
        <v>1277</v>
      </c>
    </row>
    <row r="14" spans="1:4">
      <c r="A14" s="4" t="s">
        <v>1283</v>
      </c>
      <c r="C14" s="5" t="n">
        <v>53366</v>
      </c>
      <c r="D14" s="5" t="n">
        <v>44543</v>
      </c>
    </row>
    <row r="15" spans="1:4">
      <c r="A15" s="4" t="s">
        <v>110</v>
      </c>
      <c r="C15" s="5" t="n">
        <v>17918</v>
      </c>
      <c r="D15" s="5" t="n">
        <v>24210</v>
      </c>
    </row>
    <row r="16" spans="1:4">
      <c r="A16" s="4" t="s">
        <v>349</v>
      </c>
      <c r="C16" s="5" t="n">
        <v>3174</v>
      </c>
      <c r="D16" s="5" t="n">
        <v>12741</v>
      </c>
    </row>
    <row r="17" spans="1:4">
      <c r="A17" s="4" t="s">
        <v>1284</v>
      </c>
      <c r="C17" s="5" t="n">
        <v>12443</v>
      </c>
      <c r="D17" s="5" t="n">
        <v>18951</v>
      </c>
    </row>
    <row r="18" spans="1:4">
      <c r="A18" s="4" t="s">
        <v>1285</v>
      </c>
      <c r="C18" s="5" t="n">
        <v>86901</v>
      </c>
      <c r="D18" s="5" t="n">
        <v>100444</v>
      </c>
    </row>
    <row r="19" spans="1:4">
      <c r="A19" s="4" t="s">
        <v>1155</v>
      </c>
    </row>
    <row r="20" spans="1:4">
      <c r="A20" s="3" t="s">
        <v>1277</v>
      </c>
    </row>
    <row r="21" spans="1:4">
      <c r="A21" s="4" t="s">
        <v>349</v>
      </c>
      <c r="C21" s="5" t="n">
        <v>7</v>
      </c>
      <c r="D21" s="5" t="n">
        <v>0</v>
      </c>
    </row>
    <row r="22" spans="1:4">
      <c r="A22" s="4" t="s">
        <v>1284</v>
      </c>
      <c r="C22" s="5" t="n">
        <v>0</v>
      </c>
      <c r="D22" s="5" t="n">
        <v>104</v>
      </c>
    </row>
    <row r="23" spans="1:4">
      <c r="A23" s="4" t="s">
        <v>1286</v>
      </c>
      <c r="C23" s="6" t="n">
        <v>7</v>
      </c>
      <c r="D23" s="6" t="n">
        <v>104</v>
      </c>
    </row>
    <row r="24" spans="1:4"/>
    <row r="25" spans="1:4">
      <c r="A25" s="4" t="s">
        <v>36</v>
      </c>
      <c r="B25" s="4" t="s">
        <v>1287</v>
      </c>
    </row>
  </sheetData>
  <mergeCells count="3">
    <mergeCell ref="A1:B1"/>
    <mergeCell ref="A24:C24"/>
    <mergeCell ref="B25:C25"/>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31</v>
      </c>
      <c r="C1" s="2" t="s">
        <v>32</v>
      </c>
    </row>
    <row r="2" spans="1:3">
      <c r="A2" s="3" t="s">
        <v>1289</v>
      </c>
    </row>
    <row r="3" spans="1:3">
      <c r="A3" s="4" t="s">
        <v>1290</v>
      </c>
      <c r="B3" s="6" t="n">
        <v>12300</v>
      </c>
      <c r="C3" s="6" t="n">
        <v>11500</v>
      </c>
    </row>
    <row r="4" spans="1:3">
      <c r="A4" s="4" t="s">
        <v>1291</v>
      </c>
      <c r="B4" s="6" t="n">
        <v>7</v>
      </c>
      <c r="C4"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31</v>
      </c>
    </row>
    <row r="3" spans="1:2">
      <c r="A3" s="3" t="s">
        <v>294</v>
      </c>
    </row>
    <row r="4" spans="1:2">
      <c r="A4" s="4" t="s">
        <v>295</v>
      </c>
      <c r="B4" s="4" t="s">
        <v>2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31</v>
      </c>
      <c r="C1" s="2" t="s">
        <v>32</v>
      </c>
    </row>
    <row r="2" spans="1:3">
      <c r="A2" s="3" t="s">
        <v>1293</v>
      </c>
    </row>
    <row r="3" spans="1:3">
      <c r="A3" s="4" t="s">
        <v>1279</v>
      </c>
      <c r="B3" s="6" t="n">
        <v>36692</v>
      </c>
      <c r="C3" s="6" t="n">
        <v>59629</v>
      </c>
    </row>
    <row r="4" spans="1:3">
      <c r="A4" s="4" t="s">
        <v>1294</v>
      </c>
      <c r="B4" s="5" t="n">
        <v>373</v>
      </c>
      <c r="C4" s="5" t="n">
        <v>295</v>
      </c>
    </row>
    <row r="5" spans="1:3">
      <c r="A5" s="4" t="s">
        <v>1295</v>
      </c>
      <c r="B5" s="5" t="n">
        <v>37065</v>
      </c>
      <c r="C5" s="5" t="n">
        <v>59924</v>
      </c>
    </row>
    <row r="6" spans="1:3">
      <c r="A6" s="4" t="s">
        <v>132</v>
      </c>
      <c r="B6" s="5" t="n">
        <v>316506</v>
      </c>
      <c r="C6" s="5" t="n">
        <v>301487</v>
      </c>
    </row>
    <row r="7" spans="1:3">
      <c r="A7" s="4" t="s">
        <v>1296</v>
      </c>
      <c r="B7" s="5" t="n">
        <v>353571</v>
      </c>
      <c r="C7" s="5" t="n">
        <v>361411</v>
      </c>
    </row>
    <row r="8" spans="1:3">
      <c r="A8" s="3" t="s">
        <v>1297</v>
      </c>
    </row>
    <row r="9" spans="1:3">
      <c r="A9" s="4" t="s">
        <v>1298</v>
      </c>
      <c r="B9" s="5" t="n">
        <v>42723</v>
      </c>
      <c r="C9" s="5" t="n">
        <v>46254</v>
      </c>
    </row>
    <row r="10" spans="1:3">
      <c r="A10" s="4" t="s">
        <v>1299</v>
      </c>
      <c r="B10" s="5" t="n">
        <v>1</v>
      </c>
      <c r="C10" s="5" t="n">
        <v>0</v>
      </c>
    </row>
    <row r="11" spans="1:3">
      <c r="A11" s="4" t="s">
        <v>141</v>
      </c>
      <c r="B11" s="5" t="n">
        <v>4761</v>
      </c>
      <c r="C11" s="5" t="n">
        <v>5607</v>
      </c>
    </row>
    <row r="12" spans="1:3">
      <c r="A12" s="4" t="s">
        <v>1300</v>
      </c>
      <c r="B12" s="5" t="n">
        <v>2847</v>
      </c>
      <c r="C12" s="5" t="n">
        <v>1895</v>
      </c>
    </row>
    <row r="13" spans="1:3">
      <c r="A13" s="4" t="s">
        <v>1301</v>
      </c>
      <c r="B13" s="5" t="n">
        <v>50332</v>
      </c>
      <c r="C13" s="5" t="n">
        <v>53757</v>
      </c>
    </row>
    <row r="14" spans="1:3">
      <c r="A14" s="4" t="s">
        <v>134</v>
      </c>
      <c r="B14" s="5" t="n">
        <v>544</v>
      </c>
      <c r="C14" s="5" t="n">
        <v>512</v>
      </c>
    </row>
    <row r="15" spans="1:3">
      <c r="A15" s="4" t="s">
        <v>135</v>
      </c>
      <c r="B15" s="6" t="n">
        <v>404448</v>
      </c>
      <c r="C15" s="6" t="n">
        <v>41568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2</v>
      </c>
      <c r="B1" s="2" t="s">
        <v>1</v>
      </c>
    </row>
    <row r="2" spans="1:3">
      <c r="B2" s="2" t="s">
        <v>31</v>
      </c>
      <c r="C2" s="2" t="s">
        <v>32</v>
      </c>
    </row>
    <row r="3" spans="1:3">
      <c r="A3" s="3" t="s">
        <v>1303</v>
      </c>
    </row>
    <row r="4" spans="1:3">
      <c r="A4" s="4" t="s">
        <v>1304</v>
      </c>
      <c r="B4" s="6" t="n">
        <v>0</v>
      </c>
      <c r="C4" s="6" t="n">
        <v>0</v>
      </c>
    </row>
    <row r="5" spans="1:3">
      <c r="A5" s="4" t="s">
        <v>1305</v>
      </c>
      <c r="B5" s="5" t="n">
        <v>0</v>
      </c>
      <c r="C5" s="5" t="n">
        <v>0</v>
      </c>
    </row>
    <row r="6" spans="1:3">
      <c r="A6" s="4" t="s">
        <v>1306</v>
      </c>
      <c r="B6" s="5" t="n">
        <v>0</v>
      </c>
      <c r="C6" s="5" t="n">
        <v>0</v>
      </c>
    </row>
    <row r="7" spans="1:3">
      <c r="A7" s="4" t="s">
        <v>1307</v>
      </c>
      <c r="B7" s="5" t="n">
        <v>0</v>
      </c>
      <c r="C7" s="5" t="n">
        <v>0</v>
      </c>
    </row>
    <row r="8" spans="1:3">
      <c r="A8" s="4" t="s">
        <v>1305</v>
      </c>
      <c r="B8" s="5" t="n">
        <v>0</v>
      </c>
      <c r="C8" s="5" t="n">
        <v>0</v>
      </c>
    </row>
    <row r="9" spans="1:3">
      <c r="A9" s="4" t="s">
        <v>1306</v>
      </c>
      <c r="B9" s="6" t="n">
        <v>0</v>
      </c>
      <c r="C9" s="6" t="n">
        <v>0</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8</v>
      </c>
      <c r="B1" s="2" t="s">
        <v>1</v>
      </c>
    </row>
    <row r="2" spans="1:3">
      <c r="B2" s="2" t="s">
        <v>31</v>
      </c>
      <c r="C2" s="2" t="s">
        <v>32</v>
      </c>
    </row>
    <row r="3" spans="1:3">
      <c r="A3" s="3" t="s">
        <v>1309</v>
      </c>
    </row>
    <row r="4" spans="1:3">
      <c r="A4" s="4" t="s">
        <v>1310</v>
      </c>
      <c r="B4" s="6" t="n">
        <v>0</v>
      </c>
      <c r="C4" s="6" t="n">
        <v>-3</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11</v>
      </c>
      <c r="C1" s="2" t="s">
        <v>1</v>
      </c>
    </row>
    <row r="2" spans="1:4">
      <c r="C2" s="2" t="s">
        <v>31</v>
      </c>
      <c r="D2" s="2" t="s">
        <v>32</v>
      </c>
    </row>
    <row r="3" spans="1:4">
      <c r="A3" s="4" t="s">
        <v>1312</v>
      </c>
    </row>
    <row r="4" spans="1:4">
      <c r="A4" s="3" t="s">
        <v>1313</v>
      </c>
    </row>
    <row r="5" spans="1:4">
      <c r="A5" s="4" t="s">
        <v>1306</v>
      </c>
      <c r="B5" s="4" t="s">
        <v>36</v>
      </c>
      <c r="C5" s="6" t="n">
        <v>-34</v>
      </c>
      <c r="D5" s="6" t="n">
        <v>-49</v>
      </c>
    </row>
    <row r="6" spans="1:4">
      <c r="A6" s="4" t="s">
        <v>1314</v>
      </c>
    </row>
    <row r="7" spans="1:4">
      <c r="A7" s="3" t="s">
        <v>1313</v>
      </c>
    </row>
    <row r="8" spans="1:4">
      <c r="A8" s="4" t="s">
        <v>1305</v>
      </c>
      <c r="B8" s="4" t="s">
        <v>36</v>
      </c>
      <c r="C8" s="5" t="n">
        <v>0</v>
      </c>
      <c r="D8" s="5" t="n">
        <v>0</v>
      </c>
    </row>
    <row r="9" spans="1:4">
      <c r="A9" s="4" t="s">
        <v>1306</v>
      </c>
      <c r="B9" s="4" t="s">
        <v>36</v>
      </c>
      <c r="C9" s="6" t="n">
        <v>0</v>
      </c>
      <c r="D9" s="6" t="n">
        <v>0</v>
      </c>
    </row>
    <row r="10" spans="1:4"/>
    <row r="11" spans="1:4">
      <c r="A11" s="4" t="s">
        <v>36</v>
      </c>
      <c r="B11" s="4" t="s">
        <v>1315</v>
      </c>
    </row>
  </sheetData>
  <mergeCells count="4">
    <mergeCell ref="A1:B2"/>
    <mergeCell ref="C1:D1"/>
    <mergeCell ref="A10:C10"/>
    <mergeCell ref="B11:C1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6</v>
      </c>
      <c r="B1" s="2" t="s">
        <v>1</v>
      </c>
    </row>
    <row r="2" spans="1:3">
      <c r="B2" s="2" t="s">
        <v>31</v>
      </c>
      <c r="C2" s="2" t="s">
        <v>32</v>
      </c>
    </row>
    <row r="3" spans="1:3">
      <c r="A3" s="3" t="s">
        <v>1317</v>
      </c>
    </row>
    <row r="4" spans="1:3">
      <c r="A4" s="4" t="s">
        <v>1318</v>
      </c>
      <c r="B4" s="6" t="n">
        <v>0</v>
      </c>
      <c r="C4" s="6" t="n">
        <v>0</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19</v>
      </c>
      <c r="C1" s="2" t="s">
        <v>31</v>
      </c>
      <c r="D1" s="2" t="s">
        <v>32</v>
      </c>
    </row>
    <row r="2" spans="1:4">
      <c r="A2" s="3" t="s">
        <v>1320</v>
      </c>
    </row>
    <row r="3" spans="1:4">
      <c r="A3" s="4" t="s">
        <v>1321</v>
      </c>
      <c r="B3" s="4" t="s">
        <v>67</v>
      </c>
      <c r="C3" s="6" t="n">
        <v>873</v>
      </c>
      <c r="D3" s="6" t="n">
        <v>2545</v>
      </c>
    </row>
    <row r="4" spans="1:4">
      <c r="A4" s="4" t="s">
        <v>1322</v>
      </c>
      <c r="B4" s="4" t="s">
        <v>36</v>
      </c>
      <c r="C4" s="6" t="n">
        <v>357</v>
      </c>
      <c r="D4" s="6" t="n">
        <v>2536</v>
      </c>
    </row>
    <row r="5" spans="1:4"/>
    <row r="6" spans="1:4">
      <c r="A6" s="4" t="s">
        <v>36</v>
      </c>
      <c r="B6" s="4" t="s">
        <v>1323</v>
      </c>
    </row>
    <row r="7" spans="1:4">
      <c r="A7" s="4" t="s">
        <v>71</v>
      </c>
      <c r="B7" s="4" t="s">
        <v>1324</v>
      </c>
    </row>
  </sheetData>
  <mergeCells count="4">
    <mergeCell ref="A1:B1"/>
    <mergeCell ref="A5:C5"/>
    <mergeCell ref="B6:C6"/>
    <mergeCell ref="B7:C7"/>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25</v>
      </c>
      <c r="C1" s="2" t="s">
        <v>31</v>
      </c>
      <c r="D1" s="2" t="s">
        <v>32</v>
      </c>
    </row>
    <row r="2" spans="1:4">
      <c r="A2" s="4" t="s">
        <v>1326</v>
      </c>
    </row>
    <row r="3" spans="1:4">
      <c r="A3" s="3" t="s">
        <v>1327</v>
      </c>
    </row>
    <row r="4" spans="1:4">
      <c r="A4" s="4" t="s">
        <v>112</v>
      </c>
      <c r="B4" s="4" t="s">
        <v>36</v>
      </c>
      <c r="C4" s="6" t="n">
        <v>44595</v>
      </c>
      <c r="D4" s="6" t="n">
        <v>75415</v>
      </c>
    </row>
    <row r="5" spans="1:4">
      <c r="A5" s="4" t="s">
        <v>1279</v>
      </c>
      <c r="B5" s="4" t="s">
        <v>36</v>
      </c>
      <c r="C5" s="5" t="n">
        <v>44427</v>
      </c>
      <c r="D5" s="5" t="n">
        <v>75210</v>
      </c>
    </row>
    <row r="6" spans="1:4">
      <c r="A6" s="4" t="s">
        <v>1280</v>
      </c>
      <c r="B6" s="4" t="s">
        <v>36</v>
      </c>
      <c r="C6" s="5" t="n">
        <v>168</v>
      </c>
      <c r="D6" s="5" t="n">
        <v>205</v>
      </c>
    </row>
    <row r="7" spans="1:4">
      <c r="A7" s="4" t="s">
        <v>113</v>
      </c>
      <c r="B7" s="4" t="s">
        <v>36</v>
      </c>
      <c r="C7" s="5" t="n">
        <v>2682</v>
      </c>
      <c r="D7" s="5" t="n">
        <v>10140</v>
      </c>
    </row>
    <row r="8" spans="1:4">
      <c r="A8" s="4" t="s">
        <v>114</v>
      </c>
      <c r="B8" s="4" t="s">
        <v>36</v>
      </c>
      <c r="C8" s="5" t="n">
        <v>3806</v>
      </c>
      <c r="D8" s="5" t="n">
        <v>8288</v>
      </c>
    </row>
    <row r="9" spans="1:4">
      <c r="A9" s="4" t="s">
        <v>115</v>
      </c>
      <c r="B9" s="4" t="s">
        <v>36</v>
      </c>
      <c r="C9" s="5" t="n">
        <v>0</v>
      </c>
      <c r="D9" s="5" t="n">
        <v>104</v>
      </c>
    </row>
    <row r="10" spans="1:4">
      <c r="A10" s="4" t="s">
        <v>117</v>
      </c>
      <c r="B10" s="4" t="s">
        <v>36</v>
      </c>
      <c r="C10" s="5" t="n">
        <v>30924</v>
      </c>
      <c r="D10" s="5" t="n">
        <v>32517</v>
      </c>
    </row>
    <row r="11" spans="1:4">
      <c r="A11" s="4" t="s">
        <v>1328</v>
      </c>
      <c r="B11" s="4" t="s">
        <v>36</v>
      </c>
      <c r="C11" s="5" t="n">
        <v>2</v>
      </c>
      <c r="D11" s="5" t="n">
        <v>42</v>
      </c>
    </row>
    <row r="12" spans="1:4">
      <c r="A12" s="4" t="s">
        <v>1329</v>
      </c>
      <c r="B12" s="4" t="s">
        <v>36</v>
      </c>
      <c r="C12" s="5" t="n">
        <v>82009</v>
      </c>
      <c r="D12" s="5" t="n">
        <v>126505</v>
      </c>
    </row>
    <row r="13" spans="1:4">
      <c r="A13" s="3" t="s">
        <v>1330</v>
      </c>
    </row>
    <row r="14" spans="1:4">
      <c r="A14" s="4" t="s">
        <v>131</v>
      </c>
      <c r="B14" s="4" t="s">
        <v>36</v>
      </c>
      <c r="C14" s="5" t="n">
        <v>23873</v>
      </c>
      <c r="D14" s="5" t="n">
        <v>42548</v>
      </c>
    </row>
    <row r="15" spans="1:4">
      <c r="A15" s="4" t="s">
        <v>1279</v>
      </c>
      <c r="B15" s="4" t="s">
        <v>36</v>
      </c>
      <c r="C15" s="5" t="n">
        <v>23862</v>
      </c>
      <c r="D15" s="5" t="n">
        <v>42547</v>
      </c>
    </row>
    <row r="16" spans="1:4">
      <c r="A16" s="4" t="s">
        <v>1294</v>
      </c>
      <c r="B16" s="4" t="s">
        <v>36</v>
      </c>
      <c r="C16" s="5" t="n">
        <v>11</v>
      </c>
      <c r="D16" s="5" t="n">
        <v>1</v>
      </c>
    </row>
    <row r="17" spans="1:4">
      <c r="A17" s="4" t="s">
        <v>132</v>
      </c>
      <c r="B17" s="4" t="s">
        <v>36</v>
      </c>
      <c r="C17" s="5" t="n">
        <v>2841</v>
      </c>
      <c r="D17" s="5" t="n">
        <v>9638</v>
      </c>
    </row>
    <row r="18" spans="1:4">
      <c r="A18" s="4" t="s">
        <v>133</v>
      </c>
      <c r="B18" s="4" t="s">
        <v>36</v>
      </c>
      <c r="C18" s="5" t="n">
        <v>0</v>
      </c>
      <c r="D18" s="5" t="n">
        <v>119</v>
      </c>
    </row>
    <row r="19" spans="1:4">
      <c r="A19" s="4" t="s">
        <v>134</v>
      </c>
      <c r="B19" s="4" t="s">
        <v>36</v>
      </c>
      <c r="C19" s="5" t="n">
        <v>0</v>
      </c>
      <c r="D19" s="5" t="n">
        <v>0</v>
      </c>
    </row>
    <row r="20" spans="1:4">
      <c r="A20" s="4" t="s">
        <v>1331</v>
      </c>
      <c r="B20" s="4" t="s">
        <v>36</v>
      </c>
      <c r="C20" s="5" t="n">
        <v>527</v>
      </c>
      <c r="D20" s="5" t="n">
        <v>201</v>
      </c>
    </row>
    <row r="21" spans="1:4">
      <c r="A21" s="4" t="s">
        <v>1332</v>
      </c>
      <c r="B21" s="4" t="s">
        <v>36</v>
      </c>
      <c r="C21" s="5" t="n">
        <v>27241</v>
      </c>
      <c r="D21" s="5" t="n">
        <v>52505</v>
      </c>
    </row>
    <row r="22" spans="1:4">
      <c r="A22" s="4" t="s">
        <v>1333</v>
      </c>
    </row>
    <row r="23" spans="1:4">
      <c r="A23" s="3" t="s">
        <v>1327</v>
      </c>
    </row>
    <row r="24" spans="1:4">
      <c r="A24" s="4" t="s">
        <v>112</v>
      </c>
      <c r="B24" s="4" t="s">
        <v>36</v>
      </c>
      <c r="C24" s="5" t="n">
        <v>56713</v>
      </c>
      <c r="D24" s="5" t="n">
        <v>67560</v>
      </c>
    </row>
    <row r="25" spans="1:4">
      <c r="A25" s="4" t="s">
        <v>1279</v>
      </c>
      <c r="B25" s="4" t="s">
        <v>36</v>
      </c>
      <c r="C25" s="5" t="n">
        <v>50128</v>
      </c>
      <c r="D25" s="5" t="n">
        <v>61424</v>
      </c>
    </row>
    <row r="26" spans="1:4">
      <c r="A26" s="4" t="s">
        <v>1280</v>
      </c>
      <c r="B26" s="4" t="s">
        <v>36</v>
      </c>
      <c r="C26" s="5" t="n">
        <v>6584</v>
      </c>
      <c r="D26" s="5" t="n">
        <v>6136</v>
      </c>
    </row>
    <row r="27" spans="1:4">
      <c r="A27" s="4" t="s">
        <v>113</v>
      </c>
      <c r="B27" s="4" t="s">
        <v>36</v>
      </c>
      <c r="C27" s="5" t="n">
        <v>322082</v>
      </c>
      <c r="D27" s="5" t="n">
        <v>301609</v>
      </c>
    </row>
    <row r="28" spans="1:4">
      <c r="A28" s="4" t="s">
        <v>114</v>
      </c>
      <c r="B28" s="4" t="s">
        <v>36</v>
      </c>
      <c r="C28" s="5" t="n">
        <v>77818</v>
      </c>
      <c r="D28" s="5" t="n">
        <v>86090</v>
      </c>
    </row>
    <row r="29" spans="1:4">
      <c r="A29" s="4" t="s">
        <v>115</v>
      </c>
      <c r="B29" s="4" t="s">
        <v>36</v>
      </c>
      <c r="C29" s="5" t="n">
        <v>0</v>
      </c>
      <c r="D29" s="5" t="n">
        <v>0</v>
      </c>
    </row>
    <row r="30" spans="1:4">
      <c r="A30" s="4" t="s">
        <v>117</v>
      </c>
      <c r="B30" s="4" t="s">
        <v>36</v>
      </c>
      <c r="C30" s="5" t="n">
        <v>13529</v>
      </c>
      <c r="D30" s="5" t="n">
        <v>18397</v>
      </c>
    </row>
    <row r="31" spans="1:4">
      <c r="A31" s="4" t="s">
        <v>1328</v>
      </c>
      <c r="B31" s="4" t="s">
        <v>67</v>
      </c>
      <c r="C31" s="5" t="n">
        <v>7366</v>
      </c>
      <c r="D31" s="5" t="n">
        <v>2779</v>
      </c>
    </row>
    <row r="32" spans="1:4">
      <c r="A32" s="4" t="s">
        <v>1329</v>
      </c>
      <c r="B32" s="4" t="s">
        <v>36</v>
      </c>
      <c r="C32" s="5" t="n">
        <v>477507</v>
      </c>
      <c r="D32" s="5" t="n">
        <v>476435</v>
      </c>
    </row>
    <row r="33" spans="1:4">
      <c r="A33" s="3" t="s">
        <v>1330</v>
      </c>
    </row>
    <row r="34" spans="1:4">
      <c r="A34" s="4" t="s">
        <v>131</v>
      </c>
      <c r="B34" s="4" t="s">
        <v>36</v>
      </c>
      <c r="C34" s="5" t="n">
        <v>13152</v>
      </c>
      <c r="D34" s="5" t="n">
        <v>17361</v>
      </c>
    </row>
    <row r="35" spans="1:4">
      <c r="A35" s="4" t="s">
        <v>1279</v>
      </c>
      <c r="B35" s="4" t="s">
        <v>36</v>
      </c>
      <c r="C35" s="5" t="n">
        <v>12828</v>
      </c>
      <c r="D35" s="5" t="n">
        <v>17082</v>
      </c>
    </row>
    <row r="36" spans="1:4">
      <c r="A36" s="4" t="s">
        <v>1294</v>
      </c>
      <c r="B36" s="4" t="s">
        <v>36</v>
      </c>
      <c r="C36" s="5" t="n">
        <v>324</v>
      </c>
      <c r="D36" s="5" t="n">
        <v>279</v>
      </c>
    </row>
    <row r="37" spans="1:4">
      <c r="A37" s="4" t="s">
        <v>132</v>
      </c>
      <c r="B37" s="4" t="s">
        <v>36</v>
      </c>
      <c r="C37" s="5" t="n">
        <v>307013</v>
      </c>
      <c r="D37" s="5" t="n">
        <v>285561</v>
      </c>
    </row>
    <row r="38" spans="1:4">
      <c r="A38" s="4" t="s">
        <v>133</v>
      </c>
      <c r="B38" s="4" t="s">
        <v>36</v>
      </c>
      <c r="C38" s="5" t="n">
        <v>48378</v>
      </c>
      <c r="D38" s="5" t="n">
        <v>51617</v>
      </c>
    </row>
    <row r="39" spans="1:4">
      <c r="A39" s="4" t="s">
        <v>134</v>
      </c>
      <c r="B39" s="4" t="s">
        <v>36</v>
      </c>
      <c r="C39" s="5" t="n">
        <v>544</v>
      </c>
      <c r="D39" s="5" t="n">
        <v>512</v>
      </c>
    </row>
    <row r="40" spans="1:4">
      <c r="A40" s="4" t="s">
        <v>1331</v>
      </c>
      <c r="B40" s="4" t="s">
        <v>67</v>
      </c>
      <c r="C40" s="5" t="n">
        <v>4609</v>
      </c>
      <c r="D40" s="5" t="n">
        <v>2658</v>
      </c>
    </row>
    <row r="41" spans="1:4">
      <c r="A41" s="4" t="s">
        <v>1332</v>
      </c>
      <c r="B41" s="4" t="s">
        <v>36</v>
      </c>
      <c r="C41" s="5" t="n">
        <v>373697</v>
      </c>
      <c r="D41" s="5" t="n">
        <v>357709</v>
      </c>
    </row>
    <row r="42" spans="1:4">
      <c r="A42" s="4" t="s">
        <v>1334</v>
      </c>
    </row>
    <row r="43" spans="1:4">
      <c r="A43" s="3" t="s">
        <v>1327</v>
      </c>
    </row>
    <row r="44" spans="1:4">
      <c r="A44" s="4" t="s">
        <v>112</v>
      </c>
      <c r="B44" s="4" t="s">
        <v>36</v>
      </c>
      <c r="C44" s="5" t="n">
        <v>9567</v>
      </c>
      <c r="D44" s="5" t="n">
        <v>9763</v>
      </c>
    </row>
    <row r="45" spans="1:4">
      <c r="A45" s="4" t="s">
        <v>1279</v>
      </c>
      <c r="B45" s="4" t="s">
        <v>36</v>
      </c>
      <c r="C45" s="5" t="n">
        <v>3430</v>
      </c>
      <c r="D45" s="5" t="n">
        <v>4086</v>
      </c>
    </row>
    <row r="46" spans="1:4">
      <c r="A46" s="4" t="s">
        <v>1280</v>
      </c>
      <c r="B46" s="4" t="s">
        <v>36</v>
      </c>
      <c r="C46" s="5" t="n">
        <v>6137</v>
      </c>
      <c r="D46" s="5" t="n">
        <v>5676</v>
      </c>
    </row>
    <row r="47" spans="1:4">
      <c r="A47" s="4" t="s">
        <v>113</v>
      </c>
      <c r="B47" s="4" t="s">
        <v>36</v>
      </c>
      <c r="C47" s="5" t="n">
        <v>8167</v>
      </c>
      <c r="D47" s="5" t="n">
        <v>8309</v>
      </c>
    </row>
    <row r="48" spans="1:4">
      <c r="A48" s="4" t="s">
        <v>114</v>
      </c>
      <c r="B48" s="4" t="s">
        <v>36</v>
      </c>
      <c r="C48" s="5" t="n">
        <v>5278</v>
      </c>
      <c r="D48" s="5" t="n">
        <v>6066</v>
      </c>
    </row>
    <row r="49" spans="1:4">
      <c r="A49" s="4" t="s">
        <v>115</v>
      </c>
      <c r="B49" s="4" t="s">
        <v>36</v>
      </c>
      <c r="C49" s="5" t="n">
        <v>7</v>
      </c>
      <c r="D49" s="5" t="n">
        <v>0</v>
      </c>
    </row>
    <row r="50" spans="1:4">
      <c r="A50" s="4" t="s">
        <v>117</v>
      </c>
      <c r="B50" s="4" t="s">
        <v>36</v>
      </c>
      <c r="C50" s="5" t="n">
        <v>1050</v>
      </c>
      <c r="D50" s="5" t="n">
        <v>268</v>
      </c>
    </row>
    <row r="51" spans="1:4">
      <c r="A51" s="4" t="s">
        <v>1328</v>
      </c>
      <c r="B51" s="4" t="s">
        <v>36</v>
      </c>
      <c r="C51" s="5" t="n">
        <v>363</v>
      </c>
      <c r="D51" s="5" t="n">
        <v>207</v>
      </c>
    </row>
    <row r="52" spans="1:4">
      <c r="A52" s="4" t="s">
        <v>1329</v>
      </c>
      <c r="B52" s="4" t="s">
        <v>36</v>
      </c>
      <c r="C52" s="5" t="n">
        <v>24431</v>
      </c>
      <c r="D52" s="5" t="n">
        <v>24614</v>
      </c>
    </row>
    <row r="53" spans="1:4">
      <c r="A53" s="3" t="s">
        <v>1330</v>
      </c>
    </row>
    <row r="54" spans="1:4">
      <c r="A54" s="4" t="s">
        <v>131</v>
      </c>
      <c r="B54" s="4" t="s">
        <v>36</v>
      </c>
      <c r="C54" s="5" t="n">
        <v>41</v>
      </c>
      <c r="D54" s="5" t="n">
        <v>15</v>
      </c>
    </row>
    <row r="55" spans="1:4">
      <c r="A55" s="4" t="s">
        <v>1279</v>
      </c>
      <c r="B55" s="4" t="s">
        <v>36</v>
      </c>
      <c r="C55" s="5" t="n">
        <v>2</v>
      </c>
      <c r="D55" s="5" t="n">
        <v>0</v>
      </c>
    </row>
    <row r="56" spans="1:4">
      <c r="A56" s="4" t="s">
        <v>1294</v>
      </c>
      <c r="B56" s="4" t="s">
        <v>36</v>
      </c>
      <c r="C56" s="5" t="n">
        <v>38</v>
      </c>
      <c r="D56" s="5" t="n">
        <v>15</v>
      </c>
    </row>
    <row r="57" spans="1:4">
      <c r="A57" s="4" t="s">
        <v>132</v>
      </c>
      <c r="B57" s="4" t="s">
        <v>36</v>
      </c>
      <c r="C57" s="5" t="n">
        <v>6652</v>
      </c>
      <c r="D57" s="5" t="n">
        <v>6289</v>
      </c>
    </row>
    <row r="58" spans="1:4">
      <c r="A58" s="4" t="s">
        <v>133</v>
      </c>
      <c r="B58" s="4" t="s">
        <v>36</v>
      </c>
      <c r="C58" s="5" t="n">
        <v>1954</v>
      </c>
      <c r="D58" s="5" t="n">
        <v>2021</v>
      </c>
    </row>
    <row r="59" spans="1:4">
      <c r="A59" s="4" t="s">
        <v>134</v>
      </c>
      <c r="B59" s="4" t="s">
        <v>36</v>
      </c>
      <c r="C59" s="5" t="n">
        <v>0</v>
      </c>
      <c r="D59" s="5" t="n">
        <v>0</v>
      </c>
    </row>
    <row r="60" spans="1:4">
      <c r="A60" s="4" t="s">
        <v>1331</v>
      </c>
      <c r="B60" s="4" t="s">
        <v>1335</v>
      </c>
      <c r="C60" s="5" t="n">
        <v>-34</v>
      </c>
      <c r="D60" s="5" t="n">
        <v>-611</v>
      </c>
    </row>
    <row r="61" spans="1:4">
      <c r="A61" s="4" t="s">
        <v>1332</v>
      </c>
      <c r="B61" s="4" t="s">
        <v>36</v>
      </c>
      <c r="C61" s="6" t="n">
        <v>8612</v>
      </c>
      <c r="D61" s="6" t="n">
        <v>7714</v>
      </c>
    </row>
    <row r="62" spans="1:4"/>
    <row r="63" spans="1:4">
      <c r="A63" s="4" t="s">
        <v>36</v>
      </c>
      <c r="B63" s="4" t="s">
        <v>1336</v>
      </c>
    </row>
    <row r="64" spans="1:4">
      <c r="A64" s="4" t="s">
        <v>71</v>
      </c>
      <c r="B64" s="4" t="s">
        <v>1337</v>
      </c>
    </row>
    <row r="65" spans="1:4">
      <c r="A65" s="4" t="s">
        <v>76</v>
      </c>
      <c r="B65" s="4" t="s">
        <v>1338</v>
      </c>
    </row>
  </sheetData>
  <mergeCells count="5">
    <mergeCell ref="A1:B1"/>
    <mergeCell ref="A62:C62"/>
    <mergeCell ref="B63:C63"/>
    <mergeCell ref="B64:C64"/>
    <mergeCell ref="B65:C65"/>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39</v>
      </c>
      <c r="B1" s="2" t="s">
        <v>157</v>
      </c>
    </row>
    <row r="2" spans="1:2">
      <c r="A2" s="4" t="s">
        <v>1333</v>
      </c>
    </row>
    <row r="3" spans="1:2">
      <c r="A3" s="3" t="s">
        <v>1340</v>
      </c>
    </row>
    <row r="4" spans="1:2">
      <c r="A4" s="4" t="s">
        <v>1341</v>
      </c>
      <c r="B4" s="6" t="n">
        <v>1200</v>
      </c>
    </row>
    <row r="5" spans="1:2">
      <c r="A5" s="4" t="s">
        <v>1342</v>
      </c>
      <c r="B5" s="5" t="n">
        <v>-700</v>
      </c>
    </row>
    <row r="6" spans="1:2">
      <c r="A6" s="4" t="s">
        <v>1334</v>
      </c>
    </row>
    <row r="7" spans="1:2">
      <c r="A7" s="3" t="s">
        <v>1340</v>
      </c>
    </row>
    <row r="8" spans="1:2">
      <c r="A8" s="4" t="s">
        <v>1341</v>
      </c>
      <c r="B8" s="5" t="n">
        <v>-1200</v>
      </c>
    </row>
    <row r="9" spans="1:2">
      <c r="A9" s="4" t="s">
        <v>1342</v>
      </c>
      <c r="B9" s="6" t="n">
        <v>7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43</v>
      </c>
      <c r="C1" s="2" t="s">
        <v>31</v>
      </c>
      <c r="E1" s="2" t="s">
        <v>32</v>
      </c>
    </row>
    <row r="2" spans="1:6">
      <c r="A2" s="4" t="s">
        <v>1344</v>
      </c>
    </row>
    <row r="3" spans="1:6">
      <c r="A3" s="3" t="s">
        <v>1345</v>
      </c>
    </row>
    <row r="4" spans="1:6">
      <c r="A4" s="4" t="s">
        <v>1279</v>
      </c>
      <c r="C4" s="6" t="n">
        <v>4086</v>
      </c>
      <c r="E4" s="6" t="n">
        <v>4148</v>
      </c>
    </row>
    <row r="5" spans="1:6">
      <c r="A5" s="4" t="s">
        <v>113</v>
      </c>
      <c r="C5" s="5" t="n">
        <v>8309</v>
      </c>
      <c r="E5" s="5" t="n">
        <v>7340</v>
      </c>
    </row>
    <row r="6" spans="1:6">
      <c r="A6" s="4" t="s">
        <v>1280</v>
      </c>
      <c r="C6" s="5" t="n">
        <v>5676</v>
      </c>
      <c r="E6" s="5" t="n">
        <v>4426</v>
      </c>
    </row>
    <row r="7" spans="1:6">
      <c r="A7" s="4" t="s">
        <v>114</v>
      </c>
      <c r="C7" s="5" t="n">
        <v>6066</v>
      </c>
      <c r="E7" s="5" t="n">
        <v>4573</v>
      </c>
    </row>
    <row r="8" spans="1:6">
      <c r="A8" s="4" t="s">
        <v>115</v>
      </c>
      <c r="C8" s="5" t="n">
        <v>0</v>
      </c>
      <c r="E8" s="5" t="n">
        <v>91</v>
      </c>
    </row>
    <row r="9" spans="1:6">
      <c r="A9" s="4" t="s">
        <v>117</v>
      </c>
      <c r="C9" s="5" t="n">
        <v>268</v>
      </c>
      <c r="E9" s="5" t="n">
        <v>231</v>
      </c>
    </row>
    <row r="10" spans="1:6">
      <c r="A10" s="4" t="s">
        <v>1328</v>
      </c>
      <c r="C10" s="5" t="n">
        <v>207</v>
      </c>
      <c r="E10" s="5" t="n">
        <v>47</v>
      </c>
    </row>
    <row r="11" spans="1:6">
      <c r="A11" s="4" t="s">
        <v>1329</v>
      </c>
      <c r="C11" s="5" t="n">
        <v>24614</v>
      </c>
      <c r="E11" s="5" t="n">
        <v>20855</v>
      </c>
    </row>
    <row r="12" spans="1:6">
      <c r="A12" s="3" t="s">
        <v>1330</v>
      </c>
    </row>
    <row r="13" spans="1:6">
      <c r="A13" s="4" t="s">
        <v>1279</v>
      </c>
      <c r="C13" s="5" t="n">
        <v>0</v>
      </c>
      <c r="E13" s="5" t="n">
        <v>2</v>
      </c>
    </row>
    <row r="14" spans="1:6">
      <c r="A14" s="4" t="s">
        <v>132</v>
      </c>
      <c r="C14" s="5" t="n">
        <v>6289</v>
      </c>
      <c r="E14" s="5" t="n">
        <v>5992</v>
      </c>
    </row>
    <row r="15" spans="1:6">
      <c r="A15" s="4" t="s">
        <v>1294</v>
      </c>
      <c r="C15" s="5" t="n">
        <v>15</v>
      </c>
      <c r="E15" s="5" t="n">
        <v>0</v>
      </c>
    </row>
    <row r="16" spans="1:6">
      <c r="A16" s="4" t="s">
        <v>133</v>
      </c>
      <c r="C16" s="5" t="n">
        <v>2021</v>
      </c>
      <c r="E16" s="5" t="n">
        <v>1444</v>
      </c>
    </row>
    <row r="17" spans="1:6">
      <c r="A17" s="4" t="s">
        <v>1331</v>
      </c>
      <c r="C17" s="5" t="n">
        <v>-611</v>
      </c>
      <c r="E17" s="5" t="n">
        <v>-298</v>
      </c>
    </row>
    <row r="18" spans="1:6">
      <c r="A18" s="4" t="s">
        <v>1332</v>
      </c>
      <c r="C18" s="5" t="n">
        <v>7714</v>
      </c>
      <c r="E18" s="5" t="n">
        <v>7139</v>
      </c>
    </row>
    <row r="19" spans="1:6">
      <c r="A19" s="4" t="s">
        <v>1346</v>
      </c>
    </row>
    <row r="20" spans="1:6">
      <c r="A20" s="3" t="s">
        <v>1345</v>
      </c>
    </row>
    <row r="21" spans="1:6">
      <c r="A21" s="4" t="s">
        <v>1279</v>
      </c>
      <c r="C21" s="5" t="n">
        <v>0</v>
      </c>
      <c r="E21" s="5" t="n">
        <v>6</v>
      </c>
    </row>
    <row r="22" spans="1:6">
      <c r="A22" s="4" t="s">
        <v>113</v>
      </c>
      <c r="C22" s="5" t="n">
        <v>0</v>
      </c>
      <c r="E22" s="5" t="n">
        <v>0</v>
      </c>
    </row>
    <row r="23" spans="1:6">
      <c r="A23" s="4" t="s">
        <v>1280</v>
      </c>
      <c r="C23" s="5" t="n">
        <v>-75</v>
      </c>
      <c r="E23" s="5" t="n">
        <v>0</v>
      </c>
    </row>
    <row r="24" spans="1:6">
      <c r="A24" s="4" t="s">
        <v>114</v>
      </c>
      <c r="C24" s="5" t="n">
        <v>-12</v>
      </c>
      <c r="E24" s="5" t="n">
        <v>3</v>
      </c>
    </row>
    <row r="25" spans="1:6">
      <c r="A25" s="4" t="s">
        <v>115</v>
      </c>
      <c r="C25" s="5" t="n">
        <v>0</v>
      </c>
      <c r="E25" s="5" t="n">
        <v>0</v>
      </c>
    </row>
    <row r="26" spans="1:6">
      <c r="A26" s="4" t="s">
        <v>117</v>
      </c>
      <c r="C26" s="5" t="n">
        <v>0</v>
      </c>
      <c r="E26" s="5" t="n">
        <v>3</v>
      </c>
    </row>
    <row r="27" spans="1:6">
      <c r="A27" s="4" t="s">
        <v>1328</v>
      </c>
      <c r="C27" s="5" t="n">
        <v>0</v>
      </c>
      <c r="E27" s="5" t="n">
        <v>0</v>
      </c>
    </row>
    <row r="28" spans="1:6">
      <c r="A28" s="4" t="s">
        <v>1329</v>
      </c>
      <c r="C28" s="5" t="n">
        <v>-86</v>
      </c>
      <c r="E28" s="5" t="n">
        <v>12</v>
      </c>
    </row>
    <row r="29" spans="1:6">
      <c r="A29" s="3" t="s">
        <v>1330</v>
      </c>
    </row>
    <row r="30" spans="1:6">
      <c r="A30" s="4" t="s">
        <v>1279</v>
      </c>
      <c r="C30" s="5" t="n">
        <v>0</v>
      </c>
      <c r="E30" s="5" t="n">
        <v>0</v>
      </c>
    </row>
    <row r="31" spans="1:6">
      <c r="A31" s="4" t="s">
        <v>132</v>
      </c>
      <c r="C31" s="5" t="n">
        <v>0</v>
      </c>
      <c r="E31" s="5" t="n">
        <v>0</v>
      </c>
    </row>
    <row r="32" spans="1:6">
      <c r="A32" s="4" t="s">
        <v>1294</v>
      </c>
      <c r="C32" s="5" t="n">
        <v>0</v>
      </c>
      <c r="E32" s="5" t="n">
        <v>0</v>
      </c>
    </row>
    <row r="33" spans="1:6">
      <c r="A33" s="4" t="s">
        <v>133</v>
      </c>
      <c r="C33" s="5" t="n">
        <v>-77</v>
      </c>
      <c r="E33" s="5" t="n">
        <v>0</v>
      </c>
    </row>
    <row r="34" spans="1:6">
      <c r="A34" s="4" t="s">
        <v>1331</v>
      </c>
      <c r="C34" s="5" t="n">
        <v>0</v>
      </c>
      <c r="E34" s="5" t="n">
        <v>0</v>
      </c>
    </row>
    <row r="35" spans="1:6">
      <c r="A35" s="4" t="s">
        <v>1332</v>
      </c>
      <c r="C35" s="5" t="n">
        <v>-77</v>
      </c>
      <c r="E35" s="5" t="n">
        <v>0</v>
      </c>
    </row>
    <row r="36" spans="1:6">
      <c r="A36" s="4" t="s">
        <v>1347</v>
      </c>
    </row>
    <row r="37" spans="1:6">
      <c r="A37" s="3" t="s">
        <v>1345</v>
      </c>
    </row>
    <row r="38" spans="1:6">
      <c r="A38" s="4" t="s">
        <v>1279</v>
      </c>
      <c r="B38" s="4" t="s">
        <v>36</v>
      </c>
      <c r="C38" s="5" t="n">
        <v>76</v>
      </c>
      <c r="E38" s="5" t="n">
        <v>105</v>
      </c>
    </row>
    <row r="39" spans="1:6">
      <c r="A39" s="4" t="s">
        <v>113</v>
      </c>
      <c r="B39" s="4" t="s">
        <v>36</v>
      </c>
      <c r="C39" s="5" t="n">
        <v>1547</v>
      </c>
      <c r="E39" s="5" t="n">
        <v>718</v>
      </c>
    </row>
    <row r="40" spans="1:6">
      <c r="A40" s="4" t="s">
        <v>1280</v>
      </c>
      <c r="B40" s="4" t="s">
        <v>36</v>
      </c>
      <c r="C40" s="5" t="n">
        <v>176</v>
      </c>
      <c r="E40" s="5" t="n">
        <v>233</v>
      </c>
    </row>
    <row r="41" spans="1:6">
      <c r="A41" s="4" t="s">
        <v>114</v>
      </c>
      <c r="B41" s="4" t="s">
        <v>36</v>
      </c>
      <c r="C41" s="5" t="n">
        <v>401</v>
      </c>
      <c r="E41" s="5" t="n">
        <v>426</v>
      </c>
    </row>
    <row r="42" spans="1:6">
      <c r="A42" s="4" t="s">
        <v>115</v>
      </c>
      <c r="B42" s="4" t="s">
        <v>36</v>
      </c>
      <c r="C42" s="5" t="n">
        <v>2</v>
      </c>
      <c r="E42" s="5" t="n">
        <v>4</v>
      </c>
    </row>
    <row r="43" spans="1:6">
      <c r="A43" s="4" t="s">
        <v>117</v>
      </c>
      <c r="B43" s="4" t="s">
        <v>36</v>
      </c>
      <c r="C43" s="5" t="n">
        <v>2</v>
      </c>
      <c r="D43" s="4" t="s">
        <v>71</v>
      </c>
      <c r="E43" s="5" t="n">
        <v>-4</v>
      </c>
      <c r="F43" s="4" t="s">
        <v>76</v>
      </c>
    </row>
    <row r="44" spans="1:6">
      <c r="A44" s="4" t="s">
        <v>1328</v>
      </c>
      <c r="B44" s="4" t="s">
        <v>36</v>
      </c>
      <c r="C44" s="5" t="n">
        <v>0</v>
      </c>
      <c r="E44" s="5" t="n">
        <v>0</v>
      </c>
    </row>
    <row r="45" spans="1:6">
      <c r="A45" s="4" t="s">
        <v>1329</v>
      </c>
      <c r="B45" s="4" t="s">
        <v>1348</v>
      </c>
      <c r="C45" s="5" t="n">
        <v>2204</v>
      </c>
      <c r="D45" s="4" t="s">
        <v>196</v>
      </c>
      <c r="E45" s="5" t="n">
        <v>1481</v>
      </c>
      <c r="F45" s="4" t="s">
        <v>200</v>
      </c>
    </row>
    <row r="46" spans="1:6">
      <c r="A46" s="3" t="s">
        <v>1330</v>
      </c>
    </row>
    <row r="47" spans="1:6">
      <c r="A47" s="4" t="s">
        <v>1279</v>
      </c>
      <c r="B47" s="4" t="s">
        <v>36</v>
      </c>
      <c r="C47" s="5" t="n">
        <v>2</v>
      </c>
      <c r="E47" s="5" t="n">
        <v>-1</v>
      </c>
    </row>
    <row r="48" spans="1:6">
      <c r="A48" s="4" t="s">
        <v>132</v>
      </c>
      <c r="B48" s="4" t="s">
        <v>36</v>
      </c>
      <c r="C48" s="5" t="n">
        <v>1337</v>
      </c>
      <c r="E48" s="5" t="n">
        <v>531</v>
      </c>
    </row>
    <row r="49" spans="1:6">
      <c r="A49" s="4" t="s">
        <v>1294</v>
      </c>
      <c r="B49" s="4" t="s">
        <v>36</v>
      </c>
      <c r="C49" s="5" t="n">
        <v>-8</v>
      </c>
      <c r="E49" s="5" t="n">
        <v>-1</v>
      </c>
    </row>
    <row r="50" spans="1:6">
      <c r="A50" s="4" t="s">
        <v>133</v>
      </c>
      <c r="B50" s="4" t="s">
        <v>36</v>
      </c>
      <c r="C50" s="5" t="n">
        <v>290</v>
      </c>
      <c r="E50" s="5" t="n">
        <v>-121</v>
      </c>
    </row>
    <row r="51" spans="1:6">
      <c r="A51" s="4" t="s">
        <v>1331</v>
      </c>
      <c r="B51" s="4" t="s">
        <v>36</v>
      </c>
      <c r="C51" s="5" t="n">
        <v>304</v>
      </c>
      <c r="E51" s="5" t="n">
        <v>-299</v>
      </c>
    </row>
    <row r="52" spans="1:6">
      <c r="A52" s="4" t="s">
        <v>1332</v>
      </c>
      <c r="B52" s="4" t="s">
        <v>1348</v>
      </c>
      <c r="C52" s="5" t="n">
        <v>1925</v>
      </c>
      <c r="D52" s="4" t="s">
        <v>196</v>
      </c>
      <c r="E52" s="5" t="n">
        <v>110</v>
      </c>
      <c r="F52" s="4" t="s">
        <v>200</v>
      </c>
    </row>
    <row r="53" spans="1:6">
      <c r="A53" s="4" t="s">
        <v>1349</v>
      </c>
    </row>
    <row r="54" spans="1:6">
      <c r="A54" s="3" t="s">
        <v>1345</v>
      </c>
    </row>
    <row r="55" spans="1:6">
      <c r="A55" s="4" t="s">
        <v>1279</v>
      </c>
      <c r="C55" s="5" t="n">
        <v>2122</v>
      </c>
      <c r="E55" s="5" t="n">
        <v>2146</v>
      </c>
    </row>
    <row r="56" spans="1:6">
      <c r="A56" s="4" t="s">
        <v>113</v>
      </c>
      <c r="C56" s="5" t="n">
        <v>0</v>
      </c>
      <c r="E56" s="5" t="n">
        <v>0</v>
      </c>
    </row>
    <row r="57" spans="1:6">
      <c r="A57" s="4" t="s">
        <v>1280</v>
      </c>
      <c r="C57" s="5" t="n">
        <v>1031</v>
      </c>
      <c r="E57" s="5" t="n">
        <v>981</v>
      </c>
    </row>
    <row r="58" spans="1:6">
      <c r="A58" s="4" t="s">
        <v>114</v>
      </c>
      <c r="C58" s="5" t="n">
        <v>1448</v>
      </c>
      <c r="E58" s="5" t="n">
        <v>3627</v>
      </c>
    </row>
    <row r="59" spans="1:6">
      <c r="A59" s="4" t="s">
        <v>115</v>
      </c>
      <c r="C59" s="5" t="n">
        <v>0</v>
      </c>
      <c r="E59" s="5" t="n">
        <v>0</v>
      </c>
    </row>
    <row r="60" spans="1:6">
      <c r="A60" s="4" t="s">
        <v>117</v>
      </c>
      <c r="C60" s="5" t="n">
        <v>536</v>
      </c>
      <c r="E60" s="5" t="n">
        <v>260</v>
      </c>
    </row>
    <row r="61" spans="1:6">
      <c r="A61" s="4" t="s">
        <v>1328</v>
      </c>
      <c r="C61" s="5" t="n">
        <v>0</v>
      </c>
      <c r="E61" s="5" t="n">
        <v>0</v>
      </c>
    </row>
    <row r="62" spans="1:6">
      <c r="A62" s="4" t="s">
        <v>1329</v>
      </c>
      <c r="C62" s="5" t="n">
        <v>5136</v>
      </c>
      <c r="E62" s="5" t="n">
        <v>7014</v>
      </c>
    </row>
    <row r="63" spans="1:6">
      <c r="A63" s="3" t="s">
        <v>1330</v>
      </c>
    </row>
    <row r="64" spans="1:6">
      <c r="A64" s="4" t="s">
        <v>1279</v>
      </c>
      <c r="C64" s="5" t="n">
        <v>0</v>
      </c>
      <c r="E64" s="5" t="n">
        <v>0</v>
      </c>
    </row>
    <row r="65" spans="1:6">
      <c r="A65" s="4" t="s">
        <v>132</v>
      </c>
      <c r="C65" s="5" t="n">
        <v>0</v>
      </c>
      <c r="E65" s="5" t="n">
        <v>0</v>
      </c>
    </row>
    <row r="66" spans="1:6">
      <c r="A66" s="4" t="s">
        <v>1294</v>
      </c>
      <c r="C66" s="5" t="n">
        <v>0</v>
      </c>
      <c r="E66" s="5" t="n">
        <v>0</v>
      </c>
    </row>
    <row r="67" spans="1:6">
      <c r="A67" s="4" t="s">
        <v>133</v>
      </c>
      <c r="C67" s="5" t="n">
        <v>0</v>
      </c>
      <c r="E67" s="5" t="n">
        <v>0</v>
      </c>
    </row>
    <row r="68" spans="1:6">
      <c r="A68" s="4" t="s">
        <v>1331</v>
      </c>
      <c r="C68" s="5" t="n">
        <v>0</v>
      </c>
      <c r="E68" s="5" t="n">
        <v>0</v>
      </c>
    </row>
    <row r="69" spans="1:6">
      <c r="A69" s="4" t="s">
        <v>1332</v>
      </c>
      <c r="C69" s="5" t="n">
        <v>0</v>
      </c>
      <c r="E69" s="5" t="n">
        <v>0</v>
      </c>
    </row>
    <row r="70" spans="1:6">
      <c r="A70" s="4" t="s">
        <v>1350</v>
      </c>
    </row>
    <row r="71" spans="1:6">
      <c r="A71" s="3" t="s">
        <v>1345</v>
      </c>
    </row>
    <row r="72" spans="1:6">
      <c r="A72" s="4" t="s">
        <v>1279</v>
      </c>
      <c r="C72" s="5" t="n">
        <v>-2242</v>
      </c>
      <c r="E72" s="5" t="n">
        <v>-1908</v>
      </c>
    </row>
    <row r="73" spans="1:6">
      <c r="A73" s="4" t="s">
        <v>113</v>
      </c>
      <c r="C73" s="5" t="n">
        <v>0</v>
      </c>
      <c r="E73" s="5" t="n">
        <v>0</v>
      </c>
    </row>
    <row r="74" spans="1:6">
      <c r="A74" s="4" t="s">
        <v>1280</v>
      </c>
      <c r="C74" s="5" t="n">
        <v>-2493</v>
      </c>
      <c r="E74" s="5" t="n">
        <v>-2027</v>
      </c>
    </row>
    <row r="75" spans="1:6">
      <c r="A75" s="4" t="s">
        <v>114</v>
      </c>
      <c r="C75" s="5" t="n">
        <v>-473</v>
      </c>
      <c r="E75" s="5" t="n">
        <v>-567</v>
      </c>
    </row>
    <row r="76" spans="1:6">
      <c r="A76" s="4" t="s">
        <v>115</v>
      </c>
      <c r="C76" s="5" t="n">
        <v>0</v>
      </c>
      <c r="E76" s="5" t="n">
        <v>0</v>
      </c>
    </row>
    <row r="77" spans="1:6">
      <c r="A77" s="4" t="s">
        <v>117</v>
      </c>
      <c r="C77" s="5" t="n">
        <v>-35</v>
      </c>
      <c r="E77" s="5" t="n">
        <v>-162</v>
      </c>
    </row>
    <row r="78" spans="1:6">
      <c r="A78" s="4" t="s">
        <v>1328</v>
      </c>
      <c r="C78" s="5" t="n">
        <v>0</v>
      </c>
      <c r="E78" s="5" t="n">
        <v>0</v>
      </c>
    </row>
    <row r="79" spans="1:6">
      <c r="A79" s="4" t="s">
        <v>1329</v>
      </c>
      <c r="C79" s="5" t="n">
        <v>-5243</v>
      </c>
      <c r="E79" s="5" t="n">
        <v>-4664</v>
      </c>
    </row>
    <row r="80" spans="1:6">
      <c r="A80" s="3" t="s">
        <v>1330</v>
      </c>
    </row>
    <row r="81" spans="1:6">
      <c r="A81" s="4" t="s">
        <v>1279</v>
      </c>
      <c r="C81" s="5" t="n">
        <v>0</v>
      </c>
      <c r="E81" s="5" t="n">
        <v>0</v>
      </c>
    </row>
    <row r="82" spans="1:6">
      <c r="A82" s="4" t="s">
        <v>132</v>
      </c>
      <c r="C82" s="5" t="n">
        <v>0</v>
      </c>
      <c r="E82" s="5" t="n">
        <v>0</v>
      </c>
    </row>
    <row r="83" spans="1:6">
      <c r="A83" s="4" t="s">
        <v>1294</v>
      </c>
      <c r="C83" s="5" t="n">
        <v>0</v>
      </c>
      <c r="E83" s="5" t="n">
        <v>0</v>
      </c>
    </row>
    <row r="84" spans="1:6">
      <c r="A84" s="4" t="s">
        <v>133</v>
      </c>
      <c r="C84" s="5" t="n">
        <v>0</v>
      </c>
      <c r="E84" s="5" t="n">
        <v>0</v>
      </c>
    </row>
    <row r="85" spans="1:6">
      <c r="A85" s="4" t="s">
        <v>1331</v>
      </c>
      <c r="C85" s="5" t="n">
        <v>0</v>
      </c>
      <c r="E85" s="5" t="n">
        <v>0</v>
      </c>
    </row>
    <row r="86" spans="1:6">
      <c r="A86" s="4" t="s">
        <v>1332</v>
      </c>
      <c r="C86" s="5" t="n">
        <v>0</v>
      </c>
      <c r="E86" s="5" t="n">
        <v>0</v>
      </c>
    </row>
    <row r="87" spans="1:6">
      <c r="A87" s="4" t="s">
        <v>1351</v>
      </c>
    </row>
    <row r="88" spans="1:6">
      <c r="A88" s="3" t="s">
        <v>1345</v>
      </c>
    </row>
    <row r="89" spans="1:6">
      <c r="A89" s="4" t="s">
        <v>1279</v>
      </c>
      <c r="B89" s="4" t="s">
        <v>1352</v>
      </c>
      <c r="C89" s="5" t="n">
        <v>0</v>
      </c>
      <c r="E89" s="5" t="n">
        <v>0</v>
      </c>
    </row>
    <row r="90" spans="1:6">
      <c r="A90" s="4" t="s">
        <v>113</v>
      </c>
      <c r="B90" s="4" t="s">
        <v>1352</v>
      </c>
      <c r="C90" s="5" t="n">
        <v>0</v>
      </c>
      <c r="E90" s="5" t="n">
        <v>0</v>
      </c>
    </row>
    <row r="91" spans="1:6">
      <c r="A91" s="4" t="s">
        <v>1280</v>
      </c>
      <c r="B91" s="4" t="s">
        <v>1352</v>
      </c>
      <c r="C91" s="5" t="n">
        <v>2615</v>
      </c>
      <c r="E91" s="5" t="n">
        <v>3055</v>
      </c>
    </row>
    <row r="92" spans="1:6">
      <c r="A92" s="4" t="s">
        <v>114</v>
      </c>
      <c r="B92" s="4" t="s">
        <v>1352</v>
      </c>
      <c r="C92" s="5" t="n">
        <v>592</v>
      </c>
      <c r="E92" s="5" t="n">
        <v>1013</v>
      </c>
    </row>
    <row r="93" spans="1:6">
      <c r="A93" s="4" t="s">
        <v>115</v>
      </c>
      <c r="B93" s="4" t="s">
        <v>1352</v>
      </c>
      <c r="C93" s="5" t="n">
        <v>8</v>
      </c>
      <c r="E93" s="5" t="n">
        <v>0</v>
      </c>
    </row>
    <row r="94" spans="1:6">
      <c r="A94" s="4" t="s">
        <v>117</v>
      </c>
      <c r="B94" s="4" t="s">
        <v>1352</v>
      </c>
      <c r="C94" s="5" t="n">
        <v>0</v>
      </c>
      <c r="E94" s="5" t="n">
        <v>0</v>
      </c>
    </row>
    <row r="95" spans="1:6">
      <c r="A95" s="4" t="s">
        <v>1328</v>
      </c>
      <c r="B95" s="4" t="s">
        <v>1352</v>
      </c>
      <c r="C95" s="5" t="n">
        <v>0</v>
      </c>
      <c r="E95" s="5" t="n">
        <v>0</v>
      </c>
    </row>
    <row r="96" spans="1:6">
      <c r="A96" s="4" t="s">
        <v>1329</v>
      </c>
      <c r="B96" s="4" t="s">
        <v>1352</v>
      </c>
      <c r="C96" s="5" t="n">
        <v>3215</v>
      </c>
      <c r="E96" s="5" t="n">
        <v>4068</v>
      </c>
    </row>
    <row r="97" spans="1:6">
      <c r="A97" s="3" t="s">
        <v>1330</v>
      </c>
    </row>
    <row r="98" spans="1:6">
      <c r="A98" s="4" t="s">
        <v>1279</v>
      </c>
      <c r="B98" s="4" t="s">
        <v>1352</v>
      </c>
      <c r="C98" s="5" t="n">
        <v>0</v>
      </c>
      <c r="E98" s="5" t="n">
        <v>0</v>
      </c>
    </row>
    <row r="99" spans="1:6">
      <c r="A99" s="4" t="s">
        <v>132</v>
      </c>
      <c r="B99" s="4" t="s">
        <v>1352</v>
      </c>
      <c r="C99" s="5" t="n">
        <v>0</v>
      </c>
      <c r="E99" s="5" t="n">
        <v>0</v>
      </c>
    </row>
    <row r="100" spans="1:6">
      <c r="A100" s="4" t="s">
        <v>1294</v>
      </c>
      <c r="B100" s="4" t="s">
        <v>1352</v>
      </c>
      <c r="C100" s="5" t="n">
        <v>0</v>
      </c>
      <c r="E100" s="5" t="n">
        <v>0</v>
      </c>
    </row>
    <row r="101" spans="1:6">
      <c r="A101" s="4" t="s">
        <v>133</v>
      </c>
      <c r="B101" s="4" t="s">
        <v>1352</v>
      </c>
      <c r="C101" s="5" t="n">
        <v>385</v>
      </c>
      <c r="E101" s="5" t="n">
        <v>692</v>
      </c>
    </row>
    <row r="102" spans="1:6">
      <c r="A102" s="4" t="s">
        <v>1331</v>
      </c>
      <c r="B102" s="4" t="s">
        <v>1352</v>
      </c>
      <c r="C102" s="5" t="n">
        <v>0</v>
      </c>
      <c r="E102" s="5" t="n">
        <v>0</v>
      </c>
    </row>
    <row r="103" spans="1:6">
      <c r="A103" s="4" t="s">
        <v>1332</v>
      </c>
      <c r="B103" s="4" t="s">
        <v>1352</v>
      </c>
      <c r="C103" s="5" t="n">
        <v>385</v>
      </c>
      <c r="E103" s="5" t="n">
        <v>692</v>
      </c>
    </row>
    <row r="104" spans="1:6">
      <c r="A104" s="4" t="s">
        <v>1353</v>
      </c>
    </row>
    <row r="105" spans="1:6">
      <c r="A105" s="3" t="s">
        <v>1345</v>
      </c>
    </row>
    <row r="106" spans="1:6">
      <c r="A106" s="4" t="s">
        <v>1279</v>
      </c>
      <c r="B106" s="4" t="s">
        <v>1354</v>
      </c>
      <c r="C106" s="5" t="n">
        <v>-408</v>
      </c>
      <c r="E106" s="5" t="n">
        <v>-481</v>
      </c>
    </row>
    <row r="107" spans="1:6">
      <c r="A107" s="4" t="s">
        <v>113</v>
      </c>
      <c r="B107" s="4" t="s">
        <v>1354</v>
      </c>
      <c r="C107" s="5" t="n">
        <v>-1420</v>
      </c>
      <c r="E107" s="5" t="n">
        <v>-137</v>
      </c>
    </row>
    <row r="108" spans="1:6">
      <c r="A108" s="4" t="s">
        <v>1280</v>
      </c>
      <c r="B108" s="4" t="s">
        <v>1354</v>
      </c>
      <c r="C108" s="5" t="n">
        <v>-1186</v>
      </c>
      <c r="E108" s="5" t="n">
        <v>-1241</v>
      </c>
    </row>
    <row r="109" spans="1:6">
      <c r="A109" s="4" t="s">
        <v>114</v>
      </c>
      <c r="B109" s="4" t="s">
        <v>1354</v>
      </c>
      <c r="C109" s="5" t="n">
        <v>-1822</v>
      </c>
      <c r="E109" s="5" t="n">
        <v>-3128</v>
      </c>
    </row>
    <row r="110" spans="1:6">
      <c r="A110" s="4" t="s">
        <v>115</v>
      </c>
      <c r="B110" s="4" t="s">
        <v>1354</v>
      </c>
      <c r="C110" s="5" t="n">
        <v>-16</v>
      </c>
      <c r="E110" s="5" t="n">
        <v>-22</v>
      </c>
    </row>
    <row r="111" spans="1:6">
      <c r="A111" s="4" t="s">
        <v>117</v>
      </c>
      <c r="B111" s="4" t="s">
        <v>1354</v>
      </c>
      <c r="C111" s="5" t="n">
        <v>-19</v>
      </c>
      <c r="E111" s="5" t="n">
        <v>-6</v>
      </c>
    </row>
    <row r="112" spans="1:6">
      <c r="A112" s="4" t="s">
        <v>1328</v>
      </c>
      <c r="B112" s="4" t="s">
        <v>1354</v>
      </c>
      <c r="C112" s="5" t="n">
        <v>-6</v>
      </c>
      <c r="E112" s="5" t="n">
        <v>0</v>
      </c>
    </row>
    <row r="113" spans="1:6">
      <c r="A113" s="4" t="s">
        <v>1329</v>
      </c>
      <c r="B113" s="4" t="s">
        <v>1354</v>
      </c>
      <c r="C113" s="5" t="n">
        <v>-4877</v>
      </c>
      <c r="E113" s="5" t="n">
        <v>-5015</v>
      </c>
    </row>
    <row r="114" spans="1:6">
      <c r="A114" s="3" t="s">
        <v>1330</v>
      </c>
    </row>
    <row r="115" spans="1:6">
      <c r="A115" s="4" t="s">
        <v>1279</v>
      </c>
      <c r="B115" s="4" t="s">
        <v>1354</v>
      </c>
      <c r="C115" s="5" t="n">
        <v>0</v>
      </c>
      <c r="E115" s="5" t="n">
        <v>0</v>
      </c>
    </row>
    <row r="116" spans="1:6">
      <c r="A116" s="4" t="s">
        <v>132</v>
      </c>
      <c r="B116" s="4" t="s">
        <v>1354</v>
      </c>
      <c r="C116" s="5" t="n">
        <v>-1175</v>
      </c>
      <c r="E116" s="5" t="n">
        <v>-522</v>
      </c>
    </row>
    <row r="117" spans="1:6">
      <c r="A117" s="4" t="s">
        <v>1294</v>
      </c>
      <c r="B117" s="4" t="s">
        <v>1354</v>
      </c>
      <c r="C117" s="5" t="n">
        <v>-4</v>
      </c>
      <c r="E117" s="5" t="n">
        <v>16</v>
      </c>
    </row>
    <row r="118" spans="1:6">
      <c r="A118" s="4" t="s">
        <v>133</v>
      </c>
      <c r="B118" s="4" t="s">
        <v>1354</v>
      </c>
      <c r="C118" s="5" t="n">
        <v>-489</v>
      </c>
      <c r="E118" s="5" t="n">
        <v>-270</v>
      </c>
    </row>
    <row r="119" spans="1:6">
      <c r="A119" s="4" t="s">
        <v>1331</v>
      </c>
      <c r="B119" s="4" t="s">
        <v>1354</v>
      </c>
      <c r="C119" s="5" t="n">
        <v>100</v>
      </c>
      <c r="E119" s="5" t="n">
        <v>38</v>
      </c>
    </row>
    <row r="120" spans="1:6">
      <c r="A120" s="4" t="s">
        <v>1332</v>
      </c>
      <c r="B120" s="4" t="s">
        <v>1354</v>
      </c>
      <c r="C120" s="5" t="n">
        <v>-1568</v>
      </c>
      <c r="E120" s="5" t="n">
        <v>-738</v>
      </c>
    </row>
    <row r="121" spans="1:6">
      <c r="A121" s="4" t="s">
        <v>1355</v>
      </c>
    </row>
    <row r="122" spans="1:6">
      <c r="A122" s="3" t="s">
        <v>1345</v>
      </c>
    </row>
    <row r="123" spans="1:6">
      <c r="A123" s="4" t="s">
        <v>1279</v>
      </c>
      <c r="B123" s="4" t="s">
        <v>1356</v>
      </c>
      <c r="C123" s="5" t="n">
        <v>537</v>
      </c>
      <c r="E123" s="5" t="n">
        <v>897</v>
      </c>
    </row>
    <row r="124" spans="1:6">
      <c r="A124" s="4" t="s">
        <v>113</v>
      </c>
      <c r="B124" s="4" t="s">
        <v>1356</v>
      </c>
      <c r="C124" s="5" t="n">
        <v>1571</v>
      </c>
      <c r="E124" s="5" t="n">
        <v>1940</v>
      </c>
    </row>
    <row r="125" spans="1:6">
      <c r="A125" s="4" t="s">
        <v>1280</v>
      </c>
      <c r="B125" s="4" t="s">
        <v>1356</v>
      </c>
      <c r="C125" s="5" t="n">
        <v>729</v>
      </c>
      <c r="E125" s="5" t="n">
        <v>506</v>
      </c>
    </row>
    <row r="126" spans="1:6">
      <c r="A126" s="4" t="s">
        <v>114</v>
      </c>
      <c r="B126" s="4" t="s">
        <v>1356</v>
      </c>
      <c r="C126" s="5" t="n">
        <v>727</v>
      </c>
      <c r="E126" s="5" t="n">
        <v>411</v>
      </c>
    </row>
    <row r="127" spans="1:6">
      <c r="A127" s="4" t="s">
        <v>115</v>
      </c>
      <c r="B127" s="4" t="s">
        <v>1356</v>
      </c>
      <c r="C127" s="5" t="n">
        <v>12</v>
      </c>
      <c r="E127" s="5" t="n">
        <v>0</v>
      </c>
    </row>
    <row r="128" spans="1:6">
      <c r="A128" s="4" t="s">
        <v>117</v>
      </c>
      <c r="B128" s="4" t="s">
        <v>1356</v>
      </c>
      <c r="C128" s="5" t="n">
        <v>300</v>
      </c>
      <c r="E128" s="5" t="n">
        <v>2</v>
      </c>
    </row>
    <row r="129" spans="1:6">
      <c r="A129" s="4" t="s">
        <v>1328</v>
      </c>
      <c r="B129" s="4" t="s">
        <v>1356</v>
      </c>
      <c r="C129" s="5" t="n">
        <v>176</v>
      </c>
      <c r="E129" s="5" t="n">
        <v>207</v>
      </c>
    </row>
    <row r="130" spans="1:6">
      <c r="A130" s="4" t="s">
        <v>1329</v>
      </c>
      <c r="B130" s="4" t="s">
        <v>1356</v>
      </c>
      <c r="C130" s="5" t="n">
        <v>4052</v>
      </c>
      <c r="E130" s="5" t="n">
        <v>3963</v>
      </c>
    </row>
    <row r="131" spans="1:6">
      <c r="A131" s="3" t="s">
        <v>1330</v>
      </c>
    </row>
    <row r="132" spans="1:6">
      <c r="A132" s="4" t="s">
        <v>1279</v>
      </c>
      <c r="B132" s="4" t="s">
        <v>1356</v>
      </c>
      <c r="C132" s="5" t="n">
        <v>0</v>
      </c>
      <c r="E132" s="5" t="n">
        <v>0</v>
      </c>
    </row>
    <row r="133" spans="1:6">
      <c r="A133" s="4" t="s">
        <v>132</v>
      </c>
      <c r="B133" s="4" t="s">
        <v>1356</v>
      </c>
      <c r="C133" s="5" t="n">
        <v>1904</v>
      </c>
      <c r="E133" s="5" t="n">
        <v>1319</v>
      </c>
    </row>
    <row r="134" spans="1:6">
      <c r="A134" s="4" t="s">
        <v>1294</v>
      </c>
      <c r="B134" s="4" t="s">
        <v>1356</v>
      </c>
      <c r="C134" s="5" t="n">
        <v>34</v>
      </c>
      <c r="E134" s="5" t="n">
        <v>0</v>
      </c>
    </row>
    <row r="135" spans="1:6">
      <c r="A135" s="4" t="s">
        <v>133</v>
      </c>
      <c r="B135" s="4" t="s">
        <v>1356</v>
      </c>
      <c r="C135" s="5" t="n">
        <v>681</v>
      </c>
      <c r="E135" s="5" t="n">
        <v>408</v>
      </c>
    </row>
    <row r="136" spans="1:6">
      <c r="A136" s="4" t="s">
        <v>1331</v>
      </c>
      <c r="B136" s="4" t="s">
        <v>1356</v>
      </c>
      <c r="C136" s="5" t="n">
        <v>56</v>
      </c>
      <c r="E136" s="5" t="n">
        <v>-29</v>
      </c>
    </row>
    <row r="137" spans="1:6">
      <c r="A137" s="4" t="s">
        <v>1332</v>
      </c>
      <c r="B137" s="4" t="s">
        <v>1356</v>
      </c>
      <c r="C137" s="5" t="n">
        <v>2674</v>
      </c>
      <c r="E137" s="5" t="n">
        <v>1699</v>
      </c>
    </row>
    <row r="138" spans="1:6">
      <c r="A138" s="4" t="s">
        <v>1357</v>
      </c>
    </row>
    <row r="139" spans="1:6">
      <c r="A139" s="3" t="s">
        <v>1345</v>
      </c>
    </row>
    <row r="140" spans="1:6">
      <c r="A140" s="4" t="s">
        <v>1279</v>
      </c>
      <c r="B140" s="4" t="s">
        <v>1356</v>
      </c>
      <c r="C140" s="5" t="n">
        <v>-742</v>
      </c>
      <c r="E140" s="5" t="n">
        <v>-826</v>
      </c>
    </row>
    <row r="141" spans="1:6">
      <c r="A141" s="4" t="s">
        <v>113</v>
      </c>
      <c r="B141" s="4" t="s">
        <v>1356</v>
      </c>
      <c r="C141" s="5" t="n">
        <v>-1840</v>
      </c>
      <c r="E141" s="5" t="n">
        <v>-1551</v>
      </c>
    </row>
    <row r="142" spans="1:6">
      <c r="A142" s="4" t="s">
        <v>1280</v>
      </c>
      <c r="B142" s="4" t="s">
        <v>1356</v>
      </c>
      <c r="C142" s="5" t="n">
        <v>-337</v>
      </c>
      <c r="E142" s="5" t="n">
        <v>-257</v>
      </c>
    </row>
    <row r="143" spans="1:6">
      <c r="A143" s="4" t="s">
        <v>114</v>
      </c>
      <c r="B143" s="4" t="s">
        <v>1356</v>
      </c>
      <c r="C143" s="5" t="n">
        <v>-1649</v>
      </c>
      <c r="E143" s="5" t="n">
        <v>-292</v>
      </c>
    </row>
    <row r="144" spans="1:6">
      <c r="A144" s="4" t="s">
        <v>115</v>
      </c>
      <c r="B144" s="4" t="s">
        <v>1356</v>
      </c>
      <c r="C144" s="5" t="n">
        <v>0</v>
      </c>
      <c r="E144" s="5" t="n">
        <v>-72</v>
      </c>
    </row>
    <row r="145" spans="1:6">
      <c r="A145" s="4" t="s">
        <v>117</v>
      </c>
      <c r="B145" s="4" t="s">
        <v>1356</v>
      </c>
      <c r="C145" s="5" t="n">
        <v>-2</v>
      </c>
      <c r="E145" s="5" t="n">
        <v>-55</v>
      </c>
    </row>
    <row r="146" spans="1:6">
      <c r="A146" s="4" t="s">
        <v>1328</v>
      </c>
      <c r="B146" s="4" t="s">
        <v>1356</v>
      </c>
      <c r="C146" s="5" t="n">
        <v>-14</v>
      </c>
      <c r="E146" s="5" t="n">
        <v>-47</v>
      </c>
    </row>
    <row r="147" spans="1:6">
      <c r="A147" s="4" t="s">
        <v>1329</v>
      </c>
      <c r="B147" s="4" t="s">
        <v>1356</v>
      </c>
      <c r="C147" s="5" t="n">
        <v>-4584</v>
      </c>
      <c r="E147" s="5" t="n">
        <v>-3100</v>
      </c>
    </row>
    <row r="148" spans="1:6">
      <c r="A148" s="3" t="s">
        <v>1330</v>
      </c>
    </row>
    <row r="149" spans="1:6">
      <c r="A149" s="4" t="s">
        <v>1279</v>
      </c>
      <c r="B149" s="4" t="s">
        <v>1356</v>
      </c>
      <c r="C149" s="5" t="n">
        <v>0</v>
      </c>
      <c r="E149" s="5" t="n">
        <v>-1</v>
      </c>
    </row>
    <row r="150" spans="1:6">
      <c r="A150" s="4" t="s">
        <v>132</v>
      </c>
      <c r="B150" s="4" t="s">
        <v>1356</v>
      </c>
      <c r="C150" s="5" t="n">
        <v>-1702</v>
      </c>
      <c r="E150" s="5" t="n">
        <v>-1031</v>
      </c>
    </row>
    <row r="151" spans="1:6">
      <c r="A151" s="4" t="s">
        <v>1294</v>
      </c>
      <c r="B151" s="4" t="s">
        <v>1356</v>
      </c>
      <c r="C151" s="5" t="n">
        <v>0</v>
      </c>
      <c r="E151" s="5" t="n">
        <v>0</v>
      </c>
    </row>
    <row r="152" spans="1:6">
      <c r="A152" s="4" t="s">
        <v>133</v>
      </c>
      <c r="B152" s="4" t="s">
        <v>1356</v>
      </c>
      <c r="C152" s="5" t="n">
        <v>-856</v>
      </c>
      <c r="E152" s="5" t="n">
        <v>-134</v>
      </c>
    </row>
    <row r="153" spans="1:6">
      <c r="A153" s="4" t="s">
        <v>1331</v>
      </c>
      <c r="B153" s="4" t="s">
        <v>1356</v>
      </c>
      <c r="C153" s="5" t="n">
        <v>117</v>
      </c>
      <c r="E153" s="5" t="n">
        <v>-23</v>
      </c>
    </row>
    <row r="154" spans="1:6">
      <c r="A154" s="4" t="s">
        <v>1332</v>
      </c>
      <c r="B154" s="4" t="s">
        <v>1356</v>
      </c>
      <c r="C154" s="5" t="n">
        <v>-2441</v>
      </c>
      <c r="E154" s="5" t="n">
        <v>-1189</v>
      </c>
    </row>
    <row r="155" spans="1:6">
      <c r="A155" s="4" t="s">
        <v>1358</v>
      </c>
    </row>
    <row r="156" spans="1:6">
      <c r="A156" s="3" t="s">
        <v>1345</v>
      </c>
    </row>
    <row r="157" spans="1:6">
      <c r="A157" s="4" t="s">
        <v>1279</v>
      </c>
      <c r="C157" s="5" t="n">
        <v>3430</v>
      </c>
      <c r="E157" s="5" t="n">
        <v>4086</v>
      </c>
    </row>
    <row r="158" spans="1:6">
      <c r="A158" s="4" t="s">
        <v>113</v>
      </c>
      <c r="C158" s="5" t="n">
        <v>8167</v>
      </c>
      <c r="E158" s="5" t="n">
        <v>8309</v>
      </c>
    </row>
    <row r="159" spans="1:6">
      <c r="A159" s="4" t="s">
        <v>1280</v>
      </c>
      <c r="C159" s="5" t="n">
        <v>6137</v>
      </c>
      <c r="E159" s="5" t="n">
        <v>5676</v>
      </c>
    </row>
    <row r="160" spans="1:6">
      <c r="A160" s="4" t="s">
        <v>114</v>
      </c>
      <c r="C160" s="5" t="n">
        <v>5278</v>
      </c>
      <c r="E160" s="5" t="n">
        <v>6066</v>
      </c>
    </row>
    <row r="161" spans="1:6">
      <c r="A161" s="4" t="s">
        <v>115</v>
      </c>
      <c r="C161" s="5" t="n">
        <v>7</v>
      </c>
      <c r="E161" s="5" t="n">
        <v>0</v>
      </c>
    </row>
    <row r="162" spans="1:6">
      <c r="A162" s="4" t="s">
        <v>117</v>
      </c>
      <c r="C162" s="5" t="n">
        <v>1050</v>
      </c>
      <c r="E162" s="5" t="n">
        <v>268</v>
      </c>
    </row>
    <row r="163" spans="1:6">
      <c r="A163" s="4" t="s">
        <v>1328</v>
      </c>
      <c r="C163" s="5" t="n">
        <v>363</v>
      </c>
      <c r="E163" s="5" t="n">
        <v>207</v>
      </c>
    </row>
    <row r="164" spans="1:6">
      <c r="A164" s="4" t="s">
        <v>1329</v>
      </c>
      <c r="C164" s="5" t="n">
        <v>24431</v>
      </c>
      <c r="E164" s="5" t="n">
        <v>24614</v>
      </c>
    </row>
    <row r="165" spans="1:6">
      <c r="A165" s="3" t="s">
        <v>1330</v>
      </c>
    </row>
    <row r="166" spans="1:6">
      <c r="A166" s="4" t="s">
        <v>1279</v>
      </c>
      <c r="C166" s="5" t="n">
        <v>2</v>
      </c>
      <c r="E166" s="5" t="n">
        <v>0</v>
      </c>
    </row>
    <row r="167" spans="1:6">
      <c r="A167" s="4" t="s">
        <v>132</v>
      </c>
      <c r="C167" s="5" t="n">
        <v>6652</v>
      </c>
      <c r="E167" s="5" t="n">
        <v>6289</v>
      </c>
    </row>
    <row r="168" spans="1:6">
      <c r="A168" s="4" t="s">
        <v>1294</v>
      </c>
      <c r="C168" s="5" t="n">
        <v>38</v>
      </c>
      <c r="E168" s="5" t="n">
        <v>15</v>
      </c>
    </row>
    <row r="169" spans="1:6">
      <c r="A169" s="4" t="s">
        <v>133</v>
      </c>
      <c r="C169" s="5" t="n">
        <v>1954</v>
      </c>
      <c r="E169" s="5" t="n">
        <v>2021</v>
      </c>
    </row>
    <row r="170" spans="1:6">
      <c r="A170" s="4" t="s">
        <v>1331</v>
      </c>
      <c r="C170" s="5" t="n">
        <v>-34</v>
      </c>
      <c r="E170" s="5" t="n">
        <v>-611</v>
      </c>
    </row>
    <row r="171" spans="1:6">
      <c r="A171" s="4" t="s">
        <v>1332</v>
      </c>
      <c r="C171" s="6" t="n">
        <v>8612</v>
      </c>
      <c r="E171" s="6" t="n">
        <v>7714</v>
      </c>
    </row>
    <row r="172" spans="1:6"/>
    <row r="173" spans="1:6">
      <c r="A173" s="4" t="s">
        <v>36</v>
      </c>
      <c r="B173" s="4" t="s">
        <v>1359</v>
      </c>
    </row>
    <row r="174" spans="1:6">
      <c r="A174" s="4" t="s">
        <v>71</v>
      </c>
      <c r="B174" s="4" t="s">
        <v>1360</v>
      </c>
    </row>
    <row r="175" spans="1:6">
      <c r="A175" s="4" t="s">
        <v>76</v>
      </c>
      <c r="B175" s="4" t="s">
        <v>1361</v>
      </c>
    </row>
    <row r="176" spans="1:6">
      <c r="A176" s="4" t="s">
        <v>190</v>
      </c>
      <c r="B176" s="4" t="s">
        <v>1362</v>
      </c>
    </row>
    <row r="177" spans="1:6">
      <c r="A177" s="4" t="s">
        <v>196</v>
      </c>
      <c r="B177" s="4" t="s">
        <v>1363</v>
      </c>
    </row>
    <row r="178" spans="1:6">
      <c r="A178" s="4" t="s">
        <v>200</v>
      </c>
      <c r="B178" s="4" t="s">
        <v>1364</v>
      </c>
    </row>
    <row r="179" spans="1:6">
      <c r="A179" s="4" t="s">
        <v>1352</v>
      </c>
      <c r="B179" s="4" t="s">
        <v>1365</v>
      </c>
    </row>
    <row r="180" spans="1:6">
      <c r="A180" s="4" t="s">
        <v>1354</v>
      </c>
      <c r="B180" s="4" t="s">
        <v>1366</v>
      </c>
    </row>
    <row r="181" spans="1:6">
      <c r="A181" s="4" t="s">
        <v>1356</v>
      </c>
      <c r="B181" s="4" t="s">
        <v>1367</v>
      </c>
    </row>
  </sheetData>
  <mergeCells count="13">
    <mergeCell ref="A1:B1"/>
    <mergeCell ref="C1:D1"/>
    <mergeCell ref="E1:F1"/>
    <mergeCell ref="A172:E172"/>
    <mergeCell ref="B173:E173"/>
    <mergeCell ref="B174:E174"/>
    <mergeCell ref="B175:E175"/>
    <mergeCell ref="B176:E176"/>
    <mergeCell ref="B177:E177"/>
    <mergeCell ref="B178:E178"/>
    <mergeCell ref="B179:E179"/>
    <mergeCell ref="B180:E180"/>
    <mergeCell ref="B181:E18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8</v>
      </c>
      <c r="B1" s="2" t="s">
        <v>1</v>
      </c>
    </row>
    <row r="2" spans="1:3">
      <c r="B2" s="2" t="s">
        <v>31</v>
      </c>
      <c r="C2" s="2" t="s">
        <v>32</v>
      </c>
    </row>
    <row r="3" spans="1:3">
      <c r="A3" s="3" t="s">
        <v>93</v>
      </c>
    </row>
    <row r="4" spans="1:3">
      <c r="A4" s="4" t="s">
        <v>1369</v>
      </c>
      <c r="B4" s="6" t="n">
        <v>3</v>
      </c>
      <c r="C4" s="6" t="n">
        <v>8</v>
      </c>
    </row>
    <row r="5" spans="1:3">
      <c r="A5" s="4" t="s">
        <v>1370</v>
      </c>
      <c r="C5" s="5" t="n">
        <v>4</v>
      </c>
    </row>
    <row r="6" spans="1:3">
      <c r="A6" s="3" t="s">
        <v>1327</v>
      </c>
    </row>
    <row r="7" spans="1:3">
      <c r="A7" s="4" t="s">
        <v>1371</v>
      </c>
      <c r="B7" s="5" t="n">
        <v>157</v>
      </c>
      <c r="C7" s="5" t="n">
        <v>136</v>
      </c>
    </row>
    <row r="8" spans="1:3">
      <c r="A8" s="3" t="s">
        <v>1330</v>
      </c>
    </row>
    <row r="9" spans="1:3">
      <c r="A9" s="4" t="s">
        <v>1371</v>
      </c>
      <c r="B9" s="6" t="n">
        <v>25</v>
      </c>
      <c r="C9" s="6" t="n">
        <v>33</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31</v>
      </c>
    </row>
    <row r="3" spans="1:2">
      <c r="A3" s="3" t="s">
        <v>298</v>
      </c>
    </row>
    <row r="4" spans="1:2">
      <c r="A4" s="4" t="s">
        <v>299</v>
      </c>
      <c r="B4" s="4" t="s">
        <v>30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72</v>
      </c>
      <c r="C1" s="2" t="s">
        <v>31</v>
      </c>
      <c r="D1" s="2" t="s">
        <v>32</v>
      </c>
    </row>
    <row r="2" spans="1:4">
      <c r="A2" s="4" t="s">
        <v>1373</v>
      </c>
    </row>
    <row r="3" spans="1:4">
      <c r="A3" s="3" t="s">
        <v>1374</v>
      </c>
    </row>
    <row r="4" spans="1:4">
      <c r="A4" s="4" t="s">
        <v>1150</v>
      </c>
      <c r="B4" s="4" t="s">
        <v>36</v>
      </c>
      <c r="C4" s="6" t="n">
        <v>256</v>
      </c>
      <c r="D4" s="6" t="n">
        <v>179</v>
      </c>
    </row>
    <row r="5" spans="1:4">
      <c r="A5" s="4" t="s">
        <v>1375</v>
      </c>
      <c r="B5" s="4" t="s">
        <v>36</v>
      </c>
      <c r="C5" s="5" t="n">
        <v>4</v>
      </c>
      <c r="D5" s="5" t="n">
        <v>5</v>
      </c>
    </row>
    <row r="6" spans="1:4">
      <c r="A6" s="4" t="s">
        <v>1376</v>
      </c>
      <c r="B6" s="4" t="s">
        <v>36</v>
      </c>
      <c r="C6" s="5" t="n">
        <v>37</v>
      </c>
      <c r="D6" s="5" t="n">
        <v>38</v>
      </c>
    </row>
    <row r="7" spans="1:4">
      <c r="A7" s="4" t="s">
        <v>1377</v>
      </c>
      <c r="B7" s="4" t="s">
        <v>36</v>
      </c>
      <c r="C7" s="5" t="n">
        <v>215</v>
      </c>
      <c r="D7" s="5" t="n">
        <v>136</v>
      </c>
    </row>
    <row r="8" spans="1:4">
      <c r="A8" s="4" t="s">
        <v>1151</v>
      </c>
      <c r="B8" s="4" t="s">
        <v>36</v>
      </c>
      <c r="C8" s="5" t="n">
        <v>62</v>
      </c>
      <c r="D8" s="5" t="n">
        <v>84</v>
      </c>
    </row>
    <row r="9" spans="1:4">
      <c r="A9" s="3" t="s">
        <v>416</v>
      </c>
    </row>
    <row r="10" spans="1:4">
      <c r="A10" s="4" t="s">
        <v>1378</v>
      </c>
      <c r="B10" s="4" t="s">
        <v>36</v>
      </c>
      <c r="C10" s="5" t="n">
        <v>189</v>
      </c>
      <c r="D10" s="5" t="n">
        <v>151</v>
      </c>
    </row>
    <row r="11" spans="1:4">
      <c r="A11" s="4" t="s">
        <v>1379</v>
      </c>
      <c r="B11" s="4" t="s">
        <v>36</v>
      </c>
      <c r="C11" s="5" t="n">
        <v>168</v>
      </c>
      <c r="D11" s="5" t="n">
        <v>257</v>
      </c>
    </row>
    <row r="12" spans="1:4">
      <c r="A12" s="4" t="s">
        <v>1380</v>
      </c>
      <c r="B12" s="4" t="s">
        <v>36</v>
      </c>
      <c r="C12" s="5" t="n">
        <v>312</v>
      </c>
      <c r="D12" s="5" t="n">
        <v>346</v>
      </c>
    </row>
    <row r="13" spans="1:4">
      <c r="A13" s="4" t="s">
        <v>1381</v>
      </c>
      <c r="B13" s="4" t="s">
        <v>36</v>
      </c>
      <c r="C13" s="5" t="n">
        <v>44</v>
      </c>
      <c r="D13" s="5" t="n">
        <v>49</v>
      </c>
    </row>
    <row r="14" spans="1:4">
      <c r="A14" s="4" t="s">
        <v>189</v>
      </c>
      <c r="B14" s="4" t="s">
        <v>36</v>
      </c>
      <c r="C14" s="5" t="n">
        <v>116</v>
      </c>
      <c r="D14" s="5" t="n">
        <v>106</v>
      </c>
    </row>
    <row r="15" spans="1:4">
      <c r="A15" s="3" t="s">
        <v>350</v>
      </c>
    </row>
    <row r="16" spans="1:4">
      <c r="A16" s="4" t="s">
        <v>349</v>
      </c>
      <c r="B16" s="4" t="s">
        <v>36</v>
      </c>
      <c r="C16" s="5" t="n">
        <v>525</v>
      </c>
      <c r="D16" s="5" t="n">
        <v>475</v>
      </c>
    </row>
    <row r="17" spans="1:4">
      <c r="A17" s="4" t="s">
        <v>189</v>
      </c>
      <c r="B17" s="4" t="s">
        <v>36</v>
      </c>
      <c r="C17" s="5" t="n">
        <v>0</v>
      </c>
      <c r="D17" s="5" t="n">
        <v>0</v>
      </c>
    </row>
    <row r="18" spans="1:4">
      <c r="A18" s="4" t="s">
        <v>270</v>
      </c>
      <c r="B18" s="4" t="s">
        <v>36</v>
      </c>
      <c r="C18" s="5" t="n">
        <v>1673</v>
      </c>
      <c r="D18" s="5" t="n">
        <v>1647</v>
      </c>
    </row>
    <row r="19" spans="1:4">
      <c r="A19" s="4" t="s">
        <v>1382</v>
      </c>
    </row>
    <row r="20" spans="1:4">
      <c r="A20" s="3" t="s">
        <v>1374</v>
      </c>
    </row>
    <row r="21" spans="1:4">
      <c r="A21" s="4" t="s">
        <v>1150</v>
      </c>
      <c r="B21" s="4" t="s">
        <v>36</v>
      </c>
      <c r="C21" s="5" t="n">
        <v>108</v>
      </c>
      <c r="D21" s="5" t="n">
        <v>118</v>
      </c>
    </row>
    <row r="22" spans="1:4">
      <c r="A22" s="4" t="s">
        <v>1375</v>
      </c>
      <c r="B22" s="4" t="s">
        <v>36</v>
      </c>
      <c r="C22" s="5" t="n">
        <v>1</v>
      </c>
      <c r="D22" s="5" t="n">
        <v>4</v>
      </c>
    </row>
    <row r="23" spans="1:4">
      <c r="A23" s="4" t="s">
        <v>1376</v>
      </c>
      <c r="B23" s="4" t="s">
        <v>36</v>
      </c>
      <c r="C23" s="5" t="n">
        <v>20</v>
      </c>
      <c r="D23" s="5" t="n">
        <v>37</v>
      </c>
    </row>
    <row r="24" spans="1:4">
      <c r="A24" s="4" t="s">
        <v>1377</v>
      </c>
      <c r="B24" s="4" t="s">
        <v>36</v>
      </c>
      <c r="C24" s="5" t="n">
        <v>86</v>
      </c>
      <c r="D24" s="5" t="n">
        <v>77</v>
      </c>
    </row>
    <row r="25" spans="1:4">
      <c r="A25" s="4" t="s">
        <v>1151</v>
      </c>
      <c r="B25" s="4" t="s">
        <v>36</v>
      </c>
      <c r="C25" s="5" t="n">
        <v>85</v>
      </c>
      <c r="D25" s="5" t="n">
        <v>67</v>
      </c>
    </row>
    <row r="26" spans="1:4">
      <c r="A26" s="3" t="s">
        <v>416</v>
      </c>
    </row>
    <row r="27" spans="1:4">
      <c r="A27" s="4" t="s">
        <v>1378</v>
      </c>
      <c r="B27" s="4" t="s">
        <v>36</v>
      </c>
      <c r="C27" s="5" t="n">
        <v>123</v>
      </c>
      <c r="D27" s="5" t="n">
        <v>116</v>
      </c>
    </row>
    <row r="28" spans="1:4">
      <c r="A28" s="4" t="s">
        <v>1379</v>
      </c>
      <c r="B28" s="4" t="s">
        <v>36</v>
      </c>
      <c r="C28" s="5" t="n">
        <v>128</v>
      </c>
      <c r="D28" s="5" t="n">
        <v>207</v>
      </c>
    </row>
    <row r="29" spans="1:4">
      <c r="A29" s="4" t="s">
        <v>1380</v>
      </c>
      <c r="B29" s="4" t="s">
        <v>36</v>
      </c>
      <c r="C29" s="5" t="n">
        <v>303</v>
      </c>
      <c r="D29" s="5" t="n">
        <v>206</v>
      </c>
    </row>
    <row r="30" spans="1:4">
      <c r="A30" s="4" t="s">
        <v>1381</v>
      </c>
      <c r="B30" s="4" t="s">
        <v>36</v>
      </c>
      <c r="C30" s="5" t="n">
        <v>39</v>
      </c>
      <c r="D30" s="5" t="n">
        <v>26</v>
      </c>
    </row>
    <row r="31" spans="1:4">
      <c r="A31" s="4" t="s">
        <v>189</v>
      </c>
      <c r="B31" s="4" t="s">
        <v>36</v>
      </c>
      <c r="C31" s="5" t="n">
        <v>101</v>
      </c>
      <c r="D31" s="5" t="n">
        <v>89</v>
      </c>
    </row>
    <row r="32" spans="1:4">
      <c r="A32" s="3" t="s">
        <v>350</v>
      </c>
    </row>
    <row r="33" spans="1:4">
      <c r="A33" s="4" t="s">
        <v>349</v>
      </c>
      <c r="B33" s="4" t="s">
        <v>36</v>
      </c>
      <c r="C33" s="5" t="n">
        <v>264</v>
      </c>
      <c r="D33" s="5" t="n">
        <v>219</v>
      </c>
    </row>
    <row r="34" spans="1:4">
      <c r="A34" s="4" t="s">
        <v>189</v>
      </c>
      <c r="B34" s="4" t="s">
        <v>36</v>
      </c>
      <c r="C34" s="5" t="n">
        <v>0</v>
      </c>
      <c r="D34" s="5" t="n">
        <v>0</v>
      </c>
    </row>
    <row r="35" spans="1:4">
      <c r="A35" s="4" t="s">
        <v>270</v>
      </c>
      <c r="B35" s="4" t="s">
        <v>36</v>
      </c>
      <c r="C35" s="6" t="n">
        <v>1151</v>
      </c>
      <c r="D35" s="6" t="n">
        <v>1046</v>
      </c>
    </row>
    <row r="36" spans="1:4"/>
    <row r="37" spans="1:4">
      <c r="A37" s="4" t="s">
        <v>36</v>
      </c>
      <c r="B37" s="4" t="s">
        <v>1383</v>
      </c>
    </row>
  </sheetData>
  <mergeCells count="3">
    <mergeCell ref="A1:B1"/>
    <mergeCell ref="A36:C36"/>
    <mergeCell ref="B37:C37"/>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29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s>
  <sheetData>
    <row r="1" spans="1:6">
      <c r="A1" s="1" t="s">
        <v>1384</v>
      </c>
      <c r="C1" s="2" t="s">
        <v>1</v>
      </c>
    </row>
    <row r="2" spans="1:6">
      <c r="C2" s="2" t="s">
        <v>157</v>
      </c>
      <c r="E2" s="2" t="s">
        <v>1039</v>
      </c>
    </row>
    <row r="3" spans="1:6">
      <c r="A3" s="4" t="s">
        <v>1385</v>
      </c>
    </row>
    <row r="4" spans="1:6">
      <c r="A4" s="3" t="s">
        <v>1386</v>
      </c>
    </row>
    <row r="5" spans="1:6">
      <c r="A5" s="4" t="s">
        <v>1375</v>
      </c>
      <c r="C5" s="6" t="n">
        <v>33</v>
      </c>
      <c r="E5" s="6" t="n">
        <v>66</v>
      </c>
    </row>
    <row r="6" spans="1:6">
      <c r="A6" s="4" t="s">
        <v>1376</v>
      </c>
      <c r="C6" s="5" t="n">
        <v>225</v>
      </c>
      <c r="E6" s="5" t="n">
        <v>745</v>
      </c>
    </row>
    <row r="7" spans="1:6">
      <c r="A7" s="4" t="s">
        <v>1387</v>
      </c>
      <c r="C7" s="5" t="n">
        <v>258</v>
      </c>
      <c r="E7" s="5" t="n">
        <v>811</v>
      </c>
    </row>
    <row r="8" spans="1:6">
      <c r="A8" s="3" t="s">
        <v>1388</v>
      </c>
    </row>
    <row r="9" spans="1:6">
      <c r="A9" s="4" t="s">
        <v>1389</v>
      </c>
      <c r="C9" s="5" t="n">
        <v>4698</v>
      </c>
      <c r="E9" s="5" t="n">
        <v>3876</v>
      </c>
    </row>
    <row r="10" spans="1:6">
      <c r="A10" s="3" t="s">
        <v>1390</v>
      </c>
    </row>
    <row r="11" spans="1:6">
      <c r="A11" s="4" t="s">
        <v>1151</v>
      </c>
      <c r="C11" s="5" t="n">
        <v>996</v>
      </c>
      <c r="E11" s="5" t="n">
        <v>1244</v>
      </c>
    </row>
    <row r="12" spans="1:6">
      <c r="A12" s="3" t="s">
        <v>1391</v>
      </c>
    </row>
    <row r="13" spans="1:6">
      <c r="A13" s="4" t="s">
        <v>1392</v>
      </c>
      <c r="C13" s="5" t="n">
        <v>8302</v>
      </c>
      <c r="E13" s="5" t="n">
        <v>7167</v>
      </c>
    </row>
    <row r="14" spans="1:6">
      <c r="A14" s="4" t="s">
        <v>1393</v>
      </c>
      <c r="C14" s="5" t="n">
        <v>0</v>
      </c>
      <c r="E14" s="5" t="n">
        <v>0</v>
      </c>
    </row>
    <row r="15" spans="1:6">
      <c r="A15" s="4" t="s">
        <v>1394</v>
      </c>
      <c r="C15" s="5" t="n">
        <v>1654</v>
      </c>
      <c r="D15" s="4" t="s">
        <v>36</v>
      </c>
      <c r="E15" s="5" t="n">
        <v>2999</v>
      </c>
      <c r="F15" s="4" t="s">
        <v>71</v>
      </c>
    </row>
    <row r="16" spans="1:6">
      <c r="A16" s="4" t="s">
        <v>1395</v>
      </c>
      <c r="C16" s="5" t="n">
        <v>15908</v>
      </c>
      <c r="E16" s="5" t="n">
        <v>16097</v>
      </c>
    </row>
    <row r="17" spans="1:6">
      <c r="A17" s="3" t="s">
        <v>1396</v>
      </c>
    </row>
    <row r="18" spans="1:6">
      <c r="A18" s="4" t="s">
        <v>1397</v>
      </c>
      <c r="C18" s="5" t="n">
        <v>4941</v>
      </c>
      <c r="E18" s="5" t="n">
        <v>4264</v>
      </c>
    </row>
    <row r="19" spans="1:6">
      <c r="A19" s="4" t="s">
        <v>1398</v>
      </c>
      <c r="C19" s="5" t="n">
        <v>618</v>
      </c>
      <c r="E19" s="5" t="n">
        <v>638</v>
      </c>
    </row>
    <row r="20" spans="1:6">
      <c r="A20" s="4" t="s">
        <v>1399</v>
      </c>
      <c r="C20" s="5" t="n">
        <v>834</v>
      </c>
      <c r="E20" s="5" t="n">
        <v>1583</v>
      </c>
    </row>
    <row r="21" spans="1:6">
      <c r="A21" s="4" t="s">
        <v>1400</v>
      </c>
      <c r="C21" s="5" t="n">
        <v>1320</v>
      </c>
      <c r="E21" s="5" t="n">
        <v>1034</v>
      </c>
    </row>
    <row r="22" spans="1:6">
      <c r="A22" s="4" t="s">
        <v>1401</v>
      </c>
      <c r="C22" s="5" t="n">
        <v>810</v>
      </c>
      <c r="E22" s="5" t="n">
        <v>997</v>
      </c>
    </row>
    <row r="23" spans="1:6">
      <c r="A23" s="4" t="s">
        <v>1402</v>
      </c>
      <c r="C23" s="5" t="n">
        <v>8524</v>
      </c>
      <c r="E23" s="5" t="n">
        <v>8516</v>
      </c>
    </row>
    <row r="24" spans="1:6">
      <c r="A24" s="4" t="s">
        <v>1403</v>
      </c>
    </row>
    <row r="25" spans="1:6">
      <c r="A25" s="3" t="s">
        <v>1386</v>
      </c>
    </row>
    <row r="26" spans="1:6">
      <c r="A26" s="4" t="s">
        <v>1375</v>
      </c>
      <c r="C26" s="5" t="n">
        <v>0</v>
      </c>
      <c r="E26" s="5" t="n">
        <v>0</v>
      </c>
    </row>
    <row r="27" spans="1:6">
      <c r="A27" s="4" t="s">
        <v>1376</v>
      </c>
      <c r="C27" s="5" t="n">
        <v>0</v>
      </c>
      <c r="E27" s="5" t="n">
        <v>0</v>
      </c>
    </row>
    <row r="28" spans="1:6">
      <c r="A28" s="4" t="s">
        <v>1387</v>
      </c>
      <c r="C28" s="5" t="n">
        <v>0</v>
      </c>
      <c r="E28" s="5" t="n">
        <v>0</v>
      </c>
    </row>
    <row r="29" spans="1:6">
      <c r="A29" s="3" t="s">
        <v>1388</v>
      </c>
    </row>
    <row r="30" spans="1:6">
      <c r="A30" s="4" t="s">
        <v>1389</v>
      </c>
      <c r="C30" s="5" t="n">
        <v>1679</v>
      </c>
      <c r="E30" s="5" t="n">
        <v>1764</v>
      </c>
    </row>
    <row r="31" spans="1:6">
      <c r="A31" s="3" t="s">
        <v>1390</v>
      </c>
    </row>
    <row r="32" spans="1:6">
      <c r="A32" s="4" t="s">
        <v>1151</v>
      </c>
      <c r="C32" s="5" t="n">
        <v>0</v>
      </c>
      <c r="E32" s="5" t="n">
        <v>0</v>
      </c>
    </row>
    <row r="33" spans="1:6">
      <c r="A33" s="3" t="s">
        <v>1391</v>
      </c>
    </row>
    <row r="34" spans="1:6">
      <c r="A34" s="4" t="s">
        <v>1392</v>
      </c>
      <c r="C34" s="5" t="n">
        <v>38</v>
      </c>
      <c r="E34" s="5" t="n">
        <v>15</v>
      </c>
    </row>
    <row r="35" spans="1:6">
      <c r="A35" s="4" t="s">
        <v>1393</v>
      </c>
      <c r="C35" s="5" t="n">
        <v>1</v>
      </c>
      <c r="E35" s="5" t="n">
        <v>0</v>
      </c>
    </row>
    <row r="36" spans="1:6">
      <c r="A36" s="4" t="s">
        <v>1394</v>
      </c>
      <c r="C36" s="5" t="n">
        <v>278</v>
      </c>
      <c r="D36" s="4" t="s">
        <v>76</v>
      </c>
      <c r="E36" s="5" t="n">
        <v>257</v>
      </c>
      <c r="F36" s="4" t="s">
        <v>190</v>
      </c>
    </row>
    <row r="37" spans="1:6">
      <c r="A37" s="4" t="s">
        <v>1395</v>
      </c>
      <c r="C37" s="5" t="n">
        <v>1996</v>
      </c>
      <c r="E37" s="5" t="n">
        <v>2037</v>
      </c>
    </row>
    <row r="38" spans="1:6">
      <c r="A38" s="3" t="s">
        <v>1396</v>
      </c>
    </row>
    <row r="39" spans="1:6">
      <c r="A39" s="4" t="s">
        <v>1397</v>
      </c>
      <c r="C39" s="5" t="n">
        <v>3387</v>
      </c>
      <c r="E39" s="5" t="n">
        <v>2568</v>
      </c>
    </row>
    <row r="40" spans="1:6">
      <c r="A40" s="4" t="s">
        <v>1398</v>
      </c>
      <c r="C40" s="5" t="n">
        <v>822</v>
      </c>
      <c r="E40" s="5" t="n">
        <v>964</v>
      </c>
    </row>
    <row r="41" spans="1:6">
      <c r="A41" s="4" t="s">
        <v>1399</v>
      </c>
      <c r="C41" s="5" t="n">
        <v>1132</v>
      </c>
      <c r="E41" s="5" t="n">
        <v>1498</v>
      </c>
    </row>
    <row r="42" spans="1:6">
      <c r="A42" s="4" t="s">
        <v>1400</v>
      </c>
      <c r="C42" s="5" t="n">
        <v>1158</v>
      </c>
      <c r="E42" s="5" t="n">
        <v>1005</v>
      </c>
    </row>
    <row r="43" spans="1:6">
      <c r="A43" s="4" t="s">
        <v>1401</v>
      </c>
      <c r="B43" s="4" t="s">
        <v>196</v>
      </c>
      <c r="C43" s="5" t="n">
        <v>117</v>
      </c>
      <c r="E43" s="5" t="n">
        <v>-357</v>
      </c>
    </row>
    <row r="44" spans="1:6">
      <c r="A44" s="4" t="s">
        <v>1402</v>
      </c>
      <c r="C44" s="6" t="n">
        <v>6616</v>
      </c>
      <c r="E44" s="6" t="n">
        <v>5677</v>
      </c>
    </row>
    <row r="45" spans="1:6">
      <c r="A45" s="4" t="s">
        <v>1404</v>
      </c>
    </row>
    <row r="46" spans="1:6">
      <c r="A46" s="3" t="s">
        <v>1386</v>
      </c>
    </row>
    <row r="47" spans="1:6">
      <c r="A47" s="4" t="s">
        <v>1405</v>
      </c>
      <c r="C47" s="4" t="s">
        <v>1014</v>
      </c>
      <c r="D47" s="4" t="s">
        <v>200</v>
      </c>
      <c r="E47" s="4" t="s">
        <v>1014</v>
      </c>
    </row>
    <row r="48" spans="1:6">
      <c r="A48" s="4" t="s">
        <v>1406</v>
      </c>
      <c r="C48" s="4" t="s">
        <v>1014</v>
      </c>
      <c r="D48" s="4" t="s">
        <v>200</v>
      </c>
      <c r="E48" s="4" t="s">
        <v>1014</v>
      </c>
    </row>
    <row r="49" spans="1:6">
      <c r="A49" s="3" t="s">
        <v>1388</v>
      </c>
    </row>
    <row r="50" spans="1:6">
      <c r="A50" s="4" t="s">
        <v>1407</v>
      </c>
      <c r="C50" s="4" t="s">
        <v>1014</v>
      </c>
      <c r="D50" s="4" t="s">
        <v>200</v>
      </c>
      <c r="E50" s="4" t="s">
        <v>1014</v>
      </c>
    </row>
    <row r="51" spans="1:6">
      <c r="A51" s="3" t="s">
        <v>1391</v>
      </c>
    </row>
    <row r="52" spans="1:6">
      <c r="A52" s="4" t="s">
        <v>1408</v>
      </c>
      <c r="C52" s="4" t="s">
        <v>1014</v>
      </c>
      <c r="D52" s="4" t="s">
        <v>200</v>
      </c>
      <c r="E52" s="4" t="s">
        <v>1014</v>
      </c>
    </row>
    <row r="53" spans="1:6">
      <c r="A53" s="4" t="s">
        <v>1409</v>
      </c>
    </row>
    <row r="54" spans="1:6">
      <c r="A54" s="3" t="s">
        <v>1386</v>
      </c>
    </row>
    <row r="55" spans="1:6">
      <c r="A55" s="4" t="s">
        <v>1410</v>
      </c>
      <c r="C55" s="5" t="n">
        <v>102</v>
      </c>
      <c r="D55" s="4" t="s">
        <v>200</v>
      </c>
      <c r="E55" s="5" t="n">
        <v>97</v>
      </c>
    </row>
    <row r="56" spans="1:6">
      <c r="A56" s="4" t="s">
        <v>1411</v>
      </c>
      <c r="C56" s="5" t="n">
        <v>54</v>
      </c>
      <c r="D56" s="4" t="s">
        <v>200</v>
      </c>
      <c r="E56" s="5" t="n">
        <v>26</v>
      </c>
    </row>
    <row r="57" spans="1:6">
      <c r="A57" s="3" t="s">
        <v>1388</v>
      </c>
    </row>
    <row r="58" spans="1:6">
      <c r="A58" s="4" t="s">
        <v>1412</v>
      </c>
      <c r="C58" s="5" t="n">
        <v>15</v>
      </c>
      <c r="D58" s="4" t="s">
        <v>200</v>
      </c>
      <c r="E58" s="5" t="n">
        <v>5</v>
      </c>
    </row>
    <row r="59" spans="1:6">
      <c r="A59" s="3" t="s">
        <v>1391</v>
      </c>
    </row>
    <row r="60" spans="1:6">
      <c r="A60" s="4" t="s">
        <v>1413</v>
      </c>
      <c r="C60" s="9" t="n">
        <v>10.68</v>
      </c>
      <c r="D60" s="4" t="s">
        <v>200</v>
      </c>
      <c r="E60" s="5" t="n">
        <v>40</v>
      </c>
    </row>
    <row r="61" spans="1:6">
      <c r="A61" s="4" t="s">
        <v>1414</v>
      </c>
      <c r="C61" s="5" t="n">
        <v>8</v>
      </c>
      <c r="D61" s="4" t="s">
        <v>200</v>
      </c>
      <c r="E61" s="5" t="n">
        <v>30</v>
      </c>
    </row>
    <row r="62" spans="1:6">
      <c r="A62" s="3" t="s">
        <v>1396</v>
      </c>
    </row>
    <row r="63" spans="1:6">
      <c r="A63" s="4" t="s">
        <v>1415</v>
      </c>
      <c r="C63" s="9" t="n">
        <v>0.14</v>
      </c>
      <c r="D63" s="4" t="s">
        <v>200</v>
      </c>
      <c r="E63" s="5" t="n">
        <v>0</v>
      </c>
    </row>
    <row r="64" spans="1:6">
      <c r="A64" s="4" t="s">
        <v>1416</v>
      </c>
      <c r="C64" s="5" t="n">
        <v>0</v>
      </c>
      <c r="D64" s="4" t="s">
        <v>200</v>
      </c>
      <c r="E64" s="5" t="n">
        <v>0</v>
      </c>
    </row>
    <row r="65" spans="1:6">
      <c r="A65" s="4" t="s">
        <v>1417</v>
      </c>
    </row>
    <row r="66" spans="1:6">
      <c r="A66" s="3" t="s">
        <v>1386</v>
      </c>
    </row>
    <row r="67" spans="1:6">
      <c r="A67" s="4" t="s">
        <v>1406</v>
      </c>
      <c r="C67" s="4" t="s">
        <v>1418</v>
      </c>
      <c r="D67" s="4" t="s">
        <v>200</v>
      </c>
      <c r="E67" s="4" t="s">
        <v>1014</v>
      </c>
    </row>
    <row r="68" spans="1:6">
      <c r="A68" s="3" t="s">
        <v>1391</v>
      </c>
    </row>
    <row r="69" spans="1:6">
      <c r="A69" s="4" t="s">
        <v>1408</v>
      </c>
      <c r="C69" s="4" t="s">
        <v>1037</v>
      </c>
      <c r="D69" s="4" t="s">
        <v>200</v>
      </c>
      <c r="E69" s="4" t="s">
        <v>1037</v>
      </c>
    </row>
    <row r="70" spans="1:6">
      <c r="A70" s="4" t="s">
        <v>1419</v>
      </c>
      <c r="C70" s="4" t="s">
        <v>1418</v>
      </c>
      <c r="D70" s="4" t="s">
        <v>200</v>
      </c>
      <c r="E70" s="4" t="s">
        <v>1418</v>
      </c>
    </row>
    <row r="71" spans="1:6">
      <c r="A71" s="3" t="s">
        <v>1396</v>
      </c>
    </row>
    <row r="72" spans="1:6">
      <c r="A72" s="4" t="s">
        <v>1420</v>
      </c>
      <c r="C72" s="4" t="s">
        <v>1014</v>
      </c>
      <c r="D72" s="4" t="s">
        <v>200</v>
      </c>
      <c r="E72" s="4" t="s">
        <v>1014</v>
      </c>
    </row>
    <row r="73" spans="1:6">
      <c r="A73" s="4" t="s">
        <v>1421</v>
      </c>
    </row>
    <row r="74" spans="1:6">
      <c r="A74" s="3" t="s">
        <v>1386</v>
      </c>
    </row>
    <row r="75" spans="1:6">
      <c r="A75" s="4" t="s">
        <v>1406</v>
      </c>
      <c r="C75" s="4" t="s">
        <v>1422</v>
      </c>
      <c r="D75" s="4" t="s">
        <v>200</v>
      </c>
      <c r="E75" s="4" t="s">
        <v>1014</v>
      </c>
    </row>
    <row r="76" spans="1:6">
      <c r="A76" s="3" t="s">
        <v>1391</v>
      </c>
    </row>
    <row r="77" spans="1:6">
      <c r="A77" s="4" t="s">
        <v>1408</v>
      </c>
      <c r="C77" s="4" t="s">
        <v>1014</v>
      </c>
      <c r="D77" s="4" t="s">
        <v>200</v>
      </c>
      <c r="E77" s="4" t="s">
        <v>1014</v>
      </c>
    </row>
    <row r="78" spans="1:6">
      <c r="A78" s="3" t="s">
        <v>1396</v>
      </c>
    </row>
    <row r="79" spans="1:6">
      <c r="A79" s="4" t="s">
        <v>1423</v>
      </c>
      <c r="C79" s="4" t="s">
        <v>1014</v>
      </c>
      <c r="D79" s="4" t="s">
        <v>200</v>
      </c>
      <c r="E79" s="4" t="s">
        <v>1014</v>
      </c>
    </row>
    <row r="80" spans="1:6">
      <c r="A80" s="4" t="s">
        <v>1424</v>
      </c>
    </row>
    <row r="81" spans="1:6">
      <c r="A81" s="3" t="s">
        <v>1386</v>
      </c>
    </row>
    <row r="82" spans="1:6">
      <c r="A82" s="4" t="s">
        <v>1406</v>
      </c>
      <c r="C82" s="4" t="s">
        <v>1425</v>
      </c>
      <c r="D82" s="4" t="s">
        <v>200</v>
      </c>
      <c r="E82" s="4" t="s">
        <v>1014</v>
      </c>
    </row>
    <row r="83" spans="1:6">
      <c r="A83" s="3" t="s">
        <v>1396</v>
      </c>
    </row>
    <row r="84" spans="1:6">
      <c r="A84" s="4" t="s">
        <v>1423</v>
      </c>
      <c r="C84" s="4" t="s">
        <v>1426</v>
      </c>
      <c r="D84" s="4" t="s">
        <v>200</v>
      </c>
      <c r="E84" s="4" t="s">
        <v>1426</v>
      </c>
    </row>
    <row r="85" spans="1:6">
      <c r="A85" s="4" t="s">
        <v>1427</v>
      </c>
    </row>
    <row r="86" spans="1:6">
      <c r="A86" s="3" t="s">
        <v>1390</v>
      </c>
    </row>
    <row r="87" spans="1:6">
      <c r="A87" s="4" t="s">
        <v>1428</v>
      </c>
      <c r="C87" s="4" t="s">
        <v>1014</v>
      </c>
      <c r="D87" s="4" t="s">
        <v>200</v>
      </c>
      <c r="E87" s="4" t="s">
        <v>1429</v>
      </c>
    </row>
    <row r="88" spans="1:6">
      <c r="A88" s="4" t="s">
        <v>1430</v>
      </c>
    </row>
    <row r="89" spans="1:6">
      <c r="A89" s="3" t="s">
        <v>1391</v>
      </c>
    </row>
    <row r="90" spans="1:6">
      <c r="A90" s="4" t="s">
        <v>1431</v>
      </c>
      <c r="C90" s="4" t="s">
        <v>1429</v>
      </c>
      <c r="D90" s="4" t="s">
        <v>200</v>
      </c>
      <c r="E90" s="4" t="s">
        <v>1425</v>
      </c>
    </row>
    <row r="91" spans="1:6">
      <c r="A91" s="4" t="s">
        <v>1432</v>
      </c>
    </row>
    <row r="92" spans="1:6">
      <c r="A92" s="3" t="s">
        <v>1391</v>
      </c>
    </row>
    <row r="93" spans="1:6">
      <c r="A93" s="4" t="s">
        <v>1433</v>
      </c>
      <c r="C93" s="5" t="n">
        <v>5</v>
      </c>
      <c r="D93" s="4" t="s">
        <v>200</v>
      </c>
      <c r="E93" s="5" t="n">
        <v>65</v>
      </c>
    </row>
    <row r="94" spans="1:6">
      <c r="A94" s="4" t="s">
        <v>1434</v>
      </c>
    </row>
    <row r="95" spans="1:6">
      <c r="A95" s="3" t="s">
        <v>1396</v>
      </c>
    </row>
    <row r="96" spans="1:6">
      <c r="A96" s="4" t="s">
        <v>1435</v>
      </c>
      <c r="C96" s="8" t="n">
        <v>-68.8</v>
      </c>
      <c r="D96" s="4" t="s">
        <v>200</v>
      </c>
      <c r="E96" s="5" t="n">
        <v>-124</v>
      </c>
    </row>
    <row r="97" spans="1:6">
      <c r="A97" s="4" t="s">
        <v>1436</v>
      </c>
    </row>
    <row r="98" spans="1:6">
      <c r="A98" s="3" t="s">
        <v>1396</v>
      </c>
    </row>
    <row r="99" spans="1:6">
      <c r="A99" s="4" t="s">
        <v>1423</v>
      </c>
      <c r="C99" s="4" t="s">
        <v>1014</v>
      </c>
      <c r="D99" s="4" t="s">
        <v>200</v>
      </c>
      <c r="E99" s="4" t="s">
        <v>1422</v>
      </c>
    </row>
    <row r="100" spans="1:6">
      <c r="A100" s="4" t="s">
        <v>1437</v>
      </c>
    </row>
    <row r="101" spans="1:6">
      <c r="A101" s="3" t="s">
        <v>1390</v>
      </c>
    </row>
    <row r="102" spans="1:6">
      <c r="A102" s="4" t="s">
        <v>1428</v>
      </c>
      <c r="C102" s="4" t="s">
        <v>1014</v>
      </c>
      <c r="D102" s="4" t="s">
        <v>200</v>
      </c>
      <c r="E102" s="4" t="s">
        <v>1438</v>
      </c>
    </row>
    <row r="103" spans="1:6">
      <c r="A103" s="4" t="s">
        <v>1439</v>
      </c>
    </row>
    <row r="104" spans="1:6">
      <c r="A104" s="3" t="s">
        <v>1390</v>
      </c>
    </row>
    <row r="105" spans="1:6">
      <c r="A105" s="4" t="s">
        <v>1440</v>
      </c>
      <c r="C105" s="9" t="n">
        <v>5.47</v>
      </c>
      <c r="D105" s="4" t="s">
        <v>200</v>
      </c>
      <c r="E105" s="5" t="n">
        <v>6</v>
      </c>
    </row>
    <row r="106" spans="1:6">
      <c r="A106" s="4" t="s">
        <v>1441</v>
      </c>
    </row>
    <row r="107" spans="1:6">
      <c r="A107" s="3" t="s">
        <v>1391</v>
      </c>
    </row>
    <row r="108" spans="1:6">
      <c r="A108" s="4" t="s">
        <v>1419</v>
      </c>
      <c r="C108" s="4" t="s">
        <v>1014</v>
      </c>
      <c r="D108" s="4" t="s">
        <v>200</v>
      </c>
      <c r="E108" s="4" t="s">
        <v>1014</v>
      </c>
    </row>
    <row r="109" spans="1:6">
      <c r="A109" s="4" t="s">
        <v>1442</v>
      </c>
    </row>
    <row r="110" spans="1:6">
      <c r="A110" s="3" t="s">
        <v>1396</v>
      </c>
    </row>
    <row r="111" spans="1:6">
      <c r="A111" s="4" t="s">
        <v>1423</v>
      </c>
      <c r="C111" s="4" t="s">
        <v>1014</v>
      </c>
      <c r="D111" s="4" t="s">
        <v>200</v>
      </c>
      <c r="E111" s="4" t="s">
        <v>1014</v>
      </c>
    </row>
    <row r="112" spans="1:6">
      <c r="A112" s="4" t="s">
        <v>1443</v>
      </c>
    </row>
    <row r="113" spans="1:6">
      <c r="A113" s="3" t="s">
        <v>1396</v>
      </c>
    </row>
    <row r="114" spans="1:6">
      <c r="A114" s="4" t="s">
        <v>1423</v>
      </c>
      <c r="C114" s="4" t="s">
        <v>1014</v>
      </c>
      <c r="D114" s="4" t="s">
        <v>200</v>
      </c>
      <c r="E114" s="4" t="s">
        <v>1014</v>
      </c>
    </row>
    <row r="115" spans="1:6">
      <c r="A115" s="4" t="s">
        <v>1444</v>
      </c>
    </row>
    <row r="116" spans="1:6">
      <c r="A116" s="3" t="s">
        <v>1396</v>
      </c>
    </row>
    <row r="117" spans="1:6">
      <c r="A117" s="4" t="s">
        <v>1423</v>
      </c>
      <c r="C117" s="4" t="s">
        <v>1445</v>
      </c>
      <c r="D117" s="4" t="s">
        <v>200</v>
      </c>
      <c r="E117" s="4" t="s">
        <v>1446</v>
      </c>
    </row>
    <row r="118" spans="1:6">
      <c r="A118" s="4" t="s">
        <v>1447</v>
      </c>
    </row>
    <row r="119" spans="1:6">
      <c r="A119" s="3" t="s">
        <v>1396</v>
      </c>
    </row>
    <row r="120" spans="1:6">
      <c r="A120" s="4" t="s">
        <v>1423</v>
      </c>
      <c r="C120" s="4" t="s">
        <v>1448</v>
      </c>
      <c r="D120" s="4" t="s">
        <v>200</v>
      </c>
      <c r="E120" s="4" t="s">
        <v>1449</v>
      </c>
    </row>
    <row r="121" spans="1:6">
      <c r="A121" s="4" t="s">
        <v>1450</v>
      </c>
    </row>
    <row r="122" spans="1:6">
      <c r="A122" s="3" t="s">
        <v>1396</v>
      </c>
    </row>
    <row r="123" spans="1:6">
      <c r="A123" s="4" t="s">
        <v>1451</v>
      </c>
      <c r="C123" s="4" t="s">
        <v>1452</v>
      </c>
      <c r="D123" s="4" t="s">
        <v>200</v>
      </c>
      <c r="E123" s="4" t="s">
        <v>1452</v>
      </c>
    </row>
    <row r="124" spans="1:6">
      <c r="A124" s="4" t="s">
        <v>1453</v>
      </c>
    </row>
    <row r="125" spans="1:6">
      <c r="A125" s="3" t="s">
        <v>1396</v>
      </c>
    </row>
    <row r="126" spans="1:6">
      <c r="A126" s="4" t="s">
        <v>1451</v>
      </c>
      <c r="C126" s="4" t="s">
        <v>1452</v>
      </c>
      <c r="D126" s="4" t="s">
        <v>200</v>
      </c>
      <c r="E126" s="4" t="s">
        <v>1454</v>
      </c>
    </row>
    <row r="127" spans="1:6">
      <c r="A127" s="4" t="s">
        <v>1455</v>
      </c>
      <c r="C127" s="4" t="s">
        <v>1429</v>
      </c>
      <c r="D127" s="4" t="s">
        <v>200</v>
      </c>
      <c r="E127" s="4" t="s">
        <v>1456</v>
      </c>
    </row>
    <row r="128" spans="1:6">
      <c r="A128" s="4" t="s">
        <v>1457</v>
      </c>
    </row>
    <row r="129" spans="1:6">
      <c r="A129" s="3" t="s">
        <v>1396</v>
      </c>
    </row>
    <row r="130" spans="1:6">
      <c r="A130" s="4" t="s">
        <v>1458</v>
      </c>
      <c r="C130" s="8" t="n">
        <v>0.5</v>
      </c>
      <c r="D130" s="4" t="s">
        <v>200</v>
      </c>
      <c r="E130" s="5" t="n">
        <v>1</v>
      </c>
    </row>
    <row r="131" spans="1:6">
      <c r="A131" s="4" t="s">
        <v>1459</v>
      </c>
    </row>
    <row r="132" spans="1:6">
      <c r="A132" s="3" t="s">
        <v>1396</v>
      </c>
    </row>
    <row r="133" spans="1:6">
      <c r="A133" s="4" t="s">
        <v>1451</v>
      </c>
      <c r="C133" s="4" t="s">
        <v>1460</v>
      </c>
      <c r="D133" s="4" t="s">
        <v>200</v>
      </c>
      <c r="E133" s="4" t="s">
        <v>1426</v>
      </c>
    </row>
    <row r="134" spans="1:6">
      <c r="A134" s="4" t="s">
        <v>1461</v>
      </c>
    </row>
    <row r="135" spans="1:6">
      <c r="A135" s="3" t="s">
        <v>1396</v>
      </c>
    </row>
    <row r="136" spans="1:6">
      <c r="A136" s="4" t="s">
        <v>1451</v>
      </c>
      <c r="C136" s="4" t="s">
        <v>1014</v>
      </c>
      <c r="D136" s="4" t="s">
        <v>200</v>
      </c>
      <c r="E136" s="4" t="s">
        <v>1014</v>
      </c>
    </row>
    <row r="137" spans="1:6">
      <c r="A137" s="4" t="s">
        <v>1462</v>
      </c>
    </row>
    <row r="138" spans="1:6">
      <c r="A138" s="3" t="s">
        <v>1396</v>
      </c>
    </row>
    <row r="139" spans="1:6">
      <c r="A139" s="4" t="s">
        <v>1451</v>
      </c>
      <c r="C139" s="4" t="s">
        <v>1014</v>
      </c>
      <c r="D139" s="4" t="s">
        <v>200</v>
      </c>
      <c r="E139" s="4" t="s">
        <v>1014</v>
      </c>
    </row>
    <row r="140" spans="1:6">
      <c r="A140" s="4" t="s">
        <v>1463</v>
      </c>
    </row>
    <row r="141" spans="1:6">
      <c r="A141" s="3" t="s">
        <v>1396</v>
      </c>
    </row>
    <row r="142" spans="1:6">
      <c r="A142" s="4" t="s">
        <v>1464</v>
      </c>
      <c r="C142" s="4" t="s">
        <v>1465</v>
      </c>
      <c r="D142" s="4" t="s">
        <v>200</v>
      </c>
      <c r="E142" s="4" t="s">
        <v>1466</v>
      </c>
    </row>
    <row r="143" spans="1:6">
      <c r="A143" s="4" t="s">
        <v>1467</v>
      </c>
    </row>
    <row r="144" spans="1:6">
      <c r="A144" s="3" t="s">
        <v>1396</v>
      </c>
    </row>
    <row r="145" spans="1:6">
      <c r="A145" s="4" t="s">
        <v>1455</v>
      </c>
      <c r="C145" s="4" t="s">
        <v>1456</v>
      </c>
      <c r="D145" s="4" t="s">
        <v>200</v>
      </c>
      <c r="E145" s="4" t="s">
        <v>1014</v>
      </c>
    </row>
    <row r="146" spans="1:6">
      <c r="A146" s="4" t="s">
        <v>1468</v>
      </c>
    </row>
    <row r="147" spans="1:6">
      <c r="A147" s="3" t="s">
        <v>1396</v>
      </c>
    </row>
    <row r="148" spans="1:6">
      <c r="A148" s="4" t="s">
        <v>1420</v>
      </c>
      <c r="C148" s="4" t="s">
        <v>1034</v>
      </c>
      <c r="D148" s="4" t="s">
        <v>200</v>
      </c>
      <c r="E148" s="4" t="s">
        <v>1418</v>
      </c>
    </row>
    <row r="149" spans="1:6">
      <c r="A149" s="4" t="s">
        <v>1469</v>
      </c>
    </row>
    <row r="150" spans="1:6">
      <c r="A150" s="3" t="s">
        <v>1386</v>
      </c>
    </row>
    <row r="151" spans="1:6">
      <c r="A151" s="4" t="s">
        <v>1405</v>
      </c>
      <c r="C151" s="4" t="s">
        <v>1470</v>
      </c>
      <c r="D151" s="4" t="s">
        <v>200</v>
      </c>
      <c r="E151" s="4" t="s">
        <v>1471</v>
      </c>
    </row>
    <row r="152" spans="1:6">
      <c r="A152" s="4" t="s">
        <v>1406</v>
      </c>
      <c r="C152" s="4" t="s">
        <v>1472</v>
      </c>
      <c r="D152" s="4" t="s">
        <v>200</v>
      </c>
      <c r="E152" s="4" t="s">
        <v>1473</v>
      </c>
    </row>
    <row r="153" spans="1:6">
      <c r="A153" s="3" t="s">
        <v>1388</v>
      </c>
    </row>
    <row r="154" spans="1:6">
      <c r="A154" s="4" t="s">
        <v>1407</v>
      </c>
      <c r="C154" s="4" t="s">
        <v>1474</v>
      </c>
      <c r="D154" s="4" t="s">
        <v>200</v>
      </c>
      <c r="E154" s="4" t="s">
        <v>1475</v>
      </c>
    </row>
    <row r="155" spans="1:6">
      <c r="A155" s="3" t="s">
        <v>1391</v>
      </c>
    </row>
    <row r="156" spans="1:6">
      <c r="A156" s="4" t="s">
        <v>1408</v>
      </c>
      <c r="C156" s="4" t="s">
        <v>1476</v>
      </c>
      <c r="D156" s="4" t="s">
        <v>200</v>
      </c>
      <c r="E156" s="4" t="s">
        <v>1476</v>
      </c>
    </row>
    <row r="157" spans="1:6">
      <c r="A157" s="4" t="s">
        <v>1477</v>
      </c>
    </row>
    <row r="158" spans="1:6">
      <c r="A158" s="3" t="s">
        <v>1386</v>
      </c>
    </row>
    <row r="159" spans="1:6">
      <c r="A159" s="4" t="s">
        <v>1410</v>
      </c>
      <c r="C159" s="5" t="n">
        <v>1899</v>
      </c>
      <c r="D159" s="4" t="s">
        <v>200</v>
      </c>
      <c r="E159" s="5" t="n">
        <v>1444</v>
      </c>
    </row>
    <row r="160" spans="1:6">
      <c r="A160" s="4" t="s">
        <v>1411</v>
      </c>
      <c r="C160" s="5" t="n">
        <v>2460</v>
      </c>
      <c r="D160" s="4" t="s">
        <v>200</v>
      </c>
      <c r="E160" s="5" t="n">
        <v>2203</v>
      </c>
    </row>
    <row r="161" spans="1:6">
      <c r="A161" s="3" t="s">
        <v>1388</v>
      </c>
    </row>
    <row r="162" spans="1:6">
      <c r="A162" s="4" t="s">
        <v>1412</v>
      </c>
      <c r="C162" s="9" t="n">
        <v>459.98</v>
      </c>
      <c r="D162" s="4" t="s">
        <v>200</v>
      </c>
      <c r="E162" s="5" t="n">
        <v>582</v>
      </c>
    </row>
    <row r="163" spans="1:6">
      <c r="A163" s="3" t="s">
        <v>1391</v>
      </c>
    </row>
    <row r="164" spans="1:6">
      <c r="A164" s="4" t="s">
        <v>1413</v>
      </c>
      <c r="C164" s="9" t="n">
        <v>1209.17</v>
      </c>
      <c r="D164" s="4" t="s">
        <v>200</v>
      </c>
      <c r="E164" s="5" t="n">
        <v>930</v>
      </c>
    </row>
    <row r="165" spans="1:6">
      <c r="A165" s="4" t="s">
        <v>1414</v>
      </c>
      <c r="C165" s="9" t="n">
        <v>978.8099999999999</v>
      </c>
      <c r="D165" s="4" t="s">
        <v>200</v>
      </c>
      <c r="E165" s="5" t="n">
        <v>2864</v>
      </c>
    </row>
    <row r="166" spans="1:6">
      <c r="A166" s="3" t="s">
        <v>1396</v>
      </c>
    </row>
    <row r="167" spans="1:6">
      <c r="A167" s="4" t="s">
        <v>1415</v>
      </c>
      <c r="C167" s="5" t="n">
        <v>18812</v>
      </c>
      <c r="D167" s="4" t="s">
        <v>200</v>
      </c>
      <c r="E167" s="5" t="n">
        <v>1541</v>
      </c>
    </row>
    <row r="168" spans="1:6">
      <c r="A168" s="4" t="s">
        <v>1416</v>
      </c>
      <c r="C168" s="5" t="n">
        <v>0</v>
      </c>
      <c r="D168" s="4" t="s">
        <v>200</v>
      </c>
      <c r="E168" s="5" t="n">
        <v>0</v>
      </c>
    </row>
    <row r="169" spans="1:6">
      <c r="A169" s="4" t="s">
        <v>1478</v>
      </c>
    </row>
    <row r="170" spans="1:6">
      <c r="A170" s="3" t="s">
        <v>1386</v>
      </c>
    </row>
    <row r="171" spans="1:6">
      <c r="A171" s="4" t="s">
        <v>1406</v>
      </c>
      <c r="C171" s="4" t="s">
        <v>1479</v>
      </c>
      <c r="D171" s="4" t="s">
        <v>200</v>
      </c>
      <c r="E171" s="4" t="s">
        <v>1480</v>
      </c>
    </row>
    <row r="172" spans="1:6">
      <c r="A172" s="3" t="s">
        <v>1391</v>
      </c>
    </row>
    <row r="173" spans="1:6">
      <c r="A173" s="4" t="s">
        <v>1408</v>
      </c>
      <c r="C173" s="4" t="s">
        <v>1480</v>
      </c>
      <c r="D173" s="4" t="s">
        <v>200</v>
      </c>
      <c r="E173" s="4" t="s">
        <v>1481</v>
      </c>
    </row>
    <row r="174" spans="1:6">
      <c r="A174" s="4" t="s">
        <v>1419</v>
      </c>
      <c r="C174" s="4" t="s">
        <v>1482</v>
      </c>
      <c r="D174" s="4" t="s">
        <v>200</v>
      </c>
      <c r="E174" s="4" t="s">
        <v>1479</v>
      </c>
    </row>
    <row r="175" spans="1:6">
      <c r="A175" s="3" t="s">
        <v>1396</v>
      </c>
    </row>
    <row r="176" spans="1:6">
      <c r="A176" s="4" t="s">
        <v>1420</v>
      </c>
      <c r="C176" s="4" t="s">
        <v>1479</v>
      </c>
      <c r="D176" s="4" t="s">
        <v>200</v>
      </c>
      <c r="E176" s="4" t="s">
        <v>1483</v>
      </c>
    </row>
    <row r="177" spans="1:6">
      <c r="A177" s="4" t="s">
        <v>1484</v>
      </c>
    </row>
    <row r="178" spans="1:6">
      <c r="A178" s="3" t="s">
        <v>1386</v>
      </c>
    </row>
    <row r="179" spans="1:6">
      <c r="A179" s="4" t="s">
        <v>1406</v>
      </c>
      <c r="C179" s="4" t="s">
        <v>1452</v>
      </c>
      <c r="D179" s="4" t="s">
        <v>200</v>
      </c>
      <c r="E179" s="4" t="s">
        <v>1485</v>
      </c>
    </row>
    <row r="180" spans="1:6">
      <c r="A180" s="3" t="s">
        <v>1391</v>
      </c>
    </row>
    <row r="181" spans="1:6">
      <c r="A181" s="4" t="s">
        <v>1408</v>
      </c>
      <c r="C181" s="4" t="s">
        <v>1014</v>
      </c>
      <c r="D181" s="4" t="s">
        <v>200</v>
      </c>
      <c r="E181" s="4" t="s">
        <v>1014</v>
      </c>
    </row>
    <row r="182" spans="1:6">
      <c r="A182" s="3" t="s">
        <v>1396</v>
      </c>
    </row>
    <row r="183" spans="1:6">
      <c r="A183" s="4" t="s">
        <v>1423</v>
      </c>
      <c r="C183" s="4" t="s">
        <v>1486</v>
      </c>
      <c r="D183" s="4" t="s">
        <v>200</v>
      </c>
      <c r="E183" s="4" t="s">
        <v>1037</v>
      </c>
    </row>
    <row r="184" spans="1:6">
      <c r="A184" s="4" t="s">
        <v>1487</v>
      </c>
    </row>
    <row r="185" spans="1:6">
      <c r="A185" s="3" t="s">
        <v>1386</v>
      </c>
    </row>
    <row r="186" spans="1:6">
      <c r="A186" s="4" t="s">
        <v>1406</v>
      </c>
      <c r="C186" s="4" t="s">
        <v>1488</v>
      </c>
      <c r="D186" s="4" t="s">
        <v>200</v>
      </c>
      <c r="E186" s="4" t="s">
        <v>1489</v>
      </c>
    </row>
    <row r="187" spans="1:6">
      <c r="A187" s="3" t="s">
        <v>1396</v>
      </c>
    </row>
    <row r="188" spans="1:6">
      <c r="A188" s="4" t="s">
        <v>1423</v>
      </c>
      <c r="C188" s="4" t="s">
        <v>1490</v>
      </c>
      <c r="D188" s="4" t="s">
        <v>200</v>
      </c>
      <c r="E188" s="4" t="s">
        <v>1491</v>
      </c>
    </row>
    <row r="189" spans="1:6">
      <c r="A189" s="4" t="s">
        <v>1492</v>
      </c>
    </row>
    <row r="190" spans="1:6">
      <c r="A190" s="3" t="s">
        <v>1390</v>
      </c>
    </row>
    <row r="191" spans="1:6">
      <c r="A191" s="4" t="s">
        <v>1428</v>
      </c>
      <c r="C191" s="4" t="s">
        <v>1493</v>
      </c>
      <c r="D191" s="4" t="s">
        <v>200</v>
      </c>
      <c r="E191" s="4" t="s">
        <v>1493</v>
      </c>
    </row>
    <row r="192" spans="1:6">
      <c r="A192" s="4" t="s">
        <v>1494</v>
      </c>
    </row>
    <row r="193" spans="1:6">
      <c r="A193" s="3" t="s">
        <v>1391</v>
      </c>
    </row>
    <row r="194" spans="1:6">
      <c r="A194" s="4" t="s">
        <v>1431</v>
      </c>
      <c r="C194" s="4" t="s">
        <v>1495</v>
      </c>
      <c r="D194" s="4" t="s">
        <v>200</v>
      </c>
      <c r="E194" s="4" t="s">
        <v>1495</v>
      </c>
    </row>
    <row r="195" spans="1:6">
      <c r="A195" s="4" t="s">
        <v>1496</v>
      </c>
    </row>
    <row r="196" spans="1:6">
      <c r="A196" s="3" t="s">
        <v>1391</v>
      </c>
    </row>
    <row r="197" spans="1:6">
      <c r="A197" s="4" t="s">
        <v>1433</v>
      </c>
      <c r="C197" s="5" t="n">
        <v>271</v>
      </c>
      <c r="D197" s="4" t="s">
        <v>200</v>
      </c>
      <c r="E197" s="5" t="n">
        <v>387</v>
      </c>
    </row>
    <row r="198" spans="1:6">
      <c r="A198" s="4" t="s">
        <v>1497</v>
      </c>
    </row>
    <row r="199" spans="1:6">
      <c r="A199" s="3" t="s">
        <v>1396</v>
      </c>
    </row>
    <row r="200" spans="1:6">
      <c r="A200" s="4" t="s">
        <v>1435</v>
      </c>
      <c r="C200" s="5" t="n">
        <v>668</v>
      </c>
      <c r="D200" s="4" t="s">
        <v>200</v>
      </c>
      <c r="E200" s="5" t="n">
        <v>2316</v>
      </c>
    </row>
    <row r="201" spans="1:6">
      <c r="A201" s="4" t="s">
        <v>1498</v>
      </c>
    </row>
    <row r="202" spans="1:6">
      <c r="A202" s="3" t="s">
        <v>1396</v>
      </c>
    </row>
    <row r="203" spans="1:6">
      <c r="A203" s="4" t="s">
        <v>1423</v>
      </c>
      <c r="C203" s="4" t="s">
        <v>1425</v>
      </c>
      <c r="D203" s="4" t="s">
        <v>200</v>
      </c>
      <c r="E203" s="4" t="s">
        <v>1499</v>
      </c>
    </row>
    <row r="204" spans="1:6">
      <c r="A204" s="4" t="s">
        <v>1500</v>
      </c>
    </row>
    <row r="205" spans="1:6">
      <c r="A205" s="3" t="s">
        <v>1390</v>
      </c>
    </row>
    <row r="206" spans="1:6">
      <c r="A206" s="4" t="s">
        <v>1428</v>
      </c>
      <c r="C206" s="4" t="s">
        <v>1472</v>
      </c>
      <c r="D206" s="4" t="s">
        <v>200</v>
      </c>
      <c r="E206" s="4" t="s">
        <v>1501</v>
      </c>
    </row>
    <row r="207" spans="1:6">
      <c r="A207" s="4" t="s">
        <v>1502</v>
      </c>
    </row>
    <row r="208" spans="1:6">
      <c r="A208" s="3" t="s">
        <v>1390</v>
      </c>
    </row>
    <row r="209" spans="1:6">
      <c r="A209" s="4" t="s">
        <v>1440</v>
      </c>
      <c r="C209" s="9" t="n">
        <v>16.57</v>
      </c>
      <c r="D209" s="4" t="s">
        <v>200</v>
      </c>
      <c r="E209" s="5" t="n">
        <v>17</v>
      </c>
    </row>
    <row r="210" spans="1:6">
      <c r="A210" s="4" t="s">
        <v>1503</v>
      </c>
    </row>
    <row r="211" spans="1:6">
      <c r="A211" s="3" t="s">
        <v>1391</v>
      </c>
    </row>
    <row r="212" spans="1:6">
      <c r="A212" s="4" t="s">
        <v>1419</v>
      </c>
      <c r="C212" s="4" t="s">
        <v>1504</v>
      </c>
      <c r="D212" s="4" t="s">
        <v>200</v>
      </c>
      <c r="E212" s="4" t="s">
        <v>1501</v>
      </c>
    </row>
    <row r="213" spans="1:6">
      <c r="A213" s="4" t="s">
        <v>1505</v>
      </c>
    </row>
    <row r="214" spans="1:6">
      <c r="A214" s="3" t="s">
        <v>1396</v>
      </c>
    </row>
    <row r="215" spans="1:6">
      <c r="A215" s="4" t="s">
        <v>1423</v>
      </c>
      <c r="C215" s="4" t="s">
        <v>1456</v>
      </c>
      <c r="D215" s="4" t="s">
        <v>200</v>
      </c>
      <c r="E215" s="4" t="s">
        <v>1456</v>
      </c>
    </row>
    <row r="216" spans="1:6">
      <c r="A216" s="4" t="s">
        <v>1506</v>
      </c>
    </row>
    <row r="217" spans="1:6">
      <c r="A217" s="3" t="s">
        <v>1396</v>
      </c>
    </row>
    <row r="218" spans="1:6">
      <c r="A218" s="4" t="s">
        <v>1423</v>
      </c>
      <c r="C218" s="4" t="s">
        <v>1034</v>
      </c>
      <c r="D218" s="4" t="s">
        <v>200</v>
      </c>
      <c r="E218" s="4" t="s">
        <v>1507</v>
      </c>
    </row>
    <row r="219" spans="1:6">
      <c r="A219" s="4" t="s">
        <v>1508</v>
      </c>
    </row>
    <row r="220" spans="1:6">
      <c r="A220" s="3" t="s">
        <v>1396</v>
      </c>
    </row>
    <row r="221" spans="1:6">
      <c r="A221" s="4" t="s">
        <v>1423</v>
      </c>
      <c r="C221" s="4" t="s">
        <v>1509</v>
      </c>
      <c r="D221" s="4" t="s">
        <v>200</v>
      </c>
      <c r="E221" s="4" t="s">
        <v>1480</v>
      </c>
    </row>
    <row r="222" spans="1:6">
      <c r="A222" s="4" t="s">
        <v>1510</v>
      </c>
    </row>
    <row r="223" spans="1:6">
      <c r="A223" s="3" t="s">
        <v>1396</v>
      </c>
    </row>
    <row r="224" spans="1:6">
      <c r="A224" s="4" t="s">
        <v>1423</v>
      </c>
      <c r="C224" s="4" t="s">
        <v>1501</v>
      </c>
      <c r="D224" s="4" t="s">
        <v>200</v>
      </c>
      <c r="E224" s="4" t="s">
        <v>1479</v>
      </c>
    </row>
    <row r="225" spans="1:6">
      <c r="A225" s="4" t="s">
        <v>1511</v>
      </c>
    </row>
    <row r="226" spans="1:6">
      <c r="A226" s="3" t="s">
        <v>1396</v>
      </c>
    </row>
    <row r="227" spans="1:6">
      <c r="A227" s="4" t="s">
        <v>1451</v>
      </c>
      <c r="C227" s="4" t="s">
        <v>1512</v>
      </c>
      <c r="D227" s="4" t="s">
        <v>200</v>
      </c>
      <c r="E227" s="4" t="s">
        <v>1513</v>
      </c>
    </row>
    <row r="228" spans="1:6">
      <c r="A228" s="4" t="s">
        <v>1514</v>
      </c>
    </row>
    <row r="229" spans="1:6">
      <c r="A229" s="3" t="s">
        <v>1396</v>
      </c>
    </row>
    <row r="230" spans="1:6">
      <c r="A230" s="4" t="s">
        <v>1451</v>
      </c>
      <c r="C230" s="4" t="s">
        <v>1515</v>
      </c>
      <c r="D230" s="4" t="s">
        <v>200</v>
      </c>
      <c r="E230" s="4" t="s">
        <v>1516</v>
      </c>
    </row>
    <row r="231" spans="1:6">
      <c r="A231" s="4" t="s">
        <v>1455</v>
      </c>
      <c r="C231" s="4" t="s">
        <v>1517</v>
      </c>
      <c r="D231" s="4" t="s">
        <v>200</v>
      </c>
      <c r="E231" s="4" t="s">
        <v>974</v>
      </c>
    </row>
    <row r="232" spans="1:6">
      <c r="A232" s="4" t="s">
        <v>1518</v>
      </c>
    </row>
    <row r="233" spans="1:6">
      <c r="A233" s="3" t="s">
        <v>1396</v>
      </c>
    </row>
    <row r="234" spans="1:6">
      <c r="A234" s="4" t="s">
        <v>1458</v>
      </c>
      <c r="C234" s="9" t="n">
        <v>0.96</v>
      </c>
      <c r="D234" s="4" t="s">
        <v>200</v>
      </c>
      <c r="E234" s="5" t="n">
        <v>1</v>
      </c>
    </row>
    <row r="235" spans="1:6">
      <c r="A235" s="4" t="s">
        <v>1519</v>
      </c>
    </row>
    <row r="236" spans="1:6">
      <c r="A236" s="3" t="s">
        <v>1396</v>
      </c>
    </row>
    <row r="237" spans="1:6">
      <c r="A237" s="4" t="s">
        <v>1451</v>
      </c>
      <c r="C237" s="4" t="s">
        <v>1512</v>
      </c>
      <c r="D237" s="4" t="s">
        <v>200</v>
      </c>
      <c r="E237" s="4" t="s">
        <v>1520</v>
      </c>
    </row>
    <row r="238" spans="1:6">
      <c r="A238" s="4" t="s">
        <v>1521</v>
      </c>
    </row>
    <row r="239" spans="1:6">
      <c r="A239" s="3" t="s">
        <v>1396</v>
      </c>
    </row>
    <row r="240" spans="1:6">
      <c r="A240" s="4" t="s">
        <v>1451</v>
      </c>
      <c r="C240" s="4" t="s">
        <v>1460</v>
      </c>
      <c r="D240" s="4" t="s">
        <v>200</v>
      </c>
      <c r="E240" s="4" t="s">
        <v>1522</v>
      </c>
    </row>
    <row r="241" spans="1:6">
      <c r="A241" s="4" t="s">
        <v>1523</v>
      </c>
    </row>
    <row r="242" spans="1:6">
      <c r="A242" s="3" t="s">
        <v>1396</v>
      </c>
    </row>
    <row r="243" spans="1:6">
      <c r="A243" s="4" t="s">
        <v>1451</v>
      </c>
      <c r="C243" s="4" t="s">
        <v>1456</v>
      </c>
      <c r="D243" s="4" t="s">
        <v>200</v>
      </c>
      <c r="E243" s="4" t="s">
        <v>1456</v>
      </c>
    </row>
    <row r="244" spans="1:6">
      <c r="A244" s="4" t="s">
        <v>1524</v>
      </c>
    </row>
    <row r="245" spans="1:6">
      <c r="A245" s="3" t="s">
        <v>1396</v>
      </c>
    </row>
    <row r="246" spans="1:6">
      <c r="A246" s="4" t="s">
        <v>1464</v>
      </c>
      <c r="C246" s="4" t="s">
        <v>1525</v>
      </c>
      <c r="D246" s="4" t="s">
        <v>200</v>
      </c>
      <c r="E246" s="4" t="s">
        <v>1526</v>
      </c>
    </row>
    <row r="247" spans="1:6">
      <c r="A247" s="4" t="s">
        <v>1527</v>
      </c>
    </row>
    <row r="248" spans="1:6">
      <c r="A248" s="3" t="s">
        <v>1396</v>
      </c>
    </row>
    <row r="249" spans="1:6">
      <c r="A249" s="4" t="s">
        <v>1455</v>
      </c>
      <c r="C249" s="4" t="s">
        <v>1528</v>
      </c>
      <c r="D249" s="4" t="s">
        <v>200</v>
      </c>
      <c r="E249" s="4" t="s">
        <v>1014</v>
      </c>
    </row>
    <row r="250" spans="1:6">
      <c r="A250" s="4" t="s">
        <v>1529</v>
      </c>
    </row>
    <row r="251" spans="1:6">
      <c r="A251" s="3" t="s">
        <v>1396</v>
      </c>
    </row>
    <row r="252" spans="1:6">
      <c r="A252" s="4" t="s">
        <v>1420</v>
      </c>
      <c r="C252" s="4" t="s">
        <v>1504</v>
      </c>
      <c r="D252" s="4" t="s">
        <v>200</v>
      </c>
      <c r="E252" s="4" t="s">
        <v>1530</v>
      </c>
    </row>
    <row r="253" spans="1:6">
      <c r="A253" s="4" t="s">
        <v>1531</v>
      </c>
    </row>
    <row r="254" spans="1:6">
      <c r="A254" s="3" t="s">
        <v>1388</v>
      </c>
    </row>
    <row r="255" spans="1:6">
      <c r="A255" s="4" t="s">
        <v>1389</v>
      </c>
      <c r="C255" s="6" t="n">
        <v>3090</v>
      </c>
      <c r="E255" s="6" t="n">
        <v>3037</v>
      </c>
    </row>
    <row r="256" spans="1:6">
      <c r="A256" s="4" t="s">
        <v>1532</v>
      </c>
      <c r="C256" s="5" t="n">
        <v>3090</v>
      </c>
      <c r="E256" s="5" t="n">
        <v>3037</v>
      </c>
    </row>
    <row r="257" spans="1:6">
      <c r="A257" s="3" t="s">
        <v>1390</v>
      </c>
    </row>
    <row r="258" spans="1:6">
      <c r="A258" s="4" t="s">
        <v>1151</v>
      </c>
      <c r="C258" s="5" t="n">
        <v>82</v>
      </c>
      <c r="E258" s="5" t="n">
        <v>239</v>
      </c>
    </row>
    <row r="259" spans="1:6">
      <c r="A259" s="3" t="s">
        <v>1391</v>
      </c>
    </row>
    <row r="260" spans="1:6">
      <c r="A260" s="4" t="s">
        <v>1392</v>
      </c>
      <c r="C260" s="5" t="n">
        <v>6110</v>
      </c>
      <c r="E260" s="5" t="n">
        <v>5651</v>
      </c>
    </row>
    <row r="261" spans="1:6">
      <c r="A261" s="4" t="s">
        <v>1533</v>
      </c>
    </row>
    <row r="262" spans="1:6">
      <c r="A262" s="3" t="s">
        <v>1388</v>
      </c>
    </row>
    <row r="263" spans="1:6">
      <c r="A263" s="4" t="s">
        <v>1389</v>
      </c>
      <c r="C263" s="5" t="n">
        <v>1552</v>
      </c>
      <c r="E263" s="5" t="n">
        <v>726</v>
      </c>
    </row>
    <row r="264" spans="1:6">
      <c r="A264" s="3" t="s">
        <v>1390</v>
      </c>
    </row>
    <row r="265" spans="1:6">
      <c r="A265" s="4" t="s">
        <v>1151</v>
      </c>
      <c r="C265" s="5" t="n">
        <v>914</v>
      </c>
      <c r="E265" s="5" t="n">
        <v>1005</v>
      </c>
    </row>
    <row r="266" spans="1:6">
      <c r="A266" s="3" t="s">
        <v>1391</v>
      </c>
    </row>
    <row r="267" spans="1:6">
      <c r="A267" s="4" t="s">
        <v>1392</v>
      </c>
      <c r="C267" s="5" t="n">
        <v>1193</v>
      </c>
      <c r="E267" s="5" t="n">
        <v>1362</v>
      </c>
    </row>
    <row r="268" spans="1:6">
      <c r="A268" s="4" t="s">
        <v>1534</v>
      </c>
    </row>
    <row r="269" spans="1:6">
      <c r="A269" s="3" t="s">
        <v>1388</v>
      </c>
    </row>
    <row r="270" spans="1:6">
      <c r="A270" s="4" t="s">
        <v>1389</v>
      </c>
      <c r="C270" s="5" t="n">
        <v>0</v>
      </c>
      <c r="E270" s="5" t="n">
        <v>0</v>
      </c>
    </row>
    <row r="271" spans="1:6">
      <c r="A271" s="3" t="s">
        <v>1391</v>
      </c>
    </row>
    <row r="272" spans="1:6">
      <c r="A272" s="4" t="s">
        <v>1392</v>
      </c>
      <c r="C272" s="5" t="n">
        <v>6</v>
      </c>
      <c r="E272" s="5" t="n">
        <v>0</v>
      </c>
    </row>
    <row r="273" spans="1:6">
      <c r="A273" s="4" t="s">
        <v>1535</v>
      </c>
    </row>
    <row r="274" spans="1:6">
      <c r="A274" s="3" t="s">
        <v>1388</v>
      </c>
    </row>
    <row r="275" spans="1:6">
      <c r="A275" s="4" t="s">
        <v>1389</v>
      </c>
      <c r="C275" s="5" t="n">
        <v>56</v>
      </c>
      <c r="E275" s="5" t="n">
        <v>114</v>
      </c>
    </row>
    <row r="276" spans="1:6">
      <c r="A276" s="3" t="s">
        <v>1391</v>
      </c>
    </row>
    <row r="277" spans="1:6">
      <c r="A277" s="4" t="s">
        <v>1392</v>
      </c>
      <c r="C277" s="5" t="n">
        <v>993</v>
      </c>
      <c r="E277" s="5" t="n">
        <v>154</v>
      </c>
    </row>
    <row r="278" spans="1:6">
      <c r="A278" s="4" t="s">
        <v>1536</v>
      </c>
    </row>
    <row r="279" spans="1:6">
      <c r="A279" s="3" t="s">
        <v>1388</v>
      </c>
    </row>
    <row r="280" spans="1:6">
      <c r="A280" s="4" t="s">
        <v>1389</v>
      </c>
      <c r="C280" s="5" t="n">
        <v>2</v>
      </c>
      <c r="E280" s="5" t="n">
        <v>0</v>
      </c>
    </row>
    <row r="281" spans="1:6">
      <c r="A281" s="3" t="s">
        <v>1390</v>
      </c>
    </row>
    <row r="282" spans="1:6">
      <c r="A282" s="4" t="s">
        <v>1151</v>
      </c>
      <c r="C282" s="5" t="n">
        <v>0</v>
      </c>
      <c r="E282" s="5" t="n">
        <v>0</v>
      </c>
    </row>
    <row r="283" spans="1:6">
      <c r="A283" s="3" t="s">
        <v>1391</v>
      </c>
    </row>
    <row r="284" spans="1:6">
      <c r="A284" s="4" t="s">
        <v>1392</v>
      </c>
      <c r="C284" s="5" t="n">
        <v>38</v>
      </c>
      <c r="E284" s="5" t="n">
        <v>15</v>
      </c>
    </row>
    <row r="285" spans="1:6">
      <c r="A285" s="4" t="s">
        <v>1537</v>
      </c>
    </row>
    <row r="286" spans="1:6">
      <c r="A286" s="3" t="s">
        <v>1388</v>
      </c>
    </row>
    <row r="287" spans="1:6">
      <c r="A287" s="4" t="s">
        <v>1389</v>
      </c>
      <c r="C287" s="5" t="n">
        <v>1676</v>
      </c>
      <c r="E287" s="5" t="n">
        <v>1764</v>
      </c>
    </row>
    <row r="288" spans="1:6">
      <c r="A288" s="3" t="s">
        <v>1391</v>
      </c>
    </row>
    <row r="289" spans="1:6">
      <c r="A289" s="4" t="s">
        <v>1392</v>
      </c>
      <c r="C289" s="6" t="n">
        <v>0</v>
      </c>
      <c r="E289" s="6" t="n">
        <v>0</v>
      </c>
    </row>
    <row r="290" spans="1:6"/>
    <row r="291" spans="1:6">
      <c r="A291" s="4" t="s">
        <v>36</v>
      </c>
      <c r="B291" s="4" t="s">
        <v>1538</v>
      </c>
    </row>
    <row r="292" spans="1:6">
      <c r="A292" s="4" t="s">
        <v>71</v>
      </c>
      <c r="B292" s="4" t="s">
        <v>1539</v>
      </c>
    </row>
    <row r="293" spans="1:6">
      <c r="A293" s="4" t="s">
        <v>76</v>
      </c>
      <c r="B293" s="4" t="s">
        <v>1540</v>
      </c>
    </row>
    <row r="294" spans="1:6">
      <c r="A294" s="4" t="s">
        <v>190</v>
      </c>
      <c r="B294" s="4" t="s">
        <v>1541</v>
      </c>
    </row>
    <row r="295" spans="1:6">
      <c r="A295" s="4" t="s">
        <v>196</v>
      </c>
      <c r="B295" s="4" t="s">
        <v>1542</v>
      </c>
    </row>
    <row r="296" spans="1:6">
      <c r="A296" s="4" t="s">
        <v>200</v>
      </c>
      <c r="B296" s="4" t="s">
        <v>1543</v>
      </c>
    </row>
  </sheetData>
  <mergeCells count="11">
    <mergeCell ref="A1:B2"/>
    <mergeCell ref="C1:F1"/>
    <mergeCell ref="C2:D2"/>
    <mergeCell ref="E2:F2"/>
    <mergeCell ref="A290:E290"/>
    <mergeCell ref="B291:E291"/>
    <mergeCell ref="B292:E292"/>
    <mergeCell ref="B293:E293"/>
    <mergeCell ref="B294:E294"/>
    <mergeCell ref="B295:E295"/>
    <mergeCell ref="B296:E296"/>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31</v>
      </c>
      <c r="C1" s="2" t="s">
        <v>32</v>
      </c>
    </row>
    <row r="2" spans="1:3">
      <c r="A2" s="4" t="s">
        <v>1545</v>
      </c>
    </row>
    <row r="3" spans="1:3">
      <c r="A3" s="3" t="s">
        <v>1546</v>
      </c>
    </row>
    <row r="4" spans="1:3">
      <c r="A4" s="4" t="s">
        <v>1280</v>
      </c>
      <c r="B4" s="6" t="n">
        <v>28</v>
      </c>
      <c r="C4" s="6" t="n">
        <v>26</v>
      </c>
    </row>
    <row r="5" spans="1:3">
      <c r="A5" s="4" t="s">
        <v>1284</v>
      </c>
      <c r="B5" s="5" t="n">
        <v>1620</v>
      </c>
      <c r="C5" s="5" t="n">
        <v>3000</v>
      </c>
    </row>
    <row r="6" spans="1:3">
      <c r="A6" s="4" t="s">
        <v>1547</v>
      </c>
    </row>
    <row r="7" spans="1:3">
      <c r="A7" s="3" t="s">
        <v>1548</v>
      </c>
    </row>
    <row r="8" spans="1:3">
      <c r="A8" s="4" t="s">
        <v>1549</v>
      </c>
      <c r="B8" s="5" t="n">
        <v>186</v>
      </c>
      <c r="C8" s="5" t="n">
        <v>185</v>
      </c>
    </row>
    <row r="9" spans="1:3">
      <c r="A9" s="4" t="s">
        <v>1550</v>
      </c>
      <c r="B9" s="6" t="n">
        <v>92</v>
      </c>
      <c r="C9" s="6" t="n">
        <v>72</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1</v>
      </c>
      <c r="B1" s="2" t="s">
        <v>31</v>
      </c>
      <c r="C1" s="2" t="s">
        <v>32</v>
      </c>
    </row>
    <row r="2" spans="1:3">
      <c r="A2" s="3" t="s">
        <v>1345</v>
      </c>
    </row>
    <row r="3" spans="1:3">
      <c r="A3" s="4" t="s">
        <v>1279</v>
      </c>
      <c r="B3" s="6" t="n">
        <v>60</v>
      </c>
      <c r="C3" s="6" t="n">
        <v>46</v>
      </c>
    </row>
    <row r="4" spans="1:3">
      <c r="A4" s="4" t="s">
        <v>113</v>
      </c>
      <c r="B4" s="5" t="n">
        <v>1906</v>
      </c>
      <c r="C4" s="5" t="n">
        <v>1152</v>
      </c>
    </row>
    <row r="5" spans="1:3">
      <c r="A5" s="4" t="s">
        <v>1280</v>
      </c>
      <c r="B5" s="5" t="n">
        <v>35</v>
      </c>
      <c r="C5" s="5" t="n">
        <v>136</v>
      </c>
    </row>
    <row r="6" spans="1:3">
      <c r="A6" s="4" t="s">
        <v>114</v>
      </c>
      <c r="B6" s="5" t="n">
        <v>387</v>
      </c>
      <c r="C6" s="5" t="n">
        <v>354</v>
      </c>
    </row>
    <row r="7" spans="1:3">
      <c r="A7" s="4" t="s">
        <v>115</v>
      </c>
      <c r="B7" s="5" t="n">
        <v>2</v>
      </c>
      <c r="C7" s="5" t="n">
        <v>0</v>
      </c>
    </row>
    <row r="8" spans="1:3">
      <c r="A8" s="4" t="s">
        <v>117</v>
      </c>
      <c r="B8" s="5" t="n">
        <v>0</v>
      </c>
      <c r="C8" s="5" t="n">
        <v>2</v>
      </c>
    </row>
    <row r="9" spans="1:3">
      <c r="A9" s="4" t="s">
        <v>1328</v>
      </c>
      <c r="B9" s="5" t="n">
        <v>6</v>
      </c>
      <c r="C9" s="5" t="n">
        <v>2</v>
      </c>
    </row>
    <row r="10" spans="1:3">
      <c r="A10" s="4" t="s">
        <v>1329</v>
      </c>
      <c r="B10" s="5" t="n">
        <v>2397</v>
      </c>
      <c r="C10" s="5" t="n">
        <v>1692</v>
      </c>
    </row>
    <row r="11" spans="1:3">
      <c r="A11" s="3" t="s">
        <v>1552</v>
      </c>
    </row>
    <row r="12" spans="1:3">
      <c r="A12" s="4" t="s">
        <v>1279</v>
      </c>
      <c r="B12" s="5" t="n">
        <v>-2</v>
      </c>
      <c r="C12" s="5" t="n">
        <v>0</v>
      </c>
    </row>
    <row r="13" spans="1:3">
      <c r="A13" s="4" t="s">
        <v>132</v>
      </c>
      <c r="B13" s="5" t="n">
        <v>-1660</v>
      </c>
      <c r="C13" s="5" t="n">
        <v>-849</v>
      </c>
    </row>
    <row r="14" spans="1:3">
      <c r="A14" s="4" t="s">
        <v>1294</v>
      </c>
      <c r="B14" s="5" t="n">
        <v>6</v>
      </c>
      <c r="C14" s="5" t="n">
        <v>0</v>
      </c>
    </row>
    <row r="15" spans="1:3">
      <c r="A15" s="4" t="s">
        <v>133</v>
      </c>
      <c r="B15" s="5" t="n">
        <v>-259</v>
      </c>
      <c r="C15" s="5" t="n">
        <v>124</v>
      </c>
    </row>
    <row r="16" spans="1:3">
      <c r="A16" s="4" t="s">
        <v>1331</v>
      </c>
      <c r="B16" s="5" t="n">
        <v>-308</v>
      </c>
      <c r="C16" s="5" t="n">
        <v>294</v>
      </c>
    </row>
    <row r="17" spans="1:3">
      <c r="A17" s="4" t="s">
        <v>1332</v>
      </c>
      <c r="B17" s="5" t="n">
        <v>-2223</v>
      </c>
      <c r="C17" s="5" t="n">
        <v>-431</v>
      </c>
    </row>
    <row r="18" spans="1:3">
      <c r="A18" s="4" t="s">
        <v>270</v>
      </c>
      <c r="B18" s="6" t="n">
        <v>174</v>
      </c>
      <c r="C18" s="6" t="n">
        <v>126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553</v>
      </c>
      <c r="B1" s="2" t="s">
        <v>1</v>
      </c>
    </row>
    <row r="2" spans="1:3">
      <c r="B2" s="2" t="s">
        <v>31</v>
      </c>
      <c r="C2" s="2" t="s">
        <v>32</v>
      </c>
    </row>
    <row r="3" spans="1:3">
      <c r="A3" s="3" t="s">
        <v>1554</v>
      </c>
    </row>
    <row r="4" spans="1:3">
      <c r="A4" s="4" t="s">
        <v>1555</v>
      </c>
      <c r="B4" s="6" t="n">
        <v>531</v>
      </c>
      <c r="C4" s="6" t="n">
        <v>596</v>
      </c>
    </row>
    <row r="5" spans="1:3">
      <c r="A5" s="4" t="s">
        <v>1556</v>
      </c>
      <c r="B5" s="5" t="n">
        <v>170</v>
      </c>
      <c r="C5" s="5" t="n">
        <v>226</v>
      </c>
    </row>
    <row r="6" spans="1:3">
      <c r="A6" s="4" t="s">
        <v>1557</v>
      </c>
      <c r="B6" s="5" t="n">
        <v>-106</v>
      </c>
      <c r="C6" s="5" t="n">
        <v>-126</v>
      </c>
    </row>
    <row r="7" spans="1:3">
      <c r="A7" s="4" t="s">
        <v>1558</v>
      </c>
      <c r="B7" s="5" t="n">
        <v>-95</v>
      </c>
      <c r="C7" s="5" t="n">
        <v>-126</v>
      </c>
    </row>
    <row r="8" spans="1:3">
      <c r="A8" s="4" t="s">
        <v>1559</v>
      </c>
      <c r="B8" s="5" t="n">
        <v>-60</v>
      </c>
      <c r="C8" s="5" t="n">
        <v>-42</v>
      </c>
    </row>
    <row r="9" spans="1:3">
      <c r="A9" s="4" t="s">
        <v>1560</v>
      </c>
      <c r="B9" s="5" t="n">
        <v>1</v>
      </c>
      <c r="C9" s="5" t="n">
        <v>2</v>
      </c>
    </row>
    <row r="10" spans="1:3">
      <c r="A10" s="4" t="s">
        <v>1561</v>
      </c>
      <c r="B10" s="6" t="n">
        <v>441</v>
      </c>
      <c r="C10" s="6" t="n">
        <v>531</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62</v>
      </c>
      <c r="C1" s="2" t="s">
        <v>31</v>
      </c>
      <c r="D1" s="2" t="s">
        <v>32</v>
      </c>
    </row>
    <row r="2" spans="1:4">
      <c r="A2" s="4" t="s">
        <v>1563</v>
      </c>
    </row>
    <row r="3" spans="1:4">
      <c r="A3" s="3" t="s">
        <v>1564</v>
      </c>
    </row>
    <row r="4" spans="1:4">
      <c r="A4" s="4" t="s">
        <v>107</v>
      </c>
      <c r="B4" s="4" t="s">
        <v>36</v>
      </c>
      <c r="C4" s="6" t="n">
        <v>137592</v>
      </c>
      <c r="D4" s="6" t="n">
        <v>188731</v>
      </c>
    </row>
    <row r="5" spans="1:4">
      <c r="A5" s="4" t="s">
        <v>108</v>
      </c>
      <c r="B5" s="4" t="s">
        <v>36</v>
      </c>
      <c r="C5" s="5" t="n">
        <v>9636</v>
      </c>
      <c r="D5" s="5" t="n">
        <v>8881</v>
      </c>
    </row>
    <row r="6" spans="1:4">
      <c r="A6" s="4" t="s">
        <v>109</v>
      </c>
      <c r="B6" s="4" t="s">
        <v>36</v>
      </c>
      <c r="C6" s="5" t="n">
        <v>13801</v>
      </c>
      <c r="D6" s="5" t="n">
        <v>8222</v>
      </c>
    </row>
    <row r="7" spans="1:4">
      <c r="A7" s="4" t="s">
        <v>110</v>
      </c>
      <c r="B7" s="4" t="s">
        <v>36</v>
      </c>
      <c r="C7" s="5" t="n">
        <v>428</v>
      </c>
      <c r="D7" s="5" t="n">
        <v>3396</v>
      </c>
    </row>
    <row r="8" spans="1:4">
      <c r="A8" s="4" t="s">
        <v>349</v>
      </c>
      <c r="B8" s="4" t="s">
        <v>36</v>
      </c>
      <c r="C8" s="5" t="n">
        <v>429841</v>
      </c>
      <c r="D8" s="5" t="n">
        <v>400297</v>
      </c>
    </row>
    <row r="9" spans="1:4">
      <c r="A9" s="4" t="s">
        <v>1565</v>
      </c>
      <c r="B9" s="4" t="s">
        <v>36</v>
      </c>
      <c r="C9" s="5" t="n">
        <v>94157</v>
      </c>
      <c r="D9" s="5" t="n">
        <v>80089</v>
      </c>
    </row>
    <row r="10" spans="1:4">
      <c r="A10" s="3" t="s">
        <v>1566</v>
      </c>
    </row>
    <row r="11" spans="1:4">
      <c r="A11" s="4" t="s">
        <v>127</v>
      </c>
      <c r="B11" s="4" t="s">
        <v>36</v>
      </c>
      <c r="C11" s="5" t="n">
        <v>572208</v>
      </c>
      <c r="D11" s="5" t="n">
        <v>564405</v>
      </c>
    </row>
    <row r="12" spans="1:4">
      <c r="A12" s="4" t="s">
        <v>128</v>
      </c>
      <c r="B12" s="4" t="s">
        <v>36</v>
      </c>
      <c r="C12" s="5" t="n">
        <v>3115</v>
      </c>
      <c r="D12" s="5" t="n">
        <v>4867</v>
      </c>
    </row>
    <row r="13" spans="1:4">
      <c r="A13" s="4" t="s">
        <v>129</v>
      </c>
      <c r="B13" s="4" t="s">
        <v>36</v>
      </c>
      <c r="C13" s="5" t="n">
        <v>259</v>
      </c>
      <c r="D13" s="5" t="n">
        <v>3359</v>
      </c>
    </row>
    <row r="14" spans="1:4">
      <c r="A14" s="4" t="s">
        <v>136</v>
      </c>
      <c r="B14" s="4" t="s">
        <v>36</v>
      </c>
      <c r="C14" s="5" t="n">
        <v>5218</v>
      </c>
      <c r="D14" s="5" t="n">
        <v>14158</v>
      </c>
    </row>
    <row r="15" spans="1:4">
      <c r="A15" s="4" t="s">
        <v>1567</v>
      </c>
      <c r="B15" s="4" t="s">
        <v>36</v>
      </c>
      <c r="C15" s="5" t="n">
        <v>87669</v>
      </c>
      <c r="D15" s="5" t="n">
        <v>100683</v>
      </c>
    </row>
    <row r="16" spans="1:4">
      <c r="A16" s="4" t="s">
        <v>141</v>
      </c>
      <c r="B16" s="4" t="s">
        <v>36</v>
      </c>
      <c r="C16" s="5" t="n">
        <v>136473</v>
      </c>
      <c r="D16" s="5" t="n">
        <v>152083</v>
      </c>
    </row>
    <row r="17" spans="1:4">
      <c r="A17" s="4" t="s">
        <v>142</v>
      </c>
      <c r="B17" s="4" t="s">
        <v>36</v>
      </c>
      <c r="C17" s="5" t="n">
        <v>2013</v>
      </c>
      <c r="D17" s="5" t="n">
        <v>3168</v>
      </c>
    </row>
    <row r="18" spans="1:4">
      <c r="A18" s="4" t="s">
        <v>1568</v>
      </c>
    </row>
    <row r="19" spans="1:4">
      <c r="A19" s="3" t="s">
        <v>1564</v>
      </c>
    </row>
    <row r="20" spans="1:4">
      <c r="A20" s="4" t="s">
        <v>107</v>
      </c>
      <c r="B20" s="4" t="s">
        <v>36</v>
      </c>
      <c r="C20" s="5" t="n">
        <v>137592</v>
      </c>
      <c r="D20" s="5" t="n">
        <v>188731</v>
      </c>
    </row>
    <row r="21" spans="1:4">
      <c r="A21" s="4" t="s">
        <v>108</v>
      </c>
      <c r="B21" s="4" t="s">
        <v>36</v>
      </c>
      <c r="C21" s="5" t="n">
        <v>9636</v>
      </c>
      <c r="D21" s="5" t="n">
        <v>8881</v>
      </c>
    </row>
    <row r="22" spans="1:4">
      <c r="A22" s="4" t="s">
        <v>109</v>
      </c>
      <c r="B22" s="4" t="s">
        <v>36</v>
      </c>
      <c r="C22" s="5" t="n">
        <v>13801</v>
      </c>
      <c r="D22" s="5" t="n">
        <v>8223</v>
      </c>
    </row>
    <row r="23" spans="1:4">
      <c r="A23" s="4" t="s">
        <v>110</v>
      </c>
      <c r="B23" s="4" t="s">
        <v>36</v>
      </c>
      <c r="C23" s="5" t="n">
        <v>428</v>
      </c>
      <c r="D23" s="5" t="n">
        <v>3396</v>
      </c>
    </row>
    <row r="24" spans="1:4">
      <c r="A24" s="4" t="s">
        <v>349</v>
      </c>
      <c r="B24" s="4" t="s">
        <v>36</v>
      </c>
      <c r="C24" s="5" t="n">
        <v>436997</v>
      </c>
      <c r="D24" s="5" t="n">
        <v>395900</v>
      </c>
    </row>
    <row r="25" spans="1:4">
      <c r="A25" s="4" t="s">
        <v>1565</v>
      </c>
      <c r="B25" s="4" t="s">
        <v>36</v>
      </c>
      <c r="C25" s="5" t="n">
        <v>94423</v>
      </c>
      <c r="D25" s="5" t="n">
        <v>80193</v>
      </c>
    </row>
    <row r="26" spans="1:4">
      <c r="A26" s="3" t="s">
        <v>1566</v>
      </c>
    </row>
    <row r="27" spans="1:4">
      <c r="A27" s="4" t="s">
        <v>127</v>
      </c>
      <c r="B27" s="4" t="s">
        <v>36</v>
      </c>
      <c r="C27" s="5" t="n">
        <v>572596</v>
      </c>
      <c r="D27" s="5" t="n">
        <v>564637</v>
      </c>
    </row>
    <row r="28" spans="1:4">
      <c r="A28" s="4" t="s">
        <v>128</v>
      </c>
      <c r="B28" s="4" t="s">
        <v>36</v>
      </c>
      <c r="C28" s="5" t="n">
        <v>3114</v>
      </c>
      <c r="D28" s="5" t="n">
        <v>4867</v>
      </c>
    </row>
    <row r="29" spans="1:4">
      <c r="A29" s="4" t="s">
        <v>129</v>
      </c>
      <c r="B29" s="4" t="s">
        <v>36</v>
      </c>
      <c r="C29" s="5" t="n">
        <v>259</v>
      </c>
      <c r="D29" s="5" t="n">
        <v>3359</v>
      </c>
    </row>
    <row r="30" spans="1:4">
      <c r="A30" s="4" t="s">
        <v>136</v>
      </c>
      <c r="B30" s="4" t="s">
        <v>36</v>
      </c>
      <c r="C30" s="5" t="n">
        <v>5221</v>
      </c>
      <c r="D30" s="5" t="n">
        <v>14159</v>
      </c>
    </row>
    <row r="31" spans="1:4">
      <c r="A31" s="4" t="s">
        <v>1567</v>
      </c>
      <c r="B31" s="4" t="s">
        <v>36</v>
      </c>
      <c r="C31" s="5" t="n">
        <v>87669</v>
      </c>
      <c r="D31" s="5" t="n">
        <v>100683</v>
      </c>
    </row>
    <row r="32" spans="1:4">
      <c r="A32" s="4" t="s">
        <v>141</v>
      </c>
      <c r="B32" s="4" t="s">
        <v>36</v>
      </c>
      <c r="C32" s="5" t="n">
        <v>136494</v>
      </c>
      <c r="D32" s="5" t="n">
        <v>149128</v>
      </c>
    </row>
    <row r="33" spans="1:4">
      <c r="A33" s="4" t="s">
        <v>142</v>
      </c>
      <c r="B33" s="4" t="s">
        <v>36</v>
      </c>
      <c r="C33" s="5" t="n">
        <v>2236</v>
      </c>
      <c r="D33" s="5" t="n">
        <v>3114</v>
      </c>
    </row>
    <row r="34" spans="1:4">
      <c r="A34" s="4" t="s">
        <v>1326</v>
      </c>
    </row>
    <row r="35" spans="1:4">
      <c r="A35" s="3" t="s">
        <v>1564</v>
      </c>
    </row>
    <row r="36" spans="1:4">
      <c r="A36" s="4" t="s">
        <v>107</v>
      </c>
      <c r="B36" s="4" t="s">
        <v>36</v>
      </c>
      <c r="C36" s="5" t="n">
        <v>137592</v>
      </c>
      <c r="D36" s="5" t="n">
        <v>188731</v>
      </c>
    </row>
    <row r="37" spans="1:4">
      <c r="A37" s="4" t="s">
        <v>108</v>
      </c>
      <c r="B37" s="4" t="s">
        <v>36</v>
      </c>
      <c r="C37" s="5" t="n">
        <v>116</v>
      </c>
      <c r="D37" s="5" t="n">
        <v>78</v>
      </c>
    </row>
    <row r="38" spans="1:4">
      <c r="A38" s="4" t="s">
        <v>109</v>
      </c>
      <c r="B38" s="4" t="s">
        <v>36</v>
      </c>
      <c r="C38" s="5" t="n">
        <v>0</v>
      </c>
      <c r="D38" s="5" t="n">
        <v>0</v>
      </c>
    </row>
    <row r="39" spans="1:4">
      <c r="A39" s="4" t="s">
        <v>110</v>
      </c>
      <c r="B39" s="4" t="s">
        <v>36</v>
      </c>
      <c r="C39" s="5" t="n">
        <v>0</v>
      </c>
      <c r="D39" s="5" t="n">
        <v>0</v>
      </c>
    </row>
    <row r="40" spans="1:4">
      <c r="A40" s="4" t="s">
        <v>349</v>
      </c>
      <c r="B40" s="4" t="s">
        <v>36</v>
      </c>
      <c r="C40" s="5" t="n">
        <v>0</v>
      </c>
      <c r="D40" s="5" t="n">
        <v>0</v>
      </c>
    </row>
    <row r="41" spans="1:4">
      <c r="A41" s="4" t="s">
        <v>1565</v>
      </c>
      <c r="B41" s="4" t="s">
        <v>36</v>
      </c>
      <c r="C41" s="5" t="n">
        <v>15960</v>
      </c>
      <c r="D41" s="5" t="n">
        <v>850</v>
      </c>
    </row>
    <row r="42" spans="1:4">
      <c r="A42" s="3" t="s">
        <v>1566</v>
      </c>
    </row>
    <row r="43" spans="1:4">
      <c r="A43" s="4" t="s">
        <v>127</v>
      </c>
      <c r="B43" s="4" t="s">
        <v>36</v>
      </c>
      <c r="C43" s="5" t="n">
        <v>120</v>
      </c>
      <c r="D43" s="5" t="n">
        <v>516</v>
      </c>
    </row>
    <row r="44" spans="1:4">
      <c r="A44" s="4" t="s">
        <v>128</v>
      </c>
      <c r="B44" s="4" t="s">
        <v>36</v>
      </c>
      <c r="C44" s="5" t="n">
        <v>0</v>
      </c>
      <c r="D44" s="5" t="n">
        <v>0</v>
      </c>
    </row>
    <row r="45" spans="1:4">
      <c r="A45" s="4" t="s">
        <v>129</v>
      </c>
      <c r="B45" s="4" t="s">
        <v>36</v>
      </c>
      <c r="C45" s="5" t="n">
        <v>0</v>
      </c>
      <c r="D45" s="5" t="n">
        <v>0</v>
      </c>
    </row>
    <row r="46" spans="1:4">
      <c r="A46" s="4" t="s">
        <v>136</v>
      </c>
      <c r="B46" s="4" t="s">
        <v>36</v>
      </c>
      <c r="C46" s="5" t="n">
        <v>0</v>
      </c>
      <c r="D46" s="5" t="n">
        <v>0</v>
      </c>
    </row>
    <row r="47" spans="1:4">
      <c r="A47" s="4" t="s">
        <v>1567</v>
      </c>
      <c r="B47" s="4" t="s">
        <v>36</v>
      </c>
      <c r="C47" s="5" t="n">
        <v>1898</v>
      </c>
      <c r="D47" s="5" t="n">
        <v>1816</v>
      </c>
    </row>
    <row r="48" spans="1:4">
      <c r="A48" s="4" t="s">
        <v>141</v>
      </c>
      <c r="B48" s="4" t="s">
        <v>36</v>
      </c>
      <c r="C48" s="5" t="n">
        <v>0</v>
      </c>
      <c r="D48" s="5" t="n">
        <v>0</v>
      </c>
    </row>
    <row r="49" spans="1:4">
      <c r="A49" s="4" t="s">
        <v>142</v>
      </c>
      <c r="B49" s="4" t="s">
        <v>36</v>
      </c>
      <c r="C49" s="5" t="n">
        <v>0</v>
      </c>
      <c r="D49" s="5" t="n">
        <v>0</v>
      </c>
    </row>
    <row r="50" spans="1:4">
      <c r="A50" s="4" t="s">
        <v>1333</v>
      </c>
    </row>
    <row r="51" spans="1:4">
      <c r="A51" s="3" t="s">
        <v>1564</v>
      </c>
    </row>
    <row r="52" spans="1:4">
      <c r="A52" s="4" t="s">
        <v>107</v>
      </c>
      <c r="B52" s="4" t="s">
        <v>36</v>
      </c>
      <c r="C52" s="5" t="n">
        <v>0</v>
      </c>
      <c r="D52" s="5" t="n">
        <v>0</v>
      </c>
    </row>
    <row r="53" spans="1:4">
      <c r="A53" s="4" t="s">
        <v>108</v>
      </c>
      <c r="B53" s="4" t="s">
        <v>36</v>
      </c>
      <c r="C53" s="5" t="n">
        <v>9520</v>
      </c>
      <c r="D53" s="5" t="n">
        <v>8804</v>
      </c>
    </row>
    <row r="54" spans="1:4">
      <c r="A54" s="4" t="s">
        <v>109</v>
      </c>
      <c r="B54" s="4" t="s">
        <v>36</v>
      </c>
      <c r="C54" s="5" t="n">
        <v>13801</v>
      </c>
      <c r="D54" s="5" t="n">
        <v>8223</v>
      </c>
    </row>
    <row r="55" spans="1:4">
      <c r="A55" s="4" t="s">
        <v>110</v>
      </c>
      <c r="B55" s="4" t="s">
        <v>36</v>
      </c>
      <c r="C55" s="5" t="n">
        <v>428</v>
      </c>
      <c r="D55" s="5" t="n">
        <v>3396</v>
      </c>
    </row>
    <row r="56" spans="1:4">
      <c r="A56" s="4" t="s">
        <v>349</v>
      </c>
      <c r="B56" s="4" t="s">
        <v>36</v>
      </c>
      <c r="C56" s="5" t="n">
        <v>11376</v>
      </c>
      <c r="D56" s="5" t="n">
        <v>10870</v>
      </c>
    </row>
    <row r="57" spans="1:4">
      <c r="A57" s="4" t="s">
        <v>1565</v>
      </c>
      <c r="B57" s="4" t="s">
        <v>36</v>
      </c>
      <c r="C57" s="5" t="n">
        <v>78463</v>
      </c>
      <c r="D57" s="5" t="n">
        <v>79343</v>
      </c>
    </row>
    <row r="58" spans="1:4">
      <c r="A58" s="3" t="s">
        <v>1566</v>
      </c>
    </row>
    <row r="59" spans="1:4">
      <c r="A59" s="4" t="s">
        <v>127</v>
      </c>
      <c r="B59" s="4" t="s">
        <v>36</v>
      </c>
      <c r="C59" s="5" t="n">
        <v>572476</v>
      </c>
      <c r="D59" s="5" t="n">
        <v>563850</v>
      </c>
    </row>
    <row r="60" spans="1:4">
      <c r="A60" s="4" t="s">
        <v>128</v>
      </c>
      <c r="B60" s="4" t="s">
        <v>36</v>
      </c>
      <c r="C60" s="5" t="n">
        <v>3114</v>
      </c>
      <c r="D60" s="5" t="n">
        <v>4867</v>
      </c>
    </row>
    <row r="61" spans="1:4">
      <c r="A61" s="4" t="s">
        <v>129</v>
      </c>
      <c r="B61" s="4" t="s">
        <v>36</v>
      </c>
      <c r="C61" s="5" t="n">
        <v>259</v>
      </c>
      <c r="D61" s="5" t="n">
        <v>3359</v>
      </c>
    </row>
    <row r="62" spans="1:4">
      <c r="A62" s="4" t="s">
        <v>136</v>
      </c>
      <c r="B62" s="4" t="s">
        <v>36</v>
      </c>
      <c r="C62" s="5" t="n">
        <v>5219</v>
      </c>
      <c r="D62" s="5" t="n">
        <v>14159</v>
      </c>
    </row>
    <row r="63" spans="1:4">
      <c r="A63" s="4" t="s">
        <v>1567</v>
      </c>
      <c r="B63" s="4" t="s">
        <v>36</v>
      </c>
      <c r="C63" s="5" t="n">
        <v>85771</v>
      </c>
      <c r="D63" s="5" t="n">
        <v>98866</v>
      </c>
    </row>
    <row r="64" spans="1:4">
      <c r="A64" s="4" t="s">
        <v>141</v>
      </c>
      <c r="B64" s="4" t="s">
        <v>36</v>
      </c>
      <c r="C64" s="5" t="n">
        <v>125344</v>
      </c>
      <c r="D64" s="5" t="n">
        <v>140961</v>
      </c>
    </row>
    <row r="65" spans="1:4">
      <c r="A65" s="4" t="s">
        <v>142</v>
      </c>
      <c r="B65" s="4" t="s">
        <v>36</v>
      </c>
      <c r="C65" s="5" t="n">
        <v>2236</v>
      </c>
      <c r="D65" s="5" t="n">
        <v>3114</v>
      </c>
    </row>
    <row r="66" spans="1:4">
      <c r="A66" s="4" t="s">
        <v>1334</v>
      </c>
    </row>
    <row r="67" spans="1:4">
      <c r="A67" s="3" t="s">
        <v>1564</v>
      </c>
    </row>
    <row r="68" spans="1:4">
      <c r="A68" s="4" t="s">
        <v>107</v>
      </c>
      <c r="B68" s="4" t="s">
        <v>36</v>
      </c>
      <c r="C68" s="5" t="n">
        <v>0</v>
      </c>
      <c r="D68" s="5" t="n">
        <v>0</v>
      </c>
    </row>
    <row r="69" spans="1:4">
      <c r="A69" s="4" t="s">
        <v>108</v>
      </c>
      <c r="B69" s="4" t="s">
        <v>36</v>
      </c>
      <c r="C69" s="5" t="n">
        <v>0</v>
      </c>
      <c r="D69" s="5" t="n">
        <v>0</v>
      </c>
    </row>
    <row r="70" spans="1:4">
      <c r="A70" s="4" t="s">
        <v>109</v>
      </c>
      <c r="B70" s="4" t="s">
        <v>36</v>
      </c>
      <c r="C70" s="5" t="n">
        <v>0</v>
      </c>
      <c r="D70" s="5" t="n">
        <v>0</v>
      </c>
    </row>
    <row r="71" spans="1:4">
      <c r="A71" s="4" t="s">
        <v>110</v>
      </c>
      <c r="B71" s="4" t="s">
        <v>36</v>
      </c>
      <c r="C71" s="5" t="n">
        <v>0</v>
      </c>
      <c r="D71" s="5" t="n">
        <v>0</v>
      </c>
    </row>
    <row r="72" spans="1:4">
      <c r="A72" s="4" t="s">
        <v>349</v>
      </c>
      <c r="B72" s="4" t="s">
        <v>36</v>
      </c>
      <c r="C72" s="5" t="n">
        <v>425620</v>
      </c>
      <c r="D72" s="5" t="n">
        <v>385029</v>
      </c>
    </row>
    <row r="73" spans="1:4">
      <c r="A73" s="4" t="s">
        <v>1565</v>
      </c>
      <c r="B73" s="4" t="s">
        <v>36</v>
      </c>
      <c r="C73" s="5" t="n">
        <v>0</v>
      </c>
      <c r="D73" s="5" t="n">
        <v>1</v>
      </c>
    </row>
    <row r="74" spans="1:4">
      <c r="A74" s="3" t="s">
        <v>1566</v>
      </c>
    </row>
    <row r="75" spans="1:4">
      <c r="A75" s="4" t="s">
        <v>127</v>
      </c>
      <c r="B75" s="4" t="s">
        <v>36</v>
      </c>
      <c r="C75" s="5" t="n">
        <v>0</v>
      </c>
      <c r="D75" s="5" t="n">
        <v>272</v>
      </c>
    </row>
    <row r="76" spans="1:4">
      <c r="A76" s="4" t="s">
        <v>128</v>
      </c>
      <c r="B76" s="4" t="s">
        <v>36</v>
      </c>
      <c r="C76" s="5" t="n">
        <v>0</v>
      </c>
      <c r="D76" s="5" t="n">
        <v>0</v>
      </c>
    </row>
    <row r="77" spans="1:4">
      <c r="A77" s="4" t="s">
        <v>129</v>
      </c>
      <c r="B77" s="4" t="s">
        <v>36</v>
      </c>
      <c r="C77" s="5" t="n">
        <v>0</v>
      </c>
      <c r="D77" s="5" t="n">
        <v>0</v>
      </c>
    </row>
    <row r="78" spans="1:4">
      <c r="A78" s="4" t="s">
        <v>136</v>
      </c>
      <c r="B78" s="4" t="s">
        <v>36</v>
      </c>
      <c r="C78" s="5" t="n">
        <v>2</v>
      </c>
      <c r="D78" s="5" t="n">
        <v>0</v>
      </c>
    </row>
    <row r="79" spans="1:4">
      <c r="A79" s="4" t="s">
        <v>1567</v>
      </c>
      <c r="B79" s="4" t="s">
        <v>36</v>
      </c>
      <c r="C79" s="5" t="n">
        <v>0</v>
      </c>
      <c r="D79" s="5" t="n">
        <v>1</v>
      </c>
    </row>
    <row r="80" spans="1:4">
      <c r="A80" s="4" t="s">
        <v>141</v>
      </c>
      <c r="B80" s="4" t="s">
        <v>36</v>
      </c>
      <c r="C80" s="5" t="n">
        <v>11150</v>
      </c>
      <c r="D80" s="5" t="n">
        <v>8167</v>
      </c>
    </row>
    <row r="81" spans="1:4">
      <c r="A81" s="4" t="s">
        <v>142</v>
      </c>
      <c r="B81" s="4" t="s">
        <v>36</v>
      </c>
      <c r="C81" s="6" t="n">
        <v>0</v>
      </c>
      <c r="D81" s="6" t="n">
        <v>0</v>
      </c>
    </row>
    <row r="82" spans="1:4"/>
    <row r="83" spans="1:4">
      <c r="A83" s="4" t="s">
        <v>36</v>
      </c>
      <c r="B83" s="4" t="s">
        <v>1569</v>
      </c>
    </row>
  </sheetData>
  <mergeCells count="3">
    <mergeCell ref="A1:B1"/>
    <mergeCell ref="A82:C82"/>
    <mergeCell ref="B83:C83"/>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31</v>
      </c>
      <c r="C1" s="2" t="s">
        <v>32</v>
      </c>
    </row>
    <row r="2" spans="1:3">
      <c r="A2" s="3" t="s">
        <v>1571</v>
      </c>
    </row>
    <row r="3" spans="1:3">
      <c r="A3" s="4" t="s">
        <v>1283</v>
      </c>
      <c r="B3" s="6" t="n">
        <v>1415</v>
      </c>
      <c r="C3" s="6" t="n">
        <v>1097</v>
      </c>
    </row>
    <row r="4" spans="1:3">
      <c r="A4" s="3" t="s">
        <v>1572</v>
      </c>
    </row>
    <row r="5" spans="1:3">
      <c r="A5" s="4" t="s">
        <v>1573</v>
      </c>
      <c r="B5" s="5" t="n">
        <v>6243</v>
      </c>
      <c r="C5" s="5" t="n">
        <v>7705</v>
      </c>
    </row>
    <row r="6" spans="1:3">
      <c r="A6" s="4" t="s">
        <v>1574</v>
      </c>
      <c r="B6" s="5" t="n">
        <v>7703</v>
      </c>
      <c r="C6" s="5" t="n">
        <v>13118</v>
      </c>
    </row>
    <row r="7" spans="1:3">
      <c r="A7" s="4" t="s">
        <v>1575</v>
      </c>
      <c r="B7" s="5" t="n">
        <v>0</v>
      </c>
      <c r="C7" s="5" t="n">
        <v>101</v>
      </c>
    </row>
    <row r="8" spans="1:3">
      <c r="A8" s="4" t="s">
        <v>1576</v>
      </c>
      <c r="B8" s="5" t="n">
        <v>21020</v>
      </c>
      <c r="C8" s="5" t="n">
        <v>18152</v>
      </c>
    </row>
    <row r="9" spans="1:3">
      <c r="A9" s="4" t="s">
        <v>1577</v>
      </c>
      <c r="B9" s="5" t="n">
        <v>3423</v>
      </c>
      <c r="C9" s="5" t="n">
        <v>5606</v>
      </c>
    </row>
    <row r="10" spans="1:3">
      <c r="A10" s="4" t="s">
        <v>1578</v>
      </c>
      <c r="B10" s="5" t="n">
        <v>36</v>
      </c>
      <c r="C10" s="5" t="n">
        <v>27</v>
      </c>
    </row>
    <row r="11" spans="1:3">
      <c r="A11" s="4" t="s">
        <v>1579</v>
      </c>
      <c r="B11" s="5" t="n">
        <v>457</v>
      </c>
      <c r="C11" s="5" t="n">
        <v>103</v>
      </c>
    </row>
    <row r="12" spans="1:3">
      <c r="A12" s="4" t="s">
        <v>1580</v>
      </c>
      <c r="B12" s="5" t="n">
        <v>332</v>
      </c>
      <c r="C12" s="5" t="n">
        <v>181</v>
      </c>
    </row>
    <row r="13" spans="1:3">
      <c r="A13" s="4" t="s">
        <v>1581</v>
      </c>
      <c r="B13" s="5" t="n">
        <v>39214</v>
      </c>
      <c r="C13" s="5" t="n">
        <v>44993</v>
      </c>
    </row>
    <row r="14" spans="1:3">
      <c r="A14" s="4" t="s">
        <v>349</v>
      </c>
      <c r="B14" s="5" t="n">
        <v>4874</v>
      </c>
      <c r="C14" s="5" t="n">
        <v>5092</v>
      </c>
    </row>
    <row r="15" spans="1:3">
      <c r="A15" s="4" t="s">
        <v>1582</v>
      </c>
      <c r="B15" s="6" t="n">
        <v>45503</v>
      </c>
      <c r="C15" s="6" t="n">
        <v>5118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53"/>
    <col customWidth="1" max="2" min="2" width="80"/>
    <col customWidth="1" max="3" min="3" width="8"/>
    <col customWidth="1" max="4" min="4" width="14"/>
    <col customWidth="1" max="5" min="5" width="4"/>
    <col customWidth="1" max="6" min="6" width="14"/>
    <col customWidth="1" max="7" min="7" width="4"/>
  </cols>
  <sheetData>
    <row r="1" spans="1:7">
      <c r="A1" s="1" t="s">
        <v>1583</v>
      </c>
      <c r="B1" s="2" t="s">
        <v>1</v>
      </c>
    </row>
    <row r="2" spans="1:7">
      <c r="B2" s="2" t="s">
        <v>31</v>
      </c>
      <c r="D2" s="2" t="s">
        <v>32</v>
      </c>
      <c r="F2" s="2" t="s">
        <v>33</v>
      </c>
      <c r="G2" s="2" t="s">
        <v>71</v>
      </c>
    </row>
    <row r="3" spans="1:7">
      <c r="A3" s="4" t="s">
        <v>1584</v>
      </c>
    </row>
    <row r="4" spans="1:7">
      <c r="A4" s="3" t="s">
        <v>1585</v>
      </c>
    </row>
    <row r="5" spans="1:7">
      <c r="A5" s="4" t="s">
        <v>1586</v>
      </c>
      <c r="B5" s="4" t="s">
        <v>1587</v>
      </c>
    </row>
    <row r="6" spans="1:7">
      <c r="A6" s="4" t="s">
        <v>1588</v>
      </c>
      <c r="B6" s="4" t="s">
        <v>1589</v>
      </c>
    </row>
    <row r="7" spans="1:7">
      <c r="A7" s="4" t="s">
        <v>1590</v>
      </c>
      <c r="B7" s="4" t="s">
        <v>1591</v>
      </c>
      <c r="C7" s="4" t="s">
        <v>36</v>
      </c>
      <c r="D7" s="4" t="s">
        <v>1591</v>
      </c>
      <c r="E7" s="4" t="s">
        <v>71</v>
      </c>
      <c r="F7" s="4" t="s">
        <v>1591</v>
      </c>
    </row>
    <row r="8" spans="1:7">
      <c r="A8" s="4" t="s">
        <v>1592</v>
      </c>
    </row>
    <row r="9" spans="1:7">
      <c r="A9" s="3" t="s">
        <v>1585</v>
      </c>
    </row>
    <row r="10" spans="1:7">
      <c r="A10" s="4" t="s">
        <v>1586</v>
      </c>
      <c r="B10" s="4" t="s">
        <v>1593</v>
      </c>
    </row>
    <row r="11" spans="1:7">
      <c r="A11" s="4" t="s">
        <v>1588</v>
      </c>
      <c r="B11" s="4" t="s">
        <v>1589</v>
      </c>
    </row>
    <row r="12" spans="1:7">
      <c r="A12" s="4" t="s">
        <v>1590</v>
      </c>
      <c r="B12" s="4" t="s">
        <v>1594</v>
      </c>
      <c r="C12" s="4" t="s">
        <v>1335</v>
      </c>
      <c r="D12" s="4" t="s">
        <v>1594</v>
      </c>
      <c r="E12" s="4" t="s">
        <v>190</v>
      </c>
    </row>
    <row r="13" spans="1:7"/>
    <row r="14" spans="1:7">
      <c r="A14" s="4" t="s">
        <v>36</v>
      </c>
      <c r="B14" s="4" t="s">
        <v>1595</v>
      </c>
    </row>
    <row r="15" spans="1:7">
      <c r="A15" s="4" t="s">
        <v>71</v>
      </c>
      <c r="B15" s="4" t="s">
        <v>1596</v>
      </c>
    </row>
    <row r="16" spans="1:7">
      <c r="A16" s="4" t="s">
        <v>76</v>
      </c>
      <c r="B16" s="4" t="s">
        <v>1597</v>
      </c>
    </row>
    <row r="17" spans="1:7">
      <c r="A17" s="4" t="s">
        <v>190</v>
      </c>
      <c r="B17" s="4" t="s">
        <v>1598</v>
      </c>
    </row>
  </sheetData>
  <mergeCells count="21">
    <mergeCell ref="A1:A2"/>
    <mergeCell ref="B1:C1"/>
    <mergeCell ref="D1:E1"/>
    <mergeCell ref="F1:G1"/>
    <mergeCell ref="B2:C2"/>
    <mergeCell ref="D2:E2"/>
    <mergeCell ref="F3:G3"/>
    <mergeCell ref="F4:G4"/>
    <mergeCell ref="F5:G5"/>
    <mergeCell ref="F6:G6"/>
    <mergeCell ref="F7:G7"/>
    <mergeCell ref="F8:G8"/>
    <mergeCell ref="F9:G9"/>
    <mergeCell ref="F10:G10"/>
    <mergeCell ref="F11:G11"/>
    <mergeCell ref="F12:G12"/>
    <mergeCell ref="A13:G13"/>
    <mergeCell ref="B14:G14"/>
    <mergeCell ref="B15:G15"/>
    <mergeCell ref="B16:G16"/>
    <mergeCell ref="B17:G17"/>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99</v>
      </c>
      <c r="C1" s="2" t="s">
        <v>1</v>
      </c>
    </row>
    <row r="2" spans="1:4">
      <c r="C2" s="2" t="s">
        <v>32</v>
      </c>
      <c r="D2" s="2" t="s">
        <v>33</v>
      </c>
    </row>
    <row r="3" spans="1:4">
      <c r="A3" s="3" t="s">
        <v>1600</v>
      </c>
    </row>
    <row r="4" spans="1:4">
      <c r="A4" s="4" t="s">
        <v>1044</v>
      </c>
      <c r="B4" s="4" t="s">
        <v>36</v>
      </c>
      <c r="C4" s="6" t="n">
        <v>118</v>
      </c>
      <c r="D4" s="6" t="n">
        <v>197</v>
      </c>
    </row>
    <row r="5" spans="1:4">
      <c r="A5" s="4" t="s">
        <v>210</v>
      </c>
      <c r="B5" s="4" t="s">
        <v>36</v>
      </c>
      <c r="C5" s="5" t="n">
        <v>74</v>
      </c>
      <c r="D5" s="5" t="n">
        <v>157</v>
      </c>
    </row>
    <row r="6" spans="1:4">
      <c r="A6" s="4" t="s">
        <v>1601</v>
      </c>
      <c r="B6" s="4" t="s">
        <v>36</v>
      </c>
      <c r="C6" s="5" t="n">
        <v>-55</v>
      </c>
      <c r="D6" s="5" t="n">
        <v>-19</v>
      </c>
    </row>
    <row r="7" spans="1:4">
      <c r="A7" s="4" t="s">
        <v>101</v>
      </c>
      <c r="B7" s="4" t="s">
        <v>67</v>
      </c>
      <c r="C7" s="5" t="n">
        <v>19</v>
      </c>
      <c r="D7" s="5" t="n">
        <v>138</v>
      </c>
    </row>
    <row r="8" spans="1:4">
      <c r="A8" s="4" t="s">
        <v>125</v>
      </c>
      <c r="B8" s="4" t="s">
        <v>36</v>
      </c>
      <c r="C8" s="5" t="n">
        <v>5667</v>
      </c>
      <c r="D8" s="5" t="n">
        <v>7058</v>
      </c>
    </row>
    <row r="9" spans="1:4">
      <c r="A9" s="4" t="s">
        <v>144</v>
      </c>
      <c r="B9" s="4" t="s">
        <v>36</v>
      </c>
      <c r="C9" s="5" t="n">
        <v>4532</v>
      </c>
      <c r="D9" s="5" t="n">
        <v>5579</v>
      </c>
    </row>
    <row r="10" spans="1:4">
      <c r="A10" s="4" t="s">
        <v>103</v>
      </c>
      <c r="B10" s="4" t="s">
        <v>36</v>
      </c>
      <c r="C10" s="5" t="n">
        <v>417</v>
      </c>
      <c r="D10" s="5" t="n">
        <v>739</v>
      </c>
    </row>
    <row r="11" spans="1:4">
      <c r="A11" s="4" t="s">
        <v>1602</v>
      </c>
      <c r="B11" s="4" t="s">
        <v>36</v>
      </c>
      <c r="C11" s="6" t="n">
        <v>718</v>
      </c>
      <c r="D11" s="6" t="n">
        <v>740</v>
      </c>
    </row>
    <row r="12" spans="1:4"/>
    <row r="13" spans="1:4">
      <c r="A13" s="4" t="s">
        <v>36</v>
      </c>
      <c r="B13" s="4" t="s">
        <v>1596</v>
      </c>
    </row>
    <row r="14" spans="1:4">
      <c r="A14" s="4" t="s">
        <v>71</v>
      </c>
      <c r="B14" s="4" t="s">
        <v>1603</v>
      </c>
    </row>
  </sheetData>
  <mergeCells count="5">
    <mergeCell ref="A1:B2"/>
    <mergeCell ref="C1:D1"/>
    <mergeCell ref="A12:C12"/>
    <mergeCell ref="B13:C13"/>
    <mergeCell ref="B14:C14"/>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1604</v>
      </c>
      <c r="C1" s="2" t="s">
        <v>31</v>
      </c>
      <c r="D1" s="2" t="s">
        <v>71</v>
      </c>
      <c r="E1" s="2" t="s">
        <v>32</v>
      </c>
      <c r="G1" s="2" t="s">
        <v>33</v>
      </c>
    </row>
    <row r="2" spans="1:8">
      <c r="A2" s="3" t="s">
        <v>1605</v>
      </c>
    </row>
    <row r="3" spans="1:8">
      <c r="A3" s="4" t="s">
        <v>1602</v>
      </c>
      <c r="B3" s="4" t="s">
        <v>36</v>
      </c>
      <c r="E3" s="6" t="n">
        <v>718</v>
      </c>
      <c r="G3" s="6" t="n">
        <v>740</v>
      </c>
    </row>
    <row r="4" spans="1:8">
      <c r="A4" s="4" t="s">
        <v>1606</v>
      </c>
      <c r="C4" s="4" t="s">
        <v>1591</v>
      </c>
      <c r="E4" s="4" t="s">
        <v>1591</v>
      </c>
      <c r="F4" s="4" t="s">
        <v>36</v>
      </c>
      <c r="G4" s="4" t="s">
        <v>1591</v>
      </c>
      <c r="H4" s="4" t="s">
        <v>36</v>
      </c>
    </row>
    <row r="5" spans="1:8">
      <c r="A5" s="4" t="s">
        <v>1607</v>
      </c>
      <c r="B5" s="4" t="s">
        <v>36</v>
      </c>
      <c r="E5" s="6" t="n">
        <v>292</v>
      </c>
      <c r="G5" s="6" t="n">
        <v>301</v>
      </c>
    </row>
    <row r="6" spans="1:8">
      <c r="A6" s="4" t="s">
        <v>1608</v>
      </c>
      <c r="B6" s="4" t="s">
        <v>36</v>
      </c>
      <c r="E6" s="5" t="n">
        <v>0</v>
      </c>
      <c r="G6" s="5" t="n">
        <v>0</v>
      </c>
    </row>
    <row r="7" spans="1:8">
      <c r="A7" s="4" t="s">
        <v>1609</v>
      </c>
      <c r="B7" s="4" t="s">
        <v>36</v>
      </c>
      <c r="E7" s="5" t="n">
        <v>0</v>
      </c>
      <c r="G7" s="5" t="n">
        <v>0</v>
      </c>
    </row>
    <row r="8" spans="1:8">
      <c r="A8" s="4" t="s">
        <v>1610</v>
      </c>
      <c r="B8" s="4" t="s">
        <v>36</v>
      </c>
      <c r="E8" s="5" t="n">
        <v>-7</v>
      </c>
      <c r="G8" s="5" t="n">
        <v>-17</v>
      </c>
    </row>
    <row r="9" spans="1:8">
      <c r="A9" s="4" t="s">
        <v>1611</v>
      </c>
      <c r="B9" s="4" t="s">
        <v>1335</v>
      </c>
      <c r="E9" s="6" t="n">
        <v>286</v>
      </c>
      <c r="G9" s="6" t="n">
        <v>284</v>
      </c>
    </row>
    <row r="10" spans="1:8"/>
    <row r="11" spans="1:8">
      <c r="A11" s="4" t="s">
        <v>36</v>
      </c>
      <c r="B11" s="4" t="s">
        <v>1596</v>
      </c>
    </row>
    <row r="12" spans="1:8">
      <c r="A12" s="4" t="s">
        <v>71</v>
      </c>
      <c r="B12" s="4" t="s">
        <v>1595</v>
      </c>
    </row>
    <row r="13" spans="1:8">
      <c r="A13" s="4" t="s">
        <v>76</v>
      </c>
      <c r="B13" s="4" t="s">
        <v>1612</v>
      </c>
    </row>
  </sheetData>
  <mergeCells count="15">
    <mergeCell ref="A1:B1"/>
    <mergeCell ref="E1:F1"/>
    <mergeCell ref="G1:H1"/>
    <mergeCell ref="C2:D2"/>
    <mergeCell ref="C3:D3"/>
    <mergeCell ref="C4:D4"/>
    <mergeCell ref="C5:D5"/>
    <mergeCell ref="C6:D6"/>
    <mergeCell ref="C7:D7"/>
    <mergeCell ref="C8:D8"/>
    <mergeCell ref="C9:D9"/>
    <mergeCell ref="A10:G10"/>
    <mergeCell ref="B11:G11"/>
    <mergeCell ref="B12:G12"/>
    <mergeCell ref="B13:G13"/>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31</v>
      </c>
    </row>
    <row r="3" spans="1:2">
      <c r="A3" s="3" t="s">
        <v>302</v>
      </c>
    </row>
    <row r="4" spans="1:2">
      <c r="A4" s="4" t="s">
        <v>303</v>
      </c>
      <c r="B4" s="4" t="s">
        <v>30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613</v>
      </c>
      <c r="C1" s="2" t="s">
        <v>1</v>
      </c>
    </row>
    <row r="2" spans="1:6">
      <c r="C2" s="2" t="s">
        <v>31</v>
      </c>
      <c r="D2" s="2" t="s">
        <v>36</v>
      </c>
      <c r="E2" s="2" t="s">
        <v>32</v>
      </c>
      <c r="F2" s="2" t="s">
        <v>71</v>
      </c>
    </row>
    <row r="3" spans="1:6">
      <c r="A3" s="3" t="s">
        <v>1614</v>
      </c>
    </row>
    <row r="4" spans="1:6">
      <c r="A4" s="4" t="s">
        <v>1044</v>
      </c>
      <c r="C4" s="6" t="n">
        <v>590</v>
      </c>
      <c r="E4" s="6" t="n">
        <v>564</v>
      </c>
    </row>
    <row r="5" spans="1:6">
      <c r="A5" s="4" t="s">
        <v>210</v>
      </c>
      <c r="C5" s="5" t="n">
        <v>144</v>
      </c>
      <c r="E5" s="5" t="n">
        <v>148</v>
      </c>
    </row>
    <row r="6" spans="1:6">
      <c r="A6" s="4" t="s">
        <v>1601</v>
      </c>
      <c r="C6" s="5" t="n">
        <v>0</v>
      </c>
      <c r="E6" s="5" t="n">
        <v>4</v>
      </c>
    </row>
    <row r="7" spans="1:6">
      <c r="A7" s="4" t="s">
        <v>101</v>
      </c>
      <c r="B7" s="4" t="s">
        <v>76</v>
      </c>
      <c r="C7" s="5" t="n">
        <v>144</v>
      </c>
      <c r="E7" s="5" t="n">
        <v>152</v>
      </c>
    </row>
    <row r="8" spans="1:6">
      <c r="A8" s="4" t="s">
        <v>125</v>
      </c>
      <c r="C8" s="5" t="n">
        <v>1651</v>
      </c>
      <c r="E8" s="5" t="n">
        <v>1319</v>
      </c>
    </row>
    <row r="9" spans="1:6">
      <c r="A9" s="4" t="s">
        <v>144</v>
      </c>
      <c r="C9" s="5" t="n">
        <v>863</v>
      </c>
      <c r="E9" s="5" t="n">
        <v>612</v>
      </c>
    </row>
    <row r="10" spans="1:6">
      <c r="A10" s="4" t="s">
        <v>103</v>
      </c>
      <c r="C10" s="5" t="n">
        <v>19</v>
      </c>
      <c r="E10" s="5" t="n">
        <v>21</v>
      </c>
    </row>
    <row r="11" spans="1:6">
      <c r="A11" s="4" t="s">
        <v>1602</v>
      </c>
      <c r="C11" s="6" t="n">
        <v>770</v>
      </c>
      <c r="E11" s="6" t="n">
        <v>685</v>
      </c>
    </row>
    <row r="12" spans="1:6"/>
    <row r="13" spans="1:6">
      <c r="A13" s="4" t="s">
        <v>36</v>
      </c>
      <c r="B13" s="4" t="s">
        <v>1597</v>
      </c>
    </row>
    <row r="14" spans="1:6">
      <c r="A14" s="4" t="s">
        <v>71</v>
      </c>
      <c r="B14" s="4" t="s">
        <v>1598</v>
      </c>
    </row>
    <row r="15" spans="1:6">
      <c r="A15" s="4" t="s">
        <v>76</v>
      </c>
      <c r="B15" s="4" t="s">
        <v>1615</v>
      </c>
    </row>
  </sheetData>
  <mergeCells count="24">
    <mergeCell ref="A1:B2"/>
    <mergeCell ref="C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A12:E12"/>
    <mergeCell ref="B13:E13"/>
    <mergeCell ref="B14:E14"/>
    <mergeCell ref="B15:E15"/>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16</v>
      </c>
      <c r="C1" s="2" t="s">
        <v>31</v>
      </c>
      <c r="D1" s="2" t="s">
        <v>36</v>
      </c>
      <c r="E1" s="2" t="s">
        <v>32</v>
      </c>
      <c r="F1" s="2" t="s">
        <v>71</v>
      </c>
    </row>
    <row r="2" spans="1:6">
      <c r="A2" s="3" t="s">
        <v>1617</v>
      </c>
    </row>
    <row r="3" spans="1:6">
      <c r="A3" s="4" t="s">
        <v>1602</v>
      </c>
      <c r="C3" s="6" t="n">
        <v>770</v>
      </c>
      <c r="E3" s="6" t="n">
        <v>685</v>
      </c>
    </row>
    <row r="4" spans="1:6">
      <c r="A4" s="4" t="s">
        <v>1606</v>
      </c>
      <c r="C4" s="4" t="s">
        <v>1594</v>
      </c>
      <c r="D4" s="4" t="s">
        <v>76</v>
      </c>
      <c r="E4" s="4" t="s">
        <v>1594</v>
      </c>
    </row>
    <row r="5" spans="1:6">
      <c r="A5" s="4" t="s">
        <v>1607</v>
      </c>
      <c r="C5" s="6" t="n">
        <v>231</v>
      </c>
      <c r="E5" s="6" t="n">
        <v>206</v>
      </c>
    </row>
    <row r="6" spans="1:6">
      <c r="A6" s="4" t="s">
        <v>1608</v>
      </c>
      <c r="C6" s="5" t="n">
        <v>17</v>
      </c>
      <c r="E6" s="5" t="n">
        <v>17</v>
      </c>
    </row>
    <row r="7" spans="1:6">
      <c r="A7" s="4" t="s">
        <v>1609</v>
      </c>
      <c r="C7" s="5" t="n">
        <v>14</v>
      </c>
      <c r="E7" s="5" t="n">
        <v>14</v>
      </c>
    </row>
    <row r="8" spans="1:6">
      <c r="A8" s="4" t="s">
        <v>1610</v>
      </c>
      <c r="C8" s="5" t="n">
        <v>-1</v>
      </c>
      <c r="E8" s="5" t="n">
        <v>-1</v>
      </c>
    </row>
    <row r="9" spans="1:6">
      <c r="A9" s="4" t="s">
        <v>1611</v>
      </c>
      <c r="B9" s="4" t="s">
        <v>190</v>
      </c>
      <c r="C9" s="6" t="n">
        <v>261</v>
      </c>
      <c r="E9" s="6" t="n">
        <v>236</v>
      </c>
    </row>
    <row r="10" spans="1:6"/>
    <row r="11" spans="1:6">
      <c r="A11" s="4" t="s">
        <v>36</v>
      </c>
      <c r="B11" s="4" t="s">
        <v>1597</v>
      </c>
    </row>
    <row r="12" spans="1:6">
      <c r="A12" s="4" t="s">
        <v>71</v>
      </c>
      <c r="B12" s="4" t="s">
        <v>1598</v>
      </c>
    </row>
    <row r="13" spans="1:6">
      <c r="A13" s="4" t="s">
        <v>76</v>
      </c>
      <c r="B13" s="4" t="s">
        <v>1595</v>
      </c>
    </row>
    <row r="14" spans="1:6">
      <c r="A14" s="4" t="s">
        <v>190</v>
      </c>
      <c r="B14" s="4" t="s">
        <v>1618</v>
      </c>
    </row>
  </sheetData>
  <mergeCells count="14">
    <mergeCell ref="A1:B1"/>
    <mergeCell ref="E2:F2"/>
    <mergeCell ref="E3:F3"/>
    <mergeCell ref="E4:F4"/>
    <mergeCell ref="E5:F5"/>
    <mergeCell ref="E6:F6"/>
    <mergeCell ref="E7:F7"/>
    <mergeCell ref="E8:F8"/>
    <mergeCell ref="E9:F9"/>
    <mergeCell ref="A10:E10"/>
    <mergeCell ref="B11:E11"/>
    <mergeCell ref="B12:E12"/>
    <mergeCell ref="B13:E13"/>
    <mergeCell ref="B14:E14"/>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19</v>
      </c>
      <c r="B1" s="2" t="s">
        <v>157</v>
      </c>
      <c r="C1" s="2" t="s">
        <v>1039</v>
      </c>
    </row>
    <row r="2" spans="1:3">
      <c r="A2" s="3" t="s">
        <v>1620</v>
      </c>
    </row>
    <row r="3" spans="1:3">
      <c r="A3" s="4" t="s">
        <v>1621</v>
      </c>
      <c r="B3" s="5" t="n">
        <v>65</v>
      </c>
      <c r="C3" s="5" t="n">
        <v>65</v>
      </c>
    </row>
    <row r="4" spans="1:3">
      <c r="A4" s="4" t="s">
        <v>1622</v>
      </c>
      <c r="B4" s="5" t="n">
        <v>13</v>
      </c>
      <c r="C4" s="5" t="n">
        <v>13</v>
      </c>
    </row>
    <row r="5" spans="1:3">
      <c r="A5" s="3" t="s">
        <v>1623</v>
      </c>
    </row>
    <row r="6" spans="1:3">
      <c r="A6" s="4" t="s">
        <v>1624</v>
      </c>
      <c r="B6" s="6" t="n">
        <v>7</v>
      </c>
      <c r="C6" s="6" t="n">
        <v>17</v>
      </c>
    </row>
    <row r="7" spans="1:3">
      <c r="A7" s="4" t="s">
        <v>1625</v>
      </c>
      <c r="B7" s="5" t="n">
        <v>0</v>
      </c>
      <c r="C7" s="5" t="n">
        <v>0</v>
      </c>
    </row>
    <row r="8" spans="1:3">
      <c r="A8" s="3" t="s">
        <v>1626</v>
      </c>
    </row>
    <row r="9" spans="1:3">
      <c r="A9" s="4" t="s">
        <v>1624</v>
      </c>
      <c r="B9" s="5" t="n">
        <v>21</v>
      </c>
      <c r="C9" s="5" t="n">
        <v>12</v>
      </c>
    </row>
    <row r="10" spans="1:3">
      <c r="A10" s="4" t="s">
        <v>1625</v>
      </c>
      <c r="B10" s="6" t="n">
        <v>0</v>
      </c>
      <c r="C10" s="6" t="n">
        <v>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7</v>
      </c>
      <c r="B1" s="2" t="s">
        <v>1</v>
      </c>
    </row>
    <row r="2" spans="1:3">
      <c r="B2" s="2" t="s">
        <v>31</v>
      </c>
      <c r="C2" s="2" t="s">
        <v>32</v>
      </c>
    </row>
    <row r="3" spans="1:3">
      <c r="A3" s="3" t="s">
        <v>1628</v>
      </c>
    </row>
    <row r="4" spans="1:3">
      <c r="A4" s="4" t="s">
        <v>1629</v>
      </c>
      <c r="B4" s="6" t="n">
        <v>383</v>
      </c>
      <c r="C4" s="6" t="n">
        <v>359</v>
      </c>
    </row>
    <row r="5" spans="1:3">
      <c r="A5" s="4" t="s">
        <v>1630</v>
      </c>
      <c r="B5" s="5" t="n">
        <v>39</v>
      </c>
      <c r="C5" s="5" t="n">
        <v>30</v>
      </c>
    </row>
    <row r="6" spans="1:3">
      <c r="A6" s="4" t="s">
        <v>1631</v>
      </c>
      <c r="B6" s="5" t="n">
        <v>0</v>
      </c>
      <c r="C6" s="5" t="n">
        <v>0</v>
      </c>
    </row>
    <row r="7" spans="1:3">
      <c r="A7" s="4" t="s">
        <v>1632</v>
      </c>
      <c r="B7" s="5" t="n">
        <v>-1</v>
      </c>
      <c r="C7" s="5" t="n">
        <v>-8</v>
      </c>
    </row>
    <row r="8" spans="1:3">
      <c r="A8" s="4" t="s">
        <v>1633</v>
      </c>
      <c r="B8" s="6" t="n">
        <v>38</v>
      </c>
      <c r="C8" s="6" t="n">
        <v>22</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s>
  <sheetData>
    <row r="1" spans="1:4">
      <c r="A1" s="1" t="s">
        <v>1634</v>
      </c>
      <c r="C1" s="2" t="s">
        <v>31</v>
      </c>
      <c r="D1" s="2" t="s">
        <v>32</v>
      </c>
    </row>
    <row r="2" spans="1:4">
      <c r="A2" s="4" t="s">
        <v>1635</v>
      </c>
    </row>
    <row r="3" spans="1:4">
      <c r="A3" s="3" t="s">
        <v>1636</v>
      </c>
    </row>
    <row r="4" spans="1:4">
      <c r="A4" s="4" t="s">
        <v>109</v>
      </c>
      <c r="C4" s="6" t="n">
        <v>14174</v>
      </c>
      <c r="D4" s="6" t="n">
        <v>8194</v>
      </c>
    </row>
    <row r="5" spans="1:4">
      <c r="A5" s="4" t="s">
        <v>110</v>
      </c>
      <c r="C5" s="5" t="n">
        <v>424</v>
      </c>
      <c r="D5" s="5" t="n">
        <v>3157</v>
      </c>
    </row>
    <row r="6" spans="1:4">
      <c r="A6" s="4" t="s">
        <v>1127</v>
      </c>
      <c r="C6" s="5" t="n">
        <v>476371</v>
      </c>
      <c r="D6" s="5" t="n">
        <v>435306</v>
      </c>
    </row>
    <row r="7" spans="1:4">
      <c r="A7" s="4" t="s">
        <v>1637</v>
      </c>
      <c r="C7" s="5" t="n">
        <v>337117</v>
      </c>
      <c r="D7" s="5" t="n">
        <v>324348</v>
      </c>
    </row>
    <row r="8" spans="1:4">
      <c r="A8" s="4" t="s">
        <v>1638</v>
      </c>
      <c r="C8" s="5" t="n">
        <v>3004</v>
      </c>
      <c r="D8" s="5" t="n">
        <v>3451</v>
      </c>
    </row>
    <row r="9" spans="1:4">
      <c r="A9" s="4" t="s">
        <v>1639</v>
      </c>
      <c r="C9" s="5" t="n">
        <v>1415</v>
      </c>
      <c r="D9" s="5" t="n">
        <v>1097</v>
      </c>
    </row>
    <row r="10" spans="1:4">
      <c r="A10" s="4" t="s">
        <v>1640</v>
      </c>
    </row>
    <row r="11" spans="1:4">
      <c r="A11" s="3" t="s">
        <v>1636</v>
      </c>
    </row>
    <row r="12" spans="1:4">
      <c r="A12" s="4" t="s">
        <v>109</v>
      </c>
      <c r="C12" s="5" t="n">
        <v>2612</v>
      </c>
      <c r="D12" s="5" t="n">
        <v>2656</v>
      </c>
    </row>
    <row r="13" spans="1:4">
      <c r="A13" s="4" t="s">
        <v>110</v>
      </c>
      <c r="C13" s="5" t="n">
        <v>4</v>
      </c>
      <c r="D13" s="5" t="n">
        <v>239</v>
      </c>
    </row>
    <row r="14" spans="1:4">
      <c r="A14" s="4" t="s">
        <v>1127</v>
      </c>
      <c r="C14" s="5" t="n">
        <v>150513</v>
      </c>
      <c r="D14" s="5" t="n">
        <v>211323</v>
      </c>
    </row>
    <row r="15" spans="1:4">
      <c r="A15" s="4" t="s">
        <v>1637</v>
      </c>
      <c r="C15" s="5" t="n">
        <v>13293</v>
      </c>
      <c r="D15" s="5" t="n">
        <v>14978</v>
      </c>
    </row>
    <row r="16" spans="1:4">
      <c r="A16" s="4" t="s">
        <v>119</v>
      </c>
      <c r="C16" s="5" t="n">
        <v>429841</v>
      </c>
      <c r="D16" s="5" t="n">
        <v>400297</v>
      </c>
    </row>
    <row r="17" spans="1:4">
      <c r="A17" s="4" t="s">
        <v>1641</v>
      </c>
      <c r="C17" s="5" t="n">
        <v>211117</v>
      </c>
      <c r="D17" s="5" t="n">
        <v>268338</v>
      </c>
    </row>
    <row r="18" spans="1:4">
      <c r="A18" s="4" t="s">
        <v>1642</v>
      </c>
    </row>
    <row r="19" spans="1:4">
      <c r="A19" s="3" t="s">
        <v>1636</v>
      </c>
    </row>
    <row r="20" spans="1:4">
      <c r="A20" s="4" t="s">
        <v>1127</v>
      </c>
      <c r="C20" s="5" t="n">
        <v>626884</v>
      </c>
      <c r="D20" s="5" t="n">
        <v>646629</v>
      </c>
    </row>
    <row r="21" spans="1:4">
      <c r="A21" s="4" t="s">
        <v>122</v>
      </c>
      <c r="C21" s="5" t="n">
        <v>116259</v>
      </c>
      <c r="D21" s="5" t="n">
        <v>107633</v>
      </c>
    </row>
    <row r="22" spans="1:4">
      <c r="A22" s="4" t="s">
        <v>125</v>
      </c>
      <c r="C22" s="5" t="n">
        <v>1402730</v>
      </c>
      <c r="D22" s="5" t="n">
        <v>1438241</v>
      </c>
    </row>
    <row r="23" spans="1:4">
      <c r="A23" s="4" t="s">
        <v>1643</v>
      </c>
    </row>
    <row r="24" spans="1:4">
      <c r="A24" s="3" t="s">
        <v>1636</v>
      </c>
    </row>
    <row r="25" spans="1:4">
      <c r="A25" s="4" t="s">
        <v>109</v>
      </c>
      <c r="C25" s="5" t="n">
        <v>-2985</v>
      </c>
      <c r="D25" s="5" t="n">
        <v>-2629</v>
      </c>
    </row>
    <row r="26" spans="1:4">
      <c r="A26" s="4" t="s">
        <v>110</v>
      </c>
      <c r="C26" s="5" t="n">
        <v>0</v>
      </c>
      <c r="D26" s="5" t="n">
        <v>0</v>
      </c>
    </row>
    <row r="27" spans="1:4">
      <c r="A27" s="4" t="s">
        <v>1127</v>
      </c>
      <c r="C27" s="5" t="n">
        <v>-96171</v>
      </c>
      <c r="D27" s="5" t="n">
        <v>-73286</v>
      </c>
    </row>
    <row r="28" spans="1:4">
      <c r="A28" s="4" t="s">
        <v>1637</v>
      </c>
      <c r="C28" s="5" t="n">
        <v>-17479</v>
      </c>
      <c r="D28" s="5" t="n">
        <v>-19269</v>
      </c>
    </row>
    <row r="29" spans="1:4">
      <c r="A29" s="4" t="s">
        <v>1638</v>
      </c>
      <c r="C29" s="5" t="n">
        <v>-224</v>
      </c>
      <c r="D29" s="5" t="n">
        <v>-423</v>
      </c>
    </row>
    <row r="30" spans="1:4">
      <c r="A30" s="4" t="s">
        <v>1639</v>
      </c>
      <c r="C30" s="5" t="n">
        <v>0</v>
      </c>
      <c r="D30" s="5" t="n">
        <v>0</v>
      </c>
    </row>
    <row r="31" spans="1:4">
      <c r="A31" s="4" t="s">
        <v>1644</v>
      </c>
    </row>
    <row r="32" spans="1:4">
      <c r="A32" s="3" t="s">
        <v>1636</v>
      </c>
    </row>
    <row r="33" spans="1:4">
      <c r="A33" s="4" t="s">
        <v>109</v>
      </c>
      <c r="C33" s="5" t="n">
        <v>0</v>
      </c>
      <c r="D33" s="5" t="n">
        <v>0</v>
      </c>
    </row>
    <row r="34" spans="1:4">
      <c r="A34" s="4" t="s">
        <v>110</v>
      </c>
      <c r="C34" s="5" t="n">
        <v>0</v>
      </c>
      <c r="D34" s="5" t="n">
        <v>0</v>
      </c>
    </row>
    <row r="35" spans="1:4">
      <c r="A35" s="4" t="s">
        <v>1127</v>
      </c>
      <c r="C35" s="5" t="n">
        <v>0</v>
      </c>
      <c r="D35" s="5" t="n">
        <v>0</v>
      </c>
    </row>
    <row r="36" spans="1:4">
      <c r="A36" s="4" t="s">
        <v>1637</v>
      </c>
      <c r="C36" s="5" t="n">
        <v>0</v>
      </c>
      <c r="D36" s="5" t="n">
        <v>0</v>
      </c>
    </row>
    <row r="37" spans="1:4">
      <c r="A37" s="4" t="s">
        <v>119</v>
      </c>
      <c r="C37" s="5" t="n">
        <v>0</v>
      </c>
      <c r="D37" s="5" t="n">
        <v>0</v>
      </c>
    </row>
    <row r="38" spans="1:4">
      <c r="A38" s="4" t="s">
        <v>1641</v>
      </c>
      <c r="C38" s="5" t="n">
        <v>0</v>
      </c>
      <c r="D38" s="5" t="n">
        <v>0</v>
      </c>
    </row>
    <row r="39" spans="1:4">
      <c r="A39" s="4" t="s">
        <v>1645</v>
      </c>
    </row>
    <row r="40" spans="1:4">
      <c r="A40" s="3" t="s">
        <v>1636</v>
      </c>
    </row>
    <row r="41" spans="1:4">
      <c r="A41" s="4" t="s">
        <v>1127</v>
      </c>
      <c r="C41" s="5" t="n">
        <v>-96171</v>
      </c>
      <c r="D41" s="5" t="n">
        <v>-73286</v>
      </c>
    </row>
    <row r="42" spans="1:4">
      <c r="A42" s="4" t="s">
        <v>122</v>
      </c>
      <c r="C42" s="5" t="n">
        <v>-5900</v>
      </c>
      <c r="D42" s="5" t="n">
        <v>-14189</v>
      </c>
    </row>
    <row r="43" spans="1:4">
      <c r="A43" s="4" t="s">
        <v>125</v>
      </c>
      <c r="C43" s="5" t="n">
        <v>-105056</v>
      </c>
      <c r="D43" s="5" t="n">
        <v>-90104</v>
      </c>
    </row>
    <row r="44" spans="1:4">
      <c r="A44" s="4" t="s">
        <v>1646</v>
      </c>
    </row>
    <row r="45" spans="1:4">
      <c r="A45" s="3" t="s">
        <v>1636</v>
      </c>
    </row>
    <row r="46" spans="1:4">
      <c r="A46" s="4" t="s">
        <v>109</v>
      </c>
      <c r="C46" s="5" t="n">
        <v>11189</v>
      </c>
      <c r="D46" s="5" t="n">
        <v>5565</v>
      </c>
    </row>
    <row r="47" spans="1:4">
      <c r="A47" s="4" t="s">
        <v>110</v>
      </c>
      <c r="C47" s="5" t="n">
        <v>424</v>
      </c>
      <c r="D47" s="5" t="n">
        <v>3157</v>
      </c>
    </row>
    <row r="48" spans="1:4">
      <c r="A48" s="4" t="s">
        <v>1127</v>
      </c>
      <c r="C48" s="5" t="n">
        <v>380200</v>
      </c>
      <c r="D48" s="5" t="n">
        <v>362020</v>
      </c>
    </row>
    <row r="49" spans="1:4">
      <c r="A49" s="4" t="s">
        <v>1637</v>
      </c>
      <c r="C49" s="5" t="n">
        <v>319638</v>
      </c>
      <c r="D49" s="5" t="n">
        <v>305080</v>
      </c>
    </row>
    <row r="50" spans="1:4">
      <c r="A50" s="4" t="s">
        <v>1638</v>
      </c>
      <c r="C50" s="5" t="n">
        <v>2780</v>
      </c>
      <c r="D50" s="5" t="n">
        <v>3028</v>
      </c>
    </row>
    <row r="51" spans="1:4">
      <c r="A51" s="4" t="s">
        <v>1639</v>
      </c>
      <c r="C51" s="5" t="n">
        <v>1415</v>
      </c>
      <c r="D51" s="5" t="n">
        <v>1097</v>
      </c>
    </row>
    <row r="52" spans="1:4">
      <c r="A52" s="4" t="s">
        <v>1647</v>
      </c>
    </row>
    <row r="53" spans="1:4">
      <c r="A53" s="3" t="s">
        <v>1636</v>
      </c>
    </row>
    <row r="54" spans="1:4">
      <c r="A54" s="4" t="s">
        <v>109</v>
      </c>
      <c r="C54" s="5" t="n">
        <v>2612</v>
      </c>
      <c r="D54" s="5" t="n">
        <v>2656</v>
      </c>
    </row>
    <row r="55" spans="1:4">
      <c r="A55" s="4" t="s">
        <v>110</v>
      </c>
      <c r="C55" s="5" t="n">
        <v>4</v>
      </c>
      <c r="D55" s="5" t="n">
        <v>239</v>
      </c>
    </row>
    <row r="56" spans="1:4">
      <c r="A56" s="4" t="s">
        <v>1127</v>
      </c>
      <c r="C56" s="5" t="n">
        <v>150513</v>
      </c>
      <c r="D56" s="5" t="n">
        <v>211323</v>
      </c>
    </row>
    <row r="57" spans="1:4">
      <c r="A57" s="4" t="s">
        <v>1637</v>
      </c>
      <c r="C57" s="5" t="n">
        <v>13293</v>
      </c>
      <c r="D57" s="5" t="n">
        <v>14978</v>
      </c>
    </row>
    <row r="58" spans="1:4">
      <c r="A58" s="4" t="s">
        <v>119</v>
      </c>
      <c r="C58" s="5" t="n">
        <v>429841</v>
      </c>
      <c r="D58" s="5" t="n">
        <v>400297</v>
      </c>
    </row>
    <row r="59" spans="1:4">
      <c r="A59" s="4" t="s">
        <v>1641</v>
      </c>
      <c r="C59" s="5" t="n">
        <v>211117</v>
      </c>
      <c r="D59" s="5" t="n">
        <v>268338</v>
      </c>
    </row>
    <row r="60" spans="1:4">
      <c r="A60" s="4" t="s">
        <v>1648</v>
      </c>
    </row>
    <row r="61" spans="1:4">
      <c r="A61" s="3" t="s">
        <v>1636</v>
      </c>
    </row>
    <row r="62" spans="1:4">
      <c r="A62" s="4" t="s">
        <v>1127</v>
      </c>
      <c r="C62" s="5" t="n">
        <v>530713</v>
      </c>
      <c r="D62" s="5" t="n">
        <v>573344</v>
      </c>
    </row>
    <row r="63" spans="1:4">
      <c r="A63" s="4" t="s">
        <v>122</v>
      </c>
      <c r="C63" s="5" t="n">
        <v>110359</v>
      </c>
      <c r="D63" s="5" t="n">
        <v>93444</v>
      </c>
    </row>
    <row r="64" spans="1:4">
      <c r="A64" s="4" t="s">
        <v>125</v>
      </c>
      <c r="C64" s="5" t="n">
        <v>1297674</v>
      </c>
      <c r="D64" s="5" t="n">
        <v>1348137</v>
      </c>
    </row>
    <row r="65" spans="1:4">
      <c r="A65" s="4" t="s">
        <v>1649</v>
      </c>
    </row>
    <row r="66" spans="1:4">
      <c r="A66" s="3" t="s">
        <v>1636</v>
      </c>
    </row>
    <row r="67" spans="1:4">
      <c r="A67" s="4" t="s">
        <v>109</v>
      </c>
      <c r="C67" s="5" t="n">
        <v>0</v>
      </c>
      <c r="D67" s="5" t="n">
        <v>0</v>
      </c>
    </row>
    <row r="68" spans="1:4">
      <c r="A68" s="4" t="s">
        <v>110</v>
      </c>
      <c r="C68" s="5" t="n">
        <v>0</v>
      </c>
      <c r="D68" s="5" t="n">
        <v>0</v>
      </c>
    </row>
    <row r="69" spans="1:4">
      <c r="A69" s="4" t="s">
        <v>1127</v>
      </c>
      <c r="C69" s="5" t="n">
        <v>-263180</v>
      </c>
      <c r="D69" s="5" t="n">
        <v>-250476</v>
      </c>
    </row>
    <row r="70" spans="1:4">
      <c r="A70" s="4" t="s">
        <v>1637</v>
      </c>
      <c r="C70" s="5" t="n">
        <v>-262326</v>
      </c>
      <c r="D70" s="5" t="n">
        <v>-250231</v>
      </c>
    </row>
    <row r="71" spans="1:4">
      <c r="A71" s="4" t="s">
        <v>1638</v>
      </c>
      <c r="C71" s="5" t="n">
        <v>-2149</v>
      </c>
      <c r="D71" s="5" t="n">
        <v>-2347</v>
      </c>
    </row>
    <row r="72" spans="1:4">
      <c r="A72" s="4" t="s">
        <v>1639</v>
      </c>
      <c r="C72" s="5" t="n">
        <v>0</v>
      </c>
      <c r="D72" s="5" t="n">
        <v>0</v>
      </c>
    </row>
    <row r="73" spans="1:4">
      <c r="A73" s="4" t="s">
        <v>1650</v>
      </c>
    </row>
    <row r="74" spans="1:4">
      <c r="A74" s="3" t="s">
        <v>1636</v>
      </c>
    </row>
    <row r="75" spans="1:4">
      <c r="A75" s="4" t="s">
        <v>109</v>
      </c>
      <c r="C75" s="5" t="n">
        <v>0</v>
      </c>
      <c r="D75" s="5" t="n">
        <v>0</v>
      </c>
    </row>
    <row r="76" spans="1:4">
      <c r="A76" s="4" t="s">
        <v>110</v>
      </c>
      <c r="C76" s="5" t="n">
        <v>0</v>
      </c>
      <c r="D76" s="5" t="n">
        <v>0</v>
      </c>
    </row>
    <row r="77" spans="1:4">
      <c r="A77" s="4" t="s">
        <v>1127</v>
      </c>
      <c r="C77" s="5" t="n">
        <v>0</v>
      </c>
      <c r="D77" s="5" t="n">
        <v>0</v>
      </c>
    </row>
    <row r="78" spans="1:4">
      <c r="A78" s="4" t="s">
        <v>1637</v>
      </c>
      <c r="C78" s="5" t="n">
        <v>0</v>
      </c>
      <c r="D78" s="5" t="n">
        <v>0</v>
      </c>
    </row>
    <row r="79" spans="1:4">
      <c r="A79" s="4" t="s">
        <v>119</v>
      </c>
      <c r="C79" s="5" t="n">
        <v>0</v>
      </c>
      <c r="D79" s="5" t="n">
        <v>0</v>
      </c>
    </row>
    <row r="80" spans="1:4">
      <c r="A80" s="4" t="s">
        <v>1641</v>
      </c>
      <c r="C80" s="5" t="n">
        <v>0</v>
      </c>
      <c r="D80" s="5" t="n">
        <v>0</v>
      </c>
    </row>
    <row r="81" spans="1:4">
      <c r="A81" s="4" t="s">
        <v>1651</v>
      </c>
    </row>
    <row r="82" spans="1:4">
      <c r="A82" s="3" t="s">
        <v>1636</v>
      </c>
    </row>
    <row r="83" spans="1:4">
      <c r="A83" s="4" t="s">
        <v>1127</v>
      </c>
      <c r="C83" s="5" t="n">
        <v>-263180</v>
      </c>
      <c r="D83" s="5" t="n">
        <v>-250476</v>
      </c>
    </row>
    <row r="84" spans="1:4">
      <c r="A84" s="4" t="s">
        <v>122</v>
      </c>
      <c r="C84" s="5" t="n">
        <v>-37267</v>
      </c>
      <c r="D84" s="5" t="n">
        <v>-29073</v>
      </c>
    </row>
    <row r="85" spans="1:4">
      <c r="A85" s="4" t="s">
        <v>125</v>
      </c>
      <c r="C85" s="5" t="n">
        <v>-300447</v>
      </c>
      <c r="D85" s="5" t="n">
        <v>-279550</v>
      </c>
    </row>
    <row r="86" spans="1:4">
      <c r="A86" s="4" t="s">
        <v>1652</v>
      </c>
    </row>
    <row r="87" spans="1:4">
      <c r="A87" s="3" t="s">
        <v>1636</v>
      </c>
    </row>
    <row r="88" spans="1:4">
      <c r="A88" s="4" t="s">
        <v>109</v>
      </c>
      <c r="C88" s="5" t="n">
        <v>0</v>
      </c>
      <c r="D88" s="5" t="n">
        <v>0</v>
      </c>
    </row>
    <row r="89" spans="1:4">
      <c r="A89" s="4" t="s">
        <v>110</v>
      </c>
      <c r="C89" s="5" t="n">
        <v>0</v>
      </c>
      <c r="D89" s="5" t="n">
        <v>0</v>
      </c>
    </row>
    <row r="90" spans="1:4">
      <c r="A90" s="4" t="s">
        <v>1127</v>
      </c>
      <c r="C90" s="5" t="n">
        <v>-41115</v>
      </c>
      <c r="D90" s="5" t="n">
        <v>-39006</v>
      </c>
    </row>
    <row r="91" spans="1:4">
      <c r="A91" s="4" t="s">
        <v>1637</v>
      </c>
      <c r="C91" s="5" t="n">
        <v>-41115</v>
      </c>
      <c r="D91" s="5" t="n">
        <v>-38731</v>
      </c>
    </row>
    <row r="92" spans="1:4">
      <c r="A92" s="4" t="s">
        <v>1638</v>
      </c>
      <c r="C92" s="5" t="n">
        <v>-443</v>
      </c>
      <c r="D92" s="5" t="n">
        <v>-520</v>
      </c>
    </row>
    <row r="93" spans="1:4">
      <c r="A93" s="4" t="s">
        <v>1639</v>
      </c>
      <c r="C93" s="5" t="n">
        <v>0</v>
      </c>
      <c r="D93" s="5" t="n">
        <v>0</v>
      </c>
    </row>
    <row r="94" spans="1:4">
      <c r="A94" s="4" t="s">
        <v>1653</v>
      </c>
    </row>
    <row r="95" spans="1:4">
      <c r="A95" s="3" t="s">
        <v>1636</v>
      </c>
    </row>
    <row r="96" spans="1:4">
      <c r="A96" s="4" t="s">
        <v>109</v>
      </c>
      <c r="C96" s="5" t="n">
        <v>0</v>
      </c>
      <c r="D96" s="5" t="n">
        <v>0</v>
      </c>
    </row>
    <row r="97" spans="1:4">
      <c r="A97" s="4" t="s">
        <v>110</v>
      </c>
      <c r="C97" s="5" t="n">
        <v>0</v>
      </c>
      <c r="D97" s="5" t="n">
        <v>0</v>
      </c>
    </row>
    <row r="98" spans="1:4">
      <c r="A98" s="4" t="s">
        <v>1127</v>
      </c>
      <c r="C98" s="5" t="n">
        <v>-1119</v>
      </c>
      <c r="D98" s="5" t="n">
        <v>-1858</v>
      </c>
    </row>
    <row r="99" spans="1:4">
      <c r="A99" s="4" t="s">
        <v>1637</v>
      </c>
      <c r="C99" s="5" t="n">
        <v>-1062</v>
      </c>
      <c r="D99" s="5" t="n">
        <v>-1858</v>
      </c>
    </row>
    <row r="100" spans="1:4">
      <c r="A100" s="4" t="s">
        <v>119</v>
      </c>
      <c r="C100" s="5" t="n">
        <v>-11819</v>
      </c>
      <c r="D100" s="5" t="n">
        <v>-13505</v>
      </c>
    </row>
    <row r="101" spans="1:4">
      <c r="A101" s="4" t="s">
        <v>1641</v>
      </c>
      <c r="C101" s="5" t="n">
        <v>-745</v>
      </c>
      <c r="D101" s="5" t="n">
        <v>-227</v>
      </c>
    </row>
    <row r="102" spans="1:4">
      <c r="A102" s="4" t="s">
        <v>1654</v>
      </c>
    </row>
    <row r="103" spans="1:4">
      <c r="A103" s="3" t="s">
        <v>1636</v>
      </c>
    </row>
    <row r="104" spans="1:4">
      <c r="A104" s="4" t="s">
        <v>1127</v>
      </c>
      <c r="C104" s="5" t="n">
        <v>-42234</v>
      </c>
      <c r="D104" s="5" t="n">
        <v>-40864</v>
      </c>
    </row>
    <row r="105" spans="1:4">
      <c r="A105" s="4" t="s">
        <v>122</v>
      </c>
      <c r="C105" s="5" t="n">
        <v>-570</v>
      </c>
      <c r="D105" s="5" t="n">
        <v>-522</v>
      </c>
    </row>
    <row r="106" spans="1:4">
      <c r="A106" s="4" t="s">
        <v>125</v>
      </c>
      <c r="C106" s="5" t="n">
        <v>-55368</v>
      </c>
      <c r="D106" s="5" t="n">
        <v>-55118</v>
      </c>
    </row>
    <row r="107" spans="1:4">
      <c r="A107" s="4" t="s">
        <v>1655</v>
      </c>
    </row>
    <row r="108" spans="1:4">
      <c r="A108" s="3" t="s">
        <v>1636</v>
      </c>
    </row>
    <row r="109" spans="1:4">
      <c r="A109" s="4" t="s">
        <v>109</v>
      </c>
      <c r="B109" s="4" t="s">
        <v>36</v>
      </c>
      <c r="C109" s="5" t="n">
        <v>-11186</v>
      </c>
      <c r="D109" s="5" t="n">
        <v>-5565</v>
      </c>
    </row>
    <row r="110" spans="1:4">
      <c r="A110" s="4" t="s">
        <v>110</v>
      </c>
      <c r="B110" s="4" t="s">
        <v>36</v>
      </c>
      <c r="C110" s="5" t="n">
        <v>-299</v>
      </c>
      <c r="D110" s="5" t="n">
        <v>-3055</v>
      </c>
    </row>
    <row r="111" spans="1:4">
      <c r="A111" s="4" t="s">
        <v>1127</v>
      </c>
      <c r="B111" s="4" t="s">
        <v>36</v>
      </c>
      <c r="C111" s="5" t="n">
        <v>-65075</v>
      </c>
      <c r="D111" s="5" t="n">
        <v>-63733</v>
      </c>
    </row>
    <row r="112" spans="1:4">
      <c r="A112" s="4" t="s">
        <v>1637</v>
      </c>
      <c r="B112" s="4" t="s">
        <v>36</v>
      </c>
      <c r="C112" s="5" t="n">
        <v>-5535</v>
      </c>
      <c r="D112" s="5" t="n">
        <v>-6682</v>
      </c>
    </row>
    <row r="113" spans="1:4">
      <c r="A113" s="4" t="s">
        <v>1638</v>
      </c>
      <c r="B113" s="4" t="s">
        <v>36</v>
      </c>
      <c r="C113" s="5" t="n">
        <v>-94</v>
      </c>
      <c r="D113" s="5" t="n">
        <v>-92</v>
      </c>
    </row>
    <row r="114" spans="1:4">
      <c r="A114" s="4" t="s">
        <v>1639</v>
      </c>
      <c r="B114" s="4" t="s">
        <v>36</v>
      </c>
      <c r="C114" s="5" t="n">
        <v>-1361</v>
      </c>
      <c r="D114" s="5" t="n">
        <v>-621</v>
      </c>
    </row>
    <row r="115" spans="1:4">
      <c r="A115" s="4" t="s">
        <v>1656</v>
      </c>
    </row>
    <row r="116" spans="1:4">
      <c r="A116" s="3" t="s">
        <v>1636</v>
      </c>
    </row>
    <row r="117" spans="1:4">
      <c r="A117" s="4" t="s">
        <v>109</v>
      </c>
      <c r="B117" s="4" t="s">
        <v>36</v>
      </c>
      <c r="C117" s="5" t="n">
        <v>-2464</v>
      </c>
      <c r="D117" s="5" t="n">
        <v>-2169</v>
      </c>
    </row>
    <row r="118" spans="1:4">
      <c r="A118" s="4" t="s">
        <v>110</v>
      </c>
      <c r="B118" s="4" t="s">
        <v>36</v>
      </c>
      <c r="C118" s="5" t="n">
        <v>-4</v>
      </c>
      <c r="D118" s="5" t="n">
        <v>-239</v>
      </c>
    </row>
    <row r="119" spans="1:4">
      <c r="A119" s="4" t="s">
        <v>1127</v>
      </c>
      <c r="B119" s="4" t="s">
        <v>36</v>
      </c>
      <c r="C119" s="5" t="n">
        <v>-12424</v>
      </c>
      <c r="D119" s="5" t="n">
        <v>-12013</v>
      </c>
    </row>
    <row r="120" spans="1:4">
      <c r="A120" s="4" t="s">
        <v>1637</v>
      </c>
      <c r="B120" s="4" t="s">
        <v>36</v>
      </c>
      <c r="C120" s="5" t="n">
        <v>-896</v>
      </c>
      <c r="D120" s="5" t="n">
        <v>-1277</v>
      </c>
    </row>
    <row r="121" spans="1:4">
      <c r="A121" s="4" t="s">
        <v>119</v>
      </c>
      <c r="B121" s="4" t="s">
        <v>36</v>
      </c>
      <c r="C121" s="5" t="n">
        <v>-55458</v>
      </c>
      <c r="D121" s="5" t="n">
        <v>-39048</v>
      </c>
    </row>
    <row r="122" spans="1:4">
      <c r="A122" s="4" t="s">
        <v>1641</v>
      </c>
      <c r="B122" s="4" t="s">
        <v>36</v>
      </c>
      <c r="C122" s="5" t="n">
        <v>-1276</v>
      </c>
      <c r="D122" s="5" t="n">
        <v>-1540</v>
      </c>
    </row>
    <row r="123" spans="1:4">
      <c r="A123" s="4" t="s">
        <v>1657</v>
      </c>
    </row>
    <row r="124" spans="1:4">
      <c r="A124" s="3" t="s">
        <v>1636</v>
      </c>
    </row>
    <row r="125" spans="1:4">
      <c r="A125" s="4" t="s">
        <v>1127</v>
      </c>
      <c r="B125" s="4" t="s">
        <v>36</v>
      </c>
      <c r="C125" s="5" t="n">
        <v>-77498</v>
      </c>
      <c r="D125" s="5" t="n">
        <v>-75746</v>
      </c>
    </row>
    <row r="126" spans="1:4">
      <c r="A126" s="4" t="s">
        <v>122</v>
      </c>
      <c r="B126" s="4" t="s">
        <v>36</v>
      </c>
      <c r="C126" s="5" t="n">
        <v>-138</v>
      </c>
      <c r="D126" s="5" t="n">
        <v>-92</v>
      </c>
    </row>
    <row r="127" spans="1:4">
      <c r="A127" s="4" t="s">
        <v>125</v>
      </c>
      <c r="B127" s="4" t="s">
        <v>36</v>
      </c>
      <c r="C127" s="5" t="n">
        <v>-149685</v>
      </c>
      <c r="D127" s="5" t="n">
        <v>-128075</v>
      </c>
    </row>
    <row r="128" spans="1:4">
      <c r="A128" s="4" t="s">
        <v>1658</v>
      </c>
    </row>
    <row r="129" spans="1:4">
      <c r="A129" s="3" t="s">
        <v>1636</v>
      </c>
    </row>
    <row r="130" spans="1:4">
      <c r="A130" s="4" t="s">
        <v>109</v>
      </c>
      <c r="C130" s="5" t="n">
        <v>3</v>
      </c>
      <c r="D130" s="5" t="n">
        <v>0</v>
      </c>
    </row>
    <row r="131" spans="1:4">
      <c r="A131" s="4" t="s">
        <v>110</v>
      </c>
      <c r="C131" s="5" t="n">
        <v>124</v>
      </c>
      <c r="D131" s="5" t="n">
        <v>102</v>
      </c>
    </row>
    <row r="132" spans="1:4">
      <c r="A132" s="4" t="s">
        <v>1127</v>
      </c>
      <c r="C132" s="5" t="n">
        <v>10830</v>
      </c>
      <c r="D132" s="5" t="n">
        <v>8805</v>
      </c>
    </row>
    <row r="133" spans="1:4">
      <c r="A133" s="4" t="s">
        <v>1637</v>
      </c>
      <c r="C133" s="5" t="n">
        <v>10661</v>
      </c>
      <c r="D133" s="5" t="n">
        <v>9436</v>
      </c>
    </row>
    <row r="134" spans="1:4">
      <c r="A134" s="4" t="s">
        <v>1638</v>
      </c>
      <c r="C134" s="5" t="n">
        <v>94</v>
      </c>
      <c r="D134" s="5" t="n">
        <v>69</v>
      </c>
    </row>
    <row r="135" spans="1:4">
      <c r="A135" s="4" t="s">
        <v>1639</v>
      </c>
      <c r="C135" s="5" t="n">
        <v>54</v>
      </c>
      <c r="D135" s="5" t="n">
        <v>475</v>
      </c>
    </row>
    <row r="136" spans="1:4">
      <c r="A136" s="4" t="s">
        <v>1659</v>
      </c>
    </row>
    <row r="137" spans="1:4">
      <c r="A137" s="3" t="s">
        <v>1636</v>
      </c>
    </row>
    <row r="138" spans="1:4">
      <c r="A138" s="4" t="s">
        <v>109</v>
      </c>
      <c r="C138" s="5" t="n">
        <v>148</v>
      </c>
      <c r="D138" s="5" t="n">
        <v>488</v>
      </c>
    </row>
    <row r="139" spans="1:4">
      <c r="A139" s="4" t="s">
        <v>110</v>
      </c>
      <c r="C139" s="5" t="n">
        <v>0</v>
      </c>
      <c r="D139" s="5" t="n">
        <v>0</v>
      </c>
    </row>
    <row r="140" spans="1:4">
      <c r="A140" s="4" t="s">
        <v>1127</v>
      </c>
      <c r="C140" s="5" t="n">
        <v>136971</v>
      </c>
      <c r="D140" s="5" t="n">
        <v>197452</v>
      </c>
    </row>
    <row r="141" spans="1:4">
      <c r="A141" s="4" t="s">
        <v>1637</v>
      </c>
      <c r="C141" s="5" t="n">
        <v>11335</v>
      </c>
      <c r="D141" s="5" t="n">
        <v>11843</v>
      </c>
    </row>
    <row r="142" spans="1:4">
      <c r="A142" s="4" t="s">
        <v>119</v>
      </c>
      <c r="C142" s="5" t="n">
        <v>362563</v>
      </c>
      <c r="D142" s="5" t="n">
        <v>347743</v>
      </c>
    </row>
    <row r="143" spans="1:4">
      <c r="A143" s="4" t="s">
        <v>1641</v>
      </c>
      <c r="C143" s="5" t="n">
        <v>209096</v>
      </c>
      <c r="D143" s="5" t="n">
        <v>266571</v>
      </c>
    </row>
    <row r="144" spans="1:4">
      <c r="A144" s="4" t="s">
        <v>1660</v>
      </c>
    </row>
    <row r="145" spans="1:4">
      <c r="A145" s="3" t="s">
        <v>1636</v>
      </c>
    </row>
    <row r="146" spans="1:4">
      <c r="A146" s="4" t="s">
        <v>1127</v>
      </c>
      <c r="C146" s="5" t="n">
        <v>147801</v>
      </c>
      <c r="D146" s="5" t="n">
        <v>206257</v>
      </c>
    </row>
    <row r="147" spans="1:4">
      <c r="A147" s="4" t="s">
        <v>122</v>
      </c>
      <c r="C147" s="5" t="n">
        <v>72384</v>
      </c>
      <c r="D147" s="5" t="n">
        <v>63757</v>
      </c>
    </row>
    <row r="148" spans="1:4">
      <c r="A148" s="4" t="s">
        <v>125</v>
      </c>
      <c r="C148" s="6" t="n">
        <v>792174</v>
      </c>
      <c r="D148" s="6" t="n">
        <v>885394</v>
      </c>
    </row>
    <row r="149" spans="1:4"/>
    <row r="150" spans="1:4">
      <c r="A150" s="4" t="s">
        <v>36</v>
      </c>
      <c r="B150" s="4" t="s">
        <v>1661</v>
      </c>
    </row>
  </sheetData>
  <mergeCells count="3">
    <mergeCell ref="A1:B1"/>
    <mergeCell ref="A149:C149"/>
    <mergeCell ref="B150:C150"/>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62</v>
      </c>
      <c r="B1" s="2" t="s">
        <v>1</v>
      </c>
    </row>
    <row r="2" spans="1:2">
      <c r="B2" s="2" t="s">
        <v>157</v>
      </c>
    </row>
    <row r="3" spans="1:2">
      <c r="A3" s="3" t="s">
        <v>346</v>
      </c>
    </row>
    <row r="4" spans="1:2">
      <c r="A4" s="4" t="s">
        <v>1663</v>
      </c>
      <c r="B4" s="6" t="n">
        <v>1800</v>
      </c>
    </row>
    <row r="5" spans="1:2">
      <c r="A5" s="4" t="s">
        <v>1664</v>
      </c>
      <c r="B5" s="5" t="n">
        <v>2500</v>
      </c>
    </row>
    <row r="6" spans="1:2">
      <c r="A6" s="4" t="s">
        <v>1665</v>
      </c>
      <c r="B6" s="5" t="n">
        <v>5000</v>
      </c>
    </row>
    <row r="7" spans="1:2">
      <c r="A7" s="4" t="s">
        <v>1666</v>
      </c>
      <c r="B7" s="6" t="n">
        <v>3900</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7</v>
      </c>
      <c r="B1" s="2" t="s">
        <v>31</v>
      </c>
      <c r="C1" s="2" t="s">
        <v>32</v>
      </c>
    </row>
    <row r="2" spans="1:3">
      <c r="A2" s="4" t="s">
        <v>1668</v>
      </c>
    </row>
    <row r="3" spans="1:3">
      <c r="A3" s="3" t="s">
        <v>1669</v>
      </c>
    </row>
    <row r="4" spans="1:3">
      <c r="A4" s="4" t="s">
        <v>128</v>
      </c>
      <c r="B4" s="6" t="n">
        <v>5452</v>
      </c>
      <c r="C4" s="6" t="n">
        <v>7145</v>
      </c>
    </row>
    <row r="5" spans="1:3">
      <c r="A5" s="4" t="s">
        <v>129</v>
      </c>
      <c r="B5" s="5" t="n">
        <v>191</v>
      </c>
      <c r="C5" s="5" t="n">
        <v>3164</v>
      </c>
    </row>
    <row r="6" spans="1:3">
      <c r="A6" s="4" t="s">
        <v>1132</v>
      </c>
      <c r="B6" s="5" t="n">
        <v>476677</v>
      </c>
      <c r="C6" s="5" t="n">
        <v>399625</v>
      </c>
    </row>
    <row r="7" spans="1:3">
      <c r="A7" s="4" t="s">
        <v>1670</v>
      </c>
      <c r="B7" s="5" t="n">
        <v>324374</v>
      </c>
      <c r="C7" s="5" t="n">
        <v>309401</v>
      </c>
    </row>
    <row r="8" spans="1:3">
      <c r="A8" s="4" t="s">
        <v>1671</v>
      </c>
      <c r="B8" s="5" t="n">
        <v>2539</v>
      </c>
      <c r="C8" s="5" t="n">
        <v>2537</v>
      </c>
    </row>
    <row r="9" spans="1:3">
      <c r="A9" s="4" t="s">
        <v>1672</v>
      </c>
    </row>
    <row r="10" spans="1:3">
      <c r="A10" s="3" t="s">
        <v>1669</v>
      </c>
    </row>
    <row r="11" spans="1:3">
      <c r="A11" s="4" t="s">
        <v>127</v>
      </c>
      <c r="B11" s="5" t="n">
        <v>572208</v>
      </c>
      <c r="C11" s="5" t="n">
        <v>564405</v>
      </c>
    </row>
    <row r="12" spans="1:3">
      <c r="A12" s="4" t="s">
        <v>128</v>
      </c>
      <c r="B12" s="5" t="n">
        <v>648</v>
      </c>
      <c r="C12" s="5" t="n">
        <v>1399</v>
      </c>
    </row>
    <row r="13" spans="1:3">
      <c r="A13" s="4" t="s">
        <v>129</v>
      </c>
      <c r="B13" s="5" t="n">
        <v>68</v>
      </c>
      <c r="C13" s="5" t="n">
        <v>195</v>
      </c>
    </row>
    <row r="14" spans="1:3">
      <c r="A14" s="4" t="s">
        <v>1132</v>
      </c>
      <c r="B14" s="5" t="n">
        <v>24087</v>
      </c>
      <c r="C14" s="5" t="n">
        <v>87524</v>
      </c>
    </row>
    <row r="15" spans="1:3">
      <c r="A15" s="4" t="s">
        <v>1670</v>
      </c>
      <c r="B15" s="5" t="n">
        <v>10257</v>
      </c>
      <c r="C15" s="5" t="n">
        <v>11064</v>
      </c>
    </row>
    <row r="16" spans="1:3">
      <c r="A16" s="4" t="s">
        <v>1673</v>
      </c>
      <c r="B16" s="5" t="n">
        <v>147521</v>
      </c>
      <c r="C16" s="5" t="n">
        <v>173577</v>
      </c>
    </row>
    <row r="17" spans="1:3">
      <c r="A17" s="4" t="s">
        <v>1674</v>
      </c>
    </row>
    <row r="18" spans="1:3">
      <c r="A18" s="3" t="s">
        <v>1669</v>
      </c>
    </row>
    <row r="19" spans="1:3">
      <c r="A19" s="4" t="s">
        <v>1132</v>
      </c>
      <c r="B19" s="5" t="n">
        <v>500764</v>
      </c>
      <c r="C19" s="5" t="n">
        <v>487149</v>
      </c>
    </row>
    <row r="20" spans="1:3">
      <c r="A20" s="4" t="s">
        <v>137</v>
      </c>
      <c r="B20" s="5" t="n">
        <v>113719</v>
      </c>
      <c r="C20" s="5" t="n">
        <v>132470</v>
      </c>
    </row>
    <row r="21" spans="1:3">
      <c r="A21" s="4" t="s">
        <v>144</v>
      </c>
      <c r="B21" s="5" t="n">
        <v>1340571</v>
      </c>
      <c r="C21" s="5" t="n">
        <v>1369503</v>
      </c>
    </row>
    <row r="22" spans="1:3">
      <c r="A22" s="4" t="s">
        <v>1643</v>
      </c>
    </row>
    <row r="23" spans="1:3">
      <c r="A23" s="3" t="s">
        <v>1669</v>
      </c>
    </row>
    <row r="24" spans="1:3">
      <c r="A24" s="4" t="s">
        <v>128</v>
      </c>
      <c r="B24" s="5" t="n">
        <v>-2985</v>
      </c>
      <c r="C24" s="5" t="n">
        <v>-3677</v>
      </c>
    </row>
    <row r="25" spans="1:3">
      <c r="A25" s="4" t="s">
        <v>129</v>
      </c>
      <c r="B25" s="5" t="n">
        <v>0</v>
      </c>
      <c r="C25" s="5" t="n">
        <v>0</v>
      </c>
    </row>
    <row r="26" spans="1:3">
      <c r="A26" s="4" t="s">
        <v>1132</v>
      </c>
      <c r="B26" s="5" t="n">
        <v>-96316</v>
      </c>
      <c r="C26" s="5" t="n">
        <v>-71469</v>
      </c>
    </row>
    <row r="27" spans="1:3">
      <c r="A27" s="4" t="s">
        <v>1670</v>
      </c>
      <c r="B27" s="5" t="n">
        <v>-18125</v>
      </c>
      <c r="C27" s="5" t="n">
        <v>-18978</v>
      </c>
    </row>
    <row r="28" spans="1:3">
      <c r="A28" s="4" t="s">
        <v>1671</v>
      </c>
      <c r="B28" s="5" t="n">
        <v>-1109</v>
      </c>
      <c r="C28" s="5" t="n">
        <v>-615</v>
      </c>
    </row>
    <row r="29" spans="1:3">
      <c r="A29" s="4" t="s">
        <v>1644</v>
      </c>
    </row>
    <row r="30" spans="1:3">
      <c r="A30" s="3" t="s">
        <v>1669</v>
      </c>
    </row>
    <row r="31" spans="1:3">
      <c r="A31" s="4" t="s">
        <v>127</v>
      </c>
      <c r="B31" s="5" t="n">
        <v>0</v>
      </c>
      <c r="C31" s="5" t="n">
        <v>0</v>
      </c>
    </row>
    <row r="32" spans="1:3">
      <c r="A32" s="4" t="s">
        <v>128</v>
      </c>
      <c r="B32" s="5" t="n">
        <v>0</v>
      </c>
      <c r="C32" s="5" t="n">
        <v>0</v>
      </c>
    </row>
    <row r="33" spans="1:3">
      <c r="A33" s="4" t="s">
        <v>129</v>
      </c>
      <c r="B33" s="5" t="n">
        <v>0</v>
      </c>
      <c r="C33" s="5" t="n">
        <v>0</v>
      </c>
    </row>
    <row r="34" spans="1:3">
      <c r="A34" s="4" t="s">
        <v>1132</v>
      </c>
      <c r="B34" s="5" t="n">
        <v>0</v>
      </c>
      <c r="C34" s="5" t="n">
        <v>0</v>
      </c>
    </row>
    <row r="35" spans="1:3">
      <c r="A35" s="4" t="s">
        <v>1670</v>
      </c>
      <c r="B35" s="5" t="n">
        <v>0</v>
      </c>
      <c r="C35" s="5" t="n">
        <v>0</v>
      </c>
    </row>
    <row r="36" spans="1:3">
      <c r="A36" s="4" t="s">
        <v>1673</v>
      </c>
      <c r="B36" s="5" t="n">
        <v>0</v>
      </c>
      <c r="C36" s="5" t="n">
        <v>0</v>
      </c>
    </row>
    <row r="37" spans="1:3">
      <c r="A37" s="4" t="s">
        <v>1645</v>
      </c>
    </row>
    <row r="38" spans="1:3">
      <c r="A38" s="3" t="s">
        <v>1669</v>
      </c>
    </row>
    <row r="39" spans="1:3">
      <c r="A39" s="4" t="s">
        <v>1132</v>
      </c>
      <c r="B39" s="5" t="n">
        <v>-96316</v>
      </c>
      <c r="C39" s="5" t="n">
        <v>-71469</v>
      </c>
    </row>
    <row r="40" spans="1:3">
      <c r="A40" s="4" t="s">
        <v>137</v>
      </c>
      <c r="B40" s="5" t="n">
        <v>-5754</v>
      </c>
      <c r="C40" s="5" t="n">
        <v>-14957</v>
      </c>
    </row>
    <row r="41" spans="1:3">
      <c r="A41" s="4" t="s">
        <v>144</v>
      </c>
      <c r="B41" s="5" t="n">
        <v>-105056</v>
      </c>
      <c r="C41" s="5" t="n">
        <v>-90104</v>
      </c>
    </row>
    <row r="42" spans="1:3">
      <c r="A42" s="4" t="s">
        <v>1675</v>
      </c>
    </row>
    <row r="43" spans="1:3">
      <c r="A43" s="3" t="s">
        <v>1669</v>
      </c>
    </row>
    <row r="44" spans="1:3">
      <c r="A44" s="4" t="s">
        <v>128</v>
      </c>
      <c r="B44" s="5" t="n">
        <v>2467</v>
      </c>
      <c r="C44" s="5" t="n">
        <v>3468</v>
      </c>
    </row>
    <row r="45" spans="1:3">
      <c r="A45" s="4" t="s">
        <v>129</v>
      </c>
      <c r="B45" s="5" t="n">
        <v>191</v>
      </c>
      <c r="C45" s="5" t="n">
        <v>3164</v>
      </c>
    </row>
    <row r="46" spans="1:3">
      <c r="A46" s="4" t="s">
        <v>1132</v>
      </c>
      <c r="B46" s="5" t="n">
        <v>380361</v>
      </c>
      <c r="C46" s="5" t="n">
        <v>328156</v>
      </c>
    </row>
    <row r="47" spans="1:3">
      <c r="A47" s="4" t="s">
        <v>1670</v>
      </c>
      <c r="B47" s="5" t="n">
        <v>306249</v>
      </c>
      <c r="C47" s="5" t="n">
        <v>290423</v>
      </c>
    </row>
    <row r="48" spans="1:3">
      <c r="A48" s="4" t="s">
        <v>1671</v>
      </c>
      <c r="B48" s="5" t="n">
        <v>1431</v>
      </c>
      <c r="C48" s="5" t="n">
        <v>1922</v>
      </c>
    </row>
    <row r="49" spans="1:3">
      <c r="A49" s="4" t="s">
        <v>1676</v>
      </c>
    </row>
    <row r="50" spans="1:3">
      <c r="A50" s="3" t="s">
        <v>1669</v>
      </c>
    </row>
    <row r="51" spans="1:3">
      <c r="A51" s="4" t="s">
        <v>127</v>
      </c>
      <c r="B51" s="5" t="n">
        <v>572208</v>
      </c>
      <c r="C51" s="5" t="n">
        <v>564405</v>
      </c>
    </row>
    <row r="52" spans="1:3">
      <c r="A52" s="4" t="s">
        <v>128</v>
      </c>
      <c r="B52" s="5" t="n">
        <v>648</v>
      </c>
      <c r="C52" s="5" t="n">
        <v>1399</v>
      </c>
    </row>
    <row r="53" spans="1:3">
      <c r="A53" s="4" t="s">
        <v>129</v>
      </c>
      <c r="B53" s="5" t="n">
        <v>68</v>
      </c>
      <c r="C53" s="5" t="n">
        <v>195</v>
      </c>
    </row>
    <row r="54" spans="1:3">
      <c r="A54" s="4" t="s">
        <v>1132</v>
      </c>
      <c r="B54" s="5" t="n">
        <v>24087</v>
      </c>
      <c r="C54" s="5" t="n">
        <v>87524</v>
      </c>
    </row>
    <row r="55" spans="1:3">
      <c r="A55" s="4" t="s">
        <v>1670</v>
      </c>
      <c r="B55" s="5" t="n">
        <v>10257</v>
      </c>
      <c r="C55" s="5" t="n">
        <v>11064</v>
      </c>
    </row>
    <row r="56" spans="1:3">
      <c r="A56" s="4" t="s">
        <v>1673</v>
      </c>
      <c r="B56" s="5" t="n">
        <v>147521</v>
      </c>
      <c r="C56" s="5" t="n">
        <v>173577</v>
      </c>
    </row>
    <row r="57" spans="1:3">
      <c r="A57" s="4" t="s">
        <v>1677</v>
      </c>
    </row>
    <row r="58" spans="1:3">
      <c r="A58" s="3" t="s">
        <v>1669</v>
      </c>
    </row>
    <row r="59" spans="1:3">
      <c r="A59" s="4" t="s">
        <v>1132</v>
      </c>
      <c r="B59" s="5" t="n">
        <v>404448</v>
      </c>
      <c r="C59" s="5" t="n">
        <v>415680</v>
      </c>
    </row>
    <row r="60" spans="1:3">
      <c r="A60" s="4" t="s">
        <v>137</v>
      </c>
      <c r="B60" s="5" t="n">
        <v>107964</v>
      </c>
      <c r="C60" s="5" t="n">
        <v>117513</v>
      </c>
    </row>
    <row r="61" spans="1:3">
      <c r="A61" s="4" t="s">
        <v>144</v>
      </c>
      <c r="B61" s="5" t="n">
        <v>1235515</v>
      </c>
      <c r="C61" s="5" t="n">
        <v>1279400</v>
      </c>
    </row>
    <row r="62" spans="1:3">
      <c r="A62" s="4" t="s">
        <v>1649</v>
      </c>
    </row>
    <row r="63" spans="1:3">
      <c r="A63" s="3" t="s">
        <v>1669</v>
      </c>
    </row>
    <row r="64" spans="1:3">
      <c r="A64" s="4" t="s">
        <v>128</v>
      </c>
      <c r="B64" s="5" t="n">
        <v>0</v>
      </c>
      <c r="C64" s="5" t="n">
        <v>0</v>
      </c>
    </row>
    <row r="65" spans="1:3">
      <c r="A65" s="4" t="s">
        <v>129</v>
      </c>
      <c r="B65" s="5" t="n">
        <v>0</v>
      </c>
      <c r="C65" s="5" t="n">
        <v>0</v>
      </c>
    </row>
    <row r="66" spans="1:3">
      <c r="A66" s="4" t="s">
        <v>1132</v>
      </c>
      <c r="B66" s="5" t="n">
        <v>-264392</v>
      </c>
      <c r="C66" s="5" t="n">
        <v>-251495</v>
      </c>
    </row>
    <row r="67" spans="1:3">
      <c r="A67" s="4" t="s">
        <v>1670</v>
      </c>
      <c r="B67" s="5" t="n">
        <v>-263358</v>
      </c>
      <c r="C67" s="5" t="n">
        <v>-250908</v>
      </c>
    </row>
    <row r="68" spans="1:3">
      <c r="A68" s="4" t="s">
        <v>1671</v>
      </c>
      <c r="B68" s="5" t="n">
        <v>-1118</v>
      </c>
      <c r="C68" s="5" t="n">
        <v>-1670</v>
      </c>
    </row>
    <row r="69" spans="1:3">
      <c r="A69" s="4" t="s">
        <v>1650</v>
      </c>
    </row>
    <row r="70" spans="1:3">
      <c r="A70" s="3" t="s">
        <v>1669</v>
      </c>
    </row>
    <row r="71" spans="1:3">
      <c r="A71" s="4" t="s">
        <v>127</v>
      </c>
      <c r="B71" s="5" t="n">
        <v>0</v>
      </c>
      <c r="C71" s="5" t="n">
        <v>0</v>
      </c>
    </row>
    <row r="72" spans="1:3">
      <c r="A72" s="4" t="s">
        <v>128</v>
      </c>
      <c r="B72" s="5" t="n">
        <v>0</v>
      </c>
      <c r="C72" s="5" t="n">
        <v>0</v>
      </c>
    </row>
    <row r="73" spans="1:3">
      <c r="A73" s="4" t="s">
        <v>129</v>
      </c>
      <c r="B73" s="5" t="n">
        <v>0</v>
      </c>
      <c r="C73" s="5" t="n">
        <v>0</v>
      </c>
    </row>
    <row r="74" spans="1:3">
      <c r="A74" s="4" t="s">
        <v>1132</v>
      </c>
      <c r="B74" s="5" t="n">
        <v>0</v>
      </c>
      <c r="C74" s="5" t="n">
        <v>0</v>
      </c>
    </row>
    <row r="75" spans="1:3">
      <c r="A75" s="4" t="s">
        <v>1670</v>
      </c>
      <c r="B75" s="5" t="n">
        <v>0</v>
      </c>
      <c r="C75" s="5" t="n">
        <v>0</v>
      </c>
    </row>
    <row r="76" spans="1:3">
      <c r="A76" s="4" t="s">
        <v>1673</v>
      </c>
      <c r="B76" s="5" t="n">
        <v>0</v>
      </c>
      <c r="C76" s="5" t="n">
        <v>0</v>
      </c>
    </row>
    <row r="77" spans="1:3">
      <c r="A77" s="4" t="s">
        <v>1651</v>
      </c>
    </row>
    <row r="78" spans="1:3">
      <c r="A78" s="3" t="s">
        <v>1669</v>
      </c>
    </row>
    <row r="79" spans="1:3">
      <c r="A79" s="4" t="s">
        <v>1132</v>
      </c>
      <c r="B79" s="5" t="n">
        <v>-264392</v>
      </c>
      <c r="C79" s="5" t="n">
        <v>-251495</v>
      </c>
    </row>
    <row r="80" spans="1:3">
      <c r="A80" s="4" t="s">
        <v>137</v>
      </c>
      <c r="B80" s="5" t="n">
        <v>-45985</v>
      </c>
      <c r="C80" s="5" t="n">
        <v>-42260</v>
      </c>
    </row>
    <row r="81" spans="1:3">
      <c r="A81" s="4" t="s">
        <v>144</v>
      </c>
      <c r="B81" s="5" t="n">
        <v>-310376</v>
      </c>
      <c r="C81" s="5" t="n">
        <v>-293755</v>
      </c>
    </row>
    <row r="82" spans="1:3">
      <c r="A82" s="4" t="s">
        <v>1652</v>
      </c>
    </row>
    <row r="83" spans="1:3">
      <c r="A83" s="3" t="s">
        <v>1669</v>
      </c>
    </row>
    <row r="84" spans="1:3">
      <c r="A84" s="4" t="s">
        <v>128</v>
      </c>
      <c r="B84" s="5" t="n">
        <v>0</v>
      </c>
      <c r="C84" s="5" t="n">
        <v>0</v>
      </c>
    </row>
    <row r="85" spans="1:3">
      <c r="A85" s="4" t="s">
        <v>129</v>
      </c>
      <c r="B85" s="5" t="n">
        <v>0</v>
      </c>
      <c r="C85" s="5" t="n">
        <v>0</v>
      </c>
    </row>
    <row r="86" spans="1:3">
      <c r="A86" s="4" t="s">
        <v>1132</v>
      </c>
      <c r="B86" s="5" t="n">
        <v>-29755</v>
      </c>
      <c r="C86" s="5" t="n">
        <v>-25232</v>
      </c>
    </row>
    <row r="87" spans="1:3">
      <c r="A87" s="4" t="s">
        <v>1670</v>
      </c>
      <c r="B87" s="5" t="n">
        <v>-29755</v>
      </c>
      <c r="C87" s="5" t="n">
        <v>-25232</v>
      </c>
    </row>
    <row r="88" spans="1:3">
      <c r="A88" s="4" t="s">
        <v>1671</v>
      </c>
      <c r="B88" s="5" t="n">
        <v>-269</v>
      </c>
      <c r="C88" s="5" t="n">
        <v>-71</v>
      </c>
    </row>
    <row r="89" spans="1:3">
      <c r="A89" s="4" t="s">
        <v>1653</v>
      </c>
    </row>
    <row r="90" spans="1:3">
      <c r="A90" s="3" t="s">
        <v>1669</v>
      </c>
    </row>
    <row r="91" spans="1:3">
      <c r="A91" s="4" t="s">
        <v>127</v>
      </c>
      <c r="B91" s="5" t="n">
        <v>0</v>
      </c>
      <c r="C91" s="5" t="n">
        <v>0</v>
      </c>
    </row>
    <row r="92" spans="1:3">
      <c r="A92" s="4" t="s">
        <v>128</v>
      </c>
      <c r="B92" s="5" t="n">
        <v>0</v>
      </c>
      <c r="C92" s="5" t="n">
        <v>0</v>
      </c>
    </row>
    <row r="93" spans="1:3">
      <c r="A93" s="4" t="s">
        <v>129</v>
      </c>
      <c r="B93" s="5" t="n">
        <v>0</v>
      </c>
      <c r="C93" s="5" t="n">
        <v>0</v>
      </c>
    </row>
    <row r="94" spans="1:3">
      <c r="A94" s="4" t="s">
        <v>1132</v>
      </c>
      <c r="B94" s="5" t="n">
        <v>-1535</v>
      </c>
      <c r="C94" s="5" t="n">
        <v>-2301</v>
      </c>
    </row>
    <row r="95" spans="1:3">
      <c r="A95" s="4" t="s">
        <v>1670</v>
      </c>
      <c r="B95" s="5" t="n">
        <v>-1286</v>
      </c>
      <c r="C95" s="5" t="n">
        <v>-1494</v>
      </c>
    </row>
    <row r="96" spans="1:3">
      <c r="A96" s="4" t="s">
        <v>1673</v>
      </c>
      <c r="B96" s="5" t="n">
        <v>0</v>
      </c>
      <c r="C96" s="5" t="n">
        <v>0</v>
      </c>
    </row>
    <row r="97" spans="1:3">
      <c r="A97" s="4" t="s">
        <v>1654</v>
      </c>
    </row>
    <row r="98" spans="1:3">
      <c r="A98" s="3" t="s">
        <v>1669</v>
      </c>
    </row>
    <row r="99" spans="1:3">
      <c r="A99" s="4" t="s">
        <v>1132</v>
      </c>
      <c r="B99" s="5" t="n">
        <v>-31290</v>
      </c>
      <c r="C99" s="5" t="n">
        <v>-27533</v>
      </c>
    </row>
    <row r="100" spans="1:3">
      <c r="A100" s="4" t="s">
        <v>137</v>
      </c>
      <c r="B100" s="5" t="n">
        <v>-418</v>
      </c>
      <c r="C100" s="5" t="n">
        <v>-73</v>
      </c>
    </row>
    <row r="101" spans="1:3">
      <c r="A101" s="4" t="s">
        <v>144</v>
      </c>
      <c r="B101" s="5" t="n">
        <v>-31708</v>
      </c>
      <c r="C101" s="5" t="n">
        <v>-27606</v>
      </c>
    </row>
    <row r="102" spans="1:3">
      <c r="A102" s="4" t="s">
        <v>1655</v>
      </c>
    </row>
    <row r="103" spans="1:3">
      <c r="A103" s="3" t="s">
        <v>1669</v>
      </c>
    </row>
    <row r="104" spans="1:3">
      <c r="A104" s="4" t="s">
        <v>128</v>
      </c>
      <c r="B104" s="5" t="n">
        <v>-2467</v>
      </c>
      <c r="C104" s="5" t="n">
        <v>-3468</v>
      </c>
    </row>
    <row r="105" spans="1:3">
      <c r="A105" s="4" t="s">
        <v>129</v>
      </c>
      <c r="B105" s="5" t="n">
        <v>-191</v>
      </c>
      <c r="C105" s="5" t="n">
        <v>-3164</v>
      </c>
    </row>
    <row r="106" spans="1:3">
      <c r="A106" s="4" t="s">
        <v>1132</v>
      </c>
      <c r="B106" s="5" t="n">
        <v>-42121</v>
      </c>
      <c r="C106" s="5" t="n">
        <v>-40935</v>
      </c>
    </row>
    <row r="107" spans="1:3">
      <c r="A107" s="4" t="s">
        <v>1670</v>
      </c>
      <c r="B107" s="5" t="n">
        <v>-6108</v>
      </c>
      <c r="C107" s="5" t="n">
        <v>-4805</v>
      </c>
    </row>
    <row r="108" spans="1:3">
      <c r="A108" s="4" t="s">
        <v>1671</v>
      </c>
      <c r="B108" s="5" t="n">
        <v>-15</v>
      </c>
      <c r="C108" s="5" t="n">
        <v>-158</v>
      </c>
    </row>
    <row r="109" spans="1:3">
      <c r="A109" s="4" t="s">
        <v>1656</v>
      </c>
    </row>
    <row r="110" spans="1:3">
      <c r="A110" s="3" t="s">
        <v>1669</v>
      </c>
    </row>
    <row r="111" spans="1:3">
      <c r="A111" s="4" t="s">
        <v>127</v>
      </c>
      <c r="B111" s="5" t="n">
        <v>0</v>
      </c>
      <c r="C111" s="5" t="n">
        <v>0</v>
      </c>
    </row>
    <row r="112" spans="1:3">
      <c r="A112" s="4" t="s">
        <v>128</v>
      </c>
      <c r="B112" s="5" t="n">
        <v>-400</v>
      </c>
      <c r="C112" s="5" t="n">
        <v>-1140</v>
      </c>
    </row>
    <row r="113" spans="1:3">
      <c r="A113" s="4" t="s">
        <v>129</v>
      </c>
      <c r="B113" s="5" t="n">
        <v>-61</v>
      </c>
      <c r="C113" s="5" t="n">
        <v>-164</v>
      </c>
    </row>
    <row r="114" spans="1:3">
      <c r="A114" s="4" t="s">
        <v>1132</v>
      </c>
      <c r="B114" s="5" t="n">
        <v>-7982</v>
      </c>
      <c r="C114" s="5" t="n">
        <v>-11268</v>
      </c>
    </row>
    <row r="115" spans="1:3">
      <c r="A115" s="4" t="s">
        <v>1670</v>
      </c>
      <c r="B115" s="5" t="n">
        <v>-401</v>
      </c>
      <c r="C115" s="5" t="n">
        <v>-573</v>
      </c>
    </row>
    <row r="116" spans="1:3">
      <c r="A116" s="4" t="s">
        <v>1673</v>
      </c>
      <c r="B116" s="5" t="n">
        <v>-4</v>
      </c>
      <c r="C116" s="5" t="n">
        <v>0</v>
      </c>
    </row>
    <row r="117" spans="1:3">
      <c r="A117" s="4" t="s">
        <v>1657</v>
      </c>
    </row>
    <row r="118" spans="1:3">
      <c r="A118" s="3" t="s">
        <v>1669</v>
      </c>
    </row>
    <row r="119" spans="1:3">
      <c r="A119" s="4" t="s">
        <v>1132</v>
      </c>
      <c r="B119" s="5" t="n">
        <v>-50103</v>
      </c>
      <c r="C119" s="5" t="n">
        <v>-52204</v>
      </c>
    </row>
    <row r="120" spans="1:3">
      <c r="A120" s="4" t="s">
        <v>137</v>
      </c>
      <c r="B120" s="5" t="n">
        <v>-15</v>
      </c>
      <c r="C120" s="5" t="n">
        <v>-158</v>
      </c>
    </row>
    <row r="121" spans="1:3">
      <c r="A121" s="4" t="s">
        <v>144</v>
      </c>
      <c r="B121" s="5" t="n">
        <v>-53240</v>
      </c>
      <c r="C121" s="5" t="n">
        <v>-60297</v>
      </c>
    </row>
    <row r="122" spans="1:3">
      <c r="A122" s="4" t="s">
        <v>1658</v>
      </c>
    </row>
    <row r="123" spans="1:3">
      <c r="A123" s="3" t="s">
        <v>1669</v>
      </c>
    </row>
    <row r="124" spans="1:3">
      <c r="A124" s="4" t="s">
        <v>128</v>
      </c>
      <c r="B124" s="5" t="n">
        <v>0</v>
      </c>
      <c r="C124" s="5" t="n">
        <v>0</v>
      </c>
    </row>
    <row r="125" spans="1:3">
      <c r="A125" s="4" t="s">
        <v>129</v>
      </c>
      <c r="B125" s="5" t="n">
        <v>0</v>
      </c>
      <c r="C125" s="5" t="n">
        <v>0</v>
      </c>
    </row>
    <row r="126" spans="1:3">
      <c r="A126" s="4" t="s">
        <v>1132</v>
      </c>
      <c r="B126" s="5" t="n">
        <v>44093</v>
      </c>
      <c r="C126" s="5" t="n">
        <v>10493</v>
      </c>
    </row>
    <row r="127" spans="1:3">
      <c r="A127" s="4" t="s">
        <v>1670</v>
      </c>
      <c r="B127" s="5" t="n">
        <v>7028</v>
      </c>
      <c r="C127" s="5" t="n">
        <v>9478</v>
      </c>
    </row>
    <row r="128" spans="1:3">
      <c r="A128" s="4" t="s">
        <v>1671</v>
      </c>
      <c r="B128" s="5" t="n">
        <v>28</v>
      </c>
      <c r="C128" s="5" t="n">
        <v>23</v>
      </c>
    </row>
    <row r="129" spans="1:3">
      <c r="A129" s="4" t="s">
        <v>1659</v>
      </c>
    </row>
    <row r="130" spans="1:3">
      <c r="A130" s="3" t="s">
        <v>1669</v>
      </c>
    </row>
    <row r="131" spans="1:3">
      <c r="A131" s="4" t="s">
        <v>127</v>
      </c>
      <c r="B131" s="5" t="n">
        <v>572208</v>
      </c>
      <c r="C131" s="5" t="n">
        <v>564405</v>
      </c>
    </row>
    <row r="132" spans="1:3">
      <c r="A132" s="4" t="s">
        <v>128</v>
      </c>
      <c r="B132" s="5" t="n">
        <v>248</v>
      </c>
      <c r="C132" s="5" t="n">
        <v>259</v>
      </c>
    </row>
    <row r="133" spans="1:3">
      <c r="A133" s="4" t="s">
        <v>129</v>
      </c>
      <c r="B133" s="5" t="n">
        <v>7</v>
      </c>
      <c r="C133" s="5" t="n">
        <v>31</v>
      </c>
    </row>
    <row r="134" spans="1:3">
      <c r="A134" s="4" t="s">
        <v>1132</v>
      </c>
      <c r="B134" s="5" t="n">
        <v>14570</v>
      </c>
      <c r="C134" s="5" t="n">
        <v>73955</v>
      </c>
    </row>
    <row r="135" spans="1:3">
      <c r="A135" s="4" t="s">
        <v>1670</v>
      </c>
      <c r="B135" s="5" t="n">
        <v>8571</v>
      </c>
      <c r="C135" s="5" t="n">
        <v>8996</v>
      </c>
    </row>
    <row r="136" spans="1:3">
      <c r="A136" s="4" t="s">
        <v>1673</v>
      </c>
      <c r="B136" s="5" t="n">
        <v>147517</v>
      </c>
      <c r="C136" s="5" t="n">
        <v>173577</v>
      </c>
    </row>
    <row r="137" spans="1:3">
      <c r="A137" s="4" t="s">
        <v>1660</v>
      </c>
    </row>
    <row r="138" spans="1:3">
      <c r="A138" s="3" t="s">
        <v>1669</v>
      </c>
    </row>
    <row r="139" spans="1:3">
      <c r="A139" s="4" t="s">
        <v>1132</v>
      </c>
      <c r="B139" s="5" t="n">
        <v>58663</v>
      </c>
      <c r="C139" s="5" t="n">
        <v>84448</v>
      </c>
    </row>
    <row r="140" spans="1:3">
      <c r="A140" s="4" t="s">
        <v>137</v>
      </c>
      <c r="B140" s="5" t="n">
        <v>61546</v>
      </c>
      <c r="C140" s="5" t="n">
        <v>75022</v>
      </c>
    </row>
    <row r="141" spans="1:3">
      <c r="A141" s="4" t="s">
        <v>144</v>
      </c>
      <c r="B141" s="6" t="n">
        <v>840190</v>
      </c>
      <c r="C141" s="6" t="n">
        <v>89774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8</v>
      </c>
      <c r="B1" s="2" t="s">
        <v>31</v>
      </c>
      <c r="C1" s="2" t="s">
        <v>32</v>
      </c>
    </row>
    <row r="2" spans="1:3">
      <c r="A2" s="3" t="s">
        <v>1679</v>
      </c>
    </row>
    <row r="3" spans="1:3">
      <c r="A3" s="4" t="s">
        <v>1680</v>
      </c>
      <c r="B3" s="6" t="n">
        <v>676</v>
      </c>
      <c r="C3" s="6" t="n">
        <v>655</v>
      </c>
    </row>
    <row r="4" spans="1:3">
      <c r="A4" s="4" t="s">
        <v>1681</v>
      </c>
      <c r="B4" s="5" t="n">
        <v>3027</v>
      </c>
      <c r="C4" s="5" t="n">
        <v>3699</v>
      </c>
    </row>
    <row r="5" spans="1:3">
      <c r="A5" s="4" t="s">
        <v>1682</v>
      </c>
      <c r="B5" s="5" t="n">
        <v>30199</v>
      </c>
      <c r="C5" s="5" t="n">
        <v>30966</v>
      </c>
    </row>
    <row r="6" spans="1:3">
      <c r="A6" s="4" t="s">
        <v>1683</v>
      </c>
      <c r="B6" s="5" t="n">
        <v>4577</v>
      </c>
      <c r="C6" s="5" t="n">
        <v>3555</v>
      </c>
    </row>
    <row r="7" spans="1:3">
      <c r="A7" s="4" t="s">
        <v>1684</v>
      </c>
      <c r="B7" s="5" t="n">
        <v>843</v>
      </c>
      <c r="C7" s="5" t="n">
        <v>895</v>
      </c>
    </row>
    <row r="8" spans="1:3">
      <c r="A8" s="4" t="s">
        <v>1685</v>
      </c>
      <c r="B8" s="5" t="n">
        <v>4110</v>
      </c>
      <c r="C8" s="5" t="n">
        <v>4421</v>
      </c>
    </row>
    <row r="9" spans="1:3">
      <c r="A9" s="4" t="s">
        <v>1686</v>
      </c>
      <c r="B9" s="5" t="n">
        <v>22568</v>
      </c>
      <c r="C9" s="5" t="n">
        <v>21871</v>
      </c>
    </row>
    <row r="10" spans="1:3">
      <c r="A10" s="4" t="s">
        <v>1687</v>
      </c>
      <c r="B10" s="5" t="n">
        <v>5610</v>
      </c>
      <c r="C10" s="5" t="n">
        <v>6548</v>
      </c>
    </row>
    <row r="11" spans="1:3">
      <c r="A11" s="4" t="s">
        <v>1688</v>
      </c>
      <c r="B11" s="5" t="n">
        <v>2633</v>
      </c>
      <c r="C11" s="5" t="n">
        <v>2094</v>
      </c>
    </row>
    <row r="12" spans="1:3">
      <c r="A12" s="4" t="s">
        <v>1689</v>
      </c>
      <c r="B12" s="5" t="n">
        <v>6575</v>
      </c>
      <c r="C12" s="5" t="n">
        <v>5281</v>
      </c>
    </row>
    <row r="13" spans="1:3">
      <c r="A13" s="4" t="s">
        <v>1690</v>
      </c>
      <c r="B13" s="5" t="n">
        <v>98434</v>
      </c>
      <c r="C13" s="5" t="n">
        <v>93886</v>
      </c>
    </row>
    <row r="14" spans="1:3">
      <c r="A14" s="4" t="s">
        <v>1691</v>
      </c>
      <c r="B14" s="5" t="n">
        <v>45153</v>
      </c>
      <c r="C14" s="5" t="n">
        <v>35153</v>
      </c>
    </row>
    <row r="15" spans="1:3">
      <c r="A15" s="4" t="s">
        <v>1692</v>
      </c>
      <c r="B15" s="5" t="n">
        <v>7430</v>
      </c>
      <c r="C15" s="5" t="n">
        <v>7020</v>
      </c>
    </row>
    <row r="16" spans="1:3">
      <c r="A16" s="4" t="s">
        <v>1693</v>
      </c>
      <c r="B16" s="5" t="n">
        <v>7063</v>
      </c>
      <c r="C16" s="5" t="n">
        <v>7921</v>
      </c>
    </row>
    <row r="17" spans="1:3">
      <c r="A17" s="4" t="s">
        <v>1694</v>
      </c>
      <c r="B17" s="5" t="n">
        <v>8012</v>
      </c>
      <c r="C17" s="5" t="n">
        <v>10752</v>
      </c>
    </row>
    <row r="18" spans="1:3">
      <c r="A18" s="4" t="s">
        <v>1695</v>
      </c>
      <c r="B18" s="5" t="n">
        <v>327</v>
      </c>
      <c r="C18" s="5" t="n">
        <v>698</v>
      </c>
    </row>
    <row r="19" spans="1:3">
      <c r="A19" s="4" t="s">
        <v>1696</v>
      </c>
      <c r="B19" s="5" t="n">
        <v>3631</v>
      </c>
      <c r="C19" s="5" t="n">
        <v>3618</v>
      </c>
    </row>
    <row r="20" spans="1:3">
      <c r="A20" s="4" t="s">
        <v>1697</v>
      </c>
      <c r="B20" s="5" t="n">
        <v>867</v>
      </c>
      <c r="C20" s="5" t="n">
        <v>951</v>
      </c>
    </row>
    <row r="21" spans="1:3">
      <c r="A21" s="4" t="s">
        <v>1698</v>
      </c>
      <c r="B21" s="5" t="n">
        <v>5766</v>
      </c>
      <c r="C21" s="5" t="n">
        <v>5328</v>
      </c>
    </row>
    <row r="22" spans="1:3">
      <c r="A22" s="4" t="s">
        <v>1699</v>
      </c>
      <c r="B22" s="5" t="n">
        <v>196732</v>
      </c>
      <c r="C22" s="5" t="n">
        <v>188494</v>
      </c>
    </row>
    <row r="23" spans="1:3">
      <c r="A23" s="4" t="s">
        <v>1700</v>
      </c>
      <c r="B23" s="5" t="n">
        <v>3</v>
      </c>
      <c r="C23" s="5" t="n">
        <v>25</v>
      </c>
    </row>
    <row r="24" spans="1:3">
      <c r="A24" s="4" t="s">
        <v>1701</v>
      </c>
      <c r="B24" s="5" t="n">
        <v>454235</v>
      </c>
      <c r="C24" s="5" t="n">
        <v>433832</v>
      </c>
    </row>
    <row r="25" spans="1:3">
      <c r="A25" s="4" t="s">
        <v>1702</v>
      </c>
      <c r="B25" s="5" t="n">
        <v>340</v>
      </c>
      <c r="C25" s="5" t="n">
        <v>254</v>
      </c>
    </row>
    <row r="26" spans="1:3">
      <c r="A26" s="4" t="s">
        <v>1703</v>
      </c>
      <c r="B26" s="5" t="n">
        <v>453895</v>
      </c>
      <c r="C26" s="5" t="n">
        <v>433578</v>
      </c>
    </row>
    <row r="27" spans="1:3">
      <c r="A27" s="4" t="s">
        <v>1704</v>
      </c>
      <c r="B27" s="5" t="n">
        <v>4018</v>
      </c>
      <c r="C27" s="5" t="n">
        <v>4247</v>
      </c>
    </row>
    <row r="28" spans="1:3">
      <c r="A28" s="4" t="s">
        <v>1705</v>
      </c>
      <c r="B28" s="6" t="n">
        <v>449876</v>
      </c>
      <c r="C28" s="6" t="n">
        <v>42933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6</v>
      </c>
      <c r="B1" s="2" t="s">
        <v>1</v>
      </c>
    </row>
    <row r="2" spans="1:3">
      <c r="B2" s="2" t="s">
        <v>31</v>
      </c>
      <c r="C2" s="2" t="s">
        <v>32</v>
      </c>
    </row>
    <row r="3" spans="1:3">
      <c r="A3" s="3" t="s">
        <v>1707</v>
      </c>
    </row>
    <row r="4" spans="1:3">
      <c r="A4" s="4" t="s">
        <v>1708</v>
      </c>
      <c r="B4" s="6" t="n">
        <v>3</v>
      </c>
      <c r="C4" s="6" t="n">
        <v>6</v>
      </c>
    </row>
    <row r="5" spans="1:3">
      <c r="A5" s="4" t="s">
        <v>1709</v>
      </c>
      <c r="B5" s="6" t="n">
        <v>4</v>
      </c>
      <c r="C5" s="6" t="n">
        <v>5</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710</v>
      </c>
      <c r="C1" s="2" t="s">
        <v>1</v>
      </c>
    </row>
    <row r="2" spans="1:6">
      <c r="C2" s="2" t="s">
        <v>31</v>
      </c>
      <c r="E2" s="2" t="s">
        <v>32</v>
      </c>
    </row>
    <row r="3" spans="1:6">
      <c r="A3" s="4" t="s">
        <v>1711</v>
      </c>
    </row>
    <row r="4" spans="1:6">
      <c r="A4" s="3" t="s">
        <v>1712</v>
      </c>
    </row>
    <row r="5" spans="1:6">
      <c r="A5" s="4" t="s">
        <v>1555</v>
      </c>
      <c r="B5" s="4" t="s">
        <v>71</v>
      </c>
      <c r="C5" s="6" t="n">
        <v>4259</v>
      </c>
      <c r="D5" s="4" t="s">
        <v>36</v>
      </c>
      <c r="E5" s="6" t="n">
        <v>4596</v>
      </c>
    </row>
    <row r="6" spans="1:6">
      <c r="A6" s="4" t="s">
        <v>1713</v>
      </c>
      <c r="C6" s="5" t="n">
        <v>636</v>
      </c>
      <c r="D6" s="4" t="s">
        <v>36</v>
      </c>
      <c r="E6" s="5" t="n">
        <v>507</v>
      </c>
      <c r="F6" s="4" t="s">
        <v>71</v>
      </c>
    </row>
    <row r="7" spans="1:6">
      <c r="A7" s="4" t="s">
        <v>1714</v>
      </c>
      <c r="C7" s="5" t="n">
        <v>0</v>
      </c>
      <c r="D7" s="4" t="s">
        <v>36</v>
      </c>
      <c r="E7" s="5" t="n">
        <v>0</v>
      </c>
      <c r="F7" s="4" t="s">
        <v>71</v>
      </c>
    </row>
    <row r="8" spans="1:6">
      <c r="A8" s="4" t="s">
        <v>1715</v>
      </c>
      <c r="C8" s="5" t="n">
        <v>0</v>
      </c>
      <c r="D8" s="4" t="s">
        <v>36</v>
      </c>
      <c r="E8" s="5" t="n">
        <v>0</v>
      </c>
      <c r="F8" s="4" t="s">
        <v>71</v>
      </c>
    </row>
    <row r="9" spans="1:6">
      <c r="A9" s="4" t="s">
        <v>1716</v>
      </c>
      <c r="C9" s="5" t="n">
        <v>0</v>
      </c>
      <c r="D9" s="4" t="s">
        <v>36</v>
      </c>
      <c r="E9" s="5" t="n">
        <v>0</v>
      </c>
      <c r="F9" s="4" t="s">
        <v>71</v>
      </c>
    </row>
    <row r="10" spans="1:6">
      <c r="A10" s="4" t="s">
        <v>1717</v>
      </c>
      <c r="B10" s="4" t="s">
        <v>76</v>
      </c>
      <c r="C10" s="5" t="n">
        <v>-898</v>
      </c>
      <c r="D10" s="4" t="s">
        <v>36</v>
      </c>
      <c r="E10" s="5" t="n">
        <v>-995</v>
      </c>
      <c r="F10" s="4" t="s">
        <v>71</v>
      </c>
    </row>
    <row r="11" spans="1:6">
      <c r="A11" s="4" t="s">
        <v>1718</v>
      </c>
      <c r="C11" s="5" t="n">
        <v>96</v>
      </c>
      <c r="D11" s="4" t="s">
        <v>36</v>
      </c>
      <c r="E11" s="5" t="n">
        <v>172</v>
      </c>
      <c r="F11" s="4" t="s">
        <v>71</v>
      </c>
    </row>
    <row r="12" spans="1:6">
      <c r="A12" s="4" t="s">
        <v>1719</v>
      </c>
      <c r="C12" s="5" t="n">
        <v>0</v>
      </c>
      <c r="D12" s="4" t="s">
        <v>36</v>
      </c>
      <c r="E12" s="5" t="n">
        <v>-21</v>
      </c>
      <c r="F12" s="4" t="s">
        <v>71</v>
      </c>
    </row>
    <row r="13" spans="1:6">
      <c r="A13" s="4" t="s">
        <v>1720</v>
      </c>
      <c r="B13" s="4" t="s">
        <v>36</v>
      </c>
      <c r="C13" s="5" t="n">
        <v>4093</v>
      </c>
      <c r="E13" s="5" t="n">
        <v>4259</v>
      </c>
      <c r="F13" s="4" t="s">
        <v>71</v>
      </c>
    </row>
    <row r="14" spans="1:6">
      <c r="A14" s="4" t="s">
        <v>1721</v>
      </c>
      <c r="B14" s="4" t="s">
        <v>190</v>
      </c>
      <c r="C14" s="5" t="n">
        <v>636</v>
      </c>
      <c r="D14" s="4" t="s">
        <v>36</v>
      </c>
      <c r="E14" s="5" t="n">
        <v>507</v>
      </c>
      <c r="F14" s="4" t="s">
        <v>71</v>
      </c>
    </row>
    <row r="15" spans="1:6">
      <c r="A15" s="4" t="s">
        <v>1722</v>
      </c>
    </row>
    <row r="16" spans="1:6">
      <c r="A16" s="3" t="s">
        <v>1712</v>
      </c>
    </row>
    <row r="17" spans="1:6">
      <c r="A17" s="4" t="s">
        <v>1555</v>
      </c>
      <c r="B17" s="4" t="s">
        <v>71</v>
      </c>
      <c r="C17" s="5" t="n">
        <v>509</v>
      </c>
      <c r="D17" s="4" t="s">
        <v>36</v>
      </c>
      <c r="E17" s="5" t="n">
        <v>462</v>
      </c>
    </row>
    <row r="18" spans="1:6">
      <c r="A18" s="4" t="s">
        <v>1713</v>
      </c>
      <c r="C18" s="5" t="n">
        <v>-57</v>
      </c>
      <c r="D18" s="4" t="s">
        <v>36</v>
      </c>
      <c r="E18" s="5" t="n">
        <v>-132</v>
      </c>
      <c r="F18" s="4" t="s">
        <v>71</v>
      </c>
    </row>
    <row r="19" spans="1:6">
      <c r="A19" s="4" t="s">
        <v>1714</v>
      </c>
      <c r="C19" s="5" t="n">
        <v>120</v>
      </c>
      <c r="D19" s="4" t="s">
        <v>36</v>
      </c>
      <c r="E19" s="5" t="n">
        <v>199</v>
      </c>
      <c r="F19" s="4" t="s">
        <v>71</v>
      </c>
    </row>
    <row r="20" spans="1:6">
      <c r="A20" s="4" t="s">
        <v>1715</v>
      </c>
      <c r="C20" s="5" t="n">
        <v>0</v>
      </c>
      <c r="D20" s="4" t="s">
        <v>36</v>
      </c>
      <c r="E20" s="5" t="n">
        <v>0</v>
      </c>
      <c r="F20" s="4" t="s">
        <v>71</v>
      </c>
    </row>
    <row r="21" spans="1:6">
      <c r="A21" s="4" t="s">
        <v>1716</v>
      </c>
      <c r="C21" s="5" t="n">
        <v>0</v>
      </c>
      <c r="D21" s="4" t="s">
        <v>36</v>
      </c>
      <c r="E21" s="5" t="n">
        <v>0</v>
      </c>
      <c r="F21" s="4" t="s">
        <v>71</v>
      </c>
    </row>
    <row r="22" spans="1:6">
      <c r="A22" s="4" t="s">
        <v>1717</v>
      </c>
      <c r="B22" s="4" t="s">
        <v>76</v>
      </c>
      <c r="C22" s="5" t="n">
        <v>0</v>
      </c>
      <c r="D22" s="4" t="s">
        <v>36</v>
      </c>
      <c r="E22" s="5" t="n">
        <v>-6</v>
      </c>
      <c r="F22" s="4" t="s">
        <v>71</v>
      </c>
    </row>
    <row r="23" spans="1:6">
      <c r="A23" s="4" t="s">
        <v>1718</v>
      </c>
      <c r="C23" s="5" t="n">
        <v>0</v>
      </c>
      <c r="D23" s="4" t="s">
        <v>36</v>
      </c>
      <c r="E23" s="5" t="n">
        <v>0</v>
      </c>
      <c r="F23" s="4" t="s">
        <v>71</v>
      </c>
    </row>
    <row r="24" spans="1:6">
      <c r="A24" s="4" t="s">
        <v>1719</v>
      </c>
      <c r="C24" s="5" t="n">
        <v>-22</v>
      </c>
      <c r="D24" s="4" t="s">
        <v>36</v>
      </c>
      <c r="E24" s="5" t="n">
        <v>-14</v>
      </c>
      <c r="F24" s="4" t="s">
        <v>71</v>
      </c>
    </row>
    <row r="25" spans="1:6">
      <c r="A25" s="4" t="s">
        <v>1720</v>
      </c>
      <c r="B25" s="4" t="s">
        <v>36</v>
      </c>
      <c r="C25" s="5" t="n">
        <v>549</v>
      </c>
      <c r="E25" s="5" t="n">
        <v>509</v>
      </c>
      <c r="F25" s="4" t="s">
        <v>71</v>
      </c>
    </row>
    <row r="26" spans="1:6">
      <c r="A26" s="4" t="s">
        <v>1721</v>
      </c>
      <c r="B26" s="4" t="s">
        <v>190</v>
      </c>
      <c r="C26" s="5" t="n">
        <v>62</v>
      </c>
      <c r="D26" s="4" t="s">
        <v>36</v>
      </c>
      <c r="E26" s="5" t="n">
        <v>66</v>
      </c>
      <c r="F26" s="4" t="s">
        <v>71</v>
      </c>
    </row>
    <row r="27" spans="1:6">
      <c r="A27" s="4" t="s">
        <v>1723</v>
      </c>
    </row>
    <row r="28" spans="1:6">
      <c r="A28" s="3" t="s">
        <v>1712</v>
      </c>
    </row>
    <row r="29" spans="1:6">
      <c r="A29" s="4" t="s">
        <v>1555</v>
      </c>
      <c r="B29" s="4" t="s">
        <v>71</v>
      </c>
      <c r="C29" s="5" t="n">
        <v>501</v>
      </c>
      <c r="D29" s="4" t="s">
        <v>36</v>
      </c>
      <c r="E29" s="5" t="n">
        <v>494</v>
      </c>
    </row>
    <row r="30" spans="1:6">
      <c r="A30" s="4" t="s">
        <v>1713</v>
      </c>
      <c r="C30" s="5" t="n">
        <v>102</v>
      </c>
      <c r="D30" s="4" t="s">
        <v>36</v>
      </c>
      <c r="E30" s="5" t="n">
        <v>215</v>
      </c>
      <c r="F30" s="4" t="s">
        <v>71</v>
      </c>
    </row>
    <row r="31" spans="1:6">
      <c r="A31" s="4" t="s">
        <v>1714</v>
      </c>
      <c r="C31" s="5" t="n">
        <v>-106</v>
      </c>
      <c r="D31" s="4" t="s">
        <v>36</v>
      </c>
      <c r="E31" s="5" t="n">
        <v>-137</v>
      </c>
      <c r="F31" s="4" t="s">
        <v>71</v>
      </c>
    </row>
    <row r="32" spans="1:6">
      <c r="A32" s="4" t="s">
        <v>1715</v>
      </c>
      <c r="C32" s="5" t="n">
        <v>0</v>
      </c>
      <c r="D32" s="4" t="s">
        <v>36</v>
      </c>
      <c r="E32" s="5" t="n">
        <v>0</v>
      </c>
      <c r="F32" s="4" t="s">
        <v>71</v>
      </c>
    </row>
    <row r="33" spans="1:6">
      <c r="A33" s="4" t="s">
        <v>1716</v>
      </c>
      <c r="C33" s="5" t="n">
        <v>0</v>
      </c>
      <c r="D33" s="4" t="s">
        <v>36</v>
      </c>
      <c r="E33" s="5" t="n">
        <v>0</v>
      </c>
      <c r="F33" s="4" t="s">
        <v>71</v>
      </c>
    </row>
    <row r="34" spans="1:6">
      <c r="A34" s="4" t="s">
        <v>1717</v>
      </c>
      <c r="B34" s="4" t="s">
        <v>76</v>
      </c>
      <c r="C34" s="5" t="n">
        <v>0</v>
      </c>
      <c r="D34" s="4" t="s">
        <v>36</v>
      </c>
      <c r="E34" s="5" t="n">
        <v>-17</v>
      </c>
      <c r="F34" s="4" t="s">
        <v>71</v>
      </c>
    </row>
    <row r="35" spans="1:6">
      <c r="A35" s="4" t="s">
        <v>1718</v>
      </c>
      <c r="C35" s="5" t="n">
        <v>0</v>
      </c>
      <c r="D35" s="4" t="s">
        <v>36</v>
      </c>
      <c r="E35" s="5" t="n">
        <v>0</v>
      </c>
      <c r="F35" s="4" t="s">
        <v>71</v>
      </c>
    </row>
    <row r="36" spans="1:6">
      <c r="A36" s="4" t="s">
        <v>1719</v>
      </c>
      <c r="C36" s="5" t="n">
        <v>-4</v>
      </c>
      <c r="D36" s="4" t="s">
        <v>36</v>
      </c>
      <c r="E36" s="5" t="n">
        <v>-54</v>
      </c>
      <c r="F36" s="4" t="s">
        <v>71</v>
      </c>
    </row>
    <row r="37" spans="1:6">
      <c r="A37" s="4" t="s">
        <v>1720</v>
      </c>
      <c r="B37" s="4" t="s">
        <v>36</v>
      </c>
      <c r="C37" s="5" t="n">
        <v>492</v>
      </c>
      <c r="E37" s="5" t="n">
        <v>501</v>
      </c>
      <c r="F37" s="4" t="s">
        <v>71</v>
      </c>
    </row>
    <row r="38" spans="1:6">
      <c r="A38" s="4" t="s">
        <v>1721</v>
      </c>
      <c r="B38" s="4" t="s">
        <v>190</v>
      </c>
      <c r="C38" s="5" t="n">
        <v>-4</v>
      </c>
      <c r="D38" s="4" t="s">
        <v>36</v>
      </c>
      <c r="E38" s="5" t="n">
        <v>78</v>
      </c>
      <c r="F38" s="4" t="s">
        <v>71</v>
      </c>
    </row>
    <row r="39" spans="1:6">
      <c r="A39" s="4" t="s">
        <v>1724</v>
      </c>
    </row>
    <row r="40" spans="1:6">
      <c r="A40" s="3" t="s">
        <v>1712</v>
      </c>
    </row>
    <row r="41" spans="1:6">
      <c r="A41" s="4" t="s">
        <v>1555</v>
      </c>
      <c r="B41" s="4" t="s">
        <v>71</v>
      </c>
      <c r="C41" s="5" t="n">
        <v>3247</v>
      </c>
      <c r="D41" s="4" t="s">
        <v>36</v>
      </c>
      <c r="E41" s="5" t="n">
        <v>3638</v>
      </c>
    </row>
    <row r="42" spans="1:6">
      <c r="A42" s="4" t="s">
        <v>1713</v>
      </c>
      <c r="C42" s="5" t="n">
        <v>550</v>
      </c>
      <c r="D42" s="4" t="s">
        <v>36</v>
      </c>
      <c r="E42" s="5" t="n">
        <v>440</v>
      </c>
      <c r="F42" s="4" t="s">
        <v>71</v>
      </c>
    </row>
    <row r="43" spans="1:6">
      <c r="A43" s="4" t="s">
        <v>1714</v>
      </c>
      <c r="C43" s="5" t="n">
        <v>-14</v>
      </c>
      <c r="D43" s="4" t="s">
        <v>36</v>
      </c>
      <c r="E43" s="5" t="n">
        <v>-62</v>
      </c>
      <c r="F43" s="4" t="s">
        <v>71</v>
      </c>
    </row>
    <row r="44" spans="1:6">
      <c r="A44" s="4" t="s">
        <v>1715</v>
      </c>
      <c r="C44" s="5" t="n">
        <v>0</v>
      </c>
      <c r="D44" s="4" t="s">
        <v>36</v>
      </c>
      <c r="E44" s="5" t="n">
        <v>0</v>
      </c>
      <c r="F44" s="4" t="s">
        <v>71</v>
      </c>
    </row>
    <row r="45" spans="1:6">
      <c r="A45" s="4" t="s">
        <v>1716</v>
      </c>
      <c r="C45" s="5" t="n">
        <v>0</v>
      </c>
      <c r="D45" s="4" t="s">
        <v>36</v>
      </c>
      <c r="E45" s="5" t="n">
        <v>0</v>
      </c>
      <c r="F45" s="4" t="s">
        <v>71</v>
      </c>
    </row>
    <row r="46" spans="1:6">
      <c r="A46" s="4" t="s">
        <v>1717</v>
      </c>
      <c r="B46" s="4" t="s">
        <v>76</v>
      </c>
      <c r="C46" s="5" t="n">
        <v>-872</v>
      </c>
      <c r="D46" s="4" t="s">
        <v>36</v>
      </c>
      <c r="E46" s="5" t="n">
        <v>-972</v>
      </c>
      <c r="F46" s="4" t="s">
        <v>71</v>
      </c>
    </row>
    <row r="47" spans="1:6">
      <c r="A47" s="4" t="s">
        <v>1718</v>
      </c>
      <c r="C47" s="5" t="n">
        <v>96</v>
      </c>
      <c r="D47" s="4" t="s">
        <v>36</v>
      </c>
      <c r="E47" s="5" t="n">
        <v>172</v>
      </c>
      <c r="F47" s="4" t="s">
        <v>71</v>
      </c>
    </row>
    <row r="48" spans="1:6">
      <c r="A48" s="4" t="s">
        <v>1719</v>
      </c>
      <c r="C48" s="5" t="n">
        <v>8</v>
      </c>
      <c r="D48" s="4" t="s">
        <v>36</v>
      </c>
      <c r="E48" s="5" t="n">
        <v>30</v>
      </c>
      <c r="F48" s="4" t="s">
        <v>71</v>
      </c>
    </row>
    <row r="49" spans="1:6">
      <c r="A49" s="4" t="s">
        <v>1720</v>
      </c>
      <c r="B49" s="4" t="s">
        <v>36</v>
      </c>
      <c r="C49" s="5" t="n">
        <v>3015</v>
      </c>
      <c r="E49" s="5" t="n">
        <v>3247</v>
      </c>
      <c r="F49" s="4" t="s">
        <v>71</v>
      </c>
    </row>
    <row r="50" spans="1:6">
      <c r="A50" s="4" t="s">
        <v>1721</v>
      </c>
      <c r="B50" s="4" t="s">
        <v>190</v>
      </c>
      <c r="C50" s="5" t="n">
        <v>536</v>
      </c>
      <c r="D50" s="4" t="s">
        <v>36</v>
      </c>
      <c r="E50" s="5" t="n">
        <v>379</v>
      </c>
      <c r="F50" s="4" t="s">
        <v>71</v>
      </c>
    </row>
    <row r="51" spans="1:6">
      <c r="A51" s="4" t="s">
        <v>1725</v>
      </c>
    </row>
    <row r="52" spans="1:6">
      <c r="A52" s="3" t="s">
        <v>1712</v>
      </c>
    </row>
    <row r="53" spans="1:6">
      <c r="A53" s="4" t="s">
        <v>1555</v>
      </c>
      <c r="B53" s="4" t="s">
        <v>71</v>
      </c>
      <c r="C53" s="5" t="n">
        <v>3</v>
      </c>
      <c r="D53" s="4" t="s">
        <v>36</v>
      </c>
      <c r="E53" s="5" t="n">
        <v>3</v>
      </c>
    </row>
    <row r="54" spans="1:6">
      <c r="A54" s="4" t="s">
        <v>1713</v>
      </c>
      <c r="C54" s="5" t="n">
        <v>40</v>
      </c>
      <c r="D54" s="4" t="s">
        <v>36</v>
      </c>
      <c r="E54" s="5" t="n">
        <v>-17</v>
      </c>
      <c r="F54" s="4" t="s">
        <v>71</v>
      </c>
    </row>
    <row r="55" spans="1:6">
      <c r="A55" s="4" t="s">
        <v>1714</v>
      </c>
      <c r="B55" s="4" t="s">
        <v>71</v>
      </c>
      <c r="E55" s="5" t="n">
        <v>0</v>
      </c>
    </row>
    <row r="56" spans="1:6">
      <c r="A56" s="4" t="s">
        <v>1715</v>
      </c>
      <c r="C56" s="5" t="n">
        <v>0</v>
      </c>
      <c r="D56" s="4" t="s">
        <v>36</v>
      </c>
      <c r="E56" s="5" t="n">
        <v>0</v>
      </c>
      <c r="F56" s="4" t="s">
        <v>71</v>
      </c>
    </row>
    <row r="57" spans="1:6">
      <c r="A57" s="4" t="s">
        <v>1716</v>
      </c>
      <c r="C57" s="5" t="n">
        <v>0</v>
      </c>
      <c r="D57" s="4" t="s">
        <v>36</v>
      </c>
      <c r="E57" s="5" t="n">
        <v>0</v>
      </c>
      <c r="F57" s="4" t="s">
        <v>71</v>
      </c>
    </row>
    <row r="58" spans="1:6">
      <c r="A58" s="4" t="s">
        <v>1717</v>
      </c>
      <c r="B58" s="4" t="s">
        <v>76</v>
      </c>
      <c r="C58" s="5" t="n">
        <v>-26</v>
      </c>
      <c r="D58" s="4" t="s">
        <v>36</v>
      </c>
      <c r="E58" s="5" t="n">
        <v>0</v>
      </c>
      <c r="F58" s="4" t="s">
        <v>71</v>
      </c>
    </row>
    <row r="59" spans="1:6">
      <c r="A59" s="4" t="s">
        <v>1718</v>
      </c>
      <c r="C59" s="5" t="n">
        <v>0</v>
      </c>
      <c r="D59" s="4" t="s">
        <v>36</v>
      </c>
      <c r="E59" s="5" t="n">
        <v>0</v>
      </c>
      <c r="F59" s="4" t="s">
        <v>71</v>
      </c>
    </row>
    <row r="60" spans="1:6">
      <c r="A60" s="4" t="s">
        <v>1719</v>
      </c>
      <c r="C60" s="5" t="n">
        <v>18</v>
      </c>
      <c r="D60" s="4" t="s">
        <v>36</v>
      </c>
      <c r="E60" s="5" t="n">
        <v>17</v>
      </c>
      <c r="F60" s="4" t="s">
        <v>71</v>
      </c>
    </row>
    <row r="61" spans="1:6">
      <c r="A61" s="4" t="s">
        <v>1720</v>
      </c>
      <c r="B61" s="4" t="s">
        <v>36</v>
      </c>
      <c r="C61" s="5" t="n">
        <v>36</v>
      </c>
      <c r="E61" s="5" t="n">
        <v>3</v>
      </c>
      <c r="F61" s="4" t="s">
        <v>71</v>
      </c>
    </row>
    <row r="62" spans="1:6">
      <c r="A62" s="4" t="s">
        <v>1721</v>
      </c>
      <c r="B62" s="4" t="s">
        <v>190</v>
      </c>
      <c r="C62" s="6" t="n">
        <v>40</v>
      </c>
      <c r="D62" s="4" t="s">
        <v>36</v>
      </c>
      <c r="E62" s="6" t="n">
        <v>-17</v>
      </c>
      <c r="F62" s="4" t="s">
        <v>71</v>
      </c>
    </row>
    <row r="63" spans="1:6"/>
    <row r="64" spans="1:6">
      <c r="A64" s="4" t="s">
        <v>36</v>
      </c>
      <c r="B64" s="4" t="s">
        <v>1726</v>
      </c>
    </row>
    <row r="65" spans="1:6">
      <c r="A65" s="4" t="s">
        <v>71</v>
      </c>
      <c r="B65" s="4" t="s">
        <v>1727</v>
      </c>
    </row>
    <row r="66" spans="1:6">
      <c r="A66" s="4" t="s">
        <v>76</v>
      </c>
      <c r="B66" s="4" t="s">
        <v>1728</v>
      </c>
    </row>
    <row r="67" spans="1:6">
      <c r="A67" s="4" t="s">
        <v>190</v>
      </c>
      <c r="B67" s="4" t="s">
        <v>1729</v>
      </c>
    </row>
  </sheetData>
  <mergeCells count="9">
    <mergeCell ref="A1:B2"/>
    <mergeCell ref="C1:F1"/>
    <mergeCell ref="C2:D2"/>
    <mergeCell ref="E2:F2"/>
    <mergeCell ref="A63:E63"/>
    <mergeCell ref="B64:E64"/>
    <mergeCell ref="B65:E65"/>
    <mergeCell ref="B66:E66"/>
    <mergeCell ref="B67:E67"/>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5</v>
      </c>
      <c r="B1" s="2" t="s">
        <v>1</v>
      </c>
    </row>
    <row r="2" spans="1:2">
      <c r="B2" s="2" t="s">
        <v>31</v>
      </c>
    </row>
    <row r="3" spans="1:2">
      <c r="A3" s="3" t="s">
        <v>306</v>
      </c>
    </row>
    <row r="4" spans="1:2">
      <c r="A4" s="4" t="s">
        <v>307</v>
      </c>
      <c r="B4" s="4" t="s">
        <v>308</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 customWidth="1" max="5" min="5" width="14"/>
    <col customWidth="1" max="6" min="6" width="4"/>
  </cols>
  <sheetData>
    <row r="1" spans="1:6">
      <c r="A1" s="1" t="s">
        <v>1730</v>
      </c>
      <c r="C1" s="2" t="s">
        <v>31</v>
      </c>
      <c r="E1" s="2" t="s">
        <v>32</v>
      </c>
    </row>
    <row r="2" spans="1:6">
      <c r="A2" s="4" t="s">
        <v>1731</v>
      </c>
    </row>
    <row r="3" spans="1:6">
      <c r="A3" s="3" t="s">
        <v>1732</v>
      </c>
    </row>
    <row r="4" spans="1:6">
      <c r="A4" s="4" t="s">
        <v>1733</v>
      </c>
      <c r="B4" s="4" t="s">
        <v>36</v>
      </c>
      <c r="C4" s="6" t="n">
        <v>680328</v>
      </c>
      <c r="E4" s="6" t="n">
        <v>678787</v>
      </c>
    </row>
    <row r="5" spans="1:6">
      <c r="A5" s="4" t="s">
        <v>353</v>
      </c>
      <c r="B5" s="4" t="s">
        <v>67</v>
      </c>
      <c r="C5" s="5" t="n">
        <v>4093</v>
      </c>
      <c r="E5" s="5" t="n">
        <v>4259</v>
      </c>
    </row>
    <row r="6" spans="1:6">
      <c r="A6" s="4" t="s">
        <v>1734</v>
      </c>
    </row>
    <row r="7" spans="1:6">
      <c r="A7" s="3" t="s">
        <v>1732</v>
      </c>
    </row>
    <row r="8" spans="1:6">
      <c r="A8" s="4" t="s">
        <v>353</v>
      </c>
      <c r="C8" s="5" t="n">
        <v>35</v>
      </c>
      <c r="D8" s="4" t="s">
        <v>76</v>
      </c>
      <c r="E8" s="5" t="n">
        <v>13</v>
      </c>
      <c r="F8" s="4" t="s">
        <v>190</v>
      </c>
    </row>
    <row r="9" spans="1:6">
      <c r="A9" s="4" t="s">
        <v>1735</v>
      </c>
      <c r="C9" s="5" t="n">
        <v>45503</v>
      </c>
      <c r="E9" s="5" t="n">
        <v>51182</v>
      </c>
    </row>
    <row r="10" spans="1:6">
      <c r="A10" s="4" t="s">
        <v>1736</v>
      </c>
    </row>
    <row r="11" spans="1:6">
      <c r="A11" s="3" t="s">
        <v>1732</v>
      </c>
    </row>
    <row r="12" spans="1:6">
      <c r="A12" s="4" t="s">
        <v>353</v>
      </c>
      <c r="B12" s="4" t="s">
        <v>196</v>
      </c>
      <c r="C12" s="5" t="n">
        <v>342</v>
      </c>
      <c r="E12" s="5" t="n">
        <v>289</v>
      </c>
    </row>
    <row r="13" spans="1:6">
      <c r="A13" s="4" t="s">
        <v>1737</v>
      </c>
      <c r="C13" s="5" t="n">
        <v>259218</v>
      </c>
      <c r="E13" s="5" t="n">
        <v>262659</v>
      </c>
    </row>
    <row r="14" spans="1:6">
      <c r="A14" s="4" t="s">
        <v>1738</v>
      </c>
    </row>
    <row r="15" spans="1:6">
      <c r="A15" s="3" t="s">
        <v>1732</v>
      </c>
    </row>
    <row r="16" spans="1:6">
      <c r="A16" s="4" t="s">
        <v>1733</v>
      </c>
      <c r="B16" s="4" t="s">
        <v>36</v>
      </c>
      <c r="C16" s="5" t="n">
        <v>645967</v>
      </c>
      <c r="E16" s="5" t="n">
        <v>637037</v>
      </c>
    </row>
    <row r="17" spans="1:6">
      <c r="A17" s="4" t="s">
        <v>353</v>
      </c>
      <c r="B17" s="4" t="s">
        <v>67</v>
      </c>
      <c r="C17" s="5" t="n">
        <v>549</v>
      </c>
      <c r="E17" s="5" t="n">
        <v>509</v>
      </c>
    </row>
    <row r="18" spans="1:6">
      <c r="A18" s="4" t="s">
        <v>1739</v>
      </c>
    </row>
    <row r="19" spans="1:6">
      <c r="A19" s="3" t="s">
        <v>1732</v>
      </c>
    </row>
    <row r="20" spans="1:6">
      <c r="A20" s="4" t="s">
        <v>353</v>
      </c>
      <c r="C20" s="5" t="n">
        <v>16</v>
      </c>
      <c r="D20" s="4" t="s">
        <v>76</v>
      </c>
      <c r="E20" s="5" t="n">
        <v>11</v>
      </c>
      <c r="F20" s="4" t="s">
        <v>190</v>
      </c>
    </row>
    <row r="21" spans="1:6">
      <c r="A21" s="4" t="s">
        <v>1735</v>
      </c>
      <c r="C21" s="5" t="n">
        <v>45083</v>
      </c>
      <c r="E21" s="5" t="n">
        <v>50932</v>
      </c>
    </row>
    <row r="22" spans="1:6">
      <c r="A22" s="4" t="s">
        <v>1740</v>
      </c>
    </row>
    <row r="23" spans="1:6">
      <c r="A23" s="3" t="s">
        <v>1732</v>
      </c>
    </row>
    <row r="24" spans="1:6">
      <c r="A24" s="4" t="s">
        <v>353</v>
      </c>
      <c r="B24" s="4" t="s">
        <v>196</v>
      </c>
      <c r="C24" s="5" t="n">
        <v>128</v>
      </c>
      <c r="E24" s="5" t="n">
        <v>132</v>
      </c>
    </row>
    <row r="25" spans="1:6">
      <c r="A25" s="4" t="s">
        <v>1737</v>
      </c>
      <c r="C25" s="5" t="n">
        <v>251930</v>
      </c>
      <c r="E25" s="5" t="n">
        <v>252039</v>
      </c>
    </row>
    <row r="26" spans="1:6">
      <c r="A26" s="4" t="s">
        <v>1741</v>
      </c>
    </row>
    <row r="27" spans="1:6">
      <c r="A27" s="3" t="s">
        <v>1732</v>
      </c>
    </row>
    <row r="28" spans="1:6">
      <c r="A28" s="4" t="s">
        <v>1733</v>
      </c>
      <c r="B28" s="4" t="s">
        <v>36</v>
      </c>
      <c r="C28" s="5" t="n">
        <v>24680</v>
      </c>
      <c r="E28" s="5" t="n">
        <v>32335</v>
      </c>
    </row>
    <row r="29" spans="1:6">
      <c r="A29" s="4" t="s">
        <v>353</v>
      </c>
      <c r="B29" s="4" t="s">
        <v>67</v>
      </c>
      <c r="C29" s="5" t="n">
        <v>492</v>
      </c>
      <c r="E29" s="5" t="n">
        <v>501</v>
      </c>
    </row>
    <row r="30" spans="1:6">
      <c r="A30" s="4" t="s">
        <v>1742</v>
      </c>
    </row>
    <row r="31" spans="1:6">
      <c r="A31" s="3" t="s">
        <v>1732</v>
      </c>
    </row>
    <row r="32" spans="1:6">
      <c r="A32" s="4" t="s">
        <v>353</v>
      </c>
      <c r="C32" s="5" t="n">
        <v>9</v>
      </c>
      <c r="D32" s="4" t="s">
        <v>76</v>
      </c>
      <c r="E32" s="5" t="n">
        <v>1</v>
      </c>
      <c r="F32" s="4" t="s">
        <v>190</v>
      </c>
    </row>
    <row r="33" spans="1:6">
      <c r="A33" s="4" t="s">
        <v>1735</v>
      </c>
      <c r="C33" s="5" t="n">
        <v>397</v>
      </c>
      <c r="E33" s="5" t="n">
        <v>247</v>
      </c>
    </row>
    <row r="34" spans="1:6">
      <c r="A34" s="4" t="s">
        <v>1743</v>
      </c>
    </row>
    <row r="35" spans="1:6">
      <c r="A35" s="3" t="s">
        <v>1732</v>
      </c>
    </row>
    <row r="36" spans="1:6">
      <c r="A36" s="4" t="s">
        <v>353</v>
      </c>
      <c r="B36" s="4" t="s">
        <v>196</v>
      </c>
      <c r="C36" s="5" t="n">
        <v>48</v>
      </c>
      <c r="E36" s="5" t="n">
        <v>73</v>
      </c>
    </row>
    <row r="37" spans="1:6">
      <c r="A37" s="4" t="s">
        <v>1737</v>
      </c>
      <c r="C37" s="5" t="n">
        <v>5864</v>
      </c>
      <c r="E37" s="5" t="n">
        <v>10021</v>
      </c>
    </row>
    <row r="38" spans="1:6">
      <c r="A38" s="4" t="s">
        <v>1744</v>
      </c>
    </row>
    <row r="39" spans="1:6">
      <c r="A39" s="3" t="s">
        <v>1732</v>
      </c>
    </row>
    <row r="40" spans="1:6">
      <c r="A40" s="4" t="s">
        <v>1733</v>
      </c>
      <c r="B40" s="4" t="s">
        <v>36</v>
      </c>
      <c r="C40" s="5" t="n">
        <v>7531</v>
      </c>
      <c r="E40" s="5" t="n">
        <v>7452</v>
      </c>
    </row>
    <row r="41" spans="1:6">
      <c r="A41" s="4" t="s">
        <v>353</v>
      </c>
      <c r="B41" s="4" t="s">
        <v>67</v>
      </c>
      <c r="C41" s="5" t="n">
        <v>3015</v>
      </c>
      <c r="E41" s="5" t="n">
        <v>3247</v>
      </c>
    </row>
    <row r="42" spans="1:6">
      <c r="A42" s="4" t="s">
        <v>1745</v>
      </c>
    </row>
    <row r="43" spans="1:6">
      <c r="A43" s="3" t="s">
        <v>1732</v>
      </c>
    </row>
    <row r="44" spans="1:6">
      <c r="A44" s="4" t="s">
        <v>353</v>
      </c>
      <c r="C44" s="5" t="n">
        <v>10</v>
      </c>
      <c r="D44" s="4" t="s">
        <v>76</v>
      </c>
      <c r="E44" s="5" t="n">
        <v>0</v>
      </c>
      <c r="F44" s="4" t="s">
        <v>190</v>
      </c>
    </row>
    <row r="45" spans="1:6">
      <c r="A45" s="4" t="s">
        <v>1735</v>
      </c>
      <c r="C45" s="5" t="n">
        <v>23</v>
      </c>
      <c r="E45" s="5" t="n">
        <v>2</v>
      </c>
    </row>
    <row r="46" spans="1:6">
      <c r="A46" s="4" t="s">
        <v>1746</v>
      </c>
    </row>
    <row r="47" spans="1:6">
      <c r="A47" s="3" t="s">
        <v>1732</v>
      </c>
    </row>
    <row r="48" spans="1:6">
      <c r="A48" s="4" t="s">
        <v>353</v>
      </c>
      <c r="B48" s="4" t="s">
        <v>196</v>
      </c>
      <c r="C48" s="5" t="n">
        <v>166</v>
      </c>
      <c r="E48" s="5" t="n">
        <v>84</v>
      </c>
    </row>
    <row r="49" spans="1:6">
      <c r="A49" s="4" t="s">
        <v>1737</v>
      </c>
      <c r="C49" s="5" t="n">
        <v>1424</v>
      </c>
      <c r="E49" s="5" t="n">
        <v>599</v>
      </c>
    </row>
    <row r="50" spans="1:6">
      <c r="A50" s="4" t="s">
        <v>1747</v>
      </c>
    </row>
    <row r="51" spans="1:6">
      <c r="A51" s="3" t="s">
        <v>1732</v>
      </c>
    </row>
    <row r="52" spans="1:6">
      <c r="A52" s="4" t="s">
        <v>1733</v>
      </c>
      <c r="B52" s="4" t="s">
        <v>36</v>
      </c>
      <c r="C52" s="5" t="n">
        <v>2150</v>
      </c>
      <c r="E52" s="5" t="n">
        <v>1963</v>
      </c>
    </row>
    <row r="53" spans="1:6">
      <c r="A53" s="4" t="s">
        <v>353</v>
      </c>
      <c r="B53" s="4" t="s">
        <v>67</v>
      </c>
      <c r="C53" s="5" t="n">
        <v>36</v>
      </c>
      <c r="E53" s="5" t="n">
        <v>3</v>
      </c>
    </row>
    <row r="54" spans="1:6">
      <c r="A54" s="4" t="s">
        <v>1748</v>
      </c>
    </row>
    <row r="55" spans="1:6">
      <c r="A55" s="3" t="s">
        <v>1732</v>
      </c>
    </row>
    <row r="56" spans="1:6">
      <c r="A56" s="4" t="s">
        <v>353</v>
      </c>
      <c r="C56" s="5" t="n">
        <v>0</v>
      </c>
      <c r="D56" s="4" t="s">
        <v>76</v>
      </c>
      <c r="E56" s="5" t="n">
        <v>0</v>
      </c>
      <c r="F56" s="4" t="s">
        <v>190</v>
      </c>
    </row>
    <row r="57" spans="1:6">
      <c r="A57" s="4" t="s">
        <v>1735</v>
      </c>
      <c r="C57" s="5" t="n">
        <v>0</v>
      </c>
      <c r="E57" s="5" t="n">
        <v>1</v>
      </c>
    </row>
    <row r="58" spans="1:6">
      <c r="A58" s="4" t="s">
        <v>1749</v>
      </c>
    </row>
    <row r="59" spans="1:6">
      <c r="A59" s="3" t="s">
        <v>1732</v>
      </c>
    </row>
    <row r="60" spans="1:6">
      <c r="A60" s="4" t="s">
        <v>353</v>
      </c>
      <c r="B60" s="4" t="s">
        <v>196</v>
      </c>
      <c r="C60" s="5" t="n">
        <v>0</v>
      </c>
      <c r="E60" s="5" t="n">
        <v>0</v>
      </c>
    </row>
    <row r="61" spans="1:6">
      <c r="A61" s="4" t="s">
        <v>1737</v>
      </c>
      <c r="C61" s="6" t="n">
        <v>0</v>
      </c>
      <c r="E61" s="6" t="n">
        <v>0</v>
      </c>
    </row>
    <row r="62" spans="1:6"/>
    <row r="63" spans="1:6">
      <c r="A63" s="4" t="s">
        <v>36</v>
      </c>
      <c r="B63" s="4" t="s">
        <v>1750</v>
      </c>
    </row>
    <row r="64" spans="1:6">
      <c r="A64" s="4" t="s">
        <v>71</v>
      </c>
      <c r="B64" s="4" t="s">
        <v>1751</v>
      </c>
    </row>
    <row r="65" spans="1:6">
      <c r="A65" s="4" t="s">
        <v>76</v>
      </c>
      <c r="B65" s="4" t="s">
        <v>1752</v>
      </c>
    </row>
    <row r="66" spans="1:6">
      <c r="A66" s="4" t="s">
        <v>190</v>
      </c>
      <c r="B66" s="4" t="s">
        <v>1753</v>
      </c>
    </row>
    <row r="67" spans="1:6">
      <c r="A67" s="4" t="s">
        <v>196</v>
      </c>
      <c r="B67" s="4" t="s">
        <v>1754</v>
      </c>
    </row>
  </sheetData>
  <mergeCells count="9">
    <mergeCell ref="A1:B1"/>
    <mergeCell ref="C1:D1"/>
    <mergeCell ref="E1:F1"/>
    <mergeCell ref="A62:E62"/>
    <mergeCell ref="B63:E63"/>
    <mergeCell ref="B64:E64"/>
    <mergeCell ref="B65:E65"/>
    <mergeCell ref="B66:E66"/>
    <mergeCell ref="B67:E67"/>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755</v>
      </c>
      <c r="C1" s="2" t="s">
        <v>1</v>
      </c>
    </row>
    <row r="2" spans="1:6">
      <c r="C2" s="2" t="s">
        <v>31</v>
      </c>
      <c r="E2" s="2" t="s">
        <v>32</v>
      </c>
    </row>
    <row r="3" spans="1:6">
      <c r="A3" s="4" t="s">
        <v>1711</v>
      </c>
    </row>
    <row r="4" spans="1:6">
      <c r="A4" s="3" t="s">
        <v>1756</v>
      </c>
    </row>
    <row r="5" spans="1:6">
      <c r="A5" s="4" t="s">
        <v>1555</v>
      </c>
      <c r="B5" s="4" t="s">
        <v>71</v>
      </c>
      <c r="C5" s="6" t="n">
        <v>289</v>
      </c>
      <c r="D5" s="4" t="s">
        <v>36</v>
      </c>
      <c r="E5" s="6" t="n">
        <v>272</v>
      </c>
    </row>
    <row r="6" spans="1:6">
      <c r="A6" s="4" t="s">
        <v>1713</v>
      </c>
      <c r="C6" s="5" t="n">
        <v>70</v>
      </c>
      <c r="D6" s="4" t="s">
        <v>36</v>
      </c>
      <c r="E6" s="5" t="n">
        <v>18</v>
      </c>
      <c r="F6" s="4" t="s">
        <v>71</v>
      </c>
    </row>
    <row r="7" spans="1:6">
      <c r="A7" s="4" t="s">
        <v>1714</v>
      </c>
      <c r="C7" s="5" t="n">
        <v>0</v>
      </c>
      <c r="D7" s="4" t="s">
        <v>36</v>
      </c>
      <c r="E7" s="5" t="n">
        <v>0</v>
      </c>
      <c r="F7" s="4" t="s">
        <v>71</v>
      </c>
    </row>
    <row r="8" spans="1:6">
      <c r="A8" s="4" t="s">
        <v>1716</v>
      </c>
      <c r="C8" s="5" t="n">
        <v>0</v>
      </c>
      <c r="D8" s="4" t="s">
        <v>36</v>
      </c>
      <c r="E8" s="5" t="n">
        <v>0</v>
      </c>
      <c r="F8" s="4" t="s">
        <v>71</v>
      </c>
    </row>
    <row r="9" spans="1:6">
      <c r="A9" s="4" t="s">
        <v>1719</v>
      </c>
      <c r="C9" s="5" t="n">
        <v>-17</v>
      </c>
      <c r="D9" s="4" t="s">
        <v>36</v>
      </c>
      <c r="E9" s="5" t="n">
        <v>0</v>
      </c>
      <c r="F9" s="4" t="s">
        <v>71</v>
      </c>
    </row>
    <row r="10" spans="1:6">
      <c r="A10" s="4" t="s">
        <v>1720</v>
      </c>
      <c r="B10" s="4" t="s">
        <v>36</v>
      </c>
      <c r="C10" s="5" t="n">
        <v>342</v>
      </c>
      <c r="E10" s="5" t="n">
        <v>289</v>
      </c>
      <c r="F10" s="4" t="s">
        <v>71</v>
      </c>
    </row>
    <row r="11" spans="1:6">
      <c r="A11" s="4" t="s">
        <v>1721</v>
      </c>
      <c r="B11" s="4" t="s">
        <v>76</v>
      </c>
      <c r="C11" s="5" t="n">
        <v>70</v>
      </c>
      <c r="D11" s="4" t="s">
        <v>36</v>
      </c>
      <c r="E11" s="5" t="n">
        <v>18</v>
      </c>
      <c r="F11" s="4" t="s">
        <v>71</v>
      </c>
    </row>
    <row r="12" spans="1:6">
      <c r="A12" s="4" t="s">
        <v>1722</v>
      </c>
    </row>
    <row r="13" spans="1:6">
      <c r="A13" s="3" t="s">
        <v>1756</v>
      </c>
    </row>
    <row r="14" spans="1:6">
      <c r="A14" s="4" t="s">
        <v>1555</v>
      </c>
      <c r="B14" s="4" t="s">
        <v>71</v>
      </c>
      <c r="C14" s="5" t="n">
        <v>132</v>
      </c>
      <c r="D14" s="4" t="s">
        <v>36</v>
      </c>
      <c r="E14" s="5" t="n">
        <v>117</v>
      </c>
    </row>
    <row r="15" spans="1:6">
      <c r="A15" s="4" t="s">
        <v>1713</v>
      </c>
      <c r="C15" s="5" t="n">
        <v>-13</v>
      </c>
      <c r="D15" s="4" t="s">
        <v>36</v>
      </c>
      <c r="E15" s="5" t="n">
        <v>0</v>
      </c>
      <c r="F15" s="4" t="s">
        <v>71</v>
      </c>
    </row>
    <row r="16" spans="1:6">
      <c r="A16" s="4" t="s">
        <v>1714</v>
      </c>
      <c r="C16" s="5" t="n">
        <v>9</v>
      </c>
      <c r="D16" s="4" t="s">
        <v>36</v>
      </c>
      <c r="E16" s="5" t="n">
        <v>2</v>
      </c>
      <c r="F16" s="4" t="s">
        <v>71</v>
      </c>
    </row>
    <row r="17" spans="1:6">
      <c r="A17" s="4" t="s">
        <v>1716</v>
      </c>
      <c r="C17" s="5" t="n">
        <v>0</v>
      </c>
      <c r="D17" s="4" t="s">
        <v>36</v>
      </c>
      <c r="E17" s="5" t="n">
        <v>0</v>
      </c>
      <c r="F17" s="4" t="s">
        <v>71</v>
      </c>
    </row>
    <row r="18" spans="1:6">
      <c r="A18" s="4" t="s">
        <v>1719</v>
      </c>
      <c r="C18" s="5" t="n">
        <v>-1</v>
      </c>
      <c r="D18" s="4" t="s">
        <v>36</v>
      </c>
      <c r="E18" s="5" t="n">
        <v>14</v>
      </c>
      <c r="F18" s="4" t="s">
        <v>71</v>
      </c>
    </row>
    <row r="19" spans="1:6">
      <c r="A19" s="4" t="s">
        <v>1720</v>
      </c>
      <c r="B19" s="4" t="s">
        <v>36</v>
      </c>
      <c r="C19" s="5" t="n">
        <v>128</v>
      </c>
      <c r="E19" s="5" t="n">
        <v>132</v>
      </c>
      <c r="F19" s="4" t="s">
        <v>71</v>
      </c>
    </row>
    <row r="20" spans="1:6">
      <c r="A20" s="4" t="s">
        <v>1721</v>
      </c>
      <c r="B20" s="4" t="s">
        <v>76</v>
      </c>
      <c r="C20" s="5" t="n">
        <v>-4</v>
      </c>
      <c r="D20" s="4" t="s">
        <v>36</v>
      </c>
      <c r="E20" s="5" t="n">
        <v>1</v>
      </c>
      <c r="F20" s="4" t="s">
        <v>71</v>
      </c>
    </row>
    <row r="21" spans="1:6">
      <c r="A21" s="4" t="s">
        <v>1723</v>
      </c>
    </row>
    <row r="22" spans="1:6">
      <c r="A22" s="3" t="s">
        <v>1756</v>
      </c>
    </row>
    <row r="23" spans="1:6">
      <c r="A23" s="4" t="s">
        <v>1555</v>
      </c>
      <c r="B23" s="4" t="s">
        <v>71</v>
      </c>
      <c r="C23" s="5" t="n">
        <v>73</v>
      </c>
      <c r="D23" s="4" t="s">
        <v>36</v>
      </c>
      <c r="E23" s="5" t="n">
        <v>36</v>
      </c>
    </row>
    <row r="24" spans="1:6">
      <c r="A24" s="4" t="s">
        <v>1713</v>
      </c>
      <c r="C24" s="5" t="n">
        <v>-5</v>
      </c>
      <c r="D24" s="4" t="s">
        <v>36</v>
      </c>
      <c r="E24" s="5" t="n">
        <v>31</v>
      </c>
      <c r="F24" s="4" t="s">
        <v>71</v>
      </c>
    </row>
    <row r="25" spans="1:6">
      <c r="A25" s="4" t="s">
        <v>1714</v>
      </c>
      <c r="C25" s="5" t="n">
        <v>-12</v>
      </c>
      <c r="D25" s="4" t="s">
        <v>36</v>
      </c>
      <c r="E25" s="5" t="n">
        <v>0</v>
      </c>
      <c r="F25" s="4" t="s">
        <v>71</v>
      </c>
    </row>
    <row r="26" spans="1:6">
      <c r="A26" s="4" t="s">
        <v>1716</v>
      </c>
      <c r="C26" s="5" t="n">
        <v>0</v>
      </c>
      <c r="D26" s="4" t="s">
        <v>36</v>
      </c>
      <c r="E26" s="5" t="n">
        <v>0</v>
      </c>
      <c r="F26" s="4" t="s">
        <v>71</v>
      </c>
    </row>
    <row r="27" spans="1:6">
      <c r="A27" s="4" t="s">
        <v>1719</v>
      </c>
      <c r="C27" s="5" t="n">
        <v>-7</v>
      </c>
      <c r="D27" s="4" t="s">
        <v>36</v>
      </c>
      <c r="E27" s="5" t="n">
        <v>6</v>
      </c>
      <c r="F27" s="4" t="s">
        <v>71</v>
      </c>
    </row>
    <row r="28" spans="1:6">
      <c r="A28" s="4" t="s">
        <v>1720</v>
      </c>
      <c r="B28" s="4" t="s">
        <v>36</v>
      </c>
      <c r="C28" s="5" t="n">
        <v>48</v>
      </c>
      <c r="E28" s="5" t="n">
        <v>73</v>
      </c>
      <c r="F28" s="4" t="s">
        <v>71</v>
      </c>
    </row>
    <row r="29" spans="1:6">
      <c r="A29" s="4" t="s">
        <v>1721</v>
      </c>
      <c r="B29" s="4" t="s">
        <v>76</v>
      </c>
      <c r="C29" s="5" t="n">
        <v>-17</v>
      </c>
      <c r="D29" s="4" t="s">
        <v>36</v>
      </c>
      <c r="E29" s="5" t="n">
        <v>31</v>
      </c>
      <c r="F29" s="4" t="s">
        <v>71</v>
      </c>
    </row>
    <row r="30" spans="1:6">
      <c r="A30" s="4" t="s">
        <v>1724</v>
      </c>
    </row>
    <row r="31" spans="1:6">
      <c r="A31" s="3" t="s">
        <v>1756</v>
      </c>
    </row>
    <row r="32" spans="1:6">
      <c r="A32" s="4" t="s">
        <v>1555</v>
      </c>
      <c r="B32" s="4" t="s">
        <v>71</v>
      </c>
      <c r="C32" s="5" t="n">
        <v>84</v>
      </c>
      <c r="D32" s="4" t="s">
        <v>36</v>
      </c>
      <c r="E32" s="5" t="n">
        <v>119</v>
      </c>
    </row>
    <row r="33" spans="1:6">
      <c r="A33" s="4" t="s">
        <v>1713</v>
      </c>
      <c r="C33" s="5" t="n">
        <v>88</v>
      </c>
      <c r="D33" s="4" t="s">
        <v>36</v>
      </c>
      <c r="E33" s="5" t="n">
        <v>-13</v>
      </c>
      <c r="F33" s="4" t="s">
        <v>71</v>
      </c>
    </row>
    <row r="34" spans="1:6">
      <c r="A34" s="4" t="s">
        <v>1714</v>
      </c>
      <c r="C34" s="5" t="n">
        <v>3</v>
      </c>
      <c r="D34" s="4" t="s">
        <v>36</v>
      </c>
      <c r="E34" s="5" t="n">
        <v>-2</v>
      </c>
      <c r="F34" s="4" t="s">
        <v>71</v>
      </c>
    </row>
    <row r="35" spans="1:6">
      <c r="A35" s="4" t="s">
        <v>1716</v>
      </c>
      <c r="C35" s="5" t="n">
        <v>0</v>
      </c>
      <c r="D35" s="4" t="s">
        <v>36</v>
      </c>
      <c r="E35" s="5" t="n">
        <v>0</v>
      </c>
      <c r="F35" s="4" t="s">
        <v>71</v>
      </c>
    </row>
    <row r="36" spans="1:6">
      <c r="A36" s="4" t="s">
        <v>1719</v>
      </c>
      <c r="C36" s="5" t="n">
        <v>-9</v>
      </c>
      <c r="D36" s="4" t="s">
        <v>36</v>
      </c>
      <c r="E36" s="5" t="n">
        <v>-20</v>
      </c>
      <c r="F36" s="4" t="s">
        <v>71</v>
      </c>
    </row>
    <row r="37" spans="1:6">
      <c r="A37" s="4" t="s">
        <v>1720</v>
      </c>
      <c r="B37" s="4" t="s">
        <v>36</v>
      </c>
      <c r="C37" s="5" t="n">
        <v>166</v>
      </c>
      <c r="E37" s="5" t="n">
        <v>84</v>
      </c>
      <c r="F37" s="4" t="s">
        <v>71</v>
      </c>
    </row>
    <row r="38" spans="1:6">
      <c r="A38" s="4" t="s">
        <v>1721</v>
      </c>
      <c r="B38" s="4" t="s">
        <v>76</v>
      </c>
      <c r="C38" s="5" t="n">
        <v>90</v>
      </c>
      <c r="D38" s="4" t="s">
        <v>36</v>
      </c>
      <c r="E38" s="5" t="n">
        <v>-15</v>
      </c>
      <c r="F38" s="4" t="s">
        <v>71</v>
      </c>
    </row>
    <row r="39" spans="1:6">
      <c r="A39" s="4" t="s">
        <v>1725</v>
      </c>
    </row>
    <row r="40" spans="1:6">
      <c r="A40" s="3" t="s">
        <v>1756</v>
      </c>
    </row>
    <row r="41" spans="1:6">
      <c r="A41" s="4" t="s">
        <v>1555</v>
      </c>
      <c r="B41" s="4" t="s">
        <v>71</v>
      </c>
      <c r="C41" s="5" t="n">
        <v>0</v>
      </c>
      <c r="D41" s="4" t="s">
        <v>36</v>
      </c>
      <c r="E41" s="5" t="n">
        <v>0</v>
      </c>
    </row>
    <row r="42" spans="1:6">
      <c r="A42" s="4" t="s">
        <v>1713</v>
      </c>
      <c r="C42" s="5" t="n">
        <v>0</v>
      </c>
      <c r="D42" s="4" t="s">
        <v>36</v>
      </c>
      <c r="E42" s="5" t="n">
        <v>0</v>
      </c>
      <c r="F42" s="4" t="s">
        <v>71</v>
      </c>
    </row>
    <row r="43" spans="1:6">
      <c r="A43" s="4" t="s">
        <v>1714</v>
      </c>
      <c r="C43" s="5" t="n">
        <v>0</v>
      </c>
      <c r="D43" s="4" t="s">
        <v>36</v>
      </c>
      <c r="E43" s="5" t="n">
        <v>0</v>
      </c>
      <c r="F43" s="4" t="s">
        <v>71</v>
      </c>
    </row>
    <row r="44" spans="1:6">
      <c r="A44" s="4" t="s">
        <v>1716</v>
      </c>
      <c r="C44" s="5" t="n">
        <v>0</v>
      </c>
      <c r="D44" s="4" t="s">
        <v>36</v>
      </c>
      <c r="E44" s="5" t="n">
        <v>0</v>
      </c>
      <c r="F44" s="4" t="s">
        <v>71</v>
      </c>
    </row>
    <row r="45" spans="1:6">
      <c r="A45" s="4" t="s">
        <v>1719</v>
      </c>
      <c r="C45" s="5" t="n">
        <v>0</v>
      </c>
      <c r="D45" s="4" t="s">
        <v>36</v>
      </c>
      <c r="E45" s="5" t="n">
        <v>0</v>
      </c>
      <c r="F45" s="4" t="s">
        <v>71</v>
      </c>
    </row>
    <row r="46" spans="1:6">
      <c r="A46" s="4" t="s">
        <v>1720</v>
      </c>
      <c r="B46" s="4" t="s">
        <v>36</v>
      </c>
      <c r="C46" s="5" t="n">
        <v>0</v>
      </c>
      <c r="E46" s="5" t="n">
        <v>0</v>
      </c>
      <c r="F46" s="4" t="s">
        <v>71</v>
      </c>
    </row>
    <row r="47" spans="1:6">
      <c r="A47" s="4" t="s">
        <v>1721</v>
      </c>
      <c r="B47" s="4" t="s">
        <v>76</v>
      </c>
      <c r="C47" s="6" t="n">
        <v>0</v>
      </c>
      <c r="D47" s="4" t="s">
        <v>36</v>
      </c>
      <c r="E47" s="6" t="n">
        <v>0</v>
      </c>
      <c r="F47" s="4" t="s">
        <v>71</v>
      </c>
    </row>
    <row r="48" spans="1:6"/>
    <row r="49" spans="1:6">
      <c r="A49" s="4" t="s">
        <v>36</v>
      </c>
      <c r="B49" s="4" t="s">
        <v>1757</v>
      </c>
    </row>
    <row r="50" spans="1:6">
      <c r="A50" s="4" t="s">
        <v>71</v>
      </c>
      <c r="B50" s="4" t="s">
        <v>1758</v>
      </c>
    </row>
    <row r="51" spans="1:6">
      <c r="A51" s="4" t="s">
        <v>76</v>
      </c>
      <c r="B51" s="4" t="s">
        <v>1759</v>
      </c>
    </row>
  </sheetData>
  <mergeCells count="8">
    <mergeCell ref="A1:B2"/>
    <mergeCell ref="C1:F1"/>
    <mergeCell ref="C2:D2"/>
    <mergeCell ref="E2:F2"/>
    <mergeCell ref="A48:E48"/>
    <mergeCell ref="B49:E49"/>
    <mergeCell ref="B50:E50"/>
    <mergeCell ref="B51:E5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21"/>
  </cols>
  <sheetData>
    <row r="1" spans="1:2">
      <c r="A1" s="1" t="s">
        <v>1760</v>
      </c>
      <c r="B1" s="2" t="s">
        <v>1</v>
      </c>
    </row>
    <row r="2" spans="1:2">
      <c r="B2" s="2" t="s">
        <v>1040</v>
      </c>
    </row>
    <row r="3" spans="1:2">
      <c r="A3" s="4" t="s">
        <v>1761</v>
      </c>
    </row>
    <row r="4" spans="1:2">
      <c r="A4" s="3" t="s">
        <v>1762</v>
      </c>
    </row>
    <row r="5" spans="1:2">
      <c r="A5" s="4" t="s">
        <v>1763</v>
      </c>
      <c r="B5" s="6" t="n">
        <v>2071</v>
      </c>
    </row>
    <row r="6" spans="1:2">
      <c r="A6" s="4" t="s">
        <v>1764</v>
      </c>
      <c r="B6" s="5" t="n">
        <v>299</v>
      </c>
    </row>
    <row r="7" spans="1:2">
      <c r="A7" s="4" t="s">
        <v>1765</v>
      </c>
      <c r="B7" s="5" t="n">
        <v>-487</v>
      </c>
    </row>
    <row r="8" spans="1:2">
      <c r="A8" s="4" t="s">
        <v>1766</v>
      </c>
      <c r="B8" s="5" t="n">
        <v>-541</v>
      </c>
    </row>
    <row r="9" spans="1:2">
      <c r="A9" s="4" t="s">
        <v>1767</v>
      </c>
      <c r="B9" s="5" t="n">
        <v>54</v>
      </c>
    </row>
    <row r="10" spans="1:2">
      <c r="A10" s="4" t="s">
        <v>1768</v>
      </c>
      <c r="B10" s="5" t="n">
        <v>-117</v>
      </c>
    </row>
    <row r="11" spans="1:2">
      <c r="A11" s="4" t="s">
        <v>1769</v>
      </c>
      <c r="B11" s="5" t="n">
        <v>1766</v>
      </c>
    </row>
    <row r="12" spans="1:2">
      <c r="A12" s="4" t="s">
        <v>1770</v>
      </c>
    </row>
    <row r="13" spans="1:2">
      <c r="A13" s="3" t="s">
        <v>1762</v>
      </c>
    </row>
    <row r="14" spans="1:2">
      <c r="A14" s="4" t="s">
        <v>1763</v>
      </c>
      <c r="B14" s="5" t="n">
        <v>2475</v>
      </c>
    </row>
    <row r="15" spans="1:2">
      <c r="A15" s="4" t="s">
        <v>1764</v>
      </c>
      <c r="B15" s="5" t="n">
        <v>253</v>
      </c>
    </row>
    <row r="16" spans="1:2">
      <c r="A16" s="4" t="s">
        <v>1765</v>
      </c>
      <c r="B16" s="5" t="n">
        <v>-532</v>
      </c>
    </row>
    <row r="17" spans="1:2">
      <c r="A17" s="4" t="s">
        <v>1766</v>
      </c>
      <c r="B17" s="5" t="n">
        <v>-605</v>
      </c>
    </row>
    <row r="18" spans="1:2">
      <c r="A18" s="4" t="s">
        <v>1767</v>
      </c>
      <c r="B18" s="5" t="n">
        <v>73</v>
      </c>
    </row>
    <row r="19" spans="1:2">
      <c r="A19" s="4" t="s">
        <v>1768</v>
      </c>
      <c r="B19" s="5" t="n">
        <v>-41</v>
      </c>
    </row>
    <row r="20" spans="1:2">
      <c r="A20" s="4" t="s">
        <v>1769</v>
      </c>
      <c r="B20" s="5" t="n">
        <v>2155</v>
      </c>
    </row>
    <row r="21" spans="1:2">
      <c r="A21" s="4" t="s">
        <v>1771</v>
      </c>
    </row>
    <row r="22" spans="1:2">
      <c r="A22" s="3" t="s">
        <v>1762</v>
      </c>
    </row>
    <row r="23" spans="1:2">
      <c r="A23" s="4" t="s">
        <v>1763</v>
      </c>
      <c r="B23" s="5" t="n">
        <v>4546</v>
      </c>
    </row>
    <row r="24" spans="1:2">
      <c r="A24" s="4" t="s">
        <v>1764</v>
      </c>
      <c r="B24" s="5" t="n">
        <v>552</v>
      </c>
    </row>
    <row r="25" spans="1:2">
      <c r="A25" s="4" t="s">
        <v>1765</v>
      </c>
      <c r="B25" s="5" t="n">
        <v>-1019</v>
      </c>
    </row>
    <row r="26" spans="1:2">
      <c r="A26" s="4" t="s">
        <v>1766</v>
      </c>
      <c r="B26" s="5" t="n">
        <v>-1146</v>
      </c>
    </row>
    <row r="27" spans="1:2">
      <c r="A27" s="4" t="s">
        <v>1767</v>
      </c>
      <c r="B27" s="5" t="n">
        <v>127</v>
      </c>
    </row>
    <row r="28" spans="1:2">
      <c r="A28" s="4" t="s">
        <v>1768</v>
      </c>
      <c r="B28" s="5" t="n">
        <v>-158</v>
      </c>
    </row>
    <row r="29" spans="1:2">
      <c r="A29" s="4" t="s">
        <v>1769</v>
      </c>
      <c r="B29" s="6" t="n">
        <v>3921</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772</v>
      </c>
      <c r="B1" s="2" t="s">
        <v>1</v>
      </c>
    </row>
    <row r="2" spans="1:2">
      <c r="B2" s="2" t="s">
        <v>1040</v>
      </c>
    </row>
    <row r="3" spans="1:2">
      <c r="A3" s="4" t="s">
        <v>1761</v>
      </c>
    </row>
    <row r="4" spans="1:2">
      <c r="A4" s="3" t="s">
        <v>1773</v>
      </c>
    </row>
    <row r="5" spans="1:2">
      <c r="A5" s="4" t="s">
        <v>1774</v>
      </c>
      <c r="B5" s="6" t="n">
        <v>162</v>
      </c>
    </row>
    <row r="6" spans="1:2">
      <c r="A6" s="4" t="s">
        <v>1775</v>
      </c>
      <c r="B6" s="5" t="n">
        <v>-23</v>
      </c>
    </row>
    <row r="7" spans="1:2">
      <c r="A7" s="4" t="s">
        <v>1776</v>
      </c>
      <c r="B7" s="5" t="n">
        <v>0</v>
      </c>
    </row>
    <row r="8" spans="1:2">
      <c r="A8" s="4" t="s">
        <v>1768</v>
      </c>
      <c r="B8" s="5" t="n">
        <v>-18</v>
      </c>
    </row>
    <row r="9" spans="1:2">
      <c r="A9" s="4" t="s">
        <v>1777</v>
      </c>
      <c r="B9" s="5" t="n">
        <v>122</v>
      </c>
    </row>
    <row r="10" spans="1:2">
      <c r="A10" s="4" t="s">
        <v>1770</v>
      </c>
    </row>
    <row r="11" spans="1:2">
      <c r="A11" s="3" t="s">
        <v>1773</v>
      </c>
    </row>
    <row r="12" spans="1:2">
      <c r="A12" s="4" t="s">
        <v>1774</v>
      </c>
      <c r="B12" s="5" t="n">
        <v>183</v>
      </c>
    </row>
    <row r="13" spans="1:2">
      <c r="A13" s="4" t="s">
        <v>1775</v>
      </c>
      <c r="B13" s="5" t="n">
        <v>-4</v>
      </c>
    </row>
    <row r="14" spans="1:2">
      <c r="A14" s="4" t="s">
        <v>1776</v>
      </c>
      <c r="B14" s="5" t="n">
        <v>0</v>
      </c>
    </row>
    <row r="15" spans="1:2">
      <c r="A15" s="4" t="s">
        <v>1768</v>
      </c>
      <c r="B15" s="5" t="n">
        <v>-16</v>
      </c>
    </row>
    <row r="16" spans="1:2">
      <c r="A16" s="4" t="s">
        <v>1777</v>
      </c>
      <c r="B16" s="5" t="n">
        <v>163</v>
      </c>
    </row>
    <row r="17" spans="1:2">
      <c r="A17" s="4" t="s">
        <v>1771</v>
      </c>
    </row>
    <row r="18" spans="1:2">
      <c r="A18" s="3" t="s">
        <v>1773</v>
      </c>
    </row>
    <row r="19" spans="1:2">
      <c r="A19" s="4" t="s">
        <v>1774</v>
      </c>
      <c r="B19" s="5" t="n">
        <v>346</v>
      </c>
    </row>
    <row r="20" spans="1:2">
      <c r="A20" s="4" t="s">
        <v>1775</v>
      </c>
      <c r="B20" s="5" t="n">
        <v>-27</v>
      </c>
    </row>
    <row r="21" spans="1:2">
      <c r="A21" s="4" t="s">
        <v>1776</v>
      </c>
      <c r="B21" s="5" t="n">
        <v>0</v>
      </c>
    </row>
    <row r="22" spans="1:2">
      <c r="A22" s="4" t="s">
        <v>1768</v>
      </c>
      <c r="B22" s="5" t="n">
        <v>-34</v>
      </c>
    </row>
    <row r="23" spans="1:2">
      <c r="A23" s="4" t="s">
        <v>1777</v>
      </c>
      <c r="B23" s="6" t="n">
        <v>285</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78</v>
      </c>
      <c r="C1" s="2" t="s">
        <v>31</v>
      </c>
      <c r="D1" s="2" t="s">
        <v>32</v>
      </c>
    </row>
    <row r="2" spans="1:4">
      <c r="A2" s="3" t="s">
        <v>1779</v>
      </c>
    </row>
    <row r="3" spans="1:4">
      <c r="A3" s="4" t="s">
        <v>1780</v>
      </c>
      <c r="C3" s="6" t="n">
        <v>31329</v>
      </c>
      <c r="D3" s="6" t="n">
        <v>33980</v>
      </c>
    </row>
    <row r="4" spans="1:4">
      <c r="A4" s="4" t="s">
        <v>1781</v>
      </c>
      <c r="C4" s="5" t="n">
        <v>13001</v>
      </c>
      <c r="D4" s="5" t="n">
        <v>41621</v>
      </c>
    </row>
    <row r="5" spans="1:4">
      <c r="A5" s="4" t="s">
        <v>1782</v>
      </c>
      <c r="C5" s="5" t="n">
        <v>1615</v>
      </c>
      <c r="D5" s="5" t="n">
        <v>1835</v>
      </c>
    </row>
    <row r="6" spans="1:4">
      <c r="A6" s="4" t="s">
        <v>189</v>
      </c>
      <c r="C6" s="5" t="n">
        <v>2341</v>
      </c>
      <c r="D6" s="5" t="n">
        <v>6589</v>
      </c>
    </row>
    <row r="7" spans="1:4">
      <c r="A7" s="4" t="s">
        <v>1783</v>
      </c>
      <c r="C7" s="5" t="n">
        <v>48285</v>
      </c>
      <c r="D7" s="5" t="n">
        <v>84025</v>
      </c>
    </row>
    <row r="8" spans="1:4">
      <c r="A8" s="4" t="s">
        <v>1280</v>
      </c>
      <c r="C8" s="5" t="n">
        <v>90</v>
      </c>
      <c r="D8" s="5" t="n">
        <v>69</v>
      </c>
    </row>
    <row r="9" spans="1:4">
      <c r="A9" s="4" t="s">
        <v>114</v>
      </c>
      <c r="C9" s="5" t="n">
        <v>439</v>
      </c>
      <c r="D9" s="5" t="n">
        <v>1289</v>
      </c>
    </row>
    <row r="10" spans="1:4">
      <c r="A10" s="4" t="s">
        <v>117</v>
      </c>
      <c r="C10" s="5" t="n">
        <v>2537</v>
      </c>
      <c r="D10" s="5" t="n">
        <v>4286</v>
      </c>
    </row>
    <row r="11" spans="1:4">
      <c r="A11" s="4" t="s">
        <v>119</v>
      </c>
      <c r="B11" s="4" t="s">
        <v>36</v>
      </c>
      <c r="C11" s="5" t="n">
        <v>310</v>
      </c>
      <c r="D11" s="5" t="n">
        <v>408</v>
      </c>
    </row>
    <row r="12" spans="1:4">
      <c r="A12" s="4" t="s">
        <v>189</v>
      </c>
      <c r="C12" s="5" t="n">
        <v>236</v>
      </c>
      <c r="D12" s="5" t="n">
        <v>0</v>
      </c>
    </row>
    <row r="13" spans="1:4">
      <c r="A13" s="4" t="s">
        <v>270</v>
      </c>
      <c r="C13" s="5" t="n">
        <v>51897</v>
      </c>
      <c r="D13" s="5" t="n">
        <v>90076</v>
      </c>
    </row>
    <row r="14" spans="1:4">
      <c r="A14" s="4" t="s">
        <v>1784</v>
      </c>
      <c r="C14" s="6" t="n">
        <v>37790</v>
      </c>
      <c r="D14" s="6" t="n">
        <v>46218</v>
      </c>
    </row>
    <row r="15" spans="1:4"/>
    <row r="16" spans="1:4">
      <c r="A16" s="4" t="s">
        <v>36</v>
      </c>
      <c r="B16" s="4" t="s">
        <v>1785</v>
      </c>
    </row>
  </sheetData>
  <mergeCells count="3">
    <mergeCell ref="A1:B1"/>
    <mergeCell ref="A15:C15"/>
    <mergeCell ref="B16:C16"/>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6</v>
      </c>
      <c r="B1" s="2" t="s">
        <v>31</v>
      </c>
      <c r="C1" s="2" t="s">
        <v>32</v>
      </c>
    </row>
    <row r="2" spans="1:3">
      <c r="A2" s="3" t="s">
        <v>1787</v>
      </c>
    </row>
    <row r="3" spans="1:3">
      <c r="A3" s="4" t="s">
        <v>1788</v>
      </c>
      <c r="B3" s="6" t="n">
        <v>0</v>
      </c>
      <c r="C3" s="6" t="n">
        <v>0</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9</v>
      </c>
      <c r="B1" s="2" t="s">
        <v>31</v>
      </c>
      <c r="C1" s="2" t="s">
        <v>32</v>
      </c>
    </row>
    <row r="2" spans="1:3">
      <c r="A2" s="4" t="s">
        <v>1790</v>
      </c>
    </row>
    <row r="3" spans="1:3">
      <c r="A3" s="3" t="s">
        <v>1791</v>
      </c>
    </row>
    <row r="4" spans="1:3">
      <c r="A4" s="4" t="s">
        <v>1792</v>
      </c>
      <c r="B4" s="6" t="n">
        <v>1101</v>
      </c>
      <c r="C4" s="6" t="n">
        <v>759</v>
      </c>
    </row>
    <row r="5" spans="1:3">
      <c r="A5" s="4" t="s">
        <v>1127</v>
      </c>
      <c r="B5" s="5" t="n">
        <v>0</v>
      </c>
      <c r="C5" s="5" t="n">
        <v>306</v>
      </c>
    </row>
    <row r="6" spans="1:3">
      <c r="A6" s="4" t="s">
        <v>114</v>
      </c>
      <c r="B6" s="5" t="n">
        <v>698</v>
      </c>
      <c r="C6" s="5" t="n">
        <v>386</v>
      </c>
    </row>
    <row r="7" spans="1:3">
      <c r="A7" s="4" t="s">
        <v>1793</v>
      </c>
    </row>
    <row r="8" spans="1:3">
      <c r="A8" s="3" t="s">
        <v>1791</v>
      </c>
    </row>
    <row r="9" spans="1:3">
      <c r="A9" s="4" t="s">
        <v>1792</v>
      </c>
      <c r="B9" s="5" t="n">
        <v>109</v>
      </c>
      <c r="C9" s="5" t="n">
        <v>35</v>
      </c>
    </row>
    <row r="10" spans="1:3">
      <c r="A10" s="4" t="s">
        <v>1127</v>
      </c>
      <c r="B10" s="5" t="n">
        <v>0</v>
      </c>
      <c r="C10" s="5" t="n">
        <v>15</v>
      </c>
    </row>
    <row r="11" spans="1:3">
      <c r="A11" s="4" t="s">
        <v>114</v>
      </c>
      <c r="B11" s="5" t="n">
        <v>23</v>
      </c>
      <c r="C11" s="5" t="n">
        <v>43</v>
      </c>
    </row>
    <row r="12" spans="1:3">
      <c r="A12" s="4" t="s">
        <v>1794</v>
      </c>
    </row>
    <row r="13" spans="1:3">
      <c r="A13" s="3" t="s">
        <v>1791</v>
      </c>
    </row>
    <row r="14" spans="1:3">
      <c r="A14" s="4" t="s">
        <v>1784</v>
      </c>
      <c r="B14" s="6" t="n">
        <v>185</v>
      </c>
      <c r="C14" s="6" t="n">
        <v>117</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95</v>
      </c>
      <c r="C1" s="2" t="s">
        <v>31</v>
      </c>
      <c r="D1" s="2" t="s">
        <v>32</v>
      </c>
    </row>
    <row r="2" spans="1:4">
      <c r="A2" s="4" t="s">
        <v>1563</v>
      </c>
    </row>
    <row r="3" spans="1:4">
      <c r="A3" s="3" t="s">
        <v>349</v>
      </c>
    </row>
    <row r="4" spans="1:4">
      <c r="A4" s="4" t="s">
        <v>1796</v>
      </c>
      <c r="C4" s="6" t="n">
        <v>325</v>
      </c>
      <c r="D4" s="6" t="n">
        <v>372</v>
      </c>
    </row>
    <row r="5" spans="1:4">
      <c r="A5" s="4" t="s">
        <v>189</v>
      </c>
      <c r="C5" s="5" t="n">
        <v>10</v>
      </c>
      <c r="D5" s="5" t="n">
        <v>14</v>
      </c>
    </row>
    <row r="6" spans="1:4">
      <c r="A6" s="4" t="s">
        <v>1797</v>
      </c>
      <c r="C6" s="5" t="n">
        <v>336</v>
      </c>
      <c r="D6" s="5" t="n">
        <v>385</v>
      </c>
    </row>
    <row r="7" spans="1:4">
      <c r="A7" s="3" t="s">
        <v>1798</v>
      </c>
    </row>
    <row r="8" spans="1:4">
      <c r="A8" s="4" t="s">
        <v>1796</v>
      </c>
      <c r="C8" s="5" t="n">
        <v>36</v>
      </c>
      <c r="D8" s="5" t="n">
        <v>22</v>
      </c>
    </row>
    <row r="9" spans="1:4">
      <c r="A9" s="4" t="s">
        <v>1799</v>
      </c>
      <c r="C9" s="5" t="n">
        <v>0</v>
      </c>
      <c r="D9" s="5" t="n">
        <v>5</v>
      </c>
    </row>
    <row r="10" spans="1:4">
      <c r="A10" s="4" t="s">
        <v>116</v>
      </c>
      <c r="C10" s="5" t="n">
        <v>36</v>
      </c>
      <c r="D10" s="5" t="n">
        <v>27</v>
      </c>
    </row>
    <row r="11" spans="1:4">
      <c r="A11" s="3" t="s">
        <v>93</v>
      </c>
    </row>
    <row r="12" spans="1:4">
      <c r="A12" s="4" t="s">
        <v>1796</v>
      </c>
      <c r="C12" s="5" t="n">
        <v>457</v>
      </c>
      <c r="D12" s="5" t="n">
        <v>112</v>
      </c>
    </row>
    <row r="13" spans="1:4">
      <c r="A13" s="4" t="s">
        <v>189</v>
      </c>
      <c r="C13" s="5" t="n">
        <v>0</v>
      </c>
      <c r="D13" s="5" t="n">
        <v>0</v>
      </c>
    </row>
    <row r="14" spans="1:4">
      <c r="A14" s="4" t="s">
        <v>1800</v>
      </c>
      <c r="C14" s="5" t="n">
        <v>457</v>
      </c>
      <c r="D14" s="5" t="n">
        <v>112</v>
      </c>
    </row>
    <row r="15" spans="1:4">
      <c r="A15" s="4" t="s">
        <v>1801</v>
      </c>
      <c r="C15" s="5" t="n">
        <v>828</v>
      </c>
      <c r="D15" s="5" t="n">
        <v>524</v>
      </c>
    </row>
    <row r="16" spans="1:4">
      <c r="A16" s="3" t="s">
        <v>1802</v>
      </c>
    </row>
    <row r="17" spans="1:4">
      <c r="A17" s="4" t="s">
        <v>1799</v>
      </c>
      <c r="C17" s="5" t="n">
        <v>11</v>
      </c>
      <c r="D17" s="5" t="n">
        <v>61</v>
      </c>
    </row>
    <row r="18" spans="1:4">
      <c r="A18" s="4" t="s">
        <v>1803</v>
      </c>
      <c r="C18" s="5" t="n">
        <v>11</v>
      </c>
      <c r="D18" s="5" t="n">
        <v>61</v>
      </c>
    </row>
    <row r="19" spans="1:4">
      <c r="A19" s="4" t="s">
        <v>1568</v>
      </c>
    </row>
    <row r="20" spans="1:4">
      <c r="A20" s="3" t="s">
        <v>349</v>
      </c>
    </row>
    <row r="21" spans="1:4">
      <c r="A21" s="4" t="s">
        <v>1796</v>
      </c>
      <c r="C21" s="5" t="n">
        <v>334</v>
      </c>
      <c r="D21" s="5" t="n">
        <v>372</v>
      </c>
    </row>
    <row r="22" spans="1:4">
      <c r="A22" s="4" t="s">
        <v>189</v>
      </c>
      <c r="C22" s="5" t="n">
        <v>10</v>
      </c>
      <c r="D22" s="5" t="n">
        <v>14</v>
      </c>
    </row>
    <row r="23" spans="1:4">
      <c r="A23" s="4" t="s">
        <v>1797</v>
      </c>
      <c r="C23" s="5" t="n">
        <v>344</v>
      </c>
      <c r="D23" s="5" t="n">
        <v>385</v>
      </c>
    </row>
    <row r="24" spans="1:4">
      <c r="A24" s="3" t="s">
        <v>1798</v>
      </c>
    </row>
    <row r="25" spans="1:4">
      <c r="A25" s="4" t="s">
        <v>1796</v>
      </c>
      <c r="C25" s="5" t="n">
        <v>36</v>
      </c>
      <c r="D25" s="5" t="n">
        <v>22</v>
      </c>
    </row>
    <row r="26" spans="1:4">
      <c r="A26" s="4" t="s">
        <v>1799</v>
      </c>
      <c r="C26" s="5" t="n">
        <v>0</v>
      </c>
      <c r="D26" s="5" t="n">
        <v>5</v>
      </c>
    </row>
    <row r="27" spans="1:4">
      <c r="A27" s="4" t="s">
        <v>116</v>
      </c>
      <c r="C27" s="5" t="n">
        <v>36</v>
      </c>
      <c r="D27" s="5" t="n">
        <v>27</v>
      </c>
    </row>
    <row r="28" spans="1:4">
      <c r="A28" s="3" t="s">
        <v>93</v>
      </c>
    </row>
    <row r="29" spans="1:4">
      <c r="A29" s="4" t="s">
        <v>1796</v>
      </c>
      <c r="C29" s="5" t="n">
        <v>465</v>
      </c>
      <c r="D29" s="5" t="n">
        <v>112</v>
      </c>
    </row>
    <row r="30" spans="1:4">
      <c r="A30" s="4" t="s">
        <v>189</v>
      </c>
      <c r="C30" s="5" t="n">
        <v>0</v>
      </c>
      <c r="D30" s="5" t="n">
        <v>0</v>
      </c>
    </row>
    <row r="31" spans="1:4">
      <c r="A31" s="4" t="s">
        <v>1800</v>
      </c>
      <c r="C31" s="5" t="n">
        <v>465</v>
      </c>
      <c r="D31" s="5" t="n">
        <v>112</v>
      </c>
    </row>
    <row r="32" spans="1:4">
      <c r="A32" s="4" t="s">
        <v>1801</v>
      </c>
      <c r="C32" s="5" t="n">
        <v>845</v>
      </c>
      <c r="D32" s="5" t="n">
        <v>524</v>
      </c>
    </row>
    <row r="33" spans="1:4">
      <c r="A33" s="3" t="s">
        <v>1802</v>
      </c>
    </row>
    <row r="34" spans="1:4">
      <c r="A34" s="4" t="s">
        <v>1799</v>
      </c>
      <c r="C34" s="5" t="n">
        <v>11</v>
      </c>
      <c r="D34" s="5" t="n">
        <v>61</v>
      </c>
    </row>
    <row r="35" spans="1:4">
      <c r="A35" s="4" t="s">
        <v>1803</v>
      </c>
      <c r="C35" s="5" t="n">
        <v>11</v>
      </c>
      <c r="D35" s="5" t="n">
        <v>61</v>
      </c>
    </row>
    <row r="36" spans="1:4">
      <c r="A36" s="4" t="s">
        <v>1804</v>
      </c>
    </row>
    <row r="37" spans="1:4">
      <c r="A37" s="3" t="s">
        <v>349</v>
      </c>
    </row>
    <row r="38" spans="1:4">
      <c r="A38" s="4" t="s">
        <v>1796</v>
      </c>
      <c r="B38" s="4" t="s">
        <v>36</v>
      </c>
      <c r="C38" s="5" t="n">
        <v>334</v>
      </c>
      <c r="D38" s="5" t="n">
        <v>372</v>
      </c>
    </row>
    <row r="39" spans="1:4">
      <c r="A39" s="4" t="s">
        <v>189</v>
      </c>
      <c r="B39" s="4" t="s">
        <v>36</v>
      </c>
      <c r="C39" s="5" t="n">
        <v>10</v>
      </c>
      <c r="D39" s="5" t="n">
        <v>14</v>
      </c>
    </row>
    <row r="40" spans="1:4">
      <c r="A40" s="4" t="s">
        <v>1797</v>
      </c>
      <c r="B40" s="4" t="s">
        <v>36</v>
      </c>
      <c r="C40" s="5" t="n">
        <v>344</v>
      </c>
      <c r="D40" s="5" t="n">
        <v>385</v>
      </c>
    </row>
    <row r="41" spans="1:4">
      <c r="A41" s="3" t="s">
        <v>1798</v>
      </c>
    </row>
    <row r="42" spans="1:4">
      <c r="A42" s="4" t="s">
        <v>1796</v>
      </c>
      <c r="B42" s="4" t="s">
        <v>36</v>
      </c>
      <c r="C42" s="5" t="n">
        <v>36</v>
      </c>
      <c r="D42" s="5" t="n">
        <v>22</v>
      </c>
    </row>
    <row r="43" spans="1:4">
      <c r="A43" s="4" t="s">
        <v>1799</v>
      </c>
      <c r="B43" s="4" t="s">
        <v>36</v>
      </c>
      <c r="C43" s="5" t="n">
        <v>0</v>
      </c>
      <c r="D43" s="5" t="n">
        <v>5</v>
      </c>
    </row>
    <row r="44" spans="1:4">
      <c r="A44" s="4" t="s">
        <v>116</v>
      </c>
      <c r="B44" s="4" t="s">
        <v>36</v>
      </c>
      <c r="C44" s="5" t="n">
        <v>36</v>
      </c>
      <c r="D44" s="5" t="n">
        <v>27</v>
      </c>
    </row>
    <row r="45" spans="1:4">
      <c r="A45" s="3" t="s">
        <v>93</v>
      </c>
    </row>
    <row r="46" spans="1:4">
      <c r="A46" s="4" t="s">
        <v>1796</v>
      </c>
      <c r="B46" s="4" t="s">
        <v>36</v>
      </c>
      <c r="C46" s="5" t="n">
        <v>465</v>
      </c>
      <c r="D46" s="5" t="n">
        <v>112</v>
      </c>
    </row>
    <row r="47" spans="1:4">
      <c r="A47" s="4" t="s">
        <v>189</v>
      </c>
      <c r="B47" s="4" t="s">
        <v>36</v>
      </c>
      <c r="C47" s="5" t="n">
        <v>0</v>
      </c>
      <c r="D47" s="5" t="n">
        <v>0</v>
      </c>
    </row>
    <row r="48" spans="1:4">
      <c r="A48" s="4" t="s">
        <v>1800</v>
      </c>
      <c r="B48" s="4" t="s">
        <v>36</v>
      </c>
      <c r="C48" s="5" t="n">
        <v>465</v>
      </c>
      <c r="D48" s="5" t="n">
        <v>112</v>
      </c>
    </row>
    <row r="49" spans="1:4">
      <c r="A49" s="4" t="s">
        <v>1801</v>
      </c>
      <c r="B49" s="4" t="s">
        <v>36</v>
      </c>
      <c r="C49" s="5" t="n">
        <v>845</v>
      </c>
      <c r="D49" s="5" t="n">
        <v>524</v>
      </c>
    </row>
    <row r="50" spans="1:4">
      <c r="A50" s="3" t="s">
        <v>1802</v>
      </c>
    </row>
    <row r="51" spans="1:4">
      <c r="A51" s="4" t="s">
        <v>1799</v>
      </c>
      <c r="B51" s="4" t="s">
        <v>36</v>
      </c>
      <c r="C51" s="5" t="n">
        <v>0</v>
      </c>
      <c r="D51" s="5" t="n">
        <v>0</v>
      </c>
    </row>
    <row r="52" spans="1:4">
      <c r="A52" s="4" t="s">
        <v>1803</v>
      </c>
      <c r="B52" s="4" t="s">
        <v>36</v>
      </c>
      <c r="C52" s="6" t="n">
        <v>0</v>
      </c>
      <c r="D52" s="6" t="n">
        <v>0</v>
      </c>
    </row>
    <row r="53" spans="1:4"/>
    <row r="54" spans="1:4">
      <c r="A54" s="4" t="s">
        <v>36</v>
      </c>
      <c r="B54" s="4" t="s">
        <v>1805</v>
      </c>
    </row>
  </sheetData>
  <mergeCells count="3">
    <mergeCell ref="A1:B1"/>
    <mergeCell ref="A53:C53"/>
    <mergeCell ref="B54:C54"/>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6</v>
      </c>
      <c r="B1" s="2" t="s">
        <v>1</v>
      </c>
    </row>
    <row r="2" spans="1:3">
      <c r="B2" s="2" t="s">
        <v>31</v>
      </c>
      <c r="C2" s="2" t="s">
        <v>32</v>
      </c>
    </row>
    <row r="3" spans="1:3">
      <c r="A3" s="4" t="s">
        <v>1807</v>
      </c>
    </row>
    <row r="4" spans="1:3">
      <c r="A4" s="3" t="s">
        <v>1808</v>
      </c>
    </row>
    <row r="5" spans="1:3">
      <c r="A5" s="4" t="s">
        <v>1796</v>
      </c>
      <c r="B5" s="6" t="n">
        <v>15</v>
      </c>
      <c r="C5" s="6" t="n">
        <v>9</v>
      </c>
    </row>
    <row r="6" spans="1:3">
      <c r="A6" s="4" t="s">
        <v>1799</v>
      </c>
      <c r="B6" s="5" t="n">
        <v>0</v>
      </c>
      <c r="C6" s="5" t="n">
        <v>21</v>
      </c>
    </row>
    <row r="7" spans="1:3">
      <c r="A7" s="4" t="s">
        <v>1809</v>
      </c>
      <c r="B7" s="5" t="n">
        <v>15</v>
      </c>
      <c r="C7" s="5" t="n">
        <v>30</v>
      </c>
    </row>
    <row r="8" spans="1:3">
      <c r="A8" s="4" t="s">
        <v>1810</v>
      </c>
    </row>
    <row r="9" spans="1:3">
      <c r="A9" s="3" t="s">
        <v>1808</v>
      </c>
    </row>
    <row r="10" spans="1:3">
      <c r="A10" s="4" t="s">
        <v>1796</v>
      </c>
      <c r="B10" s="5" t="n">
        <v>27</v>
      </c>
      <c r="C10" s="5" t="n">
        <v>13</v>
      </c>
    </row>
    <row r="11" spans="1:3">
      <c r="A11" s="4" t="s">
        <v>1799</v>
      </c>
      <c r="B11" s="5" t="n">
        <v>0</v>
      </c>
      <c r="C11" s="5" t="n">
        <v>268</v>
      </c>
    </row>
    <row r="12" spans="1:3">
      <c r="A12" s="4" t="s">
        <v>1809</v>
      </c>
      <c r="B12" s="5" t="n">
        <v>27</v>
      </c>
      <c r="C12" s="5" t="n">
        <v>281</v>
      </c>
    </row>
    <row r="13" spans="1:3">
      <c r="A13" s="4" t="s">
        <v>1811</v>
      </c>
    </row>
    <row r="14" spans="1:3">
      <c r="A14" s="3" t="s">
        <v>1808</v>
      </c>
    </row>
    <row r="15" spans="1:3">
      <c r="A15" s="4" t="s">
        <v>1796</v>
      </c>
      <c r="B15" s="5" t="n">
        <v>100</v>
      </c>
      <c r="C15" s="5" t="n">
        <v>11</v>
      </c>
    </row>
    <row r="16" spans="1:3">
      <c r="A16" s="4" t="s">
        <v>1799</v>
      </c>
      <c r="B16" s="5" t="n">
        <v>0</v>
      </c>
      <c r="C16" s="5" t="n">
        <v>0</v>
      </c>
    </row>
    <row r="17" spans="1:3">
      <c r="A17" s="4" t="s">
        <v>1809</v>
      </c>
      <c r="B17" s="6" t="n">
        <v>100</v>
      </c>
      <c r="C17" s="6" t="n">
        <v>11</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12</v>
      </c>
      <c r="C1" s="2" t="s">
        <v>31</v>
      </c>
      <c r="D1" s="2" t="s">
        <v>32</v>
      </c>
    </row>
    <row r="2" spans="1:4">
      <c r="A2" s="3" t="s">
        <v>1813</v>
      </c>
    </row>
    <row r="3" spans="1:4">
      <c r="A3" s="4" t="s">
        <v>1127</v>
      </c>
      <c r="B3" s="4" t="s">
        <v>36</v>
      </c>
      <c r="C3" s="6" t="n">
        <v>36686</v>
      </c>
      <c r="D3" s="6" t="n">
        <v>41816</v>
      </c>
    </row>
    <row r="4" spans="1:4">
      <c r="A4" s="4" t="s">
        <v>117</v>
      </c>
      <c r="B4" s="4" t="s">
        <v>36</v>
      </c>
      <c r="C4" s="5" t="n">
        <v>2943</v>
      </c>
      <c r="D4" s="5" t="n">
        <v>4274</v>
      </c>
    </row>
    <row r="5" spans="1:4">
      <c r="A5" s="4" t="s">
        <v>349</v>
      </c>
      <c r="B5" s="4" t="s">
        <v>36</v>
      </c>
      <c r="C5" s="5" t="n">
        <v>70323</v>
      </c>
      <c r="D5" s="5" t="n">
        <v>75641</v>
      </c>
    </row>
    <row r="6" spans="1:4">
      <c r="A6" s="4" t="s">
        <v>189</v>
      </c>
      <c r="B6" s="4" t="s">
        <v>36</v>
      </c>
      <c r="C6" s="5" t="n">
        <v>1617</v>
      </c>
      <c r="D6" s="5" t="n">
        <v>1364</v>
      </c>
    </row>
    <row r="7" spans="1:4">
      <c r="A7" s="4" t="s">
        <v>270</v>
      </c>
      <c r="B7" s="4" t="s">
        <v>36</v>
      </c>
      <c r="C7" s="6" t="n">
        <v>111570</v>
      </c>
      <c r="D7" s="6" t="n">
        <v>123095</v>
      </c>
    </row>
    <row r="8" spans="1:4"/>
    <row r="9" spans="1:4">
      <c r="A9" s="4" t="s">
        <v>36</v>
      </c>
      <c r="B9" s="4" t="s">
        <v>1814</v>
      </c>
    </row>
  </sheetData>
  <mergeCells count="3">
    <mergeCell ref="A1:B1"/>
    <mergeCell ref="A8:C8"/>
    <mergeCell ref="B9:C9"/>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31</v>
      </c>
    </row>
    <row r="3" spans="1:2">
      <c r="A3" s="3" t="s">
        <v>310</v>
      </c>
    </row>
    <row r="4" spans="1:2">
      <c r="A4" s="4" t="s">
        <v>311</v>
      </c>
      <c r="B4" s="4" t="s">
        <v>312</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815</v>
      </c>
      <c r="C1" s="2" t="s">
        <v>31</v>
      </c>
      <c r="D1" s="2" t="s">
        <v>32</v>
      </c>
    </row>
    <row r="2" spans="1:4">
      <c r="A2" s="3" t="s">
        <v>1816</v>
      </c>
    </row>
    <row r="3" spans="1:4">
      <c r="A3" s="4" t="s">
        <v>1127</v>
      </c>
      <c r="B3" s="4" t="s">
        <v>36</v>
      </c>
      <c r="C3" s="6" t="n">
        <v>34503</v>
      </c>
      <c r="D3" s="6" t="n">
        <v>45640</v>
      </c>
    </row>
    <row r="4" spans="1:4">
      <c r="A4" s="4" t="s">
        <v>117</v>
      </c>
      <c r="B4" s="4" t="s">
        <v>36</v>
      </c>
      <c r="C4" s="5" t="n">
        <v>1303</v>
      </c>
      <c r="D4" s="5" t="n">
        <v>3201</v>
      </c>
    </row>
    <row r="5" spans="1:4">
      <c r="A5" s="4" t="s">
        <v>349</v>
      </c>
      <c r="B5" s="4" t="s">
        <v>36</v>
      </c>
      <c r="C5" s="5" t="n">
        <v>132</v>
      </c>
      <c r="D5" s="5" t="n">
        <v>11</v>
      </c>
    </row>
    <row r="6" spans="1:4">
      <c r="A6" s="4" t="s">
        <v>189</v>
      </c>
      <c r="B6" s="4" t="s">
        <v>36</v>
      </c>
      <c r="C6" s="5" t="n">
        <v>236</v>
      </c>
      <c r="D6" s="5" t="n">
        <v>0</v>
      </c>
    </row>
    <row r="7" spans="1:4">
      <c r="A7" s="4" t="s">
        <v>270</v>
      </c>
      <c r="B7" s="4" t="s">
        <v>36</v>
      </c>
      <c r="C7" s="6" t="n">
        <v>36174</v>
      </c>
      <c r="D7" s="6" t="n">
        <v>48851</v>
      </c>
    </row>
    <row r="8" spans="1:4"/>
    <row r="9" spans="1:4">
      <c r="A9" s="4" t="s">
        <v>36</v>
      </c>
      <c r="B9" s="4" t="s">
        <v>1817</v>
      </c>
    </row>
  </sheetData>
  <mergeCells count="3">
    <mergeCell ref="A1:B1"/>
    <mergeCell ref="A8:C8"/>
    <mergeCell ref="B9:C9"/>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18</v>
      </c>
      <c r="B1" s="2" t="s">
        <v>31</v>
      </c>
      <c r="C1" s="2" t="s">
        <v>32</v>
      </c>
    </row>
    <row r="2" spans="1:3">
      <c r="A2" s="3" t="s">
        <v>1819</v>
      </c>
    </row>
    <row r="3" spans="1:3">
      <c r="A3" s="4" t="s">
        <v>1820</v>
      </c>
      <c r="B3" s="6" t="n">
        <v>251757</v>
      </c>
      <c r="C3" s="6" t="n">
        <v>292474</v>
      </c>
    </row>
    <row r="4" spans="1:3">
      <c r="A4" s="3" t="s">
        <v>1057</v>
      </c>
    </row>
    <row r="5" spans="1:3">
      <c r="A5" s="4" t="s">
        <v>1821</v>
      </c>
      <c r="B5" s="6" t="n">
        <v>200378</v>
      </c>
      <c r="C5" s="6" t="n">
        <v>240365</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22</v>
      </c>
      <c r="B1" s="2" t="s">
        <v>1</v>
      </c>
    </row>
    <row r="2" spans="1:3">
      <c r="B2" s="2" t="s">
        <v>31</v>
      </c>
      <c r="C2" s="2" t="s">
        <v>32</v>
      </c>
    </row>
    <row r="3" spans="1:3">
      <c r="A3" s="4" t="s">
        <v>1823</v>
      </c>
    </row>
    <row r="4" spans="1:3">
      <c r="A4" s="3" t="s">
        <v>1824</v>
      </c>
    </row>
    <row r="5" spans="1:3">
      <c r="A5" s="4" t="s">
        <v>1825</v>
      </c>
      <c r="B5" s="6" t="n">
        <v>6382</v>
      </c>
      <c r="C5" s="6" t="n">
        <v>6743</v>
      </c>
    </row>
    <row r="6" spans="1:3">
      <c r="A6" s="4" t="s">
        <v>1826</v>
      </c>
      <c r="B6" s="5" t="n">
        <v>-165</v>
      </c>
      <c r="C6" s="5" t="n">
        <v>139</v>
      </c>
    </row>
    <row r="7" spans="1:3">
      <c r="A7" s="4" t="s">
        <v>1827</v>
      </c>
      <c r="B7" s="5" t="n">
        <v>740</v>
      </c>
      <c r="C7" s="5" t="n">
        <v>465</v>
      </c>
    </row>
    <row r="8" spans="1:3">
      <c r="A8" s="4" t="s">
        <v>1828</v>
      </c>
      <c r="B8" s="5" t="n">
        <v>-40</v>
      </c>
      <c r="C8" s="5" t="n">
        <v>-53</v>
      </c>
    </row>
    <row r="9" spans="1:3">
      <c r="A9" s="4" t="s">
        <v>1829</v>
      </c>
      <c r="B9" s="5" t="n">
        <v>-11</v>
      </c>
      <c r="C9" s="5" t="n">
        <v>-538</v>
      </c>
    </row>
    <row r="10" spans="1:3">
      <c r="A10" s="4" t="s">
        <v>1830</v>
      </c>
      <c r="B10" s="5" t="n">
        <v>462</v>
      </c>
      <c r="C10" s="5" t="n">
        <v>569</v>
      </c>
    </row>
    <row r="11" spans="1:3">
      <c r="A11" s="4" t="s">
        <v>1560</v>
      </c>
      <c r="B11" s="5" t="n">
        <v>58</v>
      </c>
      <c r="C11" s="5" t="n">
        <v>195</v>
      </c>
    </row>
    <row r="12" spans="1:3">
      <c r="A12" s="4" t="s">
        <v>1831</v>
      </c>
      <c r="B12" s="5" t="n">
        <v>9686</v>
      </c>
      <c r="C12" s="5" t="n">
        <v>6382</v>
      </c>
    </row>
    <row r="13" spans="1:3">
      <c r="A13" s="4" t="s">
        <v>1832</v>
      </c>
    </row>
    <row r="14" spans="1:3">
      <c r="A14" s="3" t="s">
        <v>1824</v>
      </c>
    </row>
    <row r="15" spans="1:3">
      <c r="A15" s="4" t="s">
        <v>1833</v>
      </c>
      <c r="B15" s="5" t="n">
        <v>3960</v>
      </c>
      <c r="C15" s="5" t="n">
        <v>4080</v>
      </c>
    </row>
    <row r="16" spans="1:3">
      <c r="A16" s="4" t="s">
        <v>1826</v>
      </c>
      <c r="B16" s="5" t="n">
        <v>-43</v>
      </c>
      <c r="C16" s="5" t="n">
        <v>27</v>
      </c>
    </row>
    <row r="17" spans="1:3">
      <c r="A17" s="4" t="s">
        <v>1834</v>
      </c>
      <c r="B17" s="5" t="n">
        <v>1049</v>
      </c>
      <c r="C17" s="5" t="n">
        <v>430</v>
      </c>
    </row>
    <row r="18" spans="1:3">
      <c r="A18" s="4" t="s">
        <v>1828</v>
      </c>
      <c r="B18" s="5" t="n">
        <v>-10</v>
      </c>
      <c r="C18" s="5" t="n">
        <v>30</v>
      </c>
    </row>
    <row r="19" spans="1:3">
      <c r="A19" s="4" t="s">
        <v>1829</v>
      </c>
      <c r="B19" s="5" t="n">
        <v>-5</v>
      </c>
      <c r="C19" s="5" t="n">
        <v>-277</v>
      </c>
    </row>
    <row r="20" spans="1:3">
      <c r="A20" s="4" t="s">
        <v>1830</v>
      </c>
      <c r="B20" s="5" t="n">
        <v>341</v>
      </c>
      <c r="C20" s="5" t="n">
        <v>426</v>
      </c>
    </row>
    <row r="21" spans="1:3">
      <c r="A21" s="4" t="s">
        <v>1560</v>
      </c>
      <c r="B21" s="5" t="n">
        <v>32</v>
      </c>
      <c r="C21" s="5" t="n">
        <v>125</v>
      </c>
    </row>
    <row r="22" spans="1:3">
      <c r="A22" s="4" t="s">
        <v>1835</v>
      </c>
      <c r="B22" s="5" t="n">
        <v>112</v>
      </c>
      <c r="C22" s="5" t="n">
        <v>9</v>
      </c>
    </row>
    <row r="23" spans="1:3">
      <c r="A23" s="4" t="s">
        <v>1836</v>
      </c>
      <c r="B23" s="5" t="n">
        <v>0</v>
      </c>
      <c r="C23" s="5" t="n">
        <v>37</v>
      </c>
    </row>
    <row r="24" spans="1:3">
      <c r="A24" s="4" t="s">
        <v>1837</v>
      </c>
      <c r="B24" s="5" t="n">
        <v>4756</v>
      </c>
      <c r="C24" s="5" t="n">
        <v>3960</v>
      </c>
    </row>
    <row r="25" spans="1:3">
      <c r="A25" s="4" t="s">
        <v>1838</v>
      </c>
    </row>
    <row r="26" spans="1:3">
      <c r="A26" s="3" t="s">
        <v>1824</v>
      </c>
    </row>
    <row r="27" spans="1:3">
      <c r="A27" s="4" t="s">
        <v>1825</v>
      </c>
      <c r="B27" s="5" t="n">
        <v>778</v>
      </c>
      <c r="C27" s="5" t="n">
        <v>1387</v>
      </c>
    </row>
    <row r="28" spans="1:3">
      <c r="A28" s="4" t="s">
        <v>1826</v>
      </c>
      <c r="B28" s="5" t="n">
        <v>0</v>
      </c>
      <c r="C28" s="5" t="n">
        <v>0</v>
      </c>
    </row>
    <row r="29" spans="1:3">
      <c r="A29" s="4" t="s">
        <v>1827</v>
      </c>
      <c r="B29" s="5" t="n">
        <v>8</v>
      </c>
      <c r="C29" s="5" t="n">
        <v>11</v>
      </c>
    </row>
    <row r="30" spans="1:3">
      <c r="A30" s="4" t="s">
        <v>1828</v>
      </c>
      <c r="B30" s="5" t="n">
        <v>-56</v>
      </c>
      <c r="C30" s="5" t="n">
        <v>-8</v>
      </c>
    </row>
    <row r="31" spans="1:3">
      <c r="A31" s="4" t="s">
        <v>1829</v>
      </c>
      <c r="B31" s="5" t="n">
        <v>0</v>
      </c>
      <c r="C31" s="5" t="n">
        <v>-478</v>
      </c>
    </row>
    <row r="32" spans="1:3">
      <c r="A32" s="4" t="s">
        <v>1830</v>
      </c>
      <c r="B32" s="5" t="n">
        <v>75</v>
      </c>
      <c r="C32" s="5" t="n">
        <v>134</v>
      </c>
    </row>
    <row r="33" spans="1:3">
      <c r="A33" s="4" t="s">
        <v>1560</v>
      </c>
      <c r="B33" s="5" t="n">
        <v>1</v>
      </c>
      <c r="C33" s="5" t="n">
        <v>1</v>
      </c>
    </row>
    <row r="34" spans="1:3">
      <c r="A34" s="4" t="s">
        <v>1831</v>
      </c>
      <c r="B34" s="5" t="n">
        <v>656</v>
      </c>
      <c r="C34" s="5" t="n">
        <v>778</v>
      </c>
    </row>
    <row r="35" spans="1:3">
      <c r="A35" s="4" t="s">
        <v>1839</v>
      </c>
    </row>
    <row r="36" spans="1:3">
      <c r="A36" s="3" t="s">
        <v>1824</v>
      </c>
    </row>
    <row r="37" spans="1:3">
      <c r="A37" s="4" t="s">
        <v>1833</v>
      </c>
      <c r="B37" s="5" t="n">
        <v>328</v>
      </c>
      <c r="C37" s="5" t="n">
        <v>579</v>
      </c>
    </row>
    <row r="38" spans="1:3">
      <c r="A38" s="4" t="s">
        <v>1826</v>
      </c>
      <c r="B38" s="5" t="n">
        <v>5</v>
      </c>
      <c r="C38" s="5" t="n">
        <v>0</v>
      </c>
    </row>
    <row r="39" spans="1:3">
      <c r="A39" s="4" t="s">
        <v>1834</v>
      </c>
      <c r="B39" s="5" t="n">
        <v>18</v>
      </c>
      <c r="C39" s="5" t="n">
        <v>28</v>
      </c>
    </row>
    <row r="40" spans="1:3">
      <c r="A40" s="4" t="s">
        <v>1828</v>
      </c>
      <c r="B40" s="5" t="n">
        <v>-31</v>
      </c>
      <c r="C40" s="5" t="n">
        <v>-13</v>
      </c>
    </row>
    <row r="41" spans="1:3">
      <c r="A41" s="4" t="s">
        <v>1829</v>
      </c>
      <c r="B41" s="5" t="n">
        <v>0</v>
      </c>
      <c r="C41" s="5" t="n">
        <v>-215</v>
      </c>
    </row>
    <row r="42" spans="1:3">
      <c r="A42" s="4" t="s">
        <v>1830</v>
      </c>
      <c r="B42" s="5" t="n">
        <v>16</v>
      </c>
      <c r="C42" s="5" t="n">
        <v>17</v>
      </c>
    </row>
    <row r="43" spans="1:3">
      <c r="A43" s="4" t="s">
        <v>1560</v>
      </c>
      <c r="B43" s="5" t="n">
        <v>0</v>
      </c>
      <c r="C43" s="5" t="n">
        <v>1</v>
      </c>
    </row>
    <row r="44" spans="1:3">
      <c r="A44" s="4" t="s">
        <v>1835</v>
      </c>
      <c r="B44" s="5" t="n">
        <v>20</v>
      </c>
      <c r="C44" s="5" t="n">
        <v>3</v>
      </c>
    </row>
    <row r="45" spans="1:3">
      <c r="A45" s="4" t="s">
        <v>1836</v>
      </c>
      <c r="B45" s="5" t="n">
        <v>0</v>
      </c>
      <c r="C45" s="5" t="n">
        <v>37</v>
      </c>
    </row>
    <row r="46" spans="1:3">
      <c r="A46" s="4" t="s">
        <v>1837</v>
      </c>
      <c r="B46" s="5" t="n">
        <v>325</v>
      </c>
      <c r="C46" s="5" t="n">
        <v>328</v>
      </c>
    </row>
    <row r="47" spans="1:3">
      <c r="A47" s="4" t="s">
        <v>1840</v>
      </c>
    </row>
    <row r="48" spans="1:3">
      <c r="A48" s="3" t="s">
        <v>1824</v>
      </c>
    </row>
    <row r="49" spans="1:3">
      <c r="A49" s="4" t="s">
        <v>1825</v>
      </c>
      <c r="B49" s="5" t="n">
        <v>2602</v>
      </c>
      <c r="C49" s="5" t="n">
        <v>2473</v>
      </c>
    </row>
    <row r="50" spans="1:3">
      <c r="A50" s="4" t="s">
        <v>1826</v>
      </c>
      <c r="B50" s="5" t="n">
        <v>-165</v>
      </c>
      <c r="C50" s="5" t="n">
        <v>141</v>
      </c>
    </row>
    <row r="51" spans="1:3">
      <c r="A51" s="4" t="s">
        <v>1827</v>
      </c>
      <c r="B51" s="5" t="n">
        <v>111</v>
      </c>
      <c r="C51" s="5" t="n">
        <v>150</v>
      </c>
    </row>
    <row r="52" spans="1:3">
      <c r="A52" s="4" t="s">
        <v>1828</v>
      </c>
      <c r="B52" s="5" t="n">
        <v>15</v>
      </c>
      <c r="C52" s="5" t="n">
        <v>-4</v>
      </c>
    </row>
    <row r="53" spans="1:3">
      <c r="A53" s="4" t="s">
        <v>1829</v>
      </c>
      <c r="B53" s="5" t="n">
        <v>-11</v>
      </c>
      <c r="C53" s="5" t="n">
        <v>-30</v>
      </c>
    </row>
    <row r="54" spans="1:3">
      <c r="A54" s="4" t="s">
        <v>1830</v>
      </c>
      <c r="B54" s="5" t="n">
        <v>190</v>
      </c>
      <c r="C54" s="5" t="n">
        <v>291</v>
      </c>
    </row>
    <row r="55" spans="1:3">
      <c r="A55" s="4" t="s">
        <v>1560</v>
      </c>
      <c r="B55" s="5" t="n">
        <v>19</v>
      </c>
      <c r="C55" s="5" t="n">
        <v>164</v>
      </c>
    </row>
    <row r="56" spans="1:3">
      <c r="A56" s="4" t="s">
        <v>1831</v>
      </c>
      <c r="B56" s="5" t="n">
        <v>2380</v>
      </c>
      <c r="C56" s="5" t="n">
        <v>2602</v>
      </c>
    </row>
    <row r="57" spans="1:3">
      <c r="A57" s="4" t="s">
        <v>1841</v>
      </c>
    </row>
    <row r="58" spans="1:3">
      <c r="A58" s="3" t="s">
        <v>1824</v>
      </c>
    </row>
    <row r="59" spans="1:3">
      <c r="A59" s="4" t="s">
        <v>1833</v>
      </c>
      <c r="B59" s="5" t="n">
        <v>1862</v>
      </c>
      <c r="C59" s="5" t="n">
        <v>1800</v>
      </c>
    </row>
    <row r="60" spans="1:3">
      <c r="A60" s="4" t="s">
        <v>1826</v>
      </c>
      <c r="B60" s="5" t="n">
        <v>-49</v>
      </c>
      <c r="C60" s="5" t="n">
        <v>28</v>
      </c>
    </row>
    <row r="61" spans="1:3">
      <c r="A61" s="4" t="s">
        <v>1834</v>
      </c>
      <c r="B61" s="5" t="n">
        <v>199</v>
      </c>
      <c r="C61" s="5" t="n">
        <v>206</v>
      </c>
    </row>
    <row r="62" spans="1:3">
      <c r="A62" s="4" t="s">
        <v>1828</v>
      </c>
      <c r="B62" s="5" t="n">
        <v>-4</v>
      </c>
      <c r="C62" s="5" t="n">
        <v>48</v>
      </c>
    </row>
    <row r="63" spans="1:3">
      <c r="A63" s="4" t="s">
        <v>1829</v>
      </c>
      <c r="B63" s="5" t="n">
        <v>-4</v>
      </c>
      <c r="C63" s="5" t="n">
        <v>-40</v>
      </c>
    </row>
    <row r="64" spans="1:3">
      <c r="A64" s="4" t="s">
        <v>1830</v>
      </c>
      <c r="B64" s="5" t="n">
        <v>180</v>
      </c>
      <c r="C64" s="5" t="n">
        <v>281</v>
      </c>
    </row>
    <row r="65" spans="1:3">
      <c r="A65" s="4" t="s">
        <v>1560</v>
      </c>
      <c r="B65" s="5" t="n">
        <v>15</v>
      </c>
      <c r="C65" s="5" t="n">
        <v>99</v>
      </c>
    </row>
    <row r="66" spans="1:3">
      <c r="A66" s="4" t="s">
        <v>1835</v>
      </c>
      <c r="B66" s="5" t="n">
        <v>2</v>
      </c>
      <c r="C66" s="5" t="n">
        <v>3</v>
      </c>
    </row>
    <row r="67" spans="1:3">
      <c r="A67" s="4" t="s">
        <v>1836</v>
      </c>
      <c r="B67" s="5" t="n">
        <v>0</v>
      </c>
      <c r="C67" s="5" t="n">
        <v>0</v>
      </c>
    </row>
    <row r="68" spans="1:3">
      <c r="A68" s="4" t="s">
        <v>1837</v>
      </c>
      <c r="B68" s="5" t="n">
        <v>1841</v>
      </c>
      <c r="C68" s="5" t="n">
        <v>1862</v>
      </c>
    </row>
    <row r="69" spans="1:3">
      <c r="A69" s="4" t="s">
        <v>1842</v>
      </c>
    </row>
    <row r="70" spans="1:3">
      <c r="A70" s="3" t="s">
        <v>1824</v>
      </c>
    </row>
    <row r="71" spans="1:3">
      <c r="A71" s="4" t="s">
        <v>1825</v>
      </c>
      <c r="B71" s="5" t="n">
        <v>2860</v>
      </c>
      <c r="C71" s="5" t="n">
        <v>2743</v>
      </c>
    </row>
    <row r="72" spans="1:3">
      <c r="A72" s="4" t="s">
        <v>1826</v>
      </c>
      <c r="B72" s="5" t="n">
        <v>0</v>
      </c>
      <c r="C72" s="5" t="n">
        <v>-2</v>
      </c>
    </row>
    <row r="73" spans="1:3">
      <c r="A73" s="4" t="s">
        <v>1827</v>
      </c>
      <c r="B73" s="5" t="n">
        <v>49</v>
      </c>
      <c r="C73" s="5" t="n">
        <v>155</v>
      </c>
    </row>
    <row r="74" spans="1:3">
      <c r="A74" s="4" t="s">
        <v>1828</v>
      </c>
      <c r="B74" s="5" t="n">
        <v>116</v>
      </c>
      <c r="C74" s="5" t="n">
        <v>106</v>
      </c>
    </row>
    <row r="75" spans="1:3">
      <c r="A75" s="4" t="s">
        <v>1829</v>
      </c>
      <c r="B75" s="5" t="n">
        <v>0</v>
      </c>
      <c r="C75" s="5" t="n">
        <v>-27</v>
      </c>
    </row>
    <row r="76" spans="1:3">
      <c r="A76" s="4" t="s">
        <v>1830</v>
      </c>
      <c r="B76" s="5" t="n">
        <v>82</v>
      </c>
      <c r="C76" s="5" t="n">
        <v>144</v>
      </c>
    </row>
    <row r="77" spans="1:3">
      <c r="A77" s="4" t="s">
        <v>1560</v>
      </c>
      <c r="B77" s="5" t="n">
        <v>19</v>
      </c>
      <c r="C77" s="5" t="n">
        <v>29</v>
      </c>
    </row>
    <row r="78" spans="1:3">
      <c r="A78" s="4" t="s">
        <v>1831</v>
      </c>
      <c r="B78" s="5" t="n">
        <v>2961</v>
      </c>
      <c r="C78" s="5" t="n">
        <v>2860</v>
      </c>
    </row>
    <row r="79" spans="1:3">
      <c r="A79" s="4" t="s">
        <v>1843</v>
      </c>
    </row>
    <row r="80" spans="1:3">
      <c r="A80" s="3" t="s">
        <v>1824</v>
      </c>
    </row>
    <row r="81" spans="1:3">
      <c r="A81" s="4" t="s">
        <v>1833</v>
      </c>
      <c r="B81" s="5" t="n">
        <v>1770</v>
      </c>
      <c r="C81" s="5" t="n">
        <v>1702</v>
      </c>
    </row>
    <row r="82" spans="1:3">
      <c r="A82" s="4" t="s">
        <v>1826</v>
      </c>
      <c r="B82" s="5" t="n">
        <v>0</v>
      </c>
      <c r="C82" s="5" t="n">
        <v>-1</v>
      </c>
    </row>
    <row r="83" spans="1:3">
      <c r="A83" s="4" t="s">
        <v>1834</v>
      </c>
      <c r="B83" s="5" t="n">
        <v>217</v>
      </c>
      <c r="C83" s="5" t="n">
        <v>197</v>
      </c>
    </row>
    <row r="84" spans="1:3">
      <c r="A84" s="4" t="s">
        <v>1828</v>
      </c>
      <c r="B84" s="5" t="n">
        <v>-16</v>
      </c>
      <c r="C84" s="5" t="n">
        <v>-5</v>
      </c>
    </row>
    <row r="85" spans="1:3">
      <c r="A85" s="4" t="s">
        <v>1829</v>
      </c>
      <c r="B85" s="5" t="n">
        <v>0</v>
      </c>
      <c r="C85" s="5" t="n">
        <v>-22</v>
      </c>
    </row>
    <row r="86" spans="1:3">
      <c r="A86" s="4" t="s">
        <v>1830</v>
      </c>
      <c r="B86" s="5" t="n">
        <v>66</v>
      </c>
      <c r="C86" s="5" t="n">
        <v>128</v>
      </c>
    </row>
    <row r="87" spans="1:3">
      <c r="A87" s="4" t="s">
        <v>1560</v>
      </c>
      <c r="B87" s="5" t="n">
        <v>16</v>
      </c>
      <c r="C87" s="5" t="n">
        <v>24</v>
      </c>
    </row>
    <row r="88" spans="1:3">
      <c r="A88" s="4" t="s">
        <v>1835</v>
      </c>
      <c r="B88" s="5" t="n">
        <v>5</v>
      </c>
      <c r="C88" s="5" t="n">
        <v>3</v>
      </c>
    </row>
    <row r="89" spans="1:3">
      <c r="A89" s="4" t="s">
        <v>1836</v>
      </c>
      <c r="B89" s="5" t="n">
        <v>0</v>
      </c>
      <c r="C89" s="5" t="n">
        <v>0</v>
      </c>
    </row>
    <row r="90" spans="1:3">
      <c r="A90" s="4" t="s">
        <v>1837</v>
      </c>
      <c r="B90" s="5" t="n">
        <v>1927</v>
      </c>
      <c r="C90" s="5" t="n">
        <v>1770</v>
      </c>
    </row>
    <row r="91" spans="1:3">
      <c r="A91" s="4" t="s">
        <v>1844</v>
      </c>
    </row>
    <row r="92" spans="1:3">
      <c r="A92" s="3" t="s">
        <v>1824</v>
      </c>
    </row>
    <row r="93" spans="1:3">
      <c r="A93" s="4" t="s">
        <v>1825</v>
      </c>
      <c r="B93" s="5" t="n">
        <v>142</v>
      </c>
      <c r="C93" s="5" t="n">
        <v>139</v>
      </c>
    </row>
    <row r="94" spans="1:3">
      <c r="A94" s="4" t="s">
        <v>1826</v>
      </c>
      <c r="B94" s="5" t="n">
        <v>0</v>
      </c>
      <c r="C94" s="5" t="n">
        <v>0</v>
      </c>
    </row>
    <row r="95" spans="1:3">
      <c r="A95" s="4" t="s">
        <v>1827</v>
      </c>
      <c r="B95" s="5" t="n">
        <v>160</v>
      </c>
      <c r="C95" s="5" t="n">
        <v>150</v>
      </c>
    </row>
    <row r="96" spans="1:3">
      <c r="A96" s="4" t="s">
        <v>1828</v>
      </c>
      <c r="B96" s="5" t="n">
        <v>-147</v>
      </c>
      <c r="C96" s="5" t="n">
        <v>-147</v>
      </c>
    </row>
    <row r="97" spans="1:3">
      <c r="A97" s="4" t="s">
        <v>1829</v>
      </c>
      <c r="B97" s="5" t="n">
        <v>0</v>
      </c>
      <c r="C97" s="5" t="n">
        <v>-2</v>
      </c>
    </row>
    <row r="98" spans="1:3">
      <c r="A98" s="4" t="s">
        <v>1830</v>
      </c>
      <c r="B98" s="5" t="n">
        <v>0</v>
      </c>
      <c r="C98" s="5" t="n">
        <v>0</v>
      </c>
    </row>
    <row r="99" spans="1:3">
      <c r="A99" s="4" t="s">
        <v>1560</v>
      </c>
      <c r="B99" s="5" t="n">
        <v>1</v>
      </c>
      <c r="C99" s="5" t="n">
        <v>1</v>
      </c>
    </row>
    <row r="100" spans="1:3">
      <c r="A100" s="4" t="s">
        <v>1831</v>
      </c>
      <c r="B100" s="5" t="n">
        <v>155</v>
      </c>
      <c r="C100" s="5" t="n">
        <v>142</v>
      </c>
    </row>
    <row r="101" spans="1:3">
      <c r="A101" s="4" t="s">
        <v>1845</v>
      </c>
    </row>
    <row r="102" spans="1:3">
      <c r="A102" s="3" t="s">
        <v>1824</v>
      </c>
    </row>
    <row r="103" spans="1:3">
      <c r="A103" s="4" t="s">
        <v>1833</v>
      </c>
      <c r="B103" s="5" t="n">
        <v>0</v>
      </c>
      <c r="C103" s="5" t="n">
        <v>0</v>
      </c>
    </row>
    <row r="104" spans="1:3">
      <c r="A104" s="4" t="s">
        <v>1826</v>
      </c>
      <c r="B104" s="5" t="n">
        <v>0</v>
      </c>
      <c r="C104" s="5" t="n">
        <v>0</v>
      </c>
    </row>
    <row r="105" spans="1:3">
      <c r="A105" s="4" t="s">
        <v>1834</v>
      </c>
      <c r="B105" s="5" t="n">
        <v>0</v>
      </c>
      <c r="C105" s="5" t="n">
        <v>0</v>
      </c>
    </row>
    <row r="106" spans="1:3">
      <c r="A106" s="4" t="s">
        <v>1828</v>
      </c>
      <c r="B106" s="5" t="n">
        <v>0</v>
      </c>
      <c r="C106" s="5" t="n">
        <v>0</v>
      </c>
    </row>
    <row r="107" spans="1:3">
      <c r="A107" s="4" t="s">
        <v>1829</v>
      </c>
      <c r="B107" s="5" t="n">
        <v>0</v>
      </c>
      <c r="C107" s="5" t="n">
        <v>0</v>
      </c>
    </row>
    <row r="108" spans="1:3">
      <c r="A108" s="4" t="s">
        <v>1830</v>
      </c>
      <c r="B108" s="5" t="n">
        <v>0</v>
      </c>
      <c r="C108" s="5" t="n">
        <v>0</v>
      </c>
    </row>
    <row r="109" spans="1:3">
      <c r="A109" s="4" t="s">
        <v>1560</v>
      </c>
      <c r="B109" s="5" t="n">
        <v>0</v>
      </c>
      <c r="C109" s="5" t="n">
        <v>0</v>
      </c>
    </row>
    <row r="110" spans="1:3">
      <c r="A110" s="4" t="s">
        <v>1835</v>
      </c>
      <c r="B110" s="5" t="n">
        <v>0</v>
      </c>
      <c r="C110" s="5" t="n">
        <v>0</v>
      </c>
    </row>
    <row r="111" spans="1:3">
      <c r="A111" s="4" t="s">
        <v>1836</v>
      </c>
      <c r="B111" s="5" t="n">
        <v>0</v>
      </c>
      <c r="C111" s="5" t="n">
        <v>0</v>
      </c>
    </row>
    <row r="112" spans="1:3">
      <c r="A112" s="4" t="s">
        <v>1837</v>
      </c>
      <c r="B112" s="5" t="n">
        <v>0</v>
      </c>
      <c r="C112" s="5" t="n">
        <v>0</v>
      </c>
    </row>
    <row r="113" spans="1:3">
      <c r="A113" s="4" t="s">
        <v>1846</v>
      </c>
    </row>
    <row r="114" spans="1:3">
      <c r="A114" s="3" t="s">
        <v>1824</v>
      </c>
    </row>
    <row r="115" spans="1:3">
      <c r="A115" s="4" t="s">
        <v>1825</v>
      </c>
      <c r="B115" s="5" t="n">
        <v>6382</v>
      </c>
      <c r="C115" s="5" t="n">
        <v>6743</v>
      </c>
    </row>
    <row r="116" spans="1:3">
      <c r="A116" s="4" t="s">
        <v>1826</v>
      </c>
      <c r="B116" s="5" t="n">
        <v>-165</v>
      </c>
      <c r="C116" s="5" t="n">
        <v>139</v>
      </c>
    </row>
    <row r="117" spans="1:3">
      <c r="A117" s="4" t="s">
        <v>1827</v>
      </c>
      <c r="B117" s="5" t="n">
        <v>327</v>
      </c>
      <c r="C117" s="5" t="n">
        <v>465</v>
      </c>
    </row>
    <row r="118" spans="1:3">
      <c r="A118" s="4" t="s">
        <v>1828</v>
      </c>
      <c r="B118" s="5" t="n">
        <v>-72</v>
      </c>
      <c r="C118" s="5" t="n">
        <v>-53</v>
      </c>
    </row>
    <row r="119" spans="1:3">
      <c r="A119" s="4" t="s">
        <v>1829</v>
      </c>
      <c r="B119" s="5" t="n">
        <v>-11</v>
      </c>
      <c r="C119" s="5" t="n">
        <v>-538</v>
      </c>
    </row>
    <row r="120" spans="1:3">
      <c r="A120" s="4" t="s">
        <v>1830</v>
      </c>
      <c r="B120" s="5" t="n">
        <v>347</v>
      </c>
      <c r="C120" s="5" t="n">
        <v>569</v>
      </c>
    </row>
    <row r="121" spans="1:3">
      <c r="A121" s="4" t="s">
        <v>1560</v>
      </c>
      <c r="B121" s="5" t="n">
        <v>39</v>
      </c>
      <c r="C121" s="5" t="n">
        <v>195</v>
      </c>
    </row>
    <row r="122" spans="1:3">
      <c r="A122" s="4" t="s">
        <v>1831</v>
      </c>
      <c r="B122" s="5" t="n">
        <v>6153</v>
      </c>
      <c r="C122" s="5" t="n">
        <v>6382</v>
      </c>
    </row>
    <row r="123" spans="1:3">
      <c r="A123" s="4" t="s">
        <v>1847</v>
      </c>
    </row>
    <row r="124" spans="1:3">
      <c r="A124" s="3" t="s">
        <v>1824</v>
      </c>
    </row>
    <row r="125" spans="1:3">
      <c r="A125" s="4" t="s">
        <v>1833</v>
      </c>
      <c r="B125" s="5" t="n">
        <v>3960</v>
      </c>
      <c r="C125" s="5" t="n">
        <v>4080</v>
      </c>
    </row>
    <row r="126" spans="1:3">
      <c r="A126" s="4" t="s">
        <v>1826</v>
      </c>
      <c r="B126" s="5" t="n">
        <v>-44</v>
      </c>
      <c r="C126" s="5" t="n">
        <v>27</v>
      </c>
    </row>
    <row r="127" spans="1:3">
      <c r="A127" s="4" t="s">
        <v>1834</v>
      </c>
      <c r="B127" s="5" t="n">
        <v>434</v>
      </c>
      <c r="C127" s="5" t="n">
        <v>430</v>
      </c>
    </row>
    <row r="128" spans="1:3">
      <c r="A128" s="4" t="s">
        <v>1828</v>
      </c>
      <c r="B128" s="5" t="n">
        <v>-51</v>
      </c>
      <c r="C128" s="5" t="n">
        <v>30</v>
      </c>
    </row>
    <row r="129" spans="1:3">
      <c r="A129" s="4" t="s">
        <v>1829</v>
      </c>
      <c r="B129" s="5" t="n">
        <v>-5</v>
      </c>
      <c r="C129" s="5" t="n">
        <v>-277</v>
      </c>
    </row>
    <row r="130" spans="1:3">
      <c r="A130" s="4" t="s">
        <v>1830</v>
      </c>
      <c r="B130" s="5" t="n">
        <v>262</v>
      </c>
      <c r="C130" s="5" t="n">
        <v>426</v>
      </c>
    </row>
    <row r="131" spans="1:3">
      <c r="A131" s="4" t="s">
        <v>1560</v>
      </c>
      <c r="B131" s="5" t="n">
        <v>32</v>
      </c>
      <c r="C131" s="5" t="n">
        <v>125</v>
      </c>
    </row>
    <row r="132" spans="1:3">
      <c r="A132" s="4" t="s">
        <v>1835</v>
      </c>
      <c r="B132" s="5" t="n">
        <v>27</v>
      </c>
      <c r="C132" s="5" t="n">
        <v>9</v>
      </c>
    </row>
    <row r="133" spans="1:3">
      <c r="A133" s="4" t="s">
        <v>1836</v>
      </c>
      <c r="B133" s="5" t="n">
        <v>0</v>
      </c>
      <c r="C133" s="5" t="n">
        <v>37</v>
      </c>
    </row>
    <row r="134" spans="1:3">
      <c r="A134" s="4" t="s">
        <v>1837</v>
      </c>
      <c r="B134" s="5" t="n">
        <v>4093</v>
      </c>
      <c r="C134" s="6" t="n">
        <v>3960</v>
      </c>
    </row>
    <row r="135" spans="1:3">
      <c r="A135" s="4" t="s">
        <v>1848</v>
      </c>
    </row>
    <row r="136" spans="1:3">
      <c r="A136" s="3" t="s">
        <v>1824</v>
      </c>
    </row>
    <row r="137" spans="1:3">
      <c r="A137" s="4" t="s">
        <v>1849</v>
      </c>
      <c r="B137" s="5" t="n">
        <v>3185</v>
      </c>
    </row>
    <row r="138" spans="1:3">
      <c r="A138" s="4" t="s">
        <v>1850</v>
      </c>
      <c r="B138" s="5" t="n">
        <v>413</v>
      </c>
    </row>
    <row r="139" spans="1:3">
      <c r="A139" s="4" t="s">
        <v>1828</v>
      </c>
      <c r="B139" s="5" t="n">
        <v>32</v>
      </c>
    </row>
    <row r="140" spans="1:3">
      <c r="A140" s="4" t="s">
        <v>1829</v>
      </c>
      <c r="B140" s="5" t="n">
        <v>0</v>
      </c>
    </row>
    <row r="141" spans="1:3">
      <c r="A141" s="4" t="s">
        <v>1830</v>
      </c>
      <c r="B141" s="5" t="n">
        <v>115</v>
      </c>
    </row>
    <row r="142" spans="1:3">
      <c r="A142" s="4" t="s">
        <v>1560</v>
      </c>
      <c r="B142" s="5" t="n">
        <v>19</v>
      </c>
    </row>
    <row r="143" spans="1:3">
      <c r="A143" s="4" t="s">
        <v>1831</v>
      </c>
      <c r="B143" s="5" t="n">
        <v>3533</v>
      </c>
    </row>
    <row r="144" spans="1:3">
      <c r="A144" s="4" t="s">
        <v>1851</v>
      </c>
    </row>
    <row r="145" spans="1:3">
      <c r="A145" s="3" t="s">
        <v>1824</v>
      </c>
    </row>
    <row r="146" spans="1:3">
      <c r="A146" s="4" t="s">
        <v>1826</v>
      </c>
      <c r="B146" s="5" t="n">
        <v>1</v>
      </c>
    </row>
    <row r="147" spans="1:3">
      <c r="A147" s="4" t="s">
        <v>1852</v>
      </c>
      <c r="B147" s="5" t="n">
        <v>615</v>
      </c>
    </row>
    <row r="148" spans="1:3">
      <c r="A148" s="4" t="s">
        <v>1828</v>
      </c>
      <c r="B148" s="5" t="n">
        <v>41</v>
      </c>
    </row>
    <row r="149" spans="1:3">
      <c r="A149" s="4" t="s">
        <v>1829</v>
      </c>
      <c r="B149" s="5" t="n">
        <v>0</v>
      </c>
    </row>
    <row r="150" spans="1:3">
      <c r="A150" s="4" t="s">
        <v>1830</v>
      </c>
      <c r="B150" s="5" t="n">
        <v>79</v>
      </c>
    </row>
    <row r="151" spans="1:3">
      <c r="A151" s="4" t="s">
        <v>1560</v>
      </c>
      <c r="B151" s="5" t="n">
        <v>0</v>
      </c>
    </row>
    <row r="152" spans="1:3">
      <c r="A152" s="4" t="s">
        <v>1835</v>
      </c>
      <c r="B152" s="5" t="n">
        <v>85</v>
      </c>
    </row>
    <row r="153" spans="1:3">
      <c r="A153" s="4" t="s">
        <v>1836</v>
      </c>
      <c r="B153" s="6" t="n">
        <v>0</v>
      </c>
    </row>
  </sheetData>
  <mergeCells count="2">
    <mergeCell ref="A1:A2"/>
    <mergeCell ref="B1:C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53</v>
      </c>
      <c r="B1" s="2" t="s">
        <v>1</v>
      </c>
    </row>
    <row r="2" spans="1:3">
      <c r="B2" s="2" t="s">
        <v>31</v>
      </c>
      <c r="C2" s="2" t="s">
        <v>32</v>
      </c>
    </row>
    <row r="3" spans="1:3">
      <c r="A3" s="3" t="s">
        <v>1824</v>
      </c>
    </row>
    <row r="4" spans="1:3">
      <c r="A4" s="4" t="s">
        <v>1854</v>
      </c>
      <c r="B4" s="6" t="n">
        <v>24</v>
      </c>
      <c r="C4" s="6" t="n">
        <v>42</v>
      </c>
    </row>
    <row r="5" spans="1:3">
      <c r="A5" s="4" t="s">
        <v>1855</v>
      </c>
      <c r="B5" s="5" t="n">
        <v>46</v>
      </c>
      <c r="C5" s="6" t="n">
        <v>273</v>
      </c>
    </row>
    <row r="6" spans="1:3">
      <c r="A6" s="4" t="s">
        <v>1856</v>
      </c>
      <c r="B6" s="5" t="n">
        <v>3185</v>
      </c>
    </row>
    <row r="7" spans="1:3">
      <c r="A7" s="4" t="s">
        <v>1857</v>
      </c>
      <c r="B7" s="5" t="n">
        <v>3154</v>
      </c>
    </row>
    <row r="8" spans="1:3">
      <c r="A8" s="4" t="s">
        <v>1858</v>
      </c>
      <c r="B8" s="5" t="n">
        <v>23</v>
      </c>
    </row>
    <row r="9" spans="1:3">
      <c r="A9" s="4" t="s">
        <v>1859</v>
      </c>
      <c r="B9" s="5" t="n">
        <v>413</v>
      </c>
    </row>
    <row r="10" spans="1:3">
      <c r="A10" s="4" t="s">
        <v>1860</v>
      </c>
      <c r="B10" s="5" t="n">
        <v>615</v>
      </c>
    </row>
    <row r="11" spans="1:3">
      <c r="A11" s="4" t="s">
        <v>1861</v>
      </c>
      <c r="B11" s="5" t="n">
        <v>2870</v>
      </c>
    </row>
    <row r="12" spans="1:3">
      <c r="A12" s="4" t="s">
        <v>1862</v>
      </c>
      <c r="B12" s="5" t="n">
        <v>2847</v>
      </c>
    </row>
    <row r="13" spans="1:3">
      <c r="A13" s="4" t="s">
        <v>1863</v>
      </c>
      <c r="B13" s="6" t="n">
        <v>19</v>
      </c>
    </row>
  </sheetData>
  <mergeCells count="1">
    <mergeCell ref="A1:A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1864</v>
      </c>
      <c r="B1" s="2" t="s">
        <v>157</v>
      </c>
    </row>
    <row r="2" spans="1:2">
      <c r="A2" s="3" t="s">
        <v>1865</v>
      </c>
    </row>
    <row r="3" spans="1:2">
      <c r="A3" s="4" t="s">
        <v>1866</v>
      </c>
      <c r="B3" s="6" t="n">
        <v>17</v>
      </c>
    </row>
    <row r="4" spans="1:2">
      <c r="A4" s="4" t="s">
        <v>1867</v>
      </c>
      <c r="B4" s="5" t="n">
        <v>816</v>
      </c>
    </row>
    <row r="5" spans="1:2">
      <c r="A5" s="4" t="s">
        <v>1868</v>
      </c>
      <c r="B5" s="5" t="n">
        <v>4797</v>
      </c>
    </row>
    <row r="6" spans="1:2">
      <c r="A6" s="4" t="s">
        <v>1869</v>
      </c>
      <c r="B6" s="6" t="n">
        <v>5629</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0</v>
      </c>
      <c r="B1" s="2" t="s">
        <v>31</v>
      </c>
      <c r="C1" s="2" t="s">
        <v>32</v>
      </c>
    </row>
    <row r="2" spans="1:3">
      <c r="A2" s="3" t="s">
        <v>1871</v>
      </c>
    </row>
    <row r="3" spans="1:3">
      <c r="A3" s="4" t="s">
        <v>1872</v>
      </c>
      <c r="B3" s="4" t="s">
        <v>44</v>
      </c>
      <c r="C3" s="6" t="n">
        <v>28</v>
      </c>
    </row>
    <row r="4" spans="1:3">
      <c r="A4" s="4" t="s">
        <v>1873</v>
      </c>
      <c r="B4" s="4" t="s">
        <v>44</v>
      </c>
      <c r="C4" s="5" t="n">
        <v>0</v>
      </c>
    </row>
    <row r="5" spans="1:3">
      <c r="A5" s="4" t="s">
        <v>1874</v>
      </c>
      <c r="B5" s="4" t="s">
        <v>44</v>
      </c>
      <c r="C5" s="5" t="n">
        <v>0</v>
      </c>
    </row>
    <row r="6" spans="1:3">
      <c r="A6" s="4" t="s">
        <v>1875</v>
      </c>
      <c r="B6" s="4" t="s">
        <v>44</v>
      </c>
      <c r="C6" s="6" t="n">
        <v>28</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876</v>
      </c>
      <c r="B1" s="2" t="s">
        <v>1</v>
      </c>
    </row>
    <row r="2" spans="1:3">
      <c r="B2" s="2" t="s">
        <v>157</v>
      </c>
      <c r="C2" s="2" t="s">
        <v>1039</v>
      </c>
    </row>
    <row r="3" spans="1:3">
      <c r="A3" s="3" t="s">
        <v>1871</v>
      </c>
    </row>
    <row r="4" spans="1:3">
      <c r="A4" s="4" t="s">
        <v>1877</v>
      </c>
      <c r="B4" s="6" t="n">
        <v>2870</v>
      </c>
      <c r="C4" s="6" t="n">
        <v>3185</v>
      </c>
    </row>
    <row r="5" spans="1:3">
      <c r="A5" s="4" t="s">
        <v>1878</v>
      </c>
      <c r="B5" s="5" t="n">
        <v>2847</v>
      </c>
      <c r="C5" s="5" t="n">
        <v>3154</v>
      </c>
    </row>
    <row r="6" spans="1:3">
      <c r="A6" s="4" t="s">
        <v>1879</v>
      </c>
      <c r="B6" s="5" t="n">
        <v>19</v>
      </c>
      <c r="C6" s="5" t="n">
        <v>23</v>
      </c>
    </row>
    <row r="7" spans="1:3">
      <c r="A7" s="4" t="s">
        <v>1880</v>
      </c>
      <c r="B7" s="5" t="n">
        <v>3281</v>
      </c>
    </row>
    <row r="8" spans="1:3">
      <c r="A8" s="4" t="s">
        <v>1881</v>
      </c>
      <c r="B8" s="6" t="n">
        <v>407</v>
      </c>
      <c r="C8" s="6" t="n">
        <v>441</v>
      </c>
    </row>
    <row r="9" spans="1:3">
      <c r="A9" s="4" t="s">
        <v>1882</v>
      </c>
      <c r="B9" s="5" t="n">
        <v>181</v>
      </c>
      <c r="C9" s="5" t="n">
        <v>181</v>
      </c>
    </row>
    <row r="10" spans="1:3">
      <c r="A10" s="4" t="s">
        <v>1883</v>
      </c>
      <c r="B10" s="6" t="n">
        <v>-80</v>
      </c>
    </row>
    <row r="11" spans="1:3">
      <c r="A11" s="4" t="s">
        <v>1884</v>
      </c>
      <c r="B11" s="5" t="n">
        <v>-44</v>
      </c>
    </row>
    <row r="12" spans="1:3">
      <c r="A12" s="4" t="s">
        <v>1885</v>
      </c>
      <c r="B12" s="5" t="n">
        <v>-1</v>
      </c>
    </row>
    <row r="13" spans="1:3">
      <c r="A13" s="4" t="s">
        <v>1886</v>
      </c>
      <c r="B13" s="5" t="n">
        <v>21</v>
      </c>
    </row>
    <row r="14" spans="1:3">
      <c r="A14" s="4" t="s">
        <v>1887</v>
      </c>
      <c r="B14" s="5" t="n">
        <v>738</v>
      </c>
    </row>
    <row r="15" spans="1:3">
      <c r="A15" s="4" t="s">
        <v>1888</v>
      </c>
      <c r="B15" s="5" t="n">
        <v>724</v>
      </c>
    </row>
    <row r="16" spans="1:3">
      <c r="A16" s="4" t="s">
        <v>1889</v>
      </c>
      <c r="B16" s="5" t="n">
        <v>659</v>
      </c>
    </row>
    <row r="17" spans="1:3">
      <c r="A17" s="4" t="s">
        <v>1890</v>
      </c>
      <c r="B17" s="6" t="n">
        <v>79</v>
      </c>
    </row>
    <row r="18" spans="1:3">
      <c r="A18" s="4" t="s">
        <v>1891</v>
      </c>
      <c r="C18" s="6" t="n">
        <v>747</v>
      </c>
    </row>
    <row r="19" spans="1:3">
      <c r="A19" s="4" t="s">
        <v>1892</v>
      </c>
      <c r="C19" s="5" t="n">
        <v>769</v>
      </c>
    </row>
    <row r="20" spans="1:3">
      <c r="A20" s="4" t="s">
        <v>1893</v>
      </c>
      <c r="C20" s="6" t="n">
        <v>20</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894</v>
      </c>
      <c r="B1" s="2" t="s">
        <v>1</v>
      </c>
    </row>
    <row r="2" spans="1:4">
      <c r="B2" s="2" t="s">
        <v>31</v>
      </c>
      <c r="C2" s="2" t="s">
        <v>32</v>
      </c>
    </row>
    <row r="3" spans="1:4">
      <c r="A3" s="3" t="s">
        <v>1895</v>
      </c>
    </row>
    <row r="4" spans="1:4">
      <c r="A4" s="4" t="s">
        <v>1896</v>
      </c>
      <c r="B4" s="4" t="s">
        <v>44</v>
      </c>
      <c r="C4" s="6" t="n">
        <v>19</v>
      </c>
    </row>
    <row r="5" spans="1:4">
      <c r="A5" s="4" t="s">
        <v>1897</v>
      </c>
      <c r="B5" s="4" t="s">
        <v>44</v>
      </c>
      <c r="C5" s="5" t="n">
        <v>34</v>
      </c>
    </row>
    <row r="6" spans="1:4">
      <c r="A6" s="4" t="s">
        <v>1898</v>
      </c>
      <c r="B6" s="4" t="s">
        <v>44</v>
      </c>
      <c r="C6" s="5" t="n">
        <v>65</v>
      </c>
    </row>
    <row r="7" spans="1:4">
      <c r="A7" s="4" t="s">
        <v>1899</v>
      </c>
      <c r="B7" s="4" t="s">
        <v>44</v>
      </c>
      <c r="C7" s="5" t="n">
        <v>118</v>
      </c>
    </row>
    <row r="8" spans="1:4">
      <c r="A8" s="4" t="s">
        <v>1900</v>
      </c>
      <c r="B8" s="4" t="s">
        <v>44</v>
      </c>
      <c r="C8" s="5" t="n">
        <v>91</v>
      </c>
    </row>
    <row r="9" spans="1:4">
      <c r="A9" s="4" t="s">
        <v>1901</v>
      </c>
      <c r="B9" s="4" t="s">
        <v>44</v>
      </c>
      <c r="C9" s="5" t="n">
        <v>27</v>
      </c>
    </row>
    <row r="10" spans="1:4">
      <c r="A10" s="4" t="s">
        <v>1902</v>
      </c>
      <c r="B10" s="4" t="s">
        <v>44</v>
      </c>
      <c r="C10" s="5" t="n">
        <v>5</v>
      </c>
    </row>
    <row r="11" spans="1:4">
      <c r="A11" s="4" t="s">
        <v>1903</v>
      </c>
      <c r="B11" s="4" t="s">
        <v>44</v>
      </c>
      <c r="C11" s="6" t="n">
        <v>0</v>
      </c>
      <c r="D11" s="4" t="s">
        <v>36</v>
      </c>
    </row>
    <row r="12" spans="1:4"/>
    <row r="13" spans="1:4">
      <c r="A13" s="4" t="s">
        <v>36</v>
      </c>
      <c r="B13" s="4" t="s">
        <v>1904</v>
      </c>
    </row>
  </sheetData>
  <mergeCells count="5">
    <mergeCell ref="A1:A2"/>
    <mergeCell ref="B1:D1"/>
    <mergeCell ref="C2:D2"/>
    <mergeCell ref="A12:D12"/>
    <mergeCell ref="B13:D13"/>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5</v>
      </c>
      <c r="B1" s="2" t="s">
        <v>31</v>
      </c>
      <c r="C1" s="2" t="s">
        <v>32</v>
      </c>
    </row>
    <row r="2" spans="1:3">
      <c r="A2" s="3" t="s">
        <v>1906</v>
      </c>
    </row>
    <row r="3" spans="1:3">
      <c r="A3" s="4" t="s">
        <v>1866</v>
      </c>
      <c r="B3" s="4" t="s">
        <v>44</v>
      </c>
      <c r="C3" s="6" t="n">
        <v>707</v>
      </c>
    </row>
    <row r="4" spans="1:3">
      <c r="A4" s="4" t="s">
        <v>1867</v>
      </c>
      <c r="B4" s="4" t="s">
        <v>44</v>
      </c>
      <c r="C4" s="5" t="n">
        <v>2077</v>
      </c>
    </row>
    <row r="5" spans="1:3">
      <c r="A5" s="4" t="s">
        <v>1868</v>
      </c>
      <c r="B5" s="4" t="s">
        <v>44</v>
      </c>
      <c r="C5" s="5" t="n">
        <v>3480</v>
      </c>
    </row>
    <row r="6" spans="1:3">
      <c r="A6" s="4" t="s">
        <v>1907</v>
      </c>
      <c r="B6" s="4" t="s">
        <v>44</v>
      </c>
      <c r="C6" s="5" t="n">
        <v>6264</v>
      </c>
    </row>
    <row r="7" spans="1:3">
      <c r="A7" s="4" t="s">
        <v>1908</v>
      </c>
      <c r="B7" s="4" t="s">
        <v>44</v>
      </c>
      <c r="C7" s="5" t="n">
        <v>20</v>
      </c>
    </row>
    <row r="8" spans="1:3">
      <c r="A8" s="4" t="s">
        <v>1909</v>
      </c>
      <c r="B8" s="4" t="s">
        <v>44</v>
      </c>
      <c r="C8" s="6" t="n">
        <v>6244</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1910</v>
      </c>
      <c r="C1" s="2" t="s">
        <v>1</v>
      </c>
    </row>
    <row r="2" spans="1:4">
      <c r="C2" s="2" t="s">
        <v>31</v>
      </c>
      <c r="D2" s="2" t="s">
        <v>32</v>
      </c>
    </row>
    <row r="3" spans="1:4">
      <c r="A3" s="3" t="s">
        <v>1911</v>
      </c>
    </row>
    <row r="4" spans="1:4">
      <c r="A4" s="4" t="s">
        <v>1912</v>
      </c>
      <c r="C4" s="6" t="n">
        <v>3876</v>
      </c>
      <c r="D4" s="6" t="n">
        <v>3782</v>
      </c>
    </row>
    <row r="5" spans="1:4">
      <c r="A5" s="4" t="s">
        <v>1913</v>
      </c>
      <c r="C5" s="5" t="n">
        <v>0</v>
      </c>
      <c r="D5" s="5" t="n">
        <v>0</v>
      </c>
    </row>
    <row r="6" spans="1:4">
      <c r="A6" s="4" t="s">
        <v>1914</v>
      </c>
      <c r="C6" s="5" t="n">
        <v>0</v>
      </c>
      <c r="D6" s="5" t="n">
        <v>0</v>
      </c>
    </row>
    <row r="7" spans="1:4">
      <c r="A7" s="4" t="s">
        <v>1828</v>
      </c>
      <c r="C7" s="5" t="n">
        <v>0</v>
      </c>
      <c r="D7" s="5" t="n">
        <v>0</v>
      </c>
    </row>
    <row r="8" spans="1:4">
      <c r="A8" s="4" t="s">
        <v>1915</v>
      </c>
      <c r="C8" s="5" t="n">
        <v>0</v>
      </c>
      <c r="D8" s="5" t="n">
        <v>-4</v>
      </c>
    </row>
    <row r="9" spans="1:4">
      <c r="A9" s="4" t="s">
        <v>1916</v>
      </c>
      <c r="C9" s="5" t="n">
        <v>-1</v>
      </c>
      <c r="D9" s="5" t="n">
        <v>0</v>
      </c>
    </row>
    <row r="10" spans="1:4">
      <c r="A10" s="4" t="s">
        <v>1835</v>
      </c>
      <c r="B10" s="4" t="s">
        <v>36</v>
      </c>
      <c r="C10" s="5" t="n">
        <v>-1035</v>
      </c>
      <c r="D10" s="5" t="n">
        <v>0</v>
      </c>
    </row>
    <row r="11" spans="1:4">
      <c r="A11" s="4" t="s">
        <v>1917</v>
      </c>
      <c r="C11" s="5" t="n">
        <v>42</v>
      </c>
      <c r="D11" s="5" t="n">
        <v>98</v>
      </c>
    </row>
    <row r="12" spans="1:4">
      <c r="A12" s="4" t="s">
        <v>1918</v>
      </c>
      <c r="C12" s="5" t="n">
        <v>2881</v>
      </c>
      <c r="D12" s="5" t="n">
        <v>3876</v>
      </c>
    </row>
    <row r="13" spans="1:4">
      <c r="A13" s="4" t="s">
        <v>1919</v>
      </c>
      <c r="C13" s="5" t="n">
        <v>11607</v>
      </c>
      <c r="D13" s="5" t="n">
        <v>11449</v>
      </c>
    </row>
    <row r="14" spans="1:4">
      <c r="A14" s="4" t="s">
        <v>1920</v>
      </c>
      <c r="C14" s="5" t="n">
        <v>-8726</v>
      </c>
      <c r="D14" s="5" t="n">
        <v>-7573</v>
      </c>
    </row>
    <row r="15" spans="1:4">
      <c r="A15" s="4" t="s">
        <v>983</v>
      </c>
    </row>
    <row r="16" spans="1:4">
      <c r="A16" s="3" t="s">
        <v>1911</v>
      </c>
    </row>
    <row r="17" spans="1:4">
      <c r="A17" s="4" t="s">
        <v>1912</v>
      </c>
      <c r="C17" s="5" t="n">
        <v>0</v>
      </c>
      <c r="D17" s="5" t="n">
        <v>0</v>
      </c>
    </row>
    <row r="18" spans="1:4">
      <c r="A18" s="4" t="s">
        <v>1913</v>
      </c>
      <c r="C18" s="5" t="n">
        <v>0</v>
      </c>
      <c r="D18" s="5" t="n">
        <v>0</v>
      </c>
    </row>
    <row r="19" spans="1:4">
      <c r="A19" s="4" t="s">
        <v>1914</v>
      </c>
      <c r="C19" s="5" t="n">
        <v>0</v>
      </c>
      <c r="D19" s="5" t="n">
        <v>0</v>
      </c>
    </row>
    <row r="20" spans="1:4">
      <c r="A20" s="4" t="s">
        <v>1828</v>
      </c>
      <c r="C20" s="5" t="n">
        <v>0</v>
      </c>
      <c r="D20" s="5" t="n">
        <v>0</v>
      </c>
    </row>
    <row r="21" spans="1:4">
      <c r="A21" s="4" t="s">
        <v>1915</v>
      </c>
      <c r="C21" s="5" t="n">
        <v>0</v>
      </c>
      <c r="D21" s="5" t="n">
        <v>0</v>
      </c>
    </row>
    <row r="22" spans="1:4">
      <c r="A22" s="4" t="s">
        <v>1916</v>
      </c>
      <c r="C22" s="5" t="n">
        <v>0</v>
      </c>
      <c r="D22" s="5" t="n">
        <v>0</v>
      </c>
    </row>
    <row r="23" spans="1:4">
      <c r="A23" s="4" t="s">
        <v>1835</v>
      </c>
      <c r="B23" s="4" t="s">
        <v>36</v>
      </c>
      <c r="C23" s="5" t="n">
        <v>0</v>
      </c>
      <c r="D23" s="5" t="n">
        <v>0</v>
      </c>
    </row>
    <row r="24" spans="1:4">
      <c r="A24" s="4" t="s">
        <v>1917</v>
      </c>
      <c r="C24" s="5" t="n">
        <v>0</v>
      </c>
      <c r="D24" s="5" t="n">
        <v>0</v>
      </c>
    </row>
    <row r="25" spans="1:4">
      <c r="A25" s="4" t="s">
        <v>1918</v>
      </c>
      <c r="C25" s="5" t="n">
        <v>0</v>
      </c>
      <c r="D25" s="5" t="n">
        <v>0</v>
      </c>
    </row>
    <row r="26" spans="1:4">
      <c r="A26" s="4" t="s">
        <v>1919</v>
      </c>
      <c r="C26" s="5" t="n">
        <v>3915</v>
      </c>
      <c r="D26" s="5" t="n">
        <v>3833</v>
      </c>
    </row>
    <row r="27" spans="1:4">
      <c r="A27" s="4" t="s">
        <v>1920</v>
      </c>
      <c r="C27" s="5" t="n">
        <v>-3915</v>
      </c>
      <c r="D27" s="5" t="n">
        <v>-3833</v>
      </c>
    </row>
    <row r="28" spans="1:4">
      <c r="A28" s="4" t="s">
        <v>973</v>
      </c>
    </row>
    <row r="29" spans="1:4">
      <c r="A29" s="3" t="s">
        <v>1911</v>
      </c>
    </row>
    <row r="30" spans="1:4">
      <c r="A30" s="4" t="s">
        <v>1912</v>
      </c>
      <c r="C30" s="5" t="n">
        <v>489</v>
      </c>
      <c r="D30" s="5" t="n">
        <v>471</v>
      </c>
    </row>
    <row r="31" spans="1:4">
      <c r="A31" s="4" t="s">
        <v>1913</v>
      </c>
      <c r="C31" s="5" t="n">
        <v>0</v>
      </c>
      <c r="D31" s="5" t="n">
        <v>0</v>
      </c>
    </row>
    <row r="32" spans="1:4">
      <c r="A32" s="4" t="s">
        <v>1914</v>
      </c>
      <c r="C32" s="5" t="n">
        <v>0</v>
      </c>
      <c r="D32" s="5" t="n">
        <v>0</v>
      </c>
    </row>
    <row r="33" spans="1:4">
      <c r="A33" s="4" t="s">
        <v>1828</v>
      </c>
      <c r="C33" s="5" t="n">
        <v>0</v>
      </c>
      <c r="D33" s="5" t="n">
        <v>0</v>
      </c>
    </row>
    <row r="34" spans="1:4">
      <c r="A34" s="4" t="s">
        <v>1915</v>
      </c>
      <c r="C34" s="5" t="n">
        <v>0</v>
      </c>
      <c r="D34" s="5" t="n">
        <v>0</v>
      </c>
    </row>
    <row r="35" spans="1:4">
      <c r="A35" s="4" t="s">
        <v>1916</v>
      </c>
      <c r="C35" s="5" t="n">
        <v>0</v>
      </c>
      <c r="D35" s="5" t="n">
        <v>0</v>
      </c>
    </row>
    <row r="36" spans="1:4">
      <c r="A36" s="4" t="s">
        <v>1835</v>
      </c>
      <c r="B36" s="4" t="s">
        <v>36</v>
      </c>
      <c r="C36" s="5" t="n">
        <v>-491</v>
      </c>
      <c r="D36" s="5" t="n">
        <v>0</v>
      </c>
    </row>
    <row r="37" spans="1:4">
      <c r="A37" s="4" t="s">
        <v>1917</v>
      </c>
      <c r="C37" s="5" t="n">
        <v>2</v>
      </c>
      <c r="D37" s="5" t="n">
        <v>18</v>
      </c>
    </row>
    <row r="38" spans="1:4">
      <c r="A38" s="4" t="s">
        <v>1918</v>
      </c>
      <c r="C38" s="5" t="n">
        <v>0</v>
      </c>
      <c r="D38" s="5" t="n">
        <v>489</v>
      </c>
    </row>
    <row r="39" spans="1:4">
      <c r="A39" s="4" t="s">
        <v>1919</v>
      </c>
      <c r="C39" s="5" t="n">
        <v>603</v>
      </c>
      <c r="D39" s="5" t="n">
        <v>595</v>
      </c>
    </row>
    <row r="40" spans="1:4">
      <c r="A40" s="4" t="s">
        <v>1920</v>
      </c>
      <c r="C40" s="5" t="n">
        <v>-603</v>
      </c>
      <c r="D40" s="5" t="n">
        <v>-106</v>
      </c>
    </row>
    <row r="41" spans="1:4">
      <c r="A41" s="4" t="s">
        <v>1003</v>
      </c>
    </row>
    <row r="42" spans="1:4">
      <c r="A42" s="3" t="s">
        <v>1911</v>
      </c>
    </row>
    <row r="43" spans="1:4">
      <c r="A43" s="4" t="s">
        <v>1912</v>
      </c>
      <c r="C43" s="5" t="n">
        <v>2843</v>
      </c>
      <c r="D43" s="5" t="n">
        <v>2768</v>
      </c>
    </row>
    <row r="44" spans="1:4">
      <c r="A44" s="4" t="s">
        <v>1913</v>
      </c>
      <c r="C44" s="5" t="n">
        <v>0</v>
      </c>
      <c r="D44" s="5" t="n">
        <v>0</v>
      </c>
    </row>
    <row r="45" spans="1:4">
      <c r="A45" s="4" t="s">
        <v>1914</v>
      </c>
      <c r="C45" s="5" t="n">
        <v>0</v>
      </c>
      <c r="D45" s="5" t="n">
        <v>0</v>
      </c>
    </row>
    <row r="46" spans="1:4">
      <c r="A46" s="4" t="s">
        <v>1828</v>
      </c>
      <c r="C46" s="5" t="n">
        <v>0</v>
      </c>
      <c r="D46" s="5" t="n">
        <v>0</v>
      </c>
    </row>
    <row r="47" spans="1:4">
      <c r="A47" s="4" t="s">
        <v>1915</v>
      </c>
      <c r="C47" s="5" t="n">
        <v>0</v>
      </c>
      <c r="D47" s="5" t="n">
        <v>0</v>
      </c>
    </row>
    <row r="48" spans="1:4">
      <c r="A48" s="4" t="s">
        <v>1916</v>
      </c>
      <c r="C48" s="5" t="n">
        <v>0</v>
      </c>
      <c r="D48" s="5" t="n">
        <v>0</v>
      </c>
    </row>
    <row r="49" spans="1:4">
      <c r="A49" s="4" t="s">
        <v>1835</v>
      </c>
      <c r="B49" s="4" t="s">
        <v>36</v>
      </c>
      <c r="C49" s="5" t="n">
        <v>0</v>
      </c>
      <c r="D49" s="5" t="n">
        <v>0</v>
      </c>
    </row>
    <row r="50" spans="1:4">
      <c r="A50" s="4" t="s">
        <v>1917</v>
      </c>
      <c r="C50" s="5" t="n">
        <v>38</v>
      </c>
      <c r="D50" s="5" t="n">
        <v>74</v>
      </c>
    </row>
    <row r="51" spans="1:4">
      <c r="A51" s="4" t="s">
        <v>1918</v>
      </c>
      <c r="C51" s="5" t="n">
        <v>2881</v>
      </c>
      <c r="D51" s="5" t="n">
        <v>2843</v>
      </c>
    </row>
    <row r="52" spans="1:4">
      <c r="A52" s="4" t="s">
        <v>1919</v>
      </c>
      <c r="C52" s="5" t="n">
        <v>3371</v>
      </c>
      <c r="D52" s="5" t="n">
        <v>3314</v>
      </c>
    </row>
    <row r="53" spans="1:4">
      <c r="A53" s="4" t="s">
        <v>1920</v>
      </c>
      <c r="C53" s="5" t="n">
        <v>-490</v>
      </c>
      <c r="D53" s="5" t="n">
        <v>-471</v>
      </c>
    </row>
    <row r="54" spans="1:4">
      <c r="A54" s="4" t="s">
        <v>1921</v>
      </c>
    </row>
    <row r="55" spans="1:4">
      <c r="A55" s="3" t="s">
        <v>1911</v>
      </c>
    </row>
    <row r="56" spans="1:4">
      <c r="A56" s="4" t="s">
        <v>1912</v>
      </c>
      <c r="C56" s="5" t="n">
        <v>543</v>
      </c>
      <c r="D56" s="5" t="n">
        <v>541</v>
      </c>
    </row>
    <row r="57" spans="1:4">
      <c r="A57" s="4" t="s">
        <v>1913</v>
      </c>
      <c r="C57" s="5" t="n">
        <v>0</v>
      </c>
      <c r="D57" s="5" t="n">
        <v>0</v>
      </c>
    </row>
    <row r="58" spans="1:4">
      <c r="A58" s="4" t="s">
        <v>1914</v>
      </c>
      <c r="C58" s="5" t="n">
        <v>0</v>
      </c>
      <c r="D58" s="5" t="n">
        <v>0</v>
      </c>
    </row>
    <row r="59" spans="1:4">
      <c r="A59" s="4" t="s">
        <v>1828</v>
      </c>
      <c r="C59" s="5" t="n">
        <v>0</v>
      </c>
      <c r="D59" s="5" t="n">
        <v>0</v>
      </c>
    </row>
    <row r="60" spans="1:4">
      <c r="A60" s="4" t="s">
        <v>1915</v>
      </c>
      <c r="C60" s="5" t="n">
        <v>0</v>
      </c>
      <c r="D60" s="5" t="n">
        <v>-4</v>
      </c>
    </row>
    <row r="61" spans="1:4">
      <c r="A61" s="4" t="s">
        <v>1916</v>
      </c>
      <c r="C61" s="5" t="n">
        <v>0</v>
      </c>
      <c r="D61" s="5" t="n">
        <v>0</v>
      </c>
    </row>
    <row r="62" spans="1:4">
      <c r="A62" s="4" t="s">
        <v>1835</v>
      </c>
      <c r="B62" s="4" t="s">
        <v>36</v>
      </c>
      <c r="C62" s="5" t="n">
        <v>-545</v>
      </c>
      <c r="D62" s="5" t="n">
        <v>0</v>
      </c>
    </row>
    <row r="63" spans="1:4">
      <c r="A63" s="4" t="s">
        <v>1917</v>
      </c>
      <c r="C63" s="5" t="n">
        <v>2</v>
      </c>
      <c r="D63" s="5" t="n">
        <v>5</v>
      </c>
    </row>
    <row r="64" spans="1:4">
      <c r="A64" s="4" t="s">
        <v>1918</v>
      </c>
      <c r="C64" s="5" t="n">
        <v>0</v>
      </c>
      <c r="D64" s="5" t="n">
        <v>543</v>
      </c>
    </row>
    <row r="65" spans="1:4">
      <c r="A65" s="4" t="s">
        <v>1919</v>
      </c>
      <c r="C65" s="5" t="n">
        <v>555</v>
      </c>
      <c r="D65" s="5" t="n">
        <v>543</v>
      </c>
    </row>
    <row r="66" spans="1:4">
      <c r="A66" s="4" t="s">
        <v>1920</v>
      </c>
      <c r="C66" s="5" t="n">
        <v>-555</v>
      </c>
      <c r="D66" s="5" t="n">
        <v>0</v>
      </c>
    </row>
    <row r="67" spans="1:4">
      <c r="A67" s="4" t="s">
        <v>1922</v>
      </c>
    </row>
    <row r="68" spans="1:4">
      <c r="A68" s="3" t="s">
        <v>1911</v>
      </c>
    </row>
    <row r="69" spans="1:4">
      <c r="A69" s="4" t="s">
        <v>1912</v>
      </c>
      <c r="C69" s="5" t="n">
        <v>0</v>
      </c>
      <c r="D69" s="5" t="n">
        <v>0</v>
      </c>
    </row>
    <row r="70" spans="1:4">
      <c r="A70" s="4" t="s">
        <v>1913</v>
      </c>
      <c r="C70" s="5" t="n">
        <v>0</v>
      </c>
      <c r="D70" s="5" t="n">
        <v>0</v>
      </c>
    </row>
    <row r="71" spans="1:4">
      <c r="A71" s="4" t="s">
        <v>1914</v>
      </c>
      <c r="C71" s="5" t="n">
        <v>0</v>
      </c>
      <c r="D71" s="5" t="n">
        <v>0</v>
      </c>
    </row>
    <row r="72" spans="1:4">
      <c r="A72" s="4" t="s">
        <v>1828</v>
      </c>
      <c r="C72" s="5" t="n">
        <v>0</v>
      </c>
      <c r="D72" s="5" t="n">
        <v>0</v>
      </c>
    </row>
    <row r="73" spans="1:4">
      <c r="A73" s="4" t="s">
        <v>1915</v>
      </c>
      <c r="C73" s="5" t="n">
        <v>0</v>
      </c>
      <c r="D73" s="5" t="n">
        <v>0</v>
      </c>
    </row>
    <row r="74" spans="1:4">
      <c r="A74" s="4" t="s">
        <v>1916</v>
      </c>
      <c r="C74" s="5" t="n">
        <v>0</v>
      </c>
      <c r="D74" s="5" t="n">
        <v>0</v>
      </c>
    </row>
    <row r="75" spans="1:4">
      <c r="A75" s="4" t="s">
        <v>1835</v>
      </c>
      <c r="B75" s="4" t="s">
        <v>36</v>
      </c>
      <c r="C75" s="5" t="n">
        <v>0</v>
      </c>
      <c r="D75" s="5" t="n">
        <v>0</v>
      </c>
    </row>
    <row r="76" spans="1:4">
      <c r="A76" s="4" t="s">
        <v>1917</v>
      </c>
      <c r="C76" s="5" t="n">
        <v>0</v>
      </c>
      <c r="D76" s="5" t="n">
        <v>0</v>
      </c>
    </row>
    <row r="77" spans="1:4">
      <c r="A77" s="4" t="s">
        <v>1918</v>
      </c>
      <c r="C77" s="5" t="n">
        <v>0</v>
      </c>
      <c r="D77" s="5" t="n">
        <v>0</v>
      </c>
    </row>
    <row r="78" spans="1:4">
      <c r="A78" s="4" t="s">
        <v>1919</v>
      </c>
      <c r="C78" s="5" t="n">
        <v>3162</v>
      </c>
      <c r="D78" s="5" t="n">
        <v>3162</v>
      </c>
    </row>
    <row r="79" spans="1:4">
      <c r="A79" s="4" t="s">
        <v>1920</v>
      </c>
      <c r="C79" s="5" t="n">
        <v>-3162</v>
      </c>
      <c r="D79" s="5" t="n">
        <v>-3162</v>
      </c>
    </row>
    <row r="80" spans="1:4">
      <c r="A80" s="4" t="s">
        <v>1013</v>
      </c>
    </row>
    <row r="81" spans="1:4">
      <c r="A81" s="3" t="s">
        <v>1911</v>
      </c>
    </row>
    <row r="82" spans="1:4">
      <c r="A82" s="4" t="s">
        <v>1912</v>
      </c>
      <c r="C82" s="5" t="n">
        <v>0</v>
      </c>
      <c r="D82" s="5" t="n">
        <v>0</v>
      </c>
    </row>
    <row r="83" spans="1:4">
      <c r="A83" s="4" t="s">
        <v>1913</v>
      </c>
      <c r="C83" s="5" t="n">
        <v>0</v>
      </c>
      <c r="D83" s="5" t="n">
        <v>0</v>
      </c>
    </row>
    <row r="84" spans="1:4">
      <c r="A84" s="4" t="s">
        <v>1914</v>
      </c>
      <c r="C84" s="5" t="n">
        <v>0</v>
      </c>
      <c r="D84" s="5" t="n">
        <v>0</v>
      </c>
    </row>
    <row r="85" spans="1:4">
      <c r="A85" s="4" t="s">
        <v>1828</v>
      </c>
      <c r="C85" s="5" t="n">
        <v>0</v>
      </c>
      <c r="D85" s="5" t="n">
        <v>0</v>
      </c>
    </row>
    <row r="86" spans="1:4">
      <c r="A86" s="4" t="s">
        <v>1915</v>
      </c>
      <c r="C86" s="5" t="n">
        <v>0</v>
      </c>
      <c r="D86" s="5" t="n">
        <v>0</v>
      </c>
    </row>
    <row r="87" spans="1:4">
      <c r="A87" s="4" t="s">
        <v>1916</v>
      </c>
      <c r="C87" s="5" t="n">
        <v>0</v>
      </c>
      <c r="D87" s="5" t="n">
        <v>0</v>
      </c>
    </row>
    <row r="88" spans="1:4">
      <c r="A88" s="4" t="s">
        <v>1835</v>
      </c>
      <c r="B88" s="4" t="s">
        <v>36</v>
      </c>
      <c r="C88" s="5" t="n">
        <v>0</v>
      </c>
      <c r="D88" s="5" t="n">
        <v>0</v>
      </c>
    </row>
    <row r="89" spans="1:4">
      <c r="A89" s="4" t="s">
        <v>1917</v>
      </c>
      <c r="C89" s="5" t="n">
        <v>0</v>
      </c>
      <c r="D89" s="5" t="n">
        <v>0</v>
      </c>
    </row>
    <row r="90" spans="1:4">
      <c r="A90" s="4" t="s">
        <v>1918</v>
      </c>
      <c r="C90" s="5" t="n">
        <v>0</v>
      </c>
      <c r="D90" s="5" t="n">
        <v>0</v>
      </c>
    </row>
    <row r="91" spans="1:4">
      <c r="A91" s="4" t="s">
        <v>1919</v>
      </c>
      <c r="C91" s="5" t="n">
        <v>0</v>
      </c>
      <c r="D91" s="5" t="n">
        <v>0</v>
      </c>
    </row>
    <row r="92" spans="1:4">
      <c r="A92" s="4" t="s">
        <v>1920</v>
      </c>
      <c r="C92" s="5" t="n">
        <v>0</v>
      </c>
      <c r="D92" s="5" t="n">
        <v>0</v>
      </c>
    </row>
    <row r="93" spans="1:4">
      <c r="A93" s="4" t="s">
        <v>1923</v>
      </c>
    </row>
    <row r="94" spans="1:4">
      <c r="A94" s="3" t="s">
        <v>1911</v>
      </c>
    </row>
    <row r="95" spans="1:4">
      <c r="A95" s="4" t="s">
        <v>1912</v>
      </c>
      <c r="C95" s="5" t="n">
        <v>1</v>
      </c>
      <c r="D95" s="5" t="n">
        <v>1</v>
      </c>
    </row>
    <row r="96" spans="1:4">
      <c r="A96" s="4" t="s">
        <v>1913</v>
      </c>
      <c r="C96" s="5" t="n">
        <v>0</v>
      </c>
      <c r="D96" s="5" t="n">
        <v>0</v>
      </c>
    </row>
    <row r="97" spans="1:4">
      <c r="A97" s="4" t="s">
        <v>1914</v>
      </c>
      <c r="C97" s="5" t="n">
        <v>0</v>
      </c>
      <c r="D97" s="5" t="n">
        <v>0</v>
      </c>
    </row>
    <row r="98" spans="1:4">
      <c r="A98" s="4" t="s">
        <v>1828</v>
      </c>
      <c r="C98" s="5" t="n">
        <v>0</v>
      </c>
      <c r="D98" s="5" t="n">
        <v>0</v>
      </c>
    </row>
    <row r="99" spans="1:4">
      <c r="A99" s="4" t="s">
        <v>1915</v>
      </c>
      <c r="C99" s="5" t="n">
        <v>0</v>
      </c>
      <c r="D99" s="5" t="n">
        <v>0</v>
      </c>
    </row>
    <row r="100" spans="1:4">
      <c r="A100" s="4" t="s">
        <v>1916</v>
      </c>
      <c r="C100" s="5" t="n">
        <v>-1</v>
      </c>
      <c r="D100" s="5" t="n">
        <v>0</v>
      </c>
    </row>
    <row r="101" spans="1:4">
      <c r="A101" s="4" t="s">
        <v>1835</v>
      </c>
      <c r="B101" s="4" t="s">
        <v>36</v>
      </c>
      <c r="C101" s="5" t="n">
        <v>0</v>
      </c>
      <c r="D101" s="5" t="n">
        <v>0</v>
      </c>
    </row>
    <row r="102" spans="1:4">
      <c r="A102" s="4" t="s">
        <v>1917</v>
      </c>
      <c r="C102" s="5" t="n">
        <v>0</v>
      </c>
      <c r="D102" s="5" t="n">
        <v>0</v>
      </c>
    </row>
    <row r="103" spans="1:4">
      <c r="A103" s="4" t="s">
        <v>1918</v>
      </c>
      <c r="C103" s="5" t="n">
        <v>0</v>
      </c>
      <c r="D103" s="5" t="n">
        <v>1</v>
      </c>
    </row>
    <row r="104" spans="1:4">
      <c r="A104" s="4" t="s">
        <v>1919</v>
      </c>
      <c r="C104" s="5" t="n">
        <v>0</v>
      </c>
      <c r="D104" s="5" t="n">
        <v>1</v>
      </c>
    </row>
    <row r="105" spans="1:4">
      <c r="A105" s="4" t="s">
        <v>1920</v>
      </c>
      <c r="C105" s="6" t="n">
        <v>0</v>
      </c>
      <c r="D105" s="6" t="n">
        <v>0</v>
      </c>
    </row>
    <row r="106" spans="1:4"/>
    <row r="107" spans="1:4">
      <c r="A107" s="4" t="s">
        <v>36</v>
      </c>
      <c r="B107" s="4" t="s">
        <v>1924</v>
      </c>
    </row>
  </sheetData>
  <mergeCells count="4">
    <mergeCell ref="A1:B2"/>
    <mergeCell ref="C1:D1"/>
    <mergeCell ref="A106:C106"/>
    <mergeCell ref="B107:C107"/>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31</v>
      </c>
    </row>
    <row r="3" spans="1:2">
      <c r="A3" s="3" t="s">
        <v>314</v>
      </c>
    </row>
    <row r="4" spans="1:2">
      <c r="A4" s="4" t="s">
        <v>315</v>
      </c>
      <c r="B4" s="4" t="s">
        <v>31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925</v>
      </c>
      <c r="B1" s="2" t="s">
        <v>31</v>
      </c>
      <c r="C1" s="2" t="s">
        <v>32</v>
      </c>
    </row>
    <row r="2" spans="1:3">
      <c r="A2" s="4" t="s">
        <v>1926</v>
      </c>
    </row>
    <row r="3" spans="1:3">
      <c r="A3" s="3" t="s">
        <v>1927</v>
      </c>
    </row>
    <row r="4" spans="1:3">
      <c r="A4" s="4" t="s">
        <v>1928</v>
      </c>
      <c r="B4" s="4" t="s">
        <v>1929</v>
      </c>
      <c r="C4" s="4" t="s">
        <v>1930</v>
      </c>
    </row>
    <row r="5" spans="1:3">
      <c r="A5" s="4" t="s">
        <v>1921</v>
      </c>
    </row>
    <row r="6" spans="1:3">
      <c r="A6" s="3" t="s">
        <v>1927</v>
      </c>
    </row>
    <row r="7" spans="1:3">
      <c r="A7" s="4" t="s">
        <v>1928</v>
      </c>
      <c r="B7" s="4" t="s">
        <v>1931</v>
      </c>
      <c r="C7" s="4" t="s">
        <v>1932</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3</v>
      </c>
      <c r="B1" s="2" t="s">
        <v>31</v>
      </c>
      <c r="C1" s="2" t="s">
        <v>32</v>
      </c>
    </row>
    <row r="2" spans="1:3">
      <c r="A2" s="3" t="s">
        <v>1934</v>
      </c>
    </row>
    <row r="3" spans="1:3">
      <c r="A3" s="4" t="s">
        <v>1935</v>
      </c>
      <c r="B3" s="4" t="s">
        <v>1936</v>
      </c>
      <c r="C3" s="4" t="s">
        <v>1937</v>
      </c>
    </row>
    <row r="4" spans="1:3">
      <c r="A4" s="4" t="s">
        <v>1938</v>
      </c>
      <c r="B4" s="4" t="s">
        <v>1939</v>
      </c>
    </row>
    <row r="5" spans="1:3">
      <c r="A5" s="4" t="s">
        <v>1940</v>
      </c>
      <c r="B5" s="4" t="s">
        <v>1941</v>
      </c>
      <c r="C5" s="4" t="s">
        <v>1942</v>
      </c>
    </row>
    <row r="6" spans="1:3">
      <c r="A6" s="4" t="s">
        <v>1943</v>
      </c>
      <c r="B6" s="4" t="s">
        <v>1422</v>
      </c>
    </row>
    <row r="7" spans="1:3">
      <c r="A7" s="4" t="s">
        <v>1944</v>
      </c>
      <c r="B7" s="6" t="n">
        <v>100000000</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16"/>
  </cols>
  <sheetData>
    <row r="1" spans="1:2">
      <c r="A1" s="1" t="s">
        <v>1945</v>
      </c>
      <c r="B1" s="2" t="s">
        <v>1</v>
      </c>
    </row>
    <row r="2" spans="1:2">
      <c r="B2" s="2" t="s">
        <v>31</v>
      </c>
    </row>
    <row r="3" spans="1:2">
      <c r="A3" s="3" t="s">
        <v>1946</v>
      </c>
    </row>
    <row r="4" spans="1:2">
      <c r="A4" s="4" t="s">
        <v>1947</v>
      </c>
      <c r="B4" s="4" t="s">
        <v>1941</v>
      </c>
    </row>
    <row r="5" spans="1:2">
      <c r="A5" s="4" t="s">
        <v>1948</v>
      </c>
      <c r="B5" s="4" t="s">
        <v>1942</v>
      </c>
    </row>
    <row r="6" spans="1:2">
      <c r="A6" s="4" t="s">
        <v>1949</v>
      </c>
      <c r="B6" s="4" t="s">
        <v>1950</v>
      </c>
    </row>
    <row r="7" spans="1:2">
      <c r="A7" s="4" t="s">
        <v>1951</v>
      </c>
      <c r="B7" s="4" t="s">
        <v>1939</v>
      </c>
    </row>
    <row r="8" spans="1:2">
      <c r="A8" s="4" t="s">
        <v>1952</v>
      </c>
      <c r="B8" s="4" t="s">
        <v>1422</v>
      </c>
    </row>
  </sheetData>
  <mergeCells count="1">
    <mergeCell ref="A1:A2"/>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953</v>
      </c>
      <c r="B1" s="2" t="s">
        <v>1</v>
      </c>
    </row>
    <row r="2" spans="1:5">
      <c r="B2" s="2" t="s">
        <v>31</v>
      </c>
      <c r="D2" s="2" t="s">
        <v>32</v>
      </c>
    </row>
    <row r="3" spans="1:5">
      <c r="A3" s="4" t="s">
        <v>1954</v>
      </c>
    </row>
    <row r="4" spans="1:5">
      <c r="A4" s="3" t="s">
        <v>1955</v>
      </c>
    </row>
    <row r="5" spans="1:5">
      <c r="A5" s="4" t="s">
        <v>1956</v>
      </c>
      <c r="B5" s="6" t="n">
        <v>4147</v>
      </c>
      <c r="D5" s="6" t="n">
        <v>5265</v>
      </c>
    </row>
    <row r="6" spans="1:5">
      <c r="A6" s="4" t="s">
        <v>1957</v>
      </c>
    </row>
    <row r="7" spans="1:5">
      <c r="A7" s="3" t="s">
        <v>1955</v>
      </c>
    </row>
    <row r="8" spans="1:5">
      <c r="A8" s="4" t="s">
        <v>1958</v>
      </c>
      <c r="B8" s="5" t="n">
        <v>11322</v>
      </c>
      <c r="D8" s="5" t="n">
        <v>10761</v>
      </c>
    </row>
    <row r="9" spans="1:5">
      <c r="A9" s="4" t="s">
        <v>1959</v>
      </c>
      <c r="B9" s="5" t="n">
        <v>1040</v>
      </c>
      <c r="D9" s="5" t="n">
        <v>1298</v>
      </c>
    </row>
    <row r="10" spans="1:5">
      <c r="A10" s="4" t="s">
        <v>1826</v>
      </c>
      <c r="B10" s="5" t="n">
        <v>0</v>
      </c>
      <c r="D10" s="5" t="n">
        <v>0</v>
      </c>
    </row>
    <row r="11" spans="1:5">
      <c r="A11" s="4" t="s">
        <v>1830</v>
      </c>
      <c r="B11" s="5" t="n">
        <v>1335</v>
      </c>
      <c r="D11" s="5" t="n">
        <v>851</v>
      </c>
    </row>
    <row r="12" spans="1:5">
      <c r="A12" s="4" t="s">
        <v>1960</v>
      </c>
      <c r="B12" s="5" t="n">
        <v>-22</v>
      </c>
      <c r="D12" s="5" t="n">
        <v>-27</v>
      </c>
    </row>
    <row r="13" spans="1:5">
      <c r="A13" s="4" t="s">
        <v>1828</v>
      </c>
      <c r="B13" s="5" t="n">
        <v>-2</v>
      </c>
      <c r="D13" s="5" t="n">
        <v>-24</v>
      </c>
    </row>
    <row r="14" spans="1:5">
      <c r="A14" s="4" t="s">
        <v>1560</v>
      </c>
      <c r="B14" s="5" t="n">
        <v>79</v>
      </c>
      <c r="D14" s="5" t="n">
        <v>165</v>
      </c>
    </row>
    <row r="15" spans="1:5">
      <c r="A15" s="4" t="s">
        <v>1958</v>
      </c>
      <c r="B15" s="5" t="n">
        <v>11082</v>
      </c>
      <c r="D15" s="5" t="n">
        <v>11322</v>
      </c>
    </row>
    <row r="16" spans="1:5">
      <c r="A16" s="4" t="s">
        <v>1961</v>
      </c>
    </row>
    <row r="17" spans="1:5">
      <c r="A17" s="3" t="s">
        <v>1955</v>
      </c>
    </row>
    <row r="18" spans="1:5">
      <c r="A18" s="4" t="s">
        <v>1962</v>
      </c>
      <c r="B18" s="5" t="n">
        <v>6057</v>
      </c>
      <c r="D18" s="5" t="n">
        <v>5704</v>
      </c>
    </row>
    <row r="19" spans="1:5">
      <c r="A19" s="4" t="s">
        <v>1963</v>
      </c>
      <c r="B19" s="5" t="n">
        <v>1256</v>
      </c>
      <c r="C19" s="4" t="s">
        <v>36</v>
      </c>
      <c r="D19" s="5" t="n">
        <v>1095</v>
      </c>
      <c r="E19" s="4" t="s">
        <v>71</v>
      </c>
    </row>
    <row r="20" spans="1:5">
      <c r="A20" s="4" t="s">
        <v>1826</v>
      </c>
      <c r="B20" s="5" t="n">
        <v>0</v>
      </c>
      <c r="D20" s="5" t="n">
        <v>0</v>
      </c>
    </row>
    <row r="21" spans="1:5">
      <c r="A21" s="4" t="s">
        <v>1830</v>
      </c>
      <c r="B21" s="5" t="n">
        <v>1330</v>
      </c>
      <c r="D21" s="5" t="n">
        <v>850</v>
      </c>
    </row>
    <row r="22" spans="1:5">
      <c r="A22" s="4" t="s">
        <v>1960</v>
      </c>
      <c r="B22" s="5" t="n">
        <v>-16</v>
      </c>
      <c r="D22" s="5" t="n">
        <v>-27</v>
      </c>
    </row>
    <row r="23" spans="1:5">
      <c r="A23" s="4" t="s">
        <v>1835</v>
      </c>
      <c r="B23" s="5" t="n">
        <v>939</v>
      </c>
      <c r="C23" s="4" t="s">
        <v>76</v>
      </c>
      <c r="D23" s="5" t="n">
        <v>42</v>
      </c>
      <c r="E23" s="4" t="s">
        <v>190</v>
      </c>
    </row>
    <row r="24" spans="1:5">
      <c r="A24" s="4" t="s">
        <v>1836</v>
      </c>
      <c r="B24" s="5" t="n">
        <v>0</v>
      </c>
      <c r="D24" s="5" t="n">
        <v>0</v>
      </c>
    </row>
    <row r="25" spans="1:5">
      <c r="A25" s="4" t="s">
        <v>1828</v>
      </c>
      <c r="B25" s="5" t="n">
        <v>-8</v>
      </c>
      <c r="D25" s="5" t="n">
        <v>10</v>
      </c>
    </row>
    <row r="26" spans="1:5">
      <c r="A26" s="4" t="s">
        <v>1560</v>
      </c>
      <c r="B26" s="5" t="n">
        <v>37</v>
      </c>
      <c r="D26" s="5" t="n">
        <v>83</v>
      </c>
    </row>
    <row r="27" spans="1:5">
      <c r="A27" s="4" t="s">
        <v>1962</v>
      </c>
      <c r="B27" s="5" t="n">
        <v>6935</v>
      </c>
      <c r="D27" s="5" t="n">
        <v>6057</v>
      </c>
    </row>
    <row r="28" spans="1:5">
      <c r="A28" s="4" t="s">
        <v>1964</v>
      </c>
    </row>
    <row r="29" spans="1:5">
      <c r="A29" s="3" t="s">
        <v>1955</v>
      </c>
    </row>
    <row r="30" spans="1:5">
      <c r="A30" s="4" t="s">
        <v>1956</v>
      </c>
      <c r="B30" s="5" t="n">
        <v>772</v>
      </c>
      <c r="D30" s="5" t="n">
        <v>757</v>
      </c>
    </row>
    <row r="31" spans="1:5">
      <c r="A31" s="4" t="s">
        <v>1965</v>
      </c>
    </row>
    <row r="32" spans="1:5">
      <c r="A32" s="3" t="s">
        <v>1955</v>
      </c>
    </row>
    <row r="33" spans="1:5">
      <c r="A33" s="4" t="s">
        <v>1958</v>
      </c>
      <c r="B33" s="5" t="n">
        <v>1451</v>
      </c>
      <c r="D33" s="5" t="n">
        <v>1402</v>
      </c>
    </row>
    <row r="34" spans="1:5">
      <c r="A34" s="4" t="s">
        <v>1959</v>
      </c>
      <c r="B34" s="5" t="n">
        <v>0</v>
      </c>
      <c r="D34" s="5" t="n">
        <v>0</v>
      </c>
    </row>
    <row r="35" spans="1:5">
      <c r="A35" s="4" t="s">
        <v>1826</v>
      </c>
      <c r="B35" s="5" t="n">
        <v>0</v>
      </c>
      <c r="D35" s="5" t="n">
        <v>0</v>
      </c>
    </row>
    <row r="36" spans="1:5">
      <c r="A36" s="4" t="s">
        <v>1830</v>
      </c>
      <c r="B36" s="5" t="n">
        <v>0</v>
      </c>
      <c r="D36" s="5" t="n">
        <v>0</v>
      </c>
    </row>
    <row r="37" spans="1:5">
      <c r="A37" s="4" t="s">
        <v>1960</v>
      </c>
      <c r="B37" s="5" t="n">
        <v>0</v>
      </c>
      <c r="D37" s="5" t="n">
        <v>0</v>
      </c>
    </row>
    <row r="38" spans="1:5">
      <c r="A38" s="4" t="s">
        <v>1828</v>
      </c>
      <c r="B38" s="5" t="n">
        <v>0</v>
      </c>
      <c r="D38" s="5" t="n">
        <v>2</v>
      </c>
    </row>
    <row r="39" spans="1:5">
      <c r="A39" s="4" t="s">
        <v>1560</v>
      </c>
      <c r="B39" s="5" t="n">
        <v>20</v>
      </c>
      <c r="D39" s="5" t="n">
        <v>48</v>
      </c>
    </row>
    <row r="40" spans="1:5">
      <c r="A40" s="4" t="s">
        <v>1958</v>
      </c>
      <c r="B40" s="5" t="n">
        <v>1472</v>
      </c>
      <c r="D40" s="5" t="n">
        <v>1451</v>
      </c>
    </row>
    <row r="41" spans="1:5">
      <c r="A41" s="4" t="s">
        <v>1966</v>
      </c>
    </row>
    <row r="42" spans="1:5">
      <c r="A42" s="3" t="s">
        <v>1955</v>
      </c>
    </row>
    <row r="43" spans="1:5">
      <c r="A43" s="4" t="s">
        <v>1962</v>
      </c>
      <c r="B43" s="5" t="n">
        <v>694</v>
      </c>
      <c r="D43" s="5" t="n">
        <v>682</v>
      </c>
    </row>
    <row r="44" spans="1:5">
      <c r="A44" s="4" t="s">
        <v>1963</v>
      </c>
      <c r="B44" s="5" t="n">
        <v>0</v>
      </c>
      <c r="D44" s="5" t="n">
        <v>0</v>
      </c>
    </row>
    <row r="45" spans="1:5">
      <c r="A45" s="4" t="s">
        <v>1826</v>
      </c>
      <c r="B45" s="5" t="n">
        <v>0</v>
      </c>
      <c r="D45" s="5" t="n">
        <v>0</v>
      </c>
    </row>
    <row r="46" spans="1:5">
      <c r="A46" s="4" t="s">
        <v>1830</v>
      </c>
      <c r="B46" s="5" t="n">
        <v>0</v>
      </c>
      <c r="D46" s="5" t="n">
        <v>0</v>
      </c>
    </row>
    <row r="47" spans="1:5">
      <c r="A47" s="4" t="s">
        <v>1960</v>
      </c>
      <c r="B47" s="5" t="n">
        <v>0</v>
      </c>
      <c r="D47" s="5" t="n">
        <v>0</v>
      </c>
    </row>
    <row r="48" spans="1:5">
      <c r="A48" s="4" t="s">
        <v>1835</v>
      </c>
      <c r="B48" s="5" t="n">
        <v>0</v>
      </c>
      <c r="D48" s="5" t="n">
        <v>0</v>
      </c>
    </row>
    <row r="49" spans="1:5">
      <c r="A49" s="4" t="s">
        <v>1836</v>
      </c>
      <c r="B49" s="5" t="n">
        <v>0</v>
      </c>
      <c r="D49" s="5" t="n">
        <v>0</v>
      </c>
    </row>
    <row r="50" spans="1:5">
      <c r="A50" s="4" t="s">
        <v>1828</v>
      </c>
      <c r="B50" s="5" t="n">
        <v>1</v>
      </c>
      <c r="D50" s="5" t="n">
        <v>0</v>
      </c>
    </row>
    <row r="51" spans="1:5">
      <c r="A51" s="4" t="s">
        <v>1560</v>
      </c>
      <c r="B51" s="5" t="n">
        <v>5</v>
      </c>
      <c r="D51" s="5" t="n">
        <v>12</v>
      </c>
    </row>
    <row r="52" spans="1:5">
      <c r="A52" s="4" t="s">
        <v>1962</v>
      </c>
      <c r="B52" s="5" t="n">
        <v>700</v>
      </c>
      <c r="D52" s="5" t="n">
        <v>694</v>
      </c>
    </row>
    <row r="53" spans="1:5">
      <c r="A53" s="4" t="s">
        <v>1967</v>
      </c>
    </row>
    <row r="54" spans="1:5">
      <c r="A54" s="3" t="s">
        <v>1955</v>
      </c>
    </row>
    <row r="55" spans="1:5">
      <c r="A55" s="4" t="s">
        <v>1956</v>
      </c>
      <c r="B55" s="5" t="n">
        <v>770</v>
      </c>
      <c r="D55" s="5" t="n">
        <v>755</v>
      </c>
    </row>
    <row r="56" spans="1:5">
      <c r="A56" s="4" t="s">
        <v>1968</v>
      </c>
    </row>
    <row r="57" spans="1:5">
      <c r="A57" s="3" t="s">
        <v>1955</v>
      </c>
    </row>
    <row r="58" spans="1:5">
      <c r="A58" s="4" t="s">
        <v>1958</v>
      </c>
      <c r="B58" s="5" t="n">
        <v>1010</v>
      </c>
      <c r="D58" s="5" t="n">
        <v>963</v>
      </c>
    </row>
    <row r="59" spans="1:5">
      <c r="A59" s="4" t="s">
        <v>1959</v>
      </c>
      <c r="B59" s="5" t="n">
        <v>0</v>
      </c>
      <c r="D59" s="5" t="n">
        <v>0</v>
      </c>
    </row>
    <row r="60" spans="1:5">
      <c r="A60" s="4" t="s">
        <v>1826</v>
      </c>
      <c r="B60" s="5" t="n">
        <v>0</v>
      </c>
      <c r="D60" s="5" t="n">
        <v>0</v>
      </c>
    </row>
    <row r="61" spans="1:5">
      <c r="A61" s="4" t="s">
        <v>1830</v>
      </c>
      <c r="B61" s="5" t="n">
        <v>0</v>
      </c>
      <c r="D61" s="5" t="n">
        <v>0</v>
      </c>
    </row>
    <row r="62" spans="1:5">
      <c r="A62" s="4" t="s">
        <v>1960</v>
      </c>
      <c r="B62" s="5" t="n">
        <v>0</v>
      </c>
      <c r="D62" s="5" t="n">
        <v>0</v>
      </c>
    </row>
    <row r="63" spans="1:5">
      <c r="A63" s="4" t="s">
        <v>1828</v>
      </c>
      <c r="B63" s="5" t="n">
        <v>0</v>
      </c>
      <c r="D63" s="5" t="n">
        <v>0</v>
      </c>
    </row>
    <row r="64" spans="1:5">
      <c r="A64" s="4" t="s">
        <v>1560</v>
      </c>
      <c r="B64" s="5" t="n">
        <v>20</v>
      </c>
      <c r="D64" s="5" t="n">
        <v>48</v>
      </c>
    </row>
    <row r="65" spans="1:5">
      <c r="A65" s="4" t="s">
        <v>1958</v>
      </c>
      <c r="B65" s="5" t="n">
        <v>1030</v>
      </c>
      <c r="D65" s="5" t="n">
        <v>1010</v>
      </c>
    </row>
    <row r="66" spans="1:5">
      <c r="A66" s="4" t="s">
        <v>1969</v>
      </c>
    </row>
    <row r="67" spans="1:5">
      <c r="A67" s="3" t="s">
        <v>1955</v>
      </c>
    </row>
    <row r="68" spans="1:5">
      <c r="A68" s="4" t="s">
        <v>1962</v>
      </c>
      <c r="B68" s="5" t="n">
        <v>255</v>
      </c>
      <c r="D68" s="5" t="n">
        <v>243</v>
      </c>
    </row>
    <row r="69" spans="1:5">
      <c r="A69" s="4" t="s">
        <v>1963</v>
      </c>
      <c r="B69" s="5" t="n">
        <v>0</v>
      </c>
      <c r="D69" s="5" t="n">
        <v>0</v>
      </c>
    </row>
    <row r="70" spans="1:5">
      <c r="A70" s="4" t="s">
        <v>1826</v>
      </c>
      <c r="B70" s="5" t="n">
        <v>0</v>
      </c>
      <c r="D70" s="5" t="n">
        <v>0</v>
      </c>
    </row>
    <row r="71" spans="1:5">
      <c r="A71" s="4" t="s">
        <v>1830</v>
      </c>
      <c r="B71" s="5" t="n">
        <v>0</v>
      </c>
      <c r="D71" s="5" t="n">
        <v>0</v>
      </c>
    </row>
    <row r="72" spans="1:5">
      <c r="A72" s="4" t="s">
        <v>1960</v>
      </c>
      <c r="B72" s="5" t="n">
        <v>0</v>
      </c>
      <c r="D72" s="5" t="n">
        <v>0</v>
      </c>
    </row>
    <row r="73" spans="1:5">
      <c r="A73" s="4" t="s">
        <v>1835</v>
      </c>
      <c r="B73" s="5" t="n">
        <v>0</v>
      </c>
      <c r="D73" s="5" t="n">
        <v>0</v>
      </c>
    </row>
    <row r="74" spans="1:5">
      <c r="A74" s="4" t="s">
        <v>1836</v>
      </c>
      <c r="B74" s="5" t="n">
        <v>0</v>
      </c>
      <c r="D74" s="5" t="n">
        <v>0</v>
      </c>
    </row>
    <row r="75" spans="1:5">
      <c r="A75" s="4" t="s">
        <v>1828</v>
      </c>
      <c r="B75" s="5" t="n">
        <v>0</v>
      </c>
      <c r="D75" s="5" t="n">
        <v>0</v>
      </c>
    </row>
    <row r="76" spans="1:5">
      <c r="A76" s="4" t="s">
        <v>1560</v>
      </c>
      <c r="B76" s="5" t="n">
        <v>5</v>
      </c>
      <c r="D76" s="5" t="n">
        <v>12</v>
      </c>
    </row>
    <row r="77" spans="1:5">
      <c r="A77" s="4" t="s">
        <v>1962</v>
      </c>
      <c r="B77" s="5" t="n">
        <v>260</v>
      </c>
      <c r="D77" s="5" t="n">
        <v>255</v>
      </c>
    </row>
    <row r="78" spans="1:5">
      <c r="A78" s="4" t="s">
        <v>1970</v>
      </c>
    </row>
    <row r="79" spans="1:5">
      <c r="A79" s="3" t="s">
        <v>1955</v>
      </c>
    </row>
    <row r="80" spans="1:5">
      <c r="A80" s="4" t="s">
        <v>1956</v>
      </c>
      <c r="B80" s="5" t="n">
        <v>1</v>
      </c>
      <c r="D80" s="5" t="n">
        <v>2</v>
      </c>
    </row>
    <row r="81" spans="1:5">
      <c r="A81" s="4" t="s">
        <v>1971</v>
      </c>
    </row>
    <row r="82" spans="1:5">
      <c r="A82" s="3" t="s">
        <v>1955</v>
      </c>
    </row>
    <row r="83" spans="1:5">
      <c r="A83" s="4" t="s">
        <v>1958</v>
      </c>
      <c r="B83" s="5" t="n">
        <v>441</v>
      </c>
      <c r="D83" s="5" t="n">
        <v>440</v>
      </c>
    </row>
    <row r="84" spans="1:5">
      <c r="A84" s="4" t="s">
        <v>1959</v>
      </c>
      <c r="B84" s="5" t="n">
        <v>0</v>
      </c>
      <c r="D84" s="5" t="n">
        <v>0</v>
      </c>
    </row>
    <row r="85" spans="1:5">
      <c r="A85" s="4" t="s">
        <v>1826</v>
      </c>
      <c r="B85" s="5" t="n">
        <v>0</v>
      </c>
      <c r="D85" s="5" t="n">
        <v>0</v>
      </c>
    </row>
    <row r="86" spans="1:5">
      <c r="A86" s="4" t="s">
        <v>1830</v>
      </c>
      <c r="B86" s="5" t="n">
        <v>0</v>
      </c>
      <c r="D86" s="5" t="n">
        <v>0</v>
      </c>
    </row>
    <row r="87" spans="1:5">
      <c r="A87" s="4" t="s">
        <v>1960</v>
      </c>
      <c r="B87" s="5" t="n">
        <v>0</v>
      </c>
      <c r="D87" s="5" t="n">
        <v>0</v>
      </c>
    </row>
    <row r="88" spans="1:5">
      <c r="A88" s="4" t="s">
        <v>1828</v>
      </c>
      <c r="B88" s="5" t="n">
        <v>0</v>
      </c>
      <c r="D88" s="5" t="n">
        <v>2</v>
      </c>
    </row>
    <row r="89" spans="1:5">
      <c r="A89" s="4" t="s">
        <v>1560</v>
      </c>
      <c r="B89" s="5" t="n">
        <v>0</v>
      </c>
      <c r="D89" s="5" t="n">
        <v>0</v>
      </c>
    </row>
    <row r="90" spans="1:5">
      <c r="A90" s="4" t="s">
        <v>1958</v>
      </c>
      <c r="B90" s="5" t="n">
        <v>441</v>
      </c>
      <c r="D90" s="5" t="n">
        <v>441</v>
      </c>
    </row>
    <row r="91" spans="1:5">
      <c r="A91" s="4" t="s">
        <v>1972</v>
      </c>
    </row>
    <row r="92" spans="1:5">
      <c r="A92" s="3" t="s">
        <v>1955</v>
      </c>
    </row>
    <row r="93" spans="1:5">
      <c r="A93" s="4" t="s">
        <v>1962</v>
      </c>
      <c r="B93" s="5" t="n">
        <v>439</v>
      </c>
      <c r="D93" s="5" t="n">
        <v>439</v>
      </c>
    </row>
    <row r="94" spans="1:5">
      <c r="A94" s="4" t="s">
        <v>1963</v>
      </c>
      <c r="B94" s="5" t="n">
        <v>0</v>
      </c>
      <c r="D94" s="5" t="n">
        <v>0</v>
      </c>
    </row>
    <row r="95" spans="1:5">
      <c r="A95" s="4" t="s">
        <v>1826</v>
      </c>
      <c r="B95" s="5" t="n">
        <v>0</v>
      </c>
      <c r="D95" s="5" t="n">
        <v>0</v>
      </c>
    </row>
    <row r="96" spans="1:5">
      <c r="A96" s="4" t="s">
        <v>1830</v>
      </c>
      <c r="B96" s="5" t="n">
        <v>0</v>
      </c>
      <c r="D96" s="5" t="n">
        <v>0</v>
      </c>
    </row>
    <row r="97" spans="1:5">
      <c r="A97" s="4" t="s">
        <v>1960</v>
      </c>
      <c r="B97" s="5" t="n">
        <v>0</v>
      </c>
      <c r="D97" s="5" t="n">
        <v>0</v>
      </c>
    </row>
    <row r="98" spans="1:5">
      <c r="A98" s="4" t="s">
        <v>1835</v>
      </c>
      <c r="B98" s="5" t="n">
        <v>0</v>
      </c>
      <c r="D98" s="5" t="n">
        <v>0</v>
      </c>
    </row>
    <row r="99" spans="1:5">
      <c r="A99" s="4" t="s">
        <v>1836</v>
      </c>
      <c r="B99" s="5" t="n">
        <v>0</v>
      </c>
      <c r="D99" s="5" t="n">
        <v>0</v>
      </c>
    </row>
    <row r="100" spans="1:5">
      <c r="A100" s="4" t="s">
        <v>1828</v>
      </c>
      <c r="B100" s="5" t="n">
        <v>1</v>
      </c>
      <c r="D100" s="5" t="n">
        <v>0</v>
      </c>
    </row>
    <row r="101" spans="1:5">
      <c r="A101" s="4" t="s">
        <v>1560</v>
      </c>
      <c r="B101" s="5" t="n">
        <v>0</v>
      </c>
      <c r="D101" s="5" t="n">
        <v>0</v>
      </c>
    </row>
    <row r="102" spans="1:5">
      <c r="A102" s="4" t="s">
        <v>1962</v>
      </c>
      <c r="B102" s="5" t="n">
        <v>440</v>
      </c>
      <c r="D102" s="5" t="n">
        <v>439</v>
      </c>
    </row>
    <row r="103" spans="1:5">
      <c r="A103" s="4" t="s">
        <v>1973</v>
      </c>
    </row>
    <row r="104" spans="1:5">
      <c r="A104" s="3" t="s">
        <v>1955</v>
      </c>
    </row>
    <row r="105" spans="1:5">
      <c r="A105" s="4" t="s">
        <v>1956</v>
      </c>
      <c r="B105" s="5" t="n">
        <v>116</v>
      </c>
      <c r="D105" s="5" t="n">
        <v>136</v>
      </c>
    </row>
    <row r="106" spans="1:5">
      <c r="A106" s="4" t="s">
        <v>1974</v>
      </c>
    </row>
    <row r="107" spans="1:5">
      <c r="A107" s="3" t="s">
        <v>1955</v>
      </c>
    </row>
    <row r="108" spans="1:5">
      <c r="A108" s="4" t="s">
        <v>1958</v>
      </c>
      <c r="B108" s="5" t="n">
        <v>2058</v>
      </c>
      <c r="D108" s="5" t="n">
        <v>2335</v>
      </c>
    </row>
    <row r="109" spans="1:5">
      <c r="A109" s="4" t="s">
        <v>1959</v>
      </c>
      <c r="B109" s="5" t="n">
        <v>43</v>
      </c>
      <c r="D109" s="5" t="n">
        <v>56</v>
      </c>
    </row>
    <row r="110" spans="1:5">
      <c r="A110" s="4" t="s">
        <v>1826</v>
      </c>
      <c r="B110" s="5" t="n">
        <v>0</v>
      </c>
      <c r="D110" s="5" t="n">
        <v>0</v>
      </c>
    </row>
    <row r="111" spans="1:5">
      <c r="A111" s="4" t="s">
        <v>1830</v>
      </c>
      <c r="B111" s="5" t="n">
        <v>40</v>
      </c>
      <c r="D111" s="5" t="n">
        <v>126</v>
      </c>
    </row>
    <row r="112" spans="1:5">
      <c r="A112" s="4" t="s">
        <v>1960</v>
      </c>
      <c r="B112" s="5" t="n">
        <v>0</v>
      </c>
      <c r="D112" s="5" t="n">
        <v>-7</v>
      </c>
    </row>
    <row r="113" spans="1:5">
      <c r="A113" s="4" t="s">
        <v>1828</v>
      </c>
      <c r="B113" s="5" t="n">
        <v>27</v>
      </c>
      <c r="D113" s="5" t="n">
        <v>-215</v>
      </c>
    </row>
    <row r="114" spans="1:5">
      <c r="A114" s="4" t="s">
        <v>1560</v>
      </c>
      <c r="B114" s="5" t="n">
        <v>11</v>
      </c>
      <c r="D114" s="5" t="n">
        <v>15</v>
      </c>
    </row>
    <row r="115" spans="1:5">
      <c r="A115" s="4" t="s">
        <v>1958</v>
      </c>
      <c r="B115" s="5" t="n">
        <v>2098</v>
      </c>
      <c r="D115" s="5" t="n">
        <v>2058</v>
      </c>
    </row>
    <row r="116" spans="1:5">
      <c r="A116" s="4" t="s">
        <v>1975</v>
      </c>
    </row>
    <row r="117" spans="1:5">
      <c r="A117" s="3" t="s">
        <v>1955</v>
      </c>
    </row>
    <row r="118" spans="1:5">
      <c r="A118" s="4" t="s">
        <v>1962</v>
      </c>
      <c r="B118" s="5" t="n">
        <v>1922</v>
      </c>
      <c r="D118" s="5" t="n">
        <v>2108</v>
      </c>
    </row>
    <row r="119" spans="1:5">
      <c r="A119" s="4" t="s">
        <v>1963</v>
      </c>
      <c r="B119" s="5" t="n">
        <v>51</v>
      </c>
      <c r="D119" s="5" t="n">
        <v>61</v>
      </c>
    </row>
    <row r="120" spans="1:5">
      <c r="A120" s="4" t="s">
        <v>1826</v>
      </c>
      <c r="B120" s="5" t="n">
        <v>0</v>
      </c>
      <c r="D120" s="5" t="n">
        <v>0</v>
      </c>
    </row>
    <row r="121" spans="1:5">
      <c r="A121" s="4" t="s">
        <v>1830</v>
      </c>
      <c r="B121" s="5" t="n">
        <v>40</v>
      </c>
      <c r="D121" s="5" t="n">
        <v>125</v>
      </c>
    </row>
    <row r="122" spans="1:5">
      <c r="A122" s="4" t="s">
        <v>1960</v>
      </c>
      <c r="B122" s="5" t="n">
        <v>0</v>
      </c>
      <c r="D122" s="5" t="n">
        <v>-7</v>
      </c>
    </row>
    <row r="123" spans="1:5">
      <c r="A123" s="4" t="s">
        <v>1835</v>
      </c>
      <c r="B123" s="5" t="n">
        <v>8</v>
      </c>
      <c r="D123" s="5" t="n">
        <v>0</v>
      </c>
    </row>
    <row r="124" spans="1:5">
      <c r="A124" s="4" t="s">
        <v>1836</v>
      </c>
      <c r="B124" s="5" t="n">
        <v>0</v>
      </c>
      <c r="D124" s="5" t="n">
        <v>0</v>
      </c>
    </row>
    <row r="125" spans="1:5">
      <c r="A125" s="4" t="s">
        <v>1828</v>
      </c>
      <c r="B125" s="5" t="n">
        <v>29</v>
      </c>
      <c r="D125" s="5" t="n">
        <v>-129</v>
      </c>
    </row>
    <row r="126" spans="1:5">
      <c r="A126" s="4" t="s">
        <v>1560</v>
      </c>
      <c r="B126" s="5" t="n">
        <v>12</v>
      </c>
      <c r="D126" s="5" t="n">
        <v>14</v>
      </c>
    </row>
    <row r="127" spans="1:5">
      <c r="A127" s="4" t="s">
        <v>1962</v>
      </c>
      <c r="B127" s="5" t="n">
        <v>1982</v>
      </c>
      <c r="D127" s="5" t="n">
        <v>1922</v>
      </c>
    </row>
    <row r="128" spans="1:5">
      <c r="A128" s="4" t="s">
        <v>1976</v>
      </c>
    </row>
    <row r="129" spans="1:5">
      <c r="A129" s="3" t="s">
        <v>1955</v>
      </c>
    </row>
    <row r="130" spans="1:5">
      <c r="A130" s="4" t="s">
        <v>1956</v>
      </c>
      <c r="B130" s="5" t="n">
        <v>20</v>
      </c>
      <c r="D130" s="5" t="n">
        <v>26</v>
      </c>
    </row>
    <row r="131" spans="1:5">
      <c r="A131" s="4" t="s">
        <v>1977</v>
      </c>
    </row>
    <row r="132" spans="1:5">
      <c r="A132" s="3" t="s">
        <v>1955</v>
      </c>
    </row>
    <row r="133" spans="1:5">
      <c r="A133" s="4" t="s">
        <v>1958</v>
      </c>
      <c r="B133" s="5" t="n">
        <v>1384</v>
      </c>
      <c r="D133" s="5" t="n">
        <v>1364</v>
      </c>
    </row>
    <row r="134" spans="1:5">
      <c r="A134" s="4" t="s">
        <v>1959</v>
      </c>
      <c r="B134" s="5" t="n">
        <v>9</v>
      </c>
      <c r="D134" s="5" t="n">
        <v>12</v>
      </c>
    </row>
    <row r="135" spans="1:5">
      <c r="A135" s="4" t="s">
        <v>1826</v>
      </c>
      <c r="B135" s="5" t="n">
        <v>0</v>
      </c>
      <c r="D135" s="5" t="n">
        <v>0</v>
      </c>
    </row>
    <row r="136" spans="1:5">
      <c r="A136" s="4" t="s">
        <v>1830</v>
      </c>
      <c r="B136" s="5" t="n">
        <v>0</v>
      </c>
      <c r="D136" s="5" t="n">
        <v>0</v>
      </c>
    </row>
    <row r="137" spans="1:5">
      <c r="A137" s="4" t="s">
        <v>1960</v>
      </c>
      <c r="B137" s="5" t="n">
        <v>0</v>
      </c>
      <c r="D137" s="5" t="n">
        <v>0</v>
      </c>
    </row>
    <row r="138" spans="1:5">
      <c r="A138" s="4" t="s">
        <v>1828</v>
      </c>
      <c r="B138" s="5" t="n">
        <v>-1</v>
      </c>
      <c r="D138" s="5" t="n">
        <v>-3</v>
      </c>
    </row>
    <row r="139" spans="1:5">
      <c r="A139" s="4" t="s">
        <v>1560</v>
      </c>
      <c r="B139" s="5" t="n">
        <v>11</v>
      </c>
      <c r="D139" s="5" t="n">
        <v>10</v>
      </c>
    </row>
    <row r="140" spans="1:5">
      <c r="A140" s="4" t="s">
        <v>1958</v>
      </c>
      <c r="B140" s="5" t="n">
        <v>1403</v>
      </c>
      <c r="D140" s="5" t="n">
        <v>1384</v>
      </c>
    </row>
    <row r="141" spans="1:5">
      <c r="A141" s="4" t="s">
        <v>1978</v>
      </c>
    </row>
    <row r="142" spans="1:5">
      <c r="A142" s="3" t="s">
        <v>1955</v>
      </c>
    </row>
    <row r="143" spans="1:5">
      <c r="A143" s="4" t="s">
        <v>1962</v>
      </c>
      <c r="B143" s="5" t="n">
        <v>1358</v>
      </c>
      <c r="D143" s="5" t="n">
        <v>1321</v>
      </c>
    </row>
    <row r="144" spans="1:5">
      <c r="A144" s="4" t="s">
        <v>1963</v>
      </c>
      <c r="B144" s="5" t="n">
        <v>13</v>
      </c>
      <c r="D144" s="5" t="n">
        <v>21</v>
      </c>
    </row>
    <row r="145" spans="1:5">
      <c r="A145" s="4" t="s">
        <v>1826</v>
      </c>
      <c r="B145" s="5" t="n">
        <v>0</v>
      </c>
      <c r="D145" s="5" t="n">
        <v>0</v>
      </c>
    </row>
    <row r="146" spans="1:5">
      <c r="A146" s="4" t="s">
        <v>1830</v>
      </c>
      <c r="B146" s="5" t="n">
        <v>0</v>
      </c>
      <c r="D146" s="5" t="n">
        <v>0</v>
      </c>
    </row>
    <row r="147" spans="1:5">
      <c r="A147" s="4" t="s">
        <v>1960</v>
      </c>
      <c r="B147" s="5" t="n">
        <v>0</v>
      </c>
      <c r="D147" s="5" t="n">
        <v>0</v>
      </c>
    </row>
    <row r="148" spans="1:5">
      <c r="A148" s="4" t="s">
        <v>1835</v>
      </c>
      <c r="B148" s="5" t="n">
        <v>2</v>
      </c>
      <c r="D148" s="5" t="n">
        <v>0</v>
      </c>
    </row>
    <row r="149" spans="1:5">
      <c r="A149" s="4" t="s">
        <v>1836</v>
      </c>
      <c r="B149" s="5" t="n">
        <v>0</v>
      </c>
      <c r="D149" s="5" t="n">
        <v>0</v>
      </c>
    </row>
    <row r="150" spans="1:5">
      <c r="A150" s="4" t="s">
        <v>1828</v>
      </c>
      <c r="B150" s="5" t="n">
        <v>0</v>
      </c>
      <c r="D150" s="5" t="n">
        <v>6</v>
      </c>
    </row>
    <row r="151" spans="1:5">
      <c r="A151" s="4" t="s">
        <v>1560</v>
      </c>
      <c r="B151" s="5" t="n">
        <v>11</v>
      </c>
      <c r="D151" s="5" t="n">
        <v>10</v>
      </c>
    </row>
    <row r="152" spans="1:5">
      <c r="A152" s="4" t="s">
        <v>1962</v>
      </c>
      <c r="B152" s="5" t="n">
        <v>1384</v>
      </c>
      <c r="D152" s="5" t="n">
        <v>1358</v>
      </c>
    </row>
    <row r="153" spans="1:5">
      <c r="A153" s="4" t="s">
        <v>1979</v>
      </c>
    </row>
    <row r="154" spans="1:5">
      <c r="A154" s="3" t="s">
        <v>1955</v>
      </c>
    </row>
    <row r="155" spans="1:5">
      <c r="A155" s="4" t="s">
        <v>1956</v>
      </c>
      <c r="B155" s="5" t="n">
        <v>0</v>
      </c>
      <c r="D155" s="5" t="n">
        <v>0</v>
      </c>
    </row>
    <row r="156" spans="1:5">
      <c r="A156" s="4" t="s">
        <v>1980</v>
      </c>
    </row>
    <row r="157" spans="1:5">
      <c r="A157" s="3" t="s">
        <v>1955</v>
      </c>
    </row>
    <row r="158" spans="1:5">
      <c r="A158" s="4" t="s">
        <v>1958</v>
      </c>
      <c r="B158" s="5" t="n">
        <v>70</v>
      </c>
      <c r="D158" s="5" t="n">
        <v>70</v>
      </c>
    </row>
    <row r="159" spans="1:5">
      <c r="A159" s="4" t="s">
        <v>1959</v>
      </c>
      <c r="B159" s="5" t="n">
        <v>0</v>
      </c>
      <c r="D159" s="5" t="n">
        <v>0</v>
      </c>
    </row>
    <row r="160" spans="1:5">
      <c r="A160" s="4" t="s">
        <v>1826</v>
      </c>
      <c r="B160" s="5" t="n">
        <v>0</v>
      </c>
      <c r="D160" s="5" t="n">
        <v>0</v>
      </c>
    </row>
    <row r="161" spans="1:5">
      <c r="A161" s="4" t="s">
        <v>1830</v>
      </c>
      <c r="B161" s="5" t="n">
        <v>0</v>
      </c>
      <c r="D161" s="5" t="n">
        <v>0</v>
      </c>
    </row>
    <row r="162" spans="1:5">
      <c r="A162" s="4" t="s">
        <v>1960</v>
      </c>
      <c r="B162" s="5" t="n">
        <v>0</v>
      </c>
      <c r="D162" s="5" t="n">
        <v>0</v>
      </c>
    </row>
    <row r="163" spans="1:5">
      <c r="A163" s="4" t="s">
        <v>1828</v>
      </c>
      <c r="B163" s="5" t="n">
        <v>0</v>
      </c>
      <c r="D163" s="5" t="n">
        <v>0</v>
      </c>
    </row>
    <row r="164" spans="1:5">
      <c r="A164" s="4" t="s">
        <v>1560</v>
      </c>
      <c r="B164" s="5" t="n">
        <v>0</v>
      </c>
      <c r="D164" s="5" t="n">
        <v>0</v>
      </c>
    </row>
    <row r="165" spans="1:5">
      <c r="A165" s="4" t="s">
        <v>1958</v>
      </c>
      <c r="B165" s="5" t="n">
        <v>70</v>
      </c>
      <c r="D165" s="5" t="n">
        <v>70</v>
      </c>
    </row>
    <row r="166" spans="1:5">
      <c r="A166" s="4" t="s">
        <v>1981</v>
      </c>
    </row>
    <row r="167" spans="1:5">
      <c r="A167" s="3" t="s">
        <v>1955</v>
      </c>
    </row>
    <row r="168" spans="1:5">
      <c r="A168" s="4" t="s">
        <v>1962</v>
      </c>
      <c r="B168" s="5" t="n">
        <v>70</v>
      </c>
      <c r="D168" s="5" t="n">
        <v>69</v>
      </c>
    </row>
    <row r="169" spans="1:5">
      <c r="A169" s="4" t="s">
        <v>1963</v>
      </c>
      <c r="B169" s="5" t="n">
        <v>0</v>
      </c>
      <c r="D169" s="5" t="n">
        <v>1</v>
      </c>
    </row>
    <row r="170" spans="1:5">
      <c r="A170" s="4" t="s">
        <v>1826</v>
      </c>
      <c r="B170" s="5" t="n">
        <v>0</v>
      </c>
      <c r="D170" s="5" t="n">
        <v>0</v>
      </c>
    </row>
    <row r="171" spans="1:5">
      <c r="A171" s="4" t="s">
        <v>1830</v>
      </c>
      <c r="B171" s="5" t="n">
        <v>0</v>
      </c>
      <c r="D171" s="5" t="n">
        <v>0</v>
      </c>
    </row>
    <row r="172" spans="1:5">
      <c r="A172" s="4" t="s">
        <v>1960</v>
      </c>
      <c r="B172" s="5" t="n">
        <v>0</v>
      </c>
      <c r="D172" s="5" t="n">
        <v>0</v>
      </c>
    </row>
    <row r="173" spans="1:5">
      <c r="A173" s="4" t="s">
        <v>1835</v>
      </c>
      <c r="B173" s="5" t="n">
        <v>0</v>
      </c>
      <c r="D173" s="5" t="n">
        <v>0</v>
      </c>
    </row>
    <row r="174" spans="1:5">
      <c r="A174" s="4" t="s">
        <v>1836</v>
      </c>
      <c r="B174" s="5" t="n">
        <v>0</v>
      </c>
      <c r="D174" s="5" t="n">
        <v>0</v>
      </c>
    </row>
    <row r="175" spans="1:5">
      <c r="A175" s="4" t="s">
        <v>1828</v>
      </c>
      <c r="B175" s="5" t="n">
        <v>0</v>
      </c>
      <c r="D175" s="5" t="n">
        <v>0</v>
      </c>
    </row>
    <row r="176" spans="1:5">
      <c r="A176" s="4" t="s">
        <v>1560</v>
      </c>
      <c r="B176" s="5" t="n">
        <v>0</v>
      </c>
      <c r="D176" s="5" t="n">
        <v>0</v>
      </c>
    </row>
    <row r="177" spans="1:5">
      <c r="A177" s="4" t="s">
        <v>1962</v>
      </c>
      <c r="B177" s="5" t="n">
        <v>70</v>
      </c>
      <c r="D177" s="5" t="n">
        <v>70</v>
      </c>
    </row>
    <row r="178" spans="1:5">
      <c r="A178" s="4" t="s">
        <v>1982</v>
      </c>
    </row>
    <row r="179" spans="1:5">
      <c r="A179" s="3" t="s">
        <v>1955</v>
      </c>
    </row>
    <row r="180" spans="1:5">
      <c r="A180" s="4" t="s">
        <v>1956</v>
      </c>
      <c r="B180" s="5" t="n">
        <v>97</v>
      </c>
      <c r="D180" s="5" t="n">
        <v>109</v>
      </c>
    </row>
    <row r="181" spans="1:5">
      <c r="A181" s="4" t="s">
        <v>1983</v>
      </c>
    </row>
    <row r="182" spans="1:5">
      <c r="A182" s="3" t="s">
        <v>1955</v>
      </c>
    </row>
    <row r="183" spans="1:5">
      <c r="A183" s="4" t="s">
        <v>1958</v>
      </c>
      <c r="B183" s="5" t="n">
        <v>603</v>
      </c>
      <c r="D183" s="5" t="n">
        <v>901</v>
      </c>
    </row>
    <row r="184" spans="1:5">
      <c r="A184" s="4" t="s">
        <v>1959</v>
      </c>
      <c r="B184" s="5" t="n">
        <v>34</v>
      </c>
      <c r="D184" s="5" t="n">
        <v>44</v>
      </c>
    </row>
    <row r="185" spans="1:5">
      <c r="A185" s="4" t="s">
        <v>1826</v>
      </c>
      <c r="B185" s="5" t="n">
        <v>0</v>
      </c>
      <c r="D185" s="5" t="n">
        <v>0</v>
      </c>
    </row>
    <row r="186" spans="1:5">
      <c r="A186" s="4" t="s">
        <v>1830</v>
      </c>
      <c r="B186" s="5" t="n">
        <v>40</v>
      </c>
      <c r="D186" s="5" t="n">
        <v>126</v>
      </c>
    </row>
    <row r="187" spans="1:5">
      <c r="A187" s="4" t="s">
        <v>1960</v>
      </c>
      <c r="B187" s="5" t="n">
        <v>0</v>
      </c>
      <c r="D187" s="5" t="n">
        <v>-7</v>
      </c>
    </row>
    <row r="188" spans="1:5">
      <c r="A188" s="4" t="s">
        <v>1828</v>
      </c>
      <c r="B188" s="5" t="n">
        <v>28</v>
      </c>
      <c r="D188" s="5" t="n">
        <v>-213</v>
      </c>
    </row>
    <row r="189" spans="1:5">
      <c r="A189" s="4" t="s">
        <v>1560</v>
      </c>
      <c r="B189" s="5" t="n">
        <v>0</v>
      </c>
      <c r="D189" s="5" t="n">
        <v>5</v>
      </c>
    </row>
    <row r="190" spans="1:5">
      <c r="A190" s="4" t="s">
        <v>1958</v>
      </c>
      <c r="B190" s="5" t="n">
        <v>625</v>
      </c>
      <c r="D190" s="5" t="n">
        <v>603</v>
      </c>
    </row>
    <row r="191" spans="1:5">
      <c r="A191" s="4" t="s">
        <v>1984</v>
      </c>
    </row>
    <row r="192" spans="1:5">
      <c r="A192" s="3" t="s">
        <v>1955</v>
      </c>
    </row>
    <row r="193" spans="1:5">
      <c r="A193" s="4" t="s">
        <v>1962</v>
      </c>
      <c r="B193" s="5" t="n">
        <v>494</v>
      </c>
      <c r="D193" s="5" t="n">
        <v>718</v>
      </c>
    </row>
    <row r="194" spans="1:5">
      <c r="A194" s="4" t="s">
        <v>1963</v>
      </c>
      <c r="B194" s="5" t="n">
        <v>38</v>
      </c>
      <c r="D194" s="5" t="n">
        <v>40</v>
      </c>
    </row>
    <row r="195" spans="1:5">
      <c r="A195" s="4" t="s">
        <v>1826</v>
      </c>
      <c r="B195" s="5" t="n">
        <v>0</v>
      </c>
      <c r="D195" s="5" t="n">
        <v>0</v>
      </c>
    </row>
    <row r="196" spans="1:5">
      <c r="A196" s="4" t="s">
        <v>1830</v>
      </c>
      <c r="B196" s="5" t="n">
        <v>40</v>
      </c>
      <c r="D196" s="5" t="n">
        <v>125</v>
      </c>
    </row>
    <row r="197" spans="1:5">
      <c r="A197" s="4" t="s">
        <v>1960</v>
      </c>
      <c r="B197" s="5" t="n">
        <v>0</v>
      </c>
      <c r="D197" s="5" t="n">
        <v>-7</v>
      </c>
    </row>
    <row r="198" spans="1:5">
      <c r="A198" s="4" t="s">
        <v>1835</v>
      </c>
      <c r="B198" s="5" t="n">
        <v>6</v>
      </c>
      <c r="D198" s="5" t="n">
        <v>0</v>
      </c>
    </row>
    <row r="199" spans="1:5">
      <c r="A199" s="4" t="s">
        <v>1836</v>
      </c>
      <c r="B199" s="5" t="n">
        <v>0</v>
      </c>
      <c r="D199" s="5" t="n">
        <v>0</v>
      </c>
    </row>
    <row r="200" spans="1:5">
      <c r="A200" s="4" t="s">
        <v>1828</v>
      </c>
      <c r="B200" s="5" t="n">
        <v>29</v>
      </c>
      <c r="D200" s="5" t="n">
        <v>-136</v>
      </c>
    </row>
    <row r="201" spans="1:5">
      <c r="A201" s="4" t="s">
        <v>1560</v>
      </c>
      <c r="B201" s="5" t="n">
        <v>1</v>
      </c>
      <c r="D201" s="5" t="n">
        <v>5</v>
      </c>
    </row>
    <row r="202" spans="1:5">
      <c r="A202" s="4" t="s">
        <v>1962</v>
      </c>
      <c r="B202" s="5" t="n">
        <v>528</v>
      </c>
      <c r="D202" s="5" t="n">
        <v>494</v>
      </c>
    </row>
    <row r="203" spans="1:5">
      <c r="A203" s="4" t="s">
        <v>1985</v>
      </c>
    </row>
    <row r="204" spans="1:5">
      <c r="A204" s="3" t="s">
        <v>1955</v>
      </c>
    </row>
    <row r="205" spans="1:5">
      <c r="A205" s="4" t="s">
        <v>1956</v>
      </c>
      <c r="B205" s="5" t="n">
        <v>3259</v>
      </c>
      <c r="D205" s="5" t="n">
        <v>4372</v>
      </c>
    </row>
    <row r="206" spans="1:5">
      <c r="A206" s="4" t="s">
        <v>1986</v>
      </c>
    </row>
    <row r="207" spans="1:5">
      <c r="A207" s="3" t="s">
        <v>1955</v>
      </c>
    </row>
    <row r="208" spans="1:5">
      <c r="A208" s="4" t="s">
        <v>1958</v>
      </c>
      <c r="B208" s="5" t="n">
        <v>7814</v>
      </c>
      <c r="D208" s="5" t="n">
        <v>7024</v>
      </c>
    </row>
    <row r="209" spans="1:5">
      <c r="A209" s="4" t="s">
        <v>1959</v>
      </c>
      <c r="B209" s="5" t="n">
        <v>997</v>
      </c>
      <c r="D209" s="5" t="n">
        <v>1242</v>
      </c>
    </row>
    <row r="210" spans="1:5">
      <c r="A210" s="4" t="s">
        <v>1826</v>
      </c>
      <c r="B210" s="5" t="n">
        <v>0</v>
      </c>
      <c r="D210" s="5" t="n">
        <v>0</v>
      </c>
    </row>
    <row r="211" spans="1:5">
      <c r="A211" s="4" t="s">
        <v>1830</v>
      </c>
      <c r="B211" s="5" t="n">
        <v>1295</v>
      </c>
      <c r="D211" s="5" t="n">
        <v>725</v>
      </c>
    </row>
    <row r="212" spans="1:5">
      <c r="A212" s="4" t="s">
        <v>1960</v>
      </c>
      <c r="B212" s="5" t="n">
        <v>-21</v>
      </c>
      <c r="D212" s="5" t="n">
        <v>-20</v>
      </c>
    </row>
    <row r="213" spans="1:5">
      <c r="A213" s="4" t="s">
        <v>1828</v>
      </c>
      <c r="B213" s="5" t="n">
        <v>-29</v>
      </c>
      <c r="D213" s="5" t="n">
        <v>190</v>
      </c>
    </row>
    <row r="214" spans="1:5">
      <c r="A214" s="4" t="s">
        <v>1560</v>
      </c>
      <c r="B214" s="5" t="n">
        <v>47</v>
      </c>
      <c r="D214" s="5" t="n">
        <v>102</v>
      </c>
    </row>
    <row r="215" spans="1:5">
      <c r="A215" s="4" t="s">
        <v>1958</v>
      </c>
      <c r="B215" s="5" t="n">
        <v>7512</v>
      </c>
      <c r="D215" s="5" t="n">
        <v>7814</v>
      </c>
    </row>
    <row r="216" spans="1:5">
      <c r="A216" s="4" t="s">
        <v>1987</v>
      </c>
    </row>
    <row r="217" spans="1:5">
      <c r="A217" s="3" t="s">
        <v>1955</v>
      </c>
    </row>
    <row r="218" spans="1:5">
      <c r="A218" s="4" t="s">
        <v>1962</v>
      </c>
      <c r="B218" s="5" t="n">
        <v>3442</v>
      </c>
      <c r="D218" s="5" t="n">
        <v>2914</v>
      </c>
    </row>
    <row r="219" spans="1:5">
      <c r="A219" s="4" t="s">
        <v>1963</v>
      </c>
      <c r="B219" s="5" t="n">
        <v>1205</v>
      </c>
      <c r="D219" s="5" t="n">
        <v>1034</v>
      </c>
    </row>
    <row r="220" spans="1:5">
      <c r="A220" s="4" t="s">
        <v>1826</v>
      </c>
      <c r="B220" s="5" t="n">
        <v>0</v>
      </c>
      <c r="D220" s="5" t="n">
        <v>0</v>
      </c>
    </row>
    <row r="221" spans="1:5">
      <c r="A221" s="4" t="s">
        <v>1830</v>
      </c>
      <c r="B221" s="5" t="n">
        <v>1291</v>
      </c>
      <c r="D221" s="5" t="n">
        <v>724</v>
      </c>
    </row>
    <row r="222" spans="1:5">
      <c r="A222" s="4" t="s">
        <v>1960</v>
      </c>
      <c r="B222" s="5" t="n">
        <v>-15</v>
      </c>
      <c r="D222" s="5" t="n">
        <v>-20</v>
      </c>
    </row>
    <row r="223" spans="1:5">
      <c r="A223" s="4" t="s">
        <v>1835</v>
      </c>
      <c r="B223" s="5" t="n">
        <v>931</v>
      </c>
      <c r="D223" s="5" t="n">
        <v>42</v>
      </c>
    </row>
    <row r="224" spans="1:5">
      <c r="A224" s="4" t="s">
        <v>1836</v>
      </c>
      <c r="B224" s="5" t="n">
        <v>0</v>
      </c>
      <c r="D224" s="5" t="n">
        <v>0</v>
      </c>
    </row>
    <row r="225" spans="1:5">
      <c r="A225" s="4" t="s">
        <v>1828</v>
      </c>
      <c r="B225" s="5" t="n">
        <v>-38</v>
      </c>
      <c r="D225" s="5" t="n">
        <v>139</v>
      </c>
    </row>
    <row r="226" spans="1:5">
      <c r="A226" s="4" t="s">
        <v>1560</v>
      </c>
      <c r="B226" s="5" t="n">
        <v>20</v>
      </c>
      <c r="D226" s="5" t="n">
        <v>57</v>
      </c>
    </row>
    <row r="227" spans="1:5">
      <c r="A227" s="4" t="s">
        <v>1962</v>
      </c>
      <c r="B227" s="6" t="n">
        <v>4254</v>
      </c>
      <c r="D227" s="6" t="n">
        <v>3442</v>
      </c>
    </row>
    <row r="228" spans="1:5"/>
    <row r="229" spans="1:5">
      <c r="A229" s="4" t="s">
        <v>36</v>
      </c>
      <c r="B229" s="4" t="s">
        <v>1988</v>
      </c>
    </row>
    <row r="230" spans="1:5">
      <c r="A230" s="4" t="s">
        <v>71</v>
      </c>
      <c r="B230" s="4" t="s">
        <v>1989</v>
      </c>
    </row>
    <row r="231" spans="1:5">
      <c r="A231" s="4" t="s">
        <v>76</v>
      </c>
      <c r="B231" s="4" t="s">
        <v>1990</v>
      </c>
    </row>
    <row r="232" spans="1:5">
      <c r="A232" s="4" t="s">
        <v>190</v>
      </c>
      <c r="B232" s="4" t="s">
        <v>1991</v>
      </c>
    </row>
  </sheetData>
  <mergeCells count="9">
    <mergeCell ref="A1:A2"/>
    <mergeCell ref="B1:E1"/>
    <mergeCell ref="B2:C2"/>
    <mergeCell ref="D2:E2"/>
    <mergeCell ref="A228:E228"/>
    <mergeCell ref="B229:E229"/>
    <mergeCell ref="B230:E230"/>
    <mergeCell ref="B231:E231"/>
    <mergeCell ref="B232:E232"/>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1992</v>
      </c>
      <c r="B1" s="2" t="s">
        <v>31</v>
      </c>
    </row>
    <row r="2" spans="1:2">
      <c r="A2" s="3" t="s">
        <v>1993</v>
      </c>
    </row>
    <row r="3" spans="1:2">
      <c r="A3" s="4" t="s">
        <v>1994</v>
      </c>
      <c r="B3" s="5" t="n">
        <v>10</v>
      </c>
    </row>
    <row r="4" spans="1:2">
      <c r="A4" s="3" t="s">
        <v>1995</v>
      </c>
    </row>
    <row r="5" spans="1:2">
      <c r="A5" s="4" t="s">
        <v>1996</v>
      </c>
      <c r="B5" s="5" t="n">
        <v>20</v>
      </c>
    </row>
    <row r="6" spans="1:2">
      <c r="A6" s="4" t="s">
        <v>1997</v>
      </c>
      <c r="B6" s="5" t="n">
        <v>80</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8</v>
      </c>
      <c r="B1" s="2" t="s">
        <v>1</v>
      </c>
    </row>
    <row r="2" spans="1:4">
      <c r="B2" s="2" t="s">
        <v>31</v>
      </c>
      <c r="C2" s="2" t="s">
        <v>32</v>
      </c>
      <c r="D2" s="2" t="s">
        <v>33</v>
      </c>
    </row>
    <row r="3" spans="1:4">
      <c r="A3" s="3" t="s">
        <v>1999</v>
      </c>
    </row>
    <row r="4" spans="1:4">
      <c r="A4" s="4" t="s">
        <v>1835</v>
      </c>
      <c r="B4" s="6" t="n">
        <v>939</v>
      </c>
      <c r="C4" s="6" t="n">
        <v>42</v>
      </c>
      <c r="D4" s="6" t="n">
        <v>0</v>
      </c>
    </row>
    <row r="5" spans="1:4">
      <c r="A5" s="4" t="s">
        <v>2000</v>
      </c>
      <c r="B5" s="5" t="n">
        <v>6</v>
      </c>
    </row>
    <row r="6" spans="1:4">
      <c r="A6" s="4" t="s">
        <v>2001</v>
      </c>
      <c r="B6" s="5" t="n">
        <v>931</v>
      </c>
      <c r="C6" s="5" t="n">
        <v>42</v>
      </c>
      <c r="D6" s="5" t="n">
        <v>0</v>
      </c>
    </row>
    <row r="7" spans="1:4">
      <c r="A7" s="4" t="s">
        <v>2002</v>
      </c>
      <c r="B7" s="5" t="n">
        <v>2</v>
      </c>
    </row>
    <row r="8" spans="1:4">
      <c r="A8" s="4" t="s">
        <v>2003</v>
      </c>
      <c r="B8" s="5" t="n">
        <v>1133</v>
      </c>
    </row>
    <row r="9" spans="1:4">
      <c r="A9" s="3" t="s">
        <v>2004</v>
      </c>
    </row>
    <row r="10" spans="1:4">
      <c r="A10" s="4" t="s">
        <v>2005</v>
      </c>
      <c r="B10" s="5" t="n">
        <v>1256</v>
      </c>
    </row>
    <row r="11" spans="1:4">
      <c r="A11" s="4" t="s">
        <v>2006</v>
      </c>
      <c r="B11" s="5" t="n">
        <v>1242</v>
      </c>
    </row>
    <row r="12" spans="1:4">
      <c r="A12" s="4" t="s">
        <v>2007</v>
      </c>
      <c r="B12" s="5" t="n">
        <v>937</v>
      </c>
    </row>
    <row r="13" spans="1:4">
      <c r="A13" s="4" t="s">
        <v>2008</v>
      </c>
      <c r="B13" s="5" t="n">
        <v>1040</v>
      </c>
    </row>
    <row r="14" spans="1:4">
      <c r="A14" s="4" t="s">
        <v>2009</v>
      </c>
      <c r="B14" s="6" t="n">
        <v>26</v>
      </c>
    </row>
    <row r="15" spans="1:4">
      <c r="A15" s="4" t="s">
        <v>2010</v>
      </c>
      <c r="C15" s="5" t="n">
        <v>171</v>
      </c>
      <c r="D15" s="5" t="n">
        <v>291</v>
      </c>
    </row>
    <row r="16" spans="1:4">
      <c r="A16" s="3" t="s">
        <v>2004</v>
      </c>
    </row>
    <row r="17" spans="1:4">
      <c r="A17" s="4" t="s">
        <v>2011</v>
      </c>
      <c r="C17" s="5" t="n">
        <v>1200</v>
      </c>
      <c r="D17" s="5" t="n">
        <v>1408</v>
      </c>
    </row>
    <row r="18" spans="1:4">
      <c r="A18" s="4" t="s">
        <v>2012</v>
      </c>
      <c r="C18" s="5" t="n">
        <v>1100</v>
      </c>
      <c r="D18" s="5" t="n">
        <v>935</v>
      </c>
    </row>
    <row r="19" spans="1:4">
      <c r="A19" s="4" t="s">
        <v>2006</v>
      </c>
      <c r="C19" s="5" t="n">
        <v>1100</v>
      </c>
      <c r="D19" s="5" t="n">
        <v>897</v>
      </c>
    </row>
    <row r="20" spans="1:4">
      <c r="A20" s="4" t="s">
        <v>2013</v>
      </c>
      <c r="C20" s="6" t="n">
        <v>46</v>
      </c>
    </row>
    <row r="21" spans="1:4">
      <c r="A21" s="4" t="s">
        <v>2014</v>
      </c>
      <c r="D21" s="5" t="n">
        <v>113</v>
      </c>
    </row>
    <row r="22" spans="1:4">
      <c r="A22" s="4" t="s">
        <v>2015</v>
      </c>
      <c r="D22" s="6" t="n">
        <v>42</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16</v>
      </c>
      <c r="B1" s="2" t="s">
        <v>1</v>
      </c>
    </row>
    <row r="2" spans="1:3">
      <c r="B2" s="2" t="s">
        <v>31</v>
      </c>
      <c r="C2" s="2" t="s">
        <v>32</v>
      </c>
    </row>
    <row r="3" spans="1:3">
      <c r="A3" s="3" t="s">
        <v>2017</v>
      </c>
    </row>
    <row r="4" spans="1:3">
      <c r="A4" s="4" t="s">
        <v>2018</v>
      </c>
      <c r="B4" s="6" t="n">
        <v>770</v>
      </c>
    </row>
    <row r="5" spans="1:3">
      <c r="A5" s="4" t="s">
        <v>2019</v>
      </c>
      <c r="C5" s="4" t="s">
        <v>2020</v>
      </c>
    </row>
    <row r="6" spans="1:3">
      <c r="A6" s="4" t="s">
        <v>2021</v>
      </c>
      <c r="B6" s="4" t="s">
        <v>2022</v>
      </c>
    </row>
    <row r="7" spans="1:3">
      <c r="A7" s="4" t="s">
        <v>2023</v>
      </c>
      <c r="C7" s="4" t="s">
        <v>2024</v>
      </c>
    </row>
    <row r="8" spans="1:3">
      <c r="A8" s="4" t="s">
        <v>2025</v>
      </c>
      <c r="B8" s="4" t="s">
        <v>2024</v>
      </c>
    </row>
    <row r="9" spans="1:3">
      <c r="A9" s="3" t="s">
        <v>2026</v>
      </c>
    </row>
    <row r="10" spans="1:3">
      <c r="A10" s="4" t="s">
        <v>2027</v>
      </c>
      <c r="B10" s="6" t="n">
        <v>382</v>
      </c>
    </row>
    <row r="11" spans="1:3">
      <c r="A11" s="4" t="s">
        <v>2028</v>
      </c>
      <c r="B11" s="5" t="n">
        <v>410</v>
      </c>
    </row>
    <row r="12" spans="1:3">
      <c r="A12" s="4" t="s">
        <v>2029</v>
      </c>
      <c r="B12" s="5" t="n">
        <v>410</v>
      </c>
    </row>
    <row r="13" spans="1:3">
      <c r="A13" s="4" t="s">
        <v>2030</v>
      </c>
      <c r="B13" s="5" t="n">
        <v>27</v>
      </c>
    </row>
    <row r="14" spans="1:3">
      <c r="A14" s="4" t="s">
        <v>2031</v>
      </c>
      <c r="B14" s="5" t="n">
        <v>6</v>
      </c>
    </row>
    <row r="15" spans="1:3">
      <c r="A15" s="4" t="s">
        <v>2032</v>
      </c>
      <c r="B15" s="5" t="n">
        <v>6</v>
      </c>
    </row>
    <row r="16" spans="1:3">
      <c r="A16" s="4" t="s">
        <v>2033</v>
      </c>
      <c r="B16" s="5" t="n">
        <v>15</v>
      </c>
    </row>
    <row r="17" spans="1:3">
      <c r="A17" s="4" t="s">
        <v>1003</v>
      </c>
    </row>
    <row r="18" spans="1:3">
      <c r="A18" s="3" t="s">
        <v>2017</v>
      </c>
    </row>
    <row r="19" spans="1:3">
      <c r="A19" s="4" t="s">
        <v>2018</v>
      </c>
      <c r="B19" s="6" t="n">
        <v>770</v>
      </c>
    </row>
    <row r="20" spans="1:3">
      <c r="A20" s="4" t="s">
        <v>2019</v>
      </c>
      <c r="C20" s="4" t="s">
        <v>2020</v>
      </c>
    </row>
    <row r="21" spans="1:3">
      <c r="A21" s="4" t="s">
        <v>2021</v>
      </c>
      <c r="B21" s="4" t="s">
        <v>2022</v>
      </c>
    </row>
    <row r="22" spans="1:3">
      <c r="A22" s="4" t="s">
        <v>2023</v>
      </c>
      <c r="C22" s="4" t="s">
        <v>2024</v>
      </c>
    </row>
    <row r="23" spans="1:3">
      <c r="A23" s="4" t="s">
        <v>2025</v>
      </c>
      <c r="B23" s="4" t="s">
        <v>2024</v>
      </c>
    </row>
    <row r="24" spans="1:3">
      <c r="A24" s="4" t="s">
        <v>1921</v>
      </c>
    </row>
    <row r="25" spans="1:3">
      <c r="A25" s="3" t="s">
        <v>2026</v>
      </c>
    </row>
    <row r="26" spans="1:3">
      <c r="A26" s="4" t="s">
        <v>2030</v>
      </c>
      <c r="B26" s="6" t="n">
        <v>27</v>
      </c>
    </row>
    <row r="27" spans="1:3">
      <c r="A27" s="4" t="s">
        <v>2031</v>
      </c>
      <c r="B27" s="5" t="n">
        <v>6</v>
      </c>
    </row>
    <row r="28" spans="1:3">
      <c r="A28" s="4" t="s">
        <v>2032</v>
      </c>
      <c r="B28" s="5" t="n">
        <v>6</v>
      </c>
    </row>
    <row r="29" spans="1:3">
      <c r="A29" s="4" t="s">
        <v>2033</v>
      </c>
      <c r="B29" s="5" t="n">
        <v>15</v>
      </c>
    </row>
    <row r="30" spans="1:3">
      <c r="A30" s="4" t="s">
        <v>2034</v>
      </c>
    </row>
    <row r="31" spans="1:3">
      <c r="A31" s="3" t="s">
        <v>2026</v>
      </c>
    </row>
    <row r="32" spans="1:3">
      <c r="A32" s="4" t="s">
        <v>2027</v>
      </c>
      <c r="B32" s="5" t="n">
        <v>382</v>
      </c>
    </row>
    <row r="33" spans="1:3">
      <c r="A33" s="4" t="s">
        <v>2028</v>
      </c>
      <c r="B33" s="5" t="n">
        <v>410</v>
      </c>
    </row>
    <row r="34" spans="1:3">
      <c r="A34" s="4" t="s">
        <v>2029</v>
      </c>
      <c r="B34" s="6" t="n">
        <v>410</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35</v>
      </c>
      <c r="B1" s="2" t="s">
        <v>1</v>
      </c>
    </row>
    <row r="2" spans="1:3">
      <c r="B2" s="2" t="s">
        <v>157</v>
      </c>
      <c r="C2" s="2" t="s">
        <v>1039</v>
      </c>
    </row>
    <row r="3" spans="1:3">
      <c r="A3" s="3" t="s">
        <v>2036</v>
      </c>
    </row>
    <row r="4" spans="1:3">
      <c r="A4" s="4" t="s">
        <v>2037</v>
      </c>
      <c r="C4" s="6" t="n">
        <v>-53000000</v>
      </c>
    </row>
    <row r="5" spans="1:3">
      <c r="A5" s="4" t="s">
        <v>2038</v>
      </c>
      <c r="C5" s="5" t="n">
        <v>-40000000</v>
      </c>
    </row>
    <row r="6" spans="1:3">
      <c r="A6" s="4" t="s">
        <v>2039</v>
      </c>
      <c r="C6" s="5" t="n">
        <v>-13000000</v>
      </c>
    </row>
    <row r="7" spans="1:3">
      <c r="A7" s="4" t="s">
        <v>2040</v>
      </c>
      <c r="B7" s="6" t="n">
        <v>3000000000</v>
      </c>
    </row>
    <row r="8" spans="1:3">
      <c r="A8" s="4" t="s">
        <v>2041</v>
      </c>
      <c r="B8" s="5" t="n">
        <v>1000000000</v>
      </c>
    </row>
    <row r="9" spans="1:3">
      <c r="A9" s="4" t="s">
        <v>2042</v>
      </c>
      <c r="B9" s="6" t="n">
        <v>3000000000</v>
      </c>
    </row>
    <row r="10" spans="1:3">
      <c r="A10" s="4" t="s">
        <v>2043</v>
      </c>
      <c r="B10" s="5" t="n">
        <v>330</v>
      </c>
    </row>
    <row r="11" spans="1:3">
      <c r="A11" s="3" t="s">
        <v>2044</v>
      </c>
    </row>
    <row r="12" spans="1:3">
      <c r="A12" s="4" t="s">
        <v>2037</v>
      </c>
      <c r="C12" s="5" t="n">
        <v>-157000000</v>
      </c>
    </row>
    <row r="13" spans="1:3">
      <c r="A13" s="4" t="s">
        <v>2045</v>
      </c>
      <c r="C13" s="6" t="n">
        <v>-17000000</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6</v>
      </c>
      <c r="B1" s="2" t="s">
        <v>31</v>
      </c>
      <c r="C1" s="2" t="s">
        <v>32</v>
      </c>
    </row>
    <row r="2" spans="1:3">
      <c r="A2" s="4" t="s">
        <v>2047</v>
      </c>
    </row>
    <row r="3" spans="1:3">
      <c r="A3" s="3" t="s">
        <v>2048</v>
      </c>
    </row>
    <row r="4" spans="1:3">
      <c r="A4" s="4" t="s">
        <v>107</v>
      </c>
      <c r="B4" s="6" t="n">
        <v>0</v>
      </c>
      <c r="C4" s="6" t="n">
        <v>8</v>
      </c>
    </row>
    <row r="5" spans="1:3">
      <c r="A5" s="4" t="s">
        <v>1127</v>
      </c>
      <c r="B5" s="5" t="n">
        <v>4951</v>
      </c>
      <c r="C5" s="5" t="n">
        <v>3</v>
      </c>
    </row>
    <row r="6" spans="1:3">
      <c r="A6" s="4" t="s">
        <v>349</v>
      </c>
      <c r="B6" s="5" t="n">
        <v>0</v>
      </c>
      <c r="C6" s="5" t="n">
        <v>2564</v>
      </c>
    </row>
    <row r="7" spans="1:3">
      <c r="A7" s="4" t="s">
        <v>120</v>
      </c>
      <c r="B7" s="5" t="n">
        <v>15</v>
      </c>
      <c r="C7" s="5" t="n">
        <v>62</v>
      </c>
    </row>
    <row r="8" spans="1:3">
      <c r="A8" s="4" t="s">
        <v>122</v>
      </c>
      <c r="B8" s="5" t="n">
        <v>10</v>
      </c>
      <c r="C8" s="5" t="n">
        <v>42</v>
      </c>
    </row>
    <row r="9" spans="1:3">
      <c r="A9" s="4" t="s">
        <v>2049</v>
      </c>
      <c r="B9" s="5" t="n">
        <v>4976</v>
      </c>
      <c r="C9" s="5" t="n">
        <v>2679</v>
      </c>
    </row>
    <row r="10" spans="1:3">
      <c r="A10" s="4" t="s">
        <v>2050</v>
      </c>
    </row>
    <row r="11" spans="1:3">
      <c r="A11" s="3" t="s">
        <v>2048</v>
      </c>
    </row>
    <row r="12" spans="1:3">
      <c r="A12" s="4" t="s">
        <v>127</v>
      </c>
      <c r="B12" s="5" t="n">
        <v>0</v>
      </c>
      <c r="C12" s="5" t="n">
        <v>874</v>
      </c>
    </row>
    <row r="13" spans="1:3">
      <c r="A13" s="4" t="s">
        <v>1132</v>
      </c>
      <c r="B13" s="5" t="n">
        <v>2671</v>
      </c>
      <c r="C13" s="5" t="n">
        <v>4</v>
      </c>
    </row>
    <row r="14" spans="1:3">
      <c r="A14" s="4" t="s">
        <v>137</v>
      </c>
      <c r="B14" s="5" t="n">
        <v>6978</v>
      </c>
      <c r="C14" s="5" t="n">
        <v>364</v>
      </c>
    </row>
    <row r="15" spans="1:3">
      <c r="A15" s="4" t="s">
        <v>2051</v>
      </c>
      <c r="B15" s="6" t="n">
        <v>9650</v>
      </c>
      <c r="C15" s="6" t="n">
        <v>1242</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52</v>
      </c>
      <c r="B1" s="2" t="s">
        <v>1</v>
      </c>
    </row>
    <row r="2" spans="1:2">
      <c r="B2" s="2" t="s">
        <v>157</v>
      </c>
    </row>
    <row r="3" spans="1:2">
      <c r="A3" s="3" t="s">
        <v>2053</v>
      </c>
    </row>
    <row r="4" spans="1:2">
      <c r="A4" s="4" t="s">
        <v>2054</v>
      </c>
      <c r="B4" s="6" t="n">
        <v>5000</v>
      </c>
    </row>
    <row r="5" spans="1:2">
      <c r="A5" s="4" t="s">
        <v>2055</v>
      </c>
      <c r="B5" s="5" t="n">
        <v>9600</v>
      </c>
    </row>
    <row r="6" spans="1:2">
      <c r="A6" s="4" t="s">
        <v>2056</v>
      </c>
      <c r="B6" s="5" t="n">
        <v>28</v>
      </c>
    </row>
    <row r="7" spans="1:2">
      <c r="A7" s="4" t="s">
        <v>2057</v>
      </c>
      <c r="B7" s="6" t="n">
        <v>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v>
      </c>
      <c r="C1" s="2" t="s">
        <v>1</v>
      </c>
    </row>
    <row r="2" spans="1:5">
      <c r="C2" s="2" t="s">
        <v>31</v>
      </c>
      <c r="D2" s="2" t="s">
        <v>32</v>
      </c>
      <c r="E2" s="2" t="s">
        <v>33</v>
      </c>
    </row>
    <row r="3" spans="1:5">
      <c r="A3" s="3" t="s">
        <v>34</v>
      </c>
    </row>
    <row r="4" spans="1:5">
      <c r="A4" s="4" t="s">
        <v>35</v>
      </c>
      <c r="B4" s="4" t="s">
        <v>36</v>
      </c>
      <c r="C4" s="6" t="n">
        <v>25149</v>
      </c>
      <c r="D4" s="6" t="n">
        <v>24793</v>
      </c>
      <c r="E4" s="6" t="n">
        <v>23542</v>
      </c>
    </row>
    <row r="5" spans="1:5">
      <c r="A5" s="4" t="s">
        <v>37</v>
      </c>
      <c r="C5" s="5" t="n">
        <v>11400</v>
      </c>
      <c r="D5" s="5" t="n">
        <v>11601</v>
      </c>
      <c r="E5" s="5" t="n">
        <v>11164</v>
      </c>
    </row>
    <row r="6" spans="1:5">
      <c r="A6" s="4" t="s">
        <v>38</v>
      </c>
      <c r="C6" s="5" t="n">
        <v>13749</v>
      </c>
      <c r="D6" s="5" t="n">
        <v>13192</v>
      </c>
      <c r="E6" s="5" t="n">
        <v>12378</v>
      </c>
    </row>
    <row r="7" spans="1:5">
      <c r="A7" s="4" t="s">
        <v>39</v>
      </c>
      <c r="C7" s="5" t="n">
        <v>723</v>
      </c>
      <c r="D7" s="5" t="n">
        <v>525</v>
      </c>
      <c r="E7" s="5" t="n">
        <v>525</v>
      </c>
    </row>
    <row r="8" spans="1:5">
      <c r="A8" s="4" t="s">
        <v>40</v>
      </c>
      <c r="C8" s="5" t="n">
        <v>13026</v>
      </c>
      <c r="D8" s="5" t="n">
        <v>12667</v>
      </c>
      <c r="E8" s="5" t="n">
        <v>11853</v>
      </c>
    </row>
    <row r="9" spans="1:5">
      <c r="A9" s="4" t="s">
        <v>41</v>
      </c>
      <c r="C9" s="5" t="n">
        <v>9520</v>
      </c>
      <c r="D9" s="5" t="n">
        <v>10039</v>
      </c>
      <c r="E9" s="5" t="n">
        <v>11002</v>
      </c>
    </row>
    <row r="10" spans="1:5">
      <c r="A10" s="4" t="s">
        <v>42</v>
      </c>
      <c r="C10" s="5" t="n">
        <v>193</v>
      </c>
      <c r="D10" s="5" t="n">
        <v>1332</v>
      </c>
      <c r="E10" s="5" t="n">
        <v>2926</v>
      </c>
    </row>
    <row r="11" spans="1:5">
      <c r="A11" s="4" t="s">
        <v>43</v>
      </c>
      <c r="C11" s="5" t="n">
        <v>0</v>
      </c>
      <c r="D11" s="5" t="n">
        <v>2</v>
      </c>
      <c r="E11" s="4" t="s">
        <v>44</v>
      </c>
    </row>
    <row r="12" spans="1:5">
      <c r="A12" s="4" t="s">
        <v>45</v>
      </c>
      <c r="C12" s="5" t="n">
        <v>260</v>
      </c>
      <c r="D12" s="5" t="n">
        <v>317</v>
      </c>
      <c r="E12" s="4" t="s">
        <v>44</v>
      </c>
    </row>
    <row r="13" spans="1:5">
      <c r="A13" s="4" t="s">
        <v>46</v>
      </c>
      <c r="C13" s="4" t="s">
        <v>44</v>
      </c>
      <c r="D13" s="4" t="s">
        <v>44</v>
      </c>
      <c r="E13" s="5" t="n">
        <v>479</v>
      </c>
    </row>
    <row r="14" spans="1:5">
      <c r="A14" s="4" t="s">
        <v>47</v>
      </c>
      <c r="C14" s="5" t="n">
        <v>110</v>
      </c>
      <c r="D14" s="5" t="n">
        <v>219</v>
      </c>
      <c r="E14" s="5" t="n">
        <v>137</v>
      </c>
    </row>
    <row r="15" spans="1:5">
      <c r="A15" s="4" t="s">
        <v>48</v>
      </c>
      <c r="C15" s="5" t="n">
        <v>-669</v>
      </c>
      <c r="D15" s="5" t="n">
        <v>215</v>
      </c>
      <c r="E15" s="5" t="n">
        <v>-475</v>
      </c>
    </row>
    <row r="16" spans="1:5">
      <c r="A16" s="4" t="s">
        <v>49</v>
      </c>
      <c r="C16" s="5" t="n">
        <v>9416</v>
      </c>
      <c r="D16" s="5" t="n">
        <v>12124</v>
      </c>
      <c r="E16" s="5" t="n">
        <v>14070</v>
      </c>
    </row>
    <row r="17" spans="1:5">
      <c r="A17" s="4" t="s">
        <v>50</v>
      </c>
      <c r="C17" s="5" t="n">
        <v>11142</v>
      </c>
      <c r="D17" s="5" t="n">
        <v>11814</v>
      </c>
      <c r="E17" s="5" t="n">
        <v>12253</v>
      </c>
    </row>
    <row r="18" spans="1:5">
      <c r="A18" s="4" t="s">
        <v>51</v>
      </c>
      <c r="C18" s="5" t="n">
        <v>12253</v>
      </c>
      <c r="D18" s="5" t="n">
        <v>11286</v>
      </c>
      <c r="E18" s="5" t="n">
        <v>11973</v>
      </c>
    </row>
    <row r="19" spans="1:5">
      <c r="A19" s="4" t="s">
        <v>52</v>
      </c>
      <c r="C19" s="5" t="n">
        <v>1037</v>
      </c>
      <c r="D19" s="5" t="n">
        <v>0</v>
      </c>
      <c r="E19" s="5" t="n">
        <v>21</v>
      </c>
    </row>
    <row r="20" spans="1:5">
      <c r="A20" s="4" t="s">
        <v>53</v>
      </c>
      <c r="C20" s="5" t="n">
        <v>644</v>
      </c>
      <c r="D20" s="5" t="n">
        <v>360</v>
      </c>
      <c r="E20" s="5" t="n">
        <v>447</v>
      </c>
    </row>
    <row r="21" spans="1:5">
      <c r="A21" s="4" t="s">
        <v>54</v>
      </c>
      <c r="C21" s="5" t="n">
        <v>25076</v>
      </c>
      <c r="D21" s="5" t="n">
        <v>23461</v>
      </c>
      <c r="E21" s="5" t="n">
        <v>24695</v>
      </c>
    </row>
    <row r="22" spans="1:5">
      <c r="A22" s="4" t="s">
        <v>55</v>
      </c>
      <c r="C22" s="5" t="n">
        <v>-2634</v>
      </c>
      <c r="D22" s="5" t="n">
        <v>1330</v>
      </c>
      <c r="E22" s="5" t="n">
        <v>1228</v>
      </c>
    </row>
    <row r="23" spans="1:5">
      <c r="A23" s="4" t="s">
        <v>56</v>
      </c>
      <c r="C23" s="5" t="n">
        <v>2630</v>
      </c>
      <c r="D23" s="5" t="n">
        <v>989</v>
      </c>
      <c r="E23" s="5" t="n">
        <v>1963</v>
      </c>
    </row>
    <row r="24" spans="1:5">
      <c r="A24" s="4" t="s">
        <v>57</v>
      </c>
      <c r="C24" s="5" t="n">
        <v>-5265</v>
      </c>
      <c r="D24" s="5" t="n">
        <v>341</v>
      </c>
      <c r="E24" s="5" t="n">
        <v>-735</v>
      </c>
    </row>
    <row r="25" spans="1:5">
      <c r="A25" s="4" t="s">
        <v>58</v>
      </c>
      <c r="C25" s="5" t="n">
        <v>125</v>
      </c>
      <c r="D25" s="5" t="n">
        <v>75</v>
      </c>
      <c r="E25" s="5" t="n">
        <v>15</v>
      </c>
    </row>
    <row r="26" spans="1:5">
      <c r="A26" s="4" t="s">
        <v>59</v>
      </c>
      <c r="C26" s="6" t="n">
        <v>-5390</v>
      </c>
      <c r="D26" s="6" t="n">
        <v>267</v>
      </c>
      <c r="E26" s="6" t="n">
        <v>-751</v>
      </c>
    </row>
    <row r="27" spans="1:5"/>
    <row r="28" spans="1:5">
      <c r="A28" s="4" t="s">
        <v>36</v>
      </c>
      <c r="B28" s="4" t="s">
        <v>60</v>
      </c>
    </row>
  </sheetData>
  <mergeCells count="4">
    <mergeCell ref="A1:B2"/>
    <mergeCell ref="C1:E1"/>
    <mergeCell ref="A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7</v>
      </c>
      <c r="B1" s="2" t="s">
        <v>1</v>
      </c>
    </row>
    <row r="2" spans="1:2">
      <c r="B2" s="2" t="s">
        <v>31</v>
      </c>
    </row>
    <row r="3" spans="1:2">
      <c r="A3" s="3" t="s">
        <v>318</v>
      </c>
    </row>
    <row r="4" spans="1:2">
      <c r="A4" s="4" t="s">
        <v>319</v>
      </c>
      <c r="B4" s="4" t="s">
        <v>320</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2058</v>
      </c>
      <c r="C1" s="2" t="s">
        <v>31</v>
      </c>
      <c r="D1" s="2" t="s">
        <v>32</v>
      </c>
    </row>
    <row r="2" spans="1:4">
      <c r="A2" s="3" t="s">
        <v>2059</v>
      </c>
    </row>
    <row r="3" spans="1:4">
      <c r="A3" s="4" t="s">
        <v>2060</v>
      </c>
      <c r="C3" s="6" t="n">
        <v>49147</v>
      </c>
      <c r="D3" s="6" t="n">
        <v>42827</v>
      </c>
    </row>
    <row r="4" spans="1:4">
      <c r="A4" s="4" t="s">
        <v>2061</v>
      </c>
      <c r="C4" s="5" t="n">
        <v>15</v>
      </c>
      <c r="D4" s="5" t="n">
        <v>3</v>
      </c>
    </row>
    <row r="5" spans="1:4">
      <c r="A5" s="4" t="s">
        <v>2062</v>
      </c>
      <c r="C5" s="5" t="n">
        <v>1687</v>
      </c>
      <c r="D5" s="5" t="n">
        <v>3654</v>
      </c>
    </row>
    <row r="6" spans="1:4">
      <c r="A6" s="4" t="s">
        <v>2063</v>
      </c>
      <c r="C6" s="5" t="n">
        <v>12552</v>
      </c>
      <c r="D6" s="5" t="n">
        <v>20191</v>
      </c>
    </row>
    <row r="7" spans="1:4">
      <c r="A7" s="4" t="s">
        <v>2064</v>
      </c>
      <c r="C7" s="5" t="n">
        <v>63401</v>
      </c>
      <c r="D7" s="5" t="n">
        <v>66675</v>
      </c>
    </row>
    <row r="8" spans="1:4">
      <c r="A8" s="4" t="s">
        <v>2065</v>
      </c>
      <c r="C8" s="5" t="n">
        <v>24292</v>
      </c>
      <c r="D8" s="5" t="n">
        <v>5184</v>
      </c>
    </row>
    <row r="9" spans="1:4">
      <c r="A9" s="4" t="s">
        <v>2066</v>
      </c>
      <c r="C9" s="5" t="n">
        <v>2614</v>
      </c>
      <c r="D9" s="5" t="n">
        <v>2536</v>
      </c>
    </row>
    <row r="10" spans="1:4">
      <c r="A10" s="4" t="s">
        <v>2067</v>
      </c>
      <c r="C10" s="5" t="n">
        <v>4976</v>
      </c>
      <c r="D10" s="5" t="n">
        <v>2679</v>
      </c>
    </row>
    <row r="11" spans="1:4">
      <c r="A11" s="4" t="s">
        <v>189</v>
      </c>
      <c r="C11" s="5" t="n">
        <v>15075</v>
      </c>
      <c r="D11" s="5" t="n">
        <v>16371</v>
      </c>
    </row>
    <row r="12" spans="1:4">
      <c r="A12" s="4" t="s">
        <v>2068</v>
      </c>
      <c r="B12" s="4" t="s">
        <v>36</v>
      </c>
      <c r="C12" s="6" t="n">
        <v>110359</v>
      </c>
      <c r="D12" s="6" t="n">
        <v>93444</v>
      </c>
    </row>
    <row r="13" spans="1:4"/>
    <row r="14" spans="1:4">
      <c r="A14" s="4" t="s">
        <v>36</v>
      </c>
      <c r="B14" s="4" t="s">
        <v>154</v>
      </c>
    </row>
  </sheetData>
  <mergeCells count="3">
    <mergeCell ref="A1:B1"/>
    <mergeCell ref="A13:C13"/>
    <mergeCell ref="B14:C14"/>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069</v>
      </c>
      <c r="C1" s="2" t="s">
        <v>31</v>
      </c>
      <c r="D1" s="2" t="s">
        <v>32</v>
      </c>
    </row>
    <row r="2" spans="1:4">
      <c r="A2" s="3" t="s">
        <v>2070</v>
      </c>
    </row>
    <row r="3" spans="1:4">
      <c r="A3" s="4" t="s">
        <v>2071</v>
      </c>
      <c r="C3" s="6" t="n">
        <v>59291</v>
      </c>
      <c r="D3" s="6" t="n">
        <v>55475</v>
      </c>
    </row>
    <row r="4" spans="1:4">
      <c r="A4" s="4" t="s">
        <v>2072</v>
      </c>
      <c r="C4" s="5" t="n">
        <v>6</v>
      </c>
      <c r="D4" s="5" t="n">
        <v>15495</v>
      </c>
    </row>
    <row r="5" spans="1:4">
      <c r="A5" s="4" t="s">
        <v>2073</v>
      </c>
      <c r="C5" s="5" t="n">
        <v>1588</v>
      </c>
      <c r="D5" s="5" t="n">
        <v>2228</v>
      </c>
    </row>
    <row r="6" spans="1:4">
      <c r="A6" s="4" t="s">
        <v>2074</v>
      </c>
      <c r="C6" s="5" t="n">
        <v>10402</v>
      </c>
      <c r="D6" s="5" t="n">
        <v>17510</v>
      </c>
    </row>
    <row r="7" spans="1:4">
      <c r="A7" s="4" t="s">
        <v>2075</v>
      </c>
      <c r="C7" s="5" t="n">
        <v>71287</v>
      </c>
      <c r="D7" s="5" t="n">
        <v>90708</v>
      </c>
    </row>
    <row r="8" spans="1:4">
      <c r="A8" s="4" t="s">
        <v>2076</v>
      </c>
      <c r="C8" s="5" t="n">
        <v>2420</v>
      </c>
      <c r="D8" s="5" t="n">
        <v>2486</v>
      </c>
    </row>
    <row r="9" spans="1:4">
      <c r="A9" s="4" t="s">
        <v>2077</v>
      </c>
      <c r="C9" s="5" t="n">
        <v>9650</v>
      </c>
      <c r="D9" s="5" t="n">
        <v>1242</v>
      </c>
    </row>
    <row r="10" spans="1:4">
      <c r="A10" s="4" t="s">
        <v>2078</v>
      </c>
      <c r="C10" s="5" t="n">
        <v>24607</v>
      </c>
      <c r="D10" s="5" t="n">
        <v>23078</v>
      </c>
    </row>
    <row r="11" spans="1:4">
      <c r="A11" s="4" t="s">
        <v>137</v>
      </c>
      <c r="B11" s="4" t="s">
        <v>36</v>
      </c>
      <c r="C11" s="6" t="n">
        <v>107964</v>
      </c>
      <c r="D11" s="6" t="n">
        <v>117513</v>
      </c>
    </row>
    <row r="12" spans="1:4"/>
    <row r="13" spans="1:4">
      <c r="A13" s="4" t="s">
        <v>36</v>
      </c>
      <c r="B13" s="4" t="s">
        <v>154</v>
      </c>
    </row>
  </sheetData>
  <mergeCells count="3">
    <mergeCell ref="A1:B1"/>
    <mergeCell ref="A12:C12"/>
    <mergeCell ref="B13:C13"/>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79</v>
      </c>
      <c r="B1" s="2" t="s">
        <v>31</v>
      </c>
      <c r="C1" s="2" t="s">
        <v>32</v>
      </c>
    </row>
    <row r="2" spans="1:3">
      <c r="A2" s="3" t="s">
        <v>2080</v>
      </c>
    </row>
    <row r="3" spans="1:3">
      <c r="A3" s="4" t="s">
        <v>2081</v>
      </c>
      <c r="B3" s="6" t="n">
        <v>228731</v>
      </c>
      <c r="C3" s="6" t="n">
        <v>221746</v>
      </c>
    </row>
    <row r="4" spans="1:3">
      <c r="A4" s="3" t="s">
        <v>2082</v>
      </c>
    </row>
    <row r="5" spans="1:3">
      <c r="A5" s="4" t="s">
        <v>2083</v>
      </c>
      <c r="B5" s="5" t="n">
        <v>135276</v>
      </c>
      <c r="C5" s="5" t="n">
        <v>126280</v>
      </c>
    </row>
    <row r="6" spans="1:3">
      <c r="A6" s="4" t="s">
        <v>2084</v>
      </c>
      <c r="B6" s="5" t="n">
        <v>121120</v>
      </c>
      <c r="C6" s="5" t="n">
        <v>130039</v>
      </c>
    </row>
    <row r="7" spans="1:3">
      <c r="A7" s="4" t="s">
        <v>2085</v>
      </c>
      <c r="B7" s="5" t="n">
        <v>87081</v>
      </c>
      <c r="C7" s="5" t="n">
        <v>86340</v>
      </c>
    </row>
    <row r="8" spans="1:3">
      <c r="A8" s="4" t="s">
        <v>2086</v>
      </c>
      <c r="B8" s="5" t="n">
        <v>343477</v>
      </c>
      <c r="C8" s="5" t="n">
        <v>342659</v>
      </c>
    </row>
    <row r="9" spans="1:3">
      <c r="A9" s="4" t="s">
        <v>2087</v>
      </c>
      <c r="B9" s="6" t="n">
        <v>572208</v>
      </c>
      <c r="C9" s="6" t="n">
        <v>564405</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2088</v>
      </c>
      <c r="C1" s="2" t="s">
        <v>1</v>
      </c>
    </row>
    <row r="2" spans="1:4">
      <c r="C2" s="2" t="s">
        <v>31</v>
      </c>
      <c r="D2" s="2" t="s">
        <v>32</v>
      </c>
    </row>
    <row r="3" spans="1:4">
      <c r="A3" s="4" t="s">
        <v>2089</v>
      </c>
    </row>
    <row r="4" spans="1:4">
      <c r="A4" s="3" t="s">
        <v>2090</v>
      </c>
    </row>
    <row r="5" spans="1:4">
      <c r="A5" s="4" t="s">
        <v>2091</v>
      </c>
      <c r="C5" s="6" t="n">
        <v>215</v>
      </c>
      <c r="D5" s="6" t="n">
        <v>275</v>
      </c>
    </row>
    <row r="6" spans="1:4">
      <c r="A6" s="4" t="s">
        <v>1826</v>
      </c>
      <c r="C6" s="5" t="n">
        <v>0</v>
      </c>
      <c r="D6" s="5" t="n">
        <v>0</v>
      </c>
    </row>
    <row r="7" spans="1:4">
      <c r="A7" s="4" t="s">
        <v>2092</v>
      </c>
      <c r="C7" s="5" t="n">
        <v>43</v>
      </c>
      <c r="D7" s="5" t="n">
        <v>27</v>
      </c>
    </row>
    <row r="8" spans="1:4">
      <c r="A8" s="4" t="s">
        <v>2093</v>
      </c>
      <c r="C8" s="5" t="n">
        <v>22</v>
      </c>
      <c r="D8" s="5" t="n">
        <v>54</v>
      </c>
    </row>
    <row r="9" spans="1:4">
      <c r="A9" s="4" t="s">
        <v>2094</v>
      </c>
      <c r="C9" s="5" t="n">
        <v>116</v>
      </c>
      <c r="D9" s="5" t="n">
        <v>41</v>
      </c>
    </row>
    <row r="10" spans="1:4">
      <c r="A10" s="4" t="s">
        <v>2095</v>
      </c>
      <c r="C10" s="5" t="n">
        <v>0</v>
      </c>
      <c r="D10" s="5" t="n">
        <v>5</v>
      </c>
    </row>
    <row r="11" spans="1:4">
      <c r="A11" s="4" t="s">
        <v>1828</v>
      </c>
      <c r="C11" s="5" t="n">
        <v>0</v>
      </c>
      <c r="D11" s="5" t="n">
        <v>2</v>
      </c>
    </row>
    <row r="12" spans="1:4">
      <c r="A12" s="4" t="s">
        <v>2096</v>
      </c>
      <c r="C12" s="5" t="n">
        <v>119</v>
      </c>
      <c r="D12" s="5" t="n">
        <v>215</v>
      </c>
    </row>
    <row r="13" spans="1:4">
      <c r="A13" s="4" t="s">
        <v>2097</v>
      </c>
    </row>
    <row r="14" spans="1:4">
      <c r="A14" s="3" t="s">
        <v>2090</v>
      </c>
    </row>
    <row r="15" spans="1:4">
      <c r="A15" s="4" t="s">
        <v>2091</v>
      </c>
      <c r="C15" s="5" t="n">
        <v>684</v>
      </c>
      <c r="D15" s="5" t="n">
        <v>1115</v>
      </c>
    </row>
    <row r="16" spans="1:4">
      <c r="A16" s="4" t="s">
        <v>1826</v>
      </c>
      <c r="C16" s="5" t="n">
        <v>0</v>
      </c>
      <c r="D16" s="5" t="n">
        <v>0</v>
      </c>
    </row>
    <row r="17" spans="1:4">
      <c r="A17" s="4" t="s">
        <v>2092</v>
      </c>
      <c r="C17" s="5" t="n">
        <v>533</v>
      </c>
      <c r="D17" s="5" t="n">
        <v>334</v>
      </c>
    </row>
    <row r="18" spans="1:4">
      <c r="A18" s="4" t="s">
        <v>2093</v>
      </c>
      <c r="C18" s="5" t="n">
        <v>591</v>
      </c>
      <c r="D18" s="5" t="n">
        <v>673</v>
      </c>
    </row>
    <row r="19" spans="1:4">
      <c r="A19" s="4" t="s">
        <v>2094</v>
      </c>
      <c r="C19" s="5" t="n">
        <v>128</v>
      </c>
      <c r="D19" s="5" t="n">
        <v>160</v>
      </c>
    </row>
    <row r="20" spans="1:4">
      <c r="A20" s="4" t="s">
        <v>2095</v>
      </c>
      <c r="C20" s="5" t="n">
        <v>8</v>
      </c>
      <c r="D20" s="5" t="n">
        <v>42</v>
      </c>
    </row>
    <row r="21" spans="1:4">
      <c r="A21" s="4" t="s">
        <v>1828</v>
      </c>
      <c r="C21" s="5" t="n">
        <v>39</v>
      </c>
      <c r="D21" s="5" t="n">
        <v>25</v>
      </c>
    </row>
    <row r="22" spans="1:4">
      <c r="A22" s="4" t="s">
        <v>2096</v>
      </c>
      <c r="C22" s="5" t="n">
        <v>544</v>
      </c>
      <c r="D22" s="5" t="n">
        <v>684</v>
      </c>
    </row>
    <row r="23" spans="1:4">
      <c r="A23" s="4" t="s">
        <v>2098</v>
      </c>
    </row>
    <row r="24" spans="1:4">
      <c r="A24" s="3" t="s">
        <v>2090</v>
      </c>
    </row>
    <row r="25" spans="1:4">
      <c r="A25" s="4" t="s">
        <v>2091</v>
      </c>
      <c r="C25" s="5" t="n">
        <v>499</v>
      </c>
      <c r="D25" s="5" t="n">
        <v>897</v>
      </c>
    </row>
    <row r="26" spans="1:4">
      <c r="A26" s="4" t="s">
        <v>1826</v>
      </c>
      <c r="C26" s="5" t="n">
        <v>0</v>
      </c>
      <c r="D26" s="5" t="n">
        <v>0</v>
      </c>
    </row>
    <row r="27" spans="1:4">
      <c r="A27" s="4" t="s">
        <v>2092</v>
      </c>
      <c r="C27" s="5" t="n">
        <v>74</v>
      </c>
      <c r="D27" s="5" t="n">
        <v>125</v>
      </c>
    </row>
    <row r="28" spans="1:4">
      <c r="A28" s="4" t="s">
        <v>2093</v>
      </c>
      <c r="C28" s="5" t="n">
        <v>34</v>
      </c>
      <c r="D28" s="5" t="n">
        <v>364</v>
      </c>
    </row>
    <row r="29" spans="1:4">
      <c r="A29" s="4" t="s">
        <v>2094</v>
      </c>
      <c r="C29" s="5" t="n">
        <v>3</v>
      </c>
      <c r="D29" s="5" t="n">
        <v>206</v>
      </c>
    </row>
    <row r="30" spans="1:4">
      <c r="A30" s="4" t="s">
        <v>2095</v>
      </c>
      <c r="C30" s="5" t="n">
        <v>9</v>
      </c>
      <c r="D30" s="5" t="n">
        <v>41</v>
      </c>
    </row>
    <row r="31" spans="1:4">
      <c r="A31" s="4" t="s">
        <v>1828</v>
      </c>
      <c r="C31" s="5" t="n">
        <v>-1</v>
      </c>
      <c r="D31" s="5" t="n">
        <v>6</v>
      </c>
    </row>
    <row r="32" spans="1:4">
      <c r="A32" s="4" t="s">
        <v>2096</v>
      </c>
      <c r="C32" s="5" t="n">
        <v>543</v>
      </c>
      <c r="D32" s="5" t="n">
        <v>499</v>
      </c>
    </row>
    <row r="33" spans="1:4">
      <c r="A33" s="4" t="s">
        <v>2099</v>
      </c>
    </row>
    <row r="34" spans="1:4">
      <c r="A34" s="3" t="s">
        <v>2090</v>
      </c>
    </row>
    <row r="35" spans="1:4">
      <c r="A35" s="4" t="s">
        <v>2091</v>
      </c>
      <c r="C35" s="5" t="n">
        <v>585</v>
      </c>
      <c r="D35" s="5" t="n">
        <v>696</v>
      </c>
    </row>
    <row r="36" spans="1:4">
      <c r="A36" s="4" t="s">
        <v>1826</v>
      </c>
      <c r="C36" s="5" t="n">
        <v>0</v>
      </c>
      <c r="D36" s="5" t="n">
        <v>1</v>
      </c>
    </row>
    <row r="37" spans="1:4">
      <c r="A37" s="4" t="s">
        <v>2092</v>
      </c>
      <c r="C37" s="5" t="n">
        <v>603</v>
      </c>
      <c r="D37" s="5" t="n">
        <v>427</v>
      </c>
    </row>
    <row r="38" spans="1:4">
      <c r="A38" s="4" t="s">
        <v>2093</v>
      </c>
      <c r="C38" s="5" t="n">
        <v>395</v>
      </c>
      <c r="D38" s="5" t="n">
        <v>344</v>
      </c>
    </row>
    <row r="39" spans="1:4">
      <c r="A39" s="4" t="s">
        <v>2094</v>
      </c>
      <c r="C39" s="5" t="n">
        <v>125</v>
      </c>
      <c r="D39" s="5" t="n">
        <v>185</v>
      </c>
    </row>
    <row r="40" spans="1:4">
      <c r="A40" s="4" t="s">
        <v>2095</v>
      </c>
      <c r="C40" s="5" t="n">
        <v>-10</v>
      </c>
      <c r="D40" s="5" t="n">
        <v>-1</v>
      </c>
    </row>
    <row r="41" spans="1:4">
      <c r="A41" s="4" t="s">
        <v>1828</v>
      </c>
      <c r="C41" s="5" t="n">
        <v>27</v>
      </c>
      <c r="D41" s="5" t="n">
        <v>-9</v>
      </c>
    </row>
    <row r="42" spans="1:4">
      <c r="A42" s="4" t="s">
        <v>2096</v>
      </c>
      <c r="C42" s="5" t="n">
        <v>684</v>
      </c>
      <c r="D42" s="5" t="n">
        <v>585</v>
      </c>
    </row>
    <row r="43" spans="1:4">
      <c r="A43" s="4" t="s">
        <v>2100</v>
      </c>
    </row>
    <row r="44" spans="1:4">
      <c r="A44" s="3" t="s">
        <v>2090</v>
      </c>
    </row>
    <row r="45" spans="1:4">
      <c r="A45" s="4" t="s">
        <v>2091</v>
      </c>
      <c r="C45" s="5" t="n">
        <v>433</v>
      </c>
      <c r="D45" s="5" t="n">
        <v>889</v>
      </c>
    </row>
    <row r="46" spans="1:4">
      <c r="A46" s="4" t="s">
        <v>1826</v>
      </c>
      <c r="C46" s="5" t="n">
        <v>-2</v>
      </c>
      <c r="D46" s="5" t="n">
        <v>-2</v>
      </c>
    </row>
    <row r="47" spans="1:4">
      <c r="A47" s="4" t="s">
        <v>2092</v>
      </c>
      <c r="C47" s="5" t="n">
        <v>593</v>
      </c>
      <c r="D47" s="5" t="n">
        <v>765</v>
      </c>
    </row>
    <row r="48" spans="1:4">
      <c r="A48" s="4" t="s">
        <v>2093</v>
      </c>
      <c r="C48" s="5" t="n">
        <v>546</v>
      </c>
      <c r="D48" s="5" t="n">
        <v>862</v>
      </c>
    </row>
    <row r="49" spans="1:4">
      <c r="A49" s="4" t="s">
        <v>2094</v>
      </c>
      <c r="C49" s="5" t="n">
        <v>87</v>
      </c>
      <c r="D49" s="5" t="n">
        <v>364</v>
      </c>
    </row>
    <row r="50" spans="1:4">
      <c r="A50" s="4" t="s">
        <v>2095</v>
      </c>
      <c r="C50" s="5" t="n">
        <v>2</v>
      </c>
      <c r="D50" s="5" t="n">
        <v>-1</v>
      </c>
    </row>
    <row r="51" spans="1:4">
      <c r="A51" s="4" t="s">
        <v>1828</v>
      </c>
      <c r="C51" s="5" t="n">
        <v>-9</v>
      </c>
      <c r="D51" s="5" t="n">
        <v>9</v>
      </c>
    </row>
    <row r="52" spans="1:4">
      <c r="A52" s="4" t="s">
        <v>2096</v>
      </c>
      <c r="C52" s="5" t="n">
        <v>384</v>
      </c>
      <c r="D52" s="5" t="n">
        <v>433</v>
      </c>
    </row>
    <row r="53" spans="1:4">
      <c r="A53" s="4" t="s">
        <v>1771</v>
      </c>
    </row>
    <row r="54" spans="1:4">
      <c r="A54" s="3" t="s">
        <v>2090</v>
      </c>
    </row>
    <row r="55" spans="1:4">
      <c r="A55" s="4" t="s">
        <v>2091</v>
      </c>
      <c r="B55" s="4" t="s">
        <v>36</v>
      </c>
      <c r="C55" s="5" t="n">
        <v>2416</v>
      </c>
      <c r="D55" s="5" t="n">
        <v>3873</v>
      </c>
    </row>
    <row r="56" spans="1:4">
      <c r="A56" s="4" t="s">
        <v>1826</v>
      </c>
      <c r="B56" s="4" t="s">
        <v>36</v>
      </c>
      <c r="C56" s="5" t="n">
        <v>-2</v>
      </c>
      <c r="D56" s="5" t="n">
        <v>-2</v>
      </c>
    </row>
    <row r="57" spans="1:4">
      <c r="A57" s="4" t="s">
        <v>2092</v>
      </c>
      <c r="B57" s="4" t="s">
        <v>36</v>
      </c>
      <c r="C57" s="5" t="n">
        <v>1846</v>
      </c>
      <c r="D57" s="5" t="n">
        <v>1677</v>
      </c>
    </row>
    <row r="58" spans="1:4">
      <c r="A58" s="4" t="s">
        <v>2093</v>
      </c>
      <c r="B58" s="4" t="s">
        <v>36</v>
      </c>
      <c r="C58" s="5" t="n">
        <v>1589</v>
      </c>
      <c r="D58" s="5" t="n">
        <v>2296</v>
      </c>
    </row>
    <row r="59" spans="1:4">
      <c r="A59" s="4" t="s">
        <v>2094</v>
      </c>
      <c r="B59" s="4" t="s">
        <v>36</v>
      </c>
      <c r="C59" s="5" t="n">
        <v>459</v>
      </c>
      <c r="D59" s="5" t="n">
        <v>956</v>
      </c>
    </row>
    <row r="60" spans="1:4">
      <c r="A60" s="4" t="s">
        <v>2095</v>
      </c>
      <c r="B60" s="4" t="s">
        <v>36</v>
      </c>
      <c r="C60" s="5" t="n">
        <v>8</v>
      </c>
      <c r="D60" s="5" t="n">
        <v>87</v>
      </c>
    </row>
    <row r="61" spans="1:4">
      <c r="A61" s="4" t="s">
        <v>1828</v>
      </c>
      <c r="B61" s="4" t="s">
        <v>36</v>
      </c>
      <c r="C61" s="5" t="n">
        <v>56</v>
      </c>
      <c r="D61" s="5" t="n">
        <v>33</v>
      </c>
    </row>
    <row r="62" spans="1:4">
      <c r="A62" s="4" t="s">
        <v>2096</v>
      </c>
      <c r="B62" s="4" t="s">
        <v>36</v>
      </c>
      <c r="C62" s="6" t="n">
        <v>2276</v>
      </c>
      <c r="D62" s="6" t="n">
        <v>2416</v>
      </c>
    </row>
    <row r="63" spans="1:4"/>
    <row r="64" spans="1:4">
      <c r="A64" s="4" t="s">
        <v>36</v>
      </c>
      <c r="B64" s="4" t="s">
        <v>2101</v>
      </c>
    </row>
  </sheetData>
  <mergeCells count="4">
    <mergeCell ref="A1:B2"/>
    <mergeCell ref="C1:D1"/>
    <mergeCell ref="A63:C63"/>
    <mergeCell ref="B64:C64"/>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102</v>
      </c>
      <c r="B1" s="2" t="s">
        <v>1</v>
      </c>
    </row>
    <row r="2" spans="1:3">
      <c r="B2" s="2" t="s">
        <v>31</v>
      </c>
      <c r="C2" s="2" t="s">
        <v>32</v>
      </c>
    </row>
    <row r="3" spans="1:3">
      <c r="A3" s="3" t="s">
        <v>2103</v>
      </c>
    </row>
    <row r="4" spans="1:3">
      <c r="A4" s="4" t="s">
        <v>2104</v>
      </c>
      <c r="B4" s="6" t="n">
        <v>1768000000</v>
      </c>
      <c r="C4" s="6" t="n">
        <v>2493000000</v>
      </c>
    </row>
    <row r="5" spans="1:3">
      <c r="A5" s="4" t="s">
        <v>2105</v>
      </c>
      <c r="B5" s="5" t="n">
        <v>187000000</v>
      </c>
      <c r="C5" s="6" t="n">
        <v>174000000</v>
      </c>
    </row>
    <row r="6" spans="1:3">
      <c r="A6" s="3" t="s">
        <v>2106</v>
      </c>
    </row>
    <row r="7" spans="1:3">
      <c r="A7" s="4" t="s">
        <v>2107</v>
      </c>
      <c r="B7" s="5" t="n">
        <v>49000000</v>
      </c>
    </row>
    <row r="8" spans="1:3">
      <c r="A8" s="4" t="s">
        <v>2108</v>
      </c>
      <c r="B8" s="5" t="n">
        <v>2100000</v>
      </c>
    </row>
    <row r="9" spans="1:3">
      <c r="A9" s="4" t="s">
        <v>2109</v>
      </c>
      <c r="B9" s="5" t="n">
        <v>120000000</v>
      </c>
    </row>
    <row r="10" spans="1:3">
      <c r="A10" s="4" t="s">
        <v>2110</v>
      </c>
      <c r="B10" s="5" t="n">
        <v>42700000</v>
      </c>
    </row>
    <row r="11" spans="1:3">
      <c r="A11" s="4" t="s">
        <v>2111</v>
      </c>
      <c r="B11" s="5" t="n">
        <v>14600000</v>
      </c>
    </row>
    <row r="12" spans="1:3">
      <c r="A12" s="4" t="s">
        <v>2112</v>
      </c>
      <c r="B12" s="5" t="n">
        <v>4000000</v>
      </c>
    </row>
    <row r="13" spans="1:3">
      <c r="A13" s="4" t="s">
        <v>2113</v>
      </c>
      <c r="B13" s="5" t="n">
        <v>1600000</v>
      </c>
    </row>
    <row r="14" spans="1:3">
      <c r="A14" s="4" t="s">
        <v>2114</v>
      </c>
      <c r="B14" s="5" t="n">
        <v>88900000</v>
      </c>
    </row>
    <row r="15" spans="1:3">
      <c r="A15" s="4" t="s">
        <v>2115</v>
      </c>
      <c r="B15" s="5" t="n">
        <v>45900000</v>
      </c>
    </row>
    <row r="16" spans="1:3">
      <c r="A16" s="3" t="s">
        <v>2116</v>
      </c>
    </row>
    <row r="17" spans="1:3">
      <c r="A17" s="4" t="s">
        <v>2117</v>
      </c>
      <c r="B17" s="5" t="n">
        <v>51000000</v>
      </c>
    </row>
    <row r="18" spans="1:3">
      <c r="A18" s="4" t="s">
        <v>2118</v>
      </c>
      <c r="B18" s="5" t="n">
        <v>137000000</v>
      </c>
    </row>
    <row r="19" spans="1:3">
      <c r="A19" s="4" t="s">
        <v>2119</v>
      </c>
      <c r="B19" s="5" t="n">
        <v>205000000</v>
      </c>
    </row>
    <row r="20" spans="1:3">
      <c r="A20" s="4" t="s">
        <v>2120</v>
      </c>
      <c r="B20" s="5" t="n">
        <v>190000000</v>
      </c>
    </row>
    <row r="21" spans="1:3">
      <c r="A21" s="3" t="s">
        <v>2121</v>
      </c>
    </row>
    <row r="22" spans="1:3">
      <c r="A22" s="4" t="s">
        <v>2122</v>
      </c>
      <c r="B22" s="5" t="n">
        <v>725000000</v>
      </c>
    </row>
    <row r="23" spans="1:3">
      <c r="A23" s="4" t="s">
        <v>2123</v>
      </c>
      <c r="B23" s="5" t="n">
        <v>2175000000</v>
      </c>
    </row>
    <row r="24" spans="1:3">
      <c r="A24" s="4" t="s">
        <v>2124</v>
      </c>
      <c r="B24" s="5" t="n">
        <v>226800000</v>
      </c>
    </row>
    <row r="25" spans="1:3">
      <c r="A25" s="4" t="s">
        <v>2125</v>
      </c>
      <c r="B25" s="5" t="n">
        <v>5400000</v>
      </c>
    </row>
    <row r="26" spans="1:3">
      <c r="A26" s="4" t="s">
        <v>2126</v>
      </c>
      <c r="B26" s="5" t="n">
        <v>220000000</v>
      </c>
    </row>
    <row r="27" spans="1:3">
      <c r="A27" s="4" t="s">
        <v>2127</v>
      </c>
      <c r="B27" s="5" t="n">
        <v>80000000</v>
      </c>
    </row>
    <row r="28" spans="1:3">
      <c r="A28" s="4" t="s">
        <v>2128</v>
      </c>
      <c r="B28" s="5" t="n">
        <v>240000000</v>
      </c>
    </row>
    <row r="29" spans="1:3">
      <c r="A29" s="4" t="s">
        <v>2129</v>
      </c>
      <c r="B29" s="5" t="n">
        <v>77000000</v>
      </c>
    </row>
    <row r="30" spans="1:3">
      <c r="A30" s="4" t="s">
        <v>2130</v>
      </c>
      <c r="B30" s="5" t="n">
        <v>170000000</v>
      </c>
    </row>
    <row r="31" spans="1:3">
      <c r="A31" s="3" t="s">
        <v>2131</v>
      </c>
    </row>
    <row r="32" spans="1:3">
      <c r="A32" s="4" t="s">
        <v>2132</v>
      </c>
      <c r="B32" s="5" t="n">
        <v>16000000</v>
      </c>
    </row>
    <row r="33" spans="1:3">
      <c r="A33" s="3" t="s">
        <v>2133</v>
      </c>
    </row>
    <row r="34" spans="1:3">
      <c r="A34" s="4" t="s">
        <v>2134</v>
      </c>
      <c r="B34" s="5" t="n">
        <v>3100000000</v>
      </c>
    </row>
    <row r="35" spans="1:3">
      <c r="A35" s="4" t="s">
        <v>2135</v>
      </c>
      <c r="B35" s="5" t="n">
        <v>4100000000</v>
      </c>
    </row>
    <row r="36" spans="1:3">
      <c r="A36" s="4" t="s">
        <v>2136</v>
      </c>
      <c r="B36" s="5" t="n">
        <v>15000000</v>
      </c>
    </row>
    <row r="37" spans="1:3">
      <c r="A37" s="4" t="s">
        <v>2137</v>
      </c>
      <c r="B37" s="6" t="n">
        <v>80000000</v>
      </c>
    </row>
    <row r="38" spans="1:3">
      <c r="A38" s="3" t="s">
        <v>2138</v>
      </c>
    </row>
    <row r="39" spans="1:3">
      <c r="A39" s="4" t="s">
        <v>2139</v>
      </c>
      <c r="B39" s="6" t="n">
        <v>25</v>
      </c>
    </row>
    <row r="40" spans="1:3">
      <c r="A40" s="4" t="s">
        <v>2140</v>
      </c>
      <c r="B40" s="5" t="n">
        <v>48200000</v>
      </c>
    </row>
    <row r="41" spans="1:3">
      <c r="A41" s="4" t="s">
        <v>2141</v>
      </c>
      <c r="B41" s="7" t="n">
        <v>57.25</v>
      </c>
    </row>
    <row r="42" spans="1:3">
      <c r="A42" s="4" t="s">
        <v>2142</v>
      </c>
      <c r="B42" s="9" t="n">
        <v>57.25</v>
      </c>
    </row>
    <row r="43" spans="1:3">
      <c r="A43" s="4" t="s">
        <v>2143</v>
      </c>
      <c r="B43" s="9" t="n">
        <v>32.25</v>
      </c>
    </row>
    <row r="44" spans="1:3">
      <c r="A44" s="4" t="s">
        <v>2144</v>
      </c>
      <c r="B44" s="7" t="n">
        <v>64.25</v>
      </c>
    </row>
    <row r="45" spans="1:3">
      <c r="A45" s="4" t="s">
        <v>2145</v>
      </c>
      <c r="B45" s="6" t="n">
        <v>700000000</v>
      </c>
    </row>
    <row r="46" spans="1:3">
      <c r="A46" s="3" t="s">
        <v>2146</v>
      </c>
    </row>
    <row r="47" spans="1:3">
      <c r="A47" s="4" t="s">
        <v>2147</v>
      </c>
      <c r="B47" s="7" t="n">
        <v>57.25</v>
      </c>
    </row>
    <row r="48" spans="1:3">
      <c r="A48" s="3" t="s">
        <v>2148</v>
      </c>
    </row>
    <row r="49" spans="1:3">
      <c r="A49" s="4" t="s">
        <v>2149</v>
      </c>
      <c r="B49" s="6" t="n">
        <v>425000000</v>
      </c>
    </row>
    <row r="50" spans="1:3">
      <c r="A50" s="4" t="s">
        <v>2150</v>
      </c>
      <c r="B50" s="5" t="n">
        <v>163000000</v>
      </c>
    </row>
    <row r="51" spans="1:3">
      <c r="A51" s="4" t="s">
        <v>2151</v>
      </c>
      <c r="B51" s="5" t="n">
        <v>41000000</v>
      </c>
    </row>
    <row r="52" spans="1:3">
      <c r="A52" s="3" t="s">
        <v>2152</v>
      </c>
    </row>
    <row r="53" spans="1:3">
      <c r="A53" s="4" t="s">
        <v>2153</v>
      </c>
      <c r="B53" s="5" t="n">
        <v>48500000</v>
      </c>
    </row>
    <row r="54" spans="1:3">
      <c r="A54" s="4" t="s">
        <v>2154</v>
      </c>
      <c r="B54" s="6" t="n">
        <v>15000000</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5</v>
      </c>
      <c r="B1" s="2" t="s">
        <v>31</v>
      </c>
      <c r="C1" s="2" t="s">
        <v>32</v>
      </c>
    </row>
    <row r="2" spans="1:3">
      <c r="A2" s="3" t="s">
        <v>2156</v>
      </c>
    </row>
    <row r="3" spans="1:3">
      <c r="A3" s="4" t="s">
        <v>2157</v>
      </c>
      <c r="B3" s="6" t="n">
        <v>167788</v>
      </c>
      <c r="C3" s="6" t="n">
        <v>167722</v>
      </c>
    </row>
    <row r="4" spans="1:3">
      <c r="A4" s="4" t="s">
        <v>2158</v>
      </c>
      <c r="B4" s="5" t="n">
        <v>43652</v>
      </c>
      <c r="C4" s="5" t="n">
        <v>44327</v>
      </c>
    </row>
    <row r="5" spans="1:3">
      <c r="A5" s="4" t="s">
        <v>2159</v>
      </c>
      <c r="B5" s="5" t="n">
        <v>49232</v>
      </c>
      <c r="C5" s="5" t="n">
        <v>51605</v>
      </c>
    </row>
    <row r="6" spans="1:3">
      <c r="A6" s="4" t="s">
        <v>270</v>
      </c>
      <c r="B6" s="6" t="n">
        <v>260672</v>
      </c>
      <c r="C6" s="6" t="n">
        <v>263654</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0</v>
      </c>
      <c r="B1" s="2" t="s">
        <v>1</v>
      </c>
    </row>
    <row r="2" spans="1:3">
      <c r="B2" s="2" t="s">
        <v>31</v>
      </c>
      <c r="C2" s="2" t="s">
        <v>32</v>
      </c>
    </row>
    <row r="3" spans="1:3">
      <c r="A3" s="3" t="s">
        <v>2161</v>
      </c>
    </row>
    <row r="4" spans="1:3">
      <c r="A4" s="4" t="s">
        <v>2162</v>
      </c>
      <c r="B4" s="6" t="n">
        <v>767</v>
      </c>
      <c r="C4" s="6" t="n">
        <v>595</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63</v>
      </c>
      <c r="B1" s="2" t="s">
        <v>1</v>
      </c>
    </row>
    <row r="2" spans="1:3">
      <c r="B2" s="2" t="s">
        <v>31</v>
      </c>
      <c r="C2" s="2" t="s">
        <v>32</v>
      </c>
    </row>
    <row r="3" spans="1:3">
      <c r="A3" s="3" t="s">
        <v>2164</v>
      </c>
    </row>
    <row r="4" spans="1:3">
      <c r="A4" s="4" t="s">
        <v>2165</v>
      </c>
      <c r="B4" s="6" t="n">
        <v>143</v>
      </c>
      <c r="C4" s="6" t="n">
        <v>130</v>
      </c>
    </row>
    <row r="5" spans="1:3">
      <c r="A5" s="4" t="s">
        <v>2166</v>
      </c>
      <c r="B5" s="5" t="n">
        <v>78</v>
      </c>
      <c r="C5" s="5" t="n">
        <v>74</v>
      </c>
    </row>
    <row r="6" spans="1:3">
      <c r="A6" s="4" t="s">
        <v>270</v>
      </c>
      <c r="B6" s="6" t="n">
        <v>220</v>
      </c>
      <c r="C6" s="6" t="n">
        <v>204</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7</v>
      </c>
      <c r="B1" s="2" t="s">
        <v>31</v>
      </c>
      <c r="C1" s="2" t="s">
        <v>32</v>
      </c>
    </row>
    <row r="2" spans="1:3">
      <c r="A2" s="3" t="s">
        <v>2168</v>
      </c>
    </row>
    <row r="3" spans="1:3">
      <c r="A3" s="4" t="s">
        <v>2169</v>
      </c>
      <c r="B3" s="6" t="n">
        <v>1585</v>
      </c>
      <c r="C3" s="6" t="n">
        <v>2752</v>
      </c>
    </row>
    <row r="4" spans="1:3">
      <c r="A4" s="4" t="s">
        <v>189</v>
      </c>
      <c r="B4" s="5" t="n">
        <v>3633</v>
      </c>
      <c r="C4" s="5" t="n">
        <v>11406</v>
      </c>
    </row>
    <row r="5" spans="1:3">
      <c r="A5" s="4" t="s">
        <v>2170</v>
      </c>
      <c r="B5" s="6" t="n">
        <v>5218</v>
      </c>
      <c r="C5" s="6" t="n">
        <v>14158</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1</v>
      </c>
      <c r="B1" s="2" t="s">
        <v>31</v>
      </c>
      <c r="C1" s="2" t="s">
        <v>32</v>
      </c>
    </row>
    <row r="2" spans="1:3">
      <c r="A2" s="4" t="s">
        <v>2172</v>
      </c>
    </row>
    <row r="3" spans="1:3">
      <c r="A3" s="3" t="s">
        <v>2173</v>
      </c>
    </row>
    <row r="4" spans="1:3">
      <c r="A4" s="4" t="s">
        <v>2174</v>
      </c>
      <c r="B4" s="6" t="n">
        <v>28352</v>
      </c>
      <c r="C4" s="6" t="n">
        <v>36977</v>
      </c>
    </row>
    <row r="5" spans="1:3">
      <c r="A5" s="4" t="s">
        <v>141</v>
      </c>
      <c r="B5" s="5" t="n">
        <v>136473</v>
      </c>
      <c r="C5" s="5" t="n">
        <v>152083</v>
      </c>
    </row>
    <row r="6" spans="1:3">
      <c r="A6" s="4" t="s">
        <v>2175</v>
      </c>
    </row>
    <row r="7" spans="1:3">
      <c r="A7" s="3" t="s">
        <v>2173</v>
      </c>
    </row>
    <row r="8" spans="1:3">
      <c r="A8" s="4" t="s">
        <v>2176</v>
      </c>
      <c r="B8" s="5" t="n">
        <v>77243</v>
      </c>
      <c r="C8" s="5" t="n">
        <v>77894</v>
      </c>
    </row>
    <row r="9" spans="1:3">
      <c r="A9" s="4" t="s">
        <v>2177</v>
      </c>
      <c r="B9" s="5" t="n">
        <v>23944</v>
      </c>
      <c r="C9" s="5" t="n">
        <v>30495</v>
      </c>
    </row>
    <row r="10" spans="1:3">
      <c r="A10" s="4" t="s">
        <v>2178</v>
      </c>
    </row>
    <row r="11" spans="1:3">
      <c r="A11" s="3" t="s">
        <v>2173</v>
      </c>
    </row>
    <row r="12" spans="1:3">
      <c r="A12" s="4" t="s">
        <v>2176</v>
      </c>
      <c r="B12" s="5" t="n">
        <v>5517</v>
      </c>
      <c r="C12" s="5" t="n">
        <v>5297</v>
      </c>
    </row>
    <row r="13" spans="1:3">
      <c r="A13" s="4" t="s">
        <v>2177</v>
      </c>
      <c r="B13" s="5" t="n">
        <v>1417</v>
      </c>
      <c r="C13" s="6" t="n">
        <v>1420</v>
      </c>
    </row>
    <row r="14" spans="1:3">
      <c r="A14" s="4" t="s">
        <v>2179</v>
      </c>
    </row>
    <row r="15" spans="1:3">
      <c r="A15" s="3" t="s">
        <v>2173</v>
      </c>
    </row>
    <row r="16" spans="1:3">
      <c r="A16" s="4" t="s">
        <v>2174</v>
      </c>
      <c r="B16" s="5" t="n">
        <v>17291</v>
      </c>
    </row>
    <row r="17" spans="1:3">
      <c r="A17" s="4" t="s">
        <v>141</v>
      </c>
      <c r="B17" s="5" t="n">
        <v>38088</v>
      </c>
    </row>
    <row r="18" spans="1:3">
      <c r="A18" s="4" t="s">
        <v>2180</v>
      </c>
    </row>
    <row r="19" spans="1:3">
      <c r="A19" s="3" t="s">
        <v>2173</v>
      </c>
    </row>
    <row r="20" spans="1:3">
      <c r="A20" s="4" t="s">
        <v>2176</v>
      </c>
      <c r="B20" s="5" t="n">
        <v>14317</v>
      </c>
    </row>
    <row r="21" spans="1:3">
      <c r="A21" s="4" t="s">
        <v>2177</v>
      </c>
      <c r="B21" s="5" t="n">
        <v>4429</v>
      </c>
    </row>
    <row r="22" spans="1:3">
      <c r="A22" s="4" t="s">
        <v>2181</v>
      </c>
    </row>
    <row r="23" spans="1:3">
      <c r="A23" s="3" t="s">
        <v>2173</v>
      </c>
    </row>
    <row r="24" spans="1:3">
      <c r="A24" s="4" t="s">
        <v>2176</v>
      </c>
      <c r="B24" s="5" t="n">
        <v>1884</v>
      </c>
    </row>
    <row r="25" spans="1:3">
      <c r="A25" s="4" t="s">
        <v>2177</v>
      </c>
      <c r="B25" s="5" t="n">
        <v>167</v>
      </c>
    </row>
    <row r="26" spans="1:3">
      <c r="A26" s="4" t="s">
        <v>2182</v>
      </c>
    </row>
    <row r="27" spans="1:3">
      <c r="A27" s="3" t="s">
        <v>2173</v>
      </c>
    </row>
    <row r="28" spans="1:3">
      <c r="A28" s="4" t="s">
        <v>2174</v>
      </c>
      <c r="B28" s="5" t="n">
        <v>1546</v>
      </c>
    </row>
    <row r="29" spans="1:3">
      <c r="A29" s="4" t="s">
        <v>141</v>
      </c>
      <c r="B29" s="5" t="n">
        <v>28724</v>
      </c>
    </row>
    <row r="30" spans="1:3">
      <c r="A30" s="4" t="s">
        <v>2183</v>
      </c>
    </row>
    <row r="31" spans="1:3">
      <c r="A31" s="3" t="s">
        <v>2173</v>
      </c>
    </row>
    <row r="32" spans="1:3">
      <c r="A32" s="4" t="s">
        <v>2176</v>
      </c>
      <c r="B32" s="5" t="n">
        <v>19966</v>
      </c>
    </row>
    <row r="33" spans="1:3">
      <c r="A33" s="4" t="s">
        <v>2177</v>
      </c>
      <c r="B33" s="5" t="n">
        <v>7212</v>
      </c>
    </row>
    <row r="34" spans="1:3">
      <c r="A34" s="4" t="s">
        <v>2184</v>
      </c>
    </row>
    <row r="35" spans="1:3">
      <c r="A35" s="3" t="s">
        <v>2173</v>
      </c>
    </row>
    <row r="36" spans="1:3">
      <c r="A36" s="4" t="s">
        <v>2176</v>
      </c>
      <c r="B36" s="5" t="n">
        <v>0</v>
      </c>
    </row>
    <row r="37" spans="1:3">
      <c r="A37" s="4" t="s">
        <v>2177</v>
      </c>
      <c r="B37" s="5" t="n">
        <v>0</v>
      </c>
    </row>
    <row r="38" spans="1:3">
      <c r="A38" s="4" t="s">
        <v>2185</v>
      </c>
    </row>
    <row r="39" spans="1:3">
      <c r="A39" s="3" t="s">
        <v>2173</v>
      </c>
    </row>
    <row r="40" spans="1:3">
      <c r="A40" s="4" t="s">
        <v>2174</v>
      </c>
      <c r="B40" s="5" t="n">
        <v>773</v>
      </c>
    </row>
    <row r="41" spans="1:3">
      <c r="A41" s="4" t="s">
        <v>141</v>
      </c>
      <c r="B41" s="5" t="n">
        <v>14079</v>
      </c>
    </row>
    <row r="42" spans="1:3">
      <c r="A42" s="4" t="s">
        <v>2186</v>
      </c>
    </row>
    <row r="43" spans="1:3">
      <c r="A43" s="3" t="s">
        <v>2173</v>
      </c>
    </row>
    <row r="44" spans="1:3">
      <c r="A44" s="4" t="s">
        <v>2176</v>
      </c>
      <c r="B44" s="5" t="n">
        <v>9885</v>
      </c>
    </row>
    <row r="45" spans="1:3">
      <c r="A45" s="4" t="s">
        <v>2177</v>
      </c>
      <c r="B45" s="5" t="n">
        <v>3421</v>
      </c>
    </row>
    <row r="46" spans="1:3">
      <c r="A46" s="4" t="s">
        <v>2187</v>
      </c>
    </row>
    <row r="47" spans="1:3">
      <c r="A47" s="3" t="s">
        <v>2173</v>
      </c>
    </row>
    <row r="48" spans="1:3">
      <c r="A48" s="4" t="s">
        <v>2176</v>
      </c>
      <c r="B48" s="5" t="n">
        <v>0</v>
      </c>
    </row>
    <row r="49" spans="1:3">
      <c r="A49" s="4" t="s">
        <v>2177</v>
      </c>
      <c r="B49" s="5" t="n">
        <v>0</v>
      </c>
    </row>
    <row r="50" spans="1:3">
      <c r="A50" s="4" t="s">
        <v>2188</v>
      </c>
    </row>
    <row r="51" spans="1:3">
      <c r="A51" s="3" t="s">
        <v>2173</v>
      </c>
    </row>
    <row r="52" spans="1:3">
      <c r="A52" s="4" t="s">
        <v>2174</v>
      </c>
      <c r="B52" s="5" t="n">
        <v>1213</v>
      </c>
    </row>
    <row r="53" spans="1:3">
      <c r="A53" s="4" t="s">
        <v>141</v>
      </c>
      <c r="B53" s="5" t="n">
        <v>12069</v>
      </c>
    </row>
    <row r="54" spans="1:3">
      <c r="A54" s="4" t="s">
        <v>2189</v>
      </c>
    </row>
    <row r="55" spans="1:3">
      <c r="A55" s="3" t="s">
        <v>2173</v>
      </c>
    </row>
    <row r="56" spans="1:3">
      <c r="A56" s="4" t="s">
        <v>2176</v>
      </c>
      <c r="B56" s="5" t="n">
        <v>7896</v>
      </c>
    </row>
    <row r="57" spans="1:3">
      <c r="A57" s="4" t="s">
        <v>2177</v>
      </c>
      <c r="B57" s="5" t="n">
        <v>1704</v>
      </c>
    </row>
    <row r="58" spans="1:3">
      <c r="A58" s="4" t="s">
        <v>2190</v>
      </c>
    </row>
    <row r="59" spans="1:3">
      <c r="A59" s="3" t="s">
        <v>2173</v>
      </c>
    </row>
    <row r="60" spans="1:3">
      <c r="A60" s="4" t="s">
        <v>2176</v>
      </c>
      <c r="B60" s="5" t="n">
        <v>30</v>
      </c>
    </row>
    <row r="61" spans="1:3">
      <c r="A61" s="4" t="s">
        <v>2177</v>
      </c>
      <c r="B61" s="5" t="n">
        <v>1226</v>
      </c>
    </row>
    <row r="62" spans="1:3">
      <c r="A62" s="4" t="s">
        <v>2191</v>
      </c>
    </row>
    <row r="63" spans="1:3">
      <c r="A63" s="3" t="s">
        <v>2173</v>
      </c>
    </row>
    <row r="64" spans="1:3">
      <c r="A64" s="4" t="s">
        <v>2174</v>
      </c>
      <c r="B64" s="5" t="n">
        <v>1732</v>
      </c>
    </row>
    <row r="65" spans="1:3">
      <c r="A65" s="4" t="s">
        <v>141</v>
      </c>
      <c r="B65" s="5" t="n">
        <v>11080</v>
      </c>
    </row>
    <row r="66" spans="1:3">
      <c r="A66" s="4" t="s">
        <v>2192</v>
      </c>
    </row>
    <row r="67" spans="1:3">
      <c r="A67" s="3" t="s">
        <v>2173</v>
      </c>
    </row>
    <row r="68" spans="1:3">
      <c r="A68" s="4" t="s">
        <v>2176</v>
      </c>
      <c r="B68" s="5" t="n">
        <v>7954</v>
      </c>
    </row>
    <row r="69" spans="1:3">
      <c r="A69" s="4" t="s">
        <v>2177</v>
      </c>
      <c r="B69" s="5" t="n">
        <v>1356</v>
      </c>
    </row>
    <row r="70" spans="1:3">
      <c r="A70" s="4" t="s">
        <v>2193</v>
      </c>
    </row>
    <row r="71" spans="1:3">
      <c r="A71" s="3" t="s">
        <v>2173</v>
      </c>
    </row>
    <row r="72" spans="1:3">
      <c r="A72" s="4" t="s">
        <v>2176</v>
      </c>
      <c r="B72" s="5" t="n">
        <v>15</v>
      </c>
    </row>
    <row r="73" spans="1:3">
      <c r="A73" s="4" t="s">
        <v>2177</v>
      </c>
      <c r="B73" s="5" t="n">
        <v>24</v>
      </c>
    </row>
    <row r="74" spans="1:3">
      <c r="A74" s="4" t="s">
        <v>2194</v>
      </c>
    </row>
    <row r="75" spans="1:3">
      <c r="A75" s="3" t="s">
        <v>2173</v>
      </c>
    </row>
    <row r="76" spans="1:3">
      <c r="A76" s="4" t="s">
        <v>2174</v>
      </c>
      <c r="B76" s="5" t="n">
        <v>5797</v>
      </c>
    </row>
    <row r="77" spans="1:3">
      <c r="A77" s="4" t="s">
        <v>141</v>
      </c>
      <c r="B77" s="5" t="n">
        <v>32433</v>
      </c>
    </row>
    <row r="78" spans="1:3">
      <c r="A78" s="4" t="s">
        <v>2195</v>
      </c>
    </row>
    <row r="79" spans="1:3">
      <c r="A79" s="3" t="s">
        <v>2173</v>
      </c>
    </row>
    <row r="80" spans="1:3">
      <c r="A80" s="4" t="s">
        <v>2176</v>
      </c>
      <c r="B80" s="5" t="n">
        <v>17224</v>
      </c>
    </row>
    <row r="81" spans="1:3">
      <c r="A81" s="4" t="s">
        <v>2177</v>
      </c>
      <c r="B81" s="5" t="n">
        <v>5823</v>
      </c>
    </row>
    <row r="82" spans="1:3">
      <c r="A82" s="4" t="s">
        <v>2196</v>
      </c>
    </row>
    <row r="83" spans="1:3">
      <c r="A83" s="3" t="s">
        <v>2173</v>
      </c>
    </row>
    <row r="84" spans="1:3">
      <c r="A84" s="4" t="s">
        <v>2176</v>
      </c>
      <c r="B84" s="5" t="n">
        <v>3588</v>
      </c>
    </row>
    <row r="85" spans="1:3">
      <c r="A85" s="4" t="s">
        <v>2177</v>
      </c>
      <c r="B85"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31</v>
      </c>
    </row>
    <row r="3" spans="1:2">
      <c r="A3" s="3" t="s">
        <v>322</v>
      </c>
    </row>
    <row r="4" spans="1:2">
      <c r="A4" s="4" t="s">
        <v>323</v>
      </c>
      <c r="B4" s="4" t="s">
        <v>324</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197</v>
      </c>
      <c r="C1" s="2" t="s">
        <v>31</v>
      </c>
      <c r="D1" s="2" t="s">
        <v>32</v>
      </c>
    </row>
    <row r="2" spans="1:4">
      <c r="A2" s="3" t="s">
        <v>2198</v>
      </c>
    </row>
    <row r="3" spans="1:4">
      <c r="A3" s="4" t="s">
        <v>2176</v>
      </c>
      <c r="B3" s="4" t="s">
        <v>36</v>
      </c>
      <c r="C3" s="6" t="n">
        <v>976</v>
      </c>
      <c r="D3" s="6" t="n">
        <v>2194</v>
      </c>
    </row>
    <row r="4" spans="1:4">
      <c r="A4" s="4" t="s">
        <v>2177</v>
      </c>
      <c r="B4" s="4" t="s">
        <v>36</v>
      </c>
      <c r="C4" s="5" t="n">
        <v>1037</v>
      </c>
      <c r="D4" s="5" t="n">
        <v>975</v>
      </c>
    </row>
    <row r="5" spans="1:4">
      <c r="A5" s="4" t="s">
        <v>2199</v>
      </c>
      <c r="B5" s="4" t="s">
        <v>36</v>
      </c>
      <c r="C5" s="6" t="n">
        <v>2013</v>
      </c>
      <c r="D5" s="6" t="n">
        <v>3168</v>
      </c>
    </row>
    <row r="6" spans="1:4"/>
    <row r="7" spans="1:4">
      <c r="A7" s="4" t="s">
        <v>36</v>
      </c>
      <c r="B7" s="4" t="s">
        <v>155</v>
      </c>
    </row>
  </sheetData>
  <mergeCells count="3">
    <mergeCell ref="A1:B1"/>
    <mergeCell ref="A6:C6"/>
    <mergeCell ref="B7:C7"/>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00</v>
      </c>
      <c r="C1" s="2" t="s">
        <v>31</v>
      </c>
      <c r="D1" s="2" t="s">
        <v>32</v>
      </c>
    </row>
    <row r="2" spans="1:4">
      <c r="A2" s="4" t="s">
        <v>2201</v>
      </c>
    </row>
    <row r="3" spans="1:4">
      <c r="A3" s="3" t="s">
        <v>2202</v>
      </c>
    </row>
    <row r="4" spans="1:4">
      <c r="A4" s="4" t="s">
        <v>2203</v>
      </c>
      <c r="C4" s="6" t="n">
        <v>228731</v>
      </c>
      <c r="D4" s="6" t="n">
        <v>221746</v>
      </c>
    </row>
    <row r="5" spans="1:4">
      <c r="A5" s="4" t="s">
        <v>1130</v>
      </c>
      <c r="C5" s="5" t="n">
        <v>135330</v>
      </c>
      <c r="D5" s="5" t="n">
        <v>126416</v>
      </c>
    </row>
    <row r="6" spans="1:4">
      <c r="A6" s="4" t="s">
        <v>131</v>
      </c>
      <c r="B6" s="4" t="s">
        <v>36</v>
      </c>
      <c r="C6" s="5" t="n">
        <v>37065</v>
      </c>
      <c r="D6" s="5" t="n">
        <v>59922</v>
      </c>
    </row>
    <row r="7" spans="1:4">
      <c r="A7" s="4" t="s">
        <v>132</v>
      </c>
      <c r="B7" s="4" t="s">
        <v>36</v>
      </c>
      <c r="C7" s="5" t="n">
        <v>316506</v>
      </c>
      <c r="D7" s="5" t="n">
        <v>301487</v>
      </c>
    </row>
    <row r="8" spans="1:4">
      <c r="A8" s="4" t="s">
        <v>133</v>
      </c>
      <c r="C8" s="5" t="n">
        <v>11705</v>
      </c>
      <c r="D8" s="5" t="n">
        <v>16438</v>
      </c>
    </row>
    <row r="9" spans="1:4">
      <c r="A9" s="4" t="s">
        <v>134</v>
      </c>
      <c r="B9" s="4" t="s">
        <v>71</v>
      </c>
      <c r="C9" s="5" t="n">
        <v>0</v>
      </c>
      <c r="D9" s="5" t="n">
        <v>0</v>
      </c>
    </row>
    <row r="10" spans="1:4">
      <c r="A10" s="4" t="s">
        <v>2204</v>
      </c>
      <c r="B10" s="4" t="s">
        <v>76</v>
      </c>
      <c r="C10" s="5" t="n">
        <v>0</v>
      </c>
      <c r="D10" s="5" t="n">
        <v>0</v>
      </c>
    </row>
    <row r="11" spans="1:4">
      <c r="A11" s="4" t="s">
        <v>2205</v>
      </c>
      <c r="C11" s="5" t="n">
        <v>218</v>
      </c>
      <c r="D11" s="5" t="n">
        <v>252</v>
      </c>
    </row>
    <row r="12" spans="1:4">
      <c r="A12" s="4" t="s">
        <v>2206</v>
      </c>
      <c r="C12" s="5" t="n">
        <v>1494</v>
      </c>
      <c r="D12" s="5" t="n">
        <v>3151</v>
      </c>
    </row>
    <row r="13" spans="1:4">
      <c r="A13" s="4" t="s">
        <v>129</v>
      </c>
      <c r="C13" s="5" t="n">
        <v>258</v>
      </c>
      <c r="D13" s="5" t="n">
        <v>3358</v>
      </c>
    </row>
    <row r="14" spans="1:4">
      <c r="A14" s="4" t="s">
        <v>136</v>
      </c>
      <c r="C14" s="5" t="n">
        <v>1893</v>
      </c>
      <c r="D14" s="5" t="n">
        <v>11067</v>
      </c>
    </row>
    <row r="15" spans="1:4">
      <c r="A15" s="4" t="s">
        <v>141</v>
      </c>
      <c r="C15" s="5" t="n">
        <v>2</v>
      </c>
      <c r="D15" s="5" t="n">
        <v>3</v>
      </c>
    </row>
    <row r="16" spans="1:4">
      <c r="A16" s="4" t="s">
        <v>142</v>
      </c>
      <c r="C16" s="5" t="n">
        <v>0</v>
      </c>
      <c r="D16" s="5" t="n">
        <v>0</v>
      </c>
    </row>
    <row r="17" spans="1:4">
      <c r="A17" s="4" t="s">
        <v>2207</v>
      </c>
      <c r="B17" s="4" t="s">
        <v>190</v>
      </c>
      <c r="C17" s="5" t="n">
        <v>53</v>
      </c>
    </row>
    <row r="18" spans="1:4">
      <c r="A18" s="4" t="s">
        <v>1567</v>
      </c>
      <c r="C18" s="5" t="n">
        <v>78555</v>
      </c>
      <c r="D18" s="5" t="n">
        <v>96573</v>
      </c>
    </row>
    <row r="19" spans="1:4">
      <c r="A19" s="4" t="s">
        <v>2208</v>
      </c>
      <c r="C19" s="5" t="n">
        <v>167281</v>
      </c>
      <c r="D19" s="5" t="n">
        <v>167722</v>
      </c>
    </row>
    <row r="20" spans="1:4">
      <c r="A20" s="4" t="s">
        <v>2209</v>
      </c>
      <c r="C20" s="5" t="n">
        <v>21645</v>
      </c>
      <c r="D20" s="5" t="n">
        <v>22502</v>
      </c>
    </row>
    <row r="21" spans="1:4">
      <c r="A21" s="4" t="s">
        <v>270</v>
      </c>
      <c r="B21" s="4" t="s">
        <v>196</v>
      </c>
      <c r="C21" s="5" t="n">
        <v>1000736</v>
      </c>
      <c r="D21" s="5" t="n">
        <v>1030639</v>
      </c>
    </row>
    <row r="22" spans="1:4">
      <c r="A22" s="4" t="s">
        <v>2210</v>
      </c>
    </row>
    <row r="23" spans="1:4">
      <c r="A23" s="3" t="s">
        <v>2202</v>
      </c>
    </row>
    <row r="24" spans="1:4">
      <c r="A24" s="4" t="s">
        <v>2203</v>
      </c>
      <c r="C24" s="5" t="n">
        <v>0</v>
      </c>
      <c r="D24" s="5" t="n">
        <v>0</v>
      </c>
    </row>
    <row r="25" spans="1:4">
      <c r="A25" s="4" t="s">
        <v>1130</v>
      </c>
      <c r="C25" s="5" t="n">
        <v>113449</v>
      </c>
      <c r="D25" s="5" t="n">
        <v>137089</v>
      </c>
    </row>
    <row r="26" spans="1:4">
      <c r="A26" s="4" t="s">
        <v>131</v>
      </c>
      <c r="B26" s="4" t="s">
        <v>36</v>
      </c>
      <c r="C26" s="5" t="n">
        <v>0</v>
      </c>
      <c r="D26" s="5" t="n">
        <v>0</v>
      </c>
    </row>
    <row r="27" spans="1:4">
      <c r="A27" s="4" t="s">
        <v>132</v>
      </c>
      <c r="B27" s="4" t="s">
        <v>36</v>
      </c>
      <c r="C27" s="5" t="n">
        <v>0</v>
      </c>
      <c r="D27" s="5" t="n">
        <v>0</v>
      </c>
    </row>
    <row r="28" spans="1:4">
      <c r="A28" s="4" t="s">
        <v>133</v>
      </c>
      <c r="C28" s="5" t="n">
        <v>29680</v>
      </c>
      <c r="D28" s="5" t="n">
        <v>25838</v>
      </c>
    </row>
    <row r="29" spans="1:4">
      <c r="A29" s="4" t="s">
        <v>134</v>
      </c>
      <c r="B29" s="4" t="s">
        <v>71</v>
      </c>
      <c r="C29" s="5" t="n">
        <v>0</v>
      </c>
      <c r="D29" s="5" t="n">
        <v>0</v>
      </c>
    </row>
    <row r="30" spans="1:4">
      <c r="A30" s="4" t="s">
        <v>2204</v>
      </c>
      <c r="B30" s="4" t="s">
        <v>76</v>
      </c>
      <c r="C30" s="5" t="n">
        <v>288</v>
      </c>
      <c r="D30" s="5" t="n">
        <v>609</v>
      </c>
    </row>
    <row r="31" spans="1:4">
      <c r="A31" s="4" t="s">
        <v>2205</v>
      </c>
      <c r="C31" s="5" t="n">
        <v>0</v>
      </c>
      <c r="D31" s="5" t="n">
        <v>0</v>
      </c>
    </row>
    <row r="32" spans="1:4">
      <c r="A32" s="4" t="s">
        <v>2206</v>
      </c>
      <c r="C32" s="5" t="n">
        <v>1130</v>
      </c>
      <c r="D32" s="5" t="n">
        <v>963</v>
      </c>
    </row>
    <row r="33" spans="1:4">
      <c r="A33" s="4" t="s">
        <v>129</v>
      </c>
      <c r="C33" s="5" t="n">
        <v>0</v>
      </c>
      <c r="D33" s="5" t="n">
        <v>3</v>
      </c>
    </row>
    <row r="34" spans="1:4">
      <c r="A34" s="4" t="s">
        <v>136</v>
      </c>
      <c r="C34" s="5" t="n">
        <v>2435</v>
      </c>
      <c r="D34" s="5" t="n">
        <v>2258</v>
      </c>
    </row>
    <row r="35" spans="1:4">
      <c r="A35" s="4" t="s">
        <v>141</v>
      </c>
      <c r="C35" s="5" t="n">
        <v>17670</v>
      </c>
      <c r="D35" s="5" t="n">
        <v>34449</v>
      </c>
    </row>
    <row r="36" spans="1:4">
      <c r="A36" s="4" t="s">
        <v>142</v>
      </c>
      <c r="C36" s="5" t="n">
        <v>12</v>
      </c>
      <c r="D36" s="5" t="n">
        <v>36</v>
      </c>
    </row>
    <row r="37" spans="1:4">
      <c r="A37" s="4" t="s">
        <v>2207</v>
      </c>
      <c r="B37" s="4" t="s">
        <v>190</v>
      </c>
      <c r="C37" s="5" t="n">
        <v>144</v>
      </c>
    </row>
    <row r="38" spans="1:4">
      <c r="A38" s="4" t="s">
        <v>1567</v>
      </c>
      <c r="C38" s="5" t="n">
        <v>2624</v>
      </c>
      <c r="D38" s="5" t="n">
        <v>2762</v>
      </c>
    </row>
    <row r="39" spans="1:4">
      <c r="A39" s="4" t="s">
        <v>2208</v>
      </c>
      <c r="C39" s="5" t="n">
        <v>0</v>
      </c>
      <c r="D39" s="5" t="n">
        <v>0</v>
      </c>
    </row>
    <row r="40" spans="1:4">
      <c r="A40" s="4" t="s">
        <v>2209</v>
      </c>
      <c r="C40" s="5" t="n">
        <v>0</v>
      </c>
      <c r="D40" s="5" t="n">
        <v>0</v>
      </c>
    </row>
    <row r="41" spans="1:4">
      <c r="A41" s="4" t="s">
        <v>270</v>
      </c>
      <c r="B41" s="4" t="s">
        <v>196</v>
      </c>
      <c r="C41" s="5" t="n">
        <v>167431</v>
      </c>
      <c r="D41" s="5" t="n">
        <v>204008</v>
      </c>
    </row>
    <row r="42" spans="1:4">
      <c r="A42" s="4" t="s">
        <v>2211</v>
      </c>
    </row>
    <row r="43" spans="1:4">
      <c r="A43" s="3" t="s">
        <v>2202</v>
      </c>
    </row>
    <row r="44" spans="1:4">
      <c r="A44" s="4" t="s">
        <v>2203</v>
      </c>
      <c r="C44" s="5" t="n">
        <v>0</v>
      </c>
      <c r="D44" s="5" t="n">
        <v>0</v>
      </c>
    </row>
    <row r="45" spans="1:4">
      <c r="A45" s="4" t="s">
        <v>1130</v>
      </c>
      <c r="C45" s="5" t="n">
        <v>68955</v>
      </c>
      <c r="D45" s="5" t="n">
        <v>47258</v>
      </c>
    </row>
    <row r="46" spans="1:4">
      <c r="A46" s="4" t="s">
        <v>131</v>
      </c>
      <c r="B46" s="4" t="s">
        <v>36</v>
      </c>
      <c r="C46" s="5" t="n">
        <v>0</v>
      </c>
      <c r="D46" s="5" t="n">
        <v>0</v>
      </c>
    </row>
    <row r="47" spans="1:4">
      <c r="A47" s="4" t="s">
        <v>132</v>
      </c>
      <c r="B47" s="4" t="s">
        <v>36</v>
      </c>
      <c r="C47" s="5" t="n">
        <v>0</v>
      </c>
      <c r="D47" s="5" t="n">
        <v>0</v>
      </c>
    </row>
    <row r="48" spans="1:4">
      <c r="A48" s="4" t="s">
        <v>133</v>
      </c>
      <c r="C48" s="5" t="n">
        <v>17986</v>
      </c>
      <c r="D48" s="5" t="n">
        <v>7895</v>
      </c>
    </row>
    <row r="49" spans="1:4">
      <c r="A49" s="4" t="s">
        <v>134</v>
      </c>
      <c r="B49" s="4" t="s">
        <v>71</v>
      </c>
      <c r="C49" s="5" t="n">
        <v>544</v>
      </c>
      <c r="D49" s="5" t="n">
        <v>512</v>
      </c>
    </row>
    <row r="50" spans="1:4">
      <c r="A50" s="4" t="s">
        <v>2204</v>
      </c>
      <c r="B50" s="4" t="s">
        <v>76</v>
      </c>
      <c r="C50" s="5" t="n">
        <v>245</v>
      </c>
      <c r="D50" s="5" t="n">
        <v>502</v>
      </c>
    </row>
    <row r="51" spans="1:4">
      <c r="A51" s="4" t="s">
        <v>2205</v>
      </c>
      <c r="C51" s="5" t="n">
        <v>0</v>
      </c>
      <c r="D51" s="5" t="n">
        <v>0</v>
      </c>
    </row>
    <row r="52" spans="1:4">
      <c r="A52" s="4" t="s">
        <v>2206</v>
      </c>
      <c r="C52" s="5" t="n">
        <v>238</v>
      </c>
      <c r="D52" s="5" t="n">
        <v>508</v>
      </c>
    </row>
    <row r="53" spans="1:4">
      <c r="A53" s="4" t="s">
        <v>129</v>
      </c>
      <c r="C53" s="5" t="n">
        <v>0</v>
      </c>
      <c r="D53" s="5" t="n">
        <v>0</v>
      </c>
    </row>
    <row r="54" spans="1:4">
      <c r="A54" s="4" t="s">
        <v>136</v>
      </c>
      <c r="C54" s="5" t="n">
        <v>1368</v>
      </c>
      <c r="D54" s="5" t="n">
        <v>1622</v>
      </c>
    </row>
    <row r="55" spans="1:4">
      <c r="A55" s="4" t="s">
        <v>141</v>
      </c>
      <c r="C55" s="5" t="n">
        <v>24046</v>
      </c>
      <c r="D55" s="5" t="n">
        <v>16268</v>
      </c>
    </row>
    <row r="56" spans="1:4">
      <c r="A56" s="4" t="s">
        <v>142</v>
      </c>
      <c r="C56" s="5" t="n">
        <v>2073</v>
      </c>
      <c r="D56" s="5" t="n">
        <v>3306</v>
      </c>
    </row>
    <row r="57" spans="1:4">
      <c r="A57" s="4" t="s">
        <v>2207</v>
      </c>
      <c r="B57" s="4" t="s">
        <v>190</v>
      </c>
      <c r="C57" s="5" t="n">
        <v>533</v>
      </c>
    </row>
    <row r="58" spans="1:4">
      <c r="A58" s="4" t="s">
        <v>1567</v>
      </c>
      <c r="C58" s="5" t="n">
        <v>293</v>
      </c>
      <c r="D58" s="5" t="n">
        <v>1201</v>
      </c>
    </row>
    <row r="59" spans="1:4">
      <c r="A59" s="4" t="s">
        <v>2208</v>
      </c>
      <c r="C59" s="5" t="n">
        <v>0</v>
      </c>
      <c r="D59" s="5" t="n">
        <v>0</v>
      </c>
    </row>
    <row r="60" spans="1:4">
      <c r="A60" s="4" t="s">
        <v>2209</v>
      </c>
      <c r="C60" s="5" t="n">
        <v>0</v>
      </c>
      <c r="D60" s="5" t="n">
        <v>0</v>
      </c>
    </row>
    <row r="61" spans="1:4">
      <c r="A61" s="4" t="s">
        <v>270</v>
      </c>
      <c r="B61" s="4" t="s">
        <v>196</v>
      </c>
      <c r="C61" s="5" t="n">
        <v>116280</v>
      </c>
      <c r="D61" s="5" t="n">
        <v>79073</v>
      </c>
    </row>
    <row r="62" spans="1:4">
      <c r="A62" s="4" t="s">
        <v>2212</v>
      </c>
    </row>
    <row r="63" spans="1:4">
      <c r="A63" s="3" t="s">
        <v>2202</v>
      </c>
    </row>
    <row r="64" spans="1:4">
      <c r="A64" s="4" t="s">
        <v>2203</v>
      </c>
      <c r="C64" s="5" t="n">
        <v>0</v>
      </c>
      <c r="D64" s="5" t="n">
        <v>0</v>
      </c>
    </row>
    <row r="65" spans="1:4">
      <c r="A65" s="4" t="s">
        <v>1130</v>
      </c>
      <c r="C65" s="5" t="n">
        <v>16258</v>
      </c>
      <c r="D65" s="5" t="n">
        <v>21683</v>
      </c>
    </row>
    <row r="66" spans="1:4">
      <c r="A66" s="4" t="s">
        <v>131</v>
      </c>
      <c r="B66" s="4" t="s">
        <v>36</v>
      </c>
      <c r="C66" s="5" t="n">
        <v>0</v>
      </c>
      <c r="D66" s="5" t="n">
        <v>0</v>
      </c>
    </row>
    <row r="67" spans="1:4">
      <c r="A67" s="4" t="s">
        <v>132</v>
      </c>
      <c r="B67" s="4" t="s">
        <v>36</v>
      </c>
      <c r="C67" s="5" t="n">
        <v>0</v>
      </c>
      <c r="D67" s="5" t="n">
        <v>0</v>
      </c>
    </row>
    <row r="68" spans="1:4">
      <c r="A68" s="4" t="s">
        <v>133</v>
      </c>
      <c r="C68" s="5" t="n">
        <v>1815</v>
      </c>
      <c r="D68" s="5" t="n">
        <v>2760</v>
      </c>
    </row>
    <row r="69" spans="1:4">
      <c r="A69" s="4" t="s">
        <v>134</v>
      </c>
      <c r="B69" s="4" t="s">
        <v>71</v>
      </c>
      <c r="C69" s="5" t="n">
        <v>0</v>
      </c>
      <c r="D69" s="5" t="n">
        <v>0</v>
      </c>
    </row>
    <row r="70" spans="1:4">
      <c r="A70" s="4" t="s">
        <v>2204</v>
      </c>
      <c r="B70" s="4" t="s">
        <v>76</v>
      </c>
      <c r="C70" s="5" t="n">
        <v>555</v>
      </c>
      <c r="D70" s="5" t="n">
        <v>505</v>
      </c>
    </row>
    <row r="71" spans="1:4">
      <c r="A71" s="4" t="s">
        <v>2205</v>
      </c>
      <c r="C71" s="5" t="n">
        <v>0</v>
      </c>
      <c r="D71" s="5" t="n">
        <v>0</v>
      </c>
    </row>
    <row r="72" spans="1:4">
      <c r="A72" s="4" t="s">
        <v>2206</v>
      </c>
      <c r="C72" s="5" t="n">
        <v>50</v>
      </c>
      <c r="D72" s="5" t="n">
        <v>1</v>
      </c>
    </row>
    <row r="73" spans="1:4">
      <c r="A73" s="4" t="s">
        <v>129</v>
      </c>
      <c r="C73" s="5" t="n">
        <v>0</v>
      </c>
      <c r="D73" s="5" t="n">
        <v>0</v>
      </c>
    </row>
    <row r="74" spans="1:4">
      <c r="A74" s="4" t="s">
        <v>136</v>
      </c>
      <c r="C74" s="5" t="n">
        <v>0</v>
      </c>
      <c r="D74" s="5" t="n">
        <v>0</v>
      </c>
    </row>
    <row r="75" spans="1:4">
      <c r="A75" s="4" t="s">
        <v>141</v>
      </c>
      <c r="C75" s="5" t="n">
        <v>73086</v>
      </c>
      <c r="D75" s="5" t="n">
        <v>80028</v>
      </c>
    </row>
    <row r="76" spans="1:4">
      <c r="A76" s="4" t="s">
        <v>142</v>
      </c>
      <c r="C76" s="5" t="n">
        <v>0</v>
      </c>
      <c r="D76" s="5" t="n">
        <v>0</v>
      </c>
    </row>
    <row r="77" spans="1:4">
      <c r="A77" s="4" t="s">
        <v>2207</v>
      </c>
      <c r="B77" s="4" t="s">
        <v>190</v>
      </c>
      <c r="C77" s="5" t="n">
        <v>1922</v>
      </c>
    </row>
    <row r="78" spans="1:4">
      <c r="A78" s="4" t="s">
        <v>1567</v>
      </c>
      <c r="C78" s="5" t="n">
        <v>607</v>
      </c>
      <c r="D78" s="5" t="n">
        <v>369</v>
      </c>
    </row>
    <row r="79" spans="1:4">
      <c r="A79" s="4" t="s">
        <v>2208</v>
      </c>
      <c r="C79" s="5" t="n">
        <v>0</v>
      </c>
      <c r="D79" s="5" t="n">
        <v>0</v>
      </c>
    </row>
    <row r="80" spans="1:4">
      <c r="A80" s="4" t="s">
        <v>2209</v>
      </c>
      <c r="C80" s="5" t="n">
        <v>0</v>
      </c>
      <c r="D80" s="5" t="n">
        <v>0</v>
      </c>
    </row>
    <row r="81" spans="1:4">
      <c r="A81" s="4" t="s">
        <v>270</v>
      </c>
      <c r="B81" s="4" t="s">
        <v>196</v>
      </c>
      <c r="C81" s="5" t="n">
        <v>94294</v>
      </c>
      <c r="D81" s="5" t="n">
        <v>105346</v>
      </c>
    </row>
    <row r="82" spans="1:4">
      <c r="A82" s="4" t="s">
        <v>2213</v>
      </c>
    </row>
    <row r="83" spans="1:4">
      <c r="A83" s="3" t="s">
        <v>2202</v>
      </c>
    </row>
    <row r="84" spans="1:4">
      <c r="A84" s="4" t="s">
        <v>2203</v>
      </c>
      <c r="C84" s="5" t="n">
        <v>0</v>
      </c>
      <c r="D84" s="5" t="n">
        <v>0</v>
      </c>
    </row>
    <row r="85" spans="1:4">
      <c r="A85" s="4" t="s">
        <v>1130</v>
      </c>
      <c r="C85" s="5" t="n">
        <v>10468</v>
      </c>
      <c r="D85" s="5" t="n">
        <v>12059</v>
      </c>
    </row>
    <row r="86" spans="1:4">
      <c r="A86" s="4" t="s">
        <v>131</v>
      </c>
      <c r="B86" s="4" t="s">
        <v>36</v>
      </c>
      <c r="C86" s="5" t="n">
        <v>0</v>
      </c>
      <c r="D86" s="5" t="n">
        <v>0</v>
      </c>
    </row>
    <row r="87" spans="1:4">
      <c r="A87" s="4" t="s">
        <v>132</v>
      </c>
      <c r="B87" s="4" t="s">
        <v>36</v>
      </c>
      <c r="C87" s="5" t="n">
        <v>0</v>
      </c>
      <c r="D87" s="5" t="n">
        <v>0</v>
      </c>
    </row>
    <row r="88" spans="1:4">
      <c r="A88" s="4" t="s">
        <v>133</v>
      </c>
      <c r="C88" s="5" t="n">
        <v>4941</v>
      </c>
      <c r="D88" s="5" t="n">
        <v>5724</v>
      </c>
    </row>
    <row r="89" spans="1:4">
      <c r="A89" s="4" t="s">
        <v>134</v>
      </c>
      <c r="B89" s="4" t="s">
        <v>71</v>
      </c>
      <c r="C89" s="5" t="n">
        <v>0</v>
      </c>
      <c r="D89" s="5" t="n">
        <v>0</v>
      </c>
    </row>
    <row r="90" spans="1:4">
      <c r="A90" s="4" t="s">
        <v>2204</v>
      </c>
      <c r="B90" s="4" t="s">
        <v>76</v>
      </c>
      <c r="C90" s="5" t="n">
        <v>343</v>
      </c>
      <c r="D90" s="5" t="n">
        <v>306</v>
      </c>
    </row>
    <row r="91" spans="1:4">
      <c r="A91" s="4" t="s">
        <v>2205</v>
      </c>
      <c r="C91" s="5" t="n">
        <v>0</v>
      </c>
      <c r="D91" s="5" t="n">
        <v>0</v>
      </c>
    </row>
    <row r="92" spans="1:4">
      <c r="A92" s="4" t="s">
        <v>2206</v>
      </c>
      <c r="C92" s="5" t="n">
        <v>7</v>
      </c>
      <c r="D92" s="5" t="n">
        <v>0</v>
      </c>
    </row>
    <row r="93" spans="1:4">
      <c r="A93" s="4" t="s">
        <v>129</v>
      </c>
      <c r="C93" s="5" t="n">
        <v>0</v>
      </c>
      <c r="D93" s="5" t="n">
        <v>0</v>
      </c>
    </row>
    <row r="94" spans="1:4">
      <c r="A94" s="4" t="s">
        <v>136</v>
      </c>
      <c r="C94" s="5" t="n">
        <v>0</v>
      </c>
      <c r="D94" s="5" t="n">
        <v>0</v>
      </c>
    </row>
    <row r="95" spans="1:4">
      <c r="A95" s="4" t="s">
        <v>141</v>
      </c>
      <c r="C95" s="5" t="n">
        <v>36177</v>
      </c>
      <c r="D95" s="5" t="n">
        <v>36085</v>
      </c>
    </row>
    <row r="96" spans="1:4">
      <c r="A96" s="4" t="s">
        <v>142</v>
      </c>
      <c r="C96" s="5" t="n">
        <v>0</v>
      </c>
      <c r="D96" s="5" t="n">
        <v>0</v>
      </c>
    </row>
    <row r="97" spans="1:4">
      <c r="A97" s="4" t="s">
        <v>2207</v>
      </c>
      <c r="B97" s="4" t="s">
        <v>190</v>
      </c>
      <c r="C97" s="5" t="n">
        <v>957</v>
      </c>
    </row>
    <row r="98" spans="1:4">
      <c r="A98" s="4" t="s">
        <v>1567</v>
      </c>
      <c r="C98" s="5" t="n">
        <v>8</v>
      </c>
      <c r="D98" s="5" t="n">
        <v>60</v>
      </c>
    </row>
    <row r="99" spans="1:4">
      <c r="A99" s="4" t="s">
        <v>2208</v>
      </c>
      <c r="C99" s="5" t="n">
        <v>0</v>
      </c>
      <c r="D99" s="5" t="n">
        <v>0</v>
      </c>
    </row>
    <row r="100" spans="1:4">
      <c r="A100" s="4" t="s">
        <v>2209</v>
      </c>
      <c r="C100" s="5" t="n">
        <v>0</v>
      </c>
      <c r="D100" s="5" t="n">
        <v>0</v>
      </c>
    </row>
    <row r="101" spans="1:4">
      <c r="A101" s="4" t="s">
        <v>270</v>
      </c>
      <c r="B101" s="4" t="s">
        <v>196</v>
      </c>
      <c r="C101" s="6" t="n">
        <v>52901</v>
      </c>
      <c r="D101" s="6" t="n">
        <v>54234</v>
      </c>
    </row>
    <row r="102" spans="1:4"/>
    <row r="103" spans="1:4">
      <c r="A103" s="4" t="s">
        <v>36</v>
      </c>
      <c r="B103" s="4" t="s">
        <v>2214</v>
      </c>
    </row>
    <row r="104" spans="1:4">
      <c r="A104" s="4" t="s">
        <v>71</v>
      </c>
      <c r="B104" s="4" t="s">
        <v>2215</v>
      </c>
    </row>
    <row r="105" spans="1:4">
      <c r="A105" s="4" t="s">
        <v>76</v>
      </c>
      <c r="B105" s="4" t="s">
        <v>2216</v>
      </c>
    </row>
    <row r="106" spans="1:4">
      <c r="A106" s="4" t="s">
        <v>190</v>
      </c>
      <c r="B106" s="4" t="s">
        <v>2217</v>
      </c>
    </row>
    <row r="107" spans="1:4">
      <c r="A107" s="4" t="s">
        <v>196</v>
      </c>
      <c r="B107" s="4" t="s">
        <v>2218</v>
      </c>
    </row>
  </sheetData>
  <mergeCells count="7">
    <mergeCell ref="A1:B1"/>
    <mergeCell ref="A102:C102"/>
    <mergeCell ref="B103:C103"/>
    <mergeCell ref="B104:C104"/>
    <mergeCell ref="B105:C105"/>
    <mergeCell ref="B106:C106"/>
    <mergeCell ref="B107:C107"/>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27"/>
    <col customWidth="1" max="3" min="3" width="27"/>
  </cols>
  <sheetData>
    <row r="1" spans="1:3">
      <c r="A1" s="1" t="s">
        <v>2219</v>
      </c>
      <c r="B1" s="2" t="s">
        <v>1</v>
      </c>
    </row>
    <row r="2" spans="1:3">
      <c r="B2" s="2" t="s">
        <v>2220</v>
      </c>
      <c r="C2" s="2" t="s">
        <v>2221</v>
      </c>
    </row>
    <row r="3" spans="1:3">
      <c r="A3" s="4" t="s">
        <v>2222</v>
      </c>
    </row>
    <row r="4" spans="1:3">
      <c r="A4" s="3" t="s">
        <v>2223</v>
      </c>
    </row>
    <row r="5" spans="1:3">
      <c r="A5" s="4" t="s">
        <v>2224</v>
      </c>
      <c r="B5" s="5" t="n">
        <v>2066773131</v>
      </c>
      <c r="C5" s="5" t="n">
        <v>2066773131</v>
      </c>
    </row>
    <row r="6" spans="1:3">
      <c r="A6" s="4" t="s">
        <v>2225</v>
      </c>
      <c r="B6" s="5" t="n">
        <v>0</v>
      </c>
      <c r="C6" s="5" t="n">
        <v>0</v>
      </c>
    </row>
    <row r="7" spans="1:3">
      <c r="A7" s="4" t="s">
        <v>2226</v>
      </c>
      <c r="B7" s="5" t="n">
        <v>0</v>
      </c>
      <c r="C7" s="5" t="n">
        <v>0</v>
      </c>
    </row>
    <row r="8" spans="1:3">
      <c r="A8" s="4" t="s">
        <v>2227</v>
      </c>
      <c r="B8" s="5" t="n">
        <v>0</v>
      </c>
      <c r="C8" s="5" t="n">
        <v>0</v>
      </c>
    </row>
    <row r="9" spans="1:3">
      <c r="A9" s="4" t="s">
        <v>2228</v>
      </c>
      <c r="B9" s="5" t="n">
        <v>0</v>
      </c>
      <c r="C9" s="5" t="n">
        <v>0</v>
      </c>
    </row>
    <row r="10" spans="1:3">
      <c r="A10" s="4" t="s">
        <v>2229</v>
      </c>
      <c r="B10" s="5" t="n">
        <v>2066773131</v>
      </c>
      <c r="C10" s="5" t="n">
        <v>2066773131</v>
      </c>
    </row>
    <row r="11" spans="1:3">
      <c r="A11" s="4" t="s">
        <v>2230</v>
      </c>
    </row>
    <row r="12" spans="1:3">
      <c r="A12" s="3" t="s">
        <v>2223</v>
      </c>
    </row>
    <row r="13" spans="1:3">
      <c r="A13" s="4" t="s">
        <v>2224</v>
      </c>
      <c r="B13" s="5" t="n">
        <v>-1344144</v>
      </c>
      <c r="C13" s="5" t="n">
        <v>-371090</v>
      </c>
    </row>
    <row r="14" spans="1:3">
      <c r="A14" s="4" t="s">
        <v>2225</v>
      </c>
      <c r="B14" s="5" t="n">
        <v>0</v>
      </c>
      <c r="C14" s="5" t="n">
        <v>0</v>
      </c>
    </row>
    <row r="15" spans="1:3">
      <c r="A15" s="4" t="s">
        <v>2226</v>
      </c>
      <c r="B15" s="5" t="n">
        <v>0</v>
      </c>
      <c r="C15" s="5" t="n">
        <v>0</v>
      </c>
    </row>
    <row r="16" spans="1:3">
      <c r="A16" s="4" t="s">
        <v>2227</v>
      </c>
      <c r="B16" s="5" t="n">
        <v>-193666155</v>
      </c>
      <c r="C16" s="5" t="n">
        <v>-372179750</v>
      </c>
    </row>
    <row r="17" spans="1:3">
      <c r="A17" s="4" t="s">
        <v>2228</v>
      </c>
      <c r="B17" s="5" t="n">
        <v>194338942</v>
      </c>
      <c r="C17" s="5" t="n">
        <v>371206696</v>
      </c>
    </row>
    <row r="18" spans="1:3">
      <c r="A18" s="4" t="s">
        <v>2229</v>
      </c>
      <c r="B18" s="5" t="n">
        <v>-671357</v>
      </c>
      <c r="C18" s="5" t="n">
        <v>-1344144</v>
      </c>
    </row>
    <row r="19" spans="1:3">
      <c r="A19" s="4" t="s">
        <v>2231</v>
      </c>
    </row>
    <row r="20" spans="1:3">
      <c r="A20" s="3" t="s">
        <v>2223</v>
      </c>
    </row>
    <row r="21" spans="1:3">
      <c r="A21" s="4" t="s">
        <v>2224</v>
      </c>
      <c r="B21" s="5" t="n">
        <v>2065428987</v>
      </c>
      <c r="C21" s="5" t="n">
        <v>2066402041</v>
      </c>
    </row>
    <row r="22" spans="1:3">
      <c r="A22" s="4" t="s">
        <v>2225</v>
      </c>
      <c r="B22" s="5" t="n">
        <v>0</v>
      </c>
      <c r="C22" s="5" t="n">
        <v>0</v>
      </c>
    </row>
    <row r="23" spans="1:3">
      <c r="A23" s="4" t="s">
        <v>2226</v>
      </c>
      <c r="B23" s="5" t="n">
        <v>0</v>
      </c>
      <c r="C23" s="5" t="n">
        <v>0</v>
      </c>
    </row>
    <row r="24" spans="1:3">
      <c r="A24" s="4" t="s">
        <v>2227</v>
      </c>
      <c r="B24" s="5" t="n">
        <v>-193666155</v>
      </c>
      <c r="C24" s="5" t="n">
        <v>-372179750</v>
      </c>
    </row>
    <row r="25" spans="1:3">
      <c r="A25" s="4" t="s">
        <v>2228</v>
      </c>
      <c r="B25" s="5" t="n">
        <v>194338942</v>
      </c>
      <c r="C25" s="5" t="n">
        <v>371206696</v>
      </c>
    </row>
    <row r="26" spans="1:3">
      <c r="A26" s="4" t="s">
        <v>2229</v>
      </c>
      <c r="B26" s="5" t="n">
        <v>2066101774</v>
      </c>
      <c r="C26" s="5" t="n">
        <v>2065428987</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4"/>
    <col customWidth="1" max="5" min="5" width="4"/>
    <col customWidth="1" max="6" min="6" width="14"/>
    <col customWidth="1" max="7" min="7" width="4"/>
  </cols>
  <sheetData>
    <row r="1" spans="1:7">
      <c r="A1" s="1" t="s">
        <v>2232</v>
      </c>
      <c r="B1" s="2" t="s">
        <v>1</v>
      </c>
    </row>
    <row r="2" spans="1:7">
      <c r="B2" s="2" t="s">
        <v>31</v>
      </c>
      <c r="C2" s="2" t="s">
        <v>36</v>
      </c>
      <c r="D2" s="2" t="s">
        <v>32</v>
      </c>
      <c r="E2" s="2" t="s">
        <v>71</v>
      </c>
      <c r="F2" s="2" t="s">
        <v>33</v>
      </c>
      <c r="G2" s="2" t="s">
        <v>71</v>
      </c>
    </row>
    <row r="3" spans="1:7">
      <c r="A3" s="3" t="s">
        <v>2233</v>
      </c>
    </row>
    <row r="4" spans="1:7">
      <c r="A4" s="4" t="s">
        <v>2234</v>
      </c>
      <c r="B4" s="6" t="n">
        <v>0</v>
      </c>
      <c r="D4" s="6" t="n">
        <v>227000000</v>
      </c>
      <c r="F4" s="6" t="n">
        <v>227000000</v>
      </c>
    </row>
    <row r="5" spans="1:7">
      <c r="A5" s="4" t="s">
        <v>2235</v>
      </c>
      <c r="B5" s="6" t="n">
        <v>0</v>
      </c>
      <c r="D5" s="7" t="n">
        <v>0.11</v>
      </c>
      <c r="F5" s="7" t="n">
        <v>0.11</v>
      </c>
    </row>
    <row r="6" spans="1:7"/>
    <row r="7" spans="1:7">
      <c r="A7" s="4" t="s">
        <v>36</v>
      </c>
      <c r="B7" s="4" t="s">
        <v>2236</v>
      </c>
    </row>
    <row r="8" spans="1:7">
      <c r="A8" s="4" t="s">
        <v>71</v>
      </c>
      <c r="B8" s="4" t="s">
        <v>2237</v>
      </c>
    </row>
  </sheetData>
  <mergeCells count="14">
    <mergeCell ref="A1:A2"/>
    <mergeCell ref="B1:G1"/>
    <mergeCell ref="B3:C3"/>
    <mergeCell ref="D3:E3"/>
    <mergeCell ref="F3:G3"/>
    <mergeCell ref="B4:C4"/>
    <mergeCell ref="D4:E4"/>
    <mergeCell ref="F4:G4"/>
    <mergeCell ref="B5:C5"/>
    <mergeCell ref="D5:E5"/>
    <mergeCell ref="F5:G5"/>
    <mergeCell ref="A6:G6"/>
    <mergeCell ref="B7:G7"/>
    <mergeCell ref="B8:G8"/>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238</v>
      </c>
      <c r="B1" s="2" t="s">
        <v>31</v>
      </c>
      <c r="C1" s="2" t="s">
        <v>32</v>
      </c>
    </row>
    <row r="2" spans="1:3">
      <c r="A2" s="3" t="s">
        <v>2239</v>
      </c>
    </row>
    <row r="3" spans="1:3">
      <c r="A3" s="4" t="s">
        <v>2240</v>
      </c>
      <c r="B3" s="7" t="n">
        <v>2.56</v>
      </c>
    </row>
    <row r="4" spans="1:3">
      <c r="A4" s="4" t="s">
        <v>2241</v>
      </c>
      <c r="B4" s="6" t="n">
        <v>2560000000</v>
      </c>
    </row>
    <row r="5" spans="1:3">
      <c r="A5" s="4" t="s">
        <v>2242</v>
      </c>
      <c r="B5" s="5" t="n">
        <v>512000000</v>
      </c>
    </row>
    <row r="6" spans="1:3">
      <c r="A6" s="4" t="s">
        <v>2243</v>
      </c>
      <c r="B6" s="5" t="n">
        <v>2048000000</v>
      </c>
    </row>
    <row r="7" spans="1:3">
      <c r="A7" s="4" t="s">
        <v>2244</v>
      </c>
      <c r="B7" s="5" t="n">
        <v>512000000</v>
      </c>
    </row>
    <row r="8" spans="1:3">
      <c r="A8" s="4" t="s">
        <v>2245</v>
      </c>
      <c r="B8" s="5" t="n">
        <v>51200000</v>
      </c>
    </row>
    <row r="9" spans="1:3">
      <c r="A9" s="4" t="s">
        <v>2246</v>
      </c>
      <c r="B9" s="5" t="n">
        <v>40500000000</v>
      </c>
      <c r="C9" s="6" t="n">
        <v>40200000000</v>
      </c>
    </row>
    <row r="10" spans="1:3">
      <c r="A10" s="4" t="s">
        <v>2247</v>
      </c>
      <c r="B10" s="6" t="n">
        <v>22700000000</v>
      </c>
      <c r="C10" s="6" t="n">
        <v>42000000000</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248</v>
      </c>
      <c r="B1" s="2" t="s">
        <v>31</v>
      </c>
      <c r="C1" s="2" t="s">
        <v>32</v>
      </c>
      <c r="D1" s="2" t="s">
        <v>33</v>
      </c>
    </row>
    <row r="2" spans="1:4">
      <c r="A2" s="3" t="s">
        <v>2249</v>
      </c>
    </row>
    <row r="3" spans="1:4">
      <c r="A3" s="4" t="s">
        <v>2250</v>
      </c>
      <c r="B3" s="5" t="n">
        <v>168332</v>
      </c>
      <c r="C3" s="5" t="n">
        <v>153117</v>
      </c>
      <c r="D3" s="5" t="n">
        <v>137541</v>
      </c>
    </row>
    <row r="4" spans="1:4">
      <c r="A4" s="4" t="s">
        <v>2251</v>
      </c>
      <c r="B4" s="7" t="n">
        <v>8.960000000000001</v>
      </c>
      <c r="C4" s="7" t="n">
        <v>11.15</v>
      </c>
      <c r="D4" s="7" t="n">
        <v>14.78</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4"/>
    <col customWidth="1" max="2" min="2" width="27"/>
  </cols>
  <sheetData>
    <row r="1" spans="1:2">
      <c r="A1" s="1" t="s">
        <v>2252</v>
      </c>
      <c r="B1" s="2" t="s">
        <v>2220</v>
      </c>
    </row>
    <row r="2" spans="1:2">
      <c r="A2" s="4" t="s">
        <v>2253</v>
      </c>
    </row>
    <row r="3" spans="1:2">
      <c r="A3" s="3" t="s">
        <v>2254</v>
      </c>
    </row>
    <row r="4" spans="1:2">
      <c r="A4" s="4" t="s">
        <v>2255</v>
      </c>
      <c r="B4" s="5" t="n">
        <v>1421</v>
      </c>
    </row>
    <row r="5" spans="1:2">
      <c r="A5" s="4" t="s">
        <v>1735</v>
      </c>
      <c r="B5" s="10" t="n">
        <v>24.3</v>
      </c>
    </row>
    <row r="6" spans="1:2">
      <c r="A6" s="4" t="s">
        <v>2256</v>
      </c>
      <c r="B6" s="8" t="n">
        <v>31.7</v>
      </c>
    </row>
    <row r="7" spans="1:2">
      <c r="A7" s="4" t="s">
        <v>2257</v>
      </c>
      <c r="B7" s="4" t="s">
        <v>44</v>
      </c>
    </row>
    <row r="8" spans="1:2">
      <c r="A8" s="4" t="s">
        <v>2258</v>
      </c>
      <c r="B8" s="4" t="s">
        <v>1526</v>
      </c>
    </row>
    <row r="9" spans="1:2">
      <c r="A9" s="4" t="s">
        <v>2259</v>
      </c>
      <c r="B9" s="5" t="n">
        <v>4</v>
      </c>
    </row>
    <row r="10" spans="1:2">
      <c r="A10" s="4" t="s">
        <v>2260</v>
      </c>
      <c r="B10" s="4" t="s">
        <v>2261</v>
      </c>
    </row>
    <row r="11" spans="1:2">
      <c r="A11" s="4" t="s">
        <v>2262</v>
      </c>
    </row>
    <row r="12" spans="1:2">
      <c r="A12" s="3" t="s">
        <v>2254</v>
      </c>
    </row>
    <row r="13" spans="1:2">
      <c r="A13" s="4" t="s">
        <v>2255</v>
      </c>
      <c r="B13" s="5" t="n">
        <v>1248</v>
      </c>
    </row>
    <row r="14" spans="1:2">
      <c r="A14" s="4" t="s">
        <v>1735</v>
      </c>
      <c r="B14" s="7" t="n">
        <v>14.18</v>
      </c>
    </row>
    <row r="15" spans="1:2">
      <c r="A15" s="4" t="s">
        <v>2256</v>
      </c>
      <c r="B15" s="9" t="n">
        <v>23.37</v>
      </c>
    </row>
    <row r="16" spans="1:2">
      <c r="A16" s="4" t="s">
        <v>2257</v>
      </c>
      <c r="B16" s="4" t="s">
        <v>44</v>
      </c>
    </row>
    <row r="17" spans="1:2">
      <c r="A17" s="4" t="s">
        <v>2258</v>
      </c>
      <c r="B17" s="4" t="s">
        <v>1037</v>
      </c>
    </row>
    <row r="18" spans="1:2">
      <c r="A18" s="4" t="s">
        <v>2259</v>
      </c>
      <c r="B18" s="5" t="n">
        <v>5</v>
      </c>
    </row>
    <row r="19" spans="1:2">
      <c r="A19" s="4" t="s">
        <v>2260</v>
      </c>
      <c r="B19" s="4" t="s">
        <v>2261</v>
      </c>
    </row>
    <row r="20" spans="1:2">
      <c r="A20" s="4" t="s">
        <v>2263</v>
      </c>
    </row>
    <row r="21" spans="1:2">
      <c r="A21" s="3" t="s">
        <v>2254</v>
      </c>
    </row>
    <row r="22" spans="1:2">
      <c r="A22" s="4" t="s">
        <v>2255</v>
      </c>
      <c r="B22" s="5" t="n">
        <v>2041</v>
      </c>
    </row>
    <row r="23" spans="1:2">
      <c r="A23" s="4" t="s">
        <v>1735</v>
      </c>
      <c r="B23" s="7" t="n">
        <v>8.19</v>
      </c>
    </row>
    <row r="24" spans="1:2">
      <c r="A24" s="4" t="s">
        <v>2256</v>
      </c>
      <c r="B24" s="8" t="n">
        <v>31.7</v>
      </c>
    </row>
    <row r="25" spans="1:2">
      <c r="A25" s="4" t="s">
        <v>2257</v>
      </c>
      <c r="B25" s="6" t="n">
        <v>25</v>
      </c>
    </row>
    <row r="26" spans="1:2">
      <c r="A26" s="4" t="s">
        <v>2258</v>
      </c>
      <c r="B26" s="4" t="s">
        <v>1526</v>
      </c>
    </row>
    <row r="27" spans="1:2">
      <c r="A27" s="4" t="s">
        <v>2259</v>
      </c>
      <c r="B27" s="5" t="n">
        <v>6</v>
      </c>
    </row>
    <row r="28" spans="1:2">
      <c r="A28" s="4" t="s">
        <v>2260</v>
      </c>
      <c r="B28" s="4" t="s">
        <v>2261</v>
      </c>
    </row>
    <row r="29" spans="1:2">
      <c r="A29" s="4" t="s">
        <v>2264</v>
      </c>
    </row>
    <row r="30" spans="1:2">
      <c r="A30" s="3" t="s">
        <v>2254</v>
      </c>
    </row>
    <row r="31" spans="1:2">
      <c r="A31" s="4" t="s">
        <v>2255</v>
      </c>
      <c r="B31" s="5" t="n">
        <v>2192</v>
      </c>
    </row>
    <row r="32" spans="1:2">
      <c r="A32" s="4" t="s">
        <v>1735</v>
      </c>
      <c r="B32" s="7" t="n">
        <v>3.35</v>
      </c>
    </row>
    <row r="33" spans="1:2">
      <c r="A33" s="4" t="s">
        <v>2256</v>
      </c>
      <c r="B33" s="9" t="n">
        <v>23.37</v>
      </c>
    </row>
    <row r="34" spans="1:2">
      <c r="A34" s="4" t="s">
        <v>2257</v>
      </c>
      <c r="B34" s="6" t="n">
        <v>25</v>
      </c>
    </row>
    <row r="35" spans="1:2">
      <c r="A35" s="4" t="s">
        <v>2258</v>
      </c>
      <c r="B35" s="4" t="s">
        <v>1037</v>
      </c>
    </row>
    <row r="36" spans="1:2">
      <c r="A36" s="4" t="s">
        <v>2259</v>
      </c>
      <c r="B36" s="5" t="n">
        <v>6</v>
      </c>
    </row>
    <row r="37" spans="1:2">
      <c r="A37" s="4" t="s">
        <v>2260</v>
      </c>
      <c r="B37" s="4" t="s">
        <v>2261</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265</v>
      </c>
      <c r="B1" s="2" t="s">
        <v>31</v>
      </c>
      <c r="D1" s="2" t="s">
        <v>32</v>
      </c>
    </row>
    <row r="2" spans="1:5">
      <c r="A2" s="4" t="s">
        <v>1073</v>
      </c>
    </row>
    <row r="3" spans="1:5">
      <c r="A3" s="3" t="s">
        <v>2266</v>
      </c>
    </row>
    <row r="4" spans="1:5">
      <c r="A4" s="4" t="s">
        <v>2267</v>
      </c>
      <c r="B4" s="6" t="n">
        <v>6643</v>
      </c>
      <c r="D4" s="6" t="n">
        <v>6152</v>
      </c>
    </row>
    <row r="5" spans="1:5">
      <c r="A5" s="4" t="s">
        <v>2268</v>
      </c>
      <c r="B5" s="5" t="n">
        <v>5764</v>
      </c>
      <c r="D5" s="5" t="n">
        <v>5093</v>
      </c>
    </row>
    <row r="6" spans="1:5">
      <c r="A6" s="4" t="s">
        <v>2269</v>
      </c>
      <c r="B6" s="5" t="n">
        <v>8011</v>
      </c>
      <c r="D6" s="5" t="n">
        <v>6875</v>
      </c>
    </row>
    <row r="7" spans="1:5">
      <c r="A7" s="4" t="s">
        <v>2270</v>
      </c>
      <c r="B7" s="5" t="n">
        <v>20418</v>
      </c>
      <c r="D7" s="5" t="n">
        <v>18120</v>
      </c>
    </row>
    <row r="8" spans="1:5">
      <c r="A8" s="4" t="s">
        <v>2271</v>
      </c>
      <c r="B8" s="6" t="n">
        <v>19655</v>
      </c>
      <c r="D8" s="6" t="n">
        <v>17727</v>
      </c>
    </row>
    <row r="9" spans="1:5">
      <c r="A9" s="4" t="s">
        <v>2272</v>
      </c>
      <c r="B9" s="4" t="s">
        <v>2273</v>
      </c>
      <c r="D9" s="4" t="s">
        <v>2274</v>
      </c>
    </row>
    <row r="10" spans="1:5">
      <c r="A10" s="4" t="s">
        <v>1076</v>
      </c>
    </row>
    <row r="11" spans="1:5">
      <c r="A11" s="3" t="s">
        <v>2266</v>
      </c>
    </row>
    <row r="12" spans="1:5">
      <c r="A12" s="4" t="s">
        <v>2267</v>
      </c>
      <c r="B12" s="6" t="n">
        <v>5031</v>
      </c>
      <c r="D12" s="6" t="n">
        <v>4599</v>
      </c>
    </row>
    <row r="13" spans="1:5">
      <c r="A13" s="4" t="s">
        <v>2268</v>
      </c>
      <c r="B13" s="5" t="n">
        <v>2483</v>
      </c>
      <c r="D13" s="5" t="n">
        <v>2210</v>
      </c>
    </row>
    <row r="14" spans="1:5">
      <c r="A14" s="4" t="s">
        <v>2269</v>
      </c>
      <c r="B14" s="5" t="n">
        <v>5756</v>
      </c>
      <c r="D14" s="5" t="n">
        <v>5144</v>
      </c>
    </row>
    <row r="15" spans="1:5">
      <c r="A15" s="4" t="s">
        <v>2270</v>
      </c>
      <c r="B15" s="5" t="n">
        <v>13270</v>
      </c>
      <c r="D15" s="5" t="n">
        <v>11953</v>
      </c>
    </row>
    <row r="16" spans="1:5">
      <c r="A16" s="4" t="s">
        <v>2271</v>
      </c>
      <c r="B16" s="6" t="n">
        <v>11915</v>
      </c>
      <c r="D16" s="6" t="n">
        <v>10877</v>
      </c>
    </row>
    <row r="17" spans="1:5">
      <c r="A17" s="4" t="s">
        <v>2272</v>
      </c>
      <c r="B17" s="4" t="s">
        <v>2275</v>
      </c>
      <c r="D17" s="4" t="s">
        <v>2276</v>
      </c>
    </row>
    <row r="18" spans="1:5">
      <c r="A18" s="4" t="s">
        <v>1082</v>
      </c>
    </row>
    <row r="19" spans="1:5">
      <c r="A19" s="3" t="s">
        <v>2266</v>
      </c>
    </row>
    <row r="20" spans="1:5">
      <c r="A20" s="4" t="s">
        <v>2267</v>
      </c>
      <c r="B20" s="6" t="n">
        <v>680</v>
      </c>
      <c r="D20" s="6" t="n">
        <v>593</v>
      </c>
    </row>
    <row r="21" spans="1:5">
      <c r="A21" s="4" t="s">
        <v>2268</v>
      </c>
      <c r="B21" s="5" t="n">
        <v>2569</v>
      </c>
      <c r="D21" s="5" t="n">
        <v>2286</v>
      </c>
    </row>
    <row r="22" spans="1:5">
      <c r="A22" s="4" t="s">
        <v>2269</v>
      </c>
      <c r="B22" s="5" t="n">
        <v>1438</v>
      </c>
      <c r="D22" s="5" t="n">
        <v>989</v>
      </c>
    </row>
    <row r="23" spans="1:5">
      <c r="A23" s="4" t="s">
        <v>2270</v>
      </c>
      <c r="B23" s="5" t="n">
        <v>4687</v>
      </c>
      <c r="D23" s="5" t="n">
        <v>3868</v>
      </c>
    </row>
    <row r="24" spans="1:5">
      <c r="A24" s="4" t="s">
        <v>2271</v>
      </c>
      <c r="B24" s="6" t="n">
        <v>5615</v>
      </c>
      <c r="D24" s="6" t="n">
        <v>4884</v>
      </c>
    </row>
    <row r="25" spans="1:5">
      <c r="A25" s="4" t="s">
        <v>2272</v>
      </c>
      <c r="B25" s="4" t="s">
        <v>2277</v>
      </c>
      <c r="D25" s="4" t="s">
        <v>2278</v>
      </c>
    </row>
    <row r="26" spans="1:5">
      <c r="A26" s="4" t="s">
        <v>2279</v>
      </c>
    </row>
    <row r="27" spans="1:5">
      <c r="A27" s="3" t="s">
        <v>2266</v>
      </c>
    </row>
    <row r="28" spans="1:5">
      <c r="A28" s="4" t="s">
        <v>2267</v>
      </c>
      <c r="B28" s="6" t="n">
        <v>282</v>
      </c>
      <c r="D28" s="6" t="n">
        <v>337</v>
      </c>
    </row>
    <row r="29" spans="1:5">
      <c r="A29" s="4" t="s">
        <v>2268</v>
      </c>
      <c r="B29" s="5" t="n">
        <v>593</v>
      </c>
      <c r="D29" s="5" t="n">
        <v>500</v>
      </c>
    </row>
    <row r="30" spans="1:5">
      <c r="A30" s="4" t="s">
        <v>2269</v>
      </c>
      <c r="B30" s="5" t="n">
        <v>543</v>
      </c>
      <c r="D30" s="5" t="n">
        <v>500</v>
      </c>
    </row>
    <row r="31" spans="1:5">
      <c r="A31" s="4" t="s">
        <v>2270</v>
      </c>
      <c r="B31" s="5" t="n">
        <v>1418</v>
      </c>
      <c r="D31" s="5" t="n">
        <v>1337</v>
      </c>
    </row>
    <row r="32" spans="1:5">
      <c r="A32" s="4" t="s">
        <v>2271</v>
      </c>
      <c r="B32" s="6" t="n">
        <v>1143</v>
      </c>
      <c r="D32" s="6" t="n">
        <v>1074</v>
      </c>
    </row>
    <row r="33" spans="1:5">
      <c r="A33" s="4" t="s">
        <v>2272</v>
      </c>
      <c r="B33" s="4" t="s">
        <v>2280</v>
      </c>
      <c r="C33" s="4" t="s">
        <v>36</v>
      </c>
      <c r="D33" s="4" t="s">
        <v>2281</v>
      </c>
      <c r="E33" s="4" t="s">
        <v>71</v>
      </c>
    </row>
    <row r="34" spans="1:5">
      <c r="A34" s="4" t="s">
        <v>2100</v>
      </c>
    </row>
    <row r="35" spans="1:5">
      <c r="A35" s="3" t="s">
        <v>2266</v>
      </c>
    </row>
    <row r="36" spans="1:5">
      <c r="A36" s="4" t="s">
        <v>2267</v>
      </c>
      <c r="B36" s="6" t="n">
        <v>650</v>
      </c>
      <c r="D36" s="6" t="n">
        <v>623</v>
      </c>
    </row>
    <row r="37" spans="1:5">
      <c r="A37" s="4" t="s">
        <v>2268</v>
      </c>
      <c r="B37" s="5" t="n">
        <v>119</v>
      </c>
      <c r="D37" s="5" t="n">
        <v>97</v>
      </c>
    </row>
    <row r="38" spans="1:5">
      <c r="A38" s="4" t="s">
        <v>2269</v>
      </c>
      <c r="B38" s="5" t="n">
        <v>274</v>
      </c>
      <c r="D38" s="5" t="n">
        <v>242</v>
      </c>
    </row>
    <row r="39" spans="1:5">
      <c r="A39" s="4" t="s">
        <v>2270</v>
      </c>
      <c r="B39" s="5" t="n">
        <v>1043</v>
      </c>
      <c r="D39" s="5" t="n">
        <v>962</v>
      </c>
    </row>
    <row r="40" spans="1:5">
      <c r="A40" s="4" t="s">
        <v>2271</v>
      </c>
      <c r="B40" s="6" t="n">
        <v>982</v>
      </c>
      <c r="D40" s="6" t="n">
        <v>892</v>
      </c>
    </row>
    <row r="41" spans="1:5">
      <c r="A41" s="4" t="s">
        <v>2272</v>
      </c>
      <c r="B41" s="4" t="s">
        <v>2282</v>
      </c>
      <c r="D41" s="4" t="s">
        <v>957</v>
      </c>
    </row>
    <row r="42" spans="1:5"/>
    <row r="43" spans="1:5">
      <c r="A43" s="4" t="s">
        <v>36</v>
      </c>
      <c r="B43" s="4" t="s">
        <v>2283</v>
      </c>
    </row>
    <row r="44" spans="1:5">
      <c r="A44" s="4" t="s">
        <v>71</v>
      </c>
      <c r="B44" s="4" t="s">
        <v>2284</v>
      </c>
    </row>
  </sheetData>
  <mergeCells count="5">
    <mergeCell ref="B1:C1"/>
    <mergeCell ref="D1:E1"/>
    <mergeCell ref="A42:E42"/>
    <mergeCell ref="B43:E43"/>
    <mergeCell ref="B44:E44"/>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21"/>
  </cols>
  <sheetData>
    <row r="1" spans="1:2">
      <c r="A1" s="1" t="s">
        <v>2285</v>
      </c>
      <c r="B1" s="2" t="s">
        <v>1</v>
      </c>
    </row>
    <row r="2" spans="1:2">
      <c r="B2" s="2" t="s">
        <v>157</v>
      </c>
    </row>
    <row r="3" spans="1:2">
      <c r="A3" s="4" t="s">
        <v>2286</v>
      </c>
    </row>
    <row r="4" spans="1:2">
      <c r="A4" s="3" t="s">
        <v>2287</v>
      </c>
    </row>
    <row r="5" spans="1:2">
      <c r="A5" s="4" t="s">
        <v>2288</v>
      </c>
      <c r="B5" s="6" t="n">
        <v>782</v>
      </c>
    </row>
    <row r="6" spans="1:2">
      <c r="A6" s="4" t="s">
        <v>2289</v>
      </c>
    </row>
    <row r="7" spans="1:2">
      <c r="A7" s="3" t="s">
        <v>2287</v>
      </c>
    </row>
    <row r="8" spans="1:2">
      <c r="A8" s="4" t="s">
        <v>2288</v>
      </c>
      <c r="B8" s="5" t="n">
        <v>446</v>
      </c>
    </row>
    <row r="9" spans="1:2">
      <c r="A9" s="4" t="s">
        <v>2290</v>
      </c>
    </row>
    <row r="10" spans="1:2">
      <c r="A10" s="3" t="s">
        <v>2287</v>
      </c>
    </row>
    <row r="11" spans="1:2">
      <c r="A11" s="4" t="s">
        <v>2288</v>
      </c>
      <c r="B11" s="5" t="n">
        <v>154</v>
      </c>
    </row>
    <row r="12" spans="1:2">
      <c r="A12" s="4" t="s">
        <v>2291</v>
      </c>
    </row>
    <row r="13" spans="1:2">
      <c r="A13" s="3" t="s">
        <v>2287</v>
      </c>
    </row>
    <row r="14" spans="1:2">
      <c r="A14" s="4" t="s">
        <v>2288</v>
      </c>
      <c r="B14" s="5" t="n">
        <v>109</v>
      </c>
    </row>
    <row r="15" spans="1:2">
      <c r="A15" s="4" t="s">
        <v>2292</v>
      </c>
    </row>
    <row r="16" spans="1:2">
      <c r="A16" s="3" t="s">
        <v>2287</v>
      </c>
    </row>
    <row r="17" spans="1:2">
      <c r="A17" s="4" t="s">
        <v>2288</v>
      </c>
      <c r="B17" s="5" t="n">
        <v>73</v>
      </c>
    </row>
    <row r="18" spans="1:2">
      <c r="A18" s="4" t="s">
        <v>2293</v>
      </c>
    </row>
    <row r="19" spans="1:2">
      <c r="A19" s="3" t="s">
        <v>2287</v>
      </c>
    </row>
    <row r="20" spans="1:2">
      <c r="A20" s="4" t="s">
        <v>2288</v>
      </c>
      <c r="B20" s="5" t="n">
        <v>720</v>
      </c>
    </row>
    <row r="21" spans="1:2">
      <c r="A21" s="4" t="s">
        <v>2294</v>
      </c>
    </row>
    <row r="22" spans="1:2">
      <c r="A22" s="3" t="s">
        <v>2287</v>
      </c>
    </row>
    <row r="23" spans="1:2">
      <c r="A23" s="4" t="s">
        <v>2288</v>
      </c>
      <c r="B23" s="5" t="n">
        <v>453</v>
      </c>
    </row>
    <row r="24" spans="1:2">
      <c r="A24" s="4" t="s">
        <v>2295</v>
      </c>
    </row>
    <row r="25" spans="1:2">
      <c r="A25" s="3" t="s">
        <v>2287</v>
      </c>
    </row>
    <row r="26" spans="1:2">
      <c r="A26" s="4" t="s">
        <v>2288</v>
      </c>
      <c r="B26" s="5" t="n">
        <v>129</v>
      </c>
    </row>
    <row r="27" spans="1:2">
      <c r="A27" s="4" t="s">
        <v>2296</v>
      </c>
    </row>
    <row r="28" spans="1:2">
      <c r="A28" s="3" t="s">
        <v>2287</v>
      </c>
    </row>
    <row r="29" spans="1:2">
      <c r="A29" s="4" t="s">
        <v>2288</v>
      </c>
      <c r="B29" s="5" t="n">
        <v>76</v>
      </c>
    </row>
    <row r="30" spans="1:2">
      <c r="A30" s="4" t="s">
        <v>2297</v>
      </c>
    </row>
    <row r="31" spans="1:2">
      <c r="A31" s="3" t="s">
        <v>2287</v>
      </c>
    </row>
    <row r="32" spans="1:2">
      <c r="A32" s="4" t="s">
        <v>2288</v>
      </c>
      <c r="B32" s="5" t="n">
        <v>62</v>
      </c>
    </row>
    <row r="33" spans="1:2">
      <c r="A33" s="4" t="s">
        <v>2298</v>
      </c>
    </row>
    <row r="34" spans="1:2">
      <c r="A34" s="3" t="s">
        <v>2287</v>
      </c>
    </row>
    <row r="35" spans="1:2">
      <c r="A35" s="4" t="s">
        <v>2288</v>
      </c>
      <c r="B35" s="5" t="n">
        <v>695</v>
      </c>
    </row>
    <row r="36" spans="1:2">
      <c r="A36" s="4" t="s">
        <v>2299</v>
      </c>
    </row>
    <row r="37" spans="1:2">
      <c r="A37" s="3" t="s">
        <v>2287</v>
      </c>
    </row>
    <row r="38" spans="1:2">
      <c r="A38" s="4" t="s">
        <v>2288</v>
      </c>
      <c r="B38" s="5" t="n">
        <v>456</v>
      </c>
    </row>
    <row r="39" spans="1:2">
      <c r="A39" s="4" t="s">
        <v>2300</v>
      </c>
    </row>
    <row r="40" spans="1:2">
      <c r="A40" s="3" t="s">
        <v>2287</v>
      </c>
    </row>
    <row r="41" spans="1:2">
      <c r="A41" s="4" t="s">
        <v>2288</v>
      </c>
      <c r="B41" s="5" t="n">
        <v>101</v>
      </c>
    </row>
    <row r="42" spans="1:2">
      <c r="A42" s="4" t="s">
        <v>2301</v>
      </c>
    </row>
    <row r="43" spans="1:2">
      <c r="A43" s="3" t="s">
        <v>2287</v>
      </c>
    </row>
    <row r="44" spans="1:2">
      <c r="A44" s="4" t="s">
        <v>2288</v>
      </c>
      <c r="B44" s="5" t="n">
        <v>78</v>
      </c>
    </row>
    <row r="45" spans="1:2">
      <c r="A45" s="4" t="s">
        <v>2302</v>
      </c>
    </row>
    <row r="46" spans="1:2">
      <c r="A46" s="3" t="s">
        <v>2287</v>
      </c>
    </row>
    <row r="47" spans="1:2">
      <c r="A47" s="4" t="s">
        <v>2288</v>
      </c>
      <c r="B47" s="5" t="n">
        <v>60</v>
      </c>
    </row>
    <row r="48" spans="1:2">
      <c r="A48" s="4" t="s">
        <v>2303</v>
      </c>
    </row>
    <row r="49" spans="1:2">
      <c r="A49" s="3" t="s">
        <v>2287</v>
      </c>
    </row>
    <row r="50" spans="1:2">
      <c r="A50" s="4" t="s">
        <v>2288</v>
      </c>
      <c r="B50" s="5" t="n">
        <v>721</v>
      </c>
    </row>
    <row r="51" spans="1:2">
      <c r="A51" s="4" t="s">
        <v>2304</v>
      </c>
    </row>
    <row r="52" spans="1:2">
      <c r="A52" s="3" t="s">
        <v>2287</v>
      </c>
    </row>
    <row r="53" spans="1:2">
      <c r="A53" s="4" t="s">
        <v>2288</v>
      </c>
      <c r="B53" s="5" t="n">
        <v>473</v>
      </c>
    </row>
    <row r="54" spans="1:2">
      <c r="A54" s="4" t="s">
        <v>2305</v>
      </c>
    </row>
    <row r="55" spans="1:2">
      <c r="A55" s="3" t="s">
        <v>2287</v>
      </c>
    </row>
    <row r="56" spans="1:2">
      <c r="A56" s="4" t="s">
        <v>2288</v>
      </c>
      <c r="B56" s="5" t="n">
        <v>109</v>
      </c>
    </row>
    <row r="57" spans="1:2">
      <c r="A57" s="4" t="s">
        <v>2306</v>
      </c>
    </row>
    <row r="58" spans="1:2">
      <c r="A58" s="3" t="s">
        <v>2287</v>
      </c>
    </row>
    <row r="59" spans="1:2">
      <c r="A59" s="4" t="s">
        <v>2288</v>
      </c>
      <c r="B59" s="5" t="n">
        <v>79</v>
      </c>
    </row>
    <row r="60" spans="1:2">
      <c r="A60" s="4" t="s">
        <v>2307</v>
      </c>
    </row>
    <row r="61" spans="1:2">
      <c r="A61" s="3" t="s">
        <v>2287</v>
      </c>
    </row>
    <row r="62" spans="1:2">
      <c r="A62" s="4" t="s">
        <v>2288</v>
      </c>
      <c r="B62" s="5" t="n">
        <v>60</v>
      </c>
    </row>
    <row r="63" spans="1:2">
      <c r="A63" s="4" t="s">
        <v>2308</v>
      </c>
    </row>
    <row r="64" spans="1:2">
      <c r="A64" s="3" t="s">
        <v>2287</v>
      </c>
    </row>
    <row r="65" spans="1:2">
      <c r="A65" s="4" t="s">
        <v>2288</v>
      </c>
      <c r="B65" s="5" t="n">
        <v>750</v>
      </c>
    </row>
    <row r="66" spans="1:2">
      <c r="A66" s="4" t="s">
        <v>2309</v>
      </c>
    </row>
    <row r="67" spans="1:2">
      <c r="A67" s="3" t="s">
        <v>2287</v>
      </c>
    </row>
    <row r="68" spans="1:2">
      <c r="A68" s="4" t="s">
        <v>2288</v>
      </c>
      <c r="B68" s="5" t="n">
        <v>486</v>
      </c>
    </row>
    <row r="69" spans="1:2">
      <c r="A69" s="4" t="s">
        <v>2310</v>
      </c>
    </row>
    <row r="70" spans="1:2">
      <c r="A70" s="3" t="s">
        <v>2287</v>
      </c>
    </row>
    <row r="71" spans="1:2">
      <c r="A71" s="4" t="s">
        <v>2288</v>
      </c>
      <c r="B71" s="5" t="n">
        <v>122</v>
      </c>
    </row>
    <row r="72" spans="1:2">
      <c r="A72" s="4" t="s">
        <v>2311</v>
      </c>
    </row>
    <row r="73" spans="1:2">
      <c r="A73" s="3" t="s">
        <v>2287</v>
      </c>
    </row>
    <row r="74" spans="1:2">
      <c r="A74" s="4" t="s">
        <v>2288</v>
      </c>
      <c r="B74" s="5" t="n">
        <v>82</v>
      </c>
    </row>
    <row r="75" spans="1:2">
      <c r="A75" s="4" t="s">
        <v>2312</v>
      </c>
    </row>
    <row r="76" spans="1:2">
      <c r="A76" s="3" t="s">
        <v>2287</v>
      </c>
    </row>
    <row r="77" spans="1:2">
      <c r="A77" s="4" t="s">
        <v>2288</v>
      </c>
      <c r="B77" s="5" t="n">
        <v>60</v>
      </c>
    </row>
    <row r="78" spans="1:2">
      <c r="A78" s="4" t="s">
        <v>2313</v>
      </c>
    </row>
    <row r="79" spans="1:2">
      <c r="A79" s="3" t="s">
        <v>2287</v>
      </c>
    </row>
    <row r="80" spans="1:2">
      <c r="A80" s="4" t="s">
        <v>2288</v>
      </c>
      <c r="B80" s="5" t="n">
        <v>775</v>
      </c>
    </row>
    <row r="81" spans="1:2">
      <c r="A81" s="4" t="s">
        <v>2314</v>
      </c>
    </row>
    <row r="82" spans="1:2">
      <c r="A82" s="3" t="s">
        <v>2287</v>
      </c>
    </row>
    <row r="83" spans="1:2">
      <c r="A83" s="4" t="s">
        <v>2288</v>
      </c>
      <c r="B83" s="5" t="n">
        <v>498</v>
      </c>
    </row>
    <row r="84" spans="1:2">
      <c r="A84" s="4" t="s">
        <v>2315</v>
      </c>
    </row>
    <row r="85" spans="1:2">
      <c r="A85" s="3" t="s">
        <v>2287</v>
      </c>
    </row>
    <row r="86" spans="1:2">
      <c r="A86" s="4" t="s">
        <v>2288</v>
      </c>
      <c r="B86" s="5" t="n">
        <v>131</v>
      </c>
    </row>
    <row r="87" spans="1:2">
      <c r="A87" s="4" t="s">
        <v>2316</v>
      </c>
    </row>
    <row r="88" spans="1:2">
      <c r="A88" s="3" t="s">
        <v>2287</v>
      </c>
    </row>
    <row r="89" spans="1:2">
      <c r="A89" s="4" t="s">
        <v>2288</v>
      </c>
      <c r="B89" s="5" t="n">
        <v>82</v>
      </c>
    </row>
    <row r="90" spans="1:2">
      <c r="A90" s="4" t="s">
        <v>2317</v>
      </c>
    </row>
    <row r="91" spans="1:2">
      <c r="A91" s="3" t="s">
        <v>2287</v>
      </c>
    </row>
    <row r="92" spans="1:2">
      <c r="A92" s="4" t="s">
        <v>2288</v>
      </c>
      <c r="B92" s="5" t="n">
        <v>64</v>
      </c>
    </row>
    <row r="93" spans="1:2">
      <c r="A93" s="4" t="s">
        <v>2318</v>
      </c>
    </row>
    <row r="94" spans="1:2">
      <c r="A94" s="3" t="s">
        <v>2287</v>
      </c>
    </row>
    <row r="95" spans="1:2">
      <c r="A95" s="4" t="s">
        <v>2288</v>
      </c>
      <c r="B95" s="5" t="n">
        <v>4251</v>
      </c>
    </row>
    <row r="96" spans="1:2">
      <c r="A96" s="4" t="s">
        <v>2319</v>
      </c>
    </row>
    <row r="97" spans="1:2">
      <c r="A97" s="3" t="s">
        <v>2287</v>
      </c>
    </row>
    <row r="98" spans="1:2">
      <c r="A98" s="4" t="s">
        <v>2288</v>
      </c>
      <c r="B98" s="5" t="n">
        <v>2708</v>
      </c>
    </row>
    <row r="99" spans="1:2">
      <c r="A99" s="4" t="s">
        <v>2320</v>
      </c>
    </row>
    <row r="100" spans="1:2">
      <c r="A100" s="3" t="s">
        <v>2287</v>
      </c>
    </row>
    <row r="101" spans="1:2">
      <c r="A101" s="4" t="s">
        <v>2288</v>
      </c>
      <c r="B101" s="5" t="n">
        <v>800</v>
      </c>
    </row>
    <row r="102" spans="1:2">
      <c r="A102" s="4" t="s">
        <v>2321</v>
      </c>
    </row>
    <row r="103" spans="1:2">
      <c r="A103" s="3" t="s">
        <v>2287</v>
      </c>
    </row>
    <row r="104" spans="1:2">
      <c r="A104" s="4" t="s">
        <v>2288</v>
      </c>
      <c r="B104" s="5" t="n">
        <v>433</v>
      </c>
    </row>
    <row r="105" spans="1:2">
      <c r="A105" s="4" t="s">
        <v>2322</v>
      </c>
    </row>
    <row r="106" spans="1:2">
      <c r="A106" s="3" t="s">
        <v>2287</v>
      </c>
    </row>
    <row r="107" spans="1:2">
      <c r="A107" s="4" t="s">
        <v>2288</v>
      </c>
      <c r="B107" s="6" t="n">
        <v>310</v>
      </c>
    </row>
    <row r="108" spans="1:2">
      <c r="A108" s="4" t="s">
        <v>2323</v>
      </c>
    </row>
    <row r="109" spans="1:2">
      <c r="A109" s="3" t="s">
        <v>2287</v>
      </c>
    </row>
    <row r="110" spans="1:2">
      <c r="A110" s="4" t="s">
        <v>2324</v>
      </c>
      <c r="B110" s="4" t="s">
        <v>2325</v>
      </c>
    </row>
    <row r="111" spans="1:2">
      <c r="A111" s="4" t="s">
        <v>2326</v>
      </c>
    </row>
    <row r="112" spans="1:2">
      <c r="A112" s="3" t="s">
        <v>2287</v>
      </c>
    </row>
    <row r="113" spans="1:2">
      <c r="A113" s="4" t="s">
        <v>2324</v>
      </c>
      <c r="B113" s="4" t="s">
        <v>2327</v>
      </c>
    </row>
    <row r="114" spans="1:2">
      <c r="A114" s="4" t="s">
        <v>2328</v>
      </c>
    </row>
    <row r="115" spans="1:2">
      <c r="A115" s="3" t="s">
        <v>2287</v>
      </c>
    </row>
    <row r="116" spans="1:2">
      <c r="A116" s="4" t="s">
        <v>2324</v>
      </c>
      <c r="B116" s="4" t="s">
        <v>2329</v>
      </c>
    </row>
    <row r="117" spans="1:2">
      <c r="A117" s="4" t="s">
        <v>2330</v>
      </c>
    </row>
    <row r="118" spans="1:2">
      <c r="A118" s="3" t="s">
        <v>2287</v>
      </c>
    </row>
    <row r="119" spans="1:2">
      <c r="A119" s="4" t="s">
        <v>2324</v>
      </c>
      <c r="B119" s="4" t="s">
        <v>2331</v>
      </c>
    </row>
    <row r="120" spans="1:2">
      <c r="A120" s="4" t="s">
        <v>2332</v>
      </c>
    </row>
    <row r="121" spans="1:2">
      <c r="A121" s="3" t="s">
        <v>2287</v>
      </c>
    </row>
    <row r="122" spans="1:2">
      <c r="A122" s="4" t="s">
        <v>2324</v>
      </c>
      <c r="B122" s="4" t="s">
        <v>2333</v>
      </c>
    </row>
  </sheetData>
  <mergeCells count="1">
    <mergeCell ref="A1:A2"/>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s>
  <sheetData>
    <row r="1" spans="1:4">
      <c r="A1" s="1" t="s">
        <v>2334</v>
      </c>
      <c r="C1" s="2" t="s">
        <v>1</v>
      </c>
    </row>
    <row r="2" spans="1:4">
      <c r="C2" s="2" t="s">
        <v>31</v>
      </c>
      <c r="D2" s="2" t="s">
        <v>32</v>
      </c>
    </row>
    <row r="3" spans="1:4">
      <c r="A3" s="4" t="s">
        <v>1076</v>
      </c>
    </row>
    <row r="4" spans="1:4">
      <c r="A4" s="3" t="s">
        <v>2335</v>
      </c>
    </row>
    <row r="5" spans="1:4">
      <c r="A5" s="4" t="s">
        <v>2336</v>
      </c>
      <c r="C5" s="4" t="s">
        <v>2337</v>
      </c>
      <c r="D5" s="4" t="s">
        <v>2338</v>
      </c>
    </row>
    <row r="6" spans="1:4">
      <c r="A6" s="4" t="s">
        <v>2339</v>
      </c>
      <c r="C6" s="4" t="s">
        <v>2340</v>
      </c>
      <c r="D6" s="4" t="s">
        <v>2341</v>
      </c>
    </row>
    <row r="7" spans="1:4">
      <c r="A7" s="4" t="s">
        <v>2342</v>
      </c>
      <c r="C7" s="4" t="s">
        <v>2343</v>
      </c>
      <c r="D7" s="4" t="s">
        <v>2344</v>
      </c>
    </row>
    <row r="8" spans="1:4">
      <c r="A8" s="4" t="s">
        <v>2345</v>
      </c>
      <c r="C8" s="4" t="s">
        <v>2346</v>
      </c>
      <c r="D8" s="4" t="s">
        <v>2347</v>
      </c>
    </row>
    <row r="9" spans="1:4">
      <c r="A9" s="3" t="s">
        <v>2348</v>
      </c>
    </row>
    <row r="10" spans="1:4">
      <c r="A10" s="4" t="s">
        <v>2349</v>
      </c>
      <c r="C10" s="8" t="n">
        <v>21.1</v>
      </c>
      <c r="D10" s="5" t="n">
        <v>20</v>
      </c>
    </row>
    <row r="11" spans="1:4">
      <c r="A11" s="4" t="s">
        <v>2350</v>
      </c>
      <c r="C11" s="8" t="n">
        <v>23.4</v>
      </c>
      <c r="D11" s="8" t="n">
        <v>23.6</v>
      </c>
    </row>
    <row r="12" spans="1:4">
      <c r="A12" s="4" t="s">
        <v>2351</v>
      </c>
      <c r="C12" s="8" t="n">
        <v>22.5</v>
      </c>
      <c r="D12" s="8" t="n">
        <v>22.8</v>
      </c>
    </row>
    <row r="13" spans="1:4">
      <c r="A13" s="4" t="s">
        <v>2352</v>
      </c>
      <c r="C13" s="8" t="n">
        <v>24.5</v>
      </c>
      <c r="D13" s="8" t="n">
        <v>25.8</v>
      </c>
    </row>
    <row r="14" spans="1:4">
      <c r="A14" s="4" t="s">
        <v>1082</v>
      </c>
    </row>
    <row r="15" spans="1:4">
      <c r="A15" s="3" t="s">
        <v>2335</v>
      </c>
    </row>
    <row r="16" spans="1:4">
      <c r="A16" s="4" t="s">
        <v>2336</v>
      </c>
      <c r="C16" s="4" t="s">
        <v>2353</v>
      </c>
      <c r="D16" s="4" t="s">
        <v>2354</v>
      </c>
    </row>
    <row r="17" spans="1:4">
      <c r="A17" s="4" t="s">
        <v>2339</v>
      </c>
      <c r="C17" s="4" t="s">
        <v>2355</v>
      </c>
      <c r="D17" s="4" t="s">
        <v>2356</v>
      </c>
    </row>
    <row r="18" spans="1:4">
      <c r="A18" s="4" t="s">
        <v>2342</v>
      </c>
      <c r="C18" s="4" t="s">
        <v>2357</v>
      </c>
      <c r="D18" s="4" t="s">
        <v>1452</v>
      </c>
    </row>
    <row r="19" spans="1:4">
      <c r="A19" s="4" t="s">
        <v>2345</v>
      </c>
      <c r="C19" s="4" t="s">
        <v>2358</v>
      </c>
      <c r="D19" s="4" t="s">
        <v>2359</v>
      </c>
    </row>
    <row r="20" spans="1:4">
      <c r="A20" s="3" t="s">
        <v>2348</v>
      </c>
    </row>
    <row r="21" spans="1:4">
      <c r="A21" s="4" t="s">
        <v>2349</v>
      </c>
      <c r="C21" s="8" t="n">
        <v>23.4</v>
      </c>
      <c r="D21" s="8" t="n">
        <v>23.5</v>
      </c>
    </row>
    <row r="22" spans="1:4">
      <c r="A22" s="4" t="s">
        <v>2350</v>
      </c>
      <c r="C22" s="8" t="n">
        <v>24.9</v>
      </c>
      <c r="D22" s="8" t="n">
        <v>25.4</v>
      </c>
    </row>
    <row r="23" spans="1:4">
      <c r="A23" s="4" t="s">
        <v>2351</v>
      </c>
      <c r="C23" s="8" t="n">
        <v>24.4</v>
      </c>
      <c r="D23" s="8" t="n">
        <v>24.8</v>
      </c>
    </row>
    <row r="24" spans="1:4">
      <c r="A24" s="4" t="s">
        <v>2352</v>
      </c>
      <c r="C24" s="8" t="n">
        <v>26.2</v>
      </c>
      <c r="D24" s="8" t="n">
        <v>26.8</v>
      </c>
    </row>
    <row r="25" spans="1:4">
      <c r="A25" s="4" t="s">
        <v>2279</v>
      </c>
    </row>
    <row r="26" spans="1:4">
      <c r="A26" s="3" t="s">
        <v>2335</v>
      </c>
    </row>
    <row r="27" spans="1:4">
      <c r="A27" s="4" t="s">
        <v>2336</v>
      </c>
      <c r="B27" s="4" t="s">
        <v>36</v>
      </c>
      <c r="C27" s="4" t="s">
        <v>2360</v>
      </c>
      <c r="D27" s="4" t="s">
        <v>2361</v>
      </c>
    </row>
    <row r="28" spans="1:4">
      <c r="A28" s="4" t="s">
        <v>2339</v>
      </c>
      <c r="B28" s="4" t="s">
        <v>36</v>
      </c>
      <c r="C28" s="4" t="s">
        <v>2362</v>
      </c>
      <c r="D28" s="4" t="s">
        <v>2362</v>
      </c>
    </row>
    <row r="29" spans="1:4">
      <c r="A29" s="4" t="s">
        <v>2342</v>
      </c>
      <c r="B29" s="4" t="s">
        <v>36</v>
      </c>
      <c r="C29" s="4" t="s">
        <v>2363</v>
      </c>
      <c r="D29" s="4" t="s">
        <v>2363</v>
      </c>
    </row>
    <row r="30" spans="1:4">
      <c r="A30" s="4" t="s">
        <v>2345</v>
      </c>
      <c r="B30" s="4" t="s">
        <v>36</v>
      </c>
      <c r="C30" s="4" t="s">
        <v>2362</v>
      </c>
      <c r="D30" s="4" t="s">
        <v>2362</v>
      </c>
    </row>
    <row r="31" spans="1:4">
      <c r="A31" s="3" t="s">
        <v>2348</v>
      </c>
    </row>
    <row r="32" spans="1:4">
      <c r="A32" s="4" t="s">
        <v>2349</v>
      </c>
      <c r="B32" s="4" t="s">
        <v>36</v>
      </c>
      <c r="C32" s="5" t="n">
        <v>22</v>
      </c>
      <c r="D32" s="8" t="n">
        <v>22.2</v>
      </c>
    </row>
    <row r="33" spans="1:4">
      <c r="A33" s="4" t="s">
        <v>2350</v>
      </c>
      <c r="B33" s="4" t="s">
        <v>36</v>
      </c>
      <c r="C33" s="8" t="n">
        <v>23.4</v>
      </c>
      <c r="D33" s="8" t="n">
        <v>23.7</v>
      </c>
    </row>
    <row r="34" spans="1:4">
      <c r="A34" s="4" t="s">
        <v>2351</v>
      </c>
      <c r="B34" s="4" t="s">
        <v>36</v>
      </c>
      <c r="C34" s="8" t="n">
        <v>23.5</v>
      </c>
      <c r="D34" s="8" t="n">
        <v>23.7</v>
      </c>
    </row>
    <row r="35" spans="1:4">
      <c r="A35" s="4" t="s">
        <v>2352</v>
      </c>
      <c r="B35" s="4" t="s">
        <v>36</v>
      </c>
      <c r="C35" s="8" t="n">
        <v>24.9</v>
      </c>
      <c r="D35" s="8" t="n">
        <v>25.2</v>
      </c>
    </row>
    <row r="36" spans="1:4">
      <c r="A36" s="4" t="s">
        <v>2100</v>
      </c>
    </row>
    <row r="37" spans="1:4">
      <c r="A37" s="3" t="s">
        <v>2335</v>
      </c>
    </row>
    <row r="38" spans="1:4">
      <c r="A38" s="4" t="s">
        <v>2336</v>
      </c>
      <c r="C38" s="4" t="s">
        <v>2364</v>
      </c>
      <c r="D38" s="4" t="s">
        <v>2365</v>
      </c>
    </row>
    <row r="39" spans="1:4">
      <c r="A39" s="4" t="s">
        <v>2339</v>
      </c>
      <c r="C39" s="4" t="s">
        <v>2338</v>
      </c>
      <c r="D39" s="4" t="s">
        <v>2343</v>
      </c>
    </row>
    <row r="40" spans="1:4">
      <c r="A40" s="4" t="s">
        <v>2342</v>
      </c>
      <c r="C40" s="4" t="s">
        <v>2366</v>
      </c>
      <c r="D40" s="4" t="s">
        <v>2367</v>
      </c>
    </row>
    <row r="41" spans="1:4">
      <c r="A41" s="4" t="s">
        <v>2345</v>
      </c>
      <c r="C41" s="4" t="s">
        <v>2368</v>
      </c>
      <c r="D41" s="4" t="s">
        <v>1422</v>
      </c>
    </row>
    <row r="42" spans="1:4">
      <c r="A42" s="3" t="s">
        <v>2348</v>
      </c>
    </row>
    <row r="43" spans="1:4">
      <c r="A43" s="4" t="s">
        <v>2349</v>
      </c>
      <c r="C43" s="8" t="n">
        <v>21.9</v>
      </c>
      <c r="D43" s="8" t="n">
        <v>21.8</v>
      </c>
    </row>
    <row r="44" spans="1:4">
      <c r="A44" s="4" t="s">
        <v>2350</v>
      </c>
      <c r="C44" s="8" t="n">
        <v>24.1</v>
      </c>
      <c r="D44" s="8" t="n">
        <v>24.1</v>
      </c>
    </row>
    <row r="45" spans="1:4">
      <c r="A45" s="4" t="s">
        <v>2351</v>
      </c>
      <c r="C45" s="8" t="n">
        <v>23.3</v>
      </c>
      <c r="D45" s="8" t="n">
        <v>23.3</v>
      </c>
    </row>
    <row r="46" spans="1:4">
      <c r="A46" s="4" t="s">
        <v>2352</v>
      </c>
      <c r="C46" s="8" t="n">
        <v>25.5</v>
      </c>
      <c r="D46" s="8" t="n">
        <v>25.6</v>
      </c>
    </row>
    <row r="47" spans="1:4"/>
    <row r="48" spans="1:4">
      <c r="A48" s="4" t="s">
        <v>36</v>
      </c>
      <c r="B48" s="4" t="s">
        <v>2369</v>
      </c>
    </row>
  </sheetData>
  <mergeCells count="4">
    <mergeCell ref="A1:B2"/>
    <mergeCell ref="C1:D1"/>
    <mergeCell ref="A47:C47"/>
    <mergeCell ref="B48:C48"/>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31</v>
      </c>
    </row>
    <row r="3" spans="1:2">
      <c r="A3" s="3" t="s">
        <v>65</v>
      </c>
    </row>
    <row r="4" spans="1:2">
      <c r="A4" s="4" t="s">
        <v>326</v>
      </c>
      <c r="B4" s="4" t="s">
        <v>327</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G2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370</v>
      </c>
      <c r="C1" s="2" t="s">
        <v>1</v>
      </c>
    </row>
    <row r="2" spans="1:7">
      <c r="C2" s="2" t="s">
        <v>31</v>
      </c>
      <c r="E2" s="2" t="s">
        <v>32</v>
      </c>
      <c r="G2" s="2" t="s">
        <v>33</v>
      </c>
    </row>
    <row r="3" spans="1:7">
      <c r="A3" s="4" t="s">
        <v>2371</v>
      </c>
    </row>
    <row r="4" spans="1:7">
      <c r="A4" s="3" t="s">
        <v>2372</v>
      </c>
    </row>
    <row r="5" spans="1:7">
      <c r="A5" s="4" t="s">
        <v>2373</v>
      </c>
      <c r="C5" s="6" t="n">
        <v>-803</v>
      </c>
      <c r="D5" s="4" t="s">
        <v>36</v>
      </c>
      <c r="E5" s="6" t="n">
        <v>-418</v>
      </c>
      <c r="F5" s="4" t="s">
        <v>71</v>
      </c>
    </row>
    <row r="6" spans="1:7">
      <c r="A6" s="4" t="s">
        <v>2374</v>
      </c>
    </row>
    <row r="7" spans="1:7">
      <c r="A7" s="3" t="s">
        <v>2375</v>
      </c>
    </row>
    <row r="8" spans="1:7">
      <c r="A8" s="4" t="s">
        <v>2376</v>
      </c>
      <c r="C8" s="5" t="n">
        <v>18120</v>
      </c>
      <c r="E8" s="5" t="n">
        <v>18646</v>
      </c>
    </row>
    <row r="9" spans="1:7">
      <c r="A9" s="3" t="s">
        <v>2377</v>
      </c>
    </row>
    <row r="10" spans="1:7">
      <c r="A10" s="4" t="s">
        <v>2378</v>
      </c>
      <c r="C10" s="5" t="n">
        <v>276</v>
      </c>
      <c r="E10" s="5" t="n">
        <v>296</v>
      </c>
    </row>
    <row r="11" spans="1:7">
      <c r="A11" s="4" t="s">
        <v>2379</v>
      </c>
      <c r="C11" s="5" t="n">
        <v>389</v>
      </c>
      <c r="E11" s="5" t="n">
        <v>379</v>
      </c>
    </row>
    <row r="12" spans="1:7">
      <c r="A12" s="4" t="s">
        <v>2380</v>
      </c>
      <c r="C12" s="5" t="n">
        <v>10</v>
      </c>
      <c r="E12" s="5" t="n">
        <v>-16</v>
      </c>
    </row>
    <row r="13" spans="1:7">
      <c r="A13" s="3" t="s">
        <v>2381</v>
      </c>
    </row>
    <row r="14" spans="1:7">
      <c r="A14" s="4" t="s">
        <v>2382</v>
      </c>
      <c r="C14" s="5" t="n">
        <v>1940</v>
      </c>
      <c r="E14" s="5" t="n">
        <v>-434</v>
      </c>
    </row>
    <row r="15" spans="1:7">
      <c r="A15" s="4" t="s">
        <v>2383</v>
      </c>
      <c r="C15" s="5" t="n">
        <v>8</v>
      </c>
      <c r="E15" s="5" t="n">
        <v>45</v>
      </c>
    </row>
    <row r="16" spans="1:7">
      <c r="A16" s="4" t="s">
        <v>2384</v>
      </c>
      <c r="C16" s="5" t="n">
        <v>143</v>
      </c>
      <c r="E16" s="5" t="n">
        <v>-30</v>
      </c>
    </row>
    <row r="17" spans="1:7">
      <c r="A17" s="3" t="s">
        <v>2385</v>
      </c>
    </row>
    <row r="18" spans="1:7">
      <c r="A18" s="4" t="s">
        <v>2386</v>
      </c>
      <c r="C18" s="5" t="n">
        <v>21</v>
      </c>
      <c r="E18" s="5" t="n">
        <v>19</v>
      </c>
    </row>
    <row r="19" spans="1:7">
      <c r="A19" s="4" t="s">
        <v>2387</v>
      </c>
      <c r="B19" s="4" t="s">
        <v>76</v>
      </c>
      <c r="C19" s="5" t="n">
        <v>-782</v>
      </c>
      <c r="E19" s="5" t="n">
        <v>-803</v>
      </c>
    </row>
    <row r="20" spans="1:7">
      <c r="A20" s="4" t="s">
        <v>2388</v>
      </c>
      <c r="C20" s="5" t="n">
        <v>-11</v>
      </c>
      <c r="E20" s="5" t="n">
        <v>-11</v>
      </c>
    </row>
    <row r="21" spans="1:7">
      <c r="A21" s="4" t="s">
        <v>2389</v>
      </c>
      <c r="C21" s="5" t="n">
        <v>0</v>
      </c>
      <c r="E21" s="5" t="n">
        <v>-2</v>
      </c>
    </row>
    <row r="22" spans="1:7">
      <c r="A22" s="4" t="s">
        <v>1560</v>
      </c>
      <c r="C22" s="5" t="n">
        <v>299</v>
      </c>
      <c r="E22" s="5" t="n">
        <v>31</v>
      </c>
    </row>
    <row r="23" spans="1:7">
      <c r="A23" s="4" t="s">
        <v>2390</v>
      </c>
      <c r="C23" s="5" t="n">
        <v>5</v>
      </c>
      <c r="E23" s="5" t="n">
        <v>0</v>
      </c>
    </row>
    <row r="24" spans="1:7">
      <c r="A24" s="4" t="s">
        <v>2391</v>
      </c>
      <c r="C24" s="5" t="n">
        <v>20418</v>
      </c>
      <c r="E24" s="5" t="n">
        <v>18120</v>
      </c>
    </row>
    <row r="25" spans="1:7">
      <c r="A25" s="3" t="s">
        <v>2372</v>
      </c>
    </row>
    <row r="26" spans="1:7">
      <c r="A26" s="4" t="s">
        <v>2392</v>
      </c>
      <c r="C26" s="5" t="n">
        <v>347</v>
      </c>
      <c r="E26" s="5" t="n">
        <v>315</v>
      </c>
    </row>
    <row r="27" spans="1:7">
      <c r="A27" s="4" t="s">
        <v>2393</v>
      </c>
      <c r="C27" s="5" t="n">
        <v>20071</v>
      </c>
      <c r="E27" s="5" t="n">
        <v>17805</v>
      </c>
    </row>
    <row r="28" spans="1:7">
      <c r="A28" s="4" t="s">
        <v>2394</v>
      </c>
    </row>
    <row r="29" spans="1:7">
      <c r="A29" s="3" t="s">
        <v>2375</v>
      </c>
    </row>
    <row r="30" spans="1:7">
      <c r="A30" s="4" t="s">
        <v>2395</v>
      </c>
      <c r="C30" s="5" t="n">
        <v>17727</v>
      </c>
      <c r="E30" s="5" t="n">
        <v>18211</v>
      </c>
    </row>
    <row r="31" spans="1:7">
      <c r="A31" s="3" t="s">
        <v>2377</v>
      </c>
    </row>
    <row r="32" spans="1:7">
      <c r="A32" s="4" t="s">
        <v>2396</v>
      </c>
      <c r="C32" s="5" t="n">
        <v>386</v>
      </c>
      <c r="E32" s="5" t="n">
        <v>375</v>
      </c>
    </row>
    <row r="33" spans="1:7">
      <c r="A33" s="3" t="s">
        <v>2381</v>
      </c>
    </row>
    <row r="34" spans="1:7">
      <c r="A34" s="4" t="s">
        <v>2397</v>
      </c>
      <c r="C34" s="5" t="n">
        <v>719</v>
      </c>
      <c r="E34" s="5" t="n">
        <v>-655</v>
      </c>
    </row>
    <row r="35" spans="1:7">
      <c r="A35" s="3" t="s">
        <v>2385</v>
      </c>
    </row>
    <row r="36" spans="1:7">
      <c r="A36" s="4" t="s">
        <v>2386</v>
      </c>
      <c r="C36" s="5" t="n">
        <v>22</v>
      </c>
      <c r="E36" s="5" t="n">
        <v>19</v>
      </c>
    </row>
    <row r="37" spans="1:7">
      <c r="A37" s="4" t="s">
        <v>2398</v>
      </c>
      <c r="C37" s="5" t="n">
        <v>1205</v>
      </c>
      <c r="E37" s="5" t="n">
        <v>558</v>
      </c>
    </row>
    <row r="38" spans="1:7">
      <c r="A38" s="4" t="s">
        <v>2387</v>
      </c>
      <c r="C38" s="5" t="n">
        <v>-751</v>
      </c>
      <c r="E38" s="5" t="n">
        <v>-767</v>
      </c>
    </row>
    <row r="39" spans="1:7">
      <c r="A39" s="4" t="s">
        <v>2388</v>
      </c>
      <c r="C39" s="5" t="n">
        <v>0</v>
      </c>
      <c r="E39" s="5" t="n">
        <v>-12</v>
      </c>
    </row>
    <row r="40" spans="1:7">
      <c r="A40" s="4" t="s">
        <v>2389</v>
      </c>
      <c r="C40" s="5" t="n">
        <v>0</v>
      </c>
      <c r="E40" s="5" t="n">
        <v>-2</v>
      </c>
    </row>
    <row r="41" spans="1:7">
      <c r="A41" s="4" t="s">
        <v>1560</v>
      </c>
      <c r="C41" s="5" t="n">
        <v>353</v>
      </c>
      <c r="E41" s="5" t="n">
        <v>6</v>
      </c>
    </row>
    <row r="42" spans="1:7">
      <c r="A42" s="4" t="s">
        <v>2390</v>
      </c>
      <c r="C42" s="5" t="n">
        <v>0</v>
      </c>
      <c r="E42" s="5" t="n">
        <v>0</v>
      </c>
    </row>
    <row r="43" spans="1:7">
      <c r="A43" s="3" t="s">
        <v>2372</v>
      </c>
    </row>
    <row r="44" spans="1:7">
      <c r="A44" s="4" t="s">
        <v>2399</v>
      </c>
      <c r="C44" s="5" t="n">
        <v>-6</v>
      </c>
      <c r="E44" s="5" t="n">
        <v>-6</v>
      </c>
    </row>
    <row r="45" spans="1:7">
      <c r="A45" s="4" t="s">
        <v>2400</v>
      </c>
      <c r="C45" s="5" t="n">
        <v>19655</v>
      </c>
      <c r="E45" s="5" t="n">
        <v>17727</v>
      </c>
    </row>
    <row r="46" spans="1:7">
      <c r="A46" s="4" t="s">
        <v>2401</v>
      </c>
      <c r="C46" s="5" t="n">
        <v>-763</v>
      </c>
      <c r="E46" s="5" t="n">
        <v>-393</v>
      </c>
      <c r="G46" s="6" t="n">
        <v>-393</v>
      </c>
    </row>
    <row r="47" spans="1:7">
      <c r="A47" s="4" t="s">
        <v>2402</v>
      </c>
    </row>
    <row r="48" spans="1:7">
      <c r="A48" s="3" t="s">
        <v>2375</v>
      </c>
    </row>
    <row r="49" spans="1:7">
      <c r="A49" s="4" t="s">
        <v>2403</v>
      </c>
      <c r="C49" s="5" t="n">
        <v>-25</v>
      </c>
      <c r="E49" s="5" t="n">
        <v>-44</v>
      </c>
    </row>
    <row r="50" spans="1:7">
      <c r="A50" s="3" t="s">
        <v>2377</v>
      </c>
    </row>
    <row r="51" spans="1:7">
      <c r="A51" s="4" t="s">
        <v>2379</v>
      </c>
      <c r="C51" s="5" t="n">
        <v>0</v>
      </c>
      <c r="E51" s="5" t="n">
        <v>0</v>
      </c>
    </row>
    <row r="52" spans="1:7">
      <c r="A52" s="3" t="s">
        <v>2381</v>
      </c>
    </row>
    <row r="53" spans="1:7">
      <c r="A53" s="4" t="s">
        <v>2404</v>
      </c>
      <c r="C53" s="5" t="n">
        <v>-14</v>
      </c>
      <c r="E53" s="5" t="n">
        <v>20</v>
      </c>
    </row>
    <row r="54" spans="1:7">
      <c r="A54" s="3" t="s">
        <v>2385</v>
      </c>
    </row>
    <row r="55" spans="1:7">
      <c r="A55" s="4" t="s">
        <v>1560</v>
      </c>
      <c r="C55" s="5" t="n">
        <v>-1</v>
      </c>
      <c r="E55" s="5" t="n">
        <v>-1</v>
      </c>
    </row>
    <row r="56" spans="1:7">
      <c r="A56" s="3" t="s">
        <v>2372</v>
      </c>
    </row>
    <row r="57" spans="1:7">
      <c r="A57" s="4" t="s">
        <v>2405</v>
      </c>
      <c r="C57" s="5" t="n">
        <v>-40</v>
      </c>
      <c r="E57" s="5" t="n">
        <v>-25</v>
      </c>
    </row>
    <row r="58" spans="1:7">
      <c r="A58" s="4" t="s">
        <v>2406</v>
      </c>
    </row>
    <row r="59" spans="1:7">
      <c r="A59" s="3" t="s">
        <v>2372</v>
      </c>
    </row>
    <row r="60" spans="1:7">
      <c r="A60" s="4" t="s">
        <v>2373</v>
      </c>
      <c r="C60" s="5" t="n">
        <v>-1355</v>
      </c>
      <c r="E60" s="5" t="n">
        <v>-1076</v>
      </c>
    </row>
    <row r="61" spans="1:7">
      <c r="A61" s="4" t="s">
        <v>2407</v>
      </c>
    </row>
    <row r="62" spans="1:7">
      <c r="A62" s="3" t="s">
        <v>2375</v>
      </c>
    </row>
    <row r="63" spans="1:7">
      <c r="A63" s="4" t="s">
        <v>2376</v>
      </c>
      <c r="C63" s="5" t="n">
        <v>11953</v>
      </c>
      <c r="E63" s="5" t="n">
        <v>12090</v>
      </c>
    </row>
    <row r="64" spans="1:7">
      <c r="A64" s="3" t="s">
        <v>2377</v>
      </c>
    </row>
    <row r="65" spans="1:7">
      <c r="A65" s="4" t="s">
        <v>2378</v>
      </c>
      <c r="C65" s="5" t="n">
        <v>192</v>
      </c>
      <c r="E65" s="5" t="n">
        <v>204</v>
      </c>
    </row>
    <row r="66" spans="1:7">
      <c r="A66" s="4" t="s">
        <v>2379</v>
      </c>
      <c r="C66" s="5" t="n">
        <v>201</v>
      </c>
      <c r="E66" s="5" t="n">
        <v>203</v>
      </c>
    </row>
    <row r="67" spans="1:7">
      <c r="A67" s="4" t="s">
        <v>2380</v>
      </c>
      <c r="C67" s="5" t="n">
        <v>19</v>
      </c>
      <c r="E67" s="5" t="n">
        <v>-33</v>
      </c>
    </row>
    <row r="68" spans="1:7">
      <c r="A68" s="3" t="s">
        <v>2381</v>
      </c>
    </row>
    <row r="69" spans="1:7">
      <c r="A69" s="4" t="s">
        <v>2382</v>
      </c>
      <c r="C69" s="5" t="n">
        <v>1179</v>
      </c>
      <c r="E69" s="5" t="n">
        <v>-135</v>
      </c>
    </row>
    <row r="70" spans="1:7">
      <c r="A70" s="4" t="s">
        <v>2383</v>
      </c>
      <c r="C70" s="5" t="n">
        <v>125</v>
      </c>
      <c r="D70" s="4" t="s">
        <v>190</v>
      </c>
      <c r="E70" s="5" t="n">
        <v>98</v>
      </c>
    </row>
    <row r="71" spans="1:7">
      <c r="A71" s="4" t="s">
        <v>2384</v>
      </c>
      <c r="C71" s="5" t="n">
        <v>43</v>
      </c>
      <c r="E71" s="5" t="n">
        <v>-38</v>
      </c>
    </row>
    <row r="72" spans="1:7">
      <c r="A72" s="3" t="s">
        <v>2385</v>
      </c>
    </row>
    <row r="73" spans="1:7">
      <c r="A73" s="4" t="s">
        <v>2386</v>
      </c>
      <c r="C73" s="5" t="n">
        <v>4</v>
      </c>
      <c r="E73" s="5" t="n">
        <v>3</v>
      </c>
    </row>
    <row r="74" spans="1:7">
      <c r="A74" s="4" t="s">
        <v>2387</v>
      </c>
      <c r="B74" s="4" t="s">
        <v>76</v>
      </c>
      <c r="C74" s="5" t="n">
        <v>-446</v>
      </c>
      <c r="E74" s="5" t="n">
        <v>-437</v>
      </c>
    </row>
    <row r="75" spans="1:7">
      <c r="A75" s="4" t="s">
        <v>2388</v>
      </c>
      <c r="C75" s="5" t="n">
        <v>0</v>
      </c>
      <c r="E75" s="5" t="n">
        <v>0</v>
      </c>
    </row>
    <row r="76" spans="1:7">
      <c r="A76" s="4" t="s">
        <v>2389</v>
      </c>
      <c r="C76" s="5" t="n">
        <v>0</v>
      </c>
      <c r="E76" s="5" t="n">
        <v>-2</v>
      </c>
    </row>
    <row r="77" spans="1:7">
      <c r="A77" s="4" t="s">
        <v>1560</v>
      </c>
      <c r="C77" s="5" t="n">
        <v>0</v>
      </c>
      <c r="E77" s="5" t="n">
        <v>0</v>
      </c>
    </row>
    <row r="78" spans="1:7">
      <c r="A78" s="4" t="s">
        <v>2390</v>
      </c>
      <c r="C78" s="5" t="n">
        <v>0</v>
      </c>
      <c r="E78" s="5" t="n">
        <v>0</v>
      </c>
    </row>
    <row r="79" spans="1:7">
      <c r="A79" s="4" t="s">
        <v>2391</v>
      </c>
      <c r="C79" s="5" t="n">
        <v>13270</v>
      </c>
      <c r="E79" s="5" t="n">
        <v>11953</v>
      </c>
    </row>
    <row r="80" spans="1:7">
      <c r="A80" s="3" t="s">
        <v>2372</v>
      </c>
    </row>
    <row r="81" spans="1:7">
      <c r="A81" s="4" t="s">
        <v>2392</v>
      </c>
      <c r="C81" s="5" t="n">
        <v>0</v>
      </c>
      <c r="E81" s="5" t="n">
        <v>0</v>
      </c>
    </row>
    <row r="82" spans="1:7">
      <c r="A82" s="4" t="s">
        <v>2393</v>
      </c>
      <c r="C82" s="5" t="n">
        <v>13270</v>
      </c>
      <c r="E82" s="5" t="n">
        <v>11953</v>
      </c>
    </row>
    <row r="83" spans="1:7">
      <c r="A83" s="4" t="s">
        <v>2408</v>
      </c>
    </row>
    <row r="84" spans="1:7">
      <c r="A84" s="3" t="s">
        <v>2375</v>
      </c>
    </row>
    <row r="85" spans="1:7">
      <c r="A85" s="4" t="s">
        <v>2395</v>
      </c>
      <c r="C85" s="5" t="n">
        <v>10877</v>
      </c>
      <c r="E85" s="5" t="n">
        <v>11003</v>
      </c>
    </row>
    <row r="86" spans="1:7">
      <c r="A86" s="3" t="s">
        <v>2377</v>
      </c>
    </row>
    <row r="87" spans="1:7">
      <c r="A87" s="4" t="s">
        <v>2396</v>
      </c>
      <c r="C87" s="5" t="n">
        <v>185</v>
      </c>
      <c r="E87" s="5" t="n">
        <v>187</v>
      </c>
    </row>
    <row r="88" spans="1:7">
      <c r="A88" s="3" t="s">
        <v>2381</v>
      </c>
    </row>
    <row r="89" spans="1:7">
      <c r="A89" s="4" t="s">
        <v>2397</v>
      </c>
      <c r="C89" s="5" t="n">
        <v>137</v>
      </c>
      <c r="E89" s="5" t="n">
        <v>-351</v>
      </c>
    </row>
    <row r="90" spans="1:7">
      <c r="A90" s="3" t="s">
        <v>2385</v>
      </c>
    </row>
    <row r="91" spans="1:7">
      <c r="A91" s="4" t="s">
        <v>2386</v>
      </c>
      <c r="C91" s="5" t="n">
        <v>4</v>
      </c>
      <c r="E91" s="5" t="n">
        <v>3</v>
      </c>
    </row>
    <row r="92" spans="1:7">
      <c r="A92" s="4" t="s">
        <v>2398</v>
      </c>
      <c r="C92" s="5" t="n">
        <v>1158</v>
      </c>
      <c r="E92" s="5" t="n">
        <v>473</v>
      </c>
    </row>
    <row r="93" spans="1:7">
      <c r="A93" s="4" t="s">
        <v>2387</v>
      </c>
      <c r="C93" s="5" t="n">
        <v>-446</v>
      </c>
      <c r="E93" s="5" t="n">
        <v>-437</v>
      </c>
    </row>
    <row r="94" spans="1:7">
      <c r="A94" s="4" t="s">
        <v>2388</v>
      </c>
      <c r="C94" s="5" t="n">
        <v>0</v>
      </c>
      <c r="E94" s="5" t="n">
        <v>0</v>
      </c>
    </row>
    <row r="95" spans="1:7">
      <c r="A95" s="4" t="s">
        <v>2389</v>
      </c>
      <c r="C95" s="5" t="n">
        <v>0</v>
      </c>
      <c r="E95" s="5" t="n">
        <v>-1</v>
      </c>
    </row>
    <row r="96" spans="1:7">
      <c r="A96" s="4" t="s">
        <v>1560</v>
      </c>
      <c r="C96" s="5" t="n">
        <v>0</v>
      </c>
      <c r="E96" s="5" t="n">
        <v>0</v>
      </c>
    </row>
    <row r="97" spans="1:7">
      <c r="A97" s="4" t="s">
        <v>2390</v>
      </c>
      <c r="C97" s="5" t="n">
        <v>0</v>
      </c>
      <c r="E97" s="5" t="n">
        <v>0</v>
      </c>
    </row>
    <row r="98" spans="1:7">
      <c r="A98" s="3" t="s">
        <v>2372</v>
      </c>
    </row>
    <row r="99" spans="1:7">
      <c r="A99" s="4" t="s">
        <v>2399</v>
      </c>
      <c r="C99" s="5" t="n">
        <v>0</v>
      </c>
      <c r="E99" s="5" t="n">
        <v>0</v>
      </c>
    </row>
    <row r="100" spans="1:7">
      <c r="A100" s="4" t="s">
        <v>2400</v>
      </c>
      <c r="C100" s="5" t="n">
        <v>11915</v>
      </c>
      <c r="E100" s="5" t="n">
        <v>10877</v>
      </c>
    </row>
    <row r="101" spans="1:7">
      <c r="A101" s="4" t="s">
        <v>2401</v>
      </c>
      <c r="C101" s="5" t="n">
        <v>-1355</v>
      </c>
      <c r="E101" s="5" t="n">
        <v>-1076</v>
      </c>
      <c r="G101" s="5" t="n">
        <v>-1076</v>
      </c>
    </row>
    <row r="102" spans="1:7">
      <c r="A102" s="4" t="s">
        <v>2409</v>
      </c>
    </row>
    <row r="103" spans="1:7">
      <c r="A103" s="3" t="s">
        <v>2375</v>
      </c>
    </row>
    <row r="104" spans="1:7">
      <c r="A104" s="4" t="s">
        <v>2403</v>
      </c>
      <c r="C104" s="5" t="n">
        <v>0</v>
      </c>
      <c r="E104" s="5" t="n">
        <v>0</v>
      </c>
    </row>
    <row r="105" spans="1:7">
      <c r="A105" s="3" t="s">
        <v>2377</v>
      </c>
    </row>
    <row r="106" spans="1:7">
      <c r="A106" s="4" t="s">
        <v>2379</v>
      </c>
      <c r="C106" s="5" t="n">
        <v>0</v>
      </c>
      <c r="E106" s="5" t="n">
        <v>0</v>
      </c>
    </row>
    <row r="107" spans="1:7">
      <c r="A107" s="3" t="s">
        <v>2381</v>
      </c>
    </row>
    <row r="108" spans="1:7">
      <c r="A108" s="4" t="s">
        <v>2404</v>
      </c>
      <c r="C108" s="5" t="n">
        <v>0</v>
      </c>
      <c r="E108" s="5" t="n">
        <v>0</v>
      </c>
    </row>
    <row r="109" spans="1:7">
      <c r="A109" s="3" t="s">
        <v>2385</v>
      </c>
    </row>
    <row r="110" spans="1:7">
      <c r="A110" s="4" t="s">
        <v>1560</v>
      </c>
      <c r="C110" s="5" t="n">
        <v>0</v>
      </c>
      <c r="E110" s="5" t="n">
        <v>0</v>
      </c>
    </row>
    <row r="111" spans="1:7">
      <c r="A111" s="3" t="s">
        <v>2372</v>
      </c>
    </row>
    <row r="112" spans="1:7">
      <c r="A112" s="4" t="s">
        <v>2405</v>
      </c>
      <c r="C112" s="5" t="n">
        <v>0</v>
      </c>
      <c r="E112" s="5" t="n">
        <v>0</v>
      </c>
    </row>
    <row r="113" spans="1:7">
      <c r="A113" s="4" t="s">
        <v>2410</v>
      </c>
    </row>
    <row r="114" spans="1:7">
      <c r="A114" s="3" t="s">
        <v>2372</v>
      </c>
    </row>
    <row r="115" spans="1:7">
      <c r="A115" s="4" t="s">
        <v>2373</v>
      </c>
      <c r="C115" s="5" t="n">
        <v>928</v>
      </c>
      <c r="E115" s="5" t="n">
        <v>1016</v>
      </c>
    </row>
    <row r="116" spans="1:7">
      <c r="A116" s="4" t="s">
        <v>2411</v>
      </c>
    </row>
    <row r="117" spans="1:7">
      <c r="A117" s="3" t="s">
        <v>2375</v>
      </c>
    </row>
    <row r="118" spans="1:7">
      <c r="A118" s="4" t="s">
        <v>2376</v>
      </c>
      <c r="C118" s="5" t="n">
        <v>3868</v>
      </c>
      <c r="E118" s="5" t="n">
        <v>4176</v>
      </c>
    </row>
    <row r="119" spans="1:7">
      <c r="A119" s="3" t="s">
        <v>2377</v>
      </c>
    </row>
    <row r="120" spans="1:7">
      <c r="A120" s="4" t="s">
        <v>2378</v>
      </c>
      <c r="C120" s="5" t="n">
        <v>26</v>
      </c>
      <c r="E120" s="5" t="n">
        <v>30</v>
      </c>
    </row>
    <row r="121" spans="1:7">
      <c r="A121" s="4" t="s">
        <v>2379</v>
      </c>
      <c r="C121" s="5" t="n">
        <v>106</v>
      </c>
      <c r="E121" s="5" t="n">
        <v>104</v>
      </c>
    </row>
    <row r="122" spans="1:7">
      <c r="A122" s="4" t="s">
        <v>2380</v>
      </c>
      <c r="C122" s="5" t="n">
        <v>3</v>
      </c>
      <c r="E122" s="5" t="n">
        <v>18</v>
      </c>
    </row>
    <row r="123" spans="1:7">
      <c r="A123" s="3" t="s">
        <v>2381</v>
      </c>
    </row>
    <row r="124" spans="1:7">
      <c r="A124" s="4" t="s">
        <v>2382</v>
      </c>
      <c r="C124" s="5" t="n">
        <v>582</v>
      </c>
      <c r="E124" s="5" t="n">
        <v>-187</v>
      </c>
    </row>
    <row r="125" spans="1:7">
      <c r="A125" s="4" t="s">
        <v>2383</v>
      </c>
      <c r="C125" s="5" t="n">
        <v>-105</v>
      </c>
      <c r="E125" s="5" t="n">
        <v>-48</v>
      </c>
    </row>
    <row r="126" spans="1:7">
      <c r="A126" s="4" t="s">
        <v>2384</v>
      </c>
      <c r="C126" s="5" t="n">
        <v>113</v>
      </c>
      <c r="E126" s="5" t="n">
        <v>-7</v>
      </c>
    </row>
    <row r="127" spans="1:7">
      <c r="A127" s="3" t="s">
        <v>2385</v>
      </c>
    </row>
    <row r="128" spans="1:7">
      <c r="A128" s="4" t="s">
        <v>2386</v>
      </c>
      <c r="C128" s="5" t="n">
        <v>0</v>
      </c>
      <c r="E128" s="5" t="n">
        <v>0</v>
      </c>
    </row>
    <row r="129" spans="1:7">
      <c r="A129" s="4" t="s">
        <v>2387</v>
      </c>
      <c r="B129" s="4" t="s">
        <v>76</v>
      </c>
      <c r="C129" s="5" t="n">
        <v>-154</v>
      </c>
      <c r="E129" s="5" t="n">
        <v>-176</v>
      </c>
    </row>
    <row r="130" spans="1:7">
      <c r="A130" s="4" t="s">
        <v>2388</v>
      </c>
      <c r="C130" s="5" t="n">
        <v>0</v>
      </c>
      <c r="E130" s="5" t="n">
        <v>0</v>
      </c>
    </row>
    <row r="131" spans="1:7">
      <c r="A131" s="4" t="s">
        <v>2389</v>
      </c>
      <c r="C131" s="5" t="n">
        <v>0</v>
      </c>
      <c r="E131" s="5" t="n">
        <v>0</v>
      </c>
    </row>
    <row r="132" spans="1:7">
      <c r="A132" s="4" t="s">
        <v>1560</v>
      </c>
      <c r="C132" s="5" t="n">
        <v>248</v>
      </c>
      <c r="E132" s="5" t="n">
        <v>-42</v>
      </c>
    </row>
    <row r="133" spans="1:7">
      <c r="A133" s="4" t="s">
        <v>2390</v>
      </c>
      <c r="C133" s="5" t="n">
        <v>0</v>
      </c>
      <c r="E133" s="5" t="n">
        <v>0</v>
      </c>
    </row>
    <row r="134" spans="1:7">
      <c r="A134" s="4" t="s">
        <v>2391</v>
      </c>
      <c r="C134" s="5" t="n">
        <v>4687</v>
      </c>
      <c r="E134" s="5" t="n">
        <v>3868</v>
      </c>
    </row>
    <row r="135" spans="1:7">
      <c r="A135" s="3" t="s">
        <v>2372</v>
      </c>
    </row>
    <row r="136" spans="1:7">
      <c r="A136" s="4" t="s">
        <v>2392</v>
      </c>
      <c r="C136" s="5" t="n">
        <v>16</v>
      </c>
      <c r="E136" s="5" t="n">
        <v>10</v>
      </c>
    </row>
    <row r="137" spans="1:7">
      <c r="A137" s="4" t="s">
        <v>2393</v>
      </c>
      <c r="C137" s="5" t="n">
        <v>4671</v>
      </c>
      <c r="E137" s="5" t="n">
        <v>3858</v>
      </c>
    </row>
    <row r="138" spans="1:7">
      <c r="A138" s="4" t="s">
        <v>2412</v>
      </c>
    </row>
    <row r="139" spans="1:7">
      <c r="A139" s="3" t="s">
        <v>2375</v>
      </c>
    </row>
    <row r="140" spans="1:7">
      <c r="A140" s="4" t="s">
        <v>2395</v>
      </c>
      <c r="C140" s="5" t="n">
        <v>4884</v>
      </c>
      <c r="E140" s="5" t="n">
        <v>5202</v>
      </c>
    </row>
    <row r="141" spans="1:7">
      <c r="A141" s="3" t="s">
        <v>2377</v>
      </c>
    </row>
    <row r="142" spans="1:7">
      <c r="A142" s="4" t="s">
        <v>2396</v>
      </c>
      <c r="C142" s="5" t="n">
        <v>134</v>
      </c>
      <c r="E142" s="5" t="n">
        <v>130</v>
      </c>
    </row>
    <row r="143" spans="1:7">
      <c r="A143" s="3" t="s">
        <v>2381</v>
      </c>
    </row>
    <row r="144" spans="1:7">
      <c r="A144" s="4" t="s">
        <v>2397</v>
      </c>
      <c r="C144" s="5" t="n">
        <v>448</v>
      </c>
      <c r="E144" s="5" t="n">
        <v>-218</v>
      </c>
    </row>
    <row r="145" spans="1:7">
      <c r="A145" s="3" t="s">
        <v>2385</v>
      </c>
    </row>
    <row r="146" spans="1:7">
      <c r="A146" s="4" t="s">
        <v>2386</v>
      </c>
      <c r="C146" s="5" t="n">
        <v>0</v>
      </c>
      <c r="E146" s="5" t="n">
        <v>0</v>
      </c>
    </row>
    <row r="147" spans="1:7">
      <c r="A147" s="4" t="s">
        <v>2398</v>
      </c>
      <c r="C147" s="5" t="n">
        <v>0</v>
      </c>
      <c r="E147" s="5" t="n">
        <v>0</v>
      </c>
    </row>
    <row r="148" spans="1:7">
      <c r="A148" s="4" t="s">
        <v>2387</v>
      </c>
      <c r="C148" s="5" t="n">
        <v>-153</v>
      </c>
      <c r="E148" s="5" t="n">
        <v>-175</v>
      </c>
    </row>
    <row r="149" spans="1:7">
      <c r="A149" s="4" t="s">
        <v>2388</v>
      </c>
      <c r="C149" s="5" t="n">
        <v>0</v>
      </c>
      <c r="E149" s="5" t="n">
        <v>0</v>
      </c>
    </row>
    <row r="150" spans="1:7">
      <c r="A150" s="4" t="s">
        <v>2389</v>
      </c>
      <c r="C150" s="5" t="n">
        <v>0</v>
      </c>
      <c r="E150" s="5" t="n">
        <v>0</v>
      </c>
    </row>
    <row r="151" spans="1:7">
      <c r="A151" s="4" t="s">
        <v>1560</v>
      </c>
      <c r="C151" s="5" t="n">
        <v>304</v>
      </c>
      <c r="E151" s="5" t="n">
        <v>-53</v>
      </c>
    </row>
    <row r="152" spans="1:7">
      <c r="A152" s="4" t="s">
        <v>2390</v>
      </c>
      <c r="C152" s="5" t="n">
        <v>0</v>
      </c>
      <c r="E152" s="5" t="n">
        <v>0</v>
      </c>
    </row>
    <row r="153" spans="1:7">
      <c r="A153" s="3" t="s">
        <v>2372</v>
      </c>
    </row>
    <row r="154" spans="1:7">
      <c r="A154" s="4" t="s">
        <v>2399</v>
      </c>
      <c r="C154" s="5" t="n">
        <v>-2</v>
      </c>
      <c r="E154" s="5" t="n">
        <v>-2</v>
      </c>
    </row>
    <row r="155" spans="1:7">
      <c r="A155" s="4" t="s">
        <v>2400</v>
      </c>
      <c r="C155" s="5" t="n">
        <v>5615</v>
      </c>
      <c r="E155" s="5" t="n">
        <v>4884</v>
      </c>
    </row>
    <row r="156" spans="1:7">
      <c r="A156" s="4" t="s">
        <v>2401</v>
      </c>
      <c r="C156" s="5" t="n">
        <v>928</v>
      </c>
      <c r="E156" s="5" t="n">
        <v>1016</v>
      </c>
      <c r="G156" s="5" t="n">
        <v>1016</v>
      </c>
    </row>
    <row r="157" spans="1:7">
      <c r="A157" s="4" t="s">
        <v>2413</v>
      </c>
    </row>
    <row r="158" spans="1:7">
      <c r="A158" s="3" t="s">
        <v>2375</v>
      </c>
    </row>
    <row r="159" spans="1:7">
      <c r="A159" s="4" t="s">
        <v>2403</v>
      </c>
      <c r="C159" s="5" t="n">
        <v>0</v>
      </c>
      <c r="E159" s="5" t="n">
        <v>0</v>
      </c>
    </row>
    <row r="160" spans="1:7">
      <c r="A160" s="3" t="s">
        <v>2377</v>
      </c>
    </row>
    <row r="161" spans="1:7">
      <c r="A161" s="4" t="s">
        <v>2379</v>
      </c>
      <c r="C161" s="5" t="n">
        <v>0</v>
      </c>
      <c r="E161" s="5" t="n">
        <v>0</v>
      </c>
    </row>
    <row r="162" spans="1:7">
      <c r="A162" s="3" t="s">
        <v>2381</v>
      </c>
    </row>
    <row r="163" spans="1:7">
      <c r="A163" s="4" t="s">
        <v>2404</v>
      </c>
      <c r="C163" s="5" t="n">
        <v>0</v>
      </c>
      <c r="E163" s="5" t="n">
        <v>0</v>
      </c>
    </row>
    <row r="164" spans="1:7">
      <c r="A164" s="3" t="s">
        <v>2385</v>
      </c>
    </row>
    <row r="165" spans="1:7">
      <c r="A165" s="4" t="s">
        <v>1560</v>
      </c>
      <c r="C165" s="5" t="n">
        <v>0</v>
      </c>
      <c r="E165" s="5" t="n">
        <v>0</v>
      </c>
    </row>
    <row r="166" spans="1:7">
      <c r="A166" s="3" t="s">
        <v>2372</v>
      </c>
    </row>
    <row r="167" spans="1:7">
      <c r="A167" s="4" t="s">
        <v>2405</v>
      </c>
      <c r="C167" s="5" t="n">
        <v>0</v>
      </c>
      <c r="E167" s="5" t="n">
        <v>0</v>
      </c>
    </row>
    <row r="168" spans="1:7">
      <c r="A168" s="4" t="s">
        <v>2414</v>
      </c>
    </row>
    <row r="169" spans="1:7">
      <c r="A169" s="3" t="s">
        <v>2372</v>
      </c>
    </row>
    <row r="170" spans="1:7">
      <c r="A170" s="4" t="s">
        <v>2373</v>
      </c>
      <c r="C170" s="5" t="n">
        <v>-275</v>
      </c>
      <c r="E170" s="5" t="n">
        <v>-263</v>
      </c>
    </row>
    <row r="171" spans="1:7">
      <c r="A171" s="4" t="s">
        <v>2415</v>
      </c>
    </row>
    <row r="172" spans="1:7">
      <c r="A172" s="3" t="s">
        <v>2375</v>
      </c>
    </row>
    <row r="173" spans="1:7">
      <c r="A173" s="4" t="s">
        <v>2376</v>
      </c>
      <c r="C173" s="5" t="n">
        <v>1337</v>
      </c>
      <c r="E173" s="5" t="n">
        <v>1401</v>
      </c>
    </row>
    <row r="174" spans="1:7">
      <c r="A174" s="3" t="s">
        <v>2377</v>
      </c>
    </row>
    <row r="175" spans="1:7">
      <c r="A175" s="4" t="s">
        <v>2378</v>
      </c>
      <c r="C175" s="5" t="n">
        <v>14</v>
      </c>
      <c r="E175" s="5" t="n">
        <v>17</v>
      </c>
    </row>
    <row r="176" spans="1:7">
      <c r="A176" s="4" t="s">
        <v>2379</v>
      </c>
      <c r="C176" s="5" t="n">
        <v>56</v>
      </c>
      <c r="E176" s="5" t="n">
        <v>49</v>
      </c>
    </row>
    <row r="177" spans="1:7">
      <c r="A177" s="4" t="s">
        <v>2380</v>
      </c>
      <c r="C177" s="5" t="n">
        <v>0</v>
      </c>
      <c r="E177" s="5" t="n">
        <v>0</v>
      </c>
    </row>
    <row r="178" spans="1:7">
      <c r="A178" s="3" t="s">
        <v>2381</v>
      </c>
    </row>
    <row r="179" spans="1:7">
      <c r="A179" s="4" t="s">
        <v>2382</v>
      </c>
      <c r="C179" s="5" t="n">
        <v>112</v>
      </c>
      <c r="E179" s="5" t="n">
        <v>-89</v>
      </c>
    </row>
    <row r="180" spans="1:7">
      <c r="A180" s="4" t="s">
        <v>2383</v>
      </c>
      <c r="C180" s="5" t="n">
        <v>-11</v>
      </c>
      <c r="E180" s="5" t="n">
        <v>-3</v>
      </c>
    </row>
    <row r="181" spans="1:7">
      <c r="A181" s="4" t="s">
        <v>2384</v>
      </c>
      <c r="C181" s="5" t="n">
        <v>-8</v>
      </c>
      <c r="E181" s="5" t="n">
        <v>11</v>
      </c>
    </row>
    <row r="182" spans="1:7">
      <c r="A182" s="3" t="s">
        <v>2385</v>
      </c>
    </row>
    <row r="183" spans="1:7">
      <c r="A183" s="4" t="s">
        <v>2386</v>
      </c>
      <c r="C183" s="5" t="n">
        <v>0</v>
      </c>
      <c r="E183" s="5" t="n">
        <v>0</v>
      </c>
    </row>
    <row r="184" spans="1:7">
      <c r="A184" s="4" t="s">
        <v>2387</v>
      </c>
      <c r="B184" s="4" t="s">
        <v>76</v>
      </c>
      <c r="C184" s="5" t="n">
        <v>-109</v>
      </c>
      <c r="E184" s="5" t="n">
        <v>-114</v>
      </c>
    </row>
    <row r="185" spans="1:7">
      <c r="A185" s="4" t="s">
        <v>2388</v>
      </c>
      <c r="C185" s="5" t="n">
        <v>0</v>
      </c>
      <c r="E185" s="5" t="n">
        <v>0</v>
      </c>
    </row>
    <row r="186" spans="1:7">
      <c r="A186" s="4" t="s">
        <v>2389</v>
      </c>
      <c r="C186" s="5" t="n">
        <v>0</v>
      </c>
      <c r="E186" s="5" t="n">
        <v>0</v>
      </c>
    </row>
    <row r="187" spans="1:7">
      <c r="A187" s="4" t="s">
        <v>1560</v>
      </c>
      <c r="C187" s="5" t="n">
        <v>27</v>
      </c>
      <c r="E187" s="5" t="n">
        <v>65</v>
      </c>
    </row>
    <row r="188" spans="1:7">
      <c r="A188" s="4" t="s">
        <v>2390</v>
      </c>
      <c r="C188" s="5" t="n">
        <v>0</v>
      </c>
      <c r="E188" s="5" t="n">
        <v>0</v>
      </c>
    </row>
    <row r="189" spans="1:7">
      <c r="A189" s="4" t="s">
        <v>2391</v>
      </c>
      <c r="C189" s="5" t="n">
        <v>1418</v>
      </c>
      <c r="E189" s="5" t="n">
        <v>1337</v>
      </c>
    </row>
    <row r="190" spans="1:7">
      <c r="A190" s="3" t="s">
        <v>2372</v>
      </c>
    </row>
    <row r="191" spans="1:7">
      <c r="A191" s="4" t="s">
        <v>2392</v>
      </c>
      <c r="C191" s="5" t="n">
        <v>210</v>
      </c>
      <c r="E191" s="5" t="n">
        <v>193</v>
      </c>
    </row>
    <row r="192" spans="1:7">
      <c r="A192" s="4" t="s">
        <v>2393</v>
      </c>
      <c r="C192" s="5" t="n">
        <v>1208</v>
      </c>
      <c r="E192" s="5" t="n">
        <v>1144</v>
      </c>
    </row>
    <row r="193" spans="1:7">
      <c r="A193" s="4" t="s">
        <v>2416</v>
      </c>
    </row>
    <row r="194" spans="1:7">
      <c r="A194" s="3" t="s">
        <v>2375</v>
      </c>
    </row>
    <row r="195" spans="1:7">
      <c r="A195" s="4" t="s">
        <v>2395</v>
      </c>
      <c r="C195" s="5" t="n">
        <v>1074</v>
      </c>
      <c r="E195" s="5" t="n">
        <v>1091</v>
      </c>
    </row>
    <row r="196" spans="1:7">
      <c r="A196" s="3" t="s">
        <v>2377</v>
      </c>
    </row>
    <row r="197" spans="1:7">
      <c r="A197" s="4" t="s">
        <v>2396</v>
      </c>
      <c r="C197" s="5" t="n">
        <v>44</v>
      </c>
      <c r="E197" s="5" t="n">
        <v>38</v>
      </c>
    </row>
    <row r="198" spans="1:7">
      <c r="A198" s="3" t="s">
        <v>2381</v>
      </c>
    </row>
    <row r="199" spans="1:7">
      <c r="A199" s="4" t="s">
        <v>2397</v>
      </c>
      <c r="C199" s="5" t="n">
        <v>80</v>
      </c>
      <c r="E199" s="5" t="n">
        <v>-53</v>
      </c>
    </row>
    <row r="200" spans="1:7">
      <c r="A200" s="3" t="s">
        <v>2385</v>
      </c>
    </row>
    <row r="201" spans="1:7">
      <c r="A201" s="4" t="s">
        <v>2386</v>
      </c>
      <c r="C201" s="5" t="n">
        <v>0</v>
      </c>
      <c r="E201" s="5" t="n">
        <v>0</v>
      </c>
    </row>
    <row r="202" spans="1:7">
      <c r="A202" s="4" t="s">
        <v>2398</v>
      </c>
      <c r="C202" s="5" t="n">
        <v>22</v>
      </c>
      <c r="E202" s="5" t="n">
        <v>52</v>
      </c>
    </row>
    <row r="203" spans="1:7">
      <c r="A203" s="4" t="s">
        <v>2387</v>
      </c>
      <c r="C203" s="5" t="n">
        <v>-96</v>
      </c>
      <c r="E203" s="5" t="n">
        <v>-102</v>
      </c>
    </row>
    <row r="204" spans="1:7">
      <c r="A204" s="4" t="s">
        <v>2388</v>
      </c>
      <c r="C204" s="5" t="n">
        <v>0</v>
      </c>
      <c r="E204" s="5" t="n">
        <v>0</v>
      </c>
    </row>
    <row r="205" spans="1:7">
      <c r="A205" s="4" t="s">
        <v>2389</v>
      </c>
      <c r="C205" s="5" t="n">
        <v>0</v>
      </c>
      <c r="E205" s="5" t="n">
        <v>0</v>
      </c>
    </row>
    <row r="206" spans="1:7">
      <c r="A206" s="4" t="s">
        <v>1560</v>
      </c>
      <c r="C206" s="5" t="n">
        <v>22</v>
      </c>
      <c r="E206" s="5" t="n">
        <v>52</v>
      </c>
    </row>
    <row r="207" spans="1:7">
      <c r="A207" s="4" t="s">
        <v>2390</v>
      </c>
      <c r="C207" s="5" t="n">
        <v>0</v>
      </c>
      <c r="E207" s="5" t="n">
        <v>0</v>
      </c>
    </row>
    <row r="208" spans="1:7">
      <c r="A208" s="3" t="s">
        <v>2372</v>
      </c>
    </row>
    <row r="209" spans="1:7">
      <c r="A209" s="4" t="s">
        <v>2399</v>
      </c>
      <c r="C209" s="5" t="n">
        <v>-3</v>
      </c>
      <c r="E209" s="5" t="n">
        <v>-4</v>
      </c>
    </row>
    <row r="210" spans="1:7">
      <c r="A210" s="4" t="s">
        <v>2400</v>
      </c>
      <c r="C210" s="5" t="n">
        <v>1143</v>
      </c>
      <c r="E210" s="5" t="n">
        <v>1074</v>
      </c>
    </row>
    <row r="211" spans="1:7">
      <c r="A211" s="4" t="s">
        <v>2401</v>
      </c>
      <c r="C211" s="5" t="n">
        <v>-275</v>
      </c>
      <c r="E211" s="5" t="n">
        <v>-263</v>
      </c>
      <c r="G211" s="5" t="n">
        <v>-263</v>
      </c>
    </row>
    <row r="212" spans="1:7">
      <c r="A212" s="4" t="s">
        <v>2417</v>
      </c>
    </row>
    <row r="213" spans="1:7">
      <c r="A213" s="3" t="s">
        <v>2375</v>
      </c>
    </row>
    <row r="214" spans="1:7">
      <c r="A214" s="4" t="s">
        <v>2403</v>
      </c>
      <c r="C214" s="5" t="n">
        <v>0</v>
      </c>
      <c r="E214" s="5" t="n">
        <v>0</v>
      </c>
    </row>
    <row r="215" spans="1:7">
      <c r="A215" s="3" t="s">
        <v>2377</v>
      </c>
    </row>
    <row r="216" spans="1:7">
      <c r="A216" s="4" t="s">
        <v>2379</v>
      </c>
      <c r="C216" s="5" t="n">
        <v>0</v>
      </c>
      <c r="E216" s="5" t="n">
        <v>0</v>
      </c>
    </row>
    <row r="217" spans="1:7">
      <c r="A217" s="3" t="s">
        <v>2381</v>
      </c>
    </row>
    <row r="218" spans="1:7">
      <c r="A218" s="4" t="s">
        <v>2404</v>
      </c>
      <c r="C218" s="5" t="n">
        <v>0</v>
      </c>
      <c r="E218" s="5" t="n">
        <v>0</v>
      </c>
    </row>
    <row r="219" spans="1:7">
      <c r="A219" s="3" t="s">
        <v>2385</v>
      </c>
    </row>
    <row r="220" spans="1:7">
      <c r="A220" s="4" t="s">
        <v>1560</v>
      </c>
      <c r="C220" s="5" t="n">
        <v>0</v>
      </c>
      <c r="E220" s="5" t="n">
        <v>0</v>
      </c>
    </row>
    <row r="221" spans="1:7">
      <c r="A221" s="3" t="s">
        <v>2372</v>
      </c>
    </row>
    <row r="222" spans="1:7">
      <c r="A222" s="4" t="s">
        <v>2405</v>
      </c>
      <c r="C222" s="5" t="n">
        <v>0</v>
      </c>
      <c r="E222" s="5" t="n">
        <v>0</v>
      </c>
    </row>
    <row r="223" spans="1:7">
      <c r="A223" s="4" t="s">
        <v>2418</v>
      </c>
    </row>
    <row r="224" spans="1:7">
      <c r="A224" s="3" t="s">
        <v>2372</v>
      </c>
    </row>
    <row r="225" spans="1:7">
      <c r="A225" s="4" t="s">
        <v>2373</v>
      </c>
      <c r="C225" s="5" t="n">
        <v>-101</v>
      </c>
      <c r="E225" s="5" t="n">
        <v>-95</v>
      </c>
    </row>
    <row r="226" spans="1:7">
      <c r="A226" s="4" t="s">
        <v>2419</v>
      </c>
    </row>
    <row r="227" spans="1:7">
      <c r="A227" s="3" t="s">
        <v>2375</v>
      </c>
    </row>
    <row r="228" spans="1:7">
      <c r="A228" s="4" t="s">
        <v>2376</v>
      </c>
      <c r="C228" s="5" t="n">
        <v>962</v>
      </c>
      <c r="E228" s="5" t="n">
        <v>979</v>
      </c>
    </row>
    <row r="229" spans="1:7">
      <c r="A229" s="3" t="s">
        <v>2377</v>
      </c>
    </row>
    <row r="230" spans="1:7">
      <c r="A230" s="4" t="s">
        <v>2378</v>
      </c>
      <c r="C230" s="5" t="n">
        <v>44</v>
      </c>
      <c r="E230" s="5" t="n">
        <v>45</v>
      </c>
    </row>
    <row r="231" spans="1:7">
      <c r="A231" s="4" t="s">
        <v>2379</v>
      </c>
      <c r="C231" s="5" t="n">
        <v>26</v>
      </c>
      <c r="E231" s="5" t="n">
        <v>23</v>
      </c>
    </row>
    <row r="232" spans="1:7">
      <c r="A232" s="4" t="s">
        <v>2380</v>
      </c>
      <c r="C232" s="5" t="n">
        <v>-12</v>
      </c>
      <c r="E232" s="5" t="n">
        <v>-1</v>
      </c>
    </row>
    <row r="233" spans="1:7">
      <c r="A233" s="3" t="s">
        <v>2381</v>
      </c>
    </row>
    <row r="234" spans="1:7">
      <c r="A234" s="4" t="s">
        <v>2382</v>
      </c>
      <c r="C234" s="5" t="n">
        <v>67</v>
      </c>
      <c r="E234" s="5" t="n">
        <v>-23</v>
      </c>
    </row>
    <row r="235" spans="1:7">
      <c r="A235" s="4" t="s">
        <v>2383</v>
      </c>
      <c r="C235" s="5" t="n">
        <v>-1</v>
      </c>
      <c r="E235" s="5" t="n">
        <v>-2</v>
      </c>
    </row>
    <row r="236" spans="1:7">
      <c r="A236" s="4" t="s">
        <v>2384</v>
      </c>
      <c r="C236" s="5" t="n">
        <v>-5</v>
      </c>
      <c r="E236" s="5" t="n">
        <v>4</v>
      </c>
    </row>
    <row r="237" spans="1:7">
      <c r="A237" s="3" t="s">
        <v>2385</v>
      </c>
    </row>
    <row r="238" spans="1:7">
      <c r="A238" s="4" t="s">
        <v>2386</v>
      </c>
      <c r="C238" s="5" t="n">
        <v>17</v>
      </c>
      <c r="E238" s="5" t="n">
        <v>16</v>
      </c>
    </row>
    <row r="239" spans="1:7">
      <c r="A239" s="4" t="s">
        <v>2387</v>
      </c>
      <c r="B239" s="4" t="s">
        <v>76</v>
      </c>
      <c r="C239" s="5" t="n">
        <v>-73</v>
      </c>
      <c r="E239" s="5" t="n">
        <v>-76</v>
      </c>
    </row>
    <row r="240" spans="1:7">
      <c r="A240" s="4" t="s">
        <v>2388</v>
      </c>
      <c r="C240" s="5" t="n">
        <v>-11</v>
      </c>
      <c r="E240" s="5" t="n">
        <v>-11</v>
      </c>
    </row>
    <row r="241" spans="1:7">
      <c r="A241" s="4" t="s">
        <v>2389</v>
      </c>
      <c r="C241" s="5" t="n">
        <v>0</v>
      </c>
      <c r="E241" s="5" t="n">
        <v>0</v>
      </c>
    </row>
    <row r="242" spans="1:7">
      <c r="A242" s="4" t="s">
        <v>1560</v>
      </c>
      <c r="C242" s="5" t="n">
        <v>24</v>
      </c>
      <c r="E242" s="5" t="n">
        <v>8</v>
      </c>
    </row>
    <row r="243" spans="1:7">
      <c r="A243" s="4" t="s">
        <v>2390</v>
      </c>
      <c r="C243" s="5" t="n">
        <v>5</v>
      </c>
      <c r="E243" s="5" t="n">
        <v>0</v>
      </c>
    </row>
    <row r="244" spans="1:7">
      <c r="A244" s="4" t="s">
        <v>2391</v>
      </c>
      <c r="C244" s="5" t="n">
        <v>1043</v>
      </c>
      <c r="E244" s="5" t="n">
        <v>962</v>
      </c>
    </row>
    <row r="245" spans="1:7">
      <c r="A245" s="3" t="s">
        <v>2372</v>
      </c>
    </row>
    <row r="246" spans="1:7">
      <c r="A246" s="4" t="s">
        <v>2392</v>
      </c>
      <c r="C246" s="5" t="n">
        <v>121</v>
      </c>
      <c r="E246" s="5" t="n">
        <v>112</v>
      </c>
    </row>
    <row r="247" spans="1:7">
      <c r="A247" s="4" t="s">
        <v>2393</v>
      </c>
      <c r="C247" s="5" t="n">
        <v>922</v>
      </c>
      <c r="E247" s="5" t="n">
        <v>850</v>
      </c>
    </row>
    <row r="248" spans="1:7">
      <c r="A248" s="4" t="s">
        <v>2420</v>
      </c>
    </row>
    <row r="249" spans="1:7">
      <c r="A249" s="3" t="s">
        <v>2375</v>
      </c>
    </row>
    <row r="250" spans="1:7">
      <c r="A250" s="4" t="s">
        <v>2395</v>
      </c>
      <c r="C250" s="5" t="n">
        <v>892</v>
      </c>
      <c r="E250" s="5" t="n">
        <v>915</v>
      </c>
    </row>
    <row r="251" spans="1:7">
      <c r="A251" s="3" t="s">
        <v>2377</v>
      </c>
    </row>
    <row r="252" spans="1:7">
      <c r="A252" s="4" t="s">
        <v>2396</v>
      </c>
      <c r="C252" s="5" t="n">
        <v>23</v>
      </c>
      <c r="E252" s="5" t="n">
        <v>20</v>
      </c>
    </row>
    <row r="253" spans="1:7">
      <c r="A253" s="3" t="s">
        <v>2381</v>
      </c>
    </row>
    <row r="254" spans="1:7">
      <c r="A254" s="4" t="s">
        <v>2397</v>
      </c>
      <c r="C254" s="5" t="n">
        <v>54</v>
      </c>
      <c r="E254" s="5" t="n">
        <v>-33</v>
      </c>
    </row>
    <row r="255" spans="1:7">
      <c r="A255" s="3" t="s">
        <v>2385</v>
      </c>
    </row>
    <row r="256" spans="1:7">
      <c r="A256" s="4" t="s">
        <v>2386</v>
      </c>
      <c r="C256" s="5" t="n">
        <v>18</v>
      </c>
      <c r="E256" s="5" t="n">
        <v>16</v>
      </c>
    </row>
    <row r="257" spans="1:7">
      <c r="A257" s="4" t="s">
        <v>2398</v>
      </c>
      <c r="C257" s="5" t="n">
        <v>25</v>
      </c>
      <c r="E257" s="5" t="n">
        <v>33</v>
      </c>
    </row>
    <row r="258" spans="1:7">
      <c r="A258" s="4" t="s">
        <v>2387</v>
      </c>
      <c r="C258" s="5" t="n">
        <v>-56</v>
      </c>
      <c r="E258" s="5" t="n">
        <v>-53</v>
      </c>
    </row>
    <row r="259" spans="1:7">
      <c r="A259" s="4" t="s">
        <v>2388</v>
      </c>
      <c r="C259" s="5" t="n">
        <v>0</v>
      </c>
      <c r="E259" s="5" t="n">
        <v>-12</v>
      </c>
    </row>
    <row r="260" spans="1:7">
      <c r="A260" s="4" t="s">
        <v>2389</v>
      </c>
      <c r="C260" s="5" t="n">
        <v>0</v>
      </c>
      <c r="E260" s="5" t="n">
        <v>-1</v>
      </c>
    </row>
    <row r="261" spans="1:7">
      <c r="A261" s="4" t="s">
        <v>1560</v>
      </c>
      <c r="C261" s="5" t="n">
        <v>27</v>
      </c>
      <c r="E261" s="5" t="n">
        <v>7</v>
      </c>
    </row>
    <row r="262" spans="1:7">
      <c r="A262" s="4" t="s">
        <v>2390</v>
      </c>
      <c r="C262" s="5" t="n">
        <v>0</v>
      </c>
      <c r="E262" s="5" t="n">
        <v>0</v>
      </c>
    </row>
    <row r="263" spans="1:7">
      <c r="A263" s="3" t="s">
        <v>2372</v>
      </c>
    </row>
    <row r="264" spans="1:7">
      <c r="A264" s="4" t="s">
        <v>2399</v>
      </c>
      <c r="C264" s="5" t="n">
        <v>-1</v>
      </c>
      <c r="E264" s="5" t="n">
        <v>0</v>
      </c>
    </row>
    <row r="265" spans="1:7">
      <c r="A265" s="4" t="s">
        <v>2400</v>
      </c>
      <c r="C265" s="5" t="n">
        <v>982</v>
      </c>
      <c r="E265" s="5" t="n">
        <v>892</v>
      </c>
    </row>
    <row r="266" spans="1:7">
      <c r="A266" s="4" t="s">
        <v>2401</v>
      </c>
      <c r="C266" s="5" t="n">
        <v>-61</v>
      </c>
      <c r="E266" s="5" t="n">
        <v>-70</v>
      </c>
      <c r="G266" s="6" t="n">
        <v>-70</v>
      </c>
    </row>
    <row r="267" spans="1:7">
      <c r="A267" s="4" t="s">
        <v>2421</v>
      </c>
    </row>
    <row r="268" spans="1:7">
      <c r="A268" s="3" t="s">
        <v>2375</v>
      </c>
    </row>
    <row r="269" spans="1:7">
      <c r="A269" s="4" t="s">
        <v>2403</v>
      </c>
      <c r="C269" s="5" t="n">
        <v>-25</v>
      </c>
      <c r="E269" s="5" t="n">
        <v>-44</v>
      </c>
    </row>
    <row r="270" spans="1:7">
      <c r="A270" s="3" t="s">
        <v>2377</v>
      </c>
    </row>
    <row r="271" spans="1:7">
      <c r="A271" s="4" t="s">
        <v>2379</v>
      </c>
      <c r="C271" s="5" t="n">
        <v>0</v>
      </c>
      <c r="E271" s="5" t="n">
        <v>0</v>
      </c>
    </row>
    <row r="272" spans="1:7">
      <c r="A272" s="3" t="s">
        <v>2381</v>
      </c>
    </row>
    <row r="273" spans="1:7">
      <c r="A273" s="4" t="s">
        <v>2404</v>
      </c>
      <c r="C273" s="5" t="n">
        <v>-14</v>
      </c>
      <c r="E273" s="5" t="n">
        <v>20</v>
      </c>
    </row>
    <row r="274" spans="1:7">
      <c r="A274" s="3" t="s">
        <v>2385</v>
      </c>
    </row>
    <row r="275" spans="1:7">
      <c r="A275" s="4" t="s">
        <v>1560</v>
      </c>
      <c r="C275" s="5" t="n">
        <v>-1</v>
      </c>
      <c r="E275" s="5" t="n">
        <v>-1</v>
      </c>
    </row>
    <row r="276" spans="1:7">
      <c r="A276" s="3" t="s">
        <v>2372</v>
      </c>
    </row>
    <row r="277" spans="1:7">
      <c r="A277" s="4" t="s">
        <v>2405</v>
      </c>
      <c r="C277" s="6" t="n">
        <v>-40</v>
      </c>
      <c r="E277" s="6" t="n">
        <v>-25</v>
      </c>
    </row>
    <row r="278" spans="1:7"/>
    <row r="279" spans="1:7">
      <c r="A279" s="4" t="s">
        <v>36</v>
      </c>
      <c r="B279" s="4" t="s">
        <v>2422</v>
      </c>
    </row>
    <row r="280" spans="1:7">
      <c r="A280" s="4" t="s">
        <v>71</v>
      </c>
      <c r="B280" s="4" t="s">
        <v>2423</v>
      </c>
    </row>
    <row r="281" spans="1:7">
      <c r="A281" s="4" t="s">
        <v>76</v>
      </c>
      <c r="B281" s="4" t="s">
        <v>2424</v>
      </c>
    </row>
    <row r="282" spans="1:7">
      <c r="A282" s="4" t="s">
        <v>190</v>
      </c>
      <c r="B282" s="4" t="s">
        <v>2425</v>
      </c>
    </row>
  </sheetData>
  <mergeCells count="9">
    <mergeCell ref="A1:B2"/>
    <mergeCell ref="C1:F1"/>
    <mergeCell ref="C2:D2"/>
    <mergeCell ref="E2:F2"/>
    <mergeCell ref="A278:F278"/>
    <mergeCell ref="B279:F279"/>
    <mergeCell ref="B280:F280"/>
    <mergeCell ref="B281:F281"/>
    <mergeCell ref="B282:F282"/>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26</v>
      </c>
      <c r="C1" s="2" t="s">
        <v>31</v>
      </c>
      <c r="D1" s="2" t="s">
        <v>32</v>
      </c>
    </row>
    <row r="2" spans="1:4">
      <c r="A2" s="4" t="s">
        <v>1073</v>
      </c>
    </row>
    <row r="3" spans="1:4">
      <c r="A3" s="3" t="s">
        <v>2427</v>
      </c>
    </row>
    <row r="4" spans="1:4">
      <c r="A4" s="4" t="s">
        <v>943</v>
      </c>
      <c r="B4" s="4" t="s">
        <v>36</v>
      </c>
      <c r="C4" s="6" t="n">
        <v>753</v>
      </c>
      <c r="D4" s="6" t="n">
        <v>1918</v>
      </c>
    </row>
    <row r="5" spans="1:4">
      <c r="A5" s="4" t="s">
        <v>2428</v>
      </c>
      <c r="C5" s="5" t="n">
        <v>1687</v>
      </c>
      <c r="D5" s="5" t="n">
        <v>1886</v>
      </c>
    </row>
    <row r="6" spans="1:4">
      <c r="A6" s="3" t="s">
        <v>2429</v>
      </c>
    </row>
    <row r="7" spans="1:4">
      <c r="A7" s="4" t="s">
        <v>2430</v>
      </c>
      <c r="B7" s="4" t="s">
        <v>71</v>
      </c>
      <c r="C7" s="5" t="n">
        <v>4775</v>
      </c>
      <c r="D7" s="5" t="n">
        <v>3255</v>
      </c>
    </row>
    <row r="8" spans="1:4">
      <c r="A8" s="4" t="s">
        <v>2431</v>
      </c>
      <c r="B8" s="4" t="s">
        <v>71</v>
      </c>
      <c r="C8" s="5" t="n">
        <v>9409</v>
      </c>
      <c r="D8" s="5" t="n">
        <v>8623</v>
      </c>
    </row>
    <row r="9" spans="1:4">
      <c r="A9" s="3" t="s">
        <v>2432</v>
      </c>
    </row>
    <row r="10" spans="1:4">
      <c r="A10" s="4" t="s">
        <v>2430</v>
      </c>
      <c r="C10" s="5" t="n">
        <v>149</v>
      </c>
      <c r="D10" s="5" t="n">
        <v>195</v>
      </c>
    </row>
    <row r="11" spans="1:4">
      <c r="A11" s="4" t="s">
        <v>2431</v>
      </c>
      <c r="C11" s="5" t="n">
        <v>417</v>
      </c>
      <c r="D11" s="5" t="n">
        <v>282</v>
      </c>
    </row>
    <row r="12" spans="1:4">
      <c r="A12" s="4" t="s">
        <v>2433</v>
      </c>
      <c r="C12" s="5" t="n">
        <v>226</v>
      </c>
      <c r="D12" s="5" t="n">
        <v>113</v>
      </c>
    </row>
    <row r="13" spans="1:4">
      <c r="A13" s="4" t="s">
        <v>2434</v>
      </c>
      <c r="C13" s="5" t="n">
        <v>15</v>
      </c>
      <c r="D13" s="5" t="n">
        <v>16</v>
      </c>
    </row>
    <row r="14" spans="1:4">
      <c r="A14" s="3" t="s">
        <v>2435</v>
      </c>
    </row>
    <row r="15" spans="1:4">
      <c r="A15" s="4" t="s">
        <v>2436</v>
      </c>
      <c r="C15" s="5" t="n">
        <v>470</v>
      </c>
      <c r="D15" s="5" t="n">
        <v>395</v>
      </c>
    </row>
    <row r="16" spans="1:4">
      <c r="A16" s="4" t="s">
        <v>2437</v>
      </c>
      <c r="C16" s="5" t="n">
        <v>0</v>
      </c>
      <c r="D16" s="5" t="n">
        <v>53</v>
      </c>
    </row>
    <row r="17" spans="1:4">
      <c r="A17" s="4" t="s">
        <v>2438</v>
      </c>
      <c r="C17" s="5" t="n">
        <v>88</v>
      </c>
      <c r="D17" s="5" t="n">
        <v>65</v>
      </c>
    </row>
    <row r="18" spans="1:4">
      <c r="A18" s="4" t="s">
        <v>189</v>
      </c>
      <c r="B18" s="4" t="s">
        <v>76</v>
      </c>
      <c r="C18" s="5" t="n">
        <v>1863</v>
      </c>
      <c r="D18" s="5" t="n">
        <v>1684</v>
      </c>
    </row>
    <row r="19" spans="1:4">
      <c r="A19" s="3" t="s">
        <v>2439</v>
      </c>
    </row>
    <row r="20" spans="1:4">
      <c r="A20" s="4" t="s">
        <v>2440</v>
      </c>
      <c r="C20" s="5" t="n">
        <v>-211</v>
      </c>
      <c r="D20" s="5" t="n">
        <v>-56</v>
      </c>
    </row>
    <row r="21" spans="1:4">
      <c r="A21" s="4" t="s">
        <v>1378</v>
      </c>
      <c r="C21" s="5" t="n">
        <v>131</v>
      </c>
      <c r="D21" s="5" t="n">
        <v>95</v>
      </c>
    </row>
    <row r="22" spans="1:4">
      <c r="A22" s="4" t="s">
        <v>2441</v>
      </c>
      <c r="C22" s="5" t="n">
        <v>-89</v>
      </c>
      <c r="D22" s="5" t="n">
        <v>-797</v>
      </c>
    </row>
    <row r="23" spans="1:4">
      <c r="A23" s="4" t="s">
        <v>1381</v>
      </c>
      <c r="C23" s="5" t="n">
        <v>13</v>
      </c>
      <c r="D23" s="5" t="n">
        <v>14</v>
      </c>
    </row>
    <row r="24" spans="1:4">
      <c r="A24" s="4" t="s">
        <v>189</v>
      </c>
      <c r="C24" s="5" t="n">
        <v>-41</v>
      </c>
      <c r="D24" s="5" t="n">
        <v>-14</v>
      </c>
    </row>
    <row r="25" spans="1:4">
      <c r="A25" s="4" t="s">
        <v>2442</v>
      </c>
      <c r="C25" s="5" t="n">
        <v>19655</v>
      </c>
      <c r="D25" s="5" t="n">
        <v>17727</v>
      </c>
    </row>
    <row r="26" spans="1:4">
      <c r="A26" s="4" t="s">
        <v>1076</v>
      </c>
    </row>
    <row r="27" spans="1:4">
      <c r="A27" s="3" t="s">
        <v>2427</v>
      </c>
    </row>
    <row r="28" spans="1:4">
      <c r="A28" s="4" t="s">
        <v>943</v>
      </c>
      <c r="B28" s="4" t="s">
        <v>36</v>
      </c>
      <c r="C28" s="5" t="n">
        <v>340</v>
      </c>
      <c r="D28" s="5" t="n">
        <v>1138</v>
      </c>
    </row>
    <row r="29" spans="1:4">
      <c r="A29" s="4" t="s">
        <v>2428</v>
      </c>
      <c r="C29" s="5" t="n">
        <v>875</v>
      </c>
      <c r="D29" s="5" t="n">
        <v>1148</v>
      </c>
    </row>
    <row r="30" spans="1:4">
      <c r="A30" s="3" t="s">
        <v>2429</v>
      </c>
    </row>
    <row r="31" spans="1:4">
      <c r="A31" s="4" t="s">
        <v>2430</v>
      </c>
      <c r="B31" s="4" t="s">
        <v>71</v>
      </c>
      <c r="C31" s="5" t="n">
        <v>2508</v>
      </c>
      <c r="D31" s="5" t="n">
        <v>1975</v>
      </c>
    </row>
    <row r="32" spans="1:4">
      <c r="A32" s="4" t="s">
        <v>2431</v>
      </c>
      <c r="B32" s="4" t="s">
        <v>71</v>
      </c>
      <c r="C32" s="5" t="n">
        <v>5921</v>
      </c>
      <c r="D32" s="5" t="n">
        <v>5196</v>
      </c>
    </row>
    <row r="33" spans="1:4">
      <c r="A33" s="3" t="s">
        <v>2432</v>
      </c>
    </row>
    <row r="34" spans="1:4">
      <c r="A34" s="4" t="s">
        <v>2430</v>
      </c>
      <c r="C34" s="5" t="n">
        <v>125</v>
      </c>
      <c r="D34" s="5" t="n">
        <v>175</v>
      </c>
    </row>
    <row r="35" spans="1:4">
      <c r="A35" s="4" t="s">
        <v>2431</v>
      </c>
      <c r="C35" s="5" t="n">
        <v>259</v>
      </c>
      <c r="D35" s="5" t="n">
        <v>166</v>
      </c>
    </row>
    <row r="36" spans="1:4">
      <c r="A36" s="4" t="s">
        <v>2433</v>
      </c>
      <c r="C36" s="5" t="n">
        <v>1</v>
      </c>
      <c r="D36" s="5" t="n">
        <v>39</v>
      </c>
    </row>
    <row r="37" spans="1:4">
      <c r="A37" s="4" t="s">
        <v>2434</v>
      </c>
      <c r="C37" s="5" t="n">
        <v>0</v>
      </c>
      <c r="D37" s="5" t="n">
        <v>0</v>
      </c>
    </row>
    <row r="38" spans="1:4">
      <c r="A38" s="3" t="s">
        <v>2435</v>
      </c>
    </row>
    <row r="39" spans="1:4">
      <c r="A39" s="4" t="s">
        <v>2436</v>
      </c>
      <c r="C39" s="5" t="n">
        <v>361</v>
      </c>
      <c r="D39" s="5" t="n">
        <v>285</v>
      </c>
    </row>
    <row r="40" spans="1:4">
      <c r="A40" s="4" t="s">
        <v>2437</v>
      </c>
      <c r="C40" s="5" t="n">
        <v>0</v>
      </c>
      <c r="D40" s="5" t="n">
        <v>53</v>
      </c>
    </row>
    <row r="41" spans="1:4">
      <c r="A41" s="4" t="s">
        <v>2438</v>
      </c>
      <c r="C41" s="5" t="n">
        <v>63</v>
      </c>
      <c r="D41" s="5" t="n">
        <v>54</v>
      </c>
    </row>
    <row r="42" spans="1:4">
      <c r="A42" s="4" t="s">
        <v>189</v>
      </c>
      <c r="B42" s="4" t="s">
        <v>76</v>
      </c>
      <c r="C42" s="5" t="n">
        <v>1579</v>
      </c>
      <c r="D42" s="5" t="n">
        <v>1419</v>
      </c>
    </row>
    <row r="43" spans="1:4">
      <c r="A43" s="3" t="s">
        <v>2439</v>
      </c>
    </row>
    <row r="44" spans="1:4">
      <c r="A44" s="4" t="s">
        <v>2440</v>
      </c>
      <c r="C44" s="5" t="n">
        <v>-263</v>
      </c>
      <c r="D44" s="5" t="n">
        <v>-192</v>
      </c>
    </row>
    <row r="45" spans="1:4">
      <c r="A45" s="4" t="s">
        <v>1378</v>
      </c>
      <c r="C45" s="5" t="n">
        <v>110</v>
      </c>
      <c r="D45" s="5" t="n">
        <v>13</v>
      </c>
    </row>
    <row r="46" spans="1:4">
      <c r="A46" s="4" t="s">
        <v>2441</v>
      </c>
      <c r="C46" s="5" t="n">
        <v>26</v>
      </c>
      <c r="D46" s="5" t="n">
        <v>-608</v>
      </c>
    </row>
    <row r="47" spans="1:4">
      <c r="A47" s="4" t="s">
        <v>1381</v>
      </c>
      <c r="C47" s="5" t="n">
        <v>6</v>
      </c>
      <c r="D47" s="5" t="n">
        <v>14</v>
      </c>
    </row>
    <row r="48" spans="1:4">
      <c r="A48" s="4" t="s">
        <v>189</v>
      </c>
      <c r="C48" s="5" t="n">
        <v>4</v>
      </c>
      <c r="D48" s="5" t="n">
        <v>2</v>
      </c>
    </row>
    <row r="49" spans="1:4">
      <c r="A49" s="4" t="s">
        <v>2442</v>
      </c>
      <c r="C49" s="5" t="n">
        <v>11915</v>
      </c>
      <c r="D49" s="5" t="n">
        <v>10877</v>
      </c>
    </row>
    <row r="50" spans="1:4">
      <c r="A50" s="4" t="s">
        <v>1082</v>
      </c>
    </row>
    <row r="51" spans="1:4">
      <c r="A51" s="3" t="s">
        <v>2427</v>
      </c>
    </row>
    <row r="52" spans="1:4">
      <c r="A52" s="4" t="s">
        <v>943</v>
      </c>
      <c r="B52" s="4" t="s">
        <v>36</v>
      </c>
      <c r="C52" s="5" t="n">
        <v>292</v>
      </c>
      <c r="D52" s="5" t="n">
        <v>715</v>
      </c>
    </row>
    <row r="53" spans="1:4">
      <c r="A53" s="4" t="s">
        <v>2428</v>
      </c>
      <c r="C53" s="5" t="n">
        <v>643</v>
      </c>
      <c r="D53" s="5" t="n">
        <v>571</v>
      </c>
    </row>
    <row r="54" spans="1:4">
      <c r="A54" s="3" t="s">
        <v>2429</v>
      </c>
    </row>
    <row r="55" spans="1:4">
      <c r="A55" s="4" t="s">
        <v>2430</v>
      </c>
      <c r="B55" s="4" t="s">
        <v>71</v>
      </c>
      <c r="C55" s="5" t="n">
        <v>1633</v>
      </c>
      <c r="D55" s="5" t="n">
        <v>699</v>
      </c>
    </row>
    <row r="56" spans="1:4">
      <c r="A56" s="4" t="s">
        <v>2431</v>
      </c>
      <c r="B56" s="4" t="s">
        <v>71</v>
      </c>
      <c r="C56" s="5" t="n">
        <v>2847</v>
      </c>
      <c r="D56" s="5" t="n">
        <v>2805</v>
      </c>
    </row>
    <row r="57" spans="1:4">
      <c r="A57" s="3" t="s">
        <v>2432</v>
      </c>
    </row>
    <row r="58" spans="1:4">
      <c r="A58" s="4" t="s">
        <v>2430</v>
      </c>
      <c r="C58" s="5" t="n">
        <v>7</v>
      </c>
      <c r="D58" s="5" t="n">
        <v>0</v>
      </c>
    </row>
    <row r="59" spans="1:4">
      <c r="A59" s="4" t="s">
        <v>2431</v>
      </c>
      <c r="C59" s="5" t="n">
        <v>124</v>
      </c>
      <c r="D59" s="5" t="n">
        <v>80</v>
      </c>
    </row>
    <row r="60" spans="1:4">
      <c r="A60" s="4" t="s">
        <v>2433</v>
      </c>
      <c r="C60" s="5" t="n">
        <v>157</v>
      </c>
      <c r="D60" s="5" t="n">
        <v>6</v>
      </c>
    </row>
    <row r="61" spans="1:4">
      <c r="A61" s="4" t="s">
        <v>2434</v>
      </c>
      <c r="C61" s="5" t="n">
        <v>0</v>
      </c>
      <c r="D61" s="5" t="n">
        <v>0</v>
      </c>
    </row>
    <row r="62" spans="1:4">
      <c r="A62" s="3" t="s">
        <v>2435</v>
      </c>
    </row>
    <row r="63" spans="1:4">
      <c r="A63" s="4" t="s">
        <v>2436</v>
      </c>
      <c r="C63" s="5" t="n">
        <v>42</v>
      </c>
      <c r="D63" s="5" t="n">
        <v>52</v>
      </c>
    </row>
    <row r="64" spans="1:4">
      <c r="A64" s="4" t="s">
        <v>2437</v>
      </c>
      <c r="C64" s="5" t="n">
        <v>0</v>
      </c>
      <c r="D64" s="5" t="n">
        <v>0</v>
      </c>
    </row>
    <row r="65" spans="1:4">
      <c r="A65" s="4" t="s">
        <v>2438</v>
      </c>
      <c r="C65" s="5" t="n">
        <v>0</v>
      </c>
      <c r="D65" s="5" t="n">
        <v>0</v>
      </c>
    </row>
    <row r="66" spans="1:4">
      <c r="A66" s="4" t="s">
        <v>189</v>
      </c>
      <c r="B66" s="4" t="s">
        <v>76</v>
      </c>
      <c r="C66" s="5" t="n">
        <v>0</v>
      </c>
      <c r="D66" s="5" t="n">
        <v>22</v>
      </c>
    </row>
    <row r="67" spans="1:4">
      <c r="A67" s="3" t="s">
        <v>2439</v>
      </c>
    </row>
    <row r="68" spans="1:4">
      <c r="A68" s="4" t="s">
        <v>2440</v>
      </c>
      <c r="C68" s="5" t="n">
        <v>35</v>
      </c>
      <c r="D68" s="5" t="n">
        <v>129</v>
      </c>
    </row>
    <row r="69" spans="1:4">
      <c r="A69" s="4" t="s">
        <v>1378</v>
      </c>
      <c r="C69" s="5" t="n">
        <v>1</v>
      </c>
      <c r="D69" s="5" t="n">
        <v>0</v>
      </c>
    </row>
    <row r="70" spans="1:4">
      <c r="A70" s="4" t="s">
        <v>2441</v>
      </c>
      <c r="C70" s="5" t="n">
        <v>-126</v>
      </c>
      <c r="D70" s="5" t="n">
        <v>-194</v>
      </c>
    </row>
    <row r="71" spans="1:4">
      <c r="A71" s="4" t="s">
        <v>1381</v>
      </c>
      <c r="C71" s="5" t="n">
        <v>4</v>
      </c>
      <c r="D71" s="5" t="n">
        <v>-1</v>
      </c>
    </row>
    <row r="72" spans="1:4">
      <c r="A72" s="4" t="s">
        <v>189</v>
      </c>
      <c r="C72" s="5" t="n">
        <v>-44</v>
      </c>
      <c r="D72" s="5" t="n">
        <v>0</v>
      </c>
    </row>
    <row r="73" spans="1:4">
      <c r="A73" s="4" t="s">
        <v>2442</v>
      </c>
      <c r="C73" s="5" t="n">
        <v>5615</v>
      </c>
      <c r="D73" s="5" t="n">
        <v>4884</v>
      </c>
    </row>
    <row r="74" spans="1:4">
      <c r="A74" s="4" t="s">
        <v>2279</v>
      </c>
    </row>
    <row r="75" spans="1:4">
      <c r="A75" s="3" t="s">
        <v>2427</v>
      </c>
    </row>
    <row r="76" spans="1:4">
      <c r="A76" s="4" t="s">
        <v>943</v>
      </c>
      <c r="B76" s="4" t="s">
        <v>36</v>
      </c>
      <c r="C76" s="5" t="n">
        <v>57</v>
      </c>
      <c r="D76" s="5" t="n">
        <v>-12</v>
      </c>
    </row>
    <row r="77" spans="1:4">
      <c r="A77" s="4" t="s">
        <v>2428</v>
      </c>
      <c r="C77" s="5" t="n">
        <v>116</v>
      </c>
      <c r="D77" s="5" t="n">
        <v>107</v>
      </c>
    </row>
    <row r="78" spans="1:4">
      <c r="A78" s="3" t="s">
        <v>2429</v>
      </c>
    </row>
    <row r="79" spans="1:4">
      <c r="A79" s="4" t="s">
        <v>2430</v>
      </c>
      <c r="B79" s="4" t="s">
        <v>71</v>
      </c>
      <c r="C79" s="5" t="n">
        <v>432</v>
      </c>
      <c r="D79" s="5" t="n">
        <v>428</v>
      </c>
    </row>
    <row r="80" spans="1:4">
      <c r="A80" s="4" t="s">
        <v>2431</v>
      </c>
      <c r="B80" s="4" t="s">
        <v>71</v>
      </c>
      <c r="C80" s="5" t="n">
        <v>425</v>
      </c>
      <c r="D80" s="5" t="n">
        <v>405</v>
      </c>
    </row>
    <row r="81" spans="1:4">
      <c r="A81" s="3" t="s">
        <v>2432</v>
      </c>
    </row>
    <row r="82" spans="1:4">
      <c r="A82" s="4" t="s">
        <v>2430</v>
      </c>
      <c r="C82" s="5" t="n">
        <v>1</v>
      </c>
      <c r="D82" s="5" t="n">
        <v>1</v>
      </c>
    </row>
    <row r="83" spans="1:4">
      <c r="A83" s="4" t="s">
        <v>2431</v>
      </c>
      <c r="C83" s="5" t="n">
        <v>17</v>
      </c>
      <c r="D83" s="5" t="n">
        <v>14</v>
      </c>
    </row>
    <row r="84" spans="1:4">
      <c r="A84" s="4" t="s">
        <v>2433</v>
      </c>
      <c r="C84" s="5" t="n">
        <v>67</v>
      </c>
      <c r="D84" s="5" t="n">
        <v>52</v>
      </c>
    </row>
    <row r="85" spans="1:4">
      <c r="A85" s="4" t="s">
        <v>2434</v>
      </c>
      <c r="C85" s="5" t="n">
        <v>0</v>
      </c>
      <c r="D85" s="5" t="n">
        <v>0</v>
      </c>
    </row>
    <row r="86" spans="1:4">
      <c r="A86" s="3" t="s">
        <v>2435</v>
      </c>
    </row>
    <row r="87" spans="1:4">
      <c r="A87" s="4" t="s">
        <v>2436</v>
      </c>
      <c r="C87" s="5" t="n">
        <v>0</v>
      </c>
      <c r="D87" s="5" t="n">
        <v>0</v>
      </c>
    </row>
    <row r="88" spans="1:4">
      <c r="A88" s="4" t="s">
        <v>2437</v>
      </c>
      <c r="C88" s="5" t="n">
        <v>0</v>
      </c>
      <c r="D88" s="5" t="n">
        <v>0</v>
      </c>
    </row>
    <row r="89" spans="1:4">
      <c r="A89" s="4" t="s">
        <v>2438</v>
      </c>
      <c r="C89" s="5" t="n">
        <v>0</v>
      </c>
      <c r="D89" s="5" t="n">
        <v>0</v>
      </c>
    </row>
    <row r="90" spans="1:4">
      <c r="A90" s="4" t="s">
        <v>189</v>
      </c>
      <c r="B90" s="4" t="s">
        <v>76</v>
      </c>
      <c r="C90" s="5" t="n">
        <v>0</v>
      </c>
      <c r="D90" s="5" t="n">
        <v>0</v>
      </c>
    </row>
    <row r="91" spans="1:4">
      <c r="A91" s="3" t="s">
        <v>2439</v>
      </c>
    </row>
    <row r="92" spans="1:4">
      <c r="A92" s="4" t="s">
        <v>2440</v>
      </c>
      <c r="C92" s="5" t="n">
        <v>10</v>
      </c>
      <c r="D92" s="5" t="n">
        <v>13</v>
      </c>
    </row>
    <row r="93" spans="1:4">
      <c r="A93" s="4" t="s">
        <v>1378</v>
      </c>
      <c r="C93" s="5" t="n">
        <v>19</v>
      </c>
      <c r="D93" s="5" t="n">
        <v>82</v>
      </c>
    </row>
    <row r="94" spans="1:4">
      <c r="A94" s="4" t="s">
        <v>2441</v>
      </c>
      <c r="C94" s="5" t="n">
        <v>0</v>
      </c>
      <c r="D94" s="5" t="n">
        <v>0</v>
      </c>
    </row>
    <row r="95" spans="1:4">
      <c r="A95" s="4" t="s">
        <v>1381</v>
      </c>
      <c r="C95" s="5" t="n">
        <v>0</v>
      </c>
      <c r="D95" s="5" t="n">
        <v>0</v>
      </c>
    </row>
    <row r="96" spans="1:4">
      <c r="A96" s="4" t="s">
        <v>189</v>
      </c>
      <c r="C96" s="5" t="n">
        <v>-1</v>
      </c>
      <c r="D96" s="5" t="n">
        <v>-16</v>
      </c>
    </row>
    <row r="97" spans="1:4">
      <c r="A97" s="4" t="s">
        <v>2442</v>
      </c>
      <c r="C97" s="5" t="n">
        <v>1143</v>
      </c>
      <c r="D97" s="5" t="n">
        <v>1074</v>
      </c>
    </row>
    <row r="98" spans="1:4">
      <c r="A98" s="4" t="s">
        <v>2443</v>
      </c>
    </row>
    <row r="99" spans="1:4">
      <c r="A99" s="3" t="s">
        <v>2427</v>
      </c>
    </row>
    <row r="100" spans="1:4">
      <c r="A100" s="4" t="s">
        <v>943</v>
      </c>
      <c r="B100" s="4" t="s">
        <v>36</v>
      </c>
      <c r="C100" s="5" t="n">
        <v>64</v>
      </c>
      <c r="D100" s="5" t="n">
        <v>77</v>
      </c>
    </row>
    <row r="101" spans="1:4">
      <c r="A101" s="4" t="s">
        <v>2428</v>
      </c>
      <c r="C101" s="5" t="n">
        <v>53</v>
      </c>
      <c r="D101" s="5" t="n">
        <v>60</v>
      </c>
    </row>
    <row r="102" spans="1:4">
      <c r="A102" s="3" t="s">
        <v>2429</v>
      </c>
    </row>
    <row r="103" spans="1:4">
      <c r="A103" s="4" t="s">
        <v>2430</v>
      </c>
      <c r="B103" s="4" t="s">
        <v>71</v>
      </c>
      <c r="C103" s="5" t="n">
        <v>202</v>
      </c>
      <c r="D103" s="5" t="n">
        <v>153</v>
      </c>
    </row>
    <row r="104" spans="1:4">
      <c r="A104" s="4" t="s">
        <v>2431</v>
      </c>
      <c r="B104" s="4" t="s">
        <v>71</v>
      </c>
      <c r="C104" s="5" t="n">
        <v>216</v>
      </c>
      <c r="D104" s="5" t="n">
        <v>217</v>
      </c>
    </row>
    <row r="105" spans="1:4">
      <c r="A105" s="3" t="s">
        <v>2432</v>
      </c>
    </row>
    <row r="106" spans="1:4">
      <c r="A106" s="4" t="s">
        <v>2430</v>
      </c>
      <c r="C106" s="5" t="n">
        <v>16</v>
      </c>
      <c r="D106" s="5" t="n">
        <v>19</v>
      </c>
    </row>
    <row r="107" spans="1:4">
      <c r="A107" s="4" t="s">
        <v>2431</v>
      </c>
      <c r="C107" s="5" t="n">
        <v>17</v>
      </c>
      <c r="D107" s="5" t="n">
        <v>22</v>
      </c>
    </row>
    <row r="108" spans="1:4">
      <c r="A108" s="4" t="s">
        <v>2433</v>
      </c>
      <c r="C108" s="5" t="n">
        <v>1</v>
      </c>
      <c r="D108" s="5" t="n">
        <v>16</v>
      </c>
    </row>
    <row r="109" spans="1:4">
      <c r="A109" s="4" t="s">
        <v>2434</v>
      </c>
      <c r="C109" s="5" t="n">
        <v>15</v>
      </c>
      <c r="D109" s="5" t="n">
        <v>16</v>
      </c>
    </row>
    <row r="110" spans="1:4">
      <c r="A110" s="3" t="s">
        <v>2435</v>
      </c>
    </row>
    <row r="111" spans="1:4">
      <c r="A111" s="4" t="s">
        <v>2436</v>
      </c>
      <c r="C111" s="5" t="n">
        <v>67</v>
      </c>
      <c r="D111" s="5" t="n">
        <v>58</v>
      </c>
    </row>
    <row r="112" spans="1:4">
      <c r="A112" s="4" t="s">
        <v>2437</v>
      </c>
      <c r="C112" s="5" t="n">
        <v>0</v>
      </c>
      <c r="D112" s="5" t="n">
        <v>0</v>
      </c>
    </row>
    <row r="113" spans="1:4">
      <c r="A113" s="4" t="s">
        <v>2438</v>
      </c>
      <c r="C113" s="5" t="n">
        <v>25</v>
      </c>
      <c r="D113" s="5" t="n">
        <v>11</v>
      </c>
    </row>
    <row r="114" spans="1:4">
      <c r="A114" s="4" t="s">
        <v>189</v>
      </c>
      <c r="B114" s="4" t="s">
        <v>76</v>
      </c>
      <c r="C114" s="5" t="n">
        <v>284</v>
      </c>
      <c r="D114" s="5" t="n">
        <v>243</v>
      </c>
    </row>
    <row r="115" spans="1:4">
      <c r="A115" s="3" t="s">
        <v>2439</v>
      </c>
    </row>
    <row r="116" spans="1:4">
      <c r="A116" s="4" t="s">
        <v>2440</v>
      </c>
      <c r="C116" s="5" t="n">
        <v>7</v>
      </c>
      <c r="D116" s="5" t="n">
        <v>-6</v>
      </c>
    </row>
    <row r="117" spans="1:4">
      <c r="A117" s="4" t="s">
        <v>1378</v>
      </c>
      <c r="C117" s="5" t="n">
        <v>1</v>
      </c>
      <c r="D117" s="5" t="n">
        <v>0</v>
      </c>
    </row>
    <row r="118" spans="1:4">
      <c r="A118" s="4" t="s">
        <v>2441</v>
      </c>
      <c r="C118" s="5" t="n">
        <v>11</v>
      </c>
      <c r="D118" s="5" t="n">
        <v>5</v>
      </c>
    </row>
    <row r="119" spans="1:4">
      <c r="A119" s="4" t="s">
        <v>1381</v>
      </c>
      <c r="C119" s="5" t="n">
        <v>3</v>
      </c>
      <c r="D119" s="5" t="n">
        <v>1</v>
      </c>
    </row>
    <row r="120" spans="1:4">
      <c r="A120" s="4" t="s">
        <v>189</v>
      </c>
      <c r="C120" s="5" t="n">
        <v>0</v>
      </c>
      <c r="D120" s="5" t="n">
        <v>0</v>
      </c>
    </row>
    <row r="121" spans="1:4">
      <c r="A121" s="4" t="s">
        <v>2442</v>
      </c>
      <c r="C121" s="6" t="n">
        <v>982</v>
      </c>
      <c r="D121" s="6" t="n">
        <v>892</v>
      </c>
    </row>
    <row r="122" spans="1:4"/>
    <row r="123" spans="1:4">
      <c r="A123" s="4" t="s">
        <v>36</v>
      </c>
      <c r="B123" s="4" t="s">
        <v>2444</v>
      </c>
    </row>
    <row r="124" spans="1:4">
      <c r="A124" s="4" t="s">
        <v>71</v>
      </c>
      <c r="B124" s="4" t="s">
        <v>2445</v>
      </c>
    </row>
    <row r="125" spans="1:4">
      <c r="A125" s="4" t="s">
        <v>76</v>
      </c>
      <c r="B125" s="4" t="s">
        <v>2446</v>
      </c>
    </row>
  </sheetData>
  <mergeCells count="5">
    <mergeCell ref="A1:B1"/>
    <mergeCell ref="A122:C122"/>
    <mergeCell ref="B123:C123"/>
    <mergeCell ref="B124:C124"/>
    <mergeCell ref="B125:C125"/>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47</v>
      </c>
      <c r="C1" s="2" t="s">
        <v>31</v>
      </c>
      <c r="D1" s="2" t="s">
        <v>32</v>
      </c>
    </row>
    <row r="2" spans="1:4">
      <c r="A2" s="4" t="s">
        <v>1073</v>
      </c>
    </row>
    <row r="3" spans="1:4">
      <c r="A3" s="3" t="s">
        <v>2427</v>
      </c>
    </row>
    <row r="4" spans="1:4">
      <c r="A4" s="4" t="s">
        <v>943</v>
      </c>
      <c r="C4" s="6" t="n">
        <v>715</v>
      </c>
      <c r="D4" s="6" t="n">
        <v>1216</v>
      </c>
    </row>
    <row r="5" spans="1:4">
      <c r="A5" s="4" t="s">
        <v>2428</v>
      </c>
      <c r="B5" s="4" t="s">
        <v>36</v>
      </c>
      <c r="C5" s="5" t="n">
        <v>1559</v>
      </c>
      <c r="D5" s="5" t="n">
        <v>1742</v>
      </c>
    </row>
    <row r="6" spans="1:4">
      <c r="A6" s="3" t="s">
        <v>2429</v>
      </c>
    </row>
    <row r="7" spans="1:4">
      <c r="A7" s="4" t="s">
        <v>2430</v>
      </c>
      <c r="B7" s="4" t="s">
        <v>71</v>
      </c>
      <c r="C7" s="5" t="n">
        <v>3195</v>
      </c>
      <c r="D7" s="5" t="n">
        <v>2183</v>
      </c>
    </row>
    <row r="8" spans="1:4">
      <c r="A8" s="4" t="s">
        <v>2431</v>
      </c>
      <c r="B8" s="4" t="s">
        <v>71</v>
      </c>
      <c r="C8" s="5" t="n">
        <v>0</v>
      </c>
      <c r="D8" s="5" t="n">
        <v>0</v>
      </c>
    </row>
    <row r="9" spans="1:4">
      <c r="A9" s="3" t="s">
        <v>2432</v>
      </c>
    </row>
    <row r="10" spans="1:4">
      <c r="A10" s="4" t="s">
        <v>2430</v>
      </c>
      <c r="C10" s="5" t="n">
        <v>3</v>
      </c>
      <c r="D10" s="5" t="n">
        <v>2</v>
      </c>
    </row>
    <row r="11" spans="1:4">
      <c r="A11" s="4" t="s">
        <v>2431</v>
      </c>
      <c r="C11" s="5" t="n">
        <v>0</v>
      </c>
      <c r="D11" s="5" t="n">
        <v>0</v>
      </c>
    </row>
    <row r="12" spans="1:4">
      <c r="A12" s="4" t="s">
        <v>2433</v>
      </c>
      <c r="C12" s="5" t="n">
        <v>0</v>
      </c>
      <c r="D12" s="5" t="n">
        <v>0</v>
      </c>
    </row>
    <row r="13" spans="1:4">
      <c r="A13" s="4" t="s">
        <v>2434</v>
      </c>
      <c r="C13" s="5" t="n">
        <v>0</v>
      </c>
      <c r="D13" s="5" t="n">
        <v>0</v>
      </c>
    </row>
    <row r="14" spans="1:4">
      <c r="A14" s="3" t="s">
        <v>2435</v>
      </c>
    </row>
    <row r="15" spans="1:4">
      <c r="A15" s="4" t="s">
        <v>2436</v>
      </c>
      <c r="C15" s="5" t="n">
        <v>0</v>
      </c>
      <c r="D15" s="5" t="n">
        <v>0</v>
      </c>
    </row>
    <row r="16" spans="1:4">
      <c r="A16" s="4" t="s">
        <v>2437</v>
      </c>
      <c r="C16" s="5" t="n">
        <v>0</v>
      </c>
      <c r="D16" s="5" t="n">
        <v>0</v>
      </c>
    </row>
    <row r="17" spans="1:4">
      <c r="A17" s="4" t="s">
        <v>2438</v>
      </c>
      <c r="C17" s="5" t="n">
        <v>0</v>
      </c>
      <c r="D17" s="5" t="n">
        <v>0</v>
      </c>
    </row>
    <row r="18" spans="1:4">
      <c r="A18" s="4" t="s">
        <v>189</v>
      </c>
      <c r="C18" s="5" t="n">
        <v>0</v>
      </c>
      <c r="D18" s="5" t="n">
        <v>0</v>
      </c>
    </row>
    <row r="19" spans="1:4">
      <c r="A19" s="3" t="s">
        <v>2439</v>
      </c>
    </row>
    <row r="20" spans="1:4">
      <c r="A20" s="4" t="s">
        <v>2440</v>
      </c>
      <c r="C20" s="5" t="n">
        <v>23</v>
      </c>
      <c r="D20" s="5" t="n">
        <v>-17</v>
      </c>
    </row>
    <row r="21" spans="1:4">
      <c r="A21" s="4" t="s">
        <v>1378</v>
      </c>
      <c r="C21" s="5" t="n">
        <v>1</v>
      </c>
      <c r="D21" s="5" t="n">
        <v>0</v>
      </c>
    </row>
    <row r="22" spans="1:4">
      <c r="A22" s="4" t="s">
        <v>2441</v>
      </c>
      <c r="C22" s="5" t="n">
        <v>-115</v>
      </c>
      <c r="D22" s="5" t="n">
        <v>0</v>
      </c>
    </row>
    <row r="23" spans="1:4">
      <c r="A23" s="4" t="s">
        <v>1381</v>
      </c>
      <c r="C23" s="5" t="n">
        <v>4</v>
      </c>
      <c r="D23" s="5" t="n">
        <v>-1</v>
      </c>
    </row>
    <row r="24" spans="1:4">
      <c r="A24" s="4" t="s">
        <v>189</v>
      </c>
      <c r="C24" s="5" t="n">
        <v>4</v>
      </c>
      <c r="D24" s="5" t="n">
        <v>2</v>
      </c>
    </row>
    <row r="25" spans="1:4">
      <c r="A25" s="4" t="s">
        <v>2448</v>
      </c>
      <c r="C25" s="5" t="n">
        <v>5389</v>
      </c>
      <c r="D25" s="5" t="n">
        <v>5127</v>
      </c>
    </row>
    <row r="26" spans="1:4">
      <c r="A26" s="4" t="s">
        <v>1076</v>
      </c>
    </row>
    <row r="27" spans="1:4">
      <c r="A27" s="3" t="s">
        <v>2427</v>
      </c>
    </row>
    <row r="28" spans="1:4">
      <c r="A28" s="4" t="s">
        <v>943</v>
      </c>
      <c r="C28" s="5" t="n">
        <v>339</v>
      </c>
      <c r="D28" s="5" t="n">
        <v>1162</v>
      </c>
    </row>
    <row r="29" spans="1:4">
      <c r="A29" s="4" t="s">
        <v>2428</v>
      </c>
      <c r="B29" s="4" t="s">
        <v>36</v>
      </c>
      <c r="C29" s="5" t="n">
        <v>758</v>
      </c>
      <c r="D29" s="5" t="n">
        <v>1015</v>
      </c>
    </row>
    <row r="30" spans="1:4">
      <c r="A30" s="3" t="s">
        <v>2429</v>
      </c>
    </row>
    <row r="31" spans="1:4">
      <c r="A31" s="4" t="s">
        <v>2430</v>
      </c>
      <c r="B31" s="4" t="s">
        <v>71</v>
      </c>
      <c r="C31" s="5" t="n">
        <v>1115</v>
      </c>
      <c r="D31" s="5" t="n">
        <v>1013</v>
      </c>
    </row>
    <row r="32" spans="1:4">
      <c r="A32" s="4" t="s">
        <v>2431</v>
      </c>
      <c r="B32" s="4" t="s">
        <v>71</v>
      </c>
      <c r="C32" s="5" t="n">
        <v>0</v>
      </c>
      <c r="D32" s="5" t="n">
        <v>0</v>
      </c>
    </row>
    <row r="33" spans="1:4">
      <c r="A33" s="3" t="s">
        <v>2432</v>
      </c>
    </row>
    <row r="34" spans="1:4">
      <c r="A34" s="4" t="s">
        <v>2430</v>
      </c>
      <c r="C34" s="5" t="n">
        <v>0</v>
      </c>
      <c r="D34" s="5" t="n">
        <v>0</v>
      </c>
    </row>
    <row r="35" spans="1:4">
      <c r="A35" s="4" t="s">
        <v>2431</v>
      </c>
      <c r="C35" s="5" t="n">
        <v>0</v>
      </c>
      <c r="D35" s="5" t="n">
        <v>0</v>
      </c>
    </row>
    <row r="36" spans="1:4">
      <c r="A36" s="4" t="s">
        <v>2433</v>
      </c>
      <c r="C36" s="5" t="n">
        <v>0</v>
      </c>
      <c r="D36" s="5" t="n">
        <v>0</v>
      </c>
    </row>
    <row r="37" spans="1:4">
      <c r="A37" s="4" t="s">
        <v>2434</v>
      </c>
      <c r="C37" s="5" t="n">
        <v>0</v>
      </c>
      <c r="D37" s="5" t="n">
        <v>0</v>
      </c>
    </row>
    <row r="38" spans="1:4">
      <c r="A38" s="3" t="s">
        <v>2435</v>
      </c>
    </row>
    <row r="39" spans="1:4">
      <c r="A39" s="4" t="s">
        <v>2436</v>
      </c>
      <c r="C39" s="5" t="n">
        <v>0</v>
      </c>
      <c r="D39" s="5" t="n">
        <v>0</v>
      </c>
    </row>
    <row r="40" spans="1:4">
      <c r="A40" s="4" t="s">
        <v>2437</v>
      </c>
      <c r="C40" s="5" t="n">
        <v>0</v>
      </c>
      <c r="D40" s="5" t="n">
        <v>0</v>
      </c>
    </row>
    <row r="41" spans="1:4">
      <c r="A41" s="4" t="s">
        <v>2438</v>
      </c>
      <c r="C41" s="5" t="n">
        <v>0</v>
      </c>
      <c r="D41" s="5" t="n">
        <v>0</v>
      </c>
    </row>
    <row r="42" spans="1:4">
      <c r="A42" s="4" t="s">
        <v>189</v>
      </c>
      <c r="C42" s="5" t="n">
        <v>0</v>
      </c>
      <c r="D42" s="5" t="n">
        <v>0</v>
      </c>
    </row>
    <row r="43" spans="1:4">
      <c r="A43" s="3" t="s">
        <v>2439</v>
      </c>
    </row>
    <row r="44" spans="1:4">
      <c r="A44" s="4" t="s">
        <v>2440</v>
      </c>
      <c r="C44" s="5" t="n">
        <v>0</v>
      </c>
      <c r="D44" s="5" t="n">
        <v>0</v>
      </c>
    </row>
    <row r="45" spans="1:4">
      <c r="A45" s="4" t="s">
        <v>1378</v>
      </c>
      <c r="C45" s="5" t="n">
        <v>0</v>
      </c>
      <c r="D45" s="5" t="n">
        <v>0</v>
      </c>
    </row>
    <row r="46" spans="1:4">
      <c r="A46" s="4" t="s">
        <v>2441</v>
      </c>
      <c r="C46" s="5" t="n">
        <v>0</v>
      </c>
      <c r="D46" s="5" t="n">
        <v>0</v>
      </c>
    </row>
    <row r="47" spans="1:4">
      <c r="A47" s="4" t="s">
        <v>1381</v>
      </c>
      <c r="C47" s="5" t="n">
        <v>0</v>
      </c>
      <c r="D47" s="5" t="n">
        <v>0</v>
      </c>
    </row>
    <row r="48" spans="1:4">
      <c r="A48" s="4" t="s">
        <v>189</v>
      </c>
      <c r="C48" s="5" t="n">
        <v>4</v>
      </c>
      <c r="D48" s="5" t="n">
        <v>2</v>
      </c>
    </row>
    <row r="49" spans="1:4">
      <c r="A49" s="4" t="s">
        <v>2448</v>
      </c>
      <c r="C49" s="5" t="n">
        <v>2216</v>
      </c>
      <c r="D49" s="5" t="n">
        <v>3192</v>
      </c>
    </row>
    <row r="50" spans="1:4">
      <c r="A50" s="4" t="s">
        <v>1082</v>
      </c>
    </row>
    <row r="51" spans="1:4">
      <c r="A51" s="3" t="s">
        <v>2427</v>
      </c>
    </row>
    <row r="52" spans="1:4">
      <c r="A52" s="4" t="s">
        <v>943</v>
      </c>
      <c r="C52" s="5" t="n">
        <v>292</v>
      </c>
      <c r="D52" s="5" t="n">
        <v>30</v>
      </c>
    </row>
    <row r="53" spans="1:4">
      <c r="A53" s="4" t="s">
        <v>2428</v>
      </c>
      <c r="B53" s="4" t="s">
        <v>36</v>
      </c>
      <c r="C53" s="5" t="n">
        <v>643</v>
      </c>
      <c r="D53" s="5" t="n">
        <v>571</v>
      </c>
    </row>
    <row r="54" spans="1:4">
      <c r="A54" s="3" t="s">
        <v>2429</v>
      </c>
    </row>
    <row r="55" spans="1:4">
      <c r="A55" s="4" t="s">
        <v>2430</v>
      </c>
      <c r="B55" s="4" t="s">
        <v>71</v>
      </c>
      <c r="C55" s="5" t="n">
        <v>1618</v>
      </c>
      <c r="D55" s="5" t="n">
        <v>695</v>
      </c>
    </row>
    <row r="56" spans="1:4">
      <c r="A56" s="4" t="s">
        <v>2431</v>
      </c>
      <c r="B56" s="4" t="s">
        <v>71</v>
      </c>
      <c r="C56" s="5" t="n">
        <v>0</v>
      </c>
      <c r="D56" s="5" t="n">
        <v>0</v>
      </c>
    </row>
    <row r="57" spans="1:4">
      <c r="A57" s="3" t="s">
        <v>2432</v>
      </c>
    </row>
    <row r="58" spans="1:4">
      <c r="A58" s="4" t="s">
        <v>2430</v>
      </c>
      <c r="C58" s="5" t="n">
        <v>0</v>
      </c>
      <c r="D58" s="5" t="n">
        <v>0</v>
      </c>
    </row>
    <row r="59" spans="1:4">
      <c r="A59" s="4" t="s">
        <v>2431</v>
      </c>
      <c r="C59" s="5" t="n">
        <v>0</v>
      </c>
      <c r="D59" s="5" t="n">
        <v>0</v>
      </c>
    </row>
    <row r="60" spans="1:4">
      <c r="A60" s="4" t="s">
        <v>2433</v>
      </c>
      <c r="C60" s="5" t="n">
        <v>0</v>
      </c>
      <c r="D60" s="5" t="n">
        <v>0</v>
      </c>
    </row>
    <row r="61" spans="1:4">
      <c r="A61" s="4" t="s">
        <v>2434</v>
      </c>
      <c r="C61" s="5" t="n">
        <v>0</v>
      </c>
      <c r="D61" s="5" t="n">
        <v>0</v>
      </c>
    </row>
    <row r="62" spans="1:4">
      <c r="A62" s="3" t="s">
        <v>2435</v>
      </c>
    </row>
    <row r="63" spans="1:4">
      <c r="A63" s="4" t="s">
        <v>2436</v>
      </c>
      <c r="C63" s="5" t="n">
        <v>0</v>
      </c>
      <c r="D63" s="5" t="n">
        <v>0</v>
      </c>
    </row>
    <row r="64" spans="1:4">
      <c r="A64" s="4" t="s">
        <v>2437</v>
      </c>
      <c r="C64" s="5" t="n">
        <v>0</v>
      </c>
      <c r="D64" s="5" t="n">
        <v>0</v>
      </c>
    </row>
    <row r="65" spans="1:4">
      <c r="A65" s="4" t="s">
        <v>2438</v>
      </c>
      <c r="C65" s="5" t="n">
        <v>0</v>
      </c>
      <c r="D65" s="5" t="n">
        <v>0</v>
      </c>
    </row>
    <row r="66" spans="1:4">
      <c r="A66" s="4" t="s">
        <v>189</v>
      </c>
      <c r="C66" s="5" t="n">
        <v>0</v>
      </c>
      <c r="D66" s="5" t="n">
        <v>0</v>
      </c>
    </row>
    <row r="67" spans="1:4">
      <c r="A67" s="3" t="s">
        <v>2439</v>
      </c>
    </row>
    <row r="68" spans="1:4">
      <c r="A68" s="4" t="s">
        <v>2440</v>
      </c>
      <c r="C68" s="5" t="n">
        <v>34</v>
      </c>
      <c r="D68" s="5" t="n">
        <v>0</v>
      </c>
    </row>
    <row r="69" spans="1:4">
      <c r="A69" s="4" t="s">
        <v>1378</v>
      </c>
      <c r="C69" s="5" t="n">
        <v>1</v>
      </c>
      <c r="D69" s="5" t="n">
        <v>0</v>
      </c>
    </row>
    <row r="70" spans="1:4">
      <c r="A70" s="4" t="s">
        <v>2441</v>
      </c>
      <c r="C70" s="5" t="n">
        <v>-125</v>
      </c>
      <c r="D70" s="5" t="n">
        <v>0</v>
      </c>
    </row>
    <row r="71" spans="1:4">
      <c r="A71" s="4" t="s">
        <v>1381</v>
      </c>
      <c r="C71" s="5" t="n">
        <v>4</v>
      </c>
      <c r="D71" s="5" t="n">
        <v>-1</v>
      </c>
    </row>
    <row r="72" spans="1:4">
      <c r="A72" s="4" t="s">
        <v>189</v>
      </c>
      <c r="C72" s="5" t="n">
        <v>0</v>
      </c>
      <c r="D72" s="5" t="n">
        <v>0</v>
      </c>
    </row>
    <row r="73" spans="1:4">
      <c r="A73" s="4" t="s">
        <v>2448</v>
      </c>
      <c r="C73" s="5" t="n">
        <v>2467</v>
      </c>
      <c r="D73" s="5" t="n">
        <v>1295</v>
      </c>
    </row>
    <row r="74" spans="1:4">
      <c r="A74" s="4" t="s">
        <v>2279</v>
      </c>
    </row>
    <row r="75" spans="1:4">
      <c r="A75" s="3" t="s">
        <v>2427</v>
      </c>
    </row>
    <row r="76" spans="1:4">
      <c r="A76" s="4" t="s">
        <v>943</v>
      </c>
      <c r="C76" s="5" t="n">
        <v>54</v>
      </c>
      <c r="D76" s="5" t="n">
        <v>-16</v>
      </c>
    </row>
    <row r="77" spans="1:4">
      <c r="A77" s="4" t="s">
        <v>2428</v>
      </c>
      <c r="B77" s="4" t="s">
        <v>36</v>
      </c>
      <c r="C77" s="5" t="n">
        <v>116</v>
      </c>
      <c r="D77" s="5" t="n">
        <v>107</v>
      </c>
    </row>
    <row r="78" spans="1:4">
      <c r="A78" s="3" t="s">
        <v>2429</v>
      </c>
    </row>
    <row r="79" spans="1:4">
      <c r="A79" s="4" t="s">
        <v>2430</v>
      </c>
      <c r="B79" s="4" t="s">
        <v>71</v>
      </c>
      <c r="C79" s="5" t="n">
        <v>426</v>
      </c>
      <c r="D79" s="5" t="n">
        <v>423</v>
      </c>
    </row>
    <row r="80" spans="1:4">
      <c r="A80" s="4" t="s">
        <v>2431</v>
      </c>
      <c r="B80" s="4" t="s">
        <v>71</v>
      </c>
      <c r="C80" s="5" t="n">
        <v>0</v>
      </c>
      <c r="D80" s="5" t="n">
        <v>0</v>
      </c>
    </row>
    <row r="81" spans="1:4">
      <c r="A81" s="3" t="s">
        <v>2432</v>
      </c>
    </row>
    <row r="82" spans="1:4">
      <c r="A82" s="4" t="s">
        <v>2430</v>
      </c>
      <c r="C82" s="5" t="n">
        <v>0</v>
      </c>
      <c r="D82" s="5" t="n">
        <v>0</v>
      </c>
    </row>
    <row r="83" spans="1:4">
      <c r="A83" s="4" t="s">
        <v>2431</v>
      </c>
      <c r="C83" s="5" t="n">
        <v>0</v>
      </c>
      <c r="D83" s="5" t="n">
        <v>0</v>
      </c>
    </row>
    <row r="84" spans="1:4">
      <c r="A84" s="4" t="s">
        <v>2433</v>
      </c>
      <c r="C84" s="5" t="n">
        <v>0</v>
      </c>
      <c r="D84" s="5" t="n">
        <v>0</v>
      </c>
    </row>
    <row r="85" spans="1:4">
      <c r="A85" s="4" t="s">
        <v>2434</v>
      </c>
      <c r="C85" s="5" t="n">
        <v>0</v>
      </c>
      <c r="D85" s="5" t="n">
        <v>0</v>
      </c>
    </row>
    <row r="86" spans="1:4">
      <c r="A86" s="3" t="s">
        <v>2435</v>
      </c>
    </row>
    <row r="87" spans="1:4">
      <c r="A87" s="4" t="s">
        <v>2436</v>
      </c>
      <c r="C87" s="5" t="n">
        <v>0</v>
      </c>
      <c r="D87" s="5" t="n">
        <v>0</v>
      </c>
    </row>
    <row r="88" spans="1:4">
      <c r="A88" s="4" t="s">
        <v>2437</v>
      </c>
      <c r="C88" s="5" t="n">
        <v>0</v>
      </c>
      <c r="D88" s="5" t="n">
        <v>0</v>
      </c>
    </row>
    <row r="89" spans="1:4">
      <c r="A89" s="4" t="s">
        <v>2438</v>
      </c>
      <c r="C89" s="5" t="n">
        <v>0</v>
      </c>
      <c r="D89" s="5" t="n">
        <v>0</v>
      </c>
    </row>
    <row r="90" spans="1:4">
      <c r="A90" s="4" t="s">
        <v>189</v>
      </c>
      <c r="C90" s="5" t="n">
        <v>0</v>
      </c>
      <c r="D90" s="5" t="n">
        <v>0</v>
      </c>
    </row>
    <row r="91" spans="1:4">
      <c r="A91" s="3" t="s">
        <v>2439</v>
      </c>
    </row>
    <row r="92" spans="1:4">
      <c r="A92" s="4" t="s">
        <v>2440</v>
      </c>
      <c r="C92" s="5" t="n">
        <v>-19</v>
      </c>
      <c r="D92" s="5" t="n">
        <v>-17</v>
      </c>
    </row>
    <row r="93" spans="1:4">
      <c r="A93" s="4" t="s">
        <v>1378</v>
      </c>
      <c r="C93" s="5" t="n">
        <v>0</v>
      </c>
      <c r="D93" s="5" t="n">
        <v>0</v>
      </c>
    </row>
    <row r="94" spans="1:4">
      <c r="A94" s="4" t="s">
        <v>2441</v>
      </c>
      <c r="C94" s="5" t="n">
        <v>0</v>
      </c>
      <c r="D94" s="5" t="n">
        <v>0</v>
      </c>
    </row>
    <row r="95" spans="1:4">
      <c r="A95" s="4" t="s">
        <v>1381</v>
      </c>
      <c r="C95" s="5" t="n">
        <v>0</v>
      </c>
      <c r="D95" s="5" t="n">
        <v>0</v>
      </c>
    </row>
    <row r="96" spans="1:4">
      <c r="A96" s="4" t="s">
        <v>189</v>
      </c>
      <c r="C96" s="5" t="n">
        <v>0</v>
      </c>
      <c r="D96" s="5" t="n">
        <v>0</v>
      </c>
    </row>
    <row r="97" spans="1:4">
      <c r="A97" s="4" t="s">
        <v>2448</v>
      </c>
      <c r="C97" s="5" t="n">
        <v>577</v>
      </c>
      <c r="D97" s="5" t="n">
        <v>497</v>
      </c>
    </row>
    <row r="98" spans="1:4">
      <c r="A98" s="4" t="s">
        <v>2443</v>
      </c>
    </row>
    <row r="99" spans="1:4">
      <c r="A99" s="3" t="s">
        <v>2427</v>
      </c>
    </row>
    <row r="100" spans="1:4">
      <c r="A100" s="4" t="s">
        <v>943</v>
      </c>
      <c r="C100" s="5" t="n">
        <v>30</v>
      </c>
      <c r="D100" s="5" t="n">
        <v>40</v>
      </c>
    </row>
    <row r="101" spans="1:4">
      <c r="A101" s="4" t="s">
        <v>2428</v>
      </c>
      <c r="B101" s="4" t="s">
        <v>36</v>
      </c>
      <c r="C101" s="5" t="n">
        <v>42</v>
      </c>
      <c r="D101" s="5" t="n">
        <v>49</v>
      </c>
    </row>
    <row r="102" spans="1:4">
      <c r="A102" s="3" t="s">
        <v>2429</v>
      </c>
    </row>
    <row r="103" spans="1:4">
      <c r="A103" s="4" t="s">
        <v>2430</v>
      </c>
      <c r="B103" s="4" t="s">
        <v>71</v>
      </c>
      <c r="C103" s="5" t="n">
        <v>36</v>
      </c>
      <c r="D103" s="5" t="n">
        <v>52</v>
      </c>
    </row>
    <row r="104" spans="1:4">
      <c r="A104" s="4" t="s">
        <v>2431</v>
      </c>
      <c r="B104" s="4" t="s">
        <v>71</v>
      </c>
      <c r="C104" s="5" t="n">
        <v>0</v>
      </c>
      <c r="D104" s="5" t="n">
        <v>0</v>
      </c>
    </row>
    <row r="105" spans="1:4">
      <c r="A105" s="3" t="s">
        <v>2432</v>
      </c>
    </row>
    <row r="106" spans="1:4">
      <c r="A106" s="4" t="s">
        <v>2430</v>
      </c>
      <c r="C106" s="5" t="n">
        <v>3</v>
      </c>
      <c r="D106" s="5" t="n">
        <v>2</v>
      </c>
    </row>
    <row r="107" spans="1:4">
      <c r="A107" s="4" t="s">
        <v>2431</v>
      </c>
      <c r="C107" s="5" t="n">
        <v>0</v>
      </c>
      <c r="D107" s="5" t="n">
        <v>0</v>
      </c>
    </row>
    <row r="108" spans="1:4">
      <c r="A108" s="4" t="s">
        <v>2433</v>
      </c>
      <c r="C108" s="5" t="n">
        <v>0</v>
      </c>
      <c r="D108" s="5" t="n">
        <v>0</v>
      </c>
    </row>
    <row r="109" spans="1:4">
      <c r="A109" s="4" t="s">
        <v>2434</v>
      </c>
      <c r="C109" s="5" t="n">
        <v>0</v>
      </c>
      <c r="D109" s="5" t="n">
        <v>0</v>
      </c>
    </row>
    <row r="110" spans="1:4">
      <c r="A110" s="3" t="s">
        <v>2435</v>
      </c>
    </row>
    <row r="111" spans="1:4">
      <c r="A111" s="4" t="s">
        <v>2436</v>
      </c>
      <c r="C111" s="5" t="n">
        <v>0</v>
      </c>
      <c r="D111" s="5" t="n">
        <v>0</v>
      </c>
    </row>
    <row r="112" spans="1:4">
      <c r="A112" s="4" t="s">
        <v>2437</v>
      </c>
      <c r="C112" s="5" t="n">
        <v>0</v>
      </c>
      <c r="D112" s="5" t="n">
        <v>0</v>
      </c>
    </row>
    <row r="113" spans="1:4">
      <c r="A113" s="4" t="s">
        <v>2438</v>
      </c>
      <c r="C113" s="5" t="n">
        <v>0</v>
      </c>
      <c r="D113" s="5" t="n">
        <v>0</v>
      </c>
    </row>
    <row r="114" spans="1:4">
      <c r="A114" s="4" t="s">
        <v>189</v>
      </c>
      <c r="C114" s="5" t="n">
        <v>0</v>
      </c>
      <c r="D114" s="5" t="n">
        <v>0</v>
      </c>
    </row>
    <row r="115" spans="1:4">
      <c r="A115" s="3" t="s">
        <v>2439</v>
      </c>
    </row>
    <row r="116" spans="1:4">
      <c r="A116" s="4" t="s">
        <v>2440</v>
      </c>
      <c r="C116" s="5" t="n">
        <v>8</v>
      </c>
      <c r="D116" s="5" t="n">
        <v>0</v>
      </c>
    </row>
    <row r="117" spans="1:4">
      <c r="A117" s="4" t="s">
        <v>1378</v>
      </c>
      <c r="C117" s="5" t="n">
        <v>0</v>
      </c>
      <c r="D117" s="5" t="n">
        <v>0</v>
      </c>
    </row>
    <row r="118" spans="1:4">
      <c r="A118" s="4" t="s">
        <v>2441</v>
      </c>
      <c r="C118" s="5" t="n">
        <v>10</v>
      </c>
      <c r="D118" s="5" t="n">
        <v>0</v>
      </c>
    </row>
    <row r="119" spans="1:4">
      <c r="A119" s="4" t="s">
        <v>1381</v>
      </c>
      <c r="C119" s="5" t="n">
        <v>0</v>
      </c>
      <c r="D119" s="5" t="n">
        <v>0</v>
      </c>
    </row>
    <row r="120" spans="1:4">
      <c r="A120" s="4" t="s">
        <v>189</v>
      </c>
      <c r="C120" s="5" t="n">
        <v>0</v>
      </c>
      <c r="D120" s="5" t="n">
        <v>0</v>
      </c>
    </row>
    <row r="121" spans="1:4">
      <c r="A121" s="4" t="s">
        <v>2448</v>
      </c>
      <c r="C121" s="6" t="n">
        <v>129</v>
      </c>
      <c r="D121" s="6" t="n">
        <v>143</v>
      </c>
    </row>
    <row r="122" spans="1:4"/>
    <row r="123" spans="1:4">
      <c r="A123" s="4" t="s">
        <v>36</v>
      </c>
      <c r="B123" s="4" t="s">
        <v>2444</v>
      </c>
    </row>
    <row r="124" spans="1:4">
      <c r="A124" s="4" t="s">
        <v>71</v>
      </c>
      <c r="B124" s="4" t="s">
        <v>2445</v>
      </c>
    </row>
  </sheetData>
  <mergeCells count="4">
    <mergeCell ref="A1:B1"/>
    <mergeCell ref="A122:C122"/>
    <mergeCell ref="B123:C123"/>
    <mergeCell ref="B124:C124"/>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49</v>
      </c>
      <c r="C1" s="2" t="s">
        <v>31</v>
      </c>
      <c r="D1" s="2" t="s">
        <v>32</v>
      </c>
    </row>
    <row r="2" spans="1:4">
      <c r="A2" s="4" t="s">
        <v>1073</v>
      </c>
    </row>
    <row r="3" spans="1:4">
      <c r="A3" s="3" t="s">
        <v>2450</v>
      </c>
    </row>
    <row r="4" spans="1:4">
      <c r="A4" s="4" t="s">
        <v>2451</v>
      </c>
      <c r="C4" s="6" t="n">
        <v>753</v>
      </c>
      <c r="D4" s="6" t="n">
        <v>1918</v>
      </c>
    </row>
    <row r="5" spans="1:4">
      <c r="A5" s="4" t="s">
        <v>2428</v>
      </c>
      <c r="C5" s="5" t="n">
        <v>1687</v>
      </c>
      <c r="D5" s="5" t="n">
        <v>1886</v>
      </c>
    </row>
    <row r="6" spans="1:4">
      <c r="A6" s="4" t="s">
        <v>2452</v>
      </c>
      <c r="C6" s="5" t="n">
        <v>4775</v>
      </c>
      <c r="D6" s="5" t="n">
        <v>3255</v>
      </c>
    </row>
    <row r="7" spans="1:4">
      <c r="A7" s="4" t="s">
        <v>2453</v>
      </c>
      <c r="C7" s="5" t="n">
        <v>149</v>
      </c>
      <c r="D7" s="5" t="n">
        <v>195</v>
      </c>
    </row>
    <row r="8" spans="1:4">
      <c r="A8" s="4" t="s">
        <v>2454</v>
      </c>
      <c r="C8" s="5" t="n">
        <v>9409</v>
      </c>
      <c r="D8" s="5" t="n">
        <v>8623</v>
      </c>
    </row>
    <row r="9" spans="1:4">
      <c r="A9" s="4" t="s">
        <v>2455</v>
      </c>
      <c r="C9" s="5" t="n">
        <v>417</v>
      </c>
      <c r="D9" s="5" t="n">
        <v>282</v>
      </c>
    </row>
    <row r="10" spans="1:4">
      <c r="A10" s="4" t="s">
        <v>2456</v>
      </c>
      <c r="C10" s="5" t="n">
        <v>226</v>
      </c>
      <c r="D10" s="5" t="n">
        <v>113</v>
      </c>
    </row>
    <row r="11" spans="1:4">
      <c r="A11" s="4" t="s">
        <v>2457</v>
      </c>
      <c r="C11" s="6" t="n">
        <v>17416</v>
      </c>
      <c r="D11" s="6" t="n">
        <v>16272</v>
      </c>
    </row>
    <row r="12" spans="1:4">
      <c r="A12" s="4" t="s">
        <v>2458</v>
      </c>
      <c r="C12" s="4" t="s">
        <v>1501</v>
      </c>
      <c r="D12" s="4" t="s">
        <v>1501</v>
      </c>
    </row>
    <row r="13" spans="1:4">
      <c r="A13" s="4" t="s">
        <v>2459</v>
      </c>
      <c r="C13" s="6" t="n">
        <v>2239</v>
      </c>
      <c r="D13" s="6" t="n">
        <v>1455</v>
      </c>
    </row>
    <row r="14" spans="1:4">
      <c r="A14" s="4" t="s">
        <v>2271</v>
      </c>
      <c r="C14" s="5" t="n">
        <v>19655</v>
      </c>
      <c r="D14" s="5" t="n">
        <v>17727</v>
      </c>
    </row>
    <row r="15" spans="1:4">
      <c r="A15" s="4" t="s">
        <v>1076</v>
      </c>
    </row>
    <row r="16" spans="1:4">
      <c r="A16" s="3" t="s">
        <v>2450</v>
      </c>
    </row>
    <row r="17" spans="1:4">
      <c r="A17" s="4" t="s">
        <v>2451</v>
      </c>
      <c r="C17" s="5" t="n">
        <v>5</v>
      </c>
      <c r="D17" s="5" t="n">
        <v>141</v>
      </c>
    </row>
    <row r="18" spans="1:4">
      <c r="A18" s="4" t="s">
        <v>2428</v>
      </c>
      <c r="C18" s="5" t="n">
        <v>186</v>
      </c>
      <c r="D18" s="5" t="n">
        <v>252</v>
      </c>
    </row>
    <row r="19" spans="1:4">
      <c r="A19" s="4" t="s">
        <v>2452</v>
      </c>
      <c r="C19" s="5" t="n">
        <v>868</v>
      </c>
      <c r="D19" s="5" t="n">
        <v>870</v>
      </c>
    </row>
    <row r="20" spans="1:4">
      <c r="A20" s="4" t="s">
        <v>2453</v>
      </c>
      <c r="C20" s="5" t="n">
        <v>0</v>
      </c>
      <c r="D20" s="5" t="n">
        <v>0</v>
      </c>
    </row>
    <row r="21" spans="1:4">
      <c r="A21" s="4" t="s">
        <v>2454</v>
      </c>
      <c r="C21" s="5" t="n">
        <v>738</v>
      </c>
      <c r="D21" s="5" t="n">
        <v>718</v>
      </c>
    </row>
    <row r="22" spans="1:4">
      <c r="A22" s="4" t="s">
        <v>2455</v>
      </c>
      <c r="C22" s="5" t="n">
        <v>4</v>
      </c>
      <c r="D22" s="5" t="n">
        <v>4</v>
      </c>
    </row>
    <row r="23" spans="1:4">
      <c r="A23" s="4" t="s">
        <v>2456</v>
      </c>
      <c r="C23" s="5" t="n">
        <v>1</v>
      </c>
      <c r="D23" s="5" t="n">
        <v>38</v>
      </c>
    </row>
    <row r="24" spans="1:4">
      <c r="A24" s="4" t="s">
        <v>2457</v>
      </c>
      <c r="C24" s="6" t="n">
        <v>1802</v>
      </c>
      <c r="D24" s="6" t="n">
        <v>2023</v>
      </c>
    </row>
    <row r="25" spans="1:4">
      <c r="A25" s="4" t="s">
        <v>2458</v>
      </c>
      <c r="C25" s="4" t="s">
        <v>2460</v>
      </c>
      <c r="D25" s="4" t="s">
        <v>2461</v>
      </c>
    </row>
    <row r="26" spans="1:4">
      <c r="A26" s="4" t="s">
        <v>1082</v>
      </c>
    </row>
    <row r="27" spans="1:4">
      <c r="A27" s="3" t="s">
        <v>2450</v>
      </c>
    </row>
    <row r="28" spans="1:4">
      <c r="A28" s="4" t="s">
        <v>2451</v>
      </c>
      <c r="C28" s="6" t="n">
        <v>224</v>
      </c>
      <c r="D28" s="6" t="n">
        <v>701</v>
      </c>
    </row>
    <row r="29" spans="1:4">
      <c r="A29" s="4" t="s">
        <v>2428</v>
      </c>
      <c r="C29" s="5" t="n">
        <v>101</v>
      </c>
      <c r="D29" s="5" t="n">
        <v>108</v>
      </c>
    </row>
    <row r="30" spans="1:4">
      <c r="A30" s="4" t="s">
        <v>2452</v>
      </c>
      <c r="C30" s="5" t="n">
        <v>1477</v>
      </c>
      <c r="D30" s="5" t="n">
        <v>574</v>
      </c>
    </row>
    <row r="31" spans="1:4">
      <c r="A31" s="4" t="s">
        <v>2453</v>
      </c>
      <c r="C31" s="5" t="n">
        <v>6</v>
      </c>
      <c r="D31" s="5" t="n">
        <v>0</v>
      </c>
    </row>
    <row r="32" spans="1:4">
      <c r="A32" s="4" t="s">
        <v>2454</v>
      </c>
      <c r="C32" s="5" t="n">
        <v>2110</v>
      </c>
      <c r="D32" s="5" t="n">
        <v>2129</v>
      </c>
    </row>
    <row r="33" spans="1:4">
      <c r="A33" s="4" t="s">
        <v>2455</v>
      </c>
      <c r="C33" s="5" t="n">
        <v>45</v>
      </c>
      <c r="D33" s="5" t="n">
        <v>65</v>
      </c>
    </row>
    <row r="34" spans="1:4">
      <c r="A34" s="4" t="s">
        <v>2456</v>
      </c>
      <c r="C34" s="5" t="n">
        <v>98</v>
      </c>
      <c r="D34" s="5" t="n">
        <v>21</v>
      </c>
    </row>
    <row r="35" spans="1:4">
      <c r="A35" s="4" t="s">
        <v>2457</v>
      </c>
      <c r="C35" s="6" t="n">
        <v>4061</v>
      </c>
      <c r="D35" s="6" t="n">
        <v>3598</v>
      </c>
    </row>
    <row r="36" spans="1:4">
      <c r="A36" s="4" t="s">
        <v>2458</v>
      </c>
      <c r="C36" s="4" t="s">
        <v>2462</v>
      </c>
      <c r="D36" s="4" t="s">
        <v>2463</v>
      </c>
    </row>
    <row r="37" spans="1:4">
      <c r="A37" s="4" t="s">
        <v>2279</v>
      </c>
    </row>
    <row r="38" spans="1:4">
      <c r="A38" s="3" t="s">
        <v>2450</v>
      </c>
    </row>
    <row r="39" spans="1:4">
      <c r="A39" s="4" t="s">
        <v>2451</v>
      </c>
      <c r="C39" s="6" t="n">
        <v>122</v>
      </c>
      <c r="D39" s="6" t="n">
        <v>65</v>
      </c>
    </row>
    <row r="40" spans="1:4">
      <c r="A40" s="4" t="s">
        <v>2428</v>
      </c>
      <c r="C40" s="5" t="n">
        <v>703</v>
      </c>
      <c r="D40" s="5" t="n">
        <v>708</v>
      </c>
    </row>
    <row r="41" spans="1:4">
      <c r="A41" s="4" t="s">
        <v>2452</v>
      </c>
      <c r="C41" s="5" t="n">
        <v>550</v>
      </c>
      <c r="D41" s="5" t="n">
        <v>474</v>
      </c>
    </row>
    <row r="42" spans="1:4">
      <c r="A42" s="4" t="s">
        <v>2453</v>
      </c>
      <c r="C42" s="5" t="n">
        <v>1</v>
      </c>
      <c r="D42" s="5" t="n">
        <v>0</v>
      </c>
    </row>
    <row r="43" spans="1:4">
      <c r="A43" s="4" t="s">
        <v>2454</v>
      </c>
      <c r="C43" s="5" t="n">
        <v>2662</v>
      </c>
      <c r="D43" s="5" t="n">
        <v>2023</v>
      </c>
    </row>
    <row r="44" spans="1:4">
      <c r="A44" s="4" t="s">
        <v>2455</v>
      </c>
      <c r="C44" s="5" t="n">
        <v>24</v>
      </c>
      <c r="D44" s="5" t="n">
        <v>13</v>
      </c>
    </row>
    <row r="45" spans="1:4">
      <c r="A45" s="4" t="s">
        <v>2456</v>
      </c>
      <c r="C45" s="5" t="n">
        <v>104</v>
      </c>
      <c r="D45" s="5" t="n">
        <v>52</v>
      </c>
    </row>
    <row r="46" spans="1:4">
      <c r="A46" s="4" t="s">
        <v>2457</v>
      </c>
      <c r="C46" s="6" t="n">
        <v>4166</v>
      </c>
      <c r="D46" s="6" t="n">
        <v>3335</v>
      </c>
    </row>
    <row r="47" spans="1:4">
      <c r="A47" s="4" t="s">
        <v>2458</v>
      </c>
      <c r="C47" s="4" t="s">
        <v>2464</v>
      </c>
      <c r="D47" s="4" t="s">
        <v>2465</v>
      </c>
    </row>
    <row r="48" spans="1:4">
      <c r="A48" s="4" t="s">
        <v>2466</v>
      </c>
    </row>
    <row r="49" spans="1:4">
      <c r="A49" s="3" t="s">
        <v>2450</v>
      </c>
    </row>
    <row r="50" spans="1:4">
      <c r="A50" s="4" t="s">
        <v>2451</v>
      </c>
      <c r="C50" s="6" t="n">
        <v>342</v>
      </c>
      <c r="D50" s="6" t="n">
        <v>953</v>
      </c>
    </row>
    <row r="51" spans="1:4">
      <c r="A51" s="4" t="s">
        <v>2428</v>
      </c>
      <c r="C51" s="5" t="n">
        <v>285</v>
      </c>
      <c r="D51" s="5" t="n">
        <v>360</v>
      </c>
    </row>
    <row r="52" spans="1:4">
      <c r="A52" s="4" t="s">
        <v>2452</v>
      </c>
      <c r="C52" s="5" t="n">
        <v>1003</v>
      </c>
      <c r="D52" s="5" t="n">
        <v>650</v>
      </c>
    </row>
    <row r="53" spans="1:4">
      <c r="A53" s="4" t="s">
        <v>2453</v>
      </c>
      <c r="C53" s="5" t="n">
        <v>7</v>
      </c>
      <c r="D53" s="5" t="n">
        <v>4</v>
      </c>
    </row>
    <row r="54" spans="1:4">
      <c r="A54" s="4" t="s">
        <v>2454</v>
      </c>
      <c r="B54" s="4" t="s">
        <v>36</v>
      </c>
      <c r="C54" s="5" t="n">
        <v>3201</v>
      </c>
      <c r="D54" s="5" t="n">
        <v>2984</v>
      </c>
    </row>
    <row r="55" spans="1:4">
      <c r="A55" s="4" t="s">
        <v>2455</v>
      </c>
      <c r="C55" s="5" t="n">
        <v>297</v>
      </c>
      <c r="D55" s="5" t="n">
        <v>186</v>
      </c>
    </row>
    <row r="56" spans="1:4">
      <c r="A56" s="4" t="s">
        <v>2456</v>
      </c>
      <c r="C56" s="5" t="n">
        <v>14</v>
      </c>
      <c r="D56" s="5" t="n">
        <v>2</v>
      </c>
    </row>
    <row r="57" spans="1:4">
      <c r="A57" s="4" t="s">
        <v>2457</v>
      </c>
      <c r="C57" s="6" t="n">
        <v>5149</v>
      </c>
      <c r="D57" s="6" t="n">
        <v>5139</v>
      </c>
    </row>
    <row r="58" spans="1:4">
      <c r="A58" s="4" t="s">
        <v>2458</v>
      </c>
      <c r="C58" s="4" t="s">
        <v>2467</v>
      </c>
      <c r="D58" s="4" t="s">
        <v>2468</v>
      </c>
    </row>
    <row r="59" spans="1:4">
      <c r="A59" s="4" t="s">
        <v>2469</v>
      </c>
    </row>
    <row r="60" spans="1:4">
      <c r="A60" s="3" t="s">
        <v>2450</v>
      </c>
    </row>
    <row r="61" spans="1:4">
      <c r="A61" s="4" t="s">
        <v>2451</v>
      </c>
      <c r="C61" s="6" t="n">
        <v>27</v>
      </c>
      <c r="D61" s="6" t="n">
        <v>29</v>
      </c>
    </row>
    <row r="62" spans="1:4">
      <c r="A62" s="4" t="s">
        <v>2428</v>
      </c>
      <c r="C62" s="5" t="n">
        <v>291</v>
      </c>
      <c r="D62" s="5" t="n">
        <v>363</v>
      </c>
    </row>
    <row r="63" spans="1:4">
      <c r="A63" s="4" t="s">
        <v>2452</v>
      </c>
      <c r="C63" s="5" t="n">
        <v>329</v>
      </c>
      <c r="D63" s="5" t="n">
        <v>249</v>
      </c>
    </row>
    <row r="64" spans="1:4">
      <c r="A64" s="4" t="s">
        <v>2453</v>
      </c>
      <c r="C64" s="5" t="n">
        <v>13</v>
      </c>
      <c r="D64" s="5" t="n">
        <v>24</v>
      </c>
    </row>
    <row r="65" spans="1:4">
      <c r="A65" s="4" t="s">
        <v>2454</v>
      </c>
      <c r="C65" s="5" t="n">
        <v>612</v>
      </c>
      <c r="D65" s="5" t="n">
        <v>657</v>
      </c>
    </row>
    <row r="66" spans="1:4">
      <c r="A66" s="4" t="s">
        <v>2455</v>
      </c>
      <c r="C66" s="5" t="n">
        <v>41</v>
      </c>
      <c r="D66" s="5" t="n">
        <v>5</v>
      </c>
    </row>
    <row r="67" spans="1:4">
      <c r="A67" s="4" t="s">
        <v>2456</v>
      </c>
      <c r="C67" s="5" t="n">
        <v>6</v>
      </c>
      <c r="D67" s="5" t="n">
        <v>0</v>
      </c>
    </row>
    <row r="68" spans="1:4">
      <c r="A68" s="4" t="s">
        <v>2457</v>
      </c>
      <c r="C68" s="6" t="n">
        <v>1319</v>
      </c>
      <c r="D68" s="6" t="n">
        <v>1327</v>
      </c>
    </row>
    <row r="69" spans="1:4">
      <c r="A69" s="4" t="s">
        <v>2458</v>
      </c>
      <c r="C69" s="4" t="s">
        <v>2470</v>
      </c>
      <c r="D69" s="4" t="s">
        <v>2471</v>
      </c>
    </row>
    <row r="70" spans="1:4">
      <c r="A70" s="4" t="s">
        <v>2472</v>
      </c>
    </row>
    <row r="71" spans="1:4">
      <c r="A71" s="3" t="s">
        <v>2450</v>
      </c>
    </row>
    <row r="72" spans="1:4">
      <c r="A72" s="4" t="s">
        <v>2451</v>
      </c>
      <c r="C72" s="6" t="n">
        <v>33</v>
      </c>
      <c r="D72" s="6" t="n">
        <v>29</v>
      </c>
    </row>
    <row r="73" spans="1:4">
      <c r="A73" s="4" t="s">
        <v>2428</v>
      </c>
      <c r="C73" s="5" t="n">
        <v>121</v>
      </c>
      <c r="D73" s="5" t="n">
        <v>95</v>
      </c>
    </row>
    <row r="74" spans="1:4">
      <c r="A74" s="4" t="s">
        <v>2452</v>
      </c>
      <c r="C74" s="5" t="n">
        <v>548</v>
      </c>
      <c r="D74" s="5" t="n">
        <v>438</v>
      </c>
    </row>
    <row r="75" spans="1:4">
      <c r="A75" s="4" t="s">
        <v>2453</v>
      </c>
      <c r="C75" s="5" t="n">
        <v>122</v>
      </c>
      <c r="D75" s="5" t="n">
        <v>167</v>
      </c>
    </row>
    <row r="76" spans="1:4">
      <c r="A76" s="4" t="s">
        <v>2454</v>
      </c>
      <c r="C76" s="5" t="n">
        <v>86</v>
      </c>
      <c r="D76" s="5" t="n">
        <v>112</v>
      </c>
    </row>
    <row r="77" spans="1:4">
      <c r="A77" s="4" t="s">
        <v>2455</v>
      </c>
      <c r="C77" s="5" t="n">
        <v>6</v>
      </c>
      <c r="D77" s="5" t="n">
        <v>9</v>
      </c>
    </row>
    <row r="78" spans="1:4">
      <c r="A78" s="4" t="s">
        <v>2456</v>
      </c>
      <c r="C78" s="5" t="n">
        <v>3</v>
      </c>
      <c r="D78" s="5" t="n">
        <v>0</v>
      </c>
    </row>
    <row r="79" spans="1:4">
      <c r="A79" s="4" t="s">
        <v>2457</v>
      </c>
      <c r="C79" s="6" t="n">
        <v>919</v>
      </c>
      <c r="D79" s="6" t="n">
        <v>850</v>
      </c>
    </row>
    <row r="80" spans="1:4">
      <c r="A80" s="4" t="s">
        <v>2458</v>
      </c>
      <c r="C80" s="4" t="s">
        <v>2473</v>
      </c>
      <c r="D80" s="4" t="s">
        <v>2474</v>
      </c>
    </row>
    <row r="81" spans="1:4"/>
    <row r="82" spans="1:4">
      <c r="A82" s="4" t="s">
        <v>36</v>
      </c>
      <c r="B82" s="4" t="s">
        <v>2475</v>
      </c>
    </row>
  </sheetData>
  <mergeCells count="3">
    <mergeCell ref="A1:B1"/>
    <mergeCell ref="A81:C81"/>
    <mergeCell ref="B82:C82"/>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76</v>
      </c>
      <c r="C1" s="2" t="s">
        <v>31</v>
      </c>
      <c r="D1" s="2" t="s">
        <v>32</v>
      </c>
    </row>
    <row r="2" spans="1:4">
      <c r="A2" s="4" t="s">
        <v>2477</v>
      </c>
    </row>
    <row r="3" spans="1:4">
      <c r="A3" s="3" t="s">
        <v>2478</v>
      </c>
    </row>
    <row r="4" spans="1:4">
      <c r="A4" s="4" t="s">
        <v>2479</v>
      </c>
      <c r="C4" s="6" t="n">
        <v>-970</v>
      </c>
      <c r="D4" s="6" t="n">
        <v>-840</v>
      </c>
    </row>
    <row r="5" spans="1:4">
      <c r="A5" s="4" t="s">
        <v>2480</v>
      </c>
      <c r="B5" s="4" t="s">
        <v>36</v>
      </c>
      <c r="C5" s="5" t="n">
        <v>875</v>
      </c>
      <c r="D5" s="5" t="n">
        <v>235</v>
      </c>
    </row>
    <row r="6" spans="1:4">
      <c r="A6" s="4" t="s">
        <v>2481</v>
      </c>
      <c r="C6" s="5" t="n">
        <v>-95</v>
      </c>
      <c r="D6" s="5" t="n">
        <v>-605</v>
      </c>
    </row>
    <row r="7" spans="1:4">
      <c r="A7" s="4" t="s">
        <v>2482</v>
      </c>
    </row>
    <row r="8" spans="1:4">
      <c r="A8" s="3" t="s">
        <v>2478</v>
      </c>
    </row>
    <row r="9" spans="1:4">
      <c r="A9" s="4" t="s">
        <v>2483</v>
      </c>
      <c r="C9" s="5" t="n">
        <v>905</v>
      </c>
      <c r="D9" s="5" t="n">
        <v>785</v>
      </c>
    </row>
    <row r="10" spans="1:4">
      <c r="A10" s="4" t="s">
        <v>2484</v>
      </c>
      <c r="B10" s="4" t="s">
        <v>36</v>
      </c>
      <c r="C10" s="5" t="n">
        <v>-875</v>
      </c>
      <c r="D10" s="5" t="n">
        <v>-235</v>
      </c>
    </row>
    <row r="11" spans="1:4">
      <c r="A11" s="4" t="s">
        <v>2481</v>
      </c>
      <c r="C11" s="5" t="n">
        <v>30</v>
      </c>
      <c r="D11" s="5" t="n">
        <v>550</v>
      </c>
    </row>
    <row r="12" spans="1:4">
      <c r="A12" s="4" t="s">
        <v>2485</v>
      </c>
    </row>
    <row r="13" spans="1:4">
      <c r="A13" s="3" t="s">
        <v>2478</v>
      </c>
    </row>
    <row r="14" spans="1:4">
      <c r="A14" s="4" t="s">
        <v>2479</v>
      </c>
      <c r="C14" s="5" t="n">
        <v>-970</v>
      </c>
      <c r="D14" s="5" t="n">
        <v>-840</v>
      </c>
    </row>
    <row r="15" spans="1:4">
      <c r="A15" s="4" t="s">
        <v>2480</v>
      </c>
      <c r="B15" s="4" t="s">
        <v>36</v>
      </c>
      <c r="C15" s="5" t="n">
        <v>620</v>
      </c>
      <c r="D15" s="5" t="n">
        <v>220</v>
      </c>
    </row>
    <row r="16" spans="1:4">
      <c r="A16" s="4" t="s">
        <v>2481</v>
      </c>
      <c r="C16" s="5" t="n">
        <v>-350</v>
      </c>
      <c r="D16" s="5" t="n">
        <v>-620</v>
      </c>
    </row>
    <row r="17" spans="1:4">
      <c r="A17" s="4" t="s">
        <v>2486</v>
      </c>
    </row>
    <row r="18" spans="1:4">
      <c r="A18" s="3" t="s">
        <v>2478</v>
      </c>
    </row>
    <row r="19" spans="1:4">
      <c r="A19" s="4" t="s">
        <v>2483</v>
      </c>
      <c r="C19" s="5" t="n">
        <v>905</v>
      </c>
      <c r="D19" s="5" t="n">
        <v>785</v>
      </c>
    </row>
    <row r="20" spans="1:4">
      <c r="A20" s="4" t="s">
        <v>2484</v>
      </c>
      <c r="B20" s="4" t="s">
        <v>36</v>
      </c>
      <c r="C20" s="5" t="n">
        <v>-620</v>
      </c>
      <c r="D20" s="5" t="n">
        <v>-220</v>
      </c>
    </row>
    <row r="21" spans="1:4">
      <c r="A21" s="4" t="s">
        <v>2481</v>
      </c>
      <c r="C21" s="5" t="n">
        <v>285</v>
      </c>
      <c r="D21" s="5" t="n">
        <v>565</v>
      </c>
    </row>
    <row r="22" spans="1:4">
      <c r="A22" s="4" t="s">
        <v>2487</v>
      </c>
    </row>
    <row r="23" spans="1:4">
      <c r="A23" s="3" t="s">
        <v>2478</v>
      </c>
    </row>
    <row r="24" spans="1:4">
      <c r="A24" s="4" t="s">
        <v>2483</v>
      </c>
      <c r="B24" s="4" t="s">
        <v>71</v>
      </c>
      <c r="C24" s="5" t="n">
        <v>335</v>
      </c>
      <c r="D24" s="5" t="n">
        <v>335</v>
      </c>
    </row>
    <row r="25" spans="1:4">
      <c r="A25" s="4" t="s">
        <v>2484</v>
      </c>
      <c r="B25" s="4" t="s">
        <v>67</v>
      </c>
      <c r="C25" s="5" t="n">
        <v>-185</v>
      </c>
      <c r="D25" s="5" t="n">
        <v>-190</v>
      </c>
    </row>
    <row r="26" spans="1:4">
      <c r="A26" s="4" t="s">
        <v>2481</v>
      </c>
      <c r="B26" s="4" t="s">
        <v>71</v>
      </c>
      <c r="C26" s="5" t="n">
        <v>150</v>
      </c>
      <c r="D26" s="5" t="n">
        <v>145</v>
      </c>
    </row>
    <row r="27" spans="1:4">
      <c r="A27" s="4" t="s">
        <v>2488</v>
      </c>
    </row>
    <row r="28" spans="1:4">
      <c r="A28" s="3" t="s">
        <v>2478</v>
      </c>
    </row>
    <row r="29" spans="1:4">
      <c r="A29" s="4" t="s">
        <v>2479</v>
      </c>
      <c r="B29" s="4" t="s">
        <v>71</v>
      </c>
      <c r="C29" s="5" t="n">
        <v>-345</v>
      </c>
      <c r="D29" s="5" t="n">
        <v>-345</v>
      </c>
    </row>
    <row r="30" spans="1:4">
      <c r="A30" s="4" t="s">
        <v>2480</v>
      </c>
      <c r="B30" s="4" t="s">
        <v>67</v>
      </c>
      <c r="C30" s="5" t="n">
        <v>185</v>
      </c>
      <c r="D30" s="5" t="n">
        <v>190</v>
      </c>
    </row>
    <row r="31" spans="1:4">
      <c r="A31" s="4" t="s">
        <v>2481</v>
      </c>
      <c r="B31" s="4" t="s">
        <v>71</v>
      </c>
      <c r="C31" s="5" t="n">
        <v>-160</v>
      </c>
      <c r="D31" s="5" t="n">
        <v>-155</v>
      </c>
    </row>
    <row r="32" spans="1:4">
      <c r="A32" s="4" t="s">
        <v>2489</v>
      </c>
    </row>
    <row r="33" spans="1:4">
      <c r="A33" s="3" t="s">
        <v>2478</v>
      </c>
    </row>
    <row r="34" spans="1:4">
      <c r="A34" s="4" t="s">
        <v>2490</v>
      </c>
      <c r="C34" s="5" t="n">
        <v>60</v>
      </c>
      <c r="D34" s="5" t="n">
        <v>60</v>
      </c>
    </row>
    <row r="35" spans="1:4">
      <c r="A35" s="4" t="s">
        <v>2491</v>
      </c>
    </row>
    <row r="36" spans="1:4">
      <c r="A36" s="3" t="s">
        <v>2478</v>
      </c>
    </row>
    <row r="37" spans="1:4">
      <c r="A37" s="4" t="s">
        <v>2492</v>
      </c>
      <c r="C37" s="5" t="n">
        <v>-60</v>
      </c>
      <c r="D37" s="5" t="n">
        <v>-60</v>
      </c>
    </row>
    <row r="38" spans="1:4">
      <c r="A38" s="4" t="s">
        <v>2493</v>
      </c>
    </row>
    <row r="39" spans="1:4">
      <c r="A39" s="3" t="s">
        <v>2478</v>
      </c>
    </row>
    <row r="40" spans="1:4">
      <c r="A40" s="4" t="s">
        <v>2492</v>
      </c>
      <c r="B40" s="4" t="s">
        <v>76</v>
      </c>
      <c r="C40" s="5" t="n">
        <v>-320</v>
      </c>
      <c r="D40" s="5" t="n">
        <v>-295</v>
      </c>
    </row>
    <row r="41" spans="1:4">
      <c r="A41" s="4" t="s">
        <v>2494</v>
      </c>
    </row>
    <row r="42" spans="1:4">
      <c r="A42" s="3" t="s">
        <v>2478</v>
      </c>
    </row>
    <row r="43" spans="1:4">
      <c r="A43" s="4" t="s">
        <v>2479</v>
      </c>
      <c r="C43" s="5" t="n">
        <v>-500</v>
      </c>
      <c r="D43" s="5" t="n">
        <v>-430</v>
      </c>
    </row>
    <row r="44" spans="1:4">
      <c r="A44" s="4" t="s">
        <v>2480</v>
      </c>
      <c r="B44" s="4" t="s">
        <v>36</v>
      </c>
      <c r="C44" s="5" t="n">
        <v>530</v>
      </c>
      <c r="D44" s="5" t="n">
        <v>435</v>
      </c>
    </row>
    <row r="45" spans="1:4">
      <c r="A45" s="4" t="s">
        <v>2481</v>
      </c>
      <c r="C45" s="5" t="n">
        <v>30</v>
      </c>
      <c r="D45" s="5" t="n">
        <v>5</v>
      </c>
    </row>
    <row r="46" spans="1:4">
      <c r="A46" s="4" t="s">
        <v>2495</v>
      </c>
    </row>
    <row r="47" spans="1:4">
      <c r="A47" s="3" t="s">
        <v>2478</v>
      </c>
    </row>
    <row r="48" spans="1:4">
      <c r="A48" s="4" t="s">
        <v>2483</v>
      </c>
      <c r="C48" s="5" t="n">
        <v>450</v>
      </c>
      <c r="D48" s="5" t="n">
        <v>385</v>
      </c>
    </row>
    <row r="49" spans="1:4">
      <c r="A49" s="4" t="s">
        <v>2484</v>
      </c>
      <c r="B49" s="4" t="s">
        <v>36</v>
      </c>
      <c r="C49" s="5" t="n">
        <v>-530</v>
      </c>
      <c r="D49" s="5" t="n">
        <v>-435</v>
      </c>
    </row>
    <row r="50" spans="1:4">
      <c r="A50" s="4" t="s">
        <v>2481</v>
      </c>
      <c r="C50" s="5" t="n">
        <v>-80</v>
      </c>
      <c r="D50" s="5" t="n">
        <v>-50</v>
      </c>
    </row>
    <row r="51" spans="1:4">
      <c r="A51" s="4" t="s">
        <v>2496</v>
      </c>
    </row>
    <row r="52" spans="1:4">
      <c r="A52" s="3" t="s">
        <v>2478</v>
      </c>
    </row>
    <row r="53" spans="1:4">
      <c r="A53" s="4" t="s">
        <v>2479</v>
      </c>
      <c r="C53" s="5" t="n">
        <v>-500</v>
      </c>
      <c r="D53" s="5" t="n">
        <v>-430</v>
      </c>
    </row>
    <row r="54" spans="1:4">
      <c r="A54" s="4" t="s">
        <v>2480</v>
      </c>
      <c r="B54" s="4" t="s">
        <v>36</v>
      </c>
      <c r="C54" s="5" t="n">
        <v>145</v>
      </c>
      <c r="D54" s="5" t="n">
        <v>125</v>
      </c>
    </row>
    <row r="55" spans="1:4">
      <c r="A55" s="4" t="s">
        <v>2481</v>
      </c>
      <c r="C55" s="5" t="n">
        <v>-355</v>
      </c>
      <c r="D55" s="5" t="n">
        <v>-305</v>
      </c>
    </row>
    <row r="56" spans="1:4">
      <c r="A56" s="4" t="s">
        <v>2497</v>
      </c>
    </row>
    <row r="57" spans="1:4">
      <c r="A57" s="3" t="s">
        <v>2478</v>
      </c>
    </row>
    <row r="58" spans="1:4">
      <c r="A58" s="4" t="s">
        <v>2483</v>
      </c>
      <c r="C58" s="5" t="n">
        <v>450</v>
      </c>
      <c r="D58" s="5" t="n">
        <v>385</v>
      </c>
    </row>
    <row r="59" spans="1:4">
      <c r="A59" s="4" t="s">
        <v>2484</v>
      </c>
      <c r="B59" s="4" t="s">
        <v>36</v>
      </c>
      <c r="C59" s="5" t="n">
        <v>-145</v>
      </c>
      <c r="D59" s="5" t="n">
        <v>-125</v>
      </c>
    </row>
    <row r="60" spans="1:4">
      <c r="A60" s="4" t="s">
        <v>2481</v>
      </c>
      <c r="C60" s="5" t="n">
        <v>305</v>
      </c>
      <c r="D60" s="5" t="n">
        <v>260</v>
      </c>
    </row>
    <row r="61" spans="1:4">
      <c r="A61" s="4" t="s">
        <v>2498</v>
      </c>
    </row>
    <row r="62" spans="1:4">
      <c r="A62" s="3" t="s">
        <v>2478</v>
      </c>
    </row>
    <row r="63" spans="1:4">
      <c r="A63" s="4" t="s">
        <v>2483</v>
      </c>
      <c r="B63" s="4" t="s">
        <v>71</v>
      </c>
      <c r="C63" s="5" t="n">
        <v>360</v>
      </c>
      <c r="D63" s="5" t="n">
        <v>325</v>
      </c>
    </row>
    <row r="64" spans="1:4">
      <c r="A64" s="4" t="s">
        <v>2484</v>
      </c>
      <c r="B64" s="4" t="s">
        <v>67</v>
      </c>
      <c r="C64" s="5" t="n">
        <v>-305</v>
      </c>
      <c r="D64" s="5" t="n">
        <v>-270</v>
      </c>
    </row>
    <row r="65" spans="1:4">
      <c r="A65" s="4" t="s">
        <v>2481</v>
      </c>
      <c r="B65" s="4" t="s">
        <v>71</v>
      </c>
      <c r="C65" s="5" t="n">
        <v>55</v>
      </c>
      <c r="D65" s="5" t="n">
        <v>55</v>
      </c>
    </row>
    <row r="66" spans="1:4">
      <c r="A66" s="4" t="s">
        <v>2499</v>
      </c>
    </row>
    <row r="67" spans="1:4">
      <c r="A67" s="3" t="s">
        <v>2478</v>
      </c>
    </row>
    <row r="68" spans="1:4">
      <c r="A68" s="4" t="s">
        <v>2479</v>
      </c>
      <c r="B68" s="4" t="s">
        <v>71</v>
      </c>
      <c r="C68" s="5" t="n">
        <v>-385</v>
      </c>
      <c r="D68" s="5" t="n">
        <v>-360</v>
      </c>
    </row>
    <row r="69" spans="1:4">
      <c r="A69" s="4" t="s">
        <v>2480</v>
      </c>
      <c r="B69" s="4" t="s">
        <v>67</v>
      </c>
      <c r="C69" s="5" t="n">
        <v>305</v>
      </c>
      <c r="D69" s="5" t="n">
        <v>270</v>
      </c>
    </row>
    <row r="70" spans="1:4">
      <c r="A70" s="4" t="s">
        <v>2481</v>
      </c>
      <c r="B70" s="4" t="s">
        <v>71</v>
      </c>
      <c r="C70" s="5" t="n">
        <v>-80</v>
      </c>
      <c r="D70" s="5" t="n">
        <v>-90</v>
      </c>
    </row>
    <row r="71" spans="1:4">
      <c r="A71" s="4" t="s">
        <v>2500</v>
      </c>
    </row>
    <row r="72" spans="1:4">
      <c r="A72" s="3" t="s">
        <v>2478</v>
      </c>
    </row>
    <row r="73" spans="1:4">
      <c r="A73" s="4" t="s">
        <v>2490</v>
      </c>
      <c r="C73" s="5" t="n">
        <v>15</v>
      </c>
      <c r="D73" s="5" t="n">
        <v>10</v>
      </c>
    </row>
    <row r="74" spans="1:4">
      <c r="A74" s="4" t="s">
        <v>2501</v>
      </c>
    </row>
    <row r="75" spans="1:4">
      <c r="A75" s="3" t="s">
        <v>2478</v>
      </c>
    </row>
    <row r="76" spans="1:4">
      <c r="A76" s="4" t="s">
        <v>2492</v>
      </c>
      <c r="C76" s="5" t="n">
        <v>-15</v>
      </c>
      <c r="D76" s="5" t="n">
        <v>-10</v>
      </c>
    </row>
    <row r="77" spans="1:4">
      <c r="A77" s="4" t="s">
        <v>2502</v>
      </c>
    </row>
    <row r="78" spans="1:4">
      <c r="A78" s="3" t="s">
        <v>2478</v>
      </c>
    </row>
    <row r="79" spans="1:4">
      <c r="A79" s="4" t="s">
        <v>2492</v>
      </c>
      <c r="B79" s="4" t="s">
        <v>76</v>
      </c>
      <c r="C79" s="5" t="n">
        <v>-145</v>
      </c>
      <c r="D79" s="5" t="n">
        <v>-110</v>
      </c>
    </row>
    <row r="80" spans="1:4">
      <c r="A80" s="4" t="s">
        <v>2503</v>
      </c>
    </row>
    <row r="81" spans="1:4">
      <c r="A81" s="3" t="s">
        <v>2478</v>
      </c>
    </row>
    <row r="82" spans="1:4">
      <c r="A82" s="4" t="s">
        <v>2479</v>
      </c>
      <c r="C82" s="5" t="n">
        <v>-45</v>
      </c>
      <c r="D82" s="5" t="n">
        <v>-40</v>
      </c>
    </row>
    <row r="83" spans="1:4">
      <c r="A83" s="4" t="s">
        <v>2480</v>
      </c>
      <c r="B83" s="4" t="s">
        <v>36</v>
      </c>
      <c r="C83" s="5" t="n">
        <v>30</v>
      </c>
      <c r="D83" s="5" t="n">
        <v>35</v>
      </c>
    </row>
    <row r="84" spans="1:4">
      <c r="A84" s="4" t="s">
        <v>2481</v>
      </c>
      <c r="C84" s="5" t="n">
        <v>-15</v>
      </c>
      <c r="D84" s="5" t="n">
        <v>-5</v>
      </c>
    </row>
    <row r="85" spans="1:4">
      <c r="A85" s="4" t="s">
        <v>2504</v>
      </c>
    </row>
    <row r="86" spans="1:4">
      <c r="A86" s="3" t="s">
        <v>2478</v>
      </c>
    </row>
    <row r="87" spans="1:4">
      <c r="A87" s="4" t="s">
        <v>2483</v>
      </c>
      <c r="C87" s="5" t="n">
        <v>30</v>
      </c>
      <c r="D87" s="5" t="n">
        <v>25</v>
      </c>
    </row>
    <row r="88" spans="1:4">
      <c r="A88" s="4" t="s">
        <v>2484</v>
      </c>
      <c r="B88" s="4" t="s">
        <v>36</v>
      </c>
      <c r="C88" s="5" t="n">
        <v>-30</v>
      </c>
      <c r="D88" s="5" t="n">
        <v>-35</v>
      </c>
    </row>
    <row r="89" spans="1:4">
      <c r="A89" s="4" t="s">
        <v>2481</v>
      </c>
      <c r="C89" s="5" t="n">
        <v>0</v>
      </c>
      <c r="D89" s="5" t="n">
        <v>-10</v>
      </c>
    </row>
    <row r="90" spans="1:4">
      <c r="A90" s="4" t="s">
        <v>2505</v>
      </c>
    </row>
    <row r="91" spans="1:4">
      <c r="A91" s="3" t="s">
        <v>2478</v>
      </c>
    </row>
    <row r="92" spans="1:4">
      <c r="A92" s="4" t="s">
        <v>2479</v>
      </c>
      <c r="C92" s="5" t="n">
        <v>-80</v>
      </c>
      <c r="D92" s="5" t="n">
        <v>-75</v>
      </c>
    </row>
    <row r="93" spans="1:4">
      <c r="A93" s="4" t="s">
        <v>2480</v>
      </c>
      <c r="B93" s="4" t="s">
        <v>36</v>
      </c>
      <c r="C93" s="5" t="n">
        <v>15</v>
      </c>
      <c r="D93" s="5" t="n">
        <v>20</v>
      </c>
    </row>
    <row r="94" spans="1:4">
      <c r="A94" s="4" t="s">
        <v>2481</v>
      </c>
      <c r="C94" s="5" t="n">
        <v>-65</v>
      </c>
      <c r="D94" s="5" t="n">
        <v>-55</v>
      </c>
    </row>
    <row r="95" spans="1:4">
      <c r="A95" s="4" t="s">
        <v>2506</v>
      </c>
    </row>
    <row r="96" spans="1:4">
      <c r="A96" s="3" t="s">
        <v>2478</v>
      </c>
    </row>
    <row r="97" spans="1:4">
      <c r="A97" s="4" t="s">
        <v>2483</v>
      </c>
      <c r="C97" s="5" t="n">
        <v>75</v>
      </c>
      <c r="D97" s="5" t="n">
        <v>70</v>
      </c>
    </row>
    <row r="98" spans="1:4">
      <c r="A98" s="4" t="s">
        <v>2484</v>
      </c>
      <c r="B98" s="4" t="s">
        <v>36</v>
      </c>
      <c r="C98" s="5" t="n">
        <v>-15</v>
      </c>
      <c r="D98" s="5" t="n">
        <v>-20</v>
      </c>
    </row>
    <row r="99" spans="1:4">
      <c r="A99" s="4" t="s">
        <v>2481</v>
      </c>
      <c r="C99" s="5" t="n">
        <v>60</v>
      </c>
      <c r="D99" s="5" t="n">
        <v>50</v>
      </c>
    </row>
    <row r="100" spans="1:4">
      <c r="A100" s="4" t="s">
        <v>2507</v>
      </c>
    </row>
    <row r="101" spans="1:4">
      <c r="A101" s="3" t="s">
        <v>2478</v>
      </c>
    </row>
    <row r="102" spans="1:4">
      <c r="A102" s="4" t="s">
        <v>2483</v>
      </c>
      <c r="B102" s="4" t="s">
        <v>71</v>
      </c>
      <c r="C102" s="5" t="n">
        <v>0</v>
      </c>
      <c r="D102" s="5" t="n">
        <v>0</v>
      </c>
    </row>
    <row r="103" spans="1:4">
      <c r="A103" s="4" t="s">
        <v>2484</v>
      </c>
      <c r="B103" s="4" t="s">
        <v>67</v>
      </c>
      <c r="C103" s="5" t="n">
        <v>0</v>
      </c>
      <c r="D103" s="5" t="n">
        <v>0</v>
      </c>
    </row>
    <row r="104" spans="1:4">
      <c r="A104" s="4" t="s">
        <v>2481</v>
      </c>
      <c r="B104" s="4" t="s">
        <v>71</v>
      </c>
      <c r="C104" s="5" t="n">
        <v>0</v>
      </c>
      <c r="D104" s="5" t="n">
        <v>0</v>
      </c>
    </row>
    <row r="105" spans="1:4">
      <c r="A105" s="4" t="s">
        <v>2508</v>
      </c>
    </row>
    <row r="106" spans="1:4">
      <c r="A106" s="3" t="s">
        <v>2478</v>
      </c>
    </row>
    <row r="107" spans="1:4">
      <c r="A107" s="4" t="s">
        <v>2479</v>
      </c>
      <c r="B107" s="4" t="s">
        <v>71</v>
      </c>
      <c r="C107" s="5" t="n">
        <v>0</v>
      </c>
      <c r="D107" s="5" t="n">
        <v>0</v>
      </c>
    </row>
    <row r="108" spans="1:4">
      <c r="A108" s="4" t="s">
        <v>2480</v>
      </c>
      <c r="B108" s="4" t="s">
        <v>67</v>
      </c>
      <c r="C108" s="5" t="n">
        <v>0</v>
      </c>
      <c r="D108" s="5" t="n">
        <v>0</v>
      </c>
    </row>
    <row r="109" spans="1:4">
      <c r="A109" s="4" t="s">
        <v>2481</v>
      </c>
      <c r="B109" s="4" t="s">
        <v>71</v>
      </c>
      <c r="C109" s="5" t="n">
        <v>0</v>
      </c>
      <c r="D109" s="5" t="n">
        <v>0</v>
      </c>
    </row>
    <row r="110" spans="1:4">
      <c r="A110" s="4" t="s">
        <v>2509</v>
      </c>
    </row>
    <row r="111" spans="1:4">
      <c r="A111" s="3" t="s">
        <v>2478</v>
      </c>
    </row>
    <row r="112" spans="1:4">
      <c r="A112" s="4" t="s">
        <v>2490</v>
      </c>
      <c r="C112" s="5" t="n">
        <v>0</v>
      </c>
      <c r="D112" s="5" t="n">
        <v>0</v>
      </c>
    </row>
    <row r="113" spans="1:4">
      <c r="A113" s="4" t="s">
        <v>2510</v>
      </c>
    </row>
    <row r="114" spans="1:4">
      <c r="A114" s="3" t="s">
        <v>2478</v>
      </c>
    </row>
    <row r="115" spans="1:4">
      <c r="A115" s="4" t="s">
        <v>2492</v>
      </c>
      <c r="C115" s="5" t="n">
        <v>0</v>
      </c>
      <c r="D115" s="5" t="n">
        <v>0</v>
      </c>
    </row>
    <row r="116" spans="1:4">
      <c r="A116" s="4" t="s">
        <v>2511</v>
      </c>
    </row>
    <row r="117" spans="1:4">
      <c r="A117" s="3" t="s">
        <v>2478</v>
      </c>
    </row>
    <row r="118" spans="1:4">
      <c r="A118" s="4" t="s">
        <v>2492</v>
      </c>
      <c r="B118" s="4" t="s">
        <v>76</v>
      </c>
      <c r="C118" s="5" t="n">
        <v>-30</v>
      </c>
      <c r="D118" s="5" t="n">
        <v>-25</v>
      </c>
    </row>
    <row r="119" spans="1:4">
      <c r="A119" s="4" t="s">
        <v>2512</v>
      </c>
    </row>
    <row r="120" spans="1:4">
      <c r="A120" s="3" t="s">
        <v>2478</v>
      </c>
    </row>
    <row r="121" spans="1:4">
      <c r="A121" s="4" t="s">
        <v>2479</v>
      </c>
      <c r="C121" s="5" t="n">
        <v>-60</v>
      </c>
      <c r="D121" s="5" t="n">
        <v>-50</v>
      </c>
    </row>
    <row r="122" spans="1:4">
      <c r="A122" s="4" t="s">
        <v>2480</v>
      </c>
      <c r="B122" s="4" t="s">
        <v>36</v>
      </c>
      <c r="C122" s="5" t="n">
        <v>25</v>
      </c>
      <c r="D122" s="5" t="n">
        <v>20</v>
      </c>
    </row>
    <row r="123" spans="1:4">
      <c r="A123" s="4" t="s">
        <v>2481</v>
      </c>
      <c r="C123" s="5" t="n">
        <v>-35</v>
      </c>
      <c r="D123" s="5" t="n">
        <v>-30</v>
      </c>
    </row>
    <row r="124" spans="1:4">
      <c r="A124" s="4" t="s">
        <v>2513</v>
      </c>
    </row>
    <row r="125" spans="1:4">
      <c r="A125" s="3" t="s">
        <v>2478</v>
      </c>
    </row>
    <row r="126" spans="1:4">
      <c r="A126" s="4" t="s">
        <v>2483</v>
      </c>
      <c r="C126" s="5" t="n">
        <v>55</v>
      </c>
      <c r="D126" s="5" t="n">
        <v>50</v>
      </c>
    </row>
    <row r="127" spans="1:4">
      <c r="A127" s="4" t="s">
        <v>2484</v>
      </c>
      <c r="B127" s="4" t="s">
        <v>36</v>
      </c>
      <c r="C127" s="5" t="n">
        <v>-25</v>
      </c>
      <c r="D127" s="5" t="n">
        <v>-20</v>
      </c>
    </row>
    <row r="128" spans="1:4">
      <c r="A128" s="4" t="s">
        <v>2481</v>
      </c>
      <c r="C128" s="5" t="n">
        <v>30</v>
      </c>
      <c r="D128" s="5" t="n">
        <v>30</v>
      </c>
    </row>
    <row r="129" spans="1:4">
      <c r="A129" s="4" t="s">
        <v>2514</v>
      </c>
    </row>
    <row r="130" spans="1:4">
      <c r="A130" s="3" t="s">
        <v>2478</v>
      </c>
    </row>
    <row r="131" spans="1:4">
      <c r="A131" s="4" t="s">
        <v>2479</v>
      </c>
      <c r="C131" s="5" t="n">
        <v>-65</v>
      </c>
      <c r="D131" s="5" t="n">
        <v>-55</v>
      </c>
    </row>
    <row r="132" spans="1:4">
      <c r="A132" s="4" t="s">
        <v>2480</v>
      </c>
      <c r="B132" s="4" t="s">
        <v>36</v>
      </c>
      <c r="C132" s="5" t="n">
        <v>10</v>
      </c>
      <c r="D132" s="5" t="n">
        <v>10</v>
      </c>
    </row>
    <row r="133" spans="1:4">
      <c r="A133" s="4" t="s">
        <v>2481</v>
      </c>
      <c r="C133" s="5" t="n">
        <v>-55</v>
      </c>
      <c r="D133" s="5" t="n">
        <v>-45</v>
      </c>
    </row>
    <row r="134" spans="1:4">
      <c r="A134" s="4" t="s">
        <v>2515</v>
      </c>
    </row>
    <row r="135" spans="1:4">
      <c r="A135" s="3" t="s">
        <v>2478</v>
      </c>
    </row>
    <row r="136" spans="1:4">
      <c r="A136" s="4" t="s">
        <v>2483</v>
      </c>
      <c r="C136" s="5" t="n">
        <v>60</v>
      </c>
      <c r="D136" s="5" t="n">
        <v>50</v>
      </c>
    </row>
    <row r="137" spans="1:4">
      <c r="A137" s="4" t="s">
        <v>2484</v>
      </c>
      <c r="B137" s="4" t="s">
        <v>36</v>
      </c>
      <c r="C137" s="5" t="n">
        <v>-10</v>
      </c>
      <c r="D137" s="5" t="n">
        <v>-10</v>
      </c>
    </row>
    <row r="138" spans="1:4">
      <c r="A138" s="4" t="s">
        <v>2481</v>
      </c>
      <c r="C138" s="5" t="n">
        <v>50</v>
      </c>
      <c r="D138" s="5" t="n">
        <v>40</v>
      </c>
    </row>
    <row r="139" spans="1:4">
      <c r="A139" s="4" t="s">
        <v>2516</v>
      </c>
    </row>
    <row r="140" spans="1:4">
      <c r="A140" s="3" t="s">
        <v>2478</v>
      </c>
    </row>
    <row r="141" spans="1:4">
      <c r="A141" s="4" t="s">
        <v>2483</v>
      </c>
      <c r="B141" s="4" t="s">
        <v>71</v>
      </c>
      <c r="C141" s="5" t="n">
        <v>20</v>
      </c>
      <c r="D141" s="5" t="n">
        <v>20</v>
      </c>
    </row>
    <row r="142" spans="1:4">
      <c r="A142" s="4" t="s">
        <v>2484</v>
      </c>
      <c r="B142" s="4" t="s">
        <v>67</v>
      </c>
      <c r="C142" s="5" t="n">
        <v>-10</v>
      </c>
      <c r="D142" s="5" t="n">
        <v>-10</v>
      </c>
    </row>
    <row r="143" spans="1:4">
      <c r="A143" s="4" t="s">
        <v>2481</v>
      </c>
      <c r="B143" s="4" t="s">
        <v>71</v>
      </c>
      <c r="C143" s="5" t="n">
        <v>10</v>
      </c>
      <c r="D143" s="5" t="n">
        <v>10</v>
      </c>
    </row>
    <row r="144" spans="1:4">
      <c r="A144" s="4" t="s">
        <v>2517</v>
      </c>
    </row>
    <row r="145" spans="1:4">
      <c r="A145" s="3" t="s">
        <v>2478</v>
      </c>
    </row>
    <row r="146" spans="1:4">
      <c r="A146" s="4" t="s">
        <v>2479</v>
      </c>
      <c r="B146" s="4" t="s">
        <v>71</v>
      </c>
      <c r="C146" s="5" t="n">
        <v>-20</v>
      </c>
      <c r="D146" s="5" t="n">
        <v>-20</v>
      </c>
    </row>
    <row r="147" spans="1:4">
      <c r="A147" s="4" t="s">
        <v>2480</v>
      </c>
      <c r="B147" s="4" t="s">
        <v>67</v>
      </c>
      <c r="C147" s="5" t="n">
        <v>10</v>
      </c>
      <c r="D147" s="5" t="n">
        <v>10</v>
      </c>
    </row>
    <row r="148" spans="1:4">
      <c r="A148" s="4" t="s">
        <v>2481</v>
      </c>
      <c r="B148" s="4" t="s">
        <v>71</v>
      </c>
      <c r="C148" s="5" t="n">
        <v>-10</v>
      </c>
      <c r="D148" s="5" t="n">
        <v>-10</v>
      </c>
    </row>
    <row r="149" spans="1:4">
      <c r="A149" s="4" t="s">
        <v>2518</v>
      </c>
    </row>
    <row r="150" spans="1:4">
      <c r="A150" s="3" t="s">
        <v>2478</v>
      </c>
    </row>
    <row r="151" spans="1:4">
      <c r="A151" s="4" t="s">
        <v>2490</v>
      </c>
      <c r="C151" s="5" t="n">
        <v>10</v>
      </c>
      <c r="D151" s="5" t="n">
        <v>10</v>
      </c>
    </row>
    <row r="152" spans="1:4">
      <c r="A152" s="4" t="s">
        <v>2519</v>
      </c>
    </row>
    <row r="153" spans="1:4">
      <c r="A153" s="3" t="s">
        <v>2478</v>
      </c>
    </row>
    <row r="154" spans="1:4">
      <c r="A154" s="4" t="s">
        <v>2492</v>
      </c>
      <c r="C154" s="5" t="n">
        <v>-15</v>
      </c>
      <c r="D154" s="5" t="n">
        <v>-15</v>
      </c>
    </row>
    <row r="155" spans="1:4">
      <c r="A155" s="4" t="s">
        <v>2520</v>
      </c>
    </row>
    <row r="156" spans="1:4">
      <c r="A156" s="3" t="s">
        <v>2478</v>
      </c>
    </row>
    <row r="157" spans="1:4">
      <c r="A157" s="4" t="s">
        <v>2492</v>
      </c>
      <c r="B157" s="4" t="s">
        <v>76</v>
      </c>
      <c r="C157" s="6" t="n">
        <v>-15</v>
      </c>
      <c r="D157" s="6" t="n">
        <v>-10</v>
      </c>
    </row>
    <row r="158" spans="1:4"/>
    <row r="159" spans="1:4">
      <c r="A159" s="4" t="s">
        <v>36</v>
      </c>
      <c r="B159" s="4" t="s">
        <v>2521</v>
      </c>
    </row>
    <row r="160" spans="1:4">
      <c r="A160" s="4" t="s">
        <v>71</v>
      </c>
      <c r="B160" s="4" t="s">
        <v>2522</v>
      </c>
    </row>
    <row r="161" spans="1:4">
      <c r="A161" s="4" t="s">
        <v>76</v>
      </c>
      <c r="B161" s="4" t="s">
        <v>2523</v>
      </c>
    </row>
  </sheetData>
  <mergeCells count="5">
    <mergeCell ref="A1:B1"/>
    <mergeCell ref="A158:C158"/>
    <mergeCell ref="B159:C159"/>
    <mergeCell ref="B160:C160"/>
    <mergeCell ref="B161:C16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24</v>
      </c>
      <c r="B1" s="2" t="s">
        <v>1</v>
      </c>
    </row>
    <row r="2" spans="1:2">
      <c r="B2" s="2" t="s">
        <v>2525</v>
      </c>
    </row>
    <row r="3" spans="1:2">
      <c r="A3" s="3" t="s">
        <v>2526</v>
      </c>
    </row>
    <row r="4" spans="1:2">
      <c r="A4" s="4" t="s">
        <v>2527</v>
      </c>
      <c r="B4" s="6" t="n">
        <v>285</v>
      </c>
    </row>
    <row r="5" spans="1:2">
      <c r="A5" s="4" t="s">
        <v>2528</v>
      </c>
      <c r="B5" s="5" t="n">
        <v>65</v>
      </c>
    </row>
    <row r="6" spans="1:2">
      <c r="A6" s="4" t="s">
        <v>2529</v>
      </c>
      <c r="B6" s="5" t="n">
        <v>85</v>
      </c>
    </row>
    <row r="7" spans="1:2">
      <c r="A7" s="4" t="s">
        <v>2530</v>
      </c>
      <c r="B7" s="5" t="n">
        <v>275</v>
      </c>
    </row>
    <row r="8" spans="1:2">
      <c r="A8" s="4" t="s">
        <v>2531</v>
      </c>
      <c r="B8" s="5" t="n">
        <v>30</v>
      </c>
    </row>
    <row r="9" spans="1:2">
      <c r="A9" s="4" t="s">
        <v>2532</v>
      </c>
      <c r="B9" s="6" t="n">
        <v>740</v>
      </c>
    </row>
  </sheetData>
  <mergeCells count="1">
    <mergeCell ref="A1:A2"/>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533</v>
      </c>
      <c r="C1" s="2" t="s">
        <v>1</v>
      </c>
    </row>
    <row r="2" spans="1:5">
      <c r="C2" s="2" t="s">
        <v>31</v>
      </c>
      <c r="D2" s="2" t="s">
        <v>32</v>
      </c>
      <c r="E2" s="2" t="s">
        <v>33</v>
      </c>
    </row>
    <row r="3" spans="1:5">
      <c r="A3" s="3" t="s">
        <v>2534</v>
      </c>
    </row>
    <row r="4" spans="1:5">
      <c r="A4" s="4" t="s">
        <v>2535</v>
      </c>
      <c r="B4" s="4" t="s">
        <v>36</v>
      </c>
      <c r="C4" s="6" t="n">
        <v>272</v>
      </c>
      <c r="D4" s="6" t="n">
        <v>259</v>
      </c>
      <c r="E4" s="6" t="n">
        <v>304</v>
      </c>
    </row>
    <row r="5" spans="1:5">
      <c r="A5" s="4" t="s">
        <v>2536</v>
      </c>
      <c r="C5" s="5" t="n">
        <v>2</v>
      </c>
      <c r="D5" s="5" t="n">
        <v>4</v>
      </c>
      <c r="E5" s="5" t="n">
        <v>9</v>
      </c>
    </row>
    <row r="6" spans="1:5">
      <c r="A6" s="4" t="s">
        <v>2537</v>
      </c>
      <c r="C6" s="5" t="n">
        <v>274</v>
      </c>
      <c r="D6" s="5" t="n">
        <v>263</v>
      </c>
      <c r="E6" s="5" t="n">
        <v>311</v>
      </c>
    </row>
    <row r="7" spans="1:5">
      <c r="A7" s="3" t="s">
        <v>2538</v>
      </c>
    </row>
    <row r="8" spans="1:5">
      <c r="A8" s="4" t="s">
        <v>2539</v>
      </c>
      <c r="C8" s="5" t="n">
        <v>63</v>
      </c>
      <c r="D8" s="5" t="n">
        <v>62</v>
      </c>
      <c r="E8" s="5" t="n">
        <v>66</v>
      </c>
    </row>
    <row r="9" spans="1:5">
      <c r="A9" s="4" t="s">
        <v>2540</v>
      </c>
      <c r="C9" s="5" t="n">
        <v>85</v>
      </c>
      <c r="D9" s="5" t="n">
        <v>88</v>
      </c>
      <c r="E9" s="5" t="n">
        <v>93</v>
      </c>
    </row>
    <row r="10" spans="1:5">
      <c r="A10" s="4" t="s">
        <v>2541</v>
      </c>
      <c r="C10" s="5" t="n">
        <v>269</v>
      </c>
      <c r="D10" s="5" t="n">
        <v>271</v>
      </c>
      <c r="E10" s="5" t="n">
        <v>281</v>
      </c>
    </row>
    <row r="11" spans="1:5">
      <c r="A11" s="4" t="s">
        <v>2542</v>
      </c>
      <c r="C11" s="5" t="n">
        <v>417</v>
      </c>
      <c r="D11" s="5" t="n">
        <v>421</v>
      </c>
      <c r="E11" s="5" t="n">
        <v>440</v>
      </c>
    </row>
    <row r="12" spans="1:5">
      <c r="A12" s="4" t="s">
        <v>2543</v>
      </c>
      <c r="C12" s="5" t="n">
        <v>691</v>
      </c>
      <c r="D12" s="5" t="n">
        <v>684</v>
      </c>
      <c r="E12" s="5" t="n">
        <v>751</v>
      </c>
    </row>
    <row r="13" spans="1:5">
      <c r="A13" s="4" t="s">
        <v>2544</v>
      </c>
      <c r="C13" s="5" t="n">
        <v>231</v>
      </c>
      <c r="D13" s="5" t="n">
        <v>236</v>
      </c>
      <c r="E13" s="5" t="n">
        <v>243</v>
      </c>
    </row>
    <row r="14" spans="1:5">
      <c r="A14" s="3" t="s">
        <v>2545</v>
      </c>
    </row>
    <row r="15" spans="1:5">
      <c r="A15" s="4" t="s">
        <v>2546</v>
      </c>
      <c r="B15" s="4" t="s">
        <v>71</v>
      </c>
      <c r="C15" s="5" t="n">
        <v>549</v>
      </c>
      <c r="D15" s="5" t="n">
        <v>560</v>
      </c>
      <c r="E15" s="5" t="n">
        <v>535</v>
      </c>
    </row>
    <row r="16" spans="1:5">
      <c r="A16" s="4" t="s">
        <v>2547</v>
      </c>
      <c r="B16" s="4" t="s">
        <v>71</v>
      </c>
      <c r="C16" s="5" t="n">
        <v>39</v>
      </c>
      <c r="D16" s="5" t="n">
        <v>1</v>
      </c>
      <c r="E16" s="5" t="n">
        <v>22</v>
      </c>
    </row>
    <row r="17" spans="1:5">
      <c r="A17" s="4" t="s">
        <v>2548</v>
      </c>
      <c r="B17" s="4" t="s">
        <v>71</v>
      </c>
      <c r="C17" s="5" t="n">
        <v>516</v>
      </c>
      <c r="D17" s="5" t="n">
        <v>481</v>
      </c>
      <c r="E17" s="5" t="n">
        <v>363</v>
      </c>
    </row>
    <row r="18" spans="1:5">
      <c r="A18" s="4" t="s">
        <v>2549</v>
      </c>
      <c r="B18" s="4" t="s">
        <v>76</v>
      </c>
      <c r="C18" s="6" t="n">
        <v>108</v>
      </c>
      <c r="D18" s="6" t="n">
        <v>158</v>
      </c>
      <c r="E18" s="6" t="n">
        <v>137</v>
      </c>
    </row>
    <row r="19" spans="1:5"/>
    <row r="20" spans="1:5">
      <c r="A20" s="4" t="s">
        <v>36</v>
      </c>
      <c r="B20" s="4" t="s">
        <v>2550</v>
      </c>
    </row>
    <row r="21" spans="1:5">
      <c r="A21" s="4" t="s">
        <v>71</v>
      </c>
      <c r="B21" s="4" t="s">
        <v>2551</v>
      </c>
    </row>
    <row r="22" spans="1:5">
      <c r="A22" s="4" t="s">
        <v>76</v>
      </c>
      <c r="B22" s="4" t="s">
        <v>2552</v>
      </c>
    </row>
  </sheetData>
  <mergeCells count="6">
    <mergeCell ref="A1:B2"/>
    <mergeCell ref="C1:E1"/>
    <mergeCell ref="A19:D19"/>
    <mergeCell ref="B20:D20"/>
    <mergeCell ref="B21:D21"/>
    <mergeCell ref="B22:D22"/>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53</v>
      </c>
      <c r="B1" s="2" t="s">
        <v>2554</v>
      </c>
      <c r="C1" s="2" t="s">
        <v>31</v>
      </c>
      <c r="D1" s="2" t="s">
        <v>32</v>
      </c>
      <c r="E1" s="2" t="s">
        <v>33</v>
      </c>
    </row>
    <row r="2" spans="1:5">
      <c r="A2" s="3" t="s">
        <v>2555</v>
      </c>
    </row>
    <row r="3" spans="1:5">
      <c r="A3" s="4" t="s">
        <v>2556</v>
      </c>
      <c r="C3" s="6" t="n">
        <v>6</v>
      </c>
      <c r="D3" s="6" t="n">
        <v>12</v>
      </c>
      <c r="E3" s="6" t="n">
        <v>23</v>
      </c>
    </row>
    <row r="4" spans="1:5">
      <c r="A4" s="4" t="s">
        <v>2557</v>
      </c>
      <c r="C4" s="5" t="n">
        <v>1400</v>
      </c>
    </row>
    <row r="5" spans="1:5">
      <c r="A5" s="3" t="s">
        <v>1057</v>
      </c>
    </row>
    <row r="6" spans="1:5">
      <c r="A6" s="4" t="s">
        <v>2558</v>
      </c>
      <c r="C6" s="5" t="n">
        <v>1200</v>
      </c>
    </row>
    <row r="7" spans="1:5">
      <c r="A7" s="4" t="s">
        <v>2559</v>
      </c>
      <c r="C7" s="6" t="n">
        <v>300</v>
      </c>
    </row>
    <row r="8" spans="1:5">
      <c r="A8" s="4" t="s">
        <v>2560</v>
      </c>
      <c r="C8" s="8" t="n">
        <v>4.1</v>
      </c>
    </row>
    <row r="9" spans="1:5">
      <c r="A9" s="4" t="s">
        <v>2561</v>
      </c>
      <c r="C9" s="8" t="n">
        <v>0.1</v>
      </c>
    </row>
    <row r="10" spans="1:5">
      <c r="A10" s="4" t="s">
        <v>2562</v>
      </c>
      <c r="C10" s="8" t="n">
        <v>14.1</v>
      </c>
    </row>
    <row r="11" spans="1:5">
      <c r="A11" s="4" t="s">
        <v>2563</v>
      </c>
      <c r="C11" s="8" t="n">
        <v>0.2</v>
      </c>
    </row>
    <row r="12" spans="1:5">
      <c r="A12" s="3" t="s">
        <v>2564</v>
      </c>
    </row>
    <row r="13" spans="1:5">
      <c r="A13" s="4" t="s">
        <v>2565</v>
      </c>
      <c r="C13" s="5" t="n">
        <v>59</v>
      </c>
    </row>
    <row r="14" spans="1:5">
      <c r="A14" s="4" t="s">
        <v>2566</v>
      </c>
      <c r="C14" s="5" t="n">
        <v>32</v>
      </c>
    </row>
    <row r="15" spans="1:5">
      <c r="A15" s="4" t="s">
        <v>2567</v>
      </c>
      <c r="C15" s="5" t="n">
        <v>27</v>
      </c>
    </row>
    <row r="16" spans="1:5">
      <c r="A16" s="4" t="s">
        <v>2568</v>
      </c>
      <c r="C16" s="6" t="n">
        <v>181</v>
      </c>
      <c r="D16" s="6" t="n">
        <v>163</v>
      </c>
    </row>
    <row r="17" spans="1:5">
      <c r="A17" s="4" t="s">
        <v>2569</v>
      </c>
      <c r="C17" s="4" t="s">
        <v>974</v>
      </c>
      <c r="D17" s="4" t="s">
        <v>974</v>
      </c>
    </row>
    <row r="18" spans="1:5">
      <c r="A18" s="4" t="s">
        <v>2570</v>
      </c>
      <c r="C18" s="6" t="n">
        <v>220</v>
      </c>
      <c r="D18" s="6" t="n">
        <v>192</v>
      </c>
    </row>
    <row r="19" spans="1:5">
      <c r="A19" s="3" t="s">
        <v>2571</v>
      </c>
    </row>
    <row r="20" spans="1:5">
      <c r="A20" s="4" t="s">
        <v>2572</v>
      </c>
      <c r="C20" s="4" t="s">
        <v>1480</v>
      </c>
    </row>
    <row r="21" spans="1:5">
      <c r="A21" s="4" t="s">
        <v>2573</v>
      </c>
      <c r="C21" s="4" t="s">
        <v>1501</v>
      </c>
    </row>
    <row r="22" spans="1:5">
      <c r="A22" s="4" t="s">
        <v>2574</v>
      </c>
      <c r="C22" s="6" t="n">
        <v>125</v>
      </c>
    </row>
    <row r="23" spans="1:5">
      <c r="A23" s="4" t="s">
        <v>2575</v>
      </c>
      <c r="C23" s="5" t="n">
        <v>1011</v>
      </c>
      <c r="D23" s="5" t="n">
        <v>1097</v>
      </c>
    </row>
    <row r="24" spans="1:5">
      <c r="A24" s="4" t="s">
        <v>2576</v>
      </c>
      <c r="C24" s="5" t="n">
        <v>1814</v>
      </c>
      <c r="D24" s="5" t="n">
        <v>1515</v>
      </c>
    </row>
    <row r="25" spans="1:5">
      <c r="A25" s="4" t="s">
        <v>2577</v>
      </c>
      <c r="B25" s="6" t="n">
        <v>125</v>
      </c>
    </row>
    <row r="26" spans="1:5">
      <c r="A26" s="4" t="s">
        <v>2578</v>
      </c>
      <c r="C26" s="6" t="n">
        <v>252</v>
      </c>
      <c r="D26" s="6" t="n">
        <v>692</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9</v>
      </c>
      <c r="B1" s="2" t="s">
        <v>1</v>
      </c>
    </row>
    <row r="2" spans="1:4">
      <c r="B2" s="2" t="s">
        <v>31</v>
      </c>
      <c r="C2" s="2" t="s">
        <v>32</v>
      </c>
      <c r="D2" s="2" t="s">
        <v>33</v>
      </c>
    </row>
    <row r="3" spans="1:4">
      <c r="A3" s="3" t="s">
        <v>2580</v>
      </c>
    </row>
    <row r="4" spans="1:4">
      <c r="A4" s="4" t="s">
        <v>2581</v>
      </c>
      <c r="B4" s="6" t="n">
        <v>757</v>
      </c>
      <c r="C4" s="6" t="n">
        <v>733</v>
      </c>
      <c r="D4" s="6" t="n">
        <v>874</v>
      </c>
    </row>
    <row r="5" spans="1:4">
      <c r="A5" s="4" t="s">
        <v>2582</v>
      </c>
      <c r="B5" s="5" t="n">
        <v>5</v>
      </c>
      <c r="C5" s="5" t="n">
        <v>-20</v>
      </c>
      <c r="D5" s="5" t="n">
        <v>-145</v>
      </c>
    </row>
    <row r="6" spans="1:4">
      <c r="A6" s="4" t="s">
        <v>2583</v>
      </c>
      <c r="B6" s="5" t="n">
        <v>762</v>
      </c>
      <c r="C6" s="5" t="n">
        <v>713</v>
      </c>
      <c r="D6" s="5" t="n">
        <v>729</v>
      </c>
    </row>
    <row r="7" spans="1:4">
      <c r="A7" s="3" t="s">
        <v>2584</v>
      </c>
    </row>
    <row r="8" spans="1:4">
      <c r="A8" s="4" t="s">
        <v>2585</v>
      </c>
      <c r="B8" s="5" t="n">
        <v>-71</v>
      </c>
      <c r="C8" s="5" t="n">
        <v>316</v>
      </c>
      <c r="D8" s="5" t="n">
        <v>-113</v>
      </c>
    </row>
    <row r="9" spans="1:4">
      <c r="A9" s="4" t="s">
        <v>2586</v>
      </c>
      <c r="B9" s="5" t="n">
        <v>-9</v>
      </c>
      <c r="C9" s="5" t="n">
        <v>-6</v>
      </c>
      <c r="D9" s="5" t="n">
        <v>1437</v>
      </c>
    </row>
    <row r="10" spans="1:4">
      <c r="A10" s="4" t="s">
        <v>2582</v>
      </c>
      <c r="B10" s="5" t="n">
        <v>1948</v>
      </c>
      <c r="C10" s="5" t="n">
        <v>-34</v>
      </c>
      <c r="D10" s="5" t="n">
        <v>-90</v>
      </c>
    </row>
    <row r="11" spans="1:4">
      <c r="A11" s="4" t="s">
        <v>2587</v>
      </c>
      <c r="B11" s="5" t="n">
        <v>1868</v>
      </c>
      <c r="C11" s="5" t="n">
        <v>276</v>
      </c>
      <c r="D11" s="5" t="n">
        <v>1234</v>
      </c>
    </row>
    <row r="12" spans="1:4">
      <c r="A12" s="4" t="s">
        <v>2588</v>
      </c>
      <c r="B12" s="6" t="n">
        <v>2630</v>
      </c>
      <c r="C12" s="6" t="n">
        <v>989</v>
      </c>
      <c r="D12" s="6" t="n">
        <v>1963</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9</v>
      </c>
      <c r="B1" s="2" t="s">
        <v>1</v>
      </c>
    </row>
    <row r="2" spans="1:4">
      <c r="B2" s="2" t="s">
        <v>31</v>
      </c>
      <c r="C2" s="2" t="s">
        <v>32</v>
      </c>
      <c r="D2" s="2" t="s">
        <v>33</v>
      </c>
    </row>
    <row r="3" spans="1:4">
      <c r="A3" s="3" t="s">
        <v>2590</v>
      </c>
    </row>
    <row r="4" spans="1:4">
      <c r="A4" s="4" t="s">
        <v>2591</v>
      </c>
      <c r="D4" s="6" t="n">
        <v>5</v>
      </c>
    </row>
    <row r="5" spans="1:4">
      <c r="A5" s="4" t="s">
        <v>2592</v>
      </c>
      <c r="B5" s="6" t="n">
        <v>2785</v>
      </c>
      <c r="C5" s="6" t="n">
        <v>253</v>
      </c>
      <c r="D5" s="6" t="n">
        <v>163</v>
      </c>
    </row>
    <row r="6" spans="1:4">
      <c r="A6" s="4" t="s">
        <v>2593</v>
      </c>
      <c r="B6" s="4" t="s">
        <v>2594</v>
      </c>
      <c r="C6" s="4" t="s">
        <v>2594</v>
      </c>
      <c r="D6" s="4" t="s">
        <v>2594</v>
      </c>
    </row>
    <row r="7" spans="1:4">
      <c r="A7" s="4" t="s">
        <v>2595</v>
      </c>
      <c r="B7" s="6" t="n">
        <v>3200</v>
      </c>
      <c r="C7" s="6" t="n">
        <v>6500</v>
      </c>
    </row>
    <row r="8" spans="1:4">
      <c r="A8" s="4" t="s">
        <v>2596</v>
      </c>
      <c r="B8" s="6" t="n">
        <v>20</v>
      </c>
      <c r="C8" s="6" t="n">
        <v>27</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1</v>
      </c>
    </row>
    <row r="3" spans="1:2">
      <c r="A3" s="3" t="s">
        <v>329</v>
      </c>
    </row>
    <row r="4" spans="1:2">
      <c r="A4" s="4" t="s">
        <v>330</v>
      </c>
      <c r="B4" s="4" t="s">
        <v>331</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7</v>
      </c>
      <c r="B1" s="2" t="s">
        <v>1</v>
      </c>
    </row>
    <row r="2" spans="1:4">
      <c r="B2" s="2" t="s">
        <v>31</v>
      </c>
      <c r="C2" s="2" t="s">
        <v>32</v>
      </c>
      <c r="D2" s="2" t="s">
        <v>33</v>
      </c>
    </row>
    <row r="3" spans="1:4">
      <c r="A3" s="3" t="s">
        <v>2598</v>
      </c>
    </row>
    <row r="4" spans="1:4">
      <c r="A4" s="4" t="s">
        <v>2599</v>
      </c>
      <c r="B4" s="6" t="n">
        <v>-825</v>
      </c>
      <c r="C4" s="6" t="n">
        <v>416</v>
      </c>
      <c r="D4" s="6" t="n">
        <v>384</v>
      </c>
    </row>
    <row r="5" spans="1:4">
      <c r="A5" s="4" t="s">
        <v>2600</v>
      </c>
      <c r="B5" s="5" t="n">
        <v>170</v>
      </c>
      <c r="C5" s="5" t="n">
        <v>8</v>
      </c>
      <c r="D5" s="5" t="n">
        <v>-37</v>
      </c>
    </row>
    <row r="6" spans="1:4">
      <c r="A6" s="4" t="s">
        <v>2601</v>
      </c>
      <c r="B6" s="5" t="n">
        <v>-191</v>
      </c>
      <c r="C6" s="5" t="n">
        <v>-209</v>
      </c>
      <c r="D6" s="5" t="n">
        <v>-431</v>
      </c>
    </row>
    <row r="7" spans="1:4">
      <c r="A7" s="4" t="s">
        <v>2602</v>
      </c>
      <c r="B7" s="5" t="n">
        <v>-19</v>
      </c>
      <c r="C7" s="5" t="n">
        <v>-19</v>
      </c>
      <c r="D7" s="5" t="n">
        <v>-21</v>
      </c>
    </row>
    <row r="8" spans="1:4">
      <c r="A8" s="4" t="s">
        <v>2603</v>
      </c>
      <c r="B8" s="5" t="n">
        <v>326</v>
      </c>
      <c r="C8" s="5" t="n">
        <v>340</v>
      </c>
      <c r="D8" s="5" t="n">
        <v>540</v>
      </c>
    </row>
    <row r="9" spans="1:4">
      <c r="A9" s="4" t="s">
        <v>2604</v>
      </c>
      <c r="B9" s="5" t="n">
        <v>269</v>
      </c>
      <c r="C9" s="5" t="n">
        <v>0</v>
      </c>
      <c r="D9" s="5" t="n">
        <v>0</v>
      </c>
    </row>
    <row r="10" spans="1:4">
      <c r="A10" s="4" t="s">
        <v>2605</v>
      </c>
      <c r="B10" s="5" t="n">
        <v>2785</v>
      </c>
      <c r="C10" s="5" t="n">
        <v>253</v>
      </c>
      <c r="D10" s="5" t="n">
        <v>159</v>
      </c>
    </row>
    <row r="11" spans="1:4">
      <c r="A11" s="4" t="s">
        <v>2586</v>
      </c>
      <c r="B11" s="5" t="n">
        <v>-9</v>
      </c>
      <c r="C11" s="5" t="n">
        <v>-6</v>
      </c>
      <c r="D11" s="5" t="n">
        <v>1437</v>
      </c>
    </row>
    <row r="12" spans="1:4">
      <c r="A12" s="4" t="s">
        <v>2606</v>
      </c>
      <c r="B12" s="5" t="n">
        <v>54</v>
      </c>
      <c r="C12" s="5" t="n">
        <v>133</v>
      </c>
      <c r="D12" s="5" t="n">
        <v>14</v>
      </c>
    </row>
    <row r="13" spans="1:4">
      <c r="A13" s="4" t="s">
        <v>2607</v>
      </c>
      <c r="B13" s="5" t="n">
        <v>70</v>
      </c>
      <c r="C13" s="5" t="n">
        <v>73</v>
      </c>
      <c r="D13" s="5" t="n">
        <v>-82</v>
      </c>
    </row>
    <row r="14" spans="1:4">
      <c r="A14" s="4" t="s">
        <v>2608</v>
      </c>
      <c r="B14" s="6" t="n">
        <v>2630</v>
      </c>
      <c r="C14" s="6" t="n">
        <v>989</v>
      </c>
      <c r="D14" s="6" t="n">
        <v>1963</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9</v>
      </c>
      <c r="B1" s="2" t="s">
        <v>1</v>
      </c>
    </row>
    <row r="2" spans="1:4">
      <c r="B2" s="2" t="s">
        <v>31</v>
      </c>
      <c r="C2" s="2" t="s">
        <v>32</v>
      </c>
      <c r="D2" s="2" t="s">
        <v>33</v>
      </c>
    </row>
    <row r="3" spans="1:4">
      <c r="A3" s="3" t="s">
        <v>2610</v>
      </c>
    </row>
    <row r="4" spans="1:4">
      <c r="A4" s="4" t="s">
        <v>2611</v>
      </c>
      <c r="B4" s="6" t="n">
        <v>402</v>
      </c>
      <c r="C4" s="6" t="n">
        <v>18</v>
      </c>
      <c r="D4" s="6" t="n">
        <v>-23</v>
      </c>
    </row>
    <row r="5" spans="1:4">
      <c r="A5" s="4" t="s">
        <v>2612</v>
      </c>
      <c r="B5" s="5" t="n">
        <v>1</v>
      </c>
      <c r="C5" s="5" t="n">
        <v>-8</v>
      </c>
      <c r="D5" s="5" t="n">
        <v>0</v>
      </c>
    </row>
    <row r="6" spans="1:4">
      <c r="A6" s="3" t="s">
        <v>2613</v>
      </c>
    </row>
    <row r="7" spans="1:4">
      <c r="A7" s="4" t="s">
        <v>2614</v>
      </c>
      <c r="B7" s="5" t="n">
        <v>0</v>
      </c>
      <c r="C7" s="5" t="n">
        <v>0</v>
      </c>
      <c r="D7" s="5" t="n">
        <v>4</v>
      </c>
    </row>
    <row r="8" spans="1:4">
      <c r="A8" s="4" t="s">
        <v>2615</v>
      </c>
      <c r="B8" s="5" t="n">
        <v>0</v>
      </c>
      <c r="C8" s="5" t="n">
        <v>0</v>
      </c>
      <c r="D8" s="5" t="n">
        <v>99</v>
      </c>
    </row>
    <row r="9" spans="1:4">
      <c r="A9" s="3" t="s">
        <v>2616</v>
      </c>
    </row>
    <row r="10" spans="1:4">
      <c r="A10" s="4" t="s">
        <v>2614</v>
      </c>
      <c r="B10" s="5" t="n">
        <v>-42</v>
      </c>
      <c r="C10" s="5" t="n">
        <v>48</v>
      </c>
      <c r="D10" s="5" t="n">
        <v>0</v>
      </c>
    </row>
    <row r="11" spans="1:4">
      <c r="A11" s="4" t="s">
        <v>2617</v>
      </c>
      <c r="B11" s="5" t="n">
        <v>71</v>
      </c>
      <c r="C11" s="5" t="n">
        <v>86</v>
      </c>
      <c r="D11" s="5" t="n">
        <v>0</v>
      </c>
    </row>
    <row r="12" spans="1:4">
      <c r="A12" s="3" t="s">
        <v>2618</v>
      </c>
    </row>
    <row r="13" spans="1:4">
      <c r="A13" s="4" t="s">
        <v>2614</v>
      </c>
      <c r="B13" s="5" t="n">
        <v>1</v>
      </c>
      <c r="C13" s="5" t="n">
        <v>1</v>
      </c>
      <c r="D13" s="5" t="n">
        <v>4</v>
      </c>
    </row>
    <row r="14" spans="1:4">
      <c r="A14" s="4" t="s">
        <v>2615</v>
      </c>
      <c r="B14" s="5" t="n">
        <v>1</v>
      </c>
      <c r="C14" s="5" t="n">
        <v>0</v>
      </c>
      <c r="D14" s="5" t="n">
        <v>42</v>
      </c>
    </row>
    <row r="15" spans="1:4">
      <c r="A15" s="3" t="s">
        <v>2619</v>
      </c>
    </row>
    <row r="16" spans="1:4">
      <c r="A16" s="4" t="s">
        <v>2614</v>
      </c>
      <c r="B16" s="5" t="n">
        <v>162</v>
      </c>
      <c r="C16" s="5" t="n">
        <v>91</v>
      </c>
      <c r="D16" s="5" t="n">
        <v>2</v>
      </c>
    </row>
    <row r="17" spans="1:4">
      <c r="A17" s="4" t="s">
        <v>2615</v>
      </c>
      <c r="B17" s="5" t="n">
        <v>0</v>
      </c>
      <c r="C17" s="5" t="n">
        <v>2</v>
      </c>
      <c r="D17" s="5" t="n">
        <v>-5</v>
      </c>
    </row>
    <row r="18" spans="1:4">
      <c r="A18" s="4" t="s">
        <v>2620</v>
      </c>
      <c r="B18" s="5" t="n">
        <v>596</v>
      </c>
      <c r="C18" s="5" t="n">
        <v>238</v>
      </c>
      <c r="D18" s="5" t="n">
        <v>123</v>
      </c>
    </row>
    <row r="19" spans="1:4">
      <c r="A19" s="4" t="s">
        <v>2621</v>
      </c>
      <c r="B19" s="6" t="n">
        <v>-11</v>
      </c>
      <c r="C19" s="6" t="n">
        <v>1</v>
      </c>
      <c r="D19" s="6" t="n">
        <v>73</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22</v>
      </c>
      <c r="C1" s="2" t="s">
        <v>31</v>
      </c>
      <c r="D1" s="2" t="s">
        <v>32</v>
      </c>
    </row>
    <row r="2" spans="1:4">
      <c r="A2" s="4" t="s">
        <v>2623</v>
      </c>
    </row>
    <row r="3" spans="1:4">
      <c r="A3" s="3" t="s">
        <v>2624</v>
      </c>
    </row>
    <row r="4" spans="1:4">
      <c r="A4" s="4" t="s">
        <v>2625</v>
      </c>
      <c r="B4" s="4" t="s">
        <v>36</v>
      </c>
      <c r="C4" s="6" t="n">
        <v>1307</v>
      </c>
      <c r="D4" s="6" t="n">
        <v>2934</v>
      </c>
    </row>
    <row r="5" spans="1:4">
      <c r="A5" s="4" t="s">
        <v>2626</v>
      </c>
      <c r="B5" s="4" t="s">
        <v>36</v>
      </c>
      <c r="C5" s="5" t="n">
        <v>1</v>
      </c>
      <c r="D5" s="5" t="n">
        <v>160</v>
      </c>
    </row>
    <row r="6" spans="1:4">
      <c r="A6" s="4" t="s">
        <v>2627</v>
      </c>
    </row>
    <row r="7" spans="1:4">
      <c r="A7" s="3" t="s">
        <v>2624</v>
      </c>
    </row>
    <row r="8" spans="1:4">
      <c r="A8" s="4" t="s">
        <v>2628</v>
      </c>
      <c r="B8" s="4" t="s">
        <v>36</v>
      </c>
      <c r="C8" s="5" t="n">
        <v>4321</v>
      </c>
      <c r="D8" s="5" t="n">
        <v>2986</v>
      </c>
    </row>
    <row r="9" spans="1:4">
      <c r="A9" s="4" t="s">
        <v>2629</v>
      </c>
      <c r="B9" s="4" t="s">
        <v>36</v>
      </c>
      <c r="C9" s="5" t="n">
        <v>2507</v>
      </c>
      <c r="D9" s="5" t="n">
        <v>2140</v>
      </c>
    </row>
    <row r="10" spans="1:4">
      <c r="A10" s="4" t="s">
        <v>2076</v>
      </c>
      <c r="B10" s="4" t="s">
        <v>36</v>
      </c>
      <c r="C10" s="5" t="n">
        <v>1148</v>
      </c>
      <c r="D10" s="5" t="n">
        <v>1133</v>
      </c>
    </row>
    <row r="11" spans="1:4">
      <c r="A11" s="4" t="s">
        <v>2630</v>
      </c>
      <c r="B11" s="4" t="s">
        <v>36</v>
      </c>
      <c r="C11" s="5" t="n">
        <v>878</v>
      </c>
      <c r="D11" s="5" t="n">
        <v>795</v>
      </c>
    </row>
    <row r="12" spans="1:4">
      <c r="A12" s="4" t="s">
        <v>365</v>
      </c>
      <c r="B12" s="4" t="s">
        <v>36</v>
      </c>
      <c r="C12" s="5" t="n">
        <v>614</v>
      </c>
      <c r="D12" s="5" t="n">
        <v>14</v>
      </c>
    </row>
    <row r="13" spans="1:4">
      <c r="A13" s="4" t="s">
        <v>2631</v>
      </c>
      <c r="B13" s="4" t="s">
        <v>36</v>
      </c>
      <c r="C13" s="5" t="n">
        <v>236</v>
      </c>
      <c r="D13" s="5" t="n">
        <v>119</v>
      </c>
    </row>
    <row r="14" spans="1:4">
      <c r="A14" s="4" t="s">
        <v>2632</v>
      </c>
      <c r="B14" s="4" t="s">
        <v>36</v>
      </c>
      <c r="C14" s="5" t="n">
        <v>21</v>
      </c>
      <c r="D14" s="5" t="n">
        <v>33</v>
      </c>
    </row>
    <row r="15" spans="1:4">
      <c r="A15" s="4" t="s">
        <v>122</v>
      </c>
      <c r="B15" s="4" t="s">
        <v>36</v>
      </c>
      <c r="C15" s="5" t="n">
        <v>879</v>
      </c>
      <c r="D15" s="5" t="n">
        <v>886</v>
      </c>
    </row>
    <row r="16" spans="1:4">
      <c r="A16" s="4" t="s">
        <v>2633</v>
      </c>
      <c r="B16" s="4" t="s">
        <v>36</v>
      </c>
      <c r="C16" s="5" t="n">
        <v>126</v>
      </c>
      <c r="D16" s="5" t="n">
        <v>180</v>
      </c>
    </row>
    <row r="17" spans="1:4">
      <c r="A17" s="4" t="s">
        <v>137</v>
      </c>
      <c r="B17" s="4" t="s">
        <v>36</v>
      </c>
      <c r="C17" s="5" t="n">
        <v>6</v>
      </c>
      <c r="D17" s="5" t="n">
        <v>7</v>
      </c>
    </row>
    <row r="18" spans="1:4">
      <c r="A18" s="4" t="s">
        <v>2634</v>
      </c>
    </row>
    <row r="19" spans="1:4">
      <c r="A19" s="3" t="s">
        <v>2624</v>
      </c>
    </row>
    <row r="20" spans="1:4">
      <c r="A20" s="4" t="s">
        <v>2635</v>
      </c>
      <c r="B20" s="4" t="s">
        <v>36</v>
      </c>
      <c r="C20" s="5" t="n">
        <v>12044</v>
      </c>
      <c r="D20" s="5" t="n">
        <v>11387</v>
      </c>
    </row>
    <row r="21" spans="1:4">
      <c r="A21" s="4" t="s">
        <v>2636</v>
      </c>
    </row>
    <row r="22" spans="1:4">
      <c r="A22" s="3" t="s">
        <v>2624</v>
      </c>
    </row>
    <row r="23" spans="1:4">
      <c r="A23" s="4" t="s">
        <v>2628</v>
      </c>
      <c r="B23" s="4" t="s">
        <v>36</v>
      </c>
      <c r="C23" s="5" t="n">
        <v>3937</v>
      </c>
      <c r="D23" s="5" t="n">
        <v>3038</v>
      </c>
    </row>
    <row r="24" spans="1:4">
      <c r="A24" s="4" t="s">
        <v>2629</v>
      </c>
      <c r="B24" s="4" t="s">
        <v>36</v>
      </c>
      <c r="C24" s="5" t="n">
        <v>265</v>
      </c>
      <c r="D24" s="5" t="n">
        <v>312</v>
      </c>
    </row>
    <row r="25" spans="1:4">
      <c r="A25" s="4" t="s">
        <v>2630</v>
      </c>
      <c r="B25" s="4" t="s">
        <v>36</v>
      </c>
      <c r="C25" s="5" t="n">
        <v>785</v>
      </c>
      <c r="D25" s="5" t="n">
        <v>345</v>
      </c>
    </row>
    <row r="26" spans="1:4">
      <c r="A26" s="4" t="s">
        <v>365</v>
      </c>
      <c r="B26" s="4" t="s">
        <v>36</v>
      </c>
      <c r="C26" s="5" t="n">
        <v>537</v>
      </c>
      <c r="D26" s="5" t="n">
        <v>0</v>
      </c>
    </row>
    <row r="27" spans="1:4">
      <c r="A27" s="4" t="s">
        <v>2631</v>
      </c>
      <c r="B27" s="4" t="s">
        <v>36</v>
      </c>
      <c r="C27" s="5" t="n">
        <v>554</v>
      </c>
      <c r="D27" s="5" t="n">
        <v>453</v>
      </c>
    </row>
    <row r="28" spans="1:4">
      <c r="A28" s="4" t="s">
        <v>2632</v>
      </c>
      <c r="B28" s="4" t="s">
        <v>36</v>
      </c>
      <c r="C28" s="5" t="n">
        <v>51</v>
      </c>
      <c r="D28" s="5" t="n">
        <v>52</v>
      </c>
    </row>
    <row r="29" spans="1:4">
      <c r="A29" s="4" t="s">
        <v>122</v>
      </c>
      <c r="B29" s="4" t="s">
        <v>36</v>
      </c>
      <c r="C29" s="5" t="n">
        <v>347</v>
      </c>
      <c r="D29" s="5" t="n">
        <v>344</v>
      </c>
    </row>
    <row r="30" spans="1:4">
      <c r="A30" s="4" t="s">
        <v>2633</v>
      </c>
      <c r="B30" s="4" t="s">
        <v>36</v>
      </c>
      <c r="C30" s="5" t="n">
        <v>87</v>
      </c>
      <c r="D30" s="5" t="n">
        <v>85</v>
      </c>
    </row>
    <row r="31" spans="1:4">
      <c r="A31" s="4" t="s">
        <v>137</v>
      </c>
      <c r="B31" s="4" t="s">
        <v>36</v>
      </c>
      <c r="C31" s="5" t="n">
        <v>40</v>
      </c>
      <c r="D31" s="5" t="n">
        <v>40</v>
      </c>
    </row>
    <row r="32" spans="1:4">
      <c r="A32" s="4" t="s">
        <v>2637</v>
      </c>
    </row>
    <row r="33" spans="1:4">
      <c r="A33" s="3" t="s">
        <v>2624</v>
      </c>
    </row>
    <row r="34" spans="1:4">
      <c r="A34" s="4" t="s">
        <v>2635</v>
      </c>
      <c r="B34" s="4" t="s">
        <v>36</v>
      </c>
      <c r="C34" s="6" t="n">
        <v>6603</v>
      </c>
      <c r="D34" s="6" t="n">
        <v>4669</v>
      </c>
    </row>
    <row r="35" spans="1:4"/>
    <row r="36" spans="1:4">
      <c r="A36" s="4" t="s">
        <v>36</v>
      </c>
      <c r="B36" s="4" t="s">
        <v>2638</v>
      </c>
    </row>
  </sheetData>
  <mergeCells count="3">
    <mergeCell ref="A1:B1"/>
    <mergeCell ref="A35:C35"/>
    <mergeCell ref="B36:C36"/>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9</v>
      </c>
      <c r="B1" s="2" t="s">
        <v>31</v>
      </c>
      <c r="C1" s="2" t="s">
        <v>32</v>
      </c>
    </row>
    <row r="2" spans="1:3">
      <c r="A2" s="3" t="s">
        <v>2640</v>
      </c>
    </row>
    <row r="3" spans="1:3">
      <c r="A3" s="4" t="s">
        <v>2641</v>
      </c>
      <c r="B3" s="6" t="n">
        <v>5986</v>
      </c>
      <c r="C3" s="6" t="n">
        <v>7230</v>
      </c>
    </row>
    <row r="4" spans="1:3">
      <c r="A4" s="4" t="s">
        <v>2642</v>
      </c>
      <c r="B4" s="5" t="n">
        <v>545</v>
      </c>
      <c r="C4" s="5" t="n">
        <v>512</v>
      </c>
    </row>
    <row r="5" spans="1:3">
      <c r="A5" s="4" t="s">
        <v>2643</v>
      </c>
      <c r="B5" s="6" t="n">
        <v>5441</v>
      </c>
      <c r="C5" s="6" t="n">
        <v>6718</v>
      </c>
    </row>
  </sheetData>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4</v>
      </c>
      <c r="B1" s="2" t="s">
        <v>31</v>
      </c>
      <c r="C1" s="2" t="s">
        <v>32</v>
      </c>
    </row>
    <row r="2" spans="1:3">
      <c r="A2" s="3" t="s">
        <v>2645</v>
      </c>
    </row>
    <row r="3" spans="1:3">
      <c r="A3" s="4" t="s">
        <v>2646</v>
      </c>
      <c r="B3" s="6" t="n">
        <v>-3046</v>
      </c>
      <c r="C3" s="6" t="n">
        <v>-9</v>
      </c>
    </row>
    <row r="4" spans="1:3">
      <c r="A4" s="4" t="s">
        <v>2647</v>
      </c>
      <c r="B4" s="5" t="n">
        <v>-9629</v>
      </c>
      <c r="C4" s="5" t="n">
        <v>-5738</v>
      </c>
    </row>
    <row r="5" spans="1:3">
      <c r="A5" s="4" t="s">
        <v>2648</v>
      </c>
      <c r="B5" s="5" t="n">
        <v>-192</v>
      </c>
      <c r="C5" s="5" t="n">
        <v>-52</v>
      </c>
    </row>
    <row r="6" spans="1:3">
      <c r="A6" s="4" t="s">
        <v>2649</v>
      </c>
      <c r="B6" s="5" t="n">
        <v>-4214</v>
      </c>
      <c r="C6" s="5" t="n">
        <v>-289</v>
      </c>
    </row>
    <row r="7" spans="1:3">
      <c r="A7" s="4" t="s">
        <v>2625</v>
      </c>
      <c r="B7" s="5" t="n">
        <v>-14035</v>
      </c>
      <c r="C7" s="5" t="n">
        <v>-6079</v>
      </c>
    </row>
    <row r="8" spans="1:3">
      <c r="A8" s="4" t="s">
        <v>2649</v>
      </c>
      <c r="B8" s="5" t="n">
        <v>-95</v>
      </c>
      <c r="C8" s="5" t="n">
        <v>0</v>
      </c>
    </row>
    <row r="9" spans="1:3">
      <c r="A9" s="4" t="s">
        <v>2626</v>
      </c>
      <c r="B9" s="6" t="n">
        <v>-96</v>
      </c>
      <c r="C9" s="6" t="n">
        <v>-1</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50</v>
      </c>
      <c r="B1" s="2" t="s">
        <v>157</v>
      </c>
    </row>
    <row r="2" spans="1:2">
      <c r="A2" s="3" t="s">
        <v>2651</v>
      </c>
    </row>
    <row r="3" spans="1:2">
      <c r="A3" s="4" t="s">
        <v>2652</v>
      </c>
      <c r="B3" s="6" t="n">
        <v>1202</v>
      </c>
    </row>
    <row r="4" spans="1:2">
      <c r="A4" s="4" t="s">
        <v>2653</v>
      </c>
      <c r="B4" s="5" t="n">
        <v>1437</v>
      </c>
    </row>
    <row r="5" spans="1:2">
      <c r="A5" s="4" t="s">
        <v>2654</v>
      </c>
      <c r="B5" s="5" t="n">
        <v>1189</v>
      </c>
    </row>
    <row r="6" spans="1:2">
      <c r="A6" s="4" t="s">
        <v>2655</v>
      </c>
      <c r="B6" s="6" t="n">
        <v>31992</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2656</v>
      </c>
      <c r="B1" s="2" t="s">
        <v>1</v>
      </c>
    </row>
    <row r="2" spans="1:4">
      <c r="B2" s="2" t="s">
        <v>31</v>
      </c>
      <c r="C2" s="2" t="s">
        <v>32</v>
      </c>
      <c r="D2" s="2" t="s">
        <v>36</v>
      </c>
    </row>
    <row r="3" spans="1:4">
      <c r="A3" s="3" t="s">
        <v>2657</v>
      </c>
    </row>
    <row r="4" spans="1:4">
      <c r="A4" s="4" t="s">
        <v>959</v>
      </c>
      <c r="B4" s="6" t="n">
        <v>5385</v>
      </c>
      <c r="C4" s="6" t="n">
        <v>5462</v>
      </c>
    </row>
    <row r="5" spans="1:4">
      <c r="A5" s="4" t="s">
        <v>2658</v>
      </c>
      <c r="B5" s="5" t="n">
        <v>878</v>
      </c>
      <c r="C5" s="5" t="n">
        <v>906</v>
      </c>
    </row>
    <row r="6" spans="1:4">
      <c r="A6" s="4" t="s">
        <v>2659</v>
      </c>
      <c r="B6" s="5" t="n">
        <v>118125</v>
      </c>
      <c r="C6" s="5" t="n">
        <v>148559</v>
      </c>
    </row>
    <row r="7" spans="1:4">
      <c r="A7" s="4" t="s">
        <v>2660</v>
      </c>
      <c r="B7" s="5" t="n">
        <v>811</v>
      </c>
      <c r="C7" s="5" t="n">
        <v>-424</v>
      </c>
    </row>
    <row r="8" spans="1:4">
      <c r="A8" s="4" t="s">
        <v>2661</v>
      </c>
      <c r="B8" s="6" t="n">
        <v>-343</v>
      </c>
      <c r="C8" s="6" t="n">
        <v>52</v>
      </c>
    </row>
    <row r="9" spans="1:4"/>
    <row r="10" spans="1:4">
      <c r="A10" s="4" t="s">
        <v>36</v>
      </c>
      <c r="B10" s="4" t="s">
        <v>2662</v>
      </c>
    </row>
  </sheetData>
  <mergeCells count="10">
    <mergeCell ref="A1:A2"/>
    <mergeCell ref="B1:D1"/>
    <mergeCell ref="C3:D3"/>
    <mergeCell ref="C4:D4"/>
    <mergeCell ref="C5:D5"/>
    <mergeCell ref="C6:D6"/>
    <mergeCell ref="C7:D7"/>
    <mergeCell ref="C8:D8"/>
    <mergeCell ref="A9:D9"/>
    <mergeCell ref="B10:D10"/>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2663</v>
      </c>
      <c r="B1" s="2" t="s">
        <v>31</v>
      </c>
      <c r="C1" s="2" t="s">
        <v>32</v>
      </c>
    </row>
    <row r="2" spans="1:4">
      <c r="A2" s="4" t="s">
        <v>2664</v>
      </c>
    </row>
    <row r="3" spans="1:4">
      <c r="A3" s="3" t="s">
        <v>2665</v>
      </c>
    </row>
    <row r="4" spans="1:4">
      <c r="A4" s="4" t="s">
        <v>117</v>
      </c>
      <c r="B4" s="6" t="n">
        <v>11496</v>
      </c>
      <c r="C4" s="6" t="n">
        <v>16900</v>
      </c>
      <c r="D4" s="4" t="s">
        <v>36</v>
      </c>
    </row>
    <row r="5" spans="1:4">
      <c r="A5" s="4" t="s">
        <v>119</v>
      </c>
      <c r="B5" s="5" t="n">
        <v>3185</v>
      </c>
      <c r="C5" s="5" t="n">
        <v>0</v>
      </c>
      <c r="D5" s="4" t="s">
        <v>36</v>
      </c>
    </row>
    <row r="6" spans="1:4">
      <c r="A6" s="4" t="s">
        <v>141</v>
      </c>
      <c r="B6" s="5" t="n">
        <v>0</v>
      </c>
      <c r="C6" s="5" t="n">
        <v>0</v>
      </c>
      <c r="D6" s="4" t="s">
        <v>36</v>
      </c>
    </row>
    <row r="7" spans="1:4">
      <c r="A7" s="4" t="s">
        <v>2666</v>
      </c>
      <c r="B7" s="5" t="n">
        <v>0</v>
      </c>
      <c r="C7" s="5" t="n">
        <v>0</v>
      </c>
      <c r="D7" s="4" t="s">
        <v>36</v>
      </c>
    </row>
    <row r="8" spans="1:4">
      <c r="A8" s="4" t="s">
        <v>2667</v>
      </c>
    </row>
    <row r="9" spans="1:4">
      <c r="A9" s="3" t="s">
        <v>2665</v>
      </c>
    </row>
    <row r="10" spans="1:4">
      <c r="A10" s="4" t="s">
        <v>117</v>
      </c>
      <c r="B10" s="5" t="n">
        <v>0</v>
      </c>
      <c r="C10" s="5" t="n">
        <v>0</v>
      </c>
      <c r="D10" s="4" t="s">
        <v>36</v>
      </c>
    </row>
    <row r="11" spans="1:4">
      <c r="A11" s="4" t="s">
        <v>119</v>
      </c>
      <c r="B11" s="5" t="n">
        <v>0</v>
      </c>
      <c r="C11" s="5" t="n">
        <v>0</v>
      </c>
      <c r="D11" s="4" t="s">
        <v>36</v>
      </c>
    </row>
    <row r="12" spans="1:4">
      <c r="A12" s="4" t="s">
        <v>141</v>
      </c>
      <c r="B12" s="5" t="n">
        <v>80078</v>
      </c>
      <c r="C12" s="5" t="n">
        <v>87356</v>
      </c>
      <c r="D12" s="4" t="s">
        <v>36</v>
      </c>
    </row>
    <row r="13" spans="1:4">
      <c r="A13" s="4" t="s">
        <v>2666</v>
      </c>
      <c r="B13" s="5" t="n">
        <v>0</v>
      </c>
      <c r="C13" s="5" t="n">
        <v>0</v>
      </c>
      <c r="D13" s="4" t="s">
        <v>36</v>
      </c>
    </row>
    <row r="14" spans="1:4">
      <c r="A14" s="4" t="s">
        <v>2668</v>
      </c>
    </row>
    <row r="15" spans="1:4">
      <c r="A15" s="3" t="s">
        <v>2665</v>
      </c>
    </row>
    <row r="16" spans="1:4">
      <c r="A16" s="4" t="s">
        <v>117</v>
      </c>
      <c r="B16" s="5" t="n">
        <v>327</v>
      </c>
      <c r="C16" s="5" t="n">
        <v>326</v>
      </c>
      <c r="D16" s="4" t="s">
        <v>36</v>
      </c>
    </row>
    <row r="17" spans="1:4">
      <c r="A17" s="4" t="s">
        <v>119</v>
      </c>
      <c r="B17" s="5" t="n">
        <v>82</v>
      </c>
      <c r="C17" s="5" t="n">
        <v>0</v>
      </c>
      <c r="D17" s="4" t="s">
        <v>36</v>
      </c>
    </row>
    <row r="18" spans="1:4">
      <c r="A18" s="4" t="s">
        <v>141</v>
      </c>
      <c r="B18" s="5" t="n">
        <v>0</v>
      </c>
      <c r="C18" s="5" t="n">
        <v>0</v>
      </c>
      <c r="D18" s="4" t="s">
        <v>36</v>
      </c>
    </row>
    <row r="19" spans="1:4">
      <c r="A19" s="4" t="s">
        <v>2666</v>
      </c>
      <c r="B19" s="5" t="n">
        <v>0</v>
      </c>
      <c r="C19" s="5" t="n">
        <v>0</v>
      </c>
      <c r="D19" s="4" t="s">
        <v>36</v>
      </c>
    </row>
    <row r="20" spans="1:4">
      <c r="A20" s="4" t="s">
        <v>2669</v>
      </c>
    </row>
    <row r="21" spans="1:4">
      <c r="A21" s="3" t="s">
        <v>2665</v>
      </c>
    </row>
    <row r="22" spans="1:4">
      <c r="A22" s="4" t="s">
        <v>117</v>
      </c>
      <c r="B22" s="5" t="n">
        <v>0</v>
      </c>
      <c r="C22" s="5" t="n">
        <v>0</v>
      </c>
      <c r="D22" s="4" t="s">
        <v>36</v>
      </c>
    </row>
    <row r="23" spans="1:4">
      <c r="A23" s="4" t="s">
        <v>119</v>
      </c>
      <c r="B23" s="5" t="n">
        <v>0</v>
      </c>
      <c r="C23" s="5" t="n">
        <v>0</v>
      </c>
      <c r="D23" s="4" t="s">
        <v>36</v>
      </c>
    </row>
    <row r="24" spans="1:4">
      <c r="A24" s="4" t="s">
        <v>141</v>
      </c>
      <c r="B24" s="5" t="n">
        <v>3822</v>
      </c>
      <c r="C24" s="5" t="n">
        <v>2292</v>
      </c>
      <c r="D24" s="4" t="s">
        <v>36</v>
      </c>
    </row>
    <row r="25" spans="1:4">
      <c r="A25" s="4" t="s">
        <v>2666</v>
      </c>
      <c r="B25" s="5" t="n">
        <v>0</v>
      </c>
      <c r="C25" s="5" t="n">
        <v>0</v>
      </c>
      <c r="D25" s="4" t="s">
        <v>36</v>
      </c>
    </row>
    <row r="26" spans="1:4">
      <c r="A26" s="4" t="s">
        <v>2670</v>
      </c>
    </row>
    <row r="27" spans="1:4">
      <c r="A27" s="3" t="s">
        <v>2665</v>
      </c>
    </row>
    <row r="28" spans="1:4">
      <c r="A28" s="4" t="s">
        <v>117</v>
      </c>
      <c r="B28" s="5" t="n">
        <v>58</v>
      </c>
      <c r="C28" s="5" t="n">
        <v>-35</v>
      </c>
      <c r="D28" s="4" t="s">
        <v>36</v>
      </c>
    </row>
    <row r="29" spans="1:4">
      <c r="A29" s="4" t="s">
        <v>119</v>
      </c>
      <c r="B29" s="5" t="n">
        <v>-1</v>
      </c>
      <c r="C29" s="5" t="n">
        <v>0</v>
      </c>
      <c r="D29" s="4" t="s">
        <v>36</v>
      </c>
    </row>
    <row r="30" spans="1:4">
      <c r="A30" s="4" t="s">
        <v>141</v>
      </c>
      <c r="B30" s="5" t="n">
        <v>0</v>
      </c>
      <c r="C30" s="5" t="n">
        <v>0</v>
      </c>
      <c r="D30" s="4" t="s">
        <v>36</v>
      </c>
    </row>
    <row r="31" spans="1:4">
      <c r="A31" s="4" t="s">
        <v>2666</v>
      </c>
      <c r="B31" s="5" t="n">
        <v>0</v>
      </c>
      <c r="C31" s="5" t="n">
        <v>0</v>
      </c>
      <c r="D31" s="4" t="s">
        <v>36</v>
      </c>
    </row>
    <row r="32" spans="1:4">
      <c r="A32" s="4" t="s">
        <v>2671</v>
      </c>
    </row>
    <row r="33" spans="1:4">
      <c r="A33" s="3" t="s">
        <v>2665</v>
      </c>
    </row>
    <row r="34" spans="1:4">
      <c r="A34" s="4" t="s">
        <v>117</v>
      </c>
      <c r="B34" s="5" t="n">
        <v>0</v>
      </c>
      <c r="C34" s="5" t="n">
        <v>0</v>
      </c>
      <c r="D34" s="4" t="s">
        <v>36</v>
      </c>
    </row>
    <row r="35" spans="1:4">
      <c r="A35" s="4" t="s">
        <v>119</v>
      </c>
      <c r="B35" s="5" t="n">
        <v>0</v>
      </c>
      <c r="C35" s="5" t="n">
        <v>0</v>
      </c>
      <c r="D35" s="4" t="s">
        <v>36</v>
      </c>
    </row>
    <row r="36" spans="1:4">
      <c r="A36" s="4" t="s">
        <v>141</v>
      </c>
      <c r="B36" s="5" t="n">
        <v>417</v>
      </c>
      <c r="C36" s="5" t="n">
        <v>369</v>
      </c>
      <c r="D36" s="4" t="s">
        <v>36</v>
      </c>
    </row>
    <row r="37" spans="1:4">
      <c r="A37" s="4" t="s">
        <v>2666</v>
      </c>
      <c r="B37" s="5" t="n">
        <v>0</v>
      </c>
      <c r="C37" s="5" t="n">
        <v>0</v>
      </c>
      <c r="D37" s="4" t="s">
        <v>36</v>
      </c>
    </row>
    <row r="38" spans="1:4">
      <c r="A38" s="4" t="s">
        <v>2672</v>
      </c>
    </row>
    <row r="39" spans="1:4">
      <c r="A39" s="3" t="s">
        <v>2665</v>
      </c>
    </row>
    <row r="40" spans="1:4">
      <c r="A40" s="4" t="s">
        <v>117</v>
      </c>
      <c r="B40" s="5" t="n">
        <v>481</v>
      </c>
      <c r="C40" s="5" t="n">
        <v>-31</v>
      </c>
    </row>
    <row r="41" spans="1:4">
      <c r="A41" s="4" t="s">
        <v>119</v>
      </c>
      <c r="B41" s="5" t="n">
        <v>100</v>
      </c>
      <c r="C41" s="5" t="n">
        <v>0</v>
      </c>
    </row>
    <row r="42" spans="1:4">
      <c r="A42" s="4" t="s">
        <v>141</v>
      </c>
      <c r="B42" s="5" t="n">
        <v>-1734</v>
      </c>
      <c r="C42" s="5" t="n">
        <v>506</v>
      </c>
    </row>
    <row r="43" spans="1:4">
      <c r="A43" s="4" t="s">
        <v>2666</v>
      </c>
      <c r="B43" s="6" t="n">
        <v>0</v>
      </c>
      <c r="C43" s="6" t="n">
        <v>0</v>
      </c>
    </row>
    <row r="44" spans="1:4"/>
    <row r="45" spans="1:4">
      <c r="A45" s="4" t="s">
        <v>36</v>
      </c>
      <c r="B45" s="4" t="s">
        <v>2662</v>
      </c>
    </row>
  </sheetData>
  <mergeCells count="3">
    <mergeCell ref="C1:D1"/>
    <mergeCell ref="A44:D44"/>
    <mergeCell ref="B45:D45"/>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3</v>
      </c>
      <c r="B1" s="2" t="s">
        <v>31</v>
      </c>
      <c r="C1" s="2" t="s">
        <v>32</v>
      </c>
    </row>
    <row r="2" spans="1:3">
      <c r="A2" s="3" t="s">
        <v>2674</v>
      </c>
    </row>
    <row r="3" spans="1:3">
      <c r="A3" s="4" t="s">
        <v>959</v>
      </c>
      <c r="B3" s="6" t="n">
        <v>25</v>
      </c>
      <c r="C3" s="6" t="n">
        <v>29</v>
      </c>
    </row>
    <row r="4" spans="1:3">
      <c r="A4" s="4" t="s">
        <v>2658</v>
      </c>
      <c r="B4" s="5" t="n">
        <v>0</v>
      </c>
      <c r="C4" s="5" t="n">
        <v>1</v>
      </c>
    </row>
    <row r="5" spans="1:3">
      <c r="A5" s="4" t="s">
        <v>2659</v>
      </c>
      <c r="B5" s="5" t="n">
        <v>2714</v>
      </c>
      <c r="C5" s="5" t="n">
        <v>3689</v>
      </c>
    </row>
    <row r="6" spans="1:3">
      <c r="A6" s="4" t="s">
        <v>2660</v>
      </c>
      <c r="B6" s="6" t="n">
        <v>-2</v>
      </c>
      <c r="C6" s="6" t="n">
        <v>0</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675</v>
      </c>
      <c r="C1" s="2" t="s">
        <v>1</v>
      </c>
    </row>
    <row r="2" spans="1:5">
      <c r="C2" s="2" t="s">
        <v>31</v>
      </c>
      <c r="D2" s="2" t="s">
        <v>32</v>
      </c>
      <c r="E2" s="2" t="s">
        <v>33</v>
      </c>
    </row>
    <row r="3" spans="1:5">
      <c r="A3" s="3" t="s">
        <v>2676</v>
      </c>
    </row>
    <row r="4" spans="1:5">
      <c r="A4" s="4" t="s">
        <v>2677</v>
      </c>
      <c r="B4" s="4" t="s">
        <v>36</v>
      </c>
      <c r="C4" s="6" t="n">
        <v>21</v>
      </c>
      <c r="D4" s="6" t="n">
        <v>25</v>
      </c>
      <c r="E4" s="6" t="n">
        <v>28</v>
      </c>
    </row>
    <row r="5" spans="1:5">
      <c r="A5" s="4" t="s">
        <v>2678</v>
      </c>
      <c r="C5" s="5" t="n">
        <v>0</v>
      </c>
      <c r="D5" s="5" t="n">
        <v>0</v>
      </c>
      <c r="E5" s="5" t="n">
        <v>0</v>
      </c>
    </row>
    <row r="6" spans="1:5">
      <c r="A6" s="4" t="s">
        <v>2679</v>
      </c>
      <c r="C6" s="5" t="n">
        <v>-2</v>
      </c>
      <c r="D6" s="5" t="n">
        <v>-3</v>
      </c>
      <c r="E6" s="5" t="n">
        <v>-34</v>
      </c>
    </row>
    <row r="7" spans="1:5">
      <c r="A7" s="4" t="s">
        <v>2680</v>
      </c>
      <c r="C7" s="5" t="n">
        <v>-2</v>
      </c>
      <c r="D7" s="5" t="n">
        <v>0</v>
      </c>
      <c r="E7" s="5" t="n">
        <v>136</v>
      </c>
    </row>
    <row r="8" spans="1:5">
      <c r="A8" s="4" t="s">
        <v>2678</v>
      </c>
      <c r="C8" s="5" t="n">
        <v>0</v>
      </c>
      <c r="D8" s="5" t="n">
        <v>0</v>
      </c>
      <c r="E8" s="5" t="n">
        <v>0</v>
      </c>
    </row>
    <row r="9" spans="1:5">
      <c r="A9" s="4" t="s">
        <v>2681</v>
      </c>
      <c r="C9" s="5" t="n">
        <v>0</v>
      </c>
      <c r="D9" s="5" t="n">
        <v>0</v>
      </c>
      <c r="E9" s="5" t="n">
        <v>0</v>
      </c>
    </row>
    <row r="10" spans="1:5">
      <c r="A10" s="4" t="s">
        <v>2682</v>
      </c>
      <c r="C10" s="6" t="n">
        <v>0</v>
      </c>
      <c r="D10" s="6" t="n">
        <v>0</v>
      </c>
      <c r="E10" s="6" t="n">
        <v>0</v>
      </c>
    </row>
    <row r="11" spans="1:5"/>
    <row r="12" spans="1:5">
      <c r="A12" s="4" t="s">
        <v>36</v>
      </c>
      <c r="B12" s="4" t="s">
        <v>2683</v>
      </c>
    </row>
  </sheetData>
  <mergeCells count="4">
    <mergeCell ref="A1:B2"/>
    <mergeCell ref="C1:E1"/>
    <mergeCell ref="A11:D11"/>
    <mergeCell ref="B12:D1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31</v>
      </c>
    </row>
    <row r="3" spans="1:2">
      <c r="A3" s="3" t="s">
        <v>333</v>
      </c>
    </row>
    <row r="4" spans="1:2">
      <c r="A4" s="4" t="s">
        <v>334</v>
      </c>
      <c r="B4" s="4" t="s">
        <v>335</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4</v>
      </c>
      <c r="B1" s="2" t="s">
        <v>31</v>
      </c>
      <c r="C1" s="2" t="s">
        <v>32</v>
      </c>
    </row>
    <row r="2" spans="1:3">
      <c r="A2" s="3" t="s">
        <v>2676</v>
      </c>
    </row>
    <row r="3" spans="1:3">
      <c r="A3" s="4" t="s">
        <v>2685</v>
      </c>
      <c r="B3" s="9" t="n">
        <v>0.85</v>
      </c>
      <c r="C3" s="9" t="n">
        <v>0.82</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686</v>
      </c>
      <c r="C1" s="2" t="s">
        <v>1</v>
      </c>
    </row>
    <row r="2" spans="1:4">
      <c r="C2" s="2" t="s">
        <v>31</v>
      </c>
      <c r="D2" s="2" t="s">
        <v>32</v>
      </c>
    </row>
    <row r="3" spans="1:4">
      <c r="A3" s="3" t="s">
        <v>2687</v>
      </c>
    </row>
    <row r="4" spans="1:4">
      <c r="A4" s="4" t="s">
        <v>959</v>
      </c>
      <c r="C4" s="6" t="n">
        <v>556</v>
      </c>
      <c r="D4" s="6" t="n">
        <v>718</v>
      </c>
    </row>
    <row r="5" spans="1:4">
      <c r="A5" s="4" t="s">
        <v>2658</v>
      </c>
      <c r="C5" s="5" t="n">
        <v>957</v>
      </c>
      <c r="D5" s="5" t="n">
        <v>1710</v>
      </c>
    </row>
    <row r="6" spans="1:4">
      <c r="A6" s="4" t="s">
        <v>2659</v>
      </c>
      <c r="C6" s="5" t="n">
        <v>43546</v>
      </c>
      <c r="D6" s="5" t="n">
        <v>43457</v>
      </c>
    </row>
    <row r="7" spans="1:4">
      <c r="A7" s="4" t="s">
        <v>2660</v>
      </c>
      <c r="C7" s="5" t="n">
        <v>-413</v>
      </c>
      <c r="D7" s="5" t="n">
        <v>-1379</v>
      </c>
    </row>
    <row r="8" spans="1:4">
      <c r="A8" s="4" t="s">
        <v>2688</v>
      </c>
      <c r="B8" s="4" t="s">
        <v>36</v>
      </c>
      <c r="C8" s="5" t="n">
        <v>795</v>
      </c>
      <c r="D8" s="5" t="n">
        <v>1742</v>
      </c>
    </row>
    <row r="9" spans="1:4">
      <c r="A9" s="4" t="s">
        <v>2661</v>
      </c>
      <c r="C9" s="6" t="n">
        <v>-386</v>
      </c>
      <c r="D9" s="6" t="n">
        <v>-345</v>
      </c>
    </row>
    <row r="10" spans="1:4"/>
    <row r="11" spans="1:4">
      <c r="A11" s="4" t="s">
        <v>36</v>
      </c>
      <c r="B11" s="4" t="s">
        <v>2683</v>
      </c>
    </row>
  </sheetData>
  <mergeCells count="4">
    <mergeCell ref="A1:B2"/>
    <mergeCell ref="C1:D1"/>
    <mergeCell ref="A10:C10"/>
    <mergeCell ref="B11:C1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9</v>
      </c>
      <c r="B1" s="2" t="s">
        <v>31</v>
      </c>
      <c r="C1" s="2" t="s">
        <v>32</v>
      </c>
    </row>
    <row r="2" spans="1:3">
      <c r="A2" s="4" t="s">
        <v>2690</v>
      </c>
    </row>
    <row r="3" spans="1:3">
      <c r="A3" s="3" t="s">
        <v>2691</v>
      </c>
    </row>
    <row r="4" spans="1:3">
      <c r="A4" s="4" t="s">
        <v>2692</v>
      </c>
      <c r="B4" s="6" t="n">
        <v>32702</v>
      </c>
      <c r="C4" s="6" t="n">
        <v>28808</v>
      </c>
    </row>
    <row r="5" spans="1:3">
      <c r="A5" s="4" t="s">
        <v>2693</v>
      </c>
      <c r="B5" s="5" t="n">
        <v>3337</v>
      </c>
      <c r="C5" s="5" t="n">
        <v>3972</v>
      </c>
    </row>
    <row r="6" spans="1:3">
      <c r="A6" s="4" t="s">
        <v>270</v>
      </c>
      <c r="B6" s="5" t="n">
        <v>36039</v>
      </c>
      <c r="C6" s="5" t="n">
        <v>32780</v>
      </c>
    </row>
    <row r="7" spans="1:3">
      <c r="A7" s="4" t="s">
        <v>2694</v>
      </c>
    </row>
    <row r="8" spans="1:3">
      <c r="A8" s="3" t="s">
        <v>2691</v>
      </c>
    </row>
    <row r="9" spans="1:3">
      <c r="A9" s="4" t="s">
        <v>2692</v>
      </c>
      <c r="B9" s="5" t="n">
        <v>78</v>
      </c>
      <c r="C9" s="5" t="n">
        <v>110</v>
      </c>
    </row>
    <row r="10" spans="1:3">
      <c r="A10" s="4" t="s">
        <v>2693</v>
      </c>
      <c r="B10" s="5" t="n">
        <v>3820</v>
      </c>
      <c r="C10" s="5" t="n">
        <v>5601</v>
      </c>
    </row>
    <row r="11" spans="1:3">
      <c r="A11" s="4" t="s">
        <v>270</v>
      </c>
      <c r="B11" s="5" t="n">
        <v>3898</v>
      </c>
      <c r="C11" s="5" t="n">
        <v>5711</v>
      </c>
    </row>
    <row r="12" spans="1:3">
      <c r="A12" s="4" t="s">
        <v>2695</v>
      </c>
    </row>
    <row r="13" spans="1:3">
      <c r="A13" s="3" t="s">
        <v>2691</v>
      </c>
    </row>
    <row r="14" spans="1:3">
      <c r="A14" s="4" t="s">
        <v>2692</v>
      </c>
      <c r="B14" s="5" t="n">
        <v>0</v>
      </c>
      <c r="C14" s="5" t="n">
        <v>13</v>
      </c>
    </row>
    <row r="15" spans="1:3">
      <c r="A15" s="4" t="s">
        <v>2693</v>
      </c>
      <c r="B15" s="5" t="n">
        <v>579</v>
      </c>
      <c r="C15" s="5" t="n">
        <v>1982</v>
      </c>
    </row>
    <row r="16" spans="1:3">
      <c r="A16" s="4" t="s">
        <v>270</v>
      </c>
      <c r="B16" s="5" t="n">
        <v>579</v>
      </c>
      <c r="C16" s="5" t="n">
        <v>1995</v>
      </c>
    </row>
    <row r="17" spans="1:3">
      <c r="A17" s="4" t="s">
        <v>2696</v>
      </c>
    </row>
    <row r="18" spans="1:3">
      <c r="A18" s="3" t="s">
        <v>2691</v>
      </c>
    </row>
    <row r="19" spans="1:3">
      <c r="A19" s="4" t="s">
        <v>2692</v>
      </c>
      <c r="B19" s="5" t="n">
        <v>0</v>
      </c>
      <c r="C19" s="5" t="n">
        <v>0</v>
      </c>
    </row>
    <row r="20" spans="1:3">
      <c r="A20" s="4" t="s">
        <v>2693</v>
      </c>
      <c r="B20" s="5" t="n">
        <v>3030</v>
      </c>
      <c r="C20" s="5" t="n">
        <v>2970</v>
      </c>
    </row>
    <row r="21" spans="1:3">
      <c r="A21" s="4" t="s">
        <v>270</v>
      </c>
      <c r="B21" s="6" t="n">
        <v>3030</v>
      </c>
      <c r="C21" s="6" t="n">
        <v>2970</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97</v>
      </c>
      <c r="B1" s="2" t="s">
        <v>1</v>
      </c>
    </row>
    <row r="2" spans="1:4">
      <c r="B2" s="2" t="s">
        <v>31</v>
      </c>
      <c r="C2" s="2" t="s">
        <v>32</v>
      </c>
      <c r="D2" s="2" t="s">
        <v>33</v>
      </c>
    </row>
    <row r="3" spans="1:4">
      <c r="A3" s="3" t="s">
        <v>2698</v>
      </c>
    </row>
    <row r="4" spans="1:4">
      <c r="A4" s="4" t="s">
        <v>2699</v>
      </c>
      <c r="B4" s="6" t="n">
        <v>32</v>
      </c>
      <c r="C4" s="6" t="n">
        <v>41</v>
      </c>
      <c r="D4" s="6" t="n">
        <v>39</v>
      </c>
    </row>
    <row r="5" spans="1:4">
      <c r="A5" s="4" t="s">
        <v>2700</v>
      </c>
      <c r="B5" s="5" t="n">
        <v>6</v>
      </c>
      <c r="C5" s="5" t="n">
        <v>10</v>
      </c>
      <c r="D5" s="5" t="n">
        <v>10</v>
      </c>
    </row>
    <row r="6" spans="1:4">
      <c r="A6" s="4" t="s">
        <v>2701</v>
      </c>
      <c r="B6" s="5" t="n">
        <v>6</v>
      </c>
      <c r="C6" s="5" t="n">
        <v>2</v>
      </c>
      <c r="D6" s="5" t="n">
        <v>7</v>
      </c>
    </row>
    <row r="7" spans="1:4">
      <c r="A7" s="4" t="s">
        <v>2702</v>
      </c>
      <c r="B7" s="5" t="n">
        <v>34</v>
      </c>
      <c r="C7" s="5" t="n">
        <v>32</v>
      </c>
      <c r="D7" s="5" t="n">
        <v>3</v>
      </c>
    </row>
    <row r="8" spans="1:4">
      <c r="A8" s="4" t="s">
        <v>2703</v>
      </c>
      <c r="B8" s="5" t="n">
        <v>21</v>
      </c>
      <c r="C8" s="5" t="n">
        <v>2</v>
      </c>
      <c r="D8" s="5" t="n">
        <v>22</v>
      </c>
    </row>
    <row r="9" spans="1:4">
      <c r="A9" s="4" t="s">
        <v>270</v>
      </c>
      <c r="B9" s="6" t="n">
        <v>99</v>
      </c>
      <c r="C9" s="6" t="n">
        <v>87</v>
      </c>
      <c r="D9" s="6" t="n">
        <v>81</v>
      </c>
    </row>
  </sheetData>
  <mergeCells count="2">
    <mergeCell ref="A1:A2"/>
    <mergeCell ref="B1:D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04</v>
      </c>
      <c r="B1" s="2" t="s">
        <v>1</v>
      </c>
    </row>
    <row r="2" spans="1:4">
      <c r="B2" s="2" t="s">
        <v>31</v>
      </c>
      <c r="C2" s="2" t="s">
        <v>32</v>
      </c>
      <c r="D2" s="2" t="s">
        <v>33</v>
      </c>
    </row>
    <row r="3" spans="1:4">
      <c r="A3" s="3" t="s">
        <v>2698</v>
      </c>
    </row>
    <row r="4" spans="1:4">
      <c r="A4" s="4" t="s">
        <v>2705</v>
      </c>
      <c r="B4" s="6" t="n">
        <v>1</v>
      </c>
      <c r="C4" s="10" t="n">
        <v>1.1</v>
      </c>
      <c r="D4" s="10" t="n">
        <v>1.1</v>
      </c>
    </row>
    <row r="5" spans="1:4">
      <c r="A5" s="4" t="s">
        <v>2706</v>
      </c>
      <c r="B5" s="5" t="n">
        <v>10</v>
      </c>
      <c r="C5" s="5" t="n">
        <v>45</v>
      </c>
    </row>
    <row r="6" spans="1:4">
      <c r="A6" s="4" t="s">
        <v>2707</v>
      </c>
      <c r="B6" s="5" t="n">
        <v>38</v>
      </c>
      <c r="C6" s="5" t="n">
        <v>34</v>
      </c>
    </row>
    <row r="7" spans="1:4">
      <c r="A7" s="4" t="s">
        <v>2708</v>
      </c>
      <c r="B7" s="5" t="n">
        <v>0</v>
      </c>
      <c r="C7" s="5" t="n">
        <v>0</v>
      </c>
    </row>
    <row r="8" spans="1:4">
      <c r="A8" s="4" t="s">
        <v>2709</v>
      </c>
      <c r="B8" s="5" t="n">
        <v>5</v>
      </c>
      <c r="C8" s="5" t="n">
        <v>14</v>
      </c>
    </row>
    <row r="9" spans="1:4">
      <c r="A9" s="4" t="s">
        <v>2710</v>
      </c>
      <c r="B9" s="5" t="n">
        <v>1</v>
      </c>
      <c r="C9" s="5" t="n">
        <v>2</v>
      </c>
    </row>
    <row r="10" spans="1:4">
      <c r="A10" s="4" t="s">
        <v>2711</v>
      </c>
      <c r="B10" s="6" t="n">
        <v>0</v>
      </c>
      <c r="C10" s="6" t="n">
        <v>0</v>
      </c>
    </row>
  </sheetData>
  <mergeCells count="2">
    <mergeCell ref="A1:A2"/>
    <mergeCell ref="B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2712</v>
      </c>
      <c r="C1" s="2" t="s">
        <v>1</v>
      </c>
    </row>
    <row r="2" spans="1:5">
      <c r="C2" s="2" t="s">
        <v>31</v>
      </c>
      <c r="E2" s="2" t="s">
        <v>32</v>
      </c>
    </row>
    <row r="3" spans="1:5">
      <c r="A3" s="3" t="s">
        <v>2713</v>
      </c>
    </row>
    <row r="4" spans="1:5">
      <c r="A4" s="4" t="s">
        <v>2714</v>
      </c>
      <c r="C4" s="6" t="n">
        <v>228</v>
      </c>
      <c r="D4" s="4" t="s">
        <v>36</v>
      </c>
      <c r="E4" s="6" t="n">
        <v>256</v>
      </c>
    </row>
    <row r="5" spans="1:5">
      <c r="A5" s="4" t="s">
        <v>2715</v>
      </c>
      <c r="B5" s="4" t="s">
        <v>71</v>
      </c>
      <c r="C5" s="5" t="n">
        <v>-3</v>
      </c>
      <c r="E5" s="5" t="n">
        <v>-21</v>
      </c>
    </row>
    <row r="6" spans="1:5">
      <c r="A6" s="4" t="s">
        <v>1826</v>
      </c>
      <c r="C6" s="5" t="n">
        <v>0</v>
      </c>
      <c r="E6" s="5" t="n">
        <v>0</v>
      </c>
    </row>
    <row r="7" spans="1:5">
      <c r="A7" s="4" t="s">
        <v>1917</v>
      </c>
      <c r="C7" s="5" t="n">
        <v>4</v>
      </c>
      <c r="E7" s="5" t="n">
        <v>-7</v>
      </c>
    </row>
    <row r="8" spans="1:5">
      <c r="A8" s="4" t="s">
        <v>2716</v>
      </c>
      <c r="B8" s="4" t="s">
        <v>36</v>
      </c>
      <c r="C8" s="5" t="n">
        <v>228</v>
      </c>
      <c r="E8" s="5" t="n">
        <v>228</v>
      </c>
    </row>
    <row r="9" spans="1:5">
      <c r="A9" s="3" t="s">
        <v>2717</v>
      </c>
    </row>
    <row r="10" spans="1:5">
      <c r="A10" s="4" t="s">
        <v>2718</v>
      </c>
      <c r="C10" s="5" t="n">
        <v>0</v>
      </c>
      <c r="E10" s="5" t="n">
        <v>0</v>
      </c>
    </row>
    <row r="11" spans="1:5">
      <c r="A11" s="4" t="s">
        <v>1764</v>
      </c>
      <c r="C11" s="5" t="n">
        <v>0</v>
      </c>
      <c r="E11" s="5" t="n">
        <v>0</v>
      </c>
    </row>
    <row r="12" spans="1:5">
      <c r="A12" s="4" t="s">
        <v>2719</v>
      </c>
      <c r="C12" s="6" t="n">
        <v>7</v>
      </c>
      <c r="E12" s="6" t="n">
        <v>3</v>
      </c>
    </row>
    <row r="13" spans="1:5"/>
    <row r="14" spans="1:5">
      <c r="A14" s="4" t="s">
        <v>36</v>
      </c>
      <c r="B14" s="4" t="s">
        <v>2720</v>
      </c>
    </row>
    <row r="15" spans="1:5">
      <c r="A15" s="4" t="s">
        <v>71</v>
      </c>
      <c r="B15" s="4" t="s">
        <v>2721</v>
      </c>
    </row>
  </sheetData>
  <mergeCells count="6">
    <mergeCell ref="A1:B2"/>
    <mergeCell ref="C1:E1"/>
    <mergeCell ref="C2:D2"/>
    <mergeCell ref="A13:D13"/>
    <mergeCell ref="B14:D14"/>
    <mergeCell ref="B15:D15"/>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22</v>
      </c>
      <c r="C1" s="2" t="s">
        <v>1</v>
      </c>
    </row>
    <row r="2" spans="1:4">
      <c r="C2" s="2" t="s">
        <v>31</v>
      </c>
      <c r="D2" s="2" t="s">
        <v>32</v>
      </c>
    </row>
    <row r="3" spans="1:4">
      <c r="A3" s="3" t="s">
        <v>2723</v>
      </c>
    </row>
    <row r="4" spans="1:4">
      <c r="A4" s="4" t="s">
        <v>2724</v>
      </c>
      <c r="C4" s="6" t="n">
        <v>68</v>
      </c>
      <c r="D4" s="6" t="n">
        <v>67</v>
      </c>
    </row>
    <row r="5" spans="1:4">
      <c r="A5" s="4" t="s">
        <v>2725</v>
      </c>
      <c r="B5" s="4" t="s">
        <v>36</v>
      </c>
      <c r="C5" s="5" t="n">
        <v>-11</v>
      </c>
      <c r="D5" s="5" t="n">
        <v>2</v>
      </c>
    </row>
    <row r="6" spans="1:4">
      <c r="A6" s="4" t="s">
        <v>1826</v>
      </c>
      <c r="C6" s="5" t="n">
        <v>0</v>
      </c>
      <c r="D6" s="5" t="n">
        <v>0</v>
      </c>
    </row>
    <row r="7" spans="1:4">
      <c r="A7" s="4" t="s">
        <v>1917</v>
      </c>
      <c r="C7" s="5" t="n">
        <v>1</v>
      </c>
      <c r="D7" s="5" t="n">
        <v>0</v>
      </c>
    </row>
    <row r="8" spans="1:4">
      <c r="A8" s="4" t="s">
        <v>2726</v>
      </c>
      <c r="C8" s="6" t="n">
        <v>58</v>
      </c>
      <c r="D8" s="6" t="n">
        <v>68</v>
      </c>
    </row>
    <row r="9" spans="1:4"/>
    <row r="10" spans="1:4">
      <c r="A10" s="4" t="s">
        <v>36</v>
      </c>
      <c r="B10" s="4" t="s">
        <v>2727</v>
      </c>
    </row>
  </sheetData>
  <mergeCells count="4">
    <mergeCell ref="A1:B2"/>
    <mergeCell ref="C1:D1"/>
    <mergeCell ref="A9:C9"/>
    <mergeCell ref="B10:C10"/>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8</v>
      </c>
      <c r="B1" s="2" t="s">
        <v>31</v>
      </c>
      <c r="C1" s="2" t="s">
        <v>32</v>
      </c>
    </row>
    <row r="2" spans="1:3">
      <c r="A2" s="3" t="s">
        <v>2729</v>
      </c>
    </row>
    <row r="3" spans="1:3">
      <c r="A3" s="4" t="s">
        <v>2730</v>
      </c>
      <c r="B3" s="6" t="n">
        <v>1</v>
      </c>
      <c r="C3" s="6" t="n">
        <v>1</v>
      </c>
    </row>
    <row r="4" spans="1:3">
      <c r="A4" s="4" t="s">
        <v>122</v>
      </c>
      <c r="B4" s="5" t="n">
        <v>0</v>
      </c>
      <c r="C4" s="5" t="n">
        <v>0</v>
      </c>
    </row>
    <row r="5" spans="1:3">
      <c r="A5" s="4" t="s">
        <v>2731</v>
      </c>
      <c r="B5" s="5" t="n">
        <v>23</v>
      </c>
      <c r="C5" s="5" t="n">
        <v>24</v>
      </c>
    </row>
    <row r="6" spans="1:3">
      <c r="A6" s="4" t="s">
        <v>2732</v>
      </c>
      <c r="B6" s="5" t="n">
        <v>-252</v>
      </c>
      <c r="C6" s="5" t="n">
        <v>-692</v>
      </c>
    </row>
    <row r="7" spans="1:3">
      <c r="A7" s="4" t="s">
        <v>2733</v>
      </c>
      <c r="B7" s="6" t="n">
        <v>9223</v>
      </c>
      <c r="C7" s="6" t="n">
        <v>7325</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4</v>
      </c>
      <c r="B1" s="2" t="s">
        <v>1</v>
      </c>
    </row>
    <row r="2" spans="1:3">
      <c r="B2" s="2" t="s">
        <v>31</v>
      </c>
      <c r="C2" s="2" t="s">
        <v>32</v>
      </c>
    </row>
    <row r="3" spans="1:3">
      <c r="A3" s="3" t="s">
        <v>2735</v>
      </c>
    </row>
    <row r="4" spans="1:3">
      <c r="A4" s="4" t="s">
        <v>2736</v>
      </c>
      <c r="B4" s="4" t="s">
        <v>2737</v>
      </c>
      <c r="C4" s="4" t="s">
        <v>2737</v>
      </c>
    </row>
    <row r="5" spans="1:3">
      <c r="A5" s="4" t="s">
        <v>2738</v>
      </c>
      <c r="B5" s="4" t="s">
        <v>2739</v>
      </c>
      <c r="C5" s="4" t="s">
        <v>2739</v>
      </c>
    </row>
    <row r="6" spans="1:3">
      <c r="A6" s="4" t="s">
        <v>2740</v>
      </c>
      <c r="B6" s="6" t="n">
        <v>105</v>
      </c>
      <c r="C6" s="6" t="n">
        <v>58</v>
      </c>
    </row>
    <row r="7" spans="1:3">
      <c r="A7" s="4" t="s">
        <v>2741</v>
      </c>
      <c r="B7" s="5" t="n">
        <v>1420</v>
      </c>
      <c r="C7" s="5" t="n">
        <v>1355</v>
      </c>
    </row>
    <row r="8" spans="1:3">
      <c r="A8" s="4" t="s">
        <v>254</v>
      </c>
      <c r="B8" s="5" t="n">
        <v>56</v>
      </c>
      <c r="C8" s="5" t="n">
        <v>0</v>
      </c>
    </row>
    <row r="9" spans="1:3">
      <c r="A9" s="3" t="s">
        <v>2742</v>
      </c>
    </row>
    <row r="10" spans="1:3">
      <c r="A10" s="4" t="s">
        <v>125</v>
      </c>
      <c r="B10" s="5" t="n">
        <v>10952</v>
      </c>
      <c r="C10" s="5" t="n">
        <v>10694</v>
      </c>
    </row>
    <row r="11" spans="1:3">
      <c r="A11" s="4" t="s">
        <v>144</v>
      </c>
      <c r="B11" s="5" t="n">
        <v>4100</v>
      </c>
      <c r="C11" s="5" t="n">
        <v>4155</v>
      </c>
    </row>
    <row r="12" spans="1:3">
      <c r="A12" s="4" t="s">
        <v>1044</v>
      </c>
      <c r="B12" s="5" t="n">
        <v>2389</v>
      </c>
      <c r="C12" s="5" t="n">
        <v>2259</v>
      </c>
    </row>
    <row r="13" spans="1:3">
      <c r="A13" s="4" t="s">
        <v>210</v>
      </c>
      <c r="B13" s="5" t="n">
        <v>512</v>
      </c>
      <c r="C13" s="5" t="n">
        <v>391</v>
      </c>
    </row>
    <row r="14" spans="1:3">
      <c r="A14" s="4" t="s">
        <v>101</v>
      </c>
      <c r="B14" s="6" t="n">
        <v>583</v>
      </c>
      <c r="C14" s="6" t="n">
        <v>589</v>
      </c>
    </row>
  </sheetData>
  <mergeCells count="2">
    <mergeCell ref="A1:A2"/>
    <mergeCell ref="B1:C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3</v>
      </c>
      <c r="B1" s="2" t="s">
        <v>31</v>
      </c>
      <c r="C1" s="2" t="s">
        <v>32</v>
      </c>
    </row>
    <row r="2" spans="1:3">
      <c r="A2" s="4" t="s">
        <v>2744</v>
      </c>
    </row>
    <row r="3" spans="1:3">
      <c r="A3" s="3" t="s">
        <v>2745</v>
      </c>
    </row>
    <row r="4" spans="1:3">
      <c r="A4" s="4" t="s">
        <v>2746</v>
      </c>
      <c r="B4" s="6" t="n">
        <v>104327</v>
      </c>
      <c r="C4" s="6" t="n">
        <v>176022</v>
      </c>
    </row>
    <row r="5" spans="1:3">
      <c r="A5" s="4" t="s">
        <v>1127</v>
      </c>
      <c r="B5" s="5" t="n">
        <v>530713</v>
      </c>
      <c r="C5" s="5" t="n">
        <v>573344</v>
      </c>
    </row>
    <row r="6" spans="1:3">
      <c r="A6" s="4" t="s">
        <v>117</v>
      </c>
      <c r="B6" s="5" t="n">
        <v>45503</v>
      </c>
      <c r="C6" s="5" t="n">
        <v>51182</v>
      </c>
    </row>
    <row r="7" spans="1:3">
      <c r="A7" s="4" t="s">
        <v>349</v>
      </c>
      <c r="B7" s="5" t="n">
        <v>429841</v>
      </c>
      <c r="C7" s="5" t="n">
        <v>400297</v>
      </c>
    </row>
    <row r="8" spans="1:3">
      <c r="A8" s="4" t="s">
        <v>189</v>
      </c>
      <c r="B8" s="5" t="n">
        <v>187290</v>
      </c>
      <c r="C8" s="5" t="n">
        <v>147293</v>
      </c>
    </row>
    <row r="9" spans="1:3">
      <c r="A9" s="4" t="s">
        <v>270</v>
      </c>
      <c r="B9" s="5" t="n">
        <v>1297674</v>
      </c>
      <c r="C9" s="5" t="n">
        <v>1348137</v>
      </c>
    </row>
    <row r="10" spans="1:3">
      <c r="A10" s="4" t="s">
        <v>2747</v>
      </c>
    </row>
    <row r="11" spans="1:3">
      <c r="A11" s="3" t="s">
        <v>2745</v>
      </c>
    </row>
    <row r="12" spans="1:3">
      <c r="A12" s="4" t="s">
        <v>2746</v>
      </c>
      <c r="B12" s="5" t="n">
        <v>159</v>
      </c>
      <c r="C12" s="5" t="n">
        <v>188</v>
      </c>
    </row>
    <row r="13" spans="1:3">
      <c r="A13" s="4" t="s">
        <v>1127</v>
      </c>
      <c r="B13" s="5" t="n">
        <v>43190</v>
      </c>
      <c r="C13" s="5" t="n">
        <v>48320</v>
      </c>
    </row>
    <row r="14" spans="1:3">
      <c r="A14" s="4" t="s">
        <v>117</v>
      </c>
      <c r="B14" s="5" t="n">
        <v>2943</v>
      </c>
      <c r="C14" s="5" t="n">
        <v>4375</v>
      </c>
    </row>
    <row r="15" spans="1:3">
      <c r="A15" s="4" t="s">
        <v>349</v>
      </c>
      <c r="B15" s="5" t="n">
        <v>71369</v>
      </c>
      <c r="C15" s="5" t="n">
        <v>76573</v>
      </c>
    </row>
    <row r="16" spans="1:3">
      <c r="A16" s="4" t="s">
        <v>189</v>
      </c>
      <c r="B16" s="5" t="n">
        <v>3017</v>
      </c>
      <c r="C16" s="5" t="n">
        <v>1991</v>
      </c>
    </row>
    <row r="17" spans="1:3">
      <c r="A17" s="4" t="s">
        <v>270</v>
      </c>
      <c r="B17" s="6" t="n">
        <v>120678</v>
      </c>
      <c r="C17" s="6" t="n">
        <v>1314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31</v>
      </c>
    </row>
    <row r="3" spans="1:2">
      <c r="A3" s="3" t="s">
        <v>337</v>
      </c>
    </row>
    <row r="4" spans="1:2">
      <c r="A4" s="4" t="s">
        <v>338</v>
      </c>
      <c r="B4" s="4" t="s">
        <v>339</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48</v>
      </c>
      <c r="B1" s="2" t="s">
        <v>157</v>
      </c>
      <c r="C1" s="2" t="s">
        <v>1039</v>
      </c>
    </row>
    <row r="2" spans="1:3">
      <c r="A2" s="3" t="s">
        <v>424</v>
      </c>
    </row>
    <row r="3" spans="1:3">
      <c r="A3" s="4" t="s">
        <v>2749</v>
      </c>
      <c r="B3" s="5" t="n">
        <v>666</v>
      </c>
      <c r="C3" s="5" t="n">
        <v>707</v>
      </c>
    </row>
    <row r="4" spans="1:3">
      <c r="A4" s="4" t="s">
        <v>2750</v>
      </c>
      <c r="B4" s="5" t="n">
        <v>249</v>
      </c>
      <c r="C4" s="5" t="n">
        <v>251</v>
      </c>
    </row>
    <row r="5" spans="1:3">
      <c r="A5" s="4" t="s">
        <v>2751</v>
      </c>
      <c r="B5" s="5" t="n">
        <v>459</v>
      </c>
      <c r="C5" s="5" t="n">
        <v>506</v>
      </c>
    </row>
    <row r="6" spans="1:3">
      <c r="A6" s="4" t="s">
        <v>2752</v>
      </c>
      <c r="B6" s="5" t="n">
        <v>207</v>
      </c>
      <c r="C6" s="5" t="n">
        <v>201</v>
      </c>
    </row>
    <row r="7" spans="1:3">
      <c r="A7" s="4" t="s">
        <v>2753</v>
      </c>
      <c r="B7" s="6" t="n">
        <v>31</v>
      </c>
      <c r="C7" s="6" t="n">
        <v>35</v>
      </c>
    </row>
  </sheetData>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4"/>
  </cols>
  <sheetData>
    <row r="1" spans="1:4">
      <c r="A1" s="1" t="s">
        <v>2754</v>
      </c>
      <c r="B1" s="2" t="s">
        <v>1</v>
      </c>
    </row>
    <row r="2" spans="1:4">
      <c r="B2" s="2" t="s">
        <v>31</v>
      </c>
      <c r="C2" s="2" t="s">
        <v>32</v>
      </c>
    </row>
    <row r="3" spans="1:4">
      <c r="A3" s="4" t="s">
        <v>2755</v>
      </c>
    </row>
    <row r="4" spans="1:4">
      <c r="A4" s="3" t="s">
        <v>106</v>
      </c>
    </row>
    <row r="5" spans="1:4">
      <c r="A5" s="4" t="s">
        <v>107</v>
      </c>
      <c r="B5" s="6" t="n">
        <v>0</v>
      </c>
      <c r="C5" s="6" t="n">
        <v>0</v>
      </c>
    </row>
    <row r="6" spans="1:4">
      <c r="A6" s="4" t="s">
        <v>108</v>
      </c>
      <c r="B6" s="5" t="n">
        <v>1</v>
      </c>
      <c r="C6" s="5" t="n">
        <v>1</v>
      </c>
    </row>
    <row r="7" spans="1:4">
      <c r="A7" s="4" t="s">
        <v>109</v>
      </c>
      <c r="B7" s="5" t="n">
        <v>0</v>
      </c>
      <c r="C7" s="5" t="n">
        <v>0</v>
      </c>
    </row>
    <row r="8" spans="1:4">
      <c r="A8" s="4" t="s">
        <v>110</v>
      </c>
      <c r="B8" s="5" t="n">
        <v>0</v>
      </c>
      <c r="C8" s="5" t="n">
        <v>0</v>
      </c>
    </row>
    <row r="9" spans="1:4">
      <c r="A9" s="4" t="s">
        <v>116</v>
      </c>
      <c r="B9" s="5" t="n">
        <v>262</v>
      </c>
      <c r="C9" s="5" t="n">
        <v>342</v>
      </c>
    </row>
    <row r="10" spans="1:4">
      <c r="A10" s="4" t="s">
        <v>112</v>
      </c>
      <c r="B10" s="5" t="n">
        <v>199</v>
      </c>
      <c r="C10" s="5" t="n">
        <v>244</v>
      </c>
    </row>
    <row r="11" spans="1:4">
      <c r="A11" s="4" t="s">
        <v>113</v>
      </c>
      <c r="B11" s="5" t="n">
        <v>63</v>
      </c>
      <c r="C11" s="5" t="n">
        <v>98</v>
      </c>
    </row>
    <row r="12" spans="1:4">
      <c r="A12" s="4" t="s">
        <v>2756</v>
      </c>
      <c r="B12" s="5" t="n">
        <v>0</v>
      </c>
      <c r="C12" s="5" t="n">
        <v>0</v>
      </c>
      <c r="D12" s="4" t="s">
        <v>36</v>
      </c>
    </row>
    <row r="13" spans="1:4">
      <c r="A13" s="4" t="s">
        <v>115</v>
      </c>
      <c r="B13" s="5" t="n">
        <v>0</v>
      </c>
      <c r="C13" s="5" t="n">
        <v>0</v>
      </c>
      <c r="D13" s="4" t="s">
        <v>36</v>
      </c>
    </row>
    <row r="14" spans="1:4">
      <c r="A14" s="4" t="s">
        <v>117</v>
      </c>
      <c r="B14" s="5" t="n">
        <v>0</v>
      </c>
      <c r="C14" s="5" t="n">
        <v>0</v>
      </c>
    </row>
    <row r="15" spans="1:4">
      <c r="A15" s="4" t="s">
        <v>349</v>
      </c>
      <c r="B15" s="5" t="n">
        <v>151</v>
      </c>
      <c r="C15" s="5" t="n">
        <v>220</v>
      </c>
    </row>
    <row r="16" spans="1:4">
      <c r="A16" s="4" t="s">
        <v>122</v>
      </c>
      <c r="B16" s="5" t="n">
        <v>0</v>
      </c>
      <c r="C16" s="5" t="n">
        <v>5</v>
      </c>
    </row>
    <row r="17" spans="1:4">
      <c r="A17" s="4" t="s">
        <v>125</v>
      </c>
      <c r="B17" s="5" t="n">
        <v>414</v>
      </c>
      <c r="C17" s="5" t="n">
        <v>568</v>
      </c>
    </row>
    <row r="18" spans="1:4">
      <c r="A18" s="3" t="s">
        <v>2757</v>
      </c>
    </row>
    <row r="19" spans="1:4">
      <c r="A19" s="4" t="s">
        <v>135</v>
      </c>
      <c r="B19" s="5" t="n">
        <v>44</v>
      </c>
      <c r="C19" s="5" t="n">
        <v>102</v>
      </c>
    </row>
    <row r="20" spans="1:4">
      <c r="A20" s="4" t="s">
        <v>132</v>
      </c>
      <c r="B20" s="5" t="n">
        <v>44</v>
      </c>
      <c r="C20" s="5" t="n">
        <v>102</v>
      </c>
    </row>
    <row r="21" spans="1:4">
      <c r="A21" s="4" t="s">
        <v>136</v>
      </c>
      <c r="B21" s="5" t="n">
        <v>0</v>
      </c>
      <c r="C21" s="5" t="n">
        <v>0</v>
      </c>
    </row>
    <row r="22" spans="1:4">
      <c r="A22" s="4" t="s">
        <v>2758</v>
      </c>
      <c r="B22" s="5" t="n">
        <v>0</v>
      </c>
      <c r="C22" s="5" t="n">
        <v>0</v>
      </c>
    </row>
    <row r="23" spans="1:4">
      <c r="A23" s="4" t="s">
        <v>144</v>
      </c>
      <c r="B23" s="5" t="n">
        <v>44</v>
      </c>
      <c r="C23" s="5" t="n">
        <v>102</v>
      </c>
    </row>
    <row r="24" spans="1:4">
      <c r="A24" s="4" t="s">
        <v>2759</v>
      </c>
      <c r="B24" s="5" t="n">
        <v>1</v>
      </c>
      <c r="C24" s="5" t="n">
        <v>0</v>
      </c>
    </row>
    <row r="25" spans="1:4">
      <c r="A25" s="4" t="s">
        <v>270</v>
      </c>
      <c r="B25" s="5" t="n">
        <v>371</v>
      </c>
      <c r="C25" s="5" t="n">
        <v>466</v>
      </c>
    </row>
    <row r="26" spans="1:4">
      <c r="A26" s="4" t="s">
        <v>2760</v>
      </c>
    </row>
    <row r="27" spans="1:4">
      <c r="A27" s="3" t="s">
        <v>106</v>
      </c>
    </row>
    <row r="28" spans="1:4">
      <c r="A28" s="4" t="s">
        <v>107</v>
      </c>
      <c r="B28" s="5" t="n">
        <v>0</v>
      </c>
      <c r="C28" s="5" t="n">
        <v>0</v>
      </c>
    </row>
    <row r="29" spans="1:4">
      <c r="A29" s="4" t="s">
        <v>108</v>
      </c>
      <c r="B29" s="5" t="n">
        <v>6</v>
      </c>
      <c r="C29" s="5" t="n">
        <v>14</v>
      </c>
    </row>
    <row r="30" spans="1:4">
      <c r="A30" s="4" t="s">
        <v>109</v>
      </c>
      <c r="B30" s="5" t="n">
        <v>603</v>
      </c>
      <c r="C30" s="5" t="n">
        <v>508</v>
      </c>
    </row>
    <row r="31" spans="1:4">
      <c r="A31" s="4" t="s">
        <v>110</v>
      </c>
      <c r="B31" s="5" t="n">
        <v>0</v>
      </c>
      <c r="C31" s="5" t="n">
        <v>0</v>
      </c>
    </row>
    <row r="32" spans="1:4">
      <c r="A32" s="4" t="s">
        <v>116</v>
      </c>
      <c r="B32" s="5" t="n">
        <v>6035</v>
      </c>
      <c r="C32" s="5" t="n">
        <v>4578</v>
      </c>
    </row>
    <row r="33" spans="1:4">
      <c r="A33" s="4" t="s">
        <v>112</v>
      </c>
      <c r="B33" s="5" t="n">
        <v>4033</v>
      </c>
      <c r="C33" s="5" t="n">
        <v>3480</v>
      </c>
    </row>
    <row r="34" spans="1:4">
      <c r="A34" s="4" t="s">
        <v>113</v>
      </c>
      <c r="B34" s="5" t="n">
        <v>176</v>
      </c>
      <c r="C34" s="5" t="n">
        <v>571</v>
      </c>
    </row>
    <row r="35" spans="1:4">
      <c r="A35" s="4" t="s">
        <v>2756</v>
      </c>
      <c r="B35" s="5" t="n">
        <v>1820</v>
      </c>
      <c r="C35" s="5" t="n">
        <v>516</v>
      </c>
      <c r="D35" s="4" t="s">
        <v>36</v>
      </c>
    </row>
    <row r="36" spans="1:4">
      <c r="A36" s="4" t="s">
        <v>115</v>
      </c>
      <c r="B36" s="5" t="n">
        <v>6</v>
      </c>
      <c r="C36" s="5" t="n">
        <v>10</v>
      </c>
      <c r="D36" s="4" t="s">
        <v>36</v>
      </c>
    </row>
    <row r="37" spans="1:4">
      <c r="A37" s="4" t="s">
        <v>117</v>
      </c>
      <c r="B37" s="5" t="n">
        <v>221</v>
      </c>
      <c r="C37" s="5" t="n">
        <v>286</v>
      </c>
    </row>
    <row r="38" spans="1:4">
      <c r="A38" s="4" t="s">
        <v>349</v>
      </c>
      <c r="B38" s="5" t="n">
        <v>44284</v>
      </c>
      <c r="C38" s="5" t="n">
        <v>40552</v>
      </c>
    </row>
    <row r="39" spans="1:4">
      <c r="A39" s="4" t="s">
        <v>122</v>
      </c>
      <c r="B39" s="5" t="n">
        <v>332</v>
      </c>
      <c r="C39" s="5" t="n">
        <v>519</v>
      </c>
    </row>
    <row r="40" spans="1:4">
      <c r="A40" s="4" t="s">
        <v>125</v>
      </c>
      <c r="B40" s="5" t="n">
        <v>51481</v>
      </c>
      <c r="C40" s="5" t="n">
        <v>46456</v>
      </c>
    </row>
    <row r="41" spans="1:4">
      <c r="A41" s="3" t="s">
        <v>2757</v>
      </c>
    </row>
    <row r="42" spans="1:4">
      <c r="A42" s="4" t="s">
        <v>135</v>
      </c>
      <c r="B42" s="5" t="n">
        <v>27</v>
      </c>
      <c r="C42" s="5" t="n">
        <v>56</v>
      </c>
    </row>
    <row r="43" spans="1:4">
      <c r="A43" s="4" t="s">
        <v>132</v>
      </c>
      <c r="B43" s="5" t="n">
        <v>27</v>
      </c>
      <c r="C43" s="5" t="n">
        <v>56</v>
      </c>
    </row>
    <row r="44" spans="1:4">
      <c r="A44" s="4" t="s">
        <v>136</v>
      </c>
      <c r="B44" s="5" t="n">
        <v>0</v>
      </c>
      <c r="C44" s="5" t="n">
        <v>0</v>
      </c>
    </row>
    <row r="45" spans="1:4">
      <c r="A45" s="4" t="s">
        <v>2758</v>
      </c>
      <c r="B45" s="5" t="n">
        <v>0</v>
      </c>
      <c r="C45" s="5" t="n">
        <v>0</v>
      </c>
    </row>
    <row r="46" spans="1:4">
      <c r="A46" s="4" t="s">
        <v>144</v>
      </c>
      <c r="B46" s="5" t="n">
        <v>27</v>
      </c>
      <c r="C46" s="5" t="n">
        <v>56</v>
      </c>
    </row>
    <row r="47" spans="1:4">
      <c r="A47" s="4" t="s">
        <v>2759</v>
      </c>
      <c r="B47" s="5" t="n">
        <v>4793</v>
      </c>
      <c r="C47" s="5" t="n">
        <v>4363</v>
      </c>
    </row>
    <row r="48" spans="1:4">
      <c r="A48" s="4" t="s">
        <v>270</v>
      </c>
      <c r="B48" s="5" t="n">
        <v>56247</v>
      </c>
      <c r="C48" s="5" t="n">
        <v>50762</v>
      </c>
    </row>
    <row r="49" spans="1:4">
      <c r="A49" s="4" t="s">
        <v>2761</v>
      </c>
    </row>
    <row r="50" spans="1:4">
      <c r="A50" s="3" t="s">
        <v>106</v>
      </c>
    </row>
    <row r="51" spans="1:4">
      <c r="A51" s="4" t="s">
        <v>107</v>
      </c>
      <c r="B51" s="5" t="n">
        <v>0</v>
      </c>
      <c r="C51" s="5" t="n">
        <v>0</v>
      </c>
    </row>
    <row r="52" spans="1:4">
      <c r="A52" s="4" t="s">
        <v>108</v>
      </c>
      <c r="B52" s="5" t="n">
        <v>0</v>
      </c>
      <c r="C52" s="5" t="n">
        <v>0</v>
      </c>
    </row>
    <row r="53" spans="1:4">
      <c r="A53" s="4" t="s">
        <v>109</v>
      </c>
      <c r="B53" s="5" t="n">
        <v>8</v>
      </c>
      <c r="C53" s="5" t="n">
        <v>8</v>
      </c>
    </row>
    <row r="54" spans="1:4">
      <c r="A54" s="4" t="s">
        <v>110</v>
      </c>
      <c r="B54" s="5" t="n">
        <v>0</v>
      </c>
      <c r="C54" s="5" t="n">
        <v>0</v>
      </c>
    </row>
    <row r="55" spans="1:4">
      <c r="A55" s="4" t="s">
        <v>116</v>
      </c>
      <c r="B55" s="5" t="n">
        <v>6257</v>
      </c>
      <c r="C55" s="5" t="n">
        <v>5956</v>
      </c>
    </row>
    <row r="56" spans="1:4">
      <c r="A56" s="4" t="s">
        <v>112</v>
      </c>
      <c r="B56" s="5" t="n">
        <v>4371</v>
      </c>
      <c r="C56" s="5" t="n">
        <v>4567</v>
      </c>
    </row>
    <row r="57" spans="1:4">
      <c r="A57" s="4" t="s">
        <v>113</v>
      </c>
      <c r="B57" s="5" t="n">
        <v>32</v>
      </c>
      <c r="C57" s="5" t="n">
        <v>122</v>
      </c>
    </row>
    <row r="58" spans="1:4">
      <c r="A58" s="4" t="s">
        <v>2756</v>
      </c>
      <c r="B58" s="5" t="n">
        <v>1854</v>
      </c>
      <c r="C58" s="5" t="n">
        <v>1266</v>
      </c>
      <c r="D58" s="4" t="s">
        <v>36</v>
      </c>
    </row>
    <row r="59" spans="1:4">
      <c r="A59" s="4" t="s">
        <v>115</v>
      </c>
      <c r="B59" s="5" t="n">
        <v>0</v>
      </c>
      <c r="C59" s="5" t="n">
        <v>0</v>
      </c>
      <c r="D59" s="4" t="s">
        <v>36</v>
      </c>
    </row>
    <row r="60" spans="1:4">
      <c r="A60" s="4" t="s">
        <v>117</v>
      </c>
      <c r="B60" s="5" t="n">
        <v>491</v>
      </c>
      <c r="C60" s="5" t="n">
        <v>240</v>
      </c>
    </row>
    <row r="61" spans="1:4">
      <c r="A61" s="4" t="s">
        <v>349</v>
      </c>
      <c r="B61" s="5" t="n">
        <v>36183</v>
      </c>
      <c r="C61" s="5" t="n">
        <v>27322</v>
      </c>
    </row>
    <row r="62" spans="1:4">
      <c r="A62" s="4" t="s">
        <v>122</v>
      </c>
      <c r="B62" s="5" t="n">
        <v>3894</v>
      </c>
      <c r="C62" s="5" t="n">
        <v>216</v>
      </c>
    </row>
    <row r="63" spans="1:4">
      <c r="A63" s="4" t="s">
        <v>125</v>
      </c>
      <c r="B63" s="5" t="n">
        <v>46834</v>
      </c>
      <c r="C63" s="5" t="n">
        <v>33741</v>
      </c>
    </row>
    <row r="64" spans="1:4">
      <c r="A64" s="3" t="s">
        <v>2757</v>
      </c>
    </row>
    <row r="65" spans="1:4">
      <c r="A65" s="4" t="s">
        <v>135</v>
      </c>
      <c r="B65" s="5" t="n">
        <v>5</v>
      </c>
      <c r="C65" s="5" t="n">
        <v>3</v>
      </c>
    </row>
    <row r="66" spans="1:4">
      <c r="A66" s="4" t="s">
        <v>132</v>
      </c>
      <c r="B66" s="5" t="n">
        <v>5</v>
      </c>
      <c r="C66" s="5" t="n">
        <v>3</v>
      </c>
    </row>
    <row r="67" spans="1:4">
      <c r="A67" s="4" t="s">
        <v>136</v>
      </c>
      <c r="B67" s="5" t="n">
        <v>0</v>
      </c>
      <c r="C67" s="5" t="n">
        <v>0</v>
      </c>
    </row>
    <row r="68" spans="1:4">
      <c r="A68" s="4" t="s">
        <v>2758</v>
      </c>
      <c r="B68" s="5" t="n">
        <v>0</v>
      </c>
      <c r="C68" s="5" t="n">
        <v>0</v>
      </c>
    </row>
    <row r="69" spans="1:4">
      <c r="A69" s="4" t="s">
        <v>144</v>
      </c>
      <c r="B69" s="5" t="n">
        <v>5</v>
      </c>
      <c r="C69" s="5" t="n">
        <v>3</v>
      </c>
    </row>
    <row r="70" spans="1:4">
      <c r="A70" s="4" t="s">
        <v>2759</v>
      </c>
      <c r="B70" s="5" t="n">
        <v>9358</v>
      </c>
      <c r="C70" s="5" t="n">
        <v>9524</v>
      </c>
    </row>
    <row r="71" spans="1:4">
      <c r="A71" s="4" t="s">
        <v>270</v>
      </c>
      <c r="B71" s="5" t="n">
        <v>56187</v>
      </c>
      <c r="C71" s="5" t="n">
        <v>43262</v>
      </c>
    </row>
    <row r="72" spans="1:4">
      <c r="A72" s="4" t="s">
        <v>2762</v>
      </c>
    </row>
    <row r="73" spans="1:4">
      <c r="A73" s="3" t="s">
        <v>106</v>
      </c>
    </row>
    <row r="74" spans="1:4">
      <c r="A74" s="4" t="s">
        <v>107</v>
      </c>
      <c r="B74" s="5" t="n">
        <v>0</v>
      </c>
      <c r="C74" s="5" t="n">
        <v>0</v>
      </c>
    </row>
    <row r="75" spans="1:4">
      <c r="A75" s="4" t="s">
        <v>108</v>
      </c>
      <c r="B75" s="5" t="n">
        <v>35</v>
      </c>
      <c r="C75" s="5" t="n">
        <v>28</v>
      </c>
    </row>
    <row r="76" spans="1:4">
      <c r="A76" s="4" t="s">
        <v>109</v>
      </c>
      <c r="B76" s="5" t="n">
        <v>2613</v>
      </c>
      <c r="C76" s="5" t="n">
        <v>1397</v>
      </c>
    </row>
    <row r="77" spans="1:4">
      <c r="A77" s="4" t="s">
        <v>110</v>
      </c>
      <c r="B77" s="5" t="n">
        <v>3</v>
      </c>
      <c r="C77" s="5" t="n">
        <v>461</v>
      </c>
    </row>
    <row r="78" spans="1:4">
      <c r="A78" s="4" t="s">
        <v>116</v>
      </c>
      <c r="B78" s="5" t="n">
        <v>54853</v>
      </c>
      <c r="C78" s="5" t="n">
        <v>77166</v>
      </c>
    </row>
    <row r="79" spans="1:4">
      <c r="A79" s="4" t="s">
        <v>112</v>
      </c>
      <c r="B79" s="5" t="n">
        <v>5361</v>
      </c>
      <c r="C79" s="5" t="n">
        <v>9297</v>
      </c>
    </row>
    <row r="80" spans="1:4">
      <c r="A80" s="4" t="s">
        <v>113</v>
      </c>
      <c r="B80" s="5" t="n">
        <v>2777</v>
      </c>
      <c r="C80" s="5" t="n">
        <v>6516</v>
      </c>
    </row>
    <row r="81" spans="1:4">
      <c r="A81" s="4" t="s">
        <v>2756</v>
      </c>
      <c r="B81" s="5" t="n">
        <v>46715</v>
      </c>
      <c r="C81" s="5" t="n">
        <v>61353</v>
      </c>
      <c r="D81" s="4" t="s">
        <v>36</v>
      </c>
    </row>
    <row r="82" spans="1:4">
      <c r="A82" s="4" t="s">
        <v>115</v>
      </c>
      <c r="B82" s="5" t="n">
        <v>0</v>
      </c>
      <c r="C82" s="5" t="n">
        <v>0</v>
      </c>
      <c r="D82" s="4" t="s">
        <v>36</v>
      </c>
    </row>
    <row r="83" spans="1:4">
      <c r="A83" s="4" t="s">
        <v>117</v>
      </c>
      <c r="B83" s="5" t="n">
        <v>106</v>
      </c>
      <c r="C83" s="5" t="n">
        <v>832</v>
      </c>
    </row>
    <row r="84" spans="1:4">
      <c r="A84" s="4" t="s">
        <v>349</v>
      </c>
      <c r="B84" s="5" t="n">
        <v>9842</v>
      </c>
      <c r="C84" s="5" t="n">
        <v>8370</v>
      </c>
    </row>
    <row r="85" spans="1:4">
      <c r="A85" s="4" t="s">
        <v>122</v>
      </c>
      <c r="B85" s="5" t="n">
        <v>17863</v>
      </c>
      <c r="C85" s="5" t="n">
        <v>10464</v>
      </c>
    </row>
    <row r="86" spans="1:4">
      <c r="A86" s="4" t="s">
        <v>125</v>
      </c>
      <c r="B86" s="5" t="n">
        <v>85316</v>
      </c>
      <c r="C86" s="5" t="n">
        <v>98719</v>
      </c>
    </row>
    <row r="87" spans="1:4">
      <c r="A87" s="3" t="s">
        <v>2757</v>
      </c>
    </row>
    <row r="88" spans="1:4">
      <c r="A88" s="4" t="s">
        <v>135</v>
      </c>
      <c r="B88" s="5" t="n">
        <v>8865</v>
      </c>
      <c r="C88" s="5" t="n">
        <v>15482</v>
      </c>
    </row>
    <row r="89" spans="1:4">
      <c r="A89" s="4" t="s">
        <v>132</v>
      </c>
      <c r="B89" s="5" t="n">
        <v>8865</v>
      </c>
      <c r="C89" s="5" t="n">
        <v>15482</v>
      </c>
    </row>
    <row r="90" spans="1:4">
      <c r="A90" s="4" t="s">
        <v>136</v>
      </c>
      <c r="B90" s="5" t="n">
        <v>0</v>
      </c>
      <c r="C90" s="5" t="n">
        <v>6596</v>
      </c>
    </row>
    <row r="91" spans="1:4">
      <c r="A91" s="4" t="s">
        <v>2758</v>
      </c>
      <c r="B91" s="5" t="n">
        <v>2257</v>
      </c>
      <c r="C91" s="5" t="n">
        <v>0</v>
      </c>
    </row>
    <row r="92" spans="1:4">
      <c r="A92" s="4" t="s">
        <v>144</v>
      </c>
      <c r="B92" s="5" t="n">
        <v>11122</v>
      </c>
      <c r="C92" s="5" t="n">
        <v>22078</v>
      </c>
    </row>
    <row r="93" spans="1:4">
      <c r="A93" s="4" t="s">
        <v>2759</v>
      </c>
      <c r="B93" s="5" t="n">
        <v>2245</v>
      </c>
      <c r="C93" s="5" t="n">
        <v>3028</v>
      </c>
    </row>
    <row r="94" spans="1:4">
      <c r="A94" s="4" t="s">
        <v>270</v>
      </c>
      <c r="B94" s="5" t="n">
        <v>76439</v>
      </c>
      <c r="C94" s="5" t="n">
        <v>79668</v>
      </c>
    </row>
    <row r="95" spans="1:4">
      <c r="A95" s="4" t="s">
        <v>1771</v>
      </c>
    </row>
    <row r="96" spans="1:4">
      <c r="A96" s="3" t="s">
        <v>106</v>
      </c>
    </row>
    <row r="97" spans="1:4">
      <c r="A97" s="4" t="s">
        <v>107</v>
      </c>
      <c r="B97" s="5" t="n">
        <v>0</v>
      </c>
      <c r="C97" s="5" t="n">
        <v>0</v>
      </c>
    </row>
    <row r="98" spans="1:4">
      <c r="A98" s="4" t="s">
        <v>108</v>
      </c>
      <c r="B98" s="5" t="n">
        <v>42</v>
      </c>
      <c r="C98" s="5" t="n">
        <v>43</v>
      </c>
    </row>
    <row r="99" spans="1:4">
      <c r="A99" s="4" t="s">
        <v>109</v>
      </c>
      <c r="B99" s="5" t="n">
        <v>3224</v>
      </c>
      <c r="C99" s="5" t="n">
        <v>1913</v>
      </c>
    </row>
    <row r="100" spans="1:4">
      <c r="A100" s="4" t="s">
        <v>110</v>
      </c>
      <c r="B100" s="5" t="n">
        <v>3</v>
      </c>
      <c r="C100" s="5" t="n">
        <v>461</v>
      </c>
    </row>
    <row r="101" spans="1:4">
      <c r="A101" s="4" t="s">
        <v>116</v>
      </c>
      <c r="B101" s="5" t="n">
        <v>67408</v>
      </c>
      <c r="C101" s="5" t="n">
        <v>88041</v>
      </c>
    </row>
    <row r="102" spans="1:4">
      <c r="A102" s="4" t="s">
        <v>112</v>
      </c>
      <c r="B102" s="5" t="n">
        <v>13964</v>
      </c>
      <c r="C102" s="5" t="n">
        <v>17587</v>
      </c>
    </row>
    <row r="103" spans="1:4">
      <c r="A103" s="4" t="s">
        <v>113</v>
      </c>
      <c r="B103" s="5" t="n">
        <v>3049</v>
      </c>
      <c r="C103" s="5" t="n">
        <v>7308</v>
      </c>
    </row>
    <row r="104" spans="1:4">
      <c r="A104" s="4" t="s">
        <v>2756</v>
      </c>
      <c r="B104" s="5" t="n">
        <v>50389</v>
      </c>
      <c r="C104" s="5" t="n">
        <v>63135</v>
      </c>
    </row>
    <row r="105" spans="1:4">
      <c r="A105" s="4" t="s">
        <v>115</v>
      </c>
      <c r="B105" s="5" t="n">
        <v>6</v>
      </c>
      <c r="C105" s="5" t="n">
        <v>10</v>
      </c>
    </row>
    <row r="106" spans="1:4">
      <c r="A106" s="4" t="s">
        <v>117</v>
      </c>
      <c r="B106" s="5" t="n">
        <v>818</v>
      </c>
      <c r="C106" s="5" t="n">
        <v>1358</v>
      </c>
    </row>
    <row r="107" spans="1:4">
      <c r="A107" s="4" t="s">
        <v>349</v>
      </c>
      <c r="B107" s="5" t="n">
        <v>90460</v>
      </c>
      <c r="C107" s="5" t="n">
        <v>76464</v>
      </c>
    </row>
    <row r="108" spans="1:4">
      <c r="A108" s="4" t="s">
        <v>122</v>
      </c>
      <c r="B108" s="5" t="n">
        <v>22089</v>
      </c>
      <c r="C108" s="5" t="n">
        <v>11203</v>
      </c>
    </row>
    <row r="109" spans="1:4">
      <c r="A109" s="4" t="s">
        <v>125</v>
      </c>
      <c r="B109" s="5" t="n">
        <v>184044</v>
      </c>
      <c r="C109" s="5" t="n">
        <v>179483</v>
      </c>
    </row>
    <row r="110" spans="1:4">
      <c r="A110" s="3" t="s">
        <v>2757</v>
      </c>
    </row>
    <row r="111" spans="1:4">
      <c r="A111" s="4" t="s">
        <v>135</v>
      </c>
      <c r="B111" s="5" t="n">
        <v>8941</v>
      </c>
      <c r="C111" s="5" t="n">
        <v>15644</v>
      </c>
    </row>
    <row r="112" spans="1:4">
      <c r="A112" s="4" t="s">
        <v>132</v>
      </c>
      <c r="B112" s="5" t="n">
        <v>8941</v>
      </c>
      <c r="C112" s="5" t="n">
        <v>15644</v>
      </c>
    </row>
    <row r="113" spans="1:4">
      <c r="A113" s="4" t="s">
        <v>136</v>
      </c>
      <c r="B113" s="5" t="n">
        <v>0</v>
      </c>
      <c r="C113" s="5" t="n">
        <v>6596</v>
      </c>
    </row>
    <row r="114" spans="1:4">
      <c r="A114" s="4" t="s">
        <v>2758</v>
      </c>
      <c r="B114" s="5" t="n">
        <v>2257</v>
      </c>
      <c r="C114" s="5" t="n">
        <v>0</v>
      </c>
    </row>
    <row r="115" spans="1:4">
      <c r="A115" s="4" t="s">
        <v>144</v>
      </c>
      <c r="B115" s="5" t="n">
        <v>11197</v>
      </c>
      <c r="C115" s="5" t="n">
        <v>22240</v>
      </c>
    </row>
    <row r="116" spans="1:4">
      <c r="A116" s="4" t="s">
        <v>2759</v>
      </c>
      <c r="B116" s="5" t="n">
        <v>16396</v>
      </c>
      <c r="C116" s="5" t="n">
        <v>16915</v>
      </c>
    </row>
    <row r="117" spans="1:4">
      <c r="A117" s="4" t="s">
        <v>270</v>
      </c>
      <c r="B117" s="6" t="n">
        <v>189243</v>
      </c>
      <c r="C117" s="6" t="n">
        <v>174158</v>
      </c>
    </row>
    <row r="118" spans="1:4"/>
    <row r="119" spans="1:4">
      <c r="A119" s="4" t="s">
        <v>36</v>
      </c>
      <c r="B119" s="4" t="s">
        <v>2763</v>
      </c>
    </row>
  </sheetData>
  <mergeCells count="5">
    <mergeCell ref="A1:A2"/>
    <mergeCell ref="B1:D1"/>
    <mergeCell ref="C2:D2"/>
    <mergeCell ref="A118:D118"/>
    <mergeCell ref="B119:D119"/>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4</v>
      </c>
      <c r="B1" s="2" t="s">
        <v>1</v>
      </c>
    </row>
    <row r="2" spans="1:3">
      <c r="B2" s="2" t="s">
        <v>31</v>
      </c>
      <c r="C2" s="2" t="s">
        <v>32</v>
      </c>
    </row>
    <row r="3" spans="1:3">
      <c r="A3" s="3" t="s">
        <v>428</v>
      </c>
    </row>
    <row r="4" spans="1:3">
      <c r="A4" s="4" t="s">
        <v>2765</v>
      </c>
      <c r="B4" s="6" t="n">
        <v>1804</v>
      </c>
      <c r="C4" s="6" t="n">
        <v>2957</v>
      </c>
    </row>
    <row r="5" spans="1:3">
      <c r="A5" s="4" t="s">
        <v>2766</v>
      </c>
      <c r="B5" s="5" t="n">
        <v>135786</v>
      </c>
      <c r="C5" s="5" t="n">
        <v>371714</v>
      </c>
    </row>
    <row r="6" spans="1:3">
      <c r="A6" s="4" t="s">
        <v>2767</v>
      </c>
      <c r="B6" s="5" t="n">
        <v>505639</v>
      </c>
      <c r="C6" s="5" t="n">
        <v>1310721</v>
      </c>
    </row>
    <row r="7" spans="1:3">
      <c r="A7" s="4" t="s">
        <v>2768</v>
      </c>
      <c r="B7" s="5" t="n">
        <v>16396</v>
      </c>
      <c r="C7" s="5" t="n">
        <v>16915</v>
      </c>
    </row>
    <row r="8" spans="1:3">
      <c r="A8" s="4" t="s">
        <v>1281</v>
      </c>
      <c r="B8" s="5" t="n">
        <v>13964</v>
      </c>
      <c r="C8" s="5" t="n">
        <v>17587</v>
      </c>
    </row>
    <row r="9" spans="1:3">
      <c r="A9" s="3" t="s">
        <v>1057</v>
      </c>
    </row>
    <row r="10" spans="1:3">
      <c r="A10" s="4" t="s">
        <v>2769</v>
      </c>
      <c r="B10" s="5" t="n">
        <v>4371</v>
      </c>
      <c r="C10" s="5" t="n">
        <v>4567</v>
      </c>
    </row>
    <row r="11" spans="1:3">
      <c r="A11" s="4" t="s">
        <v>2770</v>
      </c>
      <c r="B11" s="5" t="n">
        <v>5361</v>
      </c>
      <c r="C11" s="5" t="n">
        <v>9297</v>
      </c>
    </row>
    <row r="12" spans="1:3">
      <c r="A12" s="4" t="s">
        <v>2771</v>
      </c>
      <c r="B12" s="5" t="n">
        <v>90460</v>
      </c>
      <c r="C12" s="5" t="n">
        <v>76469</v>
      </c>
    </row>
    <row r="13" spans="1:3">
      <c r="A13" s="4" t="s">
        <v>2772</v>
      </c>
      <c r="B13" s="5" t="n">
        <v>22089</v>
      </c>
      <c r="C13" s="5" t="n">
        <v>11203</v>
      </c>
    </row>
    <row r="14" spans="1:3">
      <c r="A14" s="4" t="s">
        <v>2773</v>
      </c>
      <c r="B14" s="5" t="n">
        <v>145</v>
      </c>
      <c r="C14" s="5" t="n">
        <v>-220</v>
      </c>
    </row>
    <row r="15" spans="1:3">
      <c r="A15" s="4" t="s">
        <v>2774</v>
      </c>
      <c r="B15" s="5" t="n">
        <v>345</v>
      </c>
      <c r="C15" s="5" t="n">
        <v>4100</v>
      </c>
    </row>
    <row r="16" spans="1:3">
      <c r="A16" s="4" t="s">
        <v>2775</v>
      </c>
      <c r="B16" s="5" t="n">
        <v>2194</v>
      </c>
      <c r="C16" s="5" t="n">
        <v>2369</v>
      </c>
    </row>
    <row r="17" spans="1:3">
      <c r="A17" s="4" t="s">
        <v>2776</v>
      </c>
      <c r="B17" s="5" t="n">
        <v>1298000</v>
      </c>
      <c r="C17" s="5" t="n">
        <v>1348000</v>
      </c>
    </row>
    <row r="18" spans="1:3">
      <c r="A18" s="4" t="s">
        <v>2777</v>
      </c>
      <c r="B18" s="5" t="n">
        <v>2091000</v>
      </c>
      <c r="C18" s="5" t="n">
        <v>3318000</v>
      </c>
    </row>
    <row r="19" spans="1:3">
      <c r="A19" s="4" t="s">
        <v>2778</v>
      </c>
      <c r="B19" s="6" t="n">
        <v>1617000</v>
      </c>
      <c r="C19" s="6" t="n">
        <v>2971000</v>
      </c>
    </row>
  </sheetData>
  <mergeCells count="2">
    <mergeCell ref="A1:A2"/>
    <mergeCell ref="B1:C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9</v>
      </c>
      <c r="B1" s="2" t="s">
        <v>31</v>
      </c>
      <c r="C1" s="2" t="s">
        <v>32</v>
      </c>
    </row>
    <row r="2" spans="1:3">
      <c r="A2" s="4" t="s">
        <v>2780</v>
      </c>
    </row>
    <row r="3" spans="1:3">
      <c r="A3" s="3" t="s">
        <v>2781</v>
      </c>
    </row>
    <row r="4" spans="1:3">
      <c r="A4" s="4" t="s">
        <v>107</v>
      </c>
      <c r="B4" s="6" t="n">
        <v>137370</v>
      </c>
      <c r="C4" s="6" t="n">
        <v>188691</v>
      </c>
    </row>
    <row r="5" spans="1:3">
      <c r="A5" s="4" t="s">
        <v>108</v>
      </c>
      <c r="B5" s="5" t="n">
        <v>9613</v>
      </c>
      <c r="C5" s="5" t="n">
        <v>8282</v>
      </c>
    </row>
    <row r="6" spans="1:3">
      <c r="A6" s="4" t="s">
        <v>109</v>
      </c>
      <c r="B6" s="5" t="n">
        <v>9591</v>
      </c>
      <c r="C6" s="5" t="n">
        <v>5861</v>
      </c>
    </row>
    <row r="7" spans="1:3">
      <c r="A7" s="4" t="s">
        <v>110</v>
      </c>
      <c r="B7" s="5" t="n">
        <v>428</v>
      </c>
      <c r="C7" s="5" t="n">
        <v>3396</v>
      </c>
    </row>
    <row r="8" spans="1:3">
      <c r="A8" s="4" t="s">
        <v>1127</v>
      </c>
      <c r="B8" s="5" t="n">
        <v>517138</v>
      </c>
      <c r="C8" s="5" t="n">
        <v>536367</v>
      </c>
    </row>
    <row r="9" spans="1:3">
      <c r="A9" s="4" t="s">
        <v>117</v>
      </c>
      <c r="B9" s="5" t="n">
        <v>12183</v>
      </c>
      <c r="C9" s="5" t="n">
        <v>16725</v>
      </c>
    </row>
    <row r="10" spans="1:3">
      <c r="A10" s="4" t="s">
        <v>118</v>
      </c>
      <c r="B10" s="5" t="n">
        <v>0</v>
      </c>
      <c r="C10" s="5" t="n">
        <v>0</v>
      </c>
    </row>
    <row r="11" spans="1:3">
      <c r="A11" s="4" t="s">
        <v>349</v>
      </c>
      <c r="B11" s="5" t="n">
        <v>115669</v>
      </c>
      <c r="C11" s="5" t="n">
        <v>110828</v>
      </c>
    </row>
    <row r="12" spans="1:3">
      <c r="A12" s="4" t="s">
        <v>120</v>
      </c>
      <c r="B12" s="5" t="n">
        <v>0</v>
      </c>
      <c r="C12" s="5" t="n">
        <v>0</v>
      </c>
    </row>
    <row r="13" spans="1:3">
      <c r="A13" s="4" t="s">
        <v>121</v>
      </c>
      <c r="B13" s="5" t="n">
        <v>0</v>
      </c>
      <c r="C13" s="5" t="n">
        <v>0</v>
      </c>
    </row>
    <row r="14" spans="1:3">
      <c r="A14" s="4" t="s">
        <v>122</v>
      </c>
      <c r="B14" s="5" t="n">
        <v>82355</v>
      </c>
      <c r="C14" s="5" t="n">
        <v>82588</v>
      </c>
    </row>
    <row r="15" spans="1:3">
      <c r="A15" s="4" t="s">
        <v>123</v>
      </c>
      <c r="B15" s="5" t="n">
        <v>405</v>
      </c>
      <c r="C15" s="5" t="n">
        <v>396</v>
      </c>
    </row>
    <row r="16" spans="1:3">
      <c r="A16" s="4" t="s">
        <v>2782</v>
      </c>
      <c r="B16" s="5" t="n">
        <v>884752</v>
      </c>
      <c r="C16" s="5" t="n">
        <v>953134</v>
      </c>
    </row>
    <row r="17" spans="1:3">
      <c r="A17" s="4" t="s">
        <v>2783</v>
      </c>
    </row>
    <row r="18" spans="1:3">
      <c r="A18" s="3" t="s">
        <v>2781</v>
      </c>
    </row>
    <row r="19" spans="1:3">
      <c r="A19" s="4" t="s">
        <v>107</v>
      </c>
      <c r="B19" s="5" t="n">
        <v>222</v>
      </c>
      <c r="C19" s="5" t="n">
        <v>40</v>
      </c>
    </row>
    <row r="20" spans="1:3">
      <c r="A20" s="4" t="s">
        <v>108</v>
      </c>
      <c r="B20" s="5" t="n">
        <v>22</v>
      </c>
      <c r="C20" s="5" t="n">
        <v>599</v>
      </c>
    </row>
    <row r="21" spans="1:3">
      <c r="A21" s="4" t="s">
        <v>109</v>
      </c>
      <c r="B21" s="5" t="n">
        <v>4210</v>
      </c>
      <c r="C21" s="5" t="n">
        <v>2361</v>
      </c>
    </row>
    <row r="22" spans="1:3">
      <c r="A22" s="4" t="s">
        <v>110</v>
      </c>
      <c r="B22" s="5" t="n">
        <v>0</v>
      </c>
      <c r="C22" s="5" t="n">
        <v>0</v>
      </c>
    </row>
    <row r="23" spans="1:3">
      <c r="A23" s="4" t="s">
        <v>1127</v>
      </c>
      <c r="B23" s="5" t="n">
        <v>13576</v>
      </c>
      <c r="C23" s="5" t="n">
        <v>36977</v>
      </c>
    </row>
    <row r="24" spans="1:3">
      <c r="A24" s="4" t="s">
        <v>117</v>
      </c>
      <c r="B24" s="5" t="n">
        <v>33320</v>
      </c>
      <c r="C24" s="5" t="n">
        <v>34457</v>
      </c>
    </row>
    <row r="25" spans="1:3">
      <c r="A25" s="4" t="s">
        <v>118</v>
      </c>
      <c r="B25" s="5" t="n">
        <v>929</v>
      </c>
      <c r="C25" s="5" t="n">
        <v>879</v>
      </c>
    </row>
    <row r="26" spans="1:3">
      <c r="A26" s="4" t="s">
        <v>349</v>
      </c>
      <c r="B26" s="5" t="n">
        <v>314172</v>
      </c>
      <c r="C26" s="5" t="n">
        <v>289468</v>
      </c>
    </row>
    <row r="27" spans="1:3">
      <c r="A27" s="4" t="s">
        <v>120</v>
      </c>
      <c r="B27" s="5" t="n">
        <v>4930</v>
      </c>
      <c r="C27" s="5" t="n">
        <v>2421</v>
      </c>
    </row>
    <row r="28" spans="1:3">
      <c r="A28" s="4" t="s">
        <v>121</v>
      </c>
      <c r="B28" s="5" t="n">
        <v>7029</v>
      </c>
      <c r="C28" s="5" t="n">
        <v>9141</v>
      </c>
    </row>
    <row r="29" spans="1:3">
      <c r="A29" s="4" t="s">
        <v>122</v>
      </c>
      <c r="B29" s="5" t="n">
        <v>28004</v>
      </c>
      <c r="C29" s="5" t="n">
        <v>10856</v>
      </c>
    </row>
    <row r="30" spans="1:3">
      <c r="A30" s="4" t="s">
        <v>123</v>
      </c>
      <c r="B30" s="5" t="n">
        <v>521</v>
      </c>
      <c r="C30" s="5" t="n">
        <v>574</v>
      </c>
    </row>
    <row r="31" spans="1:3">
      <c r="A31" s="4" t="s">
        <v>2782</v>
      </c>
      <c r="B31" s="5" t="n">
        <v>406936</v>
      </c>
      <c r="C31" s="5" t="n">
        <v>387774</v>
      </c>
    </row>
    <row r="32" spans="1:3">
      <c r="A32" s="4" t="s">
        <v>1771</v>
      </c>
    </row>
    <row r="33" spans="1:3">
      <c r="A33" s="3" t="s">
        <v>2781</v>
      </c>
    </row>
    <row r="34" spans="1:3">
      <c r="A34" s="4" t="s">
        <v>107</v>
      </c>
      <c r="B34" s="5" t="n">
        <v>137592</v>
      </c>
      <c r="C34" s="5" t="n">
        <v>188732</v>
      </c>
    </row>
    <row r="35" spans="1:3">
      <c r="A35" s="4" t="s">
        <v>108</v>
      </c>
      <c r="B35" s="5" t="n">
        <v>9636</v>
      </c>
      <c r="C35" s="5" t="n">
        <v>8881</v>
      </c>
    </row>
    <row r="36" spans="1:3">
      <c r="A36" s="4" t="s">
        <v>109</v>
      </c>
      <c r="B36" s="5" t="n">
        <v>13801</v>
      </c>
      <c r="C36" s="5" t="n">
        <v>8222</v>
      </c>
    </row>
    <row r="37" spans="1:3">
      <c r="A37" s="4" t="s">
        <v>110</v>
      </c>
      <c r="B37" s="5" t="n">
        <v>428</v>
      </c>
      <c r="C37" s="5" t="n">
        <v>3396</v>
      </c>
    </row>
    <row r="38" spans="1:3">
      <c r="A38" s="4" t="s">
        <v>1127</v>
      </c>
      <c r="B38" s="5" t="n">
        <v>530713</v>
      </c>
      <c r="C38" s="5" t="n">
        <v>573344</v>
      </c>
    </row>
    <row r="39" spans="1:3">
      <c r="A39" s="4" t="s">
        <v>117</v>
      </c>
      <c r="B39" s="5" t="n">
        <v>45503</v>
      </c>
      <c r="C39" s="5" t="n">
        <v>51182</v>
      </c>
    </row>
    <row r="40" spans="1:3">
      <c r="A40" s="4" t="s">
        <v>118</v>
      </c>
      <c r="B40" s="5" t="n">
        <v>929</v>
      </c>
      <c r="C40" s="5" t="n">
        <v>879</v>
      </c>
    </row>
    <row r="41" spans="1:3">
      <c r="A41" s="4" t="s">
        <v>349</v>
      </c>
      <c r="B41" s="5" t="n">
        <v>429841</v>
      </c>
      <c r="C41" s="5" t="n">
        <v>400297</v>
      </c>
    </row>
    <row r="42" spans="1:3">
      <c r="A42" s="4" t="s">
        <v>120</v>
      </c>
      <c r="B42" s="5" t="n">
        <v>4930</v>
      </c>
      <c r="C42" s="5" t="n">
        <v>2421</v>
      </c>
    </row>
    <row r="43" spans="1:3">
      <c r="A43" s="4" t="s">
        <v>121</v>
      </c>
      <c r="B43" s="5" t="n">
        <v>7029</v>
      </c>
      <c r="C43" s="5" t="n">
        <v>9141</v>
      </c>
    </row>
    <row r="44" spans="1:3">
      <c r="A44" s="4" t="s">
        <v>122</v>
      </c>
      <c r="B44" s="5" t="n">
        <v>110359</v>
      </c>
      <c r="C44" s="5" t="n">
        <v>93444</v>
      </c>
    </row>
    <row r="45" spans="1:3">
      <c r="A45" s="4" t="s">
        <v>123</v>
      </c>
      <c r="B45" s="5" t="n">
        <v>926</v>
      </c>
      <c r="C45" s="5" t="n">
        <v>970</v>
      </c>
    </row>
    <row r="46" spans="1:3">
      <c r="A46" s="4" t="s">
        <v>2782</v>
      </c>
      <c r="B46" s="5" t="n">
        <v>1291688</v>
      </c>
      <c r="C46" s="5" t="n">
        <v>1340907</v>
      </c>
    </row>
    <row r="47" spans="1:3">
      <c r="A47" s="4" t="s">
        <v>124</v>
      </c>
      <c r="B47" s="5" t="n">
        <v>5986</v>
      </c>
      <c r="C47" s="5" t="n">
        <v>7230</v>
      </c>
    </row>
    <row r="48" spans="1:3">
      <c r="A48" s="4" t="s">
        <v>125</v>
      </c>
      <c r="B48" s="6" t="n">
        <v>1297674</v>
      </c>
      <c r="C48" s="6" t="n">
        <v>1348137</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4</v>
      </c>
      <c r="B1" s="2" t="s">
        <v>31</v>
      </c>
      <c r="C1" s="2" t="s">
        <v>32</v>
      </c>
    </row>
    <row r="2" spans="1:3">
      <c r="A2" s="4" t="s">
        <v>2780</v>
      </c>
    </row>
    <row r="3" spans="1:3">
      <c r="A3" s="3" t="s">
        <v>2785</v>
      </c>
    </row>
    <row r="4" spans="1:3">
      <c r="A4" s="4" t="s">
        <v>127</v>
      </c>
      <c r="B4" s="6" t="n">
        <v>546077</v>
      </c>
      <c r="C4" s="6" t="n">
        <v>531700</v>
      </c>
    </row>
    <row r="5" spans="1:3">
      <c r="A5" s="4" t="s">
        <v>128</v>
      </c>
      <c r="B5" s="5" t="n">
        <v>3057</v>
      </c>
      <c r="C5" s="5" t="n">
        <v>4866</v>
      </c>
    </row>
    <row r="6" spans="1:3">
      <c r="A6" s="4" t="s">
        <v>129</v>
      </c>
      <c r="B6" s="5" t="n">
        <v>259</v>
      </c>
      <c r="C6" s="5" t="n">
        <v>3359</v>
      </c>
    </row>
    <row r="7" spans="1:3">
      <c r="A7" s="4" t="s">
        <v>1132</v>
      </c>
      <c r="B7" s="5" t="n">
        <v>399943</v>
      </c>
      <c r="C7" s="5" t="n">
        <v>410409</v>
      </c>
    </row>
    <row r="8" spans="1:3">
      <c r="A8" s="4" t="s">
        <v>136</v>
      </c>
      <c r="B8" s="5" t="n">
        <v>5218</v>
      </c>
      <c r="C8" s="5" t="n">
        <v>14158</v>
      </c>
    </row>
    <row r="9" spans="1:3">
      <c r="A9" s="4" t="s">
        <v>137</v>
      </c>
      <c r="B9" s="5" t="n">
        <v>105978</v>
      </c>
      <c r="C9" s="5" t="n">
        <v>115511</v>
      </c>
    </row>
    <row r="10" spans="1:3">
      <c r="A10" s="4" t="s">
        <v>138</v>
      </c>
      <c r="B10" s="5" t="n">
        <v>2622</v>
      </c>
      <c r="C10" s="5" t="n">
        <v>2711</v>
      </c>
    </row>
    <row r="11" spans="1:3">
      <c r="A11" s="4" t="s">
        <v>139</v>
      </c>
      <c r="B11" s="5" t="n">
        <v>502</v>
      </c>
      <c r="C11" s="5" t="n">
        <v>286</v>
      </c>
    </row>
    <row r="12" spans="1:3">
      <c r="A12" s="4" t="s">
        <v>141</v>
      </c>
      <c r="B12" s="5" t="n">
        <v>38088</v>
      </c>
      <c r="C12" s="5" t="n">
        <v>47317</v>
      </c>
    </row>
    <row r="13" spans="1:3">
      <c r="A13" s="4" t="s">
        <v>142</v>
      </c>
      <c r="B13" s="5" t="n">
        <v>2013</v>
      </c>
      <c r="C13" s="5" t="n">
        <v>3168</v>
      </c>
    </row>
    <row r="14" spans="1:3">
      <c r="A14" s="4" t="s">
        <v>2786</v>
      </c>
      <c r="B14" s="5" t="n">
        <v>1103756</v>
      </c>
      <c r="C14" s="5" t="n">
        <v>1133485</v>
      </c>
    </row>
    <row r="15" spans="1:3">
      <c r="A15" s="4" t="s">
        <v>2783</v>
      </c>
    </row>
    <row r="16" spans="1:3">
      <c r="A16" s="3" t="s">
        <v>2785</v>
      </c>
    </row>
    <row r="17" spans="1:3">
      <c r="A17" s="4" t="s">
        <v>127</v>
      </c>
      <c r="B17" s="5" t="n">
        <v>26131</v>
      </c>
      <c r="C17" s="5" t="n">
        <v>32705</v>
      </c>
    </row>
    <row r="18" spans="1:3">
      <c r="A18" s="4" t="s">
        <v>128</v>
      </c>
      <c r="B18" s="5" t="n">
        <v>58</v>
      </c>
      <c r="C18" s="5" t="n">
        <v>1</v>
      </c>
    </row>
    <row r="19" spans="1:3">
      <c r="A19" s="4" t="s">
        <v>129</v>
      </c>
      <c r="B19" s="5" t="n">
        <v>0</v>
      </c>
      <c r="C19" s="5" t="n">
        <v>0</v>
      </c>
    </row>
    <row r="20" spans="1:3">
      <c r="A20" s="4" t="s">
        <v>1132</v>
      </c>
      <c r="B20" s="5" t="n">
        <v>4505</v>
      </c>
      <c r="C20" s="5" t="n">
        <v>5271</v>
      </c>
    </row>
    <row r="21" spans="1:3">
      <c r="A21" s="4" t="s">
        <v>136</v>
      </c>
      <c r="B21" s="5" t="n">
        <v>0</v>
      </c>
      <c r="C21" s="5" t="n">
        <v>0</v>
      </c>
    </row>
    <row r="22" spans="1:3">
      <c r="A22" s="4" t="s">
        <v>137</v>
      </c>
      <c r="B22" s="5" t="n">
        <v>1986</v>
      </c>
      <c r="C22" s="5" t="n">
        <v>2002</v>
      </c>
    </row>
    <row r="23" spans="1:3">
      <c r="A23" s="4" t="s">
        <v>138</v>
      </c>
      <c r="B23" s="5" t="n">
        <v>0</v>
      </c>
      <c r="C23" s="5" t="n">
        <v>0</v>
      </c>
    </row>
    <row r="24" spans="1:3">
      <c r="A24" s="4" t="s">
        <v>139</v>
      </c>
      <c r="B24" s="5" t="n">
        <v>149</v>
      </c>
      <c r="C24" s="5" t="n">
        <v>658</v>
      </c>
    </row>
    <row r="25" spans="1:3">
      <c r="A25" s="4" t="s">
        <v>141</v>
      </c>
      <c r="B25" s="5" t="n">
        <v>98384</v>
      </c>
      <c r="C25" s="5" t="n">
        <v>104766</v>
      </c>
    </row>
    <row r="26" spans="1:3">
      <c r="A26" s="4" t="s">
        <v>142</v>
      </c>
      <c r="B26" s="5" t="n">
        <v>0</v>
      </c>
      <c r="C26" s="5" t="n">
        <v>0</v>
      </c>
    </row>
    <row r="27" spans="1:3">
      <c r="A27" s="4" t="s">
        <v>2786</v>
      </c>
      <c r="B27" s="5" t="n">
        <v>131214</v>
      </c>
      <c r="C27" s="5" t="n">
        <v>145403</v>
      </c>
    </row>
    <row r="28" spans="1:3">
      <c r="A28" s="4" t="s">
        <v>1771</v>
      </c>
    </row>
    <row r="29" spans="1:3">
      <c r="A29" s="3" t="s">
        <v>2785</v>
      </c>
    </row>
    <row r="30" spans="1:3">
      <c r="A30" s="4" t="s">
        <v>127</v>
      </c>
      <c r="B30" s="5" t="n">
        <v>572208</v>
      </c>
      <c r="C30" s="5" t="n">
        <v>564405</v>
      </c>
    </row>
    <row r="31" spans="1:3">
      <c r="A31" s="4" t="s">
        <v>128</v>
      </c>
      <c r="B31" s="5" t="n">
        <v>3115</v>
      </c>
      <c r="C31" s="5" t="n">
        <v>4867</v>
      </c>
    </row>
    <row r="32" spans="1:3">
      <c r="A32" s="4" t="s">
        <v>129</v>
      </c>
      <c r="B32" s="5" t="n">
        <v>259</v>
      </c>
      <c r="C32" s="5" t="n">
        <v>3359</v>
      </c>
    </row>
    <row r="33" spans="1:3">
      <c r="A33" s="4" t="s">
        <v>1132</v>
      </c>
      <c r="B33" s="5" t="n">
        <v>404448</v>
      </c>
      <c r="C33" s="5" t="n">
        <v>415680</v>
      </c>
    </row>
    <row r="34" spans="1:3">
      <c r="A34" s="4" t="s">
        <v>136</v>
      </c>
      <c r="B34" s="5" t="n">
        <v>5218</v>
      </c>
      <c r="C34" s="5" t="n">
        <v>14158</v>
      </c>
    </row>
    <row r="35" spans="1:3">
      <c r="A35" s="4" t="s">
        <v>137</v>
      </c>
      <c r="B35" s="5" t="n">
        <v>107964</v>
      </c>
      <c r="C35" s="5" t="n">
        <v>117513</v>
      </c>
    </row>
    <row r="36" spans="1:3">
      <c r="A36" s="4" t="s">
        <v>138</v>
      </c>
      <c r="B36" s="5" t="n">
        <v>2622</v>
      </c>
      <c r="C36" s="5" t="n">
        <v>2711</v>
      </c>
    </row>
    <row r="37" spans="1:3">
      <c r="A37" s="4" t="s">
        <v>139</v>
      </c>
      <c r="B37" s="5" t="n">
        <v>651</v>
      </c>
      <c r="C37" s="5" t="n">
        <v>944</v>
      </c>
    </row>
    <row r="38" spans="1:3">
      <c r="A38" s="4" t="s">
        <v>141</v>
      </c>
      <c r="B38" s="5" t="n">
        <v>136473</v>
      </c>
      <c r="C38" s="5" t="n">
        <v>152083</v>
      </c>
    </row>
    <row r="39" spans="1:3">
      <c r="A39" s="4" t="s">
        <v>142</v>
      </c>
      <c r="B39" s="5" t="n">
        <v>2013</v>
      </c>
      <c r="C39" s="5" t="n">
        <v>3168</v>
      </c>
    </row>
    <row r="40" spans="1:3">
      <c r="A40" s="4" t="s">
        <v>2786</v>
      </c>
      <c r="B40" s="5" t="n">
        <v>1234970</v>
      </c>
      <c r="C40" s="5" t="n">
        <v>1278887</v>
      </c>
    </row>
    <row r="41" spans="1:3">
      <c r="A41" s="4" t="s">
        <v>140</v>
      </c>
      <c r="B41" s="5" t="n">
        <v>545</v>
      </c>
      <c r="C41" s="5" t="n">
        <v>512</v>
      </c>
    </row>
    <row r="42" spans="1:3">
      <c r="A42" s="4" t="s">
        <v>144</v>
      </c>
      <c r="B42" s="6" t="n">
        <v>1235515</v>
      </c>
      <c r="C42" s="6" t="n">
        <v>1279400</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7</v>
      </c>
      <c r="B1" s="2" t="s">
        <v>1</v>
      </c>
    </row>
    <row r="2" spans="1:3">
      <c r="B2" s="2" t="s">
        <v>31</v>
      </c>
      <c r="C2" s="2" t="s">
        <v>32</v>
      </c>
    </row>
    <row r="3" spans="1:3">
      <c r="A3" s="3" t="s">
        <v>2788</v>
      </c>
    </row>
    <row r="4" spans="1:3">
      <c r="A4" s="4" t="s">
        <v>2789</v>
      </c>
      <c r="B4" s="4" t="s">
        <v>1594</v>
      </c>
      <c r="C4" s="4" t="s">
        <v>1481</v>
      </c>
    </row>
    <row r="5" spans="1:3">
      <c r="A5" s="4" t="s">
        <v>2790</v>
      </c>
      <c r="B5" s="4" t="s">
        <v>2791</v>
      </c>
    </row>
    <row r="6" spans="1:3">
      <c r="A6" s="3" t="s">
        <v>2792</v>
      </c>
    </row>
    <row r="7" spans="1:3">
      <c r="A7" s="4" t="s">
        <v>2793</v>
      </c>
      <c r="C7" s="8" t="n">
        <v>206.7</v>
      </c>
    </row>
    <row r="8" spans="1:3">
      <c r="A8" s="4" t="s">
        <v>2794</v>
      </c>
      <c r="C8" s="8" t="n">
        <v>103.3</v>
      </c>
    </row>
    <row r="9" spans="1:3">
      <c r="A9" s="4" t="s">
        <v>2795</v>
      </c>
      <c r="C9" s="8" t="n">
        <v>41.3</v>
      </c>
    </row>
    <row r="10" spans="1:3">
      <c r="A10" s="4" t="s">
        <v>2796</v>
      </c>
      <c r="C10" s="8" t="n">
        <v>24.3</v>
      </c>
    </row>
    <row r="11" spans="1:3">
      <c r="A11" s="4" t="s">
        <v>2797</v>
      </c>
      <c r="B11" s="8" t="n">
        <v>1.7</v>
      </c>
    </row>
    <row r="12" spans="1:3">
      <c r="A12" s="4" t="s">
        <v>2798</v>
      </c>
      <c r="B12" s="8" t="n">
        <v>206.7</v>
      </c>
    </row>
    <row r="13" spans="1:3">
      <c r="A13" s="4" t="s">
        <v>2794</v>
      </c>
      <c r="B13" s="8" t="n">
        <v>103.3</v>
      </c>
    </row>
    <row r="14" spans="1:3">
      <c r="A14" s="4" t="s">
        <v>2795</v>
      </c>
      <c r="B14" s="8" t="n">
        <v>41.3</v>
      </c>
    </row>
    <row r="15" spans="1:3">
      <c r="A15" s="4" t="s">
        <v>2799</v>
      </c>
      <c r="B15" s="8" t="n">
        <v>8.300000000000001</v>
      </c>
    </row>
    <row r="16" spans="1:3">
      <c r="A16" s="4" t="s">
        <v>2800</v>
      </c>
      <c r="B16" s="8" t="n">
        <v>0.7</v>
      </c>
    </row>
    <row r="17" spans="1:3">
      <c r="A17" s="3" t="s">
        <v>2801</v>
      </c>
    </row>
    <row r="18" spans="1:3">
      <c r="A18" s="4" t="s">
        <v>2802</v>
      </c>
      <c r="B18" s="6" t="n">
        <v>2560</v>
      </c>
    </row>
    <row r="19" spans="1:3">
      <c r="A19" s="4" t="s">
        <v>2803</v>
      </c>
      <c r="B19" s="5" t="n">
        <v>1000</v>
      </c>
    </row>
    <row r="20" spans="1:3">
      <c r="A20" s="4" t="s">
        <v>2804</v>
      </c>
      <c r="B20" s="6" t="n">
        <v>512</v>
      </c>
    </row>
    <row r="21" spans="1:3">
      <c r="A21" s="4" t="s">
        <v>2805</v>
      </c>
      <c r="B21" s="5" t="n">
        <v>200</v>
      </c>
    </row>
    <row r="22" spans="1:3">
      <c r="A22" s="4" t="s">
        <v>2806</v>
      </c>
      <c r="B22" s="6" t="n">
        <v>51</v>
      </c>
    </row>
    <row r="23" spans="1:3">
      <c r="A23" s="4" t="s">
        <v>2807</v>
      </c>
      <c r="B23" s="5" t="n">
        <v>20</v>
      </c>
    </row>
    <row r="24" spans="1:3">
      <c r="A24" s="4" t="s">
        <v>2808</v>
      </c>
      <c r="B24" s="6" t="n">
        <v>8000</v>
      </c>
    </row>
    <row r="25" spans="1:3">
      <c r="A25" s="3" t="s">
        <v>2809</v>
      </c>
    </row>
    <row r="26" spans="1:3">
      <c r="A26" s="4" t="s">
        <v>2810</v>
      </c>
      <c r="B26" s="4" t="s">
        <v>2791</v>
      </c>
    </row>
    <row r="27" spans="1:3">
      <c r="A27" s="4" t="s">
        <v>2811</v>
      </c>
      <c r="B27" s="6" t="n">
        <v>1300</v>
      </c>
    </row>
    <row r="28" spans="1:3">
      <c r="A28" s="4" t="s">
        <v>2812</v>
      </c>
      <c r="B28" s="5" t="n">
        <v>6400</v>
      </c>
    </row>
    <row r="29" spans="1:3">
      <c r="A29" s="4" t="s">
        <v>2813</v>
      </c>
      <c r="B29" s="5" t="n">
        <v>4600</v>
      </c>
    </row>
    <row r="30" spans="1:3">
      <c r="A30" s="4" t="s">
        <v>2814</v>
      </c>
      <c r="B30" s="5" t="n">
        <v>1800</v>
      </c>
    </row>
    <row r="31" spans="1:3">
      <c r="A31" s="4" t="s">
        <v>2815</v>
      </c>
      <c r="B31" s="5" t="n">
        <v>4600</v>
      </c>
    </row>
    <row r="32" spans="1:3">
      <c r="A32" s="4" t="s">
        <v>2816</v>
      </c>
      <c r="B32" s="5" t="n">
        <v>1400</v>
      </c>
    </row>
    <row r="33" spans="1:3">
      <c r="A33" s="4" t="s">
        <v>2817</v>
      </c>
      <c r="B33" s="5" t="n">
        <v>1200</v>
      </c>
    </row>
    <row r="34" spans="1:3">
      <c r="A34" s="3" t="s">
        <v>2818</v>
      </c>
    </row>
    <row r="35" spans="1:3">
      <c r="A35" s="4" t="s">
        <v>2819</v>
      </c>
      <c r="B35" s="5" t="n">
        <v>6000</v>
      </c>
    </row>
    <row r="36" spans="1:3">
      <c r="A36" s="4" t="s">
        <v>2820</v>
      </c>
      <c r="B36" s="5" t="n">
        <v>7400</v>
      </c>
    </row>
    <row r="37" spans="1:3">
      <c r="A37" s="4" t="s">
        <v>2821</v>
      </c>
      <c r="B37" s="5" t="n">
        <v>7800</v>
      </c>
    </row>
    <row r="38" spans="1:3">
      <c r="A38" s="4" t="s">
        <v>2822</v>
      </c>
      <c r="B38" s="5" t="n">
        <v>1800</v>
      </c>
    </row>
    <row r="39" spans="1:3">
      <c r="A39" s="4" t="s">
        <v>2823</v>
      </c>
      <c r="B39" s="5" t="n">
        <v>1417</v>
      </c>
    </row>
    <row r="40" spans="1:3">
      <c r="A40" s="4" t="s">
        <v>2824</v>
      </c>
      <c r="B40" s="5" t="n">
        <v>400</v>
      </c>
    </row>
    <row r="41" spans="1:3">
      <c r="A41" s="4" t="s">
        <v>2825</v>
      </c>
      <c r="B41" s="5" t="n">
        <v>300</v>
      </c>
    </row>
    <row r="42" spans="1:3">
      <c r="A42" s="4" t="s">
        <v>2826</v>
      </c>
      <c r="B42" s="5" t="n">
        <v>800</v>
      </c>
    </row>
    <row r="43" spans="1:3">
      <c r="A43" s="4" t="s">
        <v>2827</v>
      </c>
      <c r="B43" s="5" t="n">
        <v>2100</v>
      </c>
    </row>
    <row r="44" spans="1:3">
      <c r="A44" s="4" t="s">
        <v>2828</v>
      </c>
      <c r="B44" s="5" t="n">
        <v>300</v>
      </c>
    </row>
    <row r="45" spans="1:3">
      <c r="A45" s="4" t="s">
        <v>2829</v>
      </c>
      <c r="B45" s="6" t="n">
        <v>15</v>
      </c>
    </row>
  </sheetData>
  <mergeCells count="2">
    <mergeCell ref="A1:A2"/>
    <mergeCell ref="B1:C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2830</v>
      </c>
      <c r="C1" s="2" t="s">
        <v>1</v>
      </c>
    </row>
    <row r="2" spans="1:4">
      <c r="C2" s="2" t="s">
        <v>31</v>
      </c>
      <c r="D2" s="2" t="s">
        <v>32</v>
      </c>
    </row>
    <row r="3" spans="1:4">
      <c r="A3" s="3" t="s">
        <v>2831</v>
      </c>
    </row>
    <row r="4" spans="1:4">
      <c r="A4" s="4" t="s">
        <v>2832</v>
      </c>
      <c r="C4" s="6" t="n">
        <v>45780000000</v>
      </c>
      <c r="D4" s="6" t="n">
        <v>45515000000</v>
      </c>
    </row>
    <row r="5" spans="1:4">
      <c r="A5" s="4" t="s">
        <v>147</v>
      </c>
      <c r="C5" s="5" t="n">
        <v>14814000000</v>
      </c>
      <c r="D5" s="5" t="n">
        <v>16297000000</v>
      </c>
    </row>
    <row r="6" spans="1:4">
      <c r="A6" s="4" t="s">
        <v>149</v>
      </c>
      <c r="C6" s="5" t="n">
        <v>537000000</v>
      </c>
      <c r="D6" s="5" t="n">
        <v>382000000</v>
      </c>
    </row>
    <row r="7" spans="1:4">
      <c r="A7" s="4" t="s">
        <v>2833</v>
      </c>
      <c r="B7" s="4" t="s">
        <v>36</v>
      </c>
      <c r="C7" s="5" t="n">
        <v>-5390000000</v>
      </c>
      <c r="D7" s="5" t="n">
        <v>0</v>
      </c>
    </row>
    <row r="8" spans="1:4">
      <c r="A8" s="4" t="s">
        <v>189</v>
      </c>
      <c r="C8" s="5" t="n">
        <v>837000000</v>
      </c>
      <c r="D8" s="5" t="n">
        <v>846000000</v>
      </c>
    </row>
    <row r="9" spans="1:4">
      <c r="A9" s="4" t="s">
        <v>2834</v>
      </c>
      <c r="C9" s="5" t="n">
        <v>56579000000</v>
      </c>
      <c r="D9" s="5" t="n">
        <v>63041000000</v>
      </c>
    </row>
    <row r="10" spans="1:4">
      <c r="A10" s="3" t="s">
        <v>2835</v>
      </c>
    </row>
    <row r="11" spans="1:4">
      <c r="A11" s="4" t="s">
        <v>2836</v>
      </c>
      <c r="C11" s="5" t="n">
        <v>-1738000000</v>
      </c>
      <c r="D11" s="5" t="n">
        <v>-1504000000</v>
      </c>
    </row>
    <row r="12" spans="1:4">
      <c r="A12" s="4" t="s">
        <v>2837</v>
      </c>
      <c r="C12" s="5" t="n">
        <v>-150000000</v>
      </c>
      <c r="D12" s="5" t="n">
        <v>-329000000</v>
      </c>
    </row>
    <row r="13" spans="1:4">
      <c r="A13" s="4" t="s">
        <v>2838</v>
      </c>
      <c r="C13" s="5" t="n">
        <v>-6515000000</v>
      </c>
      <c r="D13" s="5" t="n">
        <v>-8566000000</v>
      </c>
    </row>
    <row r="14" spans="1:4">
      <c r="A14" s="4" t="s">
        <v>2839</v>
      </c>
      <c r="C14" s="5" t="n">
        <v>-1126000000</v>
      </c>
      <c r="D14" s="5" t="n">
        <v>-2758000000</v>
      </c>
    </row>
    <row r="15" spans="1:4">
      <c r="A15" s="4" t="s">
        <v>2840</v>
      </c>
      <c r="C15" s="5" t="n">
        <v>-259000000</v>
      </c>
      <c r="D15" s="5" t="n">
        <v>-367000000</v>
      </c>
    </row>
    <row r="16" spans="1:4">
      <c r="A16" s="4" t="s">
        <v>2841</v>
      </c>
      <c r="C16" s="5" t="n">
        <v>-892000000</v>
      </c>
      <c r="D16" s="5" t="n">
        <v>-1111000000</v>
      </c>
    </row>
    <row r="17" spans="1:4">
      <c r="A17" s="4" t="s">
        <v>2842</v>
      </c>
      <c r="C17" s="5" t="n">
        <v>-15000000</v>
      </c>
      <c r="D17" s="5" t="n">
        <v>-25000000</v>
      </c>
    </row>
    <row r="18" spans="1:4">
      <c r="A18" s="4" t="s">
        <v>2843</v>
      </c>
      <c r="C18" s="5" t="n">
        <v>0</v>
      </c>
      <c r="D18" s="5" t="n">
        <v>0</v>
      </c>
    </row>
    <row r="19" spans="1:4">
      <c r="A19" s="4" t="s">
        <v>2844</v>
      </c>
      <c r="C19" s="5" t="n">
        <v>-319000000</v>
      </c>
      <c r="D19" s="5" t="n">
        <v>0</v>
      </c>
    </row>
    <row r="20" spans="1:4">
      <c r="A20" s="4" t="s">
        <v>2845</v>
      </c>
      <c r="B20" s="4" t="s">
        <v>71</v>
      </c>
      <c r="C20" s="5" t="n">
        <v>-1417000000</v>
      </c>
      <c r="D20" s="5" t="n">
        <v>-895000000</v>
      </c>
    </row>
    <row r="21" spans="1:4">
      <c r="A21" s="4" t="s">
        <v>2846</v>
      </c>
      <c r="C21" s="5" t="n">
        <v>-12430000000</v>
      </c>
      <c r="D21" s="5" t="n">
        <v>-15555000000</v>
      </c>
    </row>
    <row r="22" spans="1:4">
      <c r="A22" s="4" t="s">
        <v>2847</v>
      </c>
      <c r="C22" s="5" t="n">
        <v>44148000000</v>
      </c>
      <c r="D22" s="5" t="n">
        <v>47486000000</v>
      </c>
    </row>
    <row r="23" spans="1:4">
      <c r="A23" s="3" t="s">
        <v>2848</v>
      </c>
    </row>
    <row r="24" spans="1:4">
      <c r="A24" s="4" t="s">
        <v>2832</v>
      </c>
      <c r="C24" s="5" t="n">
        <v>4676000000</v>
      </c>
      <c r="D24" s="5" t="n">
        <v>4676000000</v>
      </c>
    </row>
    <row r="25" spans="1:4">
      <c r="A25" s="4" t="s">
        <v>2849</v>
      </c>
      <c r="C25" s="5" t="n">
        <v>1813000000</v>
      </c>
      <c r="D25" s="5" t="n">
        <v>3009000000</v>
      </c>
    </row>
    <row r="26" spans="1:4">
      <c r="A26" s="4" t="s">
        <v>2850</v>
      </c>
      <c r="C26" s="5" t="n">
        <v>6489000000</v>
      </c>
      <c r="D26" s="5" t="n">
        <v>7685000000</v>
      </c>
    </row>
    <row r="27" spans="1:4">
      <c r="A27" s="3" t="s">
        <v>2851</v>
      </c>
    </row>
    <row r="28" spans="1:4">
      <c r="A28" s="4" t="s">
        <v>2852</v>
      </c>
      <c r="C28" s="5" t="n">
        <v>-91000000</v>
      </c>
      <c r="D28" s="5" t="n">
        <v>-80000000</v>
      </c>
    </row>
    <row r="29" spans="1:4">
      <c r="A29" s="4" t="s">
        <v>2853</v>
      </c>
      <c r="C29" s="4" t="s">
        <v>44</v>
      </c>
      <c r="D29" s="4" t="s">
        <v>44</v>
      </c>
    </row>
    <row r="30" spans="1:4">
      <c r="A30" s="4" t="s">
        <v>2845</v>
      </c>
      <c r="C30" s="5" t="n">
        <v>0</v>
      </c>
      <c r="D30" s="5" t="n">
        <v>0</v>
      </c>
    </row>
    <row r="31" spans="1:4">
      <c r="A31" s="4" t="s">
        <v>2854</v>
      </c>
      <c r="C31" s="5" t="n">
        <v>-91000000</v>
      </c>
      <c r="D31" s="5" t="n">
        <v>-80000000</v>
      </c>
    </row>
    <row r="32" spans="1:4">
      <c r="A32" s="4" t="s">
        <v>2855</v>
      </c>
      <c r="C32" s="5" t="n">
        <v>6397000000</v>
      </c>
      <c r="D32" s="5" t="n">
        <v>7604000000</v>
      </c>
    </row>
    <row r="33" spans="1:4">
      <c r="A33" s="4" t="s">
        <v>2856</v>
      </c>
      <c r="C33" s="5" t="n">
        <v>50546000000</v>
      </c>
      <c r="D33" s="5" t="n">
        <v>55091000000</v>
      </c>
    </row>
    <row r="34" spans="1:4">
      <c r="A34" s="4" t="s">
        <v>2857</v>
      </c>
      <c r="C34" s="5" t="n">
        <v>5957000000</v>
      </c>
      <c r="D34" s="5" t="n">
        <v>6202000000</v>
      </c>
    </row>
    <row r="35" spans="1:4">
      <c r="A35" s="4" t="s">
        <v>2858</v>
      </c>
      <c r="C35" s="5" t="n">
        <v>56503000000</v>
      </c>
      <c r="D35" s="5" t="n">
        <v>61292000000</v>
      </c>
    </row>
    <row r="36" spans="1:4">
      <c r="A36" s="4" t="s">
        <v>2859</v>
      </c>
      <c r="C36" s="6" t="n">
        <v>324015000000</v>
      </c>
      <c r="D36" s="6" t="n">
        <v>350432000000</v>
      </c>
    </row>
    <row r="37" spans="1:4">
      <c r="A37" s="3" t="s">
        <v>2860</v>
      </c>
    </row>
    <row r="38" spans="1:4">
      <c r="A38" s="4" t="s">
        <v>2861</v>
      </c>
      <c r="C38" s="9" t="n">
        <v>13.63</v>
      </c>
      <c r="D38" s="9" t="n">
        <v>13.55</v>
      </c>
    </row>
    <row r="39" spans="1:4">
      <c r="A39" s="4" t="s">
        <v>2862</v>
      </c>
      <c r="C39" s="8" t="n">
        <v>15.6</v>
      </c>
      <c r="D39" s="9" t="n">
        <v>15.72</v>
      </c>
    </row>
    <row r="40" spans="1:4">
      <c r="A40" s="4" t="s">
        <v>2863</v>
      </c>
      <c r="C40" s="9" t="n">
        <v>17.44</v>
      </c>
      <c r="D40" s="9" t="n">
        <v>17.49</v>
      </c>
    </row>
    <row r="41" spans="1:4"/>
    <row r="42" spans="1:4">
      <c r="A42" s="4" t="s">
        <v>36</v>
      </c>
      <c r="B42" s="4" t="s">
        <v>2864</v>
      </c>
    </row>
    <row r="43" spans="1:4">
      <c r="A43" s="4" t="s">
        <v>71</v>
      </c>
      <c r="B43" s="4" t="s">
        <v>2865</v>
      </c>
    </row>
  </sheetData>
  <mergeCells count="5">
    <mergeCell ref="A1:B2"/>
    <mergeCell ref="C1:D1"/>
    <mergeCell ref="A41:C41"/>
    <mergeCell ref="B42:C42"/>
    <mergeCell ref="B43:C43"/>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66</v>
      </c>
      <c r="C1" s="2" t="s">
        <v>31</v>
      </c>
      <c r="D1" s="2" t="s">
        <v>32</v>
      </c>
    </row>
    <row r="2" spans="1:4">
      <c r="A2" s="3" t="s">
        <v>2867</v>
      </c>
    </row>
    <row r="3" spans="1:4">
      <c r="A3" s="4" t="s">
        <v>2868</v>
      </c>
      <c r="C3" s="6" t="n">
        <v>55857</v>
      </c>
      <c r="D3" s="6" t="n">
        <v>62495</v>
      </c>
    </row>
    <row r="4" spans="1:4">
      <c r="A4" s="4" t="s">
        <v>2869</v>
      </c>
      <c r="C4" s="5" t="n">
        <v>-116</v>
      </c>
      <c r="D4" s="5" t="n">
        <v>-33</v>
      </c>
    </row>
    <row r="5" spans="1:4">
      <c r="A5" s="3" t="s">
        <v>1057</v>
      </c>
    </row>
    <row r="6" spans="1:4">
      <c r="A6" s="4" t="s">
        <v>146</v>
      </c>
      <c r="C6" s="5" t="n">
        <v>-12</v>
      </c>
      <c r="D6" s="5" t="n">
        <v>-12</v>
      </c>
    </row>
    <row r="7" spans="1:4">
      <c r="A7" s="4" t="s">
        <v>147</v>
      </c>
      <c r="C7" s="5" t="n">
        <v>-220</v>
      </c>
      <c r="D7" s="5" t="n">
        <v>-150</v>
      </c>
    </row>
    <row r="8" spans="1:4">
      <c r="A8" s="4" t="s">
        <v>149</v>
      </c>
      <c r="C8" s="5" t="n">
        <v>116</v>
      </c>
      <c r="D8" s="5" t="n">
        <v>130</v>
      </c>
    </row>
    <row r="9" spans="1:4">
      <c r="A9" s="4" t="s">
        <v>2870</v>
      </c>
      <c r="C9" s="5" t="n">
        <v>55741</v>
      </c>
      <c r="D9" s="5" t="n">
        <v>62462</v>
      </c>
    </row>
    <row r="10" spans="1:4">
      <c r="A10" s="4" t="s">
        <v>2871</v>
      </c>
      <c r="C10" s="5" t="n">
        <v>837</v>
      </c>
      <c r="D10" s="5" t="n">
        <v>846</v>
      </c>
    </row>
    <row r="11" spans="1:4">
      <c r="A11" s="4" t="s">
        <v>2872</v>
      </c>
      <c r="B11" s="4" t="s">
        <v>36</v>
      </c>
      <c r="C11" s="5" t="n">
        <v>0</v>
      </c>
      <c r="D11" s="5" t="n">
        <v>-267</v>
      </c>
    </row>
    <row r="12" spans="1:4">
      <c r="A12" s="4" t="s">
        <v>2873</v>
      </c>
      <c r="C12" s="5" t="n">
        <v>0</v>
      </c>
      <c r="D12" s="5" t="n">
        <v>0</v>
      </c>
    </row>
    <row r="13" spans="1:4">
      <c r="A13" s="4" t="s">
        <v>2834</v>
      </c>
      <c r="C13" s="5" t="n">
        <v>56579</v>
      </c>
      <c r="D13" s="5" t="n">
        <v>63041</v>
      </c>
    </row>
    <row r="14" spans="1:4">
      <c r="A14" s="4" t="s">
        <v>2874</v>
      </c>
      <c r="C14" s="5" t="n">
        <v>-1738</v>
      </c>
      <c r="D14" s="5" t="n">
        <v>-1504</v>
      </c>
    </row>
    <row r="15" spans="1:4">
      <c r="A15" s="4" t="s">
        <v>2837</v>
      </c>
      <c r="C15" s="5" t="n">
        <v>-150</v>
      </c>
      <c r="D15" s="5" t="n">
        <v>-329</v>
      </c>
    </row>
    <row r="16" spans="1:4">
      <c r="A16" s="4" t="s">
        <v>2875</v>
      </c>
      <c r="C16" s="5" t="n">
        <v>0</v>
      </c>
      <c r="D16" s="5" t="n">
        <v>0</v>
      </c>
    </row>
    <row r="17" spans="1:4">
      <c r="A17" s="4" t="s">
        <v>2876</v>
      </c>
      <c r="C17" s="5" t="n">
        <v>-6515</v>
      </c>
      <c r="D17" s="5" t="n">
        <v>-8566</v>
      </c>
    </row>
    <row r="18" spans="1:4">
      <c r="A18" s="4" t="s">
        <v>2877</v>
      </c>
      <c r="C18" s="5" t="n">
        <v>-1445</v>
      </c>
      <c r="D18" s="5" t="n">
        <v>-2758</v>
      </c>
    </row>
    <row r="19" spans="1:4">
      <c r="A19" s="4" t="s">
        <v>2878</v>
      </c>
      <c r="C19" s="5" t="n">
        <v>-892</v>
      </c>
      <c r="D19" s="5" t="n">
        <v>-1111</v>
      </c>
    </row>
    <row r="20" spans="1:4">
      <c r="A20" s="4" t="s">
        <v>2879</v>
      </c>
      <c r="C20" s="5" t="n">
        <v>0</v>
      </c>
      <c r="D20" s="5" t="n">
        <v>0</v>
      </c>
    </row>
    <row r="21" spans="1:4">
      <c r="A21" s="4" t="s">
        <v>2845</v>
      </c>
      <c r="B21" s="4" t="s">
        <v>71</v>
      </c>
      <c r="C21" s="5" t="n">
        <v>-1692</v>
      </c>
      <c r="D21" s="5" t="n">
        <v>-1287</v>
      </c>
    </row>
    <row r="22" spans="1:4">
      <c r="A22" s="4" t="s">
        <v>2880</v>
      </c>
      <c r="C22" s="6" t="n">
        <v>44148</v>
      </c>
      <c r="D22" s="6" t="n">
        <v>47486</v>
      </c>
    </row>
    <row r="23" spans="1:4"/>
    <row r="24" spans="1:4">
      <c r="A24" s="4" t="s">
        <v>36</v>
      </c>
      <c r="B24" s="4" t="s">
        <v>2864</v>
      </c>
    </row>
    <row r="25" spans="1:4">
      <c r="A25" s="4" t="s">
        <v>71</v>
      </c>
      <c r="B25" s="4" t="s">
        <v>2881</v>
      </c>
    </row>
  </sheetData>
  <mergeCells count="4">
    <mergeCell ref="A1:B1"/>
    <mergeCell ref="A23:C23"/>
    <mergeCell ref="B24:C24"/>
    <mergeCell ref="B25:C25"/>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2882</v>
      </c>
      <c r="B1" s="2" t="s">
        <v>1</v>
      </c>
    </row>
    <row r="2" spans="1:2">
      <c r="B2" s="2" t="s">
        <v>157</v>
      </c>
    </row>
    <row r="3" spans="1:2">
      <c r="A3" s="3" t="s">
        <v>2883</v>
      </c>
    </row>
    <row r="4" spans="1:2">
      <c r="A4" s="4" t="s">
        <v>2884</v>
      </c>
      <c r="B4" s="6" t="n">
        <v>1900000000</v>
      </c>
    </row>
    <row r="5" spans="1:2">
      <c r="A5" s="4" t="s">
        <v>2885</v>
      </c>
      <c r="B5" s="5" t="n">
        <v>545000000</v>
      </c>
    </row>
    <row r="6" spans="1:2">
      <c r="A6" s="4" t="s">
        <v>2886</v>
      </c>
      <c r="B6" s="5" t="n">
        <v>10200000000</v>
      </c>
    </row>
    <row r="7" spans="1:2">
      <c r="A7" s="4" t="s">
        <v>2887</v>
      </c>
      <c r="B7" s="5" t="n">
        <v>491000000</v>
      </c>
    </row>
    <row r="8" spans="1:2">
      <c r="A8" s="4" t="s">
        <v>2888</v>
      </c>
      <c r="B8" s="5" t="n">
        <v>1000000000</v>
      </c>
    </row>
    <row r="9" spans="1:2">
      <c r="A9" s="4" t="s">
        <v>2889</v>
      </c>
      <c r="B9" s="5" t="n">
        <v>545000000</v>
      </c>
    </row>
    <row r="10" spans="1:2">
      <c r="A10" s="4" t="s">
        <v>2890</v>
      </c>
      <c r="B10" s="5" t="n">
        <v>491000000</v>
      </c>
    </row>
    <row r="11" spans="1:2">
      <c r="A11" s="3" t="s">
        <v>2891</v>
      </c>
    </row>
    <row r="12" spans="1:2">
      <c r="A12" s="4" t="s">
        <v>2892</v>
      </c>
      <c r="B12" s="5" t="n">
        <v>855000000</v>
      </c>
    </row>
    <row r="13" spans="1:2">
      <c r="A13" s="4" t="s">
        <v>2890</v>
      </c>
      <c r="B13" s="5" t="n">
        <v>148000000</v>
      </c>
    </row>
    <row r="14" spans="1:2">
      <c r="A14" s="4" t="s">
        <v>2893</v>
      </c>
      <c r="B14" s="5" t="n">
        <v>201000000</v>
      </c>
    </row>
    <row r="15" spans="1:2">
      <c r="A15" s="4" t="s">
        <v>2889</v>
      </c>
      <c r="B15" s="5" t="n">
        <v>149000000</v>
      </c>
    </row>
    <row r="16" spans="1:2">
      <c r="A16" s="4" t="s">
        <v>2894</v>
      </c>
      <c r="B16" s="5" t="n">
        <v>358000000</v>
      </c>
    </row>
    <row r="17" spans="1:2">
      <c r="A17" s="4" t="s">
        <v>2895</v>
      </c>
      <c r="B17" s="5" t="n">
        <v>114000000</v>
      </c>
    </row>
    <row r="18" spans="1:2">
      <c r="A18" s="3" t="s">
        <v>2896</v>
      </c>
    </row>
    <row r="19" spans="1:2">
      <c r="A19" s="4" t="s">
        <v>2897</v>
      </c>
      <c r="B19" s="5" t="n">
        <v>137000000</v>
      </c>
    </row>
    <row r="20" spans="1:2">
      <c r="A20" s="4" t="s">
        <v>2890</v>
      </c>
      <c r="B20" s="5" t="n">
        <v>12000000</v>
      </c>
    </row>
    <row r="21" spans="1:2">
      <c r="A21" s="4" t="s">
        <v>2893</v>
      </c>
      <c r="B21" s="5" t="n">
        <v>13000000</v>
      </c>
    </row>
    <row r="22" spans="1:2">
      <c r="A22" s="4" t="s">
        <v>2889</v>
      </c>
      <c r="B22" s="5" t="n">
        <v>38000000</v>
      </c>
    </row>
    <row r="23" spans="1:2">
      <c r="A23" s="4" t="s">
        <v>2898</v>
      </c>
      <c r="B23" s="5" t="n">
        <v>30000000</v>
      </c>
    </row>
    <row r="24" spans="1:2">
      <c r="A24" s="4" t="s">
        <v>2894</v>
      </c>
      <c r="B24" s="5" t="n">
        <v>5000000</v>
      </c>
    </row>
    <row r="25" spans="1:2">
      <c r="A25" s="4" t="s">
        <v>2899</v>
      </c>
      <c r="B25" s="5" t="n">
        <v>38000000</v>
      </c>
    </row>
    <row r="26" spans="1:2">
      <c r="A26" s="4" t="s">
        <v>2900</v>
      </c>
      <c r="B26" s="5" t="n">
        <v>23000000</v>
      </c>
    </row>
    <row r="27" spans="1:2">
      <c r="A27" s="4" t="s">
        <v>2901</v>
      </c>
      <c r="B27" s="5" t="n">
        <v>2800000000</v>
      </c>
    </row>
    <row r="28" spans="1:2">
      <c r="A28" s="3" t="s">
        <v>2902</v>
      </c>
    </row>
    <row r="29" spans="1:2">
      <c r="A29" s="4" t="s">
        <v>2903</v>
      </c>
      <c r="B29" s="6" t="n">
        <v>611000000</v>
      </c>
    </row>
    <row r="30" spans="1:2">
      <c r="A30" s="4" t="s">
        <v>2904</v>
      </c>
      <c r="B30" s="5" t="n">
        <v>1600</v>
      </c>
    </row>
    <row r="31" spans="1:2">
      <c r="A31" s="4" t="s">
        <v>2905</v>
      </c>
      <c r="B31" s="6" t="n">
        <v>97000000</v>
      </c>
    </row>
    <row r="32" spans="1:2">
      <c r="A32" s="3" t="s">
        <v>2906</v>
      </c>
    </row>
    <row r="33" spans="1:2">
      <c r="A33" s="4" t="s">
        <v>2907</v>
      </c>
      <c r="B33" s="5" t="n">
        <v>128000000</v>
      </c>
    </row>
    <row r="34" spans="1:2">
      <c r="A34" s="4" t="s">
        <v>2908</v>
      </c>
      <c r="B34" s="5" t="n">
        <v>126000000</v>
      </c>
    </row>
    <row r="35" spans="1:2">
      <c r="A35" s="4" t="s">
        <v>2909</v>
      </c>
      <c r="B35" s="5" t="n">
        <v>2000000</v>
      </c>
    </row>
    <row r="36" spans="1:2">
      <c r="A36" s="4" t="s">
        <v>2907</v>
      </c>
      <c r="B36" s="5" t="n">
        <v>278000000</v>
      </c>
    </row>
    <row r="37" spans="1:2">
      <c r="A37" s="4" t="s">
        <v>2910</v>
      </c>
      <c r="B37" s="5" t="n">
        <v>266000000</v>
      </c>
    </row>
    <row r="38" spans="1:2">
      <c r="A38" s="4" t="s">
        <v>2911</v>
      </c>
      <c r="B38" s="5" t="n">
        <v>12000000</v>
      </c>
    </row>
    <row r="39" spans="1:2">
      <c r="A39" s="3" t="s">
        <v>2912</v>
      </c>
    </row>
    <row r="40" spans="1:2">
      <c r="A40" s="4" t="s">
        <v>2913</v>
      </c>
      <c r="B40" s="5" t="n">
        <v>15000000</v>
      </c>
    </row>
    <row r="41" spans="1:2">
      <c r="A41" s="4" t="s">
        <v>2914</v>
      </c>
      <c r="B41" s="5" t="n">
        <v>5000000</v>
      </c>
    </row>
    <row r="42" spans="1:2">
      <c r="A42" s="4" t="s">
        <v>2915</v>
      </c>
      <c r="B42" s="6" t="n">
        <v>11000000</v>
      </c>
    </row>
  </sheetData>
  <mergeCells count="1">
    <mergeCell ref="A1:A2"/>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16</v>
      </c>
      <c r="B1" s="2" t="s">
        <v>1</v>
      </c>
    </row>
    <row r="2" spans="1:4">
      <c r="B2" s="2" t="s">
        <v>31</v>
      </c>
      <c r="C2" s="2" t="s">
        <v>32</v>
      </c>
      <c r="D2" s="2" t="s">
        <v>33</v>
      </c>
    </row>
    <row r="3" spans="1:4">
      <c r="A3" s="3" t="s">
        <v>2917</v>
      </c>
    </row>
    <row r="4" spans="1:4">
      <c r="A4" s="4" t="s">
        <v>1256</v>
      </c>
      <c r="B4" s="6" t="n">
        <v>-18083</v>
      </c>
      <c r="C4" s="6" t="n">
        <v>2875</v>
      </c>
      <c r="D4" s="6" t="n">
        <v>1191</v>
      </c>
    </row>
    <row r="5" spans="1:4">
      <c r="A5" s="4" t="s">
        <v>100</v>
      </c>
      <c r="B5" s="5" t="n">
        <v>-440</v>
      </c>
      <c r="C5" s="5" t="n">
        <v>102</v>
      </c>
      <c r="D5" s="5" t="n">
        <v>-2486</v>
      </c>
    </row>
    <row r="6" spans="1:4">
      <c r="A6" s="4" t="s">
        <v>101</v>
      </c>
      <c r="B6" s="6" t="n">
        <v>-18523</v>
      </c>
      <c r="C6" s="6" t="n">
        <v>2977</v>
      </c>
      <c r="D6" s="6" t="n">
        <v>-1295</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31</v>
      </c>
    </row>
    <row r="3" spans="1:2">
      <c r="A3" s="3" t="s">
        <v>93</v>
      </c>
    </row>
    <row r="4" spans="1:2">
      <c r="A4" s="4" t="s">
        <v>340</v>
      </c>
      <c r="B4" s="4" t="s">
        <v>341</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18</v>
      </c>
      <c r="C1" s="2" t="s">
        <v>1</v>
      </c>
    </row>
    <row r="2" spans="1:5">
      <c r="C2" s="2" t="s">
        <v>31</v>
      </c>
      <c r="D2" s="2" t="s">
        <v>32</v>
      </c>
      <c r="E2" s="2" t="s">
        <v>33</v>
      </c>
    </row>
    <row r="3" spans="1:5">
      <c r="A3" s="3" t="s">
        <v>2919</v>
      </c>
    </row>
    <row r="4" spans="1:5">
      <c r="A4" s="4" t="s">
        <v>2920</v>
      </c>
      <c r="C4" s="6" t="n">
        <v>17402</v>
      </c>
      <c r="D4" s="6" t="n">
        <v>16326</v>
      </c>
      <c r="E4" s="6" t="n">
        <v>15339</v>
      </c>
    </row>
    <row r="5" spans="1:5">
      <c r="A5" s="3" t="s">
        <v>2921</v>
      </c>
    </row>
    <row r="6" spans="1:5">
      <c r="A6" s="4" t="s">
        <v>2922</v>
      </c>
      <c r="C6" s="5" t="n">
        <v>914</v>
      </c>
      <c r="D6" s="5" t="n">
        <v>2511</v>
      </c>
      <c r="E6" s="5" t="n">
        <v>1185</v>
      </c>
    </row>
    <row r="7" spans="1:5">
      <c r="A7" s="4" t="s">
        <v>2923</v>
      </c>
      <c r="C7" s="5" t="n">
        <v>608</v>
      </c>
      <c r="D7" s="5" t="n">
        <v>2064</v>
      </c>
      <c r="E7" s="5" t="n">
        <v>1962</v>
      </c>
    </row>
    <row r="8" spans="1:5">
      <c r="A8" s="4" t="s">
        <v>37</v>
      </c>
      <c r="C8" s="5" t="n">
        <v>9810</v>
      </c>
      <c r="D8" s="5" t="n">
        <v>9700</v>
      </c>
      <c r="E8" s="5" t="n">
        <v>9575</v>
      </c>
    </row>
    <row r="9" spans="1:5">
      <c r="A9" s="4" t="s">
        <v>2924</v>
      </c>
      <c r="C9" s="5" t="n">
        <v>9114</v>
      </c>
      <c r="D9" s="5" t="n">
        <v>11201</v>
      </c>
      <c r="E9" s="5" t="n">
        <v>8912</v>
      </c>
    </row>
    <row r="10" spans="1:5">
      <c r="A10" s="4" t="s">
        <v>39</v>
      </c>
      <c r="C10" s="5" t="n">
        <v>3118</v>
      </c>
      <c r="D10" s="5" t="n">
        <v>102</v>
      </c>
      <c r="E10" s="5" t="n">
        <v>675</v>
      </c>
    </row>
    <row r="11" spans="1:5">
      <c r="A11" s="4" t="s">
        <v>2925</v>
      </c>
      <c r="C11" s="5" t="n">
        <v>5996</v>
      </c>
      <c r="D11" s="5" t="n">
        <v>11099</v>
      </c>
      <c r="E11" s="5" t="n">
        <v>8237</v>
      </c>
    </row>
    <row r="12" spans="1:5">
      <c r="A12" s="3" t="s">
        <v>2926</v>
      </c>
    </row>
    <row r="13" spans="1:5">
      <c r="A13" s="4" t="s">
        <v>41</v>
      </c>
      <c r="C13" s="5" t="n">
        <v>2957</v>
      </c>
      <c r="D13" s="5" t="n">
        <v>3223</v>
      </c>
      <c r="E13" s="5" t="n">
        <v>3721</v>
      </c>
    </row>
    <row r="14" spans="1:5">
      <c r="A14" s="4" t="s">
        <v>42</v>
      </c>
      <c r="C14" s="5" t="n">
        <v>132</v>
      </c>
      <c r="D14" s="5" t="n">
        <v>1436</v>
      </c>
      <c r="E14" s="5" t="n">
        <v>2789</v>
      </c>
    </row>
    <row r="15" spans="1:5">
      <c r="A15" s="4" t="s">
        <v>48</v>
      </c>
      <c r="B15" s="4" t="s">
        <v>36</v>
      </c>
      <c r="C15" s="5" t="n">
        <v>-11912</v>
      </c>
      <c r="D15" s="5" t="n">
        <v>-344</v>
      </c>
      <c r="E15" s="5" t="n">
        <v>-744</v>
      </c>
    </row>
    <row r="16" spans="1:5">
      <c r="A16" s="4" t="s">
        <v>49</v>
      </c>
      <c r="C16" s="5" t="n">
        <v>-8824</v>
      </c>
      <c r="D16" s="5" t="n">
        <v>4315</v>
      </c>
      <c r="E16" s="5" t="n">
        <v>5766</v>
      </c>
    </row>
    <row r="17" spans="1:5">
      <c r="A17" s="3" t="s">
        <v>953</v>
      </c>
    </row>
    <row r="18" spans="1:5">
      <c r="A18" s="4" t="s">
        <v>50</v>
      </c>
      <c r="C18" s="5" t="n">
        <v>4760</v>
      </c>
      <c r="D18" s="5" t="n">
        <v>4921</v>
      </c>
      <c r="E18" s="5" t="n">
        <v>5123</v>
      </c>
    </row>
    <row r="19" spans="1:5">
      <c r="A19" s="4" t="s">
        <v>51</v>
      </c>
      <c r="C19" s="5" t="n">
        <v>7735</v>
      </c>
      <c r="D19" s="5" t="n">
        <v>6070</v>
      </c>
      <c r="E19" s="5" t="n">
        <v>6347</v>
      </c>
    </row>
    <row r="20" spans="1:5">
      <c r="A20" s="4" t="s">
        <v>2927</v>
      </c>
      <c r="C20" s="5" t="n">
        <v>1328</v>
      </c>
      <c r="D20" s="5" t="n">
        <v>1670</v>
      </c>
      <c r="E20" s="5" t="n">
        <v>1426</v>
      </c>
    </row>
    <row r="21" spans="1:5">
      <c r="A21" s="4" t="s">
        <v>52</v>
      </c>
      <c r="C21" s="5" t="n">
        <v>75</v>
      </c>
      <c r="D21" s="5" t="n">
        <v>0</v>
      </c>
      <c r="E21" s="5" t="n">
        <v>6</v>
      </c>
    </row>
    <row r="22" spans="1:5">
      <c r="A22" s="4" t="s">
        <v>54</v>
      </c>
      <c r="C22" s="5" t="n">
        <v>13898</v>
      </c>
      <c r="D22" s="5" t="n">
        <v>12661</v>
      </c>
      <c r="E22" s="5" t="n">
        <v>12902</v>
      </c>
    </row>
    <row r="23" spans="1:5">
      <c r="A23" s="4" t="s">
        <v>55</v>
      </c>
      <c r="C23" s="5" t="n">
        <v>-16725</v>
      </c>
      <c r="D23" s="5" t="n">
        <v>2753</v>
      </c>
      <c r="E23" s="5" t="n">
        <v>1101</v>
      </c>
    </row>
    <row r="24" spans="1:5">
      <c r="A24" s="4" t="s">
        <v>56</v>
      </c>
      <c r="C24" s="5" t="n">
        <v>1357</v>
      </c>
      <c r="D24" s="5" t="n">
        <v>-122</v>
      </c>
      <c r="E24" s="5" t="n">
        <v>-90</v>
      </c>
    </row>
    <row r="25" spans="1:5">
      <c r="A25" s="4" t="s">
        <v>1256</v>
      </c>
      <c r="C25" s="6" t="n">
        <v>-18083</v>
      </c>
      <c r="D25" s="6" t="n">
        <v>2875</v>
      </c>
      <c r="E25" s="6" t="n">
        <v>1191</v>
      </c>
    </row>
    <row r="26" spans="1:5"/>
    <row r="27" spans="1:5">
      <c r="A27" s="4" t="s">
        <v>36</v>
      </c>
      <c r="B27" s="4" t="s">
        <v>2928</v>
      </c>
    </row>
  </sheetData>
  <mergeCells count="4">
    <mergeCell ref="A1:B2"/>
    <mergeCell ref="C1:E1"/>
    <mergeCell ref="A26:D26"/>
    <mergeCell ref="B27:D27"/>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9</v>
      </c>
      <c r="B1" s="2" t="s">
        <v>31</v>
      </c>
      <c r="C1" s="2" t="s">
        <v>32</v>
      </c>
    </row>
    <row r="2" spans="1:3">
      <c r="A2" s="3" t="s">
        <v>106</v>
      </c>
    </row>
    <row r="3" spans="1:3">
      <c r="A3" s="4" t="s">
        <v>107</v>
      </c>
      <c r="B3" s="6" t="n">
        <v>88912</v>
      </c>
      <c r="C3" s="6" t="n">
        <v>140841</v>
      </c>
    </row>
    <row r="4" spans="1:3">
      <c r="A4" s="4" t="s">
        <v>117</v>
      </c>
      <c r="B4" s="5" t="n">
        <v>37871</v>
      </c>
      <c r="C4" s="5" t="n">
        <v>38450</v>
      </c>
    </row>
    <row r="5" spans="1:3">
      <c r="A5" s="4" t="s">
        <v>2930</v>
      </c>
      <c r="B5" s="5" t="n">
        <v>283</v>
      </c>
      <c r="C5" s="5" t="n">
        <v>288</v>
      </c>
    </row>
    <row r="6" spans="1:3">
      <c r="A6" s="4" t="s">
        <v>125</v>
      </c>
      <c r="B6" s="5" t="n">
        <v>1049962</v>
      </c>
      <c r="C6" s="5" t="n">
        <v>1129187</v>
      </c>
    </row>
    <row r="7" spans="1:3">
      <c r="A7" s="3" t="s">
        <v>126</v>
      </c>
    </row>
    <row r="8" spans="1:3">
      <c r="A8" s="4" t="s">
        <v>141</v>
      </c>
      <c r="B8" s="5" t="n">
        <v>119232</v>
      </c>
      <c r="C8" s="5" t="n">
        <v>134872</v>
      </c>
    </row>
    <row r="9" spans="1:3">
      <c r="A9" s="4" t="s">
        <v>144</v>
      </c>
      <c r="B9" s="5" t="n">
        <v>1004653</v>
      </c>
      <c r="C9" s="5" t="n">
        <v>1064808</v>
      </c>
    </row>
    <row r="10" spans="1:3">
      <c r="A10" s="4" t="s">
        <v>150</v>
      </c>
      <c r="B10" s="5" t="n">
        <v>40644</v>
      </c>
      <c r="C10" s="5" t="n">
        <v>59704</v>
      </c>
    </row>
    <row r="11" spans="1:3">
      <c r="A11" s="4" t="s">
        <v>151</v>
      </c>
      <c r="B11" s="5" t="n">
        <v>4665</v>
      </c>
      <c r="C11" s="5" t="n">
        <v>4675</v>
      </c>
    </row>
    <row r="12" spans="1:3">
      <c r="A12" s="4" t="s">
        <v>152</v>
      </c>
      <c r="B12" s="5" t="n">
        <v>45309</v>
      </c>
      <c r="C12" s="5" t="n">
        <v>64379</v>
      </c>
    </row>
    <row r="13" spans="1:3">
      <c r="A13" s="4" t="s">
        <v>153</v>
      </c>
      <c r="B13" s="5" t="n">
        <v>1049962</v>
      </c>
      <c r="C13" s="5" t="n">
        <v>1129187</v>
      </c>
    </row>
    <row r="14" spans="1:3">
      <c r="A14" s="4" t="s">
        <v>2931</v>
      </c>
    </row>
    <row r="15" spans="1:3">
      <c r="A15" s="3" t="s">
        <v>106</v>
      </c>
    </row>
    <row r="16" spans="1:3">
      <c r="A16" s="4" t="s">
        <v>108</v>
      </c>
      <c r="B16" s="5" t="n">
        <v>13979</v>
      </c>
      <c r="C16" s="5" t="n">
        <v>19543</v>
      </c>
    </row>
    <row r="17" spans="1:3">
      <c r="A17" s="4" t="s">
        <v>109</v>
      </c>
      <c r="B17" s="5" t="n">
        <v>0</v>
      </c>
      <c r="C17" s="5" t="n">
        <v>1135</v>
      </c>
    </row>
    <row r="18" spans="1:3">
      <c r="A18" s="4" t="s">
        <v>1127</v>
      </c>
      <c r="B18" s="5" t="n">
        <v>6950</v>
      </c>
      <c r="C18" s="5" t="n">
        <v>5573</v>
      </c>
    </row>
    <row r="19" spans="1:3">
      <c r="A19" s="4" t="s">
        <v>2932</v>
      </c>
      <c r="B19" s="5" t="n">
        <v>14569</v>
      </c>
      <c r="C19" s="5" t="n">
        <v>20155</v>
      </c>
    </row>
    <row r="20" spans="1:3">
      <c r="A20" s="4" t="s">
        <v>349</v>
      </c>
      <c r="B20" s="5" t="n">
        <v>36517</v>
      </c>
      <c r="C20" s="5" t="n">
        <v>31393</v>
      </c>
    </row>
    <row r="21" spans="1:3">
      <c r="A21" s="4" t="s">
        <v>122</v>
      </c>
      <c r="B21" s="5" t="n">
        <v>1666</v>
      </c>
      <c r="C21" s="5" t="n">
        <v>3352</v>
      </c>
    </row>
    <row r="22" spans="1:3">
      <c r="A22" s="3" t="s">
        <v>126</v>
      </c>
    </row>
    <row r="23" spans="1:3">
      <c r="A23" s="4" t="s">
        <v>127</v>
      </c>
      <c r="B23" s="5" t="n">
        <v>65461</v>
      </c>
      <c r="C23" s="5" t="n">
        <v>64413</v>
      </c>
    </row>
    <row r="24" spans="1:3">
      <c r="A24" s="4" t="s">
        <v>2933</v>
      </c>
      <c r="B24" s="5" t="n">
        <v>915</v>
      </c>
      <c r="C24" s="5" t="n">
        <v>654</v>
      </c>
    </row>
    <row r="25" spans="1:3">
      <c r="A25" s="4" t="s">
        <v>1132</v>
      </c>
      <c r="B25" s="5" t="n">
        <v>6653</v>
      </c>
      <c r="C25" s="5" t="n">
        <v>5078</v>
      </c>
    </row>
    <row r="26" spans="1:3">
      <c r="A26" s="4" t="s">
        <v>136</v>
      </c>
      <c r="B26" s="5" t="n">
        <v>656</v>
      </c>
      <c r="C26" s="5" t="n">
        <v>158</v>
      </c>
    </row>
    <row r="27" spans="1:3">
      <c r="A27" s="4" t="s">
        <v>137</v>
      </c>
      <c r="B27" s="5" t="n">
        <v>1620</v>
      </c>
      <c r="C27" s="5" t="n">
        <v>1447</v>
      </c>
    </row>
    <row r="28" spans="1:3">
      <c r="A28" s="4" t="s">
        <v>2934</v>
      </c>
    </row>
    <row r="29" spans="1:3">
      <c r="A29" s="3" t="s">
        <v>106</v>
      </c>
    </row>
    <row r="30" spans="1:3">
      <c r="A30" s="4" t="s">
        <v>109</v>
      </c>
      <c r="B30" s="5" t="n">
        <v>32015</v>
      </c>
      <c r="C30" s="5" t="n">
        <v>39415</v>
      </c>
    </row>
    <row r="31" spans="1:3">
      <c r="A31" s="4" t="s">
        <v>1127</v>
      </c>
      <c r="B31" s="5" t="n">
        <v>1869</v>
      </c>
      <c r="C31" s="5" t="n">
        <v>3973</v>
      </c>
    </row>
    <row r="32" spans="1:3">
      <c r="A32" s="4" t="s">
        <v>2932</v>
      </c>
      <c r="B32" s="5" t="n">
        <v>21746</v>
      </c>
      <c r="C32" s="5" t="n">
        <v>28117</v>
      </c>
    </row>
    <row r="33" spans="1:3">
      <c r="A33" s="4" t="s">
        <v>349</v>
      </c>
      <c r="B33" s="5" t="n">
        <v>38911</v>
      </c>
      <c r="C33" s="5" t="n">
        <v>47156</v>
      </c>
    </row>
    <row r="34" spans="1:3">
      <c r="A34" s="4" t="s">
        <v>122</v>
      </c>
      <c r="B34" s="5" t="n">
        <v>10930</v>
      </c>
      <c r="C34" s="5" t="n">
        <v>16427</v>
      </c>
    </row>
    <row r="35" spans="1:3">
      <c r="A35" s="3" t="s">
        <v>126</v>
      </c>
    </row>
    <row r="36" spans="1:3">
      <c r="A36" s="4" t="s">
        <v>127</v>
      </c>
      <c r="B36" s="5" t="n">
        <v>19093</v>
      </c>
      <c r="C36" s="5" t="n">
        <v>19745</v>
      </c>
    </row>
    <row r="37" spans="1:3">
      <c r="A37" s="4" t="s">
        <v>2933</v>
      </c>
      <c r="B37" s="5" t="n">
        <v>43703</v>
      </c>
      <c r="C37" s="5" t="n">
        <v>35587</v>
      </c>
    </row>
    <row r="38" spans="1:3">
      <c r="A38" s="4" t="s">
        <v>1132</v>
      </c>
      <c r="B38" s="5" t="n">
        <v>804</v>
      </c>
      <c r="C38" s="5" t="n">
        <v>2461</v>
      </c>
    </row>
    <row r="39" spans="1:3">
      <c r="A39" s="4" t="s">
        <v>136</v>
      </c>
      <c r="B39" s="5" t="n">
        <v>1526</v>
      </c>
      <c r="C39" s="5" t="n">
        <v>2414</v>
      </c>
    </row>
    <row r="40" spans="1:3">
      <c r="A40" s="4" t="s">
        <v>137</v>
      </c>
      <c r="B40" s="5" t="n">
        <v>6021</v>
      </c>
      <c r="C40" s="5" t="n">
        <v>10020</v>
      </c>
    </row>
    <row r="41" spans="1:3">
      <c r="A41" s="4" t="s">
        <v>2935</v>
      </c>
    </row>
    <row r="42" spans="1:3">
      <c r="A42" s="3" t="s">
        <v>106</v>
      </c>
    </row>
    <row r="43" spans="1:3">
      <c r="A43" s="4" t="s">
        <v>108</v>
      </c>
      <c r="B43" s="5" t="n">
        <v>5560</v>
      </c>
      <c r="C43" s="5" t="n">
        <v>5037</v>
      </c>
    </row>
    <row r="44" spans="1:3">
      <c r="A44" s="4" t="s">
        <v>109</v>
      </c>
      <c r="B44" s="5" t="n">
        <v>8927</v>
      </c>
      <c r="C44" s="5" t="n">
        <v>8454</v>
      </c>
    </row>
    <row r="45" spans="1:3">
      <c r="A45" s="4" t="s">
        <v>1127</v>
      </c>
      <c r="B45" s="5" t="n">
        <v>460779</v>
      </c>
      <c r="C45" s="5" t="n">
        <v>492156</v>
      </c>
    </row>
    <row r="46" spans="1:3">
      <c r="A46" s="4" t="s">
        <v>349</v>
      </c>
      <c r="B46" s="5" t="n">
        <v>166871</v>
      </c>
      <c r="C46" s="5" t="n">
        <v>150153</v>
      </c>
    </row>
    <row r="47" spans="1:3">
      <c r="A47" s="4" t="s">
        <v>122</v>
      </c>
      <c r="B47" s="5" t="n">
        <v>101608</v>
      </c>
      <c r="C47" s="5" t="n">
        <v>77570</v>
      </c>
    </row>
    <row r="48" spans="1:3">
      <c r="A48" s="3" t="s">
        <v>126</v>
      </c>
    </row>
    <row r="49" spans="1:3">
      <c r="A49" s="4" t="s">
        <v>127</v>
      </c>
      <c r="B49" s="5" t="n">
        <v>271960</v>
      </c>
      <c r="C49" s="5" t="n">
        <v>287444</v>
      </c>
    </row>
    <row r="50" spans="1:3">
      <c r="A50" s="4" t="s">
        <v>2933</v>
      </c>
      <c r="B50" s="5" t="n">
        <v>3142</v>
      </c>
      <c r="C50" s="5" t="n">
        <v>7491</v>
      </c>
    </row>
    <row r="51" spans="1:3">
      <c r="A51" s="4" t="s">
        <v>1132</v>
      </c>
      <c r="B51" s="5" t="n">
        <v>366360</v>
      </c>
      <c r="C51" s="5" t="n">
        <v>378940</v>
      </c>
    </row>
    <row r="52" spans="1:3">
      <c r="A52" s="4" t="s">
        <v>136</v>
      </c>
      <c r="B52" s="5" t="n">
        <v>4958</v>
      </c>
      <c r="C52" s="5" t="n">
        <v>13672</v>
      </c>
    </row>
    <row r="53" spans="1:3">
      <c r="A53" s="4" t="s">
        <v>137</v>
      </c>
      <c r="B53" s="6" t="n">
        <v>92549</v>
      </c>
      <c r="C53" s="6" t="n">
        <v>100413</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6</v>
      </c>
      <c r="B1" s="2" t="s">
        <v>1</v>
      </c>
    </row>
    <row r="2" spans="1:4">
      <c r="B2" s="2" t="s">
        <v>31</v>
      </c>
      <c r="C2" s="2" t="s">
        <v>32</v>
      </c>
      <c r="D2" s="2" t="s">
        <v>33</v>
      </c>
    </row>
    <row r="3" spans="1:4">
      <c r="A3" s="3" t="s">
        <v>2937</v>
      </c>
    </row>
    <row r="4" spans="1:4">
      <c r="A4" s="4" t="s">
        <v>227</v>
      </c>
      <c r="B4" s="6" t="n">
        <v>-41369</v>
      </c>
      <c r="C4" s="6" t="n">
        <v>-47850</v>
      </c>
      <c r="D4" s="6" t="n">
        <v>40931</v>
      </c>
    </row>
    <row r="5" spans="1:4">
      <c r="A5" s="3" t="s">
        <v>228</v>
      </c>
    </row>
    <row r="6" spans="1:4">
      <c r="A6" s="4" t="s">
        <v>229</v>
      </c>
      <c r="B6" s="5" t="n">
        <v>14075</v>
      </c>
      <c r="C6" s="5" t="n">
        <v>11592</v>
      </c>
      <c r="D6" s="4" t="s">
        <v>44</v>
      </c>
    </row>
    <row r="7" spans="1:4">
      <c r="A7" s="4" t="s">
        <v>230</v>
      </c>
      <c r="B7" s="5" t="n">
        <v>36236</v>
      </c>
      <c r="C7" s="5" t="n">
        <v>23572</v>
      </c>
      <c r="D7" s="4" t="s">
        <v>44</v>
      </c>
    </row>
    <row r="8" spans="1:4">
      <c r="A8" s="4" t="s">
        <v>231</v>
      </c>
      <c r="B8" s="5" t="n">
        <v>350</v>
      </c>
      <c r="C8" s="5" t="n">
        <v>93</v>
      </c>
      <c r="D8" s="4" t="s">
        <v>44</v>
      </c>
    </row>
    <row r="9" spans="1:4">
      <c r="A9" s="4" t="s">
        <v>232</v>
      </c>
      <c r="B9" s="5" t="n">
        <v>195</v>
      </c>
      <c r="C9" s="5" t="n">
        <v>58</v>
      </c>
      <c r="D9" s="4" t="s">
        <v>44</v>
      </c>
    </row>
    <row r="10" spans="1:4">
      <c r="A10" s="4" t="s">
        <v>233</v>
      </c>
      <c r="B10" s="4" t="s">
        <v>44</v>
      </c>
      <c r="C10" s="4" t="s">
        <v>44</v>
      </c>
      <c r="D10" s="5" t="n">
        <v>7627</v>
      </c>
    </row>
    <row r="11" spans="1:4">
      <c r="A11" s="4" t="s">
        <v>234</v>
      </c>
      <c r="B11" s="4" t="s">
        <v>44</v>
      </c>
      <c r="C11" s="4" t="s">
        <v>44</v>
      </c>
      <c r="D11" s="5" t="n">
        <v>3433</v>
      </c>
    </row>
    <row r="12" spans="1:4">
      <c r="A12" s="4" t="s">
        <v>235</v>
      </c>
      <c r="B12" s="4" t="s">
        <v>44</v>
      </c>
      <c r="C12" s="4" t="s">
        <v>44</v>
      </c>
      <c r="D12" s="5" t="n">
        <v>0</v>
      </c>
    </row>
    <row r="13" spans="1:4">
      <c r="A13" s="4" t="s">
        <v>2938</v>
      </c>
      <c r="B13" s="5" t="n">
        <v>0</v>
      </c>
      <c r="C13" s="5" t="n">
        <v>5</v>
      </c>
      <c r="D13" s="5" t="n">
        <v>65</v>
      </c>
    </row>
    <row r="14" spans="1:4">
      <c r="A14" s="4" t="s">
        <v>237</v>
      </c>
      <c r="B14" s="5" t="n">
        <v>12</v>
      </c>
      <c r="C14" s="5" t="n">
        <v>13</v>
      </c>
      <c r="D14" s="5" t="n">
        <v>39</v>
      </c>
    </row>
    <row r="15" spans="1:4">
      <c r="A15" s="3" t="s">
        <v>238</v>
      </c>
    </row>
    <row r="16" spans="1:4">
      <c r="A16" s="4" t="s">
        <v>117</v>
      </c>
      <c r="B16" s="5" t="n">
        <v>-47705</v>
      </c>
      <c r="C16" s="5" t="n">
        <v>-34586</v>
      </c>
      <c r="D16" s="4" t="s">
        <v>44</v>
      </c>
    </row>
    <row r="17" spans="1:4">
      <c r="A17" s="4" t="s">
        <v>239</v>
      </c>
      <c r="B17" s="5" t="n">
        <v>-19320</v>
      </c>
      <c r="C17" s="5" t="n">
        <v>-129</v>
      </c>
      <c r="D17" s="4" t="s">
        <v>44</v>
      </c>
    </row>
    <row r="18" spans="1:4">
      <c r="A18" s="4" t="s">
        <v>240</v>
      </c>
      <c r="B18" s="4" t="s">
        <v>44</v>
      </c>
      <c r="C18" s="4" t="s">
        <v>44</v>
      </c>
      <c r="D18" s="5" t="n">
        <v>-9741</v>
      </c>
    </row>
    <row r="19" spans="1:4">
      <c r="A19" s="4" t="s">
        <v>241</v>
      </c>
      <c r="B19" s="4" t="s">
        <v>44</v>
      </c>
      <c r="C19" s="4" t="s">
        <v>44</v>
      </c>
      <c r="D19" s="5" t="n">
        <v>0</v>
      </c>
    </row>
    <row r="20" spans="1:4">
      <c r="A20" s="4" t="s">
        <v>2930</v>
      </c>
      <c r="B20" s="5" t="n">
        <v>-1</v>
      </c>
      <c r="C20" s="5" t="n">
        <v>0</v>
      </c>
      <c r="D20" s="5" t="n">
        <v>0</v>
      </c>
    </row>
    <row r="21" spans="1:4">
      <c r="A21" s="4" t="s">
        <v>120</v>
      </c>
      <c r="B21" s="5" t="n">
        <v>-266</v>
      </c>
      <c r="C21" s="5" t="n">
        <v>-212</v>
      </c>
      <c r="D21" s="5" t="n">
        <v>-261</v>
      </c>
    </row>
    <row r="22" spans="1:4">
      <c r="A22" s="4" t="s">
        <v>2939</v>
      </c>
      <c r="B22" s="5" t="n">
        <v>1149</v>
      </c>
      <c r="C22" s="5" t="n">
        <v>289</v>
      </c>
      <c r="D22" s="5" t="n">
        <v>-2222</v>
      </c>
    </row>
    <row r="23" spans="1:4">
      <c r="A23" s="4" t="s">
        <v>226</v>
      </c>
      <c r="B23" s="5" t="n">
        <v>-861</v>
      </c>
      <c r="C23" s="5" t="n">
        <v>-1024</v>
      </c>
      <c r="D23" s="5" t="n">
        <v>-1129</v>
      </c>
    </row>
    <row r="24" spans="1:4">
      <c r="A24" s="4" t="s">
        <v>243</v>
      </c>
      <c r="B24" s="5" t="n">
        <v>-16136</v>
      </c>
      <c r="C24" s="5" t="n">
        <v>-329</v>
      </c>
      <c r="D24" s="5" t="n">
        <v>-2189</v>
      </c>
    </row>
    <row r="25" spans="1:4">
      <c r="A25" s="3" t="s">
        <v>244</v>
      </c>
    </row>
    <row r="26" spans="1:4">
      <c r="A26" s="4" t="s">
        <v>245</v>
      </c>
      <c r="B26" s="5" t="n">
        <v>25</v>
      </c>
      <c r="C26" s="5" t="n">
        <v>10</v>
      </c>
      <c r="D26" s="5" t="n">
        <v>865</v>
      </c>
    </row>
    <row r="27" spans="1:4">
      <c r="A27" s="4" t="s">
        <v>246</v>
      </c>
      <c r="B27" s="5" t="n">
        <v>-11</v>
      </c>
      <c r="C27" s="5" t="n">
        <v>-253</v>
      </c>
      <c r="D27" s="5" t="n">
        <v>-45</v>
      </c>
    </row>
    <row r="28" spans="1:4">
      <c r="A28" s="4" t="s">
        <v>247</v>
      </c>
      <c r="B28" s="5" t="n">
        <v>0</v>
      </c>
      <c r="C28" s="5" t="n">
        <v>0</v>
      </c>
      <c r="D28" s="5" t="n">
        <v>0</v>
      </c>
    </row>
    <row r="29" spans="1:4">
      <c r="A29" s="4" t="s">
        <v>249</v>
      </c>
      <c r="B29" s="5" t="n">
        <v>-362</v>
      </c>
      <c r="C29" s="4" t="s">
        <v>44</v>
      </c>
      <c r="D29" s="4" t="s">
        <v>44</v>
      </c>
    </row>
    <row r="30" spans="1:4">
      <c r="A30" s="4" t="s">
        <v>248</v>
      </c>
      <c r="B30" s="5" t="n">
        <v>0</v>
      </c>
      <c r="C30" s="5" t="n">
        <v>0</v>
      </c>
      <c r="D30" s="5" t="n">
        <v>0</v>
      </c>
    </row>
    <row r="31" spans="1:4">
      <c r="A31" s="4" t="s">
        <v>178</v>
      </c>
      <c r="B31" s="5" t="n">
        <v>0</v>
      </c>
      <c r="C31" s="5" t="n">
        <v>0</v>
      </c>
      <c r="D31" s="5" t="n">
        <v>8037</v>
      </c>
    </row>
    <row r="32" spans="1:4">
      <c r="A32" s="4" t="s">
        <v>186</v>
      </c>
      <c r="B32" s="5" t="n">
        <v>-1359</v>
      </c>
      <c r="C32" s="5" t="n">
        <v>-4119</v>
      </c>
      <c r="D32" s="5" t="n">
        <v>-7912</v>
      </c>
    </row>
    <row r="33" spans="1:4">
      <c r="A33" s="4" t="s">
        <v>187</v>
      </c>
      <c r="B33" s="5" t="n">
        <v>1181</v>
      </c>
      <c r="C33" s="5" t="n">
        <v>3925</v>
      </c>
      <c r="D33" s="5" t="n">
        <v>7471</v>
      </c>
    </row>
    <row r="34" spans="1:4">
      <c r="A34" s="4" t="s">
        <v>250</v>
      </c>
      <c r="B34" s="5" t="n">
        <v>0</v>
      </c>
      <c r="C34" s="5" t="n">
        <v>0</v>
      </c>
      <c r="D34" s="5" t="n">
        <v>0</v>
      </c>
    </row>
    <row r="35" spans="1:4">
      <c r="A35" s="4" t="s">
        <v>251</v>
      </c>
      <c r="B35" s="5" t="n">
        <v>-88</v>
      </c>
      <c r="C35" s="5" t="n">
        <v>-123</v>
      </c>
      <c r="D35" s="5" t="n">
        <v>-149</v>
      </c>
    </row>
    <row r="36" spans="1:4">
      <c r="A36" s="4" t="s">
        <v>252</v>
      </c>
      <c r="B36" s="5" t="n">
        <v>77</v>
      </c>
      <c r="C36" s="5" t="n">
        <v>120</v>
      </c>
      <c r="D36" s="5" t="n">
        <v>160</v>
      </c>
    </row>
    <row r="37" spans="1:4">
      <c r="A37" s="4" t="s">
        <v>253</v>
      </c>
      <c r="B37" s="5" t="n">
        <v>-330</v>
      </c>
      <c r="C37" s="5" t="n">
        <v>-315</v>
      </c>
      <c r="D37" s="5" t="n">
        <v>-335</v>
      </c>
    </row>
    <row r="38" spans="1:4">
      <c r="A38" s="4" t="s">
        <v>179</v>
      </c>
      <c r="B38" s="5" t="n">
        <v>-227</v>
      </c>
      <c r="C38" s="5" t="n">
        <v>-227</v>
      </c>
      <c r="D38" s="5" t="n">
        <v>-392</v>
      </c>
    </row>
    <row r="39" spans="1:4">
      <c r="A39" s="4" t="s">
        <v>257</v>
      </c>
      <c r="B39" s="5" t="n">
        <v>-1094</v>
      </c>
      <c r="C39" s="5" t="n">
        <v>-982</v>
      </c>
      <c r="D39" s="5" t="n">
        <v>7700</v>
      </c>
    </row>
    <row r="40" spans="1:4">
      <c r="A40" s="4" t="s">
        <v>258</v>
      </c>
      <c r="B40" s="5" t="n">
        <v>1163</v>
      </c>
      <c r="C40" s="5" t="n">
        <v>1243</v>
      </c>
      <c r="D40" s="5" t="n">
        <v>-3499</v>
      </c>
    </row>
    <row r="41" spans="1:4">
      <c r="A41" s="4" t="s">
        <v>259</v>
      </c>
      <c r="B41" s="5" t="n">
        <v>-57436</v>
      </c>
      <c r="C41" s="5" t="n">
        <v>-47918</v>
      </c>
      <c r="D41" s="5" t="n">
        <v>42943</v>
      </c>
    </row>
    <row r="42" spans="1:4">
      <c r="A42" s="4" t="s">
        <v>260</v>
      </c>
      <c r="B42" s="5" t="n">
        <v>139841</v>
      </c>
      <c r="C42" s="5" t="n">
        <v>187759</v>
      </c>
      <c r="D42" s="5" t="n">
        <v>144816</v>
      </c>
    </row>
    <row r="43" spans="1:4">
      <c r="A43" s="4" t="s">
        <v>261</v>
      </c>
      <c r="B43" s="5" t="n">
        <v>82405</v>
      </c>
      <c r="C43" s="5" t="n">
        <v>139841</v>
      </c>
      <c r="D43" s="5" t="n">
        <v>187759</v>
      </c>
    </row>
    <row r="44" spans="1:4">
      <c r="A44" s="3" t="s">
        <v>262</v>
      </c>
    </row>
    <row r="45" spans="1:4">
      <c r="A45" s="4" t="s">
        <v>263</v>
      </c>
      <c r="B45" s="5" t="n">
        <v>280</v>
      </c>
      <c r="C45" s="5" t="n">
        <v>-224</v>
      </c>
      <c r="D45" s="5" t="n">
        <v>258</v>
      </c>
    </row>
    <row r="46" spans="1:4">
      <c r="A46" s="4" t="s">
        <v>264</v>
      </c>
      <c r="B46" s="5" t="n">
        <v>10054</v>
      </c>
      <c r="C46" s="5" t="n">
        <v>9793</v>
      </c>
      <c r="D46" s="5" t="n">
        <v>9563</v>
      </c>
    </row>
    <row r="47" spans="1:4">
      <c r="A47" s="4" t="s">
        <v>266</v>
      </c>
      <c r="B47" s="5" t="n">
        <v>14786</v>
      </c>
      <c r="C47" s="5" t="n">
        <v>19660</v>
      </c>
      <c r="D47" s="5" t="n">
        <v>15308</v>
      </c>
    </row>
    <row r="48" spans="1:4">
      <c r="A48" s="4" t="s">
        <v>267</v>
      </c>
      <c r="B48" s="5" t="n">
        <v>4217</v>
      </c>
      <c r="C48" s="5" t="n">
        <v>2957</v>
      </c>
      <c r="D48" s="5" t="n">
        <v>4098</v>
      </c>
    </row>
    <row r="49" spans="1:4">
      <c r="A49" s="3" t="s">
        <v>268</v>
      </c>
    </row>
    <row r="50" spans="1:4">
      <c r="A50" s="4" t="s">
        <v>269</v>
      </c>
      <c r="B50" s="5" t="n">
        <v>75180</v>
      </c>
      <c r="C50" s="5" t="n">
        <v>127871</v>
      </c>
      <c r="D50" s="5" t="n">
        <v>175463</v>
      </c>
    </row>
    <row r="51" spans="1:4">
      <c r="A51" s="4" t="s">
        <v>2940</v>
      </c>
      <c r="B51" s="5" t="n">
        <v>7225</v>
      </c>
      <c r="C51" s="5" t="n">
        <v>11970</v>
      </c>
      <c r="D51" s="5" t="n">
        <v>12296</v>
      </c>
    </row>
    <row r="52" spans="1:4">
      <c r="A52" s="4" t="s">
        <v>270</v>
      </c>
      <c r="B52" s="6" t="n">
        <v>82405</v>
      </c>
      <c r="C52" s="6" t="n">
        <v>139841</v>
      </c>
      <c r="D52" s="6" t="n">
        <v>187759</v>
      </c>
    </row>
  </sheetData>
  <mergeCells count="2">
    <mergeCell ref="A1:A2"/>
    <mergeCell ref="B1:D1"/>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1</v>
      </c>
      <c r="B1" s="2" t="s">
        <v>31</v>
      </c>
      <c r="C1" s="2" t="s">
        <v>32</v>
      </c>
    </row>
    <row r="2" spans="1:3">
      <c r="A2" s="4" t="s">
        <v>2942</v>
      </c>
    </row>
    <row r="3" spans="1:3">
      <c r="A3" s="3" t="s">
        <v>2173</v>
      </c>
    </row>
    <row r="4" spans="1:3">
      <c r="A4" s="4" t="s">
        <v>189</v>
      </c>
      <c r="B4" s="6" t="n">
        <v>23833</v>
      </c>
      <c r="C4" s="6" t="n">
        <v>33072</v>
      </c>
    </row>
    <row r="5" spans="1:3">
      <c r="A5" s="4" t="s">
        <v>2943</v>
      </c>
      <c r="B5" s="5" t="n">
        <v>119232</v>
      </c>
      <c r="C5" s="5" t="n">
        <v>134872</v>
      </c>
    </row>
    <row r="6" spans="1:3">
      <c r="A6" s="4" t="s">
        <v>2944</v>
      </c>
    </row>
    <row r="7" spans="1:3">
      <c r="A7" s="3" t="s">
        <v>2173</v>
      </c>
    </row>
    <row r="8" spans="1:3">
      <c r="A8" s="4" t="s">
        <v>2176</v>
      </c>
      <c r="B8" s="5" t="n">
        <v>63213</v>
      </c>
      <c r="C8" s="5" t="n">
        <v>62053</v>
      </c>
    </row>
    <row r="9" spans="1:3">
      <c r="A9" s="4" t="s">
        <v>2177</v>
      </c>
      <c r="B9" s="5" t="n">
        <v>24057</v>
      </c>
      <c r="C9" s="5" t="n">
        <v>30658</v>
      </c>
    </row>
    <row r="10" spans="1:3">
      <c r="A10" s="4" t="s">
        <v>2945</v>
      </c>
    </row>
    <row r="11" spans="1:3">
      <c r="A11" s="3" t="s">
        <v>2173</v>
      </c>
    </row>
    <row r="12" spans="1:3">
      <c r="A12" s="4" t="s">
        <v>2176</v>
      </c>
      <c r="B12" s="5" t="n">
        <v>6237</v>
      </c>
      <c r="C12" s="5" t="n">
        <v>7232</v>
      </c>
    </row>
    <row r="13" spans="1:3">
      <c r="A13" s="4" t="s">
        <v>2177</v>
      </c>
      <c r="B13" s="5" t="n">
        <v>1892</v>
      </c>
      <c r="C13" s="6" t="n">
        <v>1858</v>
      </c>
    </row>
    <row r="14" spans="1:3">
      <c r="A14" s="4" t="s">
        <v>2179</v>
      </c>
    </row>
    <row r="15" spans="1:3">
      <c r="A15" s="3" t="s">
        <v>2173</v>
      </c>
    </row>
    <row r="16" spans="1:3">
      <c r="A16" s="4" t="s">
        <v>189</v>
      </c>
      <c r="B16" s="5" t="n">
        <v>13421</v>
      </c>
    </row>
    <row r="17" spans="1:3">
      <c r="A17" s="4" t="s">
        <v>2943</v>
      </c>
      <c r="B17" s="5" t="n">
        <v>31191</v>
      </c>
    </row>
    <row r="18" spans="1:3">
      <c r="A18" s="4" t="s">
        <v>2180</v>
      </c>
    </row>
    <row r="19" spans="1:3">
      <c r="A19" s="3" t="s">
        <v>2173</v>
      </c>
    </row>
    <row r="20" spans="1:3">
      <c r="A20" s="4" t="s">
        <v>2176</v>
      </c>
      <c r="B20" s="5" t="n">
        <v>11285</v>
      </c>
    </row>
    <row r="21" spans="1:3">
      <c r="A21" s="4" t="s">
        <v>2177</v>
      </c>
      <c r="B21" s="5" t="n">
        <v>4420</v>
      </c>
    </row>
    <row r="22" spans="1:3">
      <c r="A22" s="4" t="s">
        <v>2181</v>
      </c>
    </row>
    <row r="23" spans="1:3">
      <c r="A23" s="3" t="s">
        <v>2173</v>
      </c>
    </row>
    <row r="24" spans="1:3">
      <c r="A24" s="4" t="s">
        <v>2176</v>
      </c>
      <c r="B24" s="5" t="n">
        <v>1884</v>
      </c>
    </row>
    <row r="25" spans="1:3">
      <c r="A25" s="4" t="s">
        <v>2177</v>
      </c>
      <c r="B25" s="5" t="n">
        <v>180</v>
      </c>
    </row>
    <row r="26" spans="1:3">
      <c r="A26" s="4" t="s">
        <v>2182</v>
      </c>
    </row>
    <row r="27" spans="1:3">
      <c r="A27" s="3" t="s">
        <v>2173</v>
      </c>
    </row>
    <row r="28" spans="1:3">
      <c r="A28" s="4" t="s">
        <v>189</v>
      </c>
      <c r="B28" s="5" t="n">
        <v>1558</v>
      </c>
    </row>
    <row r="29" spans="1:3">
      <c r="A29" s="4" t="s">
        <v>2943</v>
      </c>
      <c r="B29" s="5" t="n">
        <v>24947</v>
      </c>
    </row>
    <row r="30" spans="1:3">
      <c r="A30" s="4" t="s">
        <v>2183</v>
      </c>
    </row>
    <row r="31" spans="1:3">
      <c r="A31" s="3" t="s">
        <v>2173</v>
      </c>
    </row>
    <row r="32" spans="1:3">
      <c r="A32" s="4" t="s">
        <v>2176</v>
      </c>
      <c r="B32" s="5" t="n">
        <v>16178</v>
      </c>
    </row>
    <row r="33" spans="1:3">
      <c r="A33" s="4" t="s">
        <v>2177</v>
      </c>
      <c r="B33" s="5" t="n">
        <v>7212</v>
      </c>
    </row>
    <row r="34" spans="1:3">
      <c r="A34" s="4" t="s">
        <v>2184</v>
      </c>
    </row>
    <row r="35" spans="1:3">
      <c r="A35" s="3" t="s">
        <v>2173</v>
      </c>
    </row>
    <row r="36" spans="1:3">
      <c r="A36" s="4" t="s">
        <v>2176</v>
      </c>
      <c r="B36" s="5" t="n">
        <v>0</v>
      </c>
    </row>
    <row r="37" spans="1:3">
      <c r="A37" s="4" t="s">
        <v>2177</v>
      </c>
      <c r="B37" s="5" t="n">
        <v>0</v>
      </c>
    </row>
    <row r="38" spans="1:3">
      <c r="A38" s="4" t="s">
        <v>2185</v>
      </c>
    </row>
    <row r="39" spans="1:3">
      <c r="A39" s="3" t="s">
        <v>2173</v>
      </c>
    </row>
    <row r="40" spans="1:3">
      <c r="A40" s="4" t="s">
        <v>189</v>
      </c>
      <c r="B40" s="5" t="n">
        <v>701</v>
      </c>
    </row>
    <row r="41" spans="1:3">
      <c r="A41" s="4" t="s">
        <v>2943</v>
      </c>
      <c r="B41" s="5" t="n">
        <v>13295</v>
      </c>
    </row>
    <row r="42" spans="1:3">
      <c r="A42" s="4" t="s">
        <v>2186</v>
      </c>
    </row>
    <row r="43" spans="1:3">
      <c r="A43" s="3" t="s">
        <v>2173</v>
      </c>
    </row>
    <row r="44" spans="1:3">
      <c r="A44" s="4" t="s">
        <v>2176</v>
      </c>
      <c r="B44" s="5" t="n">
        <v>9181</v>
      </c>
    </row>
    <row r="45" spans="1:3">
      <c r="A45" s="4" t="s">
        <v>2177</v>
      </c>
      <c r="B45" s="5" t="n">
        <v>3413</v>
      </c>
    </row>
    <row r="46" spans="1:3">
      <c r="A46" s="4" t="s">
        <v>2187</v>
      </c>
    </row>
    <row r="47" spans="1:3">
      <c r="A47" s="3" t="s">
        <v>2173</v>
      </c>
    </row>
    <row r="48" spans="1:3">
      <c r="A48" s="4" t="s">
        <v>2176</v>
      </c>
      <c r="B48" s="5" t="n">
        <v>0</v>
      </c>
    </row>
    <row r="49" spans="1:3">
      <c r="A49" s="4" t="s">
        <v>2177</v>
      </c>
      <c r="B49" s="5" t="n">
        <v>0</v>
      </c>
    </row>
    <row r="50" spans="1:3">
      <c r="A50" s="4" t="s">
        <v>2188</v>
      </c>
    </row>
    <row r="51" spans="1:3">
      <c r="A51" s="3" t="s">
        <v>2173</v>
      </c>
    </row>
    <row r="52" spans="1:3">
      <c r="A52" s="4" t="s">
        <v>189</v>
      </c>
      <c r="B52" s="5" t="n">
        <v>1089</v>
      </c>
    </row>
    <row r="53" spans="1:3">
      <c r="A53" s="4" t="s">
        <v>2943</v>
      </c>
      <c r="B53" s="5" t="n">
        <v>11270</v>
      </c>
    </row>
    <row r="54" spans="1:3">
      <c r="A54" s="4" t="s">
        <v>2189</v>
      </c>
    </row>
    <row r="55" spans="1:3">
      <c r="A55" s="3" t="s">
        <v>2173</v>
      </c>
    </row>
    <row r="56" spans="1:3">
      <c r="A56" s="4" t="s">
        <v>2176</v>
      </c>
      <c r="B56" s="5" t="n">
        <v>7251</v>
      </c>
    </row>
    <row r="57" spans="1:3">
      <c r="A57" s="4" t="s">
        <v>2177</v>
      </c>
      <c r="B57" s="5" t="n">
        <v>1704</v>
      </c>
    </row>
    <row r="58" spans="1:3">
      <c r="A58" s="4" t="s">
        <v>2190</v>
      </c>
    </row>
    <row r="59" spans="1:3">
      <c r="A59" s="3" t="s">
        <v>2173</v>
      </c>
    </row>
    <row r="60" spans="1:3">
      <c r="A60" s="4" t="s">
        <v>2176</v>
      </c>
      <c r="B60" s="5" t="n">
        <v>0</v>
      </c>
    </row>
    <row r="61" spans="1:3">
      <c r="A61" s="4" t="s">
        <v>2177</v>
      </c>
      <c r="B61" s="5" t="n">
        <v>1226</v>
      </c>
    </row>
    <row r="62" spans="1:3">
      <c r="A62" s="4" t="s">
        <v>2191</v>
      </c>
    </row>
    <row r="63" spans="1:3">
      <c r="A63" s="3" t="s">
        <v>2173</v>
      </c>
    </row>
    <row r="64" spans="1:3">
      <c r="A64" s="4" t="s">
        <v>189</v>
      </c>
      <c r="B64" s="5" t="n">
        <v>827</v>
      </c>
    </row>
    <row r="65" spans="1:3">
      <c r="A65" s="4" t="s">
        <v>2943</v>
      </c>
      <c r="B65" s="5" t="n">
        <v>8576</v>
      </c>
    </row>
    <row r="66" spans="1:3">
      <c r="A66" s="4" t="s">
        <v>2192</v>
      </c>
    </row>
    <row r="67" spans="1:3">
      <c r="A67" s="3" t="s">
        <v>2173</v>
      </c>
    </row>
    <row r="68" spans="1:3">
      <c r="A68" s="4" t="s">
        <v>2176</v>
      </c>
      <c r="B68" s="5" t="n">
        <v>6365</v>
      </c>
    </row>
    <row r="69" spans="1:3">
      <c r="A69" s="4" t="s">
        <v>2177</v>
      </c>
      <c r="B69" s="5" t="n">
        <v>1356</v>
      </c>
    </row>
    <row r="70" spans="1:3">
      <c r="A70" s="4" t="s">
        <v>2193</v>
      </c>
    </row>
    <row r="71" spans="1:3">
      <c r="A71" s="3" t="s">
        <v>2173</v>
      </c>
    </row>
    <row r="72" spans="1:3">
      <c r="A72" s="4" t="s">
        <v>2176</v>
      </c>
      <c r="B72" s="5" t="n">
        <v>5</v>
      </c>
    </row>
    <row r="73" spans="1:3">
      <c r="A73" s="4" t="s">
        <v>2177</v>
      </c>
      <c r="B73" s="5" t="n">
        <v>24</v>
      </c>
    </row>
    <row r="74" spans="1:3">
      <c r="A74" s="4" t="s">
        <v>2194</v>
      </c>
    </row>
    <row r="75" spans="1:3">
      <c r="A75" s="3" t="s">
        <v>2173</v>
      </c>
    </row>
    <row r="76" spans="1:3">
      <c r="A76" s="4" t="s">
        <v>189</v>
      </c>
      <c r="B76" s="5" t="n">
        <v>6238</v>
      </c>
    </row>
    <row r="77" spans="1:3">
      <c r="A77" s="4" t="s">
        <v>2943</v>
      </c>
      <c r="B77" s="5" t="n">
        <v>29953</v>
      </c>
    </row>
    <row r="78" spans="1:3">
      <c r="A78" s="4" t="s">
        <v>2195</v>
      </c>
    </row>
    <row r="79" spans="1:3">
      <c r="A79" s="3" t="s">
        <v>2173</v>
      </c>
    </row>
    <row r="80" spans="1:3">
      <c r="A80" s="4" t="s">
        <v>2176</v>
      </c>
      <c r="B80" s="5" t="n">
        <v>12954</v>
      </c>
    </row>
    <row r="81" spans="1:3">
      <c r="A81" s="4" t="s">
        <v>2177</v>
      </c>
      <c r="B81" s="5" t="n">
        <v>5952</v>
      </c>
    </row>
    <row r="82" spans="1:3">
      <c r="A82" s="4" t="s">
        <v>2196</v>
      </c>
    </row>
    <row r="83" spans="1:3">
      <c r="A83" s="3" t="s">
        <v>2173</v>
      </c>
    </row>
    <row r="84" spans="1:3">
      <c r="A84" s="4" t="s">
        <v>2176</v>
      </c>
      <c r="B84" s="5" t="n">
        <v>4348</v>
      </c>
    </row>
    <row r="85" spans="1:3">
      <c r="A85" s="4" t="s">
        <v>2177</v>
      </c>
      <c r="B85" s="6" t="n">
        <v>461</v>
      </c>
    </row>
  </sheetData>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46</v>
      </c>
      <c r="B1" s="2" t="s">
        <v>157</v>
      </c>
    </row>
    <row r="2" spans="1:2">
      <c r="A2" s="4" t="s">
        <v>2947</v>
      </c>
    </row>
    <row r="3" spans="1:2">
      <c r="A3" s="3" t="s">
        <v>2948</v>
      </c>
    </row>
    <row r="4" spans="1:2">
      <c r="A4" s="4" t="s">
        <v>141</v>
      </c>
      <c r="B4" s="6" t="n">
        <v>0</v>
      </c>
    </row>
  </sheetData>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2949</v>
      </c>
      <c r="B1" s="2" t="s">
        <v>2950</v>
      </c>
      <c r="C1" s="2" t="s">
        <v>2951</v>
      </c>
    </row>
    <row r="2" spans="1:3">
      <c r="A2" s="4" t="s">
        <v>2952</v>
      </c>
    </row>
    <row r="3" spans="1:3">
      <c r="A3" s="3" t="s">
        <v>2953</v>
      </c>
    </row>
    <row r="4" spans="1:3">
      <c r="A4" s="4" t="s">
        <v>2954</v>
      </c>
      <c r="C4" s="11" t="n">
        <v>20</v>
      </c>
    </row>
    <row r="5" spans="1:3">
      <c r="A5" s="4" t="s">
        <v>2955</v>
      </c>
    </row>
    <row r="6" spans="1:3">
      <c r="A6" s="3" t="s">
        <v>2953</v>
      </c>
    </row>
    <row r="7" spans="1:3">
      <c r="A7" s="4" t="s">
        <v>2956</v>
      </c>
      <c r="B7" s="12" t="n">
        <v>10</v>
      </c>
    </row>
  </sheetData>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957</v>
      </c>
      <c r="C1" s="2" t="s">
        <v>31</v>
      </c>
      <c r="E1" s="2" t="s">
        <v>32</v>
      </c>
    </row>
    <row r="2" spans="1:6">
      <c r="A2" s="4" t="s">
        <v>2958</v>
      </c>
    </row>
    <row r="3" spans="1:6">
      <c r="A3" s="3" t="s">
        <v>2959</v>
      </c>
    </row>
    <row r="4" spans="1:6">
      <c r="A4" s="4" t="s">
        <v>107</v>
      </c>
      <c r="C4" s="6" t="n">
        <v>137596</v>
      </c>
      <c r="D4" s="4" t="s">
        <v>36</v>
      </c>
      <c r="E4" s="6" t="n">
        <v>188736</v>
      </c>
      <c r="F4" s="4" t="s">
        <v>71</v>
      </c>
    </row>
    <row r="5" spans="1:6">
      <c r="A5" s="4" t="s">
        <v>108</v>
      </c>
      <c r="C5" s="5" t="n">
        <v>9642</v>
      </c>
      <c r="D5" s="4" t="s">
        <v>36</v>
      </c>
      <c r="E5" s="5" t="n">
        <v>8885</v>
      </c>
      <c r="F5" s="4" t="s">
        <v>71</v>
      </c>
    </row>
    <row r="6" spans="1:6">
      <c r="A6" s="4" t="s">
        <v>109</v>
      </c>
      <c r="C6" s="5" t="n">
        <v>13800</v>
      </c>
      <c r="D6" s="4" t="s">
        <v>36</v>
      </c>
      <c r="E6" s="5" t="n">
        <v>8222</v>
      </c>
      <c r="F6" s="4" t="s">
        <v>71</v>
      </c>
    </row>
    <row r="7" spans="1:6">
      <c r="A7" s="4" t="s">
        <v>110</v>
      </c>
      <c r="C7" s="5" t="n">
        <v>428</v>
      </c>
      <c r="D7" s="4" t="s">
        <v>36</v>
      </c>
      <c r="E7" s="5" t="n">
        <v>3396</v>
      </c>
      <c r="F7" s="4" t="s">
        <v>71</v>
      </c>
    </row>
    <row r="8" spans="1:6">
      <c r="A8" s="4" t="s">
        <v>349</v>
      </c>
      <c r="C8" s="5" t="n">
        <v>433834</v>
      </c>
      <c r="D8" s="4" t="s">
        <v>36</v>
      </c>
      <c r="E8" s="5" t="n">
        <v>404537</v>
      </c>
      <c r="F8" s="4" t="s">
        <v>71</v>
      </c>
    </row>
    <row r="9" spans="1:6">
      <c r="A9" s="4" t="s">
        <v>2960</v>
      </c>
      <c r="B9" s="4" t="s">
        <v>2961</v>
      </c>
      <c r="C9" s="5" t="n">
        <v>96779</v>
      </c>
      <c r="D9" s="4" t="s">
        <v>36</v>
      </c>
      <c r="E9" s="5" t="n">
        <v>71899</v>
      </c>
      <c r="F9" s="4" t="s">
        <v>71</v>
      </c>
    </row>
    <row r="10" spans="1:6">
      <c r="A10" s="4" t="s">
        <v>2962</v>
      </c>
      <c r="B10" s="4" t="s">
        <v>196</v>
      </c>
      <c r="C10" s="5" t="n">
        <v>692079</v>
      </c>
      <c r="D10" s="4" t="s">
        <v>36</v>
      </c>
      <c r="E10" s="5" t="n">
        <v>685676</v>
      </c>
      <c r="F10" s="4" t="s">
        <v>71</v>
      </c>
    </row>
    <row r="11" spans="1:6">
      <c r="A11" s="4" t="s">
        <v>112</v>
      </c>
      <c r="C11" s="5" t="n">
        <v>93369</v>
      </c>
      <c r="D11" s="4" t="s">
        <v>36</v>
      </c>
      <c r="E11" s="5" t="n">
        <v>96966</v>
      </c>
      <c r="F11" s="4" t="s">
        <v>71</v>
      </c>
    </row>
    <row r="12" spans="1:6">
      <c r="A12" s="4" t="s">
        <v>113</v>
      </c>
      <c r="C12" s="5" t="n">
        <v>332931</v>
      </c>
      <c r="D12" s="4" t="s">
        <v>36</v>
      </c>
      <c r="E12" s="5" t="n">
        <v>320058</v>
      </c>
      <c r="F12" s="4" t="s">
        <v>71</v>
      </c>
    </row>
    <row r="13" spans="1:6">
      <c r="A13" s="4" t="s">
        <v>2756</v>
      </c>
      <c r="C13" s="5" t="n">
        <v>84359</v>
      </c>
      <c r="D13" s="4" t="s">
        <v>36</v>
      </c>
      <c r="E13" s="5" t="n">
        <v>97771</v>
      </c>
      <c r="F13" s="4" t="s">
        <v>71</v>
      </c>
    </row>
    <row r="14" spans="1:6">
      <c r="A14" s="3" t="s">
        <v>1057</v>
      </c>
    </row>
    <row r="15" spans="1:6">
      <c r="A15" s="4" t="s">
        <v>1283</v>
      </c>
      <c r="C15" s="5" t="n">
        <v>53366</v>
      </c>
      <c r="D15" s="4" t="s">
        <v>36</v>
      </c>
      <c r="E15" s="5" t="n">
        <v>44543</v>
      </c>
      <c r="F15" s="4" t="s">
        <v>71</v>
      </c>
    </row>
    <row r="16" spans="1:6">
      <c r="A16" s="4" t="s">
        <v>110</v>
      </c>
      <c r="C16" s="5" t="n">
        <v>17918</v>
      </c>
      <c r="D16" s="4" t="s">
        <v>36</v>
      </c>
      <c r="E16" s="5" t="n">
        <v>24210</v>
      </c>
      <c r="F16" s="4" t="s">
        <v>71</v>
      </c>
    </row>
    <row r="17" spans="1:6">
      <c r="A17" s="4" t="s">
        <v>349</v>
      </c>
      <c r="C17" s="5" t="n">
        <v>3174</v>
      </c>
      <c r="D17" s="4" t="s">
        <v>36</v>
      </c>
      <c r="E17" s="5" t="n">
        <v>12741</v>
      </c>
      <c r="F17" s="4" t="s">
        <v>71</v>
      </c>
    </row>
    <row r="18" spans="1:6">
      <c r="A18" s="4" t="s">
        <v>115</v>
      </c>
      <c r="C18" s="5" t="n">
        <v>7</v>
      </c>
      <c r="D18" s="4" t="s">
        <v>36</v>
      </c>
      <c r="E18" s="5" t="n">
        <v>104</v>
      </c>
      <c r="F18" s="4" t="s">
        <v>71</v>
      </c>
    </row>
    <row r="19" spans="1:6">
      <c r="A19" s="4" t="s">
        <v>116</v>
      </c>
      <c r="B19" s="4" t="s">
        <v>200</v>
      </c>
      <c r="C19" s="5" t="n">
        <v>510665</v>
      </c>
      <c r="D19" s="4" t="s">
        <v>36</v>
      </c>
      <c r="E19" s="5" t="n">
        <v>514899</v>
      </c>
      <c r="F19" s="4" t="s">
        <v>71</v>
      </c>
    </row>
    <row r="20" spans="1:6">
      <c r="A20" s="4" t="s">
        <v>117</v>
      </c>
      <c r="C20" s="5" t="n">
        <v>45503</v>
      </c>
      <c r="D20" s="4" t="s">
        <v>36</v>
      </c>
      <c r="E20" s="5" t="n">
        <v>51182</v>
      </c>
      <c r="F20" s="4" t="s">
        <v>71</v>
      </c>
    </row>
    <row r="21" spans="1:6">
      <c r="A21" s="3" t="s">
        <v>1057</v>
      </c>
    </row>
    <row r="22" spans="1:6">
      <c r="A22" s="4" t="s">
        <v>1283</v>
      </c>
      <c r="C22" s="5" t="n">
        <v>1415</v>
      </c>
      <c r="E22" s="5" t="n">
        <v>1097</v>
      </c>
      <c r="F22" s="4" t="s">
        <v>71</v>
      </c>
    </row>
    <row r="23" spans="1:6">
      <c r="A23" s="4" t="s">
        <v>110</v>
      </c>
      <c r="C23" s="5" t="n">
        <v>0</v>
      </c>
      <c r="E23" s="5" t="n">
        <v>0</v>
      </c>
      <c r="F23" s="4" t="s">
        <v>71</v>
      </c>
    </row>
    <row r="24" spans="1:6">
      <c r="A24" s="4" t="s">
        <v>349</v>
      </c>
      <c r="C24" s="5" t="n">
        <v>4874</v>
      </c>
      <c r="E24" s="5" t="n">
        <v>5092</v>
      </c>
      <c r="F24" s="4" t="s">
        <v>71</v>
      </c>
    </row>
    <row r="25" spans="1:6">
      <c r="A25" s="4" t="s">
        <v>2963</v>
      </c>
      <c r="B25" s="4" t="s">
        <v>1352</v>
      </c>
      <c r="C25" s="5" t="n">
        <v>49232</v>
      </c>
      <c r="D25" s="4" t="s">
        <v>36</v>
      </c>
      <c r="E25" s="5" t="n">
        <v>51605</v>
      </c>
      <c r="F25" s="4" t="s">
        <v>71</v>
      </c>
    </row>
    <row r="26" spans="1:6">
      <c r="A26" s="4" t="s">
        <v>2964</v>
      </c>
      <c r="B26" s="4" t="s">
        <v>1352</v>
      </c>
      <c r="C26" s="5" t="n">
        <v>211440</v>
      </c>
      <c r="D26" s="4" t="s">
        <v>36</v>
      </c>
      <c r="E26" s="5" t="n">
        <v>212049</v>
      </c>
      <c r="F26" s="4" t="s">
        <v>71</v>
      </c>
    </row>
    <row r="27" spans="1:6">
      <c r="A27" s="4" t="s">
        <v>2965</v>
      </c>
      <c r="C27" s="5" t="n">
        <v>260672</v>
      </c>
      <c r="D27" s="4" t="s">
        <v>36</v>
      </c>
      <c r="E27" s="5" t="n">
        <v>263654</v>
      </c>
      <c r="F27" s="4" t="s">
        <v>71</v>
      </c>
    </row>
    <row r="28" spans="1:6">
      <c r="A28" s="4" t="s">
        <v>2966</v>
      </c>
      <c r="C28" s="5" t="n">
        <v>1508920</v>
      </c>
      <c r="D28" s="4" t="s">
        <v>36</v>
      </c>
      <c r="E28" s="5" t="n">
        <v>1515410</v>
      </c>
      <c r="F28" s="4" t="s">
        <v>71</v>
      </c>
    </row>
    <row r="29" spans="1:6">
      <c r="A29" s="4" t="s">
        <v>2967</v>
      </c>
    </row>
    <row r="30" spans="1:6">
      <c r="A30" s="3" t="s">
        <v>2959</v>
      </c>
    </row>
    <row r="31" spans="1:6">
      <c r="A31" s="4" t="s">
        <v>107</v>
      </c>
      <c r="C31" s="5" t="n">
        <v>137596</v>
      </c>
      <c r="E31" s="5" t="n">
        <v>188736</v>
      </c>
    </row>
    <row r="32" spans="1:6">
      <c r="A32" s="4" t="s">
        <v>108</v>
      </c>
      <c r="C32" s="5" t="n">
        <v>9642</v>
      </c>
      <c r="E32" s="5" t="n">
        <v>8885</v>
      </c>
    </row>
    <row r="33" spans="1:6">
      <c r="A33" s="4" t="s">
        <v>109</v>
      </c>
      <c r="C33" s="5" t="n">
        <v>13800</v>
      </c>
      <c r="E33" s="5" t="n">
        <v>8222</v>
      </c>
    </row>
    <row r="34" spans="1:6">
      <c r="A34" s="4" t="s">
        <v>110</v>
      </c>
      <c r="C34" s="5" t="n">
        <v>428</v>
      </c>
      <c r="E34" s="5" t="n">
        <v>3396</v>
      </c>
    </row>
    <row r="35" spans="1:6">
      <c r="A35" s="4" t="s">
        <v>349</v>
      </c>
      <c r="C35" s="5" t="n">
        <v>433834</v>
      </c>
      <c r="E35" s="5" t="n">
        <v>404537</v>
      </c>
    </row>
    <row r="36" spans="1:6">
      <c r="A36" s="4" t="s">
        <v>2960</v>
      </c>
      <c r="B36" s="4" t="s">
        <v>2961</v>
      </c>
      <c r="C36" s="5" t="n">
        <v>85028</v>
      </c>
      <c r="E36" s="5" t="n">
        <v>65010</v>
      </c>
    </row>
    <row r="37" spans="1:6">
      <c r="A37" s="4" t="s">
        <v>2962</v>
      </c>
      <c r="B37" s="4" t="s">
        <v>196</v>
      </c>
      <c r="C37" s="5" t="n">
        <v>680328</v>
      </c>
      <c r="E37" s="5" t="n">
        <v>678787</v>
      </c>
    </row>
    <row r="38" spans="1:6">
      <c r="A38" s="3" t="s">
        <v>1057</v>
      </c>
    </row>
    <row r="39" spans="1:6">
      <c r="A39" s="4" t="s">
        <v>116</v>
      </c>
      <c r="B39" s="4" t="s">
        <v>200</v>
      </c>
      <c r="E39" s="5" t="n">
        <v>0</v>
      </c>
    </row>
    <row r="40" spans="1:6">
      <c r="A40" s="4" t="s">
        <v>117</v>
      </c>
      <c r="C40" s="5" t="n">
        <v>45503</v>
      </c>
      <c r="E40" s="5" t="n">
        <v>51182</v>
      </c>
    </row>
    <row r="41" spans="1:6">
      <c r="A41" s="3" t="s">
        <v>1057</v>
      </c>
    </row>
    <row r="42" spans="1:6">
      <c r="A42" s="4" t="s">
        <v>1283</v>
      </c>
      <c r="C42" s="5" t="n">
        <v>1415</v>
      </c>
      <c r="E42" s="5" t="n">
        <v>1097</v>
      </c>
    </row>
    <row r="43" spans="1:6">
      <c r="A43" s="4" t="s">
        <v>110</v>
      </c>
      <c r="C43" s="5" t="n">
        <v>0</v>
      </c>
      <c r="E43" s="5" t="n">
        <v>0</v>
      </c>
    </row>
    <row r="44" spans="1:6">
      <c r="A44" s="4" t="s">
        <v>349</v>
      </c>
      <c r="C44" s="5" t="n">
        <v>4874</v>
      </c>
      <c r="E44" s="5" t="n">
        <v>5092</v>
      </c>
    </row>
    <row r="45" spans="1:6">
      <c r="A45" s="4" t="s">
        <v>2963</v>
      </c>
      <c r="B45" s="4" t="s">
        <v>1352</v>
      </c>
      <c r="C45" s="5" t="n">
        <v>49232</v>
      </c>
      <c r="E45" s="5" t="n">
        <v>51605</v>
      </c>
    </row>
    <row r="46" spans="1:6">
      <c r="A46" s="4" t="s">
        <v>2964</v>
      </c>
      <c r="B46" s="4" t="s">
        <v>1352</v>
      </c>
      <c r="C46" s="5" t="n">
        <v>209986</v>
      </c>
      <c r="E46" s="5" t="n">
        <v>211055</v>
      </c>
    </row>
    <row r="47" spans="1:6">
      <c r="A47" s="4" t="s">
        <v>2965</v>
      </c>
      <c r="C47" s="5" t="n">
        <v>259218</v>
      </c>
      <c r="E47" s="5" t="n">
        <v>262659</v>
      </c>
    </row>
    <row r="48" spans="1:6">
      <c r="A48" s="4" t="s">
        <v>2966</v>
      </c>
      <c r="C48" s="5" t="n">
        <v>985049</v>
      </c>
      <c r="E48" s="5" t="n">
        <v>992628</v>
      </c>
    </row>
    <row r="49" spans="1:6">
      <c r="A49" s="4" t="s">
        <v>2968</v>
      </c>
    </row>
    <row r="50" spans="1:6">
      <c r="A50" s="3" t="s">
        <v>2959</v>
      </c>
    </row>
    <row r="51" spans="1:6">
      <c r="A51" s="4" t="s">
        <v>2960</v>
      </c>
      <c r="B51" s="4" t="s">
        <v>2961</v>
      </c>
      <c r="C51" s="5" t="n">
        <v>37267</v>
      </c>
      <c r="E51" s="5" t="n">
        <v>29073</v>
      </c>
    </row>
    <row r="52" spans="1:6">
      <c r="A52" s="4" t="s">
        <v>2962</v>
      </c>
      <c r="B52" s="4" t="s">
        <v>196</v>
      </c>
      <c r="C52" s="5" t="n">
        <v>37267</v>
      </c>
      <c r="E52" s="5" t="n">
        <v>29073</v>
      </c>
    </row>
    <row r="53" spans="1:6">
      <c r="A53" s="4" t="s">
        <v>113</v>
      </c>
      <c r="C53" s="5" t="n">
        <v>262326</v>
      </c>
      <c r="E53" s="5" t="n">
        <v>250231</v>
      </c>
    </row>
    <row r="54" spans="1:6">
      <c r="A54" s="4" t="s">
        <v>2756</v>
      </c>
      <c r="C54" s="5" t="n">
        <v>853</v>
      </c>
      <c r="E54" s="5" t="n">
        <v>245</v>
      </c>
    </row>
    <row r="55" spans="1:6">
      <c r="A55" s="3" t="s">
        <v>1057</v>
      </c>
    </row>
    <row r="56" spans="1:6">
      <c r="A56" s="4" t="s">
        <v>1283</v>
      </c>
      <c r="C56" s="5" t="n">
        <v>853</v>
      </c>
      <c r="E56" s="5" t="n">
        <v>245</v>
      </c>
    </row>
    <row r="57" spans="1:6">
      <c r="A57" s="4" t="s">
        <v>116</v>
      </c>
      <c r="B57" s="4" t="s">
        <v>200</v>
      </c>
      <c r="C57" s="5" t="n">
        <v>263180</v>
      </c>
      <c r="E57" s="5" t="n">
        <v>250476</v>
      </c>
    </row>
    <row r="58" spans="1:6">
      <c r="A58" s="4" t="s">
        <v>117</v>
      </c>
      <c r="C58" s="5" t="n">
        <v>0</v>
      </c>
      <c r="E58" s="5" t="n">
        <v>0</v>
      </c>
    </row>
    <row r="59" spans="1:6">
      <c r="A59" s="3" t="s">
        <v>1057</v>
      </c>
    </row>
    <row r="60" spans="1:6">
      <c r="A60" s="4" t="s">
        <v>2966</v>
      </c>
      <c r="C60" s="5" t="n">
        <v>300447</v>
      </c>
      <c r="E60" s="5" t="n">
        <v>279550</v>
      </c>
    </row>
    <row r="61" spans="1:6">
      <c r="A61" s="4" t="s">
        <v>2969</v>
      </c>
    </row>
    <row r="62" spans="1:6">
      <c r="A62" s="3" t="s">
        <v>2959</v>
      </c>
    </row>
    <row r="63" spans="1:6">
      <c r="A63" s="4" t="s">
        <v>107</v>
      </c>
      <c r="C63" s="5" t="n">
        <v>0</v>
      </c>
      <c r="E63" s="5" t="n">
        <v>0</v>
      </c>
    </row>
    <row r="64" spans="1:6">
      <c r="A64" s="4" t="s">
        <v>108</v>
      </c>
      <c r="C64" s="5" t="n">
        <v>0</v>
      </c>
      <c r="E64" s="5" t="n">
        <v>4</v>
      </c>
    </row>
    <row r="65" spans="1:6">
      <c r="A65" s="4" t="s">
        <v>109</v>
      </c>
      <c r="C65" s="5" t="n">
        <v>13650</v>
      </c>
      <c r="E65" s="5" t="n">
        <v>7734</v>
      </c>
    </row>
    <row r="66" spans="1:6">
      <c r="A66" s="4" t="s">
        <v>110</v>
      </c>
      <c r="C66" s="5" t="n">
        <v>303</v>
      </c>
      <c r="E66" s="5" t="n">
        <v>0</v>
      </c>
    </row>
    <row r="67" spans="1:6">
      <c r="A67" s="4" t="s">
        <v>349</v>
      </c>
      <c r="C67" s="5" t="n">
        <v>228620</v>
      </c>
      <c r="E67" s="5" t="n">
        <v>224353</v>
      </c>
    </row>
    <row r="68" spans="1:6">
      <c r="A68" s="4" t="s">
        <v>2960</v>
      </c>
      <c r="B68" s="4" t="s">
        <v>2961</v>
      </c>
      <c r="C68" s="5" t="n">
        <v>1524</v>
      </c>
      <c r="E68" s="5" t="n">
        <v>3199</v>
      </c>
    </row>
    <row r="69" spans="1:6">
      <c r="A69" s="4" t="s">
        <v>2962</v>
      </c>
      <c r="B69" s="4" t="s">
        <v>196</v>
      </c>
      <c r="C69" s="5" t="n">
        <v>244098</v>
      </c>
      <c r="E69" s="5" t="n">
        <v>235290</v>
      </c>
    </row>
    <row r="70" spans="1:6">
      <c r="A70" s="4" t="s">
        <v>112</v>
      </c>
      <c r="C70" s="5" t="n">
        <v>1480</v>
      </c>
      <c r="E70" s="5" t="n">
        <v>677</v>
      </c>
    </row>
    <row r="71" spans="1:6">
      <c r="A71" s="4" t="s">
        <v>113</v>
      </c>
      <c r="C71" s="5" t="n">
        <v>48608</v>
      </c>
      <c r="E71" s="5" t="n">
        <v>48548</v>
      </c>
    </row>
    <row r="72" spans="1:6">
      <c r="A72" s="4" t="s">
        <v>2756</v>
      </c>
      <c r="C72" s="5" t="n">
        <v>69645</v>
      </c>
      <c r="E72" s="5" t="n">
        <v>67385</v>
      </c>
    </row>
    <row r="73" spans="1:6">
      <c r="A73" s="3" t="s">
        <v>1057</v>
      </c>
    </row>
    <row r="74" spans="1:6">
      <c r="A74" s="4" t="s">
        <v>1283</v>
      </c>
      <c r="C74" s="5" t="n">
        <v>51659</v>
      </c>
      <c r="E74" s="5" t="n">
        <v>43258</v>
      </c>
    </row>
    <row r="75" spans="1:6">
      <c r="A75" s="4" t="s">
        <v>110</v>
      </c>
      <c r="C75" s="5" t="n">
        <v>17599</v>
      </c>
      <c r="E75" s="5" t="n">
        <v>24003</v>
      </c>
    </row>
    <row r="76" spans="1:6">
      <c r="A76" s="4" t="s">
        <v>349</v>
      </c>
      <c r="C76" s="5" t="n">
        <v>290</v>
      </c>
      <c r="E76" s="5" t="n">
        <v>125</v>
      </c>
    </row>
    <row r="77" spans="1:6">
      <c r="A77" s="4" t="s">
        <v>115</v>
      </c>
      <c r="C77" s="5" t="n">
        <v>0</v>
      </c>
      <c r="E77" s="5" t="n">
        <v>0</v>
      </c>
    </row>
    <row r="78" spans="1:6">
      <c r="A78" s="4" t="s">
        <v>116</v>
      </c>
      <c r="B78" s="4" t="s">
        <v>200</v>
      </c>
      <c r="C78" s="5" t="n">
        <v>119732</v>
      </c>
      <c r="E78" s="5" t="n">
        <v>116610</v>
      </c>
    </row>
    <row r="79" spans="1:6">
      <c r="A79" s="4" t="s">
        <v>117</v>
      </c>
      <c r="C79" s="5" t="n">
        <v>1622</v>
      </c>
      <c r="E79" s="5" t="n">
        <v>1488</v>
      </c>
    </row>
    <row r="80" spans="1:6">
      <c r="A80" s="3" t="s">
        <v>1057</v>
      </c>
    </row>
    <row r="81" spans="1:6">
      <c r="A81" s="4" t="s">
        <v>1283</v>
      </c>
      <c r="C81" s="5" t="n">
        <v>0</v>
      </c>
      <c r="E81" s="5" t="n">
        <v>621</v>
      </c>
    </row>
    <row r="82" spans="1:6">
      <c r="A82" s="4" t="s">
        <v>110</v>
      </c>
      <c r="C82" s="5" t="n">
        <v>0</v>
      </c>
      <c r="E82" s="5" t="n">
        <v>0</v>
      </c>
    </row>
    <row r="83" spans="1:6">
      <c r="A83" s="4" t="s">
        <v>349</v>
      </c>
      <c r="C83" s="5" t="n">
        <v>1622</v>
      </c>
      <c r="E83" s="5" t="n">
        <v>450</v>
      </c>
    </row>
    <row r="84" spans="1:6">
      <c r="A84" s="4" t="s">
        <v>2963</v>
      </c>
      <c r="B84" s="4" t="s">
        <v>1352</v>
      </c>
      <c r="C84" s="5" t="n">
        <v>2994</v>
      </c>
      <c r="E84" s="5" t="n">
        <v>3375</v>
      </c>
    </row>
    <row r="85" spans="1:6">
      <c r="A85" s="4" t="s">
        <v>2964</v>
      </c>
      <c r="B85" s="4" t="s">
        <v>1352</v>
      </c>
      <c r="C85" s="5" t="n">
        <v>15217</v>
      </c>
      <c r="E85" s="5" t="n">
        <v>16418</v>
      </c>
    </row>
    <row r="86" spans="1:6">
      <c r="A86" s="4" t="s">
        <v>2965</v>
      </c>
      <c r="C86" s="5" t="n">
        <v>18211</v>
      </c>
      <c r="E86" s="5" t="n">
        <v>19793</v>
      </c>
    </row>
    <row r="87" spans="1:6">
      <c r="A87" s="4" t="s">
        <v>2966</v>
      </c>
      <c r="C87" s="5" t="n">
        <v>383663</v>
      </c>
      <c r="E87" s="5" t="n">
        <v>373181</v>
      </c>
    </row>
    <row r="88" spans="1:6">
      <c r="A88" s="4" t="s">
        <v>2970</v>
      </c>
    </row>
    <row r="89" spans="1:6">
      <c r="A89" s="3" t="s">
        <v>2959</v>
      </c>
    </row>
    <row r="90" spans="1:6">
      <c r="A90" s="4" t="s">
        <v>108</v>
      </c>
      <c r="B90" s="4" t="s">
        <v>1354</v>
      </c>
      <c r="C90" s="5" t="n">
        <v>0</v>
      </c>
      <c r="E90" s="5" t="n">
        <v>0</v>
      </c>
    </row>
    <row r="91" spans="1:6">
      <c r="A91" s="4" t="s">
        <v>349</v>
      </c>
      <c r="B91" s="4" t="s">
        <v>1354</v>
      </c>
      <c r="C91" s="5" t="n">
        <v>27984</v>
      </c>
      <c r="E91" s="5" t="n">
        <v>16582</v>
      </c>
    </row>
    <row r="92" spans="1:6">
      <c r="A92" s="4" t="s">
        <v>2960</v>
      </c>
      <c r="B92" s="4" t="s">
        <v>2971</v>
      </c>
      <c r="C92" s="5" t="n">
        <v>42</v>
      </c>
      <c r="E92" s="5" t="n">
        <v>79</v>
      </c>
    </row>
    <row r="93" spans="1:6">
      <c r="A93" s="4" t="s">
        <v>2962</v>
      </c>
      <c r="B93" s="4" t="s">
        <v>2972</v>
      </c>
      <c r="C93" s="5" t="n">
        <v>28026</v>
      </c>
      <c r="E93" s="5" t="n">
        <v>16661</v>
      </c>
    </row>
    <row r="94" spans="1:6">
      <c r="A94" s="4" t="s">
        <v>112</v>
      </c>
      <c r="B94" s="4" t="s">
        <v>1354</v>
      </c>
      <c r="C94" s="5" t="n">
        <v>861</v>
      </c>
      <c r="E94" s="5" t="n">
        <v>155</v>
      </c>
    </row>
    <row r="95" spans="1:6">
      <c r="A95" s="4" t="s">
        <v>113</v>
      </c>
      <c r="B95" s="4" t="s">
        <v>1354</v>
      </c>
      <c r="C95" s="5" t="n">
        <v>134</v>
      </c>
      <c r="E95" s="5" t="n">
        <v>82</v>
      </c>
    </row>
    <row r="96" spans="1:6">
      <c r="A96" s="4" t="s">
        <v>2756</v>
      </c>
      <c r="B96" s="4" t="s">
        <v>1354</v>
      </c>
      <c r="C96" s="5" t="n">
        <v>259</v>
      </c>
      <c r="E96" s="5" t="n">
        <v>0</v>
      </c>
    </row>
    <row r="97" spans="1:6">
      <c r="A97" s="3" t="s">
        <v>1057</v>
      </c>
    </row>
    <row r="98" spans="1:6">
      <c r="A98" s="4" t="s">
        <v>1283</v>
      </c>
      <c r="B98" s="4" t="s">
        <v>1354</v>
      </c>
      <c r="C98" s="5" t="n">
        <v>0</v>
      </c>
      <c r="E98" s="5" t="n">
        <v>0</v>
      </c>
    </row>
    <row r="99" spans="1:6">
      <c r="A99" s="4" t="s">
        <v>110</v>
      </c>
      <c r="B99" s="4" t="s">
        <v>1354</v>
      </c>
      <c r="C99" s="5" t="n">
        <v>0</v>
      </c>
      <c r="E99" s="5" t="n">
        <v>0</v>
      </c>
    </row>
    <row r="100" spans="1:6">
      <c r="A100" s="4" t="s">
        <v>349</v>
      </c>
      <c r="B100" s="4" t="s">
        <v>1354</v>
      </c>
      <c r="C100" s="5" t="n">
        <v>259</v>
      </c>
      <c r="E100" s="5" t="n">
        <v>0</v>
      </c>
    </row>
    <row r="101" spans="1:6">
      <c r="A101" s="4" t="s">
        <v>115</v>
      </c>
      <c r="B101" s="4" t="s">
        <v>1354</v>
      </c>
      <c r="C101" s="5" t="n">
        <v>0</v>
      </c>
      <c r="E101" s="5" t="n">
        <v>0</v>
      </c>
    </row>
    <row r="102" spans="1:6">
      <c r="A102" s="4" t="s">
        <v>116</v>
      </c>
      <c r="B102" s="4" t="s">
        <v>2973</v>
      </c>
      <c r="C102" s="5" t="n">
        <v>1254</v>
      </c>
      <c r="E102" s="5" t="n">
        <v>237</v>
      </c>
    </row>
    <row r="103" spans="1:6">
      <c r="A103" s="4" t="s">
        <v>117</v>
      </c>
      <c r="B103" s="4" t="s">
        <v>1354</v>
      </c>
      <c r="C103" s="5" t="n">
        <v>1267</v>
      </c>
      <c r="E103" s="5" t="n">
        <v>520</v>
      </c>
    </row>
    <row r="104" spans="1:6">
      <c r="A104" s="3" t="s">
        <v>1057</v>
      </c>
    </row>
    <row r="105" spans="1:6">
      <c r="A105" s="4" t="s">
        <v>1283</v>
      </c>
      <c r="C105" s="5" t="n">
        <v>0</v>
      </c>
      <c r="E105" s="5" t="n">
        <v>0</v>
      </c>
      <c r="F105" s="4" t="s">
        <v>1354</v>
      </c>
    </row>
    <row r="106" spans="1:6">
      <c r="A106" s="4" t="s">
        <v>110</v>
      </c>
      <c r="C106" s="5" t="n">
        <v>0</v>
      </c>
      <c r="E106" s="5" t="n">
        <v>0</v>
      </c>
      <c r="F106" s="4" t="s">
        <v>1354</v>
      </c>
    </row>
    <row r="107" spans="1:6">
      <c r="A107" s="4" t="s">
        <v>349</v>
      </c>
      <c r="C107" s="5" t="n">
        <v>1267</v>
      </c>
      <c r="E107" s="5" t="n">
        <v>104</v>
      </c>
      <c r="F107" s="4" t="s">
        <v>1354</v>
      </c>
    </row>
    <row r="108" spans="1:6">
      <c r="A108" s="4" t="s">
        <v>2963</v>
      </c>
      <c r="B108" s="4" t="s">
        <v>2974</v>
      </c>
      <c r="C108" s="5" t="n">
        <v>6138</v>
      </c>
      <c r="E108" s="5" t="n">
        <v>5291</v>
      </c>
    </row>
    <row r="109" spans="1:6">
      <c r="A109" s="4" t="s">
        <v>2964</v>
      </c>
      <c r="B109" s="4" t="s">
        <v>2974</v>
      </c>
      <c r="C109" s="5" t="n">
        <v>4984</v>
      </c>
      <c r="E109" s="5" t="n">
        <v>4734</v>
      </c>
    </row>
    <row r="110" spans="1:6">
      <c r="A110" s="4" t="s">
        <v>2965</v>
      </c>
      <c r="B110" s="4" t="s">
        <v>1354</v>
      </c>
      <c r="C110" s="5" t="n">
        <v>11122</v>
      </c>
      <c r="E110" s="5" t="n">
        <v>10025</v>
      </c>
    </row>
    <row r="111" spans="1:6">
      <c r="A111" s="4" t="s">
        <v>2966</v>
      </c>
      <c r="B111" s="4" t="s">
        <v>1354</v>
      </c>
      <c r="C111" s="5" t="n">
        <v>41670</v>
      </c>
      <c r="E111" s="5" t="n">
        <v>27443</v>
      </c>
    </row>
    <row r="112" spans="1:6">
      <c r="A112" s="4" t="s">
        <v>2975</v>
      </c>
    </row>
    <row r="113" spans="1:6">
      <c r="A113" s="3" t="s">
        <v>2959</v>
      </c>
    </row>
    <row r="114" spans="1:6">
      <c r="A114" s="4" t="s">
        <v>107</v>
      </c>
      <c r="C114" s="5" t="n">
        <v>0</v>
      </c>
      <c r="E114" s="5" t="n">
        <v>0</v>
      </c>
    </row>
    <row r="115" spans="1:6">
      <c r="A115" s="4" t="s">
        <v>108</v>
      </c>
      <c r="C115" s="5" t="n">
        <v>0</v>
      </c>
      <c r="E115" s="5" t="n">
        <v>4</v>
      </c>
    </row>
    <row r="116" spans="1:6">
      <c r="A116" s="4" t="s">
        <v>109</v>
      </c>
      <c r="C116" s="5" t="n">
        <v>13650</v>
      </c>
      <c r="E116" s="5" t="n">
        <v>7734</v>
      </c>
    </row>
    <row r="117" spans="1:6">
      <c r="A117" s="4" t="s">
        <v>110</v>
      </c>
      <c r="C117" s="5" t="n">
        <v>303</v>
      </c>
      <c r="E117" s="5" t="n">
        <v>0</v>
      </c>
    </row>
    <row r="118" spans="1:6">
      <c r="A118" s="4" t="s">
        <v>349</v>
      </c>
      <c r="C118" s="5" t="n">
        <v>256605</v>
      </c>
      <c r="E118" s="5" t="n">
        <v>240934</v>
      </c>
    </row>
    <row r="119" spans="1:6">
      <c r="A119" s="4" t="s">
        <v>2960</v>
      </c>
      <c r="B119" s="4" t="s">
        <v>2961</v>
      </c>
      <c r="C119" s="5" t="n">
        <v>38833</v>
      </c>
      <c r="E119" s="5" t="n">
        <v>32352</v>
      </c>
    </row>
    <row r="120" spans="1:6">
      <c r="A120" s="4" t="s">
        <v>2962</v>
      </c>
      <c r="B120" s="4" t="s">
        <v>196</v>
      </c>
      <c r="C120" s="5" t="n">
        <v>309392</v>
      </c>
      <c r="E120" s="5" t="n">
        <v>281024</v>
      </c>
    </row>
    <row r="121" spans="1:6">
      <c r="A121" s="4" t="s">
        <v>112</v>
      </c>
      <c r="C121" s="5" t="n">
        <v>2340</v>
      </c>
      <c r="E121" s="5" t="n">
        <v>831</v>
      </c>
    </row>
    <row r="122" spans="1:6">
      <c r="A122" s="4" t="s">
        <v>113</v>
      </c>
      <c r="C122" s="5" t="n">
        <v>311068</v>
      </c>
      <c r="E122" s="5" t="n">
        <v>298861</v>
      </c>
    </row>
    <row r="123" spans="1:6">
      <c r="A123" s="4" t="s">
        <v>2756</v>
      </c>
      <c r="C123" s="5" t="n">
        <v>70757</v>
      </c>
      <c r="E123" s="5" t="n">
        <v>67630</v>
      </c>
    </row>
    <row r="124" spans="1:6">
      <c r="A124" s="3" t="s">
        <v>1057</v>
      </c>
    </row>
    <row r="125" spans="1:6">
      <c r="A125" s="4" t="s">
        <v>1283</v>
      </c>
      <c r="C125" s="5" t="n">
        <v>52512</v>
      </c>
      <c r="E125" s="5" t="n">
        <v>43503</v>
      </c>
    </row>
    <row r="126" spans="1:6">
      <c r="A126" s="4" t="s">
        <v>110</v>
      </c>
      <c r="C126" s="5" t="n">
        <v>17599</v>
      </c>
      <c r="E126" s="5" t="n">
        <v>24003</v>
      </c>
    </row>
    <row r="127" spans="1:6">
      <c r="A127" s="4" t="s">
        <v>349</v>
      </c>
      <c r="C127" s="5" t="n">
        <v>550</v>
      </c>
      <c r="E127" s="5" t="n">
        <v>125</v>
      </c>
    </row>
    <row r="128" spans="1:6">
      <c r="A128" s="4" t="s">
        <v>115</v>
      </c>
      <c r="C128" s="5" t="n">
        <v>0</v>
      </c>
      <c r="E128" s="5" t="n">
        <v>0</v>
      </c>
    </row>
    <row r="129" spans="1:6">
      <c r="A129" s="4" t="s">
        <v>116</v>
      </c>
      <c r="B129" s="4" t="s">
        <v>200</v>
      </c>
      <c r="C129" s="5" t="n">
        <v>384166</v>
      </c>
      <c r="E129" s="5" t="n">
        <v>367323</v>
      </c>
    </row>
    <row r="130" spans="1:6">
      <c r="A130" s="4" t="s">
        <v>117</v>
      </c>
      <c r="C130" s="5" t="n">
        <v>2889</v>
      </c>
      <c r="E130" s="5" t="n">
        <v>2008</v>
      </c>
    </row>
    <row r="131" spans="1:6">
      <c r="A131" s="3" t="s">
        <v>1057</v>
      </c>
    </row>
    <row r="132" spans="1:6">
      <c r="A132" s="4" t="s">
        <v>1283</v>
      </c>
      <c r="C132" s="5" t="n">
        <v>0</v>
      </c>
      <c r="E132" s="5" t="n">
        <v>621</v>
      </c>
    </row>
    <row r="133" spans="1:6">
      <c r="A133" s="4" t="s">
        <v>110</v>
      </c>
      <c r="C133" s="5" t="n">
        <v>0</v>
      </c>
      <c r="E133" s="5" t="n">
        <v>0</v>
      </c>
    </row>
    <row r="134" spans="1:6">
      <c r="A134" s="4" t="s">
        <v>349</v>
      </c>
      <c r="C134" s="5" t="n">
        <v>2889</v>
      </c>
      <c r="E134" s="5" t="n">
        <v>554</v>
      </c>
    </row>
    <row r="135" spans="1:6">
      <c r="A135" s="4" t="s">
        <v>2963</v>
      </c>
      <c r="B135" s="4" t="s">
        <v>1352</v>
      </c>
      <c r="C135" s="5" t="n">
        <v>9132</v>
      </c>
      <c r="E135" s="5" t="n">
        <v>8666</v>
      </c>
    </row>
    <row r="136" spans="1:6">
      <c r="A136" s="4" t="s">
        <v>2964</v>
      </c>
      <c r="B136" s="4" t="s">
        <v>1352</v>
      </c>
      <c r="C136" s="5" t="n">
        <v>20202</v>
      </c>
      <c r="E136" s="5" t="n">
        <v>21152</v>
      </c>
    </row>
    <row r="137" spans="1:6">
      <c r="A137" s="4" t="s">
        <v>2965</v>
      </c>
      <c r="C137" s="5" t="n">
        <v>29333</v>
      </c>
      <c r="E137" s="5" t="n">
        <v>29818</v>
      </c>
    </row>
    <row r="138" spans="1:6">
      <c r="A138" s="4" t="s">
        <v>2966</v>
      </c>
      <c r="C138" s="6" t="n">
        <v>725780</v>
      </c>
      <c r="E138" s="6" t="n">
        <v>680173</v>
      </c>
    </row>
    <row r="139" spans="1:6"/>
    <row r="140" spans="1:6">
      <c r="A140" s="4" t="s">
        <v>36</v>
      </c>
      <c r="B140" s="4" t="s">
        <v>2976</v>
      </c>
    </row>
    <row r="141" spans="1:6">
      <c r="A141" s="4" t="s">
        <v>71</v>
      </c>
      <c r="B141" s="4" t="s">
        <v>2977</v>
      </c>
    </row>
    <row r="142" spans="1:6">
      <c r="A142" s="4" t="s">
        <v>76</v>
      </c>
      <c r="B142" s="4" t="s">
        <v>2978</v>
      </c>
    </row>
    <row r="143" spans="1:6">
      <c r="A143" s="4" t="s">
        <v>190</v>
      </c>
      <c r="B143" s="4" t="s">
        <v>2979</v>
      </c>
    </row>
    <row r="144" spans="1:6">
      <c r="A144" s="4" t="s">
        <v>196</v>
      </c>
      <c r="B144" s="4" t="s">
        <v>2980</v>
      </c>
    </row>
    <row r="145" spans="1:6">
      <c r="A145" s="4" t="s">
        <v>200</v>
      </c>
      <c r="B145" s="4" t="s">
        <v>2981</v>
      </c>
    </row>
    <row r="146" spans="1:6">
      <c r="A146" s="4" t="s">
        <v>1352</v>
      </c>
      <c r="B146" s="4" t="s">
        <v>2982</v>
      </c>
    </row>
    <row r="147" spans="1:6">
      <c r="A147" s="4" t="s">
        <v>1354</v>
      </c>
      <c r="B147" s="4" t="s">
        <v>2983</v>
      </c>
    </row>
  </sheetData>
  <mergeCells count="12">
    <mergeCell ref="A1:B1"/>
    <mergeCell ref="C1:D1"/>
    <mergeCell ref="E1:F1"/>
    <mergeCell ref="A139:E139"/>
    <mergeCell ref="B140:E140"/>
    <mergeCell ref="B141:E141"/>
    <mergeCell ref="B142:E142"/>
    <mergeCell ref="B143:E143"/>
    <mergeCell ref="B144:E144"/>
    <mergeCell ref="B145:E145"/>
    <mergeCell ref="B146:E146"/>
    <mergeCell ref="B147:E147"/>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4</v>
      </c>
      <c r="B1" s="2" t="s">
        <v>31</v>
      </c>
      <c r="C1" s="2" t="s">
        <v>32</v>
      </c>
    </row>
    <row r="2" spans="1:3">
      <c r="A2" s="3" t="s">
        <v>2985</v>
      </c>
    </row>
    <row r="3" spans="1:3">
      <c r="A3" s="4" t="s">
        <v>2986</v>
      </c>
      <c r="B3" s="6" t="n">
        <v>356362</v>
      </c>
      <c r="C3" s="6" t="n">
        <v>415967</v>
      </c>
    </row>
    <row r="4" spans="1:3">
      <c r="A4" s="4" t="s">
        <v>2987</v>
      </c>
      <c r="B4" s="6" t="n">
        <v>80662</v>
      </c>
      <c r="C4" s="6" t="n">
        <v>85200</v>
      </c>
    </row>
    <row r="5" spans="1:3">
      <c r="A5" s="3" t="s">
        <v>1057</v>
      </c>
    </row>
    <row r="6" spans="1:3">
      <c r="A6" s="4" t="s">
        <v>2988</v>
      </c>
      <c r="B6" s="4" t="s">
        <v>986</v>
      </c>
      <c r="C6" s="4" t="s">
        <v>1516</v>
      </c>
    </row>
    <row r="7" spans="1:3">
      <c r="A7" s="4" t="s">
        <v>2989</v>
      </c>
      <c r="B7" s="6" t="n">
        <v>9566</v>
      </c>
      <c r="C7" s="6" t="n">
        <v>9100</v>
      </c>
    </row>
    <row r="8" spans="1:3">
      <c r="A8" s="4" t="s">
        <v>2990</v>
      </c>
      <c r="B8" s="5" t="n">
        <v>22</v>
      </c>
      <c r="C8" s="5" t="n">
        <v>1</v>
      </c>
    </row>
    <row r="9" spans="1:3">
      <c r="A9" s="4" t="s">
        <v>2991</v>
      </c>
      <c r="B9" s="5" t="n">
        <v>1400</v>
      </c>
      <c r="C9" s="5" t="n">
        <v>599</v>
      </c>
    </row>
    <row r="10" spans="1:3">
      <c r="A10" s="4" t="s">
        <v>2992</v>
      </c>
      <c r="B10" s="5" t="n">
        <v>96</v>
      </c>
      <c r="C10" s="5" t="n">
        <v>73</v>
      </c>
    </row>
    <row r="11" spans="1:3">
      <c r="A11" s="4" t="s">
        <v>2993</v>
      </c>
      <c r="B11" s="5" t="n">
        <v>1</v>
      </c>
      <c r="C11" s="5" t="n">
        <v>2</v>
      </c>
    </row>
    <row r="12" spans="1:3">
      <c r="A12" s="4" t="s">
        <v>2994</v>
      </c>
      <c r="B12" s="5" t="n">
        <v>0</v>
      </c>
      <c r="C12" s="5" t="n">
        <v>0</v>
      </c>
    </row>
    <row r="13" spans="1:3">
      <c r="A13" s="4" t="s">
        <v>2995</v>
      </c>
      <c r="B13" s="6" t="n">
        <v>0</v>
      </c>
      <c r="C13" s="6" t="n">
        <v>0</v>
      </c>
    </row>
  </sheetData>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F3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5"/>
  </cols>
  <sheetData>
    <row r="1" spans="1:6">
      <c r="A1" s="1" t="s">
        <v>2996</v>
      </c>
      <c r="C1" s="2" t="s">
        <v>31</v>
      </c>
      <c r="E1" s="2" t="s">
        <v>32</v>
      </c>
    </row>
    <row r="2" spans="1:6">
      <c r="A2" s="4" t="s">
        <v>2997</v>
      </c>
    </row>
    <row r="3" spans="1:6">
      <c r="A3" s="3" t="s">
        <v>2998</v>
      </c>
    </row>
    <row r="4" spans="1:6">
      <c r="A4" s="4" t="s">
        <v>1680</v>
      </c>
      <c r="C4" s="6" t="n">
        <v>1593</v>
      </c>
      <c r="E4" s="6" t="n">
        <v>1251</v>
      </c>
    </row>
    <row r="5" spans="1:6">
      <c r="A5" s="4" t="s">
        <v>1681</v>
      </c>
      <c r="C5" s="5" t="n">
        <v>9369</v>
      </c>
      <c r="E5" s="5" t="n">
        <v>12113</v>
      </c>
    </row>
    <row r="6" spans="1:6">
      <c r="A6" s="4" t="s">
        <v>1682</v>
      </c>
      <c r="C6" s="5" t="n">
        <v>96626</v>
      </c>
      <c r="E6" s="5" t="n">
        <v>91389</v>
      </c>
    </row>
    <row r="7" spans="1:6">
      <c r="A7" s="4" t="s">
        <v>1683</v>
      </c>
      <c r="C7" s="5" t="n">
        <v>13659</v>
      </c>
      <c r="E7" s="5" t="n">
        <v>11527</v>
      </c>
    </row>
    <row r="8" spans="1:6">
      <c r="A8" s="4" t="s">
        <v>1684</v>
      </c>
      <c r="C8" s="5" t="n">
        <v>1565</v>
      </c>
      <c r="E8" s="5" t="n">
        <v>1670</v>
      </c>
    </row>
    <row r="9" spans="1:6">
      <c r="A9" s="4" t="s">
        <v>1685</v>
      </c>
      <c r="C9" s="5" t="n">
        <v>9880</v>
      </c>
      <c r="E9" s="5" t="n">
        <v>11165</v>
      </c>
    </row>
    <row r="10" spans="1:6">
      <c r="A10" s="4" t="s">
        <v>1686</v>
      </c>
      <c r="C10" s="5" t="n">
        <v>40938</v>
      </c>
      <c r="E10" s="5" t="n">
        <v>41938</v>
      </c>
    </row>
    <row r="11" spans="1:6">
      <c r="A11" s="4" t="s">
        <v>1687</v>
      </c>
      <c r="C11" s="5" t="n">
        <v>13557</v>
      </c>
      <c r="E11" s="5" t="n">
        <v>14308</v>
      </c>
    </row>
    <row r="12" spans="1:6">
      <c r="A12" s="4" t="s">
        <v>1688</v>
      </c>
      <c r="C12" s="5" t="n">
        <v>4863</v>
      </c>
      <c r="E12" s="5" t="n">
        <v>4254</v>
      </c>
    </row>
    <row r="13" spans="1:6">
      <c r="A13" s="4" t="s">
        <v>1689</v>
      </c>
      <c r="C13" s="5" t="n">
        <v>25244</v>
      </c>
      <c r="E13" s="5" t="n">
        <v>26810</v>
      </c>
    </row>
    <row r="14" spans="1:6">
      <c r="A14" s="4" t="s">
        <v>1690</v>
      </c>
      <c r="C14" s="5" t="n">
        <v>315247</v>
      </c>
      <c r="E14" s="5" t="n">
        <v>312035</v>
      </c>
    </row>
    <row r="15" spans="1:6">
      <c r="A15" s="4" t="s">
        <v>1691</v>
      </c>
      <c r="C15" s="5" t="n">
        <v>55371</v>
      </c>
      <c r="E15" s="5" t="n">
        <v>43903</v>
      </c>
    </row>
    <row r="16" spans="1:6">
      <c r="A16" s="4" t="s">
        <v>1692</v>
      </c>
      <c r="C16" s="5" t="n">
        <v>14009</v>
      </c>
      <c r="E16" s="5" t="n">
        <v>13275</v>
      </c>
    </row>
    <row r="17" spans="1:6">
      <c r="A17" s="4" t="s">
        <v>1693</v>
      </c>
      <c r="C17" s="5" t="n">
        <v>12203</v>
      </c>
      <c r="E17" s="5" t="n">
        <v>14599</v>
      </c>
    </row>
    <row r="18" spans="1:6">
      <c r="A18" s="4" t="s">
        <v>1694</v>
      </c>
      <c r="C18" s="5" t="n">
        <v>110992</v>
      </c>
      <c r="E18" s="5" t="n">
        <v>108165</v>
      </c>
    </row>
    <row r="19" spans="1:6">
      <c r="A19" s="4" t="s">
        <v>1695</v>
      </c>
      <c r="C19" s="5" t="n">
        <v>1032</v>
      </c>
      <c r="E19" s="5" t="n">
        <v>1275</v>
      </c>
    </row>
    <row r="20" spans="1:6">
      <c r="A20" s="4" t="s">
        <v>1696</v>
      </c>
      <c r="C20" s="5" t="n">
        <v>7044</v>
      </c>
      <c r="E20" s="5" t="n">
        <v>6381</v>
      </c>
    </row>
    <row r="21" spans="1:6">
      <c r="A21" s="4" t="s">
        <v>1697</v>
      </c>
      <c r="C21" s="5" t="n">
        <v>2423</v>
      </c>
      <c r="E21" s="5" t="n">
        <v>2273</v>
      </c>
    </row>
    <row r="22" spans="1:6">
      <c r="A22" s="4" t="s">
        <v>1698</v>
      </c>
      <c r="C22" s="5" t="n">
        <v>13871</v>
      </c>
      <c r="E22" s="5" t="n">
        <v>11371</v>
      </c>
    </row>
    <row r="23" spans="1:6">
      <c r="A23" s="4" t="s">
        <v>1699</v>
      </c>
      <c r="C23" s="5" t="n">
        <v>227071</v>
      </c>
      <c r="E23" s="5" t="n">
        <v>218735</v>
      </c>
    </row>
    <row r="24" spans="1:6">
      <c r="A24" s="4" t="s">
        <v>1700</v>
      </c>
      <c r="C24" s="5" t="n">
        <v>6665</v>
      </c>
      <c r="E24" s="5" t="n">
        <v>790</v>
      </c>
    </row>
    <row r="25" spans="1:6">
      <c r="A25" s="4" t="s">
        <v>270</v>
      </c>
      <c r="C25" s="5" t="n">
        <v>983222</v>
      </c>
      <c r="E25" s="5" t="n">
        <v>949227</v>
      </c>
    </row>
    <row r="26" spans="1:6">
      <c r="A26" s="4" t="s">
        <v>2999</v>
      </c>
    </row>
    <row r="27" spans="1:6">
      <c r="A27" s="3" t="s">
        <v>2998</v>
      </c>
    </row>
    <row r="28" spans="1:6">
      <c r="A28" s="4" t="s">
        <v>1680</v>
      </c>
      <c r="C28" s="5" t="n">
        <v>676</v>
      </c>
      <c r="D28" s="4" t="s">
        <v>36</v>
      </c>
      <c r="E28" s="5" t="n">
        <v>640</v>
      </c>
      <c r="F28" s="4" t="s">
        <v>71</v>
      </c>
    </row>
    <row r="29" spans="1:6">
      <c r="A29" s="4" t="s">
        <v>1681</v>
      </c>
      <c r="C29" s="5" t="n">
        <v>2537</v>
      </c>
      <c r="D29" s="4" t="s">
        <v>36</v>
      </c>
      <c r="E29" s="5" t="n">
        <v>2995</v>
      </c>
      <c r="F29" s="4" t="s">
        <v>71</v>
      </c>
    </row>
    <row r="30" spans="1:6">
      <c r="A30" s="4" t="s">
        <v>1682</v>
      </c>
      <c r="C30" s="5" t="n">
        <v>28412</v>
      </c>
      <c r="D30" s="4" t="s">
        <v>36</v>
      </c>
      <c r="E30" s="5" t="n">
        <v>28342</v>
      </c>
      <c r="F30" s="4" t="s">
        <v>71</v>
      </c>
    </row>
    <row r="31" spans="1:6">
      <c r="A31" s="4" t="s">
        <v>1683</v>
      </c>
      <c r="C31" s="5" t="n">
        <v>4115</v>
      </c>
      <c r="D31" s="4" t="s">
        <v>36</v>
      </c>
      <c r="E31" s="5" t="n">
        <v>3210</v>
      </c>
      <c r="F31" s="4" t="s">
        <v>71</v>
      </c>
    </row>
    <row r="32" spans="1:6">
      <c r="A32" s="4" t="s">
        <v>1684</v>
      </c>
      <c r="C32" s="5" t="n">
        <v>833</v>
      </c>
      <c r="D32" s="4" t="s">
        <v>36</v>
      </c>
      <c r="E32" s="5" t="n">
        <v>867</v>
      </c>
      <c r="F32" s="4" t="s">
        <v>71</v>
      </c>
    </row>
    <row r="33" spans="1:6">
      <c r="A33" s="4" t="s">
        <v>1685</v>
      </c>
      <c r="C33" s="5" t="n">
        <v>3810</v>
      </c>
      <c r="D33" s="4" t="s">
        <v>36</v>
      </c>
      <c r="E33" s="5" t="n">
        <v>3902</v>
      </c>
      <c r="F33" s="4" t="s">
        <v>71</v>
      </c>
    </row>
    <row r="34" spans="1:6">
      <c r="A34" s="4" t="s">
        <v>1686</v>
      </c>
      <c r="C34" s="5" t="n">
        <v>20990</v>
      </c>
      <c r="D34" s="4" t="s">
        <v>36</v>
      </c>
      <c r="E34" s="5" t="n">
        <v>20293</v>
      </c>
      <c r="F34" s="4" t="s">
        <v>71</v>
      </c>
    </row>
    <row r="35" spans="1:6">
      <c r="A35" s="4" t="s">
        <v>1687</v>
      </c>
      <c r="C35" s="5" t="n">
        <v>4872</v>
      </c>
      <c r="D35" s="4" t="s">
        <v>36</v>
      </c>
      <c r="E35" s="5" t="n">
        <v>5774</v>
      </c>
      <c r="F35" s="4" t="s">
        <v>71</v>
      </c>
    </row>
    <row r="36" spans="1:6">
      <c r="A36" s="4" t="s">
        <v>1688</v>
      </c>
      <c r="C36" s="5" t="n">
        <v>2565</v>
      </c>
      <c r="D36" s="4" t="s">
        <v>36</v>
      </c>
      <c r="E36" s="5" t="n">
        <v>2026</v>
      </c>
      <c r="F36" s="4" t="s">
        <v>71</v>
      </c>
    </row>
    <row r="37" spans="1:6">
      <c r="A37" s="4" t="s">
        <v>1689</v>
      </c>
      <c r="C37" s="5" t="n">
        <v>5783</v>
      </c>
      <c r="D37" s="4" t="s">
        <v>36</v>
      </c>
      <c r="E37" s="5" t="n">
        <v>4372</v>
      </c>
      <c r="F37" s="4" t="s">
        <v>71</v>
      </c>
    </row>
    <row r="38" spans="1:6">
      <c r="A38" s="4" t="s">
        <v>1690</v>
      </c>
      <c r="C38" s="5" t="n">
        <v>90962</v>
      </c>
      <c r="D38" s="4" t="s">
        <v>36</v>
      </c>
      <c r="E38" s="5" t="n">
        <v>77628</v>
      </c>
      <c r="F38" s="4" t="s">
        <v>71</v>
      </c>
    </row>
    <row r="39" spans="1:6">
      <c r="A39" s="4" t="s">
        <v>1691</v>
      </c>
      <c r="C39" s="5" t="n">
        <v>41670</v>
      </c>
      <c r="D39" s="4" t="s">
        <v>36</v>
      </c>
      <c r="E39" s="5" t="n">
        <v>33432</v>
      </c>
      <c r="F39" s="4" t="s">
        <v>71</v>
      </c>
    </row>
    <row r="40" spans="1:6">
      <c r="A40" s="4" t="s">
        <v>1692</v>
      </c>
      <c r="C40" s="5" t="n">
        <v>7307</v>
      </c>
      <c r="D40" s="4" t="s">
        <v>36</v>
      </c>
      <c r="E40" s="5" t="n">
        <v>6590</v>
      </c>
      <c r="F40" s="4" t="s">
        <v>71</v>
      </c>
    </row>
    <row r="41" spans="1:6">
      <c r="A41" s="4" t="s">
        <v>1693</v>
      </c>
      <c r="C41" s="5" t="n">
        <v>6833</v>
      </c>
      <c r="D41" s="4" t="s">
        <v>36</v>
      </c>
      <c r="E41" s="5" t="n">
        <v>7381</v>
      </c>
      <c r="F41" s="4" t="s">
        <v>71</v>
      </c>
    </row>
    <row r="42" spans="1:6">
      <c r="A42" s="4" t="s">
        <v>1694</v>
      </c>
      <c r="C42" s="5" t="n">
        <v>6437</v>
      </c>
      <c r="D42" s="4" t="s">
        <v>36</v>
      </c>
      <c r="E42" s="5" t="n">
        <v>8917</v>
      </c>
      <c r="F42" s="4" t="s">
        <v>71</v>
      </c>
    </row>
    <row r="43" spans="1:6">
      <c r="A43" s="4" t="s">
        <v>1695</v>
      </c>
      <c r="C43" s="5" t="n">
        <v>327</v>
      </c>
      <c r="D43" s="4" t="s">
        <v>36</v>
      </c>
      <c r="E43" s="5" t="n">
        <v>698</v>
      </c>
      <c r="F43" s="4" t="s">
        <v>71</v>
      </c>
    </row>
    <row r="44" spans="1:6">
      <c r="A44" s="4" t="s">
        <v>1696</v>
      </c>
      <c r="C44" s="5" t="n">
        <v>3503</v>
      </c>
      <c r="D44" s="4" t="s">
        <v>36</v>
      </c>
      <c r="E44" s="5" t="n">
        <v>3483</v>
      </c>
      <c r="F44" s="4" t="s">
        <v>71</v>
      </c>
    </row>
    <row r="45" spans="1:6">
      <c r="A45" s="4" t="s">
        <v>1697</v>
      </c>
      <c r="C45" s="5" t="n">
        <v>843</v>
      </c>
      <c r="D45" s="4" t="s">
        <v>36</v>
      </c>
      <c r="E45" s="5" t="n">
        <v>859</v>
      </c>
      <c r="F45" s="4" t="s">
        <v>71</v>
      </c>
    </row>
    <row r="46" spans="1:6">
      <c r="A46" s="4" t="s">
        <v>1698</v>
      </c>
      <c r="C46" s="5" t="n">
        <v>4677</v>
      </c>
      <c r="D46" s="4" t="s">
        <v>36</v>
      </c>
      <c r="E46" s="5" t="n">
        <v>4720</v>
      </c>
      <c r="F46" s="4" t="s">
        <v>71</v>
      </c>
    </row>
    <row r="47" spans="1:6">
      <c r="A47" s="4" t="s">
        <v>1699</v>
      </c>
      <c r="C47" s="5" t="n">
        <v>196680</v>
      </c>
      <c r="D47" s="4" t="s">
        <v>36</v>
      </c>
      <c r="E47" s="5" t="n">
        <v>188407</v>
      </c>
      <c r="F47" s="4" t="s">
        <v>71</v>
      </c>
    </row>
    <row r="48" spans="1:6">
      <c r="A48" s="4" t="s">
        <v>1700</v>
      </c>
      <c r="C48" s="5" t="n">
        <v>3</v>
      </c>
      <c r="D48" s="4" t="s">
        <v>36</v>
      </c>
      <c r="E48" s="5" t="n">
        <v>1</v>
      </c>
      <c r="F48" s="4" t="s">
        <v>71</v>
      </c>
    </row>
    <row r="49" spans="1:6">
      <c r="A49" s="4" t="s">
        <v>270</v>
      </c>
      <c r="C49" s="5" t="n">
        <v>433834</v>
      </c>
      <c r="E49" s="5" t="n">
        <v>404537</v>
      </c>
    </row>
    <row r="50" spans="1:6">
      <c r="A50" s="4" t="s">
        <v>3000</v>
      </c>
    </row>
    <row r="51" spans="1:6">
      <c r="A51" s="3" t="s">
        <v>2998</v>
      </c>
    </row>
    <row r="52" spans="1:6">
      <c r="A52" s="4" t="s">
        <v>1680</v>
      </c>
      <c r="C52" s="5" t="n">
        <v>0</v>
      </c>
      <c r="E52" s="5" t="n">
        <v>15</v>
      </c>
    </row>
    <row r="53" spans="1:6">
      <c r="A53" s="4" t="s">
        <v>1681</v>
      </c>
      <c r="C53" s="5" t="n">
        <v>274</v>
      </c>
      <c r="E53" s="5" t="n">
        <v>563</v>
      </c>
    </row>
    <row r="54" spans="1:6">
      <c r="A54" s="4" t="s">
        <v>1682</v>
      </c>
      <c r="C54" s="5" t="n">
        <v>418</v>
      </c>
      <c r="E54" s="5" t="n">
        <v>786</v>
      </c>
    </row>
    <row r="55" spans="1:6">
      <c r="A55" s="4" t="s">
        <v>1683</v>
      </c>
      <c r="C55" s="5" t="n">
        <v>401</v>
      </c>
      <c r="E55" s="5" t="n">
        <v>284</v>
      </c>
    </row>
    <row r="56" spans="1:6">
      <c r="A56" s="4" t="s">
        <v>1684</v>
      </c>
      <c r="C56" s="5" t="n">
        <v>10</v>
      </c>
      <c r="E56" s="5" t="n">
        <v>28</v>
      </c>
    </row>
    <row r="57" spans="1:6">
      <c r="A57" s="4" t="s">
        <v>1685</v>
      </c>
      <c r="C57" s="5" t="n">
        <v>259</v>
      </c>
      <c r="E57" s="5" t="n">
        <v>495</v>
      </c>
    </row>
    <row r="58" spans="1:6">
      <c r="A58" s="4" t="s">
        <v>1686</v>
      </c>
      <c r="C58" s="5" t="n">
        <v>624</v>
      </c>
      <c r="E58" s="5" t="n">
        <v>488</v>
      </c>
    </row>
    <row r="59" spans="1:6">
      <c r="A59" s="4" t="s">
        <v>1687</v>
      </c>
      <c r="C59" s="5" t="n">
        <v>534</v>
      </c>
      <c r="E59" s="5" t="n">
        <v>647</v>
      </c>
    </row>
    <row r="60" spans="1:6">
      <c r="A60" s="4" t="s">
        <v>1688</v>
      </c>
      <c r="C60" s="5" t="n">
        <v>40</v>
      </c>
      <c r="E60" s="5" t="n">
        <v>40</v>
      </c>
    </row>
    <row r="61" spans="1:6">
      <c r="A61" s="4" t="s">
        <v>1689</v>
      </c>
      <c r="C61" s="5" t="n">
        <v>434</v>
      </c>
      <c r="E61" s="5" t="n">
        <v>505</v>
      </c>
    </row>
    <row r="62" spans="1:6">
      <c r="A62" s="4" t="s">
        <v>1690</v>
      </c>
      <c r="C62" s="5" t="n">
        <v>4015</v>
      </c>
      <c r="E62" s="5" t="n">
        <v>3530</v>
      </c>
    </row>
    <row r="63" spans="1:6">
      <c r="A63" s="4" t="s">
        <v>1691</v>
      </c>
      <c r="C63" s="5" t="n">
        <v>3236</v>
      </c>
      <c r="E63" s="5" t="n">
        <v>1538</v>
      </c>
    </row>
    <row r="64" spans="1:6">
      <c r="A64" s="4" t="s">
        <v>1692</v>
      </c>
      <c r="C64" s="5" t="n">
        <v>91</v>
      </c>
      <c r="E64" s="5" t="n">
        <v>239</v>
      </c>
    </row>
    <row r="65" spans="1:6">
      <c r="A65" s="4" t="s">
        <v>1693</v>
      </c>
      <c r="C65" s="5" t="n">
        <v>102</v>
      </c>
      <c r="E65" s="5" t="n">
        <v>338</v>
      </c>
    </row>
    <row r="66" spans="1:6">
      <c r="A66" s="4" t="s">
        <v>1694</v>
      </c>
      <c r="C66" s="5" t="n">
        <v>1071</v>
      </c>
      <c r="E66" s="5" t="n">
        <v>1160</v>
      </c>
    </row>
    <row r="67" spans="1:6">
      <c r="A67" s="4" t="s">
        <v>1695</v>
      </c>
      <c r="C67" s="5" t="n">
        <v>0</v>
      </c>
      <c r="E67" s="5" t="n">
        <v>1</v>
      </c>
    </row>
    <row r="68" spans="1:6">
      <c r="A68" s="4" t="s">
        <v>1696</v>
      </c>
      <c r="C68" s="5" t="n">
        <v>63</v>
      </c>
      <c r="E68" s="5" t="n">
        <v>104</v>
      </c>
    </row>
    <row r="69" spans="1:6">
      <c r="A69" s="4" t="s">
        <v>1697</v>
      </c>
      <c r="C69" s="5" t="n">
        <v>24</v>
      </c>
      <c r="E69" s="5" t="n">
        <v>71</v>
      </c>
    </row>
    <row r="70" spans="1:6">
      <c r="A70" s="4" t="s">
        <v>1698</v>
      </c>
      <c r="C70" s="5" t="n">
        <v>707</v>
      </c>
      <c r="E70" s="5" t="n">
        <v>520</v>
      </c>
    </row>
    <row r="71" spans="1:6">
      <c r="A71" s="4" t="s">
        <v>1699</v>
      </c>
      <c r="C71" s="5" t="n">
        <v>45</v>
      </c>
      <c r="E71" s="5" t="n">
        <v>85</v>
      </c>
    </row>
    <row r="72" spans="1:6">
      <c r="A72" s="4" t="s">
        <v>1700</v>
      </c>
      <c r="C72" s="5" t="n">
        <v>0</v>
      </c>
      <c r="E72" s="5" t="n">
        <v>25</v>
      </c>
    </row>
    <row r="73" spans="1:6">
      <c r="A73" s="4" t="s">
        <v>270</v>
      </c>
      <c r="C73" s="5" t="n">
        <v>12346</v>
      </c>
      <c r="E73" s="5" t="n">
        <v>11462</v>
      </c>
    </row>
    <row r="74" spans="1:6">
      <c r="A74" s="4" t="s">
        <v>3001</v>
      </c>
    </row>
    <row r="75" spans="1:6">
      <c r="A75" s="3" t="s">
        <v>2998</v>
      </c>
    </row>
    <row r="76" spans="1:6">
      <c r="A76" s="4" t="s">
        <v>1680</v>
      </c>
      <c r="C76" s="5" t="n">
        <v>0</v>
      </c>
      <c r="E76" s="5" t="n">
        <v>0</v>
      </c>
    </row>
    <row r="77" spans="1:6">
      <c r="A77" s="4" t="s">
        <v>1681</v>
      </c>
      <c r="C77" s="5" t="n">
        <v>135</v>
      </c>
      <c r="E77" s="5" t="n">
        <v>0</v>
      </c>
    </row>
    <row r="78" spans="1:6">
      <c r="A78" s="4" t="s">
        <v>1682</v>
      </c>
      <c r="C78" s="5" t="n">
        <v>84</v>
      </c>
      <c r="E78" s="5" t="n">
        <v>7</v>
      </c>
    </row>
    <row r="79" spans="1:6">
      <c r="A79" s="4" t="s">
        <v>1683</v>
      </c>
      <c r="C79" s="5" t="n">
        <v>60</v>
      </c>
      <c r="E79" s="5" t="n">
        <v>57</v>
      </c>
    </row>
    <row r="80" spans="1:6">
      <c r="A80" s="4" t="s">
        <v>1684</v>
      </c>
      <c r="C80" s="5" t="n">
        <v>0</v>
      </c>
      <c r="E80" s="5" t="n">
        <v>0</v>
      </c>
    </row>
    <row r="81" spans="1:6">
      <c r="A81" s="4" t="s">
        <v>1685</v>
      </c>
      <c r="C81" s="5" t="n">
        <v>27</v>
      </c>
      <c r="E81" s="5" t="n">
        <v>0</v>
      </c>
    </row>
    <row r="82" spans="1:6">
      <c r="A82" s="4" t="s">
        <v>1686</v>
      </c>
      <c r="C82" s="5" t="n">
        <v>97</v>
      </c>
      <c r="E82" s="5" t="n">
        <v>215</v>
      </c>
    </row>
    <row r="83" spans="1:6">
      <c r="A83" s="4" t="s">
        <v>1687</v>
      </c>
      <c r="C83" s="5" t="n">
        <v>54</v>
      </c>
      <c r="E83" s="5" t="n">
        <v>48</v>
      </c>
    </row>
    <row r="84" spans="1:6">
      <c r="A84" s="4" t="s">
        <v>1688</v>
      </c>
      <c r="C84" s="5" t="n">
        <v>0</v>
      </c>
      <c r="E84" s="5" t="n">
        <v>0</v>
      </c>
    </row>
    <row r="85" spans="1:6">
      <c r="A85" s="4" t="s">
        <v>1689</v>
      </c>
      <c r="C85" s="5" t="n">
        <v>1</v>
      </c>
      <c r="E85" s="5" t="n">
        <v>29</v>
      </c>
    </row>
    <row r="86" spans="1:6">
      <c r="A86" s="4" t="s">
        <v>1690</v>
      </c>
      <c r="C86" s="5" t="n">
        <v>2521</v>
      </c>
      <c r="E86" s="5" t="n">
        <v>11845</v>
      </c>
    </row>
    <row r="87" spans="1:6">
      <c r="A87" s="4" t="s">
        <v>1691</v>
      </c>
      <c r="C87" s="5" t="n">
        <v>49</v>
      </c>
      <c r="E87" s="5" t="n">
        <v>88</v>
      </c>
    </row>
    <row r="88" spans="1:6">
      <c r="A88" s="4" t="s">
        <v>1692</v>
      </c>
      <c r="C88" s="5" t="n">
        <v>0</v>
      </c>
      <c r="E88" s="5" t="n">
        <v>0</v>
      </c>
    </row>
    <row r="89" spans="1:6">
      <c r="A89" s="4" t="s">
        <v>1693</v>
      </c>
      <c r="C89" s="5" t="n">
        <v>106</v>
      </c>
      <c r="E89" s="5" t="n">
        <v>169</v>
      </c>
    </row>
    <row r="90" spans="1:6">
      <c r="A90" s="4" t="s">
        <v>1694</v>
      </c>
      <c r="C90" s="5" t="n">
        <v>15</v>
      </c>
      <c r="E90" s="5" t="n">
        <v>203</v>
      </c>
    </row>
    <row r="91" spans="1:6">
      <c r="A91" s="4" t="s">
        <v>1695</v>
      </c>
      <c r="C91" s="5" t="n">
        <v>0</v>
      </c>
      <c r="E91" s="5" t="n">
        <v>0</v>
      </c>
    </row>
    <row r="92" spans="1:6">
      <c r="A92" s="4" t="s">
        <v>1696</v>
      </c>
      <c r="C92" s="5" t="n">
        <v>2</v>
      </c>
      <c r="E92" s="5" t="n">
        <v>0</v>
      </c>
    </row>
    <row r="93" spans="1:6">
      <c r="A93" s="4" t="s">
        <v>1697</v>
      </c>
      <c r="C93" s="5" t="n">
        <v>0</v>
      </c>
      <c r="E93" s="5" t="n">
        <v>0</v>
      </c>
    </row>
    <row r="94" spans="1:6">
      <c r="A94" s="4" t="s">
        <v>1698</v>
      </c>
      <c r="C94" s="5" t="n">
        <v>24</v>
      </c>
      <c r="E94" s="5" t="n">
        <v>77</v>
      </c>
    </row>
    <row r="95" spans="1:6">
      <c r="A95" s="4" t="s">
        <v>1699</v>
      </c>
      <c r="C95" s="5" t="n">
        <v>5</v>
      </c>
      <c r="E95" s="5" t="n">
        <v>2</v>
      </c>
    </row>
    <row r="96" spans="1:6">
      <c r="A96" s="4" t="s">
        <v>1700</v>
      </c>
      <c r="C96" s="5" t="n">
        <v>0</v>
      </c>
      <c r="E96" s="5" t="n">
        <v>0</v>
      </c>
    </row>
    <row r="97" spans="1:6">
      <c r="A97" s="4" t="s">
        <v>270</v>
      </c>
      <c r="C97" s="5" t="n">
        <v>3181</v>
      </c>
      <c r="E97" s="5" t="n">
        <v>12741</v>
      </c>
    </row>
    <row r="98" spans="1:6">
      <c r="A98" s="4" t="s">
        <v>3002</v>
      </c>
    </row>
    <row r="99" spans="1:6">
      <c r="A99" s="3" t="s">
        <v>2998</v>
      </c>
    </row>
    <row r="100" spans="1:6">
      <c r="A100" s="4" t="s">
        <v>1680</v>
      </c>
      <c r="C100" s="5" t="n">
        <v>0</v>
      </c>
      <c r="D100" s="4" t="s">
        <v>76</v>
      </c>
      <c r="E100" s="5" t="n">
        <v>0</v>
      </c>
      <c r="F100" s="4" t="s">
        <v>190</v>
      </c>
    </row>
    <row r="101" spans="1:6">
      <c r="A101" s="4" t="s">
        <v>1681</v>
      </c>
      <c r="C101" s="5" t="n">
        <v>80</v>
      </c>
      <c r="D101" s="4" t="s">
        <v>76</v>
      </c>
      <c r="E101" s="5" t="n">
        <v>141</v>
      </c>
      <c r="F101" s="4" t="s">
        <v>190</v>
      </c>
    </row>
    <row r="102" spans="1:6">
      <c r="A102" s="4" t="s">
        <v>1682</v>
      </c>
      <c r="C102" s="5" t="n">
        <v>1285</v>
      </c>
      <c r="D102" s="4" t="s">
        <v>76</v>
      </c>
      <c r="E102" s="5" t="n">
        <v>1831</v>
      </c>
      <c r="F102" s="4" t="s">
        <v>190</v>
      </c>
    </row>
    <row r="103" spans="1:6">
      <c r="A103" s="4" t="s">
        <v>1683</v>
      </c>
      <c r="C103" s="5" t="n">
        <v>0</v>
      </c>
      <c r="D103" s="4" t="s">
        <v>76</v>
      </c>
      <c r="E103" s="5" t="n">
        <v>3</v>
      </c>
      <c r="F103" s="4" t="s">
        <v>190</v>
      </c>
    </row>
    <row r="104" spans="1:6">
      <c r="A104" s="4" t="s">
        <v>1684</v>
      </c>
      <c r="C104" s="5" t="n">
        <v>0</v>
      </c>
      <c r="D104" s="4" t="s">
        <v>76</v>
      </c>
      <c r="E104" s="5" t="n">
        <v>0</v>
      </c>
      <c r="F104" s="4" t="s">
        <v>190</v>
      </c>
    </row>
    <row r="105" spans="1:6">
      <c r="A105" s="4" t="s">
        <v>1685</v>
      </c>
      <c r="C105" s="5" t="n">
        <v>14</v>
      </c>
      <c r="D105" s="4" t="s">
        <v>76</v>
      </c>
      <c r="E105" s="5" t="n">
        <v>25</v>
      </c>
      <c r="F105" s="4" t="s">
        <v>190</v>
      </c>
    </row>
    <row r="106" spans="1:6">
      <c r="A106" s="4" t="s">
        <v>1686</v>
      </c>
      <c r="C106" s="5" t="n">
        <v>858</v>
      </c>
      <c r="D106" s="4" t="s">
        <v>76</v>
      </c>
      <c r="E106" s="5" t="n">
        <v>875</v>
      </c>
      <c r="F106" s="4" t="s">
        <v>190</v>
      </c>
    </row>
    <row r="107" spans="1:6">
      <c r="A107" s="4" t="s">
        <v>1687</v>
      </c>
      <c r="C107" s="5" t="n">
        <v>150</v>
      </c>
      <c r="D107" s="4" t="s">
        <v>76</v>
      </c>
      <c r="E107" s="5" t="n">
        <v>79</v>
      </c>
      <c r="F107" s="4" t="s">
        <v>190</v>
      </c>
    </row>
    <row r="108" spans="1:6">
      <c r="A108" s="4" t="s">
        <v>1688</v>
      </c>
      <c r="C108" s="5" t="n">
        <v>29</v>
      </c>
      <c r="D108" s="4" t="s">
        <v>76</v>
      </c>
      <c r="E108" s="5" t="n">
        <v>28</v>
      </c>
      <c r="F108" s="4" t="s">
        <v>190</v>
      </c>
    </row>
    <row r="109" spans="1:6">
      <c r="A109" s="4" t="s">
        <v>1689</v>
      </c>
      <c r="C109" s="5" t="n">
        <v>358</v>
      </c>
      <c r="D109" s="4" t="s">
        <v>76</v>
      </c>
      <c r="E109" s="5" t="n">
        <v>374</v>
      </c>
      <c r="F109" s="4" t="s">
        <v>190</v>
      </c>
    </row>
    <row r="110" spans="1:6">
      <c r="A110" s="4" t="s">
        <v>1690</v>
      </c>
      <c r="C110" s="5" t="n">
        <v>936</v>
      </c>
      <c r="D110" s="4" t="s">
        <v>76</v>
      </c>
      <c r="E110" s="5" t="n">
        <v>882</v>
      </c>
      <c r="F110" s="4" t="s">
        <v>190</v>
      </c>
    </row>
    <row r="111" spans="1:6">
      <c r="A111" s="4" t="s">
        <v>1691</v>
      </c>
      <c r="C111" s="5" t="n">
        <v>198</v>
      </c>
      <c r="D111" s="4" t="s">
        <v>76</v>
      </c>
      <c r="E111" s="5" t="n">
        <v>95</v>
      </c>
      <c r="F111" s="4" t="s">
        <v>190</v>
      </c>
    </row>
    <row r="112" spans="1:6">
      <c r="A112" s="4" t="s">
        <v>1692</v>
      </c>
      <c r="C112" s="5" t="n">
        <v>32</v>
      </c>
      <c r="D112" s="4" t="s">
        <v>76</v>
      </c>
      <c r="E112" s="5" t="n">
        <v>190</v>
      </c>
      <c r="F112" s="4" t="s">
        <v>190</v>
      </c>
    </row>
    <row r="113" spans="1:6">
      <c r="A113" s="4" t="s">
        <v>1693</v>
      </c>
      <c r="C113" s="5" t="n">
        <v>22</v>
      </c>
      <c r="D113" s="4" t="s">
        <v>76</v>
      </c>
      <c r="E113" s="5" t="n">
        <v>34</v>
      </c>
      <c r="F113" s="4" t="s">
        <v>190</v>
      </c>
    </row>
    <row r="114" spans="1:6">
      <c r="A114" s="4" t="s">
        <v>1694</v>
      </c>
      <c r="C114" s="5" t="n">
        <v>489</v>
      </c>
      <c r="D114" s="4" t="s">
        <v>76</v>
      </c>
      <c r="E114" s="5" t="n">
        <v>472</v>
      </c>
      <c r="F114" s="4" t="s">
        <v>190</v>
      </c>
    </row>
    <row r="115" spans="1:6">
      <c r="A115" s="4" t="s">
        <v>1695</v>
      </c>
      <c r="C115" s="5" t="n">
        <v>0</v>
      </c>
      <c r="D115" s="4" t="s">
        <v>76</v>
      </c>
      <c r="E115" s="5" t="n">
        <v>0</v>
      </c>
      <c r="F115" s="4" t="s">
        <v>190</v>
      </c>
    </row>
    <row r="116" spans="1:6">
      <c r="A116" s="4" t="s">
        <v>1696</v>
      </c>
      <c r="C116" s="5" t="n">
        <v>63</v>
      </c>
      <c r="D116" s="4" t="s">
        <v>76</v>
      </c>
      <c r="E116" s="5" t="n">
        <v>31</v>
      </c>
      <c r="F116" s="4" t="s">
        <v>190</v>
      </c>
    </row>
    <row r="117" spans="1:6">
      <c r="A117" s="4" t="s">
        <v>1697</v>
      </c>
      <c r="C117" s="5" t="n">
        <v>0</v>
      </c>
      <c r="D117" s="4" t="s">
        <v>76</v>
      </c>
      <c r="E117" s="5" t="n">
        <v>21</v>
      </c>
      <c r="F117" s="4" t="s">
        <v>190</v>
      </c>
    </row>
    <row r="118" spans="1:6">
      <c r="A118" s="4" t="s">
        <v>1698</v>
      </c>
      <c r="C118" s="5" t="n">
        <v>358</v>
      </c>
      <c r="D118" s="4" t="s">
        <v>76</v>
      </c>
      <c r="E118" s="5" t="n">
        <v>10</v>
      </c>
      <c r="F118" s="4" t="s">
        <v>190</v>
      </c>
    </row>
    <row r="119" spans="1:6">
      <c r="A119" s="4" t="s">
        <v>1699</v>
      </c>
      <c r="C119" s="5" t="n">
        <v>2</v>
      </c>
      <c r="D119" s="4" t="s">
        <v>76</v>
      </c>
      <c r="E119" s="5" t="n">
        <v>0</v>
      </c>
      <c r="F119" s="4" t="s">
        <v>190</v>
      </c>
    </row>
    <row r="120" spans="1:6">
      <c r="A120" s="4" t="s">
        <v>1700</v>
      </c>
      <c r="C120" s="5" t="n">
        <v>0</v>
      </c>
      <c r="D120" s="4" t="s">
        <v>76</v>
      </c>
      <c r="E120" s="5" t="n">
        <v>0</v>
      </c>
      <c r="F120" s="4" t="s">
        <v>190</v>
      </c>
    </row>
    <row r="121" spans="1:6">
      <c r="A121" s="4" t="s">
        <v>270</v>
      </c>
      <c r="C121" s="5" t="n">
        <v>4874</v>
      </c>
      <c r="E121" s="5" t="n">
        <v>5092</v>
      </c>
    </row>
    <row r="122" spans="1:6">
      <c r="A122" s="4" t="s">
        <v>3003</v>
      </c>
    </row>
    <row r="123" spans="1:6">
      <c r="A123" s="3" t="s">
        <v>2998</v>
      </c>
    </row>
    <row r="124" spans="1:6">
      <c r="A124" s="4" t="s">
        <v>1680</v>
      </c>
      <c r="C124" s="5" t="n">
        <v>874</v>
      </c>
      <c r="D124" s="4" t="s">
        <v>196</v>
      </c>
      <c r="E124" s="5" t="n">
        <v>541</v>
      </c>
      <c r="F124" s="4" t="s">
        <v>200</v>
      </c>
    </row>
    <row r="125" spans="1:6">
      <c r="A125" s="4" t="s">
        <v>1681</v>
      </c>
      <c r="C125" s="5" t="n">
        <v>4606</v>
      </c>
      <c r="D125" s="4" t="s">
        <v>196</v>
      </c>
      <c r="E125" s="5" t="n">
        <v>6094</v>
      </c>
      <c r="F125" s="4" t="s">
        <v>200</v>
      </c>
    </row>
    <row r="126" spans="1:6">
      <c r="A126" s="4" t="s">
        <v>1682</v>
      </c>
      <c r="C126" s="5" t="n">
        <v>51627</v>
      </c>
      <c r="D126" s="4" t="s">
        <v>196</v>
      </c>
      <c r="E126" s="5" t="n">
        <v>45296</v>
      </c>
      <c r="F126" s="4" t="s">
        <v>200</v>
      </c>
    </row>
    <row r="127" spans="1:6">
      <c r="A127" s="4" t="s">
        <v>1683</v>
      </c>
      <c r="C127" s="5" t="n">
        <v>5774</v>
      </c>
      <c r="D127" s="4" t="s">
        <v>196</v>
      </c>
      <c r="E127" s="5" t="n">
        <v>4908</v>
      </c>
      <c r="F127" s="4" t="s">
        <v>200</v>
      </c>
    </row>
    <row r="128" spans="1:6">
      <c r="A128" s="4" t="s">
        <v>1684</v>
      </c>
      <c r="C128" s="5" t="n">
        <v>486</v>
      </c>
      <c r="D128" s="4" t="s">
        <v>196</v>
      </c>
      <c r="E128" s="5" t="n">
        <v>399</v>
      </c>
      <c r="F128" s="4" t="s">
        <v>200</v>
      </c>
    </row>
    <row r="129" spans="1:6">
      <c r="A129" s="4" t="s">
        <v>1685</v>
      </c>
      <c r="C129" s="5" t="n">
        <v>2876</v>
      </c>
      <c r="D129" s="4" t="s">
        <v>196</v>
      </c>
      <c r="E129" s="5" t="n">
        <v>3638</v>
      </c>
      <c r="F129" s="4" t="s">
        <v>200</v>
      </c>
    </row>
    <row r="130" spans="1:6">
      <c r="A130" s="4" t="s">
        <v>1686</v>
      </c>
      <c r="C130" s="5" t="n">
        <v>12669</v>
      </c>
      <c r="D130" s="4" t="s">
        <v>196</v>
      </c>
      <c r="E130" s="5" t="n">
        <v>14380</v>
      </c>
      <c r="F130" s="4" t="s">
        <v>200</v>
      </c>
    </row>
    <row r="131" spans="1:6">
      <c r="A131" s="4" t="s">
        <v>1687</v>
      </c>
      <c r="C131" s="5" t="n">
        <v>5066</v>
      </c>
      <c r="D131" s="4" t="s">
        <v>196</v>
      </c>
      <c r="E131" s="5" t="n">
        <v>5059</v>
      </c>
      <c r="F131" s="4" t="s">
        <v>200</v>
      </c>
    </row>
    <row r="132" spans="1:6">
      <c r="A132" s="4" t="s">
        <v>1688</v>
      </c>
      <c r="C132" s="5" t="n">
        <v>1935</v>
      </c>
      <c r="D132" s="4" t="s">
        <v>196</v>
      </c>
      <c r="E132" s="5" t="n">
        <v>1761</v>
      </c>
      <c r="F132" s="4" t="s">
        <v>200</v>
      </c>
    </row>
    <row r="133" spans="1:6">
      <c r="A133" s="4" t="s">
        <v>1689</v>
      </c>
      <c r="C133" s="5" t="n">
        <v>14460</v>
      </c>
      <c r="D133" s="4" t="s">
        <v>196</v>
      </c>
      <c r="E133" s="5" t="n">
        <v>17277</v>
      </c>
      <c r="F133" s="4" t="s">
        <v>200</v>
      </c>
    </row>
    <row r="134" spans="1:6">
      <c r="A134" s="4" t="s">
        <v>1690</v>
      </c>
      <c r="C134" s="5" t="n">
        <v>57295</v>
      </c>
      <c r="D134" s="4" t="s">
        <v>196</v>
      </c>
      <c r="E134" s="5" t="n">
        <v>62739</v>
      </c>
      <c r="F134" s="4" t="s">
        <v>200</v>
      </c>
    </row>
    <row r="135" spans="1:6">
      <c r="A135" s="4" t="s">
        <v>1691</v>
      </c>
      <c r="C135" s="5" t="n">
        <v>5600</v>
      </c>
      <c r="D135" s="4" t="s">
        <v>196</v>
      </c>
      <c r="E135" s="5" t="n">
        <v>5375</v>
      </c>
      <c r="F135" s="4" t="s">
        <v>200</v>
      </c>
    </row>
    <row r="136" spans="1:6">
      <c r="A136" s="4" t="s">
        <v>1692</v>
      </c>
      <c r="C136" s="5" t="n">
        <v>4429</v>
      </c>
      <c r="D136" s="4" t="s">
        <v>196</v>
      </c>
      <c r="E136" s="5" t="n">
        <v>4172</v>
      </c>
      <c r="F136" s="4" t="s">
        <v>200</v>
      </c>
    </row>
    <row r="137" spans="1:6">
      <c r="A137" s="4" t="s">
        <v>1693</v>
      </c>
      <c r="C137" s="5" t="n">
        <v>4070</v>
      </c>
      <c r="D137" s="4" t="s">
        <v>196</v>
      </c>
      <c r="E137" s="5" t="n">
        <v>4835</v>
      </c>
      <c r="F137" s="4" t="s">
        <v>200</v>
      </c>
    </row>
    <row r="138" spans="1:6">
      <c r="A138" s="4" t="s">
        <v>1694</v>
      </c>
      <c r="C138" s="5" t="n">
        <v>2650</v>
      </c>
      <c r="D138" s="4" t="s">
        <v>196</v>
      </c>
      <c r="E138" s="5" t="n">
        <v>978</v>
      </c>
      <c r="F138" s="4" t="s">
        <v>200</v>
      </c>
    </row>
    <row r="139" spans="1:6">
      <c r="A139" s="4" t="s">
        <v>1695</v>
      </c>
      <c r="C139" s="5" t="n">
        <v>95</v>
      </c>
      <c r="D139" s="4" t="s">
        <v>196</v>
      </c>
      <c r="E139" s="5" t="n">
        <v>76</v>
      </c>
      <c r="F139" s="4" t="s">
        <v>200</v>
      </c>
    </row>
    <row r="140" spans="1:6">
      <c r="A140" s="4" t="s">
        <v>1696</v>
      </c>
      <c r="C140" s="5" t="n">
        <v>2476</v>
      </c>
      <c r="D140" s="4" t="s">
        <v>196</v>
      </c>
      <c r="E140" s="5" t="n">
        <v>1862</v>
      </c>
      <c r="F140" s="4" t="s">
        <v>200</v>
      </c>
    </row>
    <row r="141" spans="1:6">
      <c r="A141" s="4" t="s">
        <v>1697</v>
      </c>
      <c r="C141" s="5" t="n">
        <v>1309</v>
      </c>
      <c r="D141" s="4" t="s">
        <v>196</v>
      </c>
      <c r="E141" s="5" t="n">
        <v>873</v>
      </c>
      <c r="F141" s="4" t="s">
        <v>200</v>
      </c>
    </row>
    <row r="142" spans="1:6">
      <c r="A142" s="4" t="s">
        <v>1698</v>
      </c>
      <c r="C142" s="5" t="n">
        <v>3428</v>
      </c>
      <c r="D142" s="4" t="s">
        <v>196</v>
      </c>
      <c r="E142" s="5" t="n">
        <v>2406</v>
      </c>
      <c r="F142" s="4" t="s">
        <v>200</v>
      </c>
    </row>
    <row r="143" spans="1:6">
      <c r="A143" s="4" t="s">
        <v>1699</v>
      </c>
      <c r="C143" s="5" t="n">
        <v>29713</v>
      </c>
      <c r="D143" s="4" t="s">
        <v>196</v>
      </c>
      <c r="E143" s="5" t="n">
        <v>29372</v>
      </c>
      <c r="F143" s="4" t="s">
        <v>200</v>
      </c>
    </row>
    <row r="144" spans="1:6">
      <c r="A144" s="4" t="s">
        <v>1700</v>
      </c>
      <c r="C144" s="5" t="n">
        <v>3</v>
      </c>
      <c r="D144" s="4" t="s">
        <v>196</v>
      </c>
      <c r="E144" s="5" t="n">
        <v>7</v>
      </c>
      <c r="F144" s="4" t="s">
        <v>200</v>
      </c>
    </row>
    <row r="145" spans="1:6">
      <c r="A145" s="4" t="s">
        <v>270</v>
      </c>
      <c r="C145" s="5" t="n">
        <v>211440</v>
      </c>
      <c r="E145" s="5" t="n">
        <v>212049</v>
      </c>
    </row>
    <row r="146" spans="1:6">
      <c r="A146" s="4" t="s">
        <v>3004</v>
      </c>
    </row>
    <row r="147" spans="1:6">
      <c r="A147" s="3" t="s">
        <v>2998</v>
      </c>
    </row>
    <row r="148" spans="1:6">
      <c r="A148" s="4" t="s">
        <v>1680</v>
      </c>
      <c r="C148" s="5" t="n">
        <v>39</v>
      </c>
      <c r="E148" s="5" t="n">
        <v>40</v>
      </c>
    </row>
    <row r="149" spans="1:6">
      <c r="A149" s="4" t="s">
        <v>1681</v>
      </c>
      <c r="C149" s="5" t="n">
        <v>1223</v>
      </c>
      <c r="E149" s="5" t="n">
        <v>1505</v>
      </c>
    </row>
    <row r="150" spans="1:6">
      <c r="A150" s="4" t="s">
        <v>1682</v>
      </c>
      <c r="C150" s="5" t="n">
        <v>12180</v>
      </c>
      <c r="E150" s="5" t="n">
        <v>11985</v>
      </c>
    </row>
    <row r="151" spans="1:6">
      <c r="A151" s="4" t="s">
        <v>1683</v>
      </c>
      <c r="C151" s="5" t="n">
        <v>1630</v>
      </c>
      <c r="E151" s="5" t="n">
        <v>1563</v>
      </c>
    </row>
    <row r="152" spans="1:6">
      <c r="A152" s="4" t="s">
        <v>1684</v>
      </c>
      <c r="C152" s="5" t="n">
        <v>136</v>
      </c>
      <c r="E152" s="5" t="n">
        <v>155</v>
      </c>
    </row>
    <row r="153" spans="1:6">
      <c r="A153" s="4" t="s">
        <v>1685</v>
      </c>
      <c r="C153" s="5" t="n">
        <v>2174</v>
      </c>
      <c r="E153" s="5" t="n">
        <v>2089</v>
      </c>
    </row>
    <row r="154" spans="1:6">
      <c r="A154" s="4" t="s">
        <v>1686</v>
      </c>
      <c r="C154" s="5" t="n">
        <v>5087</v>
      </c>
      <c r="E154" s="5" t="n">
        <v>5058</v>
      </c>
    </row>
    <row r="155" spans="1:6">
      <c r="A155" s="4" t="s">
        <v>1687</v>
      </c>
      <c r="C155" s="5" t="n">
        <v>996</v>
      </c>
      <c r="E155" s="5" t="n">
        <v>920</v>
      </c>
    </row>
    <row r="156" spans="1:6">
      <c r="A156" s="4" t="s">
        <v>1688</v>
      </c>
      <c r="C156" s="5" t="n">
        <v>191</v>
      </c>
      <c r="E156" s="5" t="n">
        <v>195</v>
      </c>
    </row>
    <row r="157" spans="1:6">
      <c r="A157" s="4" t="s">
        <v>1689</v>
      </c>
      <c r="C157" s="5" t="n">
        <v>2640</v>
      </c>
      <c r="E157" s="5" t="n">
        <v>2061</v>
      </c>
    </row>
    <row r="158" spans="1:6">
      <c r="A158" s="4" t="s">
        <v>1690</v>
      </c>
      <c r="C158" s="5" t="n">
        <v>19036</v>
      </c>
      <c r="E158" s="5" t="n">
        <v>22191</v>
      </c>
    </row>
    <row r="159" spans="1:6">
      <c r="A159" s="4" t="s">
        <v>1691</v>
      </c>
      <c r="C159" s="5" t="n">
        <v>306</v>
      </c>
      <c r="E159" s="5" t="n">
        <v>221</v>
      </c>
    </row>
    <row r="160" spans="1:6">
      <c r="A160" s="4" t="s">
        <v>1692</v>
      </c>
      <c r="C160" s="5" t="n">
        <v>1890</v>
      </c>
      <c r="E160" s="5" t="n">
        <v>1708</v>
      </c>
    </row>
    <row r="161" spans="1:6">
      <c r="A161" s="4" t="s">
        <v>1693</v>
      </c>
      <c r="C161" s="5" t="n">
        <v>373</v>
      </c>
      <c r="E161" s="5" t="n">
        <v>451</v>
      </c>
    </row>
    <row r="162" spans="1:6">
      <c r="A162" s="4" t="s">
        <v>1694</v>
      </c>
      <c r="C162" s="5" t="n">
        <v>109</v>
      </c>
      <c r="E162" s="5" t="n">
        <v>48</v>
      </c>
    </row>
    <row r="163" spans="1:6">
      <c r="A163" s="4" t="s">
        <v>1695</v>
      </c>
      <c r="C163" s="5" t="n">
        <v>18</v>
      </c>
      <c r="E163" s="5" t="n">
        <v>18</v>
      </c>
    </row>
    <row r="164" spans="1:6">
      <c r="A164" s="4" t="s">
        <v>1696</v>
      </c>
      <c r="C164" s="5" t="n">
        <v>124</v>
      </c>
      <c r="E164" s="5" t="n">
        <v>124</v>
      </c>
    </row>
    <row r="165" spans="1:6">
      <c r="A165" s="4" t="s">
        <v>1697</v>
      </c>
      <c r="C165" s="5" t="n">
        <v>44</v>
      </c>
      <c r="E165" s="5" t="n">
        <v>38</v>
      </c>
    </row>
    <row r="166" spans="1:6">
      <c r="A166" s="4" t="s">
        <v>1698</v>
      </c>
      <c r="C166" s="5" t="n">
        <v>733</v>
      </c>
      <c r="E166" s="5" t="n">
        <v>708</v>
      </c>
    </row>
    <row r="167" spans="1:6">
      <c r="A167" s="4" t="s">
        <v>1699</v>
      </c>
      <c r="C167" s="5" t="n">
        <v>301</v>
      </c>
      <c r="E167" s="5" t="n">
        <v>522</v>
      </c>
    </row>
    <row r="168" spans="1:6">
      <c r="A168" s="4" t="s">
        <v>1700</v>
      </c>
      <c r="C168" s="5" t="n">
        <v>4</v>
      </c>
      <c r="E168" s="5" t="n">
        <v>6</v>
      </c>
    </row>
    <row r="169" spans="1:6">
      <c r="A169" s="4" t="s">
        <v>270</v>
      </c>
      <c r="C169" s="5" t="n">
        <v>49232</v>
      </c>
      <c r="E169" s="5" t="n">
        <v>51605</v>
      </c>
    </row>
    <row r="170" spans="1:6">
      <c r="A170" s="4" t="s">
        <v>3005</v>
      </c>
    </row>
    <row r="171" spans="1:6">
      <c r="A171" s="3" t="s">
        <v>2998</v>
      </c>
    </row>
    <row r="172" spans="1:6">
      <c r="A172" s="4" t="s">
        <v>1680</v>
      </c>
      <c r="B172" s="4" t="s">
        <v>1352</v>
      </c>
      <c r="C172" s="5" t="n">
        <v>1</v>
      </c>
      <c r="E172" s="5" t="n">
        <v>5</v>
      </c>
    </row>
    <row r="173" spans="1:6">
      <c r="A173" s="4" t="s">
        <v>1681</v>
      </c>
      <c r="B173" s="4" t="s">
        <v>1352</v>
      </c>
      <c r="C173" s="5" t="n">
        <v>22</v>
      </c>
      <c r="E173" s="5" t="n">
        <v>210</v>
      </c>
    </row>
    <row r="174" spans="1:6">
      <c r="A174" s="4" t="s">
        <v>1682</v>
      </c>
      <c r="B174" s="4" t="s">
        <v>1352</v>
      </c>
      <c r="C174" s="5" t="n">
        <v>1169</v>
      </c>
      <c r="E174" s="5" t="n">
        <v>1378</v>
      </c>
    </row>
    <row r="175" spans="1:6">
      <c r="A175" s="4" t="s">
        <v>1683</v>
      </c>
      <c r="B175" s="4" t="s">
        <v>1352</v>
      </c>
      <c r="C175" s="5" t="n">
        <v>589</v>
      </c>
      <c r="E175" s="5" t="n">
        <v>452</v>
      </c>
    </row>
    <row r="176" spans="1:6">
      <c r="A176" s="4" t="s">
        <v>1684</v>
      </c>
      <c r="B176" s="4" t="s">
        <v>1352</v>
      </c>
      <c r="C176" s="5" t="n">
        <v>68</v>
      </c>
      <c r="E176" s="5" t="n">
        <v>181</v>
      </c>
    </row>
    <row r="177" spans="1:6">
      <c r="A177" s="4" t="s">
        <v>1685</v>
      </c>
      <c r="B177" s="4" t="s">
        <v>1352</v>
      </c>
      <c r="C177" s="5" t="n">
        <v>364</v>
      </c>
      <c r="E177" s="5" t="n">
        <v>338</v>
      </c>
    </row>
    <row r="178" spans="1:6">
      <c r="A178" s="4" t="s">
        <v>1686</v>
      </c>
      <c r="B178" s="4" t="s">
        <v>1352</v>
      </c>
      <c r="C178" s="5" t="n">
        <v>306</v>
      </c>
      <c r="E178" s="5" t="n">
        <v>317</v>
      </c>
    </row>
    <row r="179" spans="1:6">
      <c r="A179" s="4" t="s">
        <v>1687</v>
      </c>
      <c r="B179" s="4" t="s">
        <v>1352</v>
      </c>
      <c r="C179" s="5" t="n">
        <v>1213</v>
      </c>
      <c r="E179" s="5" t="n">
        <v>1017</v>
      </c>
    </row>
    <row r="180" spans="1:6">
      <c r="A180" s="4" t="s">
        <v>1688</v>
      </c>
      <c r="B180" s="4" t="s">
        <v>1352</v>
      </c>
      <c r="C180" s="5" t="n">
        <v>49</v>
      </c>
      <c r="E180" s="5" t="n">
        <v>158</v>
      </c>
    </row>
    <row r="181" spans="1:6">
      <c r="A181" s="4" t="s">
        <v>1689</v>
      </c>
      <c r="B181" s="4" t="s">
        <v>1352</v>
      </c>
      <c r="C181" s="5" t="n">
        <v>919</v>
      </c>
      <c r="E181" s="5" t="n">
        <v>793</v>
      </c>
    </row>
    <row r="182" spans="1:6">
      <c r="A182" s="4" t="s">
        <v>1690</v>
      </c>
      <c r="B182" s="4" t="s">
        <v>1352</v>
      </c>
      <c r="C182" s="5" t="n">
        <v>17286</v>
      </c>
      <c r="E182" s="5" t="n">
        <v>17415</v>
      </c>
    </row>
    <row r="183" spans="1:6">
      <c r="A183" s="4" t="s">
        <v>1691</v>
      </c>
      <c r="B183" s="4" t="s">
        <v>1352</v>
      </c>
      <c r="C183" s="5" t="n">
        <v>1516</v>
      </c>
      <c r="E183" s="5" t="n">
        <v>1084</v>
      </c>
    </row>
    <row r="184" spans="1:6">
      <c r="A184" s="4" t="s">
        <v>1692</v>
      </c>
      <c r="B184" s="4" t="s">
        <v>1352</v>
      </c>
      <c r="C184" s="5" t="n">
        <v>48</v>
      </c>
      <c r="E184" s="5" t="n">
        <v>47</v>
      </c>
    </row>
    <row r="185" spans="1:6">
      <c r="A185" s="4" t="s">
        <v>1693</v>
      </c>
      <c r="B185" s="4" t="s">
        <v>1352</v>
      </c>
      <c r="C185" s="5" t="n">
        <v>502</v>
      </c>
      <c r="E185" s="5" t="n">
        <v>628</v>
      </c>
    </row>
    <row r="186" spans="1:6">
      <c r="A186" s="4" t="s">
        <v>1694</v>
      </c>
      <c r="B186" s="4" t="s">
        <v>1352</v>
      </c>
      <c r="C186" s="5" t="n">
        <v>2586</v>
      </c>
      <c r="E186" s="5" t="n">
        <v>2088</v>
      </c>
    </row>
    <row r="187" spans="1:6">
      <c r="A187" s="4" t="s">
        <v>1695</v>
      </c>
      <c r="B187" s="4" t="s">
        <v>1352</v>
      </c>
      <c r="C187" s="5" t="n">
        <v>397</v>
      </c>
      <c r="E187" s="5" t="n">
        <v>362</v>
      </c>
    </row>
    <row r="188" spans="1:6">
      <c r="A188" s="4" t="s">
        <v>1696</v>
      </c>
      <c r="B188" s="4" t="s">
        <v>1352</v>
      </c>
      <c r="C188" s="5" t="n">
        <v>352</v>
      </c>
      <c r="E188" s="5" t="n">
        <v>239</v>
      </c>
    </row>
    <row r="189" spans="1:6">
      <c r="A189" s="4" t="s">
        <v>1697</v>
      </c>
      <c r="B189" s="4" t="s">
        <v>1352</v>
      </c>
      <c r="C189" s="5" t="n">
        <v>23</v>
      </c>
      <c r="E189" s="5" t="n">
        <v>13</v>
      </c>
    </row>
    <row r="190" spans="1:6">
      <c r="A190" s="4" t="s">
        <v>1698</v>
      </c>
      <c r="B190" s="4" t="s">
        <v>1352</v>
      </c>
      <c r="C190" s="5" t="n">
        <v>130</v>
      </c>
      <c r="E190" s="5" t="n">
        <v>157</v>
      </c>
    </row>
    <row r="191" spans="1:6">
      <c r="A191" s="4" t="s">
        <v>1699</v>
      </c>
      <c r="B191" s="4" t="s">
        <v>1352</v>
      </c>
      <c r="C191" s="5" t="n">
        <v>324</v>
      </c>
      <c r="E191" s="5" t="n">
        <v>347</v>
      </c>
    </row>
    <row r="192" spans="1:6">
      <c r="A192" s="4" t="s">
        <v>1700</v>
      </c>
      <c r="B192" s="4" t="s">
        <v>1352</v>
      </c>
      <c r="C192" s="5" t="n">
        <v>176</v>
      </c>
      <c r="E192" s="5" t="n">
        <v>188</v>
      </c>
    </row>
    <row r="193" spans="1:6">
      <c r="A193" s="4" t="s">
        <v>270</v>
      </c>
      <c r="C193" s="5" t="n">
        <v>28039</v>
      </c>
      <c r="E193" s="5" t="n">
        <v>27417</v>
      </c>
    </row>
    <row r="194" spans="1:6">
      <c r="A194" s="4" t="s">
        <v>3006</v>
      </c>
    </row>
    <row r="195" spans="1:6">
      <c r="A195" s="3" t="s">
        <v>2998</v>
      </c>
    </row>
    <row r="196" spans="1:6">
      <c r="A196" s="4" t="s">
        <v>1680</v>
      </c>
      <c r="C196" s="5" t="n">
        <v>0</v>
      </c>
      <c r="D196" s="4" t="s">
        <v>1354</v>
      </c>
      <c r="E196" s="5" t="n">
        <v>0</v>
      </c>
      <c r="F196" s="4" t="s">
        <v>1356</v>
      </c>
    </row>
    <row r="197" spans="1:6">
      <c r="A197" s="4" t="s">
        <v>1681</v>
      </c>
      <c r="C197" s="5" t="n">
        <v>115</v>
      </c>
      <c r="D197" s="4" t="s">
        <v>1354</v>
      </c>
      <c r="E197" s="5" t="n">
        <v>119</v>
      </c>
      <c r="F197" s="4" t="s">
        <v>1356</v>
      </c>
    </row>
    <row r="198" spans="1:6">
      <c r="A198" s="4" t="s">
        <v>1682</v>
      </c>
      <c r="C198" s="5" t="n">
        <v>371</v>
      </c>
      <c r="D198" s="4" t="s">
        <v>1354</v>
      </c>
      <c r="E198" s="5" t="n">
        <v>472</v>
      </c>
      <c r="F198" s="4" t="s">
        <v>1356</v>
      </c>
    </row>
    <row r="199" spans="1:6">
      <c r="A199" s="4" t="s">
        <v>1683</v>
      </c>
      <c r="C199" s="5" t="n">
        <v>420</v>
      </c>
      <c r="D199" s="4" t="s">
        <v>1354</v>
      </c>
      <c r="E199" s="5" t="n">
        <v>374</v>
      </c>
      <c r="F199" s="4" t="s">
        <v>1356</v>
      </c>
    </row>
    <row r="200" spans="1:6">
      <c r="A200" s="4" t="s">
        <v>1684</v>
      </c>
      <c r="C200" s="5" t="n">
        <v>5</v>
      </c>
      <c r="D200" s="4" t="s">
        <v>1354</v>
      </c>
      <c r="E200" s="5" t="n">
        <v>5</v>
      </c>
      <c r="F200" s="4" t="s">
        <v>1356</v>
      </c>
    </row>
    <row r="201" spans="1:6">
      <c r="A201" s="4" t="s">
        <v>1685</v>
      </c>
      <c r="C201" s="5" t="n">
        <v>26</v>
      </c>
      <c r="D201" s="4" t="s">
        <v>1354</v>
      </c>
      <c r="E201" s="5" t="n">
        <v>35</v>
      </c>
      <c r="F201" s="4" t="s">
        <v>1356</v>
      </c>
    </row>
    <row r="202" spans="1:6">
      <c r="A202" s="4" t="s">
        <v>1686</v>
      </c>
      <c r="C202" s="5" t="n">
        <v>68</v>
      </c>
      <c r="D202" s="4" t="s">
        <v>1354</v>
      </c>
      <c r="E202" s="5" t="n">
        <v>87</v>
      </c>
      <c r="F202" s="4" t="s">
        <v>1356</v>
      </c>
    </row>
    <row r="203" spans="1:6">
      <c r="A203" s="4" t="s">
        <v>1687</v>
      </c>
      <c r="C203" s="5" t="n">
        <v>194</v>
      </c>
      <c r="D203" s="4" t="s">
        <v>1354</v>
      </c>
      <c r="E203" s="5" t="n">
        <v>100</v>
      </c>
      <c r="F203" s="4" t="s">
        <v>1356</v>
      </c>
    </row>
    <row r="204" spans="1:6">
      <c r="A204" s="4" t="s">
        <v>1688</v>
      </c>
      <c r="C204" s="5" t="n">
        <v>21</v>
      </c>
      <c r="D204" s="4" t="s">
        <v>1354</v>
      </c>
      <c r="E204" s="5" t="n">
        <v>21</v>
      </c>
      <c r="F204" s="4" t="s">
        <v>1356</v>
      </c>
    </row>
    <row r="205" spans="1:6">
      <c r="A205" s="4" t="s">
        <v>1689</v>
      </c>
      <c r="C205" s="5" t="n">
        <v>126</v>
      </c>
      <c r="D205" s="4" t="s">
        <v>1354</v>
      </c>
      <c r="E205" s="5" t="n">
        <v>168</v>
      </c>
      <c r="F205" s="4" t="s">
        <v>1356</v>
      </c>
    </row>
    <row r="206" spans="1:6">
      <c r="A206" s="4" t="s">
        <v>1690</v>
      </c>
      <c r="C206" s="5" t="n">
        <v>7915</v>
      </c>
      <c r="D206" s="4" t="s">
        <v>1354</v>
      </c>
      <c r="E206" s="5" t="n">
        <v>2771</v>
      </c>
      <c r="F206" s="4" t="s">
        <v>1356</v>
      </c>
    </row>
    <row r="207" spans="1:6">
      <c r="A207" s="4" t="s">
        <v>1691</v>
      </c>
      <c r="C207" s="5" t="n">
        <v>387</v>
      </c>
      <c r="D207" s="4" t="s">
        <v>1354</v>
      </c>
      <c r="E207" s="5" t="n">
        <v>84</v>
      </c>
      <c r="F207" s="4" t="s">
        <v>1356</v>
      </c>
    </row>
    <row r="208" spans="1:6">
      <c r="A208" s="4" t="s">
        <v>1692</v>
      </c>
      <c r="C208" s="5" t="n">
        <v>10</v>
      </c>
      <c r="D208" s="4" t="s">
        <v>1354</v>
      </c>
      <c r="E208" s="5" t="n">
        <v>23</v>
      </c>
      <c r="F208" s="4" t="s">
        <v>1356</v>
      </c>
    </row>
    <row r="209" spans="1:6">
      <c r="A209" s="4" t="s">
        <v>1693</v>
      </c>
      <c r="C209" s="5" t="n">
        <v>59</v>
      </c>
      <c r="D209" s="4" t="s">
        <v>1354</v>
      </c>
      <c r="E209" s="5" t="n">
        <v>38</v>
      </c>
      <c r="F209" s="4" t="s">
        <v>1356</v>
      </c>
    </row>
    <row r="210" spans="1:6">
      <c r="A210" s="4" t="s">
        <v>1694</v>
      </c>
      <c r="C210" s="5" t="n">
        <v>12492</v>
      </c>
      <c r="D210" s="4" t="s">
        <v>1354</v>
      </c>
      <c r="E210" s="5" t="n">
        <v>797</v>
      </c>
      <c r="F210" s="4" t="s">
        <v>1356</v>
      </c>
    </row>
    <row r="211" spans="1:6">
      <c r="A211" s="4" t="s">
        <v>1695</v>
      </c>
      <c r="C211" s="5" t="n">
        <v>0</v>
      </c>
      <c r="D211" s="4" t="s">
        <v>1354</v>
      </c>
      <c r="E211" s="5" t="n">
        <v>0</v>
      </c>
      <c r="F211" s="4" t="s">
        <v>1356</v>
      </c>
    </row>
    <row r="212" spans="1:6">
      <c r="A212" s="4" t="s">
        <v>1696</v>
      </c>
      <c r="C212" s="5" t="n">
        <v>0</v>
      </c>
      <c r="D212" s="4" t="s">
        <v>1354</v>
      </c>
      <c r="E212" s="5" t="n">
        <v>0</v>
      </c>
      <c r="F212" s="4" t="s">
        <v>1356</v>
      </c>
    </row>
    <row r="213" spans="1:6">
      <c r="A213" s="4" t="s">
        <v>1697</v>
      </c>
      <c r="C213" s="5" t="n">
        <v>55</v>
      </c>
      <c r="D213" s="4" t="s">
        <v>1354</v>
      </c>
      <c r="E213" s="5" t="n">
        <v>0</v>
      </c>
      <c r="F213" s="4" t="s">
        <v>1356</v>
      </c>
    </row>
    <row r="214" spans="1:6">
      <c r="A214" s="4" t="s">
        <v>1698</v>
      </c>
      <c r="C214" s="5" t="n">
        <v>143</v>
      </c>
      <c r="D214" s="4" t="s">
        <v>1354</v>
      </c>
      <c r="E214" s="5" t="n">
        <v>43</v>
      </c>
      <c r="F214" s="4" t="s">
        <v>1356</v>
      </c>
    </row>
    <row r="215" spans="1:6">
      <c r="A215" s="4" t="s">
        <v>1699</v>
      </c>
      <c r="C215" s="5" t="n">
        <v>0</v>
      </c>
      <c r="D215" s="4" t="s">
        <v>1354</v>
      </c>
      <c r="E215" s="5" t="n">
        <v>0</v>
      </c>
      <c r="F215" s="4" t="s">
        <v>1356</v>
      </c>
    </row>
    <row r="216" spans="1:6">
      <c r="A216" s="4" t="s">
        <v>1700</v>
      </c>
      <c r="C216" s="5" t="n">
        <v>1893</v>
      </c>
      <c r="D216" s="4" t="s">
        <v>1354</v>
      </c>
      <c r="E216" s="5" t="n">
        <v>62</v>
      </c>
      <c r="F216" s="4" t="s">
        <v>1356</v>
      </c>
    </row>
    <row r="217" spans="1:6">
      <c r="A217" s="4" t="s">
        <v>270</v>
      </c>
      <c r="C217" s="5" t="n">
        <v>24300</v>
      </c>
      <c r="D217" s="4" t="s">
        <v>1354</v>
      </c>
      <c r="E217" s="5" t="n">
        <v>5199</v>
      </c>
      <c r="F217" s="4" t="s">
        <v>1356</v>
      </c>
    </row>
    <row r="218" spans="1:6">
      <c r="A218" s="4" t="s">
        <v>3007</v>
      </c>
    </row>
    <row r="219" spans="1:6">
      <c r="A219" s="3" t="s">
        <v>2998</v>
      </c>
    </row>
    <row r="220" spans="1:6">
      <c r="A220" s="4" t="s">
        <v>1680</v>
      </c>
      <c r="C220" s="5" t="n">
        <v>4</v>
      </c>
      <c r="E220" s="5" t="n">
        <v>9</v>
      </c>
    </row>
    <row r="221" spans="1:6">
      <c r="A221" s="4" t="s">
        <v>1681</v>
      </c>
      <c r="C221" s="5" t="n">
        <v>369</v>
      </c>
      <c r="E221" s="5" t="n">
        <v>481</v>
      </c>
    </row>
    <row r="222" spans="1:6">
      <c r="A222" s="4" t="s">
        <v>1682</v>
      </c>
      <c r="C222" s="5" t="n">
        <v>1029</v>
      </c>
      <c r="E222" s="5" t="n">
        <v>1245</v>
      </c>
    </row>
    <row r="223" spans="1:6">
      <c r="A223" s="4" t="s">
        <v>1683</v>
      </c>
      <c r="C223" s="5" t="n">
        <v>668</v>
      </c>
      <c r="E223" s="5" t="n">
        <v>631</v>
      </c>
    </row>
    <row r="224" spans="1:6">
      <c r="A224" s="4" t="s">
        <v>1684</v>
      </c>
      <c r="C224" s="5" t="n">
        <v>27</v>
      </c>
      <c r="E224" s="5" t="n">
        <v>36</v>
      </c>
    </row>
    <row r="225" spans="1:6">
      <c r="A225" s="4" t="s">
        <v>1685</v>
      </c>
      <c r="C225" s="5" t="n">
        <v>263</v>
      </c>
      <c r="E225" s="5" t="n">
        <v>585</v>
      </c>
    </row>
    <row r="226" spans="1:6">
      <c r="A226" s="4" t="s">
        <v>1686</v>
      </c>
      <c r="C226" s="5" t="n">
        <v>226</v>
      </c>
      <c r="E226" s="5" t="n">
        <v>224</v>
      </c>
    </row>
    <row r="227" spans="1:6">
      <c r="A227" s="4" t="s">
        <v>1687</v>
      </c>
      <c r="C227" s="5" t="n">
        <v>431</v>
      </c>
      <c r="E227" s="5" t="n">
        <v>608</v>
      </c>
    </row>
    <row r="228" spans="1:6">
      <c r="A228" s="4" t="s">
        <v>1688</v>
      </c>
      <c r="C228" s="5" t="n">
        <v>33</v>
      </c>
      <c r="E228" s="5" t="n">
        <v>25</v>
      </c>
    </row>
    <row r="229" spans="1:6">
      <c r="A229" s="4" t="s">
        <v>1689</v>
      </c>
      <c r="C229" s="5" t="n">
        <v>478</v>
      </c>
      <c r="E229" s="5" t="n">
        <v>724</v>
      </c>
    </row>
    <row r="230" spans="1:6">
      <c r="A230" s="4" t="s">
        <v>1690</v>
      </c>
      <c r="C230" s="5" t="n">
        <v>18296</v>
      </c>
      <c r="E230" s="5" t="n">
        <v>18102</v>
      </c>
    </row>
    <row r="231" spans="1:6">
      <c r="A231" s="4" t="s">
        <v>1691</v>
      </c>
      <c r="C231" s="5" t="n">
        <v>2327</v>
      </c>
      <c r="E231" s="5" t="n">
        <v>1928</v>
      </c>
    </row>
    <row r="232" spans="1:6">
      <c r="A232" s="4" t="s">
        <v>1692</v>
      </c>
      <c r="C232" s="5" t="n">
        <v>194</v>
      </c>
      <c r="E232" s="5" t="n">
        <v>306</v>
      </c>
    </row>
    <row r="233" spans="1:6">
      <c r="A233" s="4" t="s">
        <v>1693</v>
      </c>
      <c r="C233" s="5" t="n">
        <v>133</v>
      </c>
      <c r="E233" s="5" t="n">
        <v>160</v>
      </c>
    </row>
    <row r="234" spans="1:6">
      <c r="A234" s="4" t="s">
        <v>1694</v>
      </c>
      <c r="C234" s="5" t="n">
        <v>59381</v>
      </c>
      <c r="E234" s="5" t="n">
        <v>63468</v>
      </c>
    </row>
    <row r="235" spans="1:6">
      <c r="A235" s="4" t="s">
        <v>1695</v>
      </c>
      <c r="C235" s="5" t="n">
        <v>194</v>
      </c>
      <c r="E235" s="5" t="n">
        <v>121</v>
      </c>
    </row>
    <row r="236" spans="1:6">
      <c r="A236" s="4" t="s">
        <v>1696</v>
      </c>
      <c r="C236" s="5" t="n">
        <v>461</v>
      </c>
      <c r="E236" s="5" t="n">
        <v>474</v>
      </c>
    </row>
    <row r="237" spans="1:6">
      <c r="A237" s="4" t="s">
        <v>1697</v>
      </c>
      <c r="C237" s="5" t="n">
        <v>125</v>
      </c>
      <c r="E237" s="5" t="n">
        <v>398</v>
      </c>
    </row>
    <row r="238" spans="1:6">
      <c r="A238" s="4" t="s">
        <v>1698</v>
      </c>
      <c r="C238" s="5" t="n">
        <v>3421</v>
      </c>
      <c r="E238" s="5" t="n">
        <v>2691</v>
      </c>
    </row>
    <row r="239" spans="1:6">
      <c r="A239" s="4" t="s">
        <v>1699</v>
      </c>
      <c r="C239" s="5" t="n">
        <v>0</v>
      </c>
      <c r="E239" s="5" t="n">
        <v>0</v>
      </c>
    </row>
    <row r="240" spans="1:6">
      <c r="A240" s="4" t="s">
        <v>1700</v>
      </c>
      <c r="C240" s="5" t="n">
        <v>1772</v>
      </c>
      <c r="E240" s="5" t="n">
        <v>448</v>
      </c>
    </row>
    <row r="241" spans="1:6">
      <c r="A241" s="4" t="s">
        <v>270</v>
      </c>
      <c r="C241" s="5" t="n">
        <v>89835</v>
      </c>
      <c r="E241" s="5" t="n">
        <v>92664</v>
      </c>
    </row>
    <row r="242" spans="1:6">
      <c r="A242" s="4" t="s">
        <v>3008</v>
      </c>
    </row>
    <row r="243" spans="1:6">
      <c r="A243" s="3" t="s">
        <v>2998</v>
      </c>
    </row>
    <row r="244" spans="1:6">
      <c r="A244" s="4" t="s">
        <v>1680</v>
      </c>
      <c r="C244" s="5" t="n">
        <v>0</v>
      </c>
      <c r="D244" s="4" t="s">
        <v>3009</v>
      </c>
      <c r="E244" s="5" t="n">
        <v>0</v>
      </c>
      <c r="F244" s="4" t="s">
        <v>3010</v>
      </c>
    </row>
    <row r="245" spans="1:6">
      <c r="A245" s="4" t="s">
        <v>1681</v>
      </c>
      <c r="C245" s="5" t="n">
        <v>7</v>
      </c>
      <c r="D245" s="4" t="s">
        <v>3009</v>
      </c>
      <c r="E245" s="5" t="n">
        <v>5</v>
      </c>
      <c r="F245" s="4" t="s">
        <v>3010</v>
      </c>
    </row>
    <row r="246" spans="1:6">
      <c r="A246" s="4" t="s">
        <v>1682</v>
      </c>
      <c r="C246" s="5" t="n">
        <v>51</v>
      </c>
      <c r="D246" s="4" t="s">
        <v>3009</v>
      </c>
      <c r="E246" s="5" t="n">
        <v>47</v>
      </c>
      <c r="F246" s="4" t="s">
        <v>3010</v>
      </c>
    </row>
    <row r="247" spans="1:6">
      <c r="A247" s="4" t="s">
        <v>1683</v>
      </c>
      <c r="C247" s="5" t="n">
        <v>1</v>
      </c>
      <c r="D247" s="4" t="s">
        <v>3009</v>
      </c>
      <c r="E247" s="5" t="n">
        <v>45</v>
      </c>
      <c r="F247" s="4" t="s">
        <v>3010</v>
      </c>
    </row>
    <row r="248" spans="1:6">
      <c r="A248" s="4" t="s">
        <v>1684</v>
      </c>
      <c r="C248" s="5" t="n">
        <v>0</v>
      </c>
      <c r="D248" s="4" t="s">
        <v>3009</v>
      </c>
      <c r="E248" s="5" t="n">
        <v>0</v>
      </c>
      <c r="F248" s="4" t="s">
        <v>3010</v>
      </c>
    </row>
    <row r="249" spans="1:6">
      <c r="A249" s="4" t="s">
        <v>1685</v>
      </c>
      <c r="C249" s="5" t="n">
        <v>68</v>
      </c>
      <c r="D249" s="4" t="s">
        <v>3009</v>
      </c>
      <c r="E249" s="5" t="n">
        <v>59</v>
      </c>
      <c r="F249" s="4" t="s">
        <v>3010</v>
      </c>
    </row>
    <row r="250" spans="1:6">
      <c r="A250" s="4" t="s">
        <v>1686</v>
      </c>
      <c r="C250" s="5" t="n">
        <v>15</v>
      </c>
      <c r="D250" s="4" t="s">
        <v>3009</v>
      </c>
      <c r="E250" s="5" t="n">
        <v>1</v>
      </c>
      <c r="F250" s="4" t="s">
        <v>3010</v>
      </c>
    </row>
    <row r="251" spans="1:6">
      <c r="A251" s="4" t="s">
        <v>1687</v>
      </c>
      <c r="C251" s="5" t="n">
        <v>47</v>
      </c>
      <c r="D251" s="4" t="s">
        <v>3009</v>
      </c>
      <c r="E251" s="5" t="n">
        <v>55</v>
      </c>
      <c r="F251" s="4" t="s">
        <v>3010</v>
      </c>
    </row>
    <row r="252" spans="1:6">
      <c r="A252" s="4" t="s">
        <v>1688</v>
      </c>
      <c r="C252" s="5" t="n">
        <v>0</v>
      </c>
      <c r="D252" s="4" t="s">
        <v>3009</v>
      </c>
      <c r="E252" s="5" t="n">
        <v>0</v>
      </c>
      <c r="F252" s="4" t="s">
        <v>3010</v>
      </c>
    </row>
    <row r="253" spans="1:6">
      <c r="A253" s="4" t="s">
        <v>1689</v>
      </c>
      <c r="C253" s="5" t="n">
        <v>36</v>
      </c>
      <c r="D253" s="4" t="s">
        <v>3009</v>
      </c>
      <c r="E253" s="5" t="n">
        <v>505</v>
      </c>
      <c r="F253" s="4" t="s">
        <v>3010</v>
      </c>
    </row>
    <row r="254" spans="1:6">
      <c r="A254" s="4" t="s">
        <v>1690</v>
      </c>
      <c r="C254" s="5" t="n">
        <v>11118</v>
      </c>
      <c r="D254" s="4" t="s">
        <v>3009</v>
      </c>
      <c r="E254" s="5" t="n">
        <v>16219</v>
      </c>
      <c r="F254" s="4" t="s">
        <v>3010</v>
      </c>
    </row>
    <row r="255" spans="1:6">
      <c r="A255" s="4" t="s">
        <v>1691</v>
      </c>
      <c r="C255" s="5" t="n">
        <v>81</v>
      </c>
      <c r="D255" s="4" t="s">
        <v>3009</v>
      </c>
      <c r="E255" s="5" t="n">
        <v>23</v>
      </c>
      <c r="F255" s="4" t="s">
        <v>3010</v>
      </c>
    </row>
    <row r="256" spans="1:6">
      <c r="A256" s="4" t="s">
        <v>1692</v>
      </c>
      <c r="C256" s="5" t="n">
        <v>10</v>
      </c>
      <c r="D256" s="4" t="s">
        <v>3009</v>
      </c>
      <c r="E256" s="5" t="n">
        <v>0</v>
      </c>
      <c r="F256" s="4" t="s">
        <v>3010</v>
      </c>
    </row>
    <row r="257" spans="1:6">
      <c r="A257" s="4" t="s">
        <v>1693</v>
      </c>
      <c r="C257" s="5" t="n">
        <v>3</v>
      </c>
      <c r="D257" s="4" t="s">
        <v>3009</v>
      </c>
      <c r="E257" s="5" t="n">
        <v>0</v>
      </c>
      <c r="F257" s="4" t="s">
        <v>3010</v>
      </c>
    </row>
    <row r="258" spans="1:6">
      <c r="A258" s="4" t="s">
        <v>1694</v>
      </c>
      <c r="C258" s="5" t="n">
        <v>24814</v>
      </c>
      <c r="D258" s="4" t="s">
        <v>3009</v>
      </c>
      <c r="E258" s="5" t="n">
        <v>27892</v>
      </c>
      <c r="F258" s="4" t="s">
        <v>3010</v>
      </c>
    </row>
    <row r="259" spans="1:6">
      <c r="A259" s="4" t="s">
        <v>1695</v>
      </c>
      <c r="C259" s="5" t="n">
        <v>0</v>
      </c>
      <c r="D259" s="4" t="s">
        <v>3009</v>
      </c>
      <c r="E259" s="5" t="n">
        <v>0</v>
      </c>
      <c r="F259" s="4" t="s">
        <v>3010</v>
      </c>
    </row>
    <row r="260" spans="1:6">
      <c r="A260" s="4" t="s">
        <v>1696</v>
      </c>
      <c r="C260" s="5" t="n">
        <v>0</v>
      </c>
      <c r="D260" s="4" t="s">
        <v>3009</v>
      </c>
      <c r="E260" s="5" t="n">
        <v>63</v>
      </c>
      <c r="F260" s="4" t="s">
        <v>3010</v>
      </c>
    </row>
    <row r="261" spans="1:6">
      <c r="A261" s="4" t="s">
        <v>1697</v>
      </c>
      <c r="C261" s="5" t="n">
        <v>0</v>
      </c>
      <c r="D261" s="4" t="s">
        <v>3009</v>
      </c>
      <c r="E261" s="5" t="n">
        <v>0</v>
      </c>
      <c r="F261" s="4" t="s">
        <v>3010</v>
      </c>
    </row>
    <row r="262" spans="1:6">
      <c r="A262" s="4" t="s">
        <v>1698</v>
      </c>
      <c r="C262" s="5" t="n">
        <v>246</v>
      </c>
      <c r="D262" s="4" t="s">
        <v>3009</v>
      </c>
      <c r="E262" s="5" t="n">
        <v>26</v>
      </c>
      <c r="F262" s="4" t="s">
        <v>3010</v>
      </c>
    </row>
    <row r="263" spans="1:6">
      <c r="A263" s="4" t="s">
        <v>1699</v>
      </c>
      <c r="C263" s="5" t="n">
        <v>0</v>
      </c>
      <c r="D263" s="4" t="s">
        <v>3009</v>
      </c>
      <c r="E263" s="5" t="n">
        <v>0</v>
      </c>
      <c r="F263" s="4" t="s">
        <v>3010</v>
      </c>
    </row>
    <row r="264" spans="1:6">
      <c r="A264" s="4" t="s">
        <v>1700</v>
      </c>
      <c r="C264" s="5" t="n">
        <v>2718</v>
      </c>
      <c r="D264" s="4" t="s">
        <v>3009</v>
      </c>
      <c r="E264" s="5" t="n">
        <v>54</v>
      </c>
      <c r="F264" s="4" t="s">
        <v>3010</v>
      </c>
    </row>
    <row r="265" spans="1:6">
      <c r="A265" s="4" t="s">
        <v>270</v>
      </c>
      <c r="C265" s="5" t="n">
        <v>39214</v>
      </c>
      <c r="D265" s="4" t="s">
        <v>3009</v>
      </c>
      <c r="E265" s="5" t="n">
        <v>44993</v>
      </c>
      <c r="F265" s="4" t="s">
        <v>3010</v>
      </c>
    </row>
    <row r="266" spans="1:6">
      <c r="A266" s="4" t="s">
        <v>3011</v>
      </c>
    </row>
    <row r="267" spans="1:6">
      <c r="A267" s="3" t="s">
        <v>2998</v>
      </c>
    </row>
    <row r="268" spans="1:6">
      <c r="A268" s="4" t="s">
        <v>1680</v>
      </c>
      <c r="B268" s="4" t="s">
        <v>3012</v>
      </c>
      <c r="C268" s="5" t="n">
        <v>0</v>
      </c>
      <c r="D268" s="4" t="s">
        <v>3013</v>
      </c>
      <c r="E268" s="5" t="n">
        <v>0</v>
      </c>
      <c r="F268" s="4" t="s">
        <v>3014</v>
      </c>
    </row>
    <row r="269" spans="1:6">
      <c r="A269" s="4" t="s">
        <v>1681</v>
      </c>
      <c r="B269" s="4" t="s">
        <v>3012</v>
      </c>
      <c r="C269" s="5" t="n">
        <v>0</v>
      </c>
      <c r="D269" s="4" t="s">
        <v>3013</v>
      </c>
      <c r="E269" s="5" t="n">
        <v>0</v>
      </c>
      <c r="F269" s="4" t="s">
        <v>3014</v>
      </c>
    </row>
    <row r="270" spans="1:6">
      <c r="A270" s="4" t="s">
        <v>1682</v>
      </c>
      <c r="B270" s="4" t="s">
        <v>3012</v>
      </c>
      <c r="C270" s="5" t="n">
        <v>0</v>
      </c>
      <c r="D270" s="4" t="s">
        <v>3013</v>
      </c>
      <c r="E270" s="5" t="n">
        <v>0</v>
      </c>
      <c r="F270" s="4" t="s">
        <v>3014</v>
      </c>
    </row>
    <row r="271" spans="1:6">
      <c r="A271" s="4" t="s">
        <v>1683</v>
      </c>
      <c r="B271" s="4" t="s">
        <v>3012</v>
      </c>
      <c r="C271" s="5" t="n">
        <v>0</v>
      </c>
      <c r="D271" s="4" t="s">
        <v>3013</v>
      </c>
      <c r="E271" s="5" t="n">
        <v>0</v>
      </c>
      <c r="F271" s="4" t="s">
        <v>3014</v>
      </c>
    </row>
    <row r="272" spans="1:6">
      <c r="A272" s="4" t="s">
        <v>1684</v>
      </c>
      <c r="B272" s="4" t="s">
        <v>3012</v>
      </c>
      <c r="C272" s="5" t="n">
        <v>0</v>
      </c>
      <c r="D272" s="4" t="s">
        <v>3013</v>
      </c>
      <c r="E272" s="5" t="n">
        <v>0</v>
      </c>
      <c r="F272" s="4" t="s">
        <v>3014</v>
      </c>
    </row>
    <row r="273" spans="1:6">
      <c r="A273" s="4" t="s">
        <v>1685</v>
      </c>
      <c r="B273" s="4" t="s">
        <v>3012</v>
      </c>
      <c r="C273" s="5" t="n">
        <v>0</v>
      </c>
      <c r="D273" s="4" t="s">
        <v>3013</v>
      </c>
      <c r="E273" s="5" t="n">
        <v>0</v>
      </c>
      <c r="F273" s="4" t="s">
        <v>3014</v>
      </c>
    </row>
    <row r="274" spans="1:6">
      <c r="A274" s="4" t="s">
        <v>1686</v>
      </c>
      <c r="B274" s="4" t="s">
        <v>3012</v>
      </c>
      <c r="C274" s="5" t="n">
        <v>0</v>
      </c>
      <c r="D274" s="4" t="s">
        <v>3013</v>
      </c>
      <c r="E274" s="5" t="n">
        <v>0</v>
      </c>
      <c r="F274" s="4" t="s">
        <v>3014</v>
      </c>
    </row>
    <row r="275" spans="1:6">
      <c r="A275" s="4" t="s">
        <v>1687</v>
      </c>
      <c r="B275" s="4" t="s">
        <v>3012</v>
      </c>
      <c r="C275" s="5" t="n">
        <v>0</v>
      </c>
      <c r="D275" s="4" t="s">
        <v>3013</v>
      </c>
      <c r="E275" s="5" t="n">
        <v>0</v>
      </c>
      <c r="F275" s="4" t="s">
        <v>3014</v>
      </c>
    </row>
    <row r="276" spans="1:6">
      <c r="A276" s="4" t="s">
        <v>1688</v>
      </c>
      <c r="B276" s="4" t="s">
        <v>3012</v>
      </c>
      <c r="C276" s="5" t="n">
        <v>0</v>
      </c>
      <c r="D276" s="4" t="s">
        <v>3013</v>
      </c>
      <c r="E276" s="5" t="n">
        <v>0</v>
      </c>
      <c r="F276" s="4" t="s">
        <v>3014</v>
      </c>
    </row>
    <row r="277" spans="1:6">
      <c r="A277" s="4" t="s">
        <v>1689</v>
      </c>
      <c r="B277" s="4" t="s">
        <v>3012</v>
      </c>
      <c r="C277" s="5" t="n">
        <v>0</v>
      </c>
      <c r="D277" s="4" t="s">
        <v>3013</v>
      </c>
      <c r="E277" s="5" t="n">
        <v>0</v>
      </c>
      <c r="F277" s="4" t="s">
        <v>3014</v>
      </c>
    </row>
    <row r="278" spans="1:6">
      <c r="A278" s="4" t="s">
        <v>1690</v>
      </c>
      <c r="B278" s="4" t="s">
        <v>3012</v>
      </c>
      <c r="C278" s="5" t="n">
        <v>14228</v>
      </c>
      <c r="D278" s="4" t="s">
        <v>3013</v>
      </c>
      <c r="E278" s="5" t="n">
        <v>10668</v>
      </c>
      <c r="F278" s="4" t="s">
        <v>3014</v>
      </c>
    </row>
    <row r="279" spans="1:6">
      <c r="A279" s="4" t="s">
        <v>1691</v>
      </c>
      <c r="B279" s="4" t="s">
        <v>3012</v>
      </c>
      <c r="C279" s="5" t="n">
        <v>0</v>
      </c>
      <c r="D279" s="4" t="s">
        <v>3013</v>
      </c>
      <c r="E279" s="5" t="n">
        <v>6</v>
      </c>
      <c r="F279" s="4" t="s">
        <v>3014</v>
      </c>
    </row>
    <row r="280" spans="1:6">
      <c r="A280" s="4" t="s">
        <v>1692</v>
      </c>
      <c r="B280" s="4" t="s">
        <v>3012</v>
      </c>
      <c r="C280" s="5" t="n">
        <v>0</v>
      </c>
      <c r="D280" s="4" t="s">
        <v>3013</v>
      </c>
      <c r="E280" s="5" t="n">
        <v>0</v>
      </c>
      <c r="F280" s="4" t="s">
        <v>3014</v>
      </c>
    </row>
    <row r="281" spans="1:6">
      <c r="A281" s="4" t="s">
        <v>1693</v>
      </c>
      <c r="B281" s="4" t="s">
        <v>3012</v>
      </c>
      <c r="C281" s="5" t="n">
        <v>0</v>
      </c>
      <c r="D281" s="4" t="s">
        <v>3013</v>
      </c>
      <c r="E281" s="5" t="n">
        <v>434</v>
      </c>
      <c r="F281" s="4" t="s">
        <v>3014</v>
      </c>
    </row>
    <row r="282" spans="1:6">
      <c r="A282" s="4" t="s">
        <v>1694</v>
      </c>
      <c r="B282" s="4" t="s">
        <v>3012</v>
      </c>
      <c r="C282" s="5" t="n">
        <v>0</v>
      </c>
      <c r="D282" s="4" t="s">
        <v>3013</v>
      </c>
      <c r="E282" s="5" t="n">
        <v>510</v>
      </c>
      <c r="F282" s="4" t="s">
        <v>3014</v>
      </c>
    </row>
    <row r="283" spans="1:6">
      <c r="A283" s="4" t="s">
        <v>1695</v>
      </c>
      <c r="B283" s="4" t="s">
        <v>3012</v>
      </c>
      <c r="C283" s="5" t="n">
        <v>0</v>
      </c>
      <c r="D283" s="4" t="s">
        <v>3013</v>
      </c>
      <c r="E283" s="5" t="n">
        <v>0</v>
      </c>
      <c r="F283" s="4" t="s">
        <v>3014</v>
      </c>
    </row>
    <row r="284" spans="1:6">
      <c r="A284" s="4" t="s">
        <v>1696</v>
      </c>
      <c r="B284" s="4" t="s">
        <v>3012</v>
      </c>
      <c r="C284" s="5" t="n">
        <v>0</v>
      </c>
      <c r="D284" s="4" t="s">
        <v>3013</v>
      </c>
      <c r="E284" s="5" t="n">
        <v>0</v>
      </c>
      <c r="F284" s="4" t="s">
        <v>3014</v>
      </c>
    </row>
    <row r="285" spans="1:6">
      <c r="A285" s="4" t="s">
        <v>1697</v>
      </c>
      <c r="B285" s="4" t="s">
        <v>3012</v>
      </c>
      <c r="C285" s="5" t="n">
        <v>0</v>
      </c>
      <c r="D285" s="4" t="s">
        <v>3013</v>
      </c>
      <c r="E285" s="5" t="n">
        <v>0</v>
      </c>
      <c r="F285" s="4" t="s">
        <v>3014</v>
      </c>
    </row>
    <row r="286" spans="1:6">
      <c r="A286" s="4" t="s">
        <v>1698</v>
      </c>
      <c r="B286" s="4" t="s">
        <v>3012</v>
      </c>
      <c r="C286" s="5" t="n">
        <v>0</v>
      </c>
      <c r="D286" s="4" t="s">
        <v>3013</v>
      </c>
      <c r="E286" s="5" t="n">
        <v>0</v>
      </c>
      <c r="F286" s="4" t="s">
        <v>3014</v>
      </c>
    </row>
    <row r="287" spans="1:6">
      <c r="A287" s="4" t="s">
        <v>1699</v>
      </c>
      <c r="B287" s="4" t="s">
        <v>3012</v>
      </c>
      <c r="C287" s="5" t="n">
        <v>0</v>
      </c>
      <c r="D287" s="4" t="s">
        <v>3013</v>
      </c>
      <c r="E287" s="5" t="n">
        <v>0</v>
      </c>
      <c r="F287" s="4" t="s">
        <v>3014</v>
      </c>
    </row>
    <row r="288" spans="1:6">
      <c r="A288" s="4" t="s">
        <v>1700</v>
      </c>
      <c r="B288" s="4" t="s">
        <v>3012</v>
      </c>
      <c r="C288" s="5" t="n">
        <v>0</v>
      </c>
      <c r="D288" s="4" t="s">
        <v>3013</v>
      </c>
      <c r="E288" s="5" t="n">
        <v>0</v>
      </c>
      <c r="F288" s="4" t="s">
        <v>3014</v>
      </c>
    </row>
    <row r="289" spans="1:6">
      <c r="A289" s="4" t="s">
        <v>270</v>
      </c>
      <c r="B289" s="4" t="s">
        <v>3012</v>
      </c>
      <c r="C289" s="5" t="n">
        <v>14228</v>
      </c>
      <c r="D289" s="4" t="s">
        <v>3013</v>
      </c>
      <c r="E289" s="5" t="n">
        <v>11618</v>
      </c>
      <c r="F289" s="4" t="s">
        <v>3014</v>
      </c>
    </row>
    <row r="290" spans="1:6">
      <c r="A290" s="4" t="s">
        <v>3015</v>
      </c>
    </row>
    <row r="291" spans="1:6">
      <c r="A291" s="3" t="s">
        <v>2998</v>
      </c>
    </row>
    <row r="292" spans="1:6">
      <c r="A292" s="4" t="s">
        <v>1680</v>
      </c>
      <c r="B292" s="4" t="s">
        <v>3012</v>
      </c>
      <c r="C292" s="5" t="n">
        <v>0</v>
      </c>
      <c r="E292" s="5" t="n">
        <v>0</v>
      </c>
    </row>
    <row r="293" spans="1:6">
      <c r="A293" s="4" t="s">
        <v>1681</v>
      </c>
      <c r="B293" s="4" t="s">
        <v>3012</v>
      </c>
      <c r="C293" s="5" t="n">
        <v>0</v>
      </c>
      <c r="E293" s="5" t="n">
        <v>0</v>
      </c>
    </row>
    <row r="294" spans="1:6">
      <c r="A294" s="4" t="s">
        <v>1682</v>
      </c>
      <c r="B294" s="4" t="s">
        <v>3012</v>
      </c>
      <c r="C294" s="5" t="n">
        <v>0</v>
      </c>
      <c r="E294" s="5" t="n">
        <v>0</v>
      </c>
    </row>
    <row r="295" spans="1:6">
      <c r="A295" s="4" t="s">
        <v>1683</v>
      </c>
      <c r="B295" s="4" t="s">
        <v>3012</v>
      </c>
      <c r="C295" s="5" t="n">
        <v>0</v>
      </c>
      <c r="E295" s="5" t="n">
        <v>0</v>
      </c>
    </row>
    <row r="296" spans="1:6">
      <c r="A296" s="4" t="s">
        <v>1684</v>
      </c>
      <c r="B296" s="4" t="s">
        <v>3012</v>
      </c>
      <c r="C296" s="5" t="n">
        <v>0</v>
      </c>
      <c r="E296" s="5" t="n">
        <v>0</v>
      </c>
    </row>
    <row r="297" spans="1:6">
      <c r="A297" s="4" t="s">
        <v>1685</v>
      </c>
      <c r="B297" s="4" t="s">
        <v>3012</v>
      </c>
      <c r="C297" s="5" t="n">
        <v>0</v>
      </c>
      <c r="E297" s="5" t="n">
        <v>0</v>
      </c>
    </row>
    <row r="298" spans="1:6">
      <c r="A298" s="4" t="s">
        <v>1686</v>
      </c>
      <c r="B298" s="4" t="s">
        <v>3012</v>
      </c>
      <c r="C298" s="5" t="n">
        <v>0</v>
      </c>
      <c r="E298" s="5" t="n">
        <v>0</v>
      </c>
    </row>
    <row r="299" spans="1:6">
      <c r="A299" s="4" t="s">
        <v>1687</v>
      </c>
      <c r="B299" s="4" t="s">
        <v>3012</v>
      </c>
      <c r="C299" s="5" t="n">
        <v>0</v>
      </c>
      <c r="E299" s="5" t="n">
        <v>0</v>
      </c>
    </row>
    <row r="300" spans="1:6">
      <c r="A300" s="4" t="s">
        <v>1688</v>
      </c>
      <c r="B300" s="4" t="s">
        <v>3012</v>
      </c>
      <c r="C300" s="5" t="n">
        <v>0</v>
      </c>
      <c r="E300" s="5" t="n">
        <v>0</v>
      </c>
    </row>
    <row r="301" spans="1:6">
      <c r="A301" s="4" t="s">
        <v>1689</v>
      </c>
      <c r="B301" s="4" t="s">
        <v>3012</v>
      </c>
      <c r="C301" s="5" t="n">
        <v>9</v>
      </c>
      <c r="E301" s="5" t="n">
        <v>0</v>
      </c>
    </row>
    <row r="302" spans="1:6">
      <c r="A302" s="4" t="s">
        <v>1690</v>
      </c>
      <c r="B302" s="4" t="s">
        <v>3012</v>
      </c>
      <c r="C302" s="5" t="n">
        <v>70224</v>
      </c>
      <c r="E302" s="5" t="n">
        <v>66949</v>
      </c>
    </row>
    <row r="303" spans="1:6">
      <c r="A303" s="4" t="s">
        <v>1691</v>
      </c>
      <c r="B303" s="4" t="s">
        <v>3012</v>
      </c>
      <c r="C303" s="5" t="n">
        <v>0</v>
      </c>
      <c r="E303" s="5" t="n">
        <v>28</v>
      </c>
    </row>
    <row r="304" spans="1:6">
      <c r="A304" s="4" t="s">
        <v>1692</v>
      </c>
      <c r="B304" s="4" t="s">
        <v>3012</v>
      </c>
      <c r="C304" s="5" t="n">
        <v>0</v>
      </c>
      <c r="E304" s="5" t="n">
        <v>0</v>
      </c>
    </row>
    <row r="305" spans="1:6">
      <c r="A305" s="4" t="s">
        <v>1693</v>
      </c>
      <c r="B305" s="4" t="s">
        <v>3012</v>
      </c>
      <c r="C305" s="5" t="n">
        <v>0</v>
      </c>
      <c r="E305" s="5" t="n">
        <v>131</v>
      </c>
    </row>
    <row r="306" spans="1:6">
      <c r="A306" s="4" t="s">
        <v>1694</v>
      </c>
      <c r="B306" s="4" t="s">
        <v>3012</v>
      </c>
      <c r="C306" s="5" t="n">
        <v>948</v>
      </c>
      <c r="E306" s="5" t="n">
        <v>1631</v>
      </c>
    </row>
    <row r="307" spans="1:6">
      <c r="A307" s="4" t="s">
        <v>1695</v>
      </c>
      <c r="B307" s="4" t="s">
        <v>3012</v>
      </c>
      <c r="C307" s="5" t="n">
        <v>0</v>
      </c>
      <c r="E307" s="5" t="n">
        <v>0</v>
      </c>
    </row>
    <row r="308" spans="1:6">
      <c r="A308" s="4" t="s">
        <v>1696</v>
      </c>
      <c r="B308" s="4" t="s">
        <v>3012</v>
      </c>
      <c r="C308" s="5" t="n">
        <v>0</v>
      </c>
      <c r="E308" s="5" t="n">
        <v>0</v>
      </c>
    </row>
    <row r="309" spans="1:6">
      <c r="A309" s="4" t="s">
        <v>1697</v>
      </c>
      <c r="B309" s="4" t="s">
        <v>3012</v>
      </c>
      <c r="C309" s="5" t="n">
        <v>0</v>
      </c>
      <c r="E309" s="5" t="n">
        <v>0</v>
      </c>
    </row>
    <row r="310" spans="1:6">
      <c r="A310" s="4" t="s">
        <v>1698</v>
      </c>
      <c r="B310" s="4" t="s">
        <v>3012</v>
      </c>
      <c r="C310" s="5" t="n">
        <v>5</v>
      </c>
      <c r="E310" s="5" t="n">
        <v>13</v>
      </c>
    </row>
    <row r="311" spans="1:6">
      <c r="A311" s="4" t="s">
        <v>1699</v>
      </c>
      <c r="B311" s="4" t="s">
        <v>3012</v>
      </c>
      <c r="C311" s="5" t="n">
        <v>0</v>
      </c>
      <c r="E311" s="5" t="n">
        <v>0</v>
      </c>
    </row>
    <row r="312" spans="1:6">
      <c r="A312" s="4" t="s">
        <v>1700</v>
      </c>
      <c r="B312" s="4" t="s">
        <v>3012</v>
      </c>
      <c r="C312" s="5" t="n">
        <v>96</v>
      </c>
      <c r="E312" s="5" t="n">
        <v>0</v>
      </c>
    </row>
    <row r="313" spans="1:6">
      <c r="A313" s="4" t="s">
        <v>270</v>
      </c>
      <c r="B313" s="4" t="s">
        <v>3012</v>
      </c>
      <c r="C313" s="5" t="n">
        <v>71284</v>
      </c>
      <c r="E313" s="5" t="n">
        <v>68752</v>
      </c>
    </row>
    <row r="314" spans="1:6">
      <c r="A314" s="4" t="s">
        <v>3016</v>
      </c>
    </row>
    <row r="315" spans="1:6">
      <c r="A315" s="3" t="s">
        <v>2998</v>
      </c>
    </row>
    <row r="316" spans="1:6">
      <c r="A316" s="4" t="s">
        <v>1680</v>
      </c>
      <c r="B316" s="4" t="s">
        <v>3012</v>
      </c>
      <c r="C316" s="5" t="n">
        <v>0</v>
      </c>
      <c r="D316" s="4" t="s">
        <v>3017</v>
      </c>
      <c r="E316" s="5" t="n">
        <v>0</v>
      </c>
      <c r="F316" s="4" t="s">
        <v>3018</v>
      </c>
    </row>
    <row r="317" spans="1:6">
      <c r="A317" s="4" t="s">
        <v>1681</v>
      </c>
      <c r="B317" s="4" t="s">
        <v>3012</v>
      </c>
      <c r="C317" s="5" t="n">
        <v>0</v>
      </c>
      <c r="D317" s="4" t="s">
        <v>3017</v>
      </c>
      <c r="E317" s="5" t="n">
        <v>0</v>
      </c>
      <c r="F317" s="4" t="s">
        <v>3018</v>
      </c>
    </row>
    <row r="318" spans="1:6">
      <c r="A318" s="4" t="s">
        <v>1682</v>
      </c>
      <c r="B318" s="4" t="s">
        <v>3012</v>
      </c>
      <c r="C318" s="5" t="n">
        <v>0</v>
      </c>
      <c r="D318" s="4" t="s">
        <v>3017</v>
      </c>
      <c r="E318" s="5" t="n">
        <v>0</v>
      </c>
      <c r="F318" s="4" t="s">
        <v>3018</v>
      </c>
    </row>
    <row r="319" spans="1:6">
      <c r="A319" s="4" t="s">
        <v>1683</v>
      </c>
      <c r="B319" s="4" t="s">
        <v>3012</v>
      </c>
      <c r="C319" s="5" t="n">
        <v>0</v>
      </c>
      <c r="D319" s="4" t="s">
        <v>3017</v>
      </c>
      <c r="E319" s="5" t="n">
        <v>0</v>
      </c>
      <c r="F319" s="4" t="s">
        <v>3018</v>
      </c>
    </row>
    <row r="320" spans="1:6">
      <c r="A320" s="4" t="s">
        <v>1684</v>
      </c>
      <c r="B320" s="4" t="s">
        <v>3012</v>
      </c>
      <c r="C320" s="5" t="n">
        <v>0</v>
      </c>
      <c r="D320" s="4" t="s">
        <v>3017</v>
      </c>
      <c r="E320" s="5" t="n">
        <v>0</v>
      </c>
      <c r="F320" s="4" t="s">
        <v>3018</v>
      </c>
    </row>
    <row r="321" spans="1:6">
      <c r="A321" s="4" t="s">
        <v>1685</v>
      </c>
      <c r="B321" s="4" t="s">
        <v>3012</v>
      </c>
      <c r="C321" s="5" t="n">
        <v>0</v>
      </c>
      <c r="D321" s="4" t="s">
        <v>3017</v>
      </c>
      <c r="E321" s="5" t="n">
        <v>0</v>
      </c>
      <c r="F321" s="4" t="s">
        <v>3018</v>
      </c>
    </row>
    <row r="322" spans="1:6">
      <c r="A322" s="4" t="s">
        <v>1686</v>
      </c>
      <c r="B322" s="4" t="s">
        <v>3012</v>
      </c>
      <c r="C322" s="5" t="n">
        <v>0</v>
      </c>
      <c r="D322" s="4" t="s">
        <v>3017</v>
      </c>
      <c r="E322" s="5" t="n">
        <v>0</v>
      </c>
      <c r="F322" s="4" t="s">
        <v>3018</v>
      </c>
    </row>
    <row r="323" spans="1:6">
      <c r="A323" s="4" t="s">
        <v>1687</v>
      </c>
      <c r="B323" s="4" t="s">
        <v>3012</v>
      </c>
      <c r="C323" s="5" t="n">
        <v>0</v>
      </c>
      <c r="D323" s="4" t="s">
        <v>3017</v>
      </c>
      <c r="E323" s="5" t="n">
        <v>0</v>
      </c>
      <c r="F323" s="4" t="s">
        <v>3018</v>
      </c>
    </row>
    <row r="324" spans="1:6">
      <c r="A324" s="4" t="s">
        <v>1688</v>
      </c>
      <c r="B324" s="4" t="s">
        <v>3012</v>
      </c>
      <c r="C324" s="5" t="n">
        <v>0</v>
      </c>
      <c r="D324" s="4" t="s">
        <v>3017</v>
      </c>
      <c r="E324" s="5" t="n">
        <v>0</v>
      </c>
      <c r="F324" s="4" t="s">
        <v>3018</v>
      </c>
    </row>
    <row r="325" spans="1:6">
      <c r="A325" s="4" t="s">
        <v>1689</v>
      </c>
      <c r="B325" s="4" t="s">
        <v>3012</v>
      </c>
      <c r="C325" s="5" t="n">
        <v>0</v>
      </c>
      <c r="D325" s="4" t="s">
        <v>3017</v>
      </c>
      <c r="E325" s="5" t="n">
        <v>0</v>
      </c>
      <c r="F325" s="4" t="s">
        <v>3018</v>
      </c>
    </row>
    <row r="326" spans="1:6">
      <c r="A326" s="4" t="s">
        <v>1690</v>
      </c>
      <c r="B326" s="4" t="s">
        <v>3012</v>
      </c>
      <c r="C326" s="5" t="n">
        <v>1415</v>
      </c>
      <c r="D326" s="4" t="s">
        <v>3017</v>
      </c>
      <c r="E326" s="5" t="n">
        <v>1097</v>
      </c>
      <c r="F326" s="4" t="s">
        <v>3018</v>
      </c>
    </row>
    <row r="327" spans="1:6">
      <c r="A327" s="4" t="s">
        <v>1691</v>
      </c>
      <c r="B327" s="4" t="s">
        <v>3012</v>
      </c>
      <c r="C327" s="5" t="n">
        <v>0</v>
      </c>
      <c r="D327" s="4" t="s">
        <v>3017</v>
      </c>
      <c r="E327" s="5" t="n">
        <v>0</v>
      </c>
      <c r="F327" s="4" t="s">
        <v>3018</v>
      </c>
    </row>
    <row r="328" spans="1:6">
      <c r="A328" s="4" t="s">
        <v>1692</v>
      </c>
      <c r="B328" s="4" t="s">
        <v>3012</v>
      </c>
      <c r="C328" s="5" t="n">
        <v>0</v>
      </c>
      <c r="D328" s="4" t="s">
        <v>3017</v>
      </c>
      <c r="E328" s="5" t="n">
        <v>0</v>
      </c>
      <c r="F328" s="4" t="s">
        <v>3018</v>
      </c>
    </row>
    <row r="329" spans="1:6">
      <c r="A329" s="4" t="s">
        <v>1693</v>
      </c>
      <c r="B329" s="4" t="s">
        <v>3012</v>
      </c>
      <c r="C329" s="5" t="n">
        <v>0</v>
      </c>
      <c r="D329" s="4" t="s">
        <v>3017</v>
      </c>
      <c r="E329" s="5" t="n">
        <v>0</v>
      </c>
      <c r="F329" s="4" t="s">
        <v>3018</v>
      </c>
    </row>
    <row r="330" spans="1:6">
      <c r="A330" s="4" t="s">
        <v>1694</v>
      </c>
      <c r="B330" s="4" t="s">
        <v>3012</v>
      </c>
      <c r="C330" s="5" t="n">
        <v>0</v>
      </c>
      <c r="D330" s="4" t="s">
        <v>3017</v>
      </c>
      <c r="E330" s="5" t="n">
        <v>0</v>
      </c>
      <c r="F330" s="4" t="s">
        <v>3018</v>
      </c>
    </row>
    <row r="331" spans="1:6">
      <c r="A331" s="4" t="s">
        <v>1695</v>
      </c>
      <c r="B331" s="4" t="s">
        <v>3012</v>
      </c>
      <c r="C331" s="5" t="n">
        <v>0</v>
      </c>
      <c r="D331" s="4" t="s">
        <v>3017</v>
      </c>
      <c r="E331" s="5" t="n">
        <v>0</v>
      </c>
      <c r="F331" s="4" t="s">
        <v>3018</v>
      </c>
    </row>
    <row r="332" spans="1:6">
      <c r="A332" s="4" t="s">
        <v>1696</v>
      </c>
      <c r="B332" s="4" t="s">
        <v>3012</v>
      </c>
      <c r="C332" s="5" t="n">
        <v>0</v>
      </c>
      <c r="D332" s="4" t="s">
        <v>3017</v>
      </c>
      <c r="E332" s="5" t="n">
        <v>0</v>
      </c>
      <c r="F332" s="4" t="s">
        <v>3018</v>
      </c>
    </row>
    <row r="333" spans="1:6">
      <c r="A333" s="4" t="s">
        <v>1697</v>
      </c>
      <c r="B333" s="4" t="s">
        <v>3012</v>
      </c>
      <c r="C333" s="5" t="n">
        <v>0</v>
      </c>
      <c r="D333" s="4" t="s">
        <v>3017</v>
      </c>
      <c r="E333" s="5" t="n">
        <v>0</v>
      </c>
      <c r="F333" s="4" t="s">
        <v>3018</v>
      </c>
    </row>
    <row r="334" spans="1:6">
      <c r="A334" s="4" t="s">
        <v>1698</v>
      </c>
      <c r="B334" s="4" t="s">
        <v>3012</v>
      </c>
      <c r="C334" s="5" t="n">
        <v>0</v>
      </c>
      <c r="D334" s="4" t="s">
        <v>3017</v>
      </c>
      <c r="E334" s="5" t="n">
        <v>0</v>
      </c>
      <c r="F334" s="4" t="s">
        <v>3018</v>
      </c>
    </row>
    <row r="335" spans="1:6">
      <c r="A335" s="4" t="s">
        <v>1699</v>
      </c>
      <c r="B335" s="4" t="s">
        <v>3012</v>
      </c>
      <c r="C335" s="5" t="n">
        <v>0</v>
      </c>
      <c r="D335" s="4" t="s">
        <v>3017</v>
      </c>
      <c r="E335" s="5" t="n">
        <v>0</v>
      </c>
      <c r="F335" s="4" t="s">
        <v>3018</v>
      </c>
    </row>
    <row r="336" spans="1:6">
      <c r="A336" s="4" t="s">
        <v>1700</v>
      </c>
      <c r="B336" s="4" t="s">
        <v>3012</v>
      </c>
      <c r="C336" s="5" t="n">
        <v>0</v>
      </c>
      <c r="D336" s="4" t="s">
        <v>3017</v>
      </c>
      <c r="E336" s="5" t="n">
        <v>0</v>
      </c>
      <c r="F336" s="4" t="s">
        <v>3018</v>
      </c>
    </row>
    <row r="337" spans="1:6">
      <c r="A337" s="4" t="s">
        <v>270</v>
      </c>
      <c r="B337" s="4" t="s">
        <v>3012</v>
      </c>
      <c r="C337" s="6" t="n">
        <v>1415</v>
      </c>
      <c r="D337" s="4" t="s">
        <v>3017</v>
      </c>
      <c r="E337" s="6" t="n">
        <v>1097</v>
      </c>
      <c r="F337" s="4" t="s">
        <v>3018</v>
      </c>
    </row>
    <row r="338" spans="1:6"/>
    <row r="339" spans="1:6">
      <c r="A339" s="4" t="s">
        <v>36</v>
      </c>
      <c r="B339" s="4" t="s">
        <v>3019</v>
      </c>
    </row>
    <row r="340" spans="1:6">
      <c r="A340" s="4" t="s">
        <v>71</v>
      </c>
      <c r="B340" s="4" t="s">
        <v>3020</v>
      </c>
    </row>
    <row r="341" spans="1:6">
      <c r="A341" s="4" t="s">
        <v>76</v>
      </c>
      <c r="B341" s="4" t="s">
        <v>3021</v>
      </c>
    </row>
    <row r="342" spans="1:6">
      <c r="A342" s="4" t="s">
        <v>190</v>
      </c>
      <c r="B342" s="4" t="s">
        <v>3022</v>
      </c>
    </row>
    <row r="343" spans="1:6">
      <c r="A343" s="4" t="s">
        <v>196</v>
      </c>
      <c r="B343" s="4" t="s">
        <v>3023</v>
      </c>
    </row>
    <row r="344" spans="1:6">
      <c r="A344" s="4" t="s">
        <v>200</v>
      </c>
      <c r="B344" s="4" t="s">
        <v>3024</v>
      </c>
    </row>
    <row r="345" spans="1:6">
      <c r="A345" s="4" t="s">
        <v>1352</v>
      </c>
      <c r="B345" s="4" t="s">
        <v>3025</v>
      </c>
    </row>
    <row r="346" spans="1:6">
      <c r="A346" s="4" t="s">
        <v>1354</v>
      </c>
      <c r="B346" s="4" t="s">
        <v>3026</v>
      </c>
    </row>
    <row r="347" spans="1:6">
      <c r="A347" s="4" t="s">
        <v>1356</v>
      </c>
      <c r="B347" s="4" t="s">
        <v>3027</v>
      </c>
    </row>
    <row r="348" spans="1:6">
      <c r="A348" s="4" t="s">
        <v>3009</v>
      </c>
      <c r="B348" s="4" t="s">
        <v>3028</v>
      </c>
    </row>
    <row r="349" spans="1:6">
      <c r="A349" s="4" t="s">
        <v>3010</v>
      </c>
      <c r="B349" s="4" t="s">
        <v>3029</v>
      </c>
    </row>
    <row r="350" spans="1:6">
      <c r="A350" s="4" t="s">
        <v>3012</v>
      </c>
      <c r="B350" s="4" t="s">
        <v>3030</v>
      </c>
    </row>
    <row r="351" spans="1:6">
      <c r="A351" s="4" t="s">
        <v>3013</v>
      </c>
      <c r="B351" s="4" t="s">
        <v>3031</v>
      </c>
    </row>
    <row r="352" spans="1:6">
      <c r="A352" s="4" t="s">
        <v>3014</v>
      </c>
      <c r="B352" s="4" t="s">
        <v>3032</v>
      </c>
    </row>
    <row r="353" spans="1:6">
      <c r="A353" s="4" t="s">
        <v>3017</v>
      </c>
      <c r="B353" s="4" t="s">
        <v>3033</v>
      </c>
    </row>
    <row r="354" spans="1:6">
      <c r="A354" s="4" t="s">
        <v>3018</v>
      </c>
      <c r="B354" s="4" t="s">
        <v>3034</v>
      </c>
    </row>
  </sheetData>
  <mergeCells count="20">
    <mergeCell ref="A1:B1"/>
    <mergeCell ref="C1:D1"/>
    <mergeCell ref="E1:F1"/>
    <mergeCell ref="A338:E338"/>
    <mergeCell ref="B339:E339"/>
    <mergeCell ref="B340:E340"/>
    <mergeCell ref="B341:E341"/>
    <mergeCell ref="B342:E342"/>
    <mergeCell ref="B343:E343"/>
    <mergeCell ref="B344:E344"/>
    <mergeCell ref="B345:E345"/>
    <mergeCell ref="B346:E346"/>
    <mergeCell ref="B347:E347"/>
    <mergeCell ref="B348:E348"/>
    <mergeCell ref="B349:E349"/>
    <mergeCell ref="B350:E350"/>
    <mergeCell ref="B351:E351"/>
    <mergeCell ref="B352:E352"/>
    <mergeCell ref="B353:E353"/>
    <mergeCell ref="B354:E354"/>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F8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5"/>
  </cols>
  <sheetData>
    <row r="1" spans="1:6">
      <c r="A1" s="1" t="s">
        <v>3035</v>
      </c>
      <c r="C1" s="2" t="s">
        <v>31</v>
      </c>
      <c r="E1" s="2" t="s">
        <v>32</v>
      </c>
    </row>
    <row r="2" spans="1:6">
      <c r="A2" s="4" t="s">
        <v>3036</v>
      </c>
    </row>
    <row r="3" spans="1:6">
      <c r="A3" s="3" t="s">
        <v>3037</v>
      </c>
    </row>
    <row r="4" spans="1:6">
      <c r="A4" s="4" t="s">
        <v>270</v>
      </c>
      <c r="C4" s="6" t="n">
        <v>983222</v>
      </c>
      <c r="E4" s="6" t="n">
        <v>949227</v>
      </c>
    </row>
    <row r="5" spans="1:6">
      <c r="A5" s="4" t="s">
        <v>3038</v>
      </c>
    </row>
    <row r="6" spans="1:6">
      <c r="A6" s="3" t="s">
        <v>3037</v>
      </c>
    </row>
    <row r="7" spans="1:6">
      <c r="A7" s="4" t="s">
        <v>349</v>
      </c>
      <c r="C7" s="5" t="n">
        <v>433834</v>
      </c>
      <c r="D7" s="4" t="s">
        <v>36</v>
      </c>
      <c r="E7" s="5" t="n">
        <v>404537</v>
      </c>
      <c r="F7" s="4" t="s">
        <v>71</v>
      </c>
    </row>
    <row r="8" spans="1:6">
      <c r="A8" s="4" t="s">
        <v>1150</v>
      </c>
      <c r="C8" s="5" t="n">
        <v>24300</v>
      </c>
      <c r="D8" s="4" t="s">
        <v>76</v>
      </c>
      <c r="E8" s="5" t="n">
        <v>5199</v>
      </c>
      <c r="F8" s="4" t="s">
        <v>190</v>
      </c>
    </row>
    <row r="9" spans="1:6">
      <c r="A9" s="4" t="s">
        <v>3039</v>
      </c>
      <c r="B9" s="4" t="s">
        <v>196</v>
      </c>
      <c r="C9" s="5" t="n">
        <v>14228</v>
      </c>
      <c r="D9" s="4" t="s">
        <v>200</v>
      </c>
      <c r="E9" s="5" t="n">
        <v>11618</v>
      </c>
      <c r="F9" s="4" t="s">
        <v>1352</v>
      </c>
    </row>
    <row r="10" spans="1:6">
      <c r="A10" s="4" t="s">
        <v>3040</v>
      </c>
    </row>
    <row r="11" spans="1:6">
      <c r="A11" s="3" t="s">
        <v>3037</v>
      </c>
    </row>
    <row r="12" spans="1:6">
      <c r="A12" s="4" t="s">
        <v>349</v>
      </c>
      <c r="C12" s="5" t="n">
        <v>12346</v>
      </c>
      <c r="E12" s="5" t="n">
        <v>11462</v>
      </c>
    </row>
    <row r="13" spans="1:6">
      <c r="A13" s="4" t="s">
        <v>3041</v>
      </c>
      <c r="B13" s="4" t="s">
        <v>1354</v>
      </c>
      <c r="C13" s="5" t="n">
        <v>28039</v>
      </c>
      <c r="E13" s="5" t="n">
        <v>27417</v>
      </c>
    </row>
    <row r="14" spans="1:6">
      <c r="A14" s="4" t="s">
        <v>1150</v>
      </c>
      <c r="C14" s="5" t="n">
        <v>89835</v>
      </c>
      <c r="E14" s="5" t="n">
        <v>92664</v>
      </c>
    </row>
    <row r="15" spans="1:6">
      <c r="A15" s="4" t="s">
        <v>3039</v>
      </c>
      <c r="B15" s="4" t="s">
        <v>196</v>
      </c>
      <c r="C15" s="5" t="n">
        <v>71284</v>
      </c>
      <c r="E15" s="5" t="n">
        <v>68752</v>
      </c>
    </row>
    <row r="16" spans="1:6">
      <c r="A16" s="4" t="s">
        <v>3042</v>
      </c>
    </row>
    <row r="17" spans="1:6">
      <c r="A17" s="3" t="s">
        <v>3037</v>
      </c>
    </row>
    <row r="18" spans="1:6">
      <c r="A18" s="4" t="s">
        <v>349</v>
      </c>
      <c r="C18" s="5" t="n">
        <v>3181</v>
      </c>
      <c r="E18" s="5" t="n">
        <v>12741</v>
      </c>
    </row>
    <row r="19" spans="1:6">
      <c r="A19" s="4" t="s">
        <v>3043</v>
      </c>
    </row>
    <row r="20" spans="1:6">
      <c r="A20" s="3" t="s">
        <v>3037</v>
      </c>
    </row>
    <row r="21" spans="1:6">
      <c r="A21" s="4" t="s">
        <v>349</v>
      </c>
      <c r="C21" s="5" t="n">
        <v>4874</v>
      </c>
      <c r="D21" s="4" t="s">
        <v>1356</v>
      </c>
      <c r="E21" s="5" t="n">
        <v>5092</v>
      </c>
      <c r="F21" s="4" t="s">
        <v>3009</v>
      </c>
    </row>
    <row r="22" spans="1:6">
      <c r="A22" s="4" t="s">
        <v>1150</v>
      </c>
      <c r="C22" s="5" t="n">
        <v>39214</v>
      </c>
      <c r="D22" s="4" t="s">
        <v>3010</v>
      </c>
      <c r="E22" s="5" t="n">
        <v>44993</v>
      </c>
      <c r="F22" s="4" t="s">
        <v>3012</v>
      </c>
    </row>
    <row r="23" spans="1:6">
      <c r="A23" s="4" t="s">
        <v>3039</v>
      </c>
      <c r="B23" s="4" t="s">
        <v>196</v>
      </c>
      <c r="C23" s="5" t="n">
        <v>1415</v>
      </c>
      <c r="D23" s="4" t="s">
        <v>3013</v>
      </c>
      <c r="E23" s="5" t="n">
        <v>1097</v>
      </c>
      <c r="F23" s="4" t="s">
        <v>3014</v>
      </c>
    </row>
    <row r="24" spans="1:6">
      <c r="A24" s="4" t="s">
        <v>3044</v>
      </c>
    </row>
    <row r="25" spans="1:6">
      <c r="A25" s="3" t="s">
        <v>3037</v>
      </c>
    </row>
    <row r="26" spans="1:6">
      <c r="A26" s="4" t="s">
        <v>3045</v>
      </c>
      <c r="C26" s="5" t="n">
        <v>211440</v>
      </c>
      <c r="D26" s="4" t="s">
        <v>3017</v>
      </c>
      <c r="E26" s="5" t="n">
        <v>212049</v>
      </c>
      <c r="F26" s="4" t="s">
        <v>3018</v>
      </c>
    </row>
    <row r="27" spans="1:6">
      <c r="A27" s="4" t="s">
        <v>3046</v>
      </c>
    </row>
    <row r="28" spans="1:6">
      <c r="A28" s="3" t="s">
        <v>3037</v>
      </c>
    </row>
    <row r="29" spans="1:6">
      <c r="A29" s="4" t="s">
        <v>3045</v>
      </c>
      <c r="C29" s="5" t="n">
        <v>49232</v>
      </c>
      <c r="E29" s="5" t="n">
        <v>51605</v>
      </c>
    </row>
    <row r="30" spans="1:6">
      <c r="A30" s="4" t="s">
        <v>3047</v>
      </c>
    </row>
    <row r="31" spans="1:6">
      <c r="A31" s="3" t="s">
        <v>3037</v>
      </c>
    </row>
    <row r="32" spans="1:6">
      <c r="A32" s="4" t="s">
        <v>270</v>
      </c>
      <c r="C32" s="5" t="n">
        <v>577251</v>
      </c>
      <c r="E32" s="5" t="n">
        <v>553638</v>
      </c>
    </row>
    <row r="33" spans="1:6">
      <c r="A33" s="4" t="s">
        <v>3048</v>
      </c>
    </row>
    <row r="34" spans="1:6">
      <c r="A34" s="3" t="s">
        <v>3037</v>
      </c>
    </row>
    <row r="35" spans="1:6">
      <c r="A35" s="4" t="s">
        <v>349</v>
      </c>
      <c r="C35" s="5" t="n">
        <v>307871</v>
      </c>
      <c r="D35" s="4" t="s">
        <v>36</v>
      </c>
      <c r="E35" s="5" t="n">
        <v>293979</v>
      </c>
      <c r="F35" s="4" t="s">
        <v>71</v>
      </c>
    </row>
    <row r="36" spans="1:6">
      <c r="A36" s="4" t="s">
        <v>1150</v>
      </c>
      <c r="C36" s="5" t="n">
        <v>11267</v>
      </c>
      <c r="D36" s="4" t="s">
        <v>76</v>
      </c>
      <c r="E36" s="5" t="n">
        <v>4467</v>
      </c>
      <c r="F36" s="4" t="s">
        <v>190</v>
      </c>
    </row>
    <row r="37" spans="1:6">
      <c r="A37" s="4" t="s">
        <v>3039</v>
      </c>
      <c r="B37" s="4" t="s">
        <v>196</v>
      </c>
      <c r="C37" s="5" t="n">
        <v>7884</v>
      </c>
      <c r="D37" s="4" t="s">
        <v>200</v>
      </c>
      <c r="E37" s="5" t="n">
        <v>4394</v>
      </c>
      <c r="F37" s="4" t="s">
        <v>1352</v>
      </c>
    </row>
    <row r="38" spans="1:6">
      <c r="A38" s="4" t="s">
        <v>3049</v>
      </c>
    </row>
    <row r="39" spans="1:6">
      <c r="A39" s="3" t="s">
        <v>3037</v>
      </c>
    </row>
    <row r="40" spans="1:6">
      <c r="A40" s="4" t="s">
        <v>349</v>
      </c>
      <c r="C40" s="5" t="n">
        <v>4469</v>
      </c>
      <c r="E40" s="5" t="n">
        <v>3829</v>
      </c>
    </row>
    <row r="41" spans="1:6">
      <c r="A41" s="4" t="s">
        <v>3041</v>
      </c>
      <c r="B41" s="4" t="s">
        <v>1354</v>
      </c>
      <c r="C41" s="5" t="n">
        <v>18964</v>
      </c>
      <c r="E41" s="5" t="n">
        <v>16390</v>
      </c>
    </row>
    <row r="42" spans="1:6">
      <c r="A42" s="4" t="s">
        <v>1150</v>
      </c>
      <c r="C42" s="5" t="n">
        <v>37936</v>
      </c>
      <c r="E42" s="5" t="n">
        <v>36459</v>
      </c>
    </row>
    <row r="43" spans="1:6">
      <c r="A43" s="4" t="s">
        <v>3039</v>
      </c>
      <c r="B43" s="4" t="s">
        <v>196</v>
      </c>
      <c r="C43" s="5" t="n">
        <v>15046</v>
      </c>
      <c r="E43" s="5" t="n">
        <v>14342</v>
      </c>
    </row>
    <row r="44" spans="1:6">
      <c r="A44" s="4" t="s">
        <v>3050</v>
      </c>
    </row>
    <row r="45" spans="1:6">
      <c r="A45" s="3" t="s">
        <v>3037</v>
      </c>
    </row>
    <row r="46" spans="1:6">
      <c r="A46" s="4" t="s">
        <v>349</v>
      </c>
      <c r="C46" s="5" t="n">
        <v>2435</v>
      </c>
      <c r="E46" s="5" t="n">
        <v>9905</v>
      </c>
    </row>
    <row r="47" spans="1:6">
      <c r="A47" s="4" t="s">
        <v>3051</v>
      </c>
    </row>
    <row r="48" spans="1:6">
      <c r="A48" s="3" t="s">
        <v>3037</v>
      </c>
    </row>
    <row r="49" spans="1:6">
      <c r="A49" s="4" t="s">
        <v>349</v>
      </c>
      <c r="C49" s="5" t="n">
        <v>1778</v>
      </c>
      <c r="D49" s="4" t="s">
        <v>1356</v>
      </c>
      <c r="E49" s="5" t="n">
        <v>1785</v>
      </c>
      <c r="F49" s="4" t="s">
        <v>3009</v>
      </c>
    </row>
    <row r="50" spans="1:6">
      <c r="A50" s="4" t="s">
        <v>1150</v>
      </c>
      <c r="C50" s="5" t="n">
        <v>24791</v>
      </c>
      <c r="D50" s="4" t="s">
        <v>3010</v>
      </c>
      <c r="E50" s="5" t="n">
        <v>24922</v>
      </c>
      <c r="F50" s="4" t="s">
        <v>3012</v>
      </c>
    </row>
    <row r="51" spans="1:6">
      <c r="A51" s="4" t="s">
        <v>3039</v>
      </c>
      <c r="B51" s="4" t="s">
        <v>196</v>
      </c>
      <c r="C51" s="5" t="n">
        <v>390</v>
      </c>
      <c r="D51" s="4" t="s">
        <v>3013</v>
      </c>
      <c r="E51" s="5" t="n">
        <v>316</v>
      </c>
      <c r="F51" s="4" t="s">
        <v>3014</v>
      </c>
    </row>
    <row r="52" spans="1:6">
      <c r="A52" s="4" t="s">
        <v>3052</v>
      </c>
    </row>
    <row r="53" spans="1:6">
      <c r="A53" s="3" t="s">
        <v>3037</v>
      </c>
    </row>
    <row r="54" spans="1:6">
      <c r="A54" s="4" t="s">
        <v>3045</v>
      </c>
      <c r="C54" s="5" t="n">
        <v>114586</v>
      </c>
      <c r="D54" s="4" t="s">
        <v>3017</v>
      </c>
      <c r="E54" s="5" t="n">
        <v>111675</v>
      </c>
      <c r="F54" s="4" t="s">
        <v>3018</v>
      </c>
    </row>
    <row r="55" spans="1:6">
      <c r="A55" s="4" t="s">
        <v>3053</v>
      </c>
    </row>
    <row r="56" spans="1:6">
      <c r="A56" s="3" t="s">
        <v>3037</v>
      </c>
    </row>
    <row r="57" spans="1:6">
      <c r="A57" s="4" t="s">
        <v>3045</v>
      </c>
      <c r="C57" s="5" t="n">
        <v>29836</v>
      </c>
      <c r="E57" s="5" t="n">
        <v>31174</v>
      </c>
    </row>
    <row r="58" spans="1:6">
      <c r="A58" s="4" t="s">
        <v>3054</v>
      </c>
    </row>
    <row r="59" spans="1:6">
      <c r="A59" s="3" t="s">
        <v>3037</v>
      </c>
    </row>
    <row r="60" spans="1:6">
      <c r="A60" s="4" t="s">
        <v>270</v>
      </c>
      <c r="C60" s="5" t="n">
        <v>315219</v>
      </c>
      <c r="E60" s="5" t="n">
        <v>303352</v>
      </c>
    </row>
    <row r="61" spans="1:6">
      <c r="A61" s="4" t="s">
        <v>3055</v>
      </c>
    </row>
    <row r="62" spans="1:6">
      <c r="A62" s="3" t="s">
        <v>3037</v>
      </c>
    </row>
    <row r="63" spans="1:6">
      <c r="A63" s="4" t="s">
        <v>349</v>
      </c>
      <c r="C63" s="5" t="n">
        <v>214155</v>
      </c>
      <c r="D63" s="4" t="s">
        <v>36</v>
      </c>
      <c r="E63" s="5" t="n">
        <v>207429</v>
      </c>
      <c r="F63" s="4" t="s">
        <v>71</v>
      </c>
    </row>
    <row r="64" spans="1:6">
      <c r="A64" s="4" t="s">
        <v>1150</v>
      </c>
      <c r="C64" s="5" t="n">
        <v>3986</v>
      </c>
      <c r="D64" s="4" t="s">
        <v>76</v>
      </c>
      <c r="E64" s="5" t="n">
        <v>1443</v>
      </c>
      <c r="F64" s="4" t="s">
        <v>190</v>
      </c>
    </row>
    <row r="65" spans="1:6">
      <c r="A65" s="4" t="s">
        <v>3039</v>
      </c>
      <c r="B65" s="4" t="s">
        <v>196</v>
      </c>
      <c r="C65" s="5" t="n">
        <v>4488</v>
      </c>
      <c r="D65" s="4" t="s">
        <v>200</v>
      </c>
      <c r="E65" s="5" t="n">
        <v>925</v>
      </c>
      <c r="F65" s="4" t="s">
        <v>1352</v>
      </c>
    </row>
    <row r="66" spans="1:6">
      <c r="A66" s="4" t="s">
        <v>3056</v>
      </c>
    </row>
    <row r="67" spans="1:6">
      <c r="A67" s="3" t="s">
        <v>3037</v>
      </c>
    </row>
    <row r="68" spans="1:6">
      <c r="A68" s="4" t="s">
        <v>349</v>
      </c>
      <c r="C68" s="5" t="n">
        <v>316</v>
      </c>
      <c r="E68" s="5" t="n">
        <v>497</v>
      </c>
    </row>
    <row r="69" spans="1:6">
      <c r="A69" s="4" t="s">
        <v>3041</v>
      </c>
      <c r="B69" s="4" t="s">
        <v>1354</v>
      </c>
      <c r="C69" s="5" t="n">
        <v>1572</v>
      </c>
      <c r="E69" s="5" t="n">
        <v>1403</v>
      </c>
    </row>
    <row r="70" spans="1:6">
      <c r="A70" s="4" t="s">
        <v>1150</v>
      </c>
      <c r="C70" s="5" t="n">
        <v>5353</v>
      </c>
      <c r="E70" s="5" t="n">
        <v>6685</v>
      </c>
    </row>
    <row r="71" spans="1:6">
      <c r="A71" s="4" t="s">
        <v>3039</v>
      </c>
      <c r="B71" s="4" t="s">
        <v>196</v>
      </c>
      <c r="C71" s="5" t="n">
        <v>661</v>
      </c>
      <c r="E71" s="5" t="n">
        <v>899</v>
      </c>
    </row>
    <row r="72" spans="1:6">
      <c r="A72" s="4" t="s">
        <v>3057</v>
      </c>
    </row>
    <row r="73" spans="1:6">
      <c r="A73" s="3" t="s">
        <v>3037</v>
      </c>
    </row>
    <row r="74" spans="1:6">
      <c r="A74" s="4" t="s">
        <v>349</v>
      </c>
      <c r="C74" s="5" t="n">
        <v>5</v>
      </c>
      <c r="E74" s="5" t="n">
        <v>304</v>
      </c>
    </row>
    <row r="75" spans="1:6">
      <c r="A75" s="4" t="s">
        <v>3058</v>
      </c>
    </row>
    <row r="76" spans="1:6">
      <c r="A76" s="3" t="s">
        <v>3037</v>
      </c>
    </row>
    <row r="77" spans="1:6">
      <c r="A77" s="4" t="s">
        <v>349</v>
      </c>
      <c r="C77" s="5" t="n">
        <v>245</v>
      </c>
      <c r="D77" s="4" t="s">
        <v>1356</v>
      </c>
      <c r="E77" s="5" t="n">
        <v>390</v>
      </c>
      <c r="F77" s="4" t="s">
        <v>3009</v>
      </c>
    </row>
    <row r="78" spans="1:6">
      <c r="A78" s="4" t="s">
        <v>1150</v>
      </c>
      <c r="C78" s="5" t="n">
        <v>6864</v>
      </c>
      <c r="D78" s="4" t="s">
        <v>3010</v>
      </c>
      <c r="E78" s="5" t="n">
        <v>9597</v>
      </c>
      <c r="F78" s="4" t="s">
        <v>3012</v>
      </c>
    </row>
    <row r="79" spans="1:6">
      <c r="A79" s="4" t="s">
        <v>3039</v>
      </c>
      <c r="B79" s="4" t="s">
        <v>196</v>
      </c>
      <c r="C79" s="5" t="n">
        <v>28</v>
      </c>
      <c r="D79" s="4" t="s">
        <v>3013</v>
      </c>
      <c r="E79" s="5" t="n">
        <v>2</v>
      </c>
      <c r="F79" s="4" t="s">
        <v>3014</v>
      </c>
    </row>
    <row r="80" spans="1:6">
      <c r="A80" s="4" t="s">
        <v>3059</v>
      </c>
    </row>
    <row r="81" spans="1:6">
      <c r="A81" s="3" t="s">
        <v>3037</v>
      </c>
    </row>
    <row r="82" spans="1:6">
      <c r="A82" s="4" t="s">
        <v>3045</v>
      </c>
      <c r="C82" s="5" t="n">
        <v>65468</v>
      </c>
      <c r="D82" s="4" t="s">
        <v>3017</v>
      </c>
      <c r="E82" s="5" t="n">
        <v>61587</v>
      </c>
      <c r="F82" s="4" t="s">
        <v>3018</v>
      </c>
    </row>
    <row r="83" spans="1:6">
      <c r="A83" s="4" t="s">
        <v>3060</v>
      </c>
    </row>
    <row r="84" spans="1:6">
      <c r="A84" s="3" t="s">
        <v>3037</v>
      </c>
    </row>
    <row r="85" spans="1:6">
      <c r="A85" s="4" t="s">
        <v>3045</v>
      </c>
      <c r="C85" s="5" t="n">
        <v>12078</v>
      </c>
      <c r="E85" s="5" t="n">
        <v>12193</v>
      </c>
    </row>
    <row r="86" spans="1:6">
      <c r="A86" s="4" t="s">
        <v>3061</v>
      </c>
    </row>
    <row r="87" spans="1:6">
      <c r="A87" s="3" t="s">
        <v>3037</v>
      </c>
    </row>
    <row r="88" spans="1:6">
      <c r="A88" s="4" t="s">
        <v>270</v>
      </c>
      <c r="C88" s="5" t="n">
        <v>47778</v>
      </c>
      <c r="E88" s="5" t="n">
        <v>46608</v>
      </c>
    </row>
    <row r="89" spans="1:6">
      <c r="A89" s="4" t="s">
        <v>3062</v>
      </c>
    </row>
    <row r="90" spans="1:6">
      <c r="A90" s="3" t="s">
        <v>3037</v>
      </c>
    </row>
    <row r="91" spans="1:6">
      <c r="A91" s="4" t="s">
        <v>349</v>
      </c>
      <c r="C91" s="5" t="n">
        <v>7927</v>
      </c>
      <c r="D91" s="4" t="s">
        <v>36</v>
      </c>
      <c r="E91" s="5" t="n">
        <v>5553</v>
      </c>
      <c r="F91" s="4" t="s">
        <v>71</v>
      </c>
    </row>
    <row r="92" spans="1:6">
      <c r="A92" s="4" t="s">
        <v>1150</v>
      </c>
      <c r="C92" s="5" t="n">
        <v>2647</v>
      </c>
      <c r="D92" s="4" t="s">
        <v>76</v>
      </c>
      <c r="E92" s="5" t="n">
        <v>182</v>
      </c>
      <c r="F92" s="4" t="s">
        <v>190</v>
      </c>
    </row>
    <row r="93" spans="1:6">
      <c r="A93" s="4" t="s">
        <v>3039</v>
      </c>
      <c r="B93" s="4" t="s">
        <v>196</v>
      </c>
      <c r="C93" s="5" t="n">
        <v>604</v>
      </c>
      <c r="D93" s="4" t="s">
        <v>200</v>
      </c>
      <c r="E93" s="5" t="n">
        <v>966</v>
      </c>
      <c r="F93" s="4" t="s">
        <v>1352</v>
      </c>
    </row>
    <row r="94" spans="1:6">
      <c r="A94" s="4" t="s">
        <v>3063</v>
      </c>
    </row>
    <row r="95" spans="1:6">
      <c r="A95" s="3" t="s">
        <v>3037</v>
      </c>
    </row>
    <row r="96" spans="1:6">
      <c r="A96" s="4" t="s">
        <v>349</v>
      </c>
      <c r="C96" s="5" t="n">
        <v>607</v>
      </c>
      <c r="E96" s="5" t="n">
        <v>671</v>
      </c>
    </row>
    <row r="97" spans="1:6">
      <c r="A97" s="4" t="s">
        <v>3041</v>
      </c>
      <c r="B97" s="4" t="s">
        <v>1354</v>
      </c>
      <c r="C97" s="5" t="n">
        <v>6337</v>
      </c>
      <c r="E97" s="5" t="n">
        <v>5766</v>
      </c>
    </row>
    <row r="98" spans="1:6">
      <c r="A98" s="4" t="s">
        <v>1150</v>
      </c>
      <c r="C98" s="5" t="n">
        <v>9712</v>
      </c>
      <c r="E98" s="5" t="n">
        <v>14552</v>
      </c>
    </row>
    <row r="99" spans="1:6">
      <c r="A99" s="4" t="s">
        <v>3039</v>
      </c>
      <c r="B99" s="4" t="s">
        <v>196</v>
      </c>
      <c r="C99" s="5" t="n">
        <v>6522</v>
      </c>
      <c r="E99" s="5" t="n">
        <v>4379</v>
      </c>
    </row>
    <row r="100" spans="1:6">
      <c r="A100" s="4" t="s">
        <v>3064</v>
      </c>
    </row>
    <row r="101" spans="1:6">
      <c r="A101" s="3" t="s">
        <v>3037</v>
      </c>
    </row>
    <row r="102" spans="1:6">
      <c r="A102" s="4" t="s">
        <v>349</v>
      </c>
      <c r="C102" s="5" t="n">
        <v>373</v>
      </c>
      <c r="E102" s="5" t="n">
        <v>1331</v>
      </c>
    </row>
    <row r="103" spans="1:6">
      <c r="A103" s="4" t="s">
        <v>3065</v>
      </c>
    </row>
    <row r="104" spans="1:6">
      <c r="A104" s="3" t="s">
        <v>3037</v>
      </c>
    </row>
    <row r="105" spans="1:6">
      <c r="A105" s="4" t="s">
        <v>349</v>
      </c>
      <c r="C105" s="5" t="n">
        <v>230</v>
      </c>
      <c r="D105" s="4" t="s">
        <v>1356</v>
      </c>
      <c r="E105" s="5" t="n">
        <v>278</v>
      </c>
      <c r="F105" s="4" t="s">
        <v>3009</v>
      </c>
    </row>
    <row r="106" spans="1:6">
      <c r="A106" s="4" t="s">
        <v>1150</v>
      </c>
      <c r="C106" s="5" t="n">
        <v>2273</v>
      </c>
      <c r="D106" s="4" t="s">
        <v>3010</v>
      </c>
      <c r="E106" s="5" t="n">
        <v>2499</v>
      </c>
      <c r="F106" s="4" t="s">
        <v>3012</v>
      </c>
    </row>
    <row r="107" spans="1:6">
      <c r="A107" s="4" t="s">
        <v>3039</v>
      </c>
      <c r="B107" s="4" t="s">
        <v>196</v>
      </c>
      <c r="C107" s="5" t="n">
        <v>0</v>
      </c>
      <c r="D107" s="4" t="s">
        <v>3013</v>
      </c>
      <c r="E107" s="5" t="n">
        <v>0</v>
      </c>
      <c r="F107" s="4" t="s">
        <v>3014</v>
      </c>
    </row>
    <row r="108" spans="1:6">
      <c r="A108" s="4" t="s">
        <v>3066</v>
      </c>
    </row>
    <row r="109" spans="1:6">
      <c r="A109" s="3" t="s">
        <v>3037</v>
      </c>
    </row>
    <row r="110" spans="1:6">
      <c r="A110" s="4" t="s">
        <v>3045</v>
      </c>
      <c r="C110" s="5" t="n">
        <v>7960</v>
      </c>
      <c r="D110" s="4" t="s">
        <v>3017</v>
      </c>
      <c r="E110" s="5" t="n">
        <v>7304</v>
      </c>
      <c r="F110" s="4" t="s">
        <v>3018</v>
      </c>
    </row>
    <row r="111" spans="1:6">
      <c r="A111" s="4" t="s">
        <v>3067</v>
      </c>
    </row>
    <row r="112" spans="1:6">
      <c r="A112" s="3" t="s">
        <v>3037</v>
      </c>
    </row>
    <row r="113" spans="1:6">
      <c r="A113" s="4" t="s">
        <v>3045</v>
      </c>
      <c r="C113" s="5" t="n">
        <v>2587</v>
      </c>
      <c r="E113" s="5" t="n">
        <v>3127</v>
      </c>
    </row>
    <row r="114" spans="1:6">
      <c r="A114" s="4" t="s">
        <v>3068</v>
      </c>
    </row>
    <row r="115" spans="1:6">
      <c r="A115" s="3" t="s">
        <v>3037</v>
      </c>
    </row>
    <row r="116" spans="1:6">
      <c r="A116" s="4" t="s">
        <v>270</v>
      </c>
      <c r="C116" s="5" t="n">
        <v>26664</v>
      </c>
      <c r="E116" s="5" t="n">
        <v>20157</v>
      </c>
    </row>
    <row r="117" spans="1:6">
      <c r="A117" s="4" t="s">
        <v>3069</v>
      </c>
    </row>
    <row r="118" spans="1:6">
      <c r="A118" s="3" t="s">
        <v>3037</v>
      </c>
    </row>
    <row r="119" spans="1:6">
      <c r="A119" s="4" t="s">
        <v>349</v>
      </c>
      <c r="C119" s="5" t="n">
        <v>3106</v>
      </c>
      <c r="D119" s="4" t="s">
        <v>36</v>
      </c>
      <c r="E119" s="5" t="n">
        <v>2415</v>
      </c>
      <c r="F119" s="4" t="s">
        <v>71</v>
      </c>
    </row>
    <row r="120" spans="1:6">
      <c r="A120" s="4" t="s">
        <v>1150</v>
      </c>
      <c r="C120" s="5" t="n">
        <v>705</v>
      </c>
      <c r="D120" s="4" t="s">
        <v>76</v>
      </c>
      <c r="E120" s="5" t="n">
        <v>714</v>
      </c>
      <c r="F120" s="4" t="s">
        <v>190</v>
      </c>
    </row>
    <row r="121" spans="1:6">
      <c r="A121" s="4" t="s">
        <v>3039</v>
      </c>
      <c r="B121" s="4" t="s">
        <v>196</v>
      </c>
      <c r="C121" s="5" t="n">
        <v>319</v>
      </c>
      <c r="D121" s="4" t="s">
        <v>200</v>
      </c>
      <c r="E121" s="5" t="n">
        <v>0</v>
      </c>
      <c r="F121" s="4" t="s">
        <v>1352</v>
      </c>
    </row>
    <row r="122" spans="1:6">
      <c r="A122" s="4" t="s">
        <v>3070</v>
      </c>
    </row>
    <row r="123" spans="1:6">
      <c r="A123" s="3" t="s">
        <v>3037</v>
      </c>
    </row>
    <row r="124" spans="1:6">
      <c r="A124" s="4" t="s">
        <v>349</v>
      </c>
      <c r="C124" s="5" t="n">
        <v>70</v>
      </c>
      <c r="E124" s="5" t="n">
        <v>123</v>
      </c>
    </row>
    <row r="125" spans="1:6">
      <c r="A125" s="4" t="s">
        <v>3041</v>
      </c>
      <c r="B125" s="4" t="s">
        <v>1354</v>
      </c>
      <c r="C125" s="5" t="n">
        <v>1264</v>
      </c>
      <c r="E125" s="5" t="n">
        <v>826</v>
      </c>
    </row>
    <row r="126" spans="1:6">
      <c r="A126" s="4" t="s">
        <v>1150</v>
      </c>
      <c r="C126" s="5" t="n">
        <v>4714</v>
      </c>
      <c r="E126" s="5" t="n">
        <v>3061</v>
      </c>
    </row>
    <row r="127" spans="1:6">
      <c r="A127" s="4" t="s">
        <v>3039</v>
      </c>
      <c r="B127" s="4" t="s">
        <v>196</v>
      </c>
      <c r="C127" s="5" t="n">
        <v>2748</v>
      </c>
      <c r="E127" s="5" t="n">
        <v>3681</v>
      </c>
    </row>
    <row r="128" spans="1:6">
      <c r="A128" s="4" t="s">
        <v>3071</v>
      </c>
    </row>
    <row r="129" spans="1:6">
      <c r="A129" s="3" t="s">
        <v>3037</v>
      </c>
    </row>
    <row r="130" spans="1:6">
      <c r="A130" s="4" t="s">
        <v>349</v>
      </c>
      <c r="C130" s="5" t="n">
        <v>0</v>
      </c>
      <c r="E130" s="5" t="n">
        <v>212</v>
      </c>
    </row>
    <row r="131" spans="1:6">
      <c r="A131" s="4" t="s">
        <v>3072</v>
      </c>
    </row>
    <row r="132" spans="1:6">
      <c r="A132" s="3" t="s">
        <v>3037</v>
      </c>
    </row>
    <row r="133" spans="1:6">
      <c r="A133" s="4" t="s">
        <v>349</v>
      </c>
      <c r="C133" s="5" t="n">
        <v>209</v>
      </c>
      <c r="D133" s="4" t="s">
        <v>1356</v>
      </c>
      <c r="E133" s="5" t="n">
        <v>81</v>
      </c>
      <c r="F133" s="4" t="s">
        <v>3009</v>
      </c>
    </row>
    <row r="134" spans="1:6">
      <c r="A134" s="4" t="s">
        <v>1150</v>
      </c>
      <c r="C134" s="5" t="n">
        <v>6302</v>
      </c>
      <c r="D134" s="4" t="s">
        <v>3010</v>
      </c>
      <c r="E134" s="5" t="n">
        <v>1559</v>
      </c>
      <c r="F134" s="4" t="s">
        <v>3012</v>
      </c>
    </row>
    <row r="135" spans="1:6">
      <c r="A135" s="4" t="s">
        <v>3039</v>
      </c>
      <c r="B135" s="4" t="s">
        <v>196</v>
      </c>
      <c r="C135" s="5" t="n">
        <v>0</v>
      </c>
      <c r="D135" s="4" t="s">
        <v>3013</v>
      </c>
      <c r="E135" s="5" t="n">
        <v>0</v>
      </c>
      <c r="F135" s="4" t="s">
        <v>3014</v>
      </c>
    </row>
    <row r="136" spans="1:6">
      <c r="A136" s="4" t="s">
        <v>3073</v>
      </c>
    </row>
    <row r="137" spans="1:6">
      <c r="A137" s="3" t="s">
        <v>3037</v>
      </c>
    </row>
    <row r="138" spans="1:6">
      <c r="A138" s="4" t="s">
        <v>3045</v>
      </c>
      <c r="C138" s="5" t="n">
        <v>5905</v>
      </c>
      <c r="D138" s="4" t="s">
        <v>3017</v>
      </c>
      <c r="E138" s="5" t="n">
        <v>5025</v>
      </c>
      <c r="F138" s="4" t="s">
        <v>3018</v>
      </c>
    </row>
    <row r="139" spans="1:6">
      <c r="A139" s="4" t="s">
        <v>3074</v>
      </c>
    </row>
    <row r="140" spans="1:6">
      <c r="A140" s="3" t="s">
        <v>3037</v>
      </c>
    </row>
    <row r="141" spans="1:6">
      <c r="A141" s="4" t="s">
        <v>3045</v>
      </c>
      <c r="C141" s="5" t="n">
        <v>1322</v>
      </c>
      <c r="E141" s="5" t="n">
        <v>2460</v>
      </c>
    </row>
    <row r="142" spans="1:6">
      <c r="A142" s="4" t="s">
        <v>3075</v>
      </c>
    </row>
    <row r="143" spans="1:6">
      <c r="A143" s="3" t="s">
        <v>3037</v>
      </c>
    </row>
    <row r="144" spans="1:6">
      <c r="A144" s="4" t="s">
        <v>270</v>
      </c>
      <c r="C144" s="5" t="n">
        <v>24673</v>
      </c>
      <c r="E144" s="5" t="n">
        <v>29796</v>
      </c>
    </row>
    <row r="145" spans="1:6">
      <c r="A145" s="4" t="s">
        <v>3076</v>
      </c>
    </row>
    <row r="146" spans="1:6">
      <c r="A146" s="3" t="s">
        <v>3037</v>
      </c>
    </row>
    <row r="147" spans="1:6">
      <c r="A147" s="4" t="s">
        <v>349</v>
      </c>
      <c r="C147" s="5" t="n">
        <v>8320</v>
      </c>
      <c r="D147" s="4" t="s">
        <v>36</v>
      </c>
      <c r="E147" s="5" t="n">
        <v>7543</v>
      </c>
      <c r="F147" s="4" t="s">
        <v>71</v>
      </c>
    </row>
    <row r="148" spans="1:6">
      <c r="A148" s="4" t="s">
        <v>1150</v>
      </c>
      <c r="C148" s="5" t="n">
        <v>969</v>
      </c>
      <c r="D148" s="4" t="s">
        <v>76</v>
      </c>
      <c r="E148" s="5" t="n">
        <v>167</v>
      </c>
      <c r="F148" s="4" t="s">
        <v>190</v>
      </c>
    </row>
    <row r="149" spans="1:6">
      <c r="A149" s="4" t="s">
        <v>3039</v>
      </c>
      <c r="B149" s="4" t="s">
        <v>196</v>
      </c>
      <c r="C149" s="5" t="n">
        <v>121</v>
      </c>
      <c r="D149" s="4" t="s">
        <v>200</v>
      </c>
      <c r="E149" s="5" t="n">
        <v>89</v>
      </c>
      <c r="F149" s="4" t="s">
        <v>1352</v>
      </c>
    </row>
    <row r="150" spans="1:6">
      <c r="A150" s="4" t="s">
        <v>3077</v>
      </c>
    </row>
    <row r="151" spans="1:6">
      <c r="A151" s="3" t="s">
        <v>3037</v>
      </c>
    </row>
    <row r="152" spans="1:6">
      <c r="A152" s="4" t="s">
        <v>349</v>
      </c>
      <c r="C152" s="5" t="n">
        <v>1193</v>
      </c>
      <c r="E152" s="5" t="n">
        <v>533</v>
      </c>
    </row>
    <row r="153" spans="1:6">
      <c r="A153" s="4" t="s">
        <v>3041</v>
      </c>
      <c r="B153" s="4" t="s">
        <v>1354</v>
      </c>
      <c r="C153" s="5" t="n">
        <v>859</v>
      </c>
      <c r="E153" s="5" t="n">
        <v>933</v>
      </c>
    </row>
    <row r="154" spans="1:6">
      <c r="A154" s="4" t="s">
        <v>1150</v>
      </c>
      <c r="C154" s="5" t="n">
        <v>3094</v>
      </c>
      <c r="E154" s="5" t="n">
        <v>1332</v>
      </c>
    </row>
    <row r="155" spans="1:6">
      <c r="A155" s="4" t="s">
        <v>3039</v>
      </c>
      <c r="B155" s="4" t="s">
        <v>196</v>
      </c>
      <c r="C155" s="5" t="n">
        <v>861</v>
      </c>
      <c r="E155" s="5" t="n">
        <v>1206</v>
      </c>
    </row>
    <row r="156" spans="1:6">
      <c r="A156" s="4" t="s">
        <v>3078</v>
      </c>
    </row>
    <row r="157" spans="1:6">
      <c r="A157" s="3" t="s">
        <v>3037</v>
      </c>
    </row>
    <row r="158" spans="1:6">
      <c r="A158" s="4" t="s">
        <v>349</v>
      </c>
      <c r="C158" s="5" t="n">
        <v>1084</v>
      </c>
      <c r="E158" s="5" t="n">
        <v>6920</v>
      </c>
    </row>
    <row r="159" spans="1:6">
      <c r="A159" s="4" t="s">
        <v>3079</v>
      </c>
    </row>
    <row r="160" spans="1:6">
      <c r="A160" s="3" t="s">
        <v>3037</v>
      </c>
    </row>
    <row r="161" spans="1:6">
      <c r="A161" s="4" t="s">
        <v>349</v>
      </c>
      <c r="C161" s="5" t="n">
        <v>46</v>
      </c>
      <c r="D161" s="4" t="s">
        <v>1356</v>
      </c>
      <c r="E161" s="5" t="n">
        <v>41</v>
      </c>
      <c r="F161" s="4" t="s">
        <v>3009</v>
      </c>
    </row>
    <row r="162" spans="1:6">
      <c r="A162" s="4" t="s">
        <v>1150</v>
      </c>
      <c r="C162" s="5" t="n">
        <v>3099</v>
      </c>
      <c r="D162" s="4" t="s">
        <v>3010</v>
      </c>
      <c r="E162" s="5" t="n">
        <v>3474</v>
      </c>
      <c r="F162" s="4" t="s">
        <v>3012</v>
      </c>
    </row>
    <row r="163" spans="1:6">
      <c r="A163" s="4" t="s">
        <v>3039</v>
      </c>
      <c r="B163" s="4" t="s">
        <v>196</v>
      </c>
      <c r="C163" s="5" t="n">
        <v>0</v>
      </c>
      <c r="D163" s="4" t="s">
        <v>3013</v>
      </c>
      <c r="E163" s="5" t="n">
        <v>0</v>
      </c>
      <c r="F163" s="4" t="s">
        <v>3014</v>
      </c>
    </row>
    <row r="164" spans="1:6">
      <c r="A164" s="4" t="s">
        <v>3080</v>
      </c>
    </row>
    <row r="165" spans="1:6">
      <c r="A165" s="3" t="s">
        <v>3037</v>
      </c>
    </row>
    <row r="166" spans="1:6">
      <c r="A166" s="4" t="s">
        <v>3045</v>
      </c>
      <c r="C166" s="5" t="n">
        <v>4374</v>
      </c>
      <c r="D166" s="4" t="s">
        <v>3017</v>
      </c>
      <c r="E166" s="5" t="n">
        <v>6682</v>
      </c>
      <c r="F166" s="4" t="s">
        <v>3018</v>
      </c>
    </row>
    <row r="167" spans="1:6">
      <c r="A167" s="4" t="s">
        <v>3081</v>
      </c>
    </row>
    <row r="168" spans="1:6">
      <c r="A168" s="3" t="s">
        <v>3037</v>
      </c>
    </row>
    <row r="169" spans="1:6">
      <c r="A169" s="4" t="s">
        <v>3045</v>
      </c>
      <c r="C169" s="5" t="n">
        <v>652</v>
      </c>
      <c r="E169" s="5" t="n">
        <v>875</v>
      </c>
    </row>
    <row r="170" spans="1:6">
      <c r="A170" s="4" t="s">
        <v>3082</v>
      </c>
    </row>
    <row r="171" spans="1:6">
      <c r="A171" s="3" t="s">
        <v>3037</v>
      </c>
    </row>
    <row r="172" spans="1:6">
      <c r="A172" s="4" t="s">
        <v>270</v>
      </c>
      <c r="C172" s="5" t="n">
        <v>38406</v>
      </c>
      <c r="E172" s="5" t="n">
        <v>35563</v>
      </c>
    </row>
    <row r="173" spans="1:6">
      <c r="A173" s="4" t="s">
        <v>3083</v>
      </c>
    </row>
    <row r="174" spans="1:6">
      <c r="A174" s="3" t="s">
        <v>3037</v>
      </c>
    </row>
    <row r="175" spans="1:6">
      <c r="A175" s="4" t="s">
        <v>349</v>
      </c>
      <c r="C175" s="5" t="n">
        <v>22347</v>
      </c>
      <c r="D175" s="4" t="s">
        <v>36</v>
      </c>
      <c r="E175" s="5" t="n">
        <v>21363</v>
      </c>
      <c r="F175" s="4" t="s">
        <v>71</v>
      </c>
    </row>
    <row r="176" spans="1:6">
      <c r="A176" s="4" t="s">
        <v>1150</v>
      </c>
      <c r="C176" s="5" t="n">
        <v>288</v>
      </c>
      <c r="D176" s="4" t="s">
        <v>76</v>
      </c>
      <c r="E176" s="5" t="n">
        <v>249</v>
      </c>
      <c r="F176" s="4" t="s">
        <v>190</v>
      </c>
    </row>
    <row r="177" spans="1:6">
      <c r="A177" s="4" t="s">
        <v>3039</v>
      </c>
      <c r="B177" s="4" t="s">
        <v>196</v>
      </c>
      <c r="C177" s="5" t="n">
        <v>144</v>
      </c>
      <c r="D177" s="4" t="s">
        <v>200</v>
      </c>
      <c r="E177" s="5" t="n">
        <v>578</v>
      </c>
      <c r="F177" s="4" t="s">
        <v>1352</v>
      </c>
    </row>
    <row r="178" spans="1:6">
      <c r="A178" s="4" t="s">
        <v>3084</v>
      </c>
    </row>
    <row r="179" spans="1:6">
      <c r="A179" s="3" t="s">
        <v>3037</v>
      </c>
    </row>
    <row r="180" spans="1:6">
      <c r="A180" s="4" t="s">
        <v>349</v>
      </c>
      <c r="C180" s="5" t="n">
        <v>298</v>
      </c>
      <c r="E180" s="5" t="n">
        <v>373</v>
      </c>
    </row>
    <row r="181" spans="1:6">
      <c r="A181" s="4" t="s">
        <v>3041</v>
      </c>
      <c r="B181" s="4" t="s">
        <v>1354</v>
      </c>
      <c r="C181" s="5" t="n">
        <v>1389</v>
      </c>
      <c r="E181" s="5" t="n">
        <v>1174</v>
      </c>
    </row>
    <row r="182" spans="1:6">
      <c r="A182" s="4" t="s">
        <v>1150</v>
      </c>
      <c r="C182" s="5" t="n">
        <v>5388</v>
      </c>
      <c r="E182" s="5" t="n">
        <v>2707</v>
      </c>
    </row>
    <row r="183" spans="1:6">
      <c r="A183" s="4" t="s">
        <v>3039</v>
      </c>
      <c r="B183" s="4" t="s">
        <v>196</v>
      </c>
      <c r="C183" s="5" t="n">
        <v>679</v>
      </c>
      <c r="E183" s="5" t="n">
        <v>1040</v>
      </c>
    </row>
    <row r="184" spans="1:6">
      <c r="A184" s="4" t="s">
        <v>3085</v>
      </c>
    </row>
    <row r="185" spans="1:6">
      <c r="A185" s="3" t="s">
        <v>3037</v>
      </c>
    </row>
    <row r="186" spans="1:6">
      <c r="A186" s="4" t="s">
        <v>349</v>
      </c>
      <c r="C186" s="5" t="n">
        <v>109</v>
      </c>
      <c r="E186" s="5" t="n">
        <v>99</v>
      </c>
    </row>
    <row r="187" spans="1:6">
      <c r="A187" s="4" t="s">
        <v>3086</v>
      </c>
    </row>
    <row r="188" spans="1:6">
      <c r="A188" s="3" t="s">
        <v>3037</v>
      </c>
    </row>
    <row r="189" spans="1:6">
      <c r="A189" s="4" t="s">
        <v>349</v>
      </c>
      <c r="C189" s="5" t="n">
        <v>0</v>
      </c>
      <c r="D189" s="4" t="s">
        <v>1356</v>
      </c>
      <c r="E189" s="5" t="n">
        <v>0</v>
      </c>
      <c r="F189" s="4" t="s">
        <v>3009</v>
      </c>
    </row>
    <row r="190" spans="1:6">
      <c r="A190" s="4" t="s">
        <v>1150</v>
      </c>
      <c r="C190" s="5" t="n">
        <v>916</v>
      </c>
      <c r="D190" s="4" t="s">
        <v>3010</v>
      </c>
      <c r="E190" s="5" t="n">
        <v>1146</v>
      </c>
      <c r="F190" s="4" t="s">
        <v>3012</v>
      </c>
    </row>
    <row r="191" spans="1:6">
      <c r="A191" s="4" t="s">
        <v>3039</v>
      </c>
      <c r="B191" s="4" t="s">
        <v>196</v>
      </c>
      <c r="C191" s="5" t="n">
        <v>0</v>
      </c>
      <c r="D191" s="4" t="s">
        <v>3013</v>
      </c>
      <c r="E191" s="5" t="n">
        <v>0</v>
      </c>
      <c r="F191" s="4" t="s">
        <v>3014</v>
      </c>
    </row>
    <row r="192" spans="1:6">
      <c r="A192" s="4" t="s">
        <v>3087</v>
      </c>
    </row>
    <row r="193" spans="1:6">
      <c r="A193" s="3" t="s">
        <v>3037</v>
      </c>
    </row>
    <row r="194" spans="1:6">
      <c r="A194" s="4" t="s">
        <v>3045</v>
      </c>
      <c r="C194" s="5" t="n">
        <v>3127</v>
      </c>
      <c r="D194" s="4" t="s">
        <v>3017</v>
      </c>
      <c r="E194" s="5" t="n">
        <v>3417</v>
      </c>
      <c r="F194" s="4" t="s">
        <v>3018</v>
      </c>
    </row>
    <row r="195" spans="1:6">
      <c r="A195" s="4" t="s">
        <v>3088</v>
      </c>
    </row>
    <row r="196" spans="1:6">
      <c r="A196" s="3" t="s">
        <v>3037</v>
      </c>
    </row>
    <row r="197" spans="1:6">
      <c r="A197" s="4" t="s">
        <v>3045</v>
      </c>
      <c r="C197" s="5" t="n">
        <v>3721</v>
      </c>
      <c r="E197" s="5" t="n">
        <v>3416</v>
      </c>
    </row>
    <row r="198" spans="1:6">
      <c r="A198" s="4" t="s">
        <v>3089</v>
      </c>
    </row>
    <row r="199" spans="1:6">
      <c r="A199" s="3" t="s">
        <v>3037</v>
      </c>
    </row>
    <row r="200" spans="1:6">
      <c r="A200" s="4" t="s">
        <v>270</v>
      </c>
      <c r="C200" s="5" t="n">
        <v>27082</v>
      </c>
      <c r="E200" s="5" t="n">
        <v>25130</v>
      </c>
    </row>
    <row r="201" spans="1:6">
      <c r="A201" s="4" t="s">
        <v>3090</v>
      </c>
    </row>
    <row r="202" spans="1:6">
      <c r="A202" s="3" t="s">
        <v>3037</v>
      </c>
    </row>
    <row r="203" spans="1:6">
      <c r="A203" s="4" t="s">
        <v>349</v>
      </c>
      <c r="C203" s="5" t="n">
        <v>9679</v>
      </c>
      <c r="D203" s="4" t="s">
        <v>36</v>
      </c>
      <c r="E203" s="5" t="n">
        <v>7968</v>
      </c>
      <c r="F203" s="4" t="s">
        <v>71</v>
      </c>
    </row>
    <row r="204" spans="1:6">
      <c r="A204" s="4" t="s">
        <v>1150</v>
      </c>
      <c r="C204" s="5" t="n">
        <v>726</v>
      </c>
      <c r="D204" s="4" t="s">
        <v>76</v>
      </c>
      <c r="E204" s="5" t="n">
        <v>592</v>
      </c>
      <c r="F204" s="4" t="s">
        <v>190</v>
      </c>
    </row>
    <row r="205" spans="1:6">
      <c r="A205" s="4" t="s">
        <v>3039</v>
      </c>
      <c r="B205" s="4" t="s">
        <v>196</v>
      </c>
      <c r="C205" s="5" t="n">
        <v>297</v>
      </c>
      <c r="D205" s="4" t="s">
        <v>200</v>
      </c>
      <c r="E205" s="5" t="n">
        <v>0</v>
      </c>
      <c r="F205" s="4" t="s">
        <v>1352</v>
      </c>
    </row>
    <row r="206" spans="1:6">
      <c r="A206" s="4" t="s">
        <v>3091</v>
      </c>
    </row>
    <row r="207" spans="1:6">
      <c r="A207" s="3" t="s">
        <v>3037</v>
      </c>
    </row>
    <row r="208" spans="1:6">
      <c r="A208" s="4" t="s">
        <v>349</v>
      </c>
      <c r="C208" s="5" t="n">
        <v>83</v>
      </c>
      <c r="E208" s="5" t="n">
        <v>125</v>
      </c>
    </row>
    <row r="209" spans="1:6">
      <c r="A209" s="4" t="s">
        <v>3041</v>
      </c>
      <c r="B209" s="4" t="s">
        <v>1354</v>
      </c>
      <c r="C209" s="5" t="n">
        <v>2123</v>
      </c>
      <c r="E209" s="5" t="n">
        <v>1984</v>
      </c>
    </row>
    <row r="210" spans="1:6">
      <c r="A210" s="4" t="s">
        <v>1150</v>
      </c>
      <c r="C210" s="5" t="n">
        <v>2051</v>
      </c>
      <c r="E210" s="5" t="n">
        <v>1785</v>
      </c>
    </row>
    <row r="211" spans="1:6">
      <c r="A211" s="4" t="s">
        <v>3039</v>
      </c>
      <c r="B211" s="4" t="s">
        <v>196</v>
      </c>
      <c r="C211" s="5" t="n">
        <v>100</v>
      </c>
      <c r="E211" s="5" t="n">
        <v>179</v>
      </c>
    </row>
    <row r="212" spans="1:6">
      <c r="A212" s="4" t="s">
        <v>3092</v>
      </c>
    </row>
    <row r="213" spans="1:6">
      <c r="A213" s="3" t="s">
        <v>3037</v>
      </c>
    </row>
    <row r="214" spans="1:6">
      <c r="A214" s="4" t="s">
        <v>349</v>
      </c>
      <c r="C214" s="5" t="n">
        <v>162</v>
      </c>
      <c r="E214" s="5" t="n">
        <v>41</v>
      </c>
    </row>
    <row r="215" spans="1:6">
      <c r="A215" s="4" t="s">
        <v>3093</v>
      </c>
    </row>
    <row r="216" spans="1:6">
      <c r="A216" s="3" t="s">
        <v>3037</v>
      </c>
    </row>
    <row r="217" spans="1:6">
      <c r="A217" s="4" t="s">
        <v>349</v>
      </c>
      <c r="C217" s="5" t="n">
        <v>457</v>
      </c>
      <c r="D217" s="4" t="s">
        <v>1356</v>
      </c>
      <c r="E217" s="5" t="n">
        <v>384</v>
      </c>
      <c r="F217" s="4" t="s">
        <v>3009</v>
      </c>
    </row>
    <row r="218" spans="1:6">
      <c r="A218" s="4" t="s">
        <v>1150</v>
      </c>
      <c r="C218" s="5" t="n">
        <v>584</v>
      </c>
      <c r="D218" s="4" t="s">
        <v>3010</v>
      </c>
      <c r="E218" s="5" t="n">
        <v>1219</v>
      </c>
      <c r="F218" s="4" t="s">
        <v>3012</v>
      </c>
    </row>
    <row r="219" spans="1:6">
      <c r="A219" s="4" t="s">
        <v>3039</v>
      </c>
      <c r="B219" s="4" t="s">
        <v>196</v>
      </c>
      <c r="C219" s="5" t="n">
        <v>0</v>
      </c>
      <c r="D219" s="4" t="s">
        <v>3013</v>
      </c>
      <c r="E219" s="5" t="n">
        <v>0</v>
      </c>
      <c r="F219" s="4" t="s">
        <v>3014</v>
      </c>
    </row>
    <row r="220" spans="1:6">
      <c r="A220" s="4" t="s">
        <v>3094</v>
      </c>
    </row>
    <row r="221" spans="1:6">
      <c r="A221" s="3" t="s">
        <v>3037</v>
      </c>
    </row>
    <row r="222" spans="1:6">
      <c r="A222" s="4" t="s">
        <v>3045</v>
      </c>
      <c r="C222" s="5" t="n">
        <v>9015</v>
      </c>
      <c r="D222" s="4" t="s">
        <v>3017</v>
      </c>
      <c r="E222" s="5" t="n">
        <v>9384</v>
      </c>
      <c r="F222" s="4" t="s">
        <v>3018</v>
      </c>
    </row>
    <row r="223" spans="1:6">
      <c r="A223" s="4" t="s">
        <v>3095</v>
      </c>
    </row>
    <row r="224" spans="1:6">
      <c r="A224" s="3" t="s">
        <v>3037</v>
      </c>
    </row>
    <row r="225" spans="1:6">
      <c r="A225" s="4" t="s">
        <v>3045</v>
      </c>
      <c r="C225" s="5" t="n">
        <v>1805</v>
      </c>
      <c r="E225" s="5" t="n">
        <v>1470</v>
      </c>
    </row>
    <row r="226" spans="1:6">
      <c r="A226" s="4" t="s">
        <v>3096</v>
      </c>
    </row>
    <row r="227" spans="1:6">
      <c r="A227" s="3" t="s">
        <v>3037</v>
      </c>
    </row>
    <row r="228" spans="1:6">
      <c r="A228" s="4" t="s">
        <v>270</v>
      </c>
      <c r="C228" s="5" t="n">
        <v>28303</v>
      </c>
      <c r="E228" s="5" t="n">
        <v>27504</v>
      </c>
    </row>
    <row r="229" spans="1:6">
      <c r="A229" s="4" t="s">
        <v>3097</v>
      </c>
    </row>
    <row r="230" spans="1:6">
      <c r="A230" s="3" t="s">
        <v>3037</v>
      </c>
    </row>
    <row r="231" spans="1:6">
      <c r="A231" s="4" t="s">
        <v>349</v>
      </c>
      <c r="C231" s="5" t="n">
        <v>17265</v>
      </c>
      <c r="D231" s="4" t="s">
        <v>36</v>
      </c>
      <c r="E231" s="5" t="n">
        <v>16729</v>
      </c>
      <c r="F231" s="4" t="s">
        <v>71</v>
      </c>
    </row>
    <row r="232" spans="1:6">
      <c r="A232" s="4" t="s">
        <v>1150</v>
      </c>
      <c r="C232" s="5" t="n">
        <v>139</v>
      </c>
      <c r="D232" s="4" t="s">
        <v>76</v>
      </c>
      <c r="E232" s="5" t="n">
        <v>168</v>
      </c>
      <c r="F232" s="4" t="s">
        <v>190</v>
      </c>
    </row>
    <row r="233" spans="1:6">
      <c r="A233" s="4" t="s">
        <v>3039</v>
      </c>
      <c r="B233" s="4" t="s">
        <v>196</v>
      </c>
      <c r="C233" s="5" t="n">
        <v>1082</v>
      </c>
      <c r="D233" s="4" t="s">
        <v>200</v>
      </c>
      <c r="E233" s="5" t="n">
        <v>379</v>
      </c>
      <c r="F233" s="4" t="s">
        <v>1352</v>
      </c>
    </row>
    <row r="234" spans="1:6">
      <c r="A234" s="4" t="s">
        <v>3098</v>
      </c>
    </row>
    <row r="235" spans="1:6">
      <c r="A235" s="3" t="s">
        <v>3037</v>
      </c>
    </row>
    <row r="236" spans="1:6">
      <c r="A236" s="4" t="s">
        <v>349</v>
      </c>
      <c r="C236" s="5" t="n">
        <v>257</v>
      </c>
      <c r="E236" s="5" t="n">
        <v>320</v>
      </c>
    </row>
    <row r="237" spans="1:6">
      <c r="A237" s="4" t="s">
        <v>3041</v>
      </c>
      <c r="B237" s="4" t="s">
        <v>1354</v>
      </c>
      <c r="C237" s="5" t="n">
        <v>916</v>
      </c>
      <c r="E237" s="5" t="n">
        <v>931</v>
      </c>
    </row>
    <row r="238" spans="1:6">
      <c r="A238" s="4" t="s">
        <v>1150</v>
      </c>
      <c r="C238" s="5" t="n">
        <v>2010</v>
      </c>
      <c r="E238" s="5" t="n">
        <v>2146</v>
      </c>
    </row>
    <row r="239" spans="1:6">
      <c r="A239" s="4" t="s">
        <v>3039</v>
      </c>
      <c r="B239" s="4" t="s">
        <v>196</v>
      </c>
      <c r="C239" s="5" t="n">
        <v>501</v>
      </c>
      <c r="E239" s="5" t="n">
        <v>529</v>
      </c>
    </row>
    <row r="240" spans="1:6">
      <c r="A240" s="4" t="s">
        <v>3099</v>
      </c>
    </row>
    <row r="241" spans="1:6">
      <c r="A241" s="3" t="s">
        <v>3037</v>
      </c>
    </row>
    <row r="242" spans="1:6">
      <c r="A242" s="4" t="s">
        <v>349</v>
      </c>
      <c r="C242" s="5" t="n">
        <v>54</v>
      </c>
      <c r="E242" s="5" t="n">
        <v>57</v>
      </c>
    </row>
    <row r="243" spans="1:6">
      <c r="A243" s="4" t="s">
        <v>3100</v>
      </c>
    </row>
    <row r="244" spans="1:6">
      <c r="A244" s="3" t="s">
        <v>3037</v>
      </c>
    </row>
    <row r="245" spans="1:6">
      <c r="A245" s="4" t="s">
        <v>349</v>
      </c>
      <c r="C245" s="5" t="n">
        <v>59</v>
      </c>
      <c r="D245" s="4" t="s">
        <v>1356</v>
      </c>
      <c r="E245" s="5" t="n">
        <v>67</v>
      </c>
      <c r="F245" s="4" t="s">
        <v>3009</v>
      </c>
    </row>
    <row r="246" spans="1:6">
      <c r="A246" s="4" t="s">
        <v>1150</v>
      </c>
      <c r="C246" s="5" t="n">
        <v>513</v>
      </c>
      <c r="D246" s="4" t="s">
        <v>3010</v>
      </c>
      <c r="E246" s="5" t="n">
        <v>504</v>
      </c>
      <c r="F246" s="4" t="s">
        <v>3012</v>
      </c>
    </row>
    <row r="247" spans="1:6">
      <c r="A247" s="4" t="s">
        <v>3039</v>
      </c>
      <c r="B247" s="4" t="s">
        <v>196</v>
      </c>
      <c r="C247" s="5" t="n">
        <v>0</v>
      </c>
      <c r="D247" s="4" t="s">
        <v>3013</v>
      </c>
      <c r="E247" s="5" t="n">
        <v>0</v>
      </c>
      <c r="F247" s="4" t="s">
        <v>3014</v>
      </c>
    </row>
    <row r="248" spans="1:6">
      <c r="A248" s="4" t="s">
        <v>3101</v>
      </c>
    </row>
    <row r="249" spans="1:6">
      <c r="A249" s="3" t="s">
        <v>3037</v>
      </c>
    </row>
    <row r="250" spans="1:6">
      <c r="A250" s="4" t="s">
        <v>3045</v>
      </c>
      <c r="C250" s="5" t="n">
        <v>2262</v>
      </c>
      <c r="D250" s="4" t="s">
        <v>3017</v>
      </c>
      <c r="E250" s="5" t="n">
        <v>2507</v>
      </c>
      <c r="F250" s="4" t="s">
        <v>3018</v>
      </c>
    </row>
    <row r="251" spans="1:6">
      <c r="A251" s="4" t="s">
        <v>3102</v>
      </c>
    </row>
    <row r="252" spans="1:6">
      <c r="A252" s="3" t="s">
        <v>3037</v>
      </c>
    </row>
    <row r="253" spans="1:6">
      <c r="A253" s="4" t="s">
        <v>3045</v>
      </c>
      <c r="C253" s="5" t="n">
        <v>3246</v>
      </c>
      <c r="E253" s="5" t="n">
        <v>3167</v>
      </c>
    </row>
    <row r="254" spans="1:6">
      <c r="A254" s="4" t="s">
        <v>3103</v>
      </c>
    </row>
    <row r="255" spans="1:6">
      <c r="A255" s="3" t="s">
        <v>3037</v>
      </c>
    </row>
    <row r="256" spans="1:6">
      <c r="A256" s="4" t="s">
        <v>270</v>
      </c>
      <c r="C256" s="5" t="n">
        <v>11418</v>
      </c>
      <c r="E256" s="5" t="n">
        <v>13370</v>
      </c>
    </row>
    <row r="257" spans="1:6">
      <c r="A257" s="4" t="s">
        <v>3104</v>
      </c>
    </row>
    <row r="258" spans="1:6">
      <c r="A258" s="3" t="s">
        <v>3037</v>
      </c>
    </row>
    <row r="259" spans="1:6">
      <c r="A259" s="4" t="s">
        <v>349</v>
      </c>
      <c r="C259" s="5" t="n">
        <v>4783</v>
      </c>
      <c r="D259" s="4" t="s">
        <v>36</v>
      </c>
      <c r="E259" s="5" t="n">
        <v>5792</v>
      </c>
      <c r="F259" s="4" t="s">
        <v>71</v>
      </c>
    </row>
    <row r="260" spans="1:6">
      <c r="A260" s="4" t="s">
        <v>1150</v>
      </c>
      <c r="C260" s="5" t="n">
        <v>636</v>
      </c>
      <c r="D260" s="4" t="s">
        <v>76</v>
      </c>
      <c r="E260" s="5" t="n">
        <v>91</v>
      </c>
      <c r="F260" s="4" t="s">
        <v>190</v>
      </c>
    </row>
    <row r="261" spans="1:6">
      <c r="A261" s="4" t="s">
        <v>3039</v>
      </c>
      <c r="B261" s="4" t="s">
        <v>196</v>
      </c>
      <c r="C261" s="5" t="n">
        <v>0</v>
      </c>
      <c r="D261" s="4" t="s">
        <v>200</v>
      </c>
      <c r="E261" s="5" t="n">
        <v>0</v>
      </c>
      <c r="F261" s="4" t="s">
        <v>1352</v>
      </c>
    </row>
    <row r="262" spans="1:6">
      <c r="A262" s="4" t="s">
        <v>3105</v>
      </c>
    </row>
    <row r="263" spans="1:6">
      <c r="A263" s="3" t="s">
        <v>3037</v>
      </c>
    </row>
    <row r="264" spans="1:6">
      <c r="A264" s="4" t="s">
        <v>349</v>
      </c>
      <c r="C264" s="5" t="n">
        <v>157</v>
      </c>
      <c r="E264" s="5" t="n">
        <v>230</v>
      </c>
    </row>
    <row r="265" spans="1:6">
      <c r="A265" s="4" t="s">
        <v>3041</v>
      </c>
      <c r="B265" s="4" t="s">
        <v>1354</v>
      </c>
      <c r="C265" s="5" t="n">
        <v>545</v>
      </c>
      <c r="E265" s="5" t="n">
        <v>772</v>
      </c>
    </row>
    <row r="266" spans="1:6">
      <c r="A266" s="4" t="s">
        <v>1150</v>
      </c>
      <c r="C266" s="5" t="n">
        <v>1321</v>
      </c>
      <c r="E266" s="5" t="n">
        <v>920</v>
      </c>
    </row>
    <row r="267" spans="1:6">
      <c r="A267" s="4" t="s">
        <v>3039</v>
      </c>
      <c r="B267" s="4" t="s">
        <v>196</v>
      </c>
      <c r="C267" s="5" t="n">
        <v>1140</v>
      </c>
      <c r="E267" s="5" t="n">
        <v>1277</v>
      </c>
    </row>
    <row r="268" spans="1:6">
      <c r="A268" s="4" t="s">
        <v>3106</v>
      </c>
    </row>
    <row r="269" spans="1:6">
      <c r="A269" s="3" t="s">
        <v>3037</v>
      </c>
    </row>
    <row r="270" spans="1:6">
      <c r="A270" s="4" t="s">
        <v>349</v>
      </c>
      <c r="C270" s="5" t="n">
        <v>280</v>
      </c>
      <c r="E270" s="5" t="n">
        <v>324</v>
      </c>
    </row>
    <row r="271" spans="1:6">
      <c r="A271" s="4" t="s">
        <v>3107</v>
      </c>
    </row>
    <row r="272" spans="1:6">
      <c r="A272" s="3" t="s">
        <v>3037</v>
      </c>
    </row>
    <row r="273" spans="1:6">
      <c r="A273" s="4" t="s">
        <v>349</v>
      </c>
      <c r="C273" s="5" t="n">
        <v>124</v>
      </c>
      <c r="D273" s="4" t="s">
        <v>1356</v>
      </c>
      <c r="E273" s="5" t="n">
        <v>166</v>
      </c>
      <c r="F273" s="4" t="s">
        <v>3009</v>
      </c>
    </row>
    <row r="274" spans="1:6">
      <c r="A274" s="4" t="s">
        <v>1150</v>
      </c>
      <c r="C274" s="5" t="n">
        <v>19</v>
      </c>
      <c r="D274" s="4" t="s">
        <v>3010</v>
      </c>
      <c r="E274" s="5" t="n">
        <v>215</v>
      </c>
      <c r="F274" s="4" t="s">
        <v>3012</v>
      </c>
    </row>
    <row r="275" spans="1:6">
      <c r="A275" s="4" t="s">
        <v>3039</v>
      </c>
      <c r="B275" s="4" t="s">
        <v>196</v>
      </c>
      <c r="C275" s="5" t="n">
        <v>0</v>
      </c>
      <c r="D275" s="4" t="s">
        <v>3013</v>
      </c>
      <c r="E275" s="5" t="n">
        <v>0</v>
      </c>
      <c r="F275" s="4" t="s">
        <v>3014</v>
      </c>
    </row>
    <row r="276" spans="1:6">
      <c r="A276" s="4" t="s">
        <v>3108</v>
      </c>
    </row>
    <row r="277" spans="1:6">
      <c r="A277" s="3" t="s">
        <v>3037</v>
      </c>
    </row>
    <row r="278" spans="1:6">
      <c r="A278" s="4" t="s">
        <v>3045</v>
      </c>
      <c r="C278" s="5" t="n">
        <v>2241</v>
      </c>
      <c r="D278" s="4" t="s">
        <v>3017</v>
      </c>
      <c r="E278" s="5" t="n">
        <v>3430</v>
      </c>
      <c r="F278" s="4" t="s">
        <v>3018</v>
      </c>
    </row>
    <row r="279" spans="1:6">
      <c r="A279" s="4" t="s">
        <v>3109</v>
      </c>
    </row>
    <row r="280" spans="1:6">
      <c r="A280" s="3" t="s">
        <v>3037</v>
      </c>
    </row>
    <row r="281" spans="1:6">
      <c r="A281" s="4" t="s">
        <v>3045</v>
      </c>
      <c r="C281" s="5" t="n">
        <v>172</v>
      </c>
      <c r="E281" s="5" t="n">
        <v>153</v>
      </c>
    </row>
    <row r="282" spans="1:6">
      <c r="A282" s="4" t="s">
        <v>3110</v>
      </c>
    </row>
    <row r="283" spans="1:6">
      <c r="A283" s="3" t="s">
        <v>3037</v>
      </c>
    </row>
    <row r="284" spans="1:6">
      <c r="A284" s="4" t="s">
        <v>270</v>
      </c>
      <c r="C284" s="5" t="n">
        <v>16382</v>
      </c>
      <c r="E284" s="5" t="n">
        <v>14139</v>
      </c>
    </row>
    <row r="285" spans="1:6">
      <c r="A285" s="4" t="s">
        <v>3111</v>
      </c>
    </row>
    <row r="286" spans="1:6">
      <c r="A286" s="3" t="s">
        <v>3037</v>
      </c>
    </row>
    <row r="287" spans="1:6">
      <c r="A287" s="4" t="s">
        <v>349</v>
      </c>
      <c r="C287" s="5" t="n">
        <v>6818</v>
      </c>
      <c r="D287" s="4" t="s">
        <v>36</v>
      </c>
      <c r="E287" s="5" t="n">
        <v>5960</v>
      </c>
      <c r="F287" s="4" t="s">
        <v>71</v>
      </c>
    </row>
    <row r="288" spans="1:6">
      <c r="A288" s="4" t="s">
        <v>1150</v>
      </c>
      <c r="C288" s="5" t="n">
        <v>51</v>
      </c>
      <c r="D288" s="4" t="s">
        <v>76</v>
      </c>
      <c r="E288" s="5" t="n">
        <v>40</v>
      </c>
      <c r="F288" s="4" t="s">
        <v>190</v>
      </c>
    </row>
    <row r="289" spans="1:6">
      <c r="A289" s="4" t="s">
        <v>3039</v>
      </c>
      <c r="B289" s="4" t="s">
        <v>196</v>
      </c>
      <c r="C289" s="5" t="n">
        <v>0</v>
      </c>
      <c r="D289" s="4" t="s">
        <v>200</v>
      </c>
      <c r="E289" s="5" t="n">
        <v>112</v>
      </c>
      <c r="F289" s="4" t="s">
        <v>1352</v>
      </c>
    </row>
    <row r="290" spans="1:6">
      <c r="A290" s="4" t="s">
        <v>3112</v>
      </c>
    </row>
    <row r="291" spans="1:6">
      <c r="A291" s="3" t="s">
        <v>3037</v>
      </c>
    </row>
    <row r="292" spans="1:6">
      <c r="A292" s="4" t="s">
        <v>349</v>
      </c>
      <c r="C292" s="5" t="n">
        <v>30</v>
      </c>
      <c r="E292" s="5" t="n">
        <v>31</v>
      </c>
    </row>
    <row r="293" spans="1:6">
      <c r="A293" s="4" t="s">
        <v>3041</v>
      </c>
      <c r="B293" s="4" t="s">
        <v>1354</v>
      </c>
      <c r="C293" s="5" t="n">
        <v>194</v>
      </c>
      <c r="E293" s="5" t="n">
        <v>251</v>
      </c>
    </row>
    <row r="294" spans="1:6">
      <c r="A294" s="4" t="s">
        <v>1150</v>
      </c>
      <c r="C294" s="5" t="n">
        <v>679</v>
      </c>
      <c r="E294" s="5" t="n">
        <v>560</v>
      </c>
    </row>
    <row r="295" spans="1:6">
      <c r="A295" s="4" t="s">
        <v>3039</v>
      </c>
      <c r="B295" s="4" t="s">
        <v>196</v>
      </c>
      <c r="C295" s="5" t="n">
        <v>69</v>
      </c>
      <c r="E295" s="5" t="n">
        <v>316</v>
      </c>
    </row>
    <row r="296" spans="1:6">
      <c r="A296" s="4" t="s">
        <v>3113</v>
      </c>
    </row>
    <row r="297" spans="1:6">
      <c r="A297" s="3" t="s">
        <v>3037</v>
      </c>
    </row>
    <row r="298" spans="1:6">
      <c r="A298" s="4" t="s">
        <v>349</v>
      </c>
      <c r="C298" s="5" t="n">
        <v>85</v>
      </c>
      <c r="E298" s="5" t="n">
        <v>127</v>
      </c>
    </row>
    <row r="299" spans="1:6">
      <c r="A299" s="4" t="s">
        <v>3114</v>
      </c>
    </row>
    <row r="300" spans="1:6">
      <c r="A300" s="3" t="s">
        <v>3037</v>
      </c>
    </row>
    <row r="301" spans="1:6">
      <c r="A301" s="4" t="s">
        <v>349</v>
      </c>
      <c r="C301" s="5" t="n">
        <v>262</v>
      </c>
      <c r="D301" s="4" t="s">
        <v>1356</v>
      </c>
      <c r="E301" s="5" t="n">
        <v>208</v>
      </c>
      <c r="F301" s="4" t="s">
        <v>3009</v>
      </c>
    </row>
    <row r="302" spans="1:6">
      <c r="A302" s="4" t="s">
        <v>1150</v>
      </c>
      <c r="C302" s="5" t="n">
        <v>101</v>
      </c>
      <c r="D302" s="4" t="s">
        <v>3010</v>
      </c>
      <c r="E302" s="5" t="n">
        <v>119</v>
      </c>
      <c r="F302" s="4" t="s">
        <v>3012</v>
      </c>
    </row>
    <row r="303" spans="1:6">
      <c r="A303" s="4" t="s">
        <v>3039</v>
      </c>
      <c r="B303" s="4" t="s">
        <v>196</v>
      </c>
      <c r="C303" s="5" t="n">
        <v>0</v>
      </c>
      <c r="D303" s="4" t="s">
        <v>3013</v>
      </c>
      <c r="E303" s="5" t="n">
        <v>0</v>
      </c>
      <c r="F303" s="4" t="s">
        <v>3014</v>
      </c>
    </row>
    <row r="304" spans="1:6">
      <c r="A304" s="4" t="s">
        <v>3115</v>
      </c>
    </row>
    <row r="305" spans="1:6">
      <c r="A305" s="3" t="s">
        <v>3037</v>
      </c>
    </row>
    <row r="306" spans="1:6">
      <c r="A306" s="4" t="s">
        <v>3045</v>
      </c>
      <c r="C306" s="5" t="n">
        <v>5880</v>
      </c>
      <c r="D306" s="4" t="s">
        <v>3017</v>
      </c>
      <c r="E306" s="5" t="n">
        <v>3996</v>
      </c>
      <c r="F306" s="4" t="s">
        <v>3018</v>
      </c>
    </row>
    <row r="307" spans="1:6">
      <c r="A307" s="4" t="s">
        <v>3116</v>
      </c>
    </row>
    <row r="308" spans="1:6">
      <c r="A308" s="3" t="s">
        <v>3037</v>
      </c>
    </row>
    <row r="309" spans="1:6">
      <c r="A309" s="4" t="s">
        <v>3045</v>
      </c>
      <c r="C309" s="5" t="n">
        <v>2213</v>
      </c>
      <c r="E309" s="5" t="n">
        <v>2419</v>
      </c>
    </row>
    <row r="310" spans="1:6">
      <c r="A310" s="4" t="s">
        <v>3117</v>
      </c>
    </row>
    <row r="311" spans="1:6">
      <c r="A311" s="3" t="s">
        <v>3037</v>
      </c>
    </row>
    <row r="312" spans="1:6">
      <c r="A312" s="4" t="s">
        <v>270</v>
      </c>
      <c r="C312" s="5" t="n">
        <v>5301</v>
      </c>
      <c r="E312" s="5" t="n">
        <v>6144</v>
      </c>
    </row>
    <row r="313" spans="1:6">
      <c r="A313" s="4" t="s">
        <v>3118</v>
      </c>
    </row>
    <row r="314" spans="1:6">
      <c r="A314" s="3" t="s">
        <v>3037</v>
      </c>
    </row>
    <row r="315" spans="1:6">
      <c r="A315" s="4" t="s">
        <v>349</v>
      </c>
      <c r="C315" s="5" t="n">
        <v>2771</v>
      </c>
      <c r="D315" s="4" t="s">
        <v>36</v>
      </c>
      <c r="E315" s="5" t="n">
        <v>3135</v>
      </c>
      <c r="F315" s="4" t="s">
        <v>71</v>
      </c>
    </row>
    <row r="316" spans="1:6">
      <c r="A316" s="4" t="s">
        <v>1150</v>
      </c>
      <c r="C316" s="5" t="n">
        <v>0</v>
      </c>
      <c r="D316" s="4" t="s">
        <v>76</v>
      </c>
      <c r="E316" s="5" t="n">
        <v>0</v>
      </c>
      <c r="F316" s="4" t="s">
        <v>190</v>
      </c>
    </row>
    <row r="317" spans="1:6">
      <c r="A317" s="4" t="s">
        <v>3039</v>
      </c>
      <c r="B317" s="4" t="s">
        <v>196</v>
      </c>
      <c r="C317" s="5" t="n">
        <v>0</v>
      </c>
      <c r="D317" s="4" t="s">
        <v>200</v>
      </c>
      <c r="E317" s="5" t="n">
        <v>0</v>
      </c>
      <c r="F317" s="4" t="s">
        <v>1352</v>
      </c>
    </row>
    <row r="318" spans="1:6">
      <c r="A318" s="4" t="s">
        <v>3119</v>
      </c>
    </row>
    <row r="319" spans="1:6">
      <c r="A319" s="3" t="s">
        <v>3037</v>
      </c>
    </row>
    <row r="320" spans="1:6">
      <c r="A320" s="4" t="s">
        <v>349</v>
      </c>
      <c r="C320" s="5" t="n">
        <v>0</v>
      </c>
      <c r="E320" s="5" t="n">
        <v>0</v>
      </c>
    </row>
    <row r="321" spans="1:6">
      <c r="A321" s="4" t="s">
        <v>3041</v>
      </c>
      <c r="B321" s="4" t="s">
        <v>1354</v>
      </c>
      <c r="C321" s="5" t="n">
        <v>60</v>
      </c>
      <c r="E321" s="5" t="n">
        <v>53</v>
      </c>
    </row>
    <row r="322" spans="1:6">
      <c r="A322" s="4" t="s">
        <v>1150</v>
      </c>
      <c r="C322" s="5" t="n">
        <v>30</v>
      </c>
      <c r="E322" s="5" t="n">
        <v>130</v>
      </c>
    </row>
    <row r="323" spans="1:6">
      <c r="A323" s="4" t="s">
        <v>3039</v>
      </c>
      <c r="B323" s="4" t="s">
        <v>196</v>
      </c>
      <c r="C323" s="5" t="n">
        <v>0</v>
      </c>
      <c r="E323" s="5" t="n">
        <v>0</v>
      </c>
    </row>
    <row r="324" spans="1:6">
      <c r="A324" s="4" t="s">
        <v>3120</v>
      </c>
    </row>
    <row r="325" spans="1:6">
      <c r="A325" s="3" t="s">
        <v>3037</v>
      </c>
    </row>
    <row r="326" spans="1:6">
      <c r="A326" s="4" t="s">
        <v>349</v>
      </c>
      <c r="C326" s="5" t="n">
        <v>5</v>
      </c>
      <c r="E326" s="5" t="n">
        <v>5</v>
      </c>
    </row>
    <row r="327" spans="1:6">
      <c r="A327" s="4" t="s">
        <v>3121</v>
      </c>
    </row>
    <row r="328" spans="1:6">
      <c r="A328" s="3" t="s">
        <v>3037</v>
      </c>
    </row>
    <row r="329" spans="1:6">
      <c r="A329" s="4" t="s">
        <v>349</v>
      </c>
      <c r="C329" s="5" t="n">
        <v>0</v>
      </c>
      <c r="D329" s="4" t="s">
        <v>1356</v>
      </c>
      <c r="E329" s="5" t="n">
        <v>0</v>
      </c>
      <c r="F329" s="4" t="s">
        <v>3009</v>
      </c>
    </row>
    <row r="330" spans="1:6">
      <c r="A330" s="4" t="s">
        <v>1150</v>
      </c>
      <c r="C330" s="5" t="n">
        <v>1988</v>
      </c>
      <c r="D330" s="4" t="s">
        <v>3010</v>
      </c>
      <c r="E330" s="5" t="n">
        <v>2387</v>
      </c>
      <c r="F330" s="4" t="s">
        <v>3012</v>
      </c>
    </row>
    <row r="331" spans="1:6">
      <c r="A331" s="4" t="s">
        <v>3039</v>
      </c>
      <c r="B331" s="4" t="s">
        <v>196</v>
      </c>
      <c r="C331" s="5" t="n">
        <v>0</v>
      </c>
      <c r="D331" s="4" t="s">
        <v>3013</v>
      </c>
      <c r="E331" s="5" t="n">
        <v>0</v>
      </c>
      <c r="F331" s="4" t="s">
        <v>3014</v>
      </c>
    </row>
    <row r="332" spans="1:6">
      <c r="A332" s="4" t="s">
        <v>3122</v>
      </c>
    </row>
    <row r="333" spans="1:6">
      <c r="A333" s="3" t="s">
        <v>3037</v>
      </c>
    </row>
    <row r="334" spans="1:6">
      <c r="A334" s="4" t="s">
        <v>3045</v>
      </c>
      <c r="C334" s="5" t="n">
        <v>316</v>
      </c>
      <c r="D334" s="4" t="s">
        <v>3017</v>
      </c>
      <c r="E334" s="5" t="n">
        <v>301</v>
      </c>
      <c r="F334" s="4" t="s">
        <v>3018</v>
      </c>
    </row>
    <row r="335" spans="1:6">
      <c r="A335" s="4" t="s">
        <v>3123</v>
      </c>
    </row>
    <row r="336" spans="1:6">
      <c r="A336" s="3" t="s">
        <v>3037</v>
      </c>
    </row>
    <row r="337" spans="1:6">
      <c r="A337" s="4" t="s">
        <v>3045</v>
      </c>
      <c r="C337" s="5" t="n">
        <v>130</v>
      </c>
      <c r="E337" s="5" t="n">
        <v>132</v>
      </c>
    </row>
    <row r="338" spans="1:6">
      <c r="A338" s="4" t="s">
        <v>3124</v>
      </c>
    </row>
    <row r="339" spans="1:6">
      <c r="A339" s="3" t="s">
        <v>3037</v>
      </c>
    </row>
    <row r="340" spans="1:6">
      <c r="A340" s="4" t="s">
        <v>270</v>
      </c>
      <c r="C340" s="5" t="n">
        <v>5528</v>
      </c>
      <c r="E340" s="5" t="n">
        <v>4935</v>
      </c>
    </row>
    <row r="341" spans="1:6">
      <c r="A341" s="4" t="s">
        <v>3125</v>
      </c>
    </row>
    <row r="342" spans="1:6">
      <c r="A342" s="3" t="s">
        <v>3037</v>
      </c>
    </row>
    <row r="343" spans="1:6">
      <c r="A343" s="4" t="s">
        <v>349</v>
      </c>
      <c r="C343" s="5" t="n">
        <v>1347</v>
      </c>
      <c r="D343" s="4" t="s">
        <v>36</v>
      </c>
      <c r="E343" s="5" t="n">
        <v>988</v>
      </c>
      <c r="F343" s="4" t="s">
        <v>71</v>
      </c>
    </row>
    <row r="344" spans="1:6">
      <c r="A344" s="4" t="s">
        <v>1150</v>
      </c>
      <c r="C344" s="5" t="n">
        <v>204</v>
      </c>
      <c r="D344" s="4" t="s">
        <v>76</v>
      </c>
      <c r="E344" s="5" t="n">
        <v>139</v>
      </c>
      <c r="F344" s="4" t="s">
        <v>190</v>
      </c>
    </row>
    <row r="345" spans="1:6">
      <c r="A345" s="4" t="s">
        <v>3039</v>
      </c>
      <c r="B345" s="4" t="s">
        <v>196</v>
      </c>
      <c r="C345" s="5" t="n">
        <v>0</v>
      </c>
      <c r="D345" s="4" t="s">
        <v>200</v>
      </c>
      <c r="E345" s="5" t="n">
        <v>0</v>
      </c>
      <c r="F345" s="4" t="s">
        <v>1352</v>
      </c>
    </row>
    <row r="346" spans="1:6">
      <c r="A346" s="4" t="s">
        <v>3126</v>
      </c>
    </row>
    <row r="347" spans="1:6">
      <c r="A347" s="3" t="s">
        <v>3037</v>
      </c>
    </row>
    <row r="348" spans="1:6">
      <c r="A348" s="4" t="s">
        <v>349</v>
      </c>
      <c r="C348" s="5" t="n">
        <v>0</v>
      </c>
      <c r="E348" s="5" t="n">
        <v>2</v>
      </c>
    </row>
    <row r="349" spans="1:6">
      <c r="A349" s="4" t="s">
        <v>3041</v>
      </c>
      <c r="B349" s="4" t="s">
        <v>1354</v>
      </c>
      <c r="C349" s="5" t="n">
        <v>285</v>
      </c>
      <c r="E349" s="5" t="n">
        <v>264</v>
      </c>
    </row>
    <row r="350" spans="1:6">
      <c r="A350" s="4" t="s">
        <v>1150</v>
      </c>
      <c r="C350" s="5" t="n">
        <v>854</v>
      </c>
      <c r="E350" s="5" t="n">
        <v>542</v>
      </c>
    </row>
    <row r="351" spans="1:6">
      <c r="A351" s="4" t="s">
        <v>3039</v>
      </c>
      <c r="B351" s="4" t="s">
        <v>196</v>
      </c>
      <c r="C351" s="5" t="n">
        <v>0</v>
      </c>
      <c r="E351" s="5" t="n">
        <v>0</v>
      </c>
    </row>
    <row r="352" spans="1:6">
      <c r="A352" s="4" t="s">
        <v>3127</v>
      </c>
    </row>
    <row r="353" spans="1:6">
      <c r="A353" s="3" t="s">
        <v>3037</v>
      </c>
    </row>
    <row r="354" spans="1:6">
      <c r="A354" s="4" t="s">
        <v>349</v>
      </c>
      <c r="C354" s="5" t="n">
        <v>0</v>
      </c>
      <c r="E354" s="5" t="n">
        <v>53</v>
      </c>
    </row>
    <row r="355" spans="1:6">
      <c r="A355" s="4" t="s">
        <v>3128</v>
      </c>
    </row>
    <row r="356" spans="1:6">
      <c r="A356" s="3" t="s">
        <v>3037</v>
      </c>
    </row>
    <row r="357" spans="1:6">
      <c r="A357" s="4" t="s">
        <v>349</v>
      </c>
      <c r="C357" s="5" t="n">
        <v>67</v>
      </c>
      <c r="D357" s="4" t="s">
        <v>1356</v>
      </c>
      <c r="E357" s="5" t="n">
        <v>84</v>
      </c>
      <c r="F357" s="4" t="s">
        <v>3009</v>
      </c>
    </row>
    <row r="358" spans="1:6">
      <c r="A358" s="4" t="s">
        <v>1150</v>
      </c>
      <c r="C358" s="5" t="n">
        <v>577</v>
      </c>
      <c r="D358" s="4" t="s">
        <v>3010</v>
      </c>
      <c r="E358" s="5" t="n">
        <v>481</v>
      </c>
      <c r="F358" s="4" t="s">
        <v>3012</v>
      </c>
    </row>
    <row r="359" spans="1:6">
      <c r="A359" s="4" t="s">
        <v>3039</v>
      </c>
      <c r="B359" s="4" t="s">
        <v>196</v>
      </c>
      <c r="C359" s="5" t="n">
        <v>0</v>
      </c>
      <c r="D359" s="4" t="s">
        <v>3013</v>
      </c>
      <c r="E359" s="5" t="n">
        <v>0</v>
      </c>
      <c r="F359" s="4" t="s">
        <v>3014</v>
      </c>
    </row>
    <row r="360" spans="1:6">
      <c r="A360" s="4" t="s">
        <v>3129</v>
      </c>
    </row>
    <row r="361" spans="1:6">
      <c r="A361" s="3" t="s">
        <v>3037</v>
      </c>
    </row>
    <row r="362" spans="1:6">
      <c r="A362" s="4" t="s">
        <v>3045</v>
      </c>
      <c r="C362" s="5" t="n">
        <v>1773</v>
      </c>
      <c r="D362" s="4" t="s">
        <v>3017</v>
      </c>
      <c r="E362" s="5" t="n">
        <v>1986</v>
      </c>
      <c r="F362" s="4" t="s">
        <v>3018</v>
      </c>
    </row>
    <row r="363" spans="1:6">
      <c r="A363" s="4" t="s">
        <v>3130</v>
      </c>
    </row>
    <row r="364" spans="1:6">
      <c r="A364" s="3" t="s">
        <v>3037</v>
      </c>
    </row>
    <row r="365" spans="1:6">
      <c r="A365" s="4" t="s">
        <v>3045</v>
      </c>
      <c r="C365" s="5" t="n">
        <v>421</v>
      </c>
      <c r="E365" s="5" t="n">
        <v>395</v>
      </c>
    </row>
    <row r="366" spans="1:6">
      <c r="A366" s="4" t="s">
        <v>3131</v>
      </c>
    </row>
    <row r="367" spans="1:6">
      <c r="A367" s="3" t="s">
        <v>3037</v>
      </c>
    </row>
    <row r="368" spans="1:6">
      <c r="A368" s="4" t="s">
        <v>270</v>
      </c>
      <c r="C368" s="5" t="n">
        <v>30499</v>
      </c>
      <c r="E368" s="5" t="n">
        <v>26938</v>
      </c>
    </row>
    <row r="369" spans="1:6">
      <c r="A369" s="4" t="s">
        <v>3132</v>
      </c>
    </row>
    <row r="370" spans="1:6">
      <c r="A370" s="3" t="s">
        <v>3037</v>
      </c>
    </row>
    <row r="371" spans="1:6">
      <c r="A371" s="4" t="s">
        <v>349</v>
      </c>
      <c r="C371" s="5" t="n">
        <v>9352</v>
      </c>
      <c r="D371" s="4" t="s">
        <v>36</v>
      </c>
      <c r="E371" s="5" t="n">
        <v>9104</v>
      </c>
      <c r="F371" s="4" t="s">
        <v>71</v>
      </c>
    </row>
    <row r="372" spans="1:6">
      <c r="A372" s="4" t="s">
        <v>1150</v>
      </c>
      <c r="C372" s="5" t="n">
        <v>917</v>
      </c>
      <c r="D372" s="4" t="s">
        <v>76</v>
      </c>
      <c r="E372" s="5" t="n">
        <v>682</v>
      </c>
      <c r="F372" s="4" t="s">
        <v>190</v>
      </c>
    </row>
    <row r="373" spans="1:6">
      <c r="A373" s="4" t="s">
        <v>3039</v>
      </c>
      <c r="B373" s="4" t="s">
        <v>196</v>
      </c>
      <c r="C373" s="5" t="n">
        <v>829</v>
      </c>
      <c r="D373" s="4" t="s">
        <v>200</v>
      </c>
      <c r="E373" s="5" t="n">
        <v>1344</v>
      </c>
      <c r="F373" s="4" t="s">
        <v>1352</v>
      </c>
    </row>
    <row r="374" spans="1:6">
      <c r="A374" s="4" t="s">
        <v>3133</v>
      </c>
    </row>
    <row r="375" spans="1:6">
      <c r="A375" s="3" t="s">
        <v>3037</v>
      </c>
    </row>
    <row r="376" spans="1:6">
      <c r="A376" s="4" t="s">
        <v>349</v>
      </c>
      <c r="C376" s="5" t="n">
        <v>1458</v>
      </c>
      <c r="E376" s="5" t="n">
        <v>924</v>
      </c>
    </row>
    <row r="377" spans="1:6">
      <c r="A377" s="4" t="s">
        <v>3041</v>
      </c>
      <c r="B377" s="4" t="s">
        <v>1354</v>
      </c>
      <c r="C377" s="5" t="n">
        <v>3420</v>
      </c>
      <c r="E377" s="5" t="n">
        <v>2033</v>
      </c>
    </row>
    <row r="378" spans="1:6">
      <c r="A378" s="4" t="s">
        <v>1150</v>
      </c>
      <c r="C378" s="5" t="n">
        <v>2730</v>
      </c>
      <c r="E378" s="5" t="n">
        <v>2038</v>
      </c>
    </row>
    <row r="379" spans="1:6">
      <c r="A379" s="4" t="s">
        <v>3039</v>
      </c>
      <c r="B379" s="4" t="s">
        <v>196</v>
      </c>
      <c r="C379" s="5" t="n">
        <v>1765</v>
      </c>
      <c r="E379" s="5" t="n">
        <v>836</v>
      </c>
    </row>
    <row r="380" spans="1:6">
      <c r="A380" s="4" t="s">
        <v>3134</v>
      </c>
    </row>
    <row r="381" spans="1:6">
      <c r="A381" s="3" t="s">
        <v>3037</v>
      </c>
    </row>
    <row r="382" spans="1:6">
      <c r="A382" s="4" t="s">
        <v>349</v>
      </c>
      <c r="C382" s="5" t="n">
        <v>279</v>
      </c>
      <c r="E382" s="5" t="n">
        <v>431</v>
      </c>
    </row>
    <row r="383" spans="1:6">
      <c r="A383" s="4" t="s">
        <v>3135</v>
      </c>
    </row>
    <row r="384" spans="1:6">
      <c r="A384" s="3" t="s">
        <v>3037</v>
      </c>
    </row>
    <row r="385" spans="1:6">
      <c r="A385" s="4" t="s">
        <v>349</v>
      </c>
      <c r="C385" s="5" t="n">
        <v>78</v>
      </c>
      <c r="D385" s="4" t="s">
        <v>1356</v>
      </c>
      <c r="E385" s="5" t="n">
        <v>85</v>
      </c>
      <c r="F385" s="4" t="s">
        <v>3009</v>
      </c>
    </row>
    <row r="386" spans="1:6">
      <c r="A386" s="4" t="s">
        <v>1150</v>
      </c>
      <c r="C386" s="5" t="n">
        <v>1554</v>
      </c>
      <c r="D386" s="4" t="s">
        <v>3010</v>
      </c>
      <c r="E386" s="5" t="n">
        <v>1724</v>
      </c>
      <c r="F386" s="4" t="s">
        <v>3012</v>
      </c>
    </row>
    <row r="387" spans="1:6">
      <c r="A387" s="4" t="s">
        <v>3039</v>
      </c>
      <c r="B387" s="4" t="s">
        <v>196</v>
      </c>
      <c r="C387" s="5" t="n">
        <v>362</v>
      </c>
      <c r="D387" s="4" t="s">
        <v>3013</v>
      </c>
      <c r="E387" s="5" t="n">
        <v>315</v>
      </c>
      <c r="F387" s="4" t="s">
        <v>3014</v>
      </c>
    </row>
    <row r="388" spans="1:6">
      <c r="A388" s="4" t="s">
        <v>3136</v>
      </c>
    </row>
    <row r="389" spans="1:6">
      <c r="A389" s="3" t="s">
        <v>3037</v>
      </c>
    </row>
    <row r="390" spans="1:6">
      <c r="A390" s="4" t="s">
        <v>3045</v>
      </c>
      <c r="C390" s="5" t="n">
        <v>6267</v>
      </c>
      <c r="D390" s="4" t="s">
        <v>3017</v>
      </c>
      <c r="E390" s="5" t="n">
        <v>6057</v>
      </c>
      <c r="F390" s="4" t="s">
        <v>3018</v>
      </c>
    </row>
    <row r="391" spans="1:6">
      <c r="A391" s="4" t="s">
        <v>3137</v>
      </c>
    </row>
    <row r="392" spans="1:6">
      <c r="A392" s="3" t="s">
        <v>3037</v>
      </c>
    </row>
    <row r="393" spans="1:6">
      <c r="A393" s="4" t="s">
        <v>3045</v>
      </c>
      <c r="C393" s="5" t="n">
        <v>1489</v>
      </c>
      <c r="E393" s="5" t="n">
        <v>1366</v>
      </c>
    </row>
    <row r="394" spans="1:6">
      <c r="A394" s="4" t="s">
        <v>3138</v>
      </c>
    </row>
    <row r="395" spans="1:6">
      <c r="A395" s="3" t="s">
        <v>3037</v>
      </c>
    </row>
    <row r="396" spans="1:6">
      <c r="A396" s="4" t="s">
        <v>270</v>
      </c>
      <c r="C396" s="5" t="n">
        <v>285065</v>
      </c>
      <c r="E396" s="5" t="n">
        <v>280306</v>
      </c>
    </row>
    <row r="397" spans="1:6">
      <c r="A397" s="4" t="s">
        <v>3139</v>
      </c>
    </row>
    <row r="398" spans="1:6">
      <c r="A398" s="3" t="s">
        <v>3037</v>
      </c>
    </row>
    <row r="399" spans="1:6">
      <c r="A399" s="4" t="s">
        <v>349</v>
      </c>
      <c r="C399" s="5" t="n">
        <v>79522</v>
      </c>
      <c r="D399" s="4" t="s">
        <v>36</v>
      </c>
      <c r="E399" s="5" t="n">
        <v>65716</v>
      </c>
      <c r="F399" s="4" t="s">
        <v>71</v>
      </c>
    </row>
    <row r="400" spans="1:6">
      <c r="A400" s="4" t="s">
        <v>1150</v>
      </c>
      <c r="C400" s="5" t="n">
        <v>9985</v>
      </c>
      <c r="D400" s="4" t="s">
        <v>76</v>
      </c>
      <c r="E400" s="5" t="n">
        <v>237</v>
      </c>
      <c r="F400" s="4" t="s">
        <v>190</v>
      </c>
    </row>
    <row r="401" spans="1:6">
      <c r="A401" s="4" t="s">
        <v>3039</v>
      </c>
      <c r="B401" s="4" t="s">
        <v>196</v>
      </c>
      <c r="C401" s="5" t="n">
        <v>3140</v>
      </c>
      <c r="D401" s="4" t="s">
        <v>200</v>
      </c>
      <c r="E401" s="5" t="n">
        <v>1942</v>
      </c>
      <c r="F401" s="4" t="s">
        <v>1352</v>
      </c>
    </row>
    <row r="402" spans="1:6">
      <c r="A402" s="4" t="s">
        <v>3140</v>
      </c>
    </row>
    <row r="403" spans="1:6">
      <c r="A403" s="3" t="s">
        <v>3037</v>
      </c>
    </row>
    <row r="404" spans="1:6">
      <c r="A404" s="4" t="s">
        <v>349</v>
      </c>
      <c r="C404" s="5" t="n">
        <v>4543</v>
      </c>
      <c r="E404" s="5" t="n">
        <v>4383</v>
      </c>
    </row>
    <row r="405" spans="1:6">
      <c r="A405" s="4" t="s">
        <v>3041</v>
      </c>
      <c r="B405" s="4" t="s">
        <v>1354</v>
      </c>
      <c r="C405" s="5" t="n">
        <v>6628</v>
      </c>
      <c r="E405" s="5" t="n">
        <v>8011</v>
      </c>
    </row>
    <row r="406" spans="1:6">
      <c r="A406" s="4" t="s">
        <v>1150</v>
      </c>
      <c r="C406" s="5" t="n">
        <v>31654</v>
      </c>
      <c r="E406" s="5" t="n">
        <v>34356</v>
      </c>
    </row>
    <row r="407" spans="1:6">
      <c r="A407" s="4" t="s">
        <v>3039</v>
      </c>
      <c r="B407" s="4" t="s">
        <v>196</v>
      </c>
      <c r="C407" s="5" t="n">
        <v>42038</v>
      </c>
      <c r="E407" s="5" t="n">
        <v>45548</v>
      </c>
    </row>
    <row r="408" spans="1:6">
      <c r="A408" s="4" t="s">
        <v>3141</v>
      </c>
    </row>
    <row r="409" spans="1:6">
      <c r="A409" s="3" t="s">
        <v>3037</v>
      </c>
    </row>
    <row r="410" spans="1:6">
      <c r="A410" s="4" t="s">
        <v>349</v>
      </c>
      <c r="C410" s="5" t="n">
        <v>483</v>
      </c>
      <c r="E410" s="5" t="n">
        <v>2365</v>
      </c>
    </row>
    <row r="411" spans="1:6">
      <c r="A411" s="4" t="s">
        <v>3142</v>
      </c>
    </row>
    <row r="412" spans="1:6">
      <c r="A412" s="3" t="s">
        <v>3037</v>
      </c>
    </row>
    <row r="413" spans="1:6">
      <c r="A413" s="4" t="s">
        <v>349</v>
      </c>
      <c r="C413" s="5" t="n">
        <v>2155</v>
      </c>
      <c r="D413" s="4" t="s">
        <v>1356</v>
      </c>
      <c r="E413" s="5" t="n">
        <v>2311</v>
      </c>
      <c r="F413" s="4" t="s">
        <v>3009</v>
      </c>
    </row>
    <row r="414" spans="1:6">
      <c r="A414" s="4" t="s">
        <v>1150</v>
      </c>
      <c r="C414" s="5" t="n">
        <v>8325</v>
      </c>
      <c r="D414" s="4" t="s">
        <v>3010</v>
      </c>
      <c r="E414" s="5" t="n">
        <v>14491</v>
      </c>
      <c r="F414" s="4" t="s">
        <v>3012</v>
      </c>
    </row>
    <row r="415" spans="1:6">
      <c r="A415" s="4" t="s">
        <v>3039</v>
      </c>
      <c r="B415" s="4" t="s">
        <v>196</v>
      </c>
      <c r="C415" s="5" t="n">
        <v>0</v>
      </c>
      <c r="D415" s="4" t="s">
        <v>3013</v>
      </c>
      <c r="E415" s="5" t="n">
        <v>0</v>
      </c>
      <c r="F415" s="4" t="s">
        <v>3014</v>
      </c>
    </row>
    <row r="416" spans="1:6">
      <c r="A416" s="4" t="s">
        <v>3143</v>
      </c>
    </row>
    <row r="417" spans="1:6">
      <c r="A417" s="3" t="s">
        <v>3037</v>
      </c>
    </row>
    <row r="418" spans="1:6">
      <c r="A418" s="4" t="s">
        <v>3045</v>
      </c>
      <c r="C418" s="5" t="n">
        <v>88260</v>
      </c>
      <c r="D418" s="4" t="s">
        <v>3017</v>
      </c>
      <c r="E418" s="5" t="n">
        <v>91672</v>
      </c>
      <c r="F418" s="4" t="s">
        <v>3018</v>
      </c>
    </row>
    <row r="419" spans="1:6">
      <c r="A419" s="4" t="s">
        <v>3144</v>
      </c>
    </row>
    <row r="420" spans="1:6">
      <c r="A420" s="3" t="s">
        <v>3037</v>
      </c>
    </row>
    <row r="421" spans="1:6">
      <c r="A421" s="4" t="s">
        <v>3045</v>
      </c>
      <c r="C421" s="5" t="n">
        <v>8332</v>
      </c>
      <c r="E421" s="5" t="n">
        <v>9274</v>
      </c>
    </row>
    <row r="422" spans="1:6">
      <c r="A422" s="4" t="s">
        <v>3145</v>
      </c>
    </row>
    <row r="423" spans="1:6">
      <c r="A423" s="3" t="s">
        <v>3037</v>
      </c>
    </row>
    <row r="424" spans="1:6">
      <c r="A424" s="4" t="s">
        <v>270</v>
      </c>
      <c r="C424" s="5" t="n">
        <v>239267</v>
      </c>
      <c r="E424" s="5" t="n">
        <v>241186</v>
      </c>
    </row>
    <row r="425" spans="1:6">
      <c r="A425" s="4" t="s">
        <v>3146</v>
      </c>
    </row>
    <row r="426" spans="1:6">
      <c r="A426" s="3" t="s">
        <v>3037</v>
      </c>
    </row>
    <row r="427" spans="1:6">
      <c r="A427" s="4" t="s">
        <v>349</v>
      </c>
      <c r="C427" s="5" t="n">
        <v>66991</v>
      </c>
      <c r="D427" s="4" t="s">
        <v>36</v>
      </c>
      <c r="E427" s="5" t="n">
        <v>53195</v>
      </c>
      <c r="F427" s="4" t="s">
        <v>71</v>
      </c>
    </row>
    <row r="428" spans="1:6">
      <c r="A428" s="4" t="s">
        <v>1150</v>
      </c>
      <c r="C428" s="5" t="n">
        <v>9574</v>
      </c>
      <c r="D428" s="4" t="s">
        <v>76</v>
      </c>
      <c r="E428" s="5" t="n">
        <v>220</v>
      </c>
      <c r="F428" s="4" t="s">
        <v>190</v>
      </c>
    </row>
    <row r="429" spans="1:6">
      <c r="A429" s="4" t="s">
        <v>3039</v>
      </c>
      <c r="B429" s="4" t="s">
        <v>196</v>
      </c>
      <c r="C429" s="5" t="n">
        <v>1750</v>
      </c>
      <c r="D429" s="4" t="s">
        <v>200</v>
      </c>
      <c r="E429" s="5" t="n">
        <v>1275</v>
      </c>
      <c r="F429" s="4" t="s">
        <v>1352</v>
      </c>
    </row>
    <row r="430" spans="1:6">
      <c r="A430" s="4" t="s">
        <v>3147</v>
      </c>
    </row>
    <row r="431" spans="1:6">
      <c r="A431" s="3" t="s">
        <v>3037</v>
      </c>
    </row>
    <row r="432" spans="1:6">
      <c r="A432" s="4" t="s">
        <v>349</v>
      </c>
      <c r="C432" s="5" t="n">
        <v>3891</v>
      </c>
      <c r="E432" s="5" t="n">
        <v>4036</v>
      </c>
    </row>
    <row r="433" spans="1:6">
      <c r="A433" s="4" t="s">
        <v>3041</v>
      </c>
      <c r="B433" s="4" t="s">
        <v>1354</v>
      </c>
      <c r="C433" s="5" t="n">
        <v>4943</v>
      </c>
      <c r="E433" s="5" t="n">
        <v>6196</v>
      </c>
    </row>
    <row r="434" spans="1:6">
      <c r="A434" s="4" t="s">
        <v>1150</v>
      </c>
      <c r="C434" s="5" t="n">
        <v>30600</v>
      </c>
      <c r="E434" s="5" t="n">
        <v>33112</v>
      </c>
    </row>
    <row r="435" spans="1:6">
      <c r="A435" s="4" t="s">
        <v>3039</v>
      </c>
      <c r="B435" s="4" t="s">
        <v>196</v>
      </c>
      <c r="C435" s="5" t="n">
        <v>19661</v>
      </c>
      <c r="E435" s="5" t="n">
        <v>30428</v>
      </c>
    </row>
    <row r="436" spans="1:6">
      <c r="A436" s="4" t="s">
        <v>3148</v>
      </c>
    </row>
    <row r="437" spans="1:6">
      <c r="A437" s="3" t="s">
        <v>3037</v>
      </c>
    </row>
    <row r="438" spans="1:6">
      <c r="A438" s="4" t="s">
        <v>349</v>
      </c>
      <c r="C438" s="5" t="n">
        <v>389</v>
      </c>
      <c r="E438" s="5" t="n">
        <v>2358</v>
      </c>
    </row>
    <row r="439" spans="1:6">
      <c r="A439" s="4" t="s">
        <v>3149</v>
      </c>
    </row>
    <row r="440" spans="1:6">
      <c r="A440" s="3" t="s">
        <v>3037</v>
      </c>
    </row>
    <row r="441" spans="1:6">
      <c r="A441" s="4" t="s">
        <v>349</v>
      </c>
      <c r="C441" s="5" t="n">
        <v>2016</v>
      </c>
      <c r="D441" s="4" t="s">
        <v>1356</v>
      </c>
      <c r="E441" s="5" t="n">
        <v>2209</v>
      </c>
      <c r="F441" s="4" t="s">
        <v>3009</v>
      </c>
    </row>
    <row r="442" spans="1:6">
      <c r="A442" s="4" t="s">
        <v>1150</v>
      </c>
      <c r="C442" s="5" t="n">
        <v>7718</v>
      </c>
      <c r="D442" s="4" t="s">
        <v>3010</v>
      </c>
      <c r="E442" s="5" t="n">
        <v>13915</v>
      </c>
      <c r="F442" s="4" t="s">
        <v>3012</v>
      </c>
    </row>
    <row r="443" spans="1:6">
      <c r="A443" s="4" t="s">
        <v>3039</v>
      </c>
      <c r="B443" s="4" t="s">
        <v>196</v>
      </c>
      <c r="C443" s="5" t="n">
        <v>0</v>
      </c>
      <c r="D443" s="4" t="s">
        <v>3013</v>
      </c>
      <c r="E443" s="5" t="n">
        <v>0</v>
      </c>
      <c r="F443" s="4" t="s">
        <v>3014</v>
      </c>
    </row>
    <row r="444" spans="1:6">
      <c r="A444" s="4" t="s">
        <v>3150</v>
      </c>
    </row>
    <row r="445" spans="1:6">
      <c r="A445" s="3" t="s">
        <v>3037</v>
      </c>
    </row>
    <row r="446" spans="1:6">
      <c r="A446" s="4" t="s">
        <v>3045</v>
      </c>
      <c r="C446" s="5" t="n">
        <v>83894</v>
      </c>
      <c r="D446" s="4" t="s">
        <v>3017</v>
      </c>
      <c r="E446" s="5" t="n">
        <v>85445</v>
      </c>
      <c r="F446" s="4" t="s">
        <v>3018</v>
      </c>
    </row>
    <row r="447" spans="1:6">
      <c r="A447" s="4" t="s">
        <v>3151</v>
      </c>
    </row>
    <row r="448" spans="1:6">
      <c r="A448" s="3" t="s">
        <v>3037</v>
      </c>
    </row>
    <row r="449" spans="1:6">
      <c r="A449" s="4" t="s">
        <v>3045</v>
      </c>
      <c r="C449" s="5" t="n">
        <v>7842</v>
      </c>
      <c r="E449" s="5" t="n">
        <v>8797</v>
      </c>
    </row>
    <row r="450" spans="1:6">
      <c r="A450" s="4" t="s">
        <v>3152</v>
      </c>
    </row>
    <row r="451" spans="1:6">
      <c r="A451" s="3" t="s">
        <v>3037</v>
      </c>
    </row>
    <row r="452" spans="1:6">
      <c r="A452" s="4" t="s">
        <v>270</v>
      </c>
      <c r="C452" s="5" t="n">
        <v>29510</v>
      </c>
      <c r="E452" s="5" t="n">
        <v>20937</v>
      </c>
    </row>
    <row r="453" spans="1:6">
      <c r="A453" s="4" t="s">
        <v>3153</v>
      </c>
    </row>
    <row r="454" spans="1:6">
      <c r="A454" s="3" t="s">
        <v>3037</v>
      </c>
    </row>
    <row r="455" spans="1:6">
      <c r="A455" s="4" t="s">
        <v>349</v>
      </c>
      <c r="C455" s="5" t="n">
        <v>3560</v>
      </c>
      <c r="D455" s="4" t="s">
        <v>36</v>
      </c>
      <c r="E455" s="5" t="n">
        <v>2562</v>
      </c>
      <c r="F455" s="4" t="s">
        <v>71</v>
      </c>
    </row>
    <row r="456" spans="1:6">
      <c r="A456" s="4" t="s">
        <v>1150</v>
      </c>
      <c r="C456" s="5" t="n">
        <v>393</v>
      </c>
      <c r="D456" s="4" t="s">
        <v>76</v>
      </c>
      <c r="E456" s="5" t="n">
        <v>0</v>
      </c>
      <c r="F456" s="4" t="s">
        <v>190</v>
      </c>
    </row>
    <row r="457" spans="1:6">
      <c r="A457" s="4" t="s">
        <v>3039</v>
      </c>
      <c r="B457" s="4" t="s">
        <v>196</v>
      </c>
      <c r="C457" s="5" t="n">
        <v>1293</v>
      </c>
      <c r="D457" s="4" t="s">
        <v>200</v>
      </c>
      <c r="E457" s="5" t="n">
        <v>655</v>
      </c>
      <c r="F457" s="4" t="s">
        <v>1352</v>
      </c>
    </row>
    <row r="458" spans="1:6">
      <c r="A458" s="4" t="s">
        <v>3154</v>
      </c>
    </row>
    <row r="459" spans="1:6">
      <c r="A459" s="3" t="s">
        <v>3037</v>
      </c>
    </row>
    <row r="460" spans="1:6">
      <c r="A460" s="4" t="s">
        <v>349</v>
      </c>
      <c r="C460" s="5" t="n">
        <v>318</v>
      </c>
      <c r="E460" s="5" t="n">
        <v>55</v>
      </c>
    </row>
    <row r="461" spans="1:6">
      <c r="A461" s="4" t="s">
        <v>3041</v>
      </c>
      <c r="B461" s="4" t="s">
        <v>1354</v>
      </c>
      <c r="C461" s="5" t="n">
        <v>481</v>
      </c>
      <c r="E461" s="5" t="n">
        <v>756</v>
      </c>
    </row>
    <row r="462" spans="1:6">
      <c r="A462" s="4" t="s">
        <v>1150</v>
      </c>
      <c r="C462" s="5" t="n">
        <v>509</v>
      </c>
      <c r="E462" s="5" t="n">
        <v>631</v>
      </c>
    </row>
    <row r="463" spans="1:6">
      <c r="A463" s="4" t="s">
        <v>3039</v>
      </c>
      <c r="B463" s="4" t="s">
        <v>196</v>
      </c>
      <c r="C463" s="5" t="n">
        <v>22132</v>
      </c>
      <c r="E463" s="5" t="n">
        <v>14094</v>
      </c>
    </row>
    <row r="464" spans="1:6">
      <c r="A464" s="4" t="s">
        <v>3155</v>
      </c>
    </row>
    <row r="465" spans="1:6">
      <c r="A465" s="3" t="s">
        <v>3037</v>
      </c>
    </row>
    <row r="466" spans="1:6">
      <c r="A466" s="4" t="s">
        <v>349</v>
      </c>
      <c r="C466" s="5" t="n">
        <v>30</v>
      </c>
      <c r="E466" s="5" t="n">
        <v>7</v>
      </c>
    </row>
    <row r="467" spans="1:6">
      <c r="A467" s="4" t="s">
        <v>3156</v>
      </c>
    </row>
    <row r="468" spans="1:6">
      <c r="A468" s="3" t="s">
        <v>3037</v>
      </c>
    </row>
    <row r="469" spans="1:6">
      <c r="A469" s="4" t="s">
        <v>349</v>
      </c>
      <c r="C469" s="5" t="n">
        <v>0</v>
      </c>
      <c r="D469" s="4" t="s">
        <v>1356</v>
      </c>
      <c r="E469" s="5" t="n">
        <v>0</v>
      </c>
      <c r="F469" s="4" t="s">
        <v>3009</v>
      </c>
    </row>
    <row r="470" spans="1:6">
      <c r="A470" s="4" t="s">
        <v>1150</v>
      </c>
      <c r="C470" s="5" t="n">
        <v>9</v>
      </c>
      <c r="D470" s="4" t="s">
        <v>3010</v>
      </c>
      <c r="E470" s="5" t="n">
        <v>9</v>
      </c>
      <c r="F470" s="4" t="s">
        <v>3012</v>
      </c>
    </row>
    <row r="471" spans="1:6">
      <c r="A471" s="4" t="s">
        <v>3039</v>
      </c>
      <c r="B471" s="4" t="s">
        <v>196</v>
      </c>
      <c r="C471" s="5" t="n">
        <v>0</v>
      </c>
      <c r="D471" s="4" t="s">
        <v>3013</v>
      </c>
      <c r="E471" s="5" t="n">
        <v>0</v>
      </c>
      <c r="F471" s="4" t="s">
        <v>3014</v>
      </c>
    </row>
    <row r="472" spans="1:6">
      <c r="A472" s="4" t="s">
        <v>3157</v>
      </c>
    </row>
    <row r="473" spans="1:6">
      <c r="A473" s="3" t="s">
        <v>3037</v>
      </c>
    </row>
    <row r="474" spans="1:6">
      <c r="A474" s="4" t="s">
        <v>3045</v>
      </c>
      <c r="C474" s="5" t="n">
        <v>764</v>
      </c>
      <c r="D474" s="4" t="s">
        <v>3017</v>
      </c>
      <c r="E474" s="5" t="n">
        <v>2151</v>
      </c>
      <c r="F474" s="4" t="s">
        <v>3018</v>
      </c>
    </row>
    <row r="475" spans="1:6">
      <c r="A475" s="4" t="s">
        <v>3158</v>
      </c>
    </row>
    <row r="476" spans="1:6">
      <c r="A476" s="3" t="s">
        <v>3037</v>
      </c>
    </row>
    <row r="477" spans="1:6">
      <c r="A477" s="4" t="s">
        <v>3045</v>
      </c>
      <c r="C477" s="5" t="n">
        <v>20</v>
      </c>
      <c r="E477" s="5" t="n">
        <v>17</v>
      </c>
    </row>
    <row r="478" spans="1:6">
      <c r="A478" s="4" t="s">
        <v>3159</v>
      </c>
    </row>
    <row r="479" spans="1:6">
      <c r="A479" s="3" t="s">
        <v>3037</v>
      </c>
    </row>
    <row r="480" spans="1:6">
      <c r="A480" s="4" t="s">
        <v>270</v>
      </c>
      <c r="C480" s="5" t="n">
        <v>5730</v>
      </c>
      <c r="E480" s="5" t="n">
        <v>7707</v>
      </c>
    </row>
    <row r="481" spans="1:6">
      <c r="A481" s="4" t="s">
        <v>3160</v>
      </c>
    </row>
    <row r="482" spans="1:6">
      <c r="A482" s="3" t="s">
        <v>3037</v>
      </c>
    </row>
    <row r="483" spans="1:6">
      <c r="A483" s="4" t="s">
        <v>349</v>
      </c>
      <c r="C483" s="5" t="n">
        <v>1155</v>
      </c>
      <c r="D483" s="4" t="s">
        <v>36</v>
      </c>
      <c r="E483" s="5" t="n">
        <v>2181</v>
      </c>
      <c r="F483" s="4" t="s">
        <v>71</v>
      </c>
    </row>
    <row r="484" spans="1:6">
      <c r="A484" s="4" t="s">
        <v>1150</v>
      </c>
      <c r="C484" s="5" t="n">
        <v>0</v>
      </c>
      <c r="D484" s="4" t="s">
        <v>76</v>
      </c>
      <c r="E484" s="5" t="n">
        <v>0</v>
      </c>
      <c r="F484" s="4" t="s">
        <v>190</v>
      </c>
    </row>
    <row r="485" spans="1:6">
      <c r="A485" s="4" t="s">
        <v>3039</v>
      </c>
      <c r="B485" s="4" t="s">
        <v>196</v>
      </c>
      <c r="C485" s="5" t="n">
        <v>0</v>
      </c>
      <c r="D485" s="4" t="s">
        <v>200</v>
      </c>
      <c r="E485" s="5" t="n">
        <v>0</v>
      </c>
      <c r="F485" s="4" t="s">
        <v>1352</v>
      </c>
    </row>
    <row r="486" spans="1:6">
      <c r="A486" s="4" t="s">
        <v>3161</v>
      </c>
    </row>
    <row r="487" spans="1:6">
      <c r="A487" s="3" t="s">
        <v>3037</v>
      </c>
    </row>
    <row r="488" spans="1:6">
      <c r="A488" s="4" t="s">
        <v>349</v>
      </c>
      <c r="C488" s="5" t="n">
        <v>23</v>
      </c>
      <c r="E488" s="5" t="n">
        <v>48</v>
      </c>
    </row>
    <row r="489" spans="1:6">
      <c r="A489" s="4" t="s">
        <v>3041</v>
      </c>
      <c r="B489" s="4" t="s">
        <v>1354</v>
      </c>
      <c r="C489" s="5" t="n">
        <v>1007</v>
      </c>
      <c r="E489" s="5" t="n">
        <v>828</v>
      </c>
    </row>
    <row r="490" spans="1:6">
      <c r="A490" s="4" t="s">
        <v>1150</v>
      </c>
      <c r="C490" s="5" t="n">
        <v>277</v>
      </c>
      <c r="E490" s="5" t="n">
        <v>419</v>
      </c>
    </row>
    <row r="491" spans="1:6">
      <c r="A491" s="4" t="s">
        <v>3039</v>
      </c>
      <c r="B491" s="4" t="s">
        <v>196</v>
      </c>
      <c r="C491" s="5" t="n">
        <v>240</v>
      </c>
      <c r="E491" s="5" t="n">
        <v>847</v>
      </c>
    </row>
    <row r="492" spans="1:6">
      <c r="A492" s="4" t="s">
        <v>3162</v>
      </c>
    </row>
    <row r="493" spans="1:6">
      <c r="A493" s="3" t="s">
        <v>3037</v>
      </c>
    </row>
    <row r="494" spans="1:6">
      <c r="A494" s="4" t="s">
        <v>349</v>
      </c>
      <c r="C494" s="5" t="n">
        <v>0</v>
      </c>
      <c r="E494" s="5" t="n">
        <v>0</v>
      </c>
    </row>
    <row r="495" spans="1:6">
      <c r="A495" s="4" t="s">
        <v>3163</v>
      </c>
    </row>
    <row r="496" spans="1:6">
      <c r="A496" s="3" t="s">
        <v>3037</v>
      </c>
    </row>
    <row r="497" spans="1:6">
      <c r="A497" s="4" t="s">
        <v>349</v>
      </c>
      <c r="C497" s="5" t="n">
        <v>116</v>
      </c>
      <c r="D497" s="4" t="s">
        <v>1356</v>
      </c>
      <c r="E497" s="5" t="n">
        <v>102</v>
      </c>
      <c r="F497" s="4" t="s">
        <v>3009</v>
      </c>
    </row>
    <row r="498" spans="1:6">
      <c r="A498" s="4" t="s">
        <v>1150</v>
      </c>
      <c r="C498" s="5" t="n">
        <v>599</v>
      </c>
      <c r="D498" s="4" t="s">
        <v>3010</v>
      </c>
      <c r="E498" s="5" t="n">
        <v>556</v>
      </c>
      <c r="F498" s="4" t="s">
        <v>3012</v>
      </c>
    </row>
    <row r="499" spans="1:6">
      <c r="A499" s="4" t="s">
        <v>3039</v>
      </c>
      <c r="B499" s="4" t="s">
        <v>196</v>
      </c>
      <c r="C499" s="5" t="n">
        <v>0</v>
      </c>
      <c r="D499" s="4" t="s">
        <v>3013</v>
      </c>
      <c r="E499" s="5" t="n">
        <v>0</v>
      </c>
      <c r="F499" s="4" t="s">
        <v>3014</v>
      </c>
    </row>
    <row r="500" spans="1:6">
      <c r="A500" s="4" t="s">
        <v>3164</v>
      </c>
    </row>
    <row r="501" spans="1:6">
      <c r="A501" s="3" t="s">
        <v>3037</v>
      </c>
    </row>
    <row r="502" spans="1:6">
      <c r="A502" s="4" t="s">
        <v>3045</v>
      </c>
      <c r="C502" s="5" t="n">
        <v>2230</v>
      </c>
      <c r="D502" s="4" t="s">
        <v>3017</v>
      </c>
      <c r="E502" s="5" t="n">
        <v>2649</v>
      </c>
      <c r="F502" s="4" t="s">
        <v>3018</v>
      </c>
    </row>
    <row r="503" spans="1:6">
      <c r="A503" s="4" t="s">
        <v>3165</v>
      </c>
    </row>
    <row r="504" spans="1:6">
      <c r="A504" s="3" t="s">
        <v>3037</v>
      </c>
    </row>
    <row r="505" spans="1:6">
      <c r="A505" s="4" t="s">
        <v>3045</v>
      </c>
      <c r="C505" s="5" t="n">
        <v>81</v>
      </c>
      <c r="E505" s="5" t="n">
        <v>76</v>
      </c>
    </row>
    <row r="506" spans="1:6">
      <c r="A506" s="4" t="s">
        <v>3166</v>
      </c>
    </row>
    <row r="507" spans="1:6">
      <c r="A507" s="3" t="s">
        <v>3037</v>
      </c>
    </row>
    <row r="508" spans="1:6">
      <c r="A508" s="4" t="s">
        <v>270</v>
      </c>
      <c r="C508" s="5" t="n">
        <v>10558</v>
      </c>
      <c r="E508" s="5" t="n">
        <v>10476</v>
      </c>
    </row>
    <row r="509" spans="1:6">
      <c r="A509" s="4" t="s">
        <v>3167</v>
      </c>
    </row>
    <row r="510" spans="1:6">
      <c r="A510" s="3" t="s">
        <v>3037</v>
      </c>
    </row>
    <row r="511" spans="1:6">
      <c r="A511" s="4" t="s">
        <v>349</v>
      </c>
      <c r="C511" s="5" t="n">
        <v>7816</v>
      </c>
      <c r="D511" s="4" t="s">
        <v>36</v>
      </c>
      <c r="E511" s="5" t="n">
        <v>7778</v>
      </c>
      <c r="F511" s="4" t="s">
        <v>71</v>
      </c>
    </row>
    <row r="512" spans="1:6">
      <c r="A512" s="4" t="s">
        <v>1150</v>
      </c>
      <c r="C512" s="5" t="n">
        <v>18</v>
      </c>
      <c r="D512" s="4" t="s">
        <v>76</v>
      </c>
      <c r="E512" s="5" t="n">
        <v>17</v>
      </c>
      <c r="F512" s="4" t="s">
        <v>190</v>
      </c>
    </row>
    <row r="513" spans="1:6">
      <c r="A513" s="4" t="s">
        <v>3039</v>
      </c>
      <c r="B513" s="4" t="s">
        <v>196</v>
      </c>
      <c r="C513" s="5" t="n">
        <v>97</v>
      </c>
      <c r="D513" s="4" t="s">
        <v>200</v>
      </c>
      <c r="E513" s="5" t="n">
        <v>12</v>
      </c>
      <c r="F513" s="4" t="s">
        <v>1352</v>
      </c>
    </row>
    <row r="514" spans="1:6">
      <c r="A514" s="4" t="s">
        <v>3168</v>
      </c>
    </row>
    <row r="515" spans="1:6">
      <c r="A515" s="3" t="s">
        <v>3037</v>
      </c>
    </row>
    <row r="516" spans="1:6">
      <c r="A516" s="4" t="s">
        <v>349</v>
      </c>
      <c r="C516" s="5" t="n">
        <v>310</v>
      </c>
      <c r="E516" s="5" t="n">
        <v>244</v>
      </c>
    </row>
    <row r="517" spans="1:6">
      <c r="A517" s="4" t="s">
        <v>3041</v>
      </c>
      <c r="B517" s="4" t="s">
        <v>1354</v>
      </c>
      <c r="C517" s="5" t="n">
        <v>197</v>
      </c>
      <c r="E517" s="5" t="n">
        <v>232</v>
      </c>
    </row>
    <row r="518" spans="1:6">
      <c r="A518" s="4" t="s">
        <v>1150</v>
      </c>
      <c r="C518" s="5" t="n">
        <v>268</v>
      </c>
      <c r="E518" s="5" t="n">
        <v>194</v>
      </c>
    </row>
    <row r="519" spans="1:6">
      <c r="A519" s="4" t="s">
        <v>3039</v>
      </c>
      <c r="B519" s="4" t="s">
        <v>196</v>
      </c>
      <c r="C519" s="5" t="n">
        <v>5</v>
      </c>
      <c r="E519" s="5" t="n">
        <v>178</v>
      </c>
    </row>
    <row r="520" spans="1:6">
      <c r="A520" s="4" t="s">
        <v>3169</v>
      </c>
    </row>
    <row r="521" spans="1:6">
      <c r="A521" s="3" t="s">
        <v>3037</v>
      </c>
    </row>
    <row r="522" spans="1:6">
      <c r="A522" s="4" t="s">
        <v>349</v>
      </c>
      <c r="C522" s="5" t="n">
        <v>64</v>
      </c>
      <c r="E522" s="5" t="n">
        <v>0</v>
      </c>
    </row>
    <row r="523" spans="1:6">
      <c r="A523" s="4" t="s">
        <v>3170</v>
      </c>
    </row>
    <row r="524" spans="1:6">
      <c r="A524" s="3" t="s">
        <v>3037</v>
      </c>
    </row>
    <row r="525" spans="1:6">
      <c r="A525" s="4" t="s">
        <v>349</v>
      </c>
      <c r="C525" s="5" t="n">
        <v>22</v>
      </c>
      <c r="D525" s="4" t="s">
        <v>1356</v>
      </c>
      <c r="E525" s="5" t="n">
        <v>0</v>
      </c>
      <c r="F525" s="4" t="s">
        <v>3009</v>
      </c>
    </row>
    <row r="526" spans="1:6">
      <c r="A526" s="4" t="s">
        <v>1150</v>
      </c>
      <c r="C526" s="5" t="n">
        <v>0</v>
      </c>
      <c r="D526" s="4" t="s">
        <v>3010</v>
      </c>
      <c r="E526" s="5" t="n">
        <v>10</v>
      </c>
      <c r="F526" s="4" t="s">
        <v>3012</v>
      </c>
    </row>
    <row r="527" spans="1:6">
      <c r="A527" s="4" t="s">
        <v>3039</v>
      </c>
      <c r="B527" s="4" t="s">
        <v>196</v>
      </c>
      <c r="C527" s="5" t="n">
        <v>0</v>
      </c>
      <c r="D527" s="4" t="s">
        <v>3013</v>
      </c>
      <c r="E527" s="5" t="n">
        <v>0</v>
      </c>
      <c r="F527" s="4" t="s">
        <v>3014</v>
      </c>
    </row>
    <row r="528" spans="1:6">
      <c r="A528" s="4" t="s">
        <v>3171</v>
      </c>
    </row>
    <row r="529" spans="1:6">
      <c r="A529" s="3" t="s">
        <v>3037</v>
      </c>
    </row>
    <row r="530" spans="1:6">
      <c r="A530" s="4" t="s">
        <v>3045</v>
      </c>
      <c r="C530" s="5" t="n">
        <v>1371</v>
      </c>
      <c r="D530" s="4" t="s">
        <v>3017</v>
      </c>
      <c r="E530" s="5" t="n">
        <v>1427</v>
      </c>
      <c r="F530" s="4" t="s">
        <v>3018</v>
      </c>
    </row>
    <row r="531" spans="1:6">
      <c r="A531" s="4" t="s">
        <v>3172</v>
      </c>
    </row>
    <row r="532" spans="1:6">
      <c r="A532" s="3" t="s">
        <v>3037</v>
      </c>
    </row>
    <row r="533" spans="1:6">
      <c r="A533" s="4" t="s">
        <v>3045</v>
      </c>
      <c r="C533" s="5" t="n">
        <v>389</v>
      </c>
      <c r="E533" s="5" t="n">
        <v>384</v>
      </c>
    </row>
    <row r="534" spans="1:6">
      <c r="A534" s="4" t="s">
        <v>3173</v>
      </c>
    </row>
    <row r="535" spans="1:6">
      <c r="A535" s="3" t="s">
        <v>3037</v>
      </c>
    </row>
    <row r="536" spans="1:6">
      <c r="A536" s="4" t="s">
        <v>270</v>
      </c>
      <c r="C536" s="5" t="n">
        <v>105394</v>
      </c>
      <c r="E536" s="5" t="n">
        <v>98632</v>
      </c>
    </row>
    <row r="537" spans="1:6">
      <c r="A537" s="4" t="s">
        <v>3174</v>
      </c>
    </row>
    <row r="538" spans="1:6">
      <c r="A538" s="3" t="s">
        <v>3037</v>
      </c>
    </row>
    <row r="539" spans="1:6">
      <c r="A539" s="4" t="s">
        <v>349</v>
      </c>
      <c r="C539" s="5" t="n">
        <v>39584</v>
      </c>
      <c r="D539" s="4" t="s">
        <v>36</v>
      </c>
      <c r="E539" s="5" t="n">
        <v>38176</v>
      </c>
      <c r="F539" s="4" t="s">
        <v>71</v>
      </c>
    </row>
    <row r="540" spans="1:6">
      <c r="A540" s="4" t="s">
        <v>1150</v>
      </c>
      <c r="C540" s="5" t="n">
        <v>3048</v>
      </c>
      <c r="D540" s="4" t="s">
        <v>76</v>
      </c>
      <c r="E540" s="5" t="n">
        <v>495</v>
      </c>
      <c r="F540" s="4" t="s">
        <v>190</v>
      </c>
    </row>
    <row r="541" spans="1:6">
      <c r="A541" s="4" t="s">
        <v>3039</v>
      </c>
      <c r="B541" s="4" t="s">
        <v>196</v>
      </c>
      <c r="C541" s="5" t="n">
        <v>3114</v>
      </c>
      <c r="D541" s="4" t="s">
        <v>200</v>
      </c>
      <c r="E541" s="5" t="n">
        <v>4567</v>
      </c>
      <c r="F541" s="4" t="s">
        <v>1352</v>
      </c>
    </row>
    <row r="542" spans="1:6">
      <c r="A542" s="4" t="s">
        <v>3175</v>
      </c>
    </row>
    <row r="543" spans="1:6">
      <c r="A543" s="3" t="s">
        <v>3037</v>
      </c>
    </row>
    <row r="544" spans="1:6">
      <c r="A544" s="4" t="s">
        <v>349</v>
      </c>
      <c r="C544" s="5" t="n">
        <v>1780</v>
      </c>
      <c r="E544" s="5" t="n">
        <v>1794</v>
      </c>
    </row>
    <row r="545" spans="1:6">
      <c r="A545" s="4" t="s">
        <v>3041</v>
      </c>
      <c r="B545" s="4" t="s">
        <v>1354</v>
      </c>
      <c r="C545" s="5" t="n">
        <v>1946</v>
      </c>
      <c r="E545" s="5" t="n">
        <v>2391</v>
      </c>
    </row>
    <row r="546" spans="1:6">
      <c r="A546" s="4" t="s">
        <v>1150</v>
      </c>
      <c r="C546" s="5" t="n">
        <v>18130</v>
      </c>
      <c r="E546" s="5" t="n">
        <v>19343</v>
      </c>
    </row>
    <row r="547" spans="1:6">
      <c r="A547" s="4" t="s">
        <v>3039</v>
      </c>
      <c r="B547" s="4" t="s">
        <v>196</v>
      </c>
      <c r="C547" s="5" t="n">
        <v>13980</v>
      </c>
      <c r="E547" s="5" t="n">
        <v>8625</v>
      </c>
    </row>
    <row r="548" spans="1:6">
      <c r="A548" s="4" t="s">
        <v>3176</v>
      </c>
    </row>
    <row r="549" spans="1:6">
      <c r="A549" s="3" t="s">
        <v>3037</v>
      </c>
    </row>
    <row r="550" spans="1:6">
      <c r="A550" s="4" t="s">
        <v>349</v>
      </c>
      <c r="C550" s="5" t="n">
        <v>248</v>
      </c>
      <c r="E550" s="5" t="n">
        <v>471</v>
      </c>
    </row>
    <row r="551" spans="1:6">
      <c r="A551" s="4" t="s">
        <v>3177</v>
      </c>
    </row>
    <row r="552" spans="1:6">
      <c r="A552" s="3" t="s">
        <v>3037</v>
      </c>
    </row>
    <row r="553" spans="1:6">
      <c r="A553" s="4" t="s">
        <v>349</v>
      </c>
      <c r="C553" s="5" t="n">
        <v>820</v>
      </c>
      <c r="D553" s="4" t="s">
        <v>1356</v>
      </c>
      <c r="E553" s="5" t="n">
        <v>863</v>
      </c>
      <c r="F553" s="4" t="s">
        <v>3009</v>
      </c>
    </row>
    <row r="554" spans="1:6">
      <c r="A554" s="4" t="s">
        <v>1150</v>
      </c>
      <c r="C554" s="5" t="n">
        <v>5471</v>
      </c>
      <c r="D554" s="4" t="s">
        <v>3010</v>
      </c>
      <c r="E554" s="5" t="n">
        <v>5037</v>
      </c>
      <c r="F554" s="4" t="s">
        <v>3012</v>
      </c>
    </row>
    <row r="555" spans="1:6">
      <c r="A555" s="4" t="s">
        <v>3039</v>
      </c>
      <c r="B555" s="4" t="s">
        <v>196</v>
      </c>
      <c r="C555" s="5" t="n">
        <v>659</v>
      </c>
      <c r="D555" s="4" t="s">
        <v>3013</v>
      </c>
      <c r="E555" s="5" t="n">
        <v>226</v>
      </c>
      <c r="F555" s="4" t="s">
        <v>3014</v>
      </c>
    </row>
    <row r="556" spans="1:6">
      <c r="A556" s="4" t="s">
        <v>3178</v>
      </c>
    </row>
    <row r="557" spans="1:6">
      <c r="A557" s="3" t="s">
        <v>3037</v>
      </c>
    </row>
    <row r="558" spans="1:6">
      <c r="A558" s="4" t="s">
        <v>3045</v>
      </c>
      <c r="C558" s="5" t="n">
        <v>6962</v>
      </c>
      <c r="D558" s="4" t="s">
        <v>3017</v>
      </c>
      <c r="E558" s="5" t="n">
        <v>7052</v>
      </c>
      <c r="F558" s="4" t="s">
        <v>3018</v>
      </c>
    </row>
    <row r="559" spans="1:6">
      <c r="A559" s="4" t="s">
        <v>3179</v>
      </c>
    </row>
    <row r="560" spans="1:6">
      <c r="A560" s="3" t="s">
        <v>3037</v>
      </c>
    </row>
    <row r="561" spans="1:6">
      <c r="A561" s="4" t="s">
        <v>3045</v>
      </c>
      <c r="C561" s="5" t="n">
        <v>9652</v>
      </c>
      <c r="E561" s="5" t="n">
        <v>9591</v>
      </c>
    </row>
    <row r="562" spans="1:6">
      <c r="A562" s="4" t="s">
        <v>3180</v>
      </c>
    </row>
    <row r="563" spans="1:6">
      <c r="A563" s="3" t="s">
        <v>3037</v>
      </c>
    </row>
    <row r="564" spans="1:6">
      <c r="A564" s="4" t="s">
        <v>270</v>
      </c>
      <c r="C564" s="5" t="n">
        <v>15500</v>
      </c>
      <c r="E564" s="5" t="n">
        <v>14545</v>
      </c>
    </row>
    <row r="565" spans="1:6">
      <c r="A565" s="4" t="s">
        <v>3181</v>
      </c>
    </row>
    <row r="566" spans="1:6">
      <c r="A566" s="3" t="s">
        <v>3037</v>
      </c>
    </row>
    <row r="567" spans="1:6">
      <c r="A567" s="4" t="s">
        <v>349</v>
      </c>
      <c r="C567" s="5" t="n">
        <v>1752</v>
      </c>
      <c r="D567" s="4" t="s">
        <v>36</v>
      </c>
      <c r="E567" s="5" t="n">
        <v>1682</v>
      </c>
      <c r="F567" s="4" t="s">
        <v>71</v>
      </c>
    </row>
    <row r="568" spans="1:6">
      <c r="A568" s="4" t="s">
        <v>1150</v>
      </c>
      <c r="C568" s="5" t="n">
        <v>69</v>
      </c>
      <c r="D568" s="4" t="s">
        <v>76</v>
      </c>
      <c r="E568" s="5" t="n">
        <v>63</v>
      </c>
      <c r="F568" s="4" t="s">
        <v>190</v>
      </c>
    </row>
    <row r="569" spans="1:6">
      <c r="A569" s="4" t="s">
        <v>3039</v>
      </c>
      <c r="B569" s="4" t="s">
        <v>196</v>
      </c>
      <c r="C569" s="5" t="n">
        <v>173</v>
      </c>
      <c r="D569" s="4" t="s">
        <v>200</v>
      </c>
      <c r="E569" s="5" t="n">
        <v>2752</v>
      </c>
      <c r="F569" s="4" t="s">
        <v>1352</v>
      </c>
    </row>
    <row r="570" spans="1:6">
      <c r="A570" s="4" t="s">
        <v>3182</v>
      </c>
    </row>
    <row r="571" spans="1:6">
      <c r="A571" s="3" t="s">
        <v>3037</v>
      </c>
    </row>
    <row r="572" spans="1:6">
      <c r="A572" s="4" t="s">
        <v>349</v>
      </c>
      <c r="C572" s="5" t="n">
        <v>16</v>
      </c>
      <c r="E572" s="5" t="n">
        <v>37</v>
      </c>
    </row>
    <row r="573" spans="1:6">
      <c r="A573" s="4" t="s">
        <v>3041</v>
      </c>
      <c r="B573" s="4" t="s">
        <v>1354</v>
      </c>
      <c r="C573" s="5" t="n">
        <v>405</v>
      </c>
      <c r="E573" s="5" t="n">
        <v>362</v>
      </c>
    </row>
    <row r="574" spans="1:6">
      <c r="A574" s="4" t="s">
        <v>1150</v>
      </c>
      <c r="C574" s="5" t="n">
        <v>2582</v>
      </c>
      <c r="E574" s="5" t="n">
        <v>3142</v>
      </c>
    </row>
    <row r="575" spans="1:6">
      <c r="A575" s="4" t="s">
        <v>3039</v>
      </c>
      <c r="B575" s="4" t="s">
        <v>196</v>
      </c>
      <c r="C575" s="5" t="n">
        <v>9451</v>
      </c>
      <c r="E575" s="5" t="n">
        <v>5808</v>
      </c>
    </row>
    <row r="576" spans="1:6">
      <c r="A576" s="4" t="s">
        <v>3183</v>
      </c>
    </row>
    <row r="577" spans="1:6">
      <c r="A577" s="3" t="s">
        <v>3037</v>
      </c>
    </row>
    <row r="578" spans="1:6">
      <c r="A578" s="4" t="s">
        <v>349</v>
      </c>
      <c r="C578" s="5" t="n">
        <v>0</v>
      </c>
      <c r="E578" s="5" t="n">
        <v>0</v>
      </c>
    </row>
    <row r="579" spans="1:6">
      <c r="A579" s="4" t="s">
        <v>3184</v>
      </c>
    </row>
    <row r="580" spans="1:6">
      <c r="A580" s="3" t="s">
        <v>3037</v>
      </c>
    </row>
    <row r="581" spans="1:6">
      <c r="A581" s="4" t="s">
        <v>349</v>
      </c>
      <c r="C581" s="5" t="n">
        <v>112</v>
      </c>
      <c r="D581" s="4" t="s">
        <v>1356</v>
      </c>
      <c r="E581" s="5" t="n">
        <v>123</v>
      </c>
      <c r="F581" s="4" t="s">
        <v>3009</v>
      </c>
    </row>
    <row r="582" spans="1:6">
      <c r="A582" s="4" t="s">
        <v>1150</v>
      </c>
      <c r="C582" s="5" t="n">
        <v>9</v>
      </c>
      <c r="D582" s="4" t="s">
        <v>3010</v>
      </c>
      <c r="E582" s="5" t="n">
        <v>8</v>
      </c>
      <c r="F582" s="4" t="s">
        <v>3012</v>
      </c>
    </row>
    <row r="583" spans="1:6">
      <c r="A583" s="4" t="s">
        <v>3039</v>
      </c>
      <c r="B583" s="4" t="s">
        <v>196</v>
      </c>
      <c r="C583" s="5" t="n">
        <v>0</v>
      </c>
      <c r="D583" s="4" t="s">
        <v>3013</v>
      </c>
      <c r="E583" s="5" t="n">
        <v>0</v>
      </c>
      <c r="F583" s="4" t="s">
        <v>3014</v>
      </c>
    </row>
    <row r="584" spans="1:6">
      <c r="A584" s="4" t="s">
        <v>3185</v>
      </c>
    </row>
    <row r="585" spans="1:6">
      <c r="A585" s="3" t="s">
        <v>3037</v>
      </c>
    </row>
    <row r="586" spans="1:6">
      <c r="A586" s="4" t="s">
        <v>3045</v>
      </c>
      <c r="C586" s="5" t="n">
        <v>599</v>
      </c>
      <c r="D586" s="4" t="s">
        <v>3017</v>
      </c>
      <c r="E586" s="5" t="n">
        <v>334</v>
      </c>
      <c r="F586" s="4" t="s">
        <v>3018</v>
      </c>
    </row>
    <row r="587" spans="1:6">
      <c r="A587" s="4" t="s">
        <v>3186</v>
      </c>
    </row>
    <row r="588" spans="1:6">
      <c r="A588" s="3" t="s">
        <v>3037</v>
      </c>
    </row>
    <row r="589" spans="1:6">
      <c r="A589" s="4" t="s">
        <v>3045</v>
      </c>
      <c r="C589" s="5" t="n">
        <v>333</v>
      </c>
      <c r="E589" s="5" t="n">
        <v>236</v>
      </c>
    </row>
    <row r="590" spans="1:6">
      <c r="A590" s="4" t="s">
        <v>3187</v>
      </c>
    </row>
    <row r="591" spans="1:6">
      <c r="A591" s="3" t="s">
        <v>3037</v>
      </c>
    </row>
    <row r="592" spans="1:6">
      <c r="A592" s="4" t="s">
        <v>270</v>
      </c>
      <c r="C592" s="5" t="n">
        <v>11014</v>
      </c>
      <c r="E592" s="5" t="n">
        <v>9366</v>
      </c>
    </row>
    <row r="593" spans="1:6">
      <c r="A593" s="4" t="s">
        <v>3188</v>
      </c>
    </row>
    <row r="594" spans="1:6">
      <c r="A594" s="3" t="s">
        <v>3037</v>
      </c>
    </row>
    <row r="595" spans="1:6">
      <c r="A595" s="4" t="s">
        <v>349</v>
      </c>
      <c r="C595" s="5" t="n">
        <v>1577</v>
      </c>
      <c r="D595" s="4" t="s">
        <v>36</v>
      </c>
      <c r="E595" s="5" t="n">
        <v>1224</v>
      </c>
      <c r="F595" s="4" t="s">
        <v>71</v>
      </c>
    </row>
    <row r="596" spans="1:6">
      <c r="A596" s="4" t="s">
        <v>1150</v>
      </c>
      <c r="C596" s="5" t="n">
        <v>1906</v>
      </c>
      <c r="D596" s="4" t="s">
        <v>76</v>
      </c>
      <c r="E596" s="5" t="n">
        <v>0</v>
      </c>
      <c r="F596" s="4" t="s">
        <v>190</v>
      </c>
    </row>
    <row r="597" spans="1:6">
      <c r="A597" s="4" t="s">
        <v>3039</v>
      </c>
      <c r="B597" s="4" t="s">
        <v>196</v>
      </c>
      <c r="C597" s="5" t="n">
        <v>155</v>
      </c>
      <c r="D597" s="4" t="s">
        <v>200</v>
      </c>
      <c r="E597" s="5" t="n">
        <v>19</v>
      </c>
      <c r="F597" s="4" t="s">
        <v>1352</v>
      </c>
    </row>
    <row r="598" spans="1:6">
      <c r="A598" s="4" t="s">
        <v>3189</v>
      </c>
    </row>
    <row r="599" spans="1:6">
      <c r="A599" s="3" t="s">
        <v>3037</v>
      </c>
    </row>
    <row r="600" spans="1:6">
      <c r="A600" s="4" t="s">
        <v>349</v>
      </c>
      <c r="C600" s="5" t="n">
        <v>320</v>
      </c>
      <c r="E600" s="5" t="n">
        <v>177</v>
      </c>
    </row>
    <row r="601" spans="1:6">
      <c r="A601" s="4" t="s">
        <v>3041</v>
      </c>
      <c r="B601" s="4" t="s">
        <v>1354</v>
      </c>
      <c r="C601" s="5" t="n">
        <v>357</v>
      </c>
      <c r="E601" s="5" t="n">
        <v>358</v>
      </c>
    </row>
    <row r="602" spans="1:6">
      <c r="A602" s="4" t="s">
        <v>1150</v>
      </c>
      <c r="C602" s="5" t="n">
        <v>3867</v>
      </c>
      <c r="E602" s="5" t="n">
        <v>3977</v>
      </c>
    </row>
    <row r="603" spans="1:6">
      <c r="A603" s="4" t="s">
        <v>3039</v>
      </c>
      <c r="B603" s="4" t="s">
        <v>196</v>
      </c>
      <c r="C603" s="5" t="n">
        <v>331</v>
      </c>
      <c r="E603" s="5" t="n">
        <v>523</v>
      </c>
    </row>
    <row r="604" spans="1:6">
      <c r="A604" s="4" t="s">
        <v>3190</v>
      </c>
    </row>
    <row r="605" spans="1:6">
      <c r="A605" s="3" t="s">
        <v>3037</v>
      </c>
    </row>
    <row r="606" spans="1:6">
      <c r="A606" s="4" t="s">
        <v>349</v>
      </c>
      <c r="C606" s="5" t="n">
        <v>63</v>
      </c>
      <c r="E606" s="5" t="n">
        <v>417</v>
      </c>
    </row>
    <row r="607" spans="1:6">
      <c r="A607" s="4" t="s">
        <v>3191</v>
      </c>
    </row>
    <row r="608" spans="1:6">
      <c r="A608" s="3" t="s">
        <v>3037</v>
      </c>
    </row>
    <row r="609" spans="1:6">
      <c r="A609" s="4" t="s">
        <v>349</v>
      </c>
      <c r="C609" s="5" t="n">
        <v>0</v>
      </c>
      <c r="D609" s="4" t="s">
        <v>1356</v>
      </c>
      <c r="E609" s="5" t="n">
        <v>11</v>
      </c>
      <c r="F609" s="4" t="s">
        <v>3009</v>
      </c>
    </row>
    <row r="610" spans="1:6">
      <c r="A610" s="4" t="s">
        <v>1150</v>
      </c>
      <c r="C610" s="5" t="n">
        <v>653</v>
      </c>
      <c r="D610" s="4" t="s">
        <v>3010</v>
      </c>
      <c r="E610" s="5" t="n">
        <v>510</v>
      </c>
      <c r="F610" s="4" t="s">
        <v>3012</v>
      </c>
    </row>
    <row r="611" spans="1:6">
      <c r="A611" s="4" t="s">
        <v>3039</v>
      </c>
      <c r="B611" s="4" t="s">
        <v>196</v>
      </c>
      <c r="C611" s="5" t="n">
        <v>94</v>
      </c>
      <c r="D611" s="4" t="s">
        <v>3013</v>
      </c>
      <c r="E611" s="5" t="n">
        <v>0</v>
      </c>
      <c r="F611" s="4" t="s">
        <v>3014</v>
      </c>
    </row>
    <row r="612" spans="1:6">
      <c r="A612" s="4" t="s">
        <v>3192</v>
      </c>
    </row>
    <row r="613" spans="1:6">
      <c r="A613" s="3" t="s">
        <v>3037</v>
      </c>
    </row>
    <row r="614" spans="1:6">
      <c r="A614" s="4" t="s">
        <v>3045</v>
      </c>
      <c r="C614" s="5" t="n">
        <v>1587</v>
      </c>
      <c r="D614" s="4" t="s">
        <v>3017</v>
      </c>
      <c r="E614" s="5" t="n">
        <v>2016</v>
      </c>
      <c r="F614" s="4" t="s">
        <v>3018</v>
      </c>
    </row>
    <row r="615" spans="1:6">
      <c r="A615" s="4" t="s">
        <v>3193</v>
      </c>
    </row>
    <row r="616" spans="1:6">
      <c r="A616" s="3" t="s">
        <v>3037</v>
      </c>
    </row>
    <row r="617" spans="1:6">
      <c r="A617" s="4" t="s">
        <v>3045</v>
      </c>
      <c r="C617" s="5" t="n">
        <v>104</v>
      </c>
      <c r="E617" s="5" t="n">
        <v>135</v>
      </c>
    </row>
    <row r="618" spans="1:6">
      <c r="A618" s="4" t="s">
        <v>3194</v>
      </c>
    </row>
    <row r="619" spans="1:6">
      <c r="A619" s="3" t="s">
        <v>3037</v>
      </c>
    </row>
    <row r="620" spans="1:6">
      <c r="A620" s="4" t="s">
        <v>270</v>
      </c>
      <c r="C620" s="5" t="n">
        <v>16182</v>
      </c>
      <c r="E620" s="5" t="n">
        <v>14948</v>
      </c>
    </row>
    <row r="621" spans="1:6">
      <c r="A621" s="4" t="s">
        <v>3195</v>
      </c>
    </row>
    <row r="622" spans="1:6">
      <c r="A622" s="3" t="s">
        <v>3037</v>
      </c>
    </row>
    <row r="623" spans="1:6">
      <c r="A623" s="4" t="s">
        <v>349</v>
      </c>
      <c r="C623" s="5" t="n">
        <v>7717</v>
      </c>
      <c r="D623" s="4" t="s">
        <v>36</v>
      </c>
      <c r="E623" s="5" t="n">
        <v>7355</v>
      </c>
      <c r="F623" s="4" t="s">
        <v>71</v>
      </c>
    </row>
    <row r="624" spans="1:6">
      <c r="A624" s="4" t="s">
        <v>1150</v>
      </c>
      <c r="C624" s="5" t="n">
        <v>656</v>
      </c>
      <c r="D624" s="4" t="s">
        <v>76</v>
      </c>
      <c r="E624" s="5" t="n">
        <v>267</v>
      </c>
      <c r="F624" s="4" t="s">
        <v>190</v>
      </c>
    </row>
    <row r="625" spans="1:6">
      <c r="A625" s="4" t="s">
        <v>3039</v>
      </c>
      <c r="B625" s="4" t="s">
        <v>196</v>
      </c>
      <c r="C625" s="5" t="n">
        <v>0</v>
      </c>
      <c r="D625" s="4" t="s">
        <v>200</v>
      </c>
      <c r="E625" s="5" t="n">
        <v>0</v>
      </c>
      <c r="F625" s="4" t="s">
        <v>1352</v>
      </c>
    </row>
    <row r="626" spans="1:6">
      <c r="A626" s="4" t="s">
        <v>3196</v>
      </c>
    </row>
    <row r="627" spans="1:6">
      <c r="A627" s="3" t="s">
        <v>3037</v>
      </c>
    </row>
    <row r="628" spans="1:6">
      <c r="A628" s="4" t="s">
        <v>349</v>
      </c>
      <c r="C628" s="5" t="n">
        <v>126</v>
      </c>
      <c r="E628" s="5" t="n">
        <v>188</v>
      </c>
    </row>
    <row r="629" spans="1:6">
      <c r="A629" s="4" t="s">
        <v>3041</v>
      </c>
      <c r="B629" s="4" t="s">
        <v>1354</v>
      </c>
      <c r="C629" s="5" t="n">
        <v>128</v>
      </c>
      <c r="E629" s="5" t="n">
        <v>115</v>
      </c>
    </row>
    <row r="630" spans="1:6">
      <c r="A630" s="4" t="s">
        <v>1150</v>
      </c>
      <c r="C630" s="5" t="n">
        <v>1862</v>
      </c>
      <c r="E630" s="5" t="n">
        <v>2172</v>
      </c>
    </row>
    <row r="631" spans="1:6">
      <c r="A631" s="4" t="s">
        <v>3039</v>
      </c>
      <c r="B631" s="4" t="s">
        <v>196</v>
      </c>
      <c r="C631" s="5" t="n">
        <v>202</v>
      </c>
      <c r="E631" s="5" t="n">
        <v>79</v>
      </c>
    </row>
    <row r="632" spans="1:6">
      <c r="A632" s="4" t="s">
        <v>3197</v>
      </c>
    </row>
    <row r="633" spans="1:6">
      <c r="A633" s="3" t="s">
        <v>3037</v>
      </c>
    </row>
    <row r="634" spans="1:6">
      <c r="A634" s="4" t="s">
        <v>349</v>
      </c>
      <c r="C634" s="5" t="n">
        <v>149</v>
      </c>
      <c r="E634" s="5" t="n">
        <v>18</v>
      </c>
    </row>
    <row r="635" spans="1:6">
      <c r="A635" s="4" t="s">
        <v>3198</v>
      </c>
    </row>
    <row r="636" spans="1:6">
      <c r="A636" s="3" t="s">
        <v>3037</v>
      </c>
    </row>
    <row r="637" spans="1:6">
      <c r="A637" s="4" t="s">
        <v>349</v>
      </c>
      <c r="C637" s="5" t="n">
        <v>0</v>
      </c>
      <c r="D637" s="4" t="s">
        <v>1356</v>
      </c>
      <c r="E637" s="5" t="n">
        <v>3</v>
      </c>
      <c r="F637" s="4" t="s">
        <v>3009</v>
      </c>
    </row>
    <row r="638" spans="1:6">
      <c r="A638" s="4" t="s">
        <v>1150</v>
      </c>
      <c r="C638" s="5" t="n">
        <v>1998</v>
      </c>
      <c r="D638" s="4" t="s">
        <v>3010</v>
      </c>
      <c r="E638" s="5" t="n">
        <v>1849</v>
      </c>
      <c r="F638" s="4" t="s">
        <v>3012</v>
      </c>
    </row>
    <row r="639" spans="1:6">
      <c r="A639" s="4" t="s">
        <v>3039</v>
      </c>
      <c r="B639" s="4" t="s">
        <v>196</v>
      </c>
      <c r="C639" s="5" t="n">
        <v>306</v>
      </c>
      <c r="D639" s="4" t="s">
        <v>3013</v>
      </c>
      <c r="E639" s="5" t="n">
        <v>61</v>
      </c>
      <c r="F639" s="4" t="s">
        <v>3014</v>
      </c>
    </row>
    <row r="640" spans="1:6">
      <c r="A640" s="4" t="s">
        <v>3199</v>
      </c>
    </row>
    <row r="641" spans="1:6">
      <c r="A641" s="3" t="s">
        <v>3037</v>
      </c>
    </row>
    <row r="642" spans="1:6">
      <c r="A642" s="4" t="s">
        <v>3045</v>
      </c>
      <c r="C642" s="5" t="n">
        <v>646</v>
      </c>
      <c r="D642" s="4" t="s">
        <v>3017</v>
      </c>
      <c r="E642" s="5" t="n">
        <v>782</v>
      </c>
      <c r="F642" s="4" t="s">
        <v>3018</v>
      </c>
    </row>
    <row r="643" spans="1:6">
      <c r="A643" s="4" t="s">
        <v>3200</v>
      </c>
    </row>
    <row r="644" spans="1:6">
      <c r="A644" s="3" t="s">
        <v>3037</v>
      </c>
    </row>
    <row r="645" spans="1:6">
      <c r="A645" s="4" t="s">
        <v>3045</v>
      </c>
      <c r="C645" s="5" t="n">
        <v>2392</v>
      </c>
      <c r="E645" s="5" t="n">
        <v>2061</v>
      </c>
    </row>
    <row r="646" spans="1:6">
      <c r="A646" s="4" t="s">
        <v>3201</v>
      </c>
    </row>
    <row r="647" spans="1:6">
      <c r="A647" s="3" t="s">
        <v>3037</v>
      </c>
    </row>
    <row r="648" spans="1:6">
      <c r="A648" s="4" t="s">
        <v>270</v>
      </c>
      <c r="C648" s="5" t="n">
        <v>9763</v>
      </c>
      <c r="E648" s="5" t="n">
        <v>9192</v>
      </c>
    </row>
    <row r="649" spans="1:6">
      <c r="A649" s="4" t="s">
        <v>3202</v>
      </c>
    </row>
    <row r="650" spans="1:6">
      <c r="A650" s="3" t="s">
        <v>3037</v>
      </c>
    </row>
    <row r="651" spans="1:6">
      <c r="A651" s="4" t="s">
        <v>349</v>
      </c>
      <c r="C651" s="5" t="n">
        <v>4816</v>
      </c>
      <c r="D651" s="4" t="s">
        <v>36</v>
      </c>
      <c r="E651" s="5" t="n">
        <v>4530</v>
      </c>
      <c r="F651" s="4" t="s">
        <v>71</v>
      </c>
    </row>
    <row r="652" spans="1:6">
      <c r="A652" s="4" t="s">
        <v>1150</v>
      </c>
      <c r="C652" s="5" t="n">
        <v>0</v>
      </c>
      <c r="D652" s="4" t="s">
        <v>76</v>
      </c>
      <c r="E652" s="5" t="n">
        <v>0</v>
      </c>
      <c r="F652" s="4" t="s">
        <v>190</v>
      </c>
    </row>
    <row r="653" spans="1:6">
      <c r="A653" s="4" t="s">
        <v>3039</v>
      </c>
      <c r="B653" s="4" t="s">
        <v>196</v>
      </c>
      <c r="C653" s="5" t="n">
        <v>0</v>
      </c>
      <c r="D653" s="4" t="s">
        <v>200</v>
      </c>
      <c r="E653" s="5" t="n">
        <v>0</v>
      </c>
      <c r="F653" s="4" t="s">
        <v>1352</v>
      </c>
    </row>
    <row r="654" spans="1:6">
      <c r="A654" s="4" t="s">
        <v>3203</v>
      </c>
    </row>
    <row r="655" spans="1:6">
      <c r="A655" s="3" t="s">
        <v>3037</v>
      </c>
    </row>
    <row r="656" spans="1:6">
      <c r="A656" s="4" t="s">
        <v>349</v>
      </c>
      <c r="C656" s="5" t="n">
        <v>38</v>
      </c>
      <c r="E656" s="5" t="n">
        <v>60</v>
      </c>
    </row>
    <row r="657" spans="1:6">
      <c r="A657" s="4" t="s">
        <v>3041</v>
      </c>
      <c r="B657" s="4" t="s">
        <v>1354</v>
      </c>
      <c r="C657" s="5" t="n">
        <v>308</v>
      </c>
      <c r="E657" s="5" t="n">
        <v>399</v>
      </c>
    </row>
    <row r="658" spans="1:6">
      <c r="A658" s="4" t="s">
        <v>1150</v>
      </c>
      <c r="C658" s="5" t="n">
        <v>1345</v>
      </c>
      <c r="E658" s="5" t="n">
        <v>2124</v>
      </c>
    </row>
    <row r="659" spans="1:6">
      <c r="A659" s="4" t="s">
        <v>3039</v>
      </c>
      <c r="B659" s="4" t="s">
        <v>196</v>
      </c>
      <c r="C659" s="5" t="n">
        <v>983</v>
      </c>
      <c r="E659" s="5" t="n">
        <v>614</v>
      </c>
    </row>
    <row r="660" spans="1:6">
      <c r="A660" s="4" t="s">
        <v>3204</v>
      </c>
    </row>
    <row r="661" spans="1:6">
      <c r="A661" s="3" t="s">
        <v>3037</v>
      </c>
    </row>
    <row r="662" spans="1:6">
      <c r="A662" s="4" t="s">
        <v>349</v>
      </c>
      <c r="C662" s="5" t="n">
        <v>0</v>
      </c>
      <c r="E662" s="5" t="n">
        <v>0</v>
      </c>
    </row>
    <row r="663" spans="1:6">
      <c r="A663" s="4" t="s">
        <v>3205</v>
      </c>
    </row>
    <row r="664" spans="1:6">
      <c r="A664" s="3" t="s">
        <v>3037</v>
      </c>
    </row>
    <row r="665" spans="1:6">
      <c r="A665" s="4" t="s">
        <v>349</v>
      </c>
      <c r="C665" s="5" t="n">
        <v>45</v>
      </c>
      <c r="D665" s="4" t="s">
        <v>1356</v>
      </c>
      <c r="E665" s="5" t="n">
        <v>18</v>
      </c>
      <c r="F665" s="4" t="s">
        <v>3009</v>
      </c>
    </row>
    <row r="666" spans="1:6">
      <c r="A666" s="4" t="s">
        <v>1150</v>
      </c>
      <c r="C666" s="5" t="n">
        <v>0</v>
      </c>
      <c r="D666" s="4" t="s">
        <v>3010</v>
      </c>
      <c r="E666" s="5" t="n">
        <v>0</v>
      </c>
      <c r="F666" s="4" t="s">
        <v>3012</v>
      </c>
    </row>
    <row r="667" spans="1:6">
      <c r="A667" s="4" t="s">
        <v>3039</v>
      </c>
      <c r="B667" s="4" t="s">
        <v>196</v>
      </c>
      <c r="C667" s="5" t="n">
        <v>0</v>
      </c>
      <c r="D667" s="4" t="s">
        <v>3013</v>
      </c>
      <c r="E667" s="5" t="n">
        <v>0</v>
      </c>
      <c r="F667" s="4" t="s">
        <v>3014</v>
      </c>
    </row>
    <row r="668" spans="1:6">
      <c r="A668" s="4" t="s">
        <v>3206</v>
      </c>
    </row>
    <row r="669" spans="1:6">
      <c r="A669" s="3" t="s">
        <v>3037</v>
      </c>
    </row>
    <row r="670" spans="1:6">
      <c r="A670" s="4" t="s">
        <v>3045</v>
      </c>
      <c r="C670" s="5" t="n">
        <v>725</v>
      </c>
      <c r="D670" s="4" t="s">
        <v>3017</v>
      </c>
      <c r="E670" s="5" t="n">
        <v>346</v>
      </c>
      <c r="F670" s="4" t="s">
        <v>3018</v>
      </c>
    </row>
    <row r="671" spans="1:6">
      <c r="A671" s="4" t="s">
        <v>3207</v>
      </c>
    </row>
    <row r="672" spans="1:6">
      <c r="A672" s="3" t="s">
        <v>3037</v>
      </c>
    </row>
    <row r="673" spans="1:6">
      <c r="A673" s="4" t="s">
        <v>3045</v>
      </c>
      <c r="C673" s="5" t="n">
        <v>1503</v>
      </c>
      <c r="E673" s="5" t="n">
        <v>1101</v>
      </c>
    </row>
    <row r="674" spans="1:6">
      <c r="A674" s="4" t="s">
        <v>3208</v>
      </c>
    </row>
    <row r="675" spans="1:6">
      <c r="A675" s="3" t="s">
        <v>3037</v>
      </c>
    </row>
    <row r="676" spans="1:6">
      <c r="A676" s="4" t="s">
        <v>270</v>
      </c>
      <c r="C676" s="5" t="n">
        <v>10260</v>
      </c>
      <c r="E676" s="5" t="n">
        <v>11242</v>
      </c>
    </row>
    <row r="677" spans="1:6">
      <c r="A677" s="4" t="s">
        <v>3209</v>
      </c>
    </row>
    <row r="678" spans="1:6">
      <c r="A678" s="3" t="s">
        <v>3037</v>
      </c>
    </row>
    <row r="679" spans="1:6">
      <c r="A679" s="4" t="s">
        <v>349</v>
      </c>
      <c r="C679" s="5" t="n">
        <v>5722</v>
      </c>
      <c r="D679" s="4" t="s">
        <v>36</v>
      </c>
      <c r="E679" s="5" t="n">
        <v>6136</v>
      </c>
      <c r="F679" s="4" t="s">
        <v>71</v>
      </c>
    </row>
    <row r="680" spans="1:6">
      <c r="A680" s="4" t="s">
        <v>1150</v>
      </c>
      <c r="C680" s="5" t="n">
        <v>11</v>
      </c>
      <c r="D680" s="4" t="s">
        <v>76</v>
      </c>
      <c r="E680" s="5" t="n">
        <v>114</v>
      </c>
      <c r="F680" s="4" t="s">
        <v>190</v>
      </c>
    </row>
    <row r="681" spans="1:6">
      <c r="A681" s="4" t="s">
        <v>3039</v>
      </c>
      <c r="B681" s="4" t="s">
        <v>196</v>
      </c>
      <c r="C681" s="5" t="n">
        <v>0</v>
      </c>
      <c r="D681" s="4" t="s">
        <v>200</v>
      </c>
      <c r="E681" s="5" t="n">
        <v>0</v>
      </c>
      <c r="F681" s="4" t="s">
        <v>1352</v>
      </c>
    </row>
    <row r="682" spans="1:6">
      <c r="A682" s="4" t="s">
        <v>3210</v>
      </c>
    </row>
    <row r="683" spans="1:6">
      <c r="A683" s="3" t="s">
        <v>3037</v>
      </c>
    </row>
    <row r="684" spans="1:6">
      <c r="A684" s="4" t="s">
        <v>349</v>
      </c>
      <c r="C684" s="5" t="n">
        <v>185</v>
      </c>
      <c r="E684" s="5" t="n">
        <v>238</v>
      </c>
    </row>
    <row r="685" spans="1:6">
      <c r="A685" s="4" t="s">
        <v>3041</v>
      </c>
      <c r="B685" s="4" t="s">
        <v>1354</v>
      </c>
      <c r="C685" s="5" t="n">
        <v>210</v>
      </c>
      <c r="E685" s="5" t="n">
        <v>192</v>
      </c>
    </row>
    <row r="686" spans="1:6">
      <c r="A686" s="4" t="s">
        <v>1150</v>
      </c>
      <c r="C686" s="5" t="n">
        <v>1305</v>
      </c>
      <c r="E686" s="5" t="n">
        <v>1403</v>
      </c>
    </row>
    <row r="687" spans="1:6">
      <c r="A687" s="4" t="s">
        <v>3039</v>
      </c>
      <c r="B687" s="4" t="s">
        <v>196</v>
      </c>
      <c r="C687" s="5" t="n">
        <v>290</v>
      </c>
      <c r="E687" s="5" t="n">
        <v>325</v>
      </c>
    </row>
    <row r="688" spans="1:6">
      <c r="A688" s="4" t="s">
        <v>3211</v>
      </c>
    </row>
    <row r="689" spans="1:6">
      <c r="A689" s="3" t="s">
        <v>3037</v>
      </c>
    </row>
    <row r="690" spans="1:6">
      <c r="A690" s="4" t="s">
        <v>349</v>
      </c>
      <c r="C690" s="5" t="n">
        <v>37</v>
      </c>
      <c r="E690" s="5" t="n">
        <v>0</v>
      </c>
    </row>
    <row r="691" spans="1:6">
      <c r="A691" s="4" t="s">
        <v>3212</v>
      </c>
    </row>
    <row r="692" spans="1:6">
      <c r="A692" s="3" t="s">
        <v>3037</v>
      </c>
    </row>
    <row r="693" spans="1:6">
      <c r="A693" s="4" t="s">
        <v>349</v>
      </c>
      <c r="C693" s="5" t="n">
        <v>30</v>
      </c>
      <c r="D693" s="4" t="s">
        <v>1356</v>
      </c>
      <c r="E693" s="5" t="n">
        <v>109</v>
      </c>
      <c r="F693" s="4" t="s">
        <v>3009</v>
      </c>
    </row>
    <row r="694" spans="1:6">
      <c r="A694" s="4" t="s">
        <v>1150</v>
      </c>
      <c r="C694" s="5" t="n">
        <v>874</v>
      </c>
      <c r="D694" s="4" t="s">
        <v>3010</v>
      </c>
      <c r="E694" s="5" t="n">
        <v>671</v>
      </c>
      <c r="F694" s="4" t="s">
        <v>3012</v>
      </c>
    </row>
    <row r="695" spans="1:6">
      <c r="A695" s="4" t="s">
        <v>3039</v>
      </c>
      <c r="B695" s="4" t="s">
        <v>196</v>
      </c>
      <c r="C695" s="5" t="n">
        <v>0</v>
      </c>
      <c r="D695" s="4" t="s">
        <v>3013</v>
      </c>
      <c r="E695" s="5" t="n">
        <v>0</v>
      </c>
      <c r="F695" s="4" t="s">
        <v>3014</v>
      </c>
    </row>
    <row r="696" spans="1:6">
      <c r="A696" s="4" t="s">
        <v>3213</v>
      </c>
    </row>
    <row r="697" spans="1:6">
      <c r="A697" s="3" t="s">
        <v>3037</v>
      </c>
    </row>
    <row r="698" spans="1:6">
      <c r="A698" s="4" t="s">
        <v>3045</v>
      </c>
      <c r="C698" s="5" t="n">
        <v>761</v>
      </c>
      <c r="D698" s="4" t="s">
        <v>3017</v>
      </c>
      <c r="E698" s="5" t="n">
        <v>1063</v>
      </c>
      <c r="F698" s="4" t="s">
        <v>3018</v>
      </c>
    </row>
    <row r="699" spans="1:6">
      <c r="A699" s="4" t="s">
        <v>3214</v>
      </c>
    </row>
    <row r="700" spans="1:6">
      <c r="A700" s="3" t="s">
        <v>3037</v>
      </c>
    </row>
    <row r="701" spans="1:6">
      <c r="A701" s="4" t="s">
        <v>3045</v>
      </c>
      <c r="C701" s="5" t="n">
        <v>833</v>
      </c>
      <c r="E701" s="5" t="n">
        <v>992</v>
      </c>
    </row>
    <row r="702" spans="1:6">
      <c r="A702" s="4" t="s">
        <v>3215</v>
      </c>
    </row>
    <row r="703" spans="1:6">
      <c r="A703" s="3" t="s">
        <v>3037</v>
      </c>
    </row>
    <row r="704" spans="1:6">
      <c r="A704" s="4" t="s">
        <v>270</v>
      </c>
      <c r="C704" s="5" t="n">
        <v>7699</v>
      </c>
      <c r="E704" s="5" t="n">
        <v>6746</v>
      </c>
    </row>
    <row r="705" spans="1:6">
      <c r="A705" s="4" t="s">
        <v>3216</v>
      </c>
    </row>
    <row r="706" spans="1:6">
      <c r="A706" s="3" t="s">
        <v>3037</v>
      </c>
    </row>
    <row r="707" spans="1:6">
      <c r="A707" s="4" t="s">
        <v>349</v>
      </c>
      <c r="C707" s="5" t="n">
        <v>4315</v>
      </c>
      <c r="D707" s="4" t="s">
        <v>36</v>
      </c>
      <c r="E707" s="5" t="n">
        <v>4026</v>
      </c>
      <c r="F707" s="4" t="s">
        <v>71</v>
      </c>
    </row>
    <row r="708" spans="1:6">
      <c r="A708" s="4" t="s">
        <v>1150</v>
      </c>
      <c r="C708" s="5" t="n">
        <v>224</v>
      </c>
      <c r="D708" s="4" t="s">
        <v>76</v>
      </c>
      <c r="E708" s="5" t="n">
        <v>0</v>
      </c>
      <c r="F708" s="4" t="s">
        <v>190</v>
      </c>
    </row>
    <row r="709" spans="1:6">
      <c r="A709" s="4" t="s">
        <v>3039</v>
      </c>
      <c r="B709" s="4" t="s">
        <v>196</v>
      </c>
      <c r="C709" s="5" t="n">
        <v>0</v>
      </c>
      <c r="D709" s="4" t="s">
        <v>200</v>
      </c>
      <c r="E709" s="5" t="n">
        <v>0</v>
      </c>
      <c r="F709" s="4" t="s">
        <v>1352</v>
      </c>
    </row>
    <row r="710" spans="1:6">
      <c r="A710" s="4" t="s">
        <v>3217</v>
      </c>
    </row>
    <row r="711" spans="1:6">
      <c r="A711" s="3" t="s">
        <v>3037</v>
      </c>
    </row>
    <row r="712" spans="1:6">
      <c r="A712" s="4" t="s">
        <v>349</v>
      </c>
      <c r="C712" s="5" t="n">
        <v>380</v>
      </c>
      <c r="E712" s="5" t="n">
        <v>203</v>
      </c>
    </row>
    <row r="713" spans="1:6">
      <c r="A713" s="4" t="s">
        <v>3041</v>
      </c>
      <c r="B713" s="4" t="s">
        <v>1354</v>
      </c>
      <c r="C713" s="5" t="n">
        <v>146</v>
      </c>
      <c r="E713" s="5" t="n">
        <v>138</v>
      </c>
    </row>
    <row r="714" spans="1:6">
      <c r="A714" s="4" t="s">
        <v>1150</v>
      </c>
      <c r="C714" s="5" t="n">
        <v>517</v>
      </c>
      <c r="E714" s="5" t="n">
        <v>520</v>
      </c>
    </row>
    <row r="715" spans="1:6">
      <c r="A715" s="4" t="s">
        <v>3039</v>
      </c>
      <c r="B715" s="4" t="s">
        <v>196</v>
      </c>
      <c r="C715" s="5" t="n">
        <v>1</v>
      </c>
      <c r="E715" s="5" t="n">
        <v>11</v>
      </c>
    </row>
    <row r="716" spans="1:6">
      <c r="A716" s="4" t="s">
        <v>3218</v>
      </c>
    </row>
    <row r="717" spans="1:6">
      <c r="A717" s="3" t="s">
        <v>3037</v>
      </c>
    </row>
    <row r="718" spans="1:6">
      <c r="A718" s="4" t="s">
        <v>349</v>
      </c>
      <c r="C718" s="5" t="n">
        <v>0</v>
      </c>
      <c r="E718" s="5" t="n">
        <v>0</v>
      </c>
    </row>
    <row r="719" spans="1:6">
      <c r="A719" s="4" t="s">
        <v>3219</v>
      </c>
    </row>
    <row r="720" spans="1:6">
      <c r="A720" s="3" t="s">
        <v>3037</v>
      </c>
    </row>
    <row r="721" spans="1:6">
      <c r="A721" s="4" t="s">
        <v>349</v>
      </c>
      <c r="C721" s="5" t="n">
        <v>18</v>
      </c>
      <c r="D721" s="4" t="s">
        <v>1356</v>
      </c>
      <c r="E721" s="5" t="n">
        <v>17</v>
      </c>
      <c r="F721" s="4" t="s">
        <v>3009</v>
      </c>
    </row>
    <row r="722" spans="1:6">
      <c r="A722" s="4" t="s">
        <v>1150</v>
      </c>
      <c r="C722" s="5" t="n">
        <v>287</v>
      </c>
      <c r="D722" s="4" t="s">
        <v>3010</v>
      </c>
      <c r="E722" s="5" t="n">
        <v>222</v>
      </c>
      <c r="F722" s="4" t="s">
        <v>3012</v>
      </c>
    </row>
    <row r="723" spans="1:6">
      <c r="A723" s="4" t="s">
        <v>3039</v>
      </c>
      <c r="B723" s="4" t="s">
        <v>196</v>
      </c>
      <c r="C723" s="5" t="n">
        <v>0</v>
      </c>
      <c r="D723" s="4" t="s">
        <v>3013</v>
      </c>
      <c r="E723" s="5" t="n">
        <v>0</v>
      </c>
      <c r="F723" s="4" t="s">
        <v>3014</v>
      </c>
    </row>
    <row r="724" spans="1:6">
      <c r="A724" s="4" t="s">
        <v>3220</v>
      </c>
    </row>
    <row r="725" spans="1:6">
      <c r="A725" s="3" t="s">
        <v>3037</v>
      </c>
    </row>
    <row r="726" spans="1:6">
      <c r="A726" s="4" t="s">
        <v>3045</v>
      </c>
      <c r="C726" s="5" t="n">
        <v>1182</v>
      </c>
      <c r="D726" s="4" t="s">
        <v>3017</v>
      </c>
      <c r="E726" s="5" t="n">
        <v>1023</v>
      </c>
      <c r="F726" s="4" t="s">
        <v>3018</v>
      </c>
    </row>
    <row r="727" spans="1:6">
      <c r="A727" s="4" t="s">
        <v>3221</v>
      </c>
    </row>
    <row r="728" spans="1:6">
      <c r="A728" s="3" t="s">
        <v>3037</v>
      </c>
    </row>
    <row r="729" spans="1:6">
      <c r="A729" s="4" t="s">
        <v>3045</v>
      </c>
      <c r="C729" s="5" t="n">
        <v>628</v>
      </c>
      <c r="E729" s="5" t="n">
        <v>586</v>
      </c>
    </row>
    <row r="730" spans="1:6">
      <c r="A730" s="4" t="s">
        <v>3222</v>
      </c>
    </row>
    <row r="731" spans="1:6">
      <c r="A731" s="3" t="s">
        <v>3037</v>
      </c>
    </row>
    <row r="732" spans="1:6">
      <c r="A732" s="4" t="s">
        <v>270</v>
      </c>
      <c r="C732" s="5" t="n">
        <v>34977</v>
      </c>
      <c r="E732" s="5" t="n">
        <v>32594</v>
      </c>
    </row>
    <row r="733" spans="1:6">
      <c r="A733" s="4" t="s">
        <v>3223</v>
      </c>
    </row>
    <row r="734" spans="1:6">
      <c r="A734" s="3" t="s">
        <v>3037</v>
      </c>
    </row>
    <row r="735" spans="1:6">
      <c r="A735" s="4" t="s">
        <v>349</v>
      </c>
      <c r="C735" s="5" t="n">
        <v>13685</v>
      </c>
      <c r="D735" s="4" t="s">
        <v>36</v>
      </c>
      <c r="E735" s="5" t="n">
        <v>13223</v>
      </c>
      <c r="F735" s="4" t="s">
        <v>71</v>
      </c>
    </row>
    <row r="736" spans="1:6">
      <c r="A736" s="4" t="s">
        <v>1150</v>
      </c>
      <c r="C736" s="5" t="n">
        <v>182</v>
      </c>
      <c r="D736" s="4" t="s">
        <v>76</v>
      </c>
      <c r="E736" s="5" t="n">
        <v>51</v>
      </c>
      <c r="F736" s="4" t="s">
        <v>190</v>
      </c>
    </row>
    <row r="737" spans="1:6">
      <c r="A737" s="4" t="s">
        <v>3039</v>
      </c>
      <c r="B737" s="4" t="s">
        <v>196</v>
      </c>
      <c r="C737" s="5" t="n">
        <v>2786</v>
      </c>
      <c r="D737" s="4" t="s">
        <v>200</v>
      </c>
      <c r="E737" s="5" t="n">
        <v>1797</v>
      </c>
      <c r="F737" s="4" t="s">
        <v>1352</v>
      </c>
    </row>
    <row r="738" spans="1:6">
      <c r="A738" s="4" t="s">
        <v>3224</v>
      </c>
    </row>
    <row r="739" spans="1:6">
      <c r="A739" s="3" t="s">
        <v>3037</v>
      </c>
    </row>
    <row r="740" spans="1:6">
      <c r="A740" s="4" t="s">
        <v>349</v>
      </c>
      <c r="C740" s="5" t="n">
        <v>714</v>
      </c>
      <c r="E740" s="5" t="n">
        <v>893</v>
      </c>
    </row>
    <row r="741" spans="1:6">
      <c r="A741" s="4" t="s">
        <v>3041</v>
      </c>
      <c r="B741" s="4" t="s">
        <v>1354</v>
      </c>
      <c r="C741" s="5" t="n">
        <v>392</v>
      </c>
      <c r="E741" s="5" t="n">
        <v>827</v>
      </c>
    </row>
    <row r="742" spans="1:6">
      <c r="A742" s="4" t="s">
        <v>1150</v>
      </c>
      <c r="C742" s="5" t="n">
        <v>6653</v>
      </c>
      <c r="E742" s="5" t="n">
        <v>6006</v>
      </c>
    </row>
    <row r="743" spans="1:6">
      <c r="A743" s="4" t="s">
        <v>3039</v>
      </c>
      <c r="B743" s="4" t="s">
        <v>196</v>
      </c>
      <c r="C743" s="5" t="n">
        <v>2721</v>
      </c>
      <c r="E743" s="5" t="n">
        <v>1266</v>
      </c>
    </row>
    <row r="744" spans="1:6">
      <c r="A744" s="4" t="s">
        <v>3225</v>
      </c>
    </row>
    <row r="745" spans="1:6">
      <c r="A745" s="3" t="s">
        <v>3037</v>
      </c>
    </row>
    <row r="746" spans="1:6">
      <c r="A746" s="4" t="s">
        <v>349</v>
      </c>
      <c r="C746" s="5" t="n">
        <v>0</v>
      </c>
      <c r="E746" s="5" t="n">
        <v>37</v>
      </c>
    </row>
    <row r="747" spans="1:6">
      <c r="A747" s="4" t="s">
        <v>3226</v>
      </c>
    </row>
    <row r="748" spans="1:6">
      <c r="A748" s="3" t="s">
        <v>3037</v>
      </c>
    </row>
    <row r="749" spans="1:6">
      <c r="A749" s="4" t="s">
        <v>349</v>
      </c>
      <c r="C749" s="5" t="n">
        <v>614</v>
      </c>
      <c r="D749" s="4" t="s">
        <v>1356</v>
      </c>
      <c r="E749" s="5" t="n">
        <v>582</v>
      </c>
      <c r="F749" s="4" t="s">
        <v>3009</v>
      </c>
    </row>
    <row r="750" spans="1:6">
      <c r="A750" s="4" t="s">
        <v>1150</v>
      </c>
      <c r="C750" s="5" t="n">
        <v>1649</v>
      </c>
      <c r="D750" s="4" t="s">
        <v>3010</v>
      </c>
      <c r="E750" s="5" t="n">
        <v>1777</v>
      </c>
      <c r="F750" s="4" t="s">
        <v>3012</v>
      </c>
    </row>
    <row r="751" spans="1:6">
      <c r="A751" s="4" t="s">
        <v>3039</v>
      </c>
      <c r="B751" s="4" t="s">
        <v>196</v>
      </c>
      <c r="C751" s="5" t="n">
        <v>258</v>
      </c>
      <c r="D751" s="4" t="s">
        <v>3013</v>
      </c>
      <c r="E751" s="5" t="n">
        <v>165</v>
      </c>
      <c r="F751" s="4" t="s">
        <v>3014</v>
      </c>
    </row>
    <row r="752" spans="1:6">
      <c r="A752" s="4" t="s">
        <v>3227</v>
      </c>
    </row>
    <row r="753" spans="1:6">
      <c r="A753" s="3" t="s">
        <v>3037</v>
      </c>
    </row>
    <row r="754" spans="1:6">
      <c r="A754" s="4" t="s">
        <v>3045</v>
      </c>
      <c r="C754" s="5" t="n">
        <v>1461</v>
      </c>
      <c r="D754" s="4" t="s">
        <v>3017</v>
      </c>
      <c r="E754" s="5" t="n">
        <v>1489</v>
      </c>
      <c r="F754" s="4" t="s">
        <v>3018</v>
      </c>
    </row>
    <row r="755" spans="1:6">
      <c r="A755" s="4" t="s">
        <v>3228</v>
      </c>
    </row>
    <row r="756" spans="1:6">
      <c r="A756" s="3" t="s">
        <v>3037</v>
      </c>
    </row>
    <row r="757" spans="1:6">
      <c r="A757" s="4" t="s">
        <v>3045</v>
      </c>
      <c r="C757" s="5" t="n">
        <v>3860</v>
      </c>
      <c r="E757" s="5" t="n">
        <v>4480</v>
      </c>
    </row>
    <row r="758" spans="1:6">
      <c r="A758" s="4" t="s">
        <v>3229</v>
      </c>
    </row>
    <row r="759" spans="1:6">
      <c r="A759" s="3" t="s">
        <v>3037</v>
      </c>
    </row>
    <row r="760" spans="1:6">
      <c r="A760" s="4" t="s">
        <v>270</v>
      </c>
      <c r="C760" s="5" t="n">
        <v>15512</v>
      </c>
      <c r="E760" s="5" t="n">
        <v>16651</v>
      </c>
    </row>
    <row r="761" spans="1:6">
      <c r="A761" s="4" t="s">
        <v>3230</v>
      </c>
    </row>
    <row r="762" spans="1:6">
      <c r="A762" s="3" t="s">
        <v>3037</v>
      </c>
    </row>
    <row r="763" spans="1:6">
      <c r="A763" s="4" t="s">
        <v>349</v>
      </c>
      <c r="C763" s="5" t="n">
        <v>6857</v>
      </c>
      <c r="D763" s="4" t="s">
        <v>36</v>
      </c>
      <c r="E763" s="5" t="n">
        <v>6667</v>
      </c>
      <c r="F763" s="4" t="s">
        <v>71</v>
      </c>
    </row>
    <row r="764" spans="1:6">
      <c r="A764" s="4" t="s">
        <v>1150</v>
      </c>
      <c r="C764" s="5" t="n">
        <v>0</v>
      </c>
      <c r="D764" s="4" t="s">
        <v>76</v>
      </c>
      <c r="E764" s="5" t="n">
        <v>0</v>
      </c>
      <c r="F764" s="4" t="s">
        <v>190</v>
      </c>
    </row>
    <row r="765" spans="1:6">
      <c r="A765" s="4" t="s">
        <v>3039</v>
      </c>
      <c r="B765" s="4" t="s">
        <v>196</v>
      </c>
      <c r="C765" s="5" t="n">
        <v>90</v>
      </c>
      <c r="D765" s="4" t="s">
        <v>200</v>
      </c>
      <c r="E765" s="5" t="n">
        <v>714</v>
      </c>
      <c r="F765" s="4" t="s">
        <v>1352</v>
      </c>
    </row>
    <row r="766" spans="1:6">
      <c r="A766" s="4" t="s">
        <v>3231</v>
      </c>
    </row>
    <row r="767" spans="1:6">
      <c r="A767" s="3" t="s">
        <v>3037</v>
      </c>
    </row>
    <row r="768" spans="1:6">
      <c r="A768" s="4" t="s">
        <v>349</v>
      </c>
      <c r="C768" s="5" t="n">
        <v>1554</v>
      </c>
      <c r="E768" s="5" t="n">
        <v>1456</v>
      </c>
    </row>
    <row r="769" spans="1:6">
      <c r="A769" s="4" t="s">
        <v>3041</v>
      </c>
      <c r="B769" s="4" t="s">
        <v>1354</v>
      </c>
      <c r="C769" s="5" t="n">
        <v>501</v>
      </c>
      <c r="E769" s="5" t="n">
        <v>625</v>
      </c>
    </row>
    <row r="770" spans="1:6">
      <c r="A770" s="4" t="s">
        <v>1150</v>
      </c>
      <c r="C770" s="5" t="n">
        <v>2115</v>
      </c>
      <c r="E770" s="5" t="n">
        <v>2506</v>
      </c>
    </row>
    <row r="771" spans="1:6">
      <c r="A771" s="4" t="s">
        <v>3039</v>
      </c>
      <c r="B771" s="4" t="s">
        <v>196</v>
      </c>
      <c r="C771" s="5" t="n">
        <v>220</v>
      </c>
      <c r="E771" s="5" t="n">
        <v>237</v>
      </c>
    </row>
    <row r="772" spans="1:6">
      <c r="A772" s="4" t="s">
        <v>3232</v>
      </c>
    </row>
    <row r="773" spans="1:6">
      <c r="A773" s="3" t="s">
        <v>3037</v>
      </c>
    </row>
    <row r="774" spans="1:6">
      <c r="A774" s="4" t="s">
        <v>349</v>
      </c>
      <c r="C774" s="5" t="n">
        <v>14</v>
      </c>
      <c r="E774" s="5" t="n">
        <v>0</v>
      </c>
    </row>
    <row r="775" spans="1:6">
      <c r="A775" s="4" t="s">
        <v>3233</v>
      </c>
    </row>
    <row r="776" spans="1:6">
      <c r="A776" s="3" t="s">
        <v>3037</v>
      </c>
    </row>
    <row r="777" spans="1:6">
      <c r="A777" s="4" t="s">
        <v>349</v>
      </c>
      <c r="C777" s="5" t="n">
        <v>122</v>
      </c>
      <c r="D777" s="4" t="s">
        <v>1356</v>
      </c>
      <c r="E777" s="5" t="n">
        <v>132</v>
      </c>
      <c r="F777" s="4" t="s">
        <v>3009</v>
      </c>
    </row>
    <row r="778" spans="1:6">
      <c r="A778" s="4" t="s">
        <v>1150</v>
      </c>
      <c r="C778" s="5" t="n">
        <v>627</v>
      </c>
      <c r="D778" s="4" t="s">
        <v>3010</v>
      </c>
      <c r="E778" s="5" t="n">
        <v>543</v>
      </c>
      <c r="F778" s="4" t="s">
        <v>3012</v>
      </c>
    </row>
    <row r="779" spans="1:6">
      <c r="A779" s="4" t="s">
        <v>3039</v>
      </c>
      <c r="B779" s="4" t="s">
        <v>196</v>
      </c>
      <c r="C779" s="5" t="n">
        <v>367</v>
      </c>
      <c r="D779" s="4" t="s">
        <v>3013</v>
      </c>
      <c r="E779" s="5" t="n">
        <v>555</v>
      </c>
      <c r="F779" s="4" t="s">
        <v>3014</v>
      </c>
    </row>
    <row r="780" spans="1:6">
      <c r="A780" s="4" t="s">
        <v>3234</v>
      </c>
    </row>
    <row r="781" spans="1:6">
      <c r="A781" s="3" t="s">
        <v>3037</v>
      </c>
    </row>
    <row r="782" spans="1:6">
      <c r="A782" s="4" t="s">
        <v>3045</v>
      </c>
      <c r="C782" s="5" t="n">
        <v>1632</v>
      </c>
      <c r="D782" s="4" t="s">
        <v>3017</v>
      </c>
      <c r="E782" s="5" t="n">
        <v>1651</v>
      </c>
      <c r="F782" s="4" t="s">
        <v>3018</v>
      </c>
    </row>
    <row r="783" spans="1:6">
      <c r="A783" s="4" t="s">
        <v>3235</v>
      </c>
    </row>
    <row r="784" spans="1:6">
      <c r="A784" s="3" t="s">
        <v>3037</v>
      </c>
    </row>
    <row r="785" spans="1:6">
      <c r="A785" s="4" t="s">
        <v>3045</v>
      </c>
      <c r="C785" s="6" t="n">
        <v>1412</v>
      </c>
      <c r="E785" s="6" t="n">
        <v>1566</v>
      </c>
    </row>
    <row r="786" spans="1:6"/>
    <row r="787" spans="1:6">
      <c r="A787" s="4" t="s">
        <v>36</v>
      </c>
      <c r="B787" s="4" t="s">
        <v>3019</v>
      </c>
    </row>
    <row r="788" spans="1:6">
      <c r="A788" s="4" t="s">
        <v>71</v>
      </c>
      <c r="B788" s="4" t="s">
        <v>3020</v>
      </c>
    </row>
    <row r="789" spans="1:6">
      <c r="A789" s="4" t="s">
        <v>76</v>
      </c>
      <c r="B789" s="4" t="s">
        <v>3026</v>
      </c>
    </row>
    <row r="790" spans="1:6">
      <c r="A790" s="4" t="s">
        <v>190</v>
      </c>
      <c r="B790" s="4" t="s">
        <v>3027</v>
      </c>
    </row>
    <row r="791" spans="1:6">
      <c r="A791" s="4" t="s">
        <v>196</v>
      </c>
      <c r="B791" s="4" t="s">
        <v>3030</v>
      </c>
    </row>
    <row r="792" spans="1:6">
      <c r="A792" s="4" t="s">
        <v>200</v>
      </c>
      <c r="B792" s="4" t="s">
        <v>3031</v>
      </c>
    </row>
    <row r="793" spans="1:6">
      <c r="A793" s="4" t="s">
        <v>1352</v>
      </c>
      <c r="B793" s="4" t="s">
        <v>3032</v>
      </c>
    </row>
    <row r="794" spans="1:6">
      <c r="A794" s="4" t="s">
        <v>1354</v>
      </c>
      <c r="B794" s="4" t="s">
        <v>3025</v>
      </c>
    </row>
    <row r="795" spans="1:6">
      <c r="A795" s="4" t="s">
        <v>1356</v>
      </c>
      <c r="B795" s="4" t="s">
        <v>3021</v>
      </c>
    </row>
    <row r="796" spans="1:6">
      <c r="A796" s="4" t="s">
        <v>3009</v>
      </c>
      <c r="B796" s="4" t="s">
        <v>3022</v>
      </c>
    </row>
    <row r="797" spans="1:6">
      <c r="A797" s="4" t="s">
        <v>3010</v>
      </c>
      <c r="B797" s="4" t="s">
        <v>3028</v>
      </c>
    </row>
    <row r="798" spans="1:6">
      <c r="A798" s="4" t="s">
        <v>3012</v>
      </c>
      <c r="B798" s="4" t="s">
        <v>3029</v>
      </c>
    </row>
    <row r="799" spans="1:6">
      <c r="A799" s="4" t="s">
        <v>3013</v>
      </c>
      <c r="B799" s="4" t="s">
        <v>3033</v>
      </c>
    </row>
    <row r="800" spans="1:6">
      <c r="A800" s="4" t="s">
        <v>3014</v>
      </c>
      <c r="B800" s="4" t="s">
        <v>3236</v>
      </c>
    </row>
    <row r="801" spans="1:6">
      <c r="A801" s="4" t="s">
        <v>3017</v>
      </c>
      <c r="B801" s="4" t="s">
        <v>3023</v>
      </c>
    </row>
    <row r="802" spans="1:6">
      <c r="A802" s="4" t="s">
        <v>3018</v>
      </c>
      <c r="B802" s="4" t="s">
        <v>3024</v>
      </c>
    </row>
  </sheetData>
  <mergeCells count="20">
    <mergeCell ref="A1:B1"/>
    <mergeCell ref="C1:D1"/>
    <mergeCell ref="E1:F1"/>
    <mergeCell ref="A786:E786"/>
    <mergeCell ref="B787:E787"/>
    <mergeCell ref="B788:E788"/>
    <mergeCell ref="B789:E789"/>
    <mergeCell ref="B790:E790"/>
    <mergeCell ref="B791:E791"/>
    <mergeCell ref="B792:E792"/>
    <mergeCell ref="B793:E793"/>
    <mergeCell ref="B794:E794"/>
    <mergeCell ref="B795:E795"/>
    <mergeCell ref="B796:E796"/>
    <mergeCell ref="B797:E797"/>
    <mergeCell ref="B798:E798"/>
    <mergeCell ref="B799:E799"/>
    <mergeCell ref="B800:E800"/>
    <mergeCell ref="B801:E801"/>
    <mergeCell ref="B802:E80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31</v>
      </c>
    </row>
    <row r="3" spans="1:2">
      <c r="A3" s="3" t="s">
        <v>97</v>
      </c>
    </row>
    <row r="4" spans="1:2">
      <c r="A4" s="4" t="s">
        <v>343</v>
      </c>
      <c r="B4" s="4" t="s">
        <v>344</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37</v>
      </c>
      <c r="C1" s="2" t="s">
        <v>31</v>
      </c>
      <c r="D1" s="2" t="s">
        <v>32</v>
      </c>
    </row>
    <row r="2" spans="1:4">
      <c r="A2" s="4" t="s">
        <v>1073</v>
      </c>
    </row>
    <row r="3" spans="1:4">
      <c r="A3" s="3" t="s">
        <v>3238</v>
      </c>
    </row>
    <row r="4" spans="1:4">
      <c r="A4" s="4" t="s">
        <v>3239</v>
      </c>
      <c r="B4" s="4" t="s">
        <v>36</v>
      </c>
      <c r="C4" s="6" t="n">
        <v>8322</v>
      </c>
      <c r="D4" s="6" t="n">
        <v>5583</v>
      </c>
    </row>
    <row r="5" spans="1:4">
      <c r="A5" s="4" t="s">
        <v>3240</v>
      </c>
      <c r="C5" s="5" t="n">
        <v>-801</v>
      </c>
      <c r="D5" s="5" t="n">
        <v>-1028</v>
      </c>
    </row>
    <row r="6" spans="1:4">
      <c r="A6" s="4" t="s">
        <v>3241</v>
      </c>
      <c r="C6" s="5" t="n">
        <v>7521</v>
      </c>
      <c r="D6" s="5" t="n">
        <v>4555</v>
      </c>
    </row>
    <row r="7" spans="1:4">
      <c r="A7" s="4" t="s">
        <v>3242</v>
      </c>
      <c r="B7" s="4" t="s">
        <v>71</v>
      </c>
      <c r="C7" s="5" t="n">
        <v>454</v>
      </c>
      <c r="D7" s="5" t="n">
        <v>90</v>
      </c>
    </row>
    <row r="8" spans="1:4">
      <c r="A8" s="4" t="s">
        <v>3243</v>
      </c>
    </row>
    <row r="9" spans="1:4">
      <c r="A9" s="3" t="s">
        <v>3238</v>
      </c>
    </row>
    <row r="10" spans="1:4">
      <c r="A10" s="4" t="s">
        <v>3239</v>
      </c>
      <c r="B10" s="4" t="s">
        <v>36</v>
      </c>
      <c r="C10" s="5" t="n">
        <v>437</v>
      </c>
      <c r="D10" s="5" t="n">
        <v>53</v>
      </c>
    </row>
    <row r="11" spans="1:4">
      <c r="A11" s="4" t="s">
        <v>3240</v>
      </c>
      <c r="C11" s="5" t="n">
        <v>0</v>
      </c>
      <c r="D11" s="5" t="n">
        <v>-18</v>
      </c>
    </row>
    <row r="12" spans="1:4">
      <c r="A12" s="4" t="s">
        <v>3241</v>
      </c>
      <c r="C12" s="5" t="n">
        <v>437</v>
      </c>
      <c r="D12" s="5" t="n">
        <v>35</v>
      </c>
    </row>
    <row r="13" spans="1:4">
      <c r="A13" s="4" t="s">
        <v>3242</v>
      </c>
      <c r="B13" s="4" t="s">
        <v>71</v>
      </c>
      <c r="C13" s="5" t="n">
        <v>0</v>
      </c>
      <c r="D13" s="5" t="n">
        <v>0</v>
      </c>
    </row>
    <row r="14" spans="1:4">
      <c r="A14" s="4" t="s">
        <v>3244</v>
      </c>
    </row>
    <row r="15" spans="1:4">
      <c r="A15" s="3" t="s">
        <v>3238</v>
      </c>
    </row>
    <row r="16" spans="1:4">
      <c r="A16" s="4" t="s">
        <v>3239</v>
      </c>
      <c r="B16" s="4" t="s">
        <v>36</v>
      </c>
      <c r="C16" s="5" t="n">
        <v>265</v>
      </c>
      <c r="D16" s="5" t="n">
        <v>334</v>
      </c>
    </row>
    <row r="17" spans="1:4">
      <c r="A17" s="4" t="s">
        <v>3240</v>
      </c>
      <c r="C17" s="5" t="n">
        <v>4</v>
      </c>
      <c r="D17" s="5" t="n">
        <v>5</v>
      </c>
    </row>
    <row r="18" spans="1:4">
      <c r="A18" s="4" t="s">
        <v>3241</v>
      </c>
      <c r="C18" s="5" t="n">
        <v>270</v>
      </c>
      <c r="D18" s="5" t="n">
        <v>339</v>
      </c>
    </row>
    <row r="19" spans="1:4">
      <c r="A19" s="4" t="s">
        <v>3242</v>
      </c>
      <c r="B19" s="4" t="s">
        <v>71</v>
      </c>
      <c r="C19" s="5" t="n">
        <v>2</v>
      </c>
      <c r="D19" s="5" t="n">
        <v>0</v>
      </c>
    </row>
    <row r="20" spans="1:4">
      <c r="A20" s="4" t="s">
        <v>3245</v>
      </c>
    </row>
    <row r="21" spans="1:4">
      <c r="A21" s="3" t="s">
        <v>3238</v>
      </c>
    </row>
    <row r="22" spans="1:4">
      <c r="A22" s="4" t="s">
        <v>3239</v>
      </c>
      <c r="B22" s="4" t="s">
        <v>36</v>
      </c>
      <c r="C22" s="5" t="n">
        <v>6170</v>
      </c>
      <c r="D22" s="5" t="n">
        <v>3627</v>
      </c>
    </row>
    <row r="23" spans="1:4">
      <c r="A23" s="4" t="s">
        <v>3240</v>
      </c>
      <c r="C23" s="5" t="n">
        <v>-828</v>
      </c>
      <c r="D23" s="5" t="n">
        <v>-1089</v>
      </c>
    </row>
    <row r="24" spans="1:4">
      <c r="A24" s="4" t="s">
        <v>3241</v>
      </c>
      <c r="C24" s="5" t="n">
        <v>5341</v>
      </c>
      <c r="D24" s="5" t="n">
        <v>2538</v>
      </c>
    </row>
    <row r="25" spans="1:4">
      <c r="A25" s="4" t="s">
        <v>3242</v>
      </c>
      <c r="B25" s="4" t="s">
        <v>71</v>
      </c>
      <c r="C25" s="5" t="n">
        <v>334</v>
      </c>
      <c r="D25" s="5" t="n">
        <v>58</v>
      </c>
    </row>
    <row r="26" spans="1:4">
      <c r="A26" s="4" t="s">
        <v>3246</v>
      </c>
    </row>
    <row r="27" spans="1:4">
      <c r="A27" s="3" t="s">
        <v>3238</v>
      </c>
    </row>
    <row r="28" spans="1:4">
      <c r="A28" s="4" t="s">
        <v>3239</v>
      </c>
      <c r="B28" s="4" t="s">
        <v>36</v>
      </c>
      <c r="C28" s="5" t="n">
        <v>228</v>
      </c>
      <c r="D28" s="5" t="n">
        <v>-204</v>
      </c>
    </row>
    <row r="29" spans="1:4">
      <c r="A29" s="4" t="s">
        <v>3240</v>
      </c>
      <c r="C29" s="5" t="n">
        <v>54</v>
      </c>
      <c r="D29" s="5" t="n">
        <v>82</v>
      </c>
    </row>
    <row r="30" spans="1:4">
      <c r="A30" s="4" t="s">
        <v>3241</v>
      </c>
      <c r="C30" s="5" t="n">
        <v>281</v>
      </c>
      <c r="D30" s="5" t="n">
        <v>-122</v>
      </c>
    </row>
    <row r="31" spans="1:4">
      <c r="A31" s="4" t="s">
        <v>3242</v>
      </c>
      <c r="B31" s="4" t="s">
        <v>71</v>
      </c>
      <c r="C31" s="5" t="n">
        <v>6</v>
      </c>
      <c r="D31" s="5" t="n">
        <v>5</v>
      </c>
    </row>
    <row r="32" spans="1:4">
      <c r="A32" s="4" t="s">
        <v>3247</v>
      </c>
    </row>
    <row r="33" spans="1:4">
      <c r="A33" s="3" t="s">
        <v>3238</v>
      </c>
    </row>
    <row r="34" spans="1:4">
      <c r="A34" s="4" t="s">
        <v>3239</v>
      </c>
      <c r="B34" s="4" t="s">
        <v>36</v>
      </c>
      <c r="C34" s="5" t="n">
        <v>1222</v>
      </c>
      <c r="D34" s="5" t="n">
        <v>1773</v>
      </c>
    </row>
    <row r="35" spans="1:4">
      <c r="A35" s="4" t="s">
        <v>3240</v>
      </c>
      <c r="C35" s="5" t="n">
        <v>-31</v>
      </c>
      <c r="D35" s="5" t="n">
        <v>-8</v>
      </c>
    </row>
    <row r="36" spans="1:4">
      <c r="A36" s="4" t="s">
        <v>3241</v>
      </c>
      <c r="C36" s="5" t="n">
        <v>1191</v>
      </c>
      <c r="D36" s="5" t="n">
        <v>1766</v>
      </c>
    </row>
    <row r="37" spans="1:4">
      <c r="A37" s="4" t="s">
        <v>3242</v>
      </c>
      <c r="B37" s="4" t="s">
        <v>71</v>
      </c>
      <c r="C37" s="6" t="n">
        <v>112</v>
      </c>
      <c r="D37" s="6" t="n">
        <v>27</v>
      </c>
    </row>
    <row r="38" spans="1:4"/>
    <row r="39" spans="1:4">
      <c r="A39" s="4" t="s">
        <v>36</v>
      </c>
      <c r="B39" s="4" t="s">
        <v>3248</v>
      </c>
    </row>
    <row r="40" spans="1:4">
      <c r="A40" s="4" t="s">
        <v>71</v>
      </c>
      <c r="B40" s="4" t="s">
        <v>3249</v>
      </c>
    </row>
  </sheetData>
  <mergeCells count="4">
    <mergeCell ref="A1:B1"/>
    <mergeCell ref="A38:C38"/>
    <mergeCell ref="B39:C39"/>
    <mergeCell ref="B40:C40"/>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50</v>
      </c>
      <c r="B1" s="2" t="s">
        <v>1</v>
      </c>
    </row>
    <row r="2" spans="1:3">
      <c r="B2" s="2" t="s">
        <v>31</v>
      </c>
      <c r="C2" s="2" t="s">
        <v>32</v>
      </c>
    </row>
    <row r="3" spans="1:3">
      <c r="A3" s="4" t="s">
        <v>1711</v>
      </c>
    </row>
    <row r="4" spans="1:3">
      <c r="A4" s="3" t="s">
        <v>1712</v>
      </c>
    </row>
    <row r="5" spans="1:3">
      <c r="A5" s="4" t="s">
        <v>1555</v>
      </c>
      <c r="B5" s="6" t="n">
        <v>678787</v>
      </c>
      <c r="C5" s="6" t="n">
        <v>703756</v>
      </c>
    </row>
    <row r="6" spans="1:3">
      <c r="A6" s="4" t="s">
        <v>1713</v>
      </c>
      <c r="B6" s="5" t="n">
        <v>81819</v>
      </c>
      <c r="C6" s="5" t="n">
        <v>35914</v>
      </c>
    </row>
    <row r="7" spans="1:3">
      <c r="A7" s="4" t="s">
        <v>1714</v>
      </c>
      <c r="B7" s="5" t="n">
        <v>0</v>
      </c>
      <c r="C7" s="5" t="n">
        <v>0</v>
      </c>
    </row>
    <row r="8" spans="1:3">
      <c r="A8" s="4" t="s">
        <v>1715</v>
      </c>
      <c r="B8" s="5" t="n">
        <v>-45</v>
      </c>
      <c r="C8" s="5" t="n">
        <v>-227</v>
      </c>
    </row>
    <row r="9" spans="1:3">
      <c r="A9" s="4" t="s">
        <v>1716</v>
      </c>
      <c r="B9" s="5" t="n">
        <v>0</v>
      </c>
      <c r="C9" s="5" t="n">
        <v>0</v>
      </c>
    </row>
    <row r="10" spans="1:3">
      <c r="A10" s="4" t="s">
        <v>1717</v>
      </c>
      <c r="B10" s="5" t="n">
        <v>-85852</v>
      </c>
      <c r="C10" s="5" t="n">
        <v>-69863</v>
      </c>
    </row>
    <row r="11" spans="1:3">
      <c r="A11" s="4" t="s">
        <v>1718</v>
      </c>
      <c r="B11" s="5" t="n">
        <v>70</v>
      </c>
      <c r="C11" s="5" t="n">
        <v>146</v>
      </c>
    </row>
    <row r="12" spans="1:3">
      <c r="A12" s="4" t="s">
        <v>1719</v>
      </c>
      <c r="B12" s="5" t="n">
        <v>5548</v>
      </c>
      <c r="C12" s="5" t="n">
        <v>9060</v>
      </c>
    </row>
    <row r="13" spans="1:3">
      <c r="A13" s="4" t="s">
        <v>3251</v>
      </c>
      <c r="B13" s="5" t="n">
        <v>680328</v>
      </c>
      <c r="C13" s="5" t="n">
        <v>678787</v>
      </c>
    </row>
    <row r="14" spans="1:3">
      <c r="A14" s="4" t="s">
        <v>1722</v>
      </c>
    </row>
    <row r="15" spans="1:3">
      <c r="A15" s="3" t="s">
        <v>1712</v>
      </c>
    </row>
    <row r="16" spans="1:3">
      <c r="A16" s="4" t="s">
        <v>1555</v>
      </c>
      <c r="B16" s="5" t="n">
        <v>637037</v>
      </c>
      <c r="C16" s="5" t="n">
        <v>663707</v>
      </c>
    </row>
    <row r="17" spans="1:3">
      <c r="A17" s="4" t="s">
        <v>1713</v>
      </c>
      <c r="B17" s="5" t="n">
        <v>86882</v>
      </c>
      <c r="C17" s="5" t="n">
        <v>29175</v>
      </c>
    </row>
    <row r="18" spans="1:3">
      <c r="A18" s="4" t="s">
        <v>1714</v>
      </c>
      <c r="B18" s="5" t="n">
        <v>-1652</v>
      </c>
      <c r="C18" s="5" t="n">
        <v>1240</v>
      </c>
    </row>
    <row r="19" spans="1:3">
      <c r="A19" s="4" t="s">
        <v>1715</v>
      </c>
      <c r="B19" s="5" t="n">
        <v>-4</v>
      </c>
      <c r="C19" s="5" t="n">
        <v>-11</v>
      </c>
    </row>
    <row r="20" spans="1:3">
      <c r="A20" s="4" t="s">
        <v>1716</v>
      </c>
      <c r="B20" s="5" t="n">
        <v>0</v>
      </c>
      <c r="C20" s="5" t="n">
        <v>0</v>
      </c>
    </row>
    <row r="21" spans="1:3">
      <c r="A21" s="4" t="s">
        <v>1717</v>
      </c>
      <c r="B21" s="5" t="n">
        <v>-81545</v>
      </c>
      <c r="C21" s="5" t="n">
        <v>-65682</v>
      </c>
    </row>
    <row r="22" spans="1:3">
      <c r="A22" s="4" t="s">
        <v>1718</v>
      </c>
      <c r="B22" s="5" t="n">
        <v>0</v>
      </c>
      <c r="C22" s="5" t="n">
        <v>0</v>
      </c>
    </row>
    <row r="23" spans="1:3">
      <c r="A23" s="4" t="s">
        <v>1719</v>
      </c>
      <c r="B23" s="5" t="n">
        <v>5249</v>
      </c>
      <c r="C23" s="5" t="n">
        <v>8608</v>
      </c>
    </row>
    <row r="24" spans="1:3">
      <c r="A24" s="4" t="s">
        <v>3251</v>
      </c>
      <c r="B24" s="5" t="n">
        <v>645967</v>
      </c>
      <c r="C24" s="5" t="n">
        <v>637037</v>
      </c>
    </row>
    <row r="25" spans="1:3">
      <c r="A25" s="4" t="s">
        <v>1723</v>
      </c>
    </row>
    <row r="26" spans="1:3">
      <c r="A26" s="3" t="s">
        <v>1712</v>
      </c>
    </row>
    <row r="27" spans="1:3">
      <c r="A27" s="4" t="s">
        <v>1555</v>
      </c>
      <c r="B27" s="5" t="n">
        <v>32335</v>
      </c>
      <c r="C27" s="5" t="n">
        <v>30305</v>
      </c>
    </row>
    <row r="28" spans="1:3">
      <c r="A28" s="4" t="s">
        <v>1713</v>
      </c>
      <c r="B28" s="5" t="n">
        <v>-6503</v>
      </c>
      <c r="C28" s="5" t="n">
        <v>5743</v>
      </c>
    </row>
    <row r="29" spans="1:3">
      <c r="A29" s="4" t="s">
        <v>1714</v>
      </c>
      <c r="B29" s="5" t="n">
        <v>327</v>
      </c>
      <c r="C29" s="5" t="n">
        <v>-2344</v>
      </c>
    </row>
    <row r="30" spans="1:3">
      <c r="A30" s="4" t="s">
        <v>1715</v>
      </c>
      <c r="B30" s="5" t="n">
        <v>0</v>
      </c>
      <c r="C30" s="5" t="n">
        <v>-8</v>
      </c>
    </row>
    <row r="31" spans="1:3">
      <c r="A31" s="4" t="s">
        <v>1716</v>
      </c>
      <c r="B31" s="5" t="n">
        <v>0</v>
      </c>
      <c r="C31" s="5" t="n">
        <v>0</v>
      </c>
    </row>
    <row r="32" spans="1:3">
      <c r="A32" s="4" t="s">
        <v>1717</v>
      </c>
      <c r="B32" s="5" t="n">
        <v>-1691</v>
      </c>
      <c r="C32" s="5" t="n">
        <v>-1766</v>
      </c>
    </row>
    <row r="33" spans="1:3">
      <c r="A33" s="4" t="s">
        <v>1718</v>
      </c>
      <c r="B33" s="5" t="n">
        <v>0</v>
      </c>
      <c r="C33" s="5" t="n">
        <v>0</v>
      </c>
    </row>
    <row r="34" spans="1:3">
      <c r="A34" s="4" t="s">
        <v>1719</v>
      </c>
      <c r="B34" s="5" t="n">
        <v>213</v>
      </c>
      <c r="C34" s="5" t="n">
        <v>405</v>
      </c>
    </row>
    <row r="35" spans="1:3">
      <c r="A35" s="4" t="s">
        <v>3251</v>
      </c>
      <c r="B35" s="5" t="n">
        <v>24680</v>
      </c>
      <c r="C35" s="5" t="n">
        <v>32335</v>
      </c>
    </row>
    <row r="36" spans="1:3">
      <c r="A36" s="4" t="s">
        <v>1724</v>
      </c>
    </row>
    <row r="37" spans="1:3">
      <c r="A37" s="3" t="s">
        <v>1712</v>
      </c>
    </row>
    <row r="38" spans="1:3">
      <c r="A38" s="4" t="s">
        <v>1555</v>
      </c>
      <c r="B38" s="5" t="n">
        <v>7452</v>
      </c>
      <c r="C38" s="5" t="n">
        <v>7726</v>
      </c>
    </row>
    <row r="39" spans="1:3">
      <c r="A39" s="4" t="s">
        <v>1713</v>
      </c>
      <c r="B39" s="5" t="n">
        <v>1022</v>
      </c>
      <c r="C39" s="5" t="n">
        <v>1058</v>
      </c>
    </row>
    <row r="40" spans="1:3">
      <c r="A40" s="4" t="s">
        <v>1714</v>
      </c>
      <c r="B40" s="5" t="n">
        <v>1325</v>
      </c>
      <c r="C40" s="5" t="n">
        <v>1104</v>
      </c>
    </row>
    <row r="41" spans="1:3">
      <c r="A41" s="4" t="s">
        <v>1715</v>
      </c>
      <c r="B41" s="5" t="n">
        <v>-40</v>
      </c>
      <c r="C41" s="5" t="n">
        <v>-208</v>
      </c>
    </row>
    <row r="42" spans="1:3">
      <c r="A42" s="4" t="s">
        <v>1716</v>
      </c>
      <c r="B42" s="5" t="n">
        <v>0</v>
      </c>
      <c r="C42" s="5" t="n">
        <v>0</v>
      </c>
    </row>
    <row r="43" spans="1:3">
      <c r="A43" s="4" t="s">
        <v>1717</v>
      </c>
      <c r="B43" s="5" t="n">
        <v>-2343</v>
      </c>
      <c r="C43" s="5" t="n">
        <v>-2411</v>
      </c>
    </row>
    <row r="44" spans="1:3">
      <c r="A44" s="4" t="s">
        <v>1718</v>
      </c>
      <c r="B44" s="5" t="n">
        <v>70</v>
      </c>
      <c r="C44" s="5" t="n">
        <v>146</v>
      </c>
    </row>
    <row r="45" spans="1:3">
      <c r="A45" s="4" t="s">
        <v>1719</v>
      </c>
      <c r="B45" s="5" t="n">
        <v>45</v>
      </c>
      <c r="C45" s="5" t="n">
        <v>37</v>
      </c>
    </row>
    <row r="46" spans="1:3">
      <c r="A46" s="4" t="s">
        <v>3251</v>
      </c>
      <c r="B46" s="5" t="n">
        <v>7531</v>
      </c>
      <c r="C46" s="5" t="n">
        <v>7452</v>
      </c>
    </row>
    <row r="47" spans="1:3">
      <c r="A47" s="4" t="s">
        <v>1725</v>
      </c>
    </row>
    <row r="48" spans="1:3">
      <c r="A48" s="3" t="s">
        <v>1712</v>
      </c>
    </row>
    <row r="49" spans="1:3">
      <c r="A49" s="4" t="s">
        <v>1555</v>
      </c>
      <c r="B49" s="5" t="n">
        <v>1963</v>
      </c>
      <c r="C49" s="5" t="n">
        <v>2019</v>
      </c>
    </row>
    <row r="50" spans="1:3">
      <c r="A50" s="4" t="s">
        <v>1713</v>
      </c>
      <c r="B50" s="5" t="n">
        <v>418</v>
      </c>
      <c r="C50" s="5" t="n">
        <v>-61</v>
      </c>
    </row>
    <row r="51" spans="1:3">
      <c r="A51" s="4" t="s">
        <v>1714</v>
      </c>
      <c r="C51" s="5" t="n">
        <v>0</v>
      </c>
    </row>
    <row r="52" spans="1:3">
      <c r="A52" s="4" t="s">
        <v>1715</v>
      </c>
      <c r="B52" s="5" t="n">
        <v>0</v>
      </c>
      <c r="C52" s="5" t="n">
        <v>0</v>
      </c>
    </row>
    <row r="53" spans="1:3">
      <c r="A53" s="4" t="s">
        <v>1716</v>
      </c>
      <c r="B53" s="5" t="n">
        <v>0</v>
      </c>
      <c r="C53" s="5" t="n">
        <v>0</v>
      </c>
    </row>
    <row r="54" spans="1:3">
      <c r="A54" s="4" t="s">
        <v>1717</v>
      </c>
      <c r="B54" s="5" t="n">
        <v>-272</v>
      </c>
      <c r="C54" s="5" t="n">
        <v>-4</v>
      </c>
    </row>
    <row r="55" spans="1:3">
      <c r="A55" s="4" t="s">
        <v>1718</v>
      </c>
      <c r="B55" s="5" t="n">
        <v>0</v>
      </c>
      <c r="C55" s="5" t="n">
        <v>0</v>
      </c>
    </row>
    <row r="56" spans="1:3">
      <c r="A56" s="4" t="s">
        <v>1719</v>
      </c>
      <c r="B56" s="5" t="n">
        <v>41</v>
      </c>
      <c r="C56" s="5" t="n">
        <v>10</v>
      </c>
    </row>
    <row r="57" spans="1:3">
      <c r="A57" s="4" t="s">
        <v>3251</v>
      </c>
      <c r="B57" s="6" t="n">
        <v>2150</v>
      </c>
      <c r="C57" s="6" t="n">
        <v>1963</v>
      </c>
    </row>
  </sheetData>
  <mergeCells count="2">
    <mergeCell ref="A1:A2"/>
    <mergeCell ref="B1:C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2</v>
      </c>
      <c r="B1" s="2" t="s">
        <v>31</v>
      </c>
      <c r="C1" s="2" t="s">
        <v>32</v>
      </c>
    </row>
    <row r="2" spans="1:3">
      <c r="A2" s="3" t="s">
        <v>3253</v>
      </c>
    </row>
    <row r="3" spans="1:3">
      <c r="A3" s="4" t="s">
        <v>3254</v>
      </c>
      <c r="B3" s="6" t="n">
        <v>1541</v>
      </c>
    </row>
    <row r="4" spans="1:3">
      <c r="A4" s="4" t="s">
        <v>3255</v>
      </c>
      <c r="B4" s="6" t="n">
        <v>8929</v>
      </c>
      <c r="C4" s="6" t="n">
        <v>-25000</v>
      </c>
    </row>
    <row r="5" spans="1:3">
      <c r="A5" s="4" t="s">
        <v>3256</v>
      </c>
      <c r="B5" s="4" t="s">
        <v>1422</v>
      </c>
      <c r="C5" s="4" t="s">
        <v>3257</v>
      </c>
    </row>
    <row r="6" spans="1:3">
      <c r="A6" s="4" t="s">
        <v>3258</v>
      </c>
      <c r="C6" s="6" t="n">
        <v>-27000</v>
      </c>
    </row>
    <row r="7" spans="1:3">
      <c r="A7" s="4" t="s">
        <v>3259</v>
      </c>
      <c r="C7" s="4" t="s">
        <v>3257</v>
      </c>
    </row>
    <row r="8" spans="1:3">
      <c r="A8" s="4" t="s">
        <v>3260</v>
      </c>
      <c r="B8" s="6" t="n">
        <v>-7654</v>
      </c>
    </row>
    <row r="9" spans="1:3">
      <c r="A9" s="4" t="s">
        <v>3261</v>
      </c>
      <c r="B9" s="4" t="s">
        <v>3262</v>
      </c>
    </row>
    <row r="10" spans="1:3">
      <c r="A10" s="4" t="s">
        <v>3263</v>
      </c>
      <c r="C10" s="6" t="n">
        <v>2000</v>
      </c>
    </row>
    <row r="11" spans="1:3">
      <c r="A11" s="4" t="s">
        <v>3264</v>
      </c>
      <c r="C11" s="4" t="s">
        <v>1429</v>
      </c>
    </row>
    <row r="12" spans="1:3">
      <c r="A12" s="4" t="s">
        <v>3265</v>
      </c>
      <c r="B12" s="6" t="n">
        <v>266</v>
      </c>
    </row>
    <row r="13" spans="1:3">
      <c r="A13" s="4" t="s">
        <v>3266</v>
      </c>
      <c r="B13" s="4" t="s">
        <v>1425</v>
      </c>
    </row>
    <row r="14" spans="1:3">
      <c r="A14" s="4" t="s">
        <v>3267</v>
      </c>
      <c r="C14" s="6" t="n">
        <v>-274</v>
      </c>
    </row>
    <row r="15" spans="1:3">
      <c r="A15" s="4" t="s">
        <v>3268</v>
      </c>
      <c r="C15" s="4" t="s">
        <v>3257</v>
      </c>
    </row>
    <row r="16" spans="1:3">
      <c r="A16" s="3" t="s">
        <v>3269</v>
      </c>
    </row>
    <row r="17" spans="1:3">
      <c r="A17" s="4" t="s">
        <v>3270</v>
      </c>
      <c r="B17" s="6" t="n">
        <v>-166</v>
      </c>
      <c r="C17" s="6" t="n">
        <v>-338</v>
      </c>
    </row>
    <row r="18" spans="1:3">
      <c r="A18" s="4" t="s">
        <v>3271</v>
      </c>
      <c r="B18" s="4" t="s">
        <v>3257</v>
      </c>
      <c r="C18" s="4" t="s">
        <v>3272</v>
      </c>
    </row>
    <row r="19" spans="1:3">
      <c r="A19" s="4" t="s">
        <v>3273</v>
      </c>
      <c r="B19" s="6" t="n">
        <v>40</v>
      </c>
    </row>
    <row r="20" spans="1:3">
      <c r="A20" s="4" t="s">
        <v>3274</v>
      </c>
      <c r="B20" s="4" t="s">
        <v>3275</v>
      </c>
    </row>
    <row r="21" spans="1:3">
      <c r="A21" s="4" t="s">
        <v>3276</v>
      </c>
      <c r="C21" s="6" t="n">
        <v>47</v>
      </c>
    </row>
    <row r="22" spans="1:3">
      <c r="A22" s="4" t="s">
        <v>3277</v>
      </c>
      <c r="C22" s="4" t="s">
        <v>2791</v>
      </c>
    </row>
    <row r="23" spans="1:3">
      <c r="A23" s="4" t="s">
        <v>3278</v>
      </c>
      <c r="B23" s="6" t="n">
        <v>-8</v>
      </c>
    </row>
    <row r="24" spans="1:3">
      <c r="A24" s="4" t="s">
        <v>3279</v>
      </c>
      <c r="B24" s="4" t="s">
        <v>3280</v>
      </c>
    </row>
    <row r="25" spans="1:3">
      <c r="A25" s="4" t="s">
        <v>3281</v>
      </c>
      <c r="B25" s="6" t="n">
        <v>-198</v>
      </c>
    </row>
    <row r="26" spans="1:3">
      <c r="A26" s="4" t="s">
        <v>3282</v>
      </c>
      <c r="B26" s="4" t="s">
        <v>1466</v>
      </c>
    </row>
    <row r="27" spans="1:3">
      <c r="A27" s="4" t="s">
        <v>3283</v>
      </c>
      <c r="C27" s="6" t="n">
        <v>-391</v>
      </c>
    </row>
    <row r="28" spans="1:3">
      <c r="A28" s="4" t="s">
        <v>3284</v>
      </c>
      <c r="C28" s="4" t="s">
        <v>3285</v>
      </c>
    </row>
    <row r="29" spans="1:3">
      <c r="A29" s="4" t="s">
        <v>3286</v>
      </c>
      <c r="B29" s="6" t="n">
        <v>279</v>
      </c>
      <c r="C29" s="6" t="n">
        <v>117</v>
      </c>
    </row>
    <row r="30" spans="1:3">
      <c r="A30" s="4" t="s">
        <v>3282</v>
      </c>
      <c r="B30" s="6" t="n">
        <v>163</v>
      </c>
    </row>
    <row r="31" spans="1:3">
      <c r="A31" s="4" t="s">
        <v>3287</v>
      </c>
      <c r="B31" s="4" t="s">
        <v>1499</v>
      </c>
    </row>
    <row r="32" spans="1:3">
      <c r="A32" s="4" t="s">
        <v>3288</v>
      </c>
      <c r="B32" s="6" t="n">
        <v>832</v>
      </c>
      <c r="C32" s="6" t="n">
        <v>642</v>
      </c>
    </row>
    <row r="33" spans="1:3">
      <c r="A33" s="4" t="s">
        <v>3289</v>
      </c>
      <c r="B33" s="4" t="s">
        <v>1481</v>
      </c>
      <c r="C33" s="4" t="s">
        <v>3290</v>
      </c>
    </row>
  </sheetData>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1</v>
      </c>
      <c r="B1" s="2" t="s">
        <v>31</v>
      </c>
      <c r="C1" s="2" t="s">
        <v>32</v>
      </c>
    </row>
    <row r="2" spans="1:3">
      <c r="A2" s="4" t="s">
        <v>3292</v>
      </c>
    </row>
    <row r="3" spans="1:3">
      <c r="A3" s="3" t="s">
        <v>3293</v>
      </c>
    </row>
    <row r="4" spans="1:3">
      <c r="A4" s="4" t="s">
        <v>1733</v>
      </c>
      <c r="B4" s="6" t="n">
        <v>680328</v>
      </c>
      <c r="C4" s="6" t="n">
        <v>678787</v>
      </c>
    </row>
    <row r="5" spans="1:3">
      <c r="A5" s="4" t="s">
        <v>353</v>
      </c>
      <c r="B5" s="5" t="n">
        <v>4093</v>
      </c>
      <c r="C5" s="5" t="n">
        <v>4259</v>
      </c>
    </row>
    <row r="6" spans="1:3">
      <c r="A6" s="4" t="s">
        <v>3294</v>
      </c>
    </row>
    <row r="7" spans="1:3">
      <c r="A7" s="3" t="s">
        <v>3293</v>
      </c>
    </row>
    <row r="8" spans="1:3">
      <c r="A8" s="4" t="s">
        <v>1733</v>
      </c>
      <c r="B8" s="5" t="n">
        <v>645967</v>
      </c>
      <c r="C8" s="5" t="n">
        <v>637037</v>
      </c>
    </row>
    <row r="9" spans="1:3">
      <c r="A9" s="4" t="s">
        <v>353</v>
      </c>
      <c r="B9" s="5" t="n">
        <v>549</v>
      </c>
      <c r="C9" s="5" t="n">
        <v>509</v>
      </c>
    </row>
    <row r="10" spans="1:3">
      <c r="A10" s="4" t="s">
        <v>3295</v>
      </c>
    </row>
    <row r="11" spans="1:3">
      <c r="A11" s="3" t="s">
        <v>3293</v>
      </c>
    </row>
    <row r="12" spans="1:3">
      <c r="A12" s="4" t="s">
        <v>1733</v>
      </c>
      <c r="B12" s="5" t="n">
        <v>24680</v>
      </c>
      <c r="C12" s="5" t="n">
        <v>32335</v>
      </c>
    </row>
    <row r="13" spans="1:3">
      <c r="A13" s="4" t="s">
        <v>353</v>
      </c>
      <c r="B13" s="5" t="n">
        <v>492</v>
      </c>
      <c r="C13" s="5" t="n">
        <v>501</v>
      </c>
    </row>
    <row r="14" spans="1:3">
      <c r="A14" s="4" t="s">
        <v>3296</v>
      </c>
    </row>
    <row r="15" spans="1:3">
      <c r="A15" s="3" t="s">
        <v>3293</v>
      </c>
    </row>
    <row r="16" spans="1:3">
      <c r="A16" s="4" t="s">
        <v>1733</v>
      </c>
      <c r="B16" s="5" t="n">
        <v>7531</v>
      </c>
      <c r="C16" s="5" t="n">
        <v>7452</v>
      </c>
    </row>
    <row r="17" spans="1:3">
      <c r="A17" s="4" t="s">
        <v>353</v>
      </c>
      <c r="B17" s="5" t="n">
        <v>3015</v>
      </c>
      <c r="C17" s="5" t="n">
        <v>3247</v>
      </c>
    </row>
    <row r="18" spans="1:3">
      <c r="A18" s="4" t="s">
        <v>3297</v>
      </c>
    </row>
    <row r="19" spans="1:3">
      <c r="A19" s="3" t="s">
        <v>3293</v>
      </c>
    </row>
    <row r="20" spans="1:3">
      <c r="A20" s="4" t="s">
        <v>1733</v>
      </c>
      <c r="B20" s="5" t="n">
        <v>2150</v>
      </c>
      <c r="C20" s="5" t="n">
        <v>1963</v>
      </c>
    </row>
    <row r="21" spans="1:3">
      <c r="A21" s="4" t="s">
        <v>353</v>
      </c>
      <c r="B21" s="5" t="n">
        <v>36</v>
      </c>
      <c r="C21" s="5" t="n">
        <v>3</v>
      </c>
    </row>
    <row r="22" spans="1:3">
      <c r="A22" s="4" t="s">
        <v>3298</v>
      </c>
    </row>
    <row r="23" spans="1:3">
      <c r="A23" s="3" t="s">
        <v>3293</v>
      </c>
    </row>
    <row r="24" spans="1:3">
      <c r="A24" s="4" t="s">
        <v>1733</v>
      </c>
      <c r="B24" s="5" t="n">
        <v>181375</v>
      </c>
      <c r="C24" s="5" t="n">
        <v>186487</v>
      </c>
    </row>
    <row r="25" spans="1:3">
      <c r="A25" s="4" t="s">
        <v>353</v>
      </c>
      <c r="B25" s="5" t="n">
        <v>988</v>
      </c>
      <c r="C25" s="5" t="n">
        <v>935</v>
      </c>
    </row>
    <row r="26" spans="1:3">
      <c r="A26" s="4" t="s">
        <v>3299</v>
      </c>
    </row>
    <row r="27" spans="1:3">
      <c r="A27" s="3" t="s">
        <v>3293</v>
      </c>
    </row>
    <row r="28" spans="1:3">
      <c r="A28" s="4" t="s">
        <v>1733</v>
      </c>
      <c r="B28" s="5" t="n">
        <v>174685</v>
      </c>
      <c r="C28" s="5" t="n">
        <v>178822</v>
      </c>
    </row>
    <row r="29" spans="1:3">
      <c r="A29" s="4" t="s">
        <v>353</v>
      </c>
      <c r="B29" s="5" t="n">
        <v>82</v>
      </c>
      <c r="C29" s="5" t="n">
        <v>77</v>
      </c>
    </row>
    <row r="30" spans="1:3">
      <c r="A30" s="4" t="s">
        <v>3300</v>
      </c>
    </row>
    <row r="31" spans="1:3">
      <c r="A31" s="3" t="s">
        <v>3293</v>
      </c>
    </row>
    <row r="32" spans="1:3">
      <c r="A32" s="4" t="s">
        <v>1733</v>
      </c>
      <c r="B32" s="5" t="n">
        <v>4769</v>
      </c>
      <c r="C32" s="5" t="n">
        <v>6120</v>
      </c>
    </row>
    <row r="33" spans="1:3">
      <c r="A33" s="4" t="s">
        <v>353</v>
      </c>
      <c r="B33" s="5" t="n">
        <v>63</v>
      </c>
      <c r="C33" s="5" t="n">
        <v>66</v>
      </c>
    </row>
    <row r="34" spans="1:3">
      <c r="A34" s="4" t="s">
        <v>3301</v>
      </c>
    </row>
    <row r="35" spans="1:3">
      <c r="A35" s="3" t="s">
        <v>3293</v>
      </c>
    </row>
    <row r="36" spans="1:3">
      <c r="A36" s="4" t="s">
        <v>1733</v>
      </c>
      <c r="B36" s="5" t="n">
        <v>1921</v>
      </c>
      <c r="C36" s="5" t="n">
        <v>1544</v>
      </c>
    </row>
    <row r="37" spans="1:3">
      <c r="A37" s="4" t="s">
        <v>353</v>
      </c>
      <c r="B37" s="5" t="n">
        <v>843</v>
      </c>
      <c r="C37" s="5" t="n">
        <v>793</v>
      </c>
    </row>
    <row r="38" spans="1:3">
      <c r="A38" s="4" t="s">
        <v>3302</v>
      </c>
    </row>
    <row r="39" spans="1:3">
      <c r="A39" s="3" t="s">
        <v>3293</v>
      </c>
    </row>
    <row r="40" spans="1:3">
      <c r="A40" s="4" t="s">
        <v>1733</v>
      </c>
      <c r="B40" s="5" t="n">
        <v>0</v>
      </c>
      <c r="C40" s="5" t="n">
        <v>0</v>
      </c>
    </row>
    <row r="41" spans="1:3">
      <c r="A41" s="4" t="s">
        <v>353</v>
      </c>
      <c r="B41" s="5" t="n">
        <v>0</v>
      </c>
      <c r="C41" s="5" t="n">
        <v>0</v>
      </c>
    </row>
    <row r="42" spans="1:3">
      <c r="A42" s="4" t="s">
        <v>3303</v>
      </c>
    </row>
    <row r="43" spans="1:3">
      <c r="A43" s="3" t="s">
        <v>3293</v>
      </c>
    </row>
    <row r="44" spans="1:3">
      <c r="A44" s="4" t="s">
        <v>1733</v>
      </c>
      <c r="B44" s="5" t="n">
        <v>166600</v>
      </c>
      <c r="C44" s="5" t="n">
        <v>166263</v>
      </c>
    </row>
    <row r="45" spans="1:3">
      <c r="A45" s="4" t="s">
        <v>353</v>
      </c>
      <c r="B45" s="5" t="n">
        <v>358</v>
      </c>
      <c r="C45" s="5" t="n">
        <v>218</v>
      </c>
    </row>
    <row r="46" spans="1:3">
      <c r="A46" s="4" t="s">
        <v>3304</v>
      </c>
    </row>
    <row r="47" spans="1:3">
      <c r="A47" s="3" t="s">
        <v>3293</v>
      </c>
    </row>
    <row r="48" spans="1:3">
      <c r="A48" s="4" t="s">
        <v>1733</v>
      </c>
      <c r="B48" s="5" t="n">
        <v>159301</v>
      </c>
      <c r="C48" s="5" t="n">
        <v>154309</v>
      </c>
    </row>
    <row r="49" spans="1:3">
      <c r="A49" s="4" t="s">
        <v>353</v>
      </c>
      <c r="B49" s="5" t="n">
        <v>146</v>
      </c>
      <c r="C49" s="5" t="n">
        <v>124</v>
      </c>
    </row>
    <row r="50" spans="1:3">
      <c r="A50" s="4" t="s">
        <v>3305</v>
      </c>
    </row>
    <row r="51" spans="1:3">
      <c r="A51" s="3" t="s">
        <v>3293</v>
      </c>
    </row>
    <row r="52" spans="1:3">
      <c r="A52" s="4" t="s">
        <v>1733</v>
      </c>
      <c r="B52" s="5" t="n">
        <v>4894</v>
      </c>
      <c r="C52" s="5" t="n">
        <v>9880</v>
      </c>
    </row>
    <row r="53" spans="1:3">
      <c r="A53" s="4" t="s">
        <v>353</v>
      </c>
      <c r="B53" s="5" t="n">
        <v>60</v>
      </c>
      <c r="C53" s="5" t="n">
        <v>56</v>
      </c>
    </row>
    <row r="54" spans="1:3">
      <c r="A54" s="4" t="s">
        <v>3306</v>
      </c>
    </row>
    <row r="55" spans="1:3">
      <c r="A55" s="3" t="s">
        <v>3293</v>
      </c>
    </row>
    <row r="56" spans="1:3">
      <c r="A56" s="4" t="s">
        <v>1733</v>
      </c>
      <c r="B56" s="5" t="n">
        <v>575</v>
      </c>
      <c r="C56" s="5" t="n">
        <v>461</v>
      </c>
    </row>
    <row r="57" spans="1:3">
      <c r="A57" s="4" t="s">
        <v>353</v>
      </c>
      <c r="B57" s="5" t="n">
        <v>117</v>
      </c>
      <c r="C57" s="5" t="n">
        <v>41</v>
      </c>
    </row>
    <row r="58" spans="1:3">
      <c r="A58" s="4" t="s">
        <v>3307</v>
      </c>
    </row>
    <row r="59" spans="1:3">
      <c r="A59" s="3" t="s">
        <v>3293</v>
      </c>
    </row>
    <row r="60" spans="1:3">
      <c r="A60" s="4" t="s">
        <v>1733</v>
      </c>
      <c r="B60" s="5" t="n">
        <v>1830</v>
      </c>
      <c r="C60" s="5" t="n">
        <v>1613</v>
      </c>
    </row>
    <row r="61" spans="1:3">
      <c r="A61" s="4" t="s">
        <v>353</v>
      </c>
      <c r="B61" s="5" t="n">
        <v>36</v>
      </c>
      <c r="C61" s="5" t="n">
        <v>-3</v>
      </c>
    </row>
    <row r="62" spans="1:3">
      <c r="A62" s="4" t="s">
        <v>3308</v>
      </c>
    </row>
    <row r="63" spans="1:3">
      <c r="A63" s="3" t="s">
        <v>3293</v>
      </c>
    </row>
    <row r="64" spans="1:3">
      <c r="A64" s="4" t="s">
        <v>1733</v>
      </c>
      <c r="B64" s="5" t="n">
        <v>270915</v>
      </c>
      <c r="C64" s="5" t="n">
        <v>272608</v>
      </c>
    </row>
    <row r="65" spans="1:3">
      <c r="A65" s="4" t="s">
        <v>353</v>
      </c>
      <c r="B65" s="5" t="n">
        <v>2508</v>
      </c>
      <c r="C65" s="5" t="n">
        <v>2712</v>
      </c>
    </row>
    <row r="66" spans="1:3">
      <c r="A66" s="4" t="s">
        <v>3309</v>
      </c>
    </row>
    <row r="67" spans="1:3">
      <c r="A67" s="3" t="s">
        <v>3293</v>
      </c>
    </row>
    <row r="68" spans="1:3">
      <c r="A68" s="4" t="s">
        <v>1733</v>
      </c>
      <c r="B68" s="5" t="n">
        <v>251699</v>
      </c>
      <c r="C68" s="5" t="n">
        <v>253548</v>
      </c>
    </row>
    <row r="69" spans="1:3">
      <c r="A69" s="4" t="s">
        <v>353</v>
      </c>
      <c r="B69" s="5" t="n">
        <v>313</v>
      </c>
      <c r="C69" s="5" t="n">
        <v>298</v>
      </c>
    </row>
    <row r="70" spans="1:3">
      <c r="A70" s="4" t="s">
        <v>3310</v>
      </c>
    </row>
    <row r="71" spans="1:3">
      <c r="A71" s="3" t="s">
        <v>3293</v>
      </c>
    </row>
    <row r="72" spans="1:3">
      <c r="A72" s="4" t="s">
        <v>1733</v>
      </c>
      <c r="B72" s="5" t="n">
        <v>14376</v>
      </c>
      <c r="C72" s="5" t="n">
        <v>14376</v>
      </c>
    </row>
    <row r="73" spans="1:3">
      <c r="A73" s="4" t="s">
        <v>353</v>
      </c>
      <c r="B73" s="5" t="n">
        <v>360</v>
      </c>
      <c r="C73" s="5" t="n">
        <v>366</v>
      </c>
    </row>
    <row r="74" spans="1:3">
      <c r="A74" s="4" t="s">
        <v>3311</v>
      </c>
    </row>
    <row r="75" spans="1:3">
      <c r="A75" s="3" t="s">
        <v>3293</v>
      </c>
    </row>
    <row r="76" spans="1:3">
      <c r="A76" s="4" t="s">
        <v>1733</v>
      </c>
      <c r="B76" s="5" t="n">
        <v>4520</v>
      </c>
      <c r="C76" s="5" t="n">
        <v>4413</v>
      </c>
    </row>
    <row r="77" spans="1:3">
      <c r="A77" s="4" t="s">
        <v>353</v>
      </c>
      <c r="B77" s="5" t="n">
        <v>1834</v>
      </c>
      <c r="C77" s="5" t="n">
        <v>2049</v>
      </c>
    </row>
    <row r="78" spans="1:3">
      <c r="A78" s="4" t="s">
        <v>3312</v>
      </c>
    </row>
    <row r="79" spans="1:3">
      <c r="A79" s="3" t="s">
        <v>3293</v>
      </c>
    </row>
    <row r="80" spans="1:3">
      <c r="A80" s="4" t="s">
        <v>1733</v>
      </c>
      <c r="B80" s="5" t="n">
        <v>321</v>
      </c>
      <c r="C80" s="5" t="n">
        <v>271</v>
      </c>
    </row>
    <row r="81" spans="1:3">
      <c r="A81" s="4" t="s">
        <v>353</v>
      </c>
      <c r="B81" s="5" t="n">
        <v>0</v>
      </c>
      <c r="C81" s="5" t="n">
        <v>0</v>
      </c>
    </row>
    <row r="82" spans="1:3">
      <c r="A82" s="4" t="s">
        <v>3313</v>
      </c>
    </row>
    <row r="83" spans="1:3">
      <c r="A83" s="3" t="s">
        <v>3293</v>
      </c>
    </row>
    <row r="84" spans="1:3">
      <c r="A84" s="4" t="s">
        <v>1733</v>
      </c>
      <c r="B84" s="5" t="n">
        <v>2066</v>
      </c>
      <c r="C84" s="5" t="n">
        <v>2303</v>
      </c>
    </row>
    <row r="85" spans="1:3">
      <c r="A85" s="4" t="s">
        <v>353</v>
      </c>
      <c r="B85" s="5" t="n">
        <v>2</v>
      </c>
      <c r="C85" s="5" t="n">
        <v>1</v>
      </c>
    </row>
    <row r="86" spans="1:3">
      <c r="A86" s="4" t="s">
        <v>3314</v>
      </c>
    </row>
    <row r="87" spans="1:3">
      <c r="A87" s="3" t="s">
        <v>3293</v>
      </c>
    </row>
    <row r="88" spans="1:3">
      <c r="A88" s="4" t="s">
        <v>1733</v>
      </c>
      <c r="B88" s="5" t="n">
        <v>1965</v>
      </c>
      <c r="C88" s="5" t="n">
        <v>1998</v>
      </c>
    </row>
    <row r="89" spans="1:3">
      <c r="A89" s="4" t="s">
        <v>353</v>
      </c>
      <c r="B89" s="5" t="n">
        <v>1</v>
      </c>
      <c r="C89" s="5" t="n">
        <v>0</v>
      </c>
    </row>
    <row r="90" spans="1:3">
      <c r="A90" s="4" t="s">
        <v>3315</v>
      </c>
    </row>
    <row r="91" spans="1:3">
      <c r="A91" s="3" t="s">
        <v>3293</v>
      </c>
    </row>
    <row r="92" spans="1:3">
      <c r="A92" s="4" t="s">
        <v>1733</v>
      </c>
      <c r="B92" s="5" t="n">
        <v>101</v>
      </c>
      <c r="C92" s="5" t="n">
        <v>304</v>
      </c>
    </row>
    <row r="93" spans="1:3">
      <c r="A93" s="4" t="s">
        <v>353</v>
      </c>
      <c r="B93" s="5" t="n">
        <v>1</v>
      </c>
      <c r="C93" s="5" t="n">
        <v>0</v>
      </c>
    </row>
    <row r="94" spans="1:3">
      <c r="A94" s="4" t="s">
        <v>3316</v>
      </c>
    </row>
    <row r="95" spans="1:3">
      <c r="A95" s="3" t="s">
        <v>3293</v>
      </c>
    </row>
    <row r="96" spans="1:3">
      <c r="A96" s="4" t="s">
        <v>1733</v>
      </c>
      <c r="B96" s="5" t="n">
        <v>0</v>
      </c>
      <c r="C96" s="5" t="n">
        <v>2</v>
      </c>
    </row>
    <row r="97" spans="1:3">
      <c r="A97" s="4" t="s">
        <v>353</v>
      </c>
      <c r="B97" s="5" t="n">
        <v>0</v>
      </c>
      <c r="C97" s="5" t="n">
        <v>0</v>
      </c>
    </row>
    <row r="98" spans="1:3">
      <c r="A98" s="4" t="s">
        <v>3317</v>
      </c>
    </row>
    <row r="99" spans="1:3">
      <c r="A99" s="3" t="s">
        <v>3293</v>
      </c>
    </row>
    <row r="100" spans="1:3">
      <c r="A100" s="4" t="s">
        <v>1733</v>
      </c>
      <c r="B100" s="5" t="n">
        <v>0</v>
      </c>
      <c r="C100" s="5" t="n">
        <v>0</v>
      </c>
    </row>
    <row r="101" spans="1:3">
      <c r="A101" s="4" t="s">
        <v>353</v>
      </c>
      <c r="B101" s="5" t="n">
        <v>0</v>
      </c>
      <c r="C101" s="5" t="n">
        <v>0</v>
      </c>
    </row>
    <row r="102" spans="1:3">
      <c r="A102" s="4" t="s">
        <v>3318</v>
      </c>
    </row>
    <row r="103" spans="1:3">
      <c r="A103" s="3" t="s">
        <v>3293</v>
      </c>
    </row>
    <row r="104" spans="1:3">
      <c r="A104" s="4" t="s">
        <v>1733</v>
      </c>
      <c r="B104" s="5" t="n">
        <v>16930</v>
      </c>
      <c r="C104" s="5" t="n">
        <v>41517</v>
      </c>
    </row>
    <row r="105" spans="1:3">
      <c r="A105" s="4" t="s">
        <v>353</v>
      </c>
      <c r="B105" s="5" t="n">
        <v>230</v>
      </c>
      <c r="C105" s="5" t="n">
        <v>388</v>
      </c>
    </row>
    <row r="106" spans="1:3">
      <c r="A106" s="4" t="s">
        <v>3319</v>
      </c>
    </row>
    <row r="107" spans="1:3">
      <c r="A107" s="3" t="s">
        <v>3293</v>
      </c>
    </row>
    <row r="108" spans="1:3">
      <c r="A108" s="4" t="s">
        <v>1733</v>
      </c>
      <c r="B108" s="5" t="n">
        <v>16051</v>
      </c>
      <c r="C108" s="5" t="n">
        <v>39311</v>
      </c>
    </row>
    <row r="109" spans="1:3">
      <c r="A109" s="4" t="s">
        <v>353</v>
      </c>
      <c r="B109" s="5" t="n">
        <v>1</v>
      </c>
      <c r="C109" s="5" t="n">
        <v>6</v>
      </c>
    </row>
    <row r="110" spans="1:3">
      <c r="A110" s="4" t="s">
        <v>3320</v>
      </c>
    </row>
    <row r="111" spans="1:3">
      <c r="A111" s="3" t="s">
        <v>3293</v>
      </c>
    </row>
    <row r="112" spans="1:3">
      <c r="A112" s="4" t="s">
        <v>1733</v>
      </c>
      <c r="B112" s="5" t="n">
        <v>378</v>
      </c>
      <c r="C112" s="5" t="n">
        <v>1096</v>
      </c>
    </row>
    <row r="113" spans="1:3">
      <c r="A113" s="4" t="s">
        <v>353</v>
      </c>
      <c r="B113" s="5" t="n">
        <v>7</v>
      </c>
      <c r="C113" s="5" t="n">
        <v>12</v>
      </c>
    </row>
    <row r="114" spans="1:3">
      <c r="A114" s="4" t="s">
        <v>3321</v>
      </c>
    </row>
    <row r="115" spans="1:3">
      <c r="A115" s="3" t="s">
        <v>3293</v>
      </c>
    </row>
    <row r="116" spans="1:3">
      <c r="A116" s="4" t="s">
        <v>1733</v>
      </c>
      <c r="B116" s="5" t="n">
        <v>502</v>
      </c>
      <c r="C116" s="5" t="n">
        <v>1031</v>
      </c>
    </row>
    <row r="117" spans="1:3">
      <c r="A117" s="4" t="s">
        <v>353</v>
      </c>
      <c r="B117" s="5" t="n">
        <v>221</v>
      </c>
      <c r="C117" s="5" t="n">
        <v>364</v>
      </c>
    </row>
    <row r="118" spans="1:3">
      <c r="A118" s="4" t="s">
        <v>3322</v>
      </c>
    </row>
    <row r="119" spans="1:3">
      <c r="A119" s="3" t="s">
        <v>3293</v>
      </c>
    </row>
    <row r="120" spans="1:3">
      <c r="A120" s="4" t="s">
        <v>1733</v>
      </c>
      <c r="B120" s="5" t="n">
        <v>0</v>
      </c>
      <c r="C120" s="5" t="n">
        <v>79</v>
      </c>
    </row>
    <row r="121" spans="1:3">
      <c r="A121" s="4" t="s">
        <v>353</v>
      </c>
      <c r="B121" s="5" t="n">
        <v>0</v>
      </c>
      <c r="C121" s="5" t="n">
        <v>6</v>
      </c>
    </row>
    <row r="122" spans="1:3">
      <c r="A122" s="4" t="s">
        <v>3323</v>
      </c>
    </row>
    <row r="123" spans="1:3">
      <c r="A123" s="3" t="s">
        <v>3293</v>
      </c>
    </row>
    <row r="124" spans="1:3">
      <c r="A124" s="4" t="s">
        <v>1733</v>
      </c>
      <c r="B124" s="5" t="n">
        <v>42442</v>
      </c>
      <c r="C124" s="5" t="n">
        <v>9609</v>
      </c>
    </row>
    <row r="125" spans="1:3">
      <c r="A125" s="4" t="s">
        <v>353</v>
      </c>
      <c r="B125" s="5" t="n">
        <v>8</v>
      </c>
      <c r="C125" s="5" t="n">
        <v>5</v>
      </c>
    </row>
    <row r="126" spans="1:3">
      <c r="A126" s="4" t="s">
        <v>3324</v>
      </c>
    </row>
    <row r="127" spans="1:3">
      <c r="A127" s="3" t="s">
        <v>3293</v>
      </c>
    </row>
    <row r="128" spans="1:3">
      <c r="A128" s="4" t="s">
        <v>1733</v>
      </c>
      <c r="B128" s="5" t="n">
        <v>42266</v>
      </c>
      <c r="C128" s="5" t="n">
        <v>9050</v>
      </c>
    </row>
    <row r="129" spans="1:3">
      <c r="A129" s="4" t="s">
        <v>353</v>
      </c>
      <c r="B129" s="5" t="n">
        <v>5</v>
      </c>
      <c r="C129" s="5" t="n">
        <v>3</v>
      </c>
    </row>
    <row r="130" spans="1:3">
      <c r="A130" s="4" t="s">
        <v>3325</v>
      </c>
    </row>
    <row r="131" spans="1:3">
      <c r="A131" s="3" t="s">
        <v>3293</v>
      </c>
    </row>
    <row r="132" spans="1:3">
      <c r="A132" s="4" t="s">
        <v>1733</v>
      </c>
      <c r="B132" s="5" t="n">
        <v>163</v>
      </c>
      <c r="C132" s="5" t="n">
        <v>559</v>
      </c>
    </row>
    <row r="133" spans="1:3">
      <c r="A133" s="4" t="s">
        <v>353</v>
      </c>
      <c r="B133" s="5" t="n">
        <v>2</v>
      </c>
      <c r="C133" s="5" t="n">
        <v>1</v>
      </c>
    </row>
    <row r="134" spans="1:3">
      <c r="A134" s="4" t="s">
        <v>3326</v>
      </c>
    </row>
    <row r="135" spans="1:3">
      <c r="A135" s="3" t="s">
        <v>3293</v>
      </c>
    </row>
    <row r="136" spans="1:3">
      <c r="A136" s="4" t="s">
        <v>1733</v>
      </c>
      <c r="B136" s="5" t="n">
        <v>13</v>
      </c>
      <c r="C136" s="5" t="n">
        <v>1</v>
      </c>
    </row>
    <row r="137" spans="1:3">
      <c r="A137" s="4" t="s">
        <v>353</v>
      </c>
      <c r="B137" s="5" t="n">
        <v>1</v>
      </c>
      <c r="C137" s="5" t="n">
        <v>1</v>
      </c>
    </row>
    <row r="138" spans="1:3">
      <c r="A138" s="4" t="s">
        <v>3327</v>
      </c>
    </row>
    <row r="139" spans="1:3">
      <c r="A139" s="3" t="s">
        <v>3293</v>
      </c>
    </row>
    <row r="140" spans="1:3">
      <c r="A140" s="4" t="s">
        <v>1733</v>
      </c>
      <c r="B140" s="5" t="n">
        <v>0</v>
      </c>
      <c r="C140" s="5" t="n">
        <v>0</v>
      </c>
    </row>
    <row r="141" spans="1:3">
      <c r="A141" s="4" t="s">
        <v>353</v>
      </c>
      <c r="B141" s="6" t="n">
        <v>0</v>
      </c>
      <c r="C141" s="6" t="n">
        <v>0</v>
      </c>
    </row>
  </sheetData>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8</v>
      </c>
      <c r="B1" s="2" t="s">
        <v>31</v>
      </c>
      <c r="C1" s="2" t="s">
        <v>32</v>
      </c>
    </row>
    <row r="2" spans="1:3">
      <c r="A2" s="4" t="s">
        <v>3329</v>
      </c>
    </row>
    <row r="3" spans="1:3">
      <c r="A3" s="3" t="s">
        <v>3330</v>
      </c>
    </row>
    <row r="4" spans="1:3">
      <c r="A4" s="4" t="s">
        <v>1680</v>
      </c>
      <c r="B4" s="6" t="n">
        <v>699</v>
      </c>
      <c r="C4" s="6" t="n">
        <v>631</v>
      </c>
    </row>
    <row r="5" spans="1:3">
      <c r="A5" s="4" t="s">
        <v>1681</v>
      </c>
      <c r="B5" s="5" t="n">
        <v>2793</v>
      </c>
      <c r="C5" s="5" t="n">
        <v>3390</v>
      </c>
    </row>
    <row r="6" spans="1:3">
      <c r="A6" s="4" t="s">
        <v>1682</v>
      </c>
      <c r="B6" s="5" t="n">
        <v>29327</v>
      </c>
      <c r="C6" s="5" t="n">
        <v>28836</v>
      </c>
    </row>
    <row r="7" spans="1:3">
      <c r="A7" s="4" t="s">
        <v>1683</v>
      </c>
      <c r="B7" s="5" t="n">
        <v>4839</v>
      </c>
      <c r="C7" s="5" t="n">
        <v>3839</v>
      </c>
    </row>
    <row r="8" spans="1:3">
      <c r="A8" s="4" t="s">
        <v>1684</v>
      </c>
      <c r="B8" s="5" t="n">
        <v>783</v>
      </c>
      <c r="C8" s="5" t="n">
        <v>796</v>
      </c>
    </row>
    <row r="9" spans="1:3">
      <c r="A9" s="4" t="s">
        <v>1685</v>
      </c>
      <c r="B9" s="5" t="n">
        <v>3646</v>
      </c>
      <c r="C9" s="5" t="n">
        <v>3823</v>
      </c>
    </row>
    <row r="10" spans="1:3">
      <c r="A10" s="4" t="s">
        <v>1686</v>
      </c>
      <c r="B10" s="5" t="n">
        <v>21046</v>
      </c>
      <c r="C10" s="5" t="n">
        <v>20572</v>
      </c>
    </row>
    <row r="11" spans="1:3">
      <c r="A11" s="4" t="s">
        <v>1687</v>
      </c>
      <c r="B11" s="5" t="n">
        <v>4995</v>
      </c>
      <c r="C11" s="5" t="n">
        <v>5728</v>
      </c>
    </row>
    <row r="12" spans="1:3">
      <c r="A12" s="4" t="s">
        <v>1688</v>
      </c>
      <c r="B12" s="5" t="n">
        <v>2437</v>
      </c>
      <c r="C12" s="5" t="n">
        <v>2014</v>
      </c>
    </row>
    <row r="13" spans="1:3">
      <c r="A13" s="4" t="s">
        <v>1689</v>
      </c>
      <c r="B13" s="5" t="n">
        <v>6138</v>
      </c>
      <c r="C13" s="5" t="n">
        <v>4774</v>
      </c>
    </row>
    <row r="14" spans="1:3">
      <c r="A14" s="4" t="s">
        <v>1690</v>
      </c>
      <c r="B14" s="5" t="n">
        <v>304119</v>
      </c>
      <c r="C14" s="5" t="n">
        <v>330400</v>
      </c>
    </row>
    <row r="15" spans="1:3">
      <c r="A15" s="4" t="s">
        <v>1691</v>
      </c>
      <c r="B15" s="5" t="n">
        <v>45410</v>
      </c>
      <c r="C15" s="5" t="n">
        <v>36748</v>
      </c>
    </row>
    <row r="16" spans="1:3">
      <c r="A16" s="4" t="s">
        <v>1692</v>
      </c>
      <c r="B16" s="5" t="n">
        <v>10193</v>
      </c>
      <c r="C16" s="5" t="n">
        <v>9008</v>
      </c>
    </row>
    <row r="17" spans="1:3">
      <c r="A17" s="4" t="s">
        <v>1693</v>
      </c>
      <c r="B17" s="5" t="n">
        <v>6523</v>
      </c>
      <c r="C17" s="5" t="n">
        <v>7374</v>
      </c>
    </row>
    <row r="18" spans="1:3">
      <c r="A18" s="4" t="s">
        <v>1694</v>
      </c>
      <c r="B18" s="5" t="n">
        <v>21809</v>
      </c>
      <c r="C18" s="5" t="n">
        <v>13224</v>
      </c>
    </row>
    <row r="19" spans="1:3">
      <c r="A19" s="4" t="s">
        <v>1695</v>
      </c>
      <c r="B19" s="5" t="n">
        <v>373</v>
      </c>
      <c r="C19" s="5" t="n">
        <v>638</v>
      </c>
    </row>
    <row r="20" spans="1:3">
      <c r="A20" s="4" t="s">
        <v>1696</v>
      </c>
      <c r="B20" s="5" t="n">
        <v>3469</v>
      </c>
      <c r="C20" s="5" t="n">
        <v>3468</v>
      </c>
    </row>
    <row r="21" spans="1:3">
      <c r="A21" s="4" t="s">
        <v>1697</v>
      </c>
      <c r="B21" s="5" t="n">
        <v>872</v>
      </c>
      <c r="C21" s="5" t="n">
        <v>856</v>
      </c>
    </row>
    <row r="22" spans="1:3">
      <c r="A22" s="4" t="s">
        <v>1698</v>
      </c>
      <c r="B22" s="5" t="n">
        <v>9378</v>
      </c>
      <c r="C22" s="5" t="n">
        <v>8617</v>
      </c>
    </row>
    <row r="23" spans="1:3">
      <c r="A23" s="4" t="s">
        <v>1699</v>
      </c>
      <c r="B23" s="5" t="n">
        <v>199583</v>
      </c>
      <c r="C23" s="5" t="n">
        <v>193878</v>
      </c>
    </row>
    <row r="24" spans="1:3">
      <c r="A24" s="4" t="s">
        <v>1700</v>
      </c>
      <c r="B24" s="5" t="n">
        <v>1896</v>
      </c>
      <c r="C24" s="5" t="n">
        <v>173</v>
      </c>
    </row>
    <row r="25" spans="1:3">
      <c r="A25" s="4" t="s">
        <v>270</v>
      </c>
      <c r="B25" s="5" t="n">
        <v>680328</v>
      </c>
      <c r="C25" s="5" t="n">
        <v>678787</v>
      </c>
    </row>
    <row r="26" spans="1:3">
      <c r="A26" s="4" t="s">
        <v>3331</v>
      </c>
    </row>
    <row r="27" spans="1:3">
      <c r="A27" s="3" t="s">
        <v>3330</v>
      </c>
    </row>
    <row r="28" spans="1:3">
      <c r="A28" s="4" t="s">
        <v>1680</v>
      </c>
      <c r="B28" s="5" t="n">
        <v>12</v>
      </c>
      <c r="C28" s="5" t="n">
        <v>24</v>
      </c>
    </row>
    <row r="29" spans="1:3">
      <c r="A29" s="4" t="s">
        <v>1681</v>
      </c>
      <c r="B29" s="5" t="n">
        <v>19</v>
      </c>
      <c r="C29" s="5" t="n">
        <v>15</v>
      </c>
    </row>
    <row r="30" spans="1:3">
      <c r="A30" s="4" t="s">
        <v>1682</v>
      </c>
      <c r="B30" s="5" t="n">
        <v>546</v>
      </c>
      <c r="C30" s="5" t="n">
        <v>498</v>
      </c>
    </row>
    <row r="31" spans="1:3">
      <c r="A31" s="4" t="s">
        <v>1683</v>
      </c>
      <c r="B31" s="5" t="n">
        <v>13</v>
      </c>
      <c r="C31" s="5" t="n">
        <v>24</v>
      </c>
    </row>
    <row r="32" spans="1:3">
      <c r="A32" s="4" t="s">
        <v>1684</v>
      </c>
      <c r="B32" s="5" t="n">
        <v>11</v>
      </c>
      <c r="C32" s="5" t="n">
        <v>7</v>
      </c>
    </row>
    <row r="33" spans="1:3">
      <c r="A33" s="4" t="s">
        <v>1685</v>
      </c>
      <c r="B33" s="5" t="n">
        <v>235</v>
      </c>
      <c r="C33" s="5" t="n">
        <v>254</v>
      </c>
    </row>
    <row r="34" spans="1:3">
      <c r="A34" s="4" t="s">
        <v>1686</v>
      </c>
      <c r="B34" s="5" t="n">
        <v>426</v>
      </c>
      <c r="C34" s="5" t="n">
        <v>440</v>
      </c>
    </row>
    <row r="35" spans="1:3">
      <c r="A35" s="4" t="s">
        <v>1687</v>
      </c>
      <c r="B35" s="5" t="n">
        <v>76</v>
      </c>
      <c r="C35" s="5" t="n">
        <v>214</v>
      </c>
    </row>
    <row r="36" spans="1:3">
      <c r="A36" s="4" t="s">
        <v>1688</v>
      </c>
      <c r="B36" s="5" t="n">
        <v>22</v>
      </c>
      <c r="C36" s="5" t="n">
        <v>23</v>
      </c>
    </row>
    <row r="37" spans="1:3">
      <c r="A37" s="4" t="s">
        <v>1689</v>
      </c>
      <c r="B37" s="5" t="n">
        <v>43</v>
      </c>
      <c r="C37" s="5" t="n">
        <v>48</v>
      </c>
    </row>
    <row r="38" spans="1:3">
      <c r="A38" s="4" t="s">
        <v>1690</v>
      </c>
      <c r="B38" s="5" t="n">
        <v>317</v>
      </c>
      <c r="C38" s="5" t="n">
        <v>274</v>
      </c>
    </row>
    <row r="39" spans="1:3">
      <c r="A39" s="4" t="s">
        <v>1691</v>
      </c>
      <c r="B39" s="5" t="n">
        <v>152</v>
      </c>
      <c r="C39" s="5" t="n">
        <v>128</v>
      </c>
    </row>
    <row r="40" spans="1:3">
      <c r="A40" s="4" t="s">
        <v>1692</v>
      </c>
      <c r="B40" s="5" t="n">
        <v>117</v>
      </c>
      <c r="C40" s="5" t="n">
        <v>98</v>
      </c>
    </row>
    <row r="41" spans="1:3">
      <c r="A41" s="4" t="s">
        <v>1693</v>
      </c>
      <c r="B41" s="5" t="n">
        <v>59</v>
      </c>
      <c r="C41" s="5" t="n">
        <v>25</v>
      </c>
    </row>
    <row r="42" spans="1:3">
      <c r="A42" s="4" t="s">
        <v>1694</v>
      </c>
      <c r="B42" s="5" t="n">
        <v>13</v>
      </c>
      <c r="C42" s="5" t="n">
        <v>16</v>
      </c>
    </row>
    <row r="43" spans="1:3">
      <c r="A43" s="4" t="s">
        <v>1695</v>
      </c>
      <c r="B43" s="5" t="n">
        <v>2</v>
      </c>
      <c r="C43" s="5" t="n">
        <v>9</v>
      </c>
    </row>
    <row r="44" spans="1:3">
      <c r="A44" s="4" t="s">
        <v>1696</v>
      </c>
      <c r="B44" s="5" t="n">
        <v>18</v>
      </c>
      <c r="C44" s="5" t="n">
        <v>18</v>
      </c>
    </row>
    <row r="45" spans="1:3">
      <c r="A45" s="4" t="s">
        <v>1697</v>
      </c>
      <c r="B45" s="5" t="n">
        <v>7</v>
      </c>
      <c r="C45" s="5" t="n">
        <v>7</v>
      </c>
    </row>
    <row r="46" spans="1:3">
      <c r="A46" s="4" t="s">
        <v>1698</v>
      </c>
      <c r="B46" s="5" t="n">
        <v>75</v>
      </c>
      <c r="C46" s="5" t="n">
        <v>51</v>
      </c>
    </row>
    <row r="47" spans="1:3">
      <c r="A47" s="4" t="s">
        <v>1699</v>
      </c>
      <c r="B47" s="5" t="n">
        <v>1930</v>
      </c>
      <c r="C47" s="5" t="n">
        <v>2088</v>
      </c>
    </row>
    <row r="48" spans="1:3">
      <c r="A48" s="4" t="s">
        <v>1700</v>
      </c>
      <c r="B48" s="5" t="n">
        <v>1</v>
      </c>
      <c r="C48" s="5" t="n">
        <v>0</v>
      </c>
    </row>
    <row r="49" spans="1:3">
      <c r="A49" s="4" t="s">
        <v>270</v>
      </c>
      <c r="B49" s="5" t="n">
        <v>4093</v>
      </c>
      <c r="C49" s="5" t="n">
        <v>4259</v>
      </c>
    </row>
    <row r="50" spans="1:3">
      <c r="A50" s="4" t="s">
        <v>3332</v>
      </c>
    </row>
    <row r="51" spans="1:3">
      <c r="A51" s="3" t="s">
        <v>3330</v>
      </c>
    </row>
    <row r="52" spans="1:3">
      <c r="A52" s="4" t="s">
        <v>1680</v>
      </c>
      <c r="B52" s="5" t="n">
        <v>613</v>
      </c>
      <c r="C52" s="5" t="n">
        <v>533</v>
      </c>
    </row>
    <row r="53" spans="1:3">
      <c r="A53" s="4" t="s">
        <v>1681</v>
      </c>
      <c r="B53" s="5" t="n">
        <v>2647</v>
      </c>
      <c r="C53" s="5" t="n">
        <v>2970</v>
      </c>
    </row>
    <row r="54" spans="1:3">
      <c r="A54" s="4" t="s">
        <v>1682</v>
      </c>
      <c r="B54" s="5" t="n">
        <v>26784</v>
      </c>
      <c r="C54" s="5" t="n">
        <v>26695</v>
      </c>
    </row>
    <row r="55" spans="1:3">
      <c r="A55" s="4" t="s">
        <v>1683</v>
      </c>
      <c r="B55" s="5" t="n">
        <v>4609</v>
      </c>
      <c r="C55" s="5" t="n">
        <v>3476</v>
      </c>
    </row>
    <row r="56" spans="1:3">
      <c r="A56" s="4" t="s">
        <v>1684</v>
      </c>
      <c r="B56" s="5" t="n">
        <v>708</v>
      </c>
      <c r="C56" s="5" t="n">
        <v>777</v>
      </c>
    </row>
    <row r="57" spans="1:3">
      <c r="A57" s="4" t="s">
        <v>1685</v>
      </c>
      <c r="B57" s="5" t="n">
        <v>2987</v>
      </c>
      <c r="C57" s="5" t="n">
        <v>3108</v>
      </c>
    </row>
    <row r="58" spans="1:3">
      <c r="A58" s="4" t="s">
        <v>1686</v>
      </c>
      <c r="B58" s="5" t="n">
        <v>19404</v>
      </c>
      <c r="C58" s="5" t="n">
        <v>19119</v>
      </c>
    </row>
    <row r="59" spans="1:3">
      <c r="A59" s="4" t="s">
        <v>1687</v>
      </c>
      <c r="B59" s="5" t="n">
        <v>4259</v>
      </c>
      <c r="C59" s="5" t="n">
        <v>4314</v>
      </c>
    </row>
    <row r="60" spans="1:3">
      <c r="A60" s="4" t="s">
        <v>1688</v>
      </c>
      <c r="B60" s="5" t="n">
        <v>2240</v>
      </c>
      <c r="C60" s="5" t="n">
        <v>1692</v>
      </c>
    </row>
    <row r="61" spans="1:3">
      <c r="A61" s="4" t="s">
        <v>1689</v>
      </c>
      <c r="B61" s="5" t="n">
        <v>5633</v>
      </c>
      <c r="C61" s="5" t="n">
        <v>4443</v>
      </c>
    </row>
    <row r="62" spans="1:3">
      <c r="A62" s="4" t="s">
        <v>1690</v>
      </c>
      <c r="B62" s="5" t="n">
        <v>299108</v>
      </c>
      <c r="C62" s="5" t="n">
        <v>318867</v>
      </c>
    </row>
    <row r="63" spans="1:3">
      <c r="A63" s="4" t="s">
        <v>1691</v>
      </c>
      <c r="B63" s="5" t="n">
        <v>42868</v>
      </c>
      <c r="C63" s="5" t="n">
        <v>33166</v>
      </c>
    </row>
    <row r="64" spans="1:3">
      <c r="A64" s="4" t="s">
        <v>1692</v>
      </c>
      <c r="B64" s="5" t="n">
        <v>9253</v>
      </c>
      <c r="C64" s="5" t="n">
        <v>8169</v>
      </c>
    </row>
    <row r="65" spans="1:3">
      <c r="A65" s="4" t="s">
        <v>1693</v>
      </c>
      <c r="B65" s="5" t="n">
        <v>5909</v>
      </c>
      <c r="C65" s="5" t="n">
        <v>7091</v>
      </c>
    </row>
    <row r="66" spans="1:3">
      <c r="A66" s="4" t="s">
        <v>1694</v>
      </c>
      <c r="B66" s="5" t="n">
        <v>20972</v>
      </c>
      <c r="C66" s="5" t="n">
        <v>12054</v>
      </c>
    </row>
    <row r="67" spans="1:3">
      <c r="A67" s="4" t="s">
        <v>1695</v>
      </c>
      <c r="B67" s="5" t="n">
        <v>354</v>
      </c>
      <c r="C67" s="5" t="n">
        <v>612</v>
      </c>
    </row>
    <row r="68" spans="1:3">
      <c r="A68" s="4" t="s">
        <v>1696</v>
      </c>
      <c r="B68" s="5" t="n">
        <v>3264</v>
      </c>
      <c r="C68" s="5" t="n">
        <v>3246</v>
      </c>
    </row>
    <row r="69" spans="1:3">
      <c r="A69" s="4" t="s">
        <v>1697</v>
      </c>
      <c r="B69" s="5" t="n">
        <v>837</v>
      </c>
      <c r="C69" s="5" t="n">
        <v>818</v>
      </c>
    </row>
    <row r="70" spans="1:3">
      <c r="A70" s="4" t="s">
        <v>1698</v>
      </c>
      <c r="B70" s="5" t="n">
        <v>8707</v>
      </c>
      <c r="C70" s="5" t="n">
        <v>7788</v>
      </c>
    </row>
    <row r="71" spans="1:3">
      <c r="A71" s="4" t="s">
        <v>1699</v>
      </c>
      <c r="B71" s="5" t="n">
        <v>182912</v>
      </c>
      <c r="C71" s="5" t="n">
        <v>177927</v>
      </c>
    </row>
    <row r="72" spans="1:3">
      <c r="A72" s="4" t="s">
        <v>1700</v>
      </c>
      <c r="B72" s="5" t="n">
        <v>1895</v>
      </c>
      <c r="C72" s="5" t="n">
        <v>173</v>
      </c>
    </row>
    <row r="73" spans="1:3">
      <c r="A73" s="4" t="s">
        <v>270</v>
      </c>
      <c r="B73" s="5" t="n">
        <v>645967</v>
      </c>
      <c r="C73" s="5" t="n">
        <v>637037</v>
      </c>
    </row>
    <row r="74" spans="1:3">
      <c r="A74" s="4" t="s">
        <v>3333</v>
      </c>
    </row>
    <row r="75" spans="1:3">
      <c r="A75" s="3" t="s">
        <v>3330</v>
      </c>
    </row>
    <row r="76" spans="1:3">
      <c r="A76" s="4" t="s">
        <v>1680</v>
      </c>
      <c r="B76" s="5" t="n">
        <v>1</v>
      </c>
      <c r="C76" s="5" t="n">
        <v>1</v>
      </c>
    </row>
    <row r="77" spans="1:3">
      <c r="A77" s="4" t="s">
        <v>1681</v>
      </c>
      <c r="B77" s="5" t="n">
        <v>4</v>
      </c>
      <c r="C77" s="5" t="n">
        <v>8</v>
      </c>
    </row>
    <row r="78" spans="1:3">
      <c r="A78" s="4" t="s">
        <v>1682</v>
      </c>
      <c r="B78" s="5" t="n">
        <v>32</v>
      </c>
      <c r="C78" s="5" t="n">
        <v>25</v>
      </c>
    </row>
    <row r="79" spans="1:3">
      <c r="A79" s="4" t="s">
        <v>1683</v>
      </c>
      <c r="B79" s="5" t="n">
        <v>4</v>
      </c>
      <c r="C79" s="5" t="n">
        <v>3</v>
      </c>
    </row>
    <row r="80" spans="1:3">
      <c r="A80" s="4" t="s">
        <v>1684</v>
      </c>
      <c r="B80" s="5" t="n">
        <v>1</v>
      </c>
      <c r="C80" s="5" t="n">
        <v>0</v>
      </c>
    </row>
    <row r="81" spans="1:3">
      <c r="A81" s="4" t="s">
        <v>1685</v>
      </c>
      <c r="B81" s="5" t="n">
        <v>4</v>
      </c>
      <c r="C81" s="5" t="n">
        <v>4</v>
      </c>
    </row>
    <row r="82" spans="1:3">
      <c r="A82" s="4" t="s">
        <v>1686</v>
      </c>
      <c r="B82" s="5" t="n">
        <v>19</v>
      </c>
      <c r="C82" s="5" t="n">
        <v>19</v>
      </c>
    </row>
    <row r="83" spans="1:3">
      <c r="A83" s="4" t="s">
        <v>1687</v>
      </c>
      <c r="B83" s="5" t="n">
        <v>6</v>
      </c>
      <c r="C83" s="5" t="n">
        <v>7</v>
      </c>
    </row>
    <row r="84" spans="1:3">
      <c r="A84" s="4" t="s">
        <v>1688</v>
      </c>
      <c r="B84" s="5" t="n">
        <v>5</v>
      </c>
      <c r="C84" s="5" t="n">
        <v>3</v>
      </c>
    </row>
    <row r="85" spans="1:3">
      <c r="A85" s="4" t="s">
        <v>1689</v>
      </c>
      <c r="B85" s="5" t="n">
        <v>10</v>
      </c>
      <c r="C85" s="5" t="n">
        <v>8</v>
      </c>
    </row>
    <row r="86" spans="1:3">
      <c r="A86" s="4" t="s">
        <v>1690</v>
      </c>
      <c r="B86" s="5" t="n">
        <v>95</v>
      </c>
      <c r="C86" s="5" t="n">
        <v>81</v>
      </c>
    </row>
    <row r="87" spans="1:3">
      <c r="A87" s="4" t="s">
        <v>1691</v>
      </c>
      <c r="B87" s="5" t="n">
        <v>43</v>
      </c>
      <c r="C87" s="5" t="n">
        <v>35</v>
      </c>
    </row>
    <row r="88" spans="1:3">
      <c r="A88" s="4" t="s">
        <v>1692</v>
      </c>
      <c r="B88" s="5" t="n">
        <v>8</v>
      </c>
      <c r="C88" s="5" t="n">
        <v>7</v>
      </c>
    </row>
    <row r="89" spans="1:3">
      <c r="A89" s="4" t="s">
        <v>1693</v>
      </c>
      <c r="B89" s="5" t="n">
        <v>6</v>
      </c>
      <c r="C89" s="5" t="n">
        <v>8</v>
      </c>
    </row>
    <row r="90" spans="1:3">
      <c r="A90" s="4" t="s">
        <v>1694</v>
      </c>
      <c r="B90" s="5" t="n">
        <v>3</v>
      </c>
      <c r="C90" s="5" t="n">
        <v>4</v>
      </c>
    </row>
    <row r="91" spans="1:3">
      <c r="A91" s="4" t="s">
        <v>1695</v>
      </c>
      <c r="B91" s="5" t="n">
        <v>0</v>
      </c>
      <c r="C91" s="5" t="n">
        <v>1</v>
      </c>
    </row>
    <row r="92" spans="1:3">
      <c r="A92" s="4" t="s">
        <v>1696</v>
      </c>
      <c r="B92" s="5" t="n">
        <v>5</v>
      </c>
      <c r="C92" s="5" t="n">
        <v>7</v>
      </c>
    </row>
    <row r="93" spans="1:3">
      <c r="A93" s="4" t="s">
        <v>1697</v>
      </c>
      <c r="B93" s="5" t="n">
        <v>3</v>
      </c>
      <c r="C93" s="5" t="n">
        <v>2</v>
      </c>
    </row>
    <row r="94" spans="1:3">
      <c r="A94" s="4" t="s">
        <v>1698</v>
      </c>
      <c r="B94" s="5" t="n">
        <v>10</v>
      </c>
      <c r="C94" s="5" t="n">
        <v>9</v>
      </c>
    </row>
    <row r="95" spans="1:3">
      <c r="A95" s="4" t="s">
        <v>1699</v>
      </c>
      <c r="B95" s="5" t="n">
        <v>290</v>
      </c>
      <c r="C95" s="5" t="n">
        <v>276</v>
      </c>
    </row>
    <row r="96" spans="1:3">
      <c r="A96" s="4" t="s">
        <v>1700</v>
      </c>
      <c r="B96" s="5" t="n">
        <v>0</v>
      </c>
      <c r="C96" s="5" t="n">
        <v>0</v>
      </c>
    </row>
    <row r="97" spans="1:3">
      <c r="A97" s="4" t="s">
        <v>270</v>
      </c>
      <c r="B97" s="5" t="n">
        <v>549</v>
      </c>
      <c r="C97" s="5" t="n">
        <v>509</v>
      </c>
    </row>
    <row r="98" spans="1:3">
      <c r="A98" s="4" t="s">
        <v>3334</v>
      </c>
    </row>
    <row r="99" spans="1:3">
      <c r="A99" s="3" t="s">
        <v>3330</v>
      </c>
    </row>
    <row r="100" spans="1:3">
      <c r="A100" s="4" t="s">
        <v>1680</v>
      </c>
      <c r="B100" s="5" t="n">
        <v>43</v>
      </c>
      <c r="C100" s="5" t="n">
        <v>38</v>
      </c>
    </row>
    <row r="101" spans="1:3">
      <c r="A101" s="4" t="s">
        <v>1681</v>
      </c>
      <c r="B101" s="5" t="n">
        <v>4</v>
      </c>
      <c r="C101" s="5" t="n">
        <v>273</v>
      </c>
    </row>
    <row r="102" spans="1:3">
      <c r="A102" s="4" t="s">
        <v>1682</v>
      </c>
      <c r="B102" s="5" t="n">
        <v>1498</v>
      </c>
      <c r="C102" s="5" t="n">
        <v>1291</v>
      </c>
    </row>
    <row r="103" spans="1:3">
      <c r="A103" s="4" t="s">
        <v>1683</v>
      </c>
      <c r="B103" s="5" t="n">
        <v>160</v>
      </c>
      <c r="C103" s="5" t="n">
        <v>286</v>
      </c>
    </row>
    <row r="104" spans="1:3">
      <c r="A104" s="4" t="s">
        <v>1684</v>
      </c>
      <c r="B104" s="5" t="n">
        <v>11</v>
      </c>
      <c r="C104" s="5" t="n">
        <v>10</v>
      </c>
    </row>
    <row r="105" spans="1:3">
      <c r="A105" s="4" t="s">
        <v>1685</v>
      </c>
      <c r="B105" s="5" t="n">
        <v>208</v>
      </c>
      <c r="C105" s="5" t="n">
        <v>289</v>
      </c>
    </row>
    <row r="106" spans="1:3">
      <c r="A106" s="4" t="s">
        <v>1686</v>
      </c>
      <c r="B106" s="5" t="n">
        <v>978</v>
      </c>
      <c r="C106" s="5" t="n">
        <v>859</v>
      </c>
    </row>
    <row r="107" spans="1:3">
      <c r="A107" s="4" t="s">
        <v>1687</v>
      </c>
      <c r="B107" s="5" t="n">
        <v>488</v>
      </c>
      <c r="C107" s="5" t="n">
        <v>875</v>
      </c>
    </row>
    <row r="108" spans="1:3">
      <c r="A108" s="4" t="s">
        <v>1688</v>
      </c>
      <c r="B108" s="5" t="n">
        <v>93</v>
      </c>
      <c r="C108" s="5" t="n">
        <v>166</v>
      </c>
    </row>
    <row r="109" spans="1:3">
      <c r="A109" s="4" t="s">
        <v>1689</v>
      </c>
      <c r="B109" s="5" t="n">
        <v>472</v>
      </c>
      <c r="C109" s="5" t="n">
        <v>286</v>
      </c>
    </row>
    <row r="110" spans="1:3">
      <c r="A110" s="4" t="s">
        <v>1690</v>
      </c>
      <c r="B110" s="5" t="n">
        <v>3756</v>
      </c>
      <c r="C110" s="5" t="n">
        <v>10526</v>
      </c>
    </row>
    <row r="111" spans="1:3">
      <c r="A111" s="4" t="s">
        <v>1691</v>
      </c>
      <c r="B111" s="5" t="n">
        <v>1831</v>
      </c>
      <c r="C111" s="5" t="n">
        <v>2801</v>
      </c>
    </row>
    <row r="112" spans="1:3">
      <c r="A112" s="4" t="s">
        <v>1692</v>
      </c>
      <c r="B112" s="5" t="n">
        <v>512</v>
      </c>
      <c r="C112" s="5" t="n">
        <v>498</v>
      </c>
    </row>
    <row r="113" spans="1:3">
      <c r="A113" s="4" t="s">
        <v>1693</v>
      </c>
      <c r="B113" s="5" t="n">
        <v>400</v>
      </c>
      <c r="C113" s="5" t="n">
        <v>189</v>
      </c>
    </row>
    <row r="114" spans="1:3">
      <c r="A114" s="4" t="s">
        <v>1694</v>
      </c>
      <c r="B114" s="5" t="n">
        <v>794</v>
      </c>
      <c r="C114" s="5" t="n">
        <v>1089</v>
      </c>
    </row>
    <row r="115" spans="1:3">
      <c r="A115" s="4" t="s">
        <v>1695</v>
      </c>
      <c r="B115" s="5" t="n">
        <v>18</v>
      </c>
      <c r="C115" s="5" t="n">
        <v>19</v>
      </c>
    </row>
    <row r="116" spans="1:3">
      <c r="A116" s="4" t="s">
        <v>1696</v>
      </c>
      <c r="B116" s="5" t="n">
        <v>187</v>
      </c>
      <c r="C116" s="5" t="n">
        <v>209</v>
      </c>
    </row>
    <row r="117" spans="1:3">
      <c r="A117" s="4" t="s">
        <v>1697</v>
      </c>
      <c r="B117" s="5" t="n">
        <v>24</v>
      </c>
      <c r="C117" s="5" t="n">
        <v>24</v>
      </c>
    </row>
    <row r="118" spans="1:3">
      <c r="A118" s="4" t="s">
        <v>1698</v>
      </c>
      <c r="B118" s="5" t="n">
        <v>387</v>
      </c>
      <c r="C118" s="5" t="n">
        <v>486</v>
      </c>
    </row>
    <row r="119" spans="1:3">
      <c r="A119" s="4" t="s">
        <v>1699</v>
      </c>
      <c r="B119" s="5" t="n">
        <v>12817</v>
      </c>
      <c r="C119" s="5" t="n">
        <v>12121</v>
      </c>
    </row>
    <row r="120" spans="1:3">
      <c r="A120" s="4" t="s">
        <v>1700</v>
      </c>
      <c r="B120" s="5" t="n">
        <v>0</v>
      </c>
      <c r="C120" s="5" t="n">
        <v>0</v>
      </c>
    </row>
    <row r="121" spans="1:3">
      <c r="A121" s="4" t="s">
        <v>270</v>
      </c>
      <c r="B121" s="5" t="n">
        <v>24680</v>
      </c>
      <c r="C121" s="5" t="n">
        <v>32335</v>
      </c>
    </row>
    <row r="122" spans="1:3">
      <c r="A122" s="4" t="s">
        <v>3335</v>
      </c>
    </row>
    <row r="123" spans="1:3">
      <c r="A123" s="3" t="s">
        <v>3330</v>
      </c>
    </row>
    <row r="124" spans="1:3">
      <c r="A124" s="4" t="s">
        <v>1680</v>
      </c>
      <c r="B124" s="5" t="n">
        <v>2</v>
      </c>
      <c r="C124" s="5" t="n">
        <v>2</v>
      </c>
    </row>
    <row r="125" spans="1:3">
      <c r="A125" s="4" t="s">
        <v>1681</v>
      </c>
      <c r="B125" s="5" t="n">
        <v>0</v>
      </c>
      <c r="C125" s="5" t="n">
        <v>1</v>
      </c>
    </row>
    <row r="126" spans="1:3">
      <c r="A126" s="4" t="s">
        <v>1682</v>
      </c>
      <c r="B126" s="5" t="n">
        <v>33</v>
      </c>
      <c r="C126" s="5" t="n">
        <v>24</v>
      </c>
    </row>
    <row r="127" spans="1:3">
      <c r="A127" s="4" t="s">
        <v>1683</v>
      </c>
      <c r="B127" s="5" t="n">
        <v>5</v>
      </c>
      <c r="C127" s="5" t="n">
        <v>16</v>
      </c>
    </row>
    <row r="128" spans="1:3">
      <c r="A128" s="4" t="s">
        <v>1684</v>
      </c>
      <c r="B128" s="5" t="n">
        <v>0</v>
      </c>
      <c r="C128" s="5" t="n">
        <v>0</v>
      </c>
    </row>
    <row r="129" spans="1:3">
      <c r="A129" s="4" t="s">
        <v>1685</v>
      </c>
      <c r="B129" s="5" t="n">
        <v>4</v>
      </c>
      <c r="C129" s="5" t="n">
        <v>4</v>
      </c>
    </row>
    <row r="130" spans="1:3">
      <c r="A130" s="4" t="s">
        <v>1686</v>
      </c>
      <c r="B130" s="5" t="n">
        <v>18</v>
      </c>
      <c r="C130" s="5" t="n">
        <v>18</v>
      </c>
    </row>
    <row r="131" spans="1:3">
      <c r="A131" s="4" t="s">
        <v>1687</v>
      </c>
      <c r="B131" s="5" t="n">
        <v>6</v>
      </c>
      <c r="C131" s="5" t="n">
        <v>6</v>
      </c>
    </row>
    <row r="132" spans="1:3">
      <c r="A132" s="4" t="s">
        <v>1688</v>
      </c>
      <c r="B132" s="5" t="n">
        <v>2</v>
      </c>
      <c r="C132" s="5" t="n">
        <v>2</v>
      </c>
    </row>
    <row r="133" spans="1:3">
      <c r="A133" s="4" t="s">
        <v>1689</v>
      </c>
      <c r="B133" s="5" t="n">
        <v>17</v>
      </c>
      <c r="C133" s="5" t="n">
        <v>13</v>
      </c>
    </row>
    <row r="134" spans="1:3">
      <c r="A134" s="4" t="s">
        <v>1690</v>
      </c>
      <c r="B134" s="5" t="n">
        <v>30</v>
      </c>
      <c r="C134" s="5" t="n">
        <v>33</v>
      </c>
    </row>
    <row r="135" spans="1:3">
      <c r="A135" s="4" t="s">
        <v>1691</v>
      </c>
      <c r="B135" s="5" t="n">
        <v>13</v>
      </c>
      <c r="C135" s="5" t="n">
        <v>17</v>
      </c>
    </row>
    <row r="136" spans="1:3">
      <c r="A136" s="4" t="s">
        <v>1692</v>
      </c>
      <c r="B136" s="5" t="n">
        <v>8</v>
      </c>
      <c r="C136" s="5" t="n">
        <v>8</v>
      </c>
    </row>
    <row r="137" spans="1:3">
      <c r="A137" s="4" t="s">
        <v>1693</v>
      </c>
      <c r="B137" s="5" t="n">
        <v>6</v>
      </c>
      <c r="C137" s="5" t="n">
        <v>3</v>
      </c>
    </row>
    <row r="138" spans="1:3">
      <c r="A138" s="4" t="s">
        <v>1694</v>
      </c>
      <c r="B138" s="5" t="n">
        <v>5</v>
      </c>
      <c r="C138" s="5" t="n">
        <v>7</v>
      </c>
    </row>
    <row r="139" spans="1:3">
      <c r="A139" s="4" t="s">
        <v>1695</v>
      </c>
      <c r="B139" s="5" t="n">
        <v>0</v>
      </c>
      <c r="C139" s="5" t="n">
        <v>0</v>
      </c>
    </row>
    <row r="140" spans="1:3">
      <c r="A140" s="4" t="s">
        <v>1696</v>
      </c>
      <c r="B140" s="5" t="n">
        <v>6</v>
      </c>
      <c r="C140" s="5" t="n">
        <v>5</v>
      </c>
    </row>
    <row r="141" spans="1:3">
      <c r="A141" s="4" t="s">
        <v>1697</v>
      </c>
      <c r="B141" s="5" t="n">
        <v>0</v>
      </c>
      <c r="C141" s="5" t="n">
        <v>0</v>
      </c>
    </row>
    <row r="142" spans="1:3">
      <c r="A142" s="4" t="s">
        <v>1698</v>
      </c>
      <c r="B142" s="5" t="n">
        <v>8</v>
      </c>
      <c r="C142" s="5" t="n">
        <v>4</v>
      </c>
    </row>
    <row r="143" spans="1:3">
      <c r="A143" s="4" t="s">
        <v>1699</v>
      </c>
      <c r="B143" s="5" t="n">
        <v>330</v>
      </c>
      <c r="C143" s="5" t="n">
        <v>336</v>
      </c>
    </row>
    <row r="144" spans="1:3">
      <c r="A144" s="4" t="s">
        <v>1700</v>
      </c>
      <c r="B144" s="5" t="n">
        <v>0</v>
      </c>
      <c r="C144" s="5" t="n">
        <v>0</v>
      </c>
    </row>
    <row r="145" spans="1:3">
      <c r="A145" s="4" t="s">
        <v>270</v>
      </c>
      <c r="B145" s="5" t="n">
        <v>492</v>
      </c>
      <c r="C145" s="5" t="n">
        <v>501</v>
      </c>
    </row>
    <row r="146" spans="1:3">
      <c r="A146" s="4" t="s">
        <v>3336</v>
      </c>
    </row>
    <row r="147" spans="1:3">
      <c r="A147" s="3" t="s">
        <v>3330</v>
      </c>
    </row>
    <row r="148" spans="1:3">
      <c r="A148" s="4" t="s">
        <v>1680</v>
      </c>
      <c r="B148" s="5" t="n">
        <v>42</v>
      </c>
      <c r="C148" s="5" t="n">
        <v>60</v>
      </c>
    </row>
    <row r="149" spans="1:3">
      <c r="A149" s="4" t="s">
        <v>1681</v>
      </c>
      <c r="B149" s="5" t="n">
        <v>141</v>
      </c>
      <c r="C149" s="5" t="n">
        <v>147</v>
      </c>
    </row>
    <row r="150" spans="1:3">
      <c r="A150" s="4" t="s">
        <v>1682</v>
      </c>
      <c r="B150" s="5" t="n">
        <v>923</v>
      </c>
      <c r="C150" s="5" t="n">
        <v>783</v>
      </c>
    </row>
    <row r="151" spans="1:3">
      <c r="A151" s="4" t="s">
        <v>1683</v>
      </c>
      <c r="B151" s="5" t="n">
        <v>70</v>
      </c>
      <c r="C151" s="5" t="n">
        <v>77</v>
      </c>
    </row>
    <row r="152" spans="1:3">
      <c r="A152" s="4" t="s">
        <v>1684</v>
      </c>
      <c r="B152" s="5" t="n">
        <v>64</v>
      </c>
      <c r="C152" s="5" t="n">
        <v>10</v>
      </c>
    </row>
    <row r="153" spans="1:3">
      <c r="A153" s="4" t="s">
        <v>1685</v>
      </c>
      <c r="B153" s="5" t="n">
        <v>307</v>
      </c>
      <c r="C153" s="5" t="n">
        <v>338</v>
      </c>
    </row>
    <row r="154" spans="1:3">
      <c r="A154" s="4" t="s">
        <v>1686</v>
      </c>
      <c r="B154" s="5" t="n">
        <v>653</v>
      </c>
      <c r="C154" s="5" t="n">
        <v>593</v>
      </c>
    </row>
    <row r="155" spans="1:3">
      <c r="A155" s="4" t="s">
        <v>1687</v>
      </c>
      <c r="B155" s="5" t="n">
        <v>249</v>
      </c>
      <c r="C155" s="5" t="n">
        <v>539</v>
      </c>
    </row>
    <row r="156" spans="1:3">
      <c r="A156" s="4" t="s">
        <v>1688</v>
      </c>
      <c r="B156" s="5" t="n">
        <v>31</v>
      </c>
      <c r="C156" s="5" t="n">
        <v>35</v>
      </c>
    </row>
    <row r="157" spans="1:3">
      <c r="A157" s="4" t="s">
        <v>1689</v>
      </c>
      <c r="B157" s="5" t="n">
        <v>32</v>
      </c>
      <c r="C157" s="5" t="n">
        <v>46</v>
      </c>
    </row>
    <row r="158" spans="1:3">
      <c r="A158" s="4" t="s">
        <v>1690</v>
      </c>
      <c r="B158" s="5" t="n">
        <v>431</v>
      </c>
      <c r="C158" s="5" t="n">
        <v>373</v>
      </c>
    </row>
    <row r="159" spans="1:3">
      <c r="A159" s="4" t="s">
        <v>1691</v>
      </c>
      <c r="B159" s="5" t="n">
        <v>311</v>
      </c>
      <c r="C159" s="5" t="n">
        <v>380</v>
      </c>
    </row>
    <row r="160" spans="1:3">
      <c r="A160" s="4" t="s">
        <v>1692</v>
      </c>
      <c r="B160" s="5" t="n">
        <v>195</v>
      </c>
      <c r="C160" s="5" t="n">
        <v>151</v>
      </c>
    </row>
    <row r="161" spans="1:3">
      <c r="A161" s="4" t="s">
        <v>1693</v>
      </c>
      <c r="B161" s="5" t="n">
        <v>189</v>
      </c>
      <c r="C161" s="5" t="n">
        <v>62</v>
      </c>
    </row>
    <row r="162" spans="1:3">
      <c r="A162" s="4" t="s">
        <v>1694</v>
      </c>
      <c r="B162" s="5" t="n">
        <v>43</v>
      </c>
      <c r="C162" s="5" t="n">
        <v>81</v>
      </c>
    </row>
    <row r="163" spans="1:3">
      <c r="A163" s="4" t="s">
        <v>1695</v>
      </c>
      <c r="B163" s="5" t="n">
        <v>2</v>
      </c>
      <c r="C163" s="5" t="n">
        <v>8</v>
      </c>
    </row>
    <row r="164" spans="1:3">
      <c r="A164" s="4" t="s">
        <v>1696</v>
      </c>
      <c r="B164" s="5" t="n">
        <v>15</v>
      </c>
      <c r="C164" s="5" t="n">
        <v>12</v>
      </c>
    </row>
    <row r="165" spans="1:3">
      <c r="A165" s="4" t="s">
        <v>1697</v>
      </c>
      <c r="B165" s="5" t="n">
        <v>10</v>
      </c>
      <c r="C165" s="5" t="n">
        <v>14</v>
      </c>
    </row>
    <row r="166" spans="1:3">
      <c r="A166" s="4" t="s">
        <v>1698</v>
      </c>
      <c r="B166" s="5" t="n">
        <v>74</v>
      </c>
      <c r="C166" s="5" t="n">
        <v>104</v>
      </c>
    </row>
    <row r="167" spans="1:3">
      <c r="A167" s="4" t="s">
        <v>1699</v>
      </c>
      <c r="B167" s="5" t="n">
        <v>3748</v>
      </c>
      <c r="C167" s="5" t="n">
        <v>3639</v>
      </c>
    </row>
    <row r="168" spans="1:3">
      <c r="A168" s="4" t="s">
        <v>1700</v>
      </c>
      <c r="B168" s="5" t="n">
        <v>1</v>
      </c>
      <c r="C168" s="5" t="n">
        <v>1</v>
      </c>
    </row>
    <row r="169" spans="1:3">
      <c r="A169" s="4" t="s">
        <v>270</v>
      </c>
      <c r="B169" s="5" t="n">
        <v>7531</v>
      </c>
      <c r="C169" s="5" t="n">
        <v>7452</v>
      </c>
    </row>
    <row r="170" spans="1:3">
      <c r="A170" s="4" t="s">
        <v>3337</v>
      </c>
    </row>
    <row r="171" spans="1:3">
      <c r="A171" s="3" t="s">
        <v>3330</v>
      </c>
    </row>
    <row r="172" spans="1:3">
      <c r="A172" s="4" t="s">
        <v>1680</v>
      </c>
      <c r="B172" s="5" t="n">
        <v>10</v>
      </c>
      <c r="C172" s="5" t="n">
        <v>21</v>
      </c>
    </row>
    <row r="173" spans="1:3">
      <c r="A173" s="4" t="s">
        <v>1681</v>
      </c>
      <c r="B173" s="5" t="n">
        <v>15</v>
      </c>
      <c r="C173" s="5" t="n">
        <v>5</v>
      </c>
    </row>
    <row r="174" spans="1:3">
      <c r="A174" s="4" t="s">
        <v>1682</v>
      </c>
      <c r="B174" s="5" t="n">
        <v>481</v>
      </c>
      <c r="C174" s="5" t="n">
        <v>449</v>
      </c>
    </row>
    <row r="175" spans="1:3">
      <c r="A175" s="4" t="s">
        <v>1683</v>
      </c>
      <c r="B175" s="5" t="n">
        <v>4</v>
      </c>
      <c r="C175" s="5" t="n">
        <v>5</v>
      </c>
    </row>
    <row r="176" spans="1:3">
      <c r="A176" s="4" t="s">
        <v>1684</v>
      </c>
      <c r="B176" s="5" t="n">
        <v>10</v>
      </c>
      <c r="C176" s="5" t="n">
        <v>7</v>
      </c>
    </row>
    <row r="177" spans="1:3">
      <c r="A177" s="4" t="s">
        <v>1685</v>
      </c>
      <c r="B177" s="5" t="n">
        <v>227</v>
      </c>
      <c r="C177" s="5" t="n">
        <v>244</v>
      </c>
    </row>
    <row r="178" spans="1:3">
      <c r="A178" s="4" t="s">
        <v>1686</v>
      </c>
      <c r="B178" s="5" t="n">
        <v>389</v>
      </c>
      <c r="C178" s="5" t="n">
        <v>403</v>
      </c>
    </row>
    <row r="179" spans="1:3">
      <c r="A179" s="4" t="s">
        <v>1687</v>
      </c>
      <c r="B179" s="5" t="n">
        <v>64</v>
      </c>
      <c r="C179" s="5" t="n">
        <v>201</v>
      </c>
    </row>
    <row r="180" spans="1:3">
      <c r="A180" s="4" t="s">
        <v>1688</v>
      </c>
      <c r="B180" s="5" t="n">
        <v>15</v>
      </c>
      <c r="C180" s="5" t="n">
        <v>17</v>
      </c>
    </row>
    <row r="181" spans="1:3">
      <c r="A181" s="4" t="s">
        <v>1689</v>
      </c>
      <c r="B181" s="5" t="n">
        <v>16</v>
      </c>
      <c r="C181" s="5" t="n">
        <v>27</v>
      </c>
    </row>
    <row r="182" spans="1:3">
      <c r="A182" s="4" t="s">
        <v>1690</v>
      </c>
      <c r="B182" s="5" t="n">
        <v>189</v>
      </c>
      <c r="C182" s="5" t="n">
        <v>153</v>
      </c>
    </row>
    <row r="183" spans="1:3">
      <c r="A183" s="4" t="s">
        <v>1691</v>
      </c>
      <c r="B183" s="5" t="n">
        <v>80</v>
      </c>
      <c r="C183" s="5" t="n">
        <v>84</v>
      </c>
    </row>
    <row r="184" spans="1:3">
      <c r="A184" s="4" t="s">
        <v>1692</v>
      </c>
      <c r="B184" s="5" t="n">
        <v>98</v>
      </c>
      <c r="C184" s="5" t="n">
        <v>83</v>
      </c>
    </row>
    <row r="185" spans="1:3">
      <c r="A185" s="4" t="s">
        <v>1693</v>
      </c>
      <c r="B185" s="5" t="n">
        <v>52</v>
      </c>
      <c r="C185" s="5" t="n">
        <v>19</v>
      </c>
    </row>
    <row r="186" spans="1:3">
      <c r="A186" s="4" t="s">
        <v>1694</v>
      </c>
      <c r="B186" s="5" t="n">
        <v>5</v>
      </c>
      <c r="C186" s="5" t="n">
        <v>5</v>
      </c>
    </row>
    <row r="187" spans="1:3">
      <c r="A187" s="4" t="s">
        <v>1695</v>
      </c>
      <c r="B187" s="5" t="n">
        <v>1</v>
      </c>
      <c r="C187" s="5" t="n">
        <v>7</v>
      </c>
    </row>
    <row r="188" spans="1:3">
      <c r="A188" s="4" t="s">
        <v>1696</v>
      </c>
      <c r="B188" s="5" t="n">
        <v>7</v>
      </c>
      <c r="C188" s="5" t="n">
        <v>5</v>
      </c>
    </row>
    <row r="189" spans="1:3">
      <c r="A189" s="4" t="s">
        <v>1697</v>
      </c>
      <c r="B189" s="5" t="n">
        <v>4</v>
      </c>
      <c r="C189" s="5" t="n">
        <v>5</v>
      </c>
    </row>
    <row r="190" spans="1:3">
      <c r="A190" s="4" t="s">
        <v>1698</v>
      </c>
      <c r="B190" s="5" t="n">
        <v>39</v>
      </c>
      <c r="C190" s="5" t="n">
        <v>34</v>
      </c>
    </row>
    <row r="191" spans="1:3">
      <c r="A191" s="4" t="s">
        <v>1699</v>
      </c>
      <c r="B191" s="5" t="n">
        <v>1310</v>
      </c>
      <c r="C191" s="5" t="n">
        <v>1473</v>
      </c>
    </row>
    <row r="192" spans="1:3">
      <c r="A192" s="4" t="s">
        <v>1700</v>
      </c>
      <c r="B192" s="5" t="n">
        <v>1</v>
      </c>
      <c r="C192" s="5" t="n">
        <v>0</v>
      </c>
    </row>
    <row r="193" spans="1:3">
      <c r="A193" s="4" t="s">
        <v>270</v>
      </c>
      <c r="B193" s="5" t="n">
        <v>3015</v>
      </c>
      <c r="C193" s="5" t="n">
        <v>3247</v>
      </c>
    </row>
    <row r="194" spans="1:3">
      <c r="A194" s="4" t="s">
        <v>3338</v>
      </c>
    </row>
    <row r="195" spans="1:3">
      <c r="A195" s="3" t="s">
        <v>3330</v>
      </c>
    </row>
    <row r="196" spans="1:3">
      <c r="A196" s="4" t="s">
        <v>1680</v>
      </c>
      <c r="B196" s="5" t="n">
        <v>1</v>
      </c>
      <c r="C196" s="5" t="n">
        <v>0</v>
      </c>
    </row>
    <row r="197" spans="1:3">
      <c r="A197" s="4" t="s">
        <v>1681</v>
      </c>
      <c r="B197" s="5" t="n">
        <v>1</v>
      </c>
      <c r="C197" s="5" t="n">
        <v>0</v>
      </c>
    </row>
    <row r="198" spans="1:3">
      <c r="A198" s="4" t="s">
        <v>1682</v>
      </c>
      <c r="B198" s="5" t="n">
        <v>122</v>
      </c>
      <c r="C198" s="5" t="n">
        <v>66</v>
      </c>
    </row>
    <row r="199" spans="1:3">
      <c r="A199" s="4" t="s">
        <v>1683</v>
      </c>
      <c r="B199" s="5" t="n">
        <v>0</v>
      </c>
      <c r="C199" s="5" t="n">
        <v>0</v>
      </c>
    </row>
    <row r="200" spans="1:3">
      <c r="A200" s="4" t="s">
        <v>1684</v>
      </c>
      <c r="B200" s="5" t="n">
        <v>0</v>
      </c>
      <c r="C200" s="5" t="n">
        <v>0</v>
      </c>
    </row>
    <row r="201" spans="1:3">
      <c r="A201" s="4" t="s">
        <v>1685</v>
      </c>
      <c r="B201" s="5" t="n">
        <v>144</v>
      </c>
      <c r="C201" s="5" t="n">
        <v>88</v>
      </c>
    </row>
    <row r="202" spans="1:3">
      <c r="A202" s="4" t="s">
        <v>1686</v>
      </c>
      <c r="B202" s="5" t="n">
        <v>11</v>
      </c>
      <c r="C202" s="5" t="n">
        <v>0</v>
      </c>
    </row>
    <row r="203" spans="1:3">
      <c r="A203" s="4" t="s">
        <v>1687</v>
      </c>
      <c r="B203" s="5" t="n">
        <v>0</v>
      </c>
      <c r="C203" s="5" t="n">
        <v>0</v>
      </c>
    </row>
    <row r="204" spans="1:3">
      <c r="A204" s="4" t="s">
        <v>1688</v>
      </c>
      <c r="B204" s="5" t="n">
        <v>74</v>
      </c>
      <c r="C204" s="5" t="n">
        <v>121</v>
      </c>
    </row>
    <row r="205" spans="1:3">
      <c r="A205" s="4" t="s">
        <v>1689</v>
      </c>
      <c r="B205" s="5" t="n">
        <v>0</v>
      </c>
      <c r="C205" s="5" t="n">
        <v>0</v>
      </c>
    </row>
    <row r="206" spans="1:3">
      <c r="A206" s="4" t="s">
        <v>1690</v>
      </c>
      <c r="B206" s="5" t="n">
        <v>824</v>
      </c>
      <c r="C206" s="5" t="n">
        <v>633</v>
      </c>
    </row>
    <row r="207" spans="1:3">
      <c r="A207" s="4" t="s">
        <v>1691</v>
      </c>
      <c r="B207" s="5" t="n">
        <v>399</v>
      </c>
      <c r="C207" s="5" t="n">
        <v>401</v>
      </c>
    </row>
    <row r="208" spans="1:3">
      <c r="A208" s="4" t="s">
        <v>1692</v>
      </c>
      <c r="B208" s="5" t="n">
        <v>232</v>
      </c>
      <c r="C208" s="5" t="n">
        <v>190</v>
      </c>
    </row>
    <row r="209" spans="1:3">
      <c r="A209" s="4" t="s">
        <v>1693</v>
      </c>
      <c r="B209" s="5" t="n">
        <v>25</v>
      </c>
      <c r="C209" s="5" t="n">
        <v>32</v>
      </c>
    </row>
    <row r="210" spans="1:3">
      <c r="A210" s="4" t="s">
        <v>1694</v>
      </c>
      <c r="B210" s="5" t="n">
        <v>0</v>
      </c>
      <c r="C210" s="5" t="n">
        <v>1</v>
      </c>
    </row>
    <row r="211" spans="1:3">
      <c r="A211" s="4" t="s">
        <v>1695</v>
      </c>
      <c r="B211" s="5" t="n">
        <v>0</v>
      </c>
      <c r="C211" s="5" t="n">
        <v>0</v>
      </c>
    </row>
    <row r="212" spans="1:3">
      <c r="A212" s="4" t="s">
        <v>1696</v>
      </c>
      <c r="B212" s="5" t="n">
        <v>2</v>
      </c>
      <c r="C212" s="5" t="n">
        <v>2</v>
      </c>
    </row>
    <row r="213" spans="1:3">
      <c r="A213" s="4" t="s">
        <v>1697</v>
      </c>
      <c r="B213" s="5" t="n">
        <v>0</v>
      </c>
      <c r="C213" s="5" t="n">
        <v>0</v>
      </c>
    </row>
    <row r="214" spans="1:3">
      <c r="A214" s="4" t="s">
        <v>1698</v>
      </c>
      <c r="B214" s="5" t="n">
        <v>210</v>
      </c>
      <c r="C214" s="5" t="n">
        <v>239</v>
      </c>
    </row>
    <row r="215" spans="1:3">
      <c r="A215" s="4" t="s">
        <v>1699</v>
      </c>
      <c r="B215" s="5" t="n">
        <v>106</v>
      </c>
      <c r="C215" s="5" t="n">
        <v>191</v>
      </c>
    </row>
    <row r="216" spans="1:3">
      <c r="A216" s="4" t="s">
        <v>1700</v>
      </c>
      <c r="B216" s="5" t="n">
        <v>0</v>
      </c>
      <c r="C216" s="5" t="n">
        <v>0</v>
      </c>
    </row>
    <row r="217" spans="1:3">
      <c r="A217" s="4" t="s">
        <v>270</v>
      </c>
      <c r="B217" s="5" t="n">
        <v>2150</v>
      </c>
      <c r="C217" s="5" t="n">
        <v>1963</v>
      </c>
    </row>
    <row r="218" spans="1:3">
      <c r="A218" s="4" t="s">
        <v>3339</v>
      </c>
    </row>
    <row r="219" spans="1:3">
      <c r="A219" s="3" t="s">
        <v>3330</v>
      </c>
    </row>
    <row r="220" spans="1:3">
      <c r="A220" s="4" t="s">
        <v>1680</v>
      </c>
      <c r="B220" s="5" t="n">
        <v>0</v>
      </c>
      <c r="C220" s="5" t="n">
        <v>0</v>
      </c>
    </row>
    <row r="221" spans="1:3">
      <c r="A221" s="4" t="s">
        <v>1681</v>
      </c>
      <c r="B221" s="5" t="n">
        <v>0</v>
      </c>
      <c r="C221" s="5" t="n">
        <v>0</v>
      </c>
    </row>
    <row r="222" spans="1:3">
      <c r="A222" s="4" t="s">
        <v>1682</v>
      </c>
      <c r="B222" s="5" t="n">
        <v>0</v>
      </c>
      <c r="C222" s="5" t="n">
        <v>1</v>
      </c>
    </row>
    <row r="223" spans="1:3">
      <c r="A223" s="4" t="s">
        <v>1683</v>
      </c>
      <c r="B223" s="5" t="n">
        <v>0</v>
      </c>
      <c r="C223" s="5" t="n">
        <v>0</v>
      </c>
    </row>
    <row r="224" spans="1:3">
      <c r="A224" s="4" t="s">
        <v>1684</v>
      </c>
      <c r="B224" s="5" t="n">
        <v>0</v>
      </c>
      <c r="C224" s="5" t="n">
        <v>0</v>
      </c>
    </row>
    <row r="225" spans="1:3">
      <c r="A225" s="4" t="s">
        <v>1685</v>
      </c>
      <c r="B225" s="5" t="n">
        <v>1</v>
      </c>
      <c r="C225" s="5" t="n">
        <v>1</v>
      </c>
    </row>
    <row r="226" spans="1:3">
      <c r="A226" s="4" t="s">
        <v>1686</v>
      </c>
      <c r="B226" s="5" t="n">
        <v>0</v>
      </c>
      <c r="C226" s="5" t="n">
        <v>0</v>
      </c>
    </row>
    <row r="227" spans="1:3">
      <c r="A227" s="4" t="s">
        <v>1687</v>
      </c>
      <c r="B227" s="5" t="n">
        <v>0</v>
      </c>
      <c r="C227" s="5" t="n">
        <v>0</v>
      </c>
    </row>
    <row r="228" spans="1:3">
      <c r="A228" s="4" t="s">
        <v>1688</v>
      </c>
      <c r="B228" s="5" t="n">
        <v>0</v>
      </c>
      <c r="C228" s="5" t="n">
        <v>0</v>
      </c>
    </row>
    <row r="229" spans="1:3">
      <c r="A229" s="4" t="s">
        <v>1689</v>
      </c>
      <c r="B229" s="5" t="n">
        <v>0</v>
      </c>
      <c r="C229" s="5" t="n">
        <v>0</v>
      </c>
    </row>
    <row r="230" spans="1:3">
      <c r="A230" s="4" t="s">
        <v>1690</v>
      </c>
      <c r="B230" s="5" t="n">
        <v>2</v>
      </c>
      <c r="C230" s="5" t="n">
        <v>7</v>
      </c>
    </row>
    <row r="231" spans="1:3">
      <c r="A231" s="4" t="s">
        <v>1691</v>
      </c>
      <c r="B231" s="5" t="n">
        <v>15</v>
      </c>
      <c r="C231" s="5" t="n">
        <v>-9</v>
      </c>
    </row>
    <row r="232" spans="1:3">
      <c r="A232" s="4" t="s">
        <v>1692</v>
      </c>
      <c r="B232" s="5" t="n">
        <v>4</v>
      </c>
      <c r="C232" s="5" t="n">
        <v>0</v>
      </c>
    </row>
    <row r="233" spans="1:3">
      <c r="A233" s="4" t="s">
        <v>1693</v>
      </c>
      <c r="B233" s="5" t="n">
        <v>-5</v>
      </c>
      <c r="C233" s="5" t="n">
        <v>-4</v>
      </c>
    </row>
    <row r="234" spans="1:3">
      <c r="A234" s="4" t="s">
        <v>1694</v>
      </c>
      <c r="B234" s="5" t="n">
        <v>0</v>
      </c>
      <c r="C234" s="5" t="n">
        <v>0</v>
      </c>
    </row>
    <row r="235" spans="1:3">
      <c r="A235" s="4" t="s">
        <v>1695</v>
      </c>
      <c r="B235" s="5" t="n">
        <v>0</v>
      </c>
      <c r="C235" s="5" t="n">
        <v>0</v>
      </c>
    </row>
    <row r="236" spans="1:3">
      <c r="A236" s="4" t="s">
        <v>1696</v>
      </c>
      <c r="B236" s="5" t="n">
        <v>0</v>
      </c>
      <c r="C236" s="5" t="n">
        <v>0</v>
      </c>
    </row>
    <row r="237" spans="1:3">
      <c r="A237" s="4" t="s">
        <v>1697</v>
      </c>
      <c r="B237" s="5" t="n">
        <v>0</v>
      </c>
      <c r="C237" s="5" t="n">
        <v>0</v>
      </c>
    </row>
    <row r="238" spans="1:3">
      <c r="A238" s="4" t="s">
        <v>1698</v>
      </c>
      <c r="B238" s="5" t="n">
        <v>19</v>
      </c>
      <c r="C238" s="5" t="n">
        <v>4</v>
      </c>
    </row>
    <row r="239" spans="1:3">
      <c r="A239" s="4" t="s">
        <v>1699</v>
      </c>
      <c r="B239" s="5" t="n">
        <v>0</v>
      </c>
      <c r="C239" s="5" t="n">
        <v>4</v>
      </c>
    </row>
    <row r="240" spans="1:3">
      <c r="A240" s="4" t="s">
        <v>1700</v>
      </c>
      <c r="B240" s="5" t="n">
        <v>0</v>
      </c>
      <c r="C240" s="5" t="n">
        <v>0</v>
      </c>
    </row>
    <row r="241" spans="1:3">
      <c r="A241" s="4" t="s">
        <v>270</v>
      </c>
      <c r="B241" s="6" t="n">
        <v>36</v>
      </c>
      <c r="C241" s="6" t="n">
        <v>3</v>
      </c>
    </row>
  </sheetData>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0</v>
      </c>
      <c r="B1" s="2" t="s">
        <v>31</v>
      </c>
      <c r="C1" s="2" t="s">
        <v>32</v>
      </c>
    </row>
    <row r="2" spans="1:3">
      <c r="A2" s="4" t="s">
        <v>3341</v>
      </c>
    </row>
    <row r="3" spans="1:3">
      <c r="A3" s="3" t="s">
        <v>3342</v>
      </c>
    </row>
    <row r="4" spans="1:3">
      <c r="A4" s="4" t="s">
        <v>1733</v>
      </c>
      <c r="B4" s="6" t="n">
        <v>680328</v>
      </c>
      <c r="C4" s="6" t="n">
        <v>678787</v>
      </c>
    </row>
    <row r="5" spans="1:3">
      <c r="A5" s="4" t="s">
        <v>353</v>
      </c>
      <c r="B5" s="5" t="n">
        <v>4093</v>
      </c>
      <c r="C5" s="5" t="n">
        <v>4259</v>
      </c>
    </row>
    <row r="6" spans="1:3">
      <c r="A6" s="4" t="s">
        <v>3343</v>
      </c>
    </row>
    <row r="7" spans="1:3">
      <c r="A7" s="3" t="s">
        <v>3342</v>
      </c>
    </row>
    <row r="8" spans="1:3">
      <c r="A8" s="4" t="s">
        <v>1733</v>
      </c>
      <c r="B8" s="5" t="n">
        <v>645967</v>
      </c>
      <c r="C8" s="5" t="n">
        <v>637037</v>
      </c>
    </row>
    <row r="9" spans="1:3">
      <c r="A9" s="4" t="s">
        <v>353</v>
      </c>
      <c r="B9" s="5" t="n">
        <v>549</v>
      </c>
      <c r="C9" s="5" t="n">
        <v>509</v>
      </c>
    </row>
    <row r="10" spans="1:3">
      <c r="A10" s="4" t="s">
        <v>3344</v>
      </c>
    </row>
    <row r="11" spans="1:3">
      <c r="A11" s="3" t="s">
        <v>3342</v>
      </c>
    </row>
    <row r="12" spans="1:3">
      <c r="A12" s="4" t="s">
        <v>1733</v>
      </c>
      <c r="B12" s="5" t="n">
        <v>24680</v>
      </c>
      <c r="C12" s="5" t="n">
        <v>32335</v>
      </c>
    </row>
    <row r="13" spans="1:3">
      <c r="A13" s="4" t="s">
        <v>353</v>
      </c>
      <c r="B13" s="5" t="n">
        <v>492</v>
      </c>
      <c r="C13" s="5" t="n">
        <v>501</v>
      </c>
    </row>
    <row r="14" spans="1:3">
      <c r="A14" s="4" t="s">
        <v>3345</v>
      </c>
    </row>
    <row r="15" spans="1:3">
      <c r="A15" s="3" t="s">
        <v>3342</v>
      </c>
    </row>
    <row r="16" spans="1:3">
      <c r="A16" s="4" t="s">
        <v>1733</v>
      </c>
      <c r="B16" s="5" t="n">
        <v>7531</v>
      </c>
      <c r="C16" s="5" t="n">
        <v>7452</v>
      </c>
    </row>
    <row r="17" spans="1:3">
      <c r="A17" s="4" t="s">
        <v>353</v>
      </c>
      <c r="B17" s="5" t="n">
        <v>3015</v>
      </c>
      <c r="C17" s="5" t="n">
        <v>3247</v>
      </c>
    </row>
    <row r="18" spans="1:3">
      <c r="A18" s="4" t="s">
        <v>3346</v>
      </c>
    </row>
    <row r="19" spans="1:3">
      <c r="A19" s="3" t="s">
        <v>3342</v>
      </c>
    </row>
    <row r="20" spans="1:3">
      <c r="A20" s="4" t="s">
        <v>1733</v>
      </c>
      <c r="B20" s="5" t="n">
        <v>2150</v>
      </c>
      <c r="C20" s="5" t="n">
        <v>1963</v>
      </c>
    </row>
    <row r="21" spans="1:3">
      <c r="A21" s="4" t="s">
        <v>353</v>
      </c>
      <c r="B21" s="5" t="n">
        <v>36</v>
      </c>
      <c r="C21" s="5" t="n">
        <v>3</v>
      </c>
    </row>
    <row r="22" spans="1:3">
      <c r="A22" s="4" t="s">
        <v>3347</v>
      </c>
    </row>
    <row r="23" spans="1:3">
      <c r="A23" s="3" t="s">
        <v>3342</v>
      </c>
    </row>
    <row r="24" spans="1:3">
      <c r="A24" s="4" t="s">
        <v>1733</v>
      </c>
      <c r="B24" s="5" t="n">
        <v>278556</v>
      </c>
      <c r="C24" s="5" t="n">
        <v>307488</v>
      </c>
    </row>
    <row r="25" spans="1:3">
      <c r="A25" s="4" t="s">
        <v>353</v>
      </c>
      <c r="B25" s="5" t="n">
        <v>1857</v>
      </c>
      <c r="C25" s="5" t="n">
        <v>1825</v>
      </c>
    </row>
    <row r="26" spans="1:3">
      <c r="A26" s="4" t="s">
        <v>3348</v>
      </c>
    </row>
    <row r="27" spans="1:3">
      <c r="A27" s="3" t="s">
        <v>3342</v>
      </c>
    </row>
    <row r="28" spans="1:3">
      <c r="A28" s="4" t="s">
        <v>1733</v>
      </c>
      <c r="B28" s="5" t="n">
        <v>262104</v>
      </c>
      <c r="C28" s="5" t="n">
        <v>291850</v>
      </c>
    </row>
    <row r="29" spans="1:3">
      <c r="A29" s="4" t="s">
        <v>353</v>
      </c>
      <c r="B29" s="5" t="n">
        <v>266</v>
      </c>
      <c r="C29" s="5" t="n">
        <v>247</v>
      </c>
    </row>
    <row r="30" spans="1:3">
      <c r="A30" s="4" t="s">
        <v>3349</v>
      </c>
    </row>
    <row r="31" spans="1:3">
      <c r="A31" s="3" t="s">
        <v>3342</v>
      </c>
    </row>
    <row r="32" spans="1:3">
      <c r="A32" s="4" t="s">
        <v>1733</v>
      </c>
      <c r="B32" s="5" t="n">
        <v>12872</v>
      </c>
      <c r="C32" s="5" t="n">
        <v>12247</v>
      </c>
    </row>
    <row r="33" spans="1:3">
      <c r="A33" s="4" t="s">
        <v>353</v>
      </c>
      <c r="B33" s="5" t="n">
        <v>279</v>
      </c>
      <c r="C33" s="5" t="n">
        <v>275</v>
      </c>
    </row>
    <row r="34" spans="1:3">
      <c r="A34" s="4" t="s">
        <v>3350</v>
      </c>
    </row>
    <row r="35" spans="1:3">
      <c r="A35" s="3" t="s">
        <v>3342</v>
      </c>
    </row>
    <row r="36" spans="1:3">
      <c r="A36" s="4" t="s">
        <v>1733</v>
      </c>
      <c r="B36" s="5" t="n">
        <v>3259</v>
      </c>
      <c r="C36" s="5" t="n">
        <v>3088</v>
      </c>
    </row>
    <row r="37" spans="1:3">
      <c r="A37" s="4" t="s">
        <v>353</v>
      </c>
      <c r="B37" s="5" t="n">
        <v>1311</v>
      </c>
      <c r="C37" s="5" t="n">
        <v>1303</v>
      </c>
    </row>
    <row r="38" spans="1:3">
      <c r="A38" s="4" t="s">
        <v>3351</v>
      </c>
    </row>
    <row r="39" spans="1:3">
      <c r="A39" s="3" t="s">
        <v>3342</v>
      </c>
    </row>
    <row r="40" spans="1:3">
      <c r="A40" s="4" t="s">
        <v>1733</v>
      </c>
      <c r="B40" s="5" t="n">
        <v>321</v>
      </c>
      <c r="C40" s="5" t="n">
        <v>303</v>
      </c>
    </row>
    <row r="41" spans="1:3">
      <c r="A41" s="4" t="s">
        <v>353</v>
      </c>
      <c r="B41" s="5" t="n">
        <v>0</v>
      </c>
      <c r="C41" s="5" t="n">
        <v>0</v>
      </c>
    </row>
    <row r="42" spans="1:3">
      <c r="A42" s="4" t="s">
        <v>3352</v>
      </c>
    </row>
    <row r="43" spans="1:3">
      <c r="A43" s="3" t="s">
        <v>3342</v>
      </c>
    </row>
    <row r="44" spans="1:3">
      <c r="A44" s="4" t="s">
        <v>1733</v>
      </c>
      <c r="B44" s="5" t="n">
        <v>141558</v>
      </c>
      <c r="C44" s="5" t="n">
        <v>131736</v>
      </c>
    </row>
    <row r="45" spans="1:3">
      <c r="A45" s="4" t="s">
        <v>353</v>
      </c>
      <c r="B45" s="5" t="n">
        <v>1760</v>
      </c>
      <c r="C45" s="5" t="n">
        <v>1907</v>
      </c>
    </row>
    <row r="46" spans="1:3">
      <c r="A46" s="4" t="s">
        <v>3353</v>
      </c>
    </row>
    <row r="47" spans="1:3">
      <c r="A47" s="3" t="s">
        <v>3342</v>
      </c>
    </row>
    <row r="48" spans="1:3">
      <c r="A48" s="4" t="s">
        <v>1733</v>
      </c>
      <c r="B48" s="5" t="n">
        <v>131432</v>
      </c>
      <c r="C48" s="5" t="n">
        <v>119622</v>
      </c>
    </row>
    <row r="49" spans="1:3">
      <c r="A49" s="4" t="s">
        <v>353</v>
      </c>
      <c r="B49" s="5" t="n">
        <v>152</v>
      </c>
      <c r="C49" s="5" t="n">
        <v>122</v>
      </c>
    </row>
    <row r="50" spans="1:3">
      <c r="A50" s="4" t="s">
        <v>3354</v>
      </c>
    </row>
    <row r="51" spans="1:3">
      <c r="A51" s="3" t="s">
        <v>3342</v>
      </c>
    </row>
    <row r="52" spans="1:3">
      <c r="A52" s="4" t="s">
        <v>1733</v>
      </c>
      <c r="B52" s="5" t="n">
        <v>5516</v>
      </c>
      <c r="C52" s="5" t="n">
        <v>7499</v>
      </c>
    </row>
    <row r="53" spans="1:3">
      <c r="A53" s="4" t="s">
        <v>353</v>
      </c>
      <c r="B53" s="5" t="n">
        <v>150</v>
      </c>
      <c r="C53" s="5" t="n">
        <v>175</v>
      </c>
    </row>
    <row r="54" spans="1:3">
      <c r="A54" s="4" t="s">
        <v>3355</v>
      </c>
    </row>
    <row r="55" spans="1:3">
      <c r="A55" s="3" t="s">
        <v>3342</v>
      </c>
    </row>
    <row r="56" spans="1:3">
      <c r="A56" s="4" t="s">
        <v>1733</v>
      </c>
      <c r="B56" s="5" t="n">
        <v>2979</v>
      </c>
      <c r="C56" s="5" t="n">
        <v>3072</v>
      </c>
    </row>
    <row r="57" spans="1:3">
      <c r="A57" s="4" t="s">
        <v>353</v>
      </c>
      <c r="B57" s="5" t="n">
        <v>1418</v>
      </c>
      <c r="C57" s="5" t="n">
        <v>1604</v>
      </c>
    </row>
    <row r="58" spans="1:3">
      <c r="A58" s="4" t="s">
        <v>3356</v>
      </c>
    </row>
    <row r="59" spans="1:3">
      <c r="A59" s="3" t="s">
        <v>3342</v>
      </c>
    </row>
    <row r="60" spans="1:3">
      <c r="A60" s="4" t="s">
        <v>1733</v>
      </c>
      <c r="B60" s="5" t="n">
        <v>1631</v>
      </c>
      <c r="C60" s="5" t="n">
        <v>1543</v>
      </c>
    </row>
    <row r="61" spans="1:3">
      <c r="A61" s="4" t="s">
        <v>353</v>
      </c>
      <c r="B61" s="5" t="n">
        <v>39</v>
      </c>
      <c r="C61" s="5" t="n">
        <v>5</v>
      </c>
    </row>
    <row r="62" spans="1:3">
      <c r="A62" s="4" t="s">
        <v>3357</v>
      </c>
    </row>
    <row r="63" spans="1:3">
      <c r="A63" s="3" t="s">
        <v>3342</v>
      </c>
    </row>
    <row r="64" spans="1:3">
      <c r="A64" s="4" t="s">
        <v>1733</v>
      </c>
      <c r="B64" s="5" t="n">
        <v>6234</v>
      </c>
      <c r="C64" s="5" t="n">
        <v>6798</v>
      </c>
    </row>
    <row r="65" spans="1:3">
      <c r="A65" s="4" t="s">
        <v>353</v>
      </c>
      <c r="B65" s="5" t="n">
        <v>45</v>
      </c>
      <c r="C65" s="5" t="n">
        <v>47</v>
      </c>
    </row>
    <row r="66" spans="1:3">
      <c r="A66" s="4" t="s">
        <v>3358</v>
      </c>
    </row>
    <row r="67" spans="1:3">
      <c r="A67" s="3" t="s">
        <v>3342</v>
      </c>
    </row>
    <row r="68" spans="1:3">
      <c r="A68" s="4" t="s">
        <v>1733</v>
      </c>
      <c r="B68" s="5" t="n">
        <v>5929</v>
      </c>
      <c r="C68" s="5" t="n">
        <v>6309</v>
      </c>
    </row>
    <row r="69" spans="1:3">
      <c r="A69" s="4" t="s">
        <v>353</v>
      </c>
      <c r="B69" s="5" t="n">
        <v>2</v>
      </c>
      <c r="C69" s="5" t="n">
        <v>5</v>
      </c>
    </row>
    <row r="70" spans="1:3">
      <c r="A70" s="4" t="s">
        <v>3359</v>
      </c>
    </row>
    <row r="71" spans="1:3">
      <c r="A71" s="3" t="s">
        <v>3342</v>
      </c>
    </row>
    <row r="72" spans="1:3">
      <c r="A72" s="4" t="s">
        <v>1733</v>
      </c>
      <c r="B72" s="5" t="n">
        <v>230</v>
      </c>
      <c r="C72" s="5" t="n">
        <v>401</v>
      </c>
    </row>
    <row r="73" spans="1:3">
      <c r="A73" s="4" t="s">
        <v>353</v>
      </c>
      <c r="B73" s="5" t="n">
        <v>5</v>
      </c>
      <c r="C73" s="5" t="n">
        <v>4</v>
      </c>
    </row>
    <row r="74" spans="1:3">
      <c r="A74" s="4" t="s">
        <v>3360</v>
      </c>
    </row>
    <row r="75" spans="1:3">
      <c r="A75" s="3" t="s">
        <v>3342</v>
      </c>
    </row>
    <row r="76" spans="1:3">
      <c r="A76" s="4" t="s">
        <v>1733</v>
      </c>
      <c r="B76" s="5" t="n">
        <v>75</v>
      </c>
      <c r="C76" s="5" t="n">
        <v>88</v>
      </c>
    </row>
    <row r="77" spans="1:3">
      <c r="A77" s="4" t="s">
        <v>353</v>
      </c>
      <c r="B77" s="5" t="n">
        <v>39</v>
      </c>
      <c r="C77" s="5" t="n">
        <v>38</v>
      </c>
    </row>
    <row r="78" spans="1:3">
      <c r="A78" s="4" t="s">
        <v>3361</v>
      </c>
    </row>
    <row r="79" spans="1:3">
      <c r="A79" s="3" t="s">
        <v>3342</v>
      </c>
    </row>
    <row r="80" spans="1:3">
      <c r="A80" s="4" t="s">
        <v>1733</v>
      </c>
      <c r="B80" s="5" t="n">
        <v>0</v>
      </c>
      <c r="C80" s="5" t="n">
        <v>0</v>
      </c>
    </row>
    <row r="81" spans="1:3">
      <c r="A81" s="4" t="s">
        <v>353</v>
      </c>
      <c r="B81" s="5" t="n">
        <v>0</v>
      </c>
      <c r="C81" s="5" t="n">
        <v>0</v>
      </c>
    </row>
    <row r="82" spans="1:3">
      <c r="A82" s="4" t="s">
        <v>3362</v>
      </c>
    </row>
    <row r="83" spans="1:3">
      <c r="A83" s="3" t="s">
        <v>3342</v>
      </c>
    </row>
    <row r="84" spans="1:3">
      <c r="A84" s="4" t="s">
        <v>1733</v>
      </c>
      <c r="B84" s="5" t="n">
        <v>170507</v>
      </c>
      <c r="C84" s="5" t="n">
        <v>155446</v>
      </c>
    </row>
    <row r="85" spans="1:3">
      <c r="A85" s="4" t="s">
        <v>353</v>
      </c>
      <c r="B85" s="5" t="n">
        <v>156</v>
      </c>
      <c r="C85" s="5" t="n">
        <v>147</v>
      </c>
    </row>
    <row r="86" spans="1:3">
      <c r="A86" s="4" t="s">
        <v>3363</v>
      </c>
    </row>
    <row r="87" spans="1:3">
      <c r="A87" s="3" t="s">
        <v>3342</v>
      </c>
    </row>
    <row r="88" spans="1:3">
      <c r="A88" s="4" t="s">
        <v>1733</v>
      </c>
      <c r="B88" s="5" t="n">
        <v>166357</v>
      </c>
      <c r="C88" s="5" t="n">
        <v>147300</v>
      </c>
    </row>
    <row r="89" spans="1:3">
      <c r="A89" s="4" t="s">
        <v>353</v>
      </c>
      <c r="B89" s="5" t="n">
        <v>83</v>
      </c>
      <c r="C89" s="5" t="n">
        <v>66</v>
      </c>
    </row>
    <row r="90" spans="1:3">
      <c r="A90" s="4" t="s">
        <v>3364</v>
      </c>
    </row>
    <row r="91" spans="1:3">
      <c r="A91" s="3" t="s">
        <v>3342</v>
      </c>
    </row>
    <row r="92" spans="1:3">
      <c r="A92" s="4" t="s">
        <v>1733</v>
      </c>
      <c r="B92" s="5" t="n">
        <v>3467</v>
      </c>
      <c r="C92" s="5" t="n">
        <v>7572</v>
      </c>
    </row>
    <row r="93" spans="1:3">
      <c r="A93" s="4" t="s">
        <v>353</v>
      </c>
      <c r="B93" s="5" t="n">
        <v>39</v>
      </c>
      <c r="C93" s="5" t="n">
        <v>32</v>
      </c>
    </row>
    <row r="94" spans="1:3">
      <c r="A94" s="4" t="s">
        <v>3365</v>
      </c>
    </row>
    <row r="95" spans="1:3">
      <c r="A95" s="3" t="s">
        <v>3342</v>
      </c>
    </row>
    <row r="96" spans="1:3">
      <c r="A96" s="4" t="s">
        <v>1733</v>
      </c>
      <c r="B96" s="5" t="n">
        <v>612</v>
      </c>
      <c r="C96" s="5" t="n">
        <v>554</v>
      </c>
    </row>
    <row r="97" spans="1:3">
      <c r="A97" s="4" t="s">
        <v>353</v>
      </c>
      <c r="B97" s="5" t="n">
        <v>32</v>
      </c>
      <c r="C97" s="5" t="n">
        <v>48</v>
      </c>
    </row>
    <row r="98" spans="1:3">
      <c r="A98" s="4" t="s">
        <v>3366</v>
      </c>
    </row>
    <row r="99" spans="1:3">
      <c r="A99" s="3" t="s">
        <v>3342</v>
      </c>
    </row>
    <row r="100" spans="1:3">
      <c r="A100" s="4" t="s">
        <v>1733</v>
      </c>
      <c r="B100" s="5" t="n">
        <v>71</v>
      </c>
      <c r="C100" s="5" t="n">
        <v>20</v>
      </c>
    </row>
    <row r="101" spans="1:3">
      <c r="A101" s="4" t="s">
        <v>353</v>
      </c>
      <c r="B101" s="5" t="n">
        <v>3</v>
      </c>
      <c r="C101" s="5" t="n">
        <v>1</v>
      </c>
    </row>
    <row r="102" spans="1:3">
      <c r="A102" s="4" t="s">
        <v>3367</v>
      </c>
    </row>
    <row r="103" spans="1:3">
      <c r="A103" s="3" t="s">
        <v>3342</v>
      </c>
    </row>
    <row r="104" spans="1:3">
      <c r="A104" s="4" t="s">
        <v>1733</v>
      </c>
      <c r="B104" s="5" t="n">
        <v>4595</v>
      </c>
      <c r="C104" s="5" t="n">
        <v>5430</v>
      </c>
    </row>
    <row r="105" spans="1:3">
      <c r="A105" s="4" t="s">
        <v>353</v>
      </c>
      <c r="B105" s="5" t="n">
        <v>38</v>
      </c>
      <c r="C105" s="5" t="n">
        <v>31</v>
      </c>
    </row>
    <row r="106" spans="1:3">
      <c r="A106" s="4" t="s">
        <v>3368</v>
      </c>
    </row>
    <row r="107" spans="1:3">
      <c r="A107" s="3" t="s">
        <v>3342</v>
      </c>
    </row>
    <row r="108" spans="1:3">
      <c r="A108" s="4" t="s">
        <v>1733</v>
      </c>
      <c r="B108" s="5" t="n">
        <v>3952</v>
      </c>
      <c r="C108" s="5" t="n">
        <v>4717</v>
      </c>
    </row>
    <row r="109" spans="1:3">
      <c r="A109" s="4" t="s">
        <v>353</v>
      </c>
      <c r="B109" s="5" t="n">
        <v>2</v>
      </c>
      <c r="C109" s="5" t="n">
        <v>7</v>
      </c>
    </row>
    <row r="110" spans="1:3">
      <c r="A110" s="4" t="s">
        <v>3369</v>
      </c>
    </row>
    <row r="111" spans="1:3">
      <c r="A111" s="3" t="s">
        <v>3342</v>
      </c>
    </row>
    <row r="112" spans="1:3">
      <c r="A112" s="4" t="s">
        <v>1733</v>
      </c>
      <c r="B112" s="5" t="n">
        <v>532</v>
      </c>
      <c r="C112" s="5" t="n">
        <v>558</v>
      </c>
    </row>
    <row r="113" spans="1:3">
      <c r="A113" s="4" t="s">
        <v>353</v>
      </c>
      <c r="B113" s="5" t="n">
        <v>7</v>
      </c>
      <c r="C113" s="5" t="n">
        <v>2</v>
      </c>
    </row>
    <row r="114" spans="1:3">
      <c r="A114" s="4" t="s">
        <v>3370</v>
      </c>
    </row>
    <row r="115" spans="1:3">
      <c r="A115" s="3" t="s">
        <v>3342</v>
      </c>
    </row>
    <row r="116" spans="1:3">
      <c r="A116" s="4" t="s">
        <v>1733</v>
      </c>
      <c r="B116" s="5" t="n">
        <v>103</v>
      </c>
      <c r="C116" s="5" t="n">
        <v>155</v>
      </c>
    </row>
    <row r="117" spans="1:3">
      <c r="A117" s="4" t="s">
        <v>353</v>
      </c>
      <c r="B117" s="5" t="n">
        <v>29</v>
      </c>
      <c r="C117" s="5" t="n">
        <v>22</v>
      </c>
    </row>
    <row r="118" spans="1:3">
      <c r="A118" s="4" t="s">
        <v>3371</v>
      </c>
    </row>
    <row r="119" spans="1:3">
      <c r="A119" s="3" t="s">
        <v>3342</v>
      </c>
    </row>
    <row r="120" spans="1:3">
      <c r="A120" s="4" t="s">
        <v>1733</v>
      </c>
      <c r="B120" s="5" t="n">
        <v>9</v>
      </c>
      <c r="C120" s="5" t="n">
        <v>0</v>
      </c>
    </row>
    <row r="121" spans="1:3">
      <c r="A121" s="4" t="s">
        <v>353</v>
      </c>
      <c r="B121" s="5" t="n">
        <v>-1</v>
      </c>
      <c r="C121" s="5" t="n">
        <v>0</v>
      </c>
    </row>
    <row r="122" spans="1:3">
      <c r="A122" s="4" t="s">
        <v>3372</v>
      </c>
    </row>
    <row r="123" spans="1:3">
      <c r="A123" s="3" t="s">
        <v>3342</v>
      </c>
    </row>
    <row r="124" spans="1:3">
      <c r="A124" s="4" t="s">
        <v>1733</v>
      </c>
      <c r="B124" s="5" t="n">
        <v>67597</v>
      </c>
      <c r="C124" s="5" t="n">
        <v>59315</v>
      </c>
    </row>
    <row r="125" spans="1:3">
      <c r="A125" s="4" t="s">
        <v>353</v>
      </c>
      <c r="B125" s="5" t="n">
        <v>225</v>
      </c>
      <c r="C125" s="5" t="n">
        <v>237</v>
      </c>
    </row>
    <row r="126" spans="1:3">
      <c r="A126" s="4" t="s">
        <v>3373</v>
      </c>
    </row>
    <row r="127" spans="1:3">
      <c r="A127" s="3" t="s">
        <v>3342</v>
      </c>
    </row>
    <row r="128" spans="1:3">
      <c r="A128" s="4" t="s">
        <v>1733</v>
      </c>
      <c r="B128" s="5" t="n">
        <v>65128</v>
      </c>
      <c r="C128" s="5" t="n">
        <v>55490</v>
      </c>
    </row>
    <row r="129" spans="1:3">
      <c r="A129" s="4" t="s">
        <v>353</v>
      </c>
      <c r="B129" s="5" t="n">
        <v>34</v>
      </c>
      <c r="C129" s="5" t="n">
        <v>32</v>
      </c>
    </row>
    <row r="130" spans="1:3">
      <c r="A130" s="4" t="s">
        <v>3374</v>
      </c>
    </row>
    <row r="131" spans="1:3">
      <c r="A131" s="3" t="s">
        <v>3342</v>
      </c>
    </row>
    <row r="132" spans="1:3">
      <c r="A132" s="4" t="s">
        <v>1733</v>
      </c>
      <c r="B132" s="5" t="n">
        <v>1862</v>
      </c>
      <c r="C132" s="5" t="n">
        <v>3353</v>
      </c>
    </row>
    <row r="133" spans="1:3">
      <c r="A133" s="4" t="s">
        <v>353</v>
      </c>
      <c r="B133" s="5" t="n">
        <v>10</v>
      </c>
      <c r="C133" s="5" t="n">
        <v>9</v>
      </c>
    </row>
    <row r="134" spans="1:3">
      <c r="A134" s="4" t="s">
        <v>3375</v>
      </c>
    </row>
    <row r="135" spans="1:3">
      <c r="A135" s="3" t="s">
        <v>3342</v>
      </c>
    </row>
    <row r="136" spans="1:3">
      <c r="A136" s="4" t="s">
        <v>1733</v>
      </c>
      <c r="B136" s="5" t="n">
        <v>489</v>
      </c>
      <c r="C136" s="5" t="n">
        <v>374</v>
      </c>
    </row>
    <row r="137" spans="1:3">
      <c r="A137" s="4" t="s">
        <v>353</v>
      </c>
      <c r="B137" s="5" t="n">
        <v>186</v>
      </c>
      <c r="C137" s="5" t="n">
        <v>200</v>
      </c>
    </row>
    <row r="138" spans="1:3">
      <c r="A138" s="4" t="s">
        <v>3376</v>
      </c>
    </row>
    <row r="139" spans="1:3">
      <c r="A139" s="3" t="s">
        <v>3342</v>
      </c>
    </row>
    <row r="140" spans="1:3">
      <c r="A140" s="4" t="s">
        <v>1733</v>
      </c>
      <c r="B140" s="5" t="n">
        <v>119</v>
      </c>
      <c r="C140" s="5" t="n">
        <v>98</v>
      </c>
    </row>
    <row r="141" spans="1:3">
      <c r="A141" s="4" t="s">
        <v>353</v>
      </c>
      <c r="B141" s="5" t="n">
        <v>-5</v>
      </c>
      <c r="C141" s="5" t="n">
        <v>-4</v>
      </c>
    </row>
    <row r="142" spans="1:3">
      <c r="A142" s="4" t="s">
        <v>3377</v>
      </c>
    </row>
    <row r="143" spans="1:3">
      <c r="A143" s="3" t="s">
        <v>3342</v>
      </c>
    </row>
    <row r="144" spans="1:3">
      <c r="A144" s="4" t="s">
        <v>1733</v>
      </c>
      <c r="B144" s="5" t="n">
        <v>2823</v>
      </c>
      <c r="C144" s="5" t="n">
        <v>2544</v>
      </c>
    </row>
    <row r="145" spans="1:3">
      <c r="A145" s="4" t="s">
        <v>353</v>
      </c>
      <c r="B145" s="5" t="n">
        <v>10</v>
      </c>
      <c r="C145" s="5" t="n">
        <v>42</v>
      </c>
    </row>
    <row r="146" spans="1:3">
      <c r="A146" s="4" t="s">
        <v>3378</v>
      </c>
    </row>
    <row r="147" spans="1:3">
      <c r="A147" s="3" t="s">
        <v>3342</v>
      </c>
    </row>
    <row r="148" spans="1:3">
      <c r="A148" s="4" t="s">
        <v>1733</v>
      </c>
      <c r="B148" s="5" t="n">
        <v>2637</v>
      </c>
      <c r="C148" s="5" t="n">
        <v>1996</v>
      </c>
    </row>
    <row r="149" spans="1:3">
      <c r="A149" s="4" t="s">
        <v>353</v>
      </c>
      <c r="B149" s="5" t="n">
        <v>7</v>
      </c>
      <c r="C149" s="5" t="n">
        <v>7</v>
      </c>
    </row>
    <row r="150" spans="1:3">
      <c r="A150" s="4" t="s">
        <v>3379</v>
      </c>
    </row>
    <row r="151" spans="1:3">
      <c r="A151" s="3" t="s">
        <v>3342</v>
      </c>
    </row>
    <row r="152" spans="1:3">
      <c r="A152" s="4" t="s">
        <v>1733</v>
      </c>
      <c r="B152" s="5" t="n">
        <v>172</v>
      </c>
      <c r="C152" s="5" t="n">
        <v>470</v>
      </c>
    </row>
    <row r="153" spans="1:3">
      <c r="A153" s="4" t="s">
        <v>353</v>
      </c>
      <c r="B153" s="5" t="n">
        <v>2</v>
      </c>
      <c r="C153" s="5" t="n">
        <v>4</v>
      </c>
    </row>
    <row r="154" spans="1:3">
      <c r="A154" s="4" t="s">
        <v>3380</v>
      </c>
    </row>
    <row r="155" spans="1:3">
      <c r="A155" s="3" t="s">
        <v>3342</v>
      </c>
    </row>
    <row r="156" spans="1:3">
      <c r="A156" s="4" t="s">
        <v>1733</v>
      </c>
      <c r="B156" s="5" t="n">
        <v>13</v>
      </c>
      <c r="C156" s="5" t="n">
        <v>78</v>
      </c>
    </row>
    <row r="157" spans="1:3">
      <c r="A157" s="4" t="s">
        <v>353</v>
      </c>
      <c r="B157" s="5" t="n">
        <v>1</v>
      </c>
      <c r="C157" s="5" t="n">
        <v>31</v>
      </c>
    </row>
    <row r="158" spans="1:3">
      <c r="A158" s="4" t="s">
        <v>3381</v>
      </c>
    </row>
    <row r="159" spans="1:3">
      <c r="A159" s="3" t="s">
        <v>3342</v>
      </c>
    </row>
    <row r="160" spans="1:3">
      <c r="A160" s="4" t="s">
        <v>1733</v>
      </c>
      <c r="B160" s="5" t="n">
        <v>0</v>
      </c>
      <c r="C160" s="5" t="n">
        <v>0</v>
      </c>
    </row>
    <row r="161" spans="1:3">
      <c r="A161" s="4" t="s">
        <v>353</v>
      </c>
      <c r="B161" s="5" t="n">
        <v>0</v>
      </c>
      <c r="C161" s="5" t="n">
        <v>0</v>
      </c>
    </row>
    <row r="162" spans="1:3">
      <c r="A162" s="4" t="s">
        <v>3382</v>
      </c>
    </row>
    <row r="163" spans="1:3">
      <c r="A163" s="3" t="s">
        <v>3342</v>
      </c>
    </row>
    <row r="164" spans="1:3">
      <c r="A164" s="4" t="s">
        <v>1733</v>
      </c>
      <c r="B164" s="5" t="n">
        <v>8458</v>
      </c>
      <c r="C164" s="5" t="n">
        <v>10031</v>
      </c>
    </row>
    <row r="165" spans="1:3">
      <c r="A165" s="4" t="s">
        <v>353</v>
      </c>
      <c r="B165" s="5" t="n">
        <v>2</v>
      </c>
      <c r="C165" s="5" t="n">
        <v>24</v>
      </c>
    </row>
    <row r="166" spans="1:3">
      <c r="A166" s="4" t="s">
        <v>3383</v>
      </c>
    </row>
    <row r="167" spans="1:3">
      <c r="A167" s="3" t="s">
        <v>3342</v>
      </c>
    </row>
    <row r="168" spans="1:3">
      <c r="A168" s="4" t="s">
        <v>1733</v>
      </c>
      <c r="B168" s="5" t="n">
        <v>8429</v>
      </c>
      <c r="C168" s="5" t="n">
        <v>9753</v>
      </c>
    </row>
    <row r="169" spans="1:3">
      <c r="A169" s="4" t="s">
        <v>353</v>
      </c>
      <c r="B169" s="5" t="n">
        <v>2</v>
      </c>
      <c r="C169" s="5" t="n">
        <v>22</v>
      </c>
    </row>
    <row r="170" spans="1:3">
      <c r="A170" s="4" t="s">
        <v>3384</v>
      </c>
    </row>
    <row r="171" spans="1:3">
      <c r="A171" s="3" t="s">
        <v>3342</v>
      </c>
    </row>
    <row r="172" spans="1:3">
      <c r="A172" s="4" t="s">
        <v>1733</v>
      </c>
      <c r="B172" s="5" t="n">
        <v>30</v>
      </c>
      <c r="C172" s="5" t="n">
        <v>234</v>
      </c>
    </row>
    <row r="173" spans="1:3">
      <c r="A173" s="4" t="s">
        <v>353</v>
      </c>
      <c r="B173" s="5" t="n">
        <v>0</v>
      </c>
      <c r="C173" s="5" t="n">
        <v>0</v>
      </c>
    </row>
    <row r="174" spans="1:3">
      <c r="A174" s="4" t="s">
        <v>3385</v>
      </c>
    </row>
    <row r="175" spans="1:3">
      <c r="A175" s="3" t="s">
        <v>3342</v>
      </c>
    </row>
    <row r="176" spans="1:3">
      <c r="A176" s="4" t="s">
        <v>1733</v>
      </c>
      <c r="B176" s="5" t="n">
        <v>0</v>
      </c>
      <c r="C176" s="5" t="n">
        <v>43</v>
      </c>
    </row>
    <row r="177" spans="1:3">
      <c r="A177" s="4" t="s">
        <v>353</v>
      </c>
      <c r="B177" s="5" t="n">
        <v>0</v>
      </c>
      <c r="C177" s="5" t="n">
        <v>1</v>
      </c>
    </row>
    <row r="178" spans="1:3">
      <c r="A178" s="4" t="s">
        <v>3386</v>
      </c>
    </row>
    <row r="179" spans="1:3">
      <c r="A179" s="3" t="s">
        <v>3342</v>
      </c>
    </row>
    <row r="180" spans="1:3">
      <c r="A180" s="4" t="s">
        <v>1733</v>
      </c>
      <c r="B180" s="5" t="n">
        <v>0</v>
      </c>
      <c r="C180" s="5" t="n">
        <v>0</v>
      </c>
    </row>
    <row r="181" spans="1:3">
      <c r="A181" s="4" t="s">
        <v>353</v>
      </c>
      <c r="B181" s="6" t="n">
        <v>0</v>
      </c>
      <c r="C181" s="6" t="n">
        <v>0</v>
      </c>
    </row>
  </sheetData>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7</v>
      </c>
      <c r="B1" s="2" t="s">
        <v>31</v>
      </c>
      <c r="C1" s="2" t="s">
        <v>32</v>
      </c>
    </row>
    <row r="2" spans="1:3">
      <c r="A2" s="4" t="s">
        <v>3388</v>
      </c>
    </row>
    <row r="3" spans="1:3">
      <c r="A3" s="3" t="s">
        <v>3389</v>
      </c>
    </row>
    <row r="4" spans="1:3">
      <c r="A4" s="4" t="s">
        <v>1733</v>
      </c>
      <c r="B4" s="6" t="n">
        <v>680328</v>
      </c>
      <c r="C4" s="6" t="n">
        <v>678787</v>
      </c>
    </row>
    <row r="5" spans="1:3">
      <c r="A5" s="4" t="s">
        <v>353</v>
      </c>
      <c r="B5" s="5" t="n">
        <v>4093</v>
      </c>
      <c r="C5" s="5" t="n">
        <v>4259</v>
      </c>
    </row>
    <row r="6" spans="1:3">
      <c r="A6" s="4" t="s">
        <v>3390</v>
      </c>
    </row>
    <row r="7" spans="1:3">
      <c r="A7" s="3" t="s">
        <v>3389</v>
      </c>
    </row>
    <row r="8" spans="1:3">
      <c r="A8" s="4" t="s">
        <v>1733</v>
      </c>
      <c r="B8" s="5" t="n">
        <v>645967</v>
      </c>
      <c r="C8" s="5" t="n">
        <v>637037</v>
      </c>
    </row>
    <row r="9" spans="1:3">
      <c r="A9" s="4" t="s">
        <v>353</v>
      </c>
      <c r="B9" s="5" t="n">
        <v>549</v>
      </c>
      <c r="C9" s="5" t="n">
        <v>509</v>
      </c>
    </row>
    <row r="10" spans="1:3">
      <c r="A10" s="4" t="s">
        <v>3391</v>
      </c>
    </row>
    <row r="11" spans="1:3">
      <c r="A11" s="3" t="s">
        <v>3389</v>
      </c>
    </row>
    <row r="12" spans="1:3">
      <c r="A12" s="4" t="s">
        <v>1733</v>
      </c>
      <c r="B12" s="5" t="n">
        <v>24680</v>
      </c>
      <c r="C12" s="5" t="n">
        <v>32335</v>
      </c>
    </row>
    <row r="13" spans="1:3">
      <c r="A13" s="4" t="s">
        <v>353</v>
      </c>
      <c r="B13" s="5" t="n">
        <v>492</v>
      </c>
      <c r="C13" s="5" t="n">
        <v>501</v>
      </c>
    </row>
    <row r="14" spans="1:3">
      <c r="A14" s="4" t="s">
        <v>3392</v>
      </c>
    </row>
    <row r="15" spans="1:3">
      <c r="A15" s="3" t="s">
        <v>3389</v>
      </c>
    </row>
    <row r="16" spans="1:3">
      <c r="A16" s="4" t="s">
        <v>1733</v>
      </c>
      <c r="B16" s="5" t="n">
        <v>7531</v>
      </c>
      <c r="C16" s="5" t="n">
        <v>7452</v>
      </c>
    </row>
    <row r="17" spans="1:3">
      <c r="A17" s="4" t="s">
        <v>353</v>
      </c>
      <c r="B17" s="5" t="n">
        <v>3015</v>
      </c>
      <c r="C17" s="5" t="n">
        <v>3247</v>
      </c>
    </row>
    <row r="18" spans="1:3">
      <c r="A18" s="4" t="s">
        <v>3393</v>
      </c>
    </row>
    <row r="19" spans="1:3">
      <c r="A19" s="3" t="s">
        <v>3389</v>
      </c>
    </row>
    <row r="20" spans="1:3">
      <c r="A20" s="4" t="s">
        <v>1733</v>
      </c>
      <c r="B20" s="5" t="n">
        <v>2150</v>
      </c>
      <c r="C20" s="5" t="n">
        <v>1963</v>
      </c>
    </row>
    <row r="21" spans="1:3">
      <c r="A21" s="4" t="s">
        <v>353</v>
      </c>
      <c r="B21" s="5" t="n">
        <v>36</v>
      </c>
      <c r="C21" s="5" t="n">
        <v>3</v>
      </c>
    </row>
    <row r="22" spans="1:3">
      <c r="A22" s="4" t="s">
        <v>3394</v>
      </c>
    </row>
    <row r="23" spans="1:3">
      <c r="A23" s="3" t="s">
        <v>3389</v>
      </c>
    </row>
    <row r="24" spans="1:3">
      <c r="A24" s="4" t="s">
        <v>1733</v>
      </c>
      <c r="B24" s="5" t="n">
        <v>209992</v>
      </c>
      <c r="C24" s="5" t="n">
        <v>238229</v>
      </c>
    </row>
    <row r="25" spans="1:3">
      <c r="A25" s="4" t="s">
        <v>353</v>
      </c>
      <c r="B25" s="5" t="n">
        <v>2</v>
      </c>
      <c r="C25" s="5" t="n">
        <v>3</v>
      </c>
    </row>
    <row r="26" spans="1:3">
      <c r="A26" s="4" t="s">
        <v>3395</v>
      </c>
    </row>
    <row r="27" spans="1:3">
      <c r="A27" s="3" t="s">
        <v>3389</v>
      </c>
    </row>
    <row r="28" spans="1:3">
      <c r="A28" s="4" t="s">
        <v>1733</v>
      </c>
      <c r="B28" s="5" t="n">
        <v>209611</v>
      </c>
      <c r="C28" s="5" t="n">
        <v>235913</v>
      </c>
    </row>
    <row r="29" spans="1:3">
      <c r="A29" s="4" t="s">
        <v>353</v>
      </c>
      <c r="B29" s="5" t="n">
        <v>2</v>
      </c>
      <c r="C29" s="5" t="n">
        <v>2</v>
      </c>
    </row>
    <row r="30" spans="1:3">
      <c r="A30" s="4" t="s">
        <v>3396</v>
      </c>
    </row>
    <row r="31" spans="1:3">
      <c r="A31" s="3" t="s">
        <v>3389</v>
      </c>
    </row>
    <row r="32" spans="1:3">
      <c r="A32" s="4" t="s">
        <v>1733</v>
      </c>
      <c r="B32" s="5" t="n">
        <v>380</v>
      </c>
      <c r="C32" s="5" t="n">
        <v>2315</v>
      </c>
    </row>
    <row r="33" spans="1:3">
      <c r="A33" s="4" t="s">
        <v>353</v>
      </c>
      <c r="B33" s="5" t="n">
        <v>0</v>
      </c>
      <c r="C33" s="5" t="n">
        <v>0</v>
      </c>
    </row>
    <row r="34" spans="1:3">
      <c r="A34" s="4" t="s">
        <v>3397</v>
      </c>
    </row>
    <row r="35" spans="1:3">
      <c r="A35" s="3" t="s">
        <v>3389</v>
      </c>
    </row>
    <row r="36" spans="1:3">
      <c r="A36" s="4" t="s">
        <v>1733</v>
      </c>
      <c r="B36" s="5" t="n">
        <v>0</v>
      </c>
      <c r="C36" s="5" t="n">
        <v>0</v>
      </c>
    </row>
    <row r="37" spans="1:3">
      <c r="A37" s="4" t="s">
        <v>353</v>
      </c>
      <c r="B37" s="5" t="n">
        <v>0</v>
      </c>
      <c r="C37" s="5" t="n">
        <v>0</v>
      </c>
    </row>
    <row r="38" spans="1:3">
      <c r="A38" s="4" t="s">
        <v>3398</v>
      </c>
    </row>
    <row r="39" spans="1:3">
      <c r="A39" s="3" t="s">
        <v>3389</v>
      </c>
    </row>
    <row r="40" spans="1:3">
      <c r="A40" s="4" t="s">
        <v>1733</v>
      </c>
      <c r="B40" s="5" t="n">
        <v>0</v>
      </c>
      <c r="C40" s="5" t="n">
        <v>0</v>
      </c>
    </row>
    <row r="41" spans="1:3">
      <c r="A41" s="4" t="s">
        <v>353</v>
      </c>
      <c r="B41" s="5" t="n">
        <v>0</v>
      </c>
      <c r="C41" s="5" t="n">
        <v>0</v>
      </c>
    </row>
    <row r="42" spans="1:3">
      <c r="A42" s="4" t="s">
        <v>3399</v>
      </c>
    </row>
    <row r="43" spans="1:3">
      <c r="A43" s="3" t="s">
        <v>3389</v>
      </c>
    </row>
    <row r="44" spans="1:3">
      <c r="A44" s="4" t="s">
        <v>1733</v>
      </c>
      <c r="B44" s="5" t="n">
        <v>93357</v>
      </c>
      <c r="C44" s="5" t="n">
        <v>84606</v>
      </c>
    </row>
    <row r="45" spans="1:3">
      <c r="A45" s="4" t="s">
        <v>353</v>
      </c>
      <c r="B45" s="5" t="n">
        <v>7</v>
      </c>
      <c r="C45" s="5" t="n">
        <v>7</v>
      </c>
    </row>
    <row r="46" spans="1:3">
      <c r="A46" s="4" t="s">
        <v>3400</v>
      </c>
    </row>
    <row r="47" spans="1:3">
      <c r="A47" s="3" t="s">
        <v>3389</v>
      </c>
    </row>
    <row r="48" spans="1:3">
      <c r="A48" s="4" t="s">
        <v>1733</v>
      </c>
      <c r="B48" s="5" t="n">
        <v>93098</v>
      </c>
      <c r="C48" s="5" t="n">
        <v>81579</v>
      </c>
    </row>
    <row r="49" spans="1:3">
      <c r="A49" s="4" t="s">
        <v>353</v>
      </c>
      <c r="B49" s="5" t="n">
        <v>7</v>
      </c>
      <c r="C49" s="5" t="n">
        <v>6</v>
      </c>
    </row>
    <row r="50" spans="1:3">
      <c r="A50" s="4" t="s">
        <v>3401</v>
      </c>
    </row>
    <row r="51" spans="1:3">
      <c r="A51" s="3" t="s">
        <v>3389</v>
      </c>
    </row>
    <row r="52" spans="1:3">
      <c r="A52" s="4" t="s">
        <v>1733</v>
      </c>
      <c r="B52" s="5" t="n">
        <v>259</v>
      </c>
      <c r="C52" s="5" t="n">
        <v>3027</v>
      </c>
    </row>
    <row r="53" spans="1:3">
      <c r="A53" s="4" t="s">
        <v>353</v>
      </c>
      <c r="B53" s="5" t="n">
        <v>0</v>
      </c>
      <c r="C53" s="5" t="n">
        <v>1</v>
      </c>
    </row>
    <row r="54" spans="1:3">
      <c r="A54" s="4" t="s">
        <v>3402</v>
      </c>
    </row>
    <row r="55" spans="1:3">
      <c r="A55" s="3" t="s">
        <v>3389</v>
      </c>
    </row>
    <row r="56" spans="1:3">
      <c r="A56" s="4" t="s">
        <v>1733</v>
      </c>
      <c r="B56" s="5" t="n">
        <v>0</v>
      </c>
      <c r="C56" s="5" t="n">
        <v>0</v>
      </c>
    </row>
    <row r="57" spans="1:3">
      <c r="A57" s="4" t="s">
        <v>353</v>
      </c>
      <c r="B57" s="5" t="n">
        <v>0</v>
      </c>
      <c r="C57" s="5" t="n">
        <v>0</v>
      </c>
    </row>
    <row r="58" spans="1:3">
      <c r="A58" s="4" t="s">
        <v>3403</v>
      </c>
    </row>
    <row r="59" spans="1:3">
      <c r="A59" s="3" t="s">
        <v>3389</v>
      </c>
    </row>
    <row r="60" spans="1:3">
      <c r="A60" s="4" t="s">
        <v>1733</v>
      </c>
      <c r="B60" s="5" t="n">
        <v>0</v>
      </c>
      <c r="C60" s="5" t="n">
        <v>0</v>
      </c>
    </row>
    <row r="61" spans="1:3">
      <c r="A61" s="4" t="s">
        <v>353</v>
      </c>
      <c r="B61" s="5" t="n">
        <v>0</v>
      </c>
      <c r="C61" s="5" t="n">
        <v>0</v>
      </c>
    </row>
    <row r="62" spans="1:3">
      <c r="A62" s="4" t="s">
        <v>3404</v>
      </c>
    </row>
    <row r="63" spans="1:3">
      <c r="A63" s="3" t="s">
        <v>3389</v>
      </c>
    </row>
    <row r="64" spans="1:3">
      <c r="A64" s="4" t="s">
        <v>1733</v>
      </c>
      <c r="B64" s="5" t="n">
        <v>152135</v>
      </c>
      <c r="C64" s="5" t="n">
        <v>141104</v>
      </c>
    </row>
    <row r="65" spans="1:3">
      <c r="A65" s="4" t="s">
        <v>353</v>
      </c>
      <c r="B65" s="5" t="n">
        <v>46</v>
      </c>
      <c r="C65" s="5" t="n">
        <v>43</v>
      </c>
    </row>
    <row r="66" spans="1:3">
      <c r="A66" s="4" t="s">
        <v>3405</v>
      </c>
    </row>
    <row r="67" spans="1:3">
      <c r="A67" s="3" t="s">
        <v>3389</v>
      </c>
    </row>
    <row r="68" spans="1:3">
      <c r="A68" s="4" t="s">
        <v>1733</v>
      </c>
      <c r="B68" s="5" t="n">
        <v>150213</v>
      </c>
      <c r="C68" s="5" t="n">
        <v>138596</v>
      </c>
    </row>
    <row r="69" spans="1:3">
      <c r="A69" s="4" t="s">
        <v>353</v>
      </c>
      <c r="B69" s="5" t="n">
        <v>39</v>
      </c>
      <c r="C69" s="5" t="n">
        <v>36</v>
      </c>
    </row>
    <row r="70" spans="1:3">
      <c r="A70" s="4" t="s">
        <v>3406</v>
      </c>
    </row>
    <row r="71" spans="1:3">
      <c r="A71" s="3" t="s">
        <v>3389</v>
      </c>
    </row>
    <row r="72" spans="1:3">
      <c r="A72" s="4" t="s">
        <v>1733</v>
      </c>
      <c r="B72" s="5" t="n">
        <v>1922</v>
      </c>
      <c r="C72" s="5" t="n">
        <v>2508</v>
      </c>
    </row>
    <row r="73" spans="1:3">
      <c r="A73" s="4" t="s">
        <v>353</v>
      </c>
      <c r="B73" s="5" t="n">
        <v>7</v>
      </c>
      <c r="C73" s="5" t="n">
        <v>8</v>
      </c>
    </row>
    <row r="74" spans="1:3">
      <c r="A74" s="4" t="s">
        <v>3407</v>
      </c>
    </row>
    <row r="75" spans="1:3">
      <c r="A75" s="3" t="s">
        <v>3389</v>
      </c>
    </row>
    <row r="76" spans="1:3">
      <c r="A76" s="4" t="s">
        <v>1733</v>
      </c>
      <c r="B76" s="5" t="n">
        <v>0</v>
      </c>
      <c r="C76" s="5" t="n">
        <v>0</v>
      </c>
    </row>
    <row r="77" spans="1:3">
      <c r="A77" s="4" t="s">
        <v>353</v>
      </c>
      <c r="B77" s="5" t="n">
        <v>0</v>
      </c>
      <c r="C77" s="5" t="n">
        <v>0</v>
      </c>
    </row>
    <row r="78" spans="1:3">
      <c r="A78" s="4" t="s">
        <v>3408</v>
      </c>
    </row>
    <row r="79" spans="1:3">
      <c r="A79" s="3" t="s">
        <v>3389</v>
      </c>
    </row>
    <row r="80" spans="1:3">
      <c r="A80" s="4" t="s">
        <v>1733</v>
      </c>
      <c r="B80" s="5" t="n">
        <v>0</v>
      </c>
      <c r="C80" s="5" t="n">
        <v>0</v>
      </c>
    </row>
    <row r="81" spans="1:3">
      <c r="A81" s="4" t="s">
        <v>353</v>
      </c>
      <c r="B81" s="5" t="n">
        <v>0</v>
      </c>
      <c r="C81" s="5" t="n">
        <v>0</v>
      </c>
    </row>
    <row r="82" spans="1:3">
      <c r="A82" s="4" t="s">
        <v>3409</v>
      </c>
    </row>
    <row r="83" spans="1:3">
      <c r="A83" s="3" t="s">
        <v>3389</v>
      </c>
    </row>
    <row r="84" spans="1:3">
      <c r="A84" s="4" t="s">
        <v>1733</v>
      </c>
      <c r="B84" s="5" t="n">
        <v>153351</v>
      </c>
      <c r="C84" s="5" t="n">
        <v>146318</v>
      </c>
    </row>
    <row r="85" spans="1:3">
      <c r="A85" s="4" t="s">
        <v>353</v>
      </c>
      <c r="B85" s="5" t="n">
        <v>249</v>
      </c>
      <c r="C85" s="5" t="n">
        <v>238</v>
      </c>
    </row>
    <row r="86" spans="1:3">
      <c r="A86" s="4" t="s">
        <v>3410</v>
      </c>
    </row>
    <row r="87" spans="1:3">
      <c r="A87" s="3" t="s">
        <v>3389</v>
      </c>
    </row>
    <row r="88" spans="1:3">
      <c r="A88" s="4" t="s">
        <v>1733</v>
      </c>
      <c r="B88" s="5" t="n">
        <v>146655</v>
      </c>
      <c r="C88" s="5" t="n">
        <v>137768</v>
      </c>
    </row>
    <row r="89" spans="1:3">
      <c r="A89" s="4" t="s">
        <v>353</v>
      </c>
      <c r="B89" s="5" t="n">
        <v>191</v>
      </c>
      <c r="C89" s="5" t="n">
        <v>177</v>
      </c>
    </row>
    <row r="90" spans="1:3">
      <c r="A90" s="4" t="s">
        <v>3411</v>
      </c>
    </row>
    <row r="91" spans="1:3">
      <c r="A91" s="3" t="s">
        <v>3389</v>
      </c>
    </row>
    <row r="92" spans="1:3">
      <c r="A92" s="4" t="s">
        <v>1733</v>
      </c>
      <c r="B92" s="5" t="n">
        <v>6695</v>
      </c>
      <c r="C92" s="5" t="n">
        <v>8318</v>
      </c>
    </row>
    <row r="93" spans="1:3">
      <c r="A93" s="4" t="s">
        <v>353</v>
      </c>
      <c r="B93" s="5" t="n">
        <v>58</v>
      </c>
      <c r="C93" s="5" t="n">
        <v>61</v>
      </c>
    </row>
    <row r="94" spans="1:3">
      <c r="A94" s="4" t="s">
        <v>3412</v>
      </c>
    </row>
    <row r="95" spans="1:3">
      <c r="A95" s="3" t="s">
        <v>3389</v>
      </c>
    </row>
    <row r="96" spans="1:3">
      <c r="A96" s="4" t="s">
        <v>1733</v>
      </c>
      <c r="B96" s="5" t="n">
        <v>1</v>
      </c>
      <c r="C96" s="5" t="n">
        <v>0</v>
      </c>
    </row>
    <row r="97" spans="1:3">
      <c r="A97" s="4" t="s">
        <v>353</v>
      </c>
      <c r="B97" s="5" t="n">
        <v>0</v>
      </c>
      <c r="C97" s="5" t="n">
        <v>0</v>
      </c>
    </row>
    <row r="98" spans="1:3">
      <c r="A98" s="4" t="s">
        <v>3413</v>
      </c>
    </row>
    <row r="99" spans="1:3">
      <c r="A99" s="3" t="s">
        <v>3389</v>
      </c>
    </row>
    <row r="100" spans="1:3">
      <c r="A100" s="4" t="s">
        <v>1733</v>
      </c>
      <c r="B100" s="5" t="n">
        <v>0</v>
      </c>
      <c r="C100" s="5" t="n">
        <v>232</v>
      </c>
    </row>
    <row r="101" spans="1:3">
      <c r="A101" s="4" t="s">
        <v>353</v>
      </c>
      <c r="B101" s="5" t="n">
        <v>0</v>
      </c>
      <c r="C101" s="5" t="n">
        <v>0</v>
      </c>
    </row>
    <row r="102" spans="1:3">
      <c r="A102" s="4" t="s">
        <v>3414</v>
      </c>
    </row>
    <row r="103" spans="1:3">
      <c r="A103" s="3" t="s">
        <v>3389</v>
      </c>
    </row>
    <row r="104" spans="1:3">
      <c r="A104" s="4" t="s">
        <v>1733</v>
      </c>
      <c r="B104" s="5" t="n">
        <v>51122</v>
      </c>
      <c r="C104" s="5" t="n">
        <v>46114</v>
      </c>
    </row>
    <row r="105" spans="1:3">
      <c r="A105" s="4" t="s">
        <v>353</v>
      </c>
      <c r="B105" s="5" t="n">
        <v>455</v>
      </c>
      <c r="C105" s="5" t="n">
        <v>426</v>
      </c>
    </row>
    <row r="106" spans="1:3">
      <c r="A106" s="4" t="s">
        <v>3415</v>
      </c>
    </row>
    <row r="107" spans="1:3">
      <c r="A107" s="3" t="s">
        <v>3389</v>
      </c>
    </row>
    <row r="108" spans="1:3">
      <c r="A108" s="4" t="s">
        <v>1733</v>
      </c>
      <c r="B108" s="5" t="n">
        <v>40495</v>
      </c>
      <c r="C108" s="5" t="n">
        <v>35725</v>
      </c>
    </row>
    <row r="109" spans="1:3">
      <c r="A109" s="4" t="s">
        <v>353</v>
      </c>
      <c r="B109" s="5" t="n">
        <v>263</v>
      </c>
      <c r="C109" s="5" t="n">
        <v>239</v>
      </c>
    </row>
    <row r="110" spans="1:3">
      <c r="A110" s="4" t="s">
        <v>3416</v>
      </c>
    </row>
    <row r="111" spans="1:3">
      <c r="A111" s="3" t="s">
        <v>3389</v>
      </c>
    </row>
    <row r="112" spans="1:3">
      <c r="A112" s="4" t="s">
        <v>1733</v>
      </c>
      <c r="B112" s="5" t="n">
        <v>10625</v>
      </c>
      <c r="C112" s="5" t="n">
        <v>10378</v>
      </c>
    </row>
    <row r="113" spans="1:3">
      <c r="A113" s="4" t="s">
        <v>353</v>
      </c>
      <c r="B113" s="5" t="n">
        <v>192</v>
      </c>
      <c r="C113" s="5" t="n">
        <v>187</v>
      </c>
    </row>
    <row r="114" spans="1:3">
      <c r="A114" s="4" t="s">
        <v>3417</v>
      </c>
    </row>
    <row r="115" spans="1:3">
      <c r="A115" s="3" t="s">
        <v>3389</v>
      </c>
    </row>
    <row r="116" spans="1:3">
      <c r="A116" s="4" t="s">
        <v>1733</v>
      </c>
      <c r="B116" s="5" t="n">
        <v>1</v>
      </c>
      <c r="C116" s="5" t="n">
        <v>0</v>
      </c>
    </row>
    <row r="117" spans="1:3">
      <c r="A117" s="4" t="s">
        <v>353</v>
      </c>
      <c r="B117" s="5" t="n">
        <v>0</v>
      </c>
      <c r="C117" s="5" t="n">
        <v>0</v>
      </c>
    </row>
    <row r="118" spans="1:3">
      <c r="A118" s="4" t="s">
        <v>3418</v>
      </c>
    </row>
    <row r="119" spans="1:3">
      <c r="A119" s="3" t="s">
        <v>3389</v>
      </c>
    </row>
    <row r="120" spans="1:3">
      <c r="A120" s="4" t="s">
        <v>1733</v>
      </c>
      <c r="B120" s="5" t="n">
        <v>1</v>
      </c>
      <c r="C120" s="5" t="n">
        <v>11</v>
      </c>
    </row>
    <row r="121" spans="1:3">
      <c r="A121" s="4" t="s">
        <v>353</v>
      </c>
      <c r="B121" s="5" t="n">
        <v>0</v>
      </c>
      <c r="C121" s="5" t="n">
        <v>0</v>
      </c>
    </row>
    <row r="122" spans="1:3">
      <c r="A122" s="4" t="s">
        <v>3419</v>
      </c>
    </row>
    <row r="123" spans="1:3">
      <c r="A123" s="3" t="s">
        <v>3389</v>
      </c>
    </row>
    <row r="124" spans="1:3">
      <c r="A124" s="4" t="s">
        <v>1733</v>
      </c>
      <c r="B124" s="5" t="n">
        <v>20371</v>
      </c>
      <c r="C124" s="5" t="n">
        <v>22416</v>
      </c>
    </row>
    <row r="125" spans="1:3">
      <c r="A125" s="4" t="s">
        <v>353</v>
      </c>
      <c r="B125" s="5" t="n">
        <v>3335</v>
      </c>
      <c r="C125" s="5" t="n">
        <v>3542</v>
      </c>
    </row>
    <row r="126" spans="1:3">
      <c r="A126" s="4" t="s">
        <v>3420</v>
      </c>
    </row>
    <row r="127" spans="1:3">
      <c r="A127" s="3" t="s">
        <v>3389</v>
      </c>
    </row>
    <row r="128" spans="1:3">
      <c r="A128" s="4" t="s">
        <v>1733</v>
      </c>
      <c r="B128" s="5" t="n">
        <v>5894</v>
      </c>
      <c r="C128" s="5" t="n">
        <v>7456</v>
      </c>
    </row>
    <row r="129" spans="1:3">
      <c r="A129" s="4" t="s">
        <v>353</v>
      </c>
      <c r="B129" s="5" t="n">
        <v>49</v>
      </c>
      <c r="C129" s="5" t="n">
        <v>49</v>
      </c>
    </row>
    <row r="130" spans="1:3">
      <c r="A130" s="4" t="s">
        <v>3421</v>
      </c>
    </row>
    <row r="131" spans="1:3">
      <c r="A131" s="3" t="s">
        <v>3389</v>
      </c>
    </row>
    <row r="132" spans="1:3">
      <c r="A132" s="4" t="s">
        <v>1733</v>
      </c>
      <c r="B132" s="5" t="n">
        <v>4799</v>
      </c>
      <c r="C132" s="5" t="n">
        <v>5788</v>
      </c>
    </row>
    <row r="133" spans="1:3">
      <c r="A133" s="4" t="s">
        <v>353</v>
      </c>
      <c r="B133" s="5" t="n">
        <v>236</v>
      </c>
      <c r="C133" s="5" t="n">
        <v>243</v>
      </c>
    </row>
    <row r="134" spans="1:3">
      <c r="A134" s="4" t="s">
        <v>3422</v>
      </c>
    </row>
    <row r="135" spans="1:3">
      <c r="A135" s="3" t="s">
        <v>3389</v>
      </c>
    </row>
    <row r="136" spans="1:3">
      <c r="A136" s="4" t="s">
        <v>1733</v>
      </c>
      <c r="B136" s="5" t="n">
        <v>7529</v>
      </c>
      <c r="C136" s="5" t="n">
        <v>7452</v>
      </c>
    </row>
    <row r="137" spans="1:3">
      <c r="A137" s="4" t="s">
        <v>353</v>
      </c>
      <c r="B137" s="5" t="n">
        <v>3015</v>
      </c>
      <c r="C137" s="5" t="n">
        <v>3247</v>
      </c>
    </row>
    <row r="138" spans="1:3">
      <c r="A138" s="4" t="s">
        <v>3423</v>
      </c>
    </row>
    <row r="139" spans="1:3">
      <c r="A139" s="3" t="s">
        <v>3389</v>
      </c>
    </row>
    <row r="140" spans="1:3">
      <c r="A140" s="4" t="s">
        <v>1733</v>
      </c>
      <c r="B140" s="5" t="n">
        <v>2149</v>
      </c>
      <c r="C140" s="5" t="n">
        <v>1720</v>
      </c>
    </row>
    <row r="141" spans="1:3">
      <c r="A141" s="4" t="s">
        <v>353</v>
      </c>
      <c r="B141" s="6" t="n">
        <v>36</v>
      </c>
      <c r="C141" s="6" t="n">
        <v>3</v>
      </c>
    </row>
  </sheetData>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3424</v>
      </c>
      <c r="C1" s="2" t="s">
        <v>31</v>
      </c>
      <c r="D1" s="2" t="s">
        <v>32</v>
      </c>
    </row>
    <row r="2" spans="1:4">
      <c r="A2" s="3" t="s">
        <v>3425</v>
      </c>
    </row>
    <row r="3" spans="1:4">
      <c r="A3" s="4" t="s">
        <v>1733</v>
      </c>
      <c r="B3" s="4" t="s">
        <v>36</v>
      </c>
      <c r="C3" s="6" t="n">
        <v>7531</v>
      </c>
      <c r="D3" s="6" t="n">
        <v>7452</v>
      </c>
    </row>
    <row r="4" spans="1:4">
      <c r="A4" s="4" t="s">
        <v>3426</v>
      </c>
      <c r="B4" s="4" t="s">
        <v>36</v>
      </c>
      <c r="C4" s="5" t="n">
        <v>2855</v>
      </c>
      <c r="D4" s="5" t="n">
        <v>2714</v>
      </c>
    </row>
    <row r="5" spans="1:4">
      <c r="A5" s="4" t="s">
        <v>3427</v>
      </c>
      <c r="B5" s="4" t="s">
        <v>36</v>
      </c>
      <c r="C5" s="6" t="n">
        <v>243</v>
      </c>
      <c r="D5" s="6" t="n">
        <v>221</v>
      </c>
    </row>
    <row r="6" spans="1:4"/>
    <row r="7" spans="1:4">
      <c r="A7" s="4" t="s">
        <v>36</v>
      </c>
      <c r="B7" s="4" t="s">
        <v>3428</v>
      </c>
    </row>
  </sheetData>
  <mergeCells count="3">
    <mergeCell ref="A1:B1"/>
    <mergeCell ref="A6:C6"/>
    <mergeCell ref="B7:C7"/>
  </mergeCells>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29</v>
      </c>
      <c r="B1" s="2" t="s">
        <v>157</v>
      </c>
    </row>
    <row r="2" spans="1:2">
      <c r="A2" s="3" t="s">
        <v>3430</v>
      </c>
    </row>
    <row r="3" spans="1:2">
      <c r="A3" s="4" t="s">
        <v>3431</v>
      </c>
      <c r="B3" s="6" t="n">
        <v>-194</v>
      </c>
    </row>
    <row r="4" spans="1:2">
      <c r="A4" s="4" t="s">
        <v>3432</v>
      </c>
      <c r="B4" s="4" t="s">
        <v>3433</v>
      </c>
    </row>
  </sheetData>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4</v>
      </c>
      <c r="B1" s="2" t="s">
        <v>1</v>
      </c>
    </row>
    <row r="2" spans="1:3">
      <c r="B2" s="2" t="s">
        <v>31</v>
      </c>
      <c r="C2" s="2" t="s">
        <v>32</v>
      </c>
    </row>
    <row r="3" spans="1:3">
      <c r="A3" s="4" t="s">
        <v>1711</v>
      </c>
    </row>
    <row r="4" spans="1:3">
      <c r="A4" s="3" t="s">
        <v>3435</v>
      </c>
    </row>
    <row r="5" spans="1:3">
      <c r="A5" s="4" t="s">
        <v>3436</v>
      </c>
      <c r="B5" s="6" t="n">
        <v>47</v>
      </c>
      <c r="C5" s="6" t="n">
        <v>241</v>
      </c>
    </row>
    <row r="6" spans="1:3">
      <c r="A6" s="4" t="s">
        <v>3437</v>
      </c>
      <c r="B6" s="5" t="n">
        <v>-45</v>
      </c>
      <c r="C6" s="5" t="n">
        <v>-227</v>
      </c>
    </row>
    <row r="7" spans="1:3">
      <c r="A7" s="4" t="s">
        <v>1722</v>
      </c>
    </row>
    <row r="8" spans="1:3">
      <c r="A8" s="3" t="s">
        <v>3435</v>
      </c>
    </row>
    <row r="9" spans="1:3">
      <c r="A9" s="4" t="s">
        <v>3436</v>
      </c>
      <c r="B9" s="5" t="n">
        <v>4</v>
      </c>
      <c r="C9" s="5" t="n">
        <v>11</v>
      </c>
    </row>
    <row r="10" spans="1:3">
      <c r="A10" s="4" t="s">
        <v>3437</v>
      </c>
      <c r="B10" s="5" t="n">
        <v>-4</v>
      </c>
      <c r="C10" s="5" t="n">
        <v>-11</v>
      </c>
    </row>
    <row r="11" spans="1:3">
      <c r="A11" s="4" t="s">
        <v>1723</v>
      </c>
    </row>
    <row r="12" spans="1:3">
      <c r="A12" s="3" t="s">
        <v>3435</v>
      </c>
    </row>
    <row r="13" spans="1:3">
      <c r="A13" s="4" t="s">
        <v>3436</v>
      </c>
      <c r="B13" s="5" t="n">
        <v>1</v>
      </c>
      <c r="C13" s="5" t="n">
        <v>8</v>
      </c>
    </row>
    <row r="14" spans="1:3">
      <c r="A14" s="4" t="s">
        <v>3437</v>
      </c>
      <c r="B14" s="5" t="n">
        <v>0</v>
      </c>
      <c r="C14" s="5" t="n">
        <v>-8</v>
      </c>
    </row>
    <row r="15" spans="1:3">
      <c r="A15" s="4" t="s">
        <v>1724</v>
      </c>
    </row>
    <row r="16" spans="1:3">
      <c r="A16" s="3" t="s">
        <v>3435</v>
      </c>
    </row>
    <row r="17" spans="1:3">
      <c r="A17" s="4" t="s">
        <v>3436</v>
      </c>
      <c r="B17" s="5" t="n">
        <v>42</v>
      </c>
      <c r="C17" s="5" t="n">
        <v>222</v>
      </c>
    </row>
    <row r="18" spans="1:3">
      <c r="A18" s="4" t="s">
        <v>3437</v>
      </c>
      <c r="B18" s="5" t="n">
        <v>-40</v>
      </c>
      <c r="C18" s="5" t="n">
        <v>-208</v>
      </c>
    </row>
    <row r="19" spans="1:3">
      <c r="A19" s="4" t="s">
        <v>1725</v>
      </c>
    </row>
    <row r="20" spans="1:3">
      <c r="A20" s="3" t="s">
        <v>3435</v>
      </c>
    </row>
    <row r="21" spans="1:3">
      <c r="A21" s="4" t="s">
        <v>3436</v>
      </c>
      <c r="B21" s="5" t="n">
        <v>0</v>
      </c>
      <c r="C21" s="5" t="n">
        <v>0</v>
      </c>
    </row>
    <row r="22" spans="1:3">
      <c r="A22" s="4" t="s">
        <v>3437</v>
      </c>
      <c r="B22" s="6" t="n">
        <v>0</v>
      </c>
      <c r="C22" s="6"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1</v>
      </c>
    </row>
    <row r="3" spans="1:2">
      <c r="A3" s="3" t="s">
        <v>346</v>
      </c>
    </row>
    <row r="4" spans="1:2">
      <c r="A4" s="4" t="s">
        <v>347</v>
      </c>
      <c r="B4" s="4" t="s">
        <v>348</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438</v>
      </c>
      <c r="B1" s="2" t="s">
        <v>1</v>
      </c>
    </row>
    <row r="2" spans="1:4">
      <c r="B2" s="2" t="s">
        <v>31</v>
      </c>
      <c r="C2" s="2" t="s">
        <v>32</v>
      </c>
    </row>
    <row r="3" spans="1:4">
      <c r="A3" s="4" t="s">
        <v>1711</v>
      </c>
    </row>
    <row r="4" spans="1:4">
      <c r="A4" s="3" t="s">
        <v>1756</v>
      </c>
    </row>
    <row r="5" spans="1:4">
      <c r="A5" s="4" t="s">
        <v>1555</v>
      </c>
      <c r="B5" s="6" t="n">
        <v>262659</v>
      </c>
      <c r="C5" s="6" t="n">
        <v>252129</v>
      </c>
      <c r="D5" s="4" t="s">
        <v>36</v>
      </c>
    </row>
    <row r="6" spans="1:4">
      <c r="A6" s="4" t="s">
        <v>1713</v>
      </c>
      <c r="B6" s="5" t="n">
        <v>-3976</v>
      </c>
      <c r="C6" s="5" t="n">
        <v>9496</v>
      </c>
    </row>
    <row r="7" spans="1:4">
      <c r="A7" s="4" t="s">
        <v>1714</v>
      </c>
      <c r="B7" s="5" t="n">
        <v>0</v>
      </c>
      <c r="C7" s="5" t="n">
        <v>0</v>
      </c>
    </row>
    <row r="8" spans="1:4">
      <c r="A8" s="4" t="s">
        <v>1716</v>
      </c>
      <c r="B8" s="5" t="n">
        <v>0</v>
      </c>
      <c r="C8" s="5" t="n">
        <v>0</v>
      </c>
    </row>
    <row r="9" spans="1:4">
      <c r="A9" s="4" t="s">
        <v>1717</v>
      </c>
      <c r="B9" s="5" t="n">
        <v>0</v>
      </c>
      <c r="C9" s="5" t="n">
        <v>0</v>
      </c>
    </row>
    <row r="10" spans="1:4">
      <c r="A10" s="4" t="s">
        <v>1719</v>
      </c>
      <c r="B10" s="5" t="n">
        <v>535</v>
      </c>
      <c r="C10" s="5" t="n">
        <v>1035</v>
      </c>
    </row>
    <row r="11" spans="1:4">
      <c r="A11" s="4" t="s">
        <v>1720</v>
      </c>
      <c r="B11" s="5" t="n">
        <v>259218</v>
      </c>
      <c r="C11" s="5" t="n">
        <v>262659</v>
      </c>
    </row>
    <row r="12" spans="1:4">
      <c r="A12" s="4" t="s">
        <v>1722</v>
      </c>
    </row>
    <row r="13" spans="1:4">
      <c r="A13" s="3" t="s">
        <v>1756</v>
      </c>
    </row>
    <row r="14" spans="1:4">
      <c r="A14" s="4" t="s">
        <v>1555</v>
      </c>
      <c r="B14" s="5" t="n">
        <v>252039</v>
      </c>
      <c r="C14" s="5" t="n">
        <v>243566</v>
      </c>
      <c r="D14" s="4" t="s">
        <v>36</v>
      </c>
    </row>
    <row r="15" spans="1:4">
      <c r="A15" s="4" t="s">
        <v>1713</v>
      </c>
      <c r="B15" s="5" t="n">
        <v>-507</v>
      </c>
      <c r="C15" s="5" t="n">
        <v>6765</v>
      </c>
    </row>
    <row r="16" spans="1:4">
      <c r="A16" s="4" t="s">
        <v>1714</v>
      </c>
      <c r="B16" s="5" t="n">
        <v>-99</v>
      </c>
      <c r="C16" s="5" t="n">
        <v>752</v>
      </c>
    </row>
    <row r="17" spans="1:4">
      <c r="A17" s="4" t="s">
        <v>1716</v>
      </c>
      <c r="B17" s="5" t="n">
        <v>0</v>
      </c>
      <c r="C17" s="5" t="n">
        <v>0</v>
      </c>
    </row>
    <row r="18" spans="1:4">
      <c r="A18" s="4" t="s">
        <v>1717</v>
      </c>
      <c r="B18" s="5" t="n">
        <v>0</v>
      </c>
      <c r="C18" s="5" t="n">
        <v>0</v>
      </c>
    </row>
    <row r="19" spans="1:4">
      <c r="A19" s="4" t="s">
        <v>1719</v>
      </c>
      <c r="B19" s="5" t="n">
        <v>496</v>
      </c>
      <c r="C19" s="5" t="n">
        <v>957</v>
      </c>
    </row>
    <row r="20" spans="1:4">
      <c r="A20" s="4" t="s">
        <v>1720</v>
      </c>
      <c r="B20" s="5" t="n">
        <v>251930</v>
      </c>
      <c r="C20" s="5" t="n">
        <v>252039</v>
      </c>
    </row>
    <row r="21" spans="1:4">
      <c r="A21" s="4" t="s">
        <v>1723</v>
      </c>
    </row>
    <row r="22" spans="1:4">
      <c r="A22" s="3" t="s">
        <v>1756</v>
      </c>
    </row>
    <row r="23" spans="1:4">
      <c r="A23" s="4" t="s">
        <v>1555</v>
      </c>
      <c r="B23" s="5" t="n">
        <v>10021</v>
      </c>
      <c r="C23" s="5" t="n">
        <v>7114</v>
      </c>
      <c r="D23" s="4" t="s">
        <v>36</v>
      </c>
    </row>
    <row r="24" spans="1:4">
      <c r="A24" s="4" t="s">
        <v>1713</v>
      </c>
      <c r="B24" s="5" t="n">
        <v>-3256</v>
      </c>
      <c r="C24" s="5" t="n">
        <v>3923</v>
      </c>
    </row>
    <row r="25" spans="1:4">
      <c r="A25" s="4" t="s">
        <v>1714</v>
      </c>
      <c r="B25" s="5" t="n">
        <v>-933</v>
      </c>
      <c r="C25" s="5" t="n">
        <v>-1089</v>
      </c>
    </row>
    <row r="26" spans="1:4">
      <c r="A26" s="4" t="s">
        <v>1716</v>
      </c>
      <c r="B26" s="5" t="n">
        <v>0</v>
      </c>
      <c r="C26" s="5" t="n">
        <v>0</v>
      </c>
    </row>
    <row r="27" spans="1:4">
      <c r="A27" s="4" t="s">
        <v>1717</v>
      </c>
      <c r="B27" s="5" t="n">
        <v>0</v>
      </c>
      <c r="C27" s="5" t="n">
        <v>0</v>
      </c>
    </row>
    <row r="28" spans="1:4">
      <c r="A28" s="4" t="s">
        <v>1719</v>
      </c>
      <c r="B28" s="5" t="n">
        <v>33</v>
      </c>
      <c r="C28" s="5" t="n">
        <v>73</v>
      </c>
    </row>
    <row r="29" spans="1:4">
      <c r="A29" s="4" t="s">
        <v>1720</v>
      </c>
      <c r="B29" s="5" t="n">
        <v>5864</v>
      </c>
      <c r="C29" s="5" t="n">
        <v>10021</v>
      </c>
    </row>
    <row r="30" spans="1:4">
      <c r="A30" s="4" t="s">
        <v>1724</v>
      </c>
    </row>
    <row r="31" spans="1:4">
      <c r="A31" s="3" t="s">
        <v>1756</v>
      </c>
    </row>
    <row r="32" spans="1:4">
      <c r="A32" s="4" t="s">
        <v>1555</v>
      </c>
      <c r="B32" s="5" t="n">
        <v>599</v>
      </c>
      <c r="C32" s="5" t="n">
        <v>1448</v>
      </c>
      <c r="D32" s="4" t="s">
        <v>36</v>
      </c>
    </row>
    <row r="33" spans="1:4">
      <c r="A33" s="4" t="s">
        <v>1713</v>
      </c>
      <c r="B33" s="5" t="n">
        <v>-213</v>
      </c>
      <c r="C33" s="5" t="n">
        <v>-1191</v>
      </c>
    </row>
    <row r="34" spans="1:4">
      <c r="A34" s="4" t="s">
        <v>1714</v>
      </c>
      <c r="B34" s="5" t="n">
        <v>1032</v>
      </c>
      <c r="C34" s="5" t="n">
        <v>338</v>
      </c>
    </row>
    <row r="35" spans="1:4">
      <c r="A35" s="4" t="s">
        <v>1716</v>
      </c>
      <c r="B35" s="5" t="n">
        <v>0</v>
      </c>
      <c r="C35" s="5" t="n">
        <v>0</v>
      </c>
    </row>
    <row r="36" spans="1:4">
      <c r="A36" s="4" t="s">
        <v>1717</v>
      </c>
      <c r="B36" s="5" t="n">
        <v>0</v>
      </c>
      <c r="C36" s="5" t="n">
        <v>0</v>
      </c>
    </row>
    <row r="37" spans="1:4">
      <c r="A37" s="4" t="s">
        <v>1719</v>
      </c>
      <c r="B37" s="5" t="n">
        <v>6</v>
      </c>
      <c r="C37" s="5" t="n">
        <v>4</v>
      </c>
    </row>
    <row r="38" spans="1:4">
      <c r="A38" s="4" t="s">
        <v>1720</v>
      </c>
      <c r="B38" s="5" t="n">
        <v>1424</v>
      </c>
      <c r="C38" s="5" t="n">
        <v>599</v>
      </c>
    </row>
    <row r="39" spans="1:4">
      <c r="A39" s="4" t="s">
        <v>1725</v>
      </c>
    </row>
    <row r="40" spans="1:4">
      <c r="A40" s="3" t="s">
        <v>1756</v>
      </c>
    </row>
    <row r="41" spans="1:4">
      <c r="A41" s="4" t="s">
        <v>1555</v>
      </c>
      <c r="B41" s="5" t="n">
        <v>0</v>
      </c>
      <c r="C41" s="5" t="n">
        <v>0</v>
      </c>
      <c r="D41" s="4" t="s">
        <v>36</v>
      </c>
    </row>
    <row r="42" spans="1:4">
      <c r="A42" s="4" t="s">
        <v>1713</v>
      </c>
      <c r="B42" s="5" t="n">
        <v>0</v>
      </c>
      <c r="C42" s="5" t="n">
        <v>0</v>
      </c>
    </row>
    <row r="43" spans="1:4">
      <c r="A43" s="4" t="s">
        <v>1714</v>
      </c>
      <c r="B43" s="5" t="n">
        <v>0</v>
      </c>
      <c r="C43" s="5" t="n">
        <v>0</v>
      </c>
    </row>
    <row r="44" spans="1:4">
      <c r="A44" s="4" t="s">
        <v>1716</v>
      </c>
      <c r="B44" s="5" t="n">
        <v>0</v>
      </c>
      <c r="C44" s="5" t="n">
        <v>0</v>
      </c>
    </row>
    <row r="45" spans="1:4">
      <c r="A45" s="4" t="s">
        <v>1717</v>
      </c>
      <c r="B45" s="5" t="n">
        <v>0</v>
      </c>
      <c r="C45" s="5" t="n">
        <v>0</v>
      </c>
    </row>
    <row r="46" spans="1:4">
      <c r="A46" s="4" t="s">
        <v>1719</v>
      </c>
      <c r="B46" s="5" t="n">
        <v>0</v>
      </c>
      <c r="C46" s="5" t="n">
        <v>0</v>
      </c>
    </row>
    <row r="47" spans="1:4">
      <c r="A47" s="4" t="s">
        <v>1720</v>
      </c>
      <c r="B47" s="6" t="n">
        <v>0</v>
      </c>
      <c r="C47" s="6" t="n">
        <v>0</v>
      </c>
    </row>
    <row r="48" spans="1:4"/>
    <row r="49" spans="1:4">
      <c r="A49" s="4" t="s">
        <v>36</v>
      </c>
      <c r="B49" s="4" t="s">
        <v>3439</v>
      </c>
    </row>
  </sheetData>
  <mergeCells count="5">
    <mergeCell ref="A1:A2"/>
    <mergeCell ref="B1:D1"/>
    <mergeCell ref="C2:D2"/>
    <mergeCell ref="A48:D48"/>
    <mergeCell ref="B49:D49"/>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0</v>
      </c>
      <c r="B1" s="2" t="s">
        <v>31</v>
      </c>
      <c r="C1" s="2" t="s">
        <v>32</v>
      </c>
    </row>
    <row r="2" spans="1:3">
      <c r="A2" s="3" t="s">
        <v>3441</v>
      </c>
    </row>
    <row r="3" spans="1:3">
      <c r="A3" s="4" t="s">
        <v>3442</v>
      </c>
      <c r="B3" s="6" t="n">
        <v>51</v>
      </c>
      <c r="C3" s="6" t="n">
        <v>62</v>
      </c>
    </row>
  </sheetData>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43</v>
      </c>
      <c r="C1" s="2" t="s">
        <v>31</v>
      </c>
      <c r="D1" s="2" t="s">
        <v>32</v>
      </c>
    </row>
    <row r="2" spans="1:4">
      <c r="A2" s="3" t="s">
        <v>3441</v>
      </c>
    </row>
    <row r="3" spans="1:4">
      <c r="A3" s="4" t="s">
        <v>3444</v>
      </c>
      <c r="C3" s="6" t="n">
        <v>8</v>
      </c>
      <c r="D3" s="6" t="n">
        <v>7</v>
      </c>
    </row>
    <row r="4" spans="1:4">
      <c r="A4" s="4" t="s">
        <v>3445</v>
      </c>
      <c r="B4" s="4" t="s">
        <v>36</v>
      </c>
      <c r="C4" s="5" t="n">
        <v>46</v>
      </c>
      <c r="D4" s="5" t="n">
        <v>57</v>
      </c>
    </row>
    <row r="5" spans="1:4">
      <c r="A5" s="4" t="s">
        <v>189</v>
      </c>
      <c r="C5" s="5" t="n">
        <v>0</v>
      </c>
      <c r="D5" s="5" t="n">
        <v>0</v>
      </c>
    </row>
    <row r="6" spans="1:4">
      <c r="A6" s="4" t="s">
        <v>3446</v>
      </c>
      <c r="C6" s="6" t="n">
        <v>55</v>
      </c>
      <c r="D6" s="6" t="n">
        <v>64</v>
      </c>
    </row>
    <row r="7" spans="1:4"/>
    <row r="8" spans="1:4">
      <c r="A8" s="4" t="s">
        <v>36</v>
      </c>
      <c r="B8" s="4" t="s">
        <v>3447</v>
      </c>
    </row>
  </sheetData>
  <mergeCells count="3">
    <mergeCell ref="A1:B1"/>
    <mergeCell ref="A7:C7"/>
    <mergeCell ref="B8:C8"/>
  </mergeCells>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8</v>
      </c>
      <c r="B1" s="2" t="s">
        <v>31</v>
      </c>
      <c r="C1" s="2" t="s">
        <v>32</v>
      </c>
    </row>
    <row r="2" spans="1:3">
      <c r="A2" s="3" t="s">
        <v>3449</v>
      </c>
    </row>
    <row r="3" spans="1:3">
      <c r="A3" s="4" t="s">
        <v>3450</v>
      </c>
      <c r="B3" s="6" t="n">
        <v>45503</v>
      </c>
      <c r="C3" s="6" t="n">
        <v>51182</v>
      </c>
    </row>
    <row r="4" spans="1:3">
      <c r="A4" s="3" t="s">
        <v>1057</v>
      </c>
    </row>
    <row r="5" spans="1:3">
      <c r="A5" s="4" t="s">
        <v>3451</v>
      </c>
      <c r="B5" s="6" t="n">
        <v>35</v>
      </c>
      <c r="C5" s="6" t="n">
        <v>13</v>
      </c>
    </row>
  </sheetData>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2</v>
      </c>
      <c r="B1" s="2" t="s">
        <v>31</v>
      </c>
      <c r="C1" s="2" t="s">
        <v>32</v>
      </c>
    </row>
    <row r="2" spans="1:3">
      <c r="A2" s="3" t="s">
        <v>3453</v>
      </c>
    </row>
    <row r="3" spans="1:3">
      <c r="A3" s="4" t="s">
        <v>3454</v>
      </c>
      <c r="B3" s="6" t="n">
        <v>152</v>
      </c>
      <c r="C3" s="6" t="n">
        <v>224</v>
      </c>
    </row>
  </sheetData>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6"/>
  </cols>
  <sheetData>
    <row r="1" spans="1:4">
      <c r="A1" s="1" t="s">
        <v>3455</v>
      </c>
      <c r="C1" s="2" t="s">
        <v>31</v>
      </c>
      <c r="D1" s="2" t="s">
        <v>32</v>
      </c>
    </row>
    <row r="2" spans="1:4">
      <c r="A2" s="4" t="s">
        <v>1771</v>
      </c>
    </row>
    <row r="3" spans="1:4">
      <c r="A3" s="3" t="s">
        <v>3456</v>
      </c>
    </row>
    <row r="4" spans="1:4">
      <c r="A4" s="4" t="s">
        <v>3457</v>
      </c>
      <c r="C4" s="6" t="n">
        <v>21800000</v>
      </c>
      <c r="D4" s="6" t="n">
        <v>32100000</v>
      </c>
    </row>
    <row r="5" spans="1:4">
      <c r="A5" s="4" t="s">
        <v>3458</v>
      </c>
    </row>
    <row r="6" spans="1:4">
      <c r="A6" s="3" t="s">
        <v>3456</v>
      </c>
    </row>
    <row r="7" spans="1:4">
      <c r="A7" s="4" t="s">
        <v>3457</v>
      </c>
      <c r="C7" s="5" t="n">
        <v>-22500000</v>
      </c>
      <c r="D7" s="13" t="n">
        <v>-26879720.6875</v>
      </c>
    </row>
    <row r="8" spans="1:4">
      <c r="A8" s="4" t="s">
        <v>3459</v>
      </c>
    </row>
    <row r="9" spans="1:4">
      <c r="A9" s="3" t="s">
        <v>3456</v>
      </c>
    </row>
    <row r="10" spans="1:4">
      <c r="A10" s="4" t="s">
        <v>3457</v>
      </c>
      <c r="C10" s="5" t="n">
        <v>10200000</v>
      </c>
      <c r="D10" s="5" t="n">
        <v>14139893</v>
      </c>
    </row>
    <row r="11" spans="1:4">
      <c r="A11" s="4" t="s">
        <v>3460</v>
      </c>
    </row>
    <row r="12" spans="1:4">
      <c r="A12" s="3" t="s">
        <v>3456</v>
      </c>
    </row>
    <row r="13" spans="1:4">
      <c r="A13" s="4" t="s">
        <v>3457</v>
      </c>
      <c r="C13" s="5" t="n">
        <v>18400000</v>
      </c>
      <c r="D13" s="5" t="n">
        <v>22298016</v>
      </c>
    </row>
    <row r="14" spans="1:4">
      <c r="A14" s="4" t="s">
        <v>3461</v>
      </c>
    </row>
    <row r="15" spans="1:4">
      <c r="A15" s="3" t="s">
        <v>3456</v>
      </c>
    </row>
    <row r="16" spans="1:4">
      <c r="A16" s="4" t="s">
        <v>3457</v>
      </c>
      <c r="C16" s="5" t="n">
        <v>6900000</v>
      </c>
      <c r="D16" s="5" t="n">
        <v>13037052</v>
      </c>
    </row>
    <row r="17" spans="1:4">
      <c r="A17" s="4" t="s">
        <v>3462</v>
      </c>
    </row>
    <row r="18" spans="1:4">
      <c r="A18" s="3" t="s">
        <v>3456</v>
      </c>
    </row>
    <row r="19" spans="1:4">
      <c r="A19" s="4" t="s">
        <v>3457</v>
      </c>
      <c r="B19" s="4" t="s">
        <v>36</v>
      </c>
      <c r="C19" s="5" t="n">
        <v>8300000</v>
      </c>
      <c r="D19" s="5" t="n">
        <v>9173737</v>
      </c>
    </row>
    <row r="20" spans="1:4">
      <c r="A20" s="4" t="s">
        <v>3463</v>
      </c>
    </row>
    <row r="21" spans="1:4">
      <c r="A21" s="3" t="s">
        <v>3456</v>
      </c>
    </row>
    <row r="22" spans="1:4">
      <c r="A22" s="4" t="s">
        <v>3457</v>
      </c>
      <c r="C22" s="6" t="n">
        <v>500000</v>
      </c>
      <c r="D22" s="14" t="n">
        <v>345328.6875</v>
      </c>
    </row>
    <row r="23" spans="1:4"/>
    <row r="24" spans="1:4">
      <c r="A24" s="4" t="s">
        <v>36</v>
      </c>
      <c r="B24" s="4" t="s">
        <v>3464</v>
      </c>
    </row>
  </sheetData>
  <mergeCells count="3">
    <mergeCell ref="A1:B1"/>
    <mergeCell ref="A23:C23"/>
    <mergeCell ref="B24:C24"/>
  </mergeCells>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3465</v>
      </c>
      <c r="C1" s="2" t="s">
        <v>31</v>
      </c>
      <c r="D1" s="2" t="s">
        <v>32</v>
      </c>
    </row>
    <row r="2" spans="1:4">
      <c r="A2" s="4" t="s">
        <v>1771</v>
      </c>
    </row>
    <row r="3" spans="1:4">
      <c r="A3" s="3" t="s">
        <v>3466</v>
      </c>
    </row>
    <row r="4" spans="1:4">
      <c r="A4" s="4" t="s">
        <v>3467</v>
      </c>
      <c r="C4" s="10" t="n">
        <v>78.8</v>
      </c>
      <c r="D4" s="10" t="n">
        <v>96.2</v>
      </c>
    </row>
    <row r="5" spans="1:4">
      <c r="A5" s="4" t="s">
        <v>3458</v>
      </c>
    </row>
    <row r="6" spans="1:4">
      <c r="A6" s="3" t="s">
        <v>3466</v>
      </c>
    </row>
    <row r="7" spans="1:4">
      <c r="A7" s="4" t="s">
        <v>3467</v>
      </c>
      <c r="C7" s="8" t="n">
        <v>-67.09999999999999</v>
      </c>
      <c r="D7" s="8" t="n">
        <v>-75.3</v>
      </c>
    </row>
    <row r="8" spans="1:4">
      <c r="A8" s="4" t="s">
        <v>3459</v>
      </c>
    </row>
    <row r="9" spans="1:4">
      <c r="A9" s="3" t="s">
        <v>3466</v>
      </c>
    </row>
    <row r="10" spans="1:4">
      <c r="A10" s="4" t="s">
        <v>3467</v>
      </c>
      <c r="C10" s="8" t="n">
        <v>43.8</v>
      </c>
      <c r="D10" s="8" t="n">
        <v>57.6</v>
      </c>
    </row>
    <row r="11" spans="1:4">
      <c r="A11" s="4" t="s">
        <v>3460</v>
      </c>
    </row>
    <row r="12" spans="1:4">
      <c r="A12" s="3" t="s">
        <v>3466</v>
      </c>
    </row>
    <row r="13" spans="1:4">
      <c r="A13" s="4" t="s">
        <v>3467</v>
      </c>
      <c r="C13" s="8" t="n">
        <v>67.7</v>
      </c>
      <c r="D13" s="8" t="n">
        <v>70.09999999999999</v>
      </c>
    </row>
    <row r="14" spans="1:4">
      <c r="A14" s="4" t="s">
        <v>3461</v>
      </c>
    </row>
    <row r="15" spans="1:4">
      <c r="A15" s="3" t="s">
        <v>3466</v>
      </c>
    </row>
    <row r="16" spans="1:4">
      <c r="A16" s="4" t="s">
        <v>3467</v>
      </c>
      <c r="C16" s="8" t="n">
        <v>13.3</v>
      </c>
      <c r="D16" s="8" t="n">
        <v>21.3</v>
      </c>
    </row>
    <row r="17" spans="1:4">
      <c r="A17" s="4" t="s">
        <v>3462</v>
      </c>
    </row>
    <row r="18" spans="1:4">
      <c r="A18" s="3" t="s">
        <v>3466</v>
      </c>
    </row>
    <row r="19" spans="1:4">
      <c r="A19" s="4" t="s">
        <v>3467</v>
      </c>
      <c r="B19" s="4" t="s">
        <v>36</v>
      </c>
      <c r="C19" s="8" t="n">
        <v>20.1</v>
      </c>
      <c r="D19" s="8" t="n">
        <v>21.7</v>
      </c>
    </row>
    <row r="20" spans="1:4">
      <c r="A20" s="4" t="s">
        <v>3463</v>
      </c>
    </row>
    <row r="21" spans="1:4">
      <c r="A21" s="3" t="s">
        <v>3466</v>
      </c>
    </row>
    <row r="22" spans="1:4">
      <c r="A22" s="4" t="s">
        <v>3467</v>
      </c>
      <c r="C22" s="10" t="n">
        <v>1.1</v>
      </c>
      <c r="D22" s="10" t="n">
        <v>0.7</v>
      </c>
    </row>
    <row r="23" spans="1:4"/>
    <row r="24" spans="1:4">
      <c r="A24" s="4" t="s">
        <v>36</v>
      </c>
      <c r="B24" s="4" t="s">
        <v>3464</v>
      </c>
    </row>
  </sheetData>
  <mergeCells count="3">
    <mergeCell ref="A1:B1"/>
    <mergeCell ref="A23:C23"/>
    <mergeCell ref="B24:C24"/>
  </mergeCells>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68</v>
      </c>
      <c r="C1" s="2" t="s">
        <v>31</v>
      </c>
      <c r="D1" s="2" t="s">
        <v>32</v>
      </c>
    </row>
    <row r="2" spans="1:4">
      <c r="A2" s="4" t="s">
        <v>1771</v>
      </c>
    </row>
    <row r="3" spans="1:4">
      <c r="A3" s="3" t="s">
        <v>3469</v>
      </c>
    </row>
    <row r="4" spans="1:4">
      <c r="A4" s="4" t="s">
        <v>3470</v>
      </c>
      <c r="B4" s="4" t="s">
        <v>3471</v>
      </c>
      <c r="C4" s="10" t="n">
        <v>389.4</v>
      </c>
      <c r="D4" s="10" t="n">
        <v>805.4</v>
      </c>
    </row>
    <row r="5" spans="1:4">
      <c r="A5" s="4" t="s">
        <v>3472</v>
      </c>
    </row>
    <row r="6" spans="1:4">
      <c r="A6" s="3" t="s">
        <v>3469</v>
      </c>
    </row>
    <row r="7" spans="1:4">
      <c r="A7" s="4" t="s">
        <v>3470</v>
      </c>
      <c r="B7" s="4" t="s">
        <v>3471</v>
      </c>
      <c r="C7" s="5" t="n">
        <v>139</v>
      </c>
      <c r="D7" s="8" t="n">
        <v>383.6</v>
      </c>
    </row>
    <row r="8" spans="1:4">
      <c r="A8" s="4" t="s">
        <v>3473</v>
      </c>
    </row>
    <row r="9" spans="1:4">
      <c r="A9" s="3" t="s">
        <v>3469</v>
      </c>
    </row>
    <row r="10" spans="1:4">
      <c r="A10" s="4" t="s">
        <v>3470</v>
      </c>
      <c r="B10" s="4" t="s">
        <v>3471</v>
      </c>
      <c r="C10" s="8" t="n">
        <v>134.7</v>
      </c>
      <c r="D10" s="8" t="n">
        <v>388.6</v>
      </c>
    </row>
    <row r="11" spans="1:4">
      <c r="A11" s="4" t="s">
        <v>3474</v>
      </c>
    </row>
    <row r="12" spans="1:4">
      <c r="A12" s="3" t="s">
        <v>3469</v>
      </c>
    </row>
    <row r="13" spans="1:4">
      <c r="A13" s="4" t="s">
        <v>3470</v>
      </c>
      <c r="B13" s="4" t="s">
        <v>3471</v>
      </c>
      <c r="C13" s="8" t="n">
        <v>127.3</v>
      </c>
      <c r="D13" s="5" t="n">
        <v>188</v>
      </c>
    </row>
    <row r="14" spans="1:4">
      <c r="A14" s="4" t="s">
        <v>3475</v>
      </c>
    </row>
    <row r="15" spans="1:4">
      <c r="A15" s="3" t="s">
        <v>3469</v>
      </c>
    </row>
    <row r="16" spans="1:4">
      <c r="A16" s="4" t="s">
        <v>3470</v>
      </c>
      <c r="B16" s="4" t="s">
        <v>3471</v>
      </c>
      <c r="C16" s="5" t="n">
        <v>47</v>
      </c>
      <c r="D16" s="8" t="n">
        <v>5.8</v>
      </c>
    </row>
    <row r="17" spans="1:4">
      <c r="A17" s="4" t="s">
        <v>2100</v>
      </c>
    </row>
    <row r="18" spans="1:4">
      <c r="A18" s="3" t="s">
        <v>3469</v>
      </c>
    </row>
    <row r="19" spans="1:4">
      <c r="A19" s="4" t="s">
        <v>3470</v>
      </c>
      <c r="B19" s="4" t="s">
        <v>3476</v>
      </c>
      <c r="C19" s="10" t="n">
        <v>-58.5</v>
      </c>
      <c r="D19" s="10" t="n">
        <v>-160.5</v>
      </c>
    </row>
    <row r="20" spans="1:4"/>
    <row r="21" spans="1:4">
      <c r="A21" s="4" t="s">
        <v>36</v>
      </c>
      <c r="B21" s="4" t="s">
        <v>3477</v>
      </c>
    </row>
    <row r="22" spans="1:4">
      <c r="A22" s="4" t="s">
        <v>71</v>
      </c>
      <c r="B22" s="4" t="s">
        <v>3478</v>
      </c>
    </row>
    <row r="23" spans="1:4">
      <c r="A23" s="4" t="s">
        <v>76</v>
      </c>
      <c r="B23" s="4" t="s">
        <v>3479</v>
      </c>
    </row>
    <row r="24" spans="1:4">
      <c r="A24" s="4" t="s">
        <v>190</v>
      </c>
      <c r="B24" s="4" t="s">
        <v>3480</v>
      </c>
    </row>
    <row r="25" spans="1:4">
      <c r="A25" s="4" t="s">
        <v>196</v>
      </c>
      <c r="B25" s="4" t="s">
        <v>3481</v>
      </c>
    </row>
    <row r="26" spans="1:4">
      <c r="A26" s="4" t="s">
        <v>200</v>
      </c>
      <c r="B26" s="4" t="s">
        <v>3482</v>
      </c>
    </row>
  </sheetData>
  <mergeCells count="8">
    <mergeCell ref="A1:B1"/>
    <mergeCell ref="A20:C20"/>
    <mergeCell ref="B21:C21"/>
    <mergeCell ref="B22:C22"/>
    <mergeCell ref="B23:C23"/>
    <mergeCell ref="B24:C24"/>
    <mergeCell ref="B25:C25"/>
    <mergeCell ref="B26:C26"/>
  </mergeCells>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3</v>
      </c>
      <c r="B1" s="2" t="s">
        <v>31</v>
      </c>
      <c r="C1" s="2" t="s">
        <v>32</v>
      </c>
    </row>
    <row r="2" spans="1:3">
      <c r="A2" s="3" t="s">
        <v>3484</v>
      </c>
    </row>
    <row r="3" spans="1:3">
      <c r="A3" s="4" t="s">
        <v>3485</v>
      </c>
      <c r="B3" s="6" t="n">
        <v>3409</v>
      </c>
      <c r="C3" s="6" t="n">
        <v>1416</v>
      </c>
    </row>
    <row r="4" spans="1:3">
      <c r="A4" s="4" t="s">
        <v>3486</v>
      </c>
      <c r="B4" s="5" t="n">
        <v>56</v>
      </c>
      <c r="C4" s="5" t="n">
        <v>271</v>
      </c>
    </row>
    <row r="5" spans="1:3">
      <c r="A5" s="4" t="s">
        <v>3487</v>
      </c>
      <c r="B5" s="5" t="n">
        <v>1566</v>
      </c>
      <c r="C5" s="5" t="n">
        <v>1239</v>
      </c>
    </row>
    <row r="6" spans="1:3">
      <c r="A6" s="4" t="s">
        <v>3488</v>
      </c>
      <c r="B6" s="5" t="n">
        <v>1782</v>
      </c>
      <c r="C6" s="5" t="n">
        <v>1713</v>
      </c>
    </row>
    <row r="7" spans="1:3">
      <c r="A7" s="4" t="s">
        <v>3489</v>
      </c>
      <c r="B7" s="5" t="n">
        <v>1259</v>
      </c>
      <c r="C7" s="5" t="n">
        <v>1588</v>
      </c>
    </row>
    <row r="8" spans="1:3">
      <c r="A8" s="4" t="s">
        <v>3490</v>
      </c>
      <c r="B8" s="5" t="n">
        <v>103</v>
      </c>
      <c r="C8" s="5" t="n">
        <v>68</v>
      </c>
    </row>
    <row r="9" spans="1:3">
      <c r="A9" s="4" t="s">
        <v>3491</v>
      </c>
      <c r="B9" s="6" t="n">
        <v>8175</v>
      </c>
      <c r="C9" s="6" t="n">
        <v>6295</v>
      </c>
    </row>
  </sheetData>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92</v>
      </c>
      <c r="C1" s="2" t="s">
        <v>31</v>
      </c>
      <c r="D1" s="2" t="s">
        <v>32</v>
      </c>
    </row>
    <row r="2" spans="1:4">
      <c r="A2" s="4" t="s">
        <v>3493</v>
      </c>
    </row>
    <row r="3" spans="1:4">
      <c r="A3" s="3" t="s">
        <v>3494</v>
      </c>
    </row>
    <row r="4" spans="1:4">
      <c r="A4" s="4" t="s">
        <v>3495</v>
      </c>
      <c r="B4" s="4" t="s">
        <v>67</v>
      </c>
      <c r="C4" s="6" t="n">
        <v>236</v>
      </c>
      <c r="D4" s="6" t="n">
        <v>231</v>
      </c>
    </row>
    <row r="5" spans="1:4">
      <c r="A5" s="4" t="s">
        <v>3496</v>
      </c>
    </row>
    <row r="6" spans="1:4">
      <c r="A6" s="3" t="s">
        <v>3494</v>
      </c>
    </row>
    <row r="7" spans="1:4">
      <c r="A7" s="4" t="s">
        <v>3495</v>
      </c>
      <c r="B7" s="4" t="s">
        <v>1335</v>
      </c>
      <c r="C7" s="5" t="n">
        <v>260</v>
      </c>
      <c r="D7" s="5" t="n">
        <v>279</v>
      </c>
    </row>
    <row r="8" spans="1:4">
      <c r="A8" s="4" t="s">
        <v>3497</v>
      </c>
    </row>
    <row r="9" spans="1:4">
      <c r="A9" s="3" t="s">
        <v>3494</v>
      </c>
    </row>
    <row r="10" spans="1:4">
      <c r="A10" s="4" t="s">
        <v>3495</v>
      </c>
      <c r="B10" s="4" t="s">
        <v>36</v>
      </c>
      <c r="C10" s="6" t="n">
        <v>24</v>
      </c>
      <c r="D10" s="6" t="n">
        <v>48</v>
      </c>
    </row>
    <row r="11" spans="1:4"/>
    <row r="12" spans="1:4">
      <c r="A12" s="4" t="s">
        <v>36</v>
      </c>
      <c r="B12" s="4" t="s">
        <v>3498</v>
      </c>
    </row>
    <row r="13" spans="1:4">
      <c r="A13" s="4" t="s">
        <v>71</v>
      </c>
      <c r="B13" s="4" t="s">
        <v>3499</v>
      </c>
    </row>
    <row r="14" spans="1:4">
      <c r="A14" s="4" t="s">
        <v>76</v>
      </c>
      <c r="B14" s="4" t="s">
        <v>3500</v>
      </c>
    </row>
  </sheetData>
  <mergeCells count="5">
    <mergeCell ref="A1:B1"/>
    <mergeCell ref="A11:C11"/>
    <mergeCell ref="B12:C12"/>
    <mergeCell ref="B13:C13"/>
    <mergeCell ref="B14:C14"/>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9</v>
      </c>
      <c r="B1" s="2" t="s">
        <v>1</v>
      </c>
    </row>
    <row r="2" spans="1:2">
      <c r="B2" s="2" t="s">
        <v>31</v>
      </c>
    </row>
    <row r="3" spans="1:2">
      <c r="A3" s="3" t="s">
        <v>350</v>
      </c>
    </row>
    <row r="4" spans="1:2">
      <c r="A4" s="4" t="s">
        <v>351</v>
      </c>
      <c r="B4" s="4" t="s">
        <v>352</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4"/>
  </cols>
  <sheetData>
    <row r="1" spans="1:2">
      <c r="A1" s="1" t="s">
        <v>3501</v>
      </c>
      <c r="B1" s="2" t="s">
        <v>31</v>
      </c>
    </row>
    <row r="2" spans="1:2">
      <c r="A2" s="3" t="s">
        <v>3502</v>
      </c>
    </row>
    <row r="3" spans="1:2">
      <c r="A3" s="4" t="s">
        <v>3503</v>
      </c>
      <c r="B3" s="5" t="n">
        <v>62</v>
      </c>
    </row>
    <row r="4" spans="1:2">
      <c r="A4" s="4" t="s">
        <v>3504</v>
      </c>
      <c r="B4" s="5" t="n">
        <v>122</v>
      </c>
    </row>
    <row r="5" spans="1:2">
      <c r="A5" s="4" t="s">
        <v>3505</v>
      </c>
      <c r="B5" s="5" t="n">
        <v>63</v>
      </c>
    </row>
    <row r="6" spans="1:2">
      <c r="A6" s="3" t="s">
        <v>3506</v>
      </c>
    </row>
    <row r="7" spans="1:2">
      <c r="A7" s="4" t="s">
        <v>3503</v>
      </c>
      <c r="B7" s="5" t="n">
        <v>126</v>
      </c>
    </row>
    <row r="8" spans="1:2">
      <c r="A8" s="4" t="s">
        <v>3504</v>
      </c>
      <c r="B8" s="5" t="n">
        <v>231</v>
      </c>
    </row>
    <row r="9" spans="1:2">
      <c r="A9" s="4" t="s">
        <v>3505</v>
      </c>
      <c r="B9" s="5" t="n">
        <v>127</v>
      </c>
    </row>
    <row r="10" spans="1:2">
      <c r="A10" s="3" t="s">
        <v>3507</v>
      </c>
    </row>
    <row r="11" spans="1:2">
      <c r="A11" s="4" t="s">
        <v>3508</v>
      </c>
      <c r="B11" s="8" t="n">
        <v>7.6</v>
      </c>
    </row>
    <row r="12" spans="1:2">
      <c r="A12" s="4" t="s">
        <v>3509</v>
      </c>
      <c r="B12" s="8" t="n">
        <v>1.8</v>
      </c>
    </row>
    <row r="13" spans="1:2">
      <c r="A13" s="4" t="s">
        <v>3510</v>
      </c>
      <c r="B13" s="8" t="n">
        <v>2.1</v>
      </c>
    </row>
    <row r="14" spans="1:2">
      <c r="A14" s="4" t="s">
        <v>3511</v>
      </c>
      <c r="B14" s="8" t="n">
        <v>2.4</v>
      </c>
    </row>
    <row r="15" spans="1:2">
      <c r="A15" s="4" t="s">
        <v>270</v>
      </c>
      <c r="B15" s="5" t="n">
        <v>14</v>
      </c>
    </row>
    <row r="16" spans="1:2">
      <c r="A16" s="4" t="s">
        <v>3512</v>
      </c>
      <c r="B16" s="8" t="n">
        <v>6.3</v>
      </c>
    </row>
    <row r="17" spans="1:2">
      <c r="A17" s="4" t="s">
        <v>3513</v>
      </c>
      <c r="B17" s="8" t="n">
        <v>6.4</v>
      </c>
    </row>
    <row r="18" spans="1:2">
      <c r="A18" s="4" t="s">
        <v>3514</v>
      </c>
      <c r="B18" s="8" t="n">
        <v>0.6</v>
      </c>
    </row>
    <row r="19" spans="1:2">
      <c r="A19" s="4" t="s">
        <v>3515</v>
      </c>
      <c r="B19" s="8" t="n">
        <v>0.7</v>
      </c>
    </row>
    <row r="20" spans="1:2">
      <c r="A20" s="3" t="s">
        <v>3516</v>
      </c>
    </row>
    <row r="21" spans="1:2">
      <c r="A21" s="4" t="s">
        <v>3517</v>
      </c>
      <c r="B21" s="4" t="s">
        <v>3518</v>
      </c>
    </row>
    <row r="22" spans="1:2">
      <c r="A22" s="4" t="s">
        <v>3519</v>
      </c>
      <c r="B22" s="4" t="s">
        <v>1460</v>
      </c>
    </row>
    <row r="23" spans="1:2">
      <c r="A23" s="4" t="s">
        <v>3520</v>
      </c>
      <c r="B23" s="4" t="s">
        <v>3521</v>
      </c>
    </row>
    <row r="24" spans="1:2">
      <c r="A24" s="4" t="s">
        <v>3522</v>
      </c>
      <c r="B24" s="4" t="s">
        <v>1485</v>
      </c>
    </row>
    <row r="25" spans="1:2">
      <c r="A25" s="4" t="s">
        <v>3523</v>
      </c>
      <c r="B25" s="4" t="s">
        <v>1425</v>
      </c>
    </row>
    <row r="26" spans="1:2">
      <c r="A26" s="4" t="s">
        <v>3524</v>
      </c>
      <c r="B26" s="4" t="s">
        <v>1452</v>
      </c>
    </row>
    <row r="27" spans="1:2">
      <c r="A27" s="3" t="s">
        <v>3525</v>
      </c>
    </row>
    <row r="28" spans="1:2">
      <c r="A28" s="4" t="s">
        <v>3526</v>
      </c>
      <c r="B28" s="4" t="s">
        <v>1036</v>
      </c>
    </row>
    <row r="29" spans="1:2">
      <c r="A29" s="4" t="s">
        <v>3527</v>
      </c>
      <c r="B29" s="4" t="s">
        <v>1037</v>
      </c>
    </row>
    <row r="30" spans="1:2">
      <c r="A30" s="4" t="s">
        <v>3528</v>
      </c>
      <c r="B30" s="4" t="s">
        <v>1485</v>
      </c>
    </row>
    <row r="31" spans="1:2">
      <c r="A31" s="4" t="s">
        <v>3529</v>
      </c>
      <c r="B31" s="4" t="s">
        <v>1932</v>
      </c>
    </row>
    <row r="32" spans="1:2">
      <c r="A32" s="4" t="s">
        <v>3530</v>
      </c>
      <c r="B32" s="4" t="s">
        <v>3531</v>
      </c>
    </row>
    <row r="33" spans="1:2">
      <c r="A33" s="4" t="s">
        <v>3532</v>
      </c>
      <c r="B33" s="5" t="n">
        <v>150</v>
      </c>
    </row>
    <row r="34" spans="1:2">
      <c r="A34" s="3" t="s">
        <v>3533</v>
      </c>
    </row>
    <row r="35" spans="1:2">
      <c r="A35" s="4" t="s">
        <v>3534</v>
      </c>
      <c r="B35" s="8" t="n">
        <v>7.8</v>
      </c>
    </row>
    <row r="36" spans="1:2">
      <c r="A36" s="4" t="s">
        <v>3535</v>
      </c>
      <c r="B36" s="5" t="n">
        <v>1</v>
      </c>
    </row>
    <row r="37" spans="1:2">
      <c r="A37" s="4" t="s">
        <v>3536</v>
      </c>
      <c r="B37" s="8" t="n">
        <v>0.9</v>
      </c>
    </row>
    <row r="38" spans="1:2">
      <c r="A38" s="4" t="s">
        <v>3537</v>
      </c>
      <c r="B38" s="8" t="n">
        <v>4.2</v>
      </c>
    </row>
  </sheetData>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8</v>
      </c>
      <c r="B1" s="2" t="s">
        <v>31</v>
      </c>
      <c r="C1" s="2" t="s">
        <v>32</v>
      </c>
    </row>
    <row r="2" spans="1:3">
      <c r="A2" s="3" t="s">
        <v>3539</v>
      </c>
    </row>
    <row r="3" spans="1:3">
      <c r="A3" s="4" t="s">
        <v>3540</v>
      </c>
      <c r="B3" s="6" t="n">
        <v>879</v>
      </c>
      <c r="C3" s="6" t="n">
        <v>944</v>
      </c>
    </row>
    <row r="4" spans="1:3">
      <c r="A4" s="3" t="s">
        <v>3541</v>
      </c>
    </row>
    <row r="5" spans="1:3">
      <c r="A5" s="4" t="s">
        <v>3542</v>
      </c>
      <c r="B5" s="5" t="n">
        <v>37</v>
      </c>
    </row>
    <row r="6" spans="1:3">
      <c r="A6" s="4" t="s">
        <v>3543</v>
      </c>
      <c r="B6" s="5" t="n">
        <v>8</v>
      </c>
    </row>
    <row r="7" spans="1:3">
      <c r="A7" s="4" t="s">
        <v>3544</v>
      </c>
      <c r="B7" s="5" t="n">
        <v>18</v>
      </c>
    </row>
    <row r="8" spans="1:3">
      <c r="A8" s="4" t="s">
        <v>3545</v>
      </c>
      <c r="B8" s="5" t="n">
        <v>9</v>
      </c>
    </row>
    <row r="9" spans="1:3">
      <c r="A9" s="4" t="s">
        <v>3546</v>
      </c>
      <c r="B9" s="5" t="n">
        <v>7</v>
      </c>
    </row>
    <row r="10" spans="1:3">
      <c r="A10" s="4" t="s">
        <v>3547</v>
      </c>
      <c r="B10" s="6" t="n">
        <v>17</v>
      </c>
    </row>
    <row r="11" spans="1:3">
      <c r="A11" s="4" t="s">
        <v>3548</v>
      </c>
      <c r="B11" s="4" t="s">
        <v>3549</v>
      </c>
      <c r="C11" s="4" t="s">
        <v>3550</v>
      </c>
    </row>
    <row r="12" spans="1:3">
      <c r="A12" s="4" t="s">
        <v>3551</v>
      </c>
      <c r="B12" s="6" t="n">
        <v>336</v>
      </c>
      <c r="C12" s="6" t="n">
        <v>325</v>
      </c>
    </row>
    <row r="13" spans="1:3">
      <c r="A13" s="4" t="s">
        <v>3552</v>
      </c>
      <c r="B13" s="5" t="n">
        <v>52</v>
      </c>
      <c r="C13" s="5" t="n">
        <v>51</v>
      </c>
    </row>
    <row r="14" spans="1:3">
      <c r="A14" s="4" t="s">
        <v>3553</v>
      </c>
      <c r="B14" s="5" t="n">
        <v>30</v>
      </c>
      <c r="C14" s="5" t="n">
        <v>28</v>
      </c>
    </row>
    <row r="15" spans="1:3">
      <c r="A15" s="4" t="s">
        <v>3554</v>
      </c>
      <c r="B15" s="5" t="n">
        <v>0</v>
      </c>
    </row>
    <row r="16" spans="1:3">
      <c r="A16" s="4" t="s">
        <v>3555</v>
      </c>
      <c r="B16" s="5" t="n">
        <v>3</v>
      </c>
    </row>
    <row r="17" spans="1:3">
      <c r="A17" s="4" t="s">
        <v>3556</v>
      </c>
      <c r="B17" s="5" t="n">
        <v>7</v>
      </c>
    </row>
    <row r="18" spans="1:3">
      <c r="A18" s="4" t="s">
        <v>3557</v>
      </c>
      <c r="B18" s="5" t="n">
        <v>4</v>
      </c>
    </row>
    <row r="19" spans="1:3">
      <c r="A19" s="4" t="s">
        <v>3558</v>
      </c>
      <c r="B19" s="5" t="n">
        <v>3</v>
      </c>
    </row>
    <row r="20" spans="1:3">
      <c r="A20" s="4" t="s">
        <v>2776</v>
      </c>
      <c r="B20" s="6" t="n">
        <v>1298</v>
      </c>
      <c r="C20" s="6" t="n">
        <v>13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s>
  <sheetData>
    <row r="1" spans="1:4">
      <c r="A1" s="1" t="s">
        <v>61</v>
      </c>
      <c r="C1" s="2" t="s">
        <v>1</v>
      </c>
    </row>
    <row r="2" spans="1:4">
      <c r="C2" s="2" t="s">
        <v>31</v>
      </c>
      <c r="D2" s="2" t="s">
        <v>32</v>
      </c>
    </row>
    <row r="3" spans="1:4">
      <c r="A3" s="3" t="s">
        <v>62</v>
      </c>
    </row>
    <row r="4" spans="1:4">
      <c r="A4" s="4" t="s">
        <v>35</v>
      </c>
      <c r="B4" s="4" t="s">
        <v>36</v>
      </c>
      <c r="C4" s="6" t="n">
        <v>25149</v>
      </c>
      <c r="D4" s="6" t="n">
        <v>24793</v>
      </c>
    </row>
    <row r="5" spans="1:4">
      <c r="A5" s="4" t="s">
        <v>63</v>
      </c>
      <c r="C5" s="6" t="n">
        <v>18022</v>
      </c>
      <c r="D5" s="6" t="n">
        <v>16806</v>
      </c>
    </row>
    <row r="6" spans="1:4"/>
    <row r="7" spans="1:4">
      <c r="A7" s="4" t="s">
        <v>36</v>
      </c>
      <c r="B7" s="4" t="s">
        <v>60</v>
      </c>
    </row>
  </sheetData>
  <mergeCells count="4">
    <mergeCell ref="A1:B2"/>
    <mergeCell ref="C1:D1"/>
    <mergeCell ref="A6:C6"/>
    <mergeCell ref="B7:C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31</v>
      </c>
    </row>
    <row r="3" spans="1:2">
      <c r="A3" s="3" t="s">
        <v>354</v>
      </c>
    </row>
    <row r="4" spans="1:2">
      <c r="A4" s="4" t="s">
        <v>355</v>
      </c>
      <c r="B4"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7</v>
      </c>
      <c r="B1" s="2" t="s">
        <v>1</v>
      </c>
    </row>
    <row r="2" spans="1:2">
      <c r="B2" s="2" t="s">
        <v>31</v>
      </c>
    </row>
    <row r="3" spans="1:2">
      <c r="A3" s="3" t="s">
        <v>358</v>
      </c>
    </row>
    <row r="4" spans="1:2">
      <c r="A4" s="4" t="s">
        <v>359</v>
      </c>
      <c r="B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31</v>
      </c>
    </row>
    <row r="3" spans="1:2">
      <c r="A3" s="3" t="s">
        <v>362</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5</v>
      </c>
      <c r="B1" s="2" t="s">
        <v>1</v>
      </c>
    </row>
    <row r="2" spans="1:2">
      <c r="B2" s="2" t="s">
        <v>31</v>
      </c>
    </row>
    <row r="3" spans="1:2">
      <c r="A3" s="3" t="s">
        <v>366</v>
      </c>
    </row>
    <row r="4" spans="1:2">
      <c r="A4" s="4" t="s">
        <v>367</v>
      </c>
      <c r="B4"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9</v>
      </c>
      <c r="B1" s="2" t="s">
        <v>1</v>
      </c>
    </row>
    <row r="2" spans="1:2">
      <c r="B2" s="2" t="s">
        <v>31</v>
      </c>
    </row>
    <row r="3" spans="1:2">
      <c r="A3" s="3" t="s">
        <v>370</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31</v>
      </c>
    </row>
    <row r="3" spans="1:2">
      <c r="A3" s="3" t="s">
        <v>374</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7</v>
      </c>
      <c r="B1" s="2" t="s">
        <v>1</v>
      </c>
    </row>
    <row r="2" spans="1:2">
      <c r="B2" s="2" t="s">
        <v>31</v>
      </c>
    </row>
    <row r="3" spans="1:2">
      <c r="A3" s="3" t="s">
        <v>378</v>
      </c>
    </row>
    <row r="4" spans="1:2">
      <c r="A4" s="4" t="s">
        <v>379</v>
      </c>
      <c r="B4"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31</v>
      </c>
    </row>
    <row r="3" spans="1:2">
      <c r="A3" s="3" t="s">
        <v>381</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8</v>
      </c>
      <c r="B1" s="2" t="s">
        <v>1</v>
      </c>
    </row>
    <row r="2" spans="1:2">
      <c r="B2" s="2" t="s">
        <v>31</v>
      </c>
    </row>
    <row r="3" spans="1:2">
      <c r="A3" s="3" t="s">
        <v>384</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7</v>
      </c>
      <c r="B1" s="2" t="s">
        <v>1</v>
      </c>
    </row>
    <row r="2" spans="1:2">
      <c r="B2" s="2" t="s">
        <v>31</v>
      </c>
    </row>
    <row r="3" spans="1:2">
      <c r="A3" s="3" t="s">
        <v>388</v>
      </c>
    </row>
    <row r="4" spans="1:2">
      <c r="A4" s="4" t="s">
        <v>389</v>
      </c>
      <c r="B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v>
      </c>
      <c r="C1" s="2" t="s">
        <v>1</v>
      </c>
    </row>
    <row r="2" spans="1:5">
      <c r="C2" s="2" t="s">
        <v>31</v>
      </c>
      <c r="D2" s="2" t="s">
        <v>32</v>
      </c>
      <c r="E2" s="2" t="s">
        <v>33</v>
      </c>
    </row>
    <row r="3" spans="1:5">
      <c r="A3" s="3" t="s">
        <v>65</v>
      </c>
    </row>
    <row r="4" spans="1:5">
      <c r="A4" s="4" t="s">
        <v>66</v>
      </c>
      <c r="B4" s="4" t="s">
        <v>67</v>
      </c>
      <c r="C4" s="7" t="n">
        <v>-2.71</v>
      </c>
      <c r="D4" s="7" t="n">
        <v>-0.01</v>
      </c>
      <c r="E4" s="7" t="n">
        <v>-0.53</v>
      </c>
    </row>
    <row r="5" spans="1:5">
      <c r="A5" s="4" t="s">
        <v>68</v>
      </c>
      <c r="B5" s="4" t="s">
        <v>67</v>
      </c>
      <c r="C5" s="7" t="n">
        <v>-2.71</v>
      </c>
      <c r="D5" s="7" t="n">
        <v>-0.01</v>
      </c>
      <c r="E5" s="7" t="n">
        <v>-0.53</v>
      </c>
    </row>
    <row r="6" spans="1:5">
      <c r="A6" s="3" t="s">
        <v>69</v>
      </c>
    </row>
    <row r="7" spans="1:5">
      <c r="A7" s="4" t="s">
        <v>70</v>
      </c>
      <c r="B7" s="4" t="s">
        <v>71</v>
      </c>
      <c r="C7" s="5" t="n">
        <v>2110</v>
      </c>
      <c r="D7" s="8" t="n">
        <v>2102.2</v>
      </c>
      <c r="E7" s="8" t="n">
        <v>1967.7</v>
      </c>
    </row>
    <row r="8" spans="1:5">
      <c r="A8" s="4" t="s">
        <v>72</v>
      </c>
      <c r="B8" s="4" t="s">
        <v>73</v>
      </c>
      <c r="C8" s="5" t="n">
        <v>2110</v>
      </c>
      <c r="D8" s="8" t="n">
        <v>2102.2</v>
      </c>
      <c r="E8" s="8" t="n">
        <v>1967.7</v>
      </c>
    </row>
    <row r="9" spans="1:5"/>
    <row r="10" spans="1:5">
      <c r="A10" s="4" t="s">
        <v>36</v>
      </c>
      <c r="B10" s="4" t="s">
        <v>74</v>
      </c>
    </row>
    <row r="11" spans="1:5">
      <c r="A11" s="4" t="s">
        <v>71</v>
      </c>
      <c r="B11" s="4" t="s">
        <v>75</v>
      </c>
    </row>
    <row r="12" spans="1:5">
      <c r="A12" s="4" t="s">
        <v>76</v>
      </c>
      <c r="B12" s="4" t="s">
        <v>77</v>
      </c>
    </row>
  </sheetData>
  <mergeCells count="6">
    <mergeCell ref="A1:B2"/>
    <mergeCell ref="C1:E1"/>
    <mergeCell ref="A9:D9"/>
    <mergeCell ref="B10:D10"/>
    <mergeCell ref="B11:D11"/>
    <mergeCell ref="B12:D1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31</v>
      </c>
    </row>
    <row r="3" spans="1:2">
      <c r="A3" s="3" t="s">
        <v>392</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95</v>
      </c>
      <c r="B1" s="2" t="s">
        <v>1</v>
      </c>
    </row>
    <row r="2" spans="1:2">
      <c r="B2" s="2" t="s">
        <v>31</v>
      </c>
    </row>
    <row r="3" spans="1:2">
      <c r="A3" s="3" t="s">
        <v>396</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31</v>
      </c>
    </row>
    <row r="3" spans="1:2">
      <c r="A3" s="3" t="s">
        <v>400</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3</v>
      </c>
      <c r="B1" s="2" t="s">
        <v>1</v>
      </c>
    </row>
    <row r="2" spans="1:2">
      <c r="B2" s="2" t="s">
        <v>31</v>
      </c>
    </row>
    <row r="3" spans="1:2">
      <c r="A3" s="3" t="s">
        <v>404</v>
      </c>
    </row>
    <row r="4" spans="1:2">
      <c r="A4" s="4" t="s">
        <v>405</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7</v>
      </c>
      <c r="B1" s="2" t="s">
        <v>1</v>
      </c>
    </row>
    <row r="2" spans="1:2">
      <c r="B2" s="2" t="s">
        <v>31</v>
      </c>
    </row>
    <row r="3" spans="1:2">
      <c r="A3" s="3" t="s">
        <v>408</v>
      </c>
    </row>
    <row r="4" spans="1:2">
      <c r="A4" s="4" t="s">
        <v>409</v>
      </c>
      <c r="B4"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1</v>
      </c>
      <c r="B1" s="2" t="s">
        <v>1</v>
      </c>
    </row>
    <row r="2" spans="1:2">
      <c r="B2" s="2" t="s">
        <v>31</v>
      </c>
    </row>
    <row r="3" spans="1:2">
      <c r="A3" s="3" t="s">
        <v>412</v>
      </c>
    </row>
    <row r="4" spans="1:2">
      <c r="A4" s="4" t="s">
        <v>413</v>
      </c>
      <c r="B4"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15</v>
      </c>
      <c r="B1" s="2" t="s">
        <v>1</v>
      </c>
    </row>
    <row r="2" spans="1:2">
      <c r="B2" s="2" t="s">
        <v>31</v>
      </c>
    </row>
    <row r="3" spans="1:2">
      <c r="A3" s="3" t="s">
        <v>416</v>
      </c>
    </row>
    <row r="4" spans="1:2">
      <c r="A4" s="4" t="s">
        <v>417</v>
      </c>
      <c r="B4"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9</v>
      </c>
      <c r="B1" s="2" t="s">
        <v>1</v>
      </c>
    </row>
    <row r="2" spans="1:2">
      <c r="B2" s="2" t="s">
        <v>31</v>
      </c>
    </row>
    <row r="3" spans="1:2">
      <c r="A3" s="3" t="s">
        <v>420</v>
      </c>
    </row>
    <row r="4" spans="1:2">
      <c r="A4" s="4" t="s">
        <v>421</v>
      </c>
      <c r="B4"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3</v>
      </c>
      <c r="B1" s="2" t="s">
        <v>1</v>
      </c>
    </row>
    <row r="2" spans="1:2">
      <c r="B2" s="2" t="s">
        <v>31</v>
      </c>
    </row>
    <row r="3" spans="1:2">
      <c r="A3" s="3" t="s">
        <v>424</v>
      </c>
    </row>
    <row r="4" spans="1:2">
      <c r="A4" s="4" t="s">
        <v>425</v>
      </c>
      <c r="B4"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7</v>
      </c>
      <c r="B1" s="2" t="s">
        <v>1</v>
      </c>
    </row>
    <row r="2" spans="1:2">
      <c r="B2" s="2" t="s">
        <v>31</v>
      </c>
    </row>
    <row r="3" spans="1:2">
      <c r="A3" s="3" t="s">
        <v>428</v>
      </c>
    </row>
    <row r="4" spans="1:2">
      <c r="A4" s="4" t="s">
        <v>429</v>
      </c>
      <c r="B4" s="4" t="s">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31</v>
      </c>
      <c r="C2" s="2" t="s">
        <v>32</v>
      </c>
      <c r="D2" s="2" t="s">
        <v>33</v>
      </c>
    </row>
    <row r="3" spans="1:4">
      <c r="A3" s="3" t="s">
        <v>79</v>
      </c>
    </row>
    <row r="4" spans="1:4">
      <c r="A4" s="4" t="s">
        <v>80</v>
      </c>
      <c r="B4" s="6" t="n">
        <v>330</v>
      </c>
    </row>
    <row r="5" spans="1:4">
      <c r="A5" s="4" t="s">
        <v>81</v>
      </c>
      <c r="C5" s="6" t="n">
        <v>292</v>
      </c>
      <c r="D5" s="6" t="n">
        <v>298</v>
      </c>
    </row>
    <row r="6" spans="1:4">
      <c r="A6" s="4" t="s">
        <v>82</v>
      </c>
      <c r="B6" s="5" t="n">
        <v>60</v>
      </c>
      <c r="C6" s="5" t="n">
        <v>53</v>
      </c>
      <c r="D6" s="5" t="n">
        <v>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1</v>
      </c>
      <c r="B1" s="2" t="s">
        <v>1</v>
      </c>
    </row>
    <row r="2" spans="1:2">
      <c r="B2" s="2" t="s">
        <v>31</v>
      </c>
    </row>
    <row r="3" spans="1:2">
      <c r="A3" s="3" t="s">
        <v>432</v>
      </c>
    </row>
    <row r="4" spans="1:2">
      <c r="A4" s="4" t="s">
        <v>433</v>
      </c>
      <c r="B4"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5</v>
      </c>
      <c r="B1" s="2" t="s">
        <v>1</v>
      </c>
    </row>
    <row r="2" spans="1:2">
      <c r="B2" s="2" t="s">
        <v>31</v>
      </c>
    </row>
    <row r="3" spans="1:2">
      <c r="A3" s="3" t="s">
        <v>436</v>
      </c>
    </row>
    <row r="4" spans="1:2">
      <c r="A4" s="4" t="s">
        <v>437</v>
      </c>
      <c r="B4"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9</v>
      </c>
      <c r="B1" s="2" t="s">
        <v>1</v>
      </c>
    </row>
    <row r="2" spans="1:2">
      <c r="B2" s="2" t="s">
        <v>31</v>
      </c>
    </row>
    <row r="3" spans="1:2">
      <c r="A3" s="3" t="s">
        <v>440</v>
      </c>
    </row>
    <row r="4" spans="1:2">
      <c r="A4" s="4" t="s">
        <v>441</v>
      </c>
      <c r="B4"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31</v>
      </c>
    </row>
    <row r="3" spans="1:2">
      <c r="A3" s="3" t="s">
        <v>444</v>
      </c>
    </row>
    <row r="4" spans="1:2">
      <c r="A4" s="4" t="s">
        <v>445</v>
      </c>
      <c r="B4"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7</v>
      </c>
      <c r="B1" s="2" t="s">
        <v>1</v>
      </c>
    </row>
    <row r="2" spans="1:2">
      <c r="B2" s="2" t="s">
        <v>31</v>
      </c>
    </row>
    <row r="3" spans="1:2">
      <c r="A3" s="3" t="s">
        <v>448</v>
      </c>
    </row>
    <row r="4" spans="1:2">
      <c r="A4" s="4" t="s">
        <v>449</v>
      </c>
      <c r="B4" s="4" t="s">
        <v>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1</v>
      </c>
      <c r="B1" s="2" t="s">
        <v>1</v>
      </c>
    </row>
    <row r="2" spans="1:2">
      <c r="B2" s="2" t="s">
        <v>31</v>
      </c>
    </row>
    <row r="3" spans="1:2">
      <c r="A3" s="3" t="s">
        <v>452</v>
      </c>
    </row>
    <row r="4" spans="1:2">
      <c r="A4" s="4" t="s">
        <v>453</v>
      </c>
      <c r="B4" s="4" t="s">
        <v>4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55</v>
      </c>
      <c r="B1" s="2" t="s">
        <v>1</v>
      </c>
    </row>
    <row r="2" spans="1:2">
      <c r="B2" s="2" t="s">
        <v>31</v>
      </c>
    </row>
    <row r="3" spans="1:2">
      <c r="A3" s="3" t="s">
        <v>456</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461</v>
      </c>
      <c r="B1" s="2" t="s">
        <v>1</v>
      </c>
    </row>
    <row r="2" spans="1:2">
      <c r="B2" s="2" t="s">
        <v>31</v>
      </c>
    </row>
    <row r="3" spans="1:2">
      <c r="A3" s="3" t="s">
        <v>462</v>
      </c>
    </row>
    <row r="4" spans="1:2">
      <c r="A4" s="4" t="s">
        <v>463</v>
      </c>
      <c r="B4" s="4" t="s">
        <v>464</v>
      </c>
    </row>
    <row r="5" spans="1:2">
      <c r="A5" s="3" t="s">
        <v>465</v>
      </c>
    </row>
    <row r="6" spans="1:2">
      <c r="A6" s="4" t="s">
        <v>466</v>
      </c>
      <c r="B6" s="4" t="s">
        <v>467</v>
      </c>
    </row>
    <row r="7" spans="1:2">
      <c r="A7" s="4" t="s">
        <v>468</v>
      </c>
      <c r="B7" s="4" t="s">
        <v>469</v>
      </c>
    </row>
    <row r="8" spans="1:2">
      <c r="A8" s="4" t="s">
        <v>470</v>
      </c>
      <c r="B8" s="4" t="s">
        <v>471</v>
      </c>
    </row>
    <row r="9" spans="1:2">
      <c r="A9" s="4" t="s">
        <v>472</v>
      </c>
      <c r="B9" s="4" t="s">
        <v>473</v>
      </c>
    </row>
    <row r="10" spans="1:2">
      <c r="A10" s="4" t="s">
        <v>474</v>
      </c>
      <c r="B10" s="4" t="s">
        <v>475</v>
      </c>
    </row>
    <row r="11" spans="1:2">
      <c r="A11" s="4" t="s">
        <v>476</v>
      </c>
      <c r="B11" s="4" t="s">
        <v>477</v>
      </c>
    </row>
    <row r="12" spans="1:2">
      <c r="A12" s="4" t="s">
        <v>478</v>
      </c>
      <c r="B12" s="4" t="s">
        <v>479</v>
      </c>
    </row>
    <row r="13" spans="1:2">
      <c r="A13" s="3" t="s">
        <v>480</v>
      </c>
    </row>
    <row r="14" spans="1:2">
      <c r="A14" s="4" t="s">
        <v>481</v>
      </c>
      <c r="B14" s="4" t="s">
        <v>482</v>
      </c>
    </row>
    <row r="15" spans="1:2">
      <c r="A15" s="4" t="s">
        <v>483</v>
      </c>
      <c r="B15" s="4" t="s">
        <v>484</v>
      </c>
    </row>
    <row r="16" spans="1:2">
      <c r="A16" s="4" t="s">
        <v>485</v>
      </c>
      <c r="B16" s="4" t="s">
        <v>486</v>
      </c>
    </row>
    <row r="17" spans="1:2">
      <c r="A17" s="4" t="s">
        <v>487</v>
      </c>
      <c r="B17" s="4" t="s">
        <v>488</v>
      </c>
    </row>
    <row r="18" spans="1:2">
      <c r="A18" s="4" t="s">
        <v>489</v>
      </c>
      <c r="B18" s="4" t="s">
        <v>490</v>
      </c>
    </row>
    <row r="19" spans="1:2">
      <c r="A19" s="4" t="s">
        <v>491</v>
      </c>
      <c r="B19" s="4" t="s">
        <v>492</v>
      </c>
    </row>
    <row r="20" spans="1:2">
      <c r="A20" s="4" t="s">
        <v>493</v>
      </c>
      <c r="B20" s="4" t="s">
        <v>494</v>
      </c>
    </row>
    <row r="21" spans="1:2">
      <c r="A21" s="3" t="s">
        <v>495</v>
      </c>
    </row>
    <row r="22" spans="1:2">
      <c r="A22" s="4" t="s">
        <v>496</v>
      </c>
      <c r="B22" s="4" t="s">
        <v>497</v>
      </c>
    </row>
    <row r="23" spans="1:2">
      <c r="A23" s="4" t="s">
        <v>498</v>
      </c>
      <c r="B23" s="4" t="s">
        <v>499</v>
      </c>
    </row>
    <row r="24" spans="1:2">
      <c r="A24" s="4" t="s">
        <v>500</v>
      </c>
      <c r="B24" s="4" t="s">
        <v>501</v>
      </c>
    </row>
    <row r="25" spans="1:2">
      <c r="A25" s="4" t="s">
        <v>502</v>
      </c>
      <c r="B25" s="4" t="s">
        <v>503</v>
      </c>
    </row>
    <row r="26" spans="1:2">
      <c r="A26" s="4" t="s">
        <v>504</v>
      </c>
      <c r="B26" s="4" t="s">
        <v>505</v>
      </c>
    </row>
    <row r="27" spans="1:2">
      <c r="A27" s="4" t="s">
        <v>506</v>
      </c>
      <c r="B27" s="4" t="s">
        <v>507</v>
      </c>
    </row>
    <row r="28" spans="1:2">
      <c r="A28" s="4" t="s">
        <v>508</v>
      </c>
      <c r="B28" s="4" t="s">
        <v>5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80"/>
  </cols>
  <sheetData>
    <row r="1" spans="1:2">
      <c r="A1" s="1" t="s">
        <v>510</v>
      </c>
      <c r="B1" s="2" t="s">
        <v>1</v>
      </c>
    </row>
    <row r="2" spans="1:2">
      <c r="B2" s="2" t="s">
        <v>31</v>
      </c>
    </row>
    <row r="3" spans="1:2">
      <c r="A3" s="3" t="s">
        <v>511</v>
      </c>
    </row>
    <row r="4" spans="1:2">
      <c r="A4" s="4" t="s">
        <v>512</v>
      </c>
      <c r="B4" s="4" t="s">
        <v>513</v>
      </c>
    </row>
    <row r="5" spans="1:2">
      <c r="A5" s="4" t="s">
        <v>514</v>
      </c>
      <c r="B5" s="4" t="s">
        <v>515</v>
      </c>
    </row>
    <row r="6" spans="1:2">
      <c r="A6" s="3" t="s">
        <v>516</v>
      </c>
    </row>
    <row r="7" spans="1:2">
      <c r="A7" s="4" t="s">
        <v>517</v>
      </c>
      <c r="B7" s="4" t="s">
        <v>518</v>
      </c>
    </row>
    <row r="8" spans="1:2">
      <c r="A8" s="4" t="s">
        <v>519</v>
      </c>
      <c r="B8" s="4" t="s">
        <v>520</v>
      </c>
    </row>
    <row r="9" spans="1:2">
      <c r="A9" s="4" t="s">
        <v>521</v>
      </c>
      <c r="B9" s="4" t="s">
        <v>522</v>
      </c>
    </row>
    <row r="10" spans="1:2">
      <c r="A10" s="3" t="s">
        <v>523</v>
      </c>
    </row>
    <row r="11" spans="1:2">
      <c r="A11" s="4" t="s">
        <v>524</v>
      </c>
      <c r="B11" s="4" t="s">
        <v>525</v>
      </c>
    </row>
    <row r="12" spans="1:2">
      <c r="A12" s="4" t="s">
        <v>526</v>
      </c>
      <c r="B12" s="4" t="s">
        <v>527</v>
      </c>
    </row>
    <row r="13" spans="1:2">
      <c r="A13" s="3" t="s">
        <v>528</v>
      </c>
    </row>
    <row r="14" spans="1:2">
      <c r="A14" s="4" t="s">
        <v>529</v>
      </c>
      <c r="B14" s="4" t="s">
        <v>530</v>
      </c>
    </row>
    <row r="15" spans="1:2">
      <c r="A15" s="4" t="s">
        <v>531</v>
      </c>
      <c r="B15" s="4" t="s">
        <v>532</v>
      </c>
    </row>
    <row r="16" spans="1:2">
      <c r="A16" s="4" t="s">
        <v>533</v>
      </c>
      <c r="B16" s="4" t="s">
        <v>534</v>
      </c>
    </row>
    <row r="17" spans="1:2">
      <c r="A17" s="4" t="s">
        <v>535</v>
      </c>
      <c r="B17" s="4" t="s">
        <v>536</v>
      </c>
    </row>
    <row r="18" spans="1:2">
      <c r="A18" s="3" t="s">
        <v>537</v>
      </c>
    </row>
    <row r="19" spans="1:2">
      <c r="A19" s="4" t="s">
        <v>538</v>
      </c>
      <c r="B19" s="4" t="s">
        <v>539</v>
      </c>
    </row>
    <row r="20" spans="1:2">
      <c r="A20" s="4" t="s">
        <v>540</v>
      </c>
      <c r="B20" s="4" t="s">
        <v>541</v>
      </c>
    </row>
    <row r="21" spans="1:2">
      <c r="A21" s="4" t="s">
        <v>542</v>
      </c>
      <c r="B21" s="4" t="s">
        <v>5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80"/>
  </cols>
  <sheetData>
    <row r="1" spans="1:2">
      <c r="A1" s="1" t="s">
        <v>544</v>
      </c>
      <c r="B1" s="2" t="s">
        <v>1</v>
      </c>
    </row>
    <row r="2" spans="1:2">
      <c r="B2" s="2" t="s">
        <v>31</v>
      </c>
    </row>
    <row r="3" spans="1:2">
      <c r="A3" s="3" t="s">
        <v>545</v>
      </c>
    </row>
    <row r="4" spans="1:2">
      <c r="A4" s="4" t="s">
        <v>546</v>
      </c>
      <c r="B4" s="4" t="s">
        <v>547</v>
      </c>
    </row>
    <row r="5" spans="1:2">
      <c r="A5" s="4" t="s">
        <v>548</v>
      </c>
      <c r="B5" s="4" t="s">
        <v>549</v>
      </c>
    </row>
    <row r="6" spans="1:2">
      <c r="A6" s="4" t="s">
        <v>550</v>
      </c>
      <c r="B6" s="4" t="s">
        <v>551</v>
      </c>
    </row>
    <row r="7" spans="1:2">
      <c r="A7" s="4" t="s">
        <v>552</v>
      </c>
      <c r="B7" s="4" t="s">
        <v>553</v>
      </c>
    </row>
    <row r="8" spans="1:2">
      <c r="A8" s="4" t="s">
        <v>554</v>
      </c>
      <c r="B8" s="4" t="s">
        <v>555</v>
      </c>
    </row>
    <row r="9" spans="1:2">
      <c r="A9" s="4" t="s">
        <v>556</v>
      </c>
      <c r="B9" s="4" t="s">
        <v>557</v>
      </c>
    </row>
    <row r="10" spans="1:2">
      <c r="A10" s="4" t="s">
        <v>558</v>
      </c>
      <c r="B10" s="4" t="s">
        <v>559</v>
      </c>
    </row>
    <row r="11" spans="1:2">
      <c r="A11" s="4" t="s">
        <v>560</v>
      </c>
      <c r="B11" s="4" t="s">
        <v>561</v>
      </c>
    </row>
    <row r="12" spans="1:2">
      <c r="A12" s="4" t="s">
        <v>562</v>
      </c>
      <c r="B12" s="4" t="s">
        <v>563</v>
      </c>
    </row>
    <row r="13" spans="1:2">
      <c r="A13" s="4" t="s">
        <v>564</v>
      </c>
      <c r="B13" s="4" t="s">
        <v>565</v>
      </c>
    </row>
    <row r="14" spans="1:2">
      <c r="A14" s="4" t="s">
        <v>566</v>
      </c>
      <c r="B14" s="4" t="s">
        <v>567</v>
      </c>
    </row>
    <row r="15" spans="1:2">
      <c r="A15" s="4" t="s">
        <v>568</v>
      </c>
      <c r="B15" s="4" t="s">
        <v>569</v>
      </c>
    </row>
    <row r="16" spans="1:2">
      <c r="A16" s="4" t="s">
        <v>570</v>
      </c>
      <c r="B16" s="4" t="s">
        <v>571</v>
      </c>
    </row>
    <row r="17" spans="1:2">
      <c r="A17" s="4" t="s">
        <v>572</v>
      </c>
      <c r="B17" s="4" t="s">
        <v>573</v>
      </c>
    </row>
    <row r="18" spans="1:2">
      <c r="A18" s="4" t="s">
        <v>574</v>
      </c>
      <c r="B18" s="4" t="s">
        <v>575</v>
      </c>
    </row>
    <row r="19" spans="1:2">
      <c r="A19" s="4" t="s">
        <v>576</v>
      </c>
      <c r="B19" s="4" t="s">
        <v>577</v>
      </c>
    </row>
    <row r="20" spans="1:2">
      <c r="A20" s="4" t="s">
        <v>578</v>
      </c>
      <c r="B20" s="4" t="s">
        <v>579</v>
      </c>
    </row>
    <row r="21" spans="1:2">
      <c r="A21" s="4" t="s">
        <v>580</v>
      </c>
      <c r="B21" s="4" t="s">
        <v>581</v>
      </c>
    </row>
    <row r="22" spans="1:2">
      <c r="A22" s="4" t="s">
        <v>582</v>
      </c>
      <c r="B22" s="4" t="s">
        <v>583</v>
      </c>
    </row>
    <row r="23" spans="1:2">
      <c r="A23" s="4" t="s">
        <v>584</v>
      </c>
      <c r="B23" s="4" t="s">
        <v>585</v>
      </c>
    </row>
    <row r="24" spans="1:2">
      <c r="A24" s="4" t="s">
        <v>586</v>
      </c>
      <c r="B24" s="4" t="s">
        <v>587</v>
      </c>
    </row>
    <row r="25" spans="1:2">
      <c r="A25" s="4" t="s">
        <v>588</v>
      </c>
      <c r="B25" s="4" t="s">
        <v>589</v>
      </c>
    </row>
    <row r="26" spans="1:2">
      <c r="A26" s="4" t="s">
        <v>590</v>
      </c>
      <c r="B26" s="4" t="s">
        <v>5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31</v>
      </c>
      <c r="C2" s="2" t="s">
        <v>32</v>
      </c>
      <c r="D2" s="2" t="s">
        <v>33</v>
      </c>
    </row>
    <row r="3" spans="1:4">
      <c r="A3" s="3" t="s">
        <v>84</v>
      </c>
    </row>
    <row r="4" spans="1:4">
      <c r="A4" s="4" t="s">
        <v>85</v>
      </c>
      <c r="B4" s="6" t="n">
        <v>-5265</v>
      </c>
      <c r="C4" s="6" t="n">
        <v>341</v>
      </c>
      <c r="D4" s="6" t="n">
        <v>-735</v>
      </c>
    </row>
    <row r="5" spans="1:4">
      <c r="A5" s="3" t="s">
        <v>86</v>
      </c>
    </row>
    <row r="6" spans="1:4">
      <c r="A6" s="4" t="s">
        <v>87</v>
      </c>
      <c r="B6" s="5" t="n">
        <v>-1396</v>
      </c>
      <c r="C6" s="5" t="n">
        <v>-216</v>
      </c>
      <c r="D6" s="5" t="n">
        <v>-69</v>
      </c>
    </row>
    <row r="7" spans="1:4">
      <c r="A7" s="4" t="s">
        <v>88</v>
      </c>
      <c r="B7" s="5" t="n">
        <v>-3</v>
      </c>
      <c r="C7" s="5" t="n">
        <v>52</v>
      </c>
      <c r="D7" s="4" t="s">
        <v>44</v>
      </c>
    </row>
    <row r="8" spans="1:4">
      <c r="A8" s="4" t="s">
        <v>89</v>
      </c>
      <c r="B8" s="5" t="n">
        <v>403</v>
      </c>
      <c r="C8" s="5" t="n">
        <v>10</v>
      </c>
      <c r="D8" s="5" t="n">
        <v>-23</v>
      </c>
    </row>
    <row r="9" spans="1:4">
      <c r="A9" s="3" t="s">
        <v>90</v>
      </c>
    </row>
    <row r="10" spans="1:4">
      <c r="A10" s="4" t="s">
        <v>91</v>
      </c>
      <c r="B10" s="4" t="s">
        <v>44</v>
      </c>
      <c r="C10" s="4" t="s">
        <v>44</v>
      </c>
      <c r="D10" s="5" t="n">
        <v>197</v>
      </c>
    </row>
    <row r="11" spans="1:4">
      <c r="A11" s="4" t="s">
        <v>92</v>
      </c>
      <c r="B11" s="4" t="s">
        <v>44</v>
      </c>
      <c r="C11" s="4" t="s">
        <v>44</v>
      </c>
      <c r="D11" s="5" t="n">
        <v>-523</v>
      </c>
    </row>
    <row r="12" spans="1:4">
      <c r="A12" s="3" t="s">
        <v>93</v>
      </c>
    </row>
    <row r="13" spans="1:4">
      <c r="A13" s="4" t="s">
        <v>91</v>
      </c>
      <c r="B13" s="5" t="n">
        <v>309</v>
      </c>
      <c r="C13" s="5" t="n">
        <v>-245</v>
      </c>
      <c r="D13" s="4" t="s">
        <v>44</v>
      </c>
    </row>
    <row r="14" spans="1:4">
      <c r="A14" s="4" t="s">
        <v>92</v>
      </c>
      <c r="B14" s="5" t="n">
        <v>-260</v>
      </c>
      <c r="C14" s="5" t="n">
        <v>-317</v>
      </c>
      <c r="D14" s="4" t="s">
        <v>44</v>
      </c>
    </row>
    <row r="15" spans="1:4">
      <c r="A15" s="3" t="s">
        <v>94</v>
      </c>
    </row>
    <row r="16" spans="1:4">
      <c r="A16" s="4" t="s">
        <v>91</v>
      </c>
      <c r="B16" s="5" t="n">
        <v>-2</v>
      </c>
      <c r="C16" s="5" t="n">
        <v>-3</v>
      </c>
      <c r="D16" s="5" t="n">
        <v>-34</v>
      </c>
    </row>
    <row r="17" spans="1:4">
      <c r="A17" s="4" t="s">
        <v>92</v>
      </c>
      <c r="B17" s="5" t="n">
        <v>-2</v>
      </c>
      <c r="C17" s="5" t="n">
        <v>0</v>
      </c>
      <c r="D17" s="5" t="n">
        <v>-137</v>
      </c>
    </row>
    <row r="18" spans="1:4">
      <c r="A18" s="3" t="s">
        <v>95</v>
      </c>
    </row>
    <row r="19" spans="1:4">
      <c r="A19" s="4" t="s">
        <v>91</v>
      </c>
      <c r="B19" s="5" t="n">
        <v>0</v>
      </c>
      <c r="C19" s="5" t="n">
        <v>2</v>
      </c>
      <c r="D19" s="5" t="n">
        <v>-162</v>
      </c>
    </row>
    <row r="20" spans="1:4">
      <c r="A20" s="4" t="s">
        <v>92</v>
      </c>
      <c r="B20" s="5" t="n">
        <v>0</v>
      </c>
      <c r="C20" s="5" t="n">
        <v>-2</v>
      </c>
      <c r="D20" s="5" t="n">
        <v>162</v>
      </c>
    </row>
    <row r="21" spans="1:4">
      <c r="A21" s="3" t="s">
        <v>96</v>
      </c>
    </row>
    <row r="22" spans="1:4">
      <c r="A22" s="4" t="s">
        <v>91</v>
      </c>
      <c r="B22" s="5" t="n">
        <v>-20</v>
      </c>
      <c r="C22" s="5" t="n">
        <v>457</v>
      </c>
      <c r="D22" s="5" t="n">
        <v>-2699</v>
      </c>
    </row>
    <row r="23" spans="1:4">
      <c r="A23" s="4" t="s">
        <v>92</v>
      </c>
      <c r="B23" s="5" t="n">
        <v>-9</v>
      </c>
      <c r="C23" s="5" t="n">
        <v>0</v>
      </c>
      <c r="D23" s="5" t="n">
        <v>20</v>
      </c>
    </row>
    <row r="24" spans="1:4">
      <c r="A24" s="3" t="s">
        <v>97</v>
      </c>
    </row>
    <row r="25" spans="1:4">
      <c r="A25" s="4" t="s">
        <v>98</v>
      </c>
      <c r="B25" s="5" t="n">
        <v>-22</v>
      </c>
      <c r="C25" s="5" t="n">
        <v>-10</v>
      </c>
      <c r="D25" s="5" t="n">
        <v>-36</v>
      </c>
    </row>
    <row r="26" spans="1:4">
      <c r="A26" s="4" t="s">
        <v>99</v>
      </c>
      <c r="B26" s="5" t="n">
        <v>193</v>
      </c>
      <c r="C26" s="5" t="n">
        <v>228</v>
      </c>
      <c r="D26" s="5" t="n">
        <v>146</v>
      </c>
    </row>
    <row r="27" spans="1:4">
      <c r="A27" s="4" t="s">
        <v>100</v>
      </c>
      <c r="B27" s="5" t="n">
        <v>-809</v>
      </c>
      <c r="C27" s="5" t="n">
        <v>-43</v>
      </c>
      <c r="D27" s="5" t="n">
        <v>-3157</v>
      </c>
    </row>
    <row r="28" spans="1:4">
      <c r="A28" s="4" t="s">
        <v>101</v>
      </c>
      <c r="B28" s="5" t="n">
        <v>-6073</v>
      </c>
      <c r="C28" s="5" t="n">
        <v>298</v>
      </c>
      <c r="D28" s="5" t="n">
        <v>-3892</v>
      </c>
    </row>
    <row r="29" spans="1:4">
      <c r="A29" s="3" t="s">
        <v>102</v>
      </c>
    </row>
    <row r="30" spans="1:4">
      <c r="A30" s="4" t="s">
        <v>103</v>
      </c>
      <c r="B30" s="5" t="n">
        <v>136</v>
      </c>
      <c r="C30" s="5" t="n">
        <v>116</v>
      </c>
      <c r="D30" s="5" t="n">
        <v>-20</v>
      </c>
    </row>
    <row r="31" spans="1:4">
      <c r="A31" s="4" t="s">
        <v>104</v>
      </c>
      <c r="B31" s="6" t="n">
        <v>-6209</v>
      </c>
      <c r="C31" s="6" t="n">
        <v>182</v>
      </c>
      <c r="D31" s="6" t="n">
        <v>-38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31</v>
      </c>
    </row>
    <row r="3" spans="1:2">
      <c r="A3" s="3" t="s">
        <v>593</v>
      </c>
    </row>
    <row r="4" spans="1:2">
      <c r="A4" s="4" t="s">
        <v>594</v>
      </c>
      <c r="B4" s="4" t="s">
        <v>595</v>
      </c>
    </row>
    <row r="5" spans="1:2">
      <c r="A5" s="4" t="s">
        <v>596</v>
      </c>
      <c r="B5" s="4" t="s">
        <v>518</v>
      </c>
    </row>
    <row r="6" spans="1:2">
      <c r="A6" s="4" t="s">
        <v>597</v>
      </c>
      <c r="B6" s="4" t="s">
        <v>598</v>
      </c>
    </row>
    <row r="7" spans="1:2">
      <c r="A7" s="4" t="s">
        <v>599</v>
      </c>
      <c r="B7" s="4" t="s">
        <v>6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601</v>
      </c>
      <c r="B1" s="2" t="s">
        <v>1</v>
      </c>
    </row>
    <row r="2" spans="1:2">
      <c r="B2" s="2" t="s">
        <v>31</v>
      </c>
    </row>
    <row r="3" spans="1:2">
      <c r="A3" s="3" t="s">
        <v>523</v>
      </c>
    </row>
    <row r="4" spans="1:2">
      <c r="A4" s="4" t="s">
        <v>602</v>
      </c>
      <c r="B4" s="4" t="s">
        <v>603</v>
      </c>
    </row>
    <row r="5" spans="1:2">
      <c r="A5" s="4" t="s">
        <v>604</v>
      </c>
      <c r="B5" s="4" t="s">
        <v>605</v>
      </c>
    </row>
    <row r="6" spans="1:2">
      <c r="A6" s="4" t="s">
        <v>606</v>
      </c>
      <c r="B6" s="4" t="s">
        <v>607</v>
      </c>
    </row>
    <row r="7" spans="1:2">
      <c r="A7" s="4" t="s">
        <v>608</v>
      </c>
      <c r="B7" s="4" t="s">
        <v>609</v>
      </c>
    </row>
    <row r="8" spans="1:2">
      <c r="A8" s="4" t="s">
        <v>610</v>
      </c>
      <c r="B8" s="4" t="s">
        <v>611</v>
      </c>
    </row>
    <row r="9" spans="1:2">
      <c r="A9" s="4" t="s">
        <v>612</v>
      </c>
      <c r="B9" s="4" t="s">
        <v>613</v>
      </c>
    </row>
    <row r="10" spans="1:2">
      <c r="A10" s="4" t="s">
        <v>614</v>
      </c>
      <c r="B10" s="4" t="s">
        <v>615</v>
      </c>
    </row>
    <row r="11" spans="1:2">
      <c r="A11" s="4" t="s">
        <v>616</v>
      </c>
      <c r="B11" s="4" t="s">
        <v>617</v>
      </c>
    </row>
    <row r="12" spans="1:2">
      <c r="A12" s="4" t="s">
        <v>618</v>
      </c>
      <c r="B12" s="4" t="s">
        <v>619</v>
      </c>
    </row>
    <row r="13" spans="1:2">
      <c r="A13" s="4" t="s">
        <v>620</v>
      </c>
      <c r="B13" s="4" t="s">
        <v>621</v>
      </c>
    </row>
    <row r="14" spans="1:2">
      <c r="A14" s="4" t="s">
        <v>622</v>
      </c>
      <c r="B14" s="4" t="s">
        <v>623</v>
      </c>
    </row>
    <row r="15" spans="1:2">
      <c r="A15" s="4" t="s">
        <v>624</v>
      </c>
      <c r="B15" s="4" t="s">
        <v>6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26</v>
      </c>
      <c r="B1" s="2" t="s">
        <v>1</v>
      </c>
    </row>
    <row r="2" spans="1:2">
      <c r="B2" s="2" t="s">
        <v>31</v>
      </c>
    </row>
    <row r="3" spans="1:2">
      <c r="A3" s="3" t="s">
        <v>627</v>
      </c>
    </row>
    <row r="4" spans="1:2">
      <c r="A4" s="4" t="s">
        <v>628</v>
      </c>
      <c r="B4" s="4" t="s">
        <v>629</v>
      </c>
    </row>
    <row r="5" spans="1:2">
      <c r="A5" s="4" t="s">
        <v>630</v>
      </c>
      <c r="B5" s="4" t="s">
        <v>631</v>
      </c>
    </row>
    <row r="6" spans="1:2">
      <c r="A6" s="4" t="s">
        <v>632</v>
      </c>
      <c r="B6" s="4" t="s">
        <v>633</v>
      </c>
    </row>
    <row r="7" spans="1:2">
      <c r="A7" s="4" t="s">
        <v>634</v>
      </c>
      <c r="B7" s="4" t="s">
        <v>6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636</v>
      </c>
      <c r="B1" s="2" t="s">
        <v>1</v>
      </c>
    </row>
    <row r="2" spans="1:2">
      <c r="B2" s="2" t="s">
        <v>31</v>
      </c>
    </row>
    <row r="3" spans="1:2">
      <c r="A3" s="3" t="s">
        <v>637</v>
      </c>
    </row>
    <row r="4" spans="1:2">
      <c r="A4" s="4" t="s">
        <v>638</v>
      </c>
      <c r="B4" s="4" t="s">
        <v>5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639</v>
      </c>
      <c r="B1" s="2" t="s">
        <v>1</v>
      </c>
    </row>
    <row r="2" spans="1:2">
      <c r="B2" s="2" t="s">
        <v>31</v>
      </c>
    </row>
    <row r="3" spans="1:2">
      <c r="A3" s="3" t="s">
        <v>640</v>
      </c>
    </row>
    <row r="4" spans="1:2">
      <c r="A4" s="4" t="s">
        <v>641</v>
      </c>
      <c r="B4" s="4" t="s">
        <v>6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43</v>
      </c>
      <c r="B1" s="2" t="s">
        <v>1</v>
      </c>
    </row>
    <row r="2" spans="1:2">
      <c r="B2" s="2" t="s">
        <v>31</v>
      </c>
    </row>
    <row r="3" spans="1:2">
      <c r="A3" s="3" t="s">
        <v>294</v>
      </c>
    </row>
    <row r="4" spans="1:2">
      <c r="A4" s="4" t="s">
        <v>644</v>
      </c>
      <c r="B4" s="4" t="s">
        <v>6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646</v>
      </c>
      <c r="B1" s="2" t="s">
        <v>1</v>
      </c>
    </row>
    <row r="2" spans="1:2">
      <c r="B2" s="2" t="s">
        <v>31</v>
      </c>
    </row>
    <row r="3" spans="1:2">
      <c r="A3" s="3" t="s">
        <v>298</v>
      </c>
    </row>
    <row r="4" spans="1:2">
      <c r="A4" s="4" t="s">
        <v>647</v>
      </c>
      <c r="B4" s="4" t="s">
        <v>648</v>
      </c>
    </row>
    <row r="5" spans="1:2">
      <c r="A5" s="4" t="s">
        <v>649</v>
      </c>
      <c r="B5" s="4" t="s">
        <v>650</v>
      </c>
    </row>
    <row r="6" spans="1:2">
      <c r="A6" s="4" t="s">
        <v>651</v>
      </c>
      <c r="B6" s="4" t="s">
        <v>652</v>
      </c>
    </row>
    <row r="7" spans="1:2">
      <c r="A7" s="4" t="s">
        <v>653</v>
      </c>
      <c r="B7" s="4" t="s">
        <v>654</v>
      </c>
    </row>
    <row r="8" spans="1:2">
      <c r="A8" s="4" t="s">
        <v>655</v>
      </c>
      <c r="B8" s="4" t="s">
        <v>656</v>
      </c>
    </row>
    <row r="9" spans="1:2">
      <c r="A9" s="4" t="s">
        <v>657</v>
      </c>
      <c r="B9" s="4" t="s">
        <v>658</v>
      </c>
    </row>
    <row r="10" spans="1:2">
      <c r="A10" s="4" t="s">
        <v>659</v>
      </c>
      <c r="B10" s="4" t="s">
        <v>660</v>
      </c>
    </row>
    <row r="11" spans="1:2">
      <c r="A11" s="4" t="s">
        <v>661</v>
      </c>
      <c r="B11" s="4" t="s">
        <v>6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63</v>
      </c>
      <c r="B1" s="2" t="s">
        <v>1</v>
      </c>
    </row>
    <row r="2" spans="1:2">
      <c r="B2" s="2" t="s">
        <v>31</v>
      </c>
    </row>
    <row r="3" spans="1:2">
      <c r="A3" s="3" t="s">
        <v>302</v>
      </c>
    </row>
    <row r="4" spans="1:2">
      <c r="A4" s="4" t="s">
        <v>664</v>
      </c>
      <c r="B4" s="4" t="s">
        <v>665</v>
      </c>
    </row>
    <row r="5" spans="1:2">
      <c r="A5" s="4" t="s">
        <v>666</v>
      </c>
      <c r="B5" s="4" t="s">
        <v>667</v>
      </c>
    </row>
    <row r="6" spans="1:2">
      <c r="A6" s="4" t="s">
        <v>668</v>
      </c>
      <c r="B6" s="4" t="s">
        <v>6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70</v>
      </c>
      <c r="B1" s="2" t="s">
        <v>1</v>
      </c>
    </row>
    <row r="2" spans="1:2">
      <c r="B2" s="2" t="s">
        <v>31</v>
      </c>
    </row>
    <row r="3" spans="1:2">
      <c r="A3" s="3" t="s">
        <v>306</v>
      </c>
    </row>
    <row r="4" spans="1:2">
      <c r="A4" s="4" t="s">
        <v>671</v>
      </c>
      <c r="B4" s="4" t="s">
        <v>672</v>
      </c>
    </row>
    <row r="5" spans="1:2">
      <c r="A5" s="4" t="s">
        <v>673</v>
      </c>
      <c r="B5" s="4" t="s">
        <v>67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675</v>
      </c>
      <c r="B1" s="2" t="s">
        <v>1</v>
      </c>
    </row>
    <row r="2" spans="1:2">
      <c r="B2" s="2" t="s">
        <v>31</v>
      </c>
    </row>
    <row r="3" spans="1:2">
      <c r="A3" s="3" t="s">
        <v>310</v>
      </c>
    </row>
    <row r="4" spans="1:2">
      <c r="A4" s="4" t="s">
        <v>676</v>
      </c>
      <c r="B4" s="4" t="s">
        <v>6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05</v>
      </c>
      <c r="C1" s="2" t="s">
        <v>31</v>
      </c>
      <c r="D1" s="2" t="s">
        <v>32</v>
      </c>
    </row>
    <row r="2" spans="1:4">
      <c r="A2" s="3" t="s">
        <v>106</v>
      </c>
    </row>
    <row r="3" spans="1:4">
      <c r="A3" s="4" t="s">
        <v>107</v>
      </c>
      <c r="C3" s="6" t="n">
        <v>137592</v>
      </c>
      <c r="D3" s="6" t="n">
        <v>188731</v>
      </c>
    </row>
    <row r="4" spans="1:4">
      <c r="A4" s="4" t="s">
        <v>108</v>
      </c>
      <c r="C4" s="5" t="n">
        <v>9636</v>
      </c>
      <c r="D4" s="5" t="n">
        <v>8881</v>
      </c>
    </row>
    <row r="5" spans="1:4">
      <c r="A5" s="4" t="s">
        <v>109</v>
      </c>
      <c r="C5" s="5" t="n">
        <v>13801</v>
      </c>
      <c r="D5" s="5" t="n">
        <v>8222</v>
      </c>
    </row>
    <row r="6" spans="1:4">
      <c r="A6" s="4" t="s">
        <v>110</v>
      </c>
      <c r="C6" s="5" t="n">
        <v>428</v>
      </c>
      <c r="D6" s="5" t="n">
        <v>3396</v>
      </c>
    </row>
    <row r="7" spans="1:4">
      <c r="A7" s="3" t="s">
        <v>111</v>
      </c>
    </row>
    <row r="8" spans="1:4">
      <c r="A8" s="4" t="s">
        <v>112</v>
      </c>
      <c r="C8" s="5" t="n">
        <v>110875</v>
      </c>
      <c r="D8" s="5" t="n">
        <v>152738</v>
      </c>
    </row>
    <row r="9" spans="1:4">
      <c r="A9" s="4" t="s">
        <v>113</v>
      </c>
      <c r="C9" s="5" t="n">
        <v>332931</v>
      </c>
      <c r="D9" s="5" t="n">
        <v>320058</v>
      </c>
    </row>
    <row r="10" spans="1:4">
      <c r="A10" s="4" t="s">
        <v>114</v>
      </c>
      <c r="C10" s="5" t="n">
        <v>86901</v>
      </c>
      <c r="D10" s="5" t="n">
        <v>100444</v>
      </c>
    </row>
    <row r="11" spans="1:4">
      <c r="A11" s="4" t="s">
        <v>115</v>
      </c>
      <c r="C11" s="5" t="n">
        <v>7</v>
      </c>
      <c r="D11" s="5" t="n">
        <v>104</v>
      </c>
    </row>
    <row r="12" spans="1:4">
      <c r="A12" s="4" t="s">
        <v>116</v>
      </c>
      <c r="C12" s="5" t="n">
        <v>530713</v>
      </c>
      <c r="D12" s="5" t="n">
        <v>573344</v>
      </c>
    </row>
    <row r="13" spans="1:4">
      <c r="A13" s="4" t="s">
        <v>117</v>
      </c>
      <c r="C13" s="5" t="n">
        <v>45503</v>
      </c>
      <c r="D13" s="5" t="n">
        <v>51182</v>
      </c>
    </row>
    <row r="14" spans="1:4">
      <c r="A14" s="4" t="s">
        <v>118</v>
      </c>
      <c r="C14" s="5" t="n">
        <v>929</v>
      </c>
      <c r="D14" s="5" t="n">
        <v>879</v>
      </c>
    </row>
    <row r="15" spans="1:4">
      <c r="A15" s="4" t="s">
        <v>119</v>
      </c>
      <c r="C15" s="5" t="n">
        <v>429841</v>
      </c>
      <c r="D15" s="5" t="n">
        <v>400297</v>
      </c>
    </row>
    <row r="16" spans="1:4">
      <c r="A16" s="4" t="s">
        <v>120</v>
      </c>
      <c r="C16" s="5" t="n">
        <v>4930</v>
      </c>
      <c r="D16" s="5" t="n">
        <v>2421</v>
      </c>
    </row>
    <row r="17" spans="1:4">
      <c r="A17" s="4" t="s">
        <v>121</v>
      </c>
      <c r="C17" s="5" t="n">
        <v>7029</v>
      </c>
      <c r="D17" s="5" t="n">
        <v>9141</v>
      </c>
    </row>
    <row r="18" spans="1:4">
      <c r="A18" s="4" t="s">
        <v>122</v>
      </c>
      <c r="B18" s="4" t="s">
        <v>36</v>
      </c>
      <c r="C18" s="5" t="n">
        <v>110359</v>
      </c>
      <c r="D18" s="5" t="n">
        <v>93444</v>
      </c>
    </row>
    <row r="19" spans="1:4">
      <c r="A19" s="4" t="s">
        <v>123</v>
      </c>
      <c r="C19" s="5" t="n">
        <v>926</v>
      </c>
      <c r="D19" s="5" t="n">
        <v>970</v>
      </c>
    </row>
    <row r="20" spans="1:4">
      <c r="A20" s="4" t="s">
        <v>124</v>
      </c>
      <c r="C20" s="5" t="n">
        <v>5986</v>
      </c>
      <c r="D20" s="5" t="n">
        <v>7230</v>
      </c>
    </row>
    <row r="21" spans="1:4">
      <c r="A21" s="4" t="s">
        <v>125</v>
      </c>
      <c r="C21" s="5" t="n">
        <v>1297674</v>
      </c>
      <c r="D21" s="5" t="n">
        <v>1348137</v>
      </c>
    </row>
    <row r="22" spans="1:4">
      <c r="A22" s="3" t="s">
        <v>126</v>
      </c>
    </row>
    <row r="23" spans="1:4">
      <c r="A23" s="4" t="s">
        <v>127</v>
      </c>
      <c r="C23" s="5" t="n">
        <v>572208</v>
      </c>
      <c r="D23" s="5" t="n">
        <v>564405</v>
      </c>
    </row>
    <row r="24" spans="1:4">
      <c r="A24" s="4" t="s">
        <v>128</v>
      </c>
      <c r="C24" s="5" t="n">
        <v>3115</v>
      </c>
      <c r="D24" s="5" t="n">
        <v>4867</v>
      </c>
    </row>
    <row r="25" spans="1:4">
      <c r="A25" s="4" t="s">
        <v>129</v>
      </c>
      <c r="C25" s="5" t="n">
        <v>259</v>
      </c>
      <c r="D25" s="5" t="n">
        <v>3359</v>
      </c>
    </row>
    <row r="26" spans="1:4">
      <c r="A26" s="3" t="s">
        <v>130</v>
      </c>
    </row>
    <row r="27" spans="1:4">
      <c r="A27" s="4" t="s">
        <v>131</v>
      </c>
      <c r="C27" s="5" t="n">
        <v>37065</v>
      </c>
      <c r="D27" s="5" t="n">
        <v>59924</v>
      </c>
    </row>
    <row r="28" spans="1:4">
      <c r="A28" s="4" t="s">
        <v>132</v>
      </c>
      <c r="C28" s="5" t="n">
        <v>316506</v>
      </c>
      <c r="D28" s="5" t="n">
        <v>301487</v>
      </c>
    </row>
    <row r="29" spans="1:4">
      <c r="A29" s="4" t="s">
        <v>133</v>
      </c>
      <c r="C29" s="5" t="n">
        <v>50332</v>
      </c>
      <c r="D29" s="5" t="n">
        <v>53757</v>
      </c>
    </row>
    <row r="30" spans="1:4">
      <c r="A30" s="4" t="s">
        <v>134</v>
      </c>
      <c r="C30" s="5" t="n">
        <v>544</v>
      </c>
      <c r="D30" s="5" t="n">
        <v>512</v>
      </c>
    </row>
    <row r="31" spans="1:4">
      <c r="A31" s="4" t="s">
        <v>135</v>
      </c>
      <c r="C31" s="5" t="n">
        <v>404448</v>
      </c>
      <c r="D31" s="5" t="n">
        <v>415680</v>
      </c>
    </row>
    <row r="32" spans="1:4">
      <c r="A32" s="4" t="s">
        <v>136</v>
      </c>
      <c r="C32" s="5" t="n">
        <v>5218</v>
      </c>
      <c r="D32" s="5" t="n">
        <v>14158</v>
      </c>
    </row>
    <row r="33" spans="1:4">
      <c r="A33" s="4" t="s">
        <v>137</v>
      </c>
      <c r="B33" s="4" t="s">
        <v>36</v>
      </c>
      <c r="C33" s="5" t="n">
        <v>107964</v>
      </c>
      <c r="D33" s="5" t="n">
        <v>117513</v>
      </c>
    </row>
    <row r="34" spans="1:4">
      <c r="A34" s="4" t="s">
        <v>138</v>
      </c>
      <c r="C34" s="5" t="n">
        <v>2622</v>
      </c>
      <c r="D34" s="5" t="n">
        <v>2711</v>
      </c>
    </row>
    <row r="35" spans="1:4">
      <c r="A35" s="4" t="s">
        <v>139</v>
      </c>
      <c r="C35" s="5" t="n">
        <v>651</v>
      </c>
      <c r="D35" s="5" t="n">
        <v>944</v>
      </c>
    </row>
    <row r="36" spans="1:4">
      <c r="A36" s="4" t="s">
        <v>140</v>
      </c>
      <c r="C36" s="5" t="n">
        <v>545</v>
      </c>
      <c r="D36" s="5" t="n">
        <v>512</v>
      </c>
    </row>
    <row r="37" spans="1:4">
      <c r="A37" s="4" t="s">
        <v>141</v>
      </c>
      <c r="C37" s="5" t="n">
        <v>136473</v>
      </c>
      <c r="D37" s="5" t="n">
        <v>152083</v>
      </c>
    </row>
    <row r="38" spans="1:4">
      <c r="A38" s="4" t="s">
        <v>142</v>
      </c>
      <c r="B38" s="4" t="s">
        <v>71</v>
      </c>
      <c r="C38" s="5" t="n">
        <v>2013</v>
      </c>
      <c r="D38" s="5" t="n">
        <v>3168</v>
      </c>
    </row>
    <row r="39" spans="1:4">
      <c r="A39" s="4" t="s">
        <v>143</v>
      </c>
      <c r="C39" s="5" t="n">
        <v>0</v>
      </c>
      <c r="D39" s="5" t="n">
        <v>0</v>
      </c>
    </row>
    <row r="40" spans="1:4">
      <c r="A40" s="4" t="s">
        <v>144</v>
      </c>
      <c r="C40" s="5" t="n">
        <v>1235515</v>
      </c>
      <c r="D40" s="5" t="n">
        <v>1279400</v>
      </c>
    </row>
    <row r="41" spans="1:4">
      <c r="A41" s="4" t="s">
        <v>145</v>
      </c>
      <c r="C41" s="5" t="n">
        <v>5291</v>
      </c>
      <c r="D41" s="5" t="n">
        <v>5291</v>
      </c>
    </row>
    <row r="42" spans="1:4">
      <c r="A42" s="4" t="s">
        <v>146</v>
      </c>
      <c r="C42" s="5" t="n">
        <v>40505</v>
      </c>
      <c r="D42" s="5" t="n">
        <v>40252</v>
      </c>
    </row>
    <row r="43" spans="1:4">
      <c r="A43" s="4" t="s">
        <v>147</v>
      </c>
      <c r="C43" s="5" t="n">
        <v>9644</v>
      </c>
      <c r="D43" s="5" t="n">
        <v>16714</v>
      </c>
    </row>
    <row r="44" spans="1:4">
      <c r="A44" s="4" t="s">
        <v>148</v>
      </c>
      <c r="C44" s="5" t="n">
        <v>-4</v>
      </c>
      <c r="D44" s="5" t="n">
        <v>-15</v>
      </c>
    </row>
    <row r="45" spans="1:4">
      <c r="A45" s="4" t="s">
        <v>149</v>
      </c>
      <c r="C45" s="5" t="n">
        <v>421</v>
      </c>
      <c r="D45" s="5" t="n">
        <v>253</v>
      </c>
    </row>
    <row r="46" spans="1:4">
      <c r="A46" s="4" t="s">
        <v>150</v>
      </c>
      <c r="C46" s="5" t="n">
        <v>55857</v>
      </c>
      <c r="D46" s="5" t="n">
        <v>62495</v>
      </c>
    </row>
    <row r="47" spans="1:4">
      <c r="A47" s="4" t="s">
        <v>151</v>
      </c>
      <c r="C47" s="5" t="n">
        <v>4665</v>
      </c>
      <c r="D47" s="5" t="n">
        <v>4675</v>
      </c>
    </row>
    <row r="48" spans="1:4">
      <c r="A48" s="4" t="s">
        <v>103</v>
      </c>
      <c r="C48" s="5" t="n">
        <v>1638</v>
      </c>
      <c r="D48" s="5" t="n">
        <v>1568</v>
      </c>
    </row>
    <row r="49" spans="1:4">
      <c r="A49" s="4" t="s">
        <v>152</v>
      </c>
      <c r="C49" s="5" t="n">
        <v>62160</v>
      </c>
      <c r="D49" s="5" t="n">
        <v>68737</v>
      </c>
    </row>
    <row r="50" spans="1:4">
      <c r="A50" s="4" t="s">
        <v>153</v>
      </c>
      <c r="C50" s="6" t="n">
        <v>1297674</v>
      </c>
      <c r="D50" s="6" t="n">
        <v>1348137</v>
      </c>
    </row>
    <row r="51" spans="1:4"/>
    <row r="52" spans="1:4">
      <c r="A52" s="4" t="s">
        <v>36</v>
      </c>
      <c r="B52" s="4" t="s">
        <v>154</v>
      </c>
    </row>
    <row r="53" spans="1:4">
      <c r="A53" s="4" t="s">
        <v>71</v>
      </c>
      <c r="B53" s="4" t="s">
        <v>155</v>
      </c>
    </row>
  </sheetData>
  <mergeCells count="4">
    <mergeCell ref="A1:B1"/>
    <mergeCell ref="A51:C51"/>
    <mergeCell ref="B52:C52"/>
    <mergeCell ref="B53:C5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8</v>
      </c>
      <c r="B1" s="2" t="s">
        <v>1</v>
      </c>
    </row>
    <row r="2" spans="1:2">
      <c r="B2" s="2" t="s">
        <v>31</v>
      </c>
    </row>
    <row r="3" spans="1:2">
      <c r="A3" s="3" t="s">
        <v>314</v>
      </c>
    </row>
    <row r="4" spans="1:2">
      <c r="A4" s="4" t="s">
        <v>679</v>
      </c>
      <c r="B4" s="4" t="s">
        <v>68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81</v>
      </c>
      <c r="B1" s="2" t="s">
        <v>1</v>
      </c>
    </row>
    <row r="2" spans="1:2">
      <c r="B2" s="2" t="s">
        <v>31</v>
      </c>
    </row>
    <row r="3" spans="1:2">
      <c r="A3" s="3" t="s">
        <v>318</v>
      </c>
    </row>
    <row r="4" spans="1:2">
      <c r="A4" s="4" t="s">
        <v>682</v>
      </c>
      <c r="B4" s="4" t="s">
        <v>6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684</v>
      </c>
      <c r="B1" s="2" t="s">
        <v>1</v>
      </c>
    </row>
    <row r="2" spans="1:2">
      <c r="B2" s="2" t="s">
        <v>31</v>
      </c>
    </row>
    <row r="3" spans="1:2">
      <c r="A3" s="3" t="s">
        <v>322</v>
      </c>
    </row>
    <row r="4" spans="1:2">
      <c r="A4" s="4" t="s">
        <v>685</v>
      </c>
      <c r="B4" s="4" t="s">
        <v>686</v>
      </c>
    </row>
    <row r="5" spans="1:2">
      <c r="A5" s="4" t="s">
        <v>687</v>
      </c>
      <c r="B5" s="4" t="s">
        <v>688</v>
      </c>
    </row>
    <row r="6" spans="1:2">
      <c r="A6" s="4" t="s">
        <v>689</v>
      </c>
      <c r="B6" s="4" t="s">
        <v>6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91</v>
      </c>
      <c r="B1" s="2" t="s">
        <v>1</v>
      </c>
    </row>
    <row r="2" spans="1:2">
      <c r="B2" s="2" t="s">
        <v>31</v>
      </c>
    </row>
    <row r="3" spans="1:2">
      <c r="A3" s="3" t="s">
        <v>65</v>
      </c>
    </row>
    <row r="4" spans="1:2">
      <c r="A4" s="4" t="s">
        <v>692</v>
      </c>
      <c r="B4" s="4" t="s">
        <v>693</v>
      </c>
    </row>
    <row r="5" spans="1:2">
      <c r="A5" s="4" t="s">
        <v>694</v>
      </c>
      <c r="B5" s="4" t="s">
        <v>695</v>
      </c>
    </row>
    <row r="6" spans="1:2">
      <c r="A6" s="4" t="s">
        <v>696</v>
      </c>
      <c r="B6" s="4" t="s">
        <v>6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698</v>
      </c>
      <c r="B1" s="2" t="s">
        <v>1</v>
      </c>
    </row>
    <row r="2" spans="1:2">
      <c r="B2" s="2" t="s">
        <v>31</v>
      </c>
    </row>
    <row r="3" spans="1:2">
      <c r="A3" s="3" t="s">
        <v>329</v>
      </c>
    </row>
    <row r="4" spans="1:2">
      <c r="A4" s="4" t="s">
        <v>699</v>
      </c>
      <c r="B4" s="4" t="s">
        <v>700</v>
      </c>
    </row>
    <row r="5" spans="1:2">
      <c r="A5" s="4" t="s">
        <v>701</v>
      </c>
      <c r="B5" s="4" t="s">
        <v>702</v>
      </c>
    </row>
    <row r="6" spans="1:2">
      <c r="A6" s="4" t="s">
        <v>703</v>
      </c>
      <c r="B6" s="4" t="s">
        <v>704</v>
      </c>
    </row>
    <row r="7" spans="1:2">
      <c r="A7" s="4" t="s">
        <v>705</v>
      </c>
      <c r="B7" s="4" t="s">
        <v>706</v>
      </c>
    </row>
    <row r="8" spans="1:2">
      <c r="A8" s="4" t="s">
        <v>707</v>
      </c>
      <c r="B8" s="4" t="s">
        <v>708</v>
      </c>
    </row>
    <row r="9" spans="1:2">
      <c r="A9" s="4" t="s">
        <v>709</v>
      </c>
      <c r="B9" s="4" t="s">
        <v>710</v>
      </c>
    </row>
    <row r="10" spans="1:2">
      <c r="A10" s="4" t="s">
        <v>711</v>
      </c>
      <c r="B10" s="4" t="s">
        <v>71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13</v>
      </c>
      <c r="B1" s="2" t="s">
        <v>1</v>
      </c>
    </row>
    <row r="2" spans="1:2">
      <c r="B2" s="2" t="s">
        <v>31</v>
      </c>
    </row>
    <row r="3" spans="1:2">
      <c r="A3" s="3" t="s">
        <v>333</v>
      </c>
    </row>
    <row r="4" spans="1:2">
      <c r="A4" s="4" t="s">
        <v>714</v>
      </c>
      <c r="B4" s="4" t="s">
        <v>715</v>
      </c>
    </row>
    <row r="5" spans="1:2">
      <c r="A5" s="4" t="s">
        <v>716</v>
      </c>
      <c r="B5" s="4" t="s">
        <v>717</v>
      </c>
    </row>
    <row r="6" spans="1:2">
      <c r="A6" s="4" t="s">
        <v>718</v>
      </c>
      <c r="B6" s="4" t="s">
        <v>719</v>
      </c>
    </row>
    <row r="7" spans="1:2">
      <c r="A7" s="4" t="s">
        <v>720</v>
      </c>
      <c r="B7" s="4" t="s">
        <v>721</v>
      </c>
    </row>
    <row r="8" spans="1:2">
      <c r="A8" s="4" t="s">
        <v>722</v>
      </c>
      <c r="B8" s="4" t="s">
        <v>723</v>
      </c>
    </row>
    <row r="9" spans="1:2">
      <c r="A9" s="4" t="s">
        <v>724</v>
      </c>
      <c r="B9" s="4" t="s">
        <v>7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6</v>
      </c>
      <c r="B1" s="2" t="s">
        <v>1</v>
      </c>
    </row>
    <row r="2" spans="1:2">
      <c r="B2" s="2" t="s">
        <v>31</v>
      </c>
    </row>
    <row r="3" spans="1:2">
      <c r="A3" s="3" t="s">
        <v>337</v>
      </c>
    </row>
    <row r="4" spans="1:2">
      <c r="A4" s="4" t="s">
        <v>727</v>
      </c>
      <c r="B4" s="4" t="s">
        <v>72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9</v>
      </c>
      <c r="B1" s="2" t="s">
        <v>1</v>
      </c>
    </row>
    <row r="2" spans="1:2">
      <c r="B2" s="2" t="s">
        <v>31</v>
      </c>
    </row>
    <row r="3" spans="1:2">
      <c r="A3" s="3" t="s">
        <v>93</v>
      </c>
    </row>
    <row r="4" spans="1:2">
      <c r="A4" s="4" t="s">
        <v>730</v>
      </c>
      <c r="B4" s="4" t="s">
        <v>73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32</v>
      </c>
      <c r="B1" s="2" t="s">
        <v>1</v>
      </c>
    </row>
    <row r="2" spans="1:2">
      <c r="B2" s="2" t="s">
        <v>31</v>
      </c>
    </row>
    <row r="3" spans="1:2">
      <c r="A3" s="3" t="s">
        <v>97</v>
      </c>
    </row>
    <row r="4" spans="1:2">
      <c r="A4" s="4" t="s">
        <v>733</v>
      </c>
      <c r="B4" s="4" t="s">
        <v>734</v>
      </c>
    </row>
    <row r="5" spans="1:2">
      <c r="A5" s="4" t="s">
        <v>735</v>
      </c>
      <c r="B5" s="4" t="s">
        <v>736</v>
      </c>
    </row>
    <row r="6" spans="1:2">
      <c r="A6" s="4" t="s">
        <v>737</v>
      </c>
      <c r="B6" s="4" t="s">
        <v>738</v>
      </c>
    </row>
    <row r="7" spans="1:2">
      <c r="A7" s="4" t="s">
        <v>739</v>
      </c>
      <c r="B7" s="4" t="s">
        <v>740</v>
      </c>
    </row>
    <row r="8" spans="1:2">
      <c r="A8" s="4" t="s">
        <v>741</v>
      </c>
      <c r="B8" s="4" t="s">
        <v>742</v>
      </c>
    </row>
    <row r="9" spans="1:2">
      <c r="A9" s="4" t="s">
        <v>743</v>
      </c>
      <c r="B9" s="4" t="s">
        <v>7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745</v>
      </c>
      <c r="B1" s="2" t="s">
        <v>1</v>
      </c>
    </row>
    <row r="2" spans="1:2">
      <c r="B2" s="2" t="s">
        <v>31</v>
      </c>
    </row>
    <row r="3" spans="1:2">
      <c r="A3" s="3" t="s">
        <v>346</v>
      </c>
    </row>
    <row r="4" spans="1:2">
      <c r="A4" s="4" t="s">
        <v>746</v>
      </c>
      <c r="B4" s="4" t="s">
        <v>7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56</v>
      </c>
      <c r="B1" s="2" t="s">
        <v>1</v>
      </c>
    </row>
    <row r="2" spans="1:2">
      <c r="B2" s="2" t="s">
        <v>157</v>
      </c>
    </row>
    <row r="3" spans="1:2">
      <c r="A3" s="3" t="s">
        <v>158</v>
      </c>
    </row>
    <row r="4" spans="1:2">
      <c r="A4" s="4" t="s">
        <v>159</v>
      </c>
      <c r="B4" s="7" t="n">
        <v>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748</v>
      </c>
      <c r="B1" s="2" t="s">
        <v>1</v>
      </c>
    </row>
    <row r="2" spans="1:2">
      <c r="B2" s="2" t="s">
        <v>31</v>
      </c>
    </row>
    <row r="3" spans="1:2">
      <c r="A3" s="3" t="s">
        <v>350</v>
      </c>
    </row>
    <row r="4" spans="1:2">
      <c r="A4" s="4" t="s">
        <v>749</v>
      </c>
      <c r="B4" s="4" t="s">
        <v>75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51</v>
      </c>
      <c r="B1" s="2" t="s">
        <v>1</v>
      </c>
    </row>
    <row r="2" spans="1:2">
      <c r="B2" s="2" t="s">
        <v>31</v>
      </c>
    </row>
    <row r="3" spans="1:2">
      <c r="A3" s="3" t="s">
        <v>354</v>
      </c>
    </row>
    <row r="4" spans="1:2">
      <c r="A4" s="4" t="s">
        <v>752</v>
      </c>
      <c r="B4" s="4" t="s">
        <v>753</v>
      </c>
    </row>
    <row r="5" spans="1:2">
      <c r="A5" s="4" t="s">
        <v>754</v>
      </c>
      <c r="B5" s="4" t="s">
        <v>755</v>
      </c>
    </row>
    <row r="6" spans="1:2">
      <c r="A6" s="4" t="s">
        <v>756</v>
      </c>
      <c r="B6" s="4" t="s">
        <v>757</v>
      </c>
    </row>
    <row r="7" spans="1:2">
      <c r="A7" s="4" t="s">
        <v>758</v>
      </c>
      <c r="B7" s="4" t="s">
        <v>759</v>
      </c>
    </row>
    <row r="8" spans="1:2">
      <c r="A8" s="4" t="s">
        <v>760</v>
      </c>
      <c r="B8" s="4" t="s">
        <v>76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62</v>
      </c>
      <c r="B1" s="2" t="s">
        <v>1</v>
      </c>
    </row>
    <row r="2" spans="1:2">
      <c r="B2" s="2" t="s">
        <v>31</v>
      </c>
    </row>
    <row r="3" spans="1:2">
      <c r="A3" s="3" t="s">
        <v>763</v>
      </c>
    </row>
    <row r="4" spans="1:2">
      <c r="A4" s="4" t="s">
        <v>764</v>
      </c>
      <c r="B4" s="4" t="s">
        <v>765</v>
      </c>
    </row>
    <row r="5" spans="1:2">
      <c r="A5" s="4" t="s">
        <v>766</v>
      </c>
      <c r="B5" s="4" t="s">
        <v>767</v>
      </c>
    </row>
    <row r="6" spans="1:2">
      <c r="A6" s="4" t="s">
        <v>768</v>
      </c>
      <c r="B6" s="4" t="s">
        <v>769</v>
      </c>
    </row>
    <row r="7" spans="1:2">
      <c r="A7" s="4" t="s">
        <v>770</v>
      </c>
      <c r="B7" s="4" t="s">
        <v>771</v>
      </c>
    </row>
    <row r="8" spans="1:2">
      <c r="A8" s="4" t="s">
        <v>772</v>
      </c>
      <c r="B8" s="4" t="s">
        <v>773</v>
      </c>
    </row>
    <row r="9" spans="1:2">
      <c r="A9" s="4" t="s">
        <v>774</v>
      </c>
      <c r="B9" s="4" t="s">
        <v>775</v>
      </c>
    </row>
    <row r="10" spans="1:2">
      <c r="A10" s="4" t="s">
        <v>776</v>
      </c>
      <c r="B10" s="4" t="s">
        <v>7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78</v>
      </c>
      <c r="B1" s="2" t="s">
        <v>1</v>
      </c>
    </row>
    <row r="2" spans="1:2">
      <c r="B2" s="2" t="s">
        <v>31</v>
      </c>
    </row>
    <row r="3" spans="1:2">
      <c r="A3" s="3" t="s">
        <v>362</v>
      </c>
    </row>
    <row r="4" spans="1:2">
      <c r="A4" s="4" t="s">
        <v>779</v>
      </c>
      <c r="B4" s="4" t="s">
        <v>78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81</v>
      </c>
      <c r="B1" s="2" t="s">
        <v>1</v>
      </c>
    </row>
    <row r="2" spans="1:2">
      <c r="B2" s="2" t="s">
        <v>31</v>
      </c>
    </row>
    <row r="3" spans="1:2">
      <c r="A3" s="3" t="s">
        <v>366</v>
      </c>
    </row>
    <row r="4" spans="1:2">
      <c r="A4" s="4" t="s">
        <v>782</v>
      </c>
      <c r="B4" s="4" t="s">
        <v>783</v>
      </c>
    </row>
    <row r="5" spans="1:2">
      <c r="A5" s="4" t="s">
        <v>784</v>
      </c>
      <c r="B5" s="4" t="s">
        <v>785</v>
      </c>
    </row>
    <row r="6" spans="1:2">
      <c r="A6" s="4" t="s">
        <v>786</v>
      </c>
      <c r="B6" s="4" t="s">
        <v>787</v>
      </c>
    </row>
    <row r="7" spans="1:2">
      <c r="A7" s="4" t="s">
        <v>788</v>
      </c>
      <c r="B7" s="4" t="s">
        <v>78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90</v>
      </c>
      <c r="B1" s="2" t="s">
        <v>1</v>
      </c>
    </row>
    <row r="2" spans="1:2">
      <c r="B2" s="2" t="s">
        <v>31</v>
      </c>
    </row>
    <row r="3" spans="1:2">
      <c r="A3" s="3" t="s">
        <v>370</v>
      </c>
    </row>
    <row r="4" spans="1:2">
      <c r="A4" s="4" t="s">
        <v>791</v>
      </c>
      <c r="B4" s="4" t="s">
        <v>792</v>
      </c>
    </row>
    <row r="5" spans="1:2">
      <c r="A5" s="4" t="s">
        <v>793</v>
      </c>
      <c r="B5" s="4" t="s">
        <v>794</v>
      </c>
    </row>
    <row r="6" spans="1:2">
      <c r="A6" s="4" t="s">
        <v>795</v>
      </c>
      <c r="B6" s="4" t="s">
        <v>796</v>
      </c>
    </row>
    <row r="7" spans="1:2">
      <c r="A7" s="4" t="s">
        <v>797</v>
      </c>
      <c r="B7" s="4" t="s">
        <v>79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99</v>
      </c>
      <c r="B1" s="2" t="s">
        <v>1</v>
      </c>
    </row>
    <row r="2" spans="1:2">
      <c r="B2" s="2" t="s">
        <v>31</v>
      </c>
    </row>
    <row r="3" spans="1:2">
      <c r="A3" s="3" t="s">
        <v>374</v>
      </c>
    </row>
    <row r="4" spans="1:2">
      <c r="A4" s="4" t="s">
        <v>800</v>
      </c>
      <c r="B4" s="4" t="s">
        <v>8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802</v>
      </c>
      <c r="B1" s="2" t="s">
        <v>1</v>
      </c>
    </row>
    <row r="2" spans="1:2">
      <c r="B2" s="2" t="s">
        <v>31</v>
      </c>
    </row>
    <row r="3" spans="1:2">
      <c r="A3" s="3" t="s">
        <v>378</v>
      </c>
    </row>
    <row r="4" spans="1:2">
      <c r="A4" s="4" t="s">
        <v>803</v>
      </c>
      <c r="B4" s="4" t="s">
        <v>80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05</v>
      </c>
      <c r="B1" s="2" t="s">
        <v>1</v>
      </c>
    </row>
    <row r="2" spans="1:2">
      <c r="B2" s="2" t="s">
        <v>31</v>
      </c>
    </row>
    <row r="3" spans="1:2">
      <c r="A3" s="3" t="s">
        <v>381</v>
      </c>
    </row>
    <row r="4" spans="1:2">
      <c r="A4" s="4" t="s">
        <v>806</v>
      </c>
      <c r="B4" s="4" t="s">
        <v>80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08</v>
      </c>
      <c r="B1" s="2" t="s">
        <v>1</v>
      </c>
    </row>
    <row r="2" spans="1:2">
      <c r="B2" s="2" t="s">
        <v>31</v>
      </c>
    </row>
    <row r="3" spans="1:2">
      <c r="A3" s="3" t="s">
        <v>384</v>
      </c>
    </row>
    <row r="4" spans="1:2">
      <c r="A4" s="4" t="s">
        <v>809</v>
      </c>
      <c r="B4" s="4" t="s">
        <v>8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AD59"/>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8"/>
    <col customWidth="1" max="5" min="5" width="36"/>
    <col customWidth="1" max="6" min="6" width="4"/>
    <col customWidth="1" max="7" min="7" width="27"/>
    <col customWidth="1" max="8" min="8" width="4"/>
    <col customWidth="1" max="9" min="9" width="44"/>
    <col customWidth="1" max="10" min="10" width="80"/>
    <col customWidth="1" max="11" min="11" width="4"/>
    <col customWidth="1" max="12" min="12" width="80"/>
    <col customWidth="1" max="13" min="13" width="4"/>
    <col customWidth="1" max="14" min="14" width="80"/>
    <col customWidth="1" max="15" min="15" width="4"/>
    <col customWidth="1" max="16" min="16" width="80"/>
    <col customWidth="1" max="17" min="17" width="4"/>
    <col customWidth="1" max="18" min="18" width="80"/>
    <col customWidth="1" max="19" min="19" width="4"/>
    <col customWidth="1" max="20" min="20" width="50"/>
    <col customWidth="1" max="21" min="21" width="4"/>
    <col customWidth="1" max="22" min="22" width="70"/>
    <col customWidth="1" max="23" min="23" width="60"/>
    <col customWidth="1" max="24" min="24" width="4"/>
    <col customWidth="1" max="25" min="25" width="35"/>
    <col customWidth="1" max="26" min="26" width="4"/>
    <col customWidth="1" max="27" min="27" width="38"/>
    <col customWidth="1" max="28" min="28" width="4"/>
    <col customWidth="1" max="29" min="29" width="34"/>
    <col customWidth="1" max="30" min="30" width="4"/>
  </cols>
  <sheetData>
    <row r="1" spans="1:30">
      <c r="A1" s="1" t="s">
        <v>160</v>
      </c>
      <c r="C1" s="2" t="s">
        <v>161</v>
      </c>
      <c r="D1" s="2" t="s">
        <v>162</v>
      </c>
      <c r="E1" s="2" t="s">
        <v>163</v>
      </c>
      <c r="G1" s="2" t="s">
        <v>164</v>
      </c>
      <c r="I1" s="2" t="s">
        <v>165</v>
      </c>
      <c r="J1" s="2" t="s">
        <v>166</v>
      </c>
      <c r="K1" s="2" t="s">
        <v>36</v>
      </c>
      <c r="L1" s="2" t="s">
        <v>167</v>
      </c>
      <c r="M1" s="2" t="s">
        <v>36</v>
      </c>
      <c r="N1" s="2" t="s">
        <v>168</v>
      </c>
      <c r="O1" s="2" t="s">
        <v>36</v>
      </c>
      <c r="P1" s="2" t="s">
        <v>169</v>
      </c>
      <c r="Q1" s="2" t="s">
        <v>36</v>
      </c>
      <c r="R1" s="2" t="s">
        <v>170</v>
      </c>
      <c r="S1" s="2" t="s">
        <v>36</v>
      </c>
      <c r="T1" s="2" t="s">
        <v>171</v>
      </c>
      <c r="U1" s="2" t="s">
        <v>36</v>
      </c>
      <c r="V1" s="2" t="s">
        <v>172</v>
      </c>
      <c r="W1" s="2" t="s">
        <v>173</v>
      </c>
      <c r="Y1" s="2" t="s">
        <v>174</v>
      </c>
      <c r="AA1" s="2" t="s">
        <v>175</v>
      </c>
      <c r="AB1" s="2" t="s">
        <v>71</v>
      </c>
      <c r="AC1" s="2" t="s">
        <v>176</v>
      </c>
    </row>
    <row r="2" spans="1:30">
      <c r="A2" s="4" t="s">
        <v>177</v>
      </c>
      <c r="C2" s="6" t="n">
        <v>64819</v>
      </c>
      <c r="D2" s="6" t="n">
        <v>3531</v>
      </c>
      <c r="E2" s="6" t="n">
        <v>33765</v>
      </c>
      <c r="G2" s="6" t="n">
        <v>18987</v>
      </c>
      <c r="I2" s="6" t="n">
        <v>0</v>
      </c>
      <c r="J2" s="6" t="n">
        <v>912</v>
      </c>
      <c r="L2" s="6" t="n">
        <v>0</v>
      </c>
      <c r="N2" s="6" t="n">
        <v>0</v>
      </c>
      <c r="P2" s="6" t="n">
        <v>143</v>
      </c>
      <c r="R2" s="6" t="n">
        <v>0</v>
      </c>
      <c r="T2" s="6" t="n">
        <v>2418</v>
      </c>
      <c r="V2" s="6" t="n">
        <v>77</v>
      </c>
      <c r="W2" s="6" t="n">
        <v>3550</v>
      </c>
      <c r="Y2" s="6" t="n">
        <v>59833</v>
      </c>
      <c r="AA2" s="6" t="n">
        <v>4669</v>
      </c>
      <c r="AC2" s="6" t="n">
        <v>316</v>
      </c>
    </row>
    <row r="3" spans="1:30">
      <c r="A3" s="4" t="s">
        <v>101</v>
      </c>
      <c r="B3" s="4" t="s">
        <v>76</v>
      </c>
      <c r="C3" s="5" t="n">
        <v>-3800</v>
      </c>
      <c r="D3" s="5" t="n">
        <v>0</v>
      </c>
      <c r="E3" s="5" t="n">
        <v>0</v>
      </c>
      <c r="G3" s="5" t="n">
        <v>-751</v>
      </c>
      <c r="I3" s="5" t="n">
        <v>0</v>
      </c>
      <c r="J3" s="5" t="n">
        <v>-223</v>
      </c>
      <c r="L3" s="5" t="n">
        <v>0</v>
      </c>
      <c r="N3" s="5" t="n">
        <v>0</v>
      </c>
      <c r="P3" s="5" t="n">
        <v>-125</v>
      </c>
      <c r="R3" s="5" t="n">
        <v>0</v>
      </c>
      <c r="T3" s="5" t="n">
        <v>-2646</v>
      </c>
      <c r="V3" s="5" t="n">
        <v>-36</v>
      </c>
      <c r="W3" s="5" t="n">
        <v>-3030</v>
      </c>
      <c r="Y3" s="5" t="n">
        <v>-3781</v>
      </c>
      <c r="AA3" s="5" t="n">
        <v>0</v>
      </c>
      <c r="AC3" s="5" t="n">
        <v>-20</v>
      </c>
    </row>
    <row r="4" spans="1:30">
      <c r="A4" s="4" t="s">
        <v>178</v>
      </c>
      <c r="C4" s="5" t="n">
        <v>8037</v>
      </c>
      <c r="D4" s="5" t="n">
        <v>1760</v>
      </c>
      <c r="E4" s="5" t="n">
        <v>6277</v>
      </c>
      <c r="G4" s="5" t="n">
        <v>0</v>
      </c>
      <c r="I4" s="5" t="n">
        <v>0</v>
      </c>
      <c r="J4" s="5" t="n">
        <v>0</v>
      </c>
      <c r="L4" s="5" t="n">
        <v>0</v>
      </c>
      <c r="N4" s="5" t="n">
        <v>0</v>
      </c>
      <c r="P4" s="5" t="n">
        <v>0</v>
      </c>
      <c r="R4" s="5" t="n">
        <v>0</v>
      </c>
      <c r="T4" s="5" t="n">
        <v>0</v>
      </c>
      <c r="V4" s="5" t="n">
        <v>0</v>
      </c>
      <c r="W4" s="5" t="n">
        <v>0</v>
      </c>
      <c r="X4" s="4" t="s">
        <v>76</v>
      </c>
      <c r="Y4" s="5" t="n">
        <v>8037</v>
      </c>
      <c r="AA4" s="5" t="n">
        <v>0</v>
      </c>
      <c r="AC4" s="5" t="n">
        <v>0</v>
      </c>
    </row>
    <row r="5" spans="1:30">
      <c r="A5" s="4" t="s">
        <v>179</v>
      </c>
      <c r="C5" s="5" t="n">
        <v>-403</v>
      </c>
      <c r="D5" s="5" t="n">
        <v>0</v>
      </c>
      <c r="E5" s="5" t="n">
        <v>0</v>
      </c>
      <c r="G5" s="5" t="n">
        <v>-392</v>
      </c>
      <c r="I5" s="5" t="n">
        <v>0</v>
      </c>
      <c r="J5" s="5" t="n">
        <v>0</v>
      </c>
      <c r="L5" s="5" t="n">
        <v>0</v>
      </c>
      <c r="N5" s="5" t="n">
        <v>0</v>
      </c>
      <c r="P5" s="5" t="n">
        <v>0</v>
      </c>
      <c r="R5" s="5" t="n">
        <v>0</v>
      </c>
      <c r="T5" s="5" t="n">
        <v>0</v>
      </c>
      <c r="V5" s="5" t="n">
        <v>0</v>
      </c>
      <c r="W5" s="5" t="n">
        <v>0</v>
      </c>
      <c r="X5" s="4" t="s">
        <v>76</v>
      </c>
      <c r="Y5" s="5" t="n">
        <v>-392</v>
      </c>
      <c r="AA5" s="5" t="n">
        <v>0</v>
      </c>
      <c r="AC5" s="5" t="n">
        <v>-11</v>
      </c>
    </row>
    <row r="6" spans="1:30">
      <c r="A6" s="4" t="s">
        <v>180</v>
      </c>
      <c r="C6" s="5" t="n">
        <v>-298</v>
      </c>
      <c r="D6" s="5" t="n">
        <v>0</v>
      </c>
      <c r="E6" s="5" t="n">
        <v>0</v>
      </c>
      <c r="G6" s="5" t="n">
        <v>-298</v>
      </c>
      <c r="I6" s="5" t="n">
        <v>0</v>
      </c>
      <c r="J6" s="5" t="n">
        <v>0</v>
      </c>
      <c r="L6" s="5" t="n">
        <v>0</v>
      </c>
      <c r="N6" s="5" t="n">
        <v>0</v>
      </c>
      <c r="P6" s="5" t="n">
        <v>0</v>
      </c>
      <c r="R6" s="5" t="n">
        <v>0</v>
      </c>
      <c r="T6" s="5" t="n">
        <v>0</v>
      </c>
      <c r="V6" s="5" t="n">
        <v>0</v>
      </c>
      <c r="W6" s="5" t="n">
        <v>0</v>
      </c>
      <c r="X6" s="4" t="s">
        <v>76</v>
      </c>
      <c r="Y6" s="5" t="n">
        <v>-298</v>
      </c>
      <c r="AA6" s="5" t="n">
        <v>0</v>
      </c>
      <c r="AC6" s="5" t="n">
        <v>0</v>
      </c>
    </row>
    <row r="7" spans="1:30">
      <c r="A7" s="4" t="s">
        <v>181</v>
      </c>
      <c r="C7" s="5" t="n">
        <v>-91</v>
      </c>
      <c r="D7" s="5" t="n">
        <v>0</v>
      </c>
      <c r="E7" s="5" t="n">
        <v>0</v>
      </c>
      <c r="G7" s="5" t="n">
        <v>-91</v>
      </c>
      <c r="I7" s="5" t="n">
        <v>0</v>
      </c>
      <c r="J7" s="5" t="n">
        <v>0</v>
      </c>
      <c r="L7" s="5" t="n">
        <v>0</v>
      </c>
      <c r="N7" s="5" t="n">
        <v>0</v>
      </c>
      <c r="P7" s="5" t="n">
        <v>0</v>
      </c>
      <c r="R7" s="5" t="n">
        <v>0</v>
      </c>
      <c r="T7" s="5" t="n">
        <v>0</v>
      </c>
      <c r="V7" s="5" t="n">
        <v>0</v>
      </c>
      <c r="W7" s="5" t="n">
        <v>0</v>
      </c>
      <c r="X7" s="4" t="s">
        <v>76</v>
      </c>
      <c r="Y7" s="5" t="n">
        <v>-91</v>
      </c>
      <c r="AA7" s="5" t="n">
        <v>0</v>
      </c>
      <c r="AC7" s="5" t="n">
        <v>0</v>
      </c>
    </row>
    <row r="8" spans="1:30">
      <c r="A8" s="4" t="s">
        <v>182</v>
      </c>
      <c r="C8" s="5" t="n">
        <v>-51</v>
      </c>
      <c r="D8" s="5" t="n">
        <v>0</v>
      </c>
      <c r="E8" s="5" t="n">
        <v>-51</v>
      </c>
      <c r="G8" s="5" t="n">
        <v>0</v>
      </c>
      <c r="I8" s="5" t="n">
        <v>0</v>
      </c>
      <c r="J8" s="5" t="n">
        <v>0</v>
      </c>
      <c r="L8" s="5" t="n">
        <v>0</v>
      </c>
      <c r="N8" s="5" t="n">
        <v>0</v>
      </c>
      <c r="P8" s="5" t="n">
        <v>0</v>
      </c>
      <c r="R8" s="5" t="n">
        <v>0</v>
      </c>
      <c r="T8" s="5" t="n">
        <v>0</v>
      </c>
      <c r="V8" s="5" t="n">
        <v>0</v>
      </c>
      <c r="W8" s="5" t="n">
        <v>0</v>
      </c>
      <c r="X8" s="4" t="s">
        <v>76</v>
      </c>
      <c r="Y8" s="5" t="n">
        <v>-51</v>
      </c>
      <c r="AA8" s="5" t="n">
        <v>0</v>
      </c>
      <c r="AC8" s="5" t="n">
        <v>0</v>
      </c>
    </row>
    <row r="9" spans="1:30">
      <c r="A9" s="4" t="s">
        <v>183</v>
      </c>
      <c r="C9" s="5" t="n">
        <v>424</v>
      </c>
      <c r="D9" s="5" t="n">
        <v>0</v>
      </c>
      <c r="E9" s="5" t="n">
        <v>0</v>
      </c>
      <c r="G9" s="5" t="n">
        <v>0</v>
      </c>
      <c r="I9" s="5" t="n">
        <v>424</v>
      </c>
      <c r="J9" s="5" t="n">
        <v>0</v>
      </c>
      <c r="L9" s="5" t="n">
        <v>0</v>
      </c>
      <c r="N9" s="5" t="n">
        <v>0</v>
      </c>
      <c r="P9" s="5" t="n">
        <v>0</v>
      </c>
      <c r="R9" s="5" t="n">
        <v>0</v>
      </c>
      <c r="T9" s="5" t="n">
        <v>0</v>
      </c>
      <c r="V9" s="5" t="n">
        <v>0</v>
      </c>
      <c r="W9" s="5" t="n">
        <v>0</v>
      </c>
      <c r="X9" s="4" t="s">
        <v>76</v>
      </c>
      <c r="Y9" s="5" t="n">
        <v>424</v>
      </c>
      <c r="AA9" s="5" t="n">
        <v>0</v>
      </c>
      <c r="AC9" s="5" t="n">
        <v>0</v>
      </c>
    </row>
    <row r="10" spans="1:30">
      <c r="A10" s="4" t="s">
        <v>184</v>
      </c>
      <c r="C10" s="5" t="n">
        <v>3</v>
      </c>
      <c r="D10" s="5" t="n">
        <v>0</v>
      </c>
      <c r="E10" s="5" t="n">
        <v>3</v>
      </c>
      <c r="G10" s="5" t="n">
        <v>0</v>
      </c>
      <c r="I10" s="5" t="n">
        <v>0</v>
      </c>
      <c r="J10" s="5" t="n">
        <v>0</v>
      </c>
      <c r="L10" s="5" t="n">
        <v>0</v>
      </c>
      <c r="N10" s="5" t="n">
        <v>0</v>
      </c>
      <c r="P10" s="5" t="n">
        <v>0</v>
      </c>
      <c r="R10" s="5" t="n">
        <v>0</v>
      </c>
      <c r="T10" s="5" t="n">
        <v>0</v>
      </c>
      <c r="V10" s="5" t="n">
        <v>0</v>
      </c>
      <c r="W10" s="5" t="n">
        <v>0</v>
      </c>
      <c r="X10" s="4" t="s">
        <v>76</v>
      </c>
      <c r="Y10" s="5" t="n">
        <v>3</v>
      </c>
      <c r="AA10" s="5" t="n">
        <v>0</v>
      </c>
      <c r="AC10" s="5" t="n">
        <v>0</v>
      </c>
    </row>
    <row r="11" spans="1:30">
      <c r="A11" s="4" t="s">
        <v>185</v>
      </c>
      <c r="C11" s="5" t="n">
        <v>-104</v>
      </c>
      <c r="D11" s="5" t="n">
        <v>0</v>
      </c>
      <c r="E11" s="5" t="n">
        <v>-104</v>
      </c>
      <c r="G11" s="5" t="n">
        <v>0</v>
      </c>
      <c r="I11" s="5" t="n">
        <v>0</v>
      </c>
      <c r="J11" s="5" t="n">
        <v>0</v>
      </c>
      <c r="L11" s="5" t="n">
        <v>0</v>
      </c>
      <c r="N11" s="5" t="n">
        <v>0</v>
      </c>
      <c r="P11" s="5" t="n">
        <v>0</v>
      </c>
      <c r="R11" s="5" t="n">
        <v>0</v>
      </c>
      <c r="T11" s="5" t="n">
        <v>0</v>
      </c>
      <c r="V11" s="5" t="n">
        <v>0</v>
      </c>
      <c r="W11" s="5" t="n">
        <v>0</v>
      </c>
      <c r="X11" s="4" t="s">
        <v>76</v>
      </c>
      <c r="Y11" s="5" t="n">
        <v>-104</v>
      </c>
      <c r="AA11" s="5" t="n">
        <v>0</v>
      </c>
      <c r="AC11" s="5" t="n">
        <v>0</v>
      </c>
    </row>
    <row r="12" spans="1:30">
      <c r="A12" s="4" t="s">
        <v>186</v>
      </c>
      <c r="C12" s="5" t="n">
        <v>-7912</v>
      </c>
      <c r="D12" s="5" t="n">
        <v>0</v>
      </c>
      <c r="E12" s="5" t="n">
        <v>0</v>
      </c>
      <c r="G12" s="5" t="n">
        <v>0</v>
      </c>
      <c r="I12" s="5" t="n">
        <v>-7912</v>
      </c>
      <c r="J12" s="5" t="n">
        <v>0</v>
      </c>
      <c r="L12" s="5" t="n">
        <v>0</v>
      </c>
      <c r="N12" s="5" t="n">
        <v>0</v>
      </c>
      <c r="P12" s="5" t="n">
        <v>0</v>
      </c>
      <c r="R12" s="5" t="n">
        <v>0</v>
      </c>
      <c r="T12" s="5" t="n">
        <v>0</v>
      </c>
      <c r="V12" s="5" t="n">
        <v>0</v>
      </c>
      <c r="W12" s="5" t="n">
        <v>0</v>
      </c>
      <c r="X12" s="4" t="s">
        <v>76</v>
      </c>
      <c r="Y12" s="5" t="n">
        <v>-7912</v>
      </c>
      <c r="AA12" s="5" t="n">
        <v>0</v>
      </c>
      <c r="AC12" s="5" t="n">
        <v>0</v>
      </c>
    </row>
    <row r="13" spans="1:30">
      <c r="A13" s="4" t="s">
        <v>187</v>
      </c>
      <c r="C13" s="5" t="n">
        <v>7479</v>
      </c>
      <c r="D13" s="5" t="n">
        <v>0</v>
      </c>
      <c r="E13" s="5" t="n">
        <v>0</v>
      </c>
      <c r="G13" s="5" t="n">
        <v>0</v>
      </c>
      <c r="I13" s="5" t="n">
        <v>7479</v>
      </c>
      <c r="J13" s="5" t="n">
        <v>0</v>
      </c>
      <c r="L13" s="5" t="n">
        <v>0</v>
      </c>
      <c r="N13" s="5" t="n">
        <v>0</v>
      </c>
      <c r="P13" s="5" t="n">
        <v>0</v>
      </c>
      <c r="R13" s="5" t="n">
        <v>0</v>
      </c>
      <c r="T13" s="5" t="n">
        <v>0</v>
      </c>
      <c r="V13" s="5" t="n">
        <v>0</v>
      </c>
      <c r="W13" s="5" t="n">
        <v>0</v>
      </c>
      <c r="X13" s="4" t="s">
        <v>76</v>
      </c>
      <c r="Y13" s="5" t="n">
        <v>7479</v>
      </c>
      <c r="AA13" s="5" t="n">
        <v>0</v>
      </c>
      <c r="AC13" s="5" t="n">
        <v>0</v>
      </c>
    </row>
    <row r="14" spans="1:30">
      <c r="A14" s="4" t="s">
        <v>188</v>
      </c>
      <c r="C14" s="5" t="n">
        <v>6</v>
      </c>
      <c r="D14" s="5" t="n">
        <v>0</v>
      </c>
      <c r="E14" s="5" t="n">
        <v>6</v>
      </c>
      <c r="G14" s="5" t="n">
        <v>0</v>
      </c>
      <c r="I14" s="5" t="n">
        <v>0</v>
      </c>
      <c r="J14" s="5" t="n">
        <v>0</v>
      </c>
      <c r="L14" s="5" t="n">
        <v>0</v>
      </c>
      <c r="N14" s="5" t="n">
        <v>0</v>
      </c>
      <c r="P14" s="5" t="n">
        <v>0</v>
      </c>
      <c r="R14" s="5" t="n">
        <v>0</v>
      </c>
      <c r="T14" s="5" t="n">
        <v>0</v>
      </c>
      <c r="V14" s="5" t="n">
        <v>0</v>
      </c>
      <c r="W14" s="5" t="n">
        <v>0</v>
      </c>
      <c r="X14" s="4" t="s">
        <v>76</v>
      </c>
      <c r="Y14" s="5" t="n">
        <v>6</v>
      </c>
      <c r="AA14" s="5" t="n">
        <v>0</v>
      </c>
      <c r="AC14" s="5" t="n">
        <v>0</v>
      </c>
    </row>
    <row r="15" spans="1:30">
      <c r="A15" s="4" t="s">
        <v>189</v>
      </c>
      <c r="C15" s="5" t="n">
        <v>-9</v>
      </c>
      <c r="D15" s="5" t="n">
        <v>0</v>
      </c>
      <c r="E15" s="5" t="n">
        <v>22</v>
      </c>
      <c r="G15" s="5" t="n">
        <v>0</v>
      </c>
      <c r="I15" s="5" t="n">
        <v>0</v>
      </c>
      <c r="J15" s="5" t="n">
        <v>0</v>
      </c>
      <c r="L15" s="5" t="n">
        <v>0</v>
      </c>
      <c r="N15" s="5" t="n">
        <v>0</v>
      </c>
      <c r="P15" s="5" t="n">
        <v>0</v>
      </c>
      <c r="R15" s="5" t="n">
        <v>0</v>
      </c>
      <c r="T15" s="5" t="n">
        <v>0</v>
      </c>
      <c r="V15" s="5" t="n">
        <v>0</v>
      </c>
      <c r="W15" s="5" t="n">
        <v>0</v>
      </c>
      <c r="X15" s="4" t="s">
        <v>76</v>
      </c>
      <c r="Y15" s="5" t="n">
        <v>22</v>
      </c>
      <c r="AA15" s="5" t="n">
        <v>6</v>
      </c>
      <c r="AB15" s="4" t="s">
        <v>190</v>
      </c>
      <c r="AC15" s="5" t="n">
        <v>-36</v>
      </c>
    </row>
    <row r="16" spans="1:30">
      <c r="A16" s="4" t="s">
        <v>191</v>
      </c>
      <c r="C16" s="5" t="n">
        <v>68099</v>
      </c>
      <c r="D16" s="5" t="n">
        <v>5291</v>
      </c>
      <c r="E16" s="5" t="n">
        <v>39918</v>
      </c>
      <c r="G16" s="5" t="n">
        <v>17454</v>
      </c>
      <c r="I16" s="5" t="n">
        <v>-9</v>
      </c>
      <c r="J16" s="5" t="n">
        <v>689</v>
      </c>
      <c r="L16" s="5" t="n">
        <v>0</v>
      </c>
      <c r="N16" s="5" t="n">
        <v>0</v>
      </c>
      <c r="P16" s="5" t="n">
        <v>18</v>
      </c>
      <c r="R16" s="5" t="n">
        <v>0</v>
      </c>
      <c r="T16" s="5" t="n">
        <v>-227</v>
      </c>
      <c r="V16" s="5" t="n">
        <v>40</v>
      </c>
      <c r="W16" s="5" t="n">
        <v>520</v>
      </c>
      <c r="Y16" s="5" t="n">
        <v>63174</v>
      </c>
      <c r="AA16" s="5" t="n">
        <v>4675</v>
      </c>
      <c r="AC16" s="5" t="n">
        <v>250</v>
      </c>
    </row>
    <row r="17" spans="1:30">
      <c r="A17" s="4" t="s">
        <v>192</v>
      </c>
      <c r="C17" s="5" t="n">
        <v>-672</v>
      </c>
      <c r="D17" s="5" t="n">
        <v>0</v>
      </c>
      <c r="E17" s="5" t="n">
        <v>-2</v>
      </c>
      <c r="G17" s="5" t="n">
        <v>-301</v>
      </c>
      <c r="I17" s="5" t="n">
        <v>0</v>
      </c>
      <c r="J17" s="5" t="n">
        <v>-689</v>
      </c>
      <c r="L17" s="5" t="n">
        <v>394</v>
      </c>
      <c r="N17" s="5" t="n">
        <v>-16</v>
      </c>
      <c r="P17" s="5" t="n">
        <v>0</v>
      </c>
      <c r="R17" s="5" t="n">
        <v>0</v>
      </c>
      <c r="T17" s="5" t="n">
        <v>-45</v>
      </c>
      <c r="V17" s="5" t="n">
        <v>-12</v>
      </c>
      <c r="W17" s="5" t="n">
        <v>-368</v>
      </c>
      <c r="Y17" s="5" t="n">
        <v>-671</v>
      </c>
      <c r="AA17" s="5" t="n">
        <v>0</v>
      </c>
      <c r="AC17" s="5" t="n">
        <v>-1</v>
      </c>
    </row>
    <row r="18" spans="1:30">
      <c r="A18" s="4" t="s">
        <v>193</v>
      </c>
      <c r="C18" s="5" t="n">
        <v>67427</v>
      </c>
      <c r="D18" s="5" t="n">
        <v>5291</v>
      </c>
      <c r="E18" s="5" t="n">
        <v>39916</v>
      </c>
      <c r="G18" s="5" t="n">
        <v>17153</v>
      </c>
      <c r="I18" s="5" t="n">
        <v>-9</v>
      </c>
      <c r="J18" s="5" t="n">
        <v>0</v>
      </c>
      <c r="L18" s="5" t="n">
        <v>394</v>
      </c>
      <c r="N18" s="5" t="n">
        <v>-16</v>
      </c>
      <c r="P18" s="5" t="n">
        <v>18</v>
      </c>
      <c r="R18" s="5" t="n">
        <v>0</v>
      </c>
      <c r="T18" s="5" t="n">
        <v>-272</v>
      </c>
      <c r="V18" s="5" t="n">
        <v>28</v>
      </c>
      <c r="W18" s="5" t="n">
        <v>152</v>
      </c>
      <c r="Y18" s="5" t="n">
        <v>62503</v>
      </c>
      <c r="AA18" s="5" t="n">
        <v>4675</v>
      </c>
      <c r="AC18" s="5" t="n">
        <v>249</v>
      </c>
    </row>
    <row r="19" spans="1:30">
      <c r="A19" s="4" t="s">
        <v>101</v>
      </c>
      <c r="B19" s="4" t="s">
        <v>76</v>
      </c>
      <c r="C19" s="5" t="n">
        <v>490</v>
      </c>
      <c r="D19" s="5" t="n">
        <v>0</v>
      </c>
      <c r="E19" s="5" t="n">
        <v>0</v>
      </c>
      <c r="G19" s="5" t="n">
        <v>267</v>
      </c>
      <c r="I19" s="5" t="n">
        <v>0</v>
      </c>
      <c r="J19" s="5" t="n">
        <v>0</v>
      </c>
      <c r="L19" s="5" t="n">
        <v>-428</v>
      </c>
      <c r="N19" s="5" t="n">
        <v>44</v>
      </c>
      <c r="P19" s="5" t="n">
        <v>-1</v>
      </c>
      <c r="R19" s="5" t="n">
        <v>0</v>
      </c>
      <c r="T19" s="5" t="n">
        <v>500</v>
      </c>
      <c r="V19" s="5" t="n">
        <v>-14</v>
      </c>
      <c r="W19" s="5" t="n">
        <v>101</v>
      </c>
      <c r="Y19" s="5" t="n">
        <v>368</v>
      </c>
      <c r="AA19" s="5" t="n">
        <v>0</v>
      </c>
      <c r="AC19" s="5" t="n">
        <v>122</v>
      </c>
    </row>
    <row r="20" spans="1:30">
      <c r="A20" s="4" t="s">
        <v>194</v>
      </c>
      <c r="C20" s="5" t="n">
        <v>0</v>
      </c>
      <c r="D20" s="5" t="n">
        <v>0</v>
      </c>
      <c r="E20" s="5" t="n">
        <v>0</v>
      </c>
      <c r="G20" s="5" t="n">
        <v>0</v>
      </c>
      <c r="I20" s="5" t="n">
        <v>0</v>
      </c>
      <c r="J20" s="5" t="n">
        <v>0</v>
      </c>
      <c r="L20" s="5" t="n">
        <v>0</v>
      </c>
      <c r="N20" s="5" t="n">
        <v>0</v>
      </c>
      <c r="P20" s="5" t="n">
        <v>0</v>
      </c>
      <c r="R20" s="5" t="n">
        <v>0</v>
      </c>
      <c r="T20" s="5" t="n">
        <v>0</v>
      </c>
      <c r="V20" s="5" t="n">
        <v>0</v>
      </c>
      <c r="W20" s="5" t="n">
        <v>0</v>
      </c>
      <c r="X20" s="4" t="s">
        <v>76</v>
      </c>
      <c r="Y20" s="5" t="n">
        <v>0</v>
      </c>
      <c r="AA20" s="5" t="n">
        <v>0</v>
      </c>
      <c r="AC20" s="5" t="n">
        <v>0</v>
      </c>
    </row>
    <row r="21" spans="1:30">
      <c r="A21" s="4" t="s">
        <v>195</v>
      </c>
      <c r="C21" s="5" t="n">
        <v>0</v>
      </c>
      <c r="D21" s="5" t="n">
        <v>0</v>
      </c>
      <c r="E21" s="5" t="n">
        <v>0</v>
      </c>
      <c r="G21" s="5" t="n">
        <v>0</v>
      </c>
      <c r="I21" s="5" t="n">
        <v>0</v>
      </c>
      <c r="J21" s="5" t="n">
        <v>0</v>
      </c>
      <c r="L21" s="5" t="n">
        <v>0</v>
      </c>
      <c r="N21" s="5" t="n">
        <v>0</v>
      </c>
      <c r="P21" s="5" t="n">
        <v>0</v>
      </c>
      <c r="R21" s="5" t="n">
        <v>0</v>
      </c>
      <c r="T21" s="5" t="n">
        <v>0</v>
      </c>
      <c r="V21" s="5" t="n">
        <v>0</v>
      </c>
      <c r="W21" s="5" t="n">
        <v>0</v>
      </c>
      <c r="X21" s="4" t="s">
        <v>76</v>
      </c>
      <c r="Y21" s="5" t="n">
        <v>0</v>
      </c>
      <c r="AA21" s="5" t="n">
        <v>0</v>
      </c>
      <c r="AC21" s="5" t="n">
        <v>0</v>
      </c>
    </row>
    <row r="22" spans="1:30">
      <c r="A22" s="4" t="s">
        <v>178</v>
      </c>
      <c r="C22" s="5" t="n">
        <v>0</v>
      </c>
      <c r="D22" s="5" t="n">
        <v>0</v>
      </c>
      <c r="E22" s="5" t="n">
        <v>0</v>
      </c>
      <c r="G22" s="5" t="n">
        <v>0</v>
      </c>
      <c r="I22" s="5" t="n">
        <v>0</v>
      </c>
      <c r="J22" s="5" t="n">
        <v>0</v>
      </c>
      <c r="L22" s="5" t="n">
        <v>0</v>
      </c>
      <c r="N22" s="5" t="n">
        <v>0</v>
      </c>
      <c r="P22" s="5" t="n">
        <v>0</v>
      </c>
      <c r="R22" s="5" t="n">
        <v>0</v>
      </c>
      <c r="T22" s="5" t="n">
        <v>0</v>
      </c>
      <c r="V22" s="5" t="n">
        <v>0</v>
      </c>
      <c r="W22" s="5" t="n">
        <v>0</v>
      </c>
      <c r="X22" s="4" t="s">
        <v>76</v>
      </c>
      <c r="Y22" s="5" t="n">
        <v>0</v>
      </c>
      <c r="AA22" s="5" t="n">
        <v>0</v>
      </c>
      <c r="AC22" s="5" t="n">
        <v>0</v>
      </c>
    </row>
    <row r="23" spans="1:30">
      <c r="A23" s="4" t="s">
        <v>179</v>
      </c>
      <c r="C23" s="5" t="n">
        <v>-235</v>
      </c>
      <c r="D23" s="5" t="n">
        <v>0</v>
      </c>
      <c r="E23" s="5" t="n">
        <v>0</v>
      </c>
      <c r="G23" s="5" t="n">
        <v>-227</v>
      </c>
      <c r="I23" s="5" t="n">
        <v>0</v>
      </c>
      <c r="J23" s="5" t="n">
        <v>0</v>
      </c>
      <c r="L23" s="5" t="n">
        <v>0</v>
      </c>
      <c r="N23" s="5" t="n">
        <v>0</v>
      </c>
      <c r="P23" s="5" t="n">
        <v>0</v>
      </c>
      <c r="R23" s="5" t="n">
        <v>0</v>
      </c>
      <c r="T23" s="5" t="n">
        <v>0</v>
      </c>
      <c r="V23" s="5" t="n">
        <v>0</v>
      </c>
      <c r="W23" s="5" t="n">
        <v>0</v>
      </c>
      <c r="X23" s="4" t="s">
        <v>76</v>
      </c>
      <c r="Y23" s="5" t="n">
        <v>-227</v>
      </c>
      <c r="AA23" s="5" t="n">
        <v>0</v>
      </c>
      <c r="AC23" s="5" t="n">
        <v>-8</v>
      </c>
    </row>
    <row r="24" spans="1:30">
      <c r="A24" s="4" t="s">
        <v>180</v>
      </c>
      <c r="C24" s="5" t="n">
        <v>-292</v>
      </c>
      <c r="D24" s="5" t="n">
        <v>0</v>
      </c>
      <c r="E24" s="5" t="n">
        <v>0</v>
      </c>
      <c r="G24" s="5" t="n">
        <v>-292</v>
      </c>
      <c r="I24" s="5" t="n">
        <v>0</v>
      </c>
      <c r="J24" s="5" t="n">
        <v>0</v>
      </c>
      <c r="L24" s="5" t="n">
        <v>0</v>
      </c>
      <c r="N24" s="5" t="n">
        <v>0</v>
      </c>
      <c r="P24" s="5" t="n">
        <v>0</v>
      </c>
      <c r="R24" s="5" t="n">
        <v>0</v>
      </c>
      <c r="T24" s="5" t="n">
        <v>0</v>
      </c>
      <c r="V24" s="5" t="n">
        <v>0</v>
      </c>
      <c r="W24" s="5" t="n">
        <v>0</v>
      </c>
      <c r="X24" s="4" t="s">
        <v>76</v>
      </c>
      <c r="Y24" s="5" t="n">
        <v>-292</v>
      </c>
      <c r="AA24" s="5" t="n">
        <v>0</v>
      </c>
      <c r="AC24" s="5" t="n">
        <v>0</v>
      </c>
    </row>
    <row r="25" spans="1:30">
      <c r="A25" s="4" t="s">
        <v>181</v>
      </c>
      <c r="C25" s="5" t="n">
        <v>-198</v>
      </c>
      <c r="D25" s="5" t="n">
        <v>0</v>
      </c>
      <c r="E25" s="5" t="n">
        <v>0</v>
      </c>
      <c r="G25" s="5" t="n">
        <v>-186</v>
      </c>
      <c r="I25" s="5" t="n">
        <v>0</v>
      </c>
      <c r="J25" s="5" t="n">
        <v>0</v>
      </c>
      <c r="L25" s="5" t="n">
        <v>0</v>
      </c>
      <c r="N25" s="5" t="n">
        <v>0</v>
      </c>
      <c r="P25" s="5" t="n">
        <v>0</v>
      </c>
      <c r="R25" s="5" t="n">
        <v>0</v>
      </c>
      <c r="T25" s="5" t="n">
        <v>0</v>
      </c>
      <c r="V25" s="5" t="n">
        <v>0</v>
      </c>
      <c r="W25" s="5" t="n">
        <v>0</v>
      </c>
      <c r="X25" s="4" t="s">
        <v>76</v>
      </c>
      <c r="Y25" s="5" t="n">
        <v>-186</v>
      </c>
      <c r="AA25" s="5" t="n">
        <v>0</v>
      </c>
      <c r="AC25" s="5" t="n">
        <v>-12</v>
      </c>
    </row>
    <row r="26" spans="1:30">
      <c r="A26" s="4" t="s">
        <v>182</v>
      </c>
      <c r="C26" s="5" t="n">
        <v>112</v>
      </c>
      <c r="D26" s="5" t="n">
        <v>0</v>
      </c>
      <c r="E26" s="5" t="n">
        <v>90</v>
      </c>
      <c r="G26" s="5" t="n">
        <v>0</v>
      </c>
      <c r="I26" s="5" t="n">
        <v>0</v>
      </c>
      <c r="J26" s="5" t="n">
        <v>0</v>
      </c>
      <c r="L26" s="5" t="n">
        <v>0</v>
      </c>
      <c r="N26" s="5" t="n">
        <v>0</v>
      </c>
      <c r="P26" s="5" t="n">
        <v>0</v>
      </c>
      <c r="R26" s="5" t="n">
        <v>0</v>
      </c>
      <c r="T26" s="5" t="n">
        <v>0</v>
      </c>
      <c r="V26" s="5" t="n">
        <v>0</v>
      </c>
      <c r="W26" s="5" t="n">
        <v>0</v>
      </c>
      <c r="X26" s="4" t="s">
        <v>76</v>
      </c>
      <c r="Y26" s="5" t="n">
        <v>90</v>
      </c>
      <c r="AA26" s="5" t="n">
        <v>0</v>
      </c>
      <c r="AC26" s="5" t="n">
        <v>23</v>
      </c>
    </row>
    <row r="27" spans="1:30">
      <c r="A27" s="4" t="s">
        <v>183</v>
      </c>
      <c r="C27" s="5" t="n">
        <v>199</v>
      </c>
      <c r="D27" s="5" t="n">
        <v>0</v>
      </c>
      <c r="E27" s="5" t="n">
        <v>0</v>
      </c>
      <c r="G27" s="5" t="n">
        <v>0</v>
      </c>
      <c r="I27" s="5" t="n">
        <v>199</v>
      </c>
      <c r="J27" s="5" t="n">
        <v>0</v>
      </c>
      <c r="L27" s="5" t="n">
        <v>0</v>
      </c>
      <c r="N27" s="5" t="n">
        <v>0</v>
      </c>
      <c r="P27" s="5" t="n">
        <v>0</v>
      </c>
      <c r="R27" s="5" t="n">
        <v>0</v>
      </c>
      <c r="T27" s="5" t="n">
        <v>0</v>
      </c>
      <c r="V27" s="5" t="n">
        <v>0</v>
      </c>
      <c r="W27" s="5" t="n">
        <v>0</v>
      </c>
      <c r="X27" s="4" t="s">
        <v>76</v>
      </c>
      <c r="Y27" s="5" t="n">
        <v>199</v>
      </c>
      <c r="AA27" s="5" t="n">
        <v>0</v>
      </c>
      <c r="AC27" s="5" t="n">
        <v>0</v>
      </c>
    </row>
    <row r="28" spans="1:30">
      <c r="A28" s="4" t="s">
        <v>184</v>
      </c>
      <c r="C28" s="5" t="n">
        <v>-4</v>
      </c>
      <c r="D28" s="5" t="n">
        <v>0</v>
      </c>
      <c r="E28" s="5" t="n">
        <v>-5</v>
      </c>
      <c r="G28" s="5" t="n">
        <v>0</v>
      </c>
      <c r="I28" s="5" t="n">
        <v>0</v>
      </c>
      <c r="J28" s="5" t="n">
        <v>0</v>
      </c>
      <c r="L28" s="5" t="n">
        <v>0</v>
      </c>
      <c r="N28" s="5" t="n">
        <v>0</v>
      </c>
      <c r="P28" s="5" t="n">
        <v>0</v>
      </c>
      <c r="R28" s="5" t="n">
        <v>0</v>
      </c>
      <c r="T28" s="5" t="n">
        <v>0</v>
      </c>
      <c r="V28" s="5" t="n">
        <v>0</v>
      </c>
      <c r="W28" s="5" t="n">
        <v>0</v>
      </c>
      <c r="X28" s="4" t="s">
        <v>76</v>
      </c>
      <c r="Y28" s="5" t="n">
        <v>-5</v>
      </c>
      <c r="AA28" s="5" t="n">
        <v>0</v>
      </c>
      <c r="AC28" s="5" t="n">
        <v>1</v>
      </c>
    </row>
    <row r="29" spans="1:30">
      <c r="A29" s="4" t="s">
        <v>185</v>
      </c>
      <c r="C29" s="5" t="n">
        <v>0</v>
      </c>
      <c r="D29" s="5" t="n">
        <v>0</v>
      </c>
      <c r="E29" s="5" t="n">
        <v>0</v>
      </c>
      <c r="G29" s="5" t="n">
        <v>0</v>
      </c>
      <c r="I29" s="5" t="n">
        <v>0</v>
      </c>
      <c r="J29" s="5" t="n">
        <v>0</v>
      </c>
      <c r="L29" s="5" t="n">
        <v>0</v>
      </c>
      <c r="N29" s="5" t="n">
        <v>0</v>
      </c>
      <c r="P29" s="5" t="n">
        <v>0</v>
      </c>
      <c r="R29" s="5" t="n">
        <v>0</v>
      </c>
      <c r="T29" s="5" t="n">
        <v>0</v>
      </c>
      <c r="V29" s="5" t="n">
        <v>0</v>
      </c>
      <c r="W29" s="5" t="n">
        <v>0</v>
      </c>
      <c r="X29" s="4" t="s">
        <v>76</v>
      </c>
      <c r="Y29" s="5" t="n">
        <v>0</v>
      </c>
      <c r="AA29" s="5" t="n">
        <v>0</v>
      </c>
      <c r="AC29" s="5" t="n">
        <v>0</v>
      </c>
    </row>
    <row r="30" spans="1:30">
      <c r="A30" s="4" t="s">
        <v>186</v>
      </c>
      <c r="C30" s="5" t="n">
        <v>-4119</v>
      </c>
      <c r="D30" s="5" t="n">
        <v>0</v>
      </c>
      <c r="E30" s="5" t="n">
        <v>0</v>
      </c>
      <c r="G30" s="5" t="n">
        <v>0</v>
      </c>
      <c r="I30" s="5" t="n">
        <v>-4119</v>
      </c>
      <c r="J30" s="5" t="n">
        <v>0</v>
      </c>
      <c r="L30" s="5" t="n">
        <v>0</v>
      </c>
      <c r="N30" s="5" t="n">
        <v>0</v>
      </c>
      <c r="P30" s="5" t="n">
        <v>0</v>
      </c>
      <c r="R30" s="5" t="n">
        <v>0</v>
      </c>
      <c r="T30" s="5" t="n">
        <v>0</v>
      </c>
      <c r="V30" s="5" t="n">
        <v>0</v>
      </c>
      <c r="W30" s="5" t="n">
        <v>0</v>
      </c>
      <c r="X30" s="4" t="s">
        <v>76</v>
      </c>
      <c r="Y30" s="5" t="n">
        <v>-4119</v>
      </c>
      <c r="AA30" s="5" t="n">
        <v>0</v>
      </c>
      <c r="AC30" s="5" t="n">
        <v>0</v>
      </c>
    </row>
    <row r="31" spans="1:30">
      <c r="A31" s="4" t="s">
        <v>187</v>
      </c>
      <c r="C31" s="5" t="n">
        <v>3914</v>
      </c>
      <c r="D31" s="5" t="n">
        <v>0</v>
      </c>
      <c r="E31" s="5" t="n">
        <v>0</v>
      </c>
      <c r="G31" s="5" t="n">
        <v>0</v>
      </c>
      <c r="I31" s="5" t="n">
        <v>3914</v>
      </c>
      <c r="J31" s="5" t="n">
        <v>0</v>
      </c>
      <c r="L31" s="5" t="n">
        <v>0</v>
      </c>
      <c r="N31" s="5" t="n">
        <v>0</v>
      </c>
      <c r="P31" s="5" t="n">
        <v>0</v>
      </c>
      <c r="R31" s="5" t="n">
        <v>0</v>
      </c>
      <c r="T31" s="5" t="n">
        <v>0</v>
      </c>
      <c r="V31" s="5" t="n">
        <v>0</v>
      </c>
      <c r="W31" s="5" t="n">
        <v>0</v>
      </c>
      <c r="X31" s="4" t="s">
        <v>76</v>
      </c>
      <c r="Y31" s="5" t="n">
        <v>3914</v>
      </c>
      <c r="AA31" s="5" t="n">
        <v>0</v>
      </c>
      <c r="AC31" s="5" t="n">
        <v>0</v>
      </c>
    </row>
    <row r="32" spans="1:30">
      <c r="A32" s="4" t="s">
        <v>188</v>
      </c>
      <c r="C32" s="5" t="n">
        <v>-2</v>
      </c>
      <c r="D32" s="5" t="n">
        <v>0</v>
      </c>
      <c r="E32" s="5" t="n">
        <v>-2</v>
      </c>
      <c r="G32" s="5" t="n">
        <v>0</v>
      </c>
      <c r="I32" s="5" t="n">
        <v>0</v>
      </c>
      <c r="J32" s="5" t="n">
        <v>0</v>
      </c>
      <c r="L32" s="5" t="n">
        <v>0</v>
      </c>
      <c r="N32" s="5" t="n">
        <v>0</v>
      </c>
      <c r="P32" s="5" t="n">
        <v>0</v>
      </c>
      <c r="R32" s="5" t="n">
        <v>0</v>
      </c>
      <c r="T32" s="5" t="n">
        <v>0</v>
      </c>
      <c r="V32" s="5" t="n">
        <v>0</v>
      </c>
      <c r="W32" s="5" t="n">
        <v>0</v>
      </c>
      <c r="X32" s="4" t="s">
        <v>76</v>
      </c>
      <c r="Y32" s="5" t="n">
        <v>-2</v>
      </c>
      <c r="AA32" s="5" t="n">
        <v>0</v>
      </c>
      <c r="AC32" s="5" t="n">
        <v>0</v>
      </c>
    </row>
    <row r="33" spans="1:30">
      <c r="A33" s="4" t="s">
        <v>189</v>
      </c>
      <c r="C33" s="5" t="n">
        <v>1446</v>
      </c>
      <c r="D33" s="5" t="n">
        <v>0</v>
      </c>
      <c r="E33" s="5" t="n">
        <v>253</v>
      </c>
      <c r="F33" s="4" t="s">
        <v>196</v>
      </c>
      <c r="G33" s="5" t="n">
        <v>0</v>
      </c>
      <c r="I33" s="5" t="n">
        <v>0</v>
      </c>
      <c r="J33" s="5" t="n">
        <v>0</v>
      </c>
      <c r="L33" s="5" t="n">
        <v>0</v>
      </c>
      <c r="N33" s="5" t="n">
        <v>0</v>
      </c>
      <c r="P33" s="5" t="n">
        <v>0</v>
      </c>
      <c r="R33" s="5" t="n">
        <v>0</v>
      </c>
      <c r="T33" s="5" t="n">
        <v>0</v>
      </c>
      <c r="V33" s="5" t="n">
        <v>0</v>
      </c>
      <c r="W33" s="5" t="n">
        <v>0</v>
      </c>
      <c r="X33" s="4" t="s">
        <v>76</v>
      </c>
      <c r="Y33" s="5" t="n">
        <v>253</v>
      </c>
      <c r="Z33" s="4" t="s">
        <v>196</v>
      </c>
      <c r="AA33" s="5" t="n">
        <v>0</v>
      </c>
      <c r="AC33" s="5" t="n">
        <v>1193</v>
      </c>
      <c r="AD33" s="4" t="s">
        <v>196</v>
      </c>
    </row>
    <row r="34" spans="1:30">
      <c r="A34" s="4" t="s">
        <v>197</v>
      </c>
      <c r="C34" s="5" t="n">
        <v>68737</v>
      </c>
      <c r="D34" s="5" t="n">
        <v>5291</v>
      </c>
      <c r="E34" s="5" t="n">
        <v>40252</v>
      </c>
      <c r="G34" s="5" t="n">
        <v>16714</v>
      </c>
      <c r="I34" s="5" t="n">
        <v>-15</v>
      </c>
      <c r="J34" s="5" t="n">
        <v>0</v>
      </c>
      <c r="L34" s="5" t="n">
        <v>-34</v>
      </c>
      <c r="N34" s="5" t="n">
        <v>28</v>
      </c>
      <c r="P34" s="5" t="n">
        <v>17</v>
      </c>
      <c r="R34" s="5" t="n">
        <v>0</v>
      </c>
      <c r="T34" s="5" t="n">
        <v>228</v>
      </c>
      <c r="V34" s="5" t="n">
        <v>15</v>
      </c>
      <c r="W34" s="5" t="n">
        <v>253</v>
      </c>
      <c r="Y34" s="5" t="n">
        <v>62495</v>
      </c>
      <c r="AA34" s="5" t="n">
        <v>4675</v>
      </c>
      <c r="AC34" s="5" t="n">
        <v>1568</v>
      </c>
    </row>
    <row r="35" spans="1:30">
      <c r="A35" s="4" t="s">
        <v>198</v>
      </c>
      <c r="C35" s="5" t="n">
        <v>-137</v>
      </c>
      <c r="D35" s="5" t="n">
        <v>0</v>
      </c>
      <c r="E35" s="5" t="n">
        <v>0</v>
      </c>
      <c r="G35" s="5" t="n">
        <v>-136</v>
      </c>
      <c r="I35" s="5" t="n">
        <v>0</v>
      </c>
      <c r="J35" s="5" t="n">
        <v>0</v>
      </c>
      <c r="L35" s="5" t="n">
        <v>0</v>
      </c>
      <c r="N35" s="5" t="n">
        <v>0</v>
      </c>
      <c r="P35" s="5" t="n">
        <v>0</v>
      </c>
      <c r="R35" s="5" t="n">
        <v>0</v>
      </c>
      <c r="T35" s="5" t="n">
        <v>0</v>
      </c>
      <c r="V35" s="5" t="n">
        <v>0</v>
      </c>
      <c r="W35" s="5" t="n">
        <v>0</v>
      </c>
      <c r="Y35" s="5" t="n">
        <v>-136</v>
      </c>
      <c r="AA35" s="5" t="n">
        <v>0</v>
      </c>
      <c r="AC35" s="5" t="n">
        <v>0</v>
      </c>
    </row>
    <row r="36" spans="1:30">
      <c r="A36" s="4" t="s">
        <v>199</v>
      </c>
      <c r="C36" s="5" t="n">
        <v>68601</v>
      </c>
      <c r="D36" s="5" t="n">
        <v>5291</v>
      </c>
      <c r="E36" s="5" t="n">
        <v>40252</v>
      </c>
      <c r="G36" s="5" t="n">
        <v>16578</v>
      </c>
      <c r="I36" s="5" t="n">
        <v>-15</v>
      </c>
      <c r="J36" s="5" t="n">
        <v>0</v>
      </c>
      <c r="L36" s="5" t="n">
        <v>-34</v>
      </c>
      <c r="N36" s="5" t="n">
        <v>28</v>
      </c>
      <c r="P36" s="5" t="n">
        <v>17</v>
      </c>
      <c r="R36" s="5" t="n">
        <v>0</v>
      </c>
      <c r="T36" s="5" t="n">
        <v>228</v>
      </c>
      <c r="V36" s="5" t="n">
        <v>15</v>
      </c>
      <c r="W36" s="5" t="n">
        <v>253</v>
      </c>
      <c r="Y36" s="5" t="n">
        <v>62358</v>
      </c>
      <c r="AA36" s="5" t="n">
        <v>4675</v>
      </c>
      <c r="AC36" s="5" t="n">
        <v>1568</v>
      </c>
    </row>
    <row r="37" spans="1:30">
      <c r="A37" s="4" t="s">
        <v>101</v>
      </c>
      <c r="B37" s="4" t="s">
        <v>76</v>
      </c>
      <c r="C37" s="5" t="n">
        <v>-5079</v>
      </c>
      <c r="D37" s="5" t="n">
        <v>0</v>
      </c>
      <c r="E37" s="5" t="n">
        <v>0</v>
      </c>
      <c r="G37" s="5" t="n">
        <v>-5390</v>
      </c>
      <c r="I37" s="5" t="n">
        <v>0</v>
      </c>
      <c r="J37" s="5" t="n">
        <v>0</v>
      </c>
      <c r="L37" s="5" t="n">
        <v>79</v>
      </c>
      <c r="N37" s="5" t="n">
        <v>-2</v>
      </c>
      <c r="P37" s="5" t="n">
        <v>-3</v>
      </c>
      <c r="R37" s="5" t="n">
        <v>0</v>
      </c>
      <c r="T37" s="5" t="n">
        <v>108</v>
      </c>
      <c r="V37" s="5" t="n">
        <v>-15</v>
      </c>
      <c r="W37" s="5" t="n">
        <v>168</v>
      </c>
      <c r="Y37" s="5" t="n">
        <v>-5222</v>
      </c>
      <c r="AA37" s="5" t="n">
        <v>0</v>
      </c>
      <c r="AC37" s="5" t="n">
        <v>142</v>
      </c>
    </row>
    <row r="38" spans="1:30">
      <c r="A38" s="4" t="s">
        <v>194</v>
      </c>
      <c r="C38" s="5" t="n">
        <v>0</v>
      </c>
      <c r="D38" s="5" t="n">
        <v>0</v>
      </c>
      <c r="E38" s="5" t="n">
        <v>0</v>
      </c>
      <c r="G38" s="5" t="n">
        <v>0</v>
      </c>
      <c r="I38" s="5" t="n">
        <v>0</v>
      </c>
      <c r="J38" s="5" t="n">
        <v>0</v>
      </c>
      <c r="L38" s="5" t="n">
        <v>0</v>
      </c>
      <c r="N38" s="5" t="n">
        <v>0</v>
      </c>
      <c r="P38" s="5" t="n">
        <v>0</v>
      </c>
      <c r="R38" s="5" t="n">
        <v>0</v>
      </c>
      <c r="T38" s="5" t="n">
        <v>0</v>
      </c>
      <c r="V38" s="5" t="n">
        <v>0</v>
      </c>
      <c r="W38" s="5" t="n">
        <v>0</v>
      </c>
      <c r="X38" s="4" t="s">
        <v>76</v>
      </c>
      <c r="Y38" s="5" t="n">
        <v>0</v>
      </c>
      <c r="AA38" s="5" t="n">
        <v>0</v>
      </c>
      <c r="AC38" s="5" t="n">
        <v>0</v>
      </c>
    </row>
    <row r="39" spans="1:30">
      <c r="A39" s="4" t="s">
        <v>195</v>
      </c>
      <c r="C39" s="5" t="n">
        <v>0</v>
      </c>
      <c r="D39" s="5" t="n">
        <v>0</v>
      </c>
      <c r="E39" s="5" t="n">
        <v>0</v>
      </c>
      <c r="G39" s="5" t="n">
        <v>0</v>
      </c>
      <c r="I39" s="5" t="n">
        <v>0</v>
      </c>
      <c r="J39" s="5" t="n">
        <v>0</v>
      </c>
      <c r="L39" s="5" t="n">
        <v>0</v>
      </c>
      <c r="N39" s="5" t="n">
        <v>0</v>
      </c>
      <c r="P39" s="5" t="n">
        <v>0</v>
      </c>
      <c r="R39" s="5" t="n">
        <v>0</v>
      </c>
      <c r="T39" s="5" t="n">
        <v>0</v>
      </c>
      <c r="V39" s="5" t="n">
        <v>0</v>
      </c>
      <c r="W39" s="5" t="n">
        <v>0</v>
      </c>
      <c r="X39" s="4" t="s">
        <v>76</v>
      </c>
      <c r="Y39" s="5" t="n">
        <v>0</v>
      </c>
      <c r="AA39" s="5" t="n">
        <v>0</v>
      </c>
      <c r="AC39" s="5" t="n">
        <v>0</v>
      </c>
    </row>
    <row r="40" spans="1:30">
      <c r="A40" s="4" t="s">
        <v>178</v>
      </c>
      <c r="C40" s="5" t="n">
        <v>0</v>
      </c>
      <c r="D40" s="5" t="n">
        <v>0</v>
      </c>
      <c r="E40" s="5" t="n">
        <v>0</v>
      </c>
      <c r="G40" s="5" t="n">
        <v>0</v>
      </c>
      <c r="I40" s="5" t="n">
        <v>0</v>
      </c>
      <c r="J40" s="5" t="n">
        <v>0</v>
      </c>
      <c r="L40" s="5" t="n">
        <v>0</v>
      </c>
      <c r="N40" s="5" t="n">
        <v>0</v>
      </c>
      <c r="P40" s="5" t="n">
        <v>0</v>
      </c>
      <c r="R40" s="5" t="n">
        <v>0</v>
      </c>
      <c r="T40" s="5" t="n">
        <v>0</v>
      </c>
      <c r="V40" s="5" t="n">
        <v>0</v>
      </c>
      <c r="W40" s="5" t="n">
        <v>0</v>
      </c>
      <c r="X40" s="4" t="s">
        <v>76</v>
      </c>
      <c r="Y40" s="5" t="n">
        <v>0</v>
      </c>
      <c r="AA40" s="5" t="n">
        <v>0</v>
      </c>
      <c r="AC40" s="5" t="n">
        <v>0</v>
      </c>
    </row>
    <row r="41" spans="1:30">
      <c r="A41" s="4" t="s">
        <v>179</v>
      </c>
      <c r="C41" s="5" t="n">
        <v>-286</v>
      </c>
      <c r="D41" s="5" t="n">
        <v>0</v>
      </c>
      <c r="E41" s="5" t="n">
        <v>0</v>
      </c>
      <c r="G41" s="5" t="n">
        <v>-227</v>
      </c>
      <c r="I41" s="5" t="n">
        <v>0</v>
      </c>
      <c r="J41" s="5" t="n">
        <v>0</v>
      </c>
      <c r="L41" s="5" t="n">
        <v>0</v>
      </c>
      <c r="N41" s="5" t="n">
        <v>0</v>
      </c>
      <c r="P41" s="5" t="n">
        <v>0</v>
      </c>
      <c r="R41" s="5" t="n">
        <v>0</v>
      </c>
      <c r="T41" s="5" t="n">
        <v>0</v>
      </c>
      <c r="V41" s="5" t="n">
        <v>0</v>
      </c>
      <c r="W41" s="5" t="n">
        <v>0</v>
      </c>
      <c r="X41" s="4" t="s">
        <v>76</v>
      </c>
      <c r="Y41" s="5" t="n">
        <v>-227</v>
      </c>
      <c r="AA41" s="5" t="n">
        <v>0</v>
      </c>
      <c r="AC41" s="5" t="n">
        <v>-59</v>
      </c>
    </row>
    <row r="42" spans="1:30">
      <c r="A42" s="4" t="s">
        <v>180</v>
      </c>
      <c r="C42" s="5" t="n">
        <v>-330</v>
      </c>
      <c r="D42" s="5" t="n">
        <v>0</v>
      </c>
      <c r="E42" s="5" t="n">
        <v>0</v>
      </c>
      <c r="G42" s="5" t="n">
        <v>-330</v>
      </c>
      <c r="H42" s="4" t="s">
        <v>200</v>
      </c>
      <c r="I42" s="5" t="n">
        <v>0</v>
      </c>
      <c r="J42" s="5" t="n">
        <v>0</v>
      </c>
      <c r="L42" s="5" t="n">
        <v>0</v>
      </c>
      <c r="N42" s="5" t="n">
        <v>0</v>
      </c>
      <c r="P42" s="5" t="n">
        <v>0</v>
      </c>
      <c r="R42" s="5" t="n">
        <v>0</v>
      </c>
      <c r="T42" s="5" t="n">
        <v>0</v>
      </c>
      <c r="V42" s="5" t="n">
        <v>0</v>
      </c>
      <c r="W42" s="5" t="n">
        <v>0</v>
      </c>
      <c r="X42" s="4" t="s">
        <v>76</v>
      </c>
      <c r="Y42" s="5" t="n">
        <v>-330</v>
      </c>
      <c r="Z42" s="4" t="s">
        <v>200</v>
      </c>
      <c r="AA42" s="5" t="n">
        <v>0</v>
      </c>
      <c r="AC42" s="5" t="n">
        <v>0</v>
      </c>
    </row>
    <row r="43" spans="1:30">
      <c r="A43" s="4" t="s">
        <v>181</v>
      </c>
      <c r="C43" s="5" t="n">
        <v>-994</v>
      </c>
      <c r="D43" s="5" t="n">
        <v>0</v>
      </c>
      <c r="E43" s="5" t="n">
        <v>0</v>
      </c>
      <c r="G43" s="5" t="n">
        <v>-987</v>
      </c>
      <c r="I43" s="5" t="n">
        <v>0</v>
      </c>
      <c r="J43" s="5" t="n">
        <v>0</v>
      </c>
      <c r="L43" s="5" t="n">
        <v>0</v>
      </c>
      <c r="N43" s="5" t="n">
        <v>0</v>
      </c>
      <c r="P43" s="5" t="n">
        <v>0</v>
      </c>
      <c r="R43" s="5" t="n">
        <v>0</v>
      </c>
      <c r="T43" s="5" t="n">
        <v>0</v>
      </c>
      <c r="V43" s="5" t="n">
        <v>0</v>
      </c>
      <c r="W43" s="5" t="n">
        <v>0</v>
      </c>
      <c r="X43" s="4" t="s">
        <v>76</v>
      </c>
      <c r="Y43" s="5" t="n">
        <v>-987</v>
      </c>
      <c r="AA43" s="5" t="n">
        <v>0</v>
      </c>
      <c r="AC43" s="5" t="n">
        <v>-7</v>
      </c>
    </row>
    <row r="44" spans="1:30">
      <c r="A44" s="4" t="s">
        <v>182</v>
      </c>
      <c r="C44" s="5" t="n">
        <v>119</v>
      </c>
      <c r="D44" s="5" t="n">
        <v>0</v>
      </c>
      <c r="E44" s="5" t="n">
        <v>118</v>
      </c>
      <c r="G44" s="5" t="n">
        <v>0</v>
      </c>
      <c r="I44" s="5" t="n">
        <v>0</v>
      </c>
      <c r="J44" s="5" t="n">
        <v>0</v>
      </c>
      <c r="L44" s="5" t="n">
        <v>0</v>
      </c>
      <c r="N44" s="5" t="n">
        <v>0</v>
      </c>
      <c r="P44" s="5" t="n">
        <v>0</v>
      </c>
      <c r="R44" s="5" t="n">
        <v>0</v>
      </c>
      <c r="T44" s="5" t="n">
        <v>0</v>
      </c>
      <c r="V44" s="5" t="n">
        <v>0</v>
      </c>
      <c r="W44" s="5" t="n">
        <v>0</v>
      </c>
      <c r="X44" s="4" t="s">
        <v>76</v>
      </c>
      <c r="Y44" s="5" t="n">
        <v>118</v>
      </c>
      <c r="AA44" s="5" t="n">
        <v>0</v>
      </c>
      <c r="AC44" s="5" t="n">
        <v>2</v>
      </c>
    </row>
    <row r="45" spans="1:30">
      <c r="A45" s="4" t="s">
        <v>183</v>
      </c>
      <c r="C45" s="5" t="n">
        <v>185</v>
      </c>
      <c r="D45" s="5" t="n">
        <v>0</v>
      </c>
      <c r="E45" s="5" t="n">
        <v>0</v>
      </c>
      <c r="G45" s="5" t="n">
        <v>0</v>
      </c>
      <c r="I45" s="5" t="n">
        <v>185</v>
      </c>
      <c r="J45" s="5" t="n">
        <v>0</v>
      </c>
      <c r="L45" s="5" t="n">
        <v>0</v>
      </c>
      <c r="N45" s="5" t="n">
        <v>0</v>
      </c>
      <c r="P45" s="5" t="n">
        <v>0</v>
      </c>
      <c r="R45" s="5" t="n">
        <v>0</v>
      </c>
      <c r="T45" s="5" t="n">
        <v>0</v>
      </c>
      <c r="V45" s="5" t="n">
        <v>0</v>
      </c>
      <c r="W45" s="5" t="n">
        <v>0</v>
      </c>
      <c r="X45" s="4" t="s">
        <v>76</v>
      </c>
      <c r="Y45" s="5" t="n">
        <v>185</v>
      </c>
      <c r="AA45" s="5" t="n">
        <v>0</v>
      </c>
      <c r="AC45" s="5" t="n">
        <v>0</v>
      </c>
    </row>
    <row r="46" spans="1:30">
      <c r="A46" s="4" t="s">
        <v>184</v>
      </c>
      <c r="C46" s="5" t="n">
        <v>0</v>
      </c>
      <c r="D46" s="5" t="n">
        <v>0</v>
      </c>
      <c r="E46" s="5" t="n">
        <v>0</v>
      </c>
      <c r="G46" s="5" t="n">
        <v>0</v>
      </c>
      <c r="I46" s="5" t="n">
        <v>0</v>
      </c>
      <c r="J46" s="5" t="n">
        <v>0</v>
      </c>
      <c r="L46" s="5" t="n">
        <v>0</v>
      </c>
      <c r="N46" s="5" t="n">
        <v>0</v>
      </c>
      <c r="P46" s="5" t="n">
        <v>0</v>
      </c>
      <c r="R46" s="5" t="n">
        <v>0</v>
      </c>
      <c r="T46" s="5" t="n">
        <v>0</v>
      </c>
      <c r="V46" s="5" t="n">
        <v>0</v>
      </c>
      <c r="W46" s="5" t="n">
        <v>0</v>
      </c>
      <c r="X46" s="4" t="s">
        <v>76</v>
      </c>
      <c r="Y46" s="5" t="n">
        <v>0</v>
      </c>
      <c r="AA46" s="5" t="n">
        <v>0</v>
      </c>
      <c r="AC46" s="5" t="n">
        <v>0</v>
      </c>
    </row>
    <row r="47" spans="1:30">
      <c r="A47" s="4" t="s">
        <v>185</v>
      </c>
      <c r="C47" s="5" t="n">
        <v>0</v>
      </c>
      <c r="D47" s="5" t="n">
        <v>0</v>
      </c>
      <c r="E47" s="5" t="n">
        <v>0</v>
      </c>
      <c r="G47" s="5" t="n">
        <v>0</v>
      </c>
      <c r="I47" s="5" t="n">
        <v>0</v>
      </c>
      <c r="J47" s="5" t="n">
        <v>0</v>
      </c>
      <c r="L47" s="5" t="n">
        <v>0</v>
      </c>
      <c r="N47" s="5" t="n">
        <v>0</v>
      </c>
      <c r="P47" s="5" t="n">
        <v>0</v>
      </c>
      <c r="R47" s="5" t="n">
        <v>0</v>
      </c>
      <c r="T47" s="5" t="n">
        <v>0</v>
      </c>
      <c r="V47" s="5" t="n">
        <v>0</v>
      </c>
      <c r="W47" s="5" t="n">
        <v>0</v>
      </c>
      <c r="X47" s="4" t="s">
        <v>76</v>
      </c>
      <c r="Y47" s="5" t="n">
        <v>0</v>
      </c>
      <c r="AA47" s="5" t="n">
        <v>0</v>
      </c>
      <c r="AC47" s="5" t="n">
        <v>0</v>
      </c>
    </row>
    <row r="48" spans="1:30">
      <c r="A48" s="4" t="s">
        <v>186</v>
      </c>
      <c r="C48" s="5" t="n">
        <v>-1359</v>
      </c>
      <c r="D48" s="5" t="n">
        <v>0</v>
      </c>
      <c r="E48" s="5" t="n">
        <v>0</v>
      </c>
      <c r="G48" s="5" t="n">
        <v>0</v>
      </c>
      <c r="I48" s="5" t="n">
        <v>-1359</v>
      </c>
      <c r="J48" s="5" t="n">
        <v>0</v>
      </c>
      <c r="L48" s="5" t="n">
        <v>0</v>
      </c>
      <c r="N48" s="5" t="n">
        <v>0</v>
      </c>
      <c r="P48" s="5" t="n">
        <v>0</v>
      </c>
      <c r="R48" s="5" t="n">
        <v>0</v>
      </c>
      <c r="T48" s="5" t="n">
        <v>0</v>
      </c>
      <c r="V48" s="5" t="n">
        <v>0</v>
      </c>
      <c r="W48" s="5" t="n">
        <v>0</v>
      </c>
      <c r="X48" s="4" t="s">
        <v>76</v>
      </c>
      <c r="Y48" s="5" t="n">
        <v>-1359</v>
      </c>
      <c r="AA48" s="5" t="n">
        <v>0</v>
      </c>
      <c r="AC48" s="5" t="n">
        <v>0</v>
      </c>
    </row>
    <row r="49" spans="1:30">
      <c r="A49" s="4" t="s">
        <v>187</v>
      </c>
      <c r="C49" s="5" t="n">
        <v>1185</v>
      </c>
      <c r="D49" s="5" t="n">
        <v>0</v>
      </c>
      <c r="E49" s="5" t="n">
        <v>0</v>
      </c>
      <c r="G49" s="5" t="n">
        <v>0</v>
      </c>
      <c r="I49" s="5" t="n">
        <v>1185</v>
      </c>
      <c r="J49" s="5" t="n">
        <v>0</v>
      </c>
      <c r="L49" s="5" t="n">
        <v>0</v>
      </c>
      <c r="N49" s="5" t="n">
        <v>0</v>
      </c>
      <c r="P49" s="5" t="n">
        <v>0</v>
      </c>
      <c r="R49" s="5" t="n">
        <v>0</v>
      </c>
      <c r="T49" s="5" t="n">
        <v>0</v>
      </c>
      <c r="V49" s="5" t="n">
        <v>0</v>
      </c>
      <c r="W49" s="5" t="n">
        <v>0</v>
      </c>
      <c r="X49" s="4" t="s">
        <v>76</v>
      </c>
      <c r="Y49" s="5" t="n">
        <v>1185</v>
      </c>
      <c r="AA49" s="5" t="n">
        <v>0</v>
      </c>
      <c r="AC49" s="5" t="n">
        <v>0</v>
      </c>
    </row>
    <row r="50" spans="1:30">
      <c r="A50" s="4" t="s">
        <v>188</v>
      </c>
      <c r="C50" s="5" t="n">
        <v>3</v>
      </c>
      <c r="D50" s="5" t="n">
        <v>0</v>
      </c>
      <c r="E50" s="5" t="n">
        <v>3</v>
      </c>
      <c r="G50" s="5" t="n">
        <v>0</v>
      </c>
      <c r="I50" s="5" t="n">
        <v>0</v>
      </c>
      <c r="J50" s="5" t="n">
        <v>0</v>
      </c>
      <c r="L50" s="5" t="n">
        <v>0</v>
      </c>
      <c r="N50" s="5" t="n">
        <v>0</v>
      </c>
      <c r="P50" s="5" t="n">
        <v>0</v>
      </c>
      <c r="R50" s="5" t="n">
        <v>0</v>
      </c>
      <c r="T50" s="5" t="n">
        <v>0</v>
      </c>
      <c r="V50" s="5" t="n">
        <v>0</v>
      </c>
      <c r="W50" s="5" t="n">
        <v>0</v>
      </c>
      <c r="X50" s="4" t="s">
        <v>76</v>
      </c>
      <c r="Y50" s="5" t="n">
        <v>3</v>
      </c>
      <c r="AA50" s="5" t="n">
        <v>0</v>
      </c>
      <c r="AC50" s="5" t="n">
        <v>0</v>
      </c>
    </row>
    <row r="51" spans="1:30">
      <c r="A51" s="4" t="s">
        <v>189</v>
      </c>
      <c r="C51" s="5" t="n">
        <v>114</v>
      </c>
      <c r="D51" s="5" t="n">
        <v>0</v>
      </c>
      <c r="E51" s="5" t="n">
        <v>133</v>
      </c>
      <c r="G51" s="5" t="n">
        <v>0</v>
      </c>
      <c r="I51" s="5" t="n">
        <v>0</v>
      </c>
      <c r="J51" s="5" t="n">
        <v>0</v>
      </c>
      <c r="L51" s="5" t="n">
        <v>0</v>
      </c>
      <c r="N51" s="5" t="n">
        <v>0</v>
      </c>
      <c r="P51" s="5" t="n">
        <v>0</v>
      </c>
      <c r="R51" s="5" t="n">
        <v>0</v>
      </c>
      <c r="T51" s="5" t="n">
        <v>0</v>
      </c>
      <c r="V51" s="5" t="n">
        <v>0</v>
      </c>
      <c r="W51" s="5" t="n">
        <v>0</v>
      </c>
      <c r="X51" s="4" t="s">
        <v>76</v>
      </c>
      <c r="Y51" s="5" t="n">
        <v>133</v>
      </c>
      <c r="AA51" s="5" t="n">
        <v>-10</v>
      </c>
      <c r="AB51" s="4" t="s">
        <v>190</v>
      </c>
      <c r="AC51" s="5" t="n">
        <v>-9</v>
      </c>
    </row>
    <row r="52" spans="1:30">
      <c r="A52" s="4" t="s">
        <v>201</v>
      </c>
      <c r="C52" s="6" t="n">
        <v>62160</v>
      </c>
      <c r="D52" s="6" t="n">
        <v>5291</v>
      </c>
      <c r="E52" s="6" t="n">
        <v>40505</v>
      </c>
      <c r="G52" s="6" t="n">
        <v>9644</v>
      </c>
      <c r="I52" s="6" t="n">
        <v>-4</v>
      </c>
      <c r="J52" s="6" t="n">
        <v>0</v>
      </c>
      <c r="L52" s="6" t="n">
        <v>45</v>
      </c>
      <c r="N52" s="6" t="n">
        <v>25</v>
      </c>
      <c r="P52" s="6" t="n">
        <v>14</v>
      </c>
      <c r="R52" s="6" t="n">
        <v>0</v>
      </c>
      <c r="T52" s="6" t="n">
        <v>336</v>
      </c>
      <c r="V52" s="6" t="n">
        <v>0</v>
      </c>
      <c r="W52" s="6" t="n">
        <v>421</v>
      </c>
      <c r="X52" s="4" t="s">
        <v>76</v>
      </c>
      <c r="Y52" s="6" t="n">
        <v>55857</v>
      </c>
      <c r="AA52" s="6" t="n">
        <v>4665</v>
      </c>
      <c r="AC52" s="6" t="n">
        <v>1638</v>
      </c>
    </row>
    <row r="53" spans="1:30"/>
    <row r="54" spans="1:30">
      <c r="A54" s="4" t="s">
        <v>36</v>
      </c>
      <c r="B54" s="4" t="s">
        <v>202</v>
      </c>
    </row>
    <row r="55" spans="1:30">
      <c r="A55" s="4" t="s">
        <v>71</v>
      </c>
      <c r="B55" s="4" t="s">
        <v>203</v>
      </c>
    </row>
    <row r="56" spans="1:30">
      <c r="A56" s="4" t="s">
        <v>76</v>
      </c>
      <c r="B56" s="4" t="s">
        <v>204</v>
      </c>
    </row>
    <row r="57" spans="1:30">
      <c r="A57" s="4" t="s">
        <v>190</v>
      </c>
      <c r="B57" s="4" t="s">
        <v>205</v>
      </c>
    </row>
    <row r="58" spans="1:30">
      <c r="A58" s="4" t="s">
        <v>196</v>
      </c>
      <c r="B58" s="4" t="s">
        <v>206</v>
      </c>
    </row>
    <row r="59" spans="1:30">
      <c r="A59" s="4" t="s">
        <v>200</v>
      </c>
      <c r="B59" s="4" t="s">
        <v>207</v>
      </c>
    </row>
  </sheetData>
  <mergeCells count="319">
    <mergeCell ref="A1:B1"/>
    <mergeCell ref="E1:F1"/>
    <mergeCell ref="G1:H1"/>
    <mergeCell ref="W1:X1"/>
    <mergeCell ref="Y1:Z1"/>
    <mergeCell ref="AC1:AD1"/>
    <mergeCell ref="J2:K2"/>
    <mergeCell ref="L2:M2"/>
    <mergeCell ref="N2:O2"/>
    <mergeCell ref="P2:Q2"/>
    <mergeCell ref="R2:S2"/>
    <mergeCell ref="T2:U2"/>
    <mergeCell ref="J3:K3"/>
    <mergeCell ref="L3:M3"/>
    <mergeCell ref="N3:O3"/>
    <mergeCell ref="P3:Q3"/>
    <mergeCell ref="R3:S3"/>
    <mergeCell ref="T3:U3"/>
    <mergeCell ref="J4:K4"/>
    <mergeCell ref="L4:M4"/>
    <mergeCell ref="N4:O4"/>
    <mergeCell ref="P4:Q4"/>
    <mergeCell ref="R4:S4"/>
    <mergeCell ref="T4:U4"/>
    <mergeCell ref="J5:K5"/>
    <mergeCell ref="L5:M5"/>
    <mergeCell ref="N5:O5"/>
    <mergeCell ref="P5:Q5"/>
    <mergeCell ref="R5:S5"/>
    <mergeCell ref="T5:U5"/>
    <mergeCell ref="J6:K6"/>
    <mergeCell ref="L6:M6"/>
    <mergeCell ref="N6:O6"/>
    <mergeCell ref="P6:Q6"/>
    <mergeCell ref="R6:S6"/>
    <mergeCell ref="T6:U6"/>
    <mergeCell ref="J7:K7"/>
    <mergeCell ref="L7:M7"/>
    <mergeCell ref="N7:O7"/>
    <mergeCell ref="P7:Q7"/>
    <mergeCell ref="R7:S7"/>
    <mergeCell ref="T7:U7"/>
    <mergeCell ref="J8:K8"/>
    <mergeCell ref="L8:M8"/>
    <mergeCell ref="N8:O8"/>
    <mergeCell ref="P8:Q8"/>
    <mergeCell ref="R8:S8"/>
    <mergeCell ref="T8:U8"/>
    <mergeCell ref="J9:K9"/>
    <mergeCell ref="L9:M9"/>
    <mergeCell ref="N9:O9"/>
    <mergeCell ref="P9:Q9"/>
    <mergeCell ref="R9:S9"/>
    <mergeCell ref="T9:U9"/>
    <mergeCell ref="J10:K10"/>
    <mergeCell ref="L10:M10"/>
    <mergeCell ref="N10:O10"/>
    <mergeCell ref="P10:Q10"/>
    <mergeCell ref="R10:S10"/>
    <mergeCell ref="T10:U10"/>
    <mergeCell ref="J11:K11"/>
    <mergeCell ref="L11:M11"/>
    <mergeCell ref="N11:O11"/>
    <mergeCell ref="P11:Q11"/>
    <mergeCell ref="R11:S11"/>
    <mergeCell ref="T11:U11"/>
    <mergeCell ref="J12:K12"/>
    <mergeCell ref="L12:M12"/>
    <mergeCell ref="N12:O12"/>
    <mergeCell ref="P12:Q12"/>
    <mergeCell ref="R12:S12"/>
    <mergeCell ref="T12:U12"/>
    <mergeCell ref="J13:K13"/>
    <mergeCell ref="L13:M13"/>
    <mergeCell ref="N13:O13"/>
    <mergeCell ref="P13:Q13"/>
    <mergeCell ref="R13:S13"/>
    <mergeCell ref="T13:U13"/>
    <mergeCell ref="J14:K14"/>
    <mergeCell ref="L14:M14"/>
    <mergeCell ref="N14:O14"/>
    <mergeCell ref="P14:Q14"/>
    <mergeCell ref="R14:S14"/>
    <mergeCell ref="T14:U14"/>
    <mergeCell ref="J15:K15"/>
    <mergeCell ref="L15:M15"/>
    <mergeCell ref="N15:O15"/>
    <mergeCell ref="P15:Q15"/>
    <mergeCell ref="R15:S15"/>
    <mergeCell ref="T15:U15"/>
    <mergeCell ref="J16:K16"/>
    <mergeCell ref="L16:M16"/>
    <mergeCell ref="N16:O16"/>
    <mergeCell ref="P16:Q16"/>
    <mergeCell ref="R16:S16"/>
    <mergeCell ref="T16:U16"/>
    <mergeCell ref="J17:K17"/>
    <mergeCell ref="L17:M17"/>
    <mergeCell ref="N17:O17"/>
    <mergeCell ref="P17:Q17"/>
    <mergeCell ref="R17:S17"/>
    <mergeCell ref="T17:U17"/>
    <mergeCell ref="J18:K18"/>
    <mergeCell ref="L18:M18"/>
    <mergeCell ref="N18:O18"/>
    <mergeCell ref="P18:Q18"/>
    <mergeCell ref="R18:S18"/>
    <mergeCell ref="T18:U18"/>
    <mergeCell ref="J19:K19"/>
    <mergeCell ref="L19:M19"/>
    <mergeCell ref="N19:O19"/>
    <mergeCell ref="P19:Q19"/>
    <mergeCell ref="R19:S19"/>
    <mergeCell ref="T19:U19"/>
    <mergeCell ref="J20:K20"/>
    <mergeCell ref="L20:M20"/>
    <mergeCell ref="N20:O20"/>
    <mergeCell ref="P20:Q20"/>
    <mergeCell ref="R20:S20"/>
    <mergeCell ref="T20:U20"/>
    <mergeCell ref="J21:K21"/>
    <mergeCell ref="L21:M21"/>
    <mergeCell ref="N21:O21"/>
    <mergeCell ref="P21:Q21"/>
    <mergeCell ref="R21:S21"/>
    <mergeCell ref="T21:U21"/>
    <mergeCell ref="J22:K22"/>
    <mergeCell ref="L22:M22"/>
    <mergeCell ref="N22:O22"/>
    <mergeCell ref="P22:Q22"/>
    <mergeCell ref="R22:S22"/>
    <mergeCell ref="T22:U22"/>
    <mergeCell ref="J23:K23"/>
    <mergeCell ref="L23:M23"/>
    <mergeCell ref="N23:O23"/>
    <mergeCell ref="P23:Q23"/>
    <mergeCell ref="R23:S23"/>
    <mergeCell ref="T23:U23"/>
    <mergeCell ref="J24:K24"/>
    <mergeCell ref="L24:M24"/>
    <mergeCell ref="N24:O24"/>
    <mergeCell ref="P24:Q24"/>
    <mergeCell ref="R24:S24"/>
    <mergeCell ref="T24:U24"/>
    <mergeCell ref="J25:K25"/>
    <mergeCell ref="L25:M25"/>
    <mergeCell ref="N25:O25"/>
    <mergeCell ref="P25:Q25"/>
    <mergeCell ref="R25:S25"/>
    <mergeCell ref="T25:U25"/>
    <mergeCell ref="J26:K26"/>
    <mergeCell ref="L26:M26"/>
    <mergeCell ref="N26:O26"/>
    <mergeCell ref="P26:Q26"/>
    <mergeCell ref="R26:S26"/>
    <mergeCell ref="T26:U26"/>
    <mergeCell ref="J27:K27"/>
    <mergeCell ref="L27:M27"/>
    <mergeCell ref="N27:O27"/>
    <mergeCell ref="P27:Q27"/>
    <mergeCell ref="R27:S27"/>
    <mergeCell ref="T27:U27"/>
    <mergeCell ref="J28:K28"/>
    <mergeCell ref="L28:M28"/>
    <mergeCell ref="N28:O28"/>
    <mergeCell ref="P28:Q28"/>
    <mergeCell ref="R28:S28"/>
    <mergeCell ref="T28:U28"/>
    <mergeCell ref="J29:K29"/>
    <mergeCell ref="L29:M29"/>
    <mergeCell ref="N29:O29"/>
    <mergeCell ref="P29:Q29"/>
    <mergeCell ref="R29:S29"/>
    <mergeCell ref="T29:U29"/>
    <mergeCell ref="J30:K30"/>
    <mergeCell ref="L30:M30"/>
    <mergeCell ref="N30:O30"/>
    <mergeCell ref="P30:Q30"/>
    <mergeCell ref="R30:S30"/>
    <mergeCell ref="T30:U30"/>
    <mergeCell ref="J31:K31"/>
    <mergeCell ref="L31:M31"/>
    <mergeCell ref="N31:O31"/>
    <mergeCell ref="P31:Q31"/>
    <mergeCell ref="R31:S31"/>
    <mergeCell ref="T31:U31"/>
    <mergeCell ref="J32:K32"/>
    <mergeCell ref="L32:M32"/>
    <mergeCell ref="N32:O32"/>
    <mergeCell ref="P32:Q32"/>
    <mergeCell ref="R32:S32"/>
    <mergeCell ref="T32:U32"/>
    <mergeCell ref="J33:K33"/>
    <mergeCell ref="L33:M33"/>
    <mergeCell ref="N33:O33"/>
    <mergeCell ref="P33:Q33"/>
    <mergeCell ref="R33:S33"/>
    <mergeCell ref="T33:U33"/>
    <mergeCell ref="J34:K34"/>
    <mergeCell ref="L34:M34"/>
    <mergeCell ref="N34:O34"/>
    <mergeCell ref="P34:Q34"/>
    <mergeCell ref="R34:S34"/>
    <mergeCell ref="T34:U34"/>
    <mergeCell ref="J35:K35"/>
    <mergeCell ref="L35:M35"/>
    <mergeCell ref="N35:O35"/>
    <mergeCell ref="P35:Q35"/>
    <mergeCell ref="R35:S35"/>
    <mergeCell ref="T35:U35"/>
    <mergeCell ref="J36:K36"/>
    <mergeCell ref="L36:M36"/>
    <mergeCell ref="N36:O36"/>
    <mergeCell ref="P36:Q36"/>
    <mergeCell ref="R36:S36"/>
    <mergeCell ref="T36:U36"/>
    <mergeCell ref="J37:K37"/>
    <mergeCell ref="L37:M37"/>
    <mergeCell ref="N37:O37"/>
    <mergeCell ref="P37:Q37"/>
    <mergeCell ref="R37:S37"/>
    <mergeCell ref="T37:U37"/>
    <mergeCell ref="J38:K38"/>
    <mergeCell ref="L38:M38"/>
    <mergeCell ref="N38:O38"/>
    <mergeCell ref="P38:Q38"/>
    <mergeCell ref="R38:S38"/>
    <mergeCell ref="T38:U38"/>
    <mergeCell ref="J39:K39"/>
    <mergeCell ref="L39:M39"/>
    <mergeCell ref="N39:O39"/>
    <mergeCell ref="P39:Q39"/>
    <mergeCell ref="R39:S39"/>
    <mergeCell ref="T39:U39"/>
    <mergeCell ref="J40:K40"/>
    <mergeCell ref="L40:M40"/>
    <mergeCell ref="N40:O40"/>
    <mergeCell ref="P40:Q40"/>
    <mergeCell ref="R40:S40"/>
    <mergeCell ref="T40:U40"/>
    <mergeCell ref="J41:K41"/>
    <mergeCell ref="L41:M41"/>
    <mergeCell ref="N41:O41"/>
    <mergeCell ref="P41:Q41"/>
    <mergeCell ref="R41:S41"/>
    <mergeCell ref="T41:U41"/>
    <mergeCell ref="J42:K42"/>
    <mergeCell ref="L42:M42"/>
    <mergeCell ref="N42:O42"/>
    <mergeCell ref="P42:Q42"/>
    <mergeCell ref="R42:S42"/>
    <mergeCell ref="T42:U42"/>
    <mergeCell ref="J43:K43"/>
    <mergeCell ref="L43:M43"/>
    <mergeCell ref="N43:O43"/>
    <mergeCell ref="P43:Q43"/>
    <mergeCell ref="R43:S43"/>
    <mergeCell ref="T43:U43"/>
    <mergeCell ref="J44:K44"/>
    <mergeCell ref="L44:M44"/>
    <mergeCell ref="N44:O44"/>
    <mergeCell ref="P44:Q44"/>
    <mergeCell ref="R44:S44"/>
    <mergeCell ref="T44:U44"/>
    <mergeCell ref="J45:K45"/>
    <mergeCell ref="L45:M45"/>
    <mergeCell ref="N45:O45"/>
    <mergeCell ref="P45:Q45"/>
    <mergeCell ref="R45:S45"/>
    <mergeCell ref="T45:U45"/>
    <mergeCell ref="J46:K46"/>
    <mergeCell ref="L46:M46"/>
    <mergeCell ref="N46:O46"/>
    <mergeCell ref="P46:Q46"/>
    <mergeCell ref="R46:S46"/>
    <mergeCell ref="T46:U46"/>
    <mergeCell ref="J47:K47"/>
    <mergeCell ref="L47:M47"/>
    <mergeCell ref="N47:O47"/>
    <mergeCell ref="P47:Q47"/>
    <mergeCell ref="R47:S47"/>
    <mergeCell ref="T47:U47"/>
    <mergeCell ref="J48:K48"/>
    <mergeCell ref="L48:M48"/>
    <mergeCell ref="N48:O48"/>
    <mergeCell ref="P48:Q48"/>
    <mergeCell ref="R48:S48"/>
    <mergeCell ref="T48:U48"/>
    <mergeCell ref="J49:K49"/>
    <mergeCell ref="L49:M49"/>
    <mergeCell ref="N49:O49"/>
    <mergeCell ref="P49:Q49"/>
    <mergeCell ref="R49:S49"/>
    <mergeCell ref="T49:U49"/>
    <mergeCell ref="J50:K50"/>
    <mergeCell ref="L50:M50"/>
    <mergeCell ref="N50:O50"/>
    <mergeCell ref="P50:Q50"/>
    <mergeCell ref="R50:S50"/>
    <mergeCell ref="T50:U50"/>
    <mergeCell ref="J51:K51"/>
    <mergeCell ref="L51:M51"/>
    <mergeCell ref="N51:O51"/>
    <mergeCell ref="P51:Q51"/>
    <mergeCell ref="R51:S51"/>
    <mergeCell ref="T51:U51"/>
    <mergeCell ref="J52:K52"/>
    <mergeCell ref="L52:M52"/>
    <mergeCell ref="N52:O52"/>
    <mergeCell ref="P52:Q52"/>
    <mergeCell ref="R52:S52"/>
    <mergeCell ref="T52:U52"/>
    <mergeCell ref="A53:AC53"/>
    <mergeCell ref="B54:AC54"/>
    <mergeCell ref="B55:AC55"/>
    <mergeCell ref="B56:AC56"/>
    <mergeCell ref="B57:AC57"/>
    <mergeCell ref="B58:AC58"/>
    <mergeCell ref="B59:AC5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11</v>
      </c>
      <c r="B1" s="2" t="s">
        <v>1</v>
      </c>
    </row>
    <row r="2" spans="1:2">
      <c r="B2" s="2" t="s">
        <v>31</v>
      </c>
    </row>
    <row r="3" spans="1:2">
      <c r="A3" s="3" t="s">
        <v>388</v>
      </c>
    </row>
    <row r="4" spans="1:2">
      <c r="A4" s="4" t="s">
        <v>812</v>
      </c>
      <c r="B4" s="4" t="s">
        <v>813</v>
      </c>
    </row>
    <row r="5" spans="1:2">
      <c r="A5" s="4" t="s">
        <v>814</v>
      </c>
      <c r="B5" s="4" t="s">
        <v>81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816</v>
      </c>
      <c r="B1" s="2" t="s">
        <v>1</v>
      </c>
    </row>
    <row r="2" spans="1:2">
      <c r="B2" s="2" t="s">
        <v>31</v>
      </c>
    </row>
    <row r="3" spans="1:2">
      <c r="A3" s="3" t="s">
        <v>392</v>
      </c>
    </row>
    <row r="4" spans="1:2">
      <c r="A4" s="4" t="s">
        <v>817</v>
      </c>
      <c r="B4" s="4" t="s">
        <v>818</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819</v>
      </c>
      <c r="B1" s="2" t="s">
        <v>1</v>
      </c>
    </row>
    <row r="2" spans="1:2">
      <c r="B2" s="2" t="s">
        <v>31</v>
      </c>
    </row>
    <row r="3" spans="1:2">
      <c r="A3" s="3" t="s">
        <v>396</v>
      </c>
    </row>
    <row r="4" spans="1:2">
      <c r="A4" s="4" t="s">
        <v>820</v>
      </c>
      <c r="B4" s="4" t="s">
        <v>821</v>
      </c>
    </row>
    <row r="5" spans="1:2">
      <c r="A5" s="4" t="s">
        <v>822</v>
      </c>
      <c r="B5" s="4" t="s">
        <v>82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24</v>
      </c>
      <c r="B1" s="2" t="s">
        <v>1</v>
      </c>
    </row>
    <row r="2" spans="1:3">
      <c r="B2" s="2" t="s">
        <v>31</v>
      </c>
      <c r="C2" s="2" t="s">
        <v>32</v>
      </c>
    </row>
    <row r="3" spans="1:3">
      <c r="A3" s="3" t="s">
        <v>400</v>
      </c>
    </row>
    <row r="4" spans="1:3">
      <c r="A4" s="4" t="s">
        <v>825</v>
      </c>
      <c r="B4" s="4" t="s">
        <v>826</v>
      </c>
      <c r="C4" s="4" t="s">
        <v>82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828</v>
      </c>
      <c r="B1" s="2" t="s">
        <v>1</v>
      </c>
    </row>
    <row r="2" spans="1:2">
      <c r="B2" s="2" t="s">
        <v>31</v>
      </c>
    </row>
    <row r="3" spans="1:2">
      <c r="A3" s="3" t="s">
        <v>404</v>
      </c>
    </row>
    <row r="4" spans="1:2">
      <c r="A4" s="4" t="s">
        <v>829</v>
      </c>
      <c r="B4" s="4" t="s">
        <v>830</v>
      </c>
    </row>
    <row r="5" spans="1:2">
      <c r="A5" s="4" t="s">
        <v>831</v>
      </c>
      <c r="B5" s="4" t="s">
        <v>83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33</v>
      </c>
      <c r="B1" s="2" t="s">
        <v>1</v>
      </c>
    </row>
    <row r="2" spans="1:3">
      <c r="B2" s="2" t="s">
        <v>31</v>
      </c>
      <c r="C2" s="2" t="s">
        <v>32</v>
      </c>
    </row>
    <row r="3" spans="1:3">
      <c r="A3" s="3" t="s">
        <v>408</v>
      </c>
    </row>
    <row r="4" spans="1:3">
      <c r="A4" s="4" t="s">
        <v>834</v>
      </c>
      <c r="B4" s="4" t="s">
        <v>835</v>
      </c>
    </row>
    <row r="5" spans="1:3">
      <c r="A5" s="4" t="s">
        <v>836</v>
      </c>
      <c r="B5" s="4" t="s">
        <v>837</v>
      </c>
    </row>
    <row r="6" spans="1:3">
      <c r="A6" s="4" t="s">
        <v>838</v>
      </c>
      <c r="B6" s="4" t="s">
        <v>839</v>
      </c>
      <c r="C6" s="4" t="s">
        <v>840</v>
      </c>
    </row>
    <row r="7" spans="1:3">
      <c r="A7" s="4" t="s">
        <v>841</v>
      </c>
      <c r="B7" s="4" t="s">
        <v>842</v>
      </c>
    </row>
    <row r="8" spans="1:3">
      <c r="A8" s="4" t="s">
        <v>843</v>
      </c>
      <c r="B8" s="4" t="s">
        <v>844</v>
      </c>
    </row>
    <row r="9" spans="1:3">
      <c r="A9" s="4" t="s">
        <v>845</v>
      </c>
      <c r="B9" s="4" t="s">
        <v>846</v>
      </c>
      <c r="C9" s="4" t="s">
        <v>847</v>
      </c>
    </row>
    <row r="10" spans="1:3">
      <c r="A10" s="4" t="s">
        <v>848</v>
      </c>
      <c r="B10" s="4" t="s">
        <v>849</v>
      </c>
    </row>
    <row r="11" spans="1:3">
      <c r="A11" s="4" t="s">
        <v>850</v>
      </c>
      <c r="B11" s="4" t="s">
        <v>851</v>
      </c>
    </row>
    <row r="12" spans="1:3">
      <c r="A12" s="4" t="s">
        <v>852</v>
      </c>
      <c r="B12" s="4" t="s">
        <v>853</v>
      </c>
    </row>
    <row r="13" spans="1:3">
      <c r="A13" s="4" t="s">
        <v>854</v>
      </c>
      <c r="B13" s="4" t="s">
        <v>855</v>
      </c>
    </row>
    <row r="14" spans="1:3">
      <c r="A14" s="4" t="s">
        <v>856</v>
      </c>
      <c r="B14" s="4" t="s">
        <v>857</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858</v>
      </c>
      <c r="B1" s="2" t="s">
        <v>1</v>
      </c>
    </row>
    <row r="2" spans="1:2">
      <c r="B2" s="2" t="s">
        <v>31</v>
      </c>
    </row>
    <row r="3" spans="1:2">
      <c r="A3" s="3" t="s">
        <v>412</v>
      </c>
    </row>
    <row r="4" spans="1:2">
      <c r="A4" s="4" t="s">
        <v>859</v>
      </c>
      <c r="B4" s="4" t="s">
        <v>860</v>
      </c>
    </row>
    <row r="5" spans="1:2">
      <c r="A5" s="4" t="s">
        <v>861</v>
      </c>
      <c r="B5" s="4" t="s">
        <v>862</v>
      </c>
    </row>
    <row r="6" spans="1:2">
      <c r="A6" s="4" t="s">
        <v>863</v>
      </c>
      <c r="B6" s="4" t="s">
        <v>864</v>
      </c>
    </row>
    <row r="7" spans="1:2">
      <c r="A7" s="4" t="s">
        <v>865</v>
      </c>
      <c r="B7" s="4" t="s">
        <v>866</v>
      </c>
    </row>
    <row r="8" spans="1:2">
      <c r="A8" s="4" t="s">
        <v>867</v>
      </c>
      <c r="B8" s="4" t="s">
        <v>868</v>
      </c>
    </row>
    <row r="9" spans="1:2">
      <c r="A9" s="4" t="s">
        <v>869</v>
      </c>
      <c r="B9" s="4" t="s">
        <v>87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871</v>
      </c>
      <c r="B1" s="2" t="s">
        <v>1</v>
      </c>
    </row>
    <row r="2" spans="1:2">
      <c r="B2" s="2" t="s">
        <v>31</v>
      </c>
    </row>
    <row r="3" spans="1:2">
      <c r="A3" s="3" t="s">
        <v>416</v>
      </c>
    </row>
    <row r="4" spans="1:2">
      <c r="A4" s="4" t="s">
        <v>872</v>
      </c>
      <c r="B4" s="4" t="s">
        <v>873</v>
      </c>
    </row>
    <row r="5" spans="1:2">
      <c r="A5" s="4" t="s">
        <v>874</v>
      </c>
      <c r="B5" s="4" t="s">
        <v>875</v>
      </c>
    </row>
    <row r="6" spans="1:2">
      <c r="A6" s="4" t="s">
        <v>876</v>
      </c>
      <c r="B6" s="4" t="s">
        <v>877</v>
      </c>
    </row>
    <row r="7" spans="1:2">
      <c r="A7" s="4" t="s">
        <v>878</v>
      </c>
      <c r="B7" s="4" t="s">
        <v>879</v>
      </c>
    </row>
    <row r="8" spans="1:2">
      <c r="A8" s="4" t="s">
        <v>880</v>
      </c>
      <c r="B8" s="4" t="s">
        <v>881</v>
      </c>
    </row>
    <row r="9" spans="1:2">
      <c r="A9" s="4" t="s">
        <v>882</v>
      </c>
      <c r="B9" s="4" t="s">
        <v>883</v>
      </c>
    </row>
    <row r="10" spans="1:2">
      <c r="A10" s="4" t="s">
        <v>884</v>
      </c>
      <c r="B10" s="4" t="s">
        <v>88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886</v>
      </c>
      <c r="B1" s="2" t="s">
        <v>1</v>
      </c>
    </row>
    <row r="2" spans="1:2">
      <c r="B2" s="2" t="s">
        <v>31</v>
      </c>
    </row>
    <row r="3" spans="1:2">
      <c r="A3" s="3" t="s">
        <v>420</v>
      </c>
    </row>
    <row r="4" spans="1:2">
      <c r="A4" s="4" t="s">
        <v>887</v>
      </c>
      <c r="B4" s="4" t="s">
        <v>888</v>
      </c>
    </row>
    <row r="5" spans="1:2">
      <c r="A5" s="4" t="s">
        <v>889</v>
      </c>
      <c r="B5" s="4" t="s">
        <v>890</v>
      </c>
    </row>
    <row r="6" spans="1:2">
      <c r="A6" s="4" t="s">
        <v>891</v>
      </c>
      <c r="B6" s="4" t="s">
        <v>892</v>
      </c>
    </row>
    <row r="7" spans="1:2">
      <c r="A7" s="4" t="s">
        <v>893</v>
      </c>
      <c r="B7" s="4" t="s">
        <v>89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95</v>
      </c>
      <c r="B1" s="2" t="s">
        <v>1</v>
      </c>
    </row>
    <row r="2" spans="1:2">
      <c r="B2" s="2" t="s">
        <v>31</v>
      </c>
    </row>
    <row r="3" spans="1:2">
      <c r="A3" s="3" t="s">
        <v>424</v>
      </c>
    </row>
    <row r="4" spans="1:2">
      <c r="A4" s="4" t="s">
        <v>896</v>
      </c>
      <c r="B4" s="4" t="s">
        <v>897</v>
      </c>
    </row>
    <row r="5" spans="1:2">
      <c r="A5" s="4" t="s">
        <v>898</v>
      </c>
      <c r="B5" s="4" t="s">
        <v>8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0T12:34:57Z</dcterms:created>
  <dcterms:modified xmlns:dcterms="http://purl.org/dc/terms/" xmlns:xsi="http://www.w3.org/2001/XMLSchema-instance" xsi:type="dcterms:W3CDTF">2020-03-20T12:34:57Z</dcterms:modified>
</cp:coreProperties>
</file>